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CO" sheetId="77" r:id="rId3"/>
    <sheet name="CONSOLIDATED_STATEMENTS_OF_INC" sheetId="4" r:id="rId4"/>
    <sheet name="CONSOLIDATED_STATEMENTS_OF_COM" sheetId="5" r:id="rId5"/>
    <sheet name="CONSOLIDATED_STATEMENTS_OF_CHA" sheetId="78" r:id="rId6"/>
    <sheet name="CONSOLIDATED_STATEMENTS_OF_CHA1" sheetId="7" r:id="rId7"/>
    <sheet name="CONSOLIDATED_STATEMENTS_OF_CAS" sheetId="8" r:id="rId8"/>
    <sheet name="BASIS_OF_PRESENTATION" sheetId="79" r:id="rId9"/>
    <sheet name="RECENTLY_ADOPTED_AND_ISSUED_AC" sheetId="80" r:id="rId10"/>
    <sheet name="INVESTMENTS" sheetId="81" r:id="rId11"/>
    <sheet name="LOANS_excluding_covered_loans" sheetId="82" r:id="rId12"/>
    <sheet name="COVERED_LOANS" sheetId="83" r:id="rId13"/>
    <sheet name="ALLOWANCE_FOR_LOAN_AND_LEASE_L" sheetId="84" r:id="rId14"/>
    <sheet name="GOODWILL_AND_OTHER_INTANGIBLE_" sheetId="85" r:id="rId15"/>
    <sheet name="BORROWINGS" sheetId="86" r:id="rId16"/>
    <sheet name="ACCUMULATED_OTHER_COMPREHENSIV" sheetId="87" r:id="rId17"/>
    <sheet name="DERIVATIVES" sheetId="88" r:id="rId18"/>
    <sheet name="INCOME_TAXES" sheetId="89" r:id="rId19"/>
    <sheet name="COMMITMENTS_AND_CONTINGENCIES" sheetId="90" r:id="rId20"/>
    <sheet name="EMPLOYEE_BENEFIT_PLANS" sheetId="91" r:id="rId21"/>
    <sheet name="EARNINGS_PER_COMMON_SHARE" sheetId="92" r:id="rId22"/>
    <sheet name="FAIR_VALUE_DISCLOSURES" sheetId="93" r:id="rId23"/>
    <sheet name="SUMMARY_OF_SIGNIFICANT_ACCOUNT" sheetId="94" r:id="rId24"/>
    <sheet name="INVESTMENTS_Tables" sheetId="95" r:id="rId25"/>
    <sheet name="LOANS_excluding_covered_loans_" sheetId="96" r:id="rId26"/>
    <sheet name="LOANS_covered_Tables" sheetId="97" r:id="rId27"/>
    <sheet name="ALLOWANCE_FOR_LOAN_AND_LEASE_L1" sheetId="98" r:id="rId28"/>
    <sheet name="BORROWINGS_Tables" sheetId="99" r:id="rId29"/>
    <sheet name="ACCUMULATED_OTHER_COMPREHENSIV1" sheetId="100" r:id="rId30"/>
    <sheet name="DERIVATIVES_Tables" sheetId="101" r:id="rId31"/>
    <sheet name="EMPLOYEE_BENEFIT_PLANS_Tables" sheetId="102" r:id="rId32"/>
    <sheet name="EARNINGS_PER_COMMON_SHARE_Tabl" sheetId="103" r:id="rId33"/>
    <sheet name="FAIR_VALUE_DISCLOSURES_Tables" sheetId="104" r:id="rId34"/>
    <sheet name="INVESTMENTS_Summary_of_HeldToM" sheetId="105" r:id="rId35"/>
    <sheet name="INVESTMENTS_Summary_of_Investm" sheetId="106" r:id="rId36"/>
    <sheet name="INVESTMENTS_Age_of_Gross_Unrea" sheetId="107" r:id="rId37"/>
    <sheet name="LOANS_excluding_covered_loans_1" sheetId="38" r:id="rId38"/>
    <sheet name="LOANS_excluding_covered_loans_2" sheetId="108" r:id="rId39"/>
    <sheet name="LOANS_excluding_covered_loans_3" sheetId="109" r:id="rId40"/>
    <sheet name="LOANS_excluding_covered_loans_4" sheetId="110" r:id="rId41"/>
    <sheet name="LOANS_excluding_covered_loans_5" sheetId="42" r:id="rId42"/>
    <sheet name="LOANS_excluding_covered_loans_6" sheetId="43" r:id="rId43"/>
    <sheet name="LOANS_excluding_covered_loans_7" sheetId="44" r:id="rId44"/>
    <sheet name="LOANS_covered_Additional_Infor" sheetId="111" r:id="rId45"/>
    <sheet name="LOANS_covered_Carrying_Value_o" sheetId="112" r:id="rId46"/>
    <sheet name="LOANS_covered_Carrying_Amount_" sheetId="47" r:id="rId47"/>
    <sheet name="LOANS_covered_Covered_Commerci" sheetId="113" r:id="rId48"/>
    <sheet name="LOANS_covered_Covered_Loan_Del" sheetId="114" r:id="rId49"/>
    <sheet name="LOANS_covered_Covered_Nonaccru" sheetId="50" r:id="rId50"/>
    <sheet name="LOANS_covered_Investment_in_Co" sheetId="115" r:id="rId51"/>
    <sheet name="LOANS_covered_Changes_in_Cover" sheetId="52" r:id="rId52"/>
    <sheet name="ALLOWANCE_FOR_LOAN_AND_LEASE_L2" sheetId="53" r:id="rId53"/>
    <sheet name="ALLOWANCE_FOR_LOAN_AND_LEASE_L3" sheetId="116" r:id="rId54"/>
    <sheet name="ALLOWANCE_FOR_LOAN_AND_LEASE_L4" sheetId="55" r:id="rId55"/>
    <sheet name="ALLOWANCE_FOR_LOAN_AND_LEASE_L5" sheetId="117" r:id="rId56"/>
    <sheet name="ALLOWANCE_FOR_LOAN_AND_LEASE_L6" sheetId="57" r:id="rId57"/>
    <sheet name="GOODWILL_AND_OTHER_INTANGIBLE_1" sheetId="58" r:id="rId58"/>
    <sheet name="BORROWINGS_Borrowings_Addition" sheetId="118" r:id="rId59"/>
    <sheet name="BORROWINGS_Schedule_of_Longter" sheetId="60" r:id="rId60"/>
    <sheet name="ACCUMULATED_OTHER_COMPREHENSIV2" sheetId="61" r:id="rId61"/>
    <sheet name="ACCUMULATED_OTHER_COMPREHENSIV3" sheetId="62" r:id="rId62"/>
    <sheet name="DERIVATIVES_Additional_Informa" sheetId="119" r:id="rId63"/>
    <sheet name="DERIVATIVES_Summary_of_Derivat" sheetId="120" r:id="rId64"/>
    <sheet name="DERIVATIVES_DERIVATIVES_Disclo" sheetId="121" r:id="rId65"/>
    <sheet name="DERIVATIVES_Derivative_Financi" sheetId="122" r:id="rId66"/>
    <sheet name="INCOME_TAXES_Details" sheetId="67" r:id="rId67"/>
    <sheet name="COMMITMENTS_AND_CONTINGENCIES_" sheetId="68" r:id="rId68"/>
    <sheet name="EMPLOYEE_BENEFIT_PLANS_Additio" sheetId="69" r:id="rId69"/>
    <sheet name="EMPLOYEE_BENEFIT_PLANS_EMPLOYE" sheetId="70" r:id="rId70"/>
    <sheet name="EARNINGS_PER_COMMON_SHARE_Comp" sheetId="71" r:id="rId71"/>
    <sheet name="EARNINGS_PER_COMMON_SHARE_Addi" sheetId="72" r:id="rId72"/>
    <sheet name="FAIR_VALUE_DISCLOSURES_Estimat" sheetId="123" r:id="rId73"/>
    <sheet name="FAIR_VALUE_DISCLOSURES_Summary" sheetId="124" r:id="rId74"/>
    <sheet name="FAIR_VALUE_DISCLOSURES_Summary1" sheetId="125" r:id="rId75"/>
  </sheets>
  <calcPr calcId="0"/>
</workbook>
</file>

<file path=xl/sharedStrings.xml><?xml version="1.0" encoding="utf-8"?>
<sst xmlns="http://schemas.openxmlformats.org/spreadsheetml/2006/main" count="7513" uniqueCount="1155">
  <si>
    <t>Document and Entity Information Document</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FFBC</t>
  </si>
  <si>
    <t>Entity Registrant Name</t>
  </si>
  <si>
    <t>'FIRST FINANCIAL BANCORP /OH/</t>
  </si>
  <si>
    <t>Entity Central Index Key</t>
  </si>
  <si>
    <t>'0000708955</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due from banks</t>
  </si>
  <si>
    <t>Interest-bearing deposits with other banks</t>
  </si>
  <si>
    <t>Investment securities available-for-sale, at market value (cost $887,692 at March 31, 2014 and $945,052 at December 31, 2013)</t>
  </si>
  <si>
    <t>Investment securities held-to-maturity (market value $885,327 at March 31, 2014 and $824,985 at December 31, 2013)</t>
  </si>
  <si>
    <t>Other investments</t>
  </si>
  <si>
    <t>Loans held for sale</t>
  </si>
  <si>
    <t>Loans</t>
  </si>
  <si>
    <t>Commercial</t>
  </si>
  <si>
    <t>Real estate-construction</t>
  </si>
  <si>
    <t>Real estate-commercial</t>
  </si>
  <si>
    <t>Real estate-residential</t>
  </si>
  <si>
    <t>Installment</t>
  </si>
  <si>
    <t>Home equity</t>
  </si>
  <si>
    <t>Credit card</t>
  </si>
  <si>
    <t>Lease financing</t>
  </si>
  <si>
    <t>Total loans, excluding covered loans</t>
  </si>
  <si>
    <t>Less: Allowance for loan and lease losses - uncovered</t>
  </si>
  <si>
    <t>Net loans</t>
  </si>
  <si>
    <t>Loans and Leases Receivable, Gross, Carrying Amount, Covered</t>
  </si>
  <si>
    <t>Less: Allowance for loan and lease losses - covered</t>
  </si>
  <si>
    <t>Net loans - covered</t>
  </si>
  <si>
    <t>Loans and Leases Receivable, Net Reported Amount, Covered and Not Covered</t>
  </si>
  <si>
    <t>Premises and equipment</t>
  </si>
  <si>
    <t>Goodwill</t>
  </si>
  <si>
    <t>Other intangibles</t>
  </si>
  <si>
    <t>FDIC indemnification asset</t>
  </si>
  <si>
    <t>Interest Receivable and Other Assets</t>
  </si>
  <si>
    <t>Total assets</t>
  </si>
  <si>
    <t>Deposits</t>
  </si>
  <si>
    <t>Interest-bearing</t>
  </si>
  <si>
    <t>Savings</t>
  </si>
  <si>
    <t>Time</t>
  </si>
  <si>
    <t>Total interest-bearing deposits</t>
  </si>
  <si>
    <t>Noninterest-bearing</t>
  </si>
  <si>
    <t>Total deposits</t>
  </si>
  <si>
    <t>Federal funds purchased and securities sold under agreements to repurchase</t>
  </si>
  <si>
    <t>Federal Home Loan Bank short-term borrowings</t>
  </si>
  <si>
    <t>Total short-term borrowings</t>
  </si>
  <si>
    <t>Long-term debt</t>
  </si>
  <si>
    <t>Total borrowed funds</t>
  </si>
  <si>
    <t>Accrued interest and other liabilities</t>
  </si>
  <si>
    <t>Total liabilities</t>
  </si>
  <si>
    <t>SHAREHOLDERS' EQUITY</t>
  </si>
  <si>
    <t>Common stock - no par value Authorized - 160,000,000 shares Issued - 68,730,731 shares in 2013 and 2012</t>
  </si>
  <si>
    <t>Retained earnings</t>
  </si>
  <si>
    <t>Accumulated other comprehensive loss</t>
  </si>
  <si>
    <t>Treasury stock, at cost, 11,020,794 shares in 2014 and 11,197,685 shares in 2013</t>
  </si>
  <si>
    <t>Total shareholders' equity</t>
  </si>
  <si>
    <t>Total liabilities and shareholders' equity</t>
  </si>
  <si>
    <t>CONSOLIDATED BALANCE SHEETS CONSOLIDATED BALANCE SHEETS (Parenthetical) (USD $)</t>
  </si>
  <si>
    <t>In Thousands, except Share data, unless otherwise specified</t>
  </si>
  <si>
    <t>Statement of Financial Position [Abstract]</t>
  </si>
  <si>
    <t>Available-for-sale Securities, Amortized Cost Basis</t>
  </si>
  <si>
    <t>Held-to-maturity Securities, Fair Value</t>
  </si>
  <si>
    <t>Common Stock, No Par Value</t>
  </si>
  <si>
    <t>Common Stock, Shares Authorized</t>
  </si>
  <si>
    <t>Common Stock, Shares, Issued</t>
  </si>
  <si>
    <t>Treasury Stock, Shares</t>
  </si>
  <si>
    <t>CONSOLIDATED STATEMENTS OF INCOME (USD $)</t>
  </si>
  <si>
    <t>Mar. 31, 2013</t>
  </si>
  <si>
    <t>Interest income</t>
  </si>
  <si>
    <t>Loans, including fees</t>
  </si>
  <si>
    <t>Investment securities</t>
  </si>
  <si>
    <t>Taxable</t>
  </si>
  <si>
    <t>Tax-exempt</t>
  </si>
  <si>
    <t>Total interest on investment securities</t>
  </si>
  <si>
    <t>Other earning assets</t>
  </si>
  <si>
    <t>Total interest income</t>
  </si>
  <si>
    <t>Interest expense</t>
  </si>
  <si>
    <t>Short-term borrowings</t>
  </si>
  <si>
    <t>Long-term borrowings</t>
  </si>
  <si>
    <t>Total interest expense</t>
  </si>
  <si>
    <t>Net interest income</t>
  </si>
  <si>
    <t>Provision for loan and lease losses - uncovered</t>
  </si>
  <si>
    <t>Provision for loan and lease losses - covered</t>
  </si>
  <si>
    <t>Net interest income after provision for loan and lease losses</t>
  </si>
  <si>
    <t>Noninterest income</t>
  </si>
  <si>
    <t>Service charges on deposit accounts</t>
  </si>
  <si>
    <t>Trust and wealth management fees</t>
  </si>
  <si>
    <t>Bankcard income</t>
  </si>
  <si>
    <t>Net gains from sales of loans</t>
  </si>
  <si>
    <t>Gains on sales of investment securities</t>
  </si>
  <si>
    <t>FDIC loss sharing income</t>
  </si>
  <si>
    <t>Accelerated discount on covered loans</t>
  </si>
  <si>
    <t>Other</t>
  </si>
  <si>
    <t>Total noninterest income</t>
  </si>
  <si>
    <t>Noninterest expenses</t>
  </si>
  <si>
    <t>Salaries and employee benefits</t>
  </si>
  <si>
    <t>Net occupancy</t>
  </si>
  <si>
    <t>Furniture and equipment</t>
  </si>
  <si>
    <t>Data processing</t>
  </si>
  <si>
    <t>Marketing</t>
  </si>
  <si>
    <t>Communication</t>
  </si>
  <si>
    <t>Professional services</t>
  </si>
  <si>
    <t>State intangible tax</t>
  </si>
  <si>
    <t>FDIC assessments</t>
  </si>
  <si>
    <t>Loss (gain) - other real estate owned</t>
  </si>
  <si>
    <t>Loss (gain) - covered other real estate owned</t>
  </si>
  <si>
    <t>Loss sharing expense</t>
  </si>
  <si>
    <t>Total noninterest expenses</t>
  </si>
  <si>
    <t>Income before income taxes</t>
  </si>
  <si>
    <t>Income tax expense</t>
  </si>
  <si>
    <t>Net income</t>
  </si>
  <si>
    <t>Earnings per common share</t>
  </si>
  <si>
    <t>Basic</t>
  </si>
  <si>
    <t>Diluted</t>
  </si>
  <si>
    <t>Cash dividends declared per share</t>
  </si>
  <si>
    <t>Average common shares outstanding - basic</t>
  </si>
  <si>
    <t>Average common shares outstanding - diluted</t>
  </si>
  <si>
    <t>CONSOLIDATED STATEMENTS OF COMPREHENSIVE INCOME (USD $)</t>
  </si>
  <si>
    <t>Statement of Comprehensive Income [Abstract]</t>
  </si>
  <si>
    <t>Other comprehensive (loss) income, net of tax</t>
  </si>
  <si>
    <t>Unrealized gains (losses) on investment securities arising during the period</t>
  </si>
  <si>
    <t>Change in retirement obligation</t>
  </si>
  <si>
    <t>Unrealized gain (loss) on derivatives</t>
  </si>
  <si>
    <t>Unrealized gain (loss) on foreign currency exchange</t>
  </si>
  <si>
    <t>Other comprehensive income (loss)</t>
  </si>
  <si>
    <t>Comprehensive income</t>
  </si>
  <si>
    <t>CONSOLIDATED STATEMENTS OF CHANGES IN SHAREHOLDERS' EQUITY (USD $)</t>
  </si>
  <si>
    <t>Total</t>
  </si>
  <si>
    <t>Common Stock</t>
  </si>
  <si>
    <t>Accumulated other comprehensive income (loss)</t>
  </si>
  <si>
    <t>Treasury stock</t>
  </si>
  <si>
    <t>Beginning Balances at Dec. 31, 2012</t>
  </si>
  <si>
    <t>Beginning Balances (in shares) at Dec. 31, 2012</t>
  </si>
  <si>
    <t>Increase (Decrease) in Stockholders' Equity [Roll Forward]</t>
  </si>
  <si>
    <t>Cash dividends declared :</t>
  </si>
  <si>
    <t>Common stock at $0.79 per share in 2013 and $0.90 per share in 2012</t>
  </si>
  <si>
    <t>Purchase of common stock, in shares</t>
  </si>
  <si>
    <t>Purchase of common stock</t>
  </si>
  <si>
    <t>Excess tax benefit on share-based compensation</t>
  </si>
  <si>
    <t>Exercise of stock options, net of shares purchased (in shares)</t>
  </si>
  <si>
    <t>Exercise of stock options, net of shares purchased</t>
  </si>
  <si>
    <t>Restricted stock awards, net of forfeitures (in shares)</t>
  </si>
  <si>
    <t>Restricted stock awards, net of forfeitures</t>
  </si>
  <si>
    <t>Share-based compensation expense</t>
  </si>
  <si>
    <t>Ending Balances at Mar. 31, 2013</t>
  </si>
  <si>
    <t>Ending Balances (in shares) at Mar. 31, 2013</t>
  </si>
  <si>
    <t>Beginning Balances at Dec. 31, 2013</t>
  </si>
  <si>
    <t>Beginning Balances (in shares) at Dec. 31, 2013</t>
  </si>
  <si>
    <t>Ending Balances at Mar. 31, 2014</t>
  </si>
  <si>
    <t>Ending Balances (in shares) at Mar. 31, 2014</t>
  </si>
  <si>
    <t>CONSOLIDATED STATEMENTS OF CHANGES IN SHAREHOLDERS' EQUITY CONSOLIDATED STATEMENTS OF CHANGES IN SHAREHOLDERS EQUITY (Parenthetical) (USD $)</t>
  </si>
  <si>
    <t>Common Stock, Dividends, Per Share, Declared</t>
  </si>
  <si>
    <t>CONSOLIDATED STATEMENTS OF CASH FLOWS (USD $)</t>
  </si>
  <si>
    <t>Operating activities</t>
  </si>
  <si>
    <t>Adjustments to reconcile net income to net cash provided by operating activities:</t>
  </si>
  <si>
    <t>Provision for loan and lease losses</t>
  </si>
  <si>
    <t>Depreciation and amortization</t>
  </si>
  <si>
    <t>Stock-based compensation expense</t>
  </si>
  <si>
    <t>Pension (income) expense</t>
  </si>
  <si>
    <t>Net amortization of premiums/accretion of discounts on investment securities</t>
  </si>
  <si>
    <t>Originations of loans held for sale</t>
  </si>
  <si>
    <t>Net gains from sales of loans held for sale</t>
  </si>
  <si>
    <t>Proceeds from sales of loans held for sale</t>
  </si>
  <si>
    <t>Deferred income taxes</t>
  </si>
  <si>
    <t>Increase in interest receivable</t>
  </si>
  <si>
    <t>Increase in cash surrender value of life insurance</t>
  </si>
  <si>
    <t>Increase in prepaid expenses</t>
  </si>
  <si>
    <t>Decrease in indemnification asset</t>
  </si>
  <si>
    <t>Decrease in accrued expenses</t>
  </si>
  <si>
    <t>Decrease in interest payable</t>
  </si>
  <si>
    <t>Net cash provided by operating activities</t>
  </si>
  <si>
    <t>Investing activities</t>
  </si>
  <si>
    <t>Proceeds from sales of securities available-for-sale</t>
  </si>
  <si>
    <t>Proceeds from calls, paydowns and maturities of securities available-for-sale</t>
  </si>
  <si>
    <t>Purchases of securities available-for-sale</t>
  </si>
  <si>
    <t>Proceeds from calls, paydowns and maturities of securities held-to-maturity</t>
  </si>
  <si>
    <t>Purchases of securities held-to-maturity</t>
  </si>
  <si>
    <t>Net decrease in interest-bearing deposits with other banks</t>
  </si>
  <si>
    <t>Net increase in loans and leases - excluding covered loans</t>
  </si>
  <si>
    <t>Net decrease in covered assets</t>
  </si>
  <si>
    <t>Proceeds from disposal of other real estate owned</t>
  </si>
  <si>
    <t>Purchases of premises and equipment</t>
  </si>
  <si>
    <t>Net cash (used in) provided by investing activities</t>
  </si>
  <si>
    <t>Financing activities</t>
  </si>
  <si>
    <t>Net decrease in total deposits</t>
  </si>
  <si>
    <t>Net increase in short-term borrowings</t>
  </si>
  <si>
    <t>Payments on long-term borrowings</t>
  </si>
  <si>
    <t>Cash dividends paid on common stock</t>
  </si>
  <si>
    <t>Treasury stock purchase</t>
  </si>
  <si>
    <t>Proceeds from exercise of stock options</t>
  </si>
  <si>
    <t>Net cash provided by (used in) financing activities</t>
  </si>
  <si>
    <t>Cash and cash equivalents:</t>
  </si>
  <si>
    <t>Net increase (decrease) in cash and due from banks</t>
  </si>
  <si>
    <t>Cash and due from banks at beginning of period</t>
  </si>
  <si>
    <t>Cash and due from banks at end of period</t>
  </si>
  <si>
    <t>BASIS OF PRESENTATION</t>
  </si>
  <si>
    <t>Organization, Consolidation and Presentation of Financial Statements [Abstract]</t>
  </si>
  <si>
    <t>The Consolidated Financial Statements of First Financial Bancorp. (First Financial or the Company), a bank holding company principally serving Ohio, Indiana and Kentucky, include the accounts and operations of First Financial and its wholly-owned subsidiary – First Financial Bank, N.A. (First Financial Bank or the Bank).  All significant intercompany transactions and accounts have been eliminated in consolidation.  Certain reclassifications of prior periods’ amounts have been made to conform to the current period’s presentation and had no effect on net earnings.</t>
  </si>
  <si>
    <t>The preparation of financial statements in conformity with U.S. Generally Accepted Accounting Principles (GAAP) requires management to make estimates, assumptions and judgments that affect the amounts reported in the Consolidated Financial Statements and accompanying Notes.  These estimates, assumptions and judgments are inherently subjective and may be susceptible to significant change.  Actual realized amounts could differ materially from these estimates.  </t>
  </si>
  <si>
    <r>
      <t xml:space="preserve">These interim financial statements have been prepared in accordance with the instructions to Form 10-Q and Article 10 of Regulation S-X and serve to update the First Financial Bancorp. Annual Report on Form 10-K (Form 10-K) for the year ended </t>
    </r>
    <r>
      <rPr>
        <sz val="10"/>
        <color rgb="FF000000"/>
        <rFont val="Inherit"/>
      </rPr>
      <t>December 31, 2013</t>
    </r>
    <r>
      <rPr>
        <sz val="10"/>
        <color theme="1"/>
        <rFont val="Inherit"/>
      </rPr>
      <t xml:space="preserve">.  These interim financial statements may not include all information and notes necessary to constitute a complete set of financial statements under GAAP applicable to annual periods and accordingly should be read in conjunction with the financial information contained in the Form 10-K.  Management believes these unaudited consolidated financial statements reflect all adjustments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Consolidated Balance Sheet as of </t>
    </r>
    <r>
      <rPr>
        <sz val="10"/>
        <color rgb="FF000000"/>
        <rFont val="Inherit"/>
      </rPr>
      <t>December 31, 2013</t>
    </r>
    <r>
      <rPr>
        <sz val="10"/>
        <color theme="1"/>
        <rFont val="Inherit"/>
      </rPr>
      <t>, has been derived from the audited financial statements in the Company’s 2013 Form 10-K.</t>
    </r>
  </si>
  <si>
    <t>RECENTLY ADOPTED AND ISSUED ACCOUNTING STANDARDS</t>
  </si>
  <si>
    <t>Recently Adopted and Issued Accounting Standards [Abstract]</t>
  </si>
  <si>
    <t>Recently Adopted and Issued Accounting Standards Disclosure [Text Block]</t>
  </si>
  <si>
    <r>
      <t>In January 2014, the FASB issued an update (ASU 2014-04, Reclassification of Residential Real Estate Collateralized Consumer Mortgage Loans upon Foreclosure) which clarifies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t>
    </r>
    <r>
      <rPr>
        <sz val="10"/>
        <color rgb="FF221E1F"/>
        <rFont val="Inherit"/>
      </rPr>
      <t>. The provisions of ASU 2014-04 become effective for First Financial for the interim reporting period ended March 31, 2015. First Financial does not anticipate this update will have a material impact on its Consolidated Financial Statements.</t>
    </r>
  </si>
  <si>
    <t>INVESTMENTS</t>
  </si>
  <si>
    <t>Investments, Debt and Equity Securities [Abstract]</t>
  </si>
  <si>
    <r>
      <t xml:space="preserve">The following is a summary of held-to-maturity and available-for-sale investment securities as of </t>
    </r>
    <r>
      <rPr>
        <sz val="10"/>
        <color rgb="FF000000"/>
        <rFont val="Inherit"/>
      </rPr>
      <t>March 31, 2014</t>
    </r>
    <r>
      <rPr>
        <sz val="10"/>
        <color theme="1"/>
        <rFont val="Inherit"/>
      </rPr>
      <t>:</t>
    </r>
  </si>
  <si>
    <r>
      <t> </t>
    </r>
    <r>
      <rPr>
        <sz val="8"/>
        <color theme="1"/>
        <rFont val="Inherit"/>
      </rPr>
      <t> </t>
    </r>
  </si>
  <si>
    <t>Held-to-Maturity</t>
  </si>
  <si>
    <t>Available-for-Sale</t>
  </si>
  <si>
    <t>(Dollars in thousands)</t>
  </si>
  <si>
    <t>Amortized</t>
  </si>
  <si>
    <t>Cost</t>
  </si>
  <si>
    <t>Unrealized</t>
  </si>
  <si>
    <t>Gain</t>
  </si>
  <si>
    <t>Loss</t>
  </si>
  <si>
    <t>Market</t>
  </si>
  <si>
    <t>Value</t>
  </si>
  <si>
    <t>U.S. Treasuries</t>
  </si>
  <si>
    <t>$</t>
  </si>
  <si>
    <t>(4</t>
  </si>
  <si>
    <t>)</t>
  </si>
  <si>
    <t>Securities of U.S. government agencies and corporations</t>
  </si>
  <si>
    <t>(535</t>
  </si>
  <si>
    <t>(249</t>
  </si>
  <si>
    <t>Mortgage-backed securities</t>
  </si>
  <si>
    <t>(7,924</t>
  </si>
  <si>
    <t>(24,414</t>
  </si>
  <si>
    <t>Obligations of state and other political subdivisions</t>
  </si>
  <si>
    <t>(734</t>
  </si>
  <si>
    <t>(2,606</t>
  </si>
  <si>
    <t>Asset-backed securities</t>
  </si>
  <si>
    <t>(100</t>
  </si>
  <si>
    <t>Other securities</t>
  </si>
  <si>
    <t>(3,310</t>
  </si>
  <si>
    <t>(9,193</t>
  </si>
  <si>
    <t>(30,683</t>
  </si>
  <si>
    <r>
      <t xml:space="preserve">The following is a summary of held-to-maturity and available-for-sale investment securities as of </t>
    </r>
    <r>
      <rPr>
        <sz val="10"/>
        <color rgb="FF000000"/>
        <rFont val="Inherit"/>
      </rPr>
      <t>December 31, 2013</t>
    </r>
    <r>
      <rPr>
        <sz val="10"/>
        <color theme="1"/>
        <rFont val="Inherit"/>
      </rPr>
      <t>:</t>
    </r>
  </si>
  <si>
    <t>(7</t>
  </si>
  <si>
    <t>(791</t>
  </si>
  <si>
    <t>(404</t>
  </si>
  <si>
    <t>(12,229</t>
  </si>
  <si>
    <t>(28,593</t>
  </si>
  <si>
    <t>(1,039</t>
  </si>
  <si>
    <t>(3,097</t>
  </si>
  <si>
    <t>(616</t>
  </si>
  <si>
    <t>(4,379</t>
  </si>
  <si>
    <t>(14,059</t>
  </si>
  <si>
    <t>(37,096</t>
  </si>
  <si>
    <r>
      <t xml:space="preserve">The following table provides a summary of investment securities by estimated weighted average life as of </t>
    </r>
    <r>
      <rPr>
        <sz val="10"/>
        <color rgb="FF000000"/>
        <rFont val="Inherit"/>
      </rPr>
      <t>March 31, 2014</t>
    </r>
    <r>
      <rPr>
        <sz val="10"/>
        <color theme="1"/>
        <rFont val="Inherit"/>
      </rPr>
      <t>. Estimated lives on certain investment securities may differ from contractual maturities as issuers may have the right to call or prepay obligations with or without call or prepayment penalties.</t>
    </r>
  </si>
  <si>
    <t>Due in one year or less</t>
  </si>
  <si>
    <t>Due after one year through five years</t>
  </si>
  <si>
    <t>Due after five years through ten years</t>
  </si>
  <si>
    <t>Due after ten years</t>
  </si>
  <si>
    <t>The following tables provide the fair value and gross unrealized losses on investment securities in an unrealized loss position, aggregated by investment category and the length of time the individual securities have been in a continuous loss position:</t>
  </si>
  <si>
    <t>March 31, 2014</t>
  </si>
  <si>
    <t>Less than 12 Months</t>
  </si>
  <si>
    <t>12 Months or More</t>
  </si>
  <si>
    <t>Fair</t>
  </si>
  <si>
    <t>(564</t>
  </si>
  <si>
    <t>(15,392</t>
  </si>
  <si>
    <t>(15,271</t>
  </si>
  <si>
    <t>(30,663</t>
  </si>
  <si>
    <t>(2,440</t>
  </si>
  <si>
    <t>(1,982</t>
  </si>
  <si>
    <t>(4,422</t>
  </si>
  <si>
    <t>(1,306</t>
  </si>
  <si>
    <t>(509</t>
  </si>
  <si>
    <t>(1,815</t>
  </si>
  <si>
    <t>(19,802</t>
  </si>
  <si>
    <t>(17,762</t>
  </si>
  <si>
    <t>(37,564</t>
  </si>
  <si>
    <t>December 31, 2013</t>
  </si>
  <si>
    <t>(970</t>
  </si>
  <si>
    <t>(32,432</t>
  </si>
  <si>
    <t>(6,101</t>
  </si>
  <si>
    <t>(38,533</t>
  </si>
  <si>
    <t>(5,294</t>
  </si>
  <si>
    <t>(46</t>
  </si>
  <si>
    <t>(5,340</t>
  </si>
  <si>
    <t>(2,142</t>
  </si>
  <si>
    <t>(561</t>
  </si>
  <si>
    <t>(2,703</t>
  </si>
  <si>
    <t>(41,454</t>
  </si>
  <si>
    <t>(6,708</t>
  </si>
  <si>
    <t>(48,162</t>
  </si>
  <si>
    <r>
      <t xml:space="preserve">Gains and losses on debt securities are generally due to fluctuations in current market yields relative to the yields of the debt securities at their amortized cost. All securities with unrealized losses are reviewed quarterly to determine if any impairment is considered other than temporary, requiring a write-down to fair value. First Financial considers the percentage loss on a security, duration of the loss, average life or duration of the security, credit rating of the security as well as payment performance and the Company's intent and ability to hold the security to maturity when determining whether any impairment is other than temporary. At this time First Financial does not intend to sell, and it is not more likely than not that the Company will be required to sell debt securities temporarily impaired prior to maturity or recovery of the recorded value. First Financial had no other than temporary impairment related to its investment securities portfolio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For further detail on the fair value of investment securities, see Note 15 – Fair Value Disclosures.</t>
  </si>
  <si>
    <t>LOANS (excluding covered loans)</t>
  </si>
  <si>
    <t>Loans, Excluding Covered Loans [Abstract]</t>
  </si>
  <si>
    <t>LOANS - EXCLUDING COVERED LOANS</t>
  </si>
  <si>
    <t xml:space="preserve">First Financial offers clients a variety of commercial and consumer loan and lease products with various interest rates and payment terms. Lending activities are primarily concentrated in Ohio, Indiana and Kentucky, where the Bank currently operates banking centers. Additionally, First Financial provides equipment and leasehold improvement financing for franchisees in the quick service and casual dining restaurant sector throughout the United States. </t>
  </si>
  <si>
    <r>
      <t xml:space="preserve">Credit Quality. </t>
    </r>
    <r>
      <rPr>
        <sz val="10"/>
        <color theme="1"/>
        <rFont val="Inherit"/>
      </rPr>
      <t>To facilitate the monitoring of credit quality for commercial loans, and for purposes of determining an appropriate allowance for loan and lease losses, First Financial utilizes the following categories of credit grades:</t>
    </r>
  </si>
  <si>
    <r>
      <t>Pass</t>
    </r>
    <r>
      <rPr>
        <sz val="10"/>
        <color theme="1"/>
        <rFont val="Inherit"/>
      </rPr>
      <t xml:space="preserve"> - Higher quality loans that do not fit any of the other categories described below.</t>
    </r>
  </si>
  <si>
    <r>
      <t>Special Mention</t>
    </r>
    <r>
      <rPr>
        <sz val="10"/>
        <color theme="1"/>
        <rFont val="Inherit"/>
      </rPr>
      <t xml:space="preserve"> - First Financial assigns a special mention rating to loans and leases with potential weaknesses that deserve management's close attention. If left uncorrected, these potential weaknesses may result in deterioration of the repayment prospects for the loan or lease or in First Financial's credit position at some future date. </t>
    </r>
  </si>
  <si>
    <r>
      <t>Substandard</t>
    </r>
    <r>
      <rPr>
        <sz val="10"/>
        <color theme="1"/>
        <rFont val="Inherit"/>
      </rPr>
      <t xml:space="preserve"> - First Financial assigns a substandard rating to loans or leases that are inadequately protected by the current sound financial worth and paying capacity of the borrower or of the collateral pledged, if any. Substandard loans and leases have well-defined weaknesses that jeopardize repayment of the debt. Substandard loans and leases are characterized by the distinct possibility that the Company will sustain some loss if the deficiencies are not addressed. </t>
    </r>
  </si>
  <si>
    <r>
      <t>Doubtful</t>
    </r>
    <r>
      <rPr>
        <sz val="10"/>
        <color theme="1"/>
        <rFont val="Inherit"/>
      </rPr>
      <t xml:space="preserve"> - First Financial assigns a doubtful rating to loans and leases with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credit quality of the loan or lease, its classification as an estimated loss is deferred until its more exact status may be determined. Pending factors include proposed merger, acquisition or liquidation procedures, capital injection, perfecting liens on additional collateral and refinancing plans.</t>
    </r>
  </si>
  <si>
    <t xml:space="preserve">The credit grades described above, which are derived from standard regulatory rating definitions, are assigned upon initial approval of credit to borrowers and updated periodically thereafter. </t>
  </si>
  <si>
    <t xml:space="preserve">First Financial considers repayment performance as the best indicator of credit quality for consumer loans. Consumer loans that have principal and interest payments that are past due by ninety days or more are generally classified as nonperforming. Additionally, consumer loans that have been modified in a troubled debt restructuring (TDR) are also classified as nonperforming. </t>
  </si>
  <si>
    <t>Commercial and consumer credit exposure by risk attribute was as follows:</t>
  </si>
  <si>
    <t>As of March 31, 2014</t>
  </si>
  <si>
    <t>Real Estate</t>
  </si>
  <si>
    <t>(Dollars in thousands)</t>
  </si>
  <si>
    <t>Construction</t>
  </si>
  <si>
    <t>Pass</t>
  </si>
  <si>
    <t>Special Mention</t>
  </si>
  <si>
    <t>Substandard</t>
  </si>
  <si>
    <t>Doubtful</t>
  </si>
  <si>
    <t>Residential</t>
  </si>
  <si>
    <t>Home Equity</t>
  </si>
  <si>
    <t>Performing</t>
  </si>
  <si>
    <t>Nonperforming</t>
  </si>
  <si>
    <t>As of December 31, 2013</t>
  </si>
  <si>
    <r>
      <t xml:space="preserve">Delinquency. </t>
    </r>
    <r>
      <rPr>
        <sz val="10"/>
        <color theme="1"/>
        <rFont val="Inherit"/>
      </rPr>
      <t>Loans are considered past due or delinquent when the contractual principal or interest due in accordance with the terms of the loan agreement or any portion thereof remains unpaid after the date of the scheduled payment.</t>
    </r>
  </si>
  <si>
    <t>Loan delinquency, including loans classified as nonaccrual, was as follows:</t>
  </si>
  <si>
    <t>30 – 59</t>
  </si>
  <si>
    <t>days</t>
  </si>
  <si>
    <t>past due</t>
  </si>
  <si>
    <t>60 – 89</t>
  </si>
  <si>
    <t>&gt; 90 days</t>
  </si>
  <si>
    <t>past</t>
  </si>
  <si>
    <t>due</t>
  </si>
  <si>
    <t>Current</t>
  </si>
  <si>
    <t>and</t>
  </si>
  <si>
    <t> accruing</t>
  </si>
  <si>
    <t>Real estate - construction</t>
  </si>
  <si>
    <t>Real estate - commercial</t>
  </si>
  <si>
    <t>Real estate - residential</t>
  </si>
  <si>
    <t>30 - 59</t>
  </si>
  <si>
    <t>past due</t>
  </si>
  <si>
    <t>60 - 89</t>
  </si>
  <si>
    <t>&gt; 90 days</t>
  </si>
  <si>
    <t>past due and accruing</t>
  </si>
  <si>
    <r>
      <t xml:space="preserve">Nonaccrual. </t>
    </r>
    <r>
      <rPr>
        <sz val="10"/>
        <color theme="1"/>
        <rFont val="Inherit"/>
      </rPr>
      <t>Loans are classified as nonaccrual when, in the opinion of management, collection of principal or interest is doubtful or when principal or interest payments are ninety days or more past due. Generally, loans are classified as nonaccrual due to the continued failure to adhere to contractual payment terms by the borrower coupled with other pertinent factors such as insufficient collateral value. The accrual of interest income is discontinued and previously accrued, but unpaid interest is reversed when a loan is classified as nonaccrual. Any payments received while a loan is on nonaccrual status are applied as a reduction to the carrying value of the loan. A loan may be placed back on accrual status if collection of future principal and interest payments is no longer doubtful.</t>
    </r>
  </si>
  <si>
    <r>
      <t xml:space="preserve">Troubled Debt Restructurings. </t>
    </r>
    <r>
      <rPr>
        <sz val="10"/>
        <color theme="1"/>
        <rFont val="Inherit"/>
      </rPr>
      <t>A loan modification is considered a TDR when two conditions are met: 1) the borrower is experiencing financial difficulty and 2) concessions are made by the Company that would not otherwise be considered for a borrower with similar credit characteristics. The most common types of modifications include interest rate reductions, maturity extensions and modifications to principal amortization, including interest 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t>
    </r>
  </si>
  <si>
    <t xml:space="preserve">TDRs are generally classified as nonaccrual for a minimum period of six months and may qualify for return to accrual status once they have demonstrated performance with the restructured terms of the loan agreement. </t>
  </si>
  <si>
    <r>
      <t xml:space="preserve">First Financial had </t>
    </r>
    <r>
      <rPr>
        <sz val="10"/>
        <color rgb="FF000000"/>
        <rFont val="Inherit"/>
      </rPr>
      <t>231</t>
    </r>
    <r>
      <rPr>
        <sz val="10"/>
        <color theme="1"/>
        <rFont val="Inherit"/>
      </rPr>
      <t xml:space="preserve"> TDRs totaling </t>
    </r>
    <r>
      <rPr>
        <sz val="10"/>
        <color rgb="FF000000"/>
        <rFont val="Inherit"/>
      </rPr>
      <t>$28.0 million</t>
    </r>
    <r>
      <rPr>
        <sz val="10"/>
        <color theme="1"/>
        <rFont val="Inherit"/>
      </rPr>
      <t xml:space="preserve"> at </t>
    </r>
    <r>
      <rPr>
        <sz val="10"/>
        <color rgb="FF000000"/>
        <rFont val="Inherit"/>
      </rPr>
      <t>March 31, 2014</t>
    </r>
    <r>
      <rPr>
        <sz val="10"/>
        <color theme="1"/>
        <rFont val="Inherit"/>
      </rPr>
      <t xml:space="preserve">, including </t>
    </r>
    <r>
      <rPr>
        <sz val="10"/>
        <color rgb="FF000000"/>
        <rFont val="Inherit"/>
      </rPr>
      <t>$13.4 million</t>
    </r>
    <r>
      <rPr>
        <sz val="10"/>
        <color theme="1"/>
        <rFont val="Inherit"/>
      </rPr>
      <t xml:space="preserve"> on accrual status and </t>
    </r>
    <r>
      <rPr>
        <sz val="10"/>
        <color rgb="FF000000"/>
        <rFont val="Inherit"/>
      </rPr>
      <t>$14.6 million</t>
    </r>
    <r>
      <rPr>
        <sz val="10"/>
        <color theme="1"/>
        <rFont val="Inherit"/>
      </rPr>
      <t xml:space="preserve"> classified as nonaccrual. First Financial had an insignificant amount of commitments outstanding to lend additional funds to borrowers whose loan terms have been modified through TDRs at </t>
    </r>
    <r>
      <rPr>
        <sz val="10"/>
        <color rgb="FF000000"/>
        <rFont val="Inherit"/>
      </rPr>
      <t>March 31, 2014</t>
    </r>
    <r>
      <rPr>
        <sz val="10"/>
        <color theme="1"/>
        <rFont val="Inherit"/>
      </rPr>
      <t xml:space="preserve">. At </t>
    </r>
    <r>
      <rPr>
        <sz val="10"/>
        <color rgb="FF000000"/>
        <rFont val="Inherit"/>
      </rPr>
      <t>March 31, 2014</t>
    </r>
    <r>
      <rPr>
        <sz val="10"/>
        <color theme="1"/>
        <rFont val="Inherit"/>
      </rPr>
      <t xml:space="preserve">, the allowance for loan and lease losses included reserves of </t>
    </r>
    <r>
      <rPr>
        <sz val="10"/>
        <color rgb="FF000000"/>
        <rFont val="Inherit"/>
      </rPr>
      <t>$3.4 million</t>
    </r>
    <r>
      <rPr>
        <sz val="10"/>
        <color theme="1"/>
        <rFont val="Inherit"/>
      </rPr>
      <t xml:space="preserve"> related to TDRs. For the three months ended </t>
    </r>
    <r>
      <rPr>
        <sz val="10"/>
        <color rgb="FF000000"/>
        <rFont val="Inherit"/>
      </rPr>
      <t>March 31, 2014</t>
    </r>
    <r>
      <rPr>
        <sz val="10"/>
        <color theme="1"/>
        <rFont val="Inherit"/>
      </rPr>
      <t>, First Financial charged off $</t>
    </r>
    <r>
      <rPr>
        <sz val="10"/>
        <color rgb="FF000000"/>
        <rFont val="Inherit"/>
      </rPr>
      <t>0.7 million</t>
    </r>
    <r>
      <rPr>
        <sz val="10"/>
        <color theme="1"/>
        <rFont val="Inherit"/>
      </rPr>
      <t xml:space="preserve"> for the portion of TDRs determined to be uncollectible. Additionally, at </t>
    </r>
    <r>
      <rPr>
        <sz val="10"/>
        <color rgb="FF000000"/>
        <rFont val="Inherit"/>
      </rPr>
      <t>March 31, 2014</t>
    </r>
    <r>
      <rPr>
        <sz val="10"/>
        <color theme="1"/>
        <rFont val="Inherit"/>
      </rPr>
      <t xml:space="preserve">, approximately </t>
    </r>
    <r>
      <rPr>
        <sz val="10"/>
        <color rgb="FF000000"/>
        <rFont val="Inherit"/>
      </rPr>
      <t>$8.4 million</t>
    </r>
    <r>
      <rPr>
        <sz val="10"/>
        <color theme="1"/>
        <rFont val="Inherit"/>
      </rPr>
      <t xml:space="preserve"> of accruing TDRs have been performing in accordance with the restructured terms for more than one year.</t>
    </r>
  </si>
  <si>
    <r>
      <t xml:space="preserve">First Financial had </t>
    </r>
    <r>
      <rPr>
        <sz val="10"/>
        <color rgb="FF000000"/>
        <rFont val="Inherit"/>
      </rPr>
      <t>217</t>
    </r>
    <r>
      <rPr>
        <sz val="10"/>
        <color theme="1"/>
        <rFont val="Inherit"/>
      </rPr>
      <t xml:space="preserve"> TDRs totaling </t>
    </r>
    <r>
      <rPr>
        <sz val="10"/>
        <color rgb="FF000000"/>
        <rFont val="Inherit"/>
      </rPr>
      <t>$28.1 million</t>
    </r>
    <r>
      <rPr>
        <sz val="10"/>
        <color theme="1"/>
        <rFont val="Inherit"/>
      </rPr>
      <t xml:space="preserve"> at </t>
    </r>
    <r>
      <rPr>
        <sz val="10"/>
        <color rgb="FF000000"/>
        <rFont val="Inherit"/>
      </rPr>
      <t>December 31, 2013</t>
    </r>
    <r>
      <rPr>
        <sz val="10"/>
        <color theme="1"/>
        <rFont val="Inherit"/>
      </rPr>
      <t xml:space="preserve">, including </t>
    </r>
    <r>
      <rPr>
        <sz val="10"/>
        <color rgb="FF000000"/>
        <rFont val="Inherit"/>
      </rPr>
      <t>$15.1 million</t>
    </r>
    <r>
      <rPr>
        <sz val="10"/>
        <color theme="1"/>
        <rFont val="Inherit"/>
      </rPr>
      <t xml:space="preserve"> of loans on accrual status and </t>
    </r>
    <r>
      <rPr>
        <sz val="10"/>
        <color rgb="FF000000"/>
        <rFont val="Inherit"/>
      </rPr>
      <t>$13.0 million</t>
    </r>
    <r>
      <rPr>
        <sz val="10"/>
        <color theme="1"/>
        <rFont val="Inherit"/>
      </rPr>
      <t xml:space="preserve"> classified as nonaccrual. First Financial had an insignificant amount of commitments outstanding to lend additional funds to borrowers whose loan terms had been modified through TDRs. At </t>
    </r>
    <r>
      <rPr>
        <sz val="10"/>
        <color rgb="FF000000"/>
        <rFont val="Inherit"/>
      </rPr>
      <t>December 31, 2013</t>
    </r>
    <r>
      <rPr>
        <sz val="10"/>
        <color theme="1"/>
        <rFont val="Inherit"/>
      </rPr>
      <t xml:space="preserve">, the allowance for loan and lease losses included reserves of </t>
    </r>
    <r>
      <rPr>
        <sz val="10"/>
        <color rgb="FF000000"/>
        <rFont val="Inherit"/>
      </rPr>
      <t>$4.4 million</t>
    </r>
    <r>
      <rPr>
        <sz val="10"/>
        <color theme="1"/>
        <rFont val="Inherit"/>
      </rPr>
      <t xml:space="preserve"> related to TDRs. For the year ended </t>
    </r>
    <r>
      <rPr>
        <sz val="10"/>
        <color rgb="FF000000"/>
        <rFont val="Inherit"/>
      </rPr>
      <t>December 31, 2013</t>
    </r>
    <r>
      <rPr>
        <sz val="10"/>
        <color theme="1"/>
        <rFont val="Inherit"/>
      </rPr>
      <t xml:space="preserve">, First Financial charged off </t>
    </r>
    <r>
      <rPr>
        <sz val="10"/>
        <color rgb="FF000000"/>
        <rFont val="Inherit"/>
      </rPr>
      <t>$2.8 million</t>
    </r>
    <r>
      <rPr>
        <sz val="10"/>
        <color theme="1"/>
        <rFont val="Inherit"/>
      </rPr>
      <t xml:space="preserve"> for the portion of TDRs determined to be uncollectible. At </t>
    </r>
    <r>
      <rPr>
        <sz val="10"/>
        <color rgb="FF000000"/>
        <rFont val="Inherit"/>
      </rPr>
      <t>December 31, 2013</t>
    </r>
    <r>
      <rPr>
        <sz val="10"/>
        <color theme="1"/>
        <rFont val="Inherit"/>
      </rPr>
      <t xml:space="preserve">, approximately </t>
    </r>
    <r>
      <rPr>
        <sz val="10"/>
        <color rgb="FF000000"/>
        <rFont val="Inherit"/>
      </rPr>
      <t>$9.0 million</t>
    </r>
    <r>
      <rPr>
        <sz val="10"/>
        <color theme="1"/>
        <rFont val="Inherit"/>
      </rPr>
      <t xml:space="preserve"> of the accruing TDRs had been performing in accordance with the restructured terms for more than one year.</t>
    </r>
  </si>
  <si>
    <r>
      <t xml:space="preserve">The following tables provide information on loan modifications classified as TDRs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Three months ended</t>
  </si>
  <si>
    <t>March 31, 2013</t>
  </si>
  <si>
    <t>Number of loans</t>
  </si>
  <si>
    <t>Pre-modification loan balance</t>
  </si>
  <si>
    <t>Period end balance</t>
  </si>
  <si>
    <r>
      <t xml:space="preserve">The following table provides information on how TDRs were modified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March 31,</t>
    </r>
    <r>
      <rPr>
        <sz val="7"/>
        <color theme="1"/>
        <rFont val="Inherit"/>
      </rPr>
      <t> (2)</t>
    </r>
  </si>
  <si>
    <t>Extended maturities</t>
  </si>
  <si>
    <t>Adjusted interest rates</t>
  </si>
  <si>
    <t>Combination of rate and maturity changes</t>
  </si>
  <si>
    <t>Forbearance</t>
  </si>
  <si>
    <r>
      <t xml:space="preserve">Other </t>
    </r>
    <r>
      <rPr>
        <sz val="7"/>
        <color theme="1"/>
        <rFont val="Inherit"/>
      </rPr>
      <t>(1)</t>
    </r>
  </si>
  <si>
    <t>(1) Includes covenant modifications and other concessions, or combination of concessions, that do not consist of interest rate adjustments, forbearance and maturity extensions</t>
  </si>
  <si>
    <t>(2) Balances are as of period end</t>
  </si>
  <si>
    <r>
      <t xml:space="preserve">First Financial considers repayment performance as an indication of the effectiveness of the Company's loan modifications. Borrowers that are </t>
    </r>
    <r>
      <rPr>
        <sz val="10"/>
        <color rgb="FF000000"/>
        <rFont val="Inherit"/>
      </rPr>
      <t>ninety</t>
    </r>
    <r>
      <rPr>
        <sz val="10"/>
        <color theme="1"/>
        <rFont val="Inherit"/>
      </rPr>
      <t xml:space="preserve"> days or more past due on any principal or interest payments for a TDR, or who prematurely terminates a restructured loan agreement without satisfying the contractual principal balance (for example, in a deed-in-lieu arrangement), is considered to be in payment default of the terms of the TDR agreement. </t>
    </r>
  </si>
  <si>
    <t>The following table provides information on TDRs for which there was a payment default during the period that occurred within twelve months of the loan modification:</t>
  </si>
  <si>
    <t>March 31,</t>
  </si>
  <si>
    <t>Number of Loans</t>
  </si>
  <si>
    <t>Period End Balance</t>
  </si>
  <si>
    <r>
      <t xml:space="preserve">Impaired Loans. </t>
    </r>
    <r>
      <rPr>
        <sz val="10"/>
        <color theme="1"/>
        <rFont val="Inherit"/>
      </rPr>
      <t>Loans classified as nonaccrual and loans modified as TDRs are considered impaired. The following table provides information on nonaccrual loans, TDRs and total impaired loans.</t>
    </r>
  </si>
  <si>
    <t>Impaired loans</t>
  </si>
  <si>
    <r>
      <t>Nonaccrual loans</t>
    </r>
    <r>
      <rPr>
        <sz val="7"/>
        <color theme="1"/>
        <rFont val="Inherit"/>
      </rPr>
      <t> (1)</t>
    </r>
  </si>
  <si>
    <r>
      <t xml:space="preserve">Nonaccrual loans </t>
    </r>
    <r>
      <rPr>
        <sz val="7"/>
        <color theme="1"/>
        <rFont val="Inherit"/>
      </rPr>
      <t>(1)</t>
    </r>
  </si>
  <si>
    <t>Accruing troubled debt restructurings</t>
  </si>
  <si>
    <t>Total impaired loans</t>
  </si>
  <si>
    <r>
      <t xml:space="preserve">(1) Nonaccrual loans include nonaccrual TDRs of </t>
    </r>
    <r>
      <rPr>
        <sz val="9"/>
        <color rgb="FF000000"/>
        <rFont val="Inherit"/>
      </rPr>
      <t>$14.6 million</t>
    </r>
    <r>
      <rPr>
        <sz val="9"/>
        <color theme="1"/>
        <rFont val="Inherit"/>
      </rPr>
      <t xml:space="preserve"> and </t>
    </r>
    <r>
      <rPr>
        <sz val="9"/>
        <color rgb="FF000000"/>
        <rFont val="Inherit"/>
      </rPr>
      <t>$13.0 million</t>
    </r>
    <r>
      <rPr>
        <sz val="9"/>
        <color theme="1"/>
        <rFont val="Inherit"/>
      </rPr>
      <t xml:space="preserve"> as of March 31, 2014 and December 31, 2013, respectively.</t>
    </r>
  </si>
  <si>
    <t>Interest income effect on impaired loans</t>
  </si>
  <si>
    <t>Gross amount of interest that would have been recorded under original terms</t>
  </si>
  <si>
    <t>Interest included in income</t>
  </si>
  <si>
    <t>Nonaccrual loans</t>
  </si>
  <si>
    <t>Troubled debt restructurings</t>
  </si>
  <si>
    <t>Total interest included in income</t>
  </si>
  <si>
    <t>Net impact on interest income</t>
  </si>
  <si>
    <t>Commitments outstanding to borrowers with nonaccrual loans</t>
  </si>
  <si>
    <r>
      <t xml:space="preserve">First Financial individually reviews all impaired commercial loan relationships greater than </t>
    </r>
    <r>
      <rPr>
        <sz val="10"/>
        <color rgb="FF000000"/>
        <rFont val="Inherit"/>
      </rPr>
      <t>$250,000</t>
    </r>
    <r>
      <rPr>
        <sz val="10"/>
        <color theme="1"/>
        <rFont val="Inherit"/>
      </rPr>
      <t xml:space="preserve">, as well as consumer loan TDRs greater than </t>
    </r>
    <r>
      <rPr>
        <sz val="10"/>
        <color rgb="FF000000"/>
        <rFont val="Inherit"/>
      </rPr>
      <t>$100,000</t>
    </r>
    <r>
      <rPr>
        <sz val="10"/>
        <color theme="1"/>
        <rFont val="Inherit"/>
      </rPr>
      <t xml:space="preserve">, to determine if a specific allowance is necessary based on the borrower’s overall financial condition, resources and payment record, support from guarantors and the realizable value of any collateral. Specific allowances are based on expected cash flows, discounted using the loan's initial effective interest rate or the fair value of the collateral for certain collateral dependent loans. </t>
    </r>
  </si>
  <si>
    <t>First Financial's investment in impaired loans was as follows:</t>
  </si>
  <si>
    <t>Current Balance</t>
  </si>
  <si>
    <t>Contractual</t>
  </si>
  <si>
    <t>Principal</t>
  </si>
  <si>
    <t>Balance</t>
  </si>
  <si>
    <t>Related</t>
  </si>
  <si>
    <t>Allowance</t>
  </si>
  <si>
    <t>Average</t>
  </si>
  <si>
    <t>YTD Interest</t>
  </si>
  <si>
    <t>Income</t>
  </si>
  <si>
    <t>Recognized</t>
  </si>
  <si>
    <t>Loans with no related allowance recorded</t>
  </si>
  <si>
    <t>Loans with an allowance recorded</t>
  </si>
  <si>
    <t>Interest</t>
  </si>
  <si>
    <r>
      <t xml:space="preserve">OREO. </t>
    </r>
    <r>
      <rPr>
        <sz val="10"/>
        <color theme="1"/>
        <rFont val="Inherit"/>
      </rPr>
      <t>Other real estate owned (OREO) is comprised of properties acquired by the Company through the loan foreclosure or repossession process, or other resolution activity that results in partial or total satisfaction of problem loans.</t>
    </r>
  </si>
  <si>
    <t>Changes in OREO were as follows:</t>
  </si>
  <si>
    <t>Balance at beginning of period</t>
  </si>
  <si>
    <t>Additions</t>
  </si>
  <si>
    <t>Total additions</t>
  </si>
  <si>
    <t>Disposals</t>
  </si>
  <si>
    <t>Total disposals</t>
  </si>
  <si>
    <t>Valuation adjustment</t>
  </si>
  <si>
    <t>Total valuation adjustment</t>
  </si>
  <si>
    <t>Balance at end of period</t>
  </si>
  <si>
    <t>COVERED LOANS</t>
  </si>
  <si>
    <t>Covered Loans [Abstract]</t>
  </si>
  <si>
    <t>LOANS (covered)</t>
  </si>
  <si>
    <r>
      <t xml:space="preserve">Loans acquired in Federal Deposit Insurance Corporation (FDIC)-assisted transactions initially covered under loss sharing agreements whereby the FDIC will reimburse First Financial for the majority of any losses incurred are referred to as covered loans. Pursuant to the terms of each loss sharing agreement, covered loans are subject to a stated loss threshold whereby the FDIC will reimburse First Financial for </t>
    </r>
    <r>
      <rPr>
        <sz val="10"/>
        <color rgb="FF000000"/>
        <rFont val="Inherit"/>
      </rPr>
      <t>80%</t>
    </r>
    <r>
      <rPr>
        <sz val="10"/>
        <color theme="1"/>
        <rFont val="Inherit"/>
      </rPr>
      <t xml:space="preserve"> of losses up to the stated loss threshold and </t>
    </r>
    <r>
      <rPr>
        <sz val="10"/>
        <color rgb="FF000000"/>
        <rFont val="Inherit"/>
      </rPr>
      <t>95%</t>
    </r>
    <r>
      <rPr>
        <sz val="10"/>
        <color theme="1"/>
        <rFont val="Inherit"/>
      </rPr>
      <t xml:space="preserve"> of losses in excess of the threshold. These loss sharing agreements provide for partial loss protection on single-family, residential loans for a period of ten years and First Financial is required to share any recoveries of previously charged-off amounts for the same time period, on the same pro-rata basis with the FDIC. All other loans are provided loss protection for a period of five years and recoveries of previously charged-off amounts must be shared with the FDIC for an additional three year period, again on the same pro-rata basis. </t>
    </r>
  </si>
  <si>
    <t>The five year period of loss protection will expire for the majority of First Financial's covered commercial loans and covered OREO during the third quarter of 2014. The ten year period of loss protection on all other covered loans and covered OREO will expire during the third quarter of 2019. The expiration of loss sharing protection will result in a reclassification of loan balances in the Consolidated Balance Sheets from covered loans to uncovered loans, but will not have an effect on the accounting for these loans.</t>
  </si>
  <si>
    <t>First Financial accounts for the majority of covered loans under FASB ASC Topic 310-30, Loans and Debt Securities Acquired with Deteriorated Credit Quality, except loans with revolving privileges, which are outside the scope of this guidance, and loans for which cash flows could not be estimated, which are accounted for under the cost recovery method. Loans accounted for under FASB ASC Topic 310-30 are referred to as purchased impaired loans.</t>
  </si>
  <si>
    <t>Purchased impaired loans are not classified as nonperforming assets as the loans are considered to be performing under FASB ASC Topic 310-30. Therefore, interest income, through accretion of the difference between the carrying value of the loans and the expected cash flows (accretable difference) is recognized on all covered purchased impaired loans.</t>
  </si>
  <si>
    <t>The following table reflects the carrying value of all covered loans:</t>
  </si>
  <si>
    <t>accounted</t>
  </si>
  <si>
    <t>for under</t>
  </si>
  <si>
    <t>FASB ASC</t>
  </si>
  <si>
    <t>Topic 310-30</t>
  </si>
  <si>
    <t>excluded</t>
  </si>
  <si>
    <t>from FASB</t>
  </si>
  <si>
    <t>ASC Topic</t>
  </si>
  <si>
    <t>310-30</t>
  </si>
  <si>
    <t>covered</t>
  </si>
  <si>
    <t>loans</t>
  </si>
  <si>
    <t>Other covered loans</t>
  </si>
  <si>
    <t>Total covered loans</t>
  </si>
  <si>
    <r>
      <t xml:space="preserve">The outstanding balance of all purchased impaired loans, including all contractual principal, interest, fees and penalties, was </t>
    </r>
    <r>
      <rPr>
        <sz val="10"/>
        <color rgb="FF000000"/>
        <rFont val="Inherit"/>
      </rPr>
      <t>$452.7 million</t>
    </r>
    <r>
      <rPr>
        <sz val="10"/>
        <color theme="1"/>
        <rFont val="Inherit"/>
      </rPr>
      <t xml:space="preserve"> and </t>
    </r>
    <r>
      <rPr>
        <sz val="10"/>
        <color rgb="FF000000"/>
        <rFont val="Inherit"/>
      </rPr>
      <t>$493.6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se balances exclude contractual interest not yet accrued.</t>
    </r>
  </si>
  <si>
    <t>Changes in the carrying amount of accretable difference for covered purchased impaired loans were as follows:</t>
  </si>
  <si>
    <t>Reclassification (to)/from nonaccretable difference</t>
  </si>
  <si>
    <t>Accretion</t>
  </si>
  <si>
    <t>(9,717</t>
  </si>
  <si>
    <t>(17,947</t>
  </si>
  <si>
    <r>
      <t xml:space="preserve">Other net activity </t>
    </r>
    <r>
      <rPr>
        <sz val="7"/>
        <color theme="1"/>
        <rFont val="Inherit"/>
      </rPr>
      <t>(1)</t>
    </r>
  </si>
  <si>
    <t>(5,772</t>
  </si>
  <si>
    <t>(5,828</t>
  </si>
  <si>
    <r>
      <t> </t>
    </r>
    <r>
      <rPr>
        <sz val="9"/>
        <color theme="1"/>
        <rFont val="Inherit"/>
      </rPr>
      <t>(1) Includes the impact of loan repayments and charge-offs</t>
    </r>
  </si>
  <si>
    <r>
      <t xml:space="preserve">First Financial regularly reviews its forecast of expected cash flows for covered purchased impaired loans. The Company recognized improvement in the cash flow expectations related to certain loan pools resulting in the reclassification from nonaccretable to accretable difference of </t>
    </r>
    <r>
      <rPr>
        <sz val="10"/>
        <color rgb="FF000000"/>
        <rFont val="Inherit"/>
      </rPr>
      <t>$13.2 million</t>
    </r>
    <r>
      <rPr>
        <sz val="10"/>
        <color theme="1"/>
        <rFont val="Inherit"/>
      </rPr>
      <t xml:space="preserve"> and </t>
    </r>
    <r>
      <rPr>
        <sz val="10"/>
        <color rgb="FF000000"/>
        <rFont val="Inherit"/>
      </rPr>
      <t>$7.8 million</t>
    </r>
    <r>
      <rPr>
        <sz val="10"/>
        <color theme="1"/>
        <rFont val="Inherit"/>
      </rPr>
      <t xml:space="preserve"> during the </t>
    </r>
    <r>
      <rPr>
        <sz val="10"/>
        <color rgb="FF000000"/>
        <rFont val="Inherit"/>
      </rPr>
      <t>first</t>
    </r>
    <r>
      <rPr>
        <sz val="10"/>
        <color theme="1"/>
        <rFont val="Inherit"/>
      </rPr>
      <t xml:space="preserve"> quarters of 2014 and </t>
    </r>
    <r>
      <rPr>
        <sz val="10"/>
        <color rgb="FF000000"/>
        <rFont val="Inherit"/>
      </rPr>
      <t>2013</t>
    </r>
    <r>
      <rPr>
        <sz val="10"/>
        <color theme="1"/>
        <rFont val="Inherit"/>
      </rPr>
      <t xml:space="preserve">, respectively. These reclassifications resulted in yield adjustments on the related loan pools on a prospective basis. For further detail on impairment and provision expense related to covered purchased impaired loans, see "Covered Loans" in Note 6 - Allowance for Loan and Lease Losses. </t>
    </r>
  </si>
  <si>
    <r>
      <t xml:space="preserve">Credit Quality. </t>
    </r>
    <r>
      <rPr>
        <sz val="10"/>
        <color theme="1"/>
        <rFont val="Inherit"/>
      </rPr>
      <t xml:space="preserve">For further discussion of First Financial's monitoring of credit quality for commercial and consumer loans, including discussion of the risk attributes noted below, please see Note 4 - Loans, excluding covered loans. </t>
    </r>
  </si>
  <si>
    <t>Covered commercial and consumer credit exposure by risk attribute was as follows:</t>
  </si>
  <si>
    <t>Real Estate</t>
  </si>
  <si>
    <t>Real estate</t>
  </si>
  <si>
    <t>residential</t>
  </si>
  <si>
    <t>Home equity</t>
  </si>
  <si>
    <t>Home</t>
  </si>
  <si>
    <t>equity</t>
  </si>
  <si>
    <r>
      <t xml:space="preserve">Delinquency. </t>
    </r>
    <r>
      <rPr>
        <sz val="10"/>
        <color theme="1"/>
        <rFont val="Inherit"/>
      </rPr>
      <t>Covered loans are considered past due or delinquent when the contractual principal or interest due in accordance with the terms of the loan agreement or any portion thereof remains unpaid after the due date of the scheduled payment.</t>
    </r>
  </si>
  <si>
    <t>Covered loan delinquency, excluding loans accounted for under FASB ASC Topic 310-30, was as follows:</t>
  </si>
  <si>
    <t>30 - 59</t>
  </si>
  <si>
    <t>60 - 89</t>
  </si>
  <si>
    <t>&gt; 90 days </t>
  </si>
  <si>
    <t>past due and</t>
  </si>
  <si>
    <t>accruing</t>
  </si>
  <si>
    <t>All other</t>
  </si>
  <si>
    <t>As of December 31, 2013</t>
  </si>
  <si>
    <r>
      <t xml:space="preserve">Nonaccrual. </t>
    </r>
    <r>
      <rPr>
        <sz val="10"/>
        <color theme="1"/>
        <rFont val="Inherit"/>
      </rPr>
      <t>Covered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covered loan loss provision or prospective yield adjustments.</t>
    </r>
  </si>
  <si>
    <t>Similar to uncovered loans, covered loans accounted for outside FASB ASC Topic 310-30 are classified as nonaccrual when, in the opinion of management, collection of principal or interest is doubtful or when principal or interest payments are 90 days or more past due. Generally, loans are classified as nonaccrual due to the continued failure to adhere to contractual payment terms by the borrower coupled with other pertinent factors, such as insufficient collateral value. The accrual of interest income is discontinued and previously accrued, but unpaid interest is reversed when a loan is classified as nonaccrual. Any payments received while a loan is classified as nonaccrual are applied as a reduction to the carrying value of the loan. A loan may be returned to accrual status if collection of future principal and interest payments is no longer doubtful.</t>
  </si>
  <si>
    <t>Information as to covered nonaccrual loans, excluding loans accounted for under FASB ASC Topic 310-30, was as follows:</t>
  </si>
  <si>
    <t>(1) Nonaccrual loans include nonaccrual TDRs of $1.0 million and $0.9 million as of March 31, 2014 and December 31, 2013, respectively.</t>
  </si>
  <si>
    <r>
      <t xml:space="preserve">Impaired Loans. </t>
    </r>
    <r>
      <rPr>
        <sz val="10"/>
        <color theme="1"/>
        <rFont val="Inherit"/>
      </rPr>
      <t>Covered loans classified as nonaccrual, excluding loans accounted for under FASB ASC Topic 310-30, are considered impaired. First Financial’s investment in covered impaired loans, excluding loans accounted for under FASB ASC Topic 310-30, was as follows:</t>
    </r>
  </si>
  <si>
    <t>Unpaid</t>
  </si>
  <si>
    <r>
      <t xml:space="preserve">Covered OREO. </t>
    </r>
    <r>
      <rPr>
        <sz val="10"/>
        <color theme="1"/>
        <rFont val="Inherit"/>
      </rPr>
      <t xml:space="preserve">Covered OREO is comprised of properties acquired by the Company through the loan foreclosure or repossession process, or other resolution activities that result in partial or total satisfaction of problem covered loans. These properties remain subject to loss sharing agreements whereby the FDIC reimburses First Financial for the majority of any losses incurred. </t>
    </r>
  </si>
  <si>
    <t>Changes in covered OREO were as follows:</t>
  </si>
  <si>
    <t>ALLOWANCE FOR LOAN AND LEASE LOSSES</t>
  </si>
  <si>
    <t>Receivables [Abstract]</t>
  </si>
  <si>
    <r>
      <t xml:space="preserve">Loans, excluding covered loans. </t>
    </r>
    <r>
      <rPr>
        <sz val="10"/>
        <color theme="1"/>
        <rFont val="Inherit"/>
      </rPr>
      <t xml:space="preserve">For each reporting period, management maintains the allowance for loan and lease losses at a level that it considers sufficient to absorb probable loan and lease losses inherent in the portfolio. There were no material changes to First Financial's accounting policies or methodology related to the allowance for loan and lease losses during the first three months of 2014. </t>
    </r>
  </si>
  <si>
    <t>The allowance is increased by provision expense and decreased by actual charge-offs, net of recoveries of amounts previously charged-off. First Financial's policy is to charge-off all or a portion of a loan when, in management's opinion, it is unlikely to collect the principal amount owed in full either through payments from the borrower or from the liquidation of collateral.</t>
  </si>
  <si>
    <t>Changes in the allowance for loan and lease losses were as follows:</t>
  </si>
  <si>
    <t>Loans charged off</t>
  </si>
  <si>
    <t>(2,424</t>
  </si>
  <si>
    <t>(3,210</t>
  </si>
  <si>
    <t>Recoveries</t>
  </si>
  <si>
    <t>Allowance for loan and lease losses to total ending loans</t>
  </si>
  <si>
    <t>%</t>
  </si>
  <si>
    <t>Year-to-date changes in the allowance for loan and lease losses by loan category were as follows:</t>
  </si>
  <si>
    <r>
      <t> </t>
    </r>
    <r>
      <rPr>
        <sz val="7"/>
        <color theme="1"/>
        <rFont val="Inherit"/>
      </rPr>
      <t> </t>
    </r>
  </si>
  <si>
    <t>Three Months Ended March 31, 2014</t>
  </si>
  <si>
    <t>Home Equity</t>
  </si>
  <si>
    <t>Allowance for loan and lease losses:</t>
  </si>
  <si>
    <t>(11</t>
  </si>
  <si>
    <t>(15</t>
  </si>
  <si>
    <t>Gross charge-offs</t>
  </si>
  <si>
    <t>Total net charge-offs</t>
  </si>
  <si>
    <t>Ending allowance for loan and lease losses</t>
  </si>
  <si>
    <t>Ending allowance on loans individually evaluated for impairment</t>
  </si>
  <si>
    <t>Ending allowance on loans collectively evaluated for impairment</t>
  </si>
  <si>
    <t>Loans - excluding covered loans</t>
  </si>
  <si>
    <t>Ending balance of loans individually evaluated for impairment</t>
  </si>
  <si>
    <t>Ending balance of loans collectively evaluated for impairment</t>
  </si>
  <si>
    <t>Total loans - excluding covered loans</t>
  </si>
  <si>
    <t>Twelve Months Ended December 31, 2013</t>
  </si>
  <si>
    <t>(3,115</t>
  </si>
  <si>
    <t>(132</t>
  </si>
  <si>
    <t>(671</t>
  </si>
  <si>
    <r>
      <t xml:space="preserve">Covered Loans. </t>
    </r>
    <r>
      <rPr>
        <sz val="10"/>
        <color theme="1"/>
        <rFont val="Inherit"/>
      </rPr>
      <t xml:space="preserve">The majority of covered loans are accounted for under FASB ASC Topic 310-30, whereby First Financial is required to periodically re-estimate the expected cash flows on the loans. First Financial updated the valuations related to covered loans during the first quarter 2014 and realized net charge-offs of </t>
    </r>
    <r>
      <rPr>
        <sz val="10"/>
        <color rgb="FF000000"/>
        <rFont val="Inherit"/>
      </rPr>
      <t>$6.1 million</t>
    </r>
    <r>
      <rPr>
        <sz val="10"/>
        <color theme="1"/>
        <rFont val="Inherit"/>
      </rPr>
      <t xml:space="preserve"> during the quarter. As a result of improved cash flow expectations from the updated valuations as well as net charge-off activity during the period, First Financial recognized negative provision expense, or impairment recapture, of </t>
    </r>
    <r>
      <rPr>
        <sz val="10"/>
        <color rgb="FF000000"/>
        <rFont val="Inherit"/>
      </rPr>
      <t>$2.2 million</t>
    </r>
    <r>
      <rPr>
        <sz val="10"/>
        <color theme="1"/>
        <rFont val="Inherit"/>
      </rPr>
      <t xml:space="preserve"> during the first quarter, resulting in an allowance for covered loan losses of </t>
    </r>
    <r>
      <rPr>
        <sz val="10"/>
        <color rgb="FF000000"/>
        <rFont val="Inherit"/>
      </rPr>
      <t>$10.6 million</t>
    </r>
    <r>
      <rPr>
        <sz val="10"/>
        <color theme="1"/>
        <rFont val="Inherit"/>
      </rPr>
      <t xml:space="preserve"> as of </t>
    </r>
    <r>
      <rPr>
        <sz val="10"/>
        <color rgb="FF000000"/>
        <rFont val="Inherit"/>
      </rPr>
      <t>March 31, 2014</t>
    </r>
    <r>
      <rPr>
        <sz val="10"/>
        <color theme="1"/>
        <rFont val="Inherit"/>
      </rPr>
      <t xml:space="preserve">. For the </t>
    </r>
    <r>
      <rPr>
        <sz val="10"/>
        <color rgb="FF000000"/>
        <rFont val="Inherit"/>
      </rPr>
      <t>first</t>
    </r>
    <r>
      <rPr>
        <sz val="10"/>
        <color theme="1"/>
        <rFont val="Inherit"/>
      </rPr>
      <t xml:space="preserve"> quarter of </t>
    </r>
    <r>
      <rPr>
        <sz val="10"/>
        <color rgb="FF000000"/>
        <rFont val="Inherit"/>
      </rPr>
      <t>2013</t>
    </r>
    <r>
      <rPr>
        <sz val="10"/>
        <color theme="1"/>
        <rFont val="Inherit"/>
      </rPr>
      <t xml:space="preserve">, First Financial recognized provision expense on covered loans of </t>
    </r>
    <r>
      <rPr>
        <sz val="10"/>
        <color rgb="FF000000"/>
        <rFont val="Inherit"/>
      </rPr>
      <t>$9.0 million</t>
    </r>
    <r>
      <rPr>
        <sz val="10"/>
        <color theme="1"/>
        <rFont val="Inherit"/>
      </rPr>
      <t xml:space="preserve"> related to net charge-offs of </t>
    </r>
    <r>
      <rPr>
        <sz val="10"/>
        <color rgb="FF000000"/>
        <rFont val="Inherit"/>
      </rPr>
      <t>$8.7 million</t>
    </r>
    <r>
      <rPr>
        <sz val="10"/>
        <color theme="1"/>
        <rFont val="Inherit"/>
      </rPr>
      <t xml:space="preserve"> during the period.</t>
    </r>
  </si>
  <si>
    <r>
      <t xml:space="preserve">First Financial also recognized loss sharing expenses of $1.6 million and $2.1 million for the </t>
    </r>
    <r>
      <rPr>
        <sz val="10"/>
        <color rgb="FF000000"/>
        <rFont val="Inherit"/>
      </rPr>
      <t>first</t>
    </r>
    <r>
      <rPr>
        <sz val="10"/>
        <color theme="1"/>
        <rFont val="Inherit"/>
      </rPr>
      <t xml:space="preserve"> quarter of 2014 and 2013, respectively, primarily related to attorney fees, appraisal costs, delinquent taxes and gains/losses on covered OREO during the periods. The net payable due to the FDIC under loss sharing agreements related to covered loan provision expense, gains/losses on covered OREO and loss sharing expenses of </t>
    </r>
    <r>
      <rPr>
        <sz val="10"/>
        <color rgb="FF000000"/>
        <rFont val="Inherit"/>
      </rPr>
      <t>$0.5 million</t>
    </r>
    <r>
      <rPr>
        <sz val="10"/>
        <color theme="1"/>
        <rFont val="Inherit"/>
      </rPr>
      <t xml:space="preserve"> was recognized as negative FDIC loss sharing income and a corresponding decrease to the FDIC indemnification asset during the first quarter of 2014. The net receivable due from the FDIC under loss sharing agreements of </t>
    </r>
    <r>
      <rPr>
        <sz val="10"/>
        <color rgb="FF000000"/>
        <rFont val="Inherit"/>
      </rPr>
      <t>$8.9 million</t>
    </r>
    <r>
      <rPr>
        <sz val="10"/>
        <color theme="1"/>
        <rFont val="Inherit"/>
      </rPr>
      <t xml:space="preserve"> for the </t>
    </r>
    <r>
      <rPr>
        <sz val="10"/>
        <color rgb="FF000000"/>
        <rFont val="Inherit"/>
      </rPr>
      <t>first</t>
    </r>
    <r>
      <rPr>
        <sz val="10"/>
        <color theme="1"/>
        <rFont val="Inherit"/>
      </rPr>
      <t xml:space="preserve"> quarter of </t>
    </r>
    <r>
      <rPr>
        <sz val="10"/>
        <color rgb="FF000000"/>
        <rFont val="Inherit"/>
      </rPr>
      <t>2013</t>
    </r>
    <r>
      <rPr>
        <sz val="10"/>
        <color theme="1"/>
        <rFont val="Inherit"/>
      </rPr>
      <t xml:space="preserve">, was recognized as FDIC loss sharing income and a corresponding increase to the FDIC indemnification asset. </t>
    </r>
  </si>
  <si>
    <t>The allowance for loan and lease losses on covered loans is presented in the table below:</t>
  </si>
  <si>
    <t>Changes in the allowance for loan and lease losses on covered loans were as follows:</t>
  </si>
  <si>
    <t>Three Months Ended</t>
  </si>
  <si>
    <t>(2,192</t>
  </si>
  <si>
    <t>Loans charged-off</t>
  </si>
  <si>
    <t>(7,240</t>
  </si>
  <si>
    <t>(9,684</t>
  </si>
  <si>
    <t>GOODWILL AND OTHER INTANGIBLE ASSETS</t>
  </si>
  <si>
    <t>Goodwill and Intangible Assets Disclosure [Abstract]</t>
  </si>
  <si>
    <r>
      <t xml:space="preserve">Goodwill. </t>
    </r>
    <r>
      <rPr>
        <sz val="10"/>
        <color theme="1"/>
        <rFont val="Inherit"/>
      </rPr>
      <t xml:space="preserve">Assets and liabilities acquired in a business combination are recorded at their estimated fair values as of the acquisition date. The excess cost of the acquisition over the fair value of net assets acquired is recorded as goodwill. First Financial had goodwill of </t>
    </r>
    <r>
      <rPr>
        <sz val="10"/>
        <color rgb="FF000000"/>
        <rFont val="Inherit"/>
      </rPr>
      <t>$95.1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Goodwill is not amortized, but is measured for impairment on an annual basis as of October 1 of each year or whenever events or changes in circumstances indicate that the fair value of a reporting unit may be below its carrying value.  First Financial performed its most recent annual impairment test as of October 1, 2013 and no impairment was indicated.  As of </t>
    </r>
    <r>
      <rPr>
        <sz val="10"/>
        <color rgb="FF000000"/>
        <rFont val="Inherit"/>
      </rPr>
      <t>March 31, 2014</t>
    </r>
    <r>
      <rPr>
        <sz val="10"/>
        <color theme="1"/>
        <rFont val="Inherit"/>
      </rPr>
      <t>, no events or changes in circumstances indicated that the fair value of a reporting unit was below its carrying value.</t>
    </r>
  </si>
  <si>
    <r>
      <t xml:space="preserve">Other intangible assets. </t>
    </r>
    <r>
      <rPr>
        <sz val="10"/>
        <color theme="1"/>
        <rFont val="Inherit"/>
      </rPr>
      <t xml:space="preserve">Other intangible assets consist primarily of core deposit intangibles.  Core deposit intangibles are recorded at their estimated fair value as of the acquisition date and are then amortized on an </t>
    </r>
    <r>
      <rPr>
        <sz val="10"/>
        <color rgb="FF000000"/>
        <rFont val="Inherit"/>
      </rPr>
      <t>accelerated basis</t>
    </r>
    <r>
      <rPr>
        <sz val="10"/>
        <color theme="1"/>
        <rFont val="Inherit"/>
      </rPr>
      <t xml:space="preserve"> over their estimated useful lives. Core deposit intangibles were </t>
    </r>
    <r>
      <rPr>
        <sz val="10"/>
        <color rgb="FF000000"/>
        <rFont val="Inherit"/>
      </rPr>
      <t>$5.5 million</t>
    </r>
    <r>
      <rPr>
        <sz val="10"/>
        <color theme="1"/>
        <rFont val="Inherit"/>
      </rPr>
      <t xml:space="preserve"> and </t>
    </r>
    <r>
      <rPr>
        <sz val="10"/>
        <color rgb="FF000000"/>
        <rFont val="Inherit"/>
      </rPr>
      <t>$5.9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First Financial's core deposit intangibles have an estimated weighted average remaining life of </t>
    </r>
    <r>
      <rPr>
        <sz val="10"/>
        <color rgb="FF000000"/>
        <rFont val="Inherit"/>
      </rPr>
      <t>6.6 years</t>
    </r>
    <r>
      <rPr>
        <sz val="10"/>
        <color theme="1"/>
        <rFont val="Inherit"/>
      </rPr>
      <t xml:space="preserve">. Amortization expens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4 million</t>
    </r>
    <r>
      <rPr>
        <sz val="10"/>
        <color theme="1"/>
        <rFont val="Inherit"/>
      </rPr>
      <t xml:space="preserve"> for both periods.</t>
    </r>
  </si>
  <si>
    <t>BORROWINGS</t>
  </si>
  <si>
    <t>Debt Disclosure [Abstract]</t>
  </si>
  <si>
    <t>Short-term borrowings on the Consolidated Balance Sheets include repurchase agreements utilized for corporate sweep accounts with cash management account agreements in place as well as overnight advances from the Federal Loan Home Bank (FHLB). All repurchase agreements are subject to terms and conditions of repurchase/security agreements between First Financial Bank and the client. To secure the Bank's liability to the client, First Financial Bank is authorized to sell or repurchase U.S. Treasury, government agency and mortgage-backed securities.</t>
  </si>
  <si>
    <r>
      <t xml:space="preserve">First Financial had </t>
    </r>
    <r>
      <rPr>
        <sz val="10"/>
        <color rgb="FF000000"/>
        <rFont val="Inherit"/>
      </rPr>
      <t>$722.8 million</t>
    </r>
    <r>
      <rPr>
        <sz val="10"/>
        <color theme="1"/>
        <rFont val="Inherit"/>
      </rPr>
      <t xml:space="preserve"> in short-term borrowings with the FHLB at </t>
    </r>
    <r>
      <rPr>
        <sz val="10"/>
        <color rgb="FF000000"/>
        <rFont val="Inherit"/>
      </rPr>
      <t>March 31, 2014</t>
    </r>
    <r>
      <rPr>
        <sz val="10"/>
        <color theme="1"/>
        <rFont val="Inherit"/>
      </rPr>
      <t xml:space="preserve"> and </t>
    </r>
    <r>
      <rPr>
        <sz val="10"/>
        <color rgb="FF000000"/>
        <rFont val="Inherit"/>
      </rPr>
      <t>$654.0 million</t>
    </r>
    <r>
      <rPr>
        <sz val="10"/>
        <color theme="1"/>
        <rFont val="Inherit"/>
      </rPr>
      <t xml:space="preserve"> as of </t>
    </r>
    <r>
      <rPr>
        <sz val="10"/>
        <color rgb="FF000000"/>
        <rFont val="Inherit"/>
      </rPr>
      <t>December 31, 2013</t>
    </r>
    <r>
      <rPr>
        <sz val="10"/>
        <color theme="1"/>
        <rFont val="Inherit"/>
      </rPr>
      <t>. These short-term borrowings are used to manage the Company's normal liquidity needs and support the Company's asset and liability management strategies.</t>
    </r>
  </si>
  <si>
    <r>
      <t xml:space="preserve">Long-term debt primarily consists of FHLB long-term advances and repurchase agreements utilizing investment securities pledged as collateral.  These instruments are primarily utilized to reduce overnight liquidity risk and to mitigate interest rate sensitivity on the Consolidated Balance Sheets.  First Financial has </t>
    </r>
    <r>
      <rPr>
        <sz val="10"/>
        <color rgb="FF000000"/>
        <rFont val="Inherit"/>
      </rPr>
      <t>$52.5 million</t>
    </r>
    <r>
      <rPr>
        <sz val="10"/>
        <color theme="1"/>
        <rFont val="Inherit"/>
      </rPr>
      <t xml:space="preserve"> in repurchase agreements which have remaining maturities of less than </t>
    </r>
    <r>
      <rPr>
        <sz val="10"/>
        <color rgb="FF000000"/>
        <rFont val="Inherit"/>
      </rPr>
      <t>2 years</t>
    </r>
    <r>
      <rPr>
        <sz val="10"/>
        <color theme="1"/>
        <rFont val="Inherit"/>
      </rPr>
      <t xml:space="preserve"> and a weighted average rate of </t>
    </r>
    <r>
      <rPr>
        <sz val="10"/>
        <color rgb="FF000000"/>
        <rFont val="Inherit"/>
      </rPr>
      <t>3.49%</t>
    </r>
    <r>
      <rPr>
        <sz val="10"/>
        <color theme="1"/>
        <rFont val="Inherit"/>
      </rPr>
      <t>.  Securities pledged as collateral in conjunction with the repurchase agreements are included within Investment securities on the Consolidated Balance Sheets.  </t>
    </r>
  </si>
  <si>
    <t>The following is a summary of long-term debt:</t>
  </si>
  <si>
    <t>Amount</t>
  </si>
  <si>
    <t>Average Rate</t>
  </si>
  <si>
    <t>Federal Home Loan Bank</t>
  </si>
  <si>
    <t>National Market Repurchase Agreement</t>
  </si>
  <si>
    <t>Capital loan with municipality</t>
  </si>
  <si>
    <t>Total long-term debt</t>
  </si>
  <si>
    <r>
      <t xml:space="preserve">Under Federal Reserve Board guidelines, a company can issue qualifying debentures up to </t>
    </r>
    <r>
      <rPr>
        <sz val="10"/>
        <color rgb="FF000000"/>
        <rFont val="Inherit"/>
      </rPr>
      <t>25%</t>
    </r>
    <r>
      <rPr>
        <sz val="10"/>
        <color theme="1"/>
        <rFont val="Inherit"/>
      </rPr>
      <t xml:space="preserve"> of qualifying Tier I capital. First Financial has the capacity to issue approximately </t>
    </r>
    <r>
      <rPr>
        <sz val="10"/>
        <color rgb="FF000000"/>
        <rFont val="Inherit"/>
      </rPr>
      <t>$159.1 million</t>
    </r>
    <r>
      <rPr>
        <sz val="10"/>
        <color theme="1"/>
        <rFont val="Inherit"/>
      </rPr>
      <t xml:space="preserve"> in additional qualifying debentures under these guidelines.</t>
    </r>
  </si>
  <si>
    <t>ACCUMULATED OTHER COMPREHENSIVE INCOME (LOSS)</t>
  </si>
  <si>
    <t>Equity [Abstract]</t>
  </si>
  <si>
    <t>Shareholders’ equity is affected by transactions and valuations of asset and liability positions that require adjustments to accumulated other comprehensive income (loss).  The related tax effects allocated to other comprehensive income and reclassifications out of accumulated other comprehensive income (loss) are as follows:</t>
  </si>
  <si>
    <t>Total other comprehensive income</t>
  </si>
  <si>
    <t>Total accumulated</t>
  </si>
  <si>
    <t>other comprehensive income</t>
  </si>
  <si>
    <t>Prior to</t>
  </si>
  <si>
    <t>Reclassification</t>
  </si>
  <si>
    <t>from</t>
  </si>
  <si>
    <t>Pre-tax</t>
  </si>
  <si>
    <t>Tax-effect</t>
  </si>
  <si>
    <t>Net of tax</t>
  </si>
  <si>
    <t>Beginning Balance</t>
  </si>
  <si>
    <t>Net Activity</t>
  </si>
  <si>
    <t>Ending Balance</t>
  </si>
  <si>
    <t>Unrealized gain (loss) on investment securities</t>
  </si>
  <si>
    <t>(2,186</t>
  </si>
  <si>
    <t>(16,289</t>
  </si>
  <si>
    <t>(12,427</t>
  </si>
  <si>
    <t>(844</t>
  </si>
  <si>
    <t>(115</t>
  </si>
  <si>
    <t>(729</t>
  </si>
  <si>
    <t>(457</t>
  </si>
  <si>
    <t>Retirement obligation</t>
  </si>
  <si>
    <t>(378</t>
  </si>
  <si>
    <t>(141</t>
  </si>
  <si>
    <t>(15,565</t>
  </si>
  <si>
    <t>(15,328</t>
  </si>
  <si>
    <t>Foreign currency translation</t>
  </si>
  <si>
    <t>(9</t>
  </si>
  <si>
    <t>(29</t>
  </si>
  <si>
    <t>(38</t>
  </si>
  <si>
    <t>(443</t>
  </si>
  <si>
    <t>(2,055</t>
  </si>
  <si>
    <t>(31,281</t>
  </si>
  <si>
    <t>(27,648</t>
  </si>
  <si>
    <t>(3,857</t>
  </si>
  <si>
    <t>(5,393</t>
  </si>
  <si>
    <t>(3,357</t>
  </si>
  <si>
    <t>Unrealized gain (loss) on cash flow hedges</t>
  </si>
  <si>
    <t>(66</t>
  </si>
  <si>
    <t>(76</t>
  </si>
  <si>
    <t>(143</t>
  </si>
  <si>
    <t>(17</t>
  </si>
  <si>
    <t>(715</t>
  </si>
  <si>
    <t>(270</t>
  </si>
  <si>
    <t>(31,338</t>
  </si>
  <si>
    <t>(30,893</t>
  </si>
  <si>
    <t>(12</t>
  </si>
  <si>
    <t>(10</t>
  </si>
  <si>
    <t>(3,733</t>
  </si>
  <si>
    <t>(4,488</t>
  </si>
  <si>
    <t>(2,798</t>
  </si>
  <si>
    <t>(18,677</t>
  </si>
  <si>
    <t>(21,475</t>
  </si>
  <si>
    <t>The following table details the activity reclassified from accumulated other comprehensive income into income during the period:</t>
  </si>
  <si>
    <r>
      <t xml:space="preserve">Amount Reclassified from Accumulated Other Comprehensive Income </t>
    </r>
    <r>
      <rPr>
        <sz val="7"/>
        <color theme="1"/>
        <rFont val="Inherit"/>
      </rPr>
      <t>(1)</t>
    </r>
  </si>
  <si>
    <t>Affected Line Item in the Consolidated Statements of Income</t>
  </si>
  <si>
    <t>Gains and losses on cash flow hedges</t>
  </si>
  <si>
    <t>Interest rate contracts</t>
  </si>
  <si>
    <t>Interest expense - deposits</t>
  </si>
  <si>
    <t>Realized gains and losses on securities available-for-sale</t>
  </si>
  <si>
    <t>Gains on sales of investments securities</t>
  </si>
  <si>
    <t>Defined benefit pension plan</t>
  </si>
  <si>
    <r>
      <t xml:space="preserve">Amortization of prior service cost </t>
    </r>
    <r>
      <rPr>
        <sz val="7"/>
        <color theme="1"/>
        <rFont val="Inherit"/>
      </rPr>
      <t>(2)</t>
    </r>
  </si>
  <si>
    <r>
      <t>Recognized net actuarial loss</t>
    </r>
    <r>
      <rPr>
        <sz val="7"/>
        <color theme="1"/>
        <rFont val="Inherit"/>
      </rPr>
      <t> (2)</t>
    </r>
  </si>
  <si>
    <t>(481</t>
  </si>
  <si>
    <t>(820</t>
  </si>
  <si>
    <t>Amortization and settlement charges of defined benefit pension items</t>
  </si>
  <si>
    <t>Total reclassifications for the period, before tax</t>
  </si>
  <si>
    <t>(1) Negative amount are debits to profit/loss.</t>
  </si>
  <si>
    <t>(2) Included in the computation of net periodic pension cost (see Note 13 - Employee Benefit Plans for additional details).</t>
  </si>
  <si>
    <t>DERIVATIVES</t>
  </si>
  <si>
    <t>Derivative Instruments and Hedging Activities Disclosure [Abstract]</t>
  </si>
  <si>
    <t>First Financial uses derivative instruments, including interest rate caps, floors and swaps, to meet the needs of its clients while managing the interest rate risk associated with certain transactions.  First Financial primarily utilizes interest rate swaps as a means to offer borrowers credit-based products that meet their needs and may from time to time utilize interest rate swaps to manage the interest rate risk profile of the Company. First Financial does not use derivatives for speculative purposes.</t>
  </si>
  <si>
    <r>
      <t xml:space="preserve">Interest rate swap agreements establish the basis on which interest rate payments are exchanged with counterparties, referred to as the notional amount. As only interest rate payments are exchanged, the cash requirements and credit risk associated with interest rate swaps are significantly less than the notional amount and the Company’s credit risk exposure is limited to the market value of the instruments. First Financial manages this market value credit risk through counterparty credit policies. These policies require the Company to maintain a total derivative notional position of less than </t>
    </r>
    <r>
      <rPr>
        <sz val="10"/>
        <color rgb="FF000000"/>
        <rFont val="Inherit"/>
      </rPr>
      <t>35%</t>
    </r>
    <r>
      <rPr>
        <sz val="10"/>
        <color theme="1"/>
        <rFont val="Inherit"/>
      </rPr>
      <t xml:space="preserve"> of assets, total credit exposure of less than </t>
    </r>
    <r>
      <rPr>
        <sz val="10"/>
        <color rgb="FF000000"/>
        <rFont val="Inherit"/>
      </rPr>
      <t>3%</t>
    </r>
    <r>
      <rPr>
        <sz val="10"/>
        <color theme="1"/>
        <rFont val="Inherit"/>
      </rPr>
      <t xml:space="preserve"> of capital and no single counterparty credit risk exposure greater than </t>
    </r>
    <r>
      <rPr>
        <sz val="10"/>
        <color rgb="FF000000"/>
        <rFont val="Inherit"/>
      </rPr>
      <t>$20.0 million</t>
    </r>
    <r>
      <rPr>
        <sz val="10"/>
        <color theme="1"/>
        <rFont val="Inherit"/>
      </rPr>
      <t xml:space="preserve">. The Company is currently well below all single counterparty and portfolio limits. At </t>
    </r>
    <r>
      <rPr>
        <sz val="10"/>
        <color rgb="FF000000"/>
        <rFont val="Inherit"/>
      </rPr>
      <t>March 31, 2014</t>
    </r>
    <r>
      <rPr>
        <sz val="10"/>
        <color theme="1"/>
        <rFont val="Inherit"/>
      </rPr>
      <t xml:space="preserve">, the Company had a total counterparty notional amount outstanding of approximately </t>
    </r>
    <r>
      <rPr>
        <sz val="10"/>
        <color rgb="FF000000"/>
        <rFont val="Inherit"/>
      </rPr>
      <t>$673.3 million</t>
    </r>
    <r>
      <rPr>
        <sz val="10"/>
        <color theme="1"/>
        <rFont val="Inherit"/>
      </rPr>
      <t xml:space="preserve">, spread among </t>
    </r>
    <r>
      <rPr>
        <sz val="10"/>
        <color rgb="FF000000"/>
        <rFont val="Inherit"/>
      </rPr>
      <t>nine</t>
    </r>
    <r>
      <rPr>
        <sz val="10"/>
        <color theme="1"/>
        <rFont val="Inherit"/>
      </rPr>
      <t xml:space="preserve"> counterparties, with an outstanding liability from these contracts of </t>
    </r>
    <r>
      <rPr>
        <sz val="10"/>
        <color rgb="FF000000"/>
        <rFont val="Inherit"/>
      </rPr>
      <t>$10.1 million</t>
    </r>
    <r>
      <rPr>
        <sz val="10"/>
        <color theme="1"/>
        <rFont val="Inherit"/>
      </rPr>
      <t xml:space="preserve">. At </t>
    </r>
    <r>
      <rPr>
        <sz val="10"/>
        <color rgb="FF000000"/>
        <rFont val="Inherit"/>
      </rPr>
      <t>December 31, 2013</t>
    </r>
    <r>
      <rPr>
        <sz val="10"/>
        <color theme="1"/>
        <rFont val="Inherit"/>
      </rPr>
      <t xml:space="preserve">, the Company had a total counterparty notional amount outstanding of approximately </t>
    </r>
    <r>
      <rPr>
        <sz val="10"/>
        <color rgb="FF000000"/>
        <rFont val="Inherit"/>
      </rPr>
      <t>$561.6 million</t>
    </r>
    <r>
      <rPr>
        <sz val="10"/>
        <color theme="1"/>
        <rFont val="Inherit"/>
      </rPr>
      <t xml:space="preserve">, spread among </t>
    </r>
    <r>
      <rPr>
        <sz val="10"/>
        <color rgb="FF000000"/>
        <rFont val="Inherit"/>
      </rPr>
      <t>nine</t>
    </r>
    <r>
      <rPr>
        <sz val="10"/>
        <color theme="1"/>
        <rFont val="Inherit"/>
      </rPr>
      <t xml:space="preserve"> counterparties, with an outstanding liability from these contracts of </t>
    </r>
    <r>
      <rPr>
        <sz val="10"/>
        <color rgb="FF000000"/>
        <rFont val="Inherit"/>
      </rPr>
      <t>$9.3 million</t>
    </r>
    <r>
      <rPr>
        <sz val="10"/>
        <color theme="1"/>
        <rFont val="Inherit"/>
      </rPr>
      <t>.</t>
    </r>
  </si>
  <si>
    <t>First Financial’s exposure to credit loss, in the event of nonperformance by a borrower, is limited to the market value of the derivative instrument associated with that borrower. First Financial monitors its derivative credit exposure to borrowers by monitoring the creditworthiness of the related loan customers through the normal credit review processes the Company performs on all borrowers. Additionally, the Company monitors derivative credit risk exposure related to problem loans through the Company's allowance for loan and lease losses committee. First Financial considers the market value of a derivative instrument to be part of the carrying value of the related loan for these purposes as the borrower is contractually obligated to pay First Financial this amount in the event the derivative contract is terminated.</t>
  </si>
  <si>
    <r>
      <t xml:space="preserve">Fair Value Hedges. </t>
    </r>
    <r>
      <rPr>
        <sz val="10"/>
        <color theme="1"/>
        <rFont val="Inherit"/>
      </rPr>
      <t>First Financial utilizes interest rate swaps designated as fair value hedges as a means to offer commercial borrowers fixed rate funding while providing the Company with floating rate assets.  The following table details the location and amounts recognized in the Consolidated Balance Sheets for fair value hedges:</t>
    </r>
  </si>
  <si>
    <t>Estimated fair value</t>
  </si>
  <si>
    <t>Balance sheet location</t>
  </si>
  <si>
    <t>Notional</t>
  </si>
  <si>
    <t>amount</t>
  </si>
  <si>
    <t>Fair value hedges - instruments associated with loans</t>
  </si>
  <si>
    <t>Pay fixed interest rate swaps with counterparty</t>
  </si>
  <si>
    <t>(762</t>
  </si>
  <si>
    <t>(865</t>
  </si>
  <si>
    <t>Matched interest rate swaps with borrower</t>
  </si>
  <si>
    <t>Accrued interest and other assets</t>
  </si>
  <si>
    <t>(1,271</t>
  </si>
  <si>
    <t>(1,767</t>
  </si>
  <si>
    <t>Matched interest rate swaps with counterparty</t>
  </si>
  <si>
    <t>(11,394</t>
  </si>
  <si>
    <t>(11,799</t>
  </si>
  <si>
    <t>(13,427</t>
  </si>
  <si>
    <t>(14,431</t>
  </si>
  <si>
    <t xml:space="preserve">In connection with its use of derivative instruments, First Financial and its counterparties are required to post cash collateral to offset the market position of the derivative instruments under certain conditions. First Financial maintains the right to offset these derivative positions with the collateral posted against them by or with the relevant counterparties. First Financial classifies the derivative cash collateral outstanding with its counterparties as an adjustment to the fair value of the derivative contracts within Accrued interest and other assets or Accrued interest and other liabilities in the Consolidated Balance Sheets. </t>
  </si>
  <si>
    <t>The following table discloses the gross and net amounts of liabilities recognized in the Consolidated Balance Sheets:</t>
  </si>
  <si>
    <t>Gross amounts of recognized liabilities</t>
  </si>
  <si>
    <t>Gross amounts offset in the Consolidated Balance Sheets</t>
  </si>
  <si>
    <t>Net amounts of liabilities presented in the Consolidated Balance Sheets</t>
  </si>
  <si>
    <t>Fair value hedges</t>
  </si>
  <si>
    <t>(663</t>
  </si>
  <si>
    <t>(10,470</t>
  </si>
  <si>
    <t>(9,533</t>
  </si>
  <si>
    <t>(10,196</t>
  </si>
  <si>
    <r>
      <t xml:space="preserve">The following table details the derivative financial instruments, the average remaining maturities and the weighted-average interest rates being paid and received by First Financial at </t>
    </r>
    <r>
      <rPr>
        <sz val="10"/>
        <color rgb="FF000000"/>
        <rFont val="Inherit"/>
      </rPr>
      <t>March 31, 2014</t>
    </r>
    <r>
      <rPr>
        <sz val="10"/>
        <color theme="1"/>
        <rFont val="Inherit"/>
      </rPr>
      <t>:</t>
    </r>
  </si>
  <si>
    <t>Weighted-average rate</t>
  </si>
  <si>
    <t>maturity</t>
  </si>
  <si>
    <t>(years)</t>
  </si>
  <si>
    <t>value</t>
  </si>
  <si>
    <t>Receive</t>
  </si>
  <si>
    <t>Pay</t>
  </si>
  <si>
    <t>Asset conversion swaps</t>
  </si>
  <si>
    <t>Receive fixed, matched interest rate swaps with borrower</t>
  </si>
  <si>
    <t>Pay fixed, matched interest rate swaps with counterparty</t>
  </si>
  <si>
    <t>(10,123</t>
  </si>
  <si>
    <t>Total asset conversion swaps</t>
  </si>
  <si>
    <t>(982</t>
  </si>
  <si>
    <r>
      <t xml:space="preserve">Cash Flow Hedges. </t>
    </r>
    <r>
      <rPr>
        <sz val="10"/>
        <color theme="1"/>
        <rFont val="Inherit"/>
      </rPr>
      <t xml:space="preserve">First Financial utilizes interest rate swaps designated as cash flow hedges to hedge against interest rate volatility on indexed floating rate deposits, totaling </t>
    </r>
    <r>
      <rPr>
        <sz val="10"/>
        <color rgb="FF000000"/>
        <rFont val="Inherit"/>
      </rPr>
      <t>$200.0 million</t>
    </r>
    <r>
      <rPr>
        <sz val="10"/>
        <color theme="1"/>
        <rFont val="Inherit"/>
      </rPr>
      <t xml:space="preserve"> as of March 31, 2014 and </t>
    </r>
    <r>
      <rPr>
        <sz val="10"/>
        <color rgb="FF000000"/>
        <rFont val="Inherit"/>
      </rPr>
      <t>$100.0 million</t>
    </r>
    <r>
      <rPr>
        <sz val="10"/>
        <color theme="1"/>
        <rFont val="Inherit"/>
      </rPr>
      <t xml:space="preserve"> as of December 31, 2013. These interest rate swaps qualify for hedge accounting and involve the receipt by First Financial of variable-rate interest amounts in exchange for fixed-rate interest payments by First Financial and have a remaining weighted average term of approximately </t>
    </r>
    <r>
      <rPr>
        <sz val="10"/>
        <color rgb="FF000000"/>
        <rFont val="Inherit"/>
      </rPr>
      <t>5 years</t>
    </r>
    <r>
      <rPr>
        <sz val="10"/>
        <color theme="1"/>
        <rFont val="Inherit"/>
      </rPr>
      <t xml:space="preserve">. Accrued interest and other assets included </t>
    </r>
    <r>
      <rPr>
        <sz val="10"/>
        <color rgb="FF000000"/>
        <rFont val="Inherit"/>
      </rPr>
      <t>$0.2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0.8 million</t>
    </r>
    <r>
      <rPr>
        <sz val="10"/>
        <color theme="1"/>
        <rFont val="Inherit"/>
      </rPr>
      <t xml:space="preserve"> at </t>
    </r>
    <r>
      <rPr>
        <sz val="10"/>
        <color rgb="FF000000"/>
        <rFont val="Inherit"/>
      </rPr>
      <t>December 31, 2013</t>
    </r>
    <r>
      <rPr>
        <sz val="10"/>
        <color theme="1"/>
        <rFont val="Inherit"/>
      </rPr>
      <t>, respectively, reflecting the fair value of these cash flow hedges.</t>
    </r>
  </si>
  <si>
    <t>INCOME TAXES</t>
  </si>
  <si>
    <t>Income Tax Disclosure [Abstract]</t>
  </si>
  <si>
    <t> INCOME TAXES</t>
  </si>
  <si>
    <r>
      <t xml:space="preserve">For the </t>
    </r>
    <r>
      <rPr>
        <sz val="10"/>
        <color rgb="FF000000"/>
        <rFont val="Inherit"/>
      </rPr>
      <t>first</t>
    </r>
    <r>
      <rPr>
        <sz val="10"/>
        <color theme="1"/>
        <rFont val="Inherit"/>
      </rPr>
      <t xml:space="preserve"> quarter </t>
    </r>
    <r>
      <rPr>
        <sz val="10"/>
        <color rgb="FF000000"/>
        <rFont val="Inherit"/>
      </rPr>
      <t>2014</t>
    </r>
    <r>
      <rPr>
        <sz val="10"/>
        <color theme="1"/>
        <rFont val="Inherit"/>
      </rPr>
      <t xml:space="preserve">, income tax expense was </t>
    </r>
    <r>
      <rPr>
        <sz val="10"/>
        <color rgb="FF000000"/>
        <rFont val="Inherit"/>
      </rPr>
      <t>$7.1 million</t>
    </r>
    <r>
      <rPr>
        <sz val="10"/>
        <color theme="1"/>
        <rFont val="Inherit"/>
      </rPr>
      <t xml:space="preserve">, resulting in an effective tax rate of </t>
    </r>
    <r>
      <rPr>
        <sz val="10"/>
        <color rgb="FF000000"/>
        <rFont val="Inherit"/>
      </rPr>
      <t>31.9%</t>
    </r>
    <r>
      <rPr>
        <sz val="10"/>
        <color theme="1"/>
        <rFont val="Inherit"/>
      </rPr>
      <t xml:space="preserve">, compared with income tax expense of </t>
    </r>
    <r>
      <rPr>
        <sz val="10"/>
        <color rgb="FF000000"/>
        <rFont val="Inherit"/>
      </rPr>
      <t>$6.4 million</t>
    </r>
    <r>
      <rPr>
        <sz val="10"/>
        <color theme="1"/>
        <rFont val="Inherit"/>
      </rPr>
      <t xml:space="preserve"> and an effective tax rate of </t>
    </r>
    <r>
      <rPr>
        <sz val="10"/>
        <color rgb="FF000000"/>
        <rFont val="Inherit"/>
      </rPr>
      <t>31.5%</t>
    </r>
    <r>
      <rPr>
        <sz val="10"/>
        <color theme="1"/>
        <rFont val="Inherit"/>
      </rPr>
      <t xml:space="preserve"> for the comparable period in 2013. The increase in the effective tax rate for the </t>
    </r>
    <r>
      <rPr>
        <sz val="10"/>
        <color rgb="FF000000"/>
        <rFont val="Inherit"/>
      </rPr>
      <t>first</t>
    </r>
    <r>
      <rPr>
        <sz val="10"/>
        <color theme="1"/>
        <rFont val="Inherit"/>
      </rPr>
      <t xml:space="preserve"> quarter </t>
    </r>
    <r>
      <rPr>
        <sz val="10"/>
        <color rgb="FF000000"/>
        <rFont val="Inherit"/>
      </rPr>
      <t>2014</t>
    </r>
    <r>
      <rPr>
        <sz val="10"/>
        <color theme="1"/>
        <rFont val="Inherit"/>
      </rPr>
      <t xml:space="preserve"> as compared to the first quarter </t>
    </r>
    <r>
      <rPr>
        <sz val="10"/>
        <color rgb="FF000000"/>
        <rFont val="Inherit"/>
      </rPr>
      <t>2013</t>
    </r>
    <r>
      <rPr>
        <sz val="10"/>
        <color theme="1"/>
        <rFont val="Inherit"/>
      </rPr>
      <t xml:space="preserve"> was primarily the result of a favorable tax reversal related to an intercompany tax obligation associated with an unconsolidated former Irwin subsidiary in 2013, partially offset by an adjustment to deferred tax liabilities relating to a favorable change in state tax laws and higher tax-exempt income earned during the first quarter 2014. </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First Financial had no FASB ASC Topic 740-10 unrecognized tax benefits recorded.  First Financial does not expect the total amount of unrecognized tax benefits to significantly increase within the next twelve months.</t>
    </r>
  </si>
  <si>
    <r>
      <t xml:space="preserve">First Financial regularly reviews its tax positions and establishes reserves for income tax-related uncertainties based on estimates of whether it is more likely than not that the tax uncertainty would be sustained upon challenge by the appropriate tax authorities, which would then result in additional taxes, penalties and interest due.  Management determined that no reserve for income tax-related uncertainties was necessar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irst Financial and its subsidiaries are subject to U.S. federal income tax as well as state and local income tax in several jurisdictions.  Tax years prior to 2010 have been closed and are no longer subject to U.S. federal income tax examinations. Tax years 2010 through 2013 remain open to examination by the federal taxing authority. First Financial is no longer subject to state and local income tax examinations for years prior to 2009.  Tax years 2009 through 2013 remain open to state and local examination in various jurisdictions.</t>
  </si>
  <si>
    <t>COMMITMENTS AND CONTINGENCIES</t>
  </si>
  <si>
    <t>Commitments and Contingencies Disclosure [Abstract]</t>
  </si>
  <si>
    <t> COMMITMENTS AND CONTINGENCIES</t>
  </si>
  <si>
    <t>In the normal course of business, First Financial offers a variety of financial instruments with off-balance-sheet risk to its clients to assist them in meeting their requirements for liquidity and credit enhancement. These financial instruments include standby letters of credit and outstanding commitments to extend credit.  GAAP does not require these financial instruments to be recorded in the Consolidated Financial Statements.</t>
  </si>
  <si>
    <t>First Financial’s exposure to credit loss, in the event of nonperformance by the other party to the financial instrument for standby letters of credit, and outstanding commitments to extend credit, is represented by the contractual amounts of those instruments.  First Financial uses the same credit policies in issuing commitments and conditional obligations as it does for credit instruments recorded on the Consolidated Balance Sheets.</t>
  </si>
  <si>
    <r>
      <t xml:space="preserve">Letters of credit. </t>
    </r>
    <r>
      <rPr>
        <sz val="10"/>
        <color theme="1"/>
        <rFont val="Inherit"/>
      </rPr>
      <t xml:space="preserve">Letters of credit are conditional commitments issued by First Financial to guarantee the performance of a client to a third party.  First Financial’s portfolio of standby letters of credit consists primarily of performance assurances made on behalf of clients who have a contractual commitment to produce or deliver goods or services.  The risk to First Financial arises from its obligation to make payment in the event of the client's contractual default to produce the contracted good or service to a third party.  First Financial issued letters of credit (including standby letters of credit) aggregating </t>
    </r>
    <r>
      <rPr>
        <sz val="10"/>
        <color rgb="FF000000"/>
        <rFont val="Inherit"/>
      </rPr>
      <t>$16.9 million</t>
    </r>
    <r>
      <rPr>
        <sz val="10"/>
        <color theme="1"/>
        <rFont val="Inherit"/>
      </rPr>
      <t xml:space="preserve"> and </t>
    </r>
    <r>
      <rPr>
        <sz val="10"/>
        <color rgb="FF000000"/>
        <rFont val="Inherit"/>
      </rPr>
      <t>$14.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Management conducts regular reviews of these instruments on an individual client basis.</t>
    </r>
  </si>
  <si>
    <r>
      <t xml:space="preserve">Loan commitments. </t>
    </r>
    <r>
      <rPr>
        <sz val="10"/>
        <color theme="1"/>
        <rFont val="Inherit"/>
      </rPr>
      <t xml:space="preserve">Loan commitments are agreements to extend credit to a client as long as there is no violation of any condition established in the commitment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First Financial upon extension of credit, is based on management’s credit evaluation of the client.  The collateral held varies, but may include securities, real estate, inventory, plant or equipment.  First Financial had commitments outstanding to extend credit totaling </t>
    </r>
    <r>
      <rPr>
        <sz val="10"/>
        <color rgb="FF000000"/>
        <rFont val="Inherit"/>
      </rPr>
      <t>$1.6 b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1.4 billion</t>
    </r>
    <r>
      <rPr>
        <sz val="10"/>
        <color theme="1"/>
        <rFont val="Inherit"/>
      </rPr>
      <t xml:space="preserve"> at </t>
    </r>
    <r>
      <rPr>
        <sz val="10"/>
        <color rgb="FF000000"/>
        <rFont val="Inherit"/>
      </rPr>
      <t>December 31, 2013</t>
    </r>
    <r>
      <rPr>
        <sz val="10"/>
        <color theme="1"/>
        <rFont val="Inherit"/>
      </rPr>
      <t>.</t>
    </r>
  </si>
  <si>
    <t>First Financial utilizes the allowance for loan and lease losses methodology to maintain a reserve that it considers sufficient to absorb probable losses inherent in standby letters of credit and outstanding loan commitments and records the reserve within Accrued interest and other liabilities on the Consolidated Balance Sheets.</t>
  </si>
  <si>
    <r>
      <t xml:space="preserve">Contingencies/Litigation. </t>
    </r>
    <r>
      <rPr>
        <sz val="10"/>
        <color theme="1"/>
        <rFont val="Inherit"/>
      </rPr>
      <t xml:space="preserve">First Financial and its subsidiaries are engaged in various matters of litigation, other assertions of improper or fraudulent loan practices or lending violations and other matters from time to time, and have a number of unresolved claims pending. Additionally, as part of the ordinary course of business, First Financial and its subsidiaries are parties to litigation involving claims to the ownership of funds in particular accounts, the collection of delinquent accounts, challenges to security interests in collateral and foreclosure interests that are incidental to our regular business activities. While the ultimate liability with respect to these other litigation matters and claims cannot be determined at this time, First Financial believes that damages, if any, and other amounts relating to pending matters are not probable or cannot be reasonably estimated as of </t>
    </r>
    <r>
      <rPr>
        <sz val="10"/>
        <color rgb="FF000000"/>
        <rFont val="Inherit"/>
      </rPr>
      <t>March 31, 2014</t>
    </r>
    <r>
      <rPr>
        <sz val="10"/>
        <color theme="1"/>
        <rFont val="Inherit"/>
      </rPr>
      <t>. Reserves are established for these various matters of litigation, when appropriate under FASB ASC Topic 450, Contingencies, based in part upon the advice of legal counsel.</t>
    </r>
  </si>
  <si>
    <t>EMPLOYEE BENEFIT PLANS</t>
  </si>
  <si>
    <t>Compensation and Retirement Disclosure [Abstract]</t>
  </si>
  <si>
    <t xml:space="preserve">First Financial sponsors a non-contributory defined benefit pension plan covering substantially all employees and uses a December 31 measurement date for the plan. </t>
  </si>
  <si>
    <r>
      <t xml:space="preserve">First Financial made no cash contributions to fund the pension plan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does not expect to make cash contributions to the plan through the remainder of the year. First Financial made </t>
    </r>
    <r>
      <rPr>
        <sz val="10"/>
        <color rgb="FF000000"/>
        <rFont val="Inherit"/>
      </rPr>
      <t>no</t>
    </r>
    <r>
      <rPr>
        <sz val="10"/>
        <color theme="1"/>
        <rFont val="Inherit"/>
      </rPr>
      <t xml:space="preserve"> cash contributions to fund the pension plan in 2013.  As a result of the plan’s actuarial projections for 2014, First Financial recorded income related to its pension plan of </t>
    </r>
    <r>
      <rPr>
        <sz val="10"/>
        <color rgb="FF000000"/>
        <rFont val="Inherit"/>
      </rPr>
      <t>$0.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compared to an immaterial expense for the same period in 2013.</t>
    </r>
  </si>
  <si>
    <t>The following table sets forth information concerning amounts recognized in First Financial’s Consolidated Statements of Income:</t>
  </si>
  <si>
    <t>Service cost</t>
  </si>
  <si>
    <t>Interest cost</t>
  </si>
  <si>
    <t>Expected return on assets</t>
  </si>
  <si>
    <t>(2,292</t>
  </si>
  <si>
    <t>(2,294</t>
  </si>
  <si>
    <t>Amortization of prior service cost</t>
  </si>
  <si>
    <t>(103</t>
  </si>
  <si>
    <t>(105</t>
  </si>
  <si>
    <t>Net actuarial loss</t>
  </si>
  <si>
    <t>     Net periodic benefit (income) cost</t>
  </si>
  <si>
    <t>(253</t>
  </si>
  <si>
    <t>As a result of lump sum distributions from the pension plan during the year, First Financial was required to re-measure the plan's assets and liabilities and recognize pension settlement charges through noninterest expense during 2013. Consistent with FASB ASC Topic 715, Compensation - Retirement Benefits, pension settlement charges are an acceleration of previously deferred costs that would have been recognized in future periods and are triggered when lump sum distributions exceed an annual accounting threshold for the plan. Associates are eligible to request a lump sum distribution from the Company's pension plan at retirement or upon leaving the Company. The accounting threshold for lump sum distributions from the plan reset on January 1, 2014, however, the Company could incur pension settlement charges again if lump sum distributions exceed the annual accounting threshold in future periods.</t>
  </si>
  <si>
    <t>EARNINGS PER COMMON SHARE</t>
  </si>
  <si>
    <t>Earnings Per Share [Abstract]</t>
  </si>
  <si>
    <t>The following table sets forth the computation of basic and diluted earnings per share:</t>
  </si>
  <si>
    <t>(Dollars in thousands, except per share data)</t>
  </si>
  <si>
    <t>Numerator</t>
  </si>
  <si>
    <t>Net income available to common shareholders</t>
  </si>
  <si>
    <t>Denominator</t>
  </si>
  <si>
    <t>Basic earnings per common share - weighted average shares</t>
  </si>
  <si>
    <t>Effect of dilutive securities —</t>
  </si>
  <si>
    <t>Employee stock awards</t>
  </si>
  <si>
    <t>Warrants</t>
  </si>
  <si>
    <t>Diluted earnings per common share - adjusted weighted average shares</t>
  </si>
  <si>
    <t>Earnings per share available to common shareholders</t>
  </si>
  <si>
    <r>
      <t xml:space="preserve">Warrants to purchase </t>
    </r>
    <r>
      <rPr>
        <sz val="10"/>
        <color rgb="FF000000"/>
        <rFont val="Inherit"/>
      </rPr>
      <t>465,117</t>
    </r>
    <r>
      <rPr>
        <sz val="10"/>
        <color theme="1"/>
        <rFont val="Inherit"/>
      </rPr>
      <t xml:space="preserve"> shares of the Company's common stock were outstanding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se warrants, each representing the right to purchase one share of common stock, no par value per share, have an exercise price of </t>
    </r>
    <r>
      <rPr>
        <sz val="10"/>
        <color rgb="FF000000"/>
        <rFont val="Inherit"/>
      </rPr>
      <t>$12.12</t>
    </r>
    <r>
      <rPr>
        <sz val="10"/>
        <color theme="1"/>
        <rFont val="Inherit"/>
      </rPr>
      <t xml:space="preserve"> and expire on December 23, 2018. </t>
    </r>
  </si>
  <si>
    <r>
      <t xml:space="preserve">Stock options and warrants, where the exercise price was greater than the average market price of the common shares were not included in the computation of net income per diluted share as they would have been antidilutive.  These out-of-the-money options were </t>
    </r>
    <r>
      <rPr>
        <sz val="10"/>
        <color rgb="FF000000"/>
        <rFont val="Inherit"/>
      </rPr>
      <t>24,026</t>
    </r>
    <r>
      <rPr>
        <sz val="10"/>
        <color theme="1"/>
        <rFont val="Inherit"/>
      </rPr>
      <t xml:space="preserve"> and </t>
    </r>
    <r>
      <rPr>
        <sz val="10"/>
        <color rgb="FF000000"/>
        <rFont val="Inherit"/>
      </rPr>
      <t>346,765</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FAIR VALUE DISCLOSURES</t>
  </si>
  <si>
    <t>Fair Value Disclosures [Abstract]</t>
  </si>
  <si>
    <t>Fair Value Measurement</t>
  </si>
  <si>
    <t>The fair value framework as disclosed in the Fair Value Measurements and Disclosure Topic of FASB ASC Topic 825, Financial Instruments (Fair Value Topic) includes a hierarchy which focuses on prioritizing the inputs used in valuation techniques.  The fair value hierarchy gives the highest priority to quoted prices in active markets for identical assets or liabilities (Level 1), a lower priority to observable inputs other than quoted prices in active markets for identical assets and liabilities (Level 2) and the lowest priority to unobservable inputs (Level 3).  When determining the fair value measurements for assets and liabilities, First Financial looks to active markets to price identical assets or liabilities whenever possible and classifies such items in Level 1.  When identical assets and liabilities are not traded in active markets, First Financial looks to observable market data for similar assets and liabilities and classifies such items as Level 2.  Certain assets and liabilities are not actively traded in observable markets and First Financial must use alternative techniques, based on unobservable inputs, to determine the fair value and classifies such items as Level 3. The level within the fair value hierarchy is based on the lowest level of input that is significant in the fair value measurement.</t>
  </si>
  <si>
    <t>The following methods, assumptions and valuation techniques were used by First Financial to measure different financial assets and liabilities at fair value and in estimating its fair value disclosures for financial instruments.</t>
  </si>
  <si>
    <r>
      <t>Cash and short-term investments.</t>
    </r>
    <r>
      <rPr>
        <sz val="10"/>
        <color theme="1"/>
        <rFont val="Inherit"/>
      </rPr>
      <t xml:space="preserve"> The carrying amounts reported in the Consolidated Balance Sheets for cash and short-term investments, such as federal funds sold, approximated the fair value of those instruments. The Company classifies cash and short-term investments in Level 1 of the fair value hierarchy.</t>
    </r>
  </si>
  <si>
    <r>
      <t>Investment securities.</t>
    </r>
    <r>
      <rPr>
        <sz val="10"/>
        <color theme="1"/>
        <rFont val="Inherit"/>
      </rPr>
      <t xml:space="preserve"> Investment securities classified as trading and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investment securities.  First Financial compiles prices from various sources who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the specific investment securities but rather relying on the investment securities’ relationship to other benchmark quoted investment securities.  Any investment securities not valued based upon the methods above are considered Level 3.</t>
    </r>
  </si>
  <si>
    <t xml:space="preserve">First Financial utilizes information provided by a third-party investment securities administrator in analyzing the investment securities portfolio in accordance with the fair value hierarchy of the Fair Value Topic.  The administrator’s evaluation of investment security portfolio pricing is performed using a combination of prices and data from other sources, along with internally developed matrix pricing models and assistance from the administrator’s internal fixed income analysts and trading desk.  The administrator’s month-end pricing process includes a series of quality assurance activities where prices are compared to recent market conditions, previous evaluation prices and between the various pricing services.  These processes produce a series of quality assurance reports on which price exceptions are identified, reviewed and where appropriate, securities are repriced.  In the event of a materially different price, the administrator will report the variance as a “price challenge” and review the pricing methodology in detail.  The results of the quality assurance process are incorporated into the selection of pricing providers by the portfolio manager. </t>
  </si>
  <si>
    <t>First Financial reviews the pricing methodologies utilized by the administrator to ensure the fair value determination is consistent with the applicable accounting guidance and that the investments are properly classified in the fair value hierarchy. Further, the Company periodically validates the fair values for a sample of securities in the portfolio by comparing the fair values provided by the administrator to prices from other independent sources for the same or similar securities. First Financial analyzes unusual or significant variances, conducts additional research with the administrator, if necessary, and takes appropriate action based on its findings.</t>
  </si>
  <si>
    <r>
      <t>Loans held for sale.</t>
    </r>
    <r>
      <rPr>
        <sz val="10"/>
        <color theme="1"/>
        <rFont val="Inherit"/>
      </rPr>
      <t xml:space="preserve"> Loans held for sale are carried at the lower of cost or fair value.  These loans currently consist of one-to-four family residential real estate loans originated for sale to qualified third parties.  Fair value is based on the contractual price to be received from these third parties, which is not materially different than cost due to the short duration between origination and sale (Level 2).  As such, First Financial records any fair value adjustments on a nonrecurring basis.  Gains and losses on the sale of loans are recorded as net gains from sales of loans within noninterest income in the Consolidated Statements of Income.</t>
    </r>
  </si>
  <si>
    <r>
      <t>Loans - excluding covered loans.</t>
    </r>
    <r>
      <rPr>
        <sz val="10"/>
        <color theme="1"/>
        <rFont val="Inherit"/>
      </rPr>
      <t xml:space="preserve"> The fair value of commercial, commercial real estate, residential real estate and consumer loans were estimated by discounting the future cash flows using the current rates at which similar loans would be made to borrowers with similar credit ratings and for the same remaining maturities or repricing frequency.  The Company classifies the estimated fair value of uncovered loans as Level 3 in the fair value hierarchy. </t>
    </r>
  </si>
  <si>
    <t xml:space="preserve">Loans are designated as impaired when, in the judgment of management based on current information and events, it is probable that all amounts due according to the contractual terms of the loan agreement will not be collected.  Impaired loans are valued at the lower of cost or fair value for purposes of determining the appropriate amount of impairment to be allocated to the allowance for loan and lease losses.  Fair value is generally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third party appraiser (Level 3). The value of business equipment is based upon an outside appraisal if deemed significant, or the net book value on the applicable borrower financial statements if not considered significant.  Likewise, values for inventory and accounts receivable collateral are based on borrower financial statement balances or aging reports on a discounted basis as appropriate (Level 3).  Impaired loans allocated to the allowance for loan and lease losses are measured at fair value on a nonrecurring basis.  Any fair value adjustments are recorded in the period incurred as provision for loan and lease losses on the Consolidated Statements of Income. </t>
  </si>
  <si>
    <r>
      <t>Covered loans.</t>
    </r>
    <r>
      <rPr>
        <sz val="10"/>
        <color theme="1"/>
        <rFont val="Inherit"/>
      </rPr>
      <t xml:space="preserve"> Fair values for covered loans accounted for under FASB ASC Topic 310-30 are based on a discounted cash flow methodology that considers factors including the type of loan and related collateral, classification status, fixed or variable interest rate, term of the loan and whether or not the loan was amortizing and a discount rate reflecting the Company's assessment of risk inherent in the cash flow estimates. These covered loans are grouped together according to similar characteristics and were treated in the aggregate when applying various valuation techniques. First Financial estimated the cash flows expected to be collected on these loans based upon the expected remaining life of the underlying loans, which includes the effects of estimated prepayments. These cash flow evaluations are inherently subjective as they require material estimates, all of which may be susceptible to significant change. </t>
    </r>
  </si>
  <si>
    <t>Fair values for covered loans accounted for outside of FASB ASC Topic 310-30 were estimated by discounting the future cash flows using current interest rates at which similar loans would be made to borrowers with similar credit ratings and for the same remaining maturities or repricing frequency. The carrying amount of accrued interest approximates its fair value.</t>
  </si>
  <si>
    <t>The Company classifies the estimated fair value of covered loans as Level 3 in the fair value hierarchy.</t>
  </si>
  <si>
    <r>
      <t>FDIC indemnification asset.</t>
    </r>
    <r>
      <rPr>
        <sz val="10"/>
        <color theme="1"/>
        <rFont val="Inherit"/>
      </rPr>
      <t xml:space="preserve"> Fair value of the FDIC indemnification asset was estimated using projected cash flows related to the loss sharing agreements based on the expected reimbursements for losses and the applicable loss sharing percentages. The expected cash flows are discounted to reflect the uncertainty of the timing and receipt of the loss sharing reimbursement from the FDIC. These cash flow evaluations are inherently subjective as they require material estimates, all of which may be susceptible to significant change, and may be impacted by the relatively short remaining term of loss sharing coverage on covered commercial assets. The five year period of loss protection will expire for the majority of First Financial's covered commercial loans and covered OREO during the third quarter of 2014. The Company classifies the estimated fair value of the indemnification asset as Level 3 in the fair value hierarchy.</t>
    </r>
  </si>
  <si>
    <r>
      <t>Deposits.</t>
    </r>
    <r>
      <rPr>
        <sz val="10"/>
        <color theme="1"/>
        <rFont val="Inherit"/>
      </rPr>
      <t xml:space="preserve"> The fair value of demand deposits, savings accounts and certain money-market deposits was the amount payable on demand at the reporting date.  The carrying amounts for variable-rate certificates of deposit approximated their fair values at the reporting date.  The fair value of fixed-rate certificates of deposit was estimated using a discounted cash flow calculation which applies the interest rates currently offered for deposits of similar remaining maturities.  The carrying amount of accrued interest approximates its fair value. The Company classifies the estimated fair value of deposit liabilities as Level 2 in the fair value hierarchy.</t>
    </r>
  </si>
  <si>
    <r>
      <t>Borrowings.</t>
    </r>
    <r>
      <rPr>
        <sz val="10"/>
        <color theme="1"/>
        <rFont val="Inherit"/>
      </rPr>
      <t xml:space="preserve"> The carrying amounts of federal funds purchased and securities sold under agreements to repurchase and other short-term borrowings approximate their fair values.  The Company classifies the estimated fair value of short-term borrowings as Level 1 of the fair value hierarchy.</t>
    </r>
  </si>
  <si>
    <t>The fair value of long-term debt is estimated using a discounted cash flow calculation which utilizes the interest rates currently offered for borrowings of similar remaining maturities.  Third-party valuations are used for long-term debt with embedded options, such as call features. The Company classifies the estimated fair value of long-term debt as Level 2 in the fair value hierarchy.</t>
  </si>
  <si>
    <r>
      <t>Commitments to extend credit and standby letters of credit.</t>
    </r>
    <r>
      <rPr>
        <sz val="10"/>
        <color theme="1"/>
        <rFont val="Inherit"/>
      </rPr>
      <t xml:space="preserve"> Pricing of these financial instruments is based on the credit quality and relationship, fees, interest rates, probability of funding and compensating balance and other covenants or requirements.  Loan commitments generally have fixed expiration dates, are variable rate and contain termination and other clauses which provide for relief from funding in the event that there is a significant deterioration in the credit quality of the client.  Many loan commitments are expected to expire without being drawn upon.  The rates and terms of the commitments to extend credit and the standby letters of credit are competitive with those in First Financial’s market area.  The carrying amounts are reasonable estimates of the fair value of these financial instruments.  Carrying amounts, which are comprised of the </t>
    </r>
  </si>
  <si>
    <t xml:space="preserve">unamortized fee income and, where necessary, reserves for any expected credit losses from these financial instruments, are immaterial. </t>
  </si>
  <si>
    <r>
      <t>Derivatives.</t>
    </r>
    <r>
      <rPr>
        <sz val="10"/>
        <color theme="1"/>
        <rFont val="Inherit"/>
      </rPr>
      <t xml:space="preserve"> The fair values of derivative instruments are based primarily on a net present value calculation of the cash flows related to the interest rate swaps at the reporting date, using primarily observable market inputs such as interest rate yield curves.  The discounted net present value calculated represents the cost to terminate the swap if First Financial should choose to do so. Additionally, First Financial utilizes a vendor-developed, proprietary model to value the credit risk component of both the derivative assets and liabilities.  The credit valuation adjustment is recorded as an adjustment to the fair value of the derivative asset or liability on the reporting date. Derivative instruments are classified as Level 2 in the fair value hierarchy.</t>
    </r>
  </si>
  <si>
    <t>The estimated fair values of First Financial’s financial instruments not measured at fair value on a recurring or nonrecurring basis in the consolidated financial statements were as follows:</t>
  </si>
  <si>
    <t>Carrying</t>
  </si>
  <si>
    <t>Estimated Fair Value</t>
  </si>
  <si>
    <t>Level 1</t>
  </si>
  <si>
    <t>Level 2</t>
  </si>
  <si>
    <t>Level 3</t>
  </si>
  <si>
    <t>Financial assets</t>
  </si>
  <si>
    <t>Cash and short-term investments</t>
  </si>
  <si>
    <t>Investment securities held-to-maturity</t>
  </si>
  <si>
    <t>Covered loans</t>
  </si>
  <si>
    <t>Financial liabilities</t>
  </si>
  <si>
    <t>Interest-bearing demand</t>
  </si>
  <si>
    <t>The financial assets and liabilities measured at fair value on a recurring basis in the consolidated financial statements were as follows:</t>
  </si>
  <si>
    <t>Fair Value Measurements Using</t>
  </si>
  <si>
    <t>Level 1</t>
  </si>
  <si>
    <t>Level 2</t>
  </si>
  <si>
    <t>Level 3</t>
  </si>
  <si>
    <t>Netting</t>
  </si>
  <si>
    <r>
      <t>Adjustments </t>
    </r>
    <r>
      <rPr>
        <sz val="7"/>
        <color theme="1"/>
        <rFont val="Inherit"/>
      </rPr>
      <t>(1)</t>
    </r>
  </si>
  <si>
    <t>Assets/Liabilities</t>
  </si>
  <si>
    <t>at Fair Value</t>
  </si>
  <si>
    <t>Assets</t>
  </si>
  <si>
    <t>Derivatives</t>
  </si>
  <si>
    <t>(12,445</t>
  </si>
  <si>
    <t>Available-for-sale investment securities</t>
  </si>
  <si>
    <t>Liabilities</t>
  </si>
  <si>
    <t>(13,477</t>
  </si>
  <si>
    <t>(1) Amounts represent the impact of legally enforceable master netting arrangements that allow First Financial to settle positive and negative positions and also cash collateral held with the same counterparties.</t>
  </si>
  <si>
    <t>Certain financial assets and liabilities are measured at fair value on a nonrecurring basis.  Adjustments to the fair market value of these assets usually result from the application of lower of cost or fair value accounting or write-downs of individual assets.  The following table summarizes financial assets and liabilities measured at fair value on a nonrecurring basis.</t>
  </si>
  <si>
    <r>
      <t xml:space="preserve">Impaired loans </t>
    </r>
    <r>
      <rPr>
        <sz val="7"/>
        <color theme="1"/>
        <rFont val="Inherit"/>
      </rPr>
      <t>(1)</t>
    </r>
  </si>
  <si>
    <t>OREO</t>
  </si>
  <si>
    <t>Covered OREO</t>
  </si>
  <si>
    <t>(1) Amounts represent the fair value of collateral for impaired loans allocated to the allowance for loan and lease losses.  Fair values are determined using actual market prices (Level 1), observable market data for similar assets and liabilities (Level 2), and independent third party valuations and borrower records, discounted as appropriate (Level 3).</t>
  </si>
  <si>
    <t>SUMMARY OF SIGNIFICANT ACCOUNTING POLICIES (Policies)</t>
  </si>
  <si>
    <t>Basis of Presentation Policy</t>
  </si>
  <si>
    <t>Use of Estimates, Policy</t>
  </si>
  <si>
    <t>Certain Loans and Debt Securities Acquired in Transfer, Recognizing Interest Income on Impaired Loans, Policy</t>
  </si>
  <si>
    <t>Goodwill and Intangible Assets, Goodwill, Policy</t>
  </si>
  <si>
    <t>Goodwill is not amortized, but is measured for impairment on an annual basis as of October 1 of each year or whenever events or changes in circumstances indicate that the fair value of a reporting unit may be below its carrying value.</t>
  </si>
  <si>
    <t>Goodwill and Intangible Assets, Policy</t>
  </si>
  <si>
    <r>
      <t xml:space="preserve">Other intangible assets. </t>
    </r>
    <r>
      <rPr>
        <sz val="10"/>
        <color theme="1"/>
        <rFont val="Inherit"/>
      </rPr>
      <t xml:space="preserve">Other intangible assets consist primarily of core deposit intangibles.  Core deposit intangibles are recorded at their estimated fair value as of the acquisition date and are then amortized on an </t>
    </r>
    <r>
      <rPr>
        <sz val="10"/>
        <color rgb="FF000000"/>
        <rFont val="Inherit"/>
      </rPr>
      <t>accelerated basis</t>
    </r>
    <r>
      <rPr>
        <sz val="10"/>
        <color theme="1"/>
        <rFont val="Inherit"/>
      </rPr>
      <t xml:space="preserve"> over their estimated useful lives.</t>
    </r>
  </si>
  <si>
    <t>Income Tax, Policy [Policy Text Block]</t>
  </si>
  <si>
    <t>First Financial regularly reviews its tax positions and establishes reserves for income tax-related uncertainties based on estimates of whether it is more likely than not that the tax uncertainty would be sustained upon challenge by the appropriate tax authorities, which would then result in additional taxes, penalties and interest due.  </t>
  </si>
  <si>
    <t>Commitments and Contingencies, Policy</t>
  </si>
  <si>
    <t>Fair Value of Financial Instruments, Policy</t>
  </si>
  <si>
    <t>Credit Risk</t>
  </si>
  <si>
    <t>Derivatives, Methods of Accounting, Hedging Derivatives</t>
  </si>
  <si>
    <r>
      <t xml:space="preserve">These policies require the Company to maintain a total derivative notional position of less than </t>
    </r>
    <r>
      <rPr>
        <sz val="10"/>
        <color rgb="FF000000"/>
        <rFont val="Inherit"/>
      </rPr>
      <t>35%</t>
    </r>
    <r>
      <rPr>
        <sz val="10"/>
        <color theme="1"/>
        <rFont val="Inherit"/>
      </rPr>
      <t xml:space="preserve"> of assets, total credit exposure of less than </t>
    </r>
    <r>
      <rPr>
        <sz val="10"/>
        <color rgb="FF000000"/>
        <rFont val="Inherit"/>
      </rPr>
      <t>3%</t>
    </r>
    <r>
      <rPr>
        <sz val="10"/>
        <color theme="1"/>
        <rFont val="Inherit"/>
      </rPr>
      <t xml:space="preserve"> of capital and no single counterparty credit risk exposure greater than </t>
    </r>
    <r>
      <rPr>
        <sz val="10"/>
        <color rgb="FF000000"/>
        <rFont val="Inherit"/>
      </rPr>
      <t>$20.0 million</t>
    </r>
    <r>
      <rPr>
        <sz val="10"/>
        <color theme="1"/>
        <rFont val="Inherit"/>
      </rPr>
      <t>.</t>
    </r>
  </si>
  <si>
    <t>Non Covered Loans</t>
  </si>
  <si>
    <t>Loans and Leases Receivable, Nonaccrual Loan and Lease Status, Policy</t>
  </si>
  <si>
    <t>Loans are classified as nonaccrual when, in the opinion of management, collection of principal or interest is doubtful or when principal or interest payments are ninety days or more past due. Generally, loans are classified as nonaccrual due to the continued failure to adhere to contractual payment terms by the borrower coupled with other pertinent factors such as insufficient collateral value. The accrual of interest income is discontinued and previously accrued, but unpaid interest is reversed when a loan is classified as nonaccrual. Any payments received while a loan is on nonaccrual status are applied as a reduction to the carrying value of the loan. A loan may be placed back on accrual status if collection of future principal and interest payments is no longer doubtful.</t>
  </si>
  <si>
    <t>Loans and Leases Receivable, Troubled Debt Restructuring Policy [Policy Text Block]</t>
  </si>
  <si>
    <t>A loan modification is considered a TDR when two conditions are met: 1) the borrower is experiencing financial difficulty and 2) concessions are made by the Company that would not otherwise be considered for a borrower with similar credit characteristics. The most common types of modifications include interest rate reductions, maturity extensions and modifications to principal amortization, including interest only structures. Modified terms are dependent upon the financial position and needs of the individual borrower. If the modification agreement is violated, the loan is managed by the Company’s credit administration group for resolution, which may result in foreclosure in the case of real estate.</t>
  </si>
  <si>
    <t>TDRs are generally classified as nonaccrual for a minimum period of six months and may qualify for return to accrual status once they have demonstrated performance with the restructured terms of the loan agreement.</t>
  </si>
  <si>
    <t>Impaired Financing Receivable, Policy</t>
  </si>
  <si>
    <t>Loans classified as nonaccrual and loans modified as TDRs are considered impaired.</t>
  </si>
  <si>
    <r>
      <t xml:space="preserve">First Financial individually reviews all impaired commercial loan relationships greater than </t>
    </r>
    <r>
      <rPr>
        <sz val="10"/>
        <color rgb="FF000000"/>
        <rFont val="Inherit"/>
      </rPr>
      <t>$250,000</t>
    </r>
    <r>
      <rPr>
        <sz val="10"/>
        <color theme="1"/>
        <rFont val="Inherit"/>
      </rPr>
      <t xml:space="preserve">, as well as consumer loan TDRs greater than </t>
    </r>
    <r>
      <rPr>
        <sz val="10"/>
        <color rgb="FF000000"/>
        <rFont val="Inherit"/>
      </rPr>
      <t>$100,000</t>
    </r>
    <r>
      <rPr>
        <sz val="10"/>
        <color theme="1"/>
        <rFont val="Inherit"/>
      </rPr>
      <t>, to determine if a specific allowance is necessary based on the borrower’s overall financial condition, resources and payment record, support from guarantors and the realizable value of any collateral. Specific allowances are based on expected cash flows, discounted using the loan's initial effective interest rate or the fair value of the collateral for certain collateral dependent loans.</t>
    </r>
  </si>
  <si>
    <t>Loans and Leases Receivable, Real Estate Acquired Through Foreclosure, Policy</t>
  </si>
  <si>
    <t>Other real estate owned (OREO) is comprised of properties acquired by the Company through the loan foreclosure or repossession process, or other resolution activity that results in partial or total satisfaction of problem loans.</t>
  </si>
  <si>
    <t>Loans and Leases Receivable, Allowance for Loan Losses Policy</t>
  </si>
  <si>
    <t xml:space="preserve">For each reporting period, management maintains the allowance for loan and lease losses at a level that it considers sufficient to absorb probable loan and lease losses inherent in the portfolio. There were no material changes to First Financial's accounting policies or methodology related to the allowance for loan and lease losses during the first three months of 2014. </t>
  </si>
  <si>
    <t>Covered Loans</t>
  </si>
  <si>
    <t xml:space="preserve">Covered OREO is comprised of properties acquired by the Company through the loan foreclosure or repossession process, or other resolution activities that result in partial or total satisfaction of problem covered loans. These properties remain subject to loss sharing agreements whereby the FDIC reimburses First Financial for the majority of any losses incurred. </t>
  </si>
  <si>
    <r>
      <t xml:space="preserve">Covered Loans. </t>
    </r>
    <r>
      <rPr>
        <sz val="10"/>
        <color theme="1"/>
        <rFont val="Inherit"/>
      </rPr>
      <t>The majority of covered loans are accounted for under FASB ASC Topic 310-30, whereby First Financial is required to periodically re-estimate the expected cash flows on the loans.</t>
    </r>
  </si>
  <si>
    <t>Covered Loans | Loans Accounted for Under FASB ASC Topic 310-30</t>
  </si>
  <si>
    <t>Loans and Leases Receivable, Nonperforming Loan and Lease, Policy</t>
  </si>
  <si>
    <t>Covered purchased impaired loans are classified as performing, even though they may be contractually past due, as any nonpayment of contractual principal or interest is considered in the periodic re-estimation of expected cash flows and is included in the resulting recognition of current period covered loan loss provision or prospective yield adjustments.</t>
  </si>
  <si>
    <t>Covered Loans | Loans Excluded from FASB ASC Topic 310-30</t>
  </si>
  <si>
    <t>Fair Value Hedges</t>
  </si>
  <si>
    <r>
      <t xml:space="preserve">Fair Value Hedges. </t>
    </r>
    <r>
      <rPr>
        <sz val="10"/>
        <color theme="1"/>
        <rFont val="Inherit"/>
      </rPr>
      <t>First Financial utilizes interest rate swaps designated as fair value hedges as a means to offer commercial borrowers fixed rate funding while providing the Company with floating rate assets.</t>
    </r>
  </si>
  <si>
    <t>INVESTMENTS (Tables)</t>
  </si>
  <si>
    <t>Summary of Held-To-Maturity and Available-For-Sale Investment Securities</t>
  </si>
  <si>
    <t>Summary of Investment Securities by Estimated Maturity</t>
  </si>
  <si>
    <t>Age of Gross Unrealized Losses and Associated Fair Value by Investment Category</t>
  </si>
  <si>
    <t>LOANS (excluding covered loans) (Tables) (Non Covered Loans)</t>
  </si>
  <si>
    <t>Commercial and Consumer Credit Exposure by Risk Attribute</t>
  </si>
  <si>
    <t>Loan Delinquency, including Nonaccrual Loans</t>
  </si>
  <si>
    <t>Loans Restructured During Period</t>
  </si>
  <si>
    <t>Loans Restructured, Modifications</t>
  </si>
  <si>
    <t>Loan Restructuring, Loans with a Payment Default Within 12 Months of Loan Modification</t>
  </si>
  <si>
    <t>Nonaccrual, Restructured and Impaired Loans</t>
  </si>
  <si>
    <t>Loans classified as nonaccrual and loans modified as TDRs are considered impaired. The following table provides information on nonaccrual loans, TDRs and total impaired loans.</t>
  </si>
  <si>
    <t>Investment in Impaired Loans</t>
  </si>
  <si>
    <t>Changes in Other Real Estate Owned</t>
  </si>
  <si>
    <t>LOANS (covered) (Tables) (Covered Loans)</t>
  </si>
  <si>
    <t>Accounts, Notes, Loans and Financing Receivable [Line Items]</t>
  </si>
  <si>
    <t>Carrying Value of Purchased Impaired and Nonimpaired Loans</t>
  </si>
  <si>
    <t>Carrying Amount of Accretable Yield for Purchased Impaired and Nonimpaired Loans</t>
  </si>
  <si>
    <t>Covered Nonaccrual Loans</t>
  </si>
  <si>
    <t>First Financial’s investment in covered impaired loans, excluding loans accounted for under FASB ASC Topic 310-30, was as follows:</t>
  </si>
  <si>
    <t>ALLOWANCE FOR LOAN AND LEASE LOSSES (Tables)</t>
  </si>
  <si>
    <t>Changes in the Allowance for Loan and Lease Losses for the Current and Comparable Quarter</t>
  </si>
  <si>
    <t>Allowance for Loan and Lease Losses by Classification</t>
  </si>
  <si>
    <t>BORROWINGS (Tables)</t>
  </si>
  <si>
    <t>Summary of Long-term Debt [Table Text Block]</t>
  </si>
  <si>
    <t>ACCUMULATED OTHER COMPREHENSIVE INCOME (LOSS) (Tables)</t>
  </si>
  <si>
    <t>Related Tax Effects Allocated to Other Comprehensive Income and Accumulated Other Comprehensive Income (Loss)</t>
  </si>
  <si>
    <t>The related tax effects allocated to other comprehensive income and reclassifications out of accumulated other comprehensive income (loss) are as follows:</t>
  </si>
  <si>
    <t>Other Accumulated Comprehensive income reclassified from AOCI [Table Text Block]</t>
  </si>
  <si>
    <t>DERIVATIVES (Tables)</t>
  </si>
  <si>
    <t>Summary of Derivative Financial Instruments and Balances</t>
  </si>
  <si>
    <t>The following table details the location and amounts recognized in the Consolidated Balance Sheets for fair value hedges:</t>
  </si>
  <si>
    <t>Disclosure by Type of Financial Instrument [Table Text Block]</t>
  </si>
  <si>
    <t>Derivative Financial Instruments, Average Remaining Maturity and the Weighted-Average Interest Rates being Paid and Received</t>
  </si>
  <si>
    <t>EMPLOYEE BENEFIT PLANS (Tables)</t>
  </si>
  <si>
    <t>Employee Benefit Plan Amounts Recognized in the Consolidated Balance Sheets and Consolidated Statements of Income</t>
  </si>
  <si>
    <t>EARNINGS PER COMMON SHARE (Tables)</t>
  </si>
  <si>
    <t>Computation of Basic and Diluted Earnings Per Share</t>
  </si>
  <si>
    <t>FAIR VALUE DISCLOSURES (Tables)</t>
  </si>
  <si>
    <t>Estimated Fair Values of Financial Instruments</t>
  </si>
  <si>
    <t>Summary of Financial Assets and Liabilities Measured at Fair Value on a Recurring Basis</t>
  </si>
  <si>
    <t>Summary of Financial Assets and Liabilities Measured at Fair Value on a Nonrecurring Basis</t>
  </si>
  <si>
    <t>The following table summarizes financial assets and liabilities measured at fair value on a nonrecurring basis.</t>
  </si>
  <si>
    <t>INVESTMENTS - Summary of Held-To-Maturity and Available-For-Sale Investment Securities (Details) (USD $)</t>
  </si>
  <si>
    <t>Investment Holdings [Line Items]</t>
  </si>
  <si>
    <t>Held-to-Maturity Amortized Cost</t>
  </si>
  <si>
    <t>Held To Maturity Gross Unrealized Gain Accumulated In Investments</t>
  </si>
  <si>
    <t>Held To Maturity Securities Gross Unrealized Loss Accumulated In Investments</t>
  </si>
  <si>
    <t>Held-to-Maturity Market Value</t>
  </si>
  <si>
    <t>Available-for-Sale Amortized Cost</t>
  </si>
  <si>
    <t>Available for Sale Securities Gross Unrealized Gain Accumulated In Investments</t>
  </si>
  <si>
    <t>Available for Sale Securities Gross Unrealized Loss Accumulated In Investments</t>
  </si>
  <si>
    <t>Available-for-Sale Market Value</t>
  </si>
  <si>
    <t>Asset-backed Securities [Member]</t>
  </si>
  <si>
    <t>INVESTMENTS - Summary of Investment Securities by Estimated Maturity (Details) (USD $)</t>
  </si>
  <si>
    <t>INVESTMENTS - Age of Gross Unrealized Losses and Associated Fair Value by Investment Category (Details) (USD $)</t>
  </si>
  <si>
    <t>Investments, Unrealized Loss Position [Line Items]</t>
  </si>
  <si>
    <t>Less than 12 Months Fair Value</t>
  </si>
  <si>
    <t>Less than 12 Months Unrealized Loss</t>
  </si>
  <si>
    <t>12 Months or More Fair Value</t>
  </si>
  <si>
    <t>12 Months or More Unrealized Loss</t>
  </si>
  <si>
    <t>Total Fair Value</t>
  </si>
  <si>
    <t>Total Unrealized Loss</t>
  </si>
  <si>
    <t>LOANS (excluding covered loans) - Additional Information (Details) (USD $)</t>
  </si>
  <si>
    <t>Dec. 31, 2012</t>
  </si>
  <si>
    <t>Restructured Loans, Nonaccrual Status</t>
  </si>
  <si>
    <t>Gain (loss) on sale of other real estate owned</t>
  </si>
  <si>
    <t>Real Estate Acquired Through Foreclosure</t>
  </si>
  <si>
    <t>Write-downs</t>
  </si>
  <si>
    <t>Commercial | Non Covered Loans</t>
  </si>
  <si>
    <t>Restructured Loans, Loan Relationships, Review Threshold Amount Minimum</t>
  </si>
  <si>
    <t>LOANS (excluding covered loans) - Commercial and Consumer Credit Exposure by Risk Attribute (Details) (USD $)</t>
  </si>
  <si>
    <t>Financing Receivable, Recorded Investment [Line Items]</t>
  </si>
  <si>
    <t>Real Estate - Construction</t>
  </si>
  <si>
    <t>Real Estate - Commercial</t>
  </si>
  <si>
    <t>Real Estate Residential</t>
  </si>
  <si>
    <t>Total Commercial</t>
  </si>
  <si>
    <t>Non Covered Loans | Pass</t>
  </si>
  <si>
    <t>Non Covered Loans | Special Mention</t>
  </si>
  <si>
    <t>Non Covered Loans | Substandard</t>
  </si>
  <si>
    <t>Non Covered Loans | Doubtful</t>
  </si>
  <si>
    <t>Non Covered Loans | Performing</t>
  </si>
  <si>
    <t>Non Covered Loans | Nonperforming</t>
  </si>
  <si>
    <t>LOANS (excluding covered loans) - Loan Delinquency, including Nonaccrual Loans (Details) (USD $)</t>
  </si>
  <si>
    <t>Financing Receivable, Recorded Investment, Past Due [Line Items]</t>
  </si>
  <si>
    <t>30 - 59 days past due</t>
  </si>
  <si>
    <t>60 - 89 days past due</t>
  </si>
  <si>
    <t>&gt; 90 days past due</t>
  </si>
  <si>
    <t>Total Past due</t>
  </si>
  <si>
    <t>&gt; 90 days past due and still accruing</t>
  </si>
  <si>
    <t>Non Covered Loans | Commercial</t>
  </si>
  <si>
    <t>Non Covered Loans | Real estate-construction</t>
  </si>
  <si>
    <t>Non Covered Loans | Real estate-commercial</t>
  </si>
  <si>
    <t>Non Covered Loans | Real estate-residential</t>
  </si>
  <si>
    <t>Non Covered Loans | Real estate - residential</t>
  </si>
  <si>
    <t>Non Covered Loans | Installment</t>
  </si>
  <si>
    <t>Non Covered Loans | Home equity</t>
  </si>
  <si>
    <t>Non Covered Loans | All other</t>
  </si>
  <si>
    <t>LOANS (excluding covered loans) - Restructured Loans (Details) (USD $)</t>
  </si>
  <si>
    <t>12 Months Ended</t>
  </si>
  <si>
    <t>D</t>
  </si>
  <si>
    <t>Extended Maturities</t>
  </si>
  <si>
    <t>Adjusted Interest Rates</t>
  </si>
  <si>
    <t>Combined Rate And Maturity</t>
  </si>
  <si>
    <t>Forebearance Agreements</t>
  </si>
  <si>
    <t>Number of Restructured Loans</t>
  </si>
  <si>
    <t>Restructured loans, Number of Loans</t>
  </si>
  <si>
    <t>Restructured loans, Restructured loans, Pre-Modification Loan Balance</t>
  </si>
  <si>
    <t>Restructured loans, Period End Balance</t>
  </si>
  <si>
    <t>Restructured loans with payment default within 12 months of modification, Number of Loans</t>
  </si>
  <si>
    <t>Restructured loans with payment default within 12 months of modification, Period End Balance</t>
  </si>
  <si>
    <t>Total restructured loans</t>
  </si>
  <si>
    <t>Restructured loans on accrual status</t>
  </si>
  <si>
    <t>Allowance for loan and lease losses lncluded in reserves for restructured loans</t>
  </si>
  <si>
    <t>Restructured loans uncollectible portion written off</t>
  </si>
  <si>
    <t>Accruing TDRs performing in accordance with restructured terms for more than one year</t>
  </si>
  <si>
    <t>Restructured loans performance threshold (days)</t>
  </si>
  <si>
    <t>Non Covered Loans | Residential</t>
  </si>
  <si>
    <t>LOANS (excluding covered loans) - Nonaccrual, Restructured and Impaired Loans (Details) (USD $)</t>
  </si>
  <si>
    <t>Financing Receivable, Modifications [Line Items]</t>
  </si>
  <si>
    <t>Restructured loans - nonaccrual status</t>
  </si>
  <si>
    <t>Loans and Leases Receivable-Nonaccrual, future commitment to lend</t>
  </si>
  <si>
    <t>Restructured loans - accrual status</t>
  </si>
  <si>
    <t>Interest income effect</t>
  </si>
  <si>
    <t>Restructured loans</t>
  </si>
  <si>
    <t>Interest income recognized</t>
  </si>
  <si>
    <t>Loans and Leases Receivable, Impaired, Interest Lost on Nonaccrual Loans</t>
  </si>
  <si>
    <t>Non Covered Loans | Other Loans [Member]</t>
  </si>
  <si>
    <t>LOANS (excluding covered loans) - Investment in Impaired Loans (Details) (Non Covered Loans, USD $)</t>
  </si>
  <si>
    <t>Financing Receivable, Impaired [Line Items]</t>
  </si>
  <si>
    <t>Recorded Investment</t>
  </si>
  <si>
    <t>Contractual Principal Balance</t>
  </si>
  <si>
    <t>Related Allowance</t>
  </si>
  <si>
    <t>Average Recorded Investment</t>
  </si>
  <si>
    <t>Impaired Financing Receivable, with Related Allowance, Interest Income, Accrual Method</t>
  </si>
  <si>
    <t>Impaired Financing Receivable, with No Related Allowance, Interest Income, Accrual Method</t>
  </si>
  <si>
    <t>Other Loans [Member]</t>
  </si>
  <si>
    <t>Impaired Financing Receivables With Related Allowance [Member]</t>
  </si>
  <si>
    <t>Impaired Financing Receivables With Related Allowance [Member] | Commercial</t>
  </si>
  <si>
    <t>Impaired Financing Receivables With Related Allowance [Member] | Real estate-construction</t>
  </si>
  <si>
    <t>Impaired Financing Receivables With Related Allowance [Member] | Real estate-commercial</t>
  </si>
  <si>
    <t>Impaired Financing Receivables With Related Allowance [Member] | Real estate - residential</t>
  </si>
  <si>
    <t>Impaired Financing Receivables With Related Allowance [Member] | Installment</t>
  </si>
  <si>
    <t>Impaired Financing Receivables With Related Allowance [Member] | Home equity</t>
  </si>
  <si>
    <t>Impaired Financing Receivables With Related Allowance [Member] | Other Loans [Member]</t>
  </si>
  <si>
    <t>Loans with no related allowance recorded [member]</t>
  </si>
  <si>
    <t>Loans with no related allowance recorded [member] | Commercial</t>
  </si>
  <si>
    <t>Loans with no related allowance recorded [member] | Real estate-construction</t>
  </si>
  <si>
    <t>Loans with no related allowance recorded [member] | Real estate-commercial</t>
  </si>
  <si>
    <t>Loans with no related allowance recorded [member] | Real estate - residential</t>
  </si>
  <si>
    <t>Loans with no related allowance recorded [member] | Installment</t>
  </si>
  <si>
    <t>Loans with no related allowance recorded [member] | Home equity</t>
  </si>
  <si>
    <t>Loans with no related allowance recorded [member] | Other Loans [Member]</t>
  </si>
  <si>
    <t>LOANS (excluding covered loans) - Changes in Other Real Estate Owned (Details) (USD $)</t>
  </si>
  <si>
    <t>LOANS (covered) - Additional Information (Details) (Covered Loans, USD $)</t>
  </si>
  <si>
    <t>Loans Accounted for Under FASB ASC Topic 310-30</t>
  </si>
  <si>
    <t>Outstanding balance including contractual principal, interest, fees, and penalties</t>
  </si>
  <si>
    <t>Reclassification from non-accretable difference</t>
  </si>
  <si>
    <t>Loans, Federal Deposit Insurance Corporation Reimbursement Percentage on Losses Below Threshold</t>
  </si>
  <si>
    <t>Loans, Federal Deposit Insurance Corporation Reimbursement Percentage on Losses Above Threshold</t>
  </si>
  <si>
    <t>LOANS (covered) - Carrying Value of Purchased Impaired and Nonimpaired Loans (Details) (USD $)</t>
  </si>
  <si>
    <t>Loans Accounted for Under FASB ASC Topic 310-30 | Commercial</t>
  </si>
  <si>
    <t>Loans Accounted for Under FASB ASC Topic 310-30 | Real estate-construction</t>
  </si>
  <si>
    <t>Loans Accounted for Under FASB ASC Topic 310-30 | Real estate-commercial</t>
  </si>
  <si>
    <t>Loans Accounted for Under FASB ASC Topic 310-30 | Real estate - residential</t>
  </si>
  <si>
    <t>Loans Accounted for Under FASB ASC Topic 310-30 | Installment</t>
  </si>
  <si>
    <t>Loans Accounted for Under FASB ASC Topic 310-30 | Home equity</t>
  </si>
  <si>
    <t>Loans Accounted for Under FASB ASC Topic 310-30 | Other</t>
  </si>
  <si>
    <t>Loans Excluded from FASB ASC Topic 310-30</t>
  </si>
  <si>
    <t>Loans Excluded from FASB ASC Topic 310-30 | Commercial</t>
  </si>
  <si>
    <t>Loans Excluded from FASB ASC Topic 310-30 | Real estate-construction</t>
  </si>
  <si>
    <t>Loans Excluded from FASB ASC Topic 310-30 | Real estate-commercial</t>
  </si>
  <si>
    <t>Loans Excluded from FASB ASC Topic 310-30 | Real estate - residential</t>
  </si>
  <si>
    <t>Loans Excluded from FASB ASC Topic 310-30 | Installment</t>
  </si>
  <si>
    <t>Loans Excluded from FASB ASC Topic 310-30 | Home equity</t>
  </si>
  <si>
    <t>Loans Excluded from FASB ASC Topic 310-30 | Other</t>
  </si>
  <si>
    <t>LOANS (covered) - Carrying Amount of Accretable Yield for Purchased Impaired and Nonimpaired Loans (Details) (Covered Loans, USD $)</t>
  </si>
  <si>
    <t>Other net activity</t>
  </si>
  <si>
    <t>LOANS (covered) - Covered Commercial and Consumer Credit Exposure by Risk Attribute (Details) (USD $)</t>
  </si>
  <si>
    <t>Residential real estate</t>
  </si>
  <si>
    <t>Commercial total</t>
  </si>
  <si>
    <t>Commercial total | Pass</t>
  </si>
  <si>
    <t>Commercial total | Special Mention</t>
  </si>
  <si>
    <t>Commercial total | Substandard</t>
  </si>
  <si>
    <t>Commercial total | Doubtful</t>
  </si>
  <si>
    <t>Commercial total | Commercial</t>
  </si>
  <si>
    <t>Commercial total | Commercial | Pass</t>
  </si>
  <si>
    <t>Commercial total | Commercial | Special Mention</t>
  </si>
  <si>
    <t>Commercial total | Commercial | Substandard</t>
  </si>
  <si>
    <t>Commercial total | Commercial | Doubtful</t>
  </si>
  <si>
    <t>Commercial total | Real estate - construction</t>
  </si>
  <si>
    <t>Commercial total | Real estate - construction | Pass</t>
  </si>
  <si>
    <t>Commercial total | Real estate - construction | Special Mention</t>
  </si>
  <si>
    <t>Commercial total | Real estate - construction | Substandard</t>
  </si>
  <si>
    <t>Commercial total | Real estate - construction | Doubtful</t>
  </si>
  <si>
    <t>Commercial total | Real estate-commercial</t>
  </si>
  <si>
    <t>Commercial total | Real estate-commercial | Pass</t>
  </si>
  <si>
    <t>Commercial total | Real estate-commercial | Special Mention</t>
  </si>
  <si>
    <t>Commercial total | Real estate-commercial | Substandard</t>
  </si>
  <si>
    <t>Commercial total | Real estate-commercial | Doubtful</t>
  </si>
  <si>
    <t>Total | Performing</t>
  </si>
  <si>
    <t>Total | Nonperforming</t>
  </si>
  <si>
    <t>Total | Residential real estate</t>
  </si>
  <si>
    <t>Total | Residential real estate | Performing</t>
  </si>
  <si>
    <t>Total | Residential real estate | Nonperforming</t>
  </si>
  <si>
    <t>Total | Installment</t>
  </si>
  <si>
    <t>Total | Installment | Performing</t>
  </si>
  <si>
    <t>Total | Installment | Nonperforming</t>
  </si>
  <si>
    <t>Total | Home equity</t>
  </si>
  <si>
    <t>Total | Home equity | Performing</t>
  </si>
  <si>
    <t>Total | Home equity | Nonperforming</t>
  </si>
  <si>
    <t>Total | Other</t>
  </si>
  <si>
    <t>Total | Other | Performing</t>
  </si>
  <si>
    <t>Total | Other | Nonperforming</t>
  </si>
  <si>
    <t>LOANS (covered) - Covered Loan Delinquency, Excluding Loans Accounted for Under FASB ASC Topic 310-30 (Details) (Covered Loans, Loans Excluded from FASB ASC Topic 310-30, USD $)</t>
  </si>
  <si>
    <t>LOANS (covered) - Covered Nonaccrual Loans (Details) (USD $)</t>
  </si>
  <si>
    <t>Financing Receivable, Impaired, Interest Income Recorded on Restructured Loans</t>
  </si>
  <si>
    <t>Covered Loans | Commercial</t>
  </si>
  <si>
    <t>Covered Loans | Real estate-commercial</t>
  </si>
  <si>
    <t>Covered Loans | Installment</t>
  </si>
  <si>
    <t>Covered Loans | Home equity</t>
  </si>
  <si>
    <t>Covered Loans | All other</t>
  </si>
  <si>
    <t>LOANS (covered) - Investment in Covered Impaired Loans, excluding Loans Accounted for under FASB ASC Topic 310-30 (Details) (Covered Loans, USD $)</t>
  </si>
  <si>
    <t>Unpaid Principal Balance</t>
  </si>
  <si>
    <t>LOANS (covered) - Changes in Covered Other Real Estate Owned (Details) (USD $)</t>
  </si>
  <si>
    <t>Covered Loans | Residential</t>
  </si>
  <si>
    <t>ALLOWANCE FOR LOAN AND LEASE LOSSES - Changes in the Allowance for Loan and Lease Losses for the Current and Comparable Quarter and Year-to-Date (Details) (USD $)</t>
  </si>
  <si>
    <t>Percentage of Credit Loss Allowance to Loans</t>
  </si>
  <si>
    <t>ALLOWANCE FOR LOAN AND LEASE LOSSES - Changes in the Allowance for Loan and Lease Losses (Details) (USD $)</t>
  </si>
  <si>
    <t>Loans and Leases:</t>
  </si>
  <si>
    <t>Loans and Leases Receivable, Net of Deferred Income</t>
  </si>
  <si>
    <t>ALLOWANCE FOR LOAN AND LEASE LOSSES - Additional Information (Details) (USD $)</t>
  </si>
  <si>
    <t>Financing Receivable, Allowance for Credit Losses [Line Items]</t>
  </si>
  <si>
    <t>Net charge-offs</t>
  </si>
  <si>
    <t>Allowance for covered loan losses</t>
  </si>
  <si>
    <t>Loss share expenses primarily related to losses on covered OREO</t>
  </si>
  <si>
    <t>ALLOWANCE FOR LOAN AND LEASE LOSSES - Allowance for Loan and Lease Losses on Covered Loans (Details) (USD $)</t>
  </si>
  <si>
    <t>Ending allowance on loans acquired with deteriorated credit quality (ASC 310-30)</t>
  </si>
  <si>
    <t>ALLOWANCE FOR LOAN AND LEASE LOSSES - Allowance for Loan and Lease Losses on Covered Loans for the Current and Comparable Quarter and Year-to-Date (Details) (USD $)</t>
  </si>
  <si>
    <t>GOODWILL AND OTHER INTANGIBLE ASSETS (Details) (USD $)</t>
  </si>
  <si>
    <t>Goodwill and Intangible Assets Disclosure [Line Items]</t>
  </si>
  <si>
    <t>Finite-Lived Core Deposits, Gross</t>
  </si>
  <si>
    <t>Finite-Lived Intangible Assets, Amortization Expense</t>
  </si>
  <si>
    <t>Core Deposits [Member]</t>
  </si>
  <si>
    <t>Intangible assets amortization method</t>
  </si>
  <si>
    <t>'accelerated basis</t>
  </si>
  <si>
    <t>Estimated weighted average life (in years)</t>
  </si>
  <si>
    <t>'6 years 7 months</t>
  </si>
  <si>
    <t>BORROWINGS Borrowings - - Additional Information (Details) (USD $)</t>
  </si>
  <si>
    <t>Maximum</t>
  </si>
  <si>
    <t>Debt Instrument [Line Items]</t>
  </si>
  <si>
    <t>Securities Sold under Agreements to Repurchase</t>
  </si>
  <si>
    <t>Securities Sold under Agreements to Repurchase, Remaining Contractual Term</t>
  </si>
  <si>
    <t>'2 years</t>
  </si>
  <si>
    <t>Assets Sold under Agreements to Repurchase, Interest Rate</t>
  </si>
  <si>
    <t>BORROWINGS - Schedule of Long-term Debt (Details) (USD $)</t>
  </si>
  <si>
    <t>Tier One Capital Limitation Percentage</t>
  </si>
  <si>
    <t>Debt Instrument, Unused Borrowing Capacity, Amount</t>
  </si>
  <si>
    <t>FHLB long-term advances</t>
  </si>
  <si>
    <t>Other Long-term Debt</t>
  </si>
  <si>
    <t>Average Rate [Abstract]</t>
  </si>
  <si>
    <t>Weighted average rate on repurchase agreements</t>
  </si>
  <si>
    <t>Weighted average rate on other long-term debt</t>
  </si>
  <si>
    <t>ACCUMULATED OTHER COMPREHENSIVE INCOME (LOSS) (Details) (USD $)</t>
  </si>
  <si>
    <t>Other Comprehensive Income (Loss), before Reclassification Adjustments and Tax [Abstract]</t>
  </si>
  <si>
    <t>Foreign Currency Translation</t>
  </si>
  <si>
    <t>Other Comprehensive Income (Loss) Reclassifications before Tax [Abstract]</t>
  </si>
  <si>
    <t>Transactions Pre-tax</t>
  </si>
  <si>
    <t>Unfunded pension obligation</t>
  </si>
  <si>
    <t>Transactions Tax-effect</t>
  </si>
  <si>
    <t>Transactions Net of tax</t>
  </si>
  <si>
    <t>Balances Net of tax</t>
  </si>
  <si>
    <t>ACCUMULATED OTHER COMPREHENSIVE INCOME AMOUNT RECLASSIFIED FROM ACCUMULATED OTHER COMPREHENSIVE INCOME (Details) (USD $)</t>
  </si>
  <si>
    <t>Other Accumulated Comprehensive income reclassified from AOCI [Line Items]</t>
  </si>
  <si>
    <t>Defined Benefit Plan, Amortization of Prior Service Cost (Credit)</t>
  </si>
  <si>
    <t>Defined Benefit Plan, Amortization of Gains (Losses)</t>
  </si>
  <si>
    <t>Other Comprehensive Income, Reclassification, Amortization of Defined Benefit Plans items, Pre-tax</t>
  </si>
  <si>
    <t>Deposits [Member] | Cash Flow Hedging [Member] | Interest Expense | Interest Rate Contracts</t>
  </si>
  <si>
    <t>Derivative Instruments, Gain (Loss) Reclassified from Accumulated OCI into Income, Effective Portion, Net</t>
  </si>
  <si>
    <t>DERIVATIVES - Additional Information (Details) (USD $)</t>
  </si>
  <si>
    <t>entity</t>
  </si>
  <si>
    <t>Derivative [Line Items]</t>
  </si>
  <si>
    <t>Maximum derivative notional position as a percentage of assets</t>
  </si>
  <si>
    <t>Maximum credit exposure as a percentage of capital</t>
  </si>
  <si>
    <t>Maximum single counterparty credit risk exposure</t>
  </si>
  <si>
    <t>Inerest-bearing deposit liability</t>
  </si>
  <si>
    <t>Number of counterparties</t>
  </si>
  <si>
    <t>Outstanding liability from counterparty contracts</t>
  </si>
  <si>
    <t>Interest-bearing deposit swap</t>
  </si>
  <si>
    <t>Credit Derivative Term</t>
  </si>
  <si>
    <t>'5 years</t>
  </si>
  <si>
    <t>Fixed to floating interest rate swap [Member]</t>
  </si>
  <si>
    <t>Derivative Assets (Liabilities), at Fair Value, Net</t>
  </si>
  <si>
    <t>Accrued interest and other liabilities | Fair Value Hedges</t>
  </si>
  <si>
    <t>DERIVATIVES - Summary of Derivative Financial Instruments and Balances (Details) (USD $)</t>
  </si>
  <si>
    <t>Derivatives, Fair Value [Line Items]</t>
  </si>
  <si>
    <t>Estimate Fair Value Gain</t>
  </si>
  <si>
    <t>Estimate Fair Value Loss</t>
  </si>
  <si>
    <t>Fair Value Hedges | Accrued interest and other liabilities</t>
  </si>
  <si>
    <t>Fair Value Hedges | Pay fixed interest rate swaps with counterparty | Accrued interest and other liabilities</t>
  </si>
  <si>
    <t>Fair Value Hedges | Matched interest rate swaps | Accrued interest and other liabilities</t>
  </si>
  <si>
    <t>Fair Value Hedges | Matched interest rate swaps | Accrued interest and other assets</t>
  </si>
  <si>
    <t>DERIVATIVES DERIVATIVES - Disclosure by Type of Financial Instrument (Details) (USD $)</t>
  </si>
  <si>
    <t>Derivative Liability, Fair Value, Gross Asset</t>
  </si>
  <si>
    <t>Derivative Liability, Fair Value, Amount Not Offset Against Collateral</t>
  </si>
  <si>
    <t>DERIVATIVES - Derivative Financial Instruments, Average Remaining Maturity and the Weighted-Average Interest Rates being Paid and Received (Details) (USD $)</t>
  </si>
  <si>
    <t>Interest Rate Swap</t>
  </si>
  <si>
    <t>Matched interest rate swaps</t>
  </si>
  <si>
    <t>Derivative Financial Instruments Receive Fixed Pay Variable</t>
  </si>
  <si>
    <t>Derivative Financial Instruments Receive Variable Pay Fixed</t>
  </si>
  <si>
    <t>Notional Value</t>
  </si>
  <si>
    <t>Average Maturity (years)</t>
  </si>
  <si>
    <t>'4 years 0 months</t>
  </si>
  <si>
    <t>'2 years 10 months</t>
  </si>
  <si>
    <t>Fair Value</t>
  </si>
  <si>
    <t>Weighted-Average Rate Receive</t>
  </si>
  <si>
    <t>Weighted-Average Rate Pay</t>
  </si>
  <si>
    <t>INCOME TAXES (Details) (USD $)</t>
  </si>
  <si>
    <t>Effective tax rate</t>
  </si>
  <si>
    <t>COMMITMENTS AND CONTINGENCIES (Details) (USD $)</t>
  </si>
  <si>
    <t>Commitments and Contingencies Disclosure [Line Items]</t>
  </si>
  <si>
    <t>Letters of credit issued to guarantee performance of a client to a third party</t>
  </si>
  <si>
    <t>Commitments to Extend Credit</t>
  </si>
  <si>
    <t>Commitments outstanding to extend credit</t>
  </si>
  <si>
    <t>EMPLOYEE BENEFIT PLANS - Additional Information (Details) (USD $)</t>
  </si>
  <si>
    <t>Pension Contributions</t>
  </si>
  <si>
    <t>Other Comprehensive Income (Loss), Pension and Other Postretirement Benefit Plans, Adjustment, before Tax</t>
  </si>
  <si>
    <t>Pension Expense</t>
  </si>
  <si>
    <t>Defined Benefit Plan, Estimated Future Employer Contributions in Current Fiscal Year</t>
  </si>
  <si>
    <t>EMPLOYEE BENEFIT PLANS EMPLOYEE BENEFIT PLANS - Employee benefit plan amounts recognized in the Consolidated Balance Sheets and Consolidated Statements of Income (Details) (USD $)</t>
  </si>
  <si>
    <t>Expected return on plan assets</t>
  </si>
  <si>
    <t>Net periodic benefit cost (income)</t>
  </si>
  <si>
    <t>EARNINGS PER COMMON SHARE - Computation of Basic and Diluted Earnings Per Share (Details) (USD $)</t>
  </si>
  <si>
    <t>Numerator for basic and diluted earnings per share -income available to common shareholders:</t>
  </si>
  <si>
    <t>Denominator for basic earnings per share - weighted average shares</t>
  </si>
  <si>
    <t>Effect of dilutive securities -</t>
  </si>
  <si>
    <t>Denominator for diluted earnings per share - adjusted weighted average shares</t>
  </si>
  <si>
    <t>EARNINGS PER COMMON SHARE - Additional Information (Details) (USD $)</t>
  </si>
  <si>
    <t>Earnings Per Share Disclosure [Line Items]</t>
  </si>
  <si>
    <t>Investment Warrants, Exercise Price</t>
  </si>
  <si>
    <t>Antidilutive Stock Options</t>
  </si>
  <si>
    <t>Stock options and warrants with an exercise price greater than the average market price of the common shares not included in the computation of net income per diluted share</t>
  </si>
  <si>
    <t>Antidilutive Warrants</t>
  </si>
  <si>
    <t>FAIR VALUE DISCLOSURES - Estimated Fair Values of Financial Instruments (Details) (USD $)</t>
  </si>
  <si>
    <t>Fair Value, Balance Sheet Grouping, Financial Statement Captions [Line Items]</t>
  </si>
  <si>
    <t>Derivative Financial Instruments, Liabilities, Fair Value Disclosure</t>
  </si>
  <si>
    <t>Carrying value</t>
  </si>
  <si>
    <t>Fair value</t>
  </si>
  <si>
    <t>Fair Value, Inputs, Level 1 [Member] | Fair value</t>
  </si>
  <si>
    <t>Fair Value, Inputs, Level 2 [Member] | Fair value</t>
  </si>
  <si>
    <t>Fair Value, Inputs, Level 3 [Member] | Fair value</t>
  </si>
  <si>
    <t>FAIR VALUE DISCLOSURES - Summary of Financial Assets and Liabilities Measure at Fair Value on a Recurring Basis (Details) (USD $)</t>
  </si>
  <si>
    <t>Fair Value, Measurements, Recurring</t>
  </si>
  <si>
    <t>Fair Value, Measurements, Recurring | Fair Value Measurements Using Level 1</t>
  </si>
  <si>
    <t>Fair Value, Measurements, Recurring | Fair Value Measurements Using Level 2</t>
  </si>
  <si>
    <t>Fair Value, Measurements, Recurring | Fair Value Measurements Using Level 3</t>
  </si>
  <si>
    <t>Fair Value, Measurements, Recurring | Netting Adjustments</t>
  </si>
  <si>
    <t>FAIR VALUE DISCLOSURES - Summary of Financial Assets and Liabilities Measured at Fair Value on a Nonrecurring Basis (Details) (Fair Value, Measurements, Nonrecurring, USD $)</t>
  </si>
  <si>
    <t>Fair Value Measurements Using Level 1</t>
  </si>
  <si>
    <t>Other Real Estate Owned, Fair Value Disclosure</t>
  </si>
  <si>
    <t>Covered Other Real Estate Owned, Fair Value Disclosure</t>
  </si>
  <si>
    <t>Fair Value Measurements Using Level 2</t>
  </si>
  <si>
    <t>Fair Value Measurements Using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221E1F"/>
      <name val="Inherit"/>
    </font>
    <font>
      <sz val="8"/>
      <color theme="1"/>
      <name val="Inherit"/>
    </font>
    <font>
      <i/>
      <sz val="8"/>
      <color theme="1"/>
      <name val="Inherit"/>
    </font>
    <font>
      <b/>
      <sz val="8"/>
      <color theme="1"/>
      <name val="Inherit"/>
    </font>
    <font>
      <i/>
      <sz val="9"/>
      <color theme="1"/>
      <name val="Inherit"/>
    </font>
    <font>
      <i/>
      <sz val="10"/>
      <color theme="1"/>
      <name val="Inherit"/>
    </font>
    <font>
      <sz val="7"/>
      <color theme="1"/>
      <name val="Inherit"/>
    </font>
    <font>
      <sz val="9"/>
      <color theme="1"/>
      <name val="Inherit"/>
    </font>
    <font>
      <sz val="9"/>
      <color rgb="FF000000"/>
      <name val="Inherit"/>
    </font>
    <font>
      <i/>
      <sz val="6"/>
      <color theme="1"/>
      <name val="Inherit"/>
    </font>
    <font>
      <b/>
      <sz val="7"/>
      <color theme="1"/>
      <name val="Inherit"/>
    </font>
    <font>
      <i/>
      <sz val="7"/>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wrapText="1"/>
    </xf>
    <xf numFmtId="0" fontId="23" fillId="0" borderId="11" xfId="0" applyFont="1" applyBorder="1" applyAlignment="1">
      <alignment horizontal="center" wrapText="1"/>
    </xf>
    <xf numFmtId="0" fontId="20" fillId="0" borderId="11" xfId="0" applyFont="1" applyBorder="1" applyAlignment="1">
      <alignment wrapText="1"/>
    </xf>
    <xf numFmtId="0" fontId="20" fillId="0" borderId="10" xfId="0" applyFont="1" applyBorder="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0" fillId="33" borderId="0" xfId="0" applyFont="1" applyFill="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0" fillId="33" borderId="11" xfId="0" applyFont="1" applyFill="1" applyBorder="1" applyAlignment="1">
      <alignmen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5" fillId="33" borderId="0" xfId="0" applyFont="1" applyFill="1" applyAlignment="1">
      <alignment horizontal="left" wrapText="1" inden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33" borderId="12" xfId="0" applyFont="1" applyFill="1" applyBorder="1" applyAlignment="1">
      <alignment horizontal="right" wrapText="1"/>
    </xf>
    <xf numFmtId="0" fontId="20" fillId="0" borderId="0" xfId="0" applyFont="1" applyBorder="1" applyAlignment="1">
      <alignment wrapText="1"/>
    </xf>
    <xf numFmtId="0" fontId="23" fillId="0" borderId="11" xfId="0" applyFont="1" applyBorder="1" applyAlignment="1">
      <alignment horizontal="left" wrapText="1"/>
    </xf>
    <xf numFmtId="0" fontId="23" fillId="0" borderId="0" xfId="0" applyFont="1" applyBorder="1" applyAlignment="1">
      <alignment horizontal="left" wrapText="1"/>
    </xf>
    <xf numFmtId="0" fontId="23" fillId="0" borderId="11" xfId="0" applyFont="1" applyBorder="1" applyAlignment="1">
      <alignment horizontal="right" wrapText="1"/>
    </xf>
    <xf numFmtId="0" fontId="23" fillId="0" borderId="0" xfId="0" applyFont="1" applyBorder="1" applyAlignment="1">
      <alignment horizontal="righ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5" fillId="0" borderId="0" xfId="0" applyFont="1" applyAlignment="1">
      <alignment horizontal="left" wrapText="1" inden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0" fillId="0" borderId="12" xfId="0" applyFont="1" applyBorder="1" applyAlignment="1">
      <alignment wrapText="1"/>
    </xf>
    <xf numFmtId="0" fontId="23" fillId="0" borderId="12" xfId="0"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indent="3"/>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6" fillId="0" borderId="10" xfId="0" applyFont="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right" wrapText="1"/>
    </xf>
    <xf numFmtId="0" fontId="19" fillId="33" borderId="0" xfId="0" applyFont="1" applyFill="1" applyAlignment="1">
      <alignment horizontal="left" wrapText="1" indent="3"/>
    </xf>
    <xf numFmtId="0" fontId="20" fillId="0" borderId="0" xfId="0" applyFont="1" applyAlignment="1">
      <alignment horizontal="justify" wrapText="1"/>
    </xf>
    <xf numFmtId="0" fontId="19" fillId="33" borderId="0" xfId="0" applyFont="1" applyFill="1" applyAlignment="1">
      <alignment horizontal="left" wrapText="1"/>
    </xf>
    <xf numFmtId="0" fontId="0" fillId="0" borderId="10" xfId="0" applyBorder="1" applyAlignment="1">
      <alignment wrapText="1"/>
    </xf>
    <xf numFmtId="0" fontId="20" fillId="33" borderId="12"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4"/>
    </xf>
    <xf numFmtId="0" fontId="20" fillId="33" borderId="0" xfId="0" applyFont="1" applyFill="1" applyAlignment="1">
      <alignment horizontal="left" wrapText="1" indent="2"/>
    </xf>
    <xf numFmtId="0" fontId="19" fillId="0" borderId="0" xfId="0" applyFont="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horizontal="left" wrapText="1" indent="5"/>
    </xf>
    <xf numFmtId="0" fontId="19" fillId="0" borderId="0" xfId="0" applyFont="1" applyAlignment="1">
      <alignment horizontal="left" wrapText="1" indent="6"/>
    </xf>
    <xf numFmtId="0" fontId="20" fillId="33" borderId="14" xfId="0" applyFont="1" applyFill="1"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27" fillId="0" borderId="0" xfId="0" applyFont="1" applyAlignment="1">
      <alignment horizontal="left" wrapText="1" indent="5"/>
    </xf>
    <xf numFmtId="0" fontId="20" fillId="0" borderId="0" xfId="0" applyFont="1" applyAlignment="1">
      <alignment horizontal="justify" wrapText="1"/>
    </xf>
    <xf numFmtId="0" fontId="29" fillId="0" borderId="0" xfId="0" applyFont="1" applyAlignment="1">
      <alignment wrapText="1"/>
    </xf>
    <xf numFmtId="0" fontId="19" fillId="0" borderId="0" xfId="0" applyFont="1" applyAlignment="1">
      <alignment horizontal="left" wrapText="1" indent="1"/>
    </xf>
    <xf numFmtId="0" fontId="20" fillId="0" borderId="10" xfId="0" applyFont="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2"/>
    </xf>
    <xf numFmtId="0" fontId="19" fillId="33" borderId="0" xfId="0" applyFont="1" applyFill="1" applyAlignment="1">
      <alignment horizontal="left" wrapText="1" indent="4"/>
    </xf>
    <xf numFmtId="0" fontId="27" fillId="0" borderId="10"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8" fillId="0" borderId="0" xfId="0" applyFont="1" applyAlignment="1">
      <alignment horizontal="left" wrapText="1"/>
    </xf>
    <xf numFmtId="0" fontId="31" fillId="0" borderId="10" xfId="0" applyFont="1" applyBorder="1" applyAlignment="1">
      <alignment horizontal="left" wrapText="1"/>
    </xf>
    <xf numFmtId="0" fontId="32" fillId="33" borderId="0" xfId="0" applyFont="1" applyFill="1" applyAlignment="1">
      <alignment horizontal="left"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3"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indent="1"/>
    </xf>
    <xf numFmtId="0" fontId="28" fillId="0" borderId="11" xfId="0" applyFont="1" applyBorder="1" applyAlignment="1">
      <alignment horizontal="right" wrapText="1"/>
    </xf>
    <xf numFmtId="0" fontId="28" fillId="0" borderId="10" xfId="0" applyFont="1" applyBorder="1" applyAlignment="1">
      <alignment horizontal="right" wrapText="1"/>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0" fontId="32" fillId="33" borderId="0" xfId="0" applyFont="1" applyFill="1" applyAlignment="1">
      <alignment horizontal="left" wrapText="1" indent="2"/>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8" fillId="0" borderId="14" xfId="0" applyFont="1" applyBorder="1" applyAlignment="1">
      <alignment horizontal="left" wrapText="1"/>
    </xf>
    <xf numFmtId="0" fontId="28" fillId="0" borderId="0" xfId="0" applyFont="1" applyBorder="1" applyAlignment="1">
      <alignment horizontal="left" wrapText="1"/>
    </xf>
    <xf numFmtId="3" fontId="28" fillId="0" borderId="14" xfId="0" applyNumberFormat="1" applyFont="1" applyBorder="1" applyAlignment="1">
      <alignment horizontal="right" wrapText="1"/>
    </xf>
    <xf numFmtId="3" fontId="28" fillId="0" borderId="0" xfId="0" applyNumberFormat="1" applyFont="1" applyBorder="1" applyAlignment="1">
      <alignment horizontal="right" wrapText="1"/>
    </xf>
    <xf numFmtId="0" fontId="20" fillId="0" borderId="14" xfId="0" applyFont="1" applyBorder="1" applyAlignment="1">
      <alignment wrapText="1"/>
    </xf>
    <xf numFmtId="0" fontId="28" fillId="0" borderId="14" xfId="0" applyFont="1" applyBorder="1" applyAlignment="1">
      <alignment horizontal="right" wrapText="1"/>
    </xf>
    <xf numFmtId="0" fontId="28" fillId="0" borderId="0" xfId="0" applyFont="1" applyBorder="1" applyAlignment="1">
      <alignment horizontal="right" wrapText="1"/>
    </xf>
    <xf numFmtId="3" fontId="28" fillId="33" borderId="10" xfId="0" applyNumberFormat="1" applyFont="1" applyFill="1" applyBorder="1" applyAlignment="1">
      <alignment horizontal="right" wrapText="1"/>
    </xf>
    <xf numFmtId="0" fontId="32" fillId="0" borderId="0" xfId="0" applyFont="1" applyAlignment="1">
      <alignment horizontal="left" wrapText="1" indent="2"/>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32" fillId="33" borderId="0" xfId="0" applyFont="1" applyFill="1" applyAlignment="1">
      <alignment horizontal="left" wrapText="1"/>
    </xf>
    <xf numFmtId="0" fontId="28" fillId="33" borderId="14" xfId="0" applyFont="1" applyFill="1" applyBorder="1" applyAlignment="1">
      <alignment horizontal="right" wrapText="1"/>
    </xf>
    <xf numFmtId="0" fontId="33" fillId="0" borderId="10" xfId="0" applyFont="1" applyBorder="1" applyAlignment="1">
      <alignment horizontal="left" wrapText="1"/>
    </xf>
    <xf numFmtId="0" fontId="28" fillId="0" borderId="10" xfId="0" applyFont="1" applyBorder="1" applyAlignment="1">
      <alignment horizontal="left" wrapText="1"/>
    </xf>
    <xf numFmtId="15" fontId="20" fillId="0" borderId="10" xfId="0" applyNumberFormat="1" applyFont="1" applyBorder="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3" fontId="23" fillId="33" borderId="0" xfId="0" applyNumberFormat="1" applyFont="1" applyFill="1" applyBorder="1" applyAlignment="1">
      <alignment horizontal="right" wrapText="1"/>
    </xf>
    <xf numFmtId="0" fontId="20" fillId="0" borderId="13" xfId="0"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33" borderId="0" xfId="0" applyFont="1" applyFill="1" applyAlignment="1">
      <alignment horizontal="left" wrapText="1" indent="1"/>
    </xf>
    <xf numFmtId="0" fontId="32" fillId="33" borderId="0" xfId="0" applyFont="1" applyFill="1" applyAlignment="1">
      <alignment horizontal="left" wrapText="1" indent="3"/>
    </xf>
    <xf numFmtId="0" fontId="24" fillId="0" borderId="10" xfId="0" applyFont="1" applyBorder="1" applyAlignment="1">
      <alignment horizontal="left" wrapText="1"/>
    </xf>
    <xf numFmtId="0" fontId="23" fillId="0" borderId="13" xfId="0" applyFont="1" applyBorder="1" applyAlignment="1">
      <alignment horizontal="center"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5" fillId="0" borderId="0" xfId="0" applyFont="1" applyAlignment="1">
      <alignment horizontal="left" wrapText="1" indent="2"/>
    </xf>
    <xf numFmtId="0" fontId="20" fillId="33" borderId="0" xfId="0" applyFont="1" applyFill="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center" wrapText="1"/>
    </xf>
    <xf numFmtId="0" fontId="20" fillId="33" borderId="12" xfId="0" applyFont="1" applyFill="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34" fillId="0" borderId="0" xfId="0" applyFont="1" applyAlignment="1">
      <alignment horizontal="left" wrapText="1"/>
    </xf>
    <xf numFmtId="0" fontId="19" fillId="33" borderId="11" xfId="0" applyFont="1" applyFill="1" applyBorder="1" applyAlignment="1">
      <alignment horizontal="left" wrapText="1"/>
    </xf>
    <xf numFmtId="15" fontId="19" fillId="33" borderId="0" xfId="0" applyNumberFormat="1" applyFont="1" applyFill="1" applyAlignment="1">
      <alignment horizontal="left" wrapText="1"/>
    </xf>
    <xf numFmtId="0" fontId="27" fillId="0" borderId="0" xfId="0" applyFont="1" applyAlignment="1">
      <alignment horizontal="left" wrapText="1"/>
    </xf>
    <xf numFmtId="0" fontId="34" fillId="0" borderId="0" xfId="0" applyFont="1" applyAlignment="1">
      <alignment horizontal="left" wrapText="1"/>
    </xf>
    <xf numFmtId="0" fontId="18" fillId="0" borderId="0" xfId="0" applyFont="1" applyAlignment="1">
      <alignment horizontal="center" wrapText="1"/>
    </xf>
    <xf numFmtId="0" fontId="2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85546875" bestFit="1" customWidth="1"/>
    <col min="3" max="3" width="10.140625" bestFit="1" customWidth="1"/>
  </cols>
  <sheetData>
    <row r="1" spans="1:3" ht="15" customHeight="1">
      <c r="A1" s="8" t="s">
        <v>0</v>
      </c>
      <c r="B1" s="1" t="s">
        <v>1</v>
      </c>
      <c r="C1" s="1"/>
    </row>
    <row r="2" spans="1:3">
      <c r="A2" s="8"/>
      <c r="B2" s="1" t="s">
        <v>2</v>
      </c>
      <c r="C2" s="2">
        <v>41765</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577087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21</v>
      </c>
      <c r="B1" s="1" t="s">
        <v>1</v>
      </c>
    </row>
    <row r="2" spans="1:2">
      <c r="A2" s="8"/>
      <c r="B2" s="1" t="s">
        <v>2</v>
      </c>
    </row>
    <row r="3" spans="1:2" ht="30">
      <c r="A3" s="4" t="s">
        <v>222</v>
      </c>
      <c r="B3" s="5" t="s">
        <v>4</v>
      </c>
    </row>
    <row r="4" spans="1:2">
      <c r="A4" s="13" t="s">
        <v>223</v>
      </c>
      <c r="B4" s="5" t="s">
        <v>4</v>
      </c>
    </row>
    <row r="5" spans="1:2" ht="26.25">
      <c r="A5" s="13"/>
      <c r="B5" s="11" t="s">
        <v>221</v>
      </c>
    </row>
    <row r="6" spans="1:2">
      <c r="A6" s="13"/>
      <c r="B6" s="5"/>
    </row>
    <row r="7" spans="1:2" ht="243">
      <c r="A7" s="13"/>
      <c r="B7" s="12" t="s">
        <v>22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7"/>
  <sheetViews>
    <sheetView showGridLines="0" workbookViewId="0"/>
  </sheetViews>
  <sheetFormatPr defaultRowHeight="15"/>
  <cols>
    <col min="1" max="2" width="36.5703125" bestFit="1" customWidth="1"/>
    <col min="3" max="3" width="8" customWidth="1"/>
    <col min="4" max="4" width="30.85546875" customWidth="1"/>
    <col min="5" max="6" width="36.5703125" customWidth="1"/>
    <col min="7" max="7" width="8" customWidth="1"/>
    <col min="8" max="8" width="30.85546875" customWidth="1"/>
    <col min="9" max="9" width="28.85546875" customWidth="1"/>
    <col min="10" max="10" width="6.140625" customWidth="1"/>
    <col min="11" max="11" width="8" customWidth="1"/>
    <col min="12" max="13" width="30.85546875" customWidth="1"/>
    <col min="14" max="14" width="6.140625" customWidth="1"/>
    <col min="15" max="15" width="8" customWidth="1"/>
    <col min="16" max="16" width="30.85546875" customWidth="1"/>
    <col min="17" max="17" width="28.85546875" customWidth="1"/>
    <col min="18" max="18" width="6.140625" customWidth="1"/>
    <col min="19" max="19" width="36.5703125" customWidth="1"/>
    <col min="20" max="20" width="8" customWidth="1"/>
    <col min="21" max="23" width="36.5703125" customWidth="1"/>
    <col min="24" max="24" width="8" customWidth="1"/>
    <col min="25" max="25" width="28.85546875" customWidth="1"/>
    <col min="26" max="26" width="6.140625" customWidth="1"/>
    <col min="27" max="27" width="36.5703125" customWidth="1"/>
    <col min="28" max="28" width="7.5703125" customWidth="1"/>
    <col min="29" max="29" width="25.5703125" customWidth="1"/>
    <col min="30" max="30" width="6.140625" customWidth="1"/>
    <col min="31" max="31" width="36.5703125" customWidth="1"/>
    <col min="32" max="32" width="7.5703125" customWidth="1"/>
    <col min="33" max="33" width="26.5703125" customWidth="1"/>
    <col min="34" max="34" width="36.5703125" customWidth="1"/>
  </cols>
  <sheetData>
    <row r="1" spans="1:34" ht="15" customHeight="1">
      <c r="A1" s="8" t="s">
        <v>2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226</v>
      </c>
      <c r="B3" s="105" t="s">
        <v>4</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c r="AC3" s="105"/>
      <c r="AD3" s="105"/>
      <c r="AE3" s="105"/>
      <c r="AF3" s="105"/>
      <c r="AG3" s="105"/>
      <c r="AH3" s="105"/>
    </row>
    <row r="4" spans="1:34" ht="15" customHeight="1">
      <c r="A4" s="13" t="s">
        <v>225</v>
      </c>
      <c r="B4" s="105" t="s">
        <v>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c r="AH4" s="105"/>
    </row>
    <row r="5" spans="1:34">
      <c r="A5" s="13"/>
      <c r="B5" s="106" t="s">
        <v>225</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row>
    <row r="6" spans="1:34">
      <c r="A6" s="13"/>
      <c r="B6" s="105"/>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c r="AH6" s="105"/>
    </row>
    <row r="7" spans="1:34">
      <c r="A7" s="13"/>
      <c r="B7" s="82" t="s">
        <v>227</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row>
    <row r="8" spans="1:34">
      <c r="A8" s="13"/>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ht="15.75" thickBot="1">
      <c r="A10" s="13"/>
      <c r="B10" s="15" t="s">
        <v>228</v>
      </c>
      <c r="C10" s="15"/>
      <c r="D10" s="21" t="s">
        <v>229</v>
      </c>
      <c r="E10" s="21"/>
      <c r="F10" s="21"/>
      <c r="G10" s="21"/>
      <c r="H10" s="21"/>
      <c r="I10" s="21"/>
      <c r="J10" s="21"/>
      <c r="K10" s="21"/>
      <c r="L10" s="21"/>
      <c r="M10" s="21"/>
      <c r="N10" s="21"/>
      <c r="O10" s="21"/>
      <c r="P10" s="21"/>
      <c r="Q10" s="21"/>
      <c r="R10" s="21"/>
      <c r="S10" s="15"/>
      <c r="T10" s="21" t="s">
        <v>230</v>
      </c>
      <c r="U10" s="21"/>
      <c r="V10" s="21"/>
      <c r="W10" s="21"/>
      <c r="X10" s="21"/>
      <c r="Y10" s="21"/>
      <c r="Z10" s="21"/>
      <c r="AA10" s="21"/>
      <c r="AB10" s="21"/>
      <c r="AC10" s="21"/>
      <c r="AD10" s="21"/>
      <c r="AE10" s="21"/>
      <c r="AF10" s="21"/>
      <c r="AG10" s="21"/>
      <c r="AH10" s="21"/>
    </row>
    <row r="11" spans="1:34">
      <c r="A11" s="13"/>
      <c r="B11" s="22" t="s">
        <v>231</v>
      </c>
      <c r="C11" s="24"/>
      <c r="D11" s="25" t="s">
        <v>232</v>
      </c>
      <c r="E11" s="25"/>
      <c r="F11" s="25"/>
      <c r="G11" s="26"/>
      <c r="H11" s="25" t="s">
        <v>234</v>
      </c>
      <c r="I11" s="25"/>
      <c r="J11" s="25"/>
      <c r="K11" s="26"/>
      <c r="L11" s="25" t="s">
        <v>234</v>
      </c>
      <c r="M11" s="25"/>
      <c r="N11" s="25"/>
      <c r="O11" s="26"/>
      <c r="P11" s="25" t="s">
        <v>237</v>
      </c>
      <c r="Q11" s="25"/>
      <c r="R11" s="25"/>
      <c r="S11" s="24"/>
      <c r="T11" s="25" t="s">
        <v>232</v>
      </c>
      <c r="U11" s="25"/>
      <c r="V11" s="25"/>
      <c r="W11" s="26"/>
      <c r="X11" s="25" t="s">
        <v>234</v>
      </c>
      <c r="Y11" s="25"/>
      <c r="Z11" s="25"/>
      <c r="AA11" s="26"/>
      <c r="AB11" s="25" t="s">
        <v>234</v>
      </c>
      <c r="AC11" s="25"/>
      <c r="AD11" s="25"/>
      <c r="AE11" s="26"/>
      <c r="AF11" s="25" t="s">
        <v>237</v>
      </c>
      <c r="AG11" s="25"/>
      <c r="AH11" s="25"/>
    </row>
    <row r="12" spans="1:34" ht="15.75" thickBot="1">
      <c r="A12" s="13"/>
      <c r="B12" s="23"/>
      <c r="C12" s="24"/>
      <c r="D12" s="21" t="s">
        <v>233</v>
      </c>
      <c r="E12" s="21"/>
      <c r="F12" s="21"/>
      <c r="G12" s="24"/>
      <c r="H12" s="21" t="s">
        <v>235</v>
      </c>
      <c r="I12" s="21"/>
      <c r="J12" s="21"/>
      <c r="K12" s="24"/>
      <c r="L12" s="21" t="s">
        <v>236</v>
      </c>
      <c r="M12" s="21"/>
      <c r="N12" s="21"/>
      <c r="O12" s="24"/>
      <c r="P12" s="21" t="s">
        <v>238</v>
      </c>
      <c r="Q12" s="21"/>
      <c r="R12" s="21"/>
      <c r="S12" s="24"/>
      <c r="T12" s="21" t="s">
        <v>233</v>
      </c>
      <c r="U12" s="21"/>
      <c r="V12" s="21"/>
      <c r="W12" s="24"/>
      <c r="X12" s="21" t="s">
        <v>235</v>
      </c>
      <c r="Y12" s="21"/>
      <c r="Z12" s="21"/>
      <c r="AA12" s="24"/>
      <c r="AB12" s="21" t="s">
        <v>236</v>
      </c>
      <c r="AC12" s="21"/>
      <c r="AD12" s="21"/>
      <c r="AE12" s="27"/>
      <c r="AF12" s="21" t="s">
        <v>238</v>
      </c>
      <c r="AG12" s="21"/>
      <c r="AH12" s="21"/>
    </row>
    <row r="13" spans="1:34">
      <c r="A13" s="13"/>
      <c r="B13" s="29" t="s">
        <v>239</v>
      </c>
      <c r="C13" s="30"/>
      <c r="D13" s="29" t="s">
        <v>240</v>
      </c>
      <c r="E13" s="32">
        <v>0</v>
      </c>
      <c r="F13" s="33"/>
      <c r="G13" s="30"/>
      <c r="H13" s="29" t="s">
        <v>240</v>
      </c>
      <c r="I13" s="32">
        <v>0</v>
      </c>
      <c r="J13" s="33"/>
      <c r="K13" s="30"/>
      <c r="L13" s="29" t="s">
        <v>240</v>
      </c>
      <c r="M13" s="32">
        <v>0</v>
      </c>
      <c r="N13" s="33"/>
      <c r="O13" s="30"/>
      <c r="P13" s="29" t="s">
        <v>240</v>
      </c>
      <c r="Q13" s="32">
        <v>0</v>
      </c>
      <c r="R13" s="33"/>
      <c r="S13" s="30"/>
      <c r="T13" s="29" t="s">
        <v>240</v>
      </c>
      <c r="U13" s="32">
        <v>97</v>
      </c>
      <c r="V13" s="33"/>
      <c r="W13" s="30"/>
      <c r="X13" s="29" t="s">
        <v>240</v>
      </c>
      <c r="Y13" s="32">
        <v>0</v>
      </c>
      <c r="Z13" s="33"/>
      <c r="AA13" s="30"/>
      <c r="AB13" s="29" t="s">
        <v>240</v>
      </c>
      <c r="AC13" s="32" t="s">
        <v>241</v>
      </c>
      <c r="AD13" s="29" t="s">
        <v>242</v>
      </c>
      <c r="AE13" s="33"/>
      <c r="AF13" s="29" t="s">
        <v>240</v>
      </c>
      <c r="AG13" s="32">
        <v>93</v>
      </c>
      <c r="AH13" s="33"/>
    </row>
    <row r="14" spans="1:34">
      <c r="A14" s="13"/>
      <c r="B14" s="28"/>
      <c r="C14" s="30"/>
      <c r="D14" s="28"/>
      <c r="E14" s="31"/>
      <c r="F14" s="30"/>
      <c r="G14" s="30"/>
      <c r="H14" s="28"/>
      <c r="I14" s="31"/>
      <c r="J14" s="30"/>
      <c r="K14" s="30"/>
      <c r="L14" s="28"/>
      <c r="M14" s="31"/>
      <c r="N14" s="30"/>
      <c r="O14" s="30"/>
      <c r="P14" s="28"/>
      <c r="Q14" s="31"/>
      <c r="R14" s="30"/>
      <c r="S14" s="30"/>
      <c r="T14" s="34"/>
      <c r="U14" s="35"/>
      <c r="V14" s="36"/>
      <c r="W14" s="30"/>
      <c r="X14" s="34"/>
      <c r="Y14" s="35"/>
      <c r="Z14" s="36"/>
      <c r="AA14" s="30"/>
      <c r="AB14" s="34"/>
      <c r="AC14" s="35"/>
      <c r="AD14" s="34"/>
      <c r="AE14" s="36"/>
      <c r="AF14" s="34"/>
      <c r="AG14" s="35"/>
      <c r="AH14" s="36"/>
    </row>
    <row r="15" spans="1:34">
      <c r="A15" s="13"/>
      <c r="B15" s="37" t="s">
        <v>243</v>
      </c>
      <c r="C15" s="24"/>
      <c r="D15" s="38">
        <v>18603</v>
      </c>
      <c r="E15" s="38"/>
      <c r="F15" s="24"/>
      <c r="G15" s="24"/>
      <c r="H15" s="39">
        <v>0</v>
      </c>
      <c r="I15" s="39"/>
      <c r="J15" s="24"/>
      <c r="K15" s="24"/>
      <c r="L15" s="39" t="s">
        <v>244</v>
      </c>
      <c r="M15" s="39"/>
      <c r="N15" s="37" t="s">
        <v>242</v>
      </c>
      <c r="O15" s="24"/>
      <c r="P15" s="38">
        <v>18068</v>
      </c>
      <c r="Q15" s="38"/>
      <c r="R15" s="24"/>
      <c r="S15" s="24"/>
      <c r="T15" s="38">
        <v>9978</v>
      </c>
      <c r="U15" s="38"/>
      <c r="V15" s="24"/>
      <c r="W15" s="24"/>
      <c r="X15" s="39">
        <v>0</v>
      </c>
      <c r="Y15" s="39"/>
      <c r="Z15" s="24"/>
      <c r="AA15" s="24"/>
      <c r="AB15" s="39" t="s">
        <v>245</v>
      </c>
      <c r="AC15" s="39"/>
      <c r="AD15" s="37" t="s">
        <v>242</v>
      </c>
      <c r="AE15" s="24"/>
      <c r="AF15" s="38">
        <v>9729</v>
      </c>
      <c r="AG15" s="38"/>
      <c r="AH15" s="24"/>
    </row>
    <row r="16" spans="1:34">
      <c r="A16" s="13"/>
      <c r="B16" s="37"/>
      <c r="C16" s="24"/>
      <c r="D16" s="38"/>
      <c r="E16" s="38"/>
      <c r="F16" s="24"/>
      <c r="G16" s="24"/>
      <c r="H16" s="39"/>
      <c r="I16" s="39"/>
      <c r="J16" s="24"/>
      <c r="K16" s="24"/>
      <c r="L16" s="39"/>
      <c r="M16" s="39"/>
      <c r="N16" s="37"/>
      <c r="O16" s="24"/>
      <c r="P16" s="38"/>
      <c r="Q16" s="38"/>
      <c r="R16" s="24"/>
      <c r="S16" s="24"/>
      <c r="T16" s="38"/>
      <c r="U16" s="38"/>
      <c r="V16" s="24"/>
      <c r="W16" s="24"/>
      <c r="X16" s="39"/>
      <c r="Y16" s="39"/>
      <c r="Z16" s="24"/>
      <c r="AA16" s="24"/>
      <c r="AB16" s="39"/>
      <c r="AC16" s="39"/>
      <c r="AD16" s="37"/>
      <c r="AE16" s="24"/>
      <c r="AF16" s="38"/>
      <c r="AG16" s="38"/>
      <c r="AH16" s="24"/>
    </row>
    <row r="17" spans="1:34">
      <c r="A17" s="13"/>
      <c r="B17" s="28" t="s">
        <v>246</v>
      </c>
      <c r="C17" s="30"/>
      <c r="D17" s="40">
        <v>829311</v>
      </c>
      <c r="E17" s="40"/>
      <c r="F17" s="30"/>
      <c r="G17" s="30"/>
      <c r="H17" s="40">
        <v>2906</v>
      </c>
      <c r="I17" s="40"/>
      <c r="J17" s="30"/>
      <c r="K17" s="30"/>
      <c r="L17" s="31" t="s">
        <v>247</v>
      </c>
      <c r="M17" s="31"/>
      <c r="N17" s="28" t="s">
        <v>242</v>
      </c>
      <c r="O17" s="30"/>
      <c r="P17" s="40">
        <v>824293</v>
      </c>
      <c r="Q17" s="40"/>
      <c r="R17" s="30"/>
      <c r="S17" s="30"/>
      <c r="T17" s="40">
        <v>696800</v>
      </c>
      <c r="U17" s="40"/>
      <c r="V17" s="30"/>
      <c r="W17" s="30"/>
      <c r="X17" s="40">
        <v>4862</v>
      </c>
      <c r="Y17" s="40"/>
      <c r="Z17" s="30"/>
      <c r="AA17" s="30"/>
      <c r="AB17" s="31" t="s">
        <v>248</v>
      </c>
      <c r="AC17" s="31"/>
      <c r="AD17" s="28" t="s">
        <v>242</v>
      </c>
      <c r="AE17" s="30"/>
      <c r="AF17" s="40">
        <v>677248</v>
      </c>
      <c r="AG17" s="40"/>
      <c r="AH17" s="30"/>
    </row>
    <row r="18" spans="1:34">
      <c r="A18" s="13"/>
      <c r="B18" s="28"/>
      <c r="C18" s="30"/>
      <c r="D18" s="40"/>
      <c r="E18" s="40"/>
      <c r="F18" s="30"/>
      <c r="G18" s="30"/>
      <c r="H18" s="40"/>
      <c r="I18" s="40"/>
      <c r="J18" s="30"/>
      <c r="K18" s="30"/>
      <c r="L18" s="31"/>
      <c r="M18" s="31"/>
      <c r="N18" s="28"/>
      <c r="O18" s="30"/>
      <c r="P18" s="40"/>
      <c r="Q18" s="40"/>
      <c r="R18" s="30"/>
      <c r="S18" s="30"/>
      <c r="T18" s="40"/>
      <c r="U18" s="40"/>
      <c r="V18" s="30"/>
      <c r="W18" s="30"/>
      <c r="X18" s="40"/>
      <c r="Y18" s="40"/>
      <c r="Z18" s="30"/>
      <c r="AA18" s="30"/>
      <c r="AB18" s="31"/>
      <c r="AC18" s="31"/>
      <c r="AD18" s="28"/>
      <c r="AE18" s="30"/>
      <c r="AF18" s="40"/>
      <c r="AG18" s="40"/>
      <c r="AH18" s="30"/>
    </row>
    <row r="19" spans="1:34">
      <c r="A19" s="13"/>
      <c r="B19" s="37" t="s">
        <v>249</v>
      </c>
      <c r="C19" s="24"/>
      <c r="D19" s="38">
        <v>25512</v>
      </c>
      <c r="E19" s="38"/>
      <c r="F19" s="24"/>
      <c r="G19" s="24"/>
      <c r="H19" s="39">
        <v>195</v>
      </c>
      <c r="I19" s="39"/>
      <c r="J19" s="24"/>
      <c r="K19" s="24"/>
      <c r="L19" s="39" t="s">
        <v>250</v>
      </c>
      <c r="M19" s="39"/>
      <c r="N19" s="37" t="s">
        <v>242</v>
      </c>
      <c r="O19" s="24"/>
      <c r="P19" s="38">
        <v>24973</v>
      </c>
      <c r="Q19" s="38"/>
      <c r="R19" s="24"/>
      <c r="S19" s="24"/>
      <c r="T19" s="38">
        <v>31121</v>
      </c>
      <c r="U19" s="38"/>
      <c r="V19" s="24"/>
      <c r="W19" s="24"/>
      <c r="X19" s="39">
        <v>9</v>
      </c>
      <c r="Y19" s="39"/>
      <c r="Z19" s="24"/>
      <c r="AA19" s="24"/>
      <c r="AB19" s="39" t="s">
        <v>251</v>
      </c>
      <c r="AC19" s="39"/>
      <c r="AD19" s="37" t="s">
        <v>242</v>
      </c>
      <c r="AE19" s="24"/>
      <c r="AF19" s="38">
        <v>28524</v>
      </c>
      <c r="AG19" s="38"/>
      <c r="AH19" s="24"/>
    </row>
    <row r="20" spans="1:34">
      <c r="A20" s="13"/>
      <c r="B20" s="37"/>
      <c r="C20" s="24"/>
      <c r="D20" s="38"/>
      <c r="E20" s="38"/>
      <c r="F20" s="24"/>
      <c r="G20" s="24"/>
      <c r="H20" s="39"/>
      <c r="I20" s="39"/>
      <c r="J20" s="24"/>
      <c r="K20" s="24"/>
      <c r="L20" s="39"/>
      <c r="M20" s="39"/>
      <c r="N20" s="37"/>
      <c r="O20" s="24"/>
      <c r="P20" s="38"/>
      <c r="Q20" s="38"/>
      <c r="R20" s="24"/>
      <c r="S20" s="24"/>
      <c r="T20" s="38"/>
      <c r="U20" s="38"/>
      <c r="V20" s="24"/>
      <c r="W20" s="24"/>
      <c r="X20" s="39"/>
      <c r="Y20" s="39"/>
      <c r="Z20" s="24"/>
      <c r="AA20" s="24"/>
      <c r="AB20" s="39"/>
      <c r="AC20" s="39"/>
      <c r="AD20" s="37"/>
      <c r="AE20" s="24"/>
      <c r="AF20" s="38"/>
      <c r="AG20" s="38"/>
      <c r="AH20" s="24"/>
    </row>
    <row r="21" spans="1:34">
      <c r="A21" s="13"/>
      <c r="B21" s="28" t="s">
        <v>252</v>
      </c>
      <c r="C21" s="30"/>
      <c r="D21" s="31">
        <v>0</v>
      </c>
      <c r="E21" s="31"/>
      <c r="F21" s="30"/>
      <c r="G21" s="30"/>
      <c r="H21" s="31">
        <v>0</v>
      </c>
      <c r="I21" s="31"/>
      <c r="J21" s="30"/>
      <c r="K21" s="30"/>
      <c r="L21" s="31">
        <v>0</v>
      </c>
      <c r="M21" s="31"/>
      <c r="N21" s="30"/>
      <c r="O21" s="30"/>
      <c r="P21" s="31">
        <v>0</v>
      </c>
      <c r="Q21" s="31"/>
      <c r="R21" s="30"/>
      <c r="S21" s="30"/>
      <c r="T21" s="40">
        <v>49529</v>
      </c>
      <c r="U21" s="40"/>
      <c r="V21" s="30"/>
      <c r="W21" s="30"/>
      <c r="X21" s="31">
        <v>1</v>
      </c>
      <c r="Y21" s="31"/>
      <c r="Z21" s="30"/>
      <c r="AA21" s="30"/>
      <c r="AB21" s="31" t="s">
        <v>253</v>
      </c>
      <c r="AC21" s="31"/>
      <c r="AD21" s="28" t="s">
        <v>242</v>
      </c>
      <c r="AE21" s="30"/>
      <c r="AF21" s="40">
        <v>49430</v>
      </c>
      <c r="AG21" s="40"/>
      <c r="AH21" s="30"/>
    </row>
    <row r="22" spans="1:34">
      <c r="A22" s="13"/>
      <c r="B22" s="28"/>
      <c r="C22" s="30"/>
      <c r="D22" s="31"/>
      <c r="E22" s="31"/>
      <c r="F22" s="30"/>
      <c r="G22" s="30"/>
      <c r="H22" s="31"/>
      <c r="I22" s="31"/>
      <c r="J22" s="30"/>
      <c r="K22" s="30"/>
      <c r="L22" s="31"/>
      <c r="M22" s="31"/>
      <c r="N22" s="30"/>
      <c r="O22" s="30"/>
      <c r="P22" s="31"/>
      <c r="Q22" s="31"/>
      <c r="R22" s="30"/>
      <c r="S22" s="30"/>
      <c r="T22" s="40"/>
      <c r="U22" s="40"/>
      <c r="V22" s="30"/>
      <c r="W22" s="30"/>
      <c r="X22" s="31"/>
      <c r="Y22" s="31"/>
      <c r="Z22" s="30"/>
      <c r="AA22" s="30"/>
      <c r="AB22" s="31"/>
      <c r="AC22" s="31"/>
      <c r="AD22" s="28"/>
      <c r="AE22" s="30"/>
      <c r="AF22" s="40"/>
      <c r="AG22" s="40"/>
      <c r="AH22" s="30"/>
    </row>
    <row r="23" spans="1:34">
      <c r="A23" s="13"/>
      <c r="B23" s="37" t="s">
        <v>254</v>
      </c>
      <c r="C23" s="24"/>
      <c r="D23" s="38">
        <v>17380</v>
      </c>
      <c r="E23" s="38"/>
      <c r="F23" s="24"/>
      <c r="G23" s="24"/>
      <c r="H23" s="39">
        <v>613</v>
      </c>
      <c r="I23" s="39"/>
      <c r="J23" s="24"/>
      <c r="K23" s="24"/>
      <c r="L23" s="39">
        <v>0</v>
      </c>
      <c r="M23" s="39"/>
      <c r="N23" s="24"/>
      <c r="O23" s="24"/>
      <c r="P23" s="38">
        <v>17993</v>
      </c>
      <c r="Q23" s="38"/>
      <c r="R23" s="24"/>
      <c r="S23" s="24"/>
      <c r="T23" s="38">
        <v>100167</v>
      </c>
      <c r="U23" s="38"/>
      <c r="V23" s="24"/>
      <c r="W23" s="24"/>
      <c r="X23" s="39">
        <v>645</v>
      </c>
      <c r="Y23" s="39"/>
      <c r="Z23" s="24"/>
      <c r="AA23" s="24"/>
      <c r="AB23" s="39" t="s">
        <v>255</v>
      </c>
      <c r="AC23" s="39"/>
      <c r="AD23" s="37" t="s">
        <v>242</v>
      </c>
      <c r="AE23" s="24"/>
      <c r="AF23" s="38">
        <v>97502</v>
      </c>
      <c r="AG23" s="38"/>
      <c r="AH23" s="24"/>
    </row>
    <row r="24" spans="1:34" ht="15.75" thickBot="1">
      <c r="A24" s="13"/>
      <c r="B24" s="37"/>
      <c r="C24" s="24"/>
      <c r="D24" s="41"/>
      <c r="E24" s="41"/>
      <c r="F24" s="27"/>
      <c r="G24" s="24"/>
      <c r="H24" s="42"/>
      <c r="I24" s="42"/>
      <c r="J24" s="27"/>
      <c r="K24" s="24"/>
      <c r="L24" s="42"/>
      <c r="M24" s="42"/>
      <c r="N24" s="27"/>
      <c r="O24" s="27"/>
      <c r="P24" s="41"/>
      <c r="Q24" s="41"/>
      <c r="R24" s="27"/>
      <c r="S24" s="24"/>
      <c r="T24" s="41"/>
      <c r="U24" s="41"/>
      <c r="V24" s="27"/>
      <c r="W24" s="24"/>
      <c r="X24" s="42"/>
      <c r="Y24" s="42"/>
      <c r="Z24" s="27"/>
      <c r="AA24" s="24"/>
      <c r="AB24" s="42"/>
      <c r="AC24" s="42"/>
      <c r="AD24" s="43"/>
      <c r="AE24" s="24"/>
      <c r="AF24" s="41"/>
      <c r="AG24" s="41"/>
      <c r="AH24" s="27"/>
    </row>
    <row r="25" spans="1:34">
      <c r="A25" s="13"/>
      <c r="B25" s="44" t="s">
        <v>148</v>
      </c>
      <c r="C25" s="30"/>
      <c r="D25" s="29" t="s">
        <v>240</v>
      </c>
      <c r="E25" s="46">
        <v>890806</v>
      </c>
      <c r="F25" s="33"/>
      <c r="G25" s="30"/>
      <c r="H25" s="29" t="s">
        <v>240</v>
      </c>
      <c r="I25" s="46">
        <v>3714</v>
      </c>
      <c r="J25" s="33"/>
      <c r="K25" s="30"/>
      <c r="L25" s="29" t="s">
        <v>240</v>
      </c>
      <c r="M25" s="32" t="s">
        <v>256</v>
      </c>
      <c r="N25" s="29" t="s">
        <v>242</v>
      </c>
      <c r="O25" s="33"/>
      <c r="P25" s="29" t="s">
        <v>240</v>
      </c>
      <c r="Q25" s="46">
        <v>885327</v>
      </c>
      <c r="R25" s="33"/>
      <c r="S25" s="30"/>
      <c r="T25" s="29" t="s">
        <v>240</v>
      </c>
      <c r="U25" s="46">
        <v>887692</v>
      </c>
      <c r="V25" s="33"/>
      <c r="W25" s="30"/>
      <c r="X25" s="29" t="s">
        <v>240</v>
      </c>
      <c r="Y25" s="46">
        <v>5517</v>
      </c>
      <c r="Z25" s="33"/>
      <c r="AA25" s="30"/>
      <c r="AB25" s="29" t="s">
        <v>240</v>
      </c>
      <c r="AC25" s="32" t="s">
        <v>257</v>
      </c>
      <c r="AD25" s="29" t="s">
        <v>242</v>
      </c>
      <c r="AE25" s="30"/>
      <c r="AF25" s="29" t="s">
        <v>240</v>
      </c>
      <c r="AG25" s="46">
        <v>862526</v>
      </c>
      <c r="AH25" s="33"/>
    </row>
    <row r="26" spans="1:34" ht="15.75" thickBot="1">
      <c r="A26" s="13"/>
      <c r="B26" s="44"/>
      <c r="C26" s="30"/>
      <c r="D26" s="45"/>
      <c r="E26" s="47"/>
      <c r="F26" s="48"/>
      <c r="G26" s="30"/>
      <c r="H26" s="45"/>
      <c r="I26" s="47"/>
      <c r="J26" s="48"/>
      <c r="K26" s="30"/>
      <c r="L26" s="45"/>
      <c r="M26" s="49"/>
      <c r="N26" s="45"/>
      <c r="O26" s="30"/>
      <c r="P26" s="45"/>
      <c r="Q26" s="47"/>
      <c r="R26" s="48"/>
      <c r="S26" s="30"/>
      <c r="T26" s="45"/>
      <c r="U26" s="47"/>
      <c r="V26" s="48"/>
      <c r="W26" s="30"/>
      <c r="X26" s="45"/>
      <c r="Y26" s="47"/>
      <c r="Z26" s="48"/>
      <c r="AA26" s="30"/>
      <c r="AB26" s="45"/>
      <c r="AC26" s="49"/>
      <c r="AD26" s="45"/>
      <c r="AE26" s="30"/>
      <c r="AF26" s="45"/>
      <c r="AG26" s="47"/>
      <c r="AH26" s="48"/>
    </row>
    <row r="27" spans="1:34" ht="15.75" thickTop="1">
      <c r="A27" s="13"/>
      <c r="B27" s="105"/>
      <c r="C27" s="105"/>
      <c r="D27" s="105"/>
      <c r="E27" s="105"/>
      <c r="F27" s="105"/>
      <c r="G27" s="105"/>
      <c r="H27" s="105"/>
      <c r="I27" s="105"/>
      <c r="J27" s="105"/>
      <c r="K27" s="105"/>
      <c r="L27" s="105"/>
      <c r="M27" s="105"/>
      <c r="N27" s="105"/>
      <c r="O27" s="105"/>
      <c r="P27" s="105"/>
      <c r="Q27" s="105"/>
      <c r="R27" s="105"/>
      <c r="S27" s="105"/>
      <c r="T27" s="105"/>
      <c r="U27" s="105"/>
      <c r="V27" s="105"/>
      <c r="W27" s="105"/>
      <c r="X27" s="105"/>
      <c r="Y27" s="105"/>
      <c r="Z27" s="105"/>
      <c r="AA27" s="105"/>
      <c r="AB27" s="105"/>
      <c r="AC27" s="105"/>
      <c r="AD27" s="105"/>
      <c r="AE27" s="105"/>
      <c r="AF27" s="105"/>
      <c r="AG27" s="105"/>
      <c r="AH27" s="105"/>
    </row>
    <row r="28" spans="1:34">
      <c r="A28" s="13"/>
      <c r="B28" s="82" t="s">
        <v>258</v>
      </c>
      <c r="C28" s="82"/>
      <c r="D28" s="82"/>
      <c r="E28" s="82"/>
      <c r="F28" s="82"/>
      <c r="G28" s="82"/>
      <c r="H28" s="82"/>
      <c r="I28" s="82"/>
      <c r="J28" s="82"/>
      <c r="K28" s="82"/>
      <c r="L28" s="82"/>
      <c r="M28" s="82"/>
      <c r="N28" s="82"/>
      <c r="O28" s="82"/>
      <c r="P28" s="82"/>
      <c r="Q28" s="82"/>
      <c r="R28" s="82"/>
      <c r="S28" s="82"/>
      <c r="T28" s="82"/>
      <c r="U28" s="82"/>
      <c r="V28" s="82"/>
      <c r="W28" s="82"/>
      <c r="X28" s="82"/>
      <c r="Y28" s="82"/>
      <c r="Z28" s="82"/>
      <c r="AA28" s="82"/>
      <c r="AB28" s="82"/>
      <c r="AC28" s="82"/>
      <c r="AD28" s="82"/>
      <c r="AE28" s="82"/>
      <c r="AF28" s="82"/>
      <c r="AG28" s="82"/>
      <c r="AH28" s="82"/>
    </row>
    <row r="29" spans="1:34">
      <c r="A29" s="13"/>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row>
    <row r="30" spans="1:34">
      <c r="A30" s="13"/>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row>
    <row r="31" spans="1:34" ht="15.75" thickBot="1">
      <c r="A31" s="13"/>
      <c r="B31" s="15" t="s">
        <v>228</v>
      </c>
      <c r="C31" s="15"/>
      <c r="D31" s="21" t="s">
        <v>229</v>
      </c>
      <c r="E31" s="21"/>
      <c r="F31" s="21"/>
      <c r="G31" s="21"/>
      <c r="H31" s="21"/>
      <c r="I31" s="21"/>
      <c r="J31" s="21"/>
      <c r="K31" s="21"/>
      <c r="L31" s="21"/>
      <c r="M31" s="21"/>
      <c r="N31" s="21"/>
      <c r="O31" s="21"/>
      <c r="P31" s="21"/>
      <c r="Q31" s="21"/>
      <c r="R31" s="21"/>
      <c r="S31" s="15"/>
      <c r="T31" s="21" t="s">
        <v>230</v>
      </c>
      <c r="U31" s="21"/>
      <c r="V31" s="21"/>
      <c r="W31" s="21"/>
      <c r="X31" s="21"/>
      <c r="Y31" s="21"/>
      <c r="Z31" s="21"/>
      <c r="AA31" s="21"/>
      <c r="AB31" s="21"/>
      <c r="AC31" s="21"/>
      <c r="AD31" s="21"/>
      <c r="AE31" s="21"/>
      <c r="AF31" s="21"/>
      <c r="AG31" s="21"/>
      <c r="AH31" s="21"/>
    </row>
    <row r="32" spans="1:34">
      <c r="A32" s="13"/>
      <c r="B32" s="22" t="s">
        <v>231</v>
      </c>
      <c r="C32" s="24"/>
      <c r="D32" s="25" t="s">
        <v>232</v>
      </c>
      <c r="E32" s="25"/>
      <c r="F32" s="25"/>
      <c r="G32" s="26"/>
      <c r="H32" s="25" t="s">
        <v>234</v>
      </c>
      <c r="I32" s="25"/>
      <c r="J32" s="25"/>
      <c r="K32" s="26"/>
      <c r="L32" s="25" t="s">
        <v>234</v>
      </c>
      <c r="M32" s="25"/>
      <c r="N32" s="25"/>
      <c r="O32" s="26"/>
      <c r="P32" s="25" t="s">
        <v>237</v>
      </c>
      <c r="Q32" s="25"/>
      <c r="R32" s="25"/>
      <c r="S32" s="24"/>
      <c r="T32" s="25" t="s">
        <v>232</v>
      </c>
      <c r="U32" s="25"/>
      <c r="V32" s="25"/>
      <c r="W32" s="26"/>
      <c r="X32" s="25" t="s">
        <v>234</v>
      </c>
      <c r="Y32" s="25"/>
      <c r="Z32" s="25"/>
      <c r="AA32" s="26"/>
      <c r="AB32" s="25" t="s">
        <v>234</v>
      </c>
      <c r="AC32" s="25"/>
      <c r="AD32" s="25"/>
      <c r="AE32" s="26"/>
      <c r="AF32" s="25" t="s">
        <v>237</v>
      </c>
      <c r="AG32" s="25"/>
      <c r="AH32" s="25"/>
    </row>
    <row r="33" spans="1:34" ht="15.75" thickBot="1">
      <c r="A33" s="13"/>
      <c r="B33" s="23"/>
      <c r="C33" s="24"/>
      <c r="D33" s="21" t="s">
        <v>233</v>
      </c>
      <c r="E33" s="21"/>
      <c r="F33" s="21"/>
      <c r="G33" s="50"/>
      <c r="H33" s="21" t="s">
        <v>235</v>
      </c>
      <c r="I33" s="21"/>
      <c r="J33" s="21"/>
      <c r="K33" s="50"/>
      <c r="L33" s="21" t="s">
        <v>236</v>
      </c>
      <c r="M33" s="21"/>
      <c r="N33" s="21"/>
      <c r="O33" s="50"/>
      <c r="P33" s="21" t="s">
        <v>238</v>
      </c>
      <c r="Q33" s="21"/>
      <c r="R33" s="21"/>
      <c r="S33" s="24"/>
      <c r="T33" s="21" t="s">
        <v>233</v>
      </c>
      <c r="U33" s="21"/>
      <c r="V33" s="21"/>
      <c r="W33" s="50"/>
      <c r="X33" s="21" t="s">
        <v>235</v>
      </c>
      <c r="Y33" s="21"/>
      <c r="Z33" s="21"/>
      <c r="AA33" s="50"/>
      <c r="AB33" s="21" t="s">
        <v>236</v>
      </c>
      <c r="AC33" s="21"/>
      <c r="AD33" s="21"/>
      <c r="AE33" s="27"/>
      <c r="AF33" s="21" t="s">
        <v>238</v>
      </c>
      <c r="AG33" s="21"/>
      <c r="AH33" s="21"/>
    </row>
    <row r="34" spans="1:34">
      <c r="A34" s="13"/>
      <c r="B34" s="51" t="s">
        <v>239</v>
      </c>
      <c r="C34" s="24"/>
      <c r="D34" s="51" t="s">
        <v>240</v>
      </c>
      <c r="E34" s="53">
        <v>0</v>
      </c>
      <c r="F34" s="26"/>
      <c r="G34" s="24"/>
      <c r="H34" s="51" t="s">
        <v>240</v>
      </c>
      <c r="I34" s="53">
        <v>0</v>
      </c>
      <c r="J34" s="26"/>
      <c r="K34" s="24"/>
      <c r="L34" s="51" t="s">
        <v>240</v>
      </c>
      <c r="M34" s="53">
        <v>0</v>
      </c>
      <c r="N34" s="26"/>
      <c r="O34" s="24"/>
      <c r="P34" s="51" t="s">
        <v>240</v>
      </c>
      <c r="Q34" s="53">
        <v>0</v>
      </c>
      <c r="R34" s="26"/>
      <c r="S34" s="24"/>
      <c r="T34" s="51" t="s">
        <v>240</v>
      </c>
      <c r="U34" s="53">
        <v>97</v>
      </c>
      <c r="V34" s="26"/>
      <c r="W34" s="24"/>
      <c r="X34" s="51" t="s">
        <v>240</v>
      </c>
      <c r="Y34" s="53">
        <v>0</v>
      </c>
      <c r="Z34" s="26"/>
      <c r="AA34" s="24"/>
      <c r="AB34" s="51" t="s">
        <v>240</v>
      </c>
      <c r="AC34" s="53" t="s">
        <v>259</v>
      </c>
      <c r="AD34" s="51" t="s">
        <v>242</v>
      </c>
      <c r="AE34" s="26"/>
      <c r="AF34" s="51" t="s">
        <v>240</v>
      </c>
      <c r="AG34" s="53">
        <v>90</v>
      </c>
      <c r="AH34" s="26"/>
    </row>
    <row r="35" spans="1:34">
      <c r="A35" s="13"/>
      <c r="B35" s="37"/>
      <c r="C35" s="24"/>
      <c r="D35" s="52"/>
      <c r="E35" s="54"/>
      <c r="F35" s="50"/>
      <c r="G35" s="24"/>
      <c r="H35" s="52"/>
      <c r="I35" s="54"/>
      <c r="J35" s="50"/>
      <c r="K35" s="24"/>
      <c r="L35" s="52"/>
      <c r="M35" s="54"/>
      <c r="N35" s="50"/>
      <c r="O35" s="24"/>
      <c r="P35" s="37"/>
      <c r="Q35" s="39"/>
      <c r="R35" s="24"/>
      <c r="S35" s="24"/>
      <c r="T35" s="37"/>
      <c r="U35" s="39"/>
      <c r="V35" s="24"/>
      <c r="W35" s="24"/>
      <c r="X35" s="37"/>
      <c r="Y35" s="39"/>
      <c r="Z35" s="24"/>
      <c r="AA35" s="24"/>
      <c r="AB35" s="37"/>
      <c r="AC35" s="39"/>
      <c r="AD35" s="37"/>
      <c r="AE35" s="24"/>
      <c r="AF35" s="37"/>
      <c r="AG35" s="39"/>
      <c r="AH35" s="24"/>
    </row>
    <row r="36" spans="1:34">
      <c r="A36" s="13"/>
      <c r="B36" s="28" t="s">
        <v>243</v>
      </c>
      <c r="C36" s="30"/>
      <c r="D36" s="40">
        <v>18981</v>
      </c>
      <c r="E36" s="40"/>
      <c r="F36" s="30"/>
      <c r="G36" s="30"/>
      <c r="H36" s="31">
        <v>0</v>
      </c>
      <c r="I36" s="31"/>
      <c r="J36" s="30"/>
      <c r="K36" s="30"/>
      <c r="L36" s="31" t="s">
        <v>260</v>
      </c>
      <c r="M36" s="31"/>
      <c r="N36" s="28" t="s">
        <v>242</v>
      </c>
      <c r="O36" s="30"/>
      <c r="P36" s="40">
        <v>18190</v>
      </c>
      <c r="Q36" s="40"/>
      <c r="R36" s="30"/>
      <c r="S36" s="30"/>
      <c r="T36" s="40">
        <v>9980</v>
      </c>
      <c r="U36" s="40"/>
      <c r="V36" s="30"/>
      <c r="W36" s="30"/>
      <c r="X36" s="31">
        <v>0</v>
      </c>
      <c r="Y36" s="31"/>
      <c r="Z36" s="30"/>
      <c r="AA36" s="30"/>
      <c r="AB36" s="31" t="s">
        <v>261</v>
      </c>
      <c r="AC36" s="31"/>
      <c r="AD36" s="28" t="s">
        <v>242</v>
      </c>
      <c r="AE36" s="30"/>
      <c r="AF36" s="40">
        <v>9576</v>
      </c>
      <c r="AG36" s="40"/>
      <c r="AH36" s="30"/>
    </row>
    <row r="37" spans="1:34">
      <c r="A37" s="13"/>
      <c r="B37" s="28"/>
      <c r="C37" s="30"/>
      <c r="D37" s="40"/>
      <c r="E37" s="40"/>
      <c r="F37" s="30"/>
      <c r="G37" s="30"/>
      <c r="H37" s="31"/>
      <c r="I37" s="31"/>
      <c r="J37" s="30"/>
      <c r="K37" s="30"/>
      <c r="L37" s="31"/>
      <c r="M37" s="31"/>
      <c r="N37" s="28"/>
      <c r="O37" s="30"/>
      <c r="P37" s="40"/>
      <c r="Q37" s="40"/>
      <c r="R37" s="30"/>
      <c r="S37" s="30"/>
      <c r="T37" s="40"/>
      <c r="U37" s="40"/>
      <c r="V37" s="30"/>
      <c r="W37" s="30"/>
      <c r="X37" s="31"/>
      <c r="Y37" s="31"/>
      <c r="Z37" s="30"/>
      <c r="AA37" s="30"/>
      <c r="AB37" s="31"/>
      <c r="AC37" s="31"/>
      <c r="AD37" s="28"/>
      <c r="AE37" s="30"/>
      <c r="AF37" s="40"/>
      <c r="AG37" s="40"/>
      <c r="AH37" s="30"/>
    </row>
    <row r="38" spans="1:34">
      <c r="A38" s="13"/>
      <c r="B38" s="37" t="s">
        <v>246</v>
      </c>
      <c r="C38" s="24"/>
      <c r="D38" s="38">
        <v>775025</v>
      </c>
      <c r="E38" s="38"/>
      <c r="F38" s="24"/>
      <c r="G38" s="24"/>
      <c r="H38" s="38">
        <v>1337</v>
      </c>
      <c r="I38" s="38"/>
      <c r="J38" s="24"/>
      <c r="K38" s="24"/>
      <c r="L38" s="39" t="s">
        <v>262</v>
      </c>
      <c r="M38" s="39"/>
      <c r="N38" s="37" t="s">
        <v>242</v>
      </c>
      <c r="O38" s="24"/>
      <c r="P38" s="38">
        <v>764133</v>
      </c>
      <c r="Q38" s="38"/>
      <c r="R38" s="24"/>
      <c r="S38" s="24"/>
      <c r="T38" s="38">
        <v>678267</v>
      </c>
      <c r="U38" s="38"/>
      <c r="V38" s="24"/>
      <c r="W38" s="24"/>
      <c r="X38" s="38">
        <v>5372</v>
      </c>
      <c r="Y38" s="38"/>
      <c r="Z38" s="24"/>
      <c r="AA38" s="24"/>
      <c r="AB38" s="39" t="s">
        <v>263</v>
      </c>
      <c r="AC38" s="39"/>
      <c r="AD38" s="37" t="s">
        <v>242</v>
      </c>
      <c r="AE38" s="24"/>
      <c r="AF38" s="38">
        <v>655046</v>
      </c>
      <c r="AG38" s="38"/>
      <c r="AH38" s="24"/>
    </row>
    <row r="39" spans="1:34">
      <c r="A39" s="13"/>
      <c r="B39" s="37"/>
      <c r="C39" s="24"/>
      <c r="D39" s="38"/>
      <c r="E39" s="38"/>
      <c r="F39" s="24"/>
      <c r="G39" s="24"/>
      <c r="H39" s="38"/>
      <c r="I39" s="38"/>
      <c r="J39" s="24"/>
      <c r="K39" s="24"/>
      <c r="L39" s="39"/>
      <c r="M39" s="39"/>
      <c r="N39" s="37"/>
      <c r="O39" s="24"/>
      <c r="P39" s="38"/>
      <c r="Q39" s="38"/>
      <c r="R39" s="24"/>
      <c r="S39" s="24"/>
      <c r="T39" s="38"/>
      <c r="U39" s="38"/>
      <c r="V39" s="24"/>
      <c r="W39" s="24"/>
      <c r="X39" s="38"/>
      <c r="Y39" s="38"/>
      <c r="Z39" s="24"/>
      <c r="AA39" s="24"/>
      <c r="AB39" s="39"/>
      <c r="AC39" s="39"/>
      <c r="AD39" s="37"/>
      <c r="AE39" s="24"/>
      <c r="AF39" s="38"/>
      <c r="AG39" s="38"/>
      <c r="AH39" s="24"/>
    </row>
    <row r="40" spans="1:34">
      <c r="A40" s="13"/>
      <c r="B40" s="28" t="s">
        <v>249</v>
      </c>
      <c r="C40" s="30"/>
      <c r="D40" s="40">
        <v>25788</v>
      </c>
      <c r="E40" s="40"/>
      <c r="F40" s="30"/>
      <c r="G40" s="30"/>
      <c r="H40" s="31">
        <v>152</v>
      </c>
      <c r="I40" s="31"/>
      <c r="J40" s="30"/>
      <c r="K40" s="30"/>
      <c r="L40" s="31" t="s">
        <v>264</v>
      </c>
      <c r="M40" s="31"/>
      <c r="N40" s="28" t="s">
        <v>242</v>
      </c>
      <c r="O40" s="30"/>
      <c r="P40" s="40">
        <v>24901</v>
      </c>
      <c r="Q40" s="40"/>
      <c r="R40" s="30"/>
      <c r="S40" s="30"/>
      <c r="T40" s="40">
        <v>33410</v>
      </c>
      <c r="U40" s="40"/>
      <c r="V40" s="30"/>
      <c r="W40" s="30"/>
      <c r="X40" s="31">
        <v>10</v>
      </c>
      <c r="Y40" s="31"/>
      <c r="Z40" s="30"/>
      <c r="AA40" s="30"/>
      <c r="AB40" s="31" t="s">
        <v>265</v>
      </c>
      <c r="AC40" s="31"/>
      <c r="AD40" s="28" t="s">
        <v>242</v>
      </c>
      <c r="AE40" s="30"/>
      <c r="AF40" s="40">
        <v>30323</v>
      </c>
      <c r="AG40" s="40"/>
      <c r="AH40" s="30"/>
    </row>
    <row r="41" spans="1:34">
      <c r="A41" s="13"/>
      <c r="B41" s="28"/>
      <c r="C41" s="30"/>
      <c r="D41" s="40"/>
      <c r="E41" s="40"/>
      <c r="F41" s="30"/>
      <c r="G41" s="30"/>
      <c r="H41" s="31"/>
      <c r="I41" s="31"/>
      <c r="J41" s="30"/>
      <c r="K41" s="30"/>
      <c r="L41" s="31"/>
      <c r="M41" s="31"/>
      <c r="N41" s="28"/>
      <c r="O41" s="30"/>
      <c r="P41" s="40"/>
      <c r="Q41" s="40"/>
      <c r="R41" s="30"/>
      <c r="S41" s="30"/>
      <c r="T41" s="40"/>
      <c r="U41" s="40"/>
      <c r="V41" s="30"/>
      <c r="W41" s="30"/>
      <c r="X41" s="31"/>
      <c r="Y41" s="31"/>
      <c r="Z41" s="30"/>
      <c r="AA41" s="30"/>
      <c r="AB41" s="31"/>
      <c r="AC41" s="31"/>
      <c r="AD41" s="28"/>
      <c r="AE41" s="30"/>
      <c r="AF41" s="40"/>
      <c r="AG41" s="40"/>
      <c r="AH41" s="30"/>
    </row>
    <row r="42" spans="1:34">
      <c r="A42" s="13"/>
      <c r="B42" s="37" t="s">
        <v>252</v>
      </c>
      <c r="C42" s="24"/>
      <c r="D42" s="39">
        <v>0</v>
      </c>
      <c r="E42" s="39"/>
      <c r="F42" s="24"/>
      <c r="G42" s="24"/>
      <c r="H42" s="39">
        <v>0</v>
      </c>
      <c r="I42" s="39"/>
      <c r="J42" s="24"/>
      <c r="K42" s="24"/>
      <c r="L42" s="39">
        <v>0</v>
      </c>
      <c r="M42" s="39"/>
      <c r="N42" s="24"/>
      <c r="O42" s="24"/>
      <c r="P42" s="39">
        <v>0</v>
      </c>
      <c r="Q42" s="39"/>
      <c r="R42" s="24"/>
      <c r="S42" s="24"/>
      <c r="T42" s="38">
        <v>114209</v>
      </c>
      <c r="U42" s="38"/>
      <c r="V42" s="24"/>
      <c r="W42" s="24"/>
      <c r="X42" s="39">
        <v>1</v>
      </c>
      <c r="Y42" s="39"/>
      <c r="Z42" s="24"/>
      <c r="AA42" s="24"/>
      <c r="AB42" s="39" t="s">
        <v>266</v>
      </c>
      <c r="AC42" s="39"/>
      <c r="AD42" s="37" t="s">
        <v>242</v>
      </c>
      <c r="AE42" s="24"/>
      <c r="AF42" s="38">
        <v>113594</v>
      </c>
      <c r="AG42" s="38"/>
      <c r="AH42" s="24"/>
    </row>
    <row r="43" spans="1:34">
      <c r="A43" s="13"/>
      <c r="B43" s="37"/>
      <c r="C43" s="24"/>
      <c r="D43" s="39"/>
      <c r="E43" s="39"/>
      <c r="F43" s="24"/>
      <c r="G43" s="24"/>
      <c r="H43" s="39"/>
      <c r="I43" s="39"/>
      <c r="J43" s="24"/>
      <c r="K43" s="24"/>
      <c r="L43" s="39"/>
      <c r="M43" s="39"/>
      <c r="N43" s="24"/>
      <c r="O43" s="24"/>
      <c r="P43" s="39"/>
      <c r="Q43" s="39"/>
      <c r="R43" s="24"/>
      <c r="S43" s="24"/>
      <c r="T43" s="38"/>
      <c r="U43" s="38"/>
      <c r="V43" s="24"/>
      <c r="W43" s="24"/>
      <c r="X43" s="39"/>
      <c r="Y43" s="39"/>
      <c r="Z43" s="24"/>
      <c r="AA43" s="24"/>
      <c r="AB43" s="39"/>
      <c r="AC43" s="39"/>
      <c r="AD43" s="37"/>
      <c r="AE43" s="24"/>
      <c r="AF43" s="38"/>
      <c r="AG43" s="38"/>
      <c r="AH43" s="24"/>
    </row>
    <row r="44" spans="1:34">
      <c r="A44" s="13"/>
      <c r="B44" s="28" t="s">
        <v>254</v>
      </c>
      <c r="C44" s="30"/>
      <c r="D44" s="40">
        <v>17478</v>
      </c>
      <c r="E44" s="40"/>
      <c r="F44" s="30"/>
      <c r="G44" s="30"/>
      <c r="H44" s="31">
        <v>283</v>
      </c>
      <c r="I44" s="31"/>
      <c r="J44" s="30"/>
      <c r="K44" s="30"/>
      <c r="L44" s="31">
        <v>0</v>
      </c>
      <c r="M44" s="31"/>
      <c r="N44" s="30"/>
      <c r="O44" s="30"/>
      <c r="P44" s="40">
        <v>17761</v>
      </c>
      <c r="Q44" s="40"/>
      <c r="R44" s="30"/>
      <c r="S44" s="30"/>
      <c r="T44" s="40">
        <v>109089</v>
      </c>
      <c r="U44" s="40"/>
      <c r="V44" s="30"/>
      <c r="W44" s="30"/>
      <c r="X44" s="31">
        <v>262</v>
      </c>
      <c r="Y44" s="31"/>
      <c r="Z44" s="30"/>
      <c r="AA44" s="30"/>
      <c r="AB44" s="31" t="s">
        <v>267</v>
      </c>
      <c r="AC44" s="31"/>
      <c r="AD44" s="28" t="s">
        <v>242</v>
      </c>
      <c r="AE44" s="30"/>
      <c r="AF44" s="40">
        <v>104972</v>
      </c>
      <c r="AG44" s="40"/>
      <c r="AH44" s="30"/>
    </row>
    <row r="45" spans="1:34" ht="15.75" thickBot="1">
      <c r="A45" s="13"/>
      <c r="B45" s="28"/>
      <c r="C45" s="30"/>
      <c r="D45" s="55"/>
      <c r="E45" s="55"/>
      <c r="F45" s="56"/>
      <c r="G45" s="30"/>
      <c r="H45" s="57"/>
      <c r="I45" s="57"/>
      <c r="J45" s="56"/>
      <c r="K45" s="30"/>
      <c r="L45" s="57"/>
      <c r="M45" s="57"/>
      <c r="N45" s="56"/>
      <c r="O45" s="30"/>
      <c r="P45" s="55"/>
      <c r="Q45" s="55"/>
      <c r="R45" s="56"/>
      <c r="S45" s="30"/>
      <c r="T45" s="55"/>
      <c r="U45" s="55"/>
      <c r="V45" s="56"/>
      <c r="W45" s="30"/>
      <c r="X45" s="57"/>
      <c r="Y45" s="57"/>
      <c r="Z45" s="56"/>
      <c r="AA45" s="30"/>
      <c r="AB45" s="57"/>
      <c r="AC45" s="57"/>
      <c r="AD45" s="58"/>
      <c r="AE45" s="30"/>
      <c r="AF45" s="55"/>
      <c r="AG45" s="55"/>
      <c r="AH45" s="56"/>
    </row>
    <row r="46" spans="1:34">
      <c r="A46" s="13"/>
      <c r="B46" s="59" t="s">
        <v>148</v>
      </c>
      <c r="C46" s="24"/>
      <c r="D46" s="51" t="s">
        <v>240</v>
      </c>
      <c r="E46" s="61">
        <v>837272</v>
      </c>
      <c r="F46" s="26"/>
      <c r="G46" s="24"/>
      <c r="H46" s="51" t="s">
        <v>240</v>
      </c>
      <c r="I46" s="61">
        <v>1772</v>
      </c>
      <c r="J46" s="26"/>
      <c r="K46" s="24"/>
      <c r="L46" s="51" t="s">
        <v>240</v>
      </c>
      <c r="M46" s="53" t="s">
        <v>268</v>
      </c>
      <c r="N46" s="51" t="s">
        <v>242</v>
      </c>
      <c r="O46" s="24"/>
      <c r="P46" s="51" t="s">
        <v>240</v>
      </c>
      <c r="Q46" s="61">
        <v>824985</v>
      </c>
      <c r="R46" s="26"/>
      <c r="S46" s="24"/>
      <c r="T46" s="51" t="s">
        <v>240</v>
      </c>
      <c r="U46" s="61">
        <v>945052</v>
      </c>
      <c r="V46" s="26"/>
      <c r="W46" s="24"/>
      <c r="X46" s="51" t="s">
        <v>240</v>
      </c>
      <c r="Y46" s="61">
        <v>5645</v>
      </c>
      <c r="Z46" s="26"/>
      <c r="AA46" s="24"/>
      <c r="AB46" s="51" t="s">
        <v>240</v>
      </c>
      <c r="AC46" s="53" t="s">
        <v>269</v>
      </c>
      <c r="AD46" s="51" t="s">
        <v>242</v>
      </c>
      <c r="AE46" s="24"/>
      <c r="AF46" s="51" t="s">
        <v>240</v>
      </c>
      <c r="AG46" s="61">
        <v>913601</v>
      </c>
      <c r="AH46" s="26"/>
    </row>
    <row r="47" spans="1:34" ht="15.75" thickBot="1">
      <c r="A47" s="13"/>
      <c r="B47" s="59"/>
      <c r="C47" s="24"/>
      <c r="D47" s="60"/>
      <c r="E47" s="62"/>
      <c r="F47" s="63"/>
      <c r="G47" s="24"/>
      <c r="H47" s="60"/>
      <c r="I47" s="62"/>
      <c r="J47" s="63"/>
      <c r="K47" s="24"/>
      <c r="L47" s="60"/>
      <c r="M47" s="64"/>
      <c r="N47" s="60"/>
      <c r="O47" s="24"/>
      <c r="P47" s="60"/>
      <c r="Q47" s="62"/>
      <c r="R47" s="63"/>
      <c r="S47" s="24"/>
      <c r="T47" s="60"/>
      <c r="U47" s="62"/>
      <c r="V47" s="63"/>
      <c r="W47" s="24"/>
      <c r="X47" s="60"/>
      <c r="Y47" s="62"/>
      <c r="Z47" s="63"/>
      <c r="AA47" s="24"/>
      <c r="AB47" s="60"/>
      <c r="AC47" s="64"/>
      <c r="AD47" s="60"/>
      <c r="AE47" s="24"/>
      <c r="AF47" s="60"/>
      <c r="AG47" s="62"/>
      <c r="AH47" s="63"/>
    </row>
    <row r="48" spans="1:34" ht="15.75" thickTop="1">
      <c r="A48" s="13"/>
      <c r="B48" s="105"/>
      <c r="C48" s="105"/>
      <c r="D48" s="105"/>
      <c r="E48" s="105"/>
      <c r="F48" s="105"/>
      <c r="G48" s="105"/>
      <c r="H48" s="105"/>
      <c r="I48" s="105"/>
      <c r="J48" s="105"/>
      <c r="K48" s="105"/>
      <c r="L48" s="105"/>
      <c r="M48" s="105"/>
      <c r="N48" s="105"/>
      <c r="O48" s="105"/>
      <c r="P48" s="105"/>
      <c r="Q48" s="105"/>
      <c r="R48" s="105"/>
      <c r="S48" s="105"/>
      <c r="T48" s="105"/>
      <c r="U48" s="105"/>
      <c r="V48" s="105"/>
      <c r="W48" s="105"/>
      <c r="X48" s="105"/>
      <c r="Y48" s="105"/>
      <c r="Z48" s="105"/>
      <c r="AA48" s="105"/>
      <c r="AB48" s="105"/>
      <c r="AC48" s="105"/>
      <c r="AD48" s="105"/>
      <c r="AE48" s="105"/>
      <c r="AF48" s="105"/>
      <c r="AG48" s="105"/>
      <c r="AH48" s="105"/>
    </row>
    <row r="49" spans="1:34">
      <c r="A49" s="13"/>
      <c r="B49" s="82" t="s">
        <v>270</v>
      </c>
      <c r="C49" s="82"/>
      <c r="D49" s="82"/>
      <c r="E49" s="82"/>
      <c r="F49" s="82"/>
      <c r="G49" s="82"/>
      <c r="H49" s="82"/>
      <c r="I49" s="82"/>
      <c r="J49" s="82"/>
      <c r="K49" s="82"/>
      <c r="L49" s="82"/>
      <c r="M49" s="82"/>
      <c r="N49" s="82"/>
      <c r="O49" s="82"/>
      <c r="P49" s="82"/>
      <c r="Q49" s="82"/>
      <c r="R49" s="82"/>
      <c r="S49" s="82"/>
      <c r="T49" s="82"/>
      <c r="U49" s="82"/>
      <c r="V49" s="82"/>
      <c r="W49" s="82"/>
      <c r="X49" s="82"/>
      <c r="Y49" s="82"/>
      <c r="Z49" s="82"/>
      <c r="AA49" s="82"/>
      <c r="AB49" s="82"/>
      <c r="AC49" s="82"/>
      <c r="AD49" s="82"/>
      <c r="AE49" s="82"/>
      <c r="AF49" s="82"/>
      <c r="AG49" s="82"/>
      <c r="AH49" s="82"/>
    </row>
    <row r="50" spans="1:34">
      <c r="A50" s="13"/>
      <c r="B50" s="20"/>
      <c r="C50" s="20"/>
      <c r="D50" s="20"/>
      <c r="E50" s="20"/>
      <c r="F50" s="20"/>
      <c r="G50" s="20"/>
      <c r="H50" s="20"/>
      <c r="I50" s="20"/>
      <c r="J50" s="20"/>
      <c r="K50" s="20"/>
      <c r="L50" s="20"/>
      <c r="M50" s="20"/>
      <c r="N50" s="20"/>
      <c r="O50" s="20"/>
      <c r="P50" s="20"/>
      <c r="Q50" s="20"/>
    </row>
    <row r="51" spans="1:34">
      <c r="A51" s="13"/>
      <c r="B51" s="14"/>
      <c r="C51" s="14"/>
      <c r="D51" s="14"/>
      <c r="E51" s="14"/>
      <c r="F51" s="14"/>
      <c r="G51" s="14"/>
      <c r="H51" s="14"/>
      <c r="I51" s="14"/>
      <c r="J51" s="14"/>
      <c r="K51" s="14"/>
      <c r="L51" s="14"/>
      <c r="M51" s="14"/>
      <c r="N51" s="14"/>
      <c r="O51" s="14"/>
      <c r="P51" s="14"/>
      <c r="Q51" s="14"/>
    </row>
    <row r="52" spans="1:34" ht="15.75" thickBot="1">
      <c r="A52" s="13"/>
      <c r="B52" s="12"/>
      <c r="C52" s="70" t="s">
        <v>229</v>
      </c>
      <c r="D52" s="70"/>
      <c r="E52" s="70"/>
      <c r="F52" s="70"/>
      <c r="G52" s="70"/>
      <c r="H52" s="70"/>
      <c r="I52" s="70"/>
      <c r="J52" s="15"/>
      <c r="K52" s="70" t="s">
        <v>230</v>
      </c>
      <c r="L52" s="70"/>
      <c r="M52" s="70"/>
      <c r="N52" s="70"/>
      <c r="O52" s="70"/>
      <c r="P52" s="70"/>
      <c r="Q52" s="70"/>
    </row>
    <row r="53" spans="1:34">
      <c r="A53" s="13"/>
      <c r="B53" s="71" t="s">
        <v>231</v>
      </c>
      <c r="C53" s="74" t="s">
        <v>232</v>
      </c>
      <c r="D53" s="74"/>
      <c r="E53" s="74"/>
      <c r="F53" s="26"/>
      <c r="G53" s="74" t="s">
        <v>237</v>
      </c>
      <c r="H53" s="74"/>
      <c r="I53" s="74"/>
      <c r="J53" s="24"/>
      <c r="K53" s="74" t="s">
        <v>232</v>
      </c>
      <c r="L53" s="74"/>
      <c r="M53" s="74"/>
      <c r="N53" s="26"/>
      <c r="O53" s="74" t="s">
        <v>237</v>
      </c>
      <c r="P53" s="74"/>
      <c r="Q53" s="74"/>
    </row>
    <row r="54" spans="1:34" ht="15.75" thickBot="1">
      <c r="A54" s="13"/>
      <c r="B54" s="72"/>
      <c r="C54" s="70" t="s">
        <v>233</v>
      </c>
      <c r="D54" s="70"/>
      <c r="E54" s="70"/>
      <c r="F54" s="24"/>
      <c r="G54" s="70" t="s">
        <v>238</v>
      </c>
      <c r="H54" s="70"/>
      <c r="I54" s="70"/>
      <c r="J54" s="24"/>
      <c r="K54" s="70" t="s">
        <v>233</v>
      </c>
      <c r="L54" s="70"/>
      <c r="M54" s="70"/>
      <c r="N54" s="24"/>
      <c r="O54" s="70" t="s">
        <v>238</v>
      </c>
      <c r="P54" s="70"/>
      <c r="Q54" s="70"/>
    </row>
    <row r="55" spans="1:34">
      <c r="A55" s="13"/>
      <c r="B55" s="76" t="s">
        <v>271</v>
      </c>
      <c r="C55" s="76" t="s">
        <v>240</v>
      </c>
      <c r="D55" s="78">
        <v>156</v>
      </c>
      <c r="E55" s="33"/>
      <c r="F55" s="30"/>
      <c r="G55" s="76" t="s">
        <v>240</v>
      </c>
      <c r="H55" s="78">
        <v>158</v>
      </c>
      <c r="I55" s="33"/>
      <c r="J55" s="30"/>
      <c r="K55" s="76" t="s">
        <v>240</v>
      </c>
      <c r="L55" s="80">
        <v>7060</v>
      </c>
      <c r="M55" s="33"/>
      <c r="N55" s="30"/>
      <c r="O55" s="76" t="s">
        <v>240</v>
      </c>
      <c r="P55" s="80">
        <v>7359</v>
      </c>
      <c r="Q55" s="33"/>
    </row>
    <row r="56" spans="1:34">
      <c r="A56" s="13"/>
      <c r="B56" s="75"/>
      <c r="C56" s="77"/>
      <c r="D56" s="79"/>
      <c r="E56" s="36"/>
      <c r="F56" s="30"/>
      <c r="G56" s="77"/>
      <c r="H56" s="79"/>
      <c r="I56" s="36"/>
      <c r="J56" s="30"/>
      <c r="K56" s="77"/>
      <c r="L56" s="81"/>
      <c r="M56" s="36"/>
      <c r="N56" s="30"/>
      <c r="O56" s="77"/>
      <c r="P56" s="81"/>
      <c r="Q56" s="36"/>
    </row>
    <row r="57" spans="1:34">
      <c r="A57" s="13"/>
      <c r="B57" s="82" t="s">
        <v>272</v>
      </c>
      <c r="C57" s="83">
        <v>365819</v>
      </c>
      <c r="D57" s="83"/>
      <c r="E57" s="24"/>
      <c r="F57" s="24"/>
      <c r="G57" s="83">
        <v>364424</v>
      </c>
      <c r="H57" s="83"/>
      <c r="I57" s="24"/>
      <c r="J57" s="24"/>
      <c r="K57" s="83">
        <v>290533</v>
      </c>
      <c r="L57" s="83"/>
      <c r="M57" s="24"/>
      <c r="N57" s="24"/>
      <c r="O57" s="83">
        <v>289018</v>
      </c>
      <c r="P57" s="83"/>
      <c r="Q57" s="24"/>
    </row>
    <row r="58" spans="1:34">
      <c r="A58" s="13"/>
      <c r="B58" s="82"/>
      <c r="C58" s="83"/>
      <c r="D58" s="83"/>
      <c r="E58" s="24"/>
      <c r="F58" s="24"/>
      <c r="G58" s="83"/>
      <c r="H58" s="83"/>
      <c r="I58" s="24"/>
      <c r="J58" s="24"/>
      <c r="K58" s="83"/>
      <c r="L58" s="83"/>
      <c r="M58" s="24"/>
      <c r="N58" s="24"/>
      <c r="O58" s="83"/>
      <c r="P58" s="83"/>
      <c r="Q58" s="24"/>
    </row>
    <row r="59" spans="1:34">
      <c r="A59" s="13"/>
      <c r="B59" s="75" t="s">
        <v>273</v>
      </c>
      <c r="C59" s="84">
        <v>399321</v>
      </c>
      <c r="D59" s="84"/>
      <c r="E59" s="30"/>
      <c r="F59" s="30"/>
      <c r="G59" s="84">
        <v>394238</v>
      </c>
      <c r="H59" s="84"/>
      <c r="I59" s="30"/>
      <c r="J59" s="30"/>
      <c r="K59" s="84">
        <v>256653</v>
      </c>
      <c r="L59" s="84"/>
      <c r="M59" s="30"/>
      <c r="N59" s="30"/>
      <c r="O59" s="84">
        <v>247950</v>
      </c>
      <c r="P59" s="84"/>
      <c r="Q59" s="30"/>
    </row>
    <row r="60" spans="1:34">
      <c r="A60" s="13"/>
      <c r="B60" s="75"/>
      <c r="C60" s="84"/>
      <c r="D60" s="84"/>
      <c r="E60" s="30"/>
      <c r="F60" s="30"/>
      <c r="G60" s="84"/>
      <c r="H60" s="84"/>
      <c r="I60" s="30"/>
      <c r="J60" s="30"/>
      <c r="K60" s="84"/>
      <c r="L60" s="84"/>
      <c r="M60" s="30"/>
      <c r="N60" s="30"/>
      <c r="O60" s="84"/>
      <c r="P60" s="84"/>
      <c r="Q60" s="30"/>
    </row>
    <row r="61" spans="1:34">
      <c r="A61" s="13"/>
      <c r="B61" s="82" t="s">
        <v>274</v>
      </c>
      <c r="C61" s="83">
        <v>125510</v>
      </c>
      <c r="D61" s="83"/>
      <c r="E61" s="24"/>
      <c r="F61" s="24"/>
      <c r="G61" s="83">
        <v>126507</v>
      </c>
      <c r="H61" s="83"/>
      <c r="I61" s="24"/>
      <c r="J61" s="24"/>
      <c r="K61" s="83">
        <v>333446</v>
      </c>
      <c r="L61" s="83"/>
      <c r="M61" s="24"/>
      <c r="N61" s="24"/>
      <c r="O61" s="83">
        <v>318199</v>
      </c>
      <c r="P61" s="83"/>
      <c r="Q61" s="24"/>
    </row>
    <row r="62" spans="1:34" ht="15.75" thickBot="1">
      <c r="A62" s="13"/>
      <c r="B62" s="82"/>
      <c r="C62" s="85"/>
      <c r="D62" s="85"/>
      <c r="E62" s="27"/>
      <c r="F62" s="24"/>
      <c r="G62" s="85"/>
      <c r="H62" s="85"/>
      <c r="I62" s="27"/>
      <c r="J62" s="24"/>
      <c r="K62" s="85"/>
      <c r="L62" s="85"/>
      <c r="M62" s="27"/>
      <c r="N62" s="24"/>
      <c r="O62" s="85"/>
      <c r="P62" s="85"/>
      <c r="Q62" s="27"/>
    </row>
    <row r="63" spans="1:34">
      <c r="A63" s="13"/>
      <c r="B63" s="86" t="s">
        <v>148</v>
      </c>
      <c r="C63" s="76" t="s">
        <v>240</v>
      </c>
      <c r="D63" s="80">
        <v>890806</v>
      </c>
      <c r="E63" s="33"/>
      <c r="F63" s="30"/>
      <c r="G63" s="76" t="s">
        <v>240</v>
      </c>
      <c r="H63" s="80">
        <v>885327</v>
      </c>
      <c r="I63" s="33"/>
      <c r="J63" s="30"/>
      <c r="K63" s="76" t="s">
        <v>240</v>
      </c>
      <c r="L63" s="80">
        <v>887692</v>
      </c>
      <c r="M63" s="33"/>
      <c r="N63" s="30"/>
      <c r="O63" s="76" t="s">
        <v>240</v>
      </c>
      <c r="P63" s="80">
        <v>862526</v>
      </c>
      <c r="Q63" s="33"/>
    </row>
    <row r="64" spans="1:34" ht="15.75" thickBot="1">
      <c r="A64" s="13"/>
      <c r="B64" s="86"/>
      <c r="C64" s="87"/>
      <c r="D64" s="88"/>
      <c r="E64" s="48"/>
      <c r="F64" s="30"/>
      <c r="G64" s="87"/>
      <c r="H64" s="88"/>
      <c r="I64" s="48"/>
      <c r="J64" s="30"/>
      <c r="K64" s="87"/>
      <c r="L64" s="88"/>
      <c r="M64" s="48"/>
      <c r="N64" s="30"/>
      <c r="O64" s="87"/>
      <c r="P64" s="88"/>
      <c r="Q64" s="48"/>
    </row>
    <row r="65" spans="1:34" ht="15.75" thickTop="1">
      <c r="A65" s="13"/>
      <c r="B65" s="105"/>
      <c r="C65" s="105"/>
      <c r="D65" s="105"/>
      <c r="E65" s="105"/>
      <c r="F65" s="105"/>
      <c r="G65" s="105"/>
      <c r="H65" s="105"/>
      <c r="I65" s="105"/>
      <c r="J65" s="105"/>
      <c r="K65" s="105"/>
      <c r="L65" s="105"/>
      <c r="M65" s="105"/>
      <c r="N65" s="105"/>
      <c r="O65" s="105"/>
      <c r="P65" s="105"/>
      <c r="Q65" s="105"/>
      <c r="R65" s="105"/>
      <c r="S65" s="105"/>
      <c r="T65" s="105"/>
      <c r="U65" s="105"/>
      <c r="V65" s="105"/>
      <c r="W65" s="105"/>
      <c r="X65" s="105"/>
      <c r="Y65" s="105"/>
      <c r="Z65" s="105"/>
      <c r="AA65" s="105"/>
      <c r="AB65" s="105"/>
      <c r="AC65" s="105"/>
      <c r="AD65" s="105"/>
      <c r="AE65" s="105"/>
      <c r="AF65" s="105"/>
      <c r="AG65" s="105"/>
      <c r="AH65" s="105"/>
    </row>
    <row r="66" spans="1:34">
      <c r="A66" s="13"/>
      <c r="B66" s="82" t="s">
        <v>275</v>
      </c>
      <c r="C66" s="82"/>
      <c r="D66" s="82"/>
      <c r="E66" s="82"/>
      <c r="F66" s="82"/>
      <c r="G66" s="82"/>
      <c r="H66" s="82"/>
      <c r="I66" s="82"/>
      <c r="J66" s="82"/>
      <c r="K66" s="82"/>
      <c r="L66" s="82"/>
      <c r="M66" s="82"/>
      <c r="N66" s="82"/>
      <c r="O66" s="82"/>
      <c r="P66" s="82"/>
      <c r="Q66" s="82"/>
      <c r="R66" s="82"/>
      <c r="S66" s="82"/>
      <c r="T66" s="82"/>
      <c r="U66" s="82"/>
      <c r="V66" s="82"/>
      <c r="W66" s="82"/>
      <c r="X66" s="82"/>
      <c r="Y66" s="82"/>
      <c r="Z66" s="82"/>
      <c r="AA66" s="82"/>
      <c r="AB66" s="82"/>
      <c r="AC66" s="82"/>
      <c r="AD66" s="82"/>
      <c r="AE66" s="82"/>
      <c r="AF66" s="82"/>
      <c r="AG66" s="82"/>
      <c r="AH66" s="82"/>
    </row>
    <row r="67" spans="1:34">
      <c r="A67" s="13"/>
      <c r="B67" s="20"/>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34">
      <c r="A68" s="13"/>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34" ht="15.75" thickBot="1">
      <c r="A69" s="13"/>
      <c r="B69" s="12"/>
      <c r="C69" s="15"/>
      <c r="D69" s="70" t="s">
        <v>276</v>
      </c>
      <c r="E69" s="70"/>
      <c r="F69" s="70"/>
      <c r="G69" s="70"/>
      <c r="H69" s="70"/>
      <c r="I69" s="70"/>
      <c r="J69" s="70"/>
      <c r="K69" s="70"/>
      <c r="L69" s="70"/>
      <c r="M69" s="70"/>
      <c r="N69" s="70"/>
      <c r="O69" s="70"/>
      <c r="P69" s="70"/>
      <c r="Q69" s="70"/>
      <c r="R69" s="70"/>
      <c r="S69" s="70"/>
      <c r="T69" s="70"/>
      <c r="U69" s="70"/>
      <c r="V69" s="70"/>
      <c r="W69" s="70"/>
      <c r="X69" s="70"/>
      <c r="Y69" s="70"/>
      <c r="Z69" s="70"/>
    </row>
    <row r="70" spans="1:34" ht="15.75" thickBot="1">
      <c r="A70" s="13"/>
      <c r="B70" s="12"/>
      <c r="C70" s="15"/>
      <c r="D70" s="91" t="s">
        <v>277</v>
      </c>
      <c r="E70" s="91"/>
      <c r="F70" s="91"/>
      <c r="G70" s="91"/>
      <c r="H70" s="91"/>
      <c r="I70" s="91"/>
      <c r="J70" s="91"/>
      <c r="K70" s="15"/>
      <c r="L70" s="91" t="s">
        <v>278</v>
      </c>
      <c r="M70" s="91"/>
      <c r="N70" s="91"/>
      <c r="O70" s="91"/>
      <c r="P70" s="91"/>
      <c r="Q70" s="91"/>
      <c r="R70" s="91"/>
      <c r="S70" s="15"/>
      <c r="T70" s="91" t="s">
        <v>148</v>
      </c>
      <c r="U70" s="91"/>
      <c r="V70" s="91"/>
      <c r="W70" s="91"/>
      <c r="X70" s="91"/>
      <c r="Y70" s="91"/>
      <c r="Z70" s="91"/>
    </row>
    <row r="71" spans="1:34">
      <c r="A71" s="13"/>
      <c r="B71" s="71" t="s">
        <v>231</v>
      </c>
      <c r="C71" s="24"/>
      <c r="D71" s="74" t="s">
        <v>279</v>
      </c>
      <c r="E71" s="74"/>
      <c r="F71" s="74"/>
      <c r="G71" s="26"/>
      <c r="H71" s="74" t="s">
        <v>234</v>
      </c>
      <c r="I71" s="74"/>
      <c r="J71" s="74"/>
      <c r="K71" s="24"/>
      <c r="L71" s="74" t="s">
        <v>279</v>
      </c>
      <c r="M71" s="74"/>
      <c r="N71" s="74"/>
      <c r="O71" s="26"/>
      <c r="P71" s="74" t="s">
        <v>234</v>
      </c>
      <c r="Q71" s="74"/>
      <c r="R71" s="74"/>
      <c r="S71" s="24"/>
      <c r="T71" s="74" t="s">
        <v>279</v>
      </c>
      <c r="U71" s="74"/>
      <c r="V71" s="74"/>
      <c r="W71" s="26"/>
      <c r="X71" s="74" t="s">
        <v>234</v>
      </c>
      <c r="Y71" s="74"/>
      <c r="Z71" s="74"/>
    </row>
    <row r="72" spans="1:34" ht="15.75" thickBot="1">
      <c r="A72" s="13"/>
      <c r="B72" s="72"/>
      <c r="C72" s="24"/>
      <c r="D72" s="70" t="s">
        <v>238</v>
      </c>
      <c r="E72" s="70"/>
      <c r="F72" s="70"/>
      <c r="G72" s="24"/>
      <c r="H72" s="70" t="s">
        <v>236</v>
      </c>
      <c r="I72" s="70"/>
      <c r="J72" s="70"/>
      <c r="K72" s="24"/>
      <c r="L72" s="70" t="s">
        <v>238</v>
      </c>
      <c r="M72" s="70"/>
      <c r="N72" s="70"/>
      <c r="O72" s="24"/>
      <c r="P72" s="70" t="s">
        <v>236</v>
      </c>
      <c r="Q72" s="70"/>
      <c r="R72" s="70"/>
      <c r="S72" s="24"/>
      <c r="T72" s="70" t="s">
        <v>238</v>
      </c>
      <c r="U72" s="70"/>
      <c r="V72" s="70"/>
      <c r="W72" s="24"/>
      <c r="X72" s="70" t="s">
        <v>236</v>
      </c>
      <c r="Y72" s="70"/>
      <c r="Z72" s="70"/>
    </row>
    <row r="73" spans="1:34">
      <c r="A73" s="13"/>
      <c r="B73" s="76" t="s">
        <v>243</v>
      </c>
      <c r="C73" s="30"/>
      <c r="D73" s="76" t="s">
        <v>240</v>
      </c>
      <c r="E73" s="80">
        <v>27887</v>
      </c>
      <c r="F73" s="33"/>
      <c r="G73" s="30"/>
      <c r="H73" s="76" t="s">
        <v>240</v>
      </c>
      <c r="I73" s="78" t="s">
        <v>280</v>
      </c>
      <c r="J73" s="76" t="s">
        <v>242</v>
      </c>
      <c r="K73" s="30"/>
      <c r="L73" s="76" t="s">
        <v>240</v>
      </c>
      <c r="M73" s="78">
        <v>0</v>
      </c>
      <c r="N73" s="33"/>
      <c r="O73" s="30"/>
      <c r="P73" s="76" t="s">
        <v>240</v>
      </c>
      <c r="Q73" s="78">
        <v>0</v>
      </c>
      <c r="R73" s="33"/>
      <c r="S73" s="30"/>
      <c r="T73" s="76" t="s">
        <v>240</v>
      </c>
      <c r="U73" s="80">
        <v>27887</v>
      </c>
      <c r="V73" s="33"/>
      <c r="W73" s="30"/>
      <c r="X73" s="76" t="s">
        <v>240</v>
      </c>
      <c r="Y73" s="78" t="s">
        <v>280</v>
      </c>
      <c r="Z73" s="76" t="s">
        <v>242</v>
      </c>
    </row>
    <row r="74" spans="1:34">
      <c r="A74" s="13"/>
      <c r="B74" s="75"/>
      <c r="C74" s="30"/>
      <c r="D74" s="77"/>
      <c r="E74" s="81"/>
      <c r="F74" s="36"/>
      <c r="G74" s="30"/>
      <c r="H74" s="77"/>
      <c r="I74" s="79"/>
      <c r="J74" s="77"/>
      <c r="K74" s="30"/>
      <c r="L74" s="77"/>
      <c r="M74" s="79"/>
      <c r="N74" s="36"/>
      <c r="O74" s="30"/>
      <c r="P74" s="77"/>
      <c r="Q74" s="79"/>
      <c r="R74" s="36"/>
      <c r="S74" s="30"/>
      <c r="T74" s="75"/>
      <c r="U74" s="84"/>
      <c r="V74" s="30"/>
      <c r="W74" s="30"/>
      <c r="X74" s="75"/>
      <c r="Y74" s="92"/>
      <c r="Z74" s="75"/>
    </row>
    <row r="75" spans="1:34">
      <c r="A75" s="13"/>
      <c r="B75" s="82" t="s">
        <v>246</v>
      </c>
      <c r="C75" s="24"/>
      <c r="D75" s="83">
        <v>677538</v>
      </c>
      <c r="E75" s="83"/>
      <c r="F75" s="24"/>
      <c r="G75" s="24"/>
      <c r="H75" s="93" t="s">
        <v>281</v>
      </c>
      <c r="I75" s="93"/>
      <c r="J75" s="82" t="s">
        <v>242</v>
      </c>
      <c r="K75" s="24"/>
      <c r="L75" s="83">
        <v>281627</v>
      </c>
      <c r="M75" s="83"/>
      <c r="N75" s="24"/>
      <c r="O75" s="24"/>
      <c r="P75" s="93" t="s">
        <v>282</v>
      </c>
      <c r="Q75" s="93"/>
      <c r="R75" s="82" t="s">
        <v>242</v>
      </c>
      <c r="S75" s="24"/>
      <c r="T75" s="83">
        <v>959165</v>
      </c>
      <c r="U75" s="83"/>
      <c r="V75" s="24"/>
      <c r="W75" s="24"/>
      <c r="X75" s="93" t="s">
        <v>283</v>
      </c>
      <c r="Y75" s="93"/>
      <c r="Z75" s="82" t="s">
        <v>242</v>
      </c>
    </row>
    <row r="76" spans="1:34">
      <c r="A76" s="13"/>
      <c r="B76" s="82"/>
      <c r="C76" s="24"/>
      <c r="D76" s="83"/>
      <c r="E76" s="83"/>
      <c r="F76" s="24"/>
      <c r="G76" s="24"/>
      <c r="H76" s="93"/>
      <c r="I76" s="93"/>
      <c r="J76" s="82"/>
      <c r="K76" s="24"/>
      <c r="L76" s="83"/>
      <c r="M76" s="83"/>
      <c r="N76" s="24"/>
      <c r="O76" s="24"/>
      <c r="P76" s="93"/>
      <c r="Q76" s="93"/>
      <c r="R76" s="82"/>
      <c r="S76" s="24"/>
      <c r="T76" s="83"/>
      <c r="U76" s="83"/>
      <c r="V76" s="24"/>
      <c r="W76" s="24"/>
      <c r="X76" s="93"/>
      <c r="Y76" s="93"/>
      <c r="Z76" s="82"/>
    </row>
    <row r="77" spans="1:34">
      <c r="A77" s="13"/>
      <c r="B77" s="75" t="s">
        <v>249</v>
      </c>
      <c r="C77" s="30"/>
      <c r="D77" s="84">
        <v>50100</v>
      </c>
      <c r="E77" s="84"/>
      <c r="F77" s="30"/>
      <c r="G77" s="30"/>
      <c r="H77" s="92" t="s">
        <v>284</v>
      </c>
      <c r="I77" s="92"/>
      <c r="J77" s="75" t="s">
        <v>242</v>
      </c>
      <c r="K77" s="30"/>
      <c r="L77" s="84">
        <v>17248</v>
      </c>
      <c r="M77" s="84"/>
      <c r="N77" s="30"/>
      <c r="O77" s="30"/>
      <c r="P77" s="92" t="s">
        <v>285</v>
      </c>
      <c r="Q77" s="92"/>
      <c r="R77" s="75" t="s">
        <v>242</v>
      </c>
      <c r="S77" s="30"/>
      <c r="T77" s="84">
        <v>67348</v>
      </c>
      <c r="U77" s="84"/>
      <c r="V77" s="30"/>
      <c r="W77" s="30"/>
      <c r="X77" s="92" t="s">
        <v>286</v>
      </c>
      <c r="Y77" s="92"/>
      <c r="Z77" s="75" t="s">
        <v>242</v>
      </c>
    </row>
    <row r="78" spans="1:34">
      <c r="A78" s="13"/>
      <c r="B78" s="75"/>
      <c r="C78" s="30"/>
      <c r="D78" s="84"/>
      <c r="E78" s="84"/>
      <c r="F78" s="30"/>
      <c r="G78" s="30"/>
      <c r="H78" s="92"/>
      <c r="I78" s="92"/>
      <c r="J78" s="75"/>
      <c r="K78" s="30"/>
      <c r="L78" s="84"/>
      <c r="M78" s="84"/>
      <c r="N78" s="30"/>
      <c r="O78" s="30"/>
      <c r="P78" s="92"/>
      <c r="Q78" s="92"/>
      <c r="R78" s="75"/>
      <c r="S78" s="30"/>
      <c r="T78" s="84"/>
      <c r="U78" s="84"/>
      <c r="V78" s="30"/>
      <c r="W78" s="30"/>
      <c r="X78" s="92"/>
      <c r="Y78" s="92"/>
      <c r="Z78" s="75"/>
    </row>
    <row r="79" spans="1:34">
      <c r="A79" s="13"/>
      <c r="B79" s="82" t="s">
        <v>252</v>
      </c>
      <c r="C79" s="24"/>
      <c r="D79" s="83">
        <v>48937</v>
      </c>
      <c r="E79" s="83"/>
      <c r="F79" s="24"/>
      <c r="G79" s="24"/>
      <c r="H79" s="93" t="s">
        <v>253</v>
      </c>
      <c r="I79" s="93"/>
      <c r="J79" s="82" t="s">
        <v>242</v>
      </c>
      <c r="K79" s="24"/>
      <c r="L79" s="93">
        <v>0</v>
      </c>
      <c r="M79" s="93"/>
      <c r="N79" s="24"/>
      <c r="O79" s="24"/>
      <c r="P79" s="93">
        <v>0</v>
      </c>
      <c r="Q79" s="93"/>
      <c r="R79" s="24"/>
      <c r="S79" s="24"/>
      <c r="T79" s="83">
        <v>48937</v>
      </c>
      <c r="U79" s="83"/>
      <c r="V79" s="24"/>
      <c r="W79" s="24"/>
      <c r="X79" s="93" t="s">
        <v>253</v>
      </c>
      <c r="Y79" s="93"/>
      <c r="Z79" s="82" t="s">
        <v>242</v>
      </c>
    </row>
    <row r="80" spans="1:34">
      <c r="A80" s="13"/>
      <c r="B80" s="82"/>
      <c r="C80" s="24"/>
      <c r="D80" s="83"/>
      <c r="E80" s="83"/>
      <c r="F80" s="24"/>
      <c r="G80" s="24"/>
      <c r="H80" s="93"/>
      <c r="I80" s="93"/>
      <c r="J80" s="82"/>
      <c r="K80" s="24"/>
      <c r="L80" s="93"/>
      <c r="M80" s="93"/>
      <c r="N80" s="24"/>
      <c r="O80" s="24"/>
      <c r="P80" s="93"/>
      <c r="Q80" s="93"/>
      <c r="R80" s="24"/>
      <c r="S80" s="24"/>
      <c r="T80" s="83"/>
      <c r="U80" s="83"/>
      <c r="V80" s="24"/>
      <c r="W80" s="24"/>
      <c r="X80" s="93"/>
      <c r="Y80" s="93"/>
      <c r="Z80" s="82"/>
    </row>
    <row r="81" spans="1:34">
      <c r="A81" s="13"/>
      <c r="B81" s="75" t="s">
        <v>254</v>
      </c>
      <c r="C81" s="30"/>
      <c r="D81" s="84">
        <v>39102</v>
      </c>
      <c r="E81" s="84"/>
      <c r="F81" s="30"/>
      <c r="G81" s="30"/>
      <c r="H81" s="92" t="s">
        <v>287</v>
      </c>
      <c r="I81" s="92"/>
      <c r="J81" s="75" t="s">
        <v>242</v>
      </c>
      <c r="K81" s="30"/>
      <c r="L81" s="84">
        <v>7777</v>
      </c>
      <c r="M81" s="84"/>
      <c r="N81" s="30"/>
      <c r="O81" s="30"/>
      <c r="P81" s="92" t="s">
        <v>288</v>
      </c>
      <c r="Q81" s="92"/>
      <c r="R81" s="75" t="s">
        <v>242</v>
      </c>
      <c r="S81" s="30"/>
      <c r="T81" s="84">
        <v>46879</v>
      </c>
      <c r="U81" s="84"/>
      <c r="V81" s="30"/>
      <c r="W81" s="30"/>
      <c r="X81" s="92" t="s">
        <v>289</v>
      </c>
      <c r="Y81" s="92"/>
      <c r="Z81" s="75" t="s">
        <v>242</v>
      </c>
    </row>
    <row r="82" spans="1:34" ht="15.75" thickBot="1">
      <c r="A82" s="13"/>
      <c r="B82" s="75"/>
      <c r="C82" s="30"/>
      <c r="D82" s="94"/>
      <c r="E82" s="94"/>
      <c r="F82" s="56"/>
      <c r="G82" s="30"/>
      <c r="H82" s="95"/>
      <c r="I82" s="95"/>
      <c r="J82" s="96"/>
      <c r="K82" s="30"/>
      <c r="L82" s="94"/>
      <c r="M82" s="94"/>
      <c r="N82" s="56"/>
      <c r="O82" s="30"/>
      <c r="P82" s="95"/>
      <c r="Q82" s="95"/>
      <c r="R82" s="96"/>
      <c r="S82" s="30"/>
      <c r="T82" s="94"/>
      <c r="U82" s="94"/>
      <c r="V82" s="56"/>
      <c r="W82" s="30"/>
      <c r="X82" s="95"/>
      <c r="Y82" s="95"/>
      <c r="Z82" s="96"/>
    </row>
    <row r="83" spans="1:34">
      <c r="A83" s="13"/>
      <c r="B83" s="97" t="s">
        <v>148</v>
      </c>
      <c r="C83" s="24"/>
      <c r="D83" s="98" t="s">
        <v>240</v>
      </c>
      <c r="E83" s="100">
        <v>843564</v>
      </c>
      <c r="F83" s="26"/>
      <c r="G83" s="24"/>
      <c r="H83" s="98" t="s">
        <v>240</v>
      </c>
      <c r="I83" s="102" t="s">
        <v>290</v>
      </c>
      <c r="J83" s="98" t="s">
        <v>242</v>
      </c>
      <c r="K83" s="24"/>
      <c r="L83" s="98" t="s">
        <v>240</v>
      </c>
      <c r="M83" s="100">
        <v>306652</v>
      </c>
      <c r="N83" s="26"/>
      <c r="O83" s="24"/>
      <c r="P83" s="98" t="s">
        <v>240</v>
      </c>
      <c r="Q83" s="102" t="s">
        <v>291</v>
      </c>
      <c r="R83" s="98" t="s">
        <v>242</v>
      </c>
      <c r="S83" s="24"/>
      <c r="T83" s="98" t="s">
        <v>240</v>
      </c>
      <c r="U83" s="100">
        <v>1150216</v>
      </c>
      <c r="V83" s="26"/>
      <c r="W83" s="24"/>
      <c r="X83" s="98" t="s">
        <v>240</v>
      </c>
      <c r="Y83" s="102" t="s">
        <v>292</v>
      </c>
      <c r="Z83" s="98" t="s">
        <v>242</v>
      </c>
    </row>
    <row r="84" spans="1:34" ht="15.75" thickBot="1">
      <c r="A84" s="13"/>
      <c r="B84" s="97"/>
      <c r="C84" s="24"/>
      <c r="D84" s="99"/>
      <c r="E84" s="101"/>
      <c r="F84" s="63"/>
      <c r="G84" s="24"/>
      <c r="H84" s="99"/>
      <c r="I84" s="103"/>
      <c r="J84" s="99"/>
      <c r="K84" s="24"/>
      <c r="L84" s="99"/>
      <c r="M84" s="101"/>
      <c r="N84" s="63"/>
      <c r="O84" s="24"/>
      <c r="P84" s="99"/>
      <c r="Q84" s="103"/>
      <c r="R84" s="99"/>
      <c r="S84" s="24"/>
      <c r="T84" s="99"/>
      <c r="U84" s="101"/>
      <c r="V84" s="63"/>
      <c r="W84" s="24"/>
      <c r="X84" s="99"/>
      <c r="Y84" s="103"/>
      <c r="Z84" s="99"/>
    </row>
    <row r="85" spans="1:34" ht="15.75" thickTop="1">
      <c r="A85" s="13"/>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row>
    <row r="86" spans="1:34">
      <c r="A86" s="13"/>
      <c r="B86" s="20"/>
      <c r="C86" s="20"/>
      <c r="D86" s="20"/>
      <c r="E86" s="20"/>
      <c r="F86" s="20"/>
      <c r="G86" s="20"/>
      <c r="H86" s="20"/>
      <c r="I86" s="20"/>
      <c r="J86" s="20"/>
      <c r="K86" s="20"/>
      <c r="L86" s="20"/>
      <c r="M86" s="20"/>
      <c r="N86" s="20"/>
      <c r="O86" s="20"/>
      <c r="P86" s="20"/>
      <c r="Q86" s="20"/>
      <c r="R86" s="20"/>
      <c r="S86" s="20"/>
      <c r="T86" s="20"/>
      <c r="U86" s="20"/>
      <c r="V86" s="20"/>
      <c r="W86" s="20"/>
      <c r="X86" s="20"/>
      <c r="Y86" s="20"/>
      <c r="Z86" s="20"/>
    </row>
    <row r="87" spans="1:34">
      <c r="A87" s="13"/>
      <c r="B87" s="14"/>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34" ht="15.75" thickBot="1">
      <c r="A88" s="13"/>
      <c r="B88" s="12"/>
      <c r="C88" s="15"/>
      <c r="D88" s="70" t="s">
        <v>293</v>
      </c>
      <c r="E88" s="70"/>
      <c r="F88" s="70"/>
      <c r="G88" s="70"/>
      <c r="H88" s="70"/>
      <c r="I88" s="70"/>
      <c r="J88" s="70"/>
      <c r="K88" s="70"/>
      <c r="L88" s="70"/>
      <c r="M88" s="70"/>
      <c r="N88" s="70"/>
      <c r="O88" s="70"/>
      <c r="P88" s="70"/>
      <c r="Q88" s="70"/>
      <c r="R88" s="70"/>
      <c r="S88" s="70"/>
      <c r="T88" s="70"/>
      <c r="U88" s="70"/>
      <c r="V88" s="70"/>
      <c r="W88" s="70"/>
      <c r="X88" s="70"/>
      <c r="Y88" s="70"/>
      <c r="Z88" s="70"/>
    </row>
    <row r="89" spans="1:34" ht="15.75" thickBot="1">
      <c r="A89" s="13"/>
      <c r="B89" s="12"/>
      <c r="C89" s="15"/>
      <c r="D89" s="91" t="s">
        <v>277</v>
      </c>
      <c r="E89" s="91"/>
      <c r="F89" s="91"/>
      <c r="G89" s="91"/>
      <c r="H89" s="91"/>
      <c r="I89" s="91"/>
      <c r="J89" s="91"/>
      <c r="K89" s="15"/>
      <c r="L89" s="91" t="s">
        <v>278</v>
      </c>
      <c r="M89" s="91"/>
      <c r="N89" s="91"/>
      <c r="O89" s="91"/>
      <c r="P89" s="91"/>
      <c r="Q89" s="91"/>
      <c r="R89" s="91"/>
      <c r="S89" s="15"/>
      <c r="T89" s="91" t="s">
        <v>148</v>
      </c>
      <c r="U89" s="91"/>
      <c r="V89" s="91"/>
      <c r="W89" s="91"/>
      <c r="X89" s="91"/>
      <c r="Y89" s="91"/>
      <c r="Z89" s="91"/>
    </row>
    <row r="90" spans="1:34">
      <c r="A90" s="13"/>
      <c r="B90" s="12"/>
      <c r="C90" s="15"/>
      <c r="D90" s="74" t="s">
        <v>279</v>
      </c>
      <c r="E90" s="74"/>
      <c r="F90" s="74"/>
      <c r="G90" s="15"/>
      <c r="H90" s="74" t="s">
        <v>234</v>
      </c>
      <c r="I90" s="74"/>
      <c r="J90" s="74"/>
      <c r="K90" s="15"/>
      <c r="L90" s="74" t="s">
        <v>279</v>
      </c>
      <c r="M90" s="74"/>
      <c r="N90" s="74"/>
      <c r="O90" s="15"/>
      <c r="P90" s="74" t="s">
        <v>234</v>
      </c>
      <c r="Q90" s="74"/>
      <c r="R90" s="74"/>
      <c r="S90" s="15"/>
      <c r="T90" s="74" t="s">
        <v>279</v>
      </c>
      <c r="U90" s="74"/>
      <c r="V90" s="74"/>
      <c r="W90" s="15"/>
      <c r="X90" s="74" t="s">
        <v>234</v>
      </c>
      <c r="Y90" s="74"/>
      <c r="Z90" s="74"/>
    </row>
    <row r="91" spans="1:34" ht="15.75" thickBot="1">
      <c r="A91" s="13"/>
      <c r="B91" s="104" t="s">
        <v>231</v>
      </c>
      <c r="C91" s="15"/>
      <c r="D91" s="70" t="s">
        <v>238</v>
      </c>
      <c r="E91" s="70"/>
      <c r="F91" s="70"/>
      <c r="G91" s="15"/>
      <c r="H91" s="70" t="s">
        <v>236</v>
      </c>
      <c r="I91" s="70"/>
      <c r="J91" s="70"/>
      <c r="K91" s="15"/>
      <c r="L91" s="70" t="s">
        <v>238</v>
      </c>
      <c r="M91" s="70"/>
      <c r="N91" s="70"/>
      <c r="O91" s="15"/>
      <c r="P91" s="70" t="s">
        <v>236</v>
      </c>
      <c r="Q91" s="70"/>
      <c r="R91" s="70"/>
      <c r="S91" s="15"/>
      <c r="T91" s="70" t="s">
        <v>238</v>
      </c>
      <c r="U91" s="70"/>
      <c r="V91" s="70"/>
      <c r="W91" s="15"/>
      <c r="X91" s="70" t="s">
        <v>236</v>
      </c>
      <c r="Y91" s="70"/>
      <c r="Z91" s="70"/>
    </row>
    <row r="92" spans="1:34">
      <c r="A92" s="13"/>
      <c r="B92" s="76" t="s">
        <v>243</v>
      </c>
      <c r="C92" s="30"/>
      <c r="D92" s="76" t="s">
        <v>240</v>
      </c>
      <c r="E92" s="80">
        <v>27851</v>
      </c>
      <c r="F92" s="33"/>
      <c r="G92" s="30"/>
      <c r="H92" s="76" t="s">
        <v>240</v>
      </c>
      <c r="I92" s="78" t="s">
        <v>294</v>
      </c>
      <c r="J92" s="76" t="s">
        <v>242</v>
      </c>
      <c r="K92" s="30"/>
      <c r="L92" s="76" t="s">
        <v>240</v>
      </c>
      <c r="M92" s="78">
        <v>0</v>
      </c>
      <c r="N92" s="33"/>
      <c r="O92" s="30"/>
      <c r="P92" s="76" t="s">
        <v>240</v>
      </c>
      <c r="Q92" s="78">
        <v>0</v>
      </c>
      <c r="R92" s="33"/>
      <c r="S92" s="30"/>
      <c r="T92" s="76" t="s">
        <v>240</v>
      </c>
      <c r="U92" s="80">
        <v>27851</v>
      </c>
      <c r="V92" s="33"/>
      <c r="W92" s="30"/>
      <c r="X92" s="76" t="s">
        <v>240</v>
      </c>
      <c r="Y92" s="78" t="s">
        <v>294</v>
      </c>
      <c r="Z92" s="76" t="s">
        <v>242</v>
      </c>
    </row>
    <row r="93" spans="1:34">
      <c r="A93" s="13"/>
      <c r="B93" s="75"/>
      <c r="C93" s="30"/>
      <c r="D93" s="77"/>
      <c r="E93" s="81"/>
      <c r="F93" s="36"/>
      <c r="G93" s="30"/>
      <c r="H93" s="77"/>
      <c r="I93" s="79"/>
      <c r="J93" s="77"/>
      <c r="K93" s="30"/>
      <c r="L93" s="77"/>
      <c r="M93" s="79"/>
      <c r="N93" s="36"/>
      <c r="O93" s="30"/>
      <c r="P93" s="77"/>
      <c r="Q93" s="79"/>
      <c r="R93" s="36"/>
      <c r="S93" s="30"/>
      <c r="T93" s="75"/>
      <c r="U93" s="84"/>
      <c r="V93" s="30"/>
      <c r="W93" s="30"/>
      <c r="X93" s="75"/>
      <c r="Y93" s="92"/>
      <c r="Z93" s="75"/>
    </row>
    <row r="94" spans="1:34">
      <c r="A94" s="13"/>
      <c r="B94" s="82" t="s">
        <v>246</v>
      </c>
      <c r="C94" s="24"/>
      <c r="D94" s="83">
        <v>966718</v>
      </c>
      <c r="E94" s="83"/>
      <c r="F94" s="24"/>
      <c r="G94" s="24"/>
      <c r="H94" s="93" t="s">
        <v>295</v>
      </c>
      <c r="I94" s="93"/>
      <c r="J94" s="82" t="s">
        <v>242</v>
      </c>
      <c r="K94" s="24"/>
      <c r="L94" s="83">
        <v>108929</v>
      </c>
      <c r="M94" s="83"/>
      <c r="N94" s="24"/>
      <c r="O94" s="24"/>
      <c r="P94" s="93" t="s">
        <v>296</v>
      </c>
      <c r="Q94" s="93"/>
      <c r="R94" s="82" t="s">
        <v>242</v>
      </c>
      <c r="S94" s="24"/>
      <c r="T94" s="83">
        <v>1075647</v>
      </c>
      <c r="U94" s="83"/>
      <c r="V94" s="24"/>
      <c r="W94" s="24"/>
      <c r="X94" s="93" t="s">
        <v>297</v>
      </c>
      <c r="Y94" s="93"/>
      <c r="Z94" s="82" t="s">
        <v>242</v>
      </c>
    </row>
    <row r="95" spans="1:34">
      <c r="A95" s="13"/>
      <c r="B95" s="82"/>
      <c r="C95" s="24"/>
      <c r="D95" s="83"/>
      <c r="E95" s="83"/>
      <c r="F95" s="24"/>
      <c r="G95" s="24"/>
      <c r="H95" s="93"/>
      <c r="I95" s="93"/>
      <c r="J95" s="82"/>
      <c r="K95" s="24"/>
      <c r="L95" s="83"/>
      <c r="M95" s="83"/>
      <c r="N95" s="24"/>
      <c r="O95" s="24"/>
      <c r="P95" s="93"/>
      <c r="Q95" s="93"/>
      <c r="R95" s="82"/>
      <c r="S95" s="24"/>
      <c r="T95" s="83"/>
      <c r="U95" s="83"/>
      <c r="V95" s="24"/>
      <c r="W95" s="24"/>
      <c r="X95" s="93"/>
      <c r="Y95" s="93"/>
      <c r="Z95" s="82"/>
    </row>
    <row r="96" spans="1:34">
      <c r="A96" s="13"/>
      <c r="B96" s="75" t="s">
        <v>249</v>
      </c>
      <c r="C96" s="30"/>
      <c r="D96" s="84">
        <v>66502</v>
      </c>
      <c r="E96" s="84"/>
      <c r="F96" s="30"/>
      <c r="G96" s="30"/>
      <c r="H96" s="92" t="s">
        <v>298</v>
      </c>
      <c r="I96" s="92"/>
      <c r="J96" s="75" t="s">
        <v>242</v>
      </c>
      <c r="K96" s="30"/>
      <c r="L96" s="84">
        <v>1935</v>
      </c>
      <c r="M96" s="84"/>
      <c r="N96" s="30"/>
      <c r="O96" s="30"/>
      <c r="P96" s="92" t="s">
        <v>299</v>
      </c>
      <c r="Q96" s="92"/>
      <c r="R96" s="75" t="s">
        <v>242</v>
      </c>
      <c r="S96" s="30"/>
      <c r="T96" s="84">
        <v>68437</v>
      </c>
      <c r="U96" s="84"/>
      <c r="V96" s="30"/>
      <c r="W96" s="30"/>
      <c r="X96" s="92" t="s">
        <v>300</v>
      </c>
      <c r="Y96" s="92"/>
      <c r="Z96" s="75" t="s">
        <v>242</v>
      </c>
    </row>
    <row r="97" spans="1:34">
      <c r="A97" s="13"/>
      <c r="B97" s="75"/>
      <c r="C97" s="30"/>
      <c r="D97" s="84"/>
      <c r="E97" s="84"/>
      <c r="F97" s="30"/>
      <c r="G97" s="30"/>
      <c r="H97" s="92"/>
      <c r="I97" s="92"/>
      <c r="J97" s="75"/>
      <c r="K97" s="30"/>
      <c r="L97" s="84"/>
      <c r="M97" s="84"/>
      <c r="N97" s="30"/>
      <c r="O97" s="30"/>
      <c r="P97" s="92"/>
      <c r="Q97" s="92"/>
      <c r="R97" s="75"/>
      <c r="S97" s="30"/>
      <c r="T97" s="84"/>
      <c r="U97" s="84"/>
      <c r="V97" s="30"/>
      <c r="W97" s="30"/>
      <c r="X97" s="92"/>
      <c r="Y97" s="92"/>
      <c r="Z97" s="75"/>
    </row>
    <row r="98" spans="1:34">
      <c r="A98" s="13"/>
      <c r="B98" s="82" t="s">
        <v>252</v>
      </c>
      <c r="C98" s="24"/>
      <c r="D98" s="83">
        <v>93355</v>
      </c>
      <c r="E98" s="83"/>
      <c r="F98" s="24"/>
      <c r="G98" s="24"/>
      <c r="H98" s="93" t="s">
        <v>266</v>
      </c>
      <c r="I98" s="93"/>
      <c r="J98" s="82" t="s">
        <v>242</v>
      </c>
      <c r="K98" s="24"/>
      <c r="L98" s="93">
        <v>0</v>
      </c>
      <c r="M98" s="93"/>
      <c r="N98" s="24"/>
      <c r="O98" s="24"/>
      <c r="P98" s="93">
        <v>0</v>
      </c>
      <c r="Q98" s="93"/>
      <c r="R98" s="24"/>
      <c r="S98" s="24"/>
      <c r="T98" s="83">
        <v>93355</v>
      </c>
      <c r="U98" s="83"/>
      <c r="V98" s="24"/>
      <c r="W98" s="24"/>
      <c r="X98" s="93" t="s">
        <v>266</v>
      </c>
      <c r="Y98" s="93"/>
      <c r="Z98" s="82" t="s">
        <v>242</v>
      </c>
    </row>
    <row r="99" spans="1:34">
      <c r="A99" s="13"/>
      <c r="B99" s="82"/>
      <c r="C99" s="24"/>
      <c r="D99" s="83"/>
      <c r="E99" s="83"/>
      <c r="F99" s="24"/>
      <c r="G99" s="24"/>
      <c r="H99" s="93"/>
      <c r="I99" s="93"/>
      <c r="J99" s="82"/>
      <c r="K99" s="24"/>
      <c r="L99" s="93"/>
      <c r="M99" s="93"/>
      <c r="N99" s="24"/>
      <c r="O99" s="24"/>
      <c r="P99" s="93"/>
      <c r="Q99" s="93"/>
      <c r="R99" s="24"/>
      <c r="S99" s="24"/>
      <c r="T99" s="83"/>
      <c r="U99" s="83"/>
      <c r="V99" s="24"/>
      <c r="W99" s="24"/>
      <c r="X99" s="93"/>
      <c r="Y99" s="93"/>
      <c r="Z99" s="82"/>
    </row>
    <row r="100" spans="1:34">
      <c r="A100" s="13"/>
      <c r="B100" s="75" t="s">
        <v>254</v>
      </c>
      <c r="C100" s="30"/>
      <c r="D100" s="84">
        <v>54866</v>
      </c>
      <c r="E100" s="84"/>
      <c r="F100" s="30"/>
      <c r="G100" s="30"/>
      <c r="H100" s="92" t="s">
        <v>301</v>
      </c>
      <c r="I100" s="92"/>
      <c r="J100" s="75" t="s">
        <v>242</v>
      </c>
      <c r="K100" s="30"/>
      <c r="L100" s="84">
        <v>7798</v>
      </c>
      <c r="M100" s="84"/>
      <c r="N100" s="30"/>
      <c r="O100" s="30"/>
      <c r="P100" s="92" t="s">
        <v>302</v>
      </c>
      <c r="Q100" s="92"/>
      <c r="R100" s="75" t="s">
        <v>242</v>
      </c>
      <c r="S100" s="30"/>
      <c r="T100" s="84">
        <v>62664</v>
      </c>
      <c r="U100" s="84"/>
      <c r="V100" s="30"/>
      <c r="W100" s="30"/>
      <c r="X100" s="92" t="s">
        <v>303</v>
      </c>
      <c r="Y100" s="92"/>
      <c r="Z100" s="75" t="s">
        <v>242</v>
      </c>
    </row>
    <row r="101" spans="1:34" ht="15.75" thickBot="1">
      <c r="A101" s="13"/>
      <c r="B101" s="75"/>
      <c r="C101" s="30"/>
      <c r="D101" s="94"/>
      <c r="E101" s="94"/>
      <c r="F101" s="56"/>
      <c r="G101" s="30"/>
      <c r="H101" s="95"/>
      <c r="I101" s="95"/>
      <c r="J101" s="96"/>
      <c r="K101" s="30"/>
      <c r="L101" s="94"/>
      <c r="M101" s="94"/>
      <c r="N101" s="56"/>
      <c r="O101" s="30"/>
      <c r="P101" s="95"/>
      <c r="Q101" s="95"/>
      <c r="R101" s="96"/>
      <c r="S101" s="30"/>
      <c r="T101" s="94"/>
      <c r="U101" s="94"/>
      <c r="V101" s="56"/>
      <c r="W101" s="30"/>
      <c r="X101" s="95"/>
      <c r="Y101" s="95"/>
      <c r="Z101" s="96"/>
    </row>
    <row r="102" spans="1:34">
      <c r="A102" s="13"/>
      <c r="B102" s="97" t="s">
        <v>148</v>
      </c>
      <c r="C102" s="24"/>
      <c r="D102" s="98" t="s">
        <v>240</v>
      </c>
      <c r="E102" s="100">
        <v>1209292</v>
      </c>
      <c r="F102" s="26"/>
      <c r="G102" s="24"/>
      <c r="H102" s="98" t="s">
        <v>240</v>
      </c>
      <c r="I102" s="102" t="s">
        <v>304</v>
      </c>
      <c r="J102" s="98" t="s">
        <v>242</v>
      </c>
      <c r="K102" s="24"/>
      <c r="L102" s="98" t="s">
        <v>240</v>
      </c>
      <c r="M102" s="100">
        <v>118662</v>
      </c>
      <c r="N102" s="26"/>
      <c r="O102" s="24"/>
      <c r="P102" s="98" t="s">
        <v>240</v>
      </c>
      <c r="Q102" s="102" t="s">
        <v>305</v>
      </c>
      <c r="R102" s="98" t="s">
        <v>242</v>
      </c>
      <c r="S102" s="24"/>
      <c r="T102" s="98" t="s">
        <v>240</v>
      </c>
      <c r="U102" s="100">
        <v>1327954</v>
      </c>
      <c r="V102" s="26"/>
      <c r="W102" s="24"/>
      <c r="X102" s="98" t="s">
        <v>240</v>
      </c>
      <c r="Y102" s="102" t="s">
        <v>306</v>
      </c>
      <c r="Z102" s="98" t="s">
        <v>242</v>
      </c>
    </row>
    <row r="103" spans="1:34" ht="15.75" thickBot="1">
      <c r="A103" s="13"/>
      <c r="B103" s="97"/>
      <c r="C103" s="24"/>
      <c r="D103" s="99"/>
      <c r="E103" s="101"/>
      <c r="F103" s="63"/>
      <c r="G103" s="24"/>
      <c r="H103" s="99"/>
      <c r="I103" s="103"/>
      <c r="J103" s="99"/>
      <c r="K103" s="24"/>
      <c r="L103" s="99"/>
      <c r="M103" s="101"/>
      <c r="N103" s="63"/>
      <c r="O103" s="24"/>
      <c r="P103" s="99"/>
      <c r="Q103" s="103"/>
      <c r="R103" s="99"/>
      <c r="S103" s="24"/>
      <c r="T103" s="99"/>
      <c r="U103" s="101"/>
      <c r="V103" s="63"/>
      <c r="W103" s="24"/>
      <c r="X103" s="99"/>
      <c r="Y103" s="103"/>
      <c r="Z103" s="99"/>
    </row>
    <row r="104" spans="1:34" ht="15.75" thickTop="1">
      <c r="A104" s="13"/>
      <c r="B104" s="105"/>
      <c r="C104" s="105"/>
      <c r="D104" s="105"/>
      <c r="E104" s="105"/>
      <c r="F104" s="105"/>
      <c r="G104" s="105"/>
      <c r="H104" s="105"/>
      <c r="I104" s="105"/>
      <c r="J104" s="105"/>
      <c r="K104" s="105"/>
      <c r="L104" s="105"/>
      <c r="M104" s="105"/>
      <c r="N104" s="105"/>
      <c r="O104" s="105"/>
      <c r="P104" s="105"/>
      <c r="Q104" s="105"/>
      <c r="R104" s="105"/>
      <c r="S104" s="105"/>
      <c r="T104" s="105"/>
      <c r="U104" s="105"/>
      <c r="V104" s="105"/>
      <c r="W104" s="105"/>
      <c r="X104" s="105"/>
      <c r="Y104" s="105"/>
      <c r="Z104" s="105"/>
      <c r="AA104" s="105"/>
      <c r="AB104" s="105"/>
      <c r="AC104" s="105"/>
      <c r="AD104" s="105"/>
      <c r="AE104" s="105"/>
      <c r="AF104" s="105"/>
      <c r="AG104" s="105"/>
      <c r="AH104" s="105"/>
    </row>
    <row r="105" spans="1:34" ht="25.5" customHeight="1">
      <c r="A105" s="13"/>
      <c r="B105" s="82" t="s">
        <v>307</v>
      </c>
      <c r="C105" s="82"/>
      <c r="D105" s="82"/>
      <c r="E105" s="82"/>
      <c r="F105" s="82"/>
      <c r="G105" s="82"/>
      <c r="H105" s="82"/>
      <c r="I105" s="82"/>
      <c r="J105" s="82"/>
      <c r="K105" s="82"/>
      <c r="L105" s="82"/>
      <c r="M105" s="82"/>
      <c r="N105" s="82"/>
      <c r="O105" s="82"/>
      <c r="P105" s="82"/>
      <c r="Q105" s="82"/>
      <c r="R105" s="82"/>
      <c r="S105" s="82"/>
      <c r="T105" s="82"/>
      <c r="U105" s="82"/>
      <c r="V105" s="82"/>
      <c r="W105" s="82"/>
      <c r="X105" s="82"/>
      <c r="Y105" s="82"/>
      <c r="Z105" s="82"/>
      <c r="AA105" s="82"/>
      <c r="AB105" s="82"/>
      <c r="AC105" s="82"/>
      <c r="AD105" s="82"/>
      <c r="AE105" s="82"/>
      <c r="AF105" s="82"/>
      <c r="AG105" s="82"/>
      <c r="AH105" s="82"/>
    </row>
    <row r="106" spans="1:34">
      <c r="A106" s="13"/>
      <c r="B106" s="105"/>
      <c r="C106" s="105"/>
      <c r="D106" s="105"/>
      <c r="E106" s="105"/>
      <c r="F106" s="105"/>
      <c r="G106" s="105"/>
      <c r="H106" s="105"/>
      <c r="I106" s="105"/>
      <c r="J106" s="105"/>
      <c r="K106" s="105"/>
      <c r="L106" s="105"/>
      <c r="M106" s="105"/>
      <c r="N106" s="105"/>
      <c r="O106" s="105"/>
      <c r="P106" s="105"/>
      <c r="Q106" s="105"/>
      <c r="R106" s="105"/>
      <c r="S106" s="105"/>
      <c r="T106" s="105"/>
      <c r="U106" s="105"/>
      <c r="V106" s="105"/>
      <c r="W106" s="105"/>
      <c r="X106" s="105"/>
      <c r="Y106" s="105"/>
      <c r="Z106" s="105"/>
      <c r="AA106" s="105"/>
      <c r="AB106" s="105"/>
      <c r="AC106" s="105"/>
      <c r="AD106" s="105"/>
      <c r="AE106" s="105"/>
      <c r="AF106" s="105"/>
      <c r="AG106" s="105"/>
      <c r="AH106" s="105"/>
    </row>
    <row r="107" spans="1:34">
      <c r="A107" s="13"/>
      <c r="B107" s="82" t="s">
        <v>308</v>
      </c>
      <c r="C107" s="82"/>
      <c r="D107" s="82"/>
      <c r="E107" s="82"/>
      <c r="F107" s="82"/>
      <c r="G107" s="82"/>
      <c r="H107" s="82"/>
      <c r="I107" s="82"/>
      <c r="J107" s="82"/>
      <c r="K107" s="82"/>
      <c r="L107" s="82"/>
      <c r="M107" s="82"/>
      <c r="N107" s="82"/>
      <c r="O107" s="82"/>
      <c r="P107" s="82"/>
      <c r="Q107" s="82"/>
      <c r="R107" s="82"/>
      <c r="S107" s="82"/>
      <c r="T107" s="82"/>
      <c r="U107" s="82"/>
      <c r="V107" s="82"/>
      <c r="W107" s="82"/>
      <c r="X107" s="82"/>
      <c r="Y107" s="82"/>
      <c r="Z107" s="82"/>
      <c r="AA107" s="82"/>
      <c r="AB107" s="82"/>
      <c r="AC107" s="82"/>
      <c r="AD107" s="82"/>
      <c r="AE107" s="82"/>
      <c r="AF107" s="82"/>
      <c r="AG107" s="82"/>
      <c r="AH107" s="82"/>
    </row>
  </sheetData>
  <mergeCells count="834">
    <mergeCell ref="B104:AH104"/>
    <mergeCell ref="B105:AH105"/>
    <mergeCell ref="B106:AH106"/>
    <mergeCell ref="B107:AH107"/>
    <mergeCell ref="B5:AH5"/>
    <mergeCell ref="B6:AH6"/>
    <mergeCell ref="B7:AH7"/>
    <mergeCell ref="B27:AH27"/>
    <mergeCell ref="B28:AH28"/>
    <mergeCell ref="B48:AH48"/>
    <mergeCell ref="W102:W103"/>
    <mergeCell ref="X102:X103"/>
    <mergeCell ref="Y102:Y103"/>
    <mergeCell ref="Z102:Z103"/>
    <mergeCell ref="A1:A2"/>
    <mergeCell ref="B1:AH1"/>
    <mergeCell ref="B2:AH2"/>
    <mergeCell ref="B3:AH3"/>
    <mergeCell ref="A4:A107"/>
    <mergeCell ref="B4:AH4"/>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D89:J89"/>
    <mergeCell ref="L89:R89"/>
    <mergeCell ref="T89:Z89"/>
    <mergeCell ref="D90:F90"/>
    <mergeCell ref="H90:J90"/>
    <mergeCell ref="L90:N90"/>
    <mergeCell ref="P90:R90"/>
    <mergeCell ref="T90:V90"/>
    <mergeCell ref="X90:Z90"/>
    <mergeCell ref="W83:W84"/>
    <mergeCell ref="X83:X84"/>
    <mergeCell ref="Y83:Y84"/>
    <mergeCell ref="Z83:Z84"/>
    <mergeCell ref="B86:Z86"/>
    <mergeCell ref="D88:Z88"/>
    <mergeCell ref="B85:AH85"/>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S71:S72"/>
    <mergeCell ref="T71:V71"/>
    <mergeCell ref="T72:V72"/>
    <mergeCell ref="W71:W72"/>
    <mergeCell ref="X71:Z71"/>
    <mergeCell ref="X72:Z72"/>
    <mergeCell ref="K71:K72"/>
    <mergeCell ref="L71:N71"/>
    <mergeCell ref="L72:N72"/>
    <mergeCell ref="O71:O72"/>
    <mergeCell ref="P71:R71"/>
    <mergeCell ref="P72:R72"/>
    <mergeCell ref="D70:J70"/>
    <mergeCell ref="L70:R70"/>
    <mergeCell ref="T70:Z70"/>
    <mergeCell ref="B71:B72"/>
    <mergeCell ref="C71:C72"/>
    <mergeCell ref="D71:F71"/>
    <mergeCell ref="D72:F72"/>
    <mergeCell ref="G71:G72"/>
    <mergeCell ref="H71:J71"/>
    <mergeCell ref="H72:J72"/>
    <mergeCell ref="N63:N64"/>
    <mergeCell ref="O63:O64"/>
    <mergeCell ref="P63:P64"/>
    <mergeCell ref="Q63:Q64"/>
    <mergeCell ref="B67:Z67"/>
    <mergeCell ref="D69:Z69"/>
    <mergeCell ref="B65:AH65"/>
    <mergeCell ref="B66:AH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M53"/>
    <mergeCell ref="K54:M54"/>
    <mergeCell ref="N53:N54"/>
    <mergeCell ref="O53:Q53"/>
    <mergeCell ref="O54:Q54"/>
    <mergeCell ref="B53:B54"/>
    <mergeCell ref="C53:E53"/>
    <mergeCell ref="C54:E54"/>
    <mergeCell ref="F53:F54"/>
    <mergeCell ref="G53:I53"/>
    <mergeCell ref="G54:I54"/>
    <mergeCell ref="AF46:AF47"/>
    <mergeCell ref="AG46:AG47"/>
    <mergeCell ref="AH46:AH47"/>
    <mergeCell ref="B50:Q50"/>
    <mergeCell ref="C52:I52"/>
    <mergeCell ref="K52:Q52"/>
    <mergeCell ref="B49:AH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AD44:AD45"/>
    <mergeCell ref="AE44:AE45"/>
    <mergeCell ref="AF44:AG45"/>
    <mergeCell ref="AH44:AH45"/>
    <mergeCell ref="B46:B47"/>
    <mergeCell ref="C46:C47"/>
    <mergeCell ref="D46:D47"/>
    <mergeCell ref="E46:E47"/>
    <mergeCell ref="F46:F47"/>
    <mergeCell ref="G46:G47"/>
    <mergeCell ref="V44:V45"/>
    <mergeCell ref="W44:W45"/>
    <mergeCell ref="X44:Y45"/>
    <mergeCell ref="Z44:Z45"/>
    <mergeCell ref="AA44:AA45"/>
    <mergeCell ref="AB44:AC45"/>
    <mergeCell ref="N44:N45"/>
    <mergeCell ref="O44:O45"/>
    <mergeCell ref="P44:Q45"/>
    <mergeCell ref="R44:R45"/>
    <mergeCell ref="S44:S45"/>
    <mergeCell ref="T44:U45"/>
    <mergeCell ref="AH42:AH43"/>
    <mergeCell ref="B44:B45"/>
    <mergeCell ref="C44:C45"/>
    <mergeCell ref="D44:E45"/>
    <mergeCell ref="F44:F45"/>
    <mergeCell ref="G44:G45"/>
    <mergeCell ref="H44:I45"/>
    <mergeCell ref="J44:J45"/>
    <mergeCell ref="K44:K45"/>
    <mergeCell ref="L44:M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A36:AA37"/>
    <mergeCell ref="AB36:AC37"/>
    <mergeCell ref="AD36:AD37"/>
    <mergeCell ref="AE36:AE37"/>
    <mergeCell ref="AF36:AG37"/>
    <mergeCell ref="AH36:AH37"/>
    <mergeCell ref="S36:S37"/>
    <mergeCell ref="T36:U37"/>
    <mergeCell ref="V36:V37"/>
    <mergeCell ref="W36:W37"/>
    <mergeCell ref="X36:Y37"/>
    <mergeCell ref="Z36:Z37"/>
    <mergeCell ref="K36:K37"/>
    <mergeCell ref="L36:M37"/>
    <mergeCell ref="N36:N37"/>
    <mergeCell ref="O36:O37"/>
    <mergeCell ref="P36:Q37"/>
    <mergeCell ref="R36:R37"/>
    <mergeCell ref="AF34:AF35"/>
    <mergeCell ref="AG34:AG35"/>
    <mergeCell ref="AH34:AH35"/>
    <mergeCell ref="B36:B37"/>
    <mergeCell ref="C36:C37"/>
    <mergeCell ref="D36:E37"/>
    <mergeCell ref="F36:F37"/>
    <mergeCell ref="G36:G37"/>
    <mergeCell ref="H36:I37"/>
    <mergeCell ref="J36:J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A32:AA33"/>
    <mergeCell ref="AB32:AD32"/>
    <mergeCell ref="AB33:AD33"/>
    <mergeCell ref="AE32:AE33"/>
    <mergeCell ref="AF32:AH32"/>
    <mergeCell ref="AF33:AH33"/>
    <mergeCell ref="S32:S33"/>
    <mergeCell ref="T32:V32"/>
    <mergeCell ref="T33:V33"/>
    <mergeCell ref="W32:W33"/>
    <mergeCell ref="X32:Z32"/>
    <mergeCell ref="X33:Z33"/>
    <mergeCell ref="K32:K33"/>
    <mergeCell ref="L32:N32"/>
    <mergeCell ref="L33:N33"/>
    <mergeCell ref="O32:O33"/>
    <mergeCell ref="P32:R32"/>
    <mergeCell ref="P33:R33"/>
    <mergeCell ref="B32:B33"/>
    <mergeCell ref="C32:C33"/>
    <mergeCell ref="D32:F32"/>
    <mergeCell ref="D33:F33"/>
    <mergeCell ref="G32:G33"/>
    <mergeCell ref="H32:J32"/>
    <mergeCell ref="H33:J33"/>
    <mergeCell ref="AF25:AF26"/>
    <mergeCell ref="AG25:AG26"/>
    <mergeCell ref="AH25:AH26"/>
    <mergeCell ref="B29:AH29"/>
    <mergeCell ref="D31:R31"/>
    <mergeCell ref="T31:AH31"/>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D23:AD24"/>
    <mergeCell ref="AE23:AE24"/>
    <mergeCell ref="AF23:AG24"/>
    <mergeCell ref="AH23:AH24"/>
    <mergeCell ref="B25:B26"/>
    <mergeCell ref="C25:C26"/>
    <mergeCell ref="D25:D26"/>
    <mergeCell ref="E25:E26"/>
    <mergeCell ref="F25:F26"/>
    <mergeCell ref="G25:G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A12"/>
    <mergeCell ref="AB11:AD11"/>
    <mergeCell ref="AB12:AD12"/>
    <mergeCell ref="AE11:AE12"/>
    <mergeCell ref="AF11:AH11"/>
    <mergeCell ref="AF12:AH12"/>
    <mergeCell ref="S11:S12"/>
    <mergeCell ref="T11:V11"/>
    <mergeCell ref="T12:V12"/>
    <mergeCell ref="W11:W12"/>
    <mergeCell ref="X11:Z11"/>
    <mergeCell ref="X12:Z12"/>
    <mergeCell ref="K11:K12"/>
    <mergeCell ref="L11:N11"/>
    <mergeCell ref="L12:N12"/>
    <mergeCell ref="O11:O12"/>
    <mergeCell ref="P11:R11"/>
    <mergeCell ref="P12:R12"/>
    <mergeCell ref="B8:AH8"/>
    <mergeCell ref="D10:R10"/>
    <mergeCell ref="T10:AH10"/>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0"/>
  <sheetViews>
    <sheetView showGridLines="0" workbookViewId="0"/>
  </sheetViews>
  <sheetFormatPr defaultRowHeight="15"/>
  <cols>
    <col min="1" max="2" width="36.5703125" bestFit="1" customWidth="1"/>
    <col min="3" max="3" width="9" customWidth="1"/>
    <col min="4" max="4" width="36.5703125" customWidth="1"/>
    <col min="5" max="5" width="28.7109375" customWidth="1"/>
    <col min="6" max="6" width="6" customWidth="1"/>
    <col min="7" max="7" width="17.42578125" customWidth="1"/>
    <col min="8" max="9" width="20.5703125" customWidth="1"/>
    <col min="10" max="10" width="36.5703125" customWidth="1"/>
    <col min="11" max="11" width="17.42578125" customWidth="1"/>
    <col min="12" max="12" width="6" customWidth="1"/>
    <col min="13" max="13" width="28.7109375" customWidth="1"/>
    <col min="14" max="14" width="9" customWidth="1"/>
    <col min="15" max="15" width="28.7109375" customWidth="1"/>
    <col min="16" max="16" width="6" customWidth="1"/>
    <col min="17" max="17" width="28.7109375" customWidth="1"/>
    <col min="18" max="18" width="20.5703125" customWidth="1"/>
    <col min="19" max="19" width="28.7109375" customWidth="1"/>
    <col min="20" max="20" width="6" customWidth="1"/>
    <col min="21" max="21" width="28.7109375" customWidth="1"/>
    <col min="22" max="22" width="20.5703125" customWidth="1"/>
    <col min="23" max="23" width="28.7109375" customWidth="1"/>
    <col min="24" max="24" width="6" customWidth="1"/>
    <col min="25" max="27" width="28.7109375" customWidth="1"/>
    <col min="28" max="28" width="6" customWidth="1"/>
    <col min="29" max="29" width="12.28515625" customWidth="1"/>
    <col min="30" max="30" width="28.7109375" customWidth="1"/>
  </cols>
  <sheetData>
    <row r="1" spans="1:30" ht="15" customHeight="1">
      <c r="A1" s="8" t="s">
        <v>3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310</v>
      </c>
      <c r="B3" s="105" t="s">
        <v>4</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c r="AC3" s="105"/>
      <c r="AD3" s="105"/>
    </row>
    <row r="4" spans="1:30" ht="15" customHeight="1">
      <c r="A4" s="13" t="s">
        <v>309</v>
      </c>
      <c r="B4" s="105" t="s">
        <v>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row>
    <row r="5" spans="1:30">
      <c r="A5" s="13"/>
      <c r="B5" s="136" t="s">
        <v>311</v>
      </c>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c r="AD5" s="136"/>
    </row>
    <row r="6" spans="1:30">
      <c r="A6" s="13"/>
      <c r="B6" s="105"/>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row>
    <row r="7" spans="1:30">
      <c r="A7" s="13"/>
      <c r="B7" s="82" t="s">
        <v>312</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row>
    <row r="8" spans="1:30">
      <c r="A8" s="13"/>
      <c r="B8" s="105"/>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c r="AD8" s="105"/>
    </row>
    <row r="9" spans="1:30">
      <c r="A9" s="13"/>
      <c r="B9" s="137" t="s">
        <v>313</v>
      </c>
      <c r="C9" s="137"/>
      <c r="D9" s="137"/>
      <c r="E9" s="137"/>
      <c r="F9" s="137"/>
      <c r="G9" s="137"/>
      <c r="H9" s="137"/>
      <c r="I9" s="137"/>
      <c r="J9" s="137"/>
      <c r="K9" s="137"/>
      <c r="L9" s="137"/>
      <c r="M9" s="137"/>
      <c r="N9" s="137"/>
      <c r="O9" s="137"/>
      <c r="P9" s="137"/>
      <c r="Q9" s="137"/>
      <c r="R9" s="137"/>
      <c r="S9" s="137"/>
      <c r="T9" s="137"/>
      <c r="U9" s="137"/>
      <c r="V9" s="137"/>
      <c r="W9" s="137"/>
      <c r="X9" s="137"/>
      <c r="Y9" s="137"/>
      <c r="Z9" s="137"/>
      <c r="AA9" s="137"/>
      <c r="AB9" s="137"/>
      <c r="AC9" s="137"/>
      <c r="AD9" s="137"/>
    </row>
    <row r="10" spans="1:30">
      <c r="A10" s="13"/>
      <c r="B10" s="105"/>
      <c r="C10" s="105"/>
      <c r="D10" s="105"/>
      <c r="E10" s="105"/>
      <c r="F10" s="105"/>
      <c r="G10" s="105"/>
      <c r="H10" s="105"/>
      <c r="I10" s="105"/>
      <c r="J10" s="105"/>
      <c r="K10" s="105"/>
      <c r="L10" s="105"/>
      <c r="M10" s="105"/>
      <c r="N10" s="105"/>
      <c r="O10" s="105"/>
      <c r="P10" s="105"/>
      <c r="Q10" s="105"/>
      <c r="R10" s="105"/>
      <c r="S10" s="105"/>
      <c r="T10" s="105"/>
      <c r="U10" s="105"/>
      <c r="V10" s="105"/>
      <c r="W10" s="105"/>
      <c r="X10" s="105"/>
      <c r="Y10" s="105"/>
      <c r="Z10" s="105"/>
      <c r="AA10" s="105"/>
      <c r="AB10" s="105"/>
      <c r="AC10" s="105"/>
      <c r="AD10" s="105"/>
    </row>
    <row r="11" spans="1:30">
      <c r="A11" s="13"/>
      <c r="B11" s="138" t="s">
        <v>314</v>
      </c>
      <c r="C11" s="138"/>
      <c r="D11" s="138"/>
      <c r="E11" s="138"/>
      <c r="F11" s="138"/>
      <c r="G11" s="138"/>
      <c r="H11" s="138"/>
      <c r="I11" s="138"/>
      <c r="J11" s="138"/>
      <c r="K11" s="138"/>
      <c r="L11" s="138"/>
      <c r="M11" s="138"/>
      <c r="N11" s="138"/>
      <c r="O11" s="138"/>
      <c r="P11" s="138"/>
      <c r="Q11" s="138"/>
      <c r="R11" s="138"/>
      <c r="S11" s="138"/>
      <c r="T11" s="138"/>
      <c r="U11" s="138"/>
      <c r="V11" s="138"/>
      <c r="W11" s="138"/>
      <c r="X11" s="138"/>
      <c r="Y11" s="138"/>
      <c r="Z11" s="138"/>
      <c r="AA11" s="138"/>
      <c r="AB11" s="138"/>
      <c r="AC11" s="138"/>
      <c r="AD11" s="138"/>
    </row>
    <row r="12" spans="1:30">
      <c r="A12" s="13"/>
      <c r="B12" s="105"/>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c r="AA12" s="105"/>
      <c r="AB12" s="105"/>
      <c r="AC12" s="105"/>
      <c r="AD12" s="105"/>
    </row>
    <row r="13" spans="1:30">
      <c r="A13" s="13"/>
      <c r="B13" s="138" t="s">
        <v>315</v>
      </c>
      <c r="C13" s="138"/>
      <c r="D13" s="138"/>
      <c r="E13" s="138"/>
      <c r="F13" s="138"/>
      <c r="G13" s="138"/>
      <c r="H13" s="138"/>
      <c r="I13" s="138"/>
      <c r="J13" s="138"/>
      <c r="K13" s="138"/>
      <c r="L13" s="138"/>
      <c r="M13" s="138"/>
      <c r="N13" s="138"/>
      <c r="O13" s="138"/>
      <c r="P13" s="138"/>
      <c r="Q13" s="138"/>
      <c r="R13" s="138"/>
      <c r="S13" s="138"/>
      <c r="T13" s="138"/>
      <c r="U13" s="138"/>
      <c r="V13" s="138"/>
      <c r="W13" s="138"/>
      <c r="X13" s="138"/>
      <c r="Y13" s="138"/>
      <c r="Z13" s="138"/>
      <c r="AA13" s="138"/>
      <c r="AB13" s="138"/>
      <c r="AC13" s="138"/>
      <c r="AD13" s="138"/>
    </row>
    <row r="14" spans="1:30">
      <c r="A14" s="13"/>
      <c r="B14" s="105"/>
      <c r="C14" s="105"/>
      <c r="D14" s="105"/>
      <c r="E14" s="105"/>
      <c r="F14" s="105"/>
      <c r="G14" s="105"/>
      <c r="H14" s="105"/>
      <c r="I14" s="105"/>
      <c r="J14" s="105"/>
      <c r="K14" s="105"/>
      <c r="L14" s="105"/>
      <c r="M14" s="105"/>
      <c r="N14" s="105"/>
      <c r="O14" s="105"/>
      <c r="P14" s="105"/>
      <c r="Q14" s="105"/>
      <c r="R14" s="105"/>
      <c r="S14" s="105"/>
      <c r="T14" s="105"/>
      <c r="U14" s="105"/>
      <c r="V14" s="105"/>
      <c r="W14" s="105"/>
      <c r="X14" s="105"/>
      <c r="Y14" s="105"/>
      <c r="Z14" s="105"/>
      <c r="AA14" s="105"/>
      <c r="AB14" s="105"/>
      <c r="AC14" s="105"/>
      <c r="AD14" s="105"/>
    </row>
    <row r="15" spans="1:30">
      <c r="A15" s="13"/>
      <c r="B15" s="138" t="s">
        <v>316</v>
      </c>
      <c r="C15" s="138"/>
      <c r="D15" s="138"/>
      <c r="E15" s="138"/>
      <c r="F15" s="138"/>
      <c r="G15" s="138"/>
      <c r="H15" s="138"/>
      <c r="I15" s="138"/>
      <c r="J15" s="138"/>
      <c r="K15" s="138"/>
      <c r="L15" s="138"/>
      <c r="M15" s="138"/>
      <c r="N15" s="138"/>
      <c r="O15" s="138"/>
      <c r="P15" s="138"/>
      <c r="Q15" s="138"/>
      <c r="R15" s="138"/>
      <c r="S15" s="138"/>
      <c r="T15" s="138"/>
      <c r="U15" s="138"/>
      <c r="V15" s="138"/>
      <c r="W15" s="138"/>
      <c r="X15" s="138"/>
      <c r="Y15" s="138"/>
      <c r="Z15" s="138"/>
      <c r="AA15" s="138"/>
      <c r="AB15" s="138"/>
      <c r="AC15" s="138"/>
      <c r="AD15" s="138"/>
    </row>
    <row r="16" spans="1:30">
      <c r="A16" s="13"/>
      <c r="B16" s="105"/>
      <c r="C16" s="105"/>
      <c r="D16" s="105"/>
      <c r="E16" s="105"/>
      <c r="F16" s="105"/>
      <c r="G16" s="105"/>
      <c r="H16" s="105"/>
      <c r="I16" s="105"/>
      <c r="J16" s="105"/>
      <c r="K16" s="105"/>
      <c r="L16" s="105"/>
      <c r="M16" s="105"/>
      <c r="N16" s="105"/>
      <c r="O16" s="105"/>
      <c r="P16" s="105"/>
      <c r="Q16" s="105"/>
      <c r="R16" s="105"/>
      <c r="S16" s="105"/>
      <c r="T16" s="105"/>
      <c r="U16" s="105"/>
      <c r="V16" s="105"/>
      <c r="W16" s="105"/>
      <c r="X16" s="105"/>
      <c r="Y16" s="105"/>
      <c r="Z16" s="105"/>
      <c r="AA16" s="105"/>
      <c r="AB16" s="105"/>
      <c r="AC16" s="105"/>
      <c r="AD16" s="105"/>
    </row>
    <row r="17" spans="1:30" ht="25.5" customHeight="1">
      <c r="A17" s="13"/>
      <c r="B17" s="138" t="s">
        <v>317</v>
      </c>
      <c r="C17" s="138"/>
      <c r="D17" s="138"/>
      <c r="E17" s="138"/>
      <c r="F17" s="138"/>
      <c r="G17" s="138"/>
      <c r="H17" s="138"/>
      <c r="I17" s="138"/>
      <c r="J17" s="138"/>
      <c r="K17" s="138"/>
      <c r="L17" s="138"/>
      <c r="M17" s="138"/>
      <c r="N17" s="138"/>
      <c r="O17" s="138"/>
      <c r="P17" s="138"/>
      <c r="Q17" s="138"/>
      <c r="R17" s="138"/>
      <c r="S17" s="138"/>
      <c r="T17" s="138"/>
      <c r="U17" s="138"/>
      <c r="V17" s="138"/>
      <c r="W17" s="138"/>
      <c r="X17" s="138"/>
      <c r="Y17" s="138"/>
      <c r="Z17" s="138"/>
      <c r="AA17" s="138"/>
      <c r="AB17" s="138"/>
      <c r="AC17" s="138"/>
      <c r="AD17" s="138"/>
    </row>
    <row r="18" spans="1:30">
      <c r="A18" s="13"/>
      <c r="B18" s="105"/>
      <c r="C18" s="105"/>
      <c r="D18" s="105"/>
      <c r="E18" s="105"/>
      <c r="F18" s="105"/>
      <c r="G18" s="105"/>
      <c r="H18" s="105"/>
      <c r="I18" s="105"/>
      <c r="J18" s="105"/>
      <c r="K18" s="105"/>
      <c r="L18" s="105"/>
      <c r="M18" s="105"/>
      <c r="N18" s="105"/>
      <c r="O18" s="105"/>
      <c r="P18" s="105"/>
      <c r="Q18" s="105"/>
      <c r="R18" s="105"/>
      <c r="S18" s="105"/>
      <c r="T18" s="105"/>
      <c r="U18" s="105"/>
      <c r="V18" s="105"/>
      <c r="W18" s="105"/>
      <c r="X18" s="105"/>
      <c r="Y18" s="105"/>
      <c r="Z18" s="105"/>
      <c r="AA18" s="105"/>
      <c r="AB18" s="105"/>
      <c r="AC18" s="105"/>
      <c r="AD18" s="105"/>
    </row>
    <row r="19" spans="1:30">
      <c r="A19" s="13"/>
      <c r="B19" s="82" t="s">
        <v>318</v>
      </c>
      <c r="C19" s="82"/>
      <c r="D19" s="82"/>
      <c r="E19" s="82"/>
      <c r="F19" s="82"/>
      <c r="G19" s="82"/>
      <c r="H19" s="82"/>
      <c r="I19" s="82"/>
      <c r="J19" s="82"/>
      <c r="K19" s="82"/>
      <c r="L19" s="82"/>
      <c r="M19" s="82"/>
      <c r="N19" s="82"/>
      <c r="O19" s="82"/>
      <c r="P19" s="82"/>
      <c r="Q19" s="82"/>
      <c r="R19" s="82"/>
      <c r="S19" s="82"/>
      <c r="T19" s="82"/>
      <c r="U19" s="82"/>
      <c r="V19" s="82"/>
      <c r="W19" s="82"/>
      <c r="X19" s="82"/>
      <c r="Y19" s="82"/>
      <c r="Z19" s="82"/>
      <c r="AA19" s="82"/>
      <c r="AB19" s="82"/>
      <c r="AC19" s="82"/>
      <c r="AD19" s="82"/>
    </row>
    <row r="20" spans="1:30">
      <c r="A20" s="13"/>
      <c r="B20" s="105"/>
      <c r="C20" s="105"/>
      <c r="D20" s="105"/>
      <c r="E20" s="105"/>
      <c r="F20" s="105"/>
      <c r="G20" s="105"/>
      <c r="H20" s="105"/>
      <c r="I20" s="105"/>
      <c r="J20" s="105"/>
      <c r="K20" s="105"/>
      <c r="L20" s="105"/>
      <c r="M20" s="105"/>
      <c r="N20" s="105"/>
      <c r="O20" s="105"/>
      <c r="P20" s="105"/>
      <c r="Q20" s="105"/>
      <c r="R20" s="105"/>
      <c r="S20" s="105"/>
      <c r="T20" s="105"/>
      <c r="U20" s="105"/>
      <c r="V20" s="105"/>
      <c r="W20" s="105"/>
      <c r="X20" s="105"/>
      <c r="Y20" s="105"/>
      <c r="Z20" s="105"/>
      <c r="AA20" s="105"/>
      <c r="AB20" s="105"/>
      <c r="AC20" s="105"/>
      <c r="AD20" s="105"/>
    </row>
    <row r="21" spans="1:30">
      <c r="A21" s="13"/>
      <c r="B21" s="82" t="s">
        <v>319</v>
      </c>
      <c r="C21" s="82"/>
      <c r="D21" s="82"/>
      <c r="E21" s="82"/>
      <c r="F21" s="82"/>
      <c r="G21" s="82"/>
      <c r="H21" s="82"/>
      <c r="I21" s="82"/>
      <c r="J21" s="82"/>
      <c r="K21" s="82"/>
      <c r="L21" s="82"/>
      <c r="M21" s="82"/>
      <c r="N21" s="82"/>
      <c r="O21" s="82"/>
      <c r="P21" s="82"/>
      <c r="Q21" s="82"/>
      <c r="R21" s="82"/>
      <c r="S21" s="82"/>
      <c r="T21" s="82"/>
      <c r="U21" s="82"/>
      <c r="V21" s="82"/>
      <c r="W21" s="82"/>
      <c r="X21" s="82"/>
      <c r="Y21" s="82"/>
      <c r="Z21" s="82"/>
      <c r="AA21" s="82"/>
      <c r="AB21" s="82"/>
      <c r="AC21" s="82"/>
      <c r="AD21" s="82"/>
    </row>
    <row r="22" spans="1:30">
      <c r="A22" s="13"/>
      <c r="B22" s="105"/>
      <c r="C22" s="105"/>
      <c r="D22" s="105"/>
      <c r="E22" s="105"/>
      <c r="F22" s="105"/>
      <c r="G22" s="105"/>
      <c r="H22" s="105"/>
      <c r="I22" s="105"/>
      <c r="J22" s="105"/>
      <c r="K22" s="105"/>
      <c r="L22" s="105"/>
      <c r="M22" s="105"/>
      <c r="N22" s="105"/>
      <c r="O22" s="105"/>
      <c r="P22" s="105"/>
      <c r="Q22" s="105"/>
      <c r="R22" s="105"/>
      <c r="S22" s="105"/>
      <c r="T22" s="105"/>
      <c r="U22" s="105"/>
      <c r="V22" s="105"/>
      <c r="W22" s="105"/>
      <c r="X22" s="105"/>
      <c r="Y22" s="105"/>
      <c r="Z22" s="105"/>
      <c r="AA22" s="105"/>
      <c r="AB22" s="105"/>
      <c r="AC22" s="105"/>
      <c r="AD22" s="105"/>
    </row>
    <row r="23" spans="1:30">
      <c r="A23" s="13"/>
      <c r="B23" s="82" t="s">
        <v>320</v>
      </c>
      <c r="C23" s="82"/>
      <c r="D23" s="82"/>
      <c r="E23" s="82"/>
      <c r="F23" s="82"/>
      <c r="G23" s="82"/>
      <c r="H23" s="82"/>
      <c r="I23" s="82"/>
      <c r="J23" s="82"/>
      <c r="K23" s="82"/>
      <c r="L23" s="82"/>
      <c r="M23" s="82"/>
      <c r="N23" s="82"/>
      <c r="O23" s="82"/>
      <c r="P23" s="82"/>
      <c r="Q23" s="82"/>
      <c r="R23" s="82"/>
      <c r="S23" s="82"/>
      <c r="T23" s="82"/>
      <c r="U23" s="82"/>
      <c r="V23" s="82"/>
      <c r="W23" s="82"/>
      <c r="X23" s="82"/>
      <c r="Y23" s="82"/>
      <c r="Z23" s="82"/>
      <c r="AA23" s="82"/>
      <c r="AB23" s="82"/>
      <c r="AC23" s="82"/>
      <c r="AD23" s="82"/>
    </row>
    <row r="24" spans="1:30">
      <c r="A24" s="13"/>
      <c r="B24" s="20"/>
      <c r="C24" s="20"/>
      <c r="D24" s="20"/>
      <c r="E24" s="20"/>
      <c r="F24" s="20"/>
      <c r="G24" s="20"/>
      <c r="H24" s="20"/>
      <c r="I24" s="20"/>
      <c r="J24" s="20"/>
      <c r="K24" s="20"/>
      <c r="L24" s="20"/>
      <c r="M24" s="20"/>
      <c r="N24" s="20"/>
      <c r="O24" s="20"/>
      <c r="P24" s="20"/>
      <c r="Q24" s="20"/>
      <c r="R24" s="20"/>
    </row>
    <row r="25" spans="1:30">
      <c r="A25" s="13"/>
      <c r="B25" s="14"/>
      <c r="C25" s="14"/>
      <c r="D25" s="14"/>
      <c r="E25" s="14"/>
      <c r="F25" s="14"/>
      <c r="G25" s="14"/>
      <c r="H25" s="14"/>
      <c r="I25" s="14"/>
      <c r="J25" s="14"/>
      <c r="K25" s="14"/>
      <c r="L25" s="14"/>
      <c r="M25" s="14"/>
      <c r="N25" s="14"/>
      <c r="O25" s="14"/>
      <c r="P25" s="14"/>
      <c r="Q25" s="14"/>
      <c r="R25" s="14"/>
    </row>
    <row r="26" spans="1:30" ht="15.75" thickBot="1">
      <c r="A26" s="13"/>
      <c r="B26" s="12"/>
      <c r="C26" s="15"/>
      <c r="D26" s="70" t="s">
        <v>321</v>
      </c>
      <c r="E26" s="70"/>
      <c r="F26" s="70"/>
      <c r="G26" s="70"/>
      <c r="H26" s="70"/>
      <c r="I26" s="70"/>
      <c r="J26" s="70"/>
      <c r="K26" s="70"/>
      <c r="L26" s="70"/>
      <c r="M26" s="70"/>
      <c r="N26" s="70"/>
      <c r="O26" s="70"/>
      <c r="P26" s="70"/>
      <c r="Q26" s="70"/>
      <c r="R26" s="70"/>
    </row>
    <row r="27" spans="1:30" ht="15.75" thickBot="1">
      <c r="A27" s="13"/>
      <c r="B27" s="12"/>
      <c r="C27" s="15"/>
      <c r="D27" s="98"/>
      <c r="E27" s="98"/>
      <c r="F27" s="98"/>
      <c r="G27" s="15"/>
      <c r="H27" s="91" t="s">
        <v>322</v>
      </c>
      <c r="I27" s="91"/>
      <c r="J27" s="91"/>
      <c r="K27" s="91"/>
      <c r="L27" s="91"/>
      <c r="M27" s="91"/>
      <c r="N27" s="91"/>
      <c r="O27" s="15"/>
      <c r="P27" s="26"/>
      <c r="Q27" s="26"/>
      <c r="R27" s="26"/>
    </row>
    <row r="28" spans="1:30" ht="15.75" thickBot="1">
      <c r="A28" s="13"/>
      <c r="B28" s="104" t="s">
        <v>323</v>
      </c>
      <c r="C28" s="19"/>
      <c r="D28" s="70" t="s">
        <v>36</v>
      </c>
      <c r="E28" s="70"/>
      <c r="F28" s="70"/>
      <c r="G28" s="19"/>
      <c r="H28" s="91" t="s">
        <v>324</v>
      </c>
      <c r="I28" s="91"/>
      <c r="J28" s="91"/>
      <c r="K28" s="19"/>
      <c r="L28" s="91" t="s">
        <v>36</v>
      </c>
      <c r="M28" s="91"/>
      <c r="N28" s="91"/>
      <c r="O28" s="19"/>
      <c r="P28" s="70" t="s">
        <v>148</v>
      </c>
      <c r="Q28" s="70"/>
      <c r="R28" s="70"/>
    </row>
    <row r="29" spans="1:30">
      <c r="A29" s="13"/>
      <c r="B29" s="111" t="s">
        <v>325</v>
      </c>
      <c r="C29" s="33"/>
      <c r="D29" s="76" t="s">
        <v>240</v>
      </c>
      <c r="E29" s="80">
        <v>1070038</v>
      </c>
      <c r="F29" s="33"/>
      <c r="G29" s="33"/>
      <c r="H29" s="76" t="s">
        <v>240</v>
      </c>
      <c r="I29" s="80">
        <v>86128</v>
      </c>
      <c r="J29" s="33"/>
      <c r="K29" s="33"/>
      <c r="L29" s="76" t="s">
        <v>240</v>
      </c>
      <c r="M29" s="80">
        <v>1445777</v>
      </c>
      <c r="N29" s="33"/>
      <c r="O29" s="33"/>
      <c r="P29" s="76" t="s">
        <v>240</v>
      </c>
      <c r="Q29" s="80">
        <v>2601943</v>
      </c>
      <c r="R29" s="33"/>
    </row>
    <row r="30" spans="1:30">
      <c r="A30" s="13"/>
      <c r="B30" s="110"/>
      <c r="C30" s="30"/>
      <c r="D30" s="77"/>
      <c r="E30" s="81"/>
      <c r="F30" s="36"/>
      <c r="G30" s="36"/>
      <c r="H30" s="77"/>
      <c r="I30" s="81"/>
      <c r="J30" s="36"/>
      <c r="K30" s="36"/>
      <c r="L30" s="77"/>
      <c r="M30" s="81"/>
      <c r="N30" s="36"/>
      <c r="O30" s="30"/>
      <c r="P30" s="75"/>
      <c r="Q30" s="84"/>
      <c r="R30" s="30"/>
    </row>
    <row r="31" spans="1:30">
      <c r="A31" s="13"/>
      <c r="B31" s="112" t="s">
        <v>326</v>
      </c>
      <c r="C31" s="24"/>
      <c r="D31" s="83">
        <v>27331</v>
      </c>
      <c r="E31" s="83"/>
      <c r="F31" s="24"/>
      <c r="G31" s="24"/>
      <c r="H31" s="93">
        <v>65</v>
      </c>
      <c r="I31" s="93"/>
      <c r="J31" s="24"/>
      <c r="K31" s="24"/>
      <c r="L31" s="83">
        <v>16168</v>
      </c>
      <c r="M31" s="83"/>
      <c r="N31" s="24"/>
      <c r="O31" s="24"/>
      <c r="P31" s="83">
        <v>43564</v>
      </c>
      <c r="Q31" s="83"/>
      <c r="R31" s="24"/>
    </row>
    <row r="32" spans="1:30">
      <c r="A32" s="13"/>
      <c r="B32" s="112"/>
      <c r="C32" s="24"/>
      <c r="D32" s="83"/>
      <c r="E32" s="83"/>
      <c r="F32" s="24"/>
      <c r="G32" s="24"/>
      <c r="H32" s="93"/>
      <c r="I32" s="93"/>
      <c r="J32" s="24"/>
      <c r="K32" s="24"/>
      <c r="L32" s="83"/>
      <c r="M32" s="83"/>
      <c r="N32" s="24"/>
      <c r="O32" s="24"/>
      <c r="P32" s="83"/>
      <c r="Q32" s="83"/>
      <c r="R32" s="24"/>
    </row>
    <row r="33" spans="1:30">
      <c r="A33" s="13"/>
      <c r="B33" s="110" t="s">
        <v>327</v>
      </c>
      <c r="C33" s="30"/>
      <c r="D33" s="84">
        <v>20688</v>
      </c>
      <c r="E33" s="84"/>
      <c r="F33" s="30"/>
      <c r="G33" s="30"/>
      <c r="H33" s="84">
        <v>1803</v>
      </c>
      <c r="I33" s="84"/>
      <c r="J33" s="30"/>
      <c r="K33" s="30"/>
      <c r="L33" s="84">
        <v>51946</v>
      </c>
      <c r="M33" s="84"/>
      <c r="N33" s="30"/>
      <c r="O33" s="30"/>
      <c r="P33" s="84">
        <v>74437</v>
      </c>
      <c r="Q33" s="84"/>
      <c r="R33" s="30"/>
    </row>
    <row r="34" spans="1:30">
      <c r="A34" s="13"/>
      <c r="B34" s="110"/>
      <c r="C34" s="30"/>
      <c r="D34" s="84"/>
      <c r="E34" s="84"/>
      <c r="F34" s="30"/>
      <c r="G34" s="30"/>
      <c r="H34" s="84"/>
      <c r="I34" s="84"/>
      <c r="J34" s="30"/>
      <c r="K34" s="30"/>
      <c r="L34" s="84"/>
      <c r="M34" s="84"/>
      <c r="N34" s="30"/>
      <c r="O34" s="30"/>
      <c r="P34" s="84"/>
      <c r="Q34" s="84"/>
      <c r="R34" s="30"/>
    </row>
    <row r="35" spans="1:30">
      <c r="A35" s="13"/>
      <c r="B35" s="112" t="s">
        <v>328</v>
      </c>
      <c r="C35" s="24"/>
      <c r="D35" s="93">
        <v>0</v>
      </c>
      <c r="E35" s="93"/>
      <c r="F35" s="24"/>
      <c r="G35" s="24"/>
      <c r="H35" s="93">
        <v>0</v>
      </c>
      <c r="I35" s="93"/>
      <c r="J35" s="24"/>
      <c r="K35" s="24"/>
      <c r="L35" s="93">
        <v>0</v>
      </c>
      <c r="M35" s="93"/>
      <c r="N35" s="24"/>
      <c r="O35" s="24"/>
      <c r="P35" s="93">
        <v>0</v>
      </c>
      <c r="Q35" s="93"/>
      <c r="R35" s="24"/>
    </row>
    <row r="36" spans="1:30" ht="15.75" thickBot="1">
      <c r="A36" s="13"/>
      <c r="B36" s="112"/>
      <c r="C36" s="24"/>
      <c r="D36" s="113"/>
      <c r="E36" s="113"/>
      <c r="F36" s="27"/>
      <c r="G36" s="24"/>
      <c r="H36" s="113"/>
      <c r="I36" s="113"/>
      <c r="J36" s="27"/>
      <c r="K36" s="24"/>
      <c r="L36" s="113"/>
      <c r="M36" s="113"/>
      <c r="N36" s="27"/>
      <c r="O36" s="24"/>
      <c r="P36" s="113"/>
      <c r="Q36" s="113"/>
      <c r="R36" s="27"/>
    </row>
    <row r="37" spans="1:30">
      <c r="A37" s="13"/>
      <c r="B37" s="114" t="s">
        <v>148</v>
      </c>
      <c r="C37" s="30"/>
      <c r="D37" s="76" t="s">
        <v>240</v>
      </c>
      <c r="E37" s="80">
        <v>1118057</v>
      </c>
      <c r="F37" s="33"/>
      <c r="G37" s="30"/>
      <c r="H37" s="76" t="s">
        <v>240</v>
      </c>
      <c r="I37" s="80">
        <v>87996</v>
      </c>
      <c r="J37" s="33"/>
      <c r="K37" s="30"/>
      <c r="L37" s="76" t="s">
        <v>240</v>
      </c>
      <c r="M37" s="80">
        <v>1513891</v>
      </c>
      <c r="N37" s="33"/>
      <c r="O37" s="30"/>
      <c r="P37" s="76" t="s">
        <v>240</v>
      </c>
      <c r="Q37" s="80">
        <v>2719944</v>
      </c>
      <c r="R37" s="33"/>
    </row>
    <row r="38" spans="1:30" ht="15.75" thickBot="1">
      <c r="A38" s="13"/>
      <c r="B38" s="114"/>
      <c r="C38" s="30"/>
      <c r="D38" s="87"/>
      <c r="E38" s="88"/>
      <c r="F38" s="48"/>
      <c r="G38" s="30"/>
      <c r="H38" s="87"/>
      <c r="I38" s="88"/>
      <c r="J38" s="48"/>
      <c r="K38" s="30"/>
      <c r="L38" s="87"/>
      <c r="M38" s="88"/>
      <c r="N38" s="48"/>
      <c r="O38" s="30"/>
      <c r="P38" s="87"/>
      <c r="Q38" s="88"/>
      <c r="R38" s="48"/>
    </row>
    <row r="39" spans="1:30" ht="15.75" thickTop="1">
      <c r="A39" s="13"/>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row>
    <row r="40" spans="1:30">
      <c r="A40" s="13"/>
      <c r="B40" s="20"/>
      <c r="C40" s="20"/>
      <c r="D40" s="20"/>
      <c r="E40" s="20"/>
      <c r="F40" s="20"/>
      <c r="G40" s="20"/>
      <c r="H40" s="20"/>
      <c r="I40" s="20"/>
      <c r="J40" s="20"/>
      <c r="K40" s="20"/>
      <c r="L40" s="20"/>
      <c r="M40" s="20"/>
      <c r="N40" s="20"/>
      <c r="O40" s="20"/>
      <c r="P40" s="20"/>
      <c r="Q40" s="20"/>
      <c r="R40" s="20"/>
      <c r="S40" s="20"/>
      <c r="T40" s="20"/>
      <c r="U40" s="20"/>
      <c r="V40" s="20"/>
    </row>
    <row r="41" spans="1:30">
      <c r="A41" s="13"/>
      <c r="B41" s="14"/>
      <c r="C41" s="14"/>
      <c r="D41" s="14"/>
      <c r="E41" s="14"/>
      <c r="F41" s="14"/>
      <c r="G41" s="14"/>
      <c r="H41" s="14"/>
      <c r="I41" s="14"/>
      <c r="J41" s="14"/>
      <c r="K41" s="14"/>
      <c r="L41" s="14"/>
      <c r="M41" s="14"/>
      <c r="N41" s="14"/>
      <c r="O41" s="14"/>
      <c r="P41" s="14"/>
      <c r="Q41" s="14"/>
      <c r="R41" s="14"/>
      <c r="S41" s="14"/>
      <c r="T41" s="14"/>
      <c r="U41" s="14"/>
      <c r="V41" s="14"/>
    </row>
    <row r="42" spans="1:30">
      <c r="A42" s="13"/>
      <c r="B42" s="71" t="s">
        <v>323</v>
      </c>
      <c r="C42" s="24"/>
      <c r="D42" s="73" t="s">
        <v>322</v>
      </c>
      <c r="E42" s="73"/>
      <c r="F42" s="73"/>
      <c r="G42" s="24"/>
      <c r="H42" s="73" t="s">
        <v>40</v>
      </c>
      <c r="I42" s="73"/>
      <c r="J42" s="73"/>
      <c r="K42" s="24"/>
      <c r="L42" s="73" t="s">
        <v>330</v>
      </c>
      <c r="M42" s="73"/>
      <c r="N42" s="73"/>
      <c r="O42" s="24"/>
      <c r="P42" s="73" t="s">
        <v>113</v>
      </c>
      <c r="Q42" s="73"/>
      <c r="R42" s="73"/>
      <c r="S42" s="24"/>
      <c r="T42" s="73" t="s">
        <v>148</v>
      </c>
      <c r="U42" s="73"/>
      <c r="V42" s="73"/>
    </row>
    <row r="43" spans="1:30" ht="15.75" thickBot="1">
      <c r="A43" s="13"/>
      <c r="B43" s="72"/>
      <c r="C43" s="27"/>
      <c r="D43" s="70" t="s">
        <v>329</v>
      </c>
      <c r="E43" s="70"/>
      <c r="F43" s="70"/>
      <c r="G43" s="27"/>
      <c r="H43" s="70"/>
      <c r="I43" s="70"/>
      <c r="J43" s="70"/>
      <c r="K43" s="27"/>
      <c r="L43" s="70"/>
      <c r="M43" s="70"/>
      <c r="N43" s="70"/>
      <c r="O43" s="27"/>
      <c r="P43" s="70"/>
      <c r="Q43" s="70"/>
      <c r="R43" s="70"/>
      <c r="S43" s="27"/>
      <c r="T43" s="70"/>
      <c r="U43" s="70"/>
      <c r="V43" s="70"/>
    </row>
    <row r="44" spans="1:30">
      <c r="A44" s="13"/>
      <c r="B44" s="111" t="s">
        <v>331</v>
      </c>
      <c r="C44" s="33"/>
      <c r="D44" s="76" t="s">
        <v>240</v>
      </c>
      <c r="E44" s="80">
        <v>352514</v>
      </c>
      <c r="F44" s="33"/>
      <c r="G44" s="33"/>
      <c r="H44" s="76" t="s">
        <v>240</v>
      </c>
      <c r="I44" s="80">
        <v>44512</v>
      </c>
      <c r="J44" s="33"/>
      <c r="K44" s="33"/>
      <c r="L44" s="76" t="s">
        <v>240</v>
      </c>
      <c r="M44" s="80">
        <v>371727</v>
      </c>
      <c r="N44" s="33"/>
      <c r="O44" s="33"/>
      <c r="P44" s="76" t="s">
        <v>240</v>
      </c>
      <c r="Q44" s="80">
        <v>114250</v>
      </c>
      <c r="R44" s="33"/>
      <c r="S44" s="33"/>
      <c r="T44" s="76" t="s">
        <v>240</v>
      </c>
      <c r="U44" s="80">
        <v>883003</v>
      </c>
      <c r="V44" s="33"/>
    </row>
    <row r="45" spans="1:30">
      <c r="A45" s="13"/>
      <c r="B45" s="110"/>
      <c r="C45" s="30"/>
      <c r="D45" s="77"/>
      <c r="E45" s="81"/>
      <c r="F45" s="36"/>
      <c r="G45" s="36"/>
      <c r="H45" s="77"/>
      <c r="I45" s="81"/>
      <c r="J45" s="36"/>
      <c r="K45" s="36"/>
      <c r="L45" s="77"/>
      <c r="M45" s="81"/>
      <c r="N45" s="36"/>
      <c r="O45" s="36"/>
      <c r="P45" s="77"/>
      <c r="Q45" s="81"/>
      <c r="R45" s="36"/>
      <c r="S45" s="30"/>
      <c r="T45" s="75"/>
      <c r="U45" s="84"/>
      <c r="V45" s="30"/>
    </row>
    <row r="46" spans="1:30">
      <c r="A46" s="13"/>
      <c r="B46" s="112" t="s">
        <v>332</v>
      </c>
      <c r="C46" s="24"/>
      <c r="D46" s="83">
        <v>8157</v>
      </c>
      <c r="E46" s="83"/>
      <c r="F46" s="24"/>
      <c r="G46" s="24"/>
      <c r="H46" s="93">
        <v>399</v>
      </c>
      <c r="I46" s="93"/>
      <c r="J46" s="24"/>
      <c r="K46" s="24"/>
      <c r="L46" s="83">
        <v>2700</v>
      </c>
      <c r="M46" s="83"/>
      <c r="N46" s="24"/>
      <c r="O46" s="24"/>
      <c r="P46" s="93">
        <v>0</v>
      </c>
      <c r="Q46" s="93"/>
      <c r="R46" s="24"/>
      <c r="S46" s="24"/>
      <c r="T46" s="83">
        <v>11256</v>
      </c>
      <c r="U46" s="83"/>
      <c r="V46" s="24"/>
    </row>
    <row r="47" spans="1:30" ht="15.75" thickBot="1">
      <c r="A47" s="13"/>
      <c r="B47" s="112"/>
      <c r="C47" s="24"/>
      <c r="D47" s="85"/>
      <c r="E47" s="85"/>
      <c r="F47" s="27"/>
      <c r="G47" s="24"/>
      <c r="H47" s="113"/>
      <c r="I47" s="113"/>
      <c r="J47" s="27"/>
      <c r="K47" s="24"/>
      <c r="L47" s="85"/>
      <c r="M47" s="85"/>
      <c r="N47" s="27"/>
      <c r="O47" s="24"/>
      <c r="P47" s="113"/>
      <c r="Q47" s="113"/>
      <c r="R47" s="27"/>
      <c r="S47" s="24"/>
      <c r="T47" s="85"/>
      <c r="U47" s="85"/>
      <c r="V47" s="27"/>
    </row>
    <row r="48" spans="1:30">
      <c r="A48" s="13"/>
      <c r="B48" s="114" t="s">
        <v>148</v>
      </c>
      <c r="C48" s="30"/>
      <c r="D48" s="76" t="s">
        <v>240</v>
      </c>
      <c r="E48" s="80">
        <v>360671</v>
      </c>
      <c r="F48" s="33"/>
      <c r="G48" s="30"/>
      <c r="H48" s="76" t="s">
        <v>240</v>
      </c>
      <c r="I48" s="80">
        <v>44911</v>
      </c>
      <c r="J48" s="33"/>
      <c r="K48" s="30"/>
      <c r="L48" s="76" t="s">
        <v>240</v>
      </c>
      <c r="M48" s="80">
        <v>374427</v>
      </c>
      <c r="N48" s="33"/>
      <c r="O48" s="30"/>
      <c r="P48" s="76" t="s">
        <v>240</v>
      </c>
      <c r="Q48" s="80">
        <v>114250</v>
      </c>
      <c r="R48" s="33"/>
      <c r="S48" s="30"/>
      <c r="T48" s="76" t="s">
        <v>240</v>
      </c>
      <c r="U48" s="80">
        <v>894259</v>
      </c>
      <c r="V48" s="33"/>
    </row>
    <row r="49" spans="1:30" ht="15.75" thickBot="1">
      <c r="A49" s="13"/>
      <c r="B49" s="114"/>
      <c r="C49" s="30"/>
      <c r="D49" s="87"/>
      <c r="E49" s="88"/>
      <c r="F49" s="48"/>
      <c r="G49" s="30"/>
      <c r="H49" s="87"/>
      <c r="I49" s="88"/>
      <c r="J49" s="48"/>
      <c r="K49" s="30"/>
      <c r="L49" s="87"/>
      <c r="M49" s="88"/>
      <c r="N49" s="48"/>
      <c r="O49" s="30"/>
      <c r="P49" s="87"/>
      <c r="Q49" s="88"/>
      <c r="R49" s="48"/>
      <c r="S49" s="30"/>
      <c r="T49" s="87"/>
      <c r="U49" s="88"/>
      <c r="V49" s="48"/>
    </row>
    <row r="50" spans="1:30" ht="15.75" thickTop="1">
      <c r="A50" s="13"/>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row>
    <row r="51" spans="1:30">
      <c r="A51" s="13"/>
      <c r="B51" s="20"/>
      <c r="C51" s="20"/>
      <c r="D51" s="20"/>
      <c r="E51" s="20"/>
      <c r="F51" s="20"/>
      <c r="G51" s="20"/>
      <c r="H51" s="20"/>
      <c r="I51" s="20"/>
      <c r="J51" s="20"/>
      <c r="K51" s="20"/>
      <c r="L51" s="20"/>
      <c r="M51" s="20"/>
      <c r="N51" s="20"/>
      <c r="O51" s="20"/>
      <c r="P51" s="20"/>
      <c r="Q51" s="20"/>
      <c r="R51" s="20"/>
    </row>
    <row r="52" spans="1:30">
      <c r="A52" s="13"/>
      <c r="B52" s="14"/>
      <c r="C52" s="14"/>
      <c r="D52" s="14"/>
      <c r="E52" s="14"/>
      <c r="F52" s="14"/>
      <c r="G52" s="14"/>
      <c r="H52" s="14"/>
      <c r="I52" s="14"/>
      <c r="J52" s="14"/>
      <c r="K52" s="14"/>
      <c r="L52" s="14"/>
      <c r="M52" s="14"/>
      <c r="N52" s="14"/>
      <c r="O52" s="14"/>
      <c r="P52" s="14"/>
      <c r="Q52" s="14"/>
      <c r="R52" s="14"/>
    </row>
    <row r="53" spans="1:30" ht="15.75" thickBot="1">
      <c r="A53" s="13"/>
      <c r="B53" s="12"/>
      <c r="C53" s="15"/>
      <c r="D53" s="70" t="s">
        <v>333</v>
      </c>
      <c r="E53" s="70"/>
      <c r="F53" s="70"/>
      <c r="G53" s="70"/>
      <c r="H53" s="70"/>
      <c r="I53" s="70"/>
      <c r="J53" s="70"/>
      <c r="K53" s="70"/>
      <c r="L53" s="70"/>
      <c r="M53" s="70"/>
      <c r="N53" s="70"/>
      <c r="O53" s="70"/>
      <c r="P53" s="70"/>
      <c r="Q53" s="70"/>
      <c r="R53" s="70"/>
    </row>
    <row r="54" spans="1:30" ht="15.75" thickBot="1">
      <c r="A54" s="13"/>
      <c r="B54" s="12"/>
      <c r="C54" s="15"/>
      <c r="D54" s="98"/>
      <c r="E54" s="98"/>
      <c r="F54" s="98"/>
      <c r="G54" s="15"/>
      <c r="H54" s="91" t="s">
        <v>322</v>
      </c>
      <c r="I54" s="91"/>
      <c r="J54" s="91"/>
      <c r="K54" s="91"/>
      <c r="L54" s="91"/>
      <c r="M54" s="91"/>
      <c r="N54" s="91"/>
      <c r="O54" s="19"/>
      <c r="P54" s="26"/>
      <c r="Q54" s="26"/>
      <c r="R54" s="26"/>
    </row>
    <row r="55" spans="1:30" ht="15.75" thickBot="1">
      <c r="A55" s="13"/>
      <c r="B55" s="104" t="s">
        <v>323</v>
      </c>
      <c r="C55" s="19"/>
      <c r="D55" s="70" t="s">
        <v>36</v>
      </c>
      <c r="E55" s="70"/>
      <c r="F55" s="70"/>
      <c r="G55" s="19"/>
      <c r="H55" s="91" t="s">
        <v>324</v>
      </c>
      <c r="I55" s="91"/>
      <c r="J55" s="91"/>
      <c r="K55" s="19"/>
      <c r="L55" s="91" t="s">
        <v>36</v>
      </c>
      <c r="M55" s="91"/>
      <c r="N55" s="91"/>
      <c r="O55" s="19"/>
      <c r="P55" s="70" t="s">
        <v>148</v>
      </c>
      <c r="Q55" s="70"/>
      <c r="R55" s="70"/>
    </row>
    <row r="56" spans="1:30">
      <c r="A56" s="13"/>
      <c r="B56" s="111" t="s">
        <v>325</v>
      </c>
      <c r="C56" s="33"/>
      <c r="D56" s="76" t="s">
        <v>240</v>
      </c>
      <c r="E56" s="80">
        <v>991161</v>
      </c>
      <c r="F56" s="33"/>
      <c r="G56" s="33"/>
      <c r="H56" s="76" t="s">
        <v>240</v>
      </c>
      <c r="I56" s="80">
        <v>78872</v>
      </c>
      <c r="J56" s="33"/>
      <c r="K56" s="33"/>
      <c r="L56" s="76" t="s">
        <v>240</v>
      </c>
      <c r="M56" s="80">
        <v>1422215</v>
      </c>
      <c r="N56" s="33"/>
      <c r="O56" s="33"/>
      <c r="P56" s="76" t="s">
        <v>240</v>
      </c>
      <c r="Q56" s="80">
        <v>2492248</v>
      </c>
      <c r="R56" s="33"/>
    </row>
    <row r="57" spans="1:30">
      <c r="A57" s="13"/>
      <c r="B57" s="110"/>
      <c r="C57" s="30"/>
      <c r="D57" s="75"/>
      <c r="E57" s="84"/>
      <c r="F57" s="30"/>
      <c r="G57" s="30"/>
      <c r="H57" s="75"/>
      <c r="I57" s="84"/>
      <c r="J57" s="30"/>
      <c r="K57" s="30"/>
      <c r="L57" s="75"/>
      <c r="M57" s="84"/>
      <c r="N57" s="30"/>
      <c r="O57" s="30"/>
      <c r="P57" s="75"/>
      <c r="Q57" s="84"/>
      <c r="R57" s="30"/>
    </row>
    <row r="58" spans="1:30">
      <c r="A58" s="13"/>
      <c r="B58" s="112" t="s">
        <v>326</v>
      </c>
      <c r="C58" s="24"/>
      <c r="D58" s="83">
        <v>23053</v>
      </c>
      <c r="E58" s="83"/>
      <c r="F58" s="24"/>
      <c r="G58" s="24"/>
      <c r="H58" s="93">
        <v>65</v>
      </c>
      <c r="I58" s="93"/>
      <c r="J58" s="24"/>
      <c r="K58" s="24"/>
      <c r="L58" s="83">
        <v>23832</v>
      </c>
      <c r="M58" s="83"/>
      <c r="N58" s="24"/>
      <c r="O58" s="24"/>
      <c r="P58" s="83">
        <v>46950</v>
      </c>
      <c r="Q58" s="83"/>
      <c r="R58" s="24"/>
    </row>
    <row r="59" spans="1:30">
      <c r="A59" s="13"/>
      <c r="B59" s="112"/>
      <c r="C59" s="24"/>
      <c r="D59" s="83"/>
      <c r="E59" s="83"/>
      <c r="F59" s="24"/>
      <c r="G59" s="24"/>
      <c r="H59" s="93"/>
      <c r="I59" s="93"/>
      <c r="J59" s="24"/>
      <c r="K59" s="24"/>
      <c r="L59" s="83"/>
      <c r="M59" s="83"/>
      <c r="N59" s="24"/>
      <c r="O59" s="24"/>
      <c r="P59" s="83"/>
      <c r="Q59" s="83"/>
      <c r="R59" s="24"/>
    </row>
    <row r="60" spans="1:30">
      <c r="A60" s="13"/>
      <c r="B60" s="110" t="s">
        <v>327</v>
      </c>
      <c r="C60" s="30"/>
      <c r="D60" s="84">
        <v>21454</v>
      </c>
      <c r="E60" s="84"/>
      <c r="F60" s="30"/>
      <c r="G60" s="30"/>
      <c r="H60" s="84">
        <v>1804</v>
      </c>
      <c r="I60" s="84"/>
      <c r="J60" s="30"/>
      <c r="K60" s="30"/>
      <c r="L60" s="84">
        <v>50940</v>
      </c>
      <c r="M60" s="84"/>
      <c r="N60" s="30"/>
      <c r="O60" s="30"/>
      <c r="P60" s="84">
        <v>74198</v>
      </c>
      <c r="Q60" s="84"/>
      <c r="R60" s="30"/>
    </row>
    <row r="61" spans="1:30">
      <c r="A61" s="13"/>
      <c r="B61" s="110"/>
      <c r="C61" s="30"/>
      <c r="D61" s="84"/>
      <c r="E61" s="84"/>
      <c r="F61" s="30"/>
      <c r="G61" s="30"/>
      <c r="H61" s="84"/>
      <c r="I61" s="84"/>
      <c r="J61" s="30"/>
      <c r="K61" s="30"/>
      <c r="L61" s="84"/>
      <c r="M61" s="84"/>
      <c r="N61" s="30"/>
      <c r="O61" s="30"/>
      <c r="P61" s="84"/>
      <c r="Q61" s="84"/>
      <c r="R61" s="30"/>
    </row>
    <row r="62" spans="1:30">
      <c r="A62" s="13"/>
      <c r="B62" s="112" t="s">
        <v>328</v>
      </c>
      <c r="C62" s="24"/>
      <c r="D62" s="93">
        <v>0</v>
      </c>
      <c r="E62" s="93"/>
      <c r="F62" s="24"/>
      <c r="G62" s="24"/>
      <c r="H62" s="93">
        <v>0</v>
      </c>
      <c r="I62" s="93"/>
      <c r="J62" s="24"/>
      <c r="K62" s="24"/>
      <c r="L62" s="93">
        <v>0</v>
      </c>
      <c r="M62" s="93"/>
      <c r="N62" s="24"/>
      <c r="O62" s="24"/>
      <c r="P62" s="93">
        <v>0</v>
      </c>
      <c r="Q62" s="93"/>
      <c r="R62" s="24"/>
    </row>
    <row r="63" spans="1:30" ht="15.75" thickBot="1">
      <c r="A63" s="13"/>
      <c r="B63" s="112"/>
      <c r="C63" s="24"/>
      <c r="D63" s="113"/>
      <c r="E63" s="113"/>
      <c r="F63" s="27"/>
      <c r="G63" s="24"/>
      <c r="H63" s="113"/>
      <c r="I63" s="113"/>
      <c r="J63" s="27"/>
      <c r="K63" s="24"/>
      <c r="L63" s="113"/>
      <c r="M63" s="113"/>
      <c r="N63" s="27"/>
      <c r="O63" s="24"/>
      <c r="P63" s="113"/>
      <c r="Q63" s="113"/>
      <c r="R63" s="27"/>
    </row>
    <row r="64" spans="1:30">
      <c r="A64" s="13"/>
      <c r="B64" s="114" t="s">
        <v>148</v>
      </c>
      <c r="C64" s="30"/>
      <c r="D64" s="76" t="s">
        <v>240</v>
      </c>
      <c r="E64" s="80">
        <v>1035668</v>
      </c>
      <c r="F64" s="33"/>
      <c r="G64" s="30"/>
      <c r="H64" s="76" t="s">
        <v>240</v>
      </c>
      <c r="I64" s="80">
        <v>80741</v>
      </c>
      <c r="J64" s="33"/>
      <c r="K64" s="30"/>
      <c r="L64" s="76" t="s">
        <v>240</v>
      </c>
      <c r="M64" s="80">
        <v>1496987</v>
      </c>
      <c r="N64" s="33"/>
      <c r="O64" s="30"/>
      <c r="P64" s="76" t="s">
        <v>240</v>
      </c>
      <c r="Q64" s="80">
        <v>2613396</v>
      </c>
      <c r="R64" s="33"/>
    </row>
    <row r="65" spans="1:30" ht="15.75" thickBot="1">
      <c r="A65" s="13"/>
      <c r="B65" s="114"/>
      <c r="C65" s="30"/>
      <c r="D65" s="87"/>
      <c r="E65" s="88"/>
      <c r="F65" s="48"/>
      <c r="G65" s="30"/>
      <c r="H65" s="87"/>
      <c r="I65" s="88"/>
      <c r="J65" s="48"/>
      <c r="K65" s="30"/>
      <c r="L65" s="87"/>
      <c r="M65" s="88"/>
      <c r="N65" s="48"/>
      <c r="O65" s="30"/>
      <c r="P65" s="87"/>
      <c r="Q65" s="88"/>
      <c r="R65" s="48"/>
    </row>
    <row r="66" spans="1:30" ht="15.75" thickTop="1">
      <c r="A66" s="13"/>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row>
    <row r="67" spans="1:30">
      <c r="A67" s="13"/>
      <c r="B67" s="20"/>
      <c r="C67" s="20"/>
      <c r="D67" s="20"/>
      <c r="E67" s="20"/>
      <c r="F67" s="20"/>
      <c r="G67" s="20"/>
      <c r="H67" s="20"/>
      <c r="I67" s="20"/>
      <c r="J67" s="20"/>
      <c r="K67" s="20"/>
      <c r="L67" s="20"/>
      <c r="M67" s="20"/>
      <c r="N67" s="20"/>
      <c r="O67" s="20"/>
      <c r="P67" s="20"/>
      <c r="Q67" s="20"/>
      <c r="R67" s="20"/>
      <c r="S67" s="20"/>
      <c r="T67" s="20"/>
      <c r="U67" s="20"/>
      <c r="V67" s="20"/>
    </row>
    <row r="68" spans="1:30">
      <c r="A68" s="13"/>
      <c r="B68" s="14"/>
      <c r="C68" s="14"/>
      <c r="D68" s="14"/>
      <c r="E68" s="14"/>
      <c r="F68" s="14"/>
      <c r="G68" s="14"/>
      <c r="H68" s="14"/>
      <c r="I68" s="14"/>
      <c r="J68" s="14"/>
      <c r="K68" s="14"/>
      <c r="L68" s="14"/>
      <c r="M68" s="14"/>
      <c r="N68" s="14"/>
      <c r="O68" s="14"/>
      <c r="P68" s="14"/>
      <c r="Q68" s="14"/>
      <c r="R68" s="14"/>
      <c r="S68" s="14"/>
      <c r="T68" s="14"/>
      <c r="U68" s="14"/>
      <c r="V68" s="14"/>
    </row>
    <row r="69" spans="1:30">
      <c r="A69" s="13"/>
      <c r="B69" s="71" t="s">
        <v>323</v>
      </c>
      <c r="C69" s="24"/>
      <c r="D69" s="73" t="s">
        <v>322</v>
      </c>
      <c r="E69" s="73"/>
      <c r="F69" s="73"/>
      <c r="G69" s="24"/>
      <c r="H69" s="73" t="s">
        <v>40</v>
      </c>
      <c r="I69" s="73"/>
      <c r="J69" s="73"/>
      <c r="K69" s="24"/>
      <c r="L69" s="73" t="s">
        <v>330</v>
      </c>
      <c r="M69" s="73"/>
      <c r="N69" s="73"/>
      <c r="O69" s="24"/>
      <c r="P69" s="73" t="s">
        <v>113</v>
      </c>
      <c r="Q69" s="73"/>
      <c r="R69" s="73"/>
      <c r="S69" s="24"/>
      <c r="T69" s="73" t="s">
        <v>148</v>
      </c>
      <c r="U69" s="73"/>
      <c r="V69" s="73"/>
    </row>
    <row r="70" spans="1:30" ht="15.75" thickBot="1">
      <c r="A70" s="13"/>
      <c r="B70" s="72"/>
      <c r="C70" s="27"/>
      <c r="D70" s="70" t="s">
        <v>329</v>
      </c>
      <c r="E70" s="70"/>
      <c r="F70" s="70"/>
      <c r="G70" s="27"/>
      <c r="H70" s="70"/>
      <c r="I70" s="70"/>
      <c r="J70" s="70"/>
      <c r="K70" s="27"/>
      <c r="L70" s="70"/>
      <c r="M70" s="70"/>
      <c r="N70" s="70"/>
      <c r="O70" s="27"/>
      <c r="P70" s="70"/>
      <c r="Q70" s="70"/>
      <c r="R70" s="70"/>
      <c r="S70" s="27"/>
      <c r="T70" s="70"/>
      <c r="U70" s="70"/>
      <c r="V70" s="70"/>
    </row>
    <row r="71" spans="1:30">
      <c r="A71" s="13"/>
      <c r="B71" s="111" t="s">
        <v>331</v>
      </c>
      <c r="C71" s="33"/>
      <c r="D71" s="76" t="s">
        <v>240</v>
      </c>
      <c r="E71" s="80">
        <v>344325</v>
      </c>
      <c r="F71" s="33"/>
      <c r="G71" s="33"/>
      <c r="H71" s="76" t="s">
        <v>240</v>
      </c>
      <c r="I71" s="80">
        <v>46559</v>
      </c>
      <c r="J71" s="33"/>
      <c r="K71" s="33"/>
      <c r="L71" s="76" t="s">
        <v>240</v>
      </c>
      <c r="M71" s="80">
        <v>373472</v>
      </c>
      <c r="N71" s="33"/>
      <c r="O71" s="33"/>
      <c r="P71" s="76" t="s">
        <v>240</v>
      </c>
      <c r="Q71" s="80">
        <v>115727</v>
      </c>
      <c r="R71" s="33"/>
      <c r="S71" s="33"/>
      <c r="T71" s="76" t="s">
        <v>240</v>
      </c>
      <c r="U71" s="80">
        <v>880083</v>
      </c>
      <c r="V71" s="33"/>
    </row>
    <row r="72" spans="1:30">
      <c r="A72" s="13"/>
      <c r="B72" s="110"/>
      <c r="C72" s="30"/>
      <c r="D72" s="77"/>
      <c r="E72" s="81"/>
      <c r="F72" s="36"/>
      <c r="G72" s="36"/>
      <c r="H72" s="77"/>
      <c r="I72" s="81"/>
      <c r="J72" s="36"/>
      <c r="K72" s="36"/>
      <c r="L72" s="77"/>
      <c r="M72" s="81"/>
      <c r="N72" s="36"/>
      <c r="O72" s="36"/>
      <c r="P72" s="77"/>
      <c r="Q72" s="81"/>
      <c r="R72" s="36"/>
      <c r="S72" s="30"/>
      <c r="T72" s="75"/>
      <c r="U72" s="84"/>
      <c r="V72" s="30"/>
    </row>
    <row r="73" spans="1:30">
      <c r="A73" s="13"/>
      <c r="B73" s="112" t="s">
        <v>332</v>
      </c>
      <c r="C73" s="24"/>
      <c r="D73" s="83">
        <v>8606</v>
      </c>
      <c r="E73" s="83"/>
      <c r="F73" s="24"/>
      <c r="G73" s="24"/>
      <c r="H73" s="93">
        <v>574</v>
      </c>
      <c r="I73" s="93"/>
      <c r="J73" s="24"/>
      <c r="K73" s="24"/>
      <c r="L73" s="83">
        <v>2982</v>
      </c>
      <c r="M73" s="83"/>
      <c r="N73" s="24"/>
      <c r="O73" s="24"/>
      <c r="P73" s="93">
        <v>0</v>
      </c>
      <c r="Q73" s="93"/>
      <c r="R73" s="24"/>
      <c r="S73" s="24"/>
      <c r="T73" s="83">
        <v>12162</v>
      </c>
      <c r="U73" s="83"/>
      <c r="V73" s="24"/>
    </row>
    <row r="74" spans="1:30" ht="15.75" thickBot="1">
      <c r="A74" s="13"/>
      <c r="B74" s="112"/>
      <c r="C74" s="24"/>
      <c r="D74" s="85"/>
      <c r="E74" s="85"/>
      <c r="F74" s="27"/>
      <c r="G74" s="24"/>
      <c r="H74" s="113"/>
      <c r="I74" s="113"/>
      <c r="J74" s="27"/>
      <c r="K74" s="24"/>
      <c r="L74" s="85"/>
      <c r="M74" s="85"/>
      <c r="N74" s="27"/>
      <c r="O74" s="24"/>
      <c r="P74" s="113"/>
      <c r="Q74" s="113"/>
      <c r="R74" s="27"/>
      <c r="S74" s="24"/>
      <c r="T74" s="85"/>
      <c r="U74" s="85"/>
      <c r="V74" s="27"/>
    </row>
    <row r="75" spans="1:30">
      <c r="A75" s="13"/>
      <c r="B75" s="114" t="s">
        <v>148</v>
      </c>
      <c r="C75" s="30"/>
      <c r="D75" s="76" t="s">
        <v>240</v>
      </c>
      <c r="E75" s="80">
        <v>352931</v>
      </c>
      <c r="F75" s="33"/>
      <c r="G75" s="30"/>
      <c r="H75" s="76" t="s">
        <v>240</v>
      </c>
      <c r="I75" s="80">
        <v>47133</v>
      </c>
      <c r="J75" s="33"/>
      <c r="K75" s="30"/>
      <c r="L75" s="76" t="s">
        <v>240</v>
      </c>
      <c r="M75" s="80">
        <v>376454</v>
      </c>
      <c r="N75" s="33"/>
      <c r="O75" s="30"/>
      <c r="P75" s="76" t="s">
        <v>240</v>
      </c>
      <c r="Q75" s="80">
        <v>115727</v>
      </c>
      <c r="R75" s="33"/>
      <c r="S75" s="30"/>
      <c r="T75" s="76" t="s">
        <v>240</v>
      </c>
      <c r="U75" s="80">
        <v>892245</v>
      </c>
      <c r="V75" s="33"/>
    </row>
    <row r="76" spans="1:30" ht="15.75" thickBot="1">
      <c r="A76" s="13"/>
      <c r="B76" s="114"/>
      <c r="C76" s="30"/>
      <c r="D76" s="87"/>
      <c r="E76" s="88"/>
      <c r="F76" s="48"/>
      <c r="G76" s="30"/>
      <c r="H76" s="87"/>
      <c r="I76" s="88"/>
      <c r="J76" s="48"/>
      <c r="K76" s="30"/>
      <c r="L76" s="87"/>
      <c r="M76" s="88"/>
      <c r="N76" s="48"/>
      <c r="O76" s="30"/>
      <c r="P76" s="87"/>
      <c r="Q76" s="88"/>
      <c r="R76" s="48"/>
      <c r="S76" s="30"/>
      <c r="T76" s="87"/>
      <c r="U76" s="88"/>
      <c r="V76" s="48"/>
    </row>
    <row r="77" spans="1:30" ht="15.75" thickTop="1">
      <c r="A77" s="13"/>
      <c r="B77" s="105"/>
      <c r="C77" s="105"/>
      <c r="D77" s="105"/>
      <c r="E77" s="105"/>
      <c r="F77" s="105"/>
      <c r="G77" s="105"/>
      <c r="H77" s="105"/>
      <c r="I77" s="105"/>
      <c r="J77" s="105"/>
      <c r="K77" s="105"/>
      <c r="L77" s="105"/>
      <c r="M77" s="105"/>
      <c r="N77" s="105"/>
      <c r="O77" s="105"/>
      <c r="P77" s="105"/>
      <c r="Q77" s="105"/>
      <c r="R77" s="105"/>
      <c r="S77" s="105"/>
      <c r="T77" s="105"/>
      <c r="U77" s="105"/>
      <c r="V77" s="105"/>
      <c r="W77" s="105"/>
      <c r="X77" s="105"/>
      <c r="Y77" s="105"/>
      <c r="Z77" s="105"/>
      <c r="AA77" s="105"/>
      <c r="AB77" s="105"/>
      <c r="AC77" s="105"/>
      <c r="AD77" s="105"/>
    </row>
    <row r="78" spans="1:30">
      <c r="A78" s="13"/>
      <c r="B78" s="137" t="s">
        <v>334</v>
      </c>
      <c r="C78" s="137"/>
      <c r="D78" s="137"/>
      <c r="E78" s="137"/>
      <c r="F78" s="137"/>
      <c r="G78" s="137"/>
      <c r="H78" s="137"/>
      <c r="I78" s="137"/>
      <c r="J78" s="137"/>
      <c r="K78" s="137"/>
      <c r="L78" s="137"/>
      <c r="M78" s="137"/>
      <c r="N78" s="137"/>
      <c r="O78" s="137"/>
      <c r="P78" s="137"/>
      <c r="Q78" s="137"/>
      <c r="R78" s="137"/>
      <c r="S78" s="137"/>
      <c r="T78" s="137"/>
      <c r="U78" s="137"/>
      <c r="V78" s="137"/>
      <c r="W78" s="137"/>
      <c r="X78" s="137"/>
      <c r="Y78" s="137"/>
      <c r="Z78" s="137"/>
      <c r="AA78" s="137"/>
      <c r="AB78" s="137"/>
      <c r="AC78" s="137"/>
      <c r="AD78" s="137"/>
    </row>
    <row r="79" spans="1:30">
      <c r="A79" s="13"/>
      <c r="B79" s="105"/>
      <c r="C79" s="105"/>
      <c r="D79" s="105"/>
      <c r="E79" s="105"/>
      <c r="F79" s="105"/>
      <c r="G79" s="105"/>
      <c r="H79" s="105"/>
      <c r="I79" s="105"/>
      <c r="J79" s="105"/>
      <c r="K79" s="105"/>
      <c r="L79" s="105"/>
      <c r="M79" s="105"/>
      <c r="N79" s="105"/>
      <c r="O79" s="105"/>
      <c r="P79" s="105"/>
      <c r="Q79" s="105"/>
      <c r="R79" s="105"/>
      <c r="S79" s="105"/>
      <c r="T79" s="105"/>
      <c r="U79" s="105"/>
      <c r="V79" s="105"/>
      <c r="W79" s="105"/>
      <c r="X79" s="105"/>
      <c r="Y79" s="105"/>
      <c r="Z79" s="105"/>
      <c r="AA79" s="105"/>
      <c r="AB79" s="105"/>
      <c r="AC79" s="105"/>
      <c r="AD79" s="105"/>
    </row>
    <row r="80" spans="1:30">
      <c r="A80" s="13"/>
      <c r="B80" s="139" t="s">
        <v>335</v>
      </c>
      <c r="C80" s="139"/>
      <c r="D80" s="139"/>
      <c r="E80" s="139"/>
      <c r="F80" s="139"/>
      <c r="G80" s="139"/>
      <c r="H80" s="139"/>
      <c r="I80" s="139"/>
      <c r="J80" s="139"/>
      <c r="K80" s="139"/>
      <c r="L80" s="139"/>
      <c r="M80" s="139"/>
      <c r="N80" s="139"/>
      <c r="O80" s="139"/>
      <c r="P80" s="139"/>
      <c r="Q80" s="139"/>
      <c r="R80" s="139"/>
      <c r="S80" s="139"/>
      <c r="T80" s="139"/>
      <c r="U80" s="139"/>
      <c r="V80" s="139"/>
      <c r="W80" s="139"/>
      <c r="X80" s="139"/>
      <c r="Y80" s="139"/>
      <c r="Z80" s="139"/>
      <c r="AA80" s="139"/>
      <c r="AB80" s="139"/>
      <c r="AC80" s="139"/>
      <c r="AD80" s="139"/>
    </row>
    <row r="81" spans="1:30">
      <c r="A81" s="13"/>
      <c r="B81" s="20"/>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row>
    <row r="82" spans="1:30">
      <c r="A82" s="13"/>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row>
    <row r="83" spans="1:30" ht="15.75" thickBot="1">
      <c r="A83" s="13"/>
      <c r="B83" s="12"/>
      <c r="C83" s="15"/>
      <c r="D83" s="70" t="s">
        <v>321</v>
      </c>
      <c r="E83" s="70"/>
      <c r="F83" s="70"/>
      <c r="G83" s="70"/>
      <c r="H83" s="70"/>
      <c r="I83" s="70"/>
      <c r="J83" s="70"/>
      <c r="K83" s="70"/>
      <c r="L83" s="70"/>
      <c r="M83" s="70"/>
      <c r="N83" s="70"/>
      <c r="O83" s="70"/>
      <c r="P83" s="70"/>
      <c r="Q83" s="70"/>
      <c r="R83" s="70"/>
      <c r="S83" s="70"/>
      <c r="T83" s="70"/>
      <c r="U83" s="70"/>
      <c r="V83" s="70"/>
      <c r="W83" s="70"/>
      <c r="X83" s="70"/>
      <c r="Y83" s="70"/>
      <c r="Z83" s="70"/>
      <c r="AA83" s="70"/>
      <c r="AB83" s="70"/>
      <c r="AC83" s="70"/>
      <c r="AD83" s="70"/>
    </row>
    <row r="84" spans="1:30">
      <c r="A84" s="13"/>
      <c r="B84" s="71" t="s">
        <v>231</v>
      </c>
      <c r="C84" s="24"/>
      <c r="D84" s="74" t="s">
        <v>336</v>
      </c>
      <c r="E84" s="74"/>
      <c r="F84" s="74"/>
      <c r="G84" s="26"/>
      <c r="H84" s="74" t="s">
        <v>339</v>
      </c>
      <c r="I84" s="74"/>
      <c r="J84" s="74"/>
      <c r="K84" s="26"/>
      <c r="L84" s="74" t="s">
        <v>340</v>
      </c>
      <c r="M84" s="74"/>
      <c r="N84" s="74"/>
      <c r="O84" s="26"/>
      <c r="P84" s="74" t="s">
        <v>148</v>
      </c>
      <c r="Q84" s="74"/>
      <c r="R84" s="74"/>
      <c r="S84" s="26"/>
      <c r="T84" s="74" t="s">
        <v>343</v>
      </c>
      <c r="U84" s="74"/>
      <c r="V84" s="74"/>
      <c r="W84" s="26"/>
      <c r="X84" s="74" t="s">
        <v>148</v>
      </c>
      <c r="Y84" s="74"/>
      <c r="Z84" s="74"/>
      <c r="AA84" s="26"/>
      <c r="AB84" s="74" t="s">
        <v>340</v>
      </c>
      <c r="AC84" s="74"/>
      <c r="AD84" s="74"/>
    </row>
    <row r="85" spans="1:30">
      <c r="A85" s="13"/>
      <c r="B85" s="71"/>
      <c r="C85" s="24"/>
      <c r="D85" s="73" t="s">
        <v>337</v>
      </c>
      <c r="E85" s="73"/>
      <c r="F85" s="73"/>
      <c r="G85" s="24"/>
      <c r="H85" s="73" t="s">
        <v>337</v>
      </c>
      <c r="I85" s="73"/>
      <c r="J85" s="73"/>
      <c r="K85" s="24"/>
      <c r="L85" s="73" t="s">
        <v>338</v>
      </c>
      <c r="M85" s="73"/>
      <c r="N85" s="73"/>
      <c r="O85" s="24"/>
      <c r="P85" s="73" t="s">
        <v>341</v>
      </c>
      <c r="Q85" s="73"/>
      <c r="R85" s="73"/>
      <c r="S85" s="24"/>
      <c r="T85" s="73"/>
      <c r="U85" s="73"/>
      <c r="V85" s="73"/>
      <c r="W85" s="24"/>
      <c r="X85" s="73"/>
      <c r="Y85" s="73"/>
      <c r="Z85" s="73"/>
      <c r="AA85" s="24"/>
      <c r="AB85" s="73" t="s">
        <v>338</v>
      </c>
      <c r="AC85" s="73"/>
      <c r="AD85" s="73"/>
    </row>
    <row r="86" spans="1:30">
      <c r="A86" s="13"/>
      <c r="B86" s="71"/>
      <c r="C86" s="24"/>
      <c r="D86" s="73" t="s">
        <v>338</v>
      </c>
      <c r="E86" s="73"/>
      <c r="F86" s="73"/>
      <c r="G86" s="24"/>
      <c r="H86" s="73" t="s">
        <v>338</v>
      </c>
      <c r="I86" s="73"/>
      <c r="J86" s="73"/>
      <c r="K86" s="24"/>
      <c r="L86" s="105"/>
      <c r="M86" s="105"/>
      <c r="N86" s="105"/>
      <c r="O86" s="24"/>
      <c r="P86" s="73" t="s">
        <v>342</v>
      </c>
      <c r="Q86" s="73"/>
      <c r="R86" s="73"/>
      <c r="S86" s="24"/>
      <c r="T86" s="73"/>
      <c r="U86" s="73"/>
      <c r="V86" s="73"/>
      <c r="W86" s="24"/>
      <c r="X86" s="73"/>
      <c r="Y86" s="73"/>
      <c r="Z86" s="73"/>
      <c r="AA86" s="24"/>
      <c r="AB86" s="73" t="s">
        <v>344</v>
      </c>
      <c r="AC86" s="73"/>
      <c r="AD86" s="73"/>
    </row>
    <row r="87" spans="1:30" ht="15.75" thickBot="1">
      <c r="A87" s="13"/>
      <c r="B87" s="72"/>
      <c r="C87" s="24"/>
      <c r="D87" s="117"/>
      <c r="E87" s="117"/>
      <c r="F87" s="117"/>
      <c r="G87" s="24"/>
      <c r="H87" s="117"/>
      <c r="I87" s="117"/>
      <c r="J87" s="117"/>
      <c r="K87" s="24"/>
      <c r="L87" s="117"/>
      <c r="M87" s="117"/>
      <c r="N87" s="117"/>
      <c r="O87" s="24"/>
      <c r="P87" s="117"/>
      <c r="Q87" s="117"/>
      <c r="R87" s="117"/>
      <c r="S87" s="24"/>
      <c r="T87" s="70"/>
      <c r="U87" s="70"/>
      <c r="V87" s="70"/>
      <c r="W87" s="24"/>
      <c r="X87" s="70"/>
      <c r="Y87" s="70"/>
      <c r="Z87" s="70"/>
      <c r="AA87" s="24"/>
      <c r="AB87" s="70" t="s">
        <v>345</v>
      </c>
      <c r="AC87" s="70"/>
      <c r="AD87" s="70"/>
    </row>
    <row r="88" spans="1:30">
      <c r="A88" s="13"/>
      <c r="B88" s="116" t="s">
        <v>35</v>
      </c>
      <c r="C88" s="17"/>
      <c r="D88" s="76"/>
      <c r="E88" s="76"/>
      <c r="F88" s="76"/>
      <c r="G88" s="17"/>
      <c r="H88" s="76"/>
      <c r="I88" s="76"/>
      <c r="J88" s="76"/>
      <c r="K88" s="17"/>
      <c r="L88" s="76"/>
      <c r="M88" s="76"/>
      <c r="N88" s="76"/>
      <c r="O88" s="17"/>
      <c r="P88" s="76"/>
      <c r="Q88" s="76"/>
      <c r="R88" s="76"/>
      <c r="S88" s="17"/>
      <c r="T88" s="76"/>
      <c r="U88" s="76"/>
      <c r="V88" s="76"/>
      <c r="W88" s="17"/>
      <c r="X88" s="76"/>
      <c r="Y88" s="76"/>
      <c r="Z88" s="76"/>
      <c r="AA88" s="17"/>
      <c r="AB88" s="76"/>
      <c r="AC88" s="76"/>
      <c r="AD88" s="76"/>
    </row>
    <row r="89" spans="1:30">
      <c r="A89" s="13"/>
      <c r="B89" s="112" t="s">
        <v>36</v>
      </c>
      <c r="C89" s="24"/>
      <c r="D89" s="82" t="s">
        <v>240</v>
      </c>
      <c r="E89" s="83">
        <v>1040</v>
      </c>
      <c r="F89" s="24"/>
      <c r="G89" s="24"/>
      <c r="H89" s="82" t="s">
        <v>240</v>
      </c>
      <c r="I89" s="93">
        <v>160</v>
      </c>
      <c r="J89" s="24"/>
      <c r="K89" s="24"/>
      <c r="L89" s="82" t="s">
        <v>240</v>
      </c>
      <c r="M89" s="83">
        <v>6846</v>
      </c>
      <c r="N89" s="24"/>
      <c r="O89" s="24"/>
      <c r="P89" s="82" t="s">
        <v>240</v>
      </c>
      <c r="Q89" s="83">
        <v>8046</v>
      </c>
      <c r="R89" s="24"/>
      <c r="S89" s="24"/>
      <c r="T89" s="82" t="s">
        <v>240</v>
      </c>
      <c r="U89" s="83">
        <v>1110011</v>
      </c>
      <c r="V89" s="24"/>
      <c r="W89" s="24"/>
      <c r="X89" s="82" t="s">
        <v>240</v>
      </c>
      <c r="Y89" s="83">
        <v>1118057</v>
      </c>
      <c r="Z89" s="24"/>
      <c r="AA89" s="24"/>
      <c r="AB89" s="82" t="s">
        <v>240</v>
      </c>
      <c r="AC89" s="93">
        <v>0</v>
      </c>
      <c r="AD89" s="24"/>
    </row>
    <row r="90" spans="1:30">
      <c r="A90" s="13"/>
      <c r="B90" s="112"/>
      <c r="C90" s="24"/>
      <c r="D90" s="82"/>
      <c r="E90" s="83"/>
      <c r="F90" s="24"/>
      <c r="G90" s="24"/>
      <c r="H90" s="82"/>
      <c r="I90" s="93"/>
      <c r="J90" s="24"/>
      <c r="K90" s="24"/>
      <c r="L90" s="82"/>
      <c r="M90" s="83"/>
      <c r="N90" s="24"/>
      <c r="O90" s="24"/>
      <c r="P90" s="82"/>
      <c r="Q90" s="83"/>
      <c r="R90" s="24"/>
      <c r="S90" s="24"/>
      <c r="T90" s="82"/>
      <c r="U90" s="83"/>
      <c r="V90" s="24"/>
      <c r="W90" s="24"/>
      <c r="X90" s="82"/>
      <c r="Y90" s="83"/>
      <c r="Z90" s="24"/>
      <c r="AA90" s="24"/>
      <c r="AB90" s="82"/>
      <c r="AC90" s="93"/>
      <c r="AD90" s="24"/>
    </row>
    <row r="91" spans="1:30">
      <c r="A91" s="13"/>
      <c r="B91" s="110" t="s">
        <v>346</v>
      </c>
      <c r="C91" s="30"/>
      <c r="D91" s="92">
        <v>0</v>
      </c>
      <c r="E91" s="92"/>
      <c r="F91" s="30"/>
      <c r="G91" s="30"/>
      <c r="H91" s="92">
        <v>0</v>
      </c>
      <c r="I91" s="92"/>
      <c r="J91" s="30"/>
      <c r="K91" s="30"/>
      <c r="L91" s="92">
        <v>223</v>
      </c>
      <c r="M91" s="92"/>
      <c r="N91" s="30"/>
      <c r="O91" s="30"/>
      <c r="P91" s="92">
        <v>223</v>
      </c>
      <c r="Q91" s="92"/>
      <c r="R91" s="30"/>
      <c r="S91" s="30"/>
      <c r="T91" s="84">
        <v>87773</v>
      </c>
      <c r="U91" s="84"/>
      <c r="V91" s="30"/>
      <c r="W91" s="30"/>
      <c r="X91" s="84">
        <v>87996</v>
      </c>
      <c r="Y91" s="84"/>
      <c r="Z91" s="30"/>
      <c r="AA91" s="30"/>
      <c r="AB91" s="92">
        <v>0</v>
      </c>
      <c r="AC91" s="92"/>
      <c r="AD91" s="30"/>
    </row>
    <row r="92" spans="1:30">
      <c r="A92" s="13"/>
      <c r="B92" s="110"/>
      <c r="C92" s="30"/>
      <c r="D92" s="92"/>
      <c r="E92" s="92"/>
      <c r="F92" s="30"/>
      <c r="G92" s="30"/>
      <c r="H92" s="92"/>
      <c r="I92" s="92"/>
      <c r="J92" s="30"/>
      <c r="K92" s="30"/>
      <c r="L92" s="92"/>
      <c r="M92" s="92"/>
      <c r="N92" s="30"/>
      <c r="O92" s="30"/>
      <c r="P92" s="92"/>
      <c r="Q92" s="92"/>
      <c r="R92" s="30"/>
      <c r="S92" s="30"/>
      <c r="T92" s="84"/>
      <c r="U92" s="84"/>
      <c r="V92" s="30"/>
      <c r="W92" s="30"/>
      <c r="X92" s="84"/>
      <c r="Y92" s="84"/>
      <c r="Z92" s="30"/>
      <c r="AA92" s="30"/>
      <c r="AB92" s="92"/>
      <c r="AC92" s="92"/>
      <c r="AD92" s="30"/>
    </row>
    <row r="93" spans="1:30">
      <c r="A93" s="13"/>
      <c r="B93" s="112" t="s">
        <v>347</v>
      </c>
      <c r="C93" s="24"/>
      <c r="D93" s="83">
        <v>9038</v>
      </c>
      <c r="E93" s="83"/>
      <c r="F93" s="24"/>
      <c r="G93" s="24"/>
      <c r="H93" s="83">
        <v>3619</v>
      </c>
      <c r="I93" s="83"/>
      <c r="J93" s="24"/>
      <c r="K93" s="24"/>
      <c r="L93" s="83">
        <v>10972</v>
      </c>
      <c r="M93" s="83"/>
      <c r="N93" s="24"/>
      <c r="O93" s="24"/>
      <c r="P93" s="83">
        <v>23629</v>
      </c>
      <c r="Q93" s="83"/>
      <c r="R93" s="24"/>
      <c r="S93" s="24"/>
      <c r="T93" s="83">
        <v>1490262</v>
      </c>
      <c r="U93" s="83"/>
      <c r="V93" s="24"/>
      <c r="W93" s="24"/>
      <c r="X93" s="83">
        <v>1513891</v>
      </c>
      <c r="Y93" s="83"/>
      <c r="Z93" s="24"/>
      <c r="AA93" s="24"/>
      <c r="AB93" s="93">
        <v>0</v>
      </c>
      <c r="AC93" s="93"/>
      <c r="AD93" s="24"/>
    </row>
    <row r="94" spans="1:30">
      <c r="A94" s="13"/>
      <c r="B94" s="112"/>
      <c r="C94" s="24"/>
      <c r="D94" s="83"/>
      <c r="E94" s="83"/>
      <c r="F94" s="24"/>
      <c r="G94" s="24"/>
      <c r="H94" s="83"/>
      <c r="I94" s="83"/>
      <c r="J94" s="24"/>
      <c r="K94" s="24"/>
      <c r="L94" s="83"/>
      <c r="M94" s="83"/>
      <c r="N94" s="24"/>
      <c r="O94" s="24"/>
      <c r="P94" s="83"/>
      <c r="Q94" s="83"/>
      <c r="R94" s="24"/>
      <c r="S94" s="24"/>
      <c r="T94" s="83"/>
      <c r="U94" s="83"/>
      <c r="V94" s="24"/>
      <c r="W94" s="24"/>
      <c r="X94" s="83"/>
      <c r="Y94" s="83"/>
      <c r="Z94" s="24"/>
      <c r="AA94" s="24"/>
      <c r="AB94" s="93"/>
      <c r="AC94" s="93"/>
      <c r="AD94" s="24"/>
    </row>
    <row r="95" spans="1:30">
      <c r="A95" s="13"/>
      <c r="B95" s="110" t="s">
        <v>348</v>
      </c>
      <c r="C95" s="30"/>
      <c r="D95" s="84">
        <v>2047</v>
      </c>
      <c r="E95" s="84"/>
      <c r="F95" s="30"/>
      <c r="G95" s="30"/>
      <c r="H95" s="92">
        <v>35</v>
      </c>
      <c r="I95" s="92"/>
      <c r="J95" s="30"/>
      <c r="K95" s="30"/>
      <c r="L95" s="84">
        <v>4830</v>
      </c>
      <c r="M95" s="84"/>
      <c r="N95" s="30"/>
      <c r="O95" s="30"/>
      <c r="P95" s="84">
        <v>6912</v>
      </c>
      <c r="Q95" s="84"/>
      <c r="R95" s="30"/>
      <c r="S95" s="30"/>
      <c r="T95" s="84">
        <v>353759</v>
      </c>
      <c r="U95" s="84"/>
      <c r="V95" s="30"/>
      <c r="W95" s="30"/>
      <c r="X95" s="84">
        <v>360671</v>
      </c>
      <c r="Y95" s="84"/>
      <c r="Z95" s="30"/>
      <c r="AA95" s="30"/>
      <c r="AB95" s="92">
        <v>0</v>
      </c>
      <c r="AC95" s="92"/>
      <c r="AD95" s="30"/>
    </row>
    <row r="96" spans="1:30">
      <c r="A96" s="13"/>
      <c r="B96" s="110"/>
      <c r="C96" s="30"/>
      <c r="D96" s="84"/>
      <c r="E96" s="84"/>
      <c r="F96" s="30"/>
      <c r="G96" s="30"/>
      <c r="H96" s="92"/>
      <c r="I96" s="92"/>
      <c r="J96" s="30"/>
      <c r="K96" s="30"/>
      <c r="L96" s="84"/>
      <c r="M96" s="84"/>
      <c r="N96" s="30"/>
      <c r="O96" s="30"/>
      <c r="P96" s="84"/>
      <c r="Q96" s="84"/>
      <c r="R96" s="30"/>
      <c r="S96" s="30"/>
      <c r="T96" s="84"/>
      <c r="U96" s="84"/>
      <c r="V96" s="30"/>
      <c r="W96" s="30"/>
      <c r="X96" s="84"/>
      <c r="Y96" s="84"/>
      <c r="Z96" s="30"/>
      <c r="AA96" s="30"/>
      <c r="AB96" s="92"/>
      <c r="AC96" s="92"/>
      <c r="AD96" s="30"/>
    </row>
    <row r="97" spans="1:30">
      <c r="A97" s="13"/>
      <c r="B97" s="112" t="s">
        <v>40</v>
      </c>
      <c r="C97" s="24"/>
      <c r="D97" s="93">
        <v>265</v>
      </c>
      <c r="E97" s="93"/>
      <c r="F97" s="24"/>
      <c r="G97" s="24"/>
      <c r="H97" s="93">
        <v>84</v>
      </c>
      <c r="I97" s="93"/>
      <c r="J97" s="24"/>
      <c r="K97" s="24"/>
      <c r="L97" s="93">
        <v>216</v>
      </c>
      <c r="M97" s="93"/>
      <c r="N97" s="24"/>
      <c r="O97" s="24"/>
      <c r="P97" s="93">
        <v>565</v>
      </c>
      <c r="Q97" s="93"/>
      <c r="R97" s="24"/>
      <c r="S97" s="24"/>
      <c r="T97" s="83">
        <v>44346</v>
      </c>
      <c r="U97" s="83"/>
      <c r="V97" s="24"/>
      <c r="W97" s="24"/>
      <c r="X97" s="83">
        <v>44911</v>
      </c>
      <c r="Y97" s="83"/>
      <c r="Z97" s="24"/>
      <c r="AA97" s="24"/>
      <c r="AB97" s="93">
        <v>0</v>
      </c>
      <c r="AC97" s="93"/>
      <c r="AD97" s="24"/>
    </row>
    <row r="98" spans="1:30">
      <c r="A98" s="13"/>
      <c r="B98" s="112"/>
      <c r="C98" s="24"/>
      <c r="D98" s="93"/>
      <c r="E98" s="93"/>
      <c r="F98" s="24"/>
      <c r="G98" s="24"/>
      <c r="H98" s="93"/>
      <c r="I98" s="93"/>
      <c r="J98" s="24"/>
      <c r="K98" s="24"/>
      <c r="L98" s="93"/>
      <c r="M98" s="93"/>
      <c r="N98" s="24"/>
      <c r="O98" s="24"/>
      <c r="P98" s="93"/>
      <c r="Q98" s="93"/>
      <c r="R98" s="24"/>
      <c r="S98" s="24"/>
      <c r="T98" s="83"/>
      <c r="U98" s="83"/>
      <c r="V98" s="24"/>
      <c r="W98" s="24"/>
      <c r="X98" s="83"/>
      <c r="Y98" s="83"/>
      <c r="Z98" s="24"/>
      <c r="AA98" s="24"/>
      <c r="AB98" s="93"/>
      <c r="AC98" s="93"/>
      <c r="AD98" s="24"/>
    </row>
    <row r="99" spans="1:30">
      <c r="A99" s="13"/>
      <c r="B99" s="110" t="s">
        <v>41</v>
      </c>
      <c r="C99" s="30"/>
      <c r="D99" s="92">
        <v>579</v>
      </c>
      <c r="E99" s="92"/>
      <c r="F99" s="30"/>
      <c r="G99" s="30"/>
      <c r="H99" s="92">
        <v>112</v>
      </c>
      <c r="I99" s="92"/>
      <c r="J99" s="30"/>
      <c r="K99" s="30"/>
      <c r="L99" s="84">
        <v>1405</v>
      </c>
      <c r="M99" s="84"/>
      <c r="N99" s="30"/>
      <c r="O99" s="30"/>
      <c r="P99" s="84">
        <v>2096</v>
      </c>
      <c r="Q99" s="84"/>
      <c r="R99" s="30"/>
      <c r="S99" s="30"/>
      <c r="T99" s="84">
        <v>372331</v>
      </c>
      <c r="U99" s="84"/>
      <c r="V99" s="30"/>
      <c r="W99" s="30"/>
      <c r="X99" s="84">
        <v>374427</v>
      </c>
      <c r="Y99" s="84"/>
      <c r="Z99" s="30"/>
      <c r="AA99" s="30"/>
      <c r="AB99" s="92">
        <v>0</v>
      </c>
      <c r="AC99" s="92"/>
      <c r="AD99" s="30"/>
    </row>
    <row r="100" spans="1:30">
      <c r="A100" s="13"/>
      <c r="B100" s="110"/>
      <c r="C100" s="30"/>
      <c r="D100" s="92"/>
      <c r="E100" s="92"/>
      <c r="F100" s="30"/>
      <c r="G100" s="30"/>
      <c r="H100" s="92"/>
      <c r="I100" s="92"/>
      <c r="J100" s="30"/>
      <c r="K100" s="30"/>
      <c r="L100" s="84"/>
      <c r="M100" s="84"/>
      <c r="N100" s="30"/>
      <c r="O100" s="30"/>
      <c r="P100" s="84"/>
      <c r="Q100" s="84"/>
      <c r="R100" s="30"/>
      <c r="S100" s="30"/>
      <c r="T100" s="84"/>
      <c r="U100" s="84"/>
      <c r="V100" s="30"/>
      <c r="W100" s="30"/>
      <c r="X100" s="84"/>
      <c r="Y100" s="84"/>
      <c r="Z100" s="30"/>
      <c r="AA100" s="30"/>
      <c r="AB100" s="92"/>
      <c r="AC100" s="92"/>
      <c r="AD100" s="30"/>
    </row>
    <row r="101" spans="1:30">
      <c r="A101" s="13"/>
      <c r="B101" s="112" t="s">
        <v>113</v>
      </c>
      <c r="C101" s="24"/>
      <c r="D101" s="93">
        <v>343</v>
      </c>
      <c r="E101" s="93"/>
      <c r="F101" s="24"/>
      <c r="G101" s="24"/>
      <c r="H101" s="93">
        <v>172</v>
      </c>
      <c r="I101" s="93"/>
      <c r="J101" s="24"/>
      <c r="K101" s="24"/>
      <c r="L101" s="93">
        <v>209</v>
      </c>
      <c r="M101" s="93"/>
      <c r="N101" s="24"/>
      <c r="O101" s="24"/>
      <c r="P101" s="93">
        <v>724</v>
      </c>
      <c r="Q101" s="93"/>
      <c r="R101" s="24"/>
      <c r="S101" s="24"/>
      <c r="T101" s="83">
        <v>113526</v>
      </c>
      <c r="U101" s="83"/>
      <c r="V101" s="24"/>
      <c r="W101" s="24"/>
      <c r="X101" s="83">
        <v>114250</v>
      </c>
      <c r="Y101" s="83"/>
      <c r="Z101" s="24"/>
      <c r="AA101" s="24"/>
      <c r="AB101" s="93">
        <v>209</v>
      </c>
      <c r="AC101" s="93"/>
      <c r="AD101" s="24"/>
    </row>
    <row r="102" spans="1:30" ht="15.75" thickBot="1">
      <c r="A102" s="13"/>
      <c r="B102" s="112"/>
      <c r="C102" s="24"/>
      <c r="D102" s="113"/>
      <c r="E102" s="113"/>
      <c r="F102" s="27"/>
      <c r="G102" s="24"/>
      <c r="H102" s="113"/>
      <c r="I102" s="113"/>
      <c r="J102" s="27"/>
      <c r="K102" s="24"/>
      <c r="L102" s="113"/>
      <c r="M102" s="113"/>
      <c r="N102" s="27"/>
      <c r="O102" s="24"/>
      <c r="P102" s="113"/>
      <c r="Q102" s="113"/>
      <c r="R102" s="27"/>
      <c r="S102" s="24"/>
      <c r="T102" s="85"/>
      <c r="U102" s="85"/>
      <c r="V102" s="27"/>
      <c r="W102" s="24"/>
      <c r="X102" s="85"/>
      <c r="Y102" s="85"/>
      <c r="Z102" s="27"/>
      <c r="AA102" s="24"/>
      <c r="AB102" s="113"/>
      <c r="AC102" s="113"/>
      <c r="AD102" s="27"/>
    </row>
    <row r="103" spans="1:30">
      <c r="A103" s="13"/>
      <c r="B103" s="114" t="s">
        <v>148</v>
      </c>
      <c r="C103" s="30"/>
      <c r="D103" s="76" t="s">
        <v>240</v>
      </c>
      <c r="E103" s="80">
        <v>13312</v>
      </c>
      <c r="F103" s="33"/>
      <c r="G103" s="30"/>
      <c r="H103" s="76" t="s">
        <v>240</v>
      </c>
      <c r="I103" s="80">
        <v>4182</v>
      </c>
      <c r="J103" s="33"/>
      <c r="K103" s="30"/>
      <c r="L103" s="76" t="s">
        <v>240</v>
      </c>
      <c r="M103" s="80">
        <v>24701</v>
      </c>
      <c r="N103" s="33"/>
      <c r="O103" s="30"/>
      <c r="P103" s="76" t="s">
        <v>240</v>
      </c>
      <c r="Q103" s="80">
        <v>42195</v>
      </c>
      <c r="R103" s="33"/>
      <c r="S103" s="30"/>
      <c r="T103" s="76" t="s">
        <v>240</v>
      </c>
      <c r="U103" s="80">
        <v>3572008</v>
      </c>
      <c r="V103" s="33"/>
      <c r="W103" s="30"/>
      <c r="X103" s="76" t="s">
        <v>240</v>
      </c>
      <c r="Y103" s="80">
        <v>3614203</v>
      </c>
      <c r="Z103" s="33"/>
      <c r="AA103" s="30"/>
      <c r="AB103" s="76" t="s">
        <v>240</v>
      </c>
      <c r="AC103" s="78">
        <v>209</v>
      </c>
      <c r="AD103" s="33"/>
    </row>
    <row r="104" spans="1:30" ht="15.75" thickBot="1">
      <c r="A104" s="13"/>
      <c r="B104" s="114"/>
      <c r="C104" s="30"/>
      <c r="D104" s="87"/>
      <c r="E104" s="88"/>
      <c r="F104" s="48"/>
      <c r="G104" s="30"/>
      <c r="H104" s="87"/>
      <c r="I104" s="88"/>
      <c r="J104" s="48"/>
      <c r="K104" s="30"/>
      <c r="L104" s="87"/>
      <c r="M104" s="88"/>
      <c r="N104" s="48"/>
      <c r="O104" s="30"/>
      <c r="P104" s="87"/>
      <c r="Q104" s="88"/>
      <c r="R104" s="48"/>
      <c r="S104" s="30"/>
      <c r="T104" s="87"/>
      <c r="U104" s="88"/>
      <c r="V104" s="48"/>
      <c r="W104" s="30"/>
      <c r="X104" s="87"/>
      <c r="Y104" s="88"/>
      <c r="Z104" s="48"/>
      <c r="AA104" s="30"/>
      <c r="AB104" s="87"/>
      <c r="AC104" s="118"/>
      <c r="AD104" s="48"/>
    </row>
    <row r="105" spans="1:30" ht="15.75" thickTop="1">
      <c r="A105" s="13"/>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row>
    <row r="106" spans="1:30">
      <c r="A106" s="13"/>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row>
    <row r="107" spans="1:30">
      <c r="A107" s="13"/>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c r="AB107" s="14"/>
      <c r="AC107" s="14"/>
      <c r="AD107" s="14"/>
    </row>
    <row r="108" spans="1:30" ht="15.75" thickBot="1">
      <c r="A108" s="13"/>
      <c r="B108" s="12"/>
      <c r="C108" s="15"/>
      <c r="D108" s="70" t="s">
        <v>333</v>
      </c>
      <c r="E108" s="70"/>
      <c r="F108" s="70"/>
      <c r="G108" s="70"/>
      <c r="H108" s="70"/>
      <c r="I108" s="70"/>
      <c r="J108" s="70"/>
      <c r="K108" s="70"/>
      <c r="L108" s="70"/>
      <c r="M108" s="70"/>
      <c r="N108" s="70"/>
      <c r="O108" s="70"/>
      <c r="P108" s="70"/>
      <c r="Q108" s="70"/>
      <c r="R108" s="70"/>
      <c r="S108" s="70"/>
      <c r="T108" s="70"/>
      <c r="U108" s="70"/>
      <c r="V108" s="70"/>
      <c r="W108" s="70"/>
      <c r="X108" s="70"/>
      <c r="Y108" s="70"/>
      <c r="Z108" s="70"/>
      <c r="AA108" s="70"/>
      <c r="AB108" s="70"/>
      <c r="AC108" s="70"/>
      <c r="AD108" s="70"/>
    </row>
    <row r="109" spans="1:30">
      <c r="A109" s="13"/>
      <c r="B109" s="71" t="s">
        <v>231</v>
      </c>
      <c r="C109" s="24"/>
      <c r="D109" s="74" t="s">
        <v>349</v>
      </c>
      <c r="E109" s="74"/>
      <c r="F109" s="74"/>
      <c r="G109" s="26"/>
      <c r="H109" s="74" t="s">
        <v>351</v>
      </c>
      <c r="I109" s="74"/>
      <c r="J109" s="74"/>
      <c r="K109" s="26"/>
      <c r="L109" s="74" t="s">
        <v>352</v>
      </c>
      <c r="M109" s="74"/>
      <c r="N109" s="74"/>
      <c r="O109" s="26"/>
      <c r="P109" s="74" t="s">
        <v>148</v>
      </c>
      <c r="Q109" s="74"/>
      <c r="R109" s="74"/>
      <c r="S109" s="26"/>
      <c r="T109" s="74" t="s">
        <v>343</v>
      </c>
      <c r="U109" s="74"/>
      <c r="V109" s="74"/>
      <c r="W109" s="26"/>
      <c r="X109" s="74" t="s">
        <v>148</v>
      </c>
      <c r="Y109" s="74"/>
      <c r="Z109" s="74"/>
      <c r="AA109" s="26"/>
      <c r="AB109" s="74" t="s">
        <v>352</v>
      </c>
      <c r="AC109" s="74"/>
      <c r="AD109" s="74"/>
    </row>
    <row r="110" spans="1:30">
      <c r="A110" s="13"/>
      <c r="B110" s="71"/>
      <c r="C110" s="24"/>
      <c r="D110" s="73" t="s">
        <v>337</v>
      </c>
      <c r="E110" s="73"/>
      <c r="F110" s="73"/>
      <c r="G110" s="24"/>
      <c r="H110" s="73" t="s">
        <v>337</v>
      </c>
      <c r="I110" s="73"/>
      <c r="J110" s="73"/>
      <c r="K110" s="24"/>
      <c r="L110" s="73" t="s">
        <v>350</v>
      </c>
      <c r="M110" s="73"/>
      <c r="N110" s="73"/>
      <c r="O110" s="24"/>
      <c r="P110" s="73" t="s">
        <v>341</v>
      </c>
      <c r="Q110" s="73"/>
      <c r="R110" s="73"/>
      <c r="S110" s="24"/>
      <c r="T110" s="73"/>
      <c r="U110" s="73"/>
      <c r="V110" s="73"/>
      <c r="W110" s="24"/>
      <c r="X110" s="73"/>
      <c r="Y110" s="73"/>
      <c r="Z110" s="73"/>
      <c r="AA110" s="24"/>
      <c r="AB110" s="73" t="s">
        <v>353</v>
      </c>
      <c r="AC110" s="73"/>
      <c r="AD110" s="73"/>
    </row>
    <row r="111" spans="1:30" ht="15.75" thickBot="1">
      <c r="A111" s="13"/>
      <c r="B111" s="72"/>
      <c r="C111" s="24"/>
      <c r="D111" s="70" t="s">
        <v>350</v>
      </c>
      <c r="E111" s="70"/>
      <c r="F111" s="70"/>
      <c r="G111" s="24"/>
      <c r="H111" s="70" t="s">
        <v>350</v>
      </c>
      <c r="I111" s="70"/>
      <c r="J111" s="70"/>
      <c r="K111" s="24"/>
      <c r="L111" s="117"/>
      <c r="M111" s="117"/>
      <c r="N111" s="117"/>
      <c r="O111" s="24"/>
      <c r="P111" s="70" t="s">
        <v>342</v>
      </c>
      <c r="Q111" s="70"/>
      <c r="R111" s="70"/>
      <c r="S111" s="24"/>
      <c r="T111" s="70"/>
      <c r="U111" s="70"/>
      <c r="V111" s="70"/>
      <c r="W111" s="24"/>
      <c r="X111" s="70"/>
      <c r="Y111" s="70"/>
      <c r="Z111" s="70"/>
      <c r="AA111" s="24"/>
      <c r="AB111" s="117"/>
      <c r="AC111" s="117"/>
      <c r="AD111" s="117"/>
    </row>
    <row r="112" spans="1:30">
      <c r="A112" s="13"/>
      <c r="B112" s="116" t="s">
        <v>35</v>
      </c>
      <c r="C112" s="17"/>
      <c r="D112" s="76"/>
      <c r="E112" s="76"/>
      <c r="F112" s="76"/>
      <c r="G112" s="17"/>
      <c r="H112" s="76"/>
      <c r="I112" s="76"/>
      <c r="J112" s="76"/>
      <c r="K112" s="17"/>
      <c r="L112" s="76"/>
      <c r="M112" s="76"/>
      <c r="N112" s="76"/>
      <c r="O112" s="17"/>
      <c r="P112" s="76"/>
      <c r="Q112" s="76"/>
      <c r="R112" s="76"/>
      <c r="S112" s="17"/>
      <c r="T112" s="76"/>
      <c r="U112" s="76"/>
      <c r="V112" s="76"/>
      <c r="W112" s="17"/>
      <c r="X112" s="76"/>
      <c r="Y112" s="76"/>
      <c r="Z112" s="76"/>
      <c r="AA112" s="17"/>
      <c r="AB112" s="76"/>
      <c r="AC112" s="76"/>
      <c r="AD112" s="76"/>
    </row>
    <row r="113" spans="1:30">
      <c r="A113" s="13"/>
      <c r="B113" s="112" t="s">
        <v>36</v>
      </c>
      <c r="C113" s="24"/>
      <c r="D113" s="82" t="s">
        <v>240</v>
      </c>
      <c r="E113" s="83">
        <v>2016</v>
      </c>
      <c r="F113" s="24"/>
      <c r="G113" s="24"/>
      <c r="H113" s="82" t="s">
        <v>240</v>
      </c>
      <c r="I113" s="93">
        <v>161</v>
      </c>
      <c r="J113" s="24"/>
      <c r="K113" s="24"/>
      <c r="L113" s="82" t="s">
        <v>240</v>
      </c>
      <c r="M113" s="83">
        <v>7136</v>
      </c>
      <c r="N113" s="24"/>
      <c r="O113" s="24"/>
      <c r="P113" s="82" t="s">
        <v>240</v>
      </c>
      <c r="Q113" s="83">
        <v>9313</v>
      </c>
      <c r="R113" s="24"/>
      <c r="S113" s="24"/>
      <c r="T113" s="82" t="s">
        <v>240</v>
      </c>
      <c r="U113" s="83">
        <v>1026355</v>
      </c>
      <c r="V113" s="24"/>
      <c r="W113" s="24"/>
      <c r="X113" s="82" t="s">
        <v>240</v>
      </c>
      <c r="Y113" s="83">
        <v>1035668</v>
      </c>
      <c r="Z113" s="24"/>
      <c r="AA113" s="24"/>
      <c r="AB113" s="82" t="s">
        <v>240</v>
      </c>
      <c r="AC113" s="93">
        <v>0</v>
      </c>
      <c r="AD113" s="24"/>
    </row>
    <row r="114" spans="1:30">
      <c r="A114" s="13"/>
      <c r="B114" s="112"/>
      <c r="C114" s="24"/>
      <c r="D114" s="82"/>
      <c r="E114" s="83"/>
      <c r="F114" s="24"/>
      <c r="G114" s="24"/>
      <c r="H114" s="82"/>
      <c r="I114" s="93"/>
      <c r="J114" s="24"/>
      <c r="K114" s="24"/>
      <c r="L114" s="82"/>
      <c r="M114" s="83"/>
      <c r="N114" s="24"/>
      <c r="O114" s="24"/>
      <c r="P114" s="82"/>
      <c r="Q114" s="83"/>
      <c r="R114" s="24"/>
      <c r="S114" s="24"/>
      <c r="T114" s="82"/>
      <c r="U114" s="83"/>
      <c r="V114" s="24"/>
      <c r="W114" s="24"/>
      <c r="X114" s="82"/>
      <c r="Y114" s="83"/>
      <c r="Z114" s="24"/>
      <c r="AA114" s="24"/>
      <c r="AB114" s="82"/>
      <c r="AC114" s="93"/>
      <c r="AD114" s="24"/>
    </row>
    <row r="115" spans="1:30">
      <c r="A115" s="13"/>
      <c r="B115" s="110" t="s">
        <v>346</v>
      </c>
      <c r="C115" s="30"/>
      <c r="D115" s="92">
        <v>0</v>
      </c>
      <c r="E115" s="92"/>
      <c r="F115" s="30"/>
      <c r="G115" s="30"/>
      <c r="H115" s="92">
        <v>0</v>
      </c>
      <c r="I115" s="92"/>
      <c r="J115" s="30"/>
      <c r="K115" s="30"/>
      <c r="L115" s="92">
        <v>223</v>
      </c>
      <c r="M115" s="92"/>
      <c r="N115" s="30"/>
      <c r="O115" s="30"/>
      <c r="P115" s="92">
        <v>223</v>
      </c>
      <c r="Q115" s="92"/>
      <c r="R115" s="30"/>
      <c r="S115" s="30"/>
      <c r="T115" s="84">
        <v>80518</v>
      </c>
      <c r="U115" s="84"/>
      <c r="V115" s="30"/>
      <c r="W115" s="30"/>
      <c r="X115" s="84">
        <v>80741</v>
      </c>
      <c r="Y115" s="84"/>
      <c r="Z115" s="30"/>
      <c r="AA115" s="30"/>
      <c r="AB115" s="92">
        <v>0</v>
      </c>
      <c r="AC115" s="92"/>
      <c r="AD115" s="30"/>
    </row>
    <row r="116" spans="1:30">
      <c r="A116" s="13"/>
      <c r="B116" s="110"/>
      <c r="C116" s="30"/>
      <c r="D116" s="92"/>
      <c r="E116" s="92"/>
      <c r="F116" s="30"/>
      <c r="G116" s="30"/>
      <c r="H116" s="92"/>
      <c r="I116" s="92"/>
      <c r="J116" s="30"/>
      <c r="K116" s="30"/>
      <c r="L116" s="92"/>
      <c r="M116" s="92"/>
      <c r="N116" s="30"/>
      <c r="O116" s="30"/>
      <c r="P116" s="92"/>
      <c r="Q116" s="92"/>
      <c r="R116" s="30"/>
      <c r="S116" s="30"/>
      <c r="T116" s="84"/>
      <c r="U116" s="84"/>
      <c r="V116" s="30"/>
      <c r="W116" s="30"/>
      <c r="X116" s="84"/>
      <c r="Y116" s="84"/>
      <c r="Z116" s="30"/>
      <c r="AA116" s="30"/>
      <c r="AB116" s="92"/>
      <c r="AC116" s="92"/>
      <c r="AD116" s="30"/>
    </row>
    <row r="117" spans="1:30">
      <c r="A117" s="13"/>
      <c r="B117" s="112" t="s">
        <v>347</v>
      </c>
      <c r="C117" s="24"/>
      <c r="D117" s="83">
        <v>7800</v>
      </c>
      <c r="E117" s="83"/>
      <c r="F117" s="24"/>
      <c r="G117" s="24"/>
      <c r="H117" s="83">
        <v>4269</v>
      </c>
      <c r="I117" s="83"/>
      <c r="J117" s="24"/>
      <c r="K117" s="24"/>
      <c r="L117" s="83">
        <v>12732</v>
      </c>
      <c r="M117" s="83"/>
      <c r="N117" s="24"/>
      <c r="O117" s="24"/>
      <c r="P117" s="83">
        <v>24801</v>
      </c>
      <c r="Q117" s="83"/>
      <c r="R117" s="24"/>
      <c r="S117" s="24"/>
      <c r="T117" s="83">
        <v>1472186</v>
      </c>
      <c r="U117" s="83"/>
      <c r="V117" s="24"/>
      <c r="W117" s="24"/>
      <c r="X117" s="83">
        <v>1496987</v>
      </c>
      <c r="Y117" s="83"/>
      <c r="Z117" s="24"/>
      <c r="AA117" s="24"/>
      <c r="AB117" s="93">
        <v>0</v>
      </c>
      <c r="AC117" s="93"/>
      <c r="AD117" s="24"/>
    </row>
    <row r="118" spans="1:30">
      <c r="A118" s="13"/>
      <c r="B118" s="112"/>
      <c r="C118" s="24"/>
      <c r="D118" s="83"/>
      <c r="E118" s="83"/>
      <c r="F118" s="24"/>
      <c r="G118" s="24"/>
      <c r="H118" s="83"/>
      <c r="I118" s="83"/>
      <c r="J118" s="24"/>
      <c r="K118" s="24"/>
      <c r="L118" s="83"/>
      <c r="M118" s="83"/>
      <c r="N118" s="24"/>
      <c r="O118" s="24"/>
      <c r="P118" s="83"/>
      <c r="Q118" s="83"/>
      <c r="R118" s="24"/>
      <c r="S118" s="24"/>
      <c r="T118" s="83"/>
      <c r="U118" s="83"/>
      <c r="V118" s="24"/>
      <c r="W118" s="24"/>
      <c r="X118" s="83"/>
      <c r="Y118" s="83"/>
      <c r="Z118" s="24"/>
      <c r="AA118" s="24"/>
      <c r="AB118" s="93"/>
      <c r="AC118" s="93"/>
      <c r="AD118" s="24"/>
    </row>
    <row r="119" spans="1:30">
      <c r="A119" s="13"/>
      <c r="B119" s="110" t="s">
        <v>348</v>
      </c>
      <c r="C119" s="30"/>
      <c r="D119" s="84">
        <v>2030</v>
      </c>
      <c r="E119" s="84"/>
      <c r="F119" s="30"/>
      <c r="G119" s="30"/>
      <c r="H119" s="92">
        <v>685</v>
      </c>
      <c r="I119" s="92"/>
      <c r="J119" s="30"/>
      <c r="K119" s="30"/>
      <c r="L119" s="84">
        <v>5526</v>
      </c>
      <c r="M119" s="84"/>
      <c r="N119" s="30"/>
      <c r="O119" s="30"/>
      <c r="P119" s="84">
        <v>8241</v>
      </c>
      <c r="Q119" s="84"/>
      <c r="R119" s="30"/>
      <c r="S119" s="30"/>
      <c r="T119" s="84">
        <v>344690</v>
      </c>
      <c r="U119" s="84"/>
      <c r="V119" s="30"/>
      <c r="W119" s="30"/>
      <c r="X119" s="84">
        <v>352931</v>
      </c>
      <c r="Y119" s="84"/>
      <c r="Z119" s="30"/>
      <c r="AA119" s="30"/>
      <c r="AB119" s="92">
        <v>0</v>
      </c>
      <c r="AC119" s="92"/>
      <c r="AD119" s="30"/>
    </row>
    <row r="120" spans="1:30">
      <c r="A120" s="13"/>
      <c r="B120" s="110"/>
      <c r="C120" s="30"/>
      <c r="D120" s="84"/>
      <c r="E120" s="84"/>
      <c r="F120" s="30"/>
      <c r="G120" s="30"/>
      <c r="H120" s="92"/>
      <c r="I120" s="92"/>
      <c r="J120" s="30"/>
      <c r="K120" s="30"/>
      <c r="L120" s="84"/>
      <c r="M120" s="84"/>
      <c r="N120" s="30"/>
      <c r="O120" s="30"/>
      <c r="P120" s="84"/>
      <c r="Q120" s="84"/>
      <c r="R120" s="30"/>
      <c r="S120" s="30"/>
      <c r="T120" s="84"/>
      <c r="U120" s="84"/>
      <c r="V120" s="30"/>
      <c r="W120" s="30"/>
      <c r="X120" s="84"/>
      <c r="Y120" s="84"/>
      <c r="Z120" s="30"/>
      <c r="AA120" s="30"/>
      <c r="AB120" s="92"/>
      <c r="AC120" s="92"/>
      <c r="AD120" s="30"/>
    </row>
    <row r="121" spans="1:30">
      <c r="A121" s="13"/>
      <c r="B121" s="112" t="s">
        <v>40</v>
      </c>
      <c r="C121" s="24"/>
      <c r="D121" s="93">
        <v>213</v>
      </c>
      <c r="E121" s="93"/>
      <c r="F121" s="24"/>
      <c r="G121" s="24"/>
      <c r="H121" s="93">
        <v>40</v>
      </c>
      <c r="I121" s="93"/>
      <c r="J121" s="24"/>
      <c r="K121" s="24"/>
      <c r="L121" s="93">
        <v>379</v>
      </c>
      <c r="M121" s="93"/>
      <c r="N121" s="24"/>
      <c r="O121" s="24"/>
      <c r="P121" s="93">
        <v>632</v>
      </c>
      <c r="Q121" s="93"/>
      <c r="R121" s="24"/>
      <c r="S121" s="24"/>
      <c r="T121" s="83">
        <v>46501</v>
      </c>
      <c r="U121" s="83"/>
      <c r="V121" s="24"/>
      <c r="W121" s="24"/>
      <c r="X121" s="83">
        <v>47133</v>
      </c>
      <c r="Y121" s="83"/>
      <c r="Z121" s="24"/>
      <c r="AA121" s="24"/>
      <c r="AB121" s="93">
        <v>0</v>
      </c>
      <c r="AC121" s="93"/>
      <c r="AD121" s="24"/>
    </row>
    <row r="122" spans="1:30">
      <c r="A122" s="13"/>
      <c r="B122" s="112"/>
      <c r="C122" s="24"/>
      <c r="D122" s="93"/>
      <c r="E122" s="93"/>
      <c r="F122" s="24"/>
      <c r="G122" s="24"/>
      <c r="H122" s="93"/>
      <c r="I122" s="93"/>
      <c r="J122" s="24"/>
      <c r="K122" s="24"/>
      <c r="L122" s="93"/>
      <c r="M122" s="93"/>
      <c r="N122" s="24"/>
      <c r="O122" s="24"/>
      <c r="P122" s="93"/>
      <c r="Q122" s="93"/>
      <c r="R122" s="24"/>
      <c r="S122" s="24"/>
      <c r="T122" s="83"/>
      <c r="U122" s="83"/>
      <c r="V122" s="24"/>
      <c r="W122" s="24"/>
      <c r="X122" s="83"/>
      <c r="Y122" s="83"/>
      <c r="Z122" s="24"/>
      <c r="AA122" s="24"/>
      <c r="AB122" s="93"/>
      <c r="AC122" s="93"/>
      <c r="AD122" s="24"/>
    </row>
    <row r="123" spans="1:30">
      <c r="A123" s="13"/>
      <c r="B123" s="110" t="s">
        <v>41</v>
      </c>
      <c r="C123" s="30"/>
      <c r="D123" s="92">
        <v>985</v>
      </c>
      <c r="E123" s="92"/>
      <c r="F123" s="30"/>
      <c r="G123" s="30"/>
      <c r="H123" s="92">
        <v>292</v>
      </c>
      <c r="I123" s="92"/>
      <c r="J123" s="30"/>
      <c r="K123" s="30"/>
      <c r="L123" s="84">
        <v>1648</v>
      </c>
      <c r="M123" s="84"/>
      <c r="N123" s="30"/>
      <c r="O123" s="30"/>
      <c r="P123" s="84">
        <v>2925</v>
      </c>
      <c r="Q123" s="84"/>
      <c r="R123" s="30"/>
      <c r="S123" s="30"/>
      <c r="T123" s="84">
        <v>373529</v>
      </c>
      <c r="U123" s="84"/>
      <c r="V123" s="30"/>
      <c r="W123" s="30"/>
      <c r="X123" s="84">
        <v>376454</v>
      </c>
      <c r="Y123" s="84"/>
      <c r="Z123" s="30"/>
      <c r="AA123" s="30"/>
      <c r="AB123" s="92">
        <v>0</v>
      </c>
      <c r="AC123" s="92"/>
      <c r="AD123" s="30"/>
    </row>
    <row r="124" spans="1:30">
      <c r="A124" s="13"/>
      <c r="B124" s="110"/>
      <c r="C124" s="30"/>
      <c r="D124" s="92"/>
      <c r="E124" s="92"/>
      <c r="F124" s="30"/>
      <c r="G124" s="30"/>
      <c r="H124" s="92"/>
      <c r="I124" s="92"/>
      <c r="J124" s="30"/>
      <c r="K124" s="30"/>
      <c r="L124" s="84"/>
      <c r="M124" s="84"/>
      <c r="N124" s="30"/>
      <c r="O124" s="30"/>
      <c r="P124" s="84"/>
      <c r="Q124" s="84"/>
      <c r="R124" s="30"/>
      <c r="S124" s="30"/>
      <c r="T124" s="84"/>
      <c r="U124" s="84"/>
      <c r="V124" s="30"/>
      <c r="W124" s="30"/>
      <c r="X124" s="84"/>
      <c r="Y124" s="84"/>
      <c r="Z124" s="30"/>
      <c r="AA124" s="30"/>
      <c r="AB124" s="92"/>
      <c r="AC124" s="92"/>
      <c r="AD124" s="30"/>
    </row>
    <row r="125" spans="1:30">
      <c r="A125" s="13"/>
      <c r="B125" s="112" t="s">
        <v>113</v>
      </c>
      <c r="C125" s="24"/>
      <c r="D125" s="93">
        <v>680</v>
      </c>
      <c r="E125" s="93"/>
      <c r="F125" s="24"/>
      <c r="G125" s="24"/>
      <c r="H125" s="93">
        <v>144</v>
      </c>
      <c r="I125" s="93"/>
      <c r="J125" s="24"/>
      <c r="K125" s="24"/>
      <c r="L125" s="93">
        <v>218</v>
      </c>
      <c r="M125" s="93"/>
      <c r="N125" s="24"/>
      <c r="O125" s="24"/>
      <c r="P125" s="83">
        <v>1042</v>
      </c>
      <c r="Q125" s="83"/>
      <c r="R125" s="24"/>
      <c r="S125" s="24"/>
      <c r="T125" s="83">
        <v>114685</v>
      </c>
      <c r="U125" s="83"/>
      <c r="V125" s="24"/>
      <c r="W125" s="24"/>
      <c r="X125" s="83">
        <v>115727</v>
      </c>
      <c r="Y125" s="83"/>
      <c r="Z125" s="24"/>
      <c r="AA125" s="24"/>
      <c r="AB125" s="93">
        <v>218</v>
      </c>
      <c r="AC125" s="93"/>
      <c r="AD125" s="24"/>
    </row>
    <row r="126" spans="1:30" ht="15.75" thickBot="1">
      <c r="A126" s="13"/>
      <c r="B126" s="112"/>
      <c r="C126" s="24"/>
      <c r="D126" s="113"/>
      <c r="E126" s="113"/>
      <c r="F126" s="27"/>
      <c r="G126" s="24"/>
      <c r="H126" s="113"/>
      <c r="I126" s="113"/>
      <c r="J126" s="27"/>
      <c r="K126" s="24"/>
      <c r="L126" s="113"/>
      <c r="M126" s="113"/>
      <c r="N126" s="27"/>
      <c r="O126" s="24"/>
      <c r="P126" s="85"/>
      <c r="Q126" s="85"/>
      <c r="R126" s="27"/>
      <c r="S126" s="24"/>
      <c r="T126" s="85"/>
      <c r="U126" s="85"/>
      <c r="V126" s="27"/>
      <c r="W126" s="24"/>
      <c r="X126" s="85"/>
      <c r="Y126" s="85"/>
      <c r="Z126" s="27"/>
      <c r="AA126" s="24"/>
      <c r="AB126" s="113"/>
      <c r="AC126" s="113"/>
      <c r="AD126" s="27"/>
    </row>
    <row r="127" spans="1:30">
      <c r="A127" s="13"/>
      <c r="B127" s="114" t="s">
        <v>148</v>
      </c>
      <c r="C127" s="30"/>
      <c r="D127" s="76" t="s">
        <v>240</v>
      </c>
      <c r="E127" s="80">
        <v>13724</v>
      </c>
      <c r="F127" s="33"/>
      <c r="G127" s="30"/>
      <c r="H127" s="76" t="s">
        <v>240</v>
      </c>
      <c r="I127" s="80">
        <v>5591</v>
      </c>
      <c r="J127" s="33"/>
      <c r="K127" s="30"/>
      <c r="L127" s="76" t="s">
        <v>240</v>
      </c>
      <c r="M127" s="80">
        <v>27862</v>
      </c>
      <c r="N127" s="33"/>
      <c r="O127" s="30"/>
      <c r="P127" s="76" t="s">
        <v>240</v>
      </c>
      <c r="Q127" s="80">
        <v>47177</v>
      </c>
      <c r="R127" s="33"/>
      <c r="S127" s="30"/>
      <c r="T127" s="76" t="s">
        <v>240</v>
      </c>
      <c r="U127" s="80">
        <v>3458464</v>
      </c>
      <c r="V127" s="33"/>
      <c r="W127" s="30"/>
      <c r="X127" s="76" t="s">
        <v>240</v>
      </c>
      <c r="Y127" s="80">
        <v>3505641</v>
      </c>
      <c r="Z127" s="33"/>
      <c r="AA127" s="30"/>
      <c r="AB127" s="76" t="s">
        <v>240</v>
      </c>
      <c r="AC127" s="78">
        <v>218</v>
      </c>
      <c r="AD127" s="33"/>
    </row>
    <row r="128" spans="1:30" ht="15.75" thickBot="1">
      <c r="A128" s="13"/>
      <c r="B128" s="114"/>
      <c r="C128" s="30"/>
      <c r="D128" s="87"/>
      <c r="E128" s="88"/>
      <c r="F128" s="48"/>
      <c r="G128" s="30"/>
      <c r="H128" s="87"/>
      <c r="I128" s="88"/>
      <c r="J128" s="48"/>
      <c r="K128" s="30"/>
      <c r="L128" s="87"/>
      <c r="M128" s="88"/>
      <c r="N128" s="48"/>
      <c r="O128" s="30"/>
      <c r="P128" s="87"/>
      <c r="Q128" s="88"/>
      <c r="R128" s="48"/>
      <c r="S128" s="30"/>
      <c r="T128" s="87"/>
      <c r="U128" s="88"/>
      <c r="V128" s="48"/>
      <c r="W128" s="30"/>
      <c r="X128" s="87"/>
      <c r="Y128" s="88"/>
      <c r="Z128" s="48"/>
      <c r="AA128" s="30"/>
      <c r="AB128" s="87"/>
      <c r="AC128" s="118"/>
      <c r="AD128" s="48"/>
    </row>
    <row r="129" spans="1:30" ht="15.75" thickTop="1">
      <c r="A129" s="13"/>
      <c r="B129" s="105"/>
      <c r="C129" s="105"/>
      <c r="D129" s="105"/>
      <c r="E129" s="105"/>
      <c r="F129" s="105"/>
      <c r="G129" s="105"/>
      <c r="H129" s="105"/>
      <c r="I129" s="105"/>
      <c r="J129" s="105"/>
      <c r="K129" s="105"/>
      <c r="L129" s="105"/>
      <c r="M129" s="105"/>
      <c r="N129" s="105"/>
      <c r="O129" s="105"/>
      <c r="P129" s="105"/>
      <c r="Q129" s="105"/>
      <c r="R129" s="105"/>
      <c r="S129" s="105"/>
      <c r="T129" s="105"/>
      <c r="U129" s="105"/>
      <c r="V129" s="105"/>
      <c r="W129" s="105"/>
      <c r="X129" s="105"/>
      <c r="Y129" s="105"/>
      <c r="Z129" s="105"/>
      <c r="AA129" s="105"/>
      <c r="AB129" s="105"/>
      <c r="AC129" s="105"/>
      <c r="AD129" s="105"/>
    </row>
    <row r="130" spans="1:30" ht="25.5" customHeight="1">
      <c r="A130" s="13"/>
      <c r="B130" s="137" t="s">
        <v>354</v>
      </c>
      <c r="C130" s="137"/>
      <c r="D130" s="137"/>
      <c r="E130" s="137"/>
      <c r="F130" s="137"/>
      <c r="G130" s="137"/>
      <c r="H130" s="137"/>
      <c r="I130" s="137"/>
      <c r="J130" s="137"/>
      <c r="K130" s="137"/>
      <c r="L130" s="137"/>
      <c r="M130" s="137"/>
      <c r="N130" s="137"/>
      <c r="O130" s="137"/>
      <c r="P130" s="137"/>
      <c r="Q130" s="137"/>
      <c r="R130" s="137"/>
      <c r="S130" s="137"/>
      <c r="T130" s="137"/>
      <c r="U130" s="137"/>
      <c r="V130" s="137"/>
      <c r="W130" s="137"/>
      <c r="X130" s="137"/>
      <c r="Y130" s="137"/>
      <c r="Z130" s="137"/>
      <c r="AA130" s="137"/>
      <c r="AB130" s="137"/>
      <c r="AC130" s="137"/>
      <c r="AD130" s="137"/>
    </row>
    <row r="131" spans="1:30">
      <c r="A131" s="13"/>
      <c r="B131" s="105"/>
      <c r="C131" s="105"/>
      <c r="D131" s="105"/>
      <c r="E131" s="105"/>
      <c r="F131" s="105"/>
      <c r="G131" s="105"/>
      <c r="H131" s="105"/>
      <c r="I131" s="105"/>
      <c r="J131" s="105"/>
      <c r="K131" s="105"/>
      <c r="L131" s="105"/>
      <c r="M131" s="105"/>
      <c r="N131" s="105"/>
      <c r="O131" s="105"/>
      <c r="P131" s="105"/>
      <c r="Q131" s="105"/>
      <c r="R131" s="105"/>
      <c r="S131" s="105"/>
      <c r="T131" s="105"/>
      <c r="U131" s="105"/>
      <c r="V131" s="105"/>
      <c r="W131" s="105"/>
      <c r="X131" s="105"/>
      <c r="Y131" s="105"/>
      <c r="Z131" s="105"/>
      <c r="AA131" s="105"/>
      <c r="AB131" s="105"/>
      <c r="AC131" s="105"/>
      <c r="AD131" s="105"/>
    </row>
    <row r="132" spans="1:30">
      <c r="A132" s="13"/>
      <c r="B132" s="137" t="s">
        <v>355</v>
      </c>
      <c r="C132" s="137"/>
      <c r="D132" s="137"/>
      <c r="E132" s="137"/>
      <c r="F132" s="137"/>
      <c r="G132" s="137"/>
      <c r="H132" s="137"/>
      <c r="I132" s="137"/>
      <c r="J132" s="137"/>
      <c r="K132" s="137"/>
      <c r="L132" s="137"/>
      <c r="M132" s="137"/>
      <c r="N132" s="137"/>
      <c r="O132" s="137"/>
      <c r="P132" s="137"/>
      <c r="Q132" s="137"/>
      <c r="R132" s="137"/>
      <c r="S132" s="137"/>
      <c r="T132" s="137"/>
      <c r="U132" s="137"/>
      <c r="V132" s="137"/>
      <c r="W132" s="137"/>
      <c r="X132" s="137"/>
      <c r="Y132" s="137"/>
      <c r="Z132" s="137"/>
      <c r="AA132" s="137"/>
      <c r="AB132" s="137"/>
      <c r="AC132" s="137"/>
      <c r="AD132" s="137"/>
    </row>
    <row r="133" spans="1:30">
      <c r="A133" s="13"/>
      <c r="B133" s="105"/>
      <c r="C133" s="105"/>
      <c r="D133" s="105"/>
      <c r="E133" s="105"/>
      <c r="F133" s="105"/>
      <c r="G133" s="105"/>
      <c r="H133" s="105"/>
      <c r="I133" s="105"/>
      <c r="J133" s="105"/>
      <c r="K133" s="105"/>
      <c r="L133" s="105"/>
      <c r="M133" s="105"/>
      <c r="N133" s="105"/>
      <c r="O133" s="105"/>
      <c r="P133" s="105"/>
      <c r="Q133" s="105"/>
      <c r="R133" s="105"/>
      <c r="S133" s="105"/>
      <c r="T133" s="105"/>
      <c r="U133" s="105"/>
      <c r="V133" s="105"/>
      <c r="W133" s="105"/>
      <c r="X133" s="105"/>
      <c r="Y133" s="105"/>
      <c r="Z133" s="105"/>
      <c r="AA133" s="105"/>
      <c r="AB133" s="105"/>
      <c r="AC133" s="105"/>
      <c r="AD133" s="105"/>
    </row>
    <row r="134" spans="1:30">
      <c r="A134" s="13"/>
      <c r="B134" s="82" t="s">
        <v>356</v>
      </c>
      <c r="C134" s="82"/>
      <c r="D134" s="82"/>
      <c r="E134" s="82"/>
      <c r="F134" s="82"/>
      <c r="G134" s="82"/>
      <c r="H134" s="82"/>
      <c r="I134" s="82"/>
      <c r="J134" s="82"/>
      <c r="K134" s="82"/>
      <c r="L134" s="82"/>
      <c r="M134" s="82"/>
      <c r="N134" s="82"/>
      <c r="O134" s="82"/>
      <c r="P134" s="82"/>
      <c r="Q134" s="82"/>
      <c r="R134" s="82"/>
      <c r="S134" s="82"/>
      <c r="T134" s="82"/>
      <c r="U134" s="82"/>
      <c r="V134" s="82"/>
      <c r="W134" s="82"/>
      <c r="X134" s="82"/>
      <c r="Y134" s="82"/>
      <c r="Z134" s="82"/>
      <c r="AA134" s="82"/>
      <c r="AB134" s="82"/>
      <c r="AC134" s="82"/>
      <c r="AD134" s="82"/>
    </row>
    <row r="135" spans="1:30">
      <c r="A135" s="13"/>
      <c r="B135" s="105"/>
      <c r="C135" s="105"/>
      <c r="D135" s="105"/>
      <c r="E135" s="105"/>
      <c r="F135" s="105"/>
      <c r="G135" s="105"/>
      <c r="H135" s="105"/>
      <c r="I135" s="105"/>
      <c r="J135" s="105"/>
      <c r="K135" s="105"/>
      <c r="L135" s="105"/>
      <c r="M135" s="105"/>
      <c r="N135" s="105"/>
      <c r="O135" s="105"/>
      <c r="P135" s="105"/>
      <c r="Q135" s="105"/>
      <c r="R135" s="105"/>
      <c r="S135" s="105"/>
      <c r="T135" s="105"/>
      <c r="U135" s="105"/>
      <c r="V135" s="105"/>
      <c r="W135" s="105"/>
      <c r="X135" s="105"/>
      <c r="Y135" s="105"/>
      <c r="Z135" s="105"/>
      <c r="AA135" s="105"/>
      <c r="AB135" s="105"/>
      <c r="AC135" s="105"/>
      <c r="AD135" s="105"/>
    </row>
    <row r="136" spans="1:30" ht="25.5" customHeight="1">
      <c r="A136" s="13"/>
      <c r="B136" s="82" t="s">
        <v>357</v>
      </c>
      <c r="C136" s="82"/>
      <c r="D136" s="82"/>
      <c r="E136" s="82"/>
      <c r="F136" s="82"/>
      <c r="G136" s="82"/>
      <c r="H136" s="82"/>
      <c r="I136" s="82"/>
      <c r="J136" s="82"/>
      <c r="K136" s="82"/>
      <c r="L136" s="82"/>
      <c r="M136" s="82"/>
      <c r="N136" s="82"/>
      <c r="O136" s="82"/>
      <c r="P136" s="82"/>
      <c r="Q136" s="82"/>
      <c r="R136" s="82"/>
      <c r="S136" s="82"/>
      <c r="T136" s="82"/>
      <c r="U136" s="82"/>
      <c r="V136" s="82"/>
      <c r="W136" s="82"/>
      <c r="X136" s="82"/>
      <c r="Y136" s="82"/>
      <c r="Z136" s="82"/>
      <c r="AA136" s="82"/>
      <c r="AB136" s="82"/>
      <c r="AC136" s="82"/>
      <c r="AD136" s="82"/>
    </row>
    <row r="137" spans="1:30">
      <c r="A137" s="13"/>
      <c r="B137" s="105"/>
      <c r="C137" s="105"/>
      <c r="D137" s="105"/>
      <c r="E137" s="105"/>
      <c r="F137" s="105"/>
      <c r="G137" s="105"/>
      <c r="H137" s="105"/>
      <c r="I137" s="105"/>
      <c r="J137" s="105"/>
      <c r="K137" s="105"/>
      <c r="L137" s="105"/>
      <c r="M137" s="105"/>
      <c r="N137" s="105"/>
      <c r="O137" s="105"/>
      <c r="P137" s="105"/>
      <c r="Q137" s="105"/>
      <c r="R137" s="105"/>
      <c r="S137" s="105"/>
      <c r="T137" s="105"/>
      <c r="U137" s="105"/>
      <c r="V137" s="105"/>
      <c r="W137" s="105"/>
      <c r="X137" s="105"/>
      <c r="Y137" s="105"/>
      <c r="Z137" s="105"/>
      <c r="AA137" s="105"/>
      <c r="AB137" s="105"/>
      <c r="AC137" s="105"/>
      <c r="AD137" s="105"/>
    </row>
    <row r="138" spans="1:30">
      <c r="A138" s="13"/>
      <c r="B138" s="82" t="s">
        <v>358</v>
      </c>
      <c r="C138" s="82"/>
      <c r="D138" s="82"/>
      <c r="E138" s="82"/>
      <c r="F138" s="82"/>
      <c r="G138" s="82"/>
      <c r="H138" s="82"/>
      <c r="I138" s="82"/>
      <c r="J138" s="82"/>
      <c r="K138" s="82"/>
      <c r="L138" s="82"/>
      <c r="M138" s="82"/>
      <c r="N138" s="82"/>
      <c r="O138" s="82"/>
      <c r="P138" s="82"/>
      <c r="Q138" s="82"/>
      <c r="R138" s="82"/>
      <c r="S138" s="82"/>
      <c r="T138" s="82"/>
      <c r="U138" s="82"/>
      <c r="V138" s="82"/>
      <c r="W138" s="82"/>
      <c r="X138" s="82"/>
      <c r="Y138" s="82"/>
      <c r="Z138" s="82"/>
      <c r="AA138" s="82"/>
      <c r="AB138" s="82"/>
      <c r="AC138" s="82"/>
      <c r="AD138" s="82"/>
    </row>
    <row r="139" spans="1:30">
      <c r="A139" s="13"/>
      <c r="B139" s="105"/>
      <c r="C139" s="105"/>
      <c r="D139" s="105"/>
      <c r="E139" s="105"/>
      <c r="F139" s="105"/>
      <c r="G139" s="105"/>
      <c r="H139" s="105"/>
      <c r="I139" s="105"/>
      <c r="J139" s="105"/>
      <c r="K139" s="105"/>
      <c r="L139" s="105"/>
      <c r="M139" s="105"/>
      <c r="N139" s="105"/>
      <c r="O139" s="105"/>
      <c r="P139" s="105"/>
      <c r="Q139" s="105"/>
      <c r="R139" s="105"/>
      <c r="S139" s="105"/>
      <c r="T139" s="105"/>
      <c r="U139" s="105"/>
      <c r="V139" s="105"/>
      <c r="W139" s="105"/>
      <c r="X139" s="105"/>
      <c r="Y139" s="105"/>
      <c r="Z139" s="105"/>
      <c r="AA139" s="105"/>
      <c r="AB139" s="105"/>
      <c r="AC139" s="105"/>
      <c r="AD139" s="105"/>
    </row>
    <row r="140" spans="1:30">
      <c r="A140" s="13"/>
      <c r="B140" s="24" t="s">
        <v>359</v>
      </c>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c r="AA140" s="24"/>
      <c r="AB140" s="24"/>
      <c r="AC140" s="24"/>
      <c r="AD140" s="24"/>
    </row>
    <row r="141" spans="1:30">
      <c r="A141" s="13"/>
      <c r="B141" s="20"/>
      <c r="C141" s="20"/>
      <c r="D141" s="20"/>
      <c r="E141" s="20"/>
      <c r="F141" s="20"/>
      <c r="G141" s="20"/>
      <c r="H141" s="20"/>
      <c r="I141" s="20"/>
      <c r="J141" s="20"/>
      <c r="K141" s="20"/>
      <c r="L141" s="20"/>
      <c r="M141" s="20"/>
      <c r="N141" s="20"/>
      <c r="O141" s="20"/>
      <c r="P141" s="20"/>
      <c r="Q141" s="20"/>
      <c r="R141" s="20"/>
      <c r="S141" s="20"/>
      <c r="T141" s="20"/>
      <c r="U141" s="20"/>
      <c r="V141" s="20"/>
      <c r="W141" s="20"/>
    </row>
    <row r="142" spans="1:30">
      <c r="A142" s="13"/>
      <c r="B142" s="14"/>
      <c r="C142" s="14"/>
      <c r="D142" s="14"/>
      <c r="E142" s="14"/>
      <c r="F142" s="14"/>
      <c r="G142" s="14"/>
      <c r="H142" s="14"/>
      <c r="I142" s="14"/>
      <c r="J142" s="14"/>
      <c r="K142" s="14"/>
      <c r="L142" s="14"/>
      <c r="M142" s="14"/>
      <c r="N142" s="14"/>
      <c r="O142" s="14"/>
      <c r="P142" s="14"/>
      <c r="Q142" s="14"/>
      <c r="R142" s="14"/>
      <c r="S142" s="14"/>
      <c r="T142" s="14"/>
      <c r="U142" s="14"/>
      <c r="V142" s="14"/>
      <c r="W142" s="14"/>
    </row>
    <row r="143" spans="1:30" ht="15.75" thickBot="1">
      <c r="A143" s="13"/>
      <c r="B143" s="15"/>
      <c r="C143" s="70" t="s">
        <v>360</v>
      </c>
      <c r="D143" s="70"/>
      <c r="E143" s="70"/>
      <c r="F143" s="70"/>
      <c r="G143" s="70"/>
      <c r="H143" s="70"/>
      <c r="I143" s="70"/>
      <c r="J143" s="70"/>
      <c r="K143" s="70"/>
      <c r="L143" s="70"/>
      <c r="M143" s="70"/>
      <c r="N143" s="70"/>
      <c r="O143" s="70"/>
      <c r="P143" s="70"/>
      <c r="Q143" s="70"/>
      <c r="R143" s="70"/>
      <c r="S143" s="70"/>
      <c r="T143" s="70"/>
      <c r="U143" s="70"/>
      <c r="V143" s="70"/>
      <c r="W143" s="70"/>
    </row>
    <row r="144" spans="1:30" ht="15.75" thickBot="1">
      <c r="A144" s="13"/>
      <c r="B144" s="15"/>
      <c r="C144" s="91" t="s">
        <v>276</v>
      </c>
      <c r="D144" s="91"/>
      <c r="E144" s="91"/>
      <c r="F144" s="91"/>
      <c r="G144" s="91"/>
      <c r="H144" s="91"/>
      <c r="I144" s="91"/>
      <c r="J144" s="91"/>
      <c r="K144" s="91"/>
      <c r="L144" s="91"/>
      <c r="M144" s="15"/>
      <c r="N144" s="91" t="s">
        <v>361</v>
      </c>
      <c r="O144" s="91"/>
      <c r="P144" s="91"/>
      <c r="Q144" s="91"/>
      <c r="R144" s="91"/>
      <c r="S144" s="91"/>
      <c r="T144" s="91"/>
      <c r="U144" s="91"/>
      <c r="V144" s="91"/>
      <c r="W144" s="91"/>
    </row>
    <row r="145" spans="1:30" ht="15.75" thickBot="1">
      <c r="A145" s="13"/>
      <c r="B145" s="104" t="s">
        <v>231</v>
      </c>
      <c r="C145" s="91" t="s">
        <v>362</v>
      </c>
      <c r="D145" s="91"/>
      <c r="E145" s="19"/>
      <c r="F145" s="91" t="s">
        <v>363</v>
      </c>
      <c r="G145" s="91"/>
      <c r="H145" s="91"/>
      <c r="I145" s="19"/>
      <c r="J145" s="91" t="s">
        <v>364</v>
      </c>
      <c r="K145" s="91"/>
      <c r="L145" s="91"/>
      <c r="M145" s="15"/>
      <c r="N145" s="91" t="s">
        <v>362</v>
      </c>
      <c r="O145" s="91"/>
      <c r="P145" s="19"/>
      <c r="Q145" s="91" t="s">
        <v>363</v>
      </c>
      <c r="R145" s="91"/>
      <c r="S145" s="91"/>
      <c r="T145" s="19"/>
      <c r="U145" s="91" t="s">
        <v>364</v>
      </c>
      <c r="V145" s="91"/>
      <c r="W145" s="91"/>
    </row>
    <row r="146" spans="1:30">
      <c r="A146" s="13"/>
      <c r="B146" s="98" t="s">
        <v>36</v>
      </c>
      <c r="C146" s="102">
        <v>3</v>
      </c>
      <c r="D146" s="26"/>
      <c r="E146" s="26"/>
      <c r="F146" s="98" t="s">
        <v>240</v>
      </c>
      <c r="G146" s="102">
        <v>73</v>
      </c>
      <c r="H146" s="26"/>
      <c r="I146" s="26"/>
      <c r="J146" s="98" t="s">
        <v>240</v>
      </c>
      <c r="K146" s="102">
        <v>73</v>
      </c>
      <c r="L146" s="26"/>
      <c r="M146" s="24"/>
      <c r="N146" s="102">
        <v>6</v>
      </c>
      <c r="O146" s="26"/>
      <c r="P146" s="26"/>
      <c r="Q146" s="98" t="s">
        <v>240</v>
      </c>
      <c r="R146" s="100">
        <v>7568</v>
      </c>
      <c r="S146" s="26"/>
      <c r="T146" s="26"/>
      <c r="U146" s="98" t="s">
        <v>240</v>
      </c>
      <c r="V146" s="100">
        <v>7561</v>
      </c>
      <c r="W146" s="26"/>
    </row>
    <row r="147" spans="1:30">
      <c r="A147" s="13"/>
      <c r="B147" s="82"/>
      <c r="C147" s="119"/>
      <c r="D147" s="50"/>
      <c r="E147" s="50"/>
      <c r="F147" s="120"/>
      <c r="G147" s="119"/>
      <c r="H147" s="50"/>
      <c r="I147" s="50"/>
      <c r="J147" s="120"/>
      <c r="K147" s="119"/>
      <c r="L147" s="50"/>
      <c r="M147" s="24"/>
      <c r="N147" s="119"/>
      <c r="O147" s="50"/>
      <c r="P147" s="50"/>
      <c r="Q147" s="120"/>
      <c r="R147" s="121"/>
      <c r="S147" s="50"/>
      <c r="T147" s="50"/>
      <c r="U147" s="120"/>
      <c r="V147" s="121"/>
      <c r="W147" s="50"/>
    </row>
    <row r="148" spans="1:30">
      <c r="A148" s="13"/>
      <c r="B148" s="75" t="s">
        <v>346</v>
      </c>
      <c r="C148" s="92">
        <v>0</v>
      </c>
      <c r="D148" s="30"/>
      <c r="E148" s="30"/>
      <c r="F148" s="92">
        <v>0</v>
      </c>
      <c r="G148" s="92"/>
      <c r="H148" s="30"/>
      <c r="I148" s="30"/>
      <c r="J148" s="92">
        <v>0</v>
      </c>
      <c r="K148" s="92"/>
      <c r="L148" s="30"/>
      <c r="M148" s="30"/>
      <c r="N148" s="92">
        <v>0</v>
      </c>
      <c r="O148" s="30"/>
      <c r="P148" s="30"/>
      <c r="Q148" s="92">
        <v>0</v>
      </c>
      <c r="R148" s="92"/>
      <c r="S148" s="30"/>
      <c r="T148" s="30"/>
      <c r="U148" s="92">
        <v>0</v>
      </c>
      <c r="V148" s="92"/>
      <c r="W148" s="30"/>
    </row>
    <row r="149" spans="1:30">
      <c r="A149" s="13"/>
      <c r="B149" s="75"/>
      <c r="C149" s="92"/>
      <c r="D149" s="30"/>
      <c r="E149" s="30"/>
      <c r="F149" s="92"/>
      <c r="G149" s="92"/>
      <c r="H149" s="30"/>
      <c r="I149" s="30"/>
      <c r="J149" s="92"/>
      <c r="K149" s="92"/>
      <c r="L149" s="30"/>
      <c r="M149" s="30"/>
      <c r="N149" s="92"/>
      <c r="O149" s="30"/>
      <c r="P149" s="30"/>
      <c r="Q149" s="92"/>
      <c r="R149" s="92"/>
      <c r="S149" s="30"/>
      <c r="T149" s="30"/>
      <c r="U149" s="92"/>
      <c r="V149" s="92"/>
      <c r="W149" s="30"/>
    </row>
    <row r="150" spans="1:30">
      <c r="A150" s="13"/>
      <c r="B150" s="82" t="s">
        <v>347</v>
      </c>
      <c r="C150" s="93">
        <v>6</v>
      </c>
      <c r="D150" s="24"/>
      <c r="E150" s="24"/>
      <c r="F150" s="83">
        <v>1857</v>
      </c>
      <c r="G150" s="83"/>
      <c r="H150" s="24"/>
      <c r="I150" s="24"/>
      <c r="J150" s="83">
        <v>1849</v>
      </c>
      <c r="K150" s="83"/>
      <c r="L150" s="24"/>
      <c r="M150" s="24"/>
      <c r="N150" s="93">
        <v>4</v>
      </c>
      <c r="O150" s="24"/>
      <c r="P150" s="24"/>
      <c r="Q150" s="83">
        <v>1592</v>
      </c>
      <c r="R150" s="83"/>
      <c r="S150" s="24"/>
      <c r="T150" s="24"/>
      <c r="U150" s="83">
        <v>1588</v>
      </c>
      <c r="V150" s="83"/>
      <c r="W150" s="24"/>
    </row>
    <row r="151" spans="1:30">
      <c r="A151" s="13"/>
      <c r="B151" s="82"/>
      <c r="C151" s="93"/>
      <c r="D151" s="24"/>
      <c r="E151" s="24"/>
      <c r="F151" s="83"/>
      <c r="G151" s="83"/>
      <c r="H151" s="24"/>
      <c r="I151" s="24"/>
      <c r="J151" s="83"/>
      <c r="K151" s="83"/>
      <c r="L151" s="24"/>
      <c r="M151" s="24"/>
      <c r="N151" s="93"/>
      <c r="O151" s="24"/>
      <c r="P151" s="24"/>
      <c r="Q151" s="83"/>
      <c r="R151" s="83"/>
      <c r="S151" s="24"/>
      <c r="T151" s="24"/>
      <c r="U151" s="83"/>
      <c r="V151" s="83"/>
      <c r="W151" s="24"/>
    </row>
    <row r="152" spans="1:30">
      <c r="A152" s="13"/>
      <c r="B152" s="75" t="s">
        <v>348</v>
      </c>
      <c r="C152" s="92">
        <v>9</v>
      </c>
      <c r="D152" s="30"/>
      <c r="E152" s="30"/>
      <c r="F152" s="92">
        <v>545</v>
      </c>
      <c r="G152" s="92"/>
      <c r="H152" s="30"/>
      <c r="I152" s="30"/>
      <c r="J152" s="92">
        <v>539</v>
      </c>
      <c r="K152" s="92"/>
      <c r="L152" s="30"/>
      <c r="M152" s="30"/>
      <c r="N152" s="92">
        <v>21</v>
      </c>
      <c r="O152" s="30"/>
      <c r="P152" s="30"/>
      <c r="Q152" s="84">
        <v>1373</v>
      </c>
      <c r="R152" s="84"/>
      <c r="S152" s="30"/>
      <c r="T152" s="30"/>
      <c r="U152" s="84">
        <v>1320</v>
      </c>
      <c r="V152" s="84"/>
      <c r="W152" s="30"/>
    </row>
    <row r="153" spans="1:30">
      <c r="A153" s="13"/>
      <c r="B153" s="75"/>
      <c r="C153" s="92"/>
      <c r="D153" s="30"/>
      <c r="E153" s="30"/>
      <c r="F153" s="92"/>
      <c r="G153" s="92"/>
      <c r="H153" s="30"/>
      <c r="I153" s="30"/>
      <c r="J153" s="92"/>
      <c r="K153" s="92"/>
      <c r="L153" s="30"/>
      <c r="M153" s="30"/>
      <c r="N153" s="92"/>
      <c r="O153" s="30"/>
      <c r="P153" s="30"/>
      <c r="Q153" s="84"/>
      <c r="R153" s="84"/>
      <c r="S153" s="30"/>
      <c r="T153" s="30"/>
      <c r="U153" s="84"/>
      <c r="V153" s="84"/>
      <c r="W153" s="30"/>
    </row>
    <row r="154" spans="1:30">
      <c r="A154" s="13"/>
      <c r="B154" s="82" t="s">
        <v>40</v>
      </c>
      <c r="C154" s="93">
        <v>1</v>
      </c>
      <c r="D154" s="24"/>
      <c r="E154" s="24"/>
      <c r="F154" s="93">
        <v>3</v>
      </c>
      <c r="G154" s="93"/>
      <c r="H154" s="24"/>
      <c r="I154" s="24"/>
      <c r="J154" s="93">
        <v>3</v>
      </c>
      <c r="K154" s="93"/>
      <c r="L154" s="24"/>
      <c r="M154" s="24"/>
      <c r="N154" s="93">
        <v>8</v>
      </c>
      <c r="O154" s="24"/>
      <c r="P154" s="24"/>
      <c r="Q154" s="93">
        <v>138</v>
      </c>
      <c r="R154" s="93"/>
      <c r="S154" s="24"/>
      <c r="T154" s="24"/>
      <c r="U154" s="93">
        <v>130</v>
      </c>
      <c r="V154" s="93"/>
      <c r="W154" s="24"/>
    </row>
    <row r="155" spans="1:30">
      <c r="A155" s="13"/>
      <c r="B155" s="82"/>
      <c r="C155" s="93"/>
      <c r="D155" s="24"/>
      <c r="E155" s="24"/>
      <c r="F155" s="93"/>
      <c r="G155" s="93"/>
      <c r="H155" s="24"/>
      <c r="I155" s="24"/>
      <c r="J155" s="93"/>
      <c r="K155" s="93"/>
      <c r="L155" s="24"/>
      <c r="M155" s="24"/>
      <c r="N155" s="93"/>
      <c r="O155" s="24"/>
      <c r="P155" s="24"/>
      <c r="Q155" s="93"/>
      <c r="R155" s="93"/>
      <c r="S155" s="24"/>
      <c r="T155" s="24"/>
      <c r="U155" s="93"/>
      <c r="V155" s="93"/>
      <c r="W155" s="24"/>
    </row>
    <row r="156" spans="1:30">
      <c r="A156" s="13"/>
      <c r="B156" s="75" t="s">
        <v>41</v>
      </c>
      <c r="C156" s="92">
        <v>8</v>
      </c>
      <c r="D156" s="30"/>
      <c r="E156" s="30"/>
      <c r="F156" s="92">
        <v>247</v>
      </c>
      <c r="G156" s="92"/>
      <c r="H156" s="30"/>
      <c r="I156" s="30"/>
      <c r="J156" s="92">
        <v>246</v>
      </c>
      <c r="K156" s="92"/>
      <c r="L156" s="30"/>
      <c r="M156" s="30"/>
      <c r="N156" s="92">
        <v>24</v>
      </c>
      <c r="O156" s="30"/>
      <c r="P156" s="30"/>
      <c r="Q156" s="92">
        <v>801</v>
      </c>
      <c r="R156" s="92"/>
      <c r="S156" s="30"/>
      <c r="T156" s="30"/>
      <c r="U156" s="92">
        <v>798</v>
      </c>
      <c r="V156" s="92"/>
      <c r="W156" s="30"/>
    </row>
    <row r="157" spans="1:30" ht="15.75" thickBot="1">
      <c r="A157" s="13"/>
      <c r="B157" s="75"/>
      <c r="C157" s="95"/>
      <c r="D157" s="56"/>
      <c r="E157" s="56"/>
      <c r="F157" s="95"/>
      <c r="G157" s="95"/>
      <c r="H157" s="56"/>
      <c r="I157" s="56"/>
      <c r="J157" s="95"/>
      <c r="K157" s="95"/>
      <c r="L157" s="56"/>
      <c r="M157" s="30"/>
      <c r="N157" s="95"/>
      <c r="O157" s="56"/>
      <c r="P157" s="56"/>
      <c r="Q157" s="95"/>
      <c r="R157" s="95"/>
      <c r="S157" s="56"/>
      <c r="T157" s="56"/>
      <c r="U157" s="95"/>
      <c r="V157" s="95"/>
      <c r="W157" s="56"/>
    </row>
    <row r="158" spans="1:30">
      <c r="A158" s="13"/>
      <c r="B158" s="122" t="s">
        <v>148</v>
      </c>
      <c r="C158" s="102">
        <v>27</v>
      </c>
      <c r="D158" s="26"/>
      <c r="E158" s="26"/>
      <c r="F158" s="98" t="s">
        <v>240</v>
      </c>
      <c r="G158" s="100">
        <v>2725</v>
      </c>
      <c r="H158" s="26"/>
      <c r="I158" s="26"/>
      <c r="J158" s="98" t="s">
        <v>240</v>
      </c>
      <c r="K158" s="100">
        <v>2710</v>
      </c>
      <c r="L158" s="26"/>
      <c r="M158" s="24"/>
      <c r="N158" s="102">
        <v>63</v>
      </c>
      <c r="O158" s="26"/>
      <c r="P158" s="26"/>
      <c r="Q158" s="98" t="s">
        <v>240</v>
      </c>
      <c r="R158" s="100">
        <v>11472</v>
      </c>
      <c r="S158" s="26"/>
      <c r="T158" s="26"/>
      <c r="U158" s="98" t="s">
        <v>240</v>
      </c>
      <c r="V158" s="100">
        <v>11397</v>
      </c>
      <c r="W158" s="26"/>
    </row>
    <row r="159" spans="1:30" ht="15.75" thickBot="1">
      <c r="A159" s="13"/>
      <c r="B159" s="122"/>
      <c r="C159" s="103"/>
      <c r="D159" s="63"/>
      <c r="E159" s="63"/>
      <c r="F159" s="99"/>
      <c r="G159" s="101"/>
      <c r="H159" s="63"/>
      <c r="I159" s="63"/>
      <c r="J159" s="99"/>
      <c r="K159" s="101"/>
      <c r="L159" s="63"/>
      <c r="M159" s="24"/>
      <c r="N159" s="103"/>
      <c r="O159" s="63"/>
      <c r="P159" s="63"/>
      <c r="Q159" s="99"/>
      <c r="R159" s="101"/>
      <c r="S159" s="63"/>
      <c r="T159" s="63"/>
      <c r="U159" s="99"/>
      <c r="V159" s="101"/>
      <c r="W159" s="63"/>
    </row>
    <row r="160" spans="1:30" ht="15.75" thickTop="1">
      <c r="A160" s="13"/>
      <c r="B160" s="105"/>
      <c r="C160" s="105"/>
      <c r="D160" s="105"/>
      <c r="E160" s="105"/>
      <c r="F160" s="105"/>
      <c r="G160" s="105"/>
      <c r="H160" s="105"/>
      <c r="I160" s="105"/>
      <c r="J160" s="105"/>
      <c r="K160" s="105"/>
      <c r="L160" s="105"/>
      <c r="M160" s="105"/>
      <c r="N160" s="105"/>
      <c r="O160" s="105"/>
      <c r="P160" s="105"/>
      <c r="Q160" s="105"/>
      <c r="R160" s="105"/>
      <c r="S160" s="105"/>
      <c r="T160" s="105"/>
      <c r="U160" s="105"/>
      <c r="V160" s="105"/>
      <c r="W160" s="105"/>
      <c r="X160" s="105"/>
      <c r="Y160" s="105"/>
      <c r="Z160" s="105"/>
      <c r="AA160" s="105"/>
      <c r="AB160" s="105"/>
      <c r="AC160" s="105"/>
      <c r="AD160" s="105"/>
    </row>
    <row r="161" spans="1:30">
      <c r="A161" s="13"/>
      <c r="B161" s="105"/>
      <c r="C161" s="105"/>
      <c r="D161" s="105"/>
      <c r="E161" s="105"/>
      <c r="F161" s="105"/>
      <c r="G161" s="105"/>
      <c r="H161" s="105"/>
      <c r="I161" s="105"/>
      <c r="J161" s="105"/>
      <c r="K161" s="105"/>
      <c r="L161" s="105"/>
      <c r="M161" s="105"/>
      <c r="N161" s="105"/>
      <c r="O161" s="105"/>
      <c r="P161" s="105"/>
      <c r="Q161" s="105"/>
      <c r="R161" s="105"/>
      <c r="S161" s="105"/>
      <c r="T161" s="105"/>
      <c r="U161" s="105"/>
      <c r="V161" s="105"/>
      <c r="W161" s="105"/>
      <c r="X161" s="105"/>
      <c r="Y161" s="105"/>
      <c r="Z161" s="105"/>
      <c r="AA161" s="105"/>
      <c r="AB161" s="105"/>
      <c r="AC161" s="105"/>
      <c r="AD161" s="105"/>
    </row>
    <row r="162" spans="1:30">
      <c r="A162" s="13"/>
      <c r="B162" s="24" t="s">
        <v>365</v>
      </c>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c r="AD162" s="24"/>
    </row>
    <row r="163" spans="1:30">
      <c r="A163" s="13"/>
      <c r="B163" s="20"/>
      <c r="C163" s="20"/>
      <c r="D163" s="20"/>
      <c r="E163" s="20"/>
      <c r="F163" s="20"/>
      <c r="G163" s="20"/>
      <c r="H163" s="20"/>
      <c r="I163" s="20"/>
    </row>
    <row r="164" spans="1:30">
      <c r="A164" s="13"/>
      <c r="B164" s="14"/>
      <c r="C164" s="14"/>
      <c r="D164" s="14"/>
      <c r="E164" s="14"/>
      <c r="F164" s="14"/>
      <c r="G164" s="14"/>
      <c r="H164" s="14"/>
      <c r="I164" s="14"/>
    </row>
    <row r="165" spans="1:30">
      <c r="A165" s="13"/>
      <c r="B165" s="15"/>
      <c r="C165" s="73" t="s">
        <v>360</v>
      </c>
      <c r="D165" s="73"/>
      <c r="E165" s="73"/>
      <c r="F165" s="73"/>
      <c r="G165" s="73"/>
      <c r="H165" s="73"/>
      <c r="I165" s="73"/>
    </row>
    <row r="166" spans="1:30" ht="15.75" thickBot="1">
      <c r="A166" s="13"/>
      <c r="B166" s="15"/>
      <c r="C166" s="70" t="s">
        <v>366</v>
      </c>
      <c r="D166" s="70"/>
      <c r="E166" s="70"/>
      <c r="F166" s="70"/>
      <c r="G166" s="70"/>
      <c r="H166" s="70"/>
      <c r="I166" s="70"/>
    </row>
    <row r="167" spans="1:30" ht="15.75" thickBot="1">
      <c r="A167" s="13"/>
      <c r="B167" s="104" t="s">
        <v>231</v>
      </c>
      <c r="C167" s="91">
        <v>2014</v>
      </c>
      <c r="D167" s="91"/>
      <c r="E167" s="91"/>
      <c r="F167" s="15"/>
      <c r="G167" s="91">
        <v>2013</v>
      </c>
      <c r="H167" s="91"/>
      <c r="I167" s="91"/>
    </row>
    <row r="168" spans="1:30">
      <c r="A168" s="13"/>
      <c r="B168" s="98" t="s">
        <v>367</v>
      </c>
      <c r="C168" s="98" t="s">
        <v>240</v>
      </c>
      <c r="D168" s="102">
        <v>669</v>
      </c>
      <c r="E168" s="26"/>
      <c r="F168" s="24"/>
      <c r="G168" s="98" t="s">
        <v>240</v>
      </c>
      <c r="H168" s="100">
        <v>8481</v>
      </c>
      <c r="I168" s="26"/>
    </row>
    <row r="169" spans="1:30">
      <c r="A169" s="13"/>
      <c r="B169" s="82"/>
      <c r="C169" s="120"/>
      <c r="D169" s="119"/>
      <c r="E169" s="50"/>
      <c r="F169" s="24"/>
      <c r="G169" s="120"/>
      <c r="H169" s="121"/>
      <c r="I169" s="50"/>
    </row>
    <row r="170" spans="1:30">
      <c r="A170" s="13"/>
      <c r="B170" s="75" t="s">
        <v>368</v>
      </c>
      <c r="C170" s="92">
        <v>293</v>
      </c>
      <c r="D170" s="92"/>
      <c r="E170" s="30"/>
      <c r="F170" s="30"/>
      <c r="G170" s="92">
        <v>568</v>
      </c>
      <c r="H170" s="92"/>
      <c r="I170" s="30"/>
    </row>
    <row r="171" spans="1:30">
      <c r="A171" s="13"/>
      <c r="B171" s="75"/>
      <c r="C171" s="92"/>
      <c r="D171" s="92"/>
      <c r="E171" s="30"/>
      <c r="F171" s="30"/>
      <c r="G171" s="92"/>
      <c r="H171" s="92"/>
      <c r="I171" s="30"/>
    </row>
    <row r="172" spans="1:30">
      <c r="A172" s="13"/>
      <c r="B172" s="82" t="s">
        <v>369</v>
      </c>
      <c r="C172" s="83">
        <v>1253</v>
      </c>
      <c r="D172" s="83"/>
      <c r="E172" s="24"/>
      <c r="F172" s="24"/>
      <c r="G172" s="93">
        <v>98</v>
      </c>
      <c r="H172" s="93"/>
      <c r="I172" s="24"/>
    </row>
    <row r="173" spans="1:30">
      <c r="A173" s="13"/>
      <c r="B173" s="82"/>
      <c r="C173" s="83"/>
      <c r="D173" s="83"/>
      <c r="E173" s="24"/>
      <c r="F173" s="24"/>
      <c r="G173" s="93"/>
      <c r="H173" s="93"/>
      <c r="I173" s="24"/>
    </row>
    <row r="174" spans="1:30">
      <c r="A174" s="13"/>
      <c r="B174" s="75" t="s">
        <v>370</v>
      </c>
      <c r="C174" s="92">
        <v>66</v>
      </c>
      <c r="D174" s="92"/>
      <c r="E174" s="30"/>
      <c r="F174" s="30"/>
      <c r="G174" s="92">
        <v>0</v>
      </c>
      <c r="H174" s="92"/>
      <c r="I174" s="30"/>
    </row>
    <row r="175" spans="1:30">
      <c r="A175" s="13"/>
      <c r="B175" s="75"/>
      <c r="C175" s="92"/>
      <c r="D175" s="92"/>
      <c r="E175" s="30"/>
      <c r="F175" s="30"/>
      <c r="G175" s="92"/>
      <c r="H175" s="92"/>
      <c r="I175" s="30"/>
    </row>
    <row r="176" spans="1:30">
      <c r="A176" s="13"/>
      <c r="B176" s="24" t="s">
        <v>371</v>
      </c>
      <c r="C176" s="93">
        <v>429</v>
      </c>
      <c r="D176" s="93"/>
      <c r="E176" s="24"/>
      <c r="F176" s="24"/>
      <c r="G176" s="83">
        <v>2250</v>
      </c>
      <c r="H176" s="83"/>
      <c r="I176" s="24"/>
    </row>
    <row r="177" spans="1:30" ht="15.75" thickBot="1">
      <c r="A177" s="13"/>
      <c r="B177" s="24"/>
      <c r="C177" s="113"/>
      <c r="D177" s="113"/>
      <c r="E177" s="27"/>
      <c r="F177" s="24"/>
      <c r="G177" s="85"/>
      <c r="H177" s="85"/>
      <c r="I177" s="27"/>
    </row>
    <row r="178" spans="1:30">
      <c r="A178" s="13"/>
      <c r="B178" s="123" t="s">
        <v>148</v>
      </c>
      <c r="C178" s="76" t="s">
        <v>240</v>
      </c>
      <c r="D178" s="80">
        <v>2710</v>
      </c>
      <c r="E178" s="33"/>
      <c r="F178" s="30"/>
      <c r="G178" s="76" t="s">
        <v>240</v>
      </c>
      <c r="H178" s="80">
        <v>11397</v>
      </c>
      <c r="I178" s="33"/>
    </row>
    <row r="179" spans="1:30" ht="15.75" thickBot="1">
      <c r="A179" s="13"/>
      <c r="B179" s="123"/>
      <c r="C179" s="87"/>
      <c r="D179" s="88"/>
      <c r="E179" s="48"/>
      <c r="F179" s="30"/>
      <c r="G179" s="87"/>
      <c r="H179" s="88"/>
      <c r="I179" s="48"/>
    </row>
    <row r="180" spans="1:30" ht="15.75" thickTop="1">
      <c r="A180" s="13"/>
      <c r="B180" s="140" t="s">
        <v>372</v>
      </c>
      <c r="C180" s="140"/>
      <c r="D180" s="140"/>
      <c r="E180" s="140"/>
      <c r="F180" s="140"/>
      <c r="G180" s="140"/>
      <c r="H180" s="140"/>
      <c r="I180" s="140"/>
      <c r="J180" s="140"/>
      <c r="K180" s="140"/>
      <c r="L180" s="140"/>
      <c r="M180" s="140"/>
      <c r="N180" s="140"/>
      <c r="O180" s="140"/>
      <c r="P180" s="140"/>
      <c r="Q180" s="140"/>
      <c r="R180" s="140"/>
      <c r="S180" s="140"/>
      <c r="T180" s="140"/>
      <c r="U180" s="140"/>
      <c r="V180" s="140"/>
      <c r="W180" s="140"/>
      <c r="X180" s="140"/>
      <c r="Y180" s="140"/>
      <c r="Z180" s="140"/>
      <c r="AA180" s="140"/>
      <c r="AB180" s="140"/>
      <c r="AC180" s="140"/>
      <c r="AD180" s="140"/>
    </row>
    <row r="181" spans="1:30">
      <c r="A181" s="13"/>
      <c r="B181" s="140" t="s">
        <v>373</v>
      </c>
      <c r="C181" s="140"/>
      <c r="D181" s="140"/>
      <c r="E181" s="140"/>
      <c r="F181" s="140"/>
      <c r="G181" s="140"/>
      <c r="H181" s="140"/>
      <c r="I181" s="140"/>
      <c r="J181" s="140"/>
      <c r="K181" s="140"/>
      <c r="L181" s="140"/>
      <c r="M181" s="140"/>
      <c r="N181" s="140"/>
      <c r="O181" s="140"/>
      <c r="P181" s="140"/>
      <c r="Q181" s="140"/>
      <c r="R181" s="140"/>
      <c r="S181" s="140"/>
      <c r="T181" s="140"/>
      <c r="U181" s="140"/>
      <c r="V181" s="140"/>
      <c r="W181" s="140"/>
      <c r="X181" s="140"/>
      <c r="Y181" s="140"/>
      <c r="Z181" s="140"/>
      <c r="AA181" s="140"/>
      <c r="AB181" s="140"/>
      <c r="AC181" s="140"/>
      <c r="AD181" s="140"/>
    </row>
    <row r="182" spans="1:30">
      <c r="A182" s="13"/>
      <c r="B182" s="105"/>
      <c r="C182" s="105"/>
      <c r="D182" s="105"/>
      <c r="E182" s="105"/>
      <c r="F182" s="105"/>
      <c r="G182" s="105"/>
      <c r="H182" s="105"/>
      <c r="I182" s="105"/>
      <c r="J182" s="105"/>
      <c r="K182" s="105"/>
      <c r="L182" s="105"/>
      <c r="M182" s="105"/>
      <c r="N182" s="105"/>
      <c r="O182" s="105"/>
      <c r="P182" s="105"/>
      <c r="Q182" s="105"/>
      <c r="R182" s="105"/>
      <c r="S182" s="105"/>
      <c r="T182" s="105"/>
      <c r="U182" s="105"/>
      <c r="V182" s="105"/>
      <c r="W182" s="105"/>
      <c r="X182" s="105"/>
      <c r="Y182" s="105"/>
      <c r="Z182" s="105"/>
      <c r="AA182" s="105"/>
      <c r="AB182" s="105"/>
      <c r="AC182" s="105"/>
      <c r="AD182" s="105"/>
    </row>
    <row r="183" spans="1:30">
      <c r="A183" s="13"/>
      <c r="B183" s="24" t="s">
        <v>374</v>
      </c>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c r="AA183" s="24"/>
      <c r="AB183" s="24"/>
      <c r="AC183" s="24"/>
      <c r="AD183" s="24"/>
    </row>
    <row r="184" spans="1:30">
      <c r="A184" s="13"/>
      <c r="B184" s="105"/>
      <c r="C184" s="105"/>
      <c r="D184" s="105"/>
      <c r="E184" s="105"/>
      <c r="F184" s="105"/>
      <c r="G184" s="105"/>
      <c r="H184" s="105"/>
      <c r="I184" s="105"/>
      <c r="J184" s="105"/>
      <c r="K184" s="105"/>
      <c r="L184" s="105"/>
      <c r="M184" s="105"/>
      <c r="N184" s="105"/>
      <c r="O184" s="105"/>
      <c r="P184" s="105"/>
      <c r="Q184" s="105"/>
      <c r="R184" s="105"/>
      <c r="S184" s="105"/>
      <c r="T184" s="105"/>
      <c r="U184" s="105"/>
      <c r="V184" s="105"/>
      <c r="W184" s="105"/>
      <c r="X184" s="105"/>
      <c r="Y184" s="105"/>
      <c r="Z184" s="105"/>
      <c r="AA184" s="105"/>
      <c r="AB184" s="105"/>
      <c r="AC184" s="105"/>
      <c r="AD184" s="105"/>
    </row>
    <row r="185" spans="1:30">
      <c r="A185" s="13"/>
      <c r="B185" s="24" t="s">
        <v>375</v>
      </c>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c r="AA185" s="24"/>
      <c r="AB185" s="24"/>
      <c r="AC185" s="24"/>
      <c r="AD185" s="24"/>
    </row>
    <row r="186" spans="1:30">
      <c r="A186" s="13"/>
      <c r="B186" s="20"/>
      <c r="C186" s="20"/>
      <c r="D186" s="20"/>
      <c r="E186" s="20"/>
      <c r="F186" s="20"/>
      <c r="G186" s="20"/>
      <c r="H186" s="20"/>
      <c r="I186" s="20"/>
      <c r="J186" s="20"/>
      <c r="K186" s="20"/>
      <c r="L186" s="20"/>
      <c r="M186" s="20"/>
      <c r="N186" s="20"/>
    </row>
    <row r="187" spans="1:30">
      <c r="A187" s="13"/>
      <c r="B187" s="14"/>
      <c r="C187" s="14"/>
      <c r="D187" s="14"/>
      <c r="E187" s="14"/>
      <c r="F187" s="14"/>
      <c r="G187" s="14"/>
      <c r="H187" s="14"/>
      <c r="I187" s="14"/>
      <c r="J187" s="14"/>
      <c r="K187" s="14"/>
      <c r="L187" s="14"/>
      <c r="M187" s="14"/>
      <c r="N187" s="14"/>
    </row>
    <row r="188" spans="1:30" ht="15.75" thickBot="1">
      <c r="A188" s="13"/>
      <c r="B188" s="15"/>
      <c r="C188" s="15"/>
      <c r="D188" s="70" t="s">
        <v>376</v>
      </c>
      <c r="E188" s="70"/>
      <c r="F188" s="70"/>
      <c r="G188" s="70"/>
      <c r="H188" s="70"/>
      <c r="I188" s="70"/>
      <c r="J188" s="70"/>
      <c r="K188" s="70"/>
      <c r="L188" s="70"/>
      <c r="M188" s="70"/>
      <c r="N188" s="70"/>
    </row>
    <row r="189" spans="1:30" ht="15.75" thickBot="1">
      <c r="A189" s="13"/>
      <c r="B189" s="15"/>
      <c r="C189" s="15"/>
      <c r="D189" s="91">
        <v>2014</v>
      </c>
      <c r="E189" s="91"/>
      <c r="F189" s="91"/>
      <c r="G189" s="91"/>
      <c r="H189" s="91"/>
      <c r="I189" s="15"/>
      <c r="J189" s="91">
        <v>2013</v>
      </c>
      <c r="K189" s="91"/>
      <c r="L189" s="91"/>
      <c r="M189" s="91"/>
      <c r="N189" s="91"/>
    </row>
    <row r="190" spans="1:30" ht="15.75" thickBot="1">
      <c r="A190" s="13"/>
      <c r="B190" s="104" t="s">
        <v>231</v>
      </c>
      <c r="C190" s="19"/>
      <c r="D190" s="66" t="s">
        <v>377</v>
      </c>
      <c r="E190" s="19"/>
      <c r="F190" s="91" t="s">
        <v>378</v>
      </c>
      <c r="G190" s="91"/>
      <c r="H190" s="91"/>
      <c r="I190" s="19"/>
      <c r="J190" s="66" t="s">
        <v>377</v>
      </c>
      <c r="K190" s="19"/>
      <c r="L190" s="91" t="s">
        <v>378</v>
      </c>
      <c r="M190" s="91"/>
      <c r="N190" s="91"/>
    </row>
    <row r="191" spans="1:30">
      <c r="A191" s="13"/>
      <c r="B191" s="76" t="s">
        <v>36</v>
      </c>
      <c r="C191" s="33"/>
      <c r="D191" s="78">
        <v>1</v>
      </c>
      <c r="E191" s="33"/>
      <c r="F191" s="76" t="s">
        <v>240</v>
      </c>
      <c r="G191" s="78">
        <v>143</v>
      </c>
      <c r="H191" s="33"/>
      <c r="I191" s="33"/>
      <c r="J191" s="78">
        <v>2</v>
      </c>
      <c r="K191" s="33"/>
      <c r="L191" s="76" t="s">
        <v>240</v>
      </c>
      <c r="M191" s="78">
        <v>85</v>
      </c>
      <c r="N191" s="33"/>
    </row>
    <row r="192" spans="1:30">
      <c r="A192" s="13"/>
      <c r="B192" s="75"/>
      <c r="C192" s="30"/>
      <c r="D192" s="79"/>
      <c r="E192" s="36"/>
      <c r="F192" s="77"/>
      <c r="G192" s="79"/>
      <c r="H192" s="36"/>
      <c r="I192" s="36"/>
      <c r="J192" s="79"/>
      <c r="K192" s="36"/>
      <c r="L192" s="77"/>
      <c r="M192" s="79"/>
      <c r="N192" s="36"/>
    </row>
    <row r="193" spans="1:30">
      <c r="A193" s="13"/>
      <c r="B193" s="12" t="s">
        <v>346</v>
      </c>
      <c r="C193" s="15"/>
      <c r="D193" s="89">
        <v>0</v>
      </c>
      <c r="E193" s="15"/>
      <c r="F193" s="93">
        <v>0</v>
      </c>
      <c r="G193" s="93"/>
      <c r="H193" s="93"/>
      <c r="I193" s="15"/>
      <c r="J193" s="89">
        <v>0</v>
      </c>
      <c r="K193" s="15"/>
      <c r="L193" s="93">
        <v>0</v>
      </c>
      <c r="M193" s="93"/>
      <c r="N193" s="93"/>
    </row>
    <row r="194" spans="1:30">
      <c r="A194" s="13"/>
      <c r="B194" s="68" t="s">
        <v>347</v>
      </c>
      <c r="C194" s="17"/>
      <c r="D194" s="69">
        <v>0</v>
      </c>
      <c r="E194" s="17"/>
      <c r="F194" s="92">
        <v>0</v>
      </c>
      <c r="G194" s="92"/>
      <c r="H194" s="92"/>
      <c r="I194" s="17"/>
      <c r="J194" s="69">
        <v>1</v>
      </c>
      <c r="K194" s="17"/>
      <c r="L194" s="92">
        <v>72</v>
      </c>
      <c r="M194" s="92"/>
      <c r="N194" s="92"/>
    </row>
    <row r="195" spans="1:30">
      <c r="A195" s="13"/>
      <c r="B195" s="12" t="s">
        <v>348</v>
      </c>
      <c r="C195" s="15"/>
      <c r="D195" s="89">
        <v>0</v>
      </c>
      <c r="E195" s="15"/>
      <c r="F195" s="93">
        <v>0</v>
      </c>
      <c r="G195" s="93"/>
      <c r="H195" s="93"/>
      <c r="I195" s="15"/>
      <c r="J195" s="89">
        <v>2</v>
      </c>
      <c r="K195" s="15"/>
      <c r="L195" s="93">
        <v>119</v>
      </c>
      <c r="M195" s="93"/>
      <c r="N195" s="93"/>
    </row>
    <row r="196" spans="1:30">
      <c r="A196" s="13"/>
      <c r="B196" s="68" t="s">
        <v>40</v>
      </c>
      <c r="C196" s="17"/>
      <c r="D196" s="69">
        <v>1</v>
      </c>
      <c r="E196" s="17"/>
      <c r="F196" s="92">
        <v>1</v>
      </c>
      <c r="G196" s="92"/>
      <c r="H196" s="92"/>
      <c r="I196" s="17"/>
      <c r="J196" s="69">
        <v>1</v>
      </c>
      <c r="K196" s="17"/>
      <c r="L196" s="92">
        <v>16</v>
      </c>
      <c r="M196" s="92"/>
      <c r="N196" s="92"/>
    </row>
    <row r="197" spans="1:30" ht="15.75" thickBot="1">
      <c r="A197" s="13"/>
      <c r="B197" s="12" t="s">
        <v>41</v>
      </c>
      <c r="C197" s="15"/>
      <c r="D197" s="124">
        <v>1</v>
      </c>
      <c r="E197" s="15"/>
      <c r="F197" s="113">
        <v>24</v>
      </c>
      <c r="G197" s="113"/>
      <c r="H197" s="113"/>
      <c r="I197" s="15"/>
      <c r="J197" s="124">
        <v>1</v>
      </c>
      <c r="K197" s="15"/>
      <c r="L197" s="113">
        <v>54</v>
      </c>
      <c r="M197" s="113"/>
      <c r="N197" s="113"/>
    </row>
    <row r="198" spans="1:30">
      <c r="A198" s="13"/>
      <c r="B198" s="123" t="s">
        <v>148</v>
      </c>
      <c r="C198" s="30"/>
      <c r="D198" s="78">
        <v>3</v>
      </c>
      <c r="E198" s="30"/>
      <c r="F198" s="76" t="s">
        <v>240</v>
      </c>
      <c r="G198" s="78">
        <v>168</v>
      </c>
      <c r="H198" s="33"/>
      <c r="I198" s="30"/>
      <c r="J198" s="78">
        <v>7</v>
      </c>
      <c r="K198" s="30"/>
      <c r="L198" s="76" t="s">
        <v>240</v>
      </c>
      <c r="M198" s="78">
        <v>346</v>
      </c>
      <c r="N198" s="33"/>
    </row>
    <row r="199" spans="1:30" ht="15.75" thickBot="1">
      <c r="A199" s="13"/>
      <c r="B199" s="123"/>
      <c r="C199" s="30"/>
      <c r="D199" s="118"/>
      <c r="E199" s="30"/>
      <c r="F199" s="87"/>
      <c r="G199" s="118"/>
      <c r="H199" s="48"/>
      <c r="I199" s="30"/>
      <c r="J199" s="118"/>
      <c r="K199" s="30"/>
      <c r="L199" s="87"/>
      <c r="M199" s="118"/>
      <c r="N199" s="48"/>
    </row>
    <row r="200" spans="1:30" ht="15.75" thickTop="1">
      <c r="A200" s="13"/>
      <c r="B200" s="105"/>
      <c r="C200" s="105"/>
      <c r="D200" s="105"/>
      <c r="E200" s="105"/>
      <c r="F200" s="105"/>
      <c r="G200" s="105"/>
      <c r="H200" s="105"/>
      <c r="I200" s="105"/>
      <c r="J200" s="105"/>
      <c r="K200" s="105"/>
      <c r="L200" s="105"/>
      <c r="M200" s="105"/>
      <c r="N200" s="105"/>
      <c r="O200" s="105"/>
      <c r="P200" s="105"/>
      <c r="Q200" s="105"/>
      <c r="R200" s="105"/>
      <c r="S200" s="105"/>
      <c r="T200" s="105"/>
      <c r="U200" s="105"/>
      <c r="V200" s="105"/>
      <c r="W200" s="105"/>
      <c r="X200" s="105"/>
      <c r="Y200" s="105"/>
      <c r="Z200" s="105"/>
      <c r="AA200" s="105"/>
      <c r="AB200" s="105"/>
      <c r="AC200" s="105"/>
      <c r="AD200" s="105"/>
    </row>
    <row r="201" spans="1:30">
      <c r="A201" s="13"/>
      <c r="B201" s="106" t="s">
        <v>379</v>
      </c>
      <c r="C201" s="106"/>
      <c r="D201" s="106"/>
      <c r="E201" s="106"/>
      <c r="F201" s="106"/>
      <c r="G201" s="106"/>
      <c r="H201" s="106"/>
      <c r="I201" s="106"/>
      <c r="J201" s="106"/>
      <c r="K201" s="106"/>
      <c r="L201" s="106"/>
      <c r="M201" s="106"/>
      <c r="N201" s="106"/>
      <c r="O201" s="106"/>
      <c r="P201" s="106"/>
      <c r="Q201" s="106"/>
      <c r="R201" s="106"/>
      <c r="S201" s="106"/>
      <c r="T201" s="106"/>
      <c r="U201" s="106"/>
      <c r="V201" s="106"/>
      <c r="W201" s="106"/>
      <c r="X201" s="106"/>
      <c r="Y201" s="106"/>
      <c r="Z201" s="106"/>
      <c r="AA201" s="106"/>
      <c r="AB201" s="106"/>
      <c r="AC201" s="106"/>
      <c r="AD201" s="106"/>
    </row>
    <row r="202" spans="1:30">
      <c r="A202" s="13"/>
      <c r="B202" s="20"/>
      <c r="C202" s="20"/>
      <c r="D202" s="20"/>
      <c r="E202" s="20"/>
      <c r="F202" s="20"/>
      <c r="G202" s="20"/>
      <c r="H202" s="20"/>
      <c r="I202" s="20"/>
      <c r="J202" s="20"/>
    </row>
    <row r="203" spans="1:30">
      <c r="A203" s="13"/>
      <c r="B203" s="14"/>
      <c r="C203" s="14"/>
      <c r="D203" s="14"/>
      <c r="E203" s="14"/>
      <c r="F203" s="14"/>
      <c r="G203" s="14"/>
      <c r="H203" s="14"/>
      <c r="I203" s="14"/>
      <c r="J203" s="14"/>
    </row>
    <row r="204" spans="1:30" ht="15.75" thickBot="1">
      <c r="A204" s="13"/>
      <c r="B204" s="104" t="s">
        <v>231</v>
      </c>
      <c r="C204" s="19"/>
      <c r="D204" s="70" t="s">
        <v>276</v>
      </c>
      <c r="E204" s="70"/>
      <c r="F204" s="70"/>
      <c r="G204" s="19"/>
      <c r="H204" s="70" t="s">
        <v>293</v>
      </c>
      <c r="I204" s="70"/>
      <c r="J204" s="70"/>
    </row>
    <row r="205" spans="1:30">
      <c r="A205" s="13"/>
      <c r="B205" s="116" t="s">
        <v>380</v>
      </c>
      <c r="C205" s="17"/>
      <c r="D205" s="76"/>
      <c r="E205" s="76"/>
      <c r="F205" s="76"/>
      <c r="G205" s="17"/>
      <c r="H205" s="76"/>
      <c r="I205" s="76"/>
      <c r="J205" s="76"/>
    </row>
    <row r="206" spans="1:30">
      <c r="A206" s="13"/>
      <c r="B206" s="109" t="s">
        <v>381</v>
      </c>
      <c r="C206" s="15"/>
      <c r="D206" s="82"/>
      <c r="E206" s="82"/>
      <c r="F206" s="82"/>
      <c r="G206" s="15"/>
      <c r="H206" s="82"/>
      <c r="I206" s="82"/>
      <c r="J206" s="82"/>
    </row>
    <row r="207" spans="1:30">
      <c r="A207" s="13"/>
      <c r="B207" s="125" t="s">
        <v>36</v>
      </c>
      <c r="C207" s="30"/>
      <c r="D207" s="75" t="s">
        <v>240</v>
      </c>
      <c r="E207" s="84">
        <v>7097</v>
      </c>
      <c r="F207" s="30"/>
      <c r="G207" s="30"/>
      <c r="H207" s="75" t="s">
        <v>240</v>
      </c>
      <c r="I207" s="84">
        <v>7934</v>
      </c>
      <c r="J207" s="30"/>
    </row>
    <row r="208" spans="1:30">
      <c r="A208" s="13"/>
      <c r="B208" s="125"/>
      <c r="C208" s="30"/>
      <c r="D208" s="75"/>
      <c r="E208" s="84"/>
      <c r="F208" s="30"/>
      <c r="G208" s="30"/>
      <c r="H208" s="75"/>
      <c r="I208" s="84"/>
      <c r="J208" s="30"/>
    </row>
    <row r="209" spans="1:10">
      <c r="A209" s="13"/>
      <c r="B209" s="126" t="s">
        <v>37</v>
      </c>
      <c r="C209" s="24"/>
      <c r="D209" s="93">
        <v>223</v>
      </c>
      <c r="E209" s="93"/>
      <c r="F209" s="24"/>
      <c r="G209" s="24"/>
      <c r="H209" s="93">
        <v>223</v>
      </c>
      <c r="I209" s="93"/>
      <c r="J209" s="24"/>
    </row>
    <row r="210" spans="1:10">
      <c r="A210" s="13"/>
      <c r="B210" s="126"/>
      <c r="C210" s="24"/>
      <c r="D210" s="93"/>
      <c r="E210" s="93"/>
      <c r="F210" s="24"/>
      <c r="G210" s="24"/>
      <c r="H210" s="93"/>
      <c r="I210" s="93"/>
      <c r="J210" s="24"/>
    </row>
    <row r="211" spans="1:10">
      <c r="A211" s="13"/>
      <c r="B211" s="125" t="s">
        <v>38</v>
      </c>
      <c r="C211" s="30"/>
      <c r="D211" s="84">
        <v>16758</v>
      </c>
      <c r="E211" s="84"/>
      <c r="F211" s="30"/>
      <c r="G211" s="30"/>
      <c r="H211" s="84">
        <v>17286</v>
      </c>
      <c r="I211" s="84"/>
      <c r="J211" s="30"/>
    </row>
    <row r="212" spans="1:10">
      <c r="A212" s="13"/>
      <c r="B212" s="125"/>
      <c r="C212" s="30"/>
      <c r="D212" s="84"/>
      <c r="E212" s="84"/>
      <c r="F212" s="30"/>
      <c r="G212" s="30"/>
      <c r="H212" s="84"/>
      <c r="I212" s="84"/>
      <c r="J212" s="30"/>
    </row>
    <row r="213" spans="1:10">
      <c r="A213" s="13"/>
      <c r="B213" s="126" t="s">
        <v>39</v>
      </c>
      <c r="C213" s="24"/>
      <c r="D213" s="83">
        <v>8157</v>
      </c>
      <c r="E213" s="83"/>
      <c r="F213" s="24"/>
      <c r="G213" s="24"/>
      <c r="H213" s="83">
        <v>8606</v>
      </c>
      <c r="I213" s="83"/>
      <c r="J213" s="24"/>
    </row>
    <row r="214" spans="1:10">
      <c r="A214" s="13"/>
      <c r="B214" s="126"/>
      <c r="C214" s="24"/>
      <c r="D214" s="83"/>
      <c r="E214" s="83"/>
      <c r="F214" s="24"/>
      <c r="G214" s="24"/>
      <c r="H214" s="83"/>
      <c r="I214" s="83"/>
      <c r="J214" s="24"/>
    </row>
    <row r="215" spans="1:10">
      <c r="A215" s="13"/>
      <c r="B215" s="125" t="s">
        <v>40</v>
      </c>
      <c r="C215" s="30"/>
      <c r="D215" s="92">
        <v>399</v>
      </c>
      <c r="E215" s="92"/>
      <c r="F215" s="30"/>
      <c r="G215" s="30"/>
      <c r="H215" s="92">
        <v>574</v>
      </c>
      <c r="I215" s="92"/>
      <c r="J215" s="30"/>
    </row>
    <row r="216" spans="1:10">
      <c r="A216" s="13"/>
      <c r="B216" s="125"/>
      <c r="C216" s="30"/>
      <c r="D216" s="92"/>
      <c r="E216" s="92"/>
      <c r="F216" s="30"/>
      <c r="G216" s="30"/>
      <c r="H216" s="92"/>
      <c r="I216" s="92"/>
      <c r="J216" s="30"/>
    </row>
    <row r="217" spans="1:10">
      <c r="A217" s="13"/>
      <c r="B217" s="126" t="s">
        <v>41</v>
      </c>
      <c r="C217" s="24"/>
      <c r="D217" s="83">
        <v>2700</v>
      </c>
      <c r="E217" s="83"/>
      <c r="F217" s="24"/>
      <c r="G217" s="24"/>
      <c r="H217" s="83">
        <v>2982</v>
      </c>
      <c r="I217" s="83"/>
      <c r="J217" s="24"/>
    </row>
    <row r="218" spans="1:10">
      <c r="A218" s="13"/>
      <c r="B218" s="126"/>
      <c r="C218" s="24"/>
      <c r="D218" s="83"/>
      <c r="E218" s="83"/>
      <c r="F218" s="24"/>
      <c r="G218" s="24"/>
      <c r="H218" s="83"/>
      <c r="I218" s="83"/>
      <c r="J218" s="24"/>
    </row>
    <row r="219" spans="1:10">
      <c r="A219" s="13"/>
      <c r="B219" s="125" t="s">
        <v>113</v>
      </c>
      <c r="C219" s="30"/>
      <c r="D219" s="92">
        <v>0</v>
      </c>
      <c r="E219" s="92"/>
      <c r="F219" s="30"/>
      <c r="G219" s="30"/>
      <c r="H219" s="92">
        <v>0</v>
      </c>
      <c r="I219" s="92"/>
      <c r="J219" s="30"/>
    </row>
    <row r="220" spans="1:10" ht="15.75" thickBot="1">
      <c r="A220" s="13"/>
      <c r="B220" s="125"/>
      <c r="C220" s="30"/>
      <c r="D220" s="95"/>
      <c r="E220" s="95"/>
      <c r="F220" s="56"/>
      <c r="G220" s="30"/>
      <c r="H220" s="95"/>
      <c r="I220" s="95"/>
      <c r="J220" s="56"/>
    </row>
    <row r="221" spans="1:10">
      <c r="A221" s="13"/>
      <c r="B221" s="127" t="s">
        <v>382</v>
      </c>
      <c r="C221" s="24"/>
      <c r="D221" s="100">
        <v>35334</v>
      </c>
      <c r="E221" s="100"/>
      <c r="F221" s="26"/>
      <c r="G221" s="24"/>
      <c r="H221" s="100">
        <v>37605</v>
      </c>
      <c r="I221" s="100"/>
      <c r="J221" s="26"/>
    </row>
    <row r="222" spans="1:10">
      <c r="A222" s="13"/>
      <c r="B222" s="127"/>
      <c r="C222" s="24"/>
      <c r="D222" s="83"/>
      <c r="E222" s="83"/>
      <c r="F222" s="24"/>
      <c r="G222" s="24"/>
      <c r="H222" s="83"/>
      <c r="I222" s="83"/>
      <c r="J222" s="24"/>
    </row>
    <row r="223" spans="1:10">
      <c r="A223" s="13"/>
      <c r="B223" s="128" t="s">
        <v>383</v>
      </c>
      <c r="C223" s="30"/>
      <c r="D223" s="84">
        <v>13400</v>
      </c>
      <c r="E223" s="84"/>
      <c r="F223" s="30"/>
      <c r="G223" s="30"/>
      <c r="H223" s="84">
        <v>15094</v>
      </c>
      <c r="I223" s="84"/>
      <c r="J223" s="30"/>
    </row>
    <row r="224" spans="1:10" ht="15.75" thickBot="1">
      <c r="A224" s="13"/>
      <c r="B224" s="128"/>
      <c r="C224" s="30"/>
      <c r="D224" s="94"/>
      <c r="E224" s="94"/>
      <c r="F224" s="56"/>
      <c r="G224" s="30"/>
      <c r="H224" s="94"/>
      <c r="I224" s="94"/>
      <c r="J224" s="56"/>
    </row>
    <row r="225" spans="1:30">
      <c r="A225" s="13"/>
      <c r="B225" s="129" t="s">
        <v>384</v>
      </c>
      <c r="C225" s="24"/>
      <c r="D225" s="98" t="s">
        <v>240</v>
      </c>
      <c r="E225" s="100">
        <v>48734</v>
      </c>
      <c r="F225" s="26"/>
      <c r="G225" s="24"/>
      <c r="H225" s="98" t="s">
        <v>240</v>
      </c>
      <c r="I225" s="100">
        <v>52699</v>
      </c>
      <c r="J225" s="26"/>
    </row>
    <row r="226" spans="1:30" ht="15.75" thickBot="1">
      <c r="A226" s="13"/>
      <c r="B226" s="129"/>
      <c r="C226" s="24"/>
      <c r="D226" s="99"/>
      <c r="E226" s="101"/>
      <c r="F226" s="63"/>
      <c r="G226" s="24"/>
      <c r="H226" s="99"/>
      <c r="I226" s="101"/>
      <c r="J226" s="63"/>
    </row>
    <row r="227" spans="1:30" ht="15.75" thickTop="1">
      <c r="A227" s="13"/>
      <c r="B227" s="140" t="s">
        <v>385</v>
      </c>
      <c r="C227" s="140"/>
      <c r="D227" s="140"/>
      <c r="E227" s="140"/>
      <c r="F227" s="140"/>
      <c r="G227" s="140"/>
      <c r="H227" s="140"/>
      <c r="I227" s="140"/>
      <c r="J227" s="140"/>
      <c r="K227" s="140"/>
      <c r="L227" s="140"/>
      <c r="M227" s="140"/>
      <c r="N227" s="140"/>
      <c r="O227" s="140"/>
      <c r="P227" s="140"/>
      <c r="Q227" s="140"/>
      <c r="R227" s="140"/>
      <c r="S227" s="140"/>
      <c r="T227" s="140"/>
      <c r="U227" s="140"/>
      <c r="V227" s="140"/>
      <c r="W227" s="140"/>
      <c r="X227" s="140"/>
      <c r="Y227" s="140"/>
      <c r="Z227" s="140"/>
      <c r="AA227" s="140"/>
      <c r="AB227" s="140"/>
      <c r="AC227" s="140"/>
      <c r="AD227" s="140"/>
    </row>
    <row r="228" spans="1:30">
      <c r="A228" s="13"/>
      <c r="B228" s="20"/>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c r="AD228" s="20"/>
    </row>
    <row r="229" spans="1:30">
      <c r="A229" s="13"/>
      <c r="B229" s="20"/>
      <c r="C229" s="20"/>
      <c r="D229" s="20"/>
      <c r="E229" s="20"/>
      <c r="F229" s="20"/>
      <c r="G229" s="20"/>
      <c r="H229" s="20"/>
      <c r="I229" s="20"/>
    </row>
    <row r="230" spans="1:30">
      <c r="A230" s="13"/>
      <c r="B230" s="14"/>
      <c r="C230" s="14"/>
      <c r="D230" s="14"/>
      <c r="E230" s="14"/>
      <c r="F230" s="14"/>
      <c r="G230" s="14"/>
      <c r="H230" s="14"/>
      <c r="I230" s="14"/>
    </row>
    <row r="231" spans="1:30">
      <c r="A231" s="13"/>
      <c r="B231" s="15"/>
      <c r="C231" s="73" t="s">
        <v>360</v>
      </c>
      <c r="D231" s="73"/>
      <c r="E231" s="73"/>
      <c r="F231" s="73"/>
      <c r="G231" s="73"/>
      <c r="H231" s="73"/>
      <c r="I231" s="73"/>
    </row>
    <row r="232" spans="1:30" ht="15.75" thickBot="1">
      <c r="A232" s="13"/>
      <c r="B232" s="15"/>
      <c r="C232" s="70" t="s">
        <v>376</v>
      </c>
      <c r="D232" s="70"/>
      <c r="E232" s="70"/>
      <c r="F232" s="70"/>
      <c r="G232" s="70"/>
      <c r="H232" s="70"/>
      <c r="I232" s="70"/>
    </row>
    <row r="233" spans="1:30" ht="15.75" thickBot="1">
      <c r="A233" s="13"/>
      <c r="B233" s="104" t="s">
        <v>231</v>
      </c>
      <c r="C233" s="91">
        <v>2014</v>
      </c>
      <c r="D233" s="91"/>
      <c r="E233" s="91"/>
      <c r="F233" s="15"/>
      <c r="G233" s="91">
        <v>2013</v>
      </c>
      <c r="H233" s="91"/>
      <c r="I233" s="91"/>
    </row>
    <row r="234" spans="1:30" ht="26.25">
      <c r="A234" s="13"/>
      <c r="B234" s="11" t="s">
        <v>386</v>
      </c>
      <c r="C234" s="26"/>
      <c r="D234" s="26"/>
      <c r="E234" s="26"/>
      <c r="F234" s="15"/>
      <c r="G234" s="26"/>
      <c r="H234" s="26"/>
      <c r="I234" s="26"/>
    </row>
    <row r="235" spans="1:30">
      <c r="A235" s="13"/>
      <c r="B235" s="110" t="s">
        <v>387</v>
      </c>
      <c r="C235" s="75" t="s">
        <v>240</v>
      </c>
      <c r="D235" s="92">
        <v>809</v>
      </c>
      <c r="E235" s="30"/>
      <c r="F235" s="30"/>
      <c r="G235" s="75" t="s">
        <v>240</v>
      </c>
      <c r="H235" s="84">
        <v>1122</v>
      </c>
      <c r="I235" s="30"/>
    </row>
    <row r="236" spans="1:30">
      <c r="A236" s="13"/>
      <c r="B236" s="110"/>
      <c r="C236" s="75"/>
      <c r="D236" s="92"/>
      <c r="E236" s="30"/>
      <c r="F236" s="30"/>
      <c r="G236" s="75"/>
      <c r="H236" s="84"/>
      <c r="I236" s="30"/>
    </row>
    <row r="237" spans="1:30">
      <c r="A237" s="13"/>
      <c r="B237" s="109" t="s">
        <v>388</v>
      </c>
      <c r="C237" s="24"/>
      <c r="D237" s="24"/>
      <c r="E237" s="24"/>
      <c r="F237" s="15"/>
      <c r="G237" s="24"/>
      <c r="H237" s="24"/>
      <c r="I237" s="24"/>
    </row>
    <row r="238" spans="1:30">
      <c r="A238" s="13"/>
      <c r="B238" s="130" t="s">
        <v>389</v>
      </c>
      <c r="C238" s="92">
        <v>75</v>
      </c>
      <c r="D238" s="92"/>
      <c r="E238" s="30"/>
      <c r="F238" s="30"/>
      <c r="G238" s="92">
        <v>214</v>
      </c>
      <c r="H238" s="92"/>
      <c r="I238" s="30"/>
    </row>
    <row r="239" spans="1:30">
      <c r="A239" s="13"/>
      <c r="B239" s="130"/>
      <c r="C239" s="92"/>
      <c r="D239" s="92"/>
      <c r="E239" s="30"/>
      <c r="F239" s="30"/>
      <c r="G239" s="92"/>
      <c r="H239" s="92"/>
      <c r="I239" s="30"/>
    </row>
    <row r="240" spans="1:30">
      <c r="A240" s="13"/>
      <c r="B240" s="127" t="s">
        <v>390</v>
      </c>
      <c r="C240" s="93">
        <v>109</v>
      </c>
      <c r="D240" s="93"/>
      <c r="E240" s="24"/>
      <c r="F240" s="24"/>
      <c r="G240" s="93">
        <v>101</v>
      </c>
      <c r="H240" s="93"/>
      <c r="I240" s="24"/>
    </row>
    <row r="241" spans="1:30" ht="15.75" thickBot="1">
      <c r="A241" s="13"/>
      <c r="B241" s="127"/>
      <c r="C241" s="113"/>
      <c r="D241" s="113"/>
      <c r="E241" s="27"/>
      <c r="F241" s="24"/>
      <c r="G241" s="113"/>
      <c r="H241" s="113"/>
      <c r="I241" s="27"/>
    </row>
    <row r="242" spans="1:30">
      <c r="A242" s="13"/>
      <c r="B242" s="131" t="s">
        <v>391</v>
      </c>
      <c r="C242" s="78">
        <v>184</v>
      </c>
      <c r="D242" s="78"/>
      <c r="E242" s="33"/>
      <c r="F242" s="30"/>
      <c r="G242" s="78">
        <v>315</v>
      </c>
      <c r="H242" s="78"/>
      <c r="I242" s="33"/>
    </row>
    <row r="243" spans="1:30" ht="15.75" thickBot="1">
      <c r="A243" s="13"/>
      <c r="B243" s="131"/>
      <c r="C243" s="95"/>
      <c r="D243" s="95"/>
      <c r="E243" s="56"/>
      <c r="F243" s="30"/>
      <c r="G243" s="95"/>
      <c r="H243" s="95"/>
      <c r="I243" s="56"/>
    </row>
    <row r="244" spans="1:30">
      <c r="A244" s="13"/>
      <c r="B244" s="132" t="s">
        <v>392</v>
      </c>
      <c r="C244" s="98" t="s">
        <v>240</v>
      </c>
      <c r="D244" s="102">
        <v>625</v>
      </c>
      <c r="E244" s="26"/>
      <c r="F244" s="24"/>
      <c r="G244" s="98" t="s">
        <v>240</v>
      </c>
      <c r="H244" s="102">
        <v>807</v>
      </c>
      <c r="I244" s="26"/>
    </row>
    <row r="245" spans="1:30" ht="15.75" thickBot="1">
      <c r="A245" s="13"/>
      <c r="B245" s="132"/>
      <c r="C245" s="99"/>
      <c r="D245" s="103"/>
      <c r="E245" s="63"/>
      <c r="F245" s="24"/>
      <c r="G245" s="99"/>
      <c r="H245" s="103"/>
      <c r="I245" s="63"/>
    </row>
    <row r="246" spans="1:30" ht="15.75" thickTop="1">
      <c r="A246" s="13"/>
      <c r="B246" s="17"/>
      <c r="C246" s="133"/>
      <c r="D246" s="133"/>
      <c r="E246" s="133"/>
      <c r="F246" s="17"/>
      <c r="G246" s="133"/>
      <c r="H246" s="133"/>
      <c r="I246" s="133"/>
    </row>
    <row r="247" spans="1:30">
      <c r="A247" s="13"/>
      <c r="B247" s="106" t="s">
        <v>393</v>
      </c>
      <c r="C247" s="82" t="s">
        <v>240</v>
      </c>
      <c r="D247" s="93">
        <v>0</v>
      </c>
      <c r="E247" s="24"/>
      <c r="F247" s="24"/>
      <c r="G247" s="82" t="s">
        <v>240</v>
      </c>
      <c r="H247" s="83">
        <v>2691</v>
      </c>
      <c r="I247" s="24"/>
    </row>
    <row r="248" spans="1:30" ht="15.75" thickBot="1">
      <c r="A248" s="13"/>
      <c r="B248" s="106"/>
      <c r="C248" s="99"/>
      <c r="D248" s="103"/>
      <c r="E248" s="63"/>
      <c r="F248" s="24"/>
      <c r="G248" s="99"/>
      <c r="H248" s="101"/>
      <c r="I248" s="63"/>
    </row>
    <row r="249" spans="1:30" ht="15.75" thickTop="1">
      <c r="A249" s="13"/>
      <c r="B249" s="105"/>
      <c r="C249" s="105"/>
      <c r="D249" s="105"/>
      <c r="E249" s="105"/>
      <c r="F249" s="105"/>
      <c r="G249" s="105"/>
      <c r="H249" s="105"/>
      <c r="I249" s="105"/>
      <c r="J249" s="105"/>
      <c r="K249" s="105"/>
      <c r="L249" s="105"/>
      <c r="M249" s="105"/>
      <c r="N249" s="105"/>
      <c r="O249" s="105"/>
      <c r="P249" s="105"/>
      <c r="Q249" s="105"/>
      <c r="R249" s="105"/>
      <c r="S249" s="105"/>
      <c r="T249" s="105"/>
      <c r="U249" s="105"/>
      <c r="V249" s="105"/>
      <c r="W249" s="105"/>
      <c r="X249" s="105"/>
      <c r="Y249" s="105"/>
      <c r="Z249" s="105"/>
      <c r="AA249" s="105"/>
      <c r="AB249" s="105"/>
      <c r="AC249" s="105"/>
      <c r="AD249" s="105"/>
    </row>
    <row r="250" spans="1:30">
      <c r="A250" s="13"/>
      <c r="B250" s="139" t="s">
        <v>394</v>
      </c>
      <c r="C250" s="139"/>
      <c r="D250" s="139"/>
      <c r="E250" s="139"/>
      <c r="F250" s="139"/>
      <c r="G250" s="139"/>
      <c r="H250" s="139"/>
      <c r="I250" s="139"/>
      <c r="J250" s="139"/>
      <c r="K250" s="139"/>
      <c r="L250" s="139"/>
      <c r="M250" s="139"/>
      <c r="N250" s="139"/>
      <c r="O250" s="139"/>
      <c r="P250" s="139"/>
      <c r="Q250" s="139"/>
      <c r="R250" s="139"/>
      <c r="S250" s="139"/>
      <c r="T250" s="139"/>
      <c r="U250" s="139"/>
      <c r="V250" s="139"/>
      <c r="W250" s="139"/>
      <c r="X250" s="139"/>
      <c r="Y250" s="139"/>
      <c r="Z250" s="139"/>
      <c r="AA250" s="139"/>
      <c r="AB250" s="139"/>
      <c r="AC250" s="139"/>
      <c r="AD250" s="139"/>
    </row>
    <row r="251" spans="1:30">
      <c r="A251" s="13"/>
      <c r="B251" s="105"/>
      <c r="C251" s="105"/>
      <c r="D251" s="105"/>
      <c r="E251" s="105"/>
      <c r="F251" s="105"/>
      <c r="G251" s="105"/>
      <c r="H251" s="105"/>
      <c r="I251" s="105"/>
      <c r="J251" s="105"/>
      <c r="K251" s="105"/>
      <c r="L251" s="105"/>
      <c r="M251" s="105"/>
      <c r="N251" s="105"/>
      <c r="O251" s="105"/>
      <c r="P251" s="105"/>
      <c r="Q251" s="105"/>
      <c r="R251" s="105"/>
      <c r="S251" s="105"/>
      <c r="T251" s="105"/>
      <c r="U251" s="105"/>
      <c r="V251" s="105"/>
      <c r="W251" s="105"/>
      <c r="X251" s="105"/>
      <c r="Y251" s="105"/>
      <c r="Z251" s="105"/>
      <c r="AA251" s="105"/>
      <c r="AB251" s="105"/>
      <c r="AC251" s="105"/>
      <c r="AD251" s="105"/>
    </row>
    <row r="252" spans="1:30">
      <c r="A252" s="13"/>
      <c r="B252" s="139" t="s">
        <v>395</v>
      </c>
      <c r="C252" s="139"/>
      <c r="D252" s="139"/>
      <c r="E252" s="139"/>
      <c r="F252" s="139"/>
      <c r="G252" s="139"/>
      <c r="H252" s="139"/>
      <c r="I252" s="139"/>
      <c r="J252" s="139"/>
      <c r="K252" s="139"/>
      <c r="L252" s="139"/>
      <c r="M252" s="139"/>
      <c r="N252" s="139"/>
      <c r="O252" s="139"/>
      <c r="P252" s="139"/>
      <c r="Q252" s="139"/>
      <c r="R252" s="139"/>
      <c r="S252" s="139"/>
      <c r="T252" s="139"/>
      <c r="U252" s="139"/>
      <c r="V252" s="139"/>
      <c r="W252" s="139"/>
      <c r="X252" s="139"/>
      <c r="Y252" s="139"/>
      <c r="Z252" s="139"/>
      <c r="AA252" s="139"/>
      <c r="AB252" s="139"/>
      <c r="AC252" s="139"/>
      <c r="AD252" s="139"/>
    </row>
    <row r="253" spans="1:30">
      <c r="A253" s="13"/>
      <c r="B253" s="20"/>
      <c r="C253" s="20"/>
      <c r="D253" s="20"/>
      <c r="E253" s="20"/>
      <c r="F253" s="20"/>
      <c r="G253" s="20"/>
      <c r="H253" s="20"/>
      <c r="I253" s="20"/>
      <c r="J253" s="20"/>
      <c r="K253" s="20"/>
      <c r="L253" s="20"/>
      <c r="M253" s="20"/>
      <c r="N253" s="20"/>
      <c r="O253" s="20"/>
      <c r="P253" s="20"/>
      <c r="Q253" s="20"/>
      <c r="R253" s="20"/>
      <c r="S253" s="20"/>
      <c r="T253" s="20"/>
      <c r="U253" s="20"/>
      <c r="V253" s="20"/>
    </row>
    <row r="254" spans="1:30">
      <c r="A254" s="13"/>
      <c r="B254" s="14"/>
      <c r="C254" s="14"/>
      <c r="D254" s="14"/>
      <c r="E254" s="14"/>
      <c r="F254" s="14"/>
      <c r="G254" s="14"/>
      <c r="H254" s="14"/>
      <c r="I254" s="14"/>
      <c r="J254" s="14"/>
      <c r="K254" s="14"/>
      <c r="L254" s="14"/>
      <c r="M254" s="14"/>
      <c r="N254" s="14"/>
      <c r="O254" s="14"/>
      <c r="P254" s="14"/>
      <c r="Q254" s="14"/>
      <c r="R254" s="14"/>
      <c r="S254" s="14"/>
      <c r="T254" s="14"/>
      <c r="U254" s="14"/>
      <c r="V254" s="14"/>
    </row>
    <row r="255" spans="1:30" ht="15.75" thickBot="1">
      <c r="A255" s="13"/>
      <c r="B255" s="12"/>
      <c r="C255" s="15"/>
      <c r="D255" s="70" t="s">
        <v>321</v>
      </c>
      <c r="E255" s="70"/>
      <c r="F255" s="70"/>
      <c r="G255" s="70"/>
      <c r="H255" s="70"/>
      <c r="I255" s="70"/>
      <c r="J255" s="70"/>
      <c r="K255" s="70"/>
      <c r="L255" s="70"/>
      <c r="M255" s="70"/>
      <c r="N255" s="70"/>
      <c r="O255" s="70"/>
      <c r="P255" s="70"/>
      <c r="Q255" s="70"/>
      <c r="R255" s="70"/>
      <c r="S255" s="70"/>
      <c r="T255" s="70"/>
      <c r="U255" s="70"/>
      <c r="V255" s="70"/>
    </row>
    <row r="256" spans="1:30">
      <c r="A256" s="13"/>
      <c r="B256" s="71" t="s">
        <v>323</v>
      </c>
      <c r="C256" s="24"/>
      <c r="D256" s="74" t="s">
        <v>396</v>
      </c>
      <c r="E256" s="74"/>
      <c r="F256" s="74"/>
      <c r="G256" s="26"/>
      <c r="H256" s="74" t="s">
        <v>397</v>
      </c>
      <c r="I256" s="74"/>
      <c r="J256" s="74"/>
      <c r="K256" s="26"/>
      <c r="L256" s="74" t="s">
        <v>400</v>
      </c>
      <c r="M256" s="74"/>
      <c r="N256" s="74"/>
      <c r="O256" s="26"/>
      <c r="P256" s="74" t="s">
        <v>402</v>
      </c>
      <c r="Q256" s="74"/>
      <c r="R256" s="74"/>
      <c r="S256" s="26"/>
      <c r="T256" s="74" t="s">
        <v>403</v>
      </c>
      <c r="U256" s="74"/>
      <c r="V256" s="74"/>
    </row>
    <row r="257" spans="1:22">
      <c r="A257" s="13"/>
      <c r="B257" s="71"/>
      <c r="C257" s="24"/>
      <c r="D257" s="73"/>
      <c r="E257" s="73"/>
      <c r="F257" s="73"/>
      <c r="G257" s="24"/>
      <c r="H257" s="73" t="s">
        <v>398</v>
      </c>
      <c r="I257" s="73"/>
      <c r="J257" s="73"/>
      <c r="K257" s="24"/>
      <c r="L257" s="73" t="s">
        <v>401</v>
      </c>
      <c r="M257" s="73"/>
      <c r="N257" s="73"/>
      <c r="O257" s="24"/>
      <c r="P257" s="73" t="s">
        <v>343</v>
      </c>
      <c r="Q257" s="73"/>
      <c r="R257" s="73"/>
      <c r="S257" s="24"/>
      <c r="T257" s="73" t="s">
        <v>404</v>
      </c>
      <c r="U257" s="73"/>
      <c r="V257" s="73"/>
    </row>
    <row r="258" spans="1:22" ht="15.75" thickBot="1">
      <c r="A258" s="13"/>
      <c r="B258" s="72"/>
      <c r="C258" s="27"/>
      <c r="D258" s="70"/>
      <c r="E258" s="70"/>
      <c r="F258" s="70"/>
      <c r="G258" s="27"/>
      <c r="H258" s="70" t="s">
        <v>399</v>
      </c>
      <c r="I258" s="70"/>
      <c r="J258" s="70"/>
      <c r="K258" s="27"/>
      <c r="L258" s="117"/>
      <c r="M258" s="117"/>
      <c r="N258" s="117"/>
      <c r="O258" s="27"/>
      <c r="P258" s="70" t="s">
        <v>399</v>
      </c>
      <c r="Q258" s="70"/>
      <c r="R258" s="70"/>
      <c r="S258" s="27"/>
      <c r="T258" s="70" t="s">
        <v>405</v>
      </c>
      <c r="U258" s="70"/>
      <c r="V258" s="70"/>
    </row>
    <row r="259" spans="1:22">
      <c r="A259" s="13"/>
      <c r="B259" s="135" t="s">
        <v>406</v>
      </c>
      <c r="C259" s="135"/>
      <c r="D259" s="135"/>
      <c r="E259" s="135"/>
      <c r="F259" s="135"/>
      <c r="G259" s="17"/>
      <c r="H259" s="76"/>
      <c r="I259" s="76"/>
      <c r="J259" s="76"/>
      <c r="K259" s="17"/>
      <c r="L259" s="76"/>
      <c r="M259" s="76"/>
      <c r="N259" s="76"/>
      <c r="O259" s="17"/>
      <c r="P259" s="76"/>
      <c r="Q259" s="76"/>
      <c r="R259" s="76"/>
      <c r="S259" s="17"/>
      <c r="T259" s="76"/>
      <c r="U259" s="76"/>
      <c r="V259" s="76"/>
    </row>
    <row r="260" spans="1:22">
      <c r="A260" s="13"/>
      <c r="B260" s="112" t="s">
        <v>36</v>
      </c>
      <c r="C260" s="24"/>
      <c r="D260" s="82" t="s">
        <v>240</v>
      </c>
      <c r="E260" s="83">
        <v>5203</v>
      </c>
      <c r="F260" s="24"/>
      <c r="G260" s="24"/>
      <c r="H260" s="82" t="s">
        <v>240</v>
      </c>
      <c r="I260" s="83">
        <v>7086</v>
      </c>
      <c r="J260" s="24"/>
      <c r="K260" s="24"/>
      <c r="L260" s="82" t="s">
        <v>240</v>
      </c>
      <c r="M260" s="93">
        <v>0</v>
      </c>
      <c r="N260" s="24"/>
      <c r="O260" s="24"/>
      <c r="P260" s="82" t="s">
        <v>240</v>
      </c>
      <c r="Q260" s="83">
        <v>5208</v>
      </c>
      <c r="R260" s="24"/>
      <c r="S260" s="24"/>
      <c r="T260" s="82" t="s">
        <v>240</v>
      </c>
      <c r="U260" s="93">
        <v>24</v>
      </c>
      <c r="V260" s="24"/>
    </row>
    <row r="261" spans="1:22">
      <c r="A261" s="13"/>
      <c r="B261" s="112"/>
      <c r="C261" s="24"/>
      <c r="D261" s="82"/>
      <c r="E261" s="83"/>
      <c r="F261" s="24"/>
      <c r="G261" s="24"/>
      <c r="H261" s="82"/>
      <c r="I261" s="83"/>
      <c r="J261" s="24"/>
      <c r="K261" s="24"/>
      <c r="L261" s="82"/>
      <c r="M261" s="93"/>
      <c r="N261" s="24"/>
      <c r="O261" s="24"/>
      <c r="P261" s="82"/>
      <c r="Q261" s="83"/>
      <c r="R261" s="24"/>
      <c r="S261" s="24"/>
      <c r="T261" s="82"/>
      <c r="U261" s="93"/>
      <c r="V261" s="24"/>
    </row>
    <row r="262" spans="1:22">
      <c r="A262" s="13"/>
      <c r="B262" s="110" t="s">
        <v>346</v>
      </c>
      <c r="C262" s="30"/>
      <c r="D262" s="92">
        <v>223</v>
      </c>
      <c r="E262" s="92"/>
      <c r="F262" s="30"/>
      <c r="G262" s="30"/>
      <c r="H262" s="92">
        <v>443</v>
      </c>
      <c r="I262" s="92"/>
      <c r="J262" s="30"/>
      <c r="K262" s="30"/>
      <c r="L262" s="92">
        <v>0</v>
      </c>
      <c r="M262" s="92"/>
      <c r="N262" s="30"/>
      <c r="O262" s="30"/>
      <c r="P262" s="92">
        <v>223</v>
      </c>
      <c r="Q262" s="92"/>
      <c r="R262" s="30"/>
      <c r="S262" s="30"/>
      <c r="T262" s="92">
        <v>0</v>
      </c>
      <c r="U262" s="92"/>
      <c r="V262" s="30"/>
    </row>
    <row r="263" spans="1:22">
      <c r="A263" s="13"/>
      <c r="B263" s="110"/>
      <c r="C263" s="30"/>
      <c r="D263" s="92"/>
      <c r="E263" s="92"/>
      <c r="F263" s="30"/>
      <c r="G263" s="30"/>
      <c r="H263" s="92"/>
      <c r="I263" s="92"/>
      <c r="J263" s="30"/>
      <c r="K263" s="30"/>
      <c r="L263" s="92"/>
      <c r="M263" s="92"/>
      <c r="N263" s="30"/>
      <c r="O263" s="30"/>
      <c r="P263" s="92"/>
      <c r="Q263" s="92"/>
      <c r="R263" s="30"/>
      <c r="S263" s="30"/>
      <c r="T263" s="92"/>
      <c r="U263" s="92"/>
      <c r="V263" s="30"/>
    </row>
    <row r="264" spans="1:22">
      <c r="A264" s="13"/>
      <c r="B264" s="112" t="s">
        <v>347</v>
      </c>
      <c r="C264" s="24"/>
      <c r="D264" s="83">
        <v>11498</v>
      </c>
      <c r="E264" s="83"/>
      <c r="F264" s="24"/>
      <c r="G264" s="24"/>
      <c r="H264" s="83">
        <v>15188</v>
      </c>
      <c r="I264" s="83"/>
      <c r="J264" s="24"/>
      <c r="K264" s="24"/>
      <c r="L264" s="93">
        <v>0</v>
      </c>
      <c r="M264" s="93"/>
      <c r="N264" s="24"/>
      <c r="O264" s="24"/>
      <c r="P264" s="83">
        <v>11927</v>
      </c>
      <c r="Q264" s="83"/>
      <c r="R264" s="24"/>
      <c r="S264" s="24"/>
      <c r="T264" s="93">
        <v>65</v>
      </c>
      <c r="U264" s="93"/>
      <c r="V264" s="24"/>
    </row>
    <row r="265" spans="1:22">
      <c r="A265" s="13"/>
      <c r="B265" s="112"/>
      <c r="C265" s="24"/>
      <c r="D265" s="83"/>
      <c r="E265" s="83"/>
      <c r="F265" s="24"/>
      <c r="G265" s="24"/>
      <c r="H265" s="83"/>
      <c r="I265" s="83"/>
      <c r="J265" s="24"/>
      <c r="K265" s="24"/>
      <c r="L265" s="93"/>
      <c r="M265" s="93"/>
      <c r="N265" s="24"/>
      <c r="O265" s="24"/>
      <c r="P265" s="83"/>
      <c r="Q265" s="83"/>
      <c r="R265" s="24"/>
      <c r="S265" s="24"/>
      <c r="T265" s="93"/>
      <c r="U265" s="93"/>
      <c r="V265" s="24"/>
    </row>
    <row r="266" spans="1:22">
      <c r="A266" s="13"/>
      <c r="B266" s="110" t="s">
        <v>348</v>
      </c>
      <c r="C266" s="30"/>
      <c r="D266" s="84">
        <v>9876</v>
      </c>
      <c r="E266" s="84"/>
      <c r="F266" s="30"/>
      <c r="G266" s="30"/>
      <c r="H266" s="84">
        <v>11448</v>
      </c>
      <c r="I266" s="84"/>
      <c r="J266" s="30"/>
      <c r="K266" s="30"/>
      <c r="L266" s="92">
        <v>0</v>
      </c>
      <c r="M266" s="92"/>
      <c r="N266" s="30"/>
      <c r="O266" s="30"/>
      <c r="P266" s="84">
        <v>10083</v>
      </c>
      <c r="Q266" s="84"/>
      <c r="R266" s="30"/>
      <c r="S266" s="30"/>
      <c r="T266" s="92">
        <v>42</v>
      </c>
      <c r="U266" s="92"/>
      <c r="V266" s="30"/>
    </row>
    <row r="267" spans="1:22">
      <c r="A267" s="13"/>
      <c r="B267" s="110"/>
      <c r="C267" s="30"/>
      <c r="D267" s="84"/>
      <c r="E267" s="84"/>
      <c r="F267" s="30"/>
      <c r="G267" s="30"/>
      <c r="H267" s="84"/>
      <c r="I267" s="84"/>
      <c r="J267" s="30"/>
      <c r="K267" s="30"/>
      <c r="L267" s="92"/>
      <c r="M267" s="92"/>
      <c r="N267" s="30"/>
      <c r="O267" s="30"/>
      <c r="P267" s="84"/>
      <c r="Q267" s="84"/>
      <c r="R267" s="30"/>
      <c r="S267" s="30"/>
      <c r="T267" s="92"/>
      <c r="U267" s="92"/>
      <c r="V267" s="30"/>
    </row>
    <row r="268" spans="1:22">
      <c r="A268" s="13"/>
      <c r="B268" s="112" t="s">
        <v>40</v>
      </c>
      <c r="C268" s="24"/>
      <c r="D268" s="93">
        <v>465</v>
      </c>
      <c r="E268" s="93"/>
      <c r="F268" s="24"/>
      <c r="G268" s="24"/>
      <c r="H268" s="93">
        <v>492</v>
      </c>
      <c r="I268" s="93"/>
      <c r="J268" s="24"/>
      <c r="K268" s="24"/>
      <c r="L268" s="93">
        <v>0</v>
      </c>
      <c r="M268" s="93"/>
      <c r="N268" s="24"/>
      <c r="O268" s="24"/>
      <c r="P268" s="93">
        <v>554</v>
      </c>
      <c r="Q268" s="93"/>
      <c r="R268" s="24"/>
      <c r="S268" s="24"/>
      <c r="T268" s="93">
        <v>2</v>
      </c>
      <c r="U268" s="93"/>
      <c r="V268" s="24"/>
    </row>
    <row r="269" spans="1:22">
      <c r="A269" s="13"/>
      <c r="B269" s="112"/>
      <c r="C269" s="24"/>
      <c r="D269" s="93"/>
      <c r="E269" s="93"/>
      <c r="F269" s="24"/>
      <c r="G269" s="24"/>
      <c r="H269" s="93"/>
      <c r="I269" s="93"/>
      <c r="J269" s="24"/>
      <c r="K269" s="24"/>
      <c r="L269" s="93"/>
      <c r="M269" s="93"/>
      <c r="N269" s="24"/>
      <c r="O269" s="24"/>
      <c r="P269" s="93"/>
      <c r="Q269" s="93"/>
      <c r="R269" s="24"/>
      <c r="S269" s="24"/>
      <c r="T269" s="93"/>
      <c r="U269" s="93"/>
      <c r="V269" s="24"/>
    </row>
    <row r="270" spans="1:22">
      <c r="A270" s="13"/>
      <c r="B270" s="110" t="s">
        <v>41</v>
      </c>
      <c r="C270" s="30"/>
      <c r="D270" s="84">
        <v>2932</v>
      </c>
      <c r="E270" s="84"/>
      <c r="F270" s="30"/>
      <c r="G270" s="30"/>
      <c r="H270" s="84">
        <v>3832</v>
      </c>
      <c r="I270" s="84"/>
      <c r="J270" s="30"/>
      <c r="K270" s="30"/>
      <c r="L270" s="92">
        <v>0</v>
      </c>
      <c r="M270" s="92"/>
      <c r="N270" s="30"/>
      <c r="O270" s="30"/>
      <c r="P270" s="84">
        <v>3070</v>
      </c>
      <c r="Q270" s="84"/>
      <c r="R270" s="30"/>
      <c r="S270" s="30"/>
      <c r="T270" s="92">
        <v>12</v>
      </c>
      <c r="U270" s="92"/>
      <c r="V270" s="30"/>
    </row>
    <row r="271" spans="1:22">
      <c r="A271" s="13"/>
      <c r="B271" s="110"/>
      <c r="C271" s="30"/>
      <c r="D271" s="84"/>
      <c r="E271" s="84"/>
      <c r="F271" s="30"/>
      <c r="G271" s="30"/>
      <c r="H271" s="84"/>
      <c r="I271" s="84"/>
      <c r="J271" s="30"/>
      <c r="K271" s="30"/>
      <c r="L271" s="92"/>
      <c r="M271" s="92"/>
      <c r="N271" s="30"/>
      <c r="O271" s="30"/>
      <c r="P271" s="84"/>
      <c r="Q271" s="84"/>
      <c r="R271" s="30"/>
      <c r="S271" s="30"/>
      <c r="T271" s="92"/>
      <c r="U271" s="92"/>
      <c r="V271" s="30"/>
    </row>
    <row r="272" spans="1:22">
      <c r="A272" s="13"/>
      <c r="B272" s="112" t="s">
        <v>113</v>
      </c>
      <c r="C272" s="24"/>
      <c r="D272" s="93">
        <v>0</v>
      </c>
      <c r="E272" s="93"/>
      <c r="F272" s="24"/>
      <c r="G272" s="24"/>
      <c r="H272" s="93">
        <v>0</v>
      </c>
      <c r="I272" s="93"/>
      <c r="J272" s="24"/>
      <c r="K272" s="24"/>
      <c r="L272" s="93">
        <v>0</v>
      </c>
      <c r="M272" s="93"/>
      <c r="N272" s="24"/>
      <c r="O272" s="24"/>
      <c r="P272" s="93">
        <v>0</v>
      </c>
      <c r="Q272" s="93"/>
      <c r="R272" s="24"/>
      <c r="S272" s="24"/>
      <c r="T272" s="93">
        <v>0</v>
      </c>
      <c r="U272" s="93"/>
      <c r="V272" s="24"/>
    </row>
    <row r="273" spans="1:22" ht="15.75" thickBot="1">
      <c r="A273" s="13"/>
      <c r="B273" s="112"/>
      <c r="C273" s="24"/>
      <c r="D273" s="113"/>
      <c r="E273" s="113"/>
      <c r="F273" s="27"/>
      <c r="G273" s="24"/>
      <c r="H273" s="113"/>
      <c r="I273" s="113"/>
      <c r="J273" s="27"/>
      <c r="K273" s="24"/>
      <c r="L273" s="113"/>
      <c r="M273" s="113"/>
      <c r="N273" s="27"/>
      <c r="O273" s="24"/>
      <c r="P273" s="113"/>
      <c r="Q273" s="113"/>
      <c r="R273" s="27"/>
      <c r="S273" s="24"/>
      <c r="T273" s="113"/>
      <c r="U273" s="113"/>
      <c r="V273" s="27"/>
    </row>
    <row r="274" spans="1:22">
      <c r="A274" s="13"/>
      <c r="B274" s="128" t="s">
        <v>148</v>
      </c>
      <c r="C274" s="30"/>
      <c r="D274" s="80">
        <v>30197</v>
      </c>
      <c r="E274" s="80"/>
      <c r="F274" s="33"/>
      <c r="G274" s="30"/>
      <c r="H274" s="80">
        <v>38489</v>
      </c>
      <c r="I274" s="80"/>
      <c r="J274" s="33"/>
      <c r="K274" s="30"/>
      <c r="L274" s="78">
        <v>0</v>
      </c>
      <c r="M274" s="78"/>
      <c r="N274" s="33"/>
      <c r="O274" s="30"/>
      <c r="P274" s="80">
        <v>31065</v>
      </c>
      <c r="Q274" s="80"/>
      <c r="R274" s="33"/>
      <c r="S274" s="30"/>
      <c r="T274" s="78">
        <v>145</v>
      </c>
      <c r="U274" s="78"/>
      <c r="V274" s="33"/>
    </row>
    <row r="275" spans="1:22">
      <c r="A275" s="13"/>
      <c r="B275" s="128"/>
      <c r="C275" s="30"/>
      <c r="D275" s="81"/>
      <c r="E275" s="81"/>
      <c r="F275" s="36"/>
      <c r="G275" s="30"/>
      <c r="H275" s="81"/>
      <c r="I275" s="81"/>
      <c r="J275" s="36"/>
      <c r="K275" s="30"/>
      <c r="L275" s="79"/>
      <c r="M275" s="79"/>
      <c r="N275" s="36"/>
      <c r="O275" s="30"/>
      <c r="P275" s="81"/>
      <c r="Q275" s="81"/>
      <c r="R275" s="36"/>
      <c r="S275" s="30"/>
      <c r="T275" s="79"/>
      <c r="U275" s="79"/>
      <c r="V275" s="36"/>
    </row>
    <row r="276" spans="1:22">
      <c r="A276" s="13"/>
      <c r="B276" s="15"/>
      <c r="C276" s="15"/>
      <c r="D276" s="24"/>
      <c r="E276" s="24"/>
      <c r="F276" s="24"/>
      <c r="G276" s="15"/>
      <c r="H276" s="24"/>
      <c r="I276" s="24"/>
      <c r="J276" s="24"/>
      <c r="K276" s="15"/>
      <c r="L276" s="24"/>
      <c r="M276" s="24"/>
      <c r="N276" s="24"/>
      <c r="O276" s="15"/>
      <c r="P276" s="24"/>
      <c r="Q276" s="24"/>
      <c r="R276" s="24"/>
      <c r="S276" s="15"/>
      <c r="T276" s="24"/>
      <c r="U276" s="24"/>
      <c r="V276" s="24"/>
    </row>
    <row r="277" spans="1:22">
      <c r="A277" s="13"/>
      <c r="B277" s="134" t="s">
        <v>407</v>
      </c>
      <c r="C277" s="134"/>
      <c r="D277" s="134"/>
      <c r="E277" s="134"/>
      <c r="F277" s="134"/>
      <c r="G277" s="17"/>
      <c r="H277" s="30"/>
      <c r="I277" s="30"/>
      <c r="J277" s="30"/>
      <c r="K277" s="17"/>
      <c r="L277" s="30"/>
      <c r="M277" s="30"/>
      <c r="N277" s="30"/>
      <c r="O277" s="17"/>
      <c r="P277" s="30"/>
      <c r="Q277" s="30"/>
      <c r="R277" s="30"/>
      <c r="S277" s="17"/>
      <c r="T277" s="30"/>
      <c r="U277" s="30"/>
      <c r="V277" s="30"/>
    </row>
    <row r="278" spans="1:22">
      <c r="A278" s="13"/>
      <c r="B278" s="112" t="s">
        <v>36</v>
      </c>
      <c r="C278" s="24"/>
      <c r="D278" s="83">
        <v>5813</v>
      </c>
      <c r="E278" s="83"/>
      <c r="F278" s="24"/>
      <c r="G278" s="24"/>
      <c r="H278" s="83">
        <v>7925</v>
      </c>
      <c r="I278" s="83"/>
      <c r="J278" s="24"/>
      <c r="K278" s="24"/>
      <c r="L278" s="83">
        <v>1383</v>
      </c>
      <c r="M278" s="83"/>
      <c r="N278" s="24"/>
      <c r="O278" s="24"/>
      <c r="P278" s="83">
        <v>6413</v>
      </c>
      <c r="Q278" s="83"/>
      <c r="R278" s="24"/>
      <c r="S278" s="24"/>
      <c r="T278" s="93">
        <v>9</v>
      </c>
      <c r="U278" s="93"/>
      <c r="V278" s="24"/>
    </row>
    <row r="279" spans="1:22">
      <c r="A279" s="13"/>
      <c r="B279" s="112"/>
      <c r="C279" s="24"/>
      <c r="D279" s="83"/>
      <c r="E279" s="83"/>
      <c r="F279" s="24"/>
      <c r="G279" s="24"/>
      <c r="H279" s="83"/>
      <c r="I279" s="83"/>
      <c r="J279" s="24"/>
      <c r="K279" s="24"/>
      <c r="L279" s="83"/>
      <c r="M279" s="83"/>
      <c r="N279" s="24"/>
      <c r="O279" s="24"/>
      <c r="P279" s="83"/>
      <c r="Q279" s="83"/>
      <c r="R279" s="24"/>
      <c r="S279" s="24"/>
      <c r="T279" s="93"/>
      <c r="U279" s="93"/>
      <c r="V279" s="24"/>
    </row>
    <row r="280" spans="1:22">
      <c r="A280" s="13"/>
      <c r="B280" s="110" t="s">
        <v>346</v>
      </c>
      <c r="C280" s="30"/>
      <c r="D280" s="92">
        <v>0</v>
      </c>
      <c r="E280" s="92"/>
      <c r="F280" s="30"/>
      <c r="G280" s="30"/>
      <c r="H280" s="92">
        <v>0</v>
      </c>
      <c r="I280" s="92"/>
      <c r="J280" s="30"/>
      <c r="K280" s="30"/>
      <c r="L280" s="92">
        <v>0</v>
      </c>
      <c r="M280" s="92"/>
      <c r="N280" s="30"/>
      <c r="O280" s="30"/>
      <c r="P280" s="92">
        <v>0</v>
      </c>
      <c r="Q280" s="92"/>
      <c r="R280" s="30"/>
      <c r="S280" s="30"/>
      <c r="T280" s="92">
        <v>0</v>
      </c>
      <c r="U280" s="92"/>
      <c r="V280" s="30"/>
    </row>
    <row r="281" spans="1:22">
      <c r="A281" s="13"/>
      <c r="B281" s="110"/>
      <c r="C281" s="30"/>
      <c r="D281" s="92"/>
      <c r="E281" s="92"/>
      <c r="F281" s="30"/>
      <c r="G281" s="30"/>
      <c r="H281" s="92"/>
      <c r="I281" s="92"/>
      <c r="J281" s="30"/>
      <c r="K281" s="30"/>
      <c r="L281" s="92"/>
      <c r="M281" s="92"/>
      <c r="N281" s="30"/>
      <c r="O281" s="30"/>
      <c r="P281" s="92"/>
      <c r="Q281" s="92"/>
      <c r="R281" s="30"/>
      <c r="S281" s="30"/>
      <c r="T281" s="92"/>
      <c r="U281" s="92"/>
      <c r="V281" s="30"/>
    </row>
    <row r="282" spans="1:22">
      <c r="A282" s="13"/>
      <c r="B282" s="112" t="s">
        <v>347</v>
      </c>
      <c r="C282" s="24"/>
      <c r="D282" s="83">
        <v>10478</v>
      </c>
      <c r="E282" s="83"/>
      <c r="F282" s="24"/>
      <c r="G282" s="24"/>
      <c r="H282" s="83">
        <v>13411</v>
      </c>
      <c r="I282" s="83"/>
      <c r="J282" s="24"/>
      <c r="K282" s="24"/>
      <c r="L282" s="83">
        <v>2800</v>
      </c>
      <c r="M282" s="83"/>
      <c r="N282" s="24"/>
      <c r="O282" s="24"/>
      <c r="P282" s="83">
        <v>11058</v>
      </c>
      <c r="Q282" s="83"/>
      <c r="R282" s="24"/>
      <c r="S282" s="24"/>
      <c r="T282" s="93">
        <v>19</v>
      </c>
      <c r="U282" s="93"/>
      <c r="V282" s="24"/>
    </row>
    <row r="283" spans="1:22">
      <c r="A283" s="13"/>
      <c r="B283" s="112"/>
      <c r="C283" s="24"/>
      <c r="D283" s="83"/>
      <c r="E283" s="83"/>
      <c r="F283" s="24"/>
      <c r="G283" s="24"/>
      <c r="H283" s="83"/>
      <c r="I283" s="83"/>
      <c r="J283" s="24"/>
      <c r="K283" s="24"/>
      <c r="L283" s="83"/>
      <c r="M283" s="83"/>
      <c r="N283" s="24"/>
      <c r="O283" s="24"/>
      <c r="P283" s="83"/>
      <c r="Q283" s="83"/>
      <c r="R283" s="24"/>
      <c r="S283" s="24"/>
      <c r="T283" s="93"/>
      <c r="U283" s="93"/>
      <c r="V283" s="24"/>
    </row>
    <row r="284" spans="1:22">
      <c r="A284" s="13"/>
      <c r="B284" s="110" t="s">
        <v>348</v>
      </c>
      <c r="C284" s="30"/>
      <c r="D284" s="84">
        <v>2145</v>
      </c>
      <c r="E284" s="84"/>
      <c r="F284" s="30"/>
      <c r="G284" s="30"/>
      <c r="H284" s="84">
        <v>2212</v>
      </c>
      <c r="I284" s="84"/>
      <c r="J284" s="30"/>
      <c r="K284" s="30"/>
      <c r="L284" s="92">
        <v>368</v>
      </c>
      <c r="M284" s="92"/>
      <c r="N284" s="30"/>
      <c r="O284" s="30"/>
      <c r="P284" s="84">
        <v>2081</v>
      </c>
      <c r="Q284" s="84"/>
      <c r="R284" s="30"/>
      <c r="S284" s="30"/>
      <c r="T284" s="92">
        <v>10</v>
      </c>
      <c r="U284" s="92"/>
      <c r="V284" s="30"/>
    </row>
    <row r="285" spans="1:22">
      <c r="A285" s="13"/>
      <c r="B285" s="110"/>
      <c r="C285" s="30"/>
      <c r="D285" s="84"/>
      <c r="E285" s="84"/>
      <c r="F285" s="30"/>
      <c r="G285" s="30"/>
      <c r="H285" s="84"/>
      <c r="I285" s="84"/>
      <c r="J285" s="30"/>
      <c r="K285" s="30"/>
      <c r="L285" s="92"/>
      <c r="M285" s="92"/>
      <c r="N285" s="30"/>
      <c r="O285" s="30"/>
      <c r="P285" s="84"/>
      <c r="Q285" s="84"/>
      <c r="R285" s="30"/>
      <c r="S285" s="30"/>
      <c r="T285" s="92"/>
      <c r="U285" s="92"/>
      <c r="V285" s="30"/>
    </row>
    <row r="286" spans="1:22">
      <c r="A286" s="13"/>
      <c r="B286" s="112" t="s">
        <v>40</v>
      </c>
      <c r="C286" s="24"/>
      <c r="D286" s="93">
        <v>0</v>
      </c>
      <c r="E286" s="93"/>
      <c r="F286" s="24"/>
      <c r="G286" s="24"/>
      <c r="H286" s="93">
        <v>0</v>
      </c>
      <c r="I286" s="93"/>
      <c r="J286" s="24"/>
      <c r="K286" s="24"/>
      <c r="L286" s="93">
        <v>0</v>
      </c>
      <c r="M286" s="93"/>
      <c r="N286" s="24"/>
      <c r="O286" s="24"/>
      <c r="P286" s="93">
        <v>0</v>
      </c>
      <c r="Q286" s="93"/>
      <c r="R286" s="24"/>
      <c r="S286" s="24"/>
      <c r="T286" s="93">
        <v>0</v>
      </c>
      <c r="U286" s="93"/>
      <c r="V286" s="24"/>
    </row>
    <row r="287" spans="1:22">
      <c r="A287" s="13"/>
      <c r="B287" s="112"/>
      <c r="C287" s="24"/>
      <c r="D287" s="93"/>
      <c r="E287" s="93"/>
      <c r="F287" s="24"/>
      <c r="G287" s="24"/>
      <c r="H287" s="93"/>
      <c r="I287" s="93"/>
      <c r="J287" s="24"/>
      <c r="K287" s="24"/>
      <c r="L287" s="93"/>
      <c r="M287" s="93"/>
      <c r="N287" s="24"/>
      <c r="O287" s="24"/>
      <c r="P287" s="93"/>
      <c r="Q287" s="93"/>
      <c r="R287" s="24"/>
      <c r="S287" s="24"/>
      <c r="T287" s="93"/>
      <c r="U287" s="93"/>
      <c r="V287" s="24"/>
    </row>
    <row r="288" spans="1:22">
      <c r="A288" s="13"/>
      <c r="B288" s="110" t="s">
        <v>41</v>
      </c>
      <c r="C288" s="30"/>
      <c r="D288" s="92">
        <v>101</v>
      </c>
      <c r="E288" s="92"/>
      <c r="F288" s="30"/>
      <c r="G288" s="30"/>
      <c r="H288" s="92">
        <v>101</v>
      </c>
      <c r="I288" s="92"/>
      <c r="J288" s="30"/>
      <c r="K288" s="30"/>
      <c r="L288" s="92">
        <v>2</v>
      </c>
      <c r="M288" s="92"/>
      <c r="N288" s="30"/>
      <c r="O288" s="30"/>
      <c r="P288" s="92">
        <v>101</v>
      </c>
      <c r="Q288" s="92"/>
      <c r="R288" s="30"/>
      <c r="S288" s="30"/>
      <c r="T288" s="92">
        <v>1</v>
      </c>
      <c r="U288" s="92"/>
      <c r="V288" s="30"/>
    </row>
    <row r="289" spans="1:22">
      <c r="A289" s="13"/>
      <c r="B289" s="110"/>
      <c r="C289" s="30"/>
      <c r="D289" s="92"/>
      <c r="E289" s="92"/>
      <c r="F289" s="30"/>
      <c r="G289" s="30"/>
      <c r="H289" s="92"/>
      <c r="I289" s="92"/>
      <c r="J289" s="30"/>
      <c r="K289" s="30"/>
      <c r="L289" s="92"/>
      <c r="M289" s="92"/>
      <c r="N289" s="30"/>
      <c r="O289" s="30"/>
      <c r="P289" s="92"/>
      <c r="Q289" s="92"/>
      <c r="R289" s="30"/>
      <c r="S289" s="30"/>
      <c r="T289" s="92"/>
      <c r="U289" s="92"/>
      <c r="V289" s="30"/>
    </row>
    <row r="290" spans="1:22">
      <c r="A290" s="13"/>
      <c r="B290" s="112" t="s">
        <v>113</v>
      </c>
      <c r="C290" s="24"/>
      <c r="D290" s="93">
        <v>0</v>
      </c>
      <c r="E290" s="93"/>
      <c r="F290" s="24"/>
      <c r="G290" s="24"/>
      <c r="H290" s="93">
        <v>0</v>
      </c>
      <c r="I290" s="93"/>
      <c r="J290" s="24"/>
      <c r="K290" s="24"/>
      <c r="L290" s="93">
        <v>0</v>
      </c>
      <c r="M290" s="93"/>
      <c r="N290" s="24"/>
      <c r="O290" s="24"/>
      <c r="P290" s="93">
        <v>0</v>
      </c>
      <c r="Q290" s="93"/>
      <c r="R290" s="24"/>
      <c r="S290" s="24"/>
      <c r="T290" s="93">
        <v>0</v>
      </c>
      <c r="U290" s="93"/>
      <c r="V290" s="24"/>
    </row>
    <row r="291" spans="1:22" ht="15.75" thickBot="1">
      <c r="A291" s="13"/>
      <c r="B291" s="112"/>
      <c r="C291" s="24"/>
      <c r="D291" s="113"/>
      <c r="E291" s="113"/>
      <c r="F291" s="27"/>
      <c r="G291" s="24"/>
      <c r="H291" s="113"/>
      <c r="I291" s="113"/>
      <c r="J291" s="27"/>
      <c r="K291" s="24"/>
      <c r="L291" s="113"/>
      <c r="M291" s="113"/>
      <c r="N291" s="27"/>
      <c r="O291" s="24"/>
      <c r="P291" s="113"/>
      <c r="Q291" s="113"/>
      <c r="R291" s="27"/>
      <c r="S291" s="24"/>
      <c r="T291" s="113"/>
      <c r="U291" s="113"/>
      <c r="V291" s="27"/>
    </row>
    <row r="292" spans="1:22">
      <c r="A292" s="13"/>
      <c r="B292" s="128" t="s">
        <v>148</v>
      </c>
      <c r="C292" s="30"/>
      <c r="D292" s="80">
        <v>18537</v>
      </c>
      <c r="E292" s="80"/>
      <c r="F292" s="33"/>
      <c r="G292" s="30"/>
      <c r="H292" s="80">
        <v>23649</v>
      </c>
      <c r="I292" s="80"/>
      <c r="J292" s="33"/>
      <c r="K292" s="30"/>
      <c r="L292" s="80">
        <v>4553</v>
      </c>
      <c r="M292" s="80"/>
      <c r="N292" s="33"/>
      <c r="O292" s="30"/>
      <c r="P292" s="80">
        <v>19653</v>
      </c>
      <c r="Q292" s="80"/>
      <c r="R292" s="33"/>
      <c r="S292" s="30"/>
      <c r="T292" s="78">
        <v>39</v>
      </c>
      <c r="U292" s="78"/>
      <c r="V292" s="33"/>
    </row>
    <row r="293" spans="1:22">
      <c r="A293" s="13"/>
      <c r="B293" s="128"/>
      <c r="C293" s="30"/>
      <c r="D293" s="81"/>
      <c r="E293" s="81"/>
      <c r="F293" s="36"/>
      <c r="G293" s="30"/>
      <c r="H293" s="81"/>
      <c r="I293" s="81"/>
      <c r="J293" s="36"/>
      <c r="K293" s="30"/>
      <c r="L293" s="81"/>
      <c r="M293" s="81"/>
      <c r="N293" s="36"/>
      <c r="O293" s="30"/>
      <c r="P293" s="81"/>
      <c r="Q293" s="81"/>
      <c r="R293" s="36"/>
      <c r="S293" s="30"/>
      <c r="T293" s="79"/>
      <c r="U293" s="79"/>
      <c r="V293" s="36"/>
    </row>
    <row r="294" spans="1:22">
      <c r="A294" s="13"/>
      <c r="B294" s="15"/>
      <c r="C294" s="15"/>
      <c r="D294" s="24"/>
      <c r="E294" s="24"/>
      <c r="F294" s="24"/>
      <c r="G294" s="15"/>
      <c r="H294" s="24"/>
      <c r="I294" s="24"/>
      <c r="J294" s="24"/>
      <c r="K294" s="15"/>
      <c r="L294" s="24"/>
      <c r="M294" s="24"/>
      <c r="N294" s="24"/>
      <c r="O294" s="15"/>
      <c r="P294" s="24"/>
      <c r="Q294" s="24"/>
      <c r="R294" s="24"/>
      <c r="S294" s="15"/>
      <c r="T294" s="24"/>
      <c r="U294" s="24"/>
      <c r="V294" s="24"/>
    </row>
    <row r="295" spans="1:22">
      <c r="A295" s="13"/>
      <c r="B295" s="134" t="s">
        <v>148</v>
      </c>
      <c r="C295" s="30"/>
      <c r="D295" s="92"/>
      <c r="E295" s="92"/>
      <c r="F295" s="30"/>
      <c r="G295" s="30"/>
      <c r="H295" s="92"/>
      <c r="I295" s="92"/>
      <c r="J295" s="30"/>
      <c r="K295" s="30"/>
      <c r="L295" s="92"/>
      <c r="M295" s="92"/>
      <c r="N295" s="30"/>
      <c r="O295" s="30"/>
      <c r="P295" s="92"/>
      <c r="Q295" s="92"/>
      <c r="R295" s="30"/>
      <c r="S295" s="30"/>
      <c r="T295" s="92"/>
      <c r="U295" s="92"/>
      <c r="V295" s="30"/>
    </row>
    <row r="296" spans="1:22">
      <c r="A296" s="13"/>
      <c r="B296" s="134"/>
      <c r="C296" s="30"/>
      <c r="D296" s="92"/>
      <c r="E296" s="92"/>
      <c r="F296" s="30"/>
      <c r="G296" s="30"/>
      <c r="H296" s="92"/>
      <c r="I296" s="92"/>
      <c r="J296" s="30"/>
      <c r="K296" s="30"/>
      <c r="L296" s="92"/>
      <c r="M296" s="92"/>
      <c r="N296" s="30"/>
      <c r="O296" s="30"/>
      <c r="P296" s="92"/>
      <c r="Q296" s="92"/>
      <c r="R296" s="30"/>
      <c r="S296" s="30"/>
      <c r="T296" s="92"/>
      <c r="U296" s="92"/>
      <c r="V296" s="30"/>
    </row>
    <row r="297" spans="1:22">
      <c r="A297" s="13"/>
      <c r="B297" s="112" t="s">
        <v>36</v>
      </c>
      <c r="C297" s="24"/>
      <c r="D297" s="83">
        <v>11016</v>
      </c>
      <c r="E297" s="83"/>
      <c r="F297" s="24"/>
      <c r="G297" s="24"/>
      <c r="H297" s="83">
        <v>15011</v>
      </c>
      <c r="I297" s="83"/>
      <c r="J297" s="24"/>
      <c r="K297" s="24"/>
      <c r="L297" s="83">
        <v>1383</v>
      </c>
      <c r="M297" s="83"/>
      <c r="N297" s="24"/>
      <c r="O297" s="24"/>
      <c r="P297" s="83">
        <v>11621</v>
      </c>
      <c r="Q297" s="83"/>
      <c r="R297" s="24"/>
      <c r="S297" s="24"/>
      <c r="T297" s="93">
        <v>33</v>
      </c>
      <c r="U297" s="93"/>
      <c r="V297" s="24"/>
    </row>
    <row r="298" spans="1:22">
      <c r="A298" s="13"/>
      <c r="B298" s="112"/>
      <c r="C298" s="24"/>
      <c r="D298" s="83"/>
      <c r="E298" s="83"/>
      <c r="F298" s="24"/>
      <c r="G298" s="24"/>
      <c r="H298" s="83"/>
      <c r="I298" s="83"/>
      <c r="J298" s="24"/>
      <c r="K298" s="24"/>
      <c r="L298" s="83"/>
      <c r="M298" s="83"/>
      <c r="N298" s="24"/>
      <c r="O298" s="24"/>
      <c r="P298" s="83"/>
      <c r="Q298" s="83"/>
      <c r="R298" s="24"/>
      <c r="S298" s="24"/>
      <c r="T298" s="93"/>
      <c r="U298" s="93"/>
      <c r="V298" s="24"/>
    </row>
    <row r="299" spans="1:22">
      <c r="A299" s="13"/>
      <c r="B299" s="110" t="s">
        <v>346</v>
      </c>
      <c r="C299" s="30"/>
      <c r="D299" s="92">
        <v>223</v>
      </c>
      <c r="E299" s="92"/>
      <c r="F299" s="30"/>
      <c r="G299" s="30"/>
      <c r="H299" s="92">
        <v>443</v>
      </c>
      <c r="I299" s="92"/>
      <c r="J299" s="30"/>
      <c r="K299" s="30"/>
      <c r="L299" s="92">
        <v>0</v>
      </c>
      <c r="M299" s="92"/>
      <c r="N299" s="30"/>
      <c r="O299" s="30"/>
      <c r="P299" s="92">
        <v>223</v>
      </c>
      <c r="Q299" s="92"/>
      <c r="R299" s="30"/>
      <c r="S299" s="30"/>
      <c r="T299" s="92">
        <v>0</v>
      </c>
      <c r="U299" s="92"/>
      <c r="V299" s="30"/>
    </row>
    <row r="300" spans="1:22">
      <c r="A300" s="13"/>
      <c r="B300" s="110"/>
      <c r="C300" s="30"/>
      <c r="D300" s="92"/>
      <c r="E300" s="92"/>
      <c r="F300" s="30"/>
      <c r="G300" s="30"/>
      <c r="H300" s="92"/>
      <c r="I300" s="92"/>
      <c r="J300" s="30"/>
      <c r="K300" s="30"/>
      <c r="L300" s="92"/>
      <c r="M300" s="92"/>
      <c r="N300" s="30"/>
      <c r="O300" s="30"/>
      <c r="P300" s="92"/>
      <c r="Q300" s="92"/>
      <c r="R300" s="30"/>
      <c r="S300" s="30"/>
      <c r="T300" s="92"/>
      <c r="U300" s="92"/>
      <c r="V300" s="30"/>
    </row>
    <row r="301" spans="1:22">
      <c r="A301" s="13"/>
      <c r="B301" s="112" t="s">
        <v>347</v>
      </c>
      <c r="C301" s="24"/>
      <c r="D301" s="83">
        <v>21976</v>
      </c>
      <c r="E301" s="83"/>
      <c r="F301" s="24"/>
      <c r="G301" s="24"/>
      <c r="H301" s="83">
        <v>28599</v>
      </c>
      <c r="I301" s="83"/>
      <c r="J301" s="24"/>
      <c r="K301" s="24"/>
      <c r="L301" s="83">
        <v>2800</v>
      </c>
      <c r="M301" s="83"/>
      <c r="N301" s="24"/>
      <c r="O301" s="24"/>
      <c r="P301" s="83">
        <v>22985</v>
      </c>
      <c r="Q301" s="83"/>
      <c r="R301" s="24"/>
      <c r="S301" s="24"/>
      <c r="T301" s="93">
        <v>84</v>
      </c>
      <c r="U301" s="93"/>
      <c r="V301" s="24"/>
    </row>
    <row r="302" spans="1:22">
      <c r="A302" s="13"/>
      <c r="B302" s="112"/>
      <c r="C302" s="24"/>
      <c r="D302" s="83"/>
      <c r="E302" s="83"/>
      <c r="F302" s="24"/>
      <c r="G302" s="24"/>
      <c r="H302" s="83"/>
      <c r="I302" s="83"/>
      <c r="J302" s="24"/>
      <c r="K302" s="24"/>
      <c r="L302" s="83"/>
      <c r="M302" s="83"/>
      <c r="N302" s="24"/>
      <c r="O302" s="24"/>
      <c r="P302" s="83"/>
      <c r="Q302" s="83"/>
      <c r="R302" s="24"/>
      <c r="S302" s="24"/>
      <c r="T302" s="93"/>
      <c r="U302" s="93"/>
      <c r="V302" s="24"/>
    </row>
    <row r="303" spans="1:22">
      <c r="A303" s="13"/>
      <c r="B303" s="110" t="s">
        <v>348</v>
      </c>
      <c r="C303" s="30"/>
      <c r="D303" s="84">
        <v>12021</v>
      </c>
      <c r="E303" s="84"/>
      <c r="F303" s="30"/>
      <c r="G303" s="30"/>
      <c r="H303" s="84">
        <v>13660</v>
      </c>
      <c r="I303" s="84"/>
      <c r="J303" s="30"/>
      <c r="K303" s="30"/>
      <c r="L303" s="92">
        <v>368</v>
      </c>
      <c r="M303" s="92"/>
      <c r="N303" s="30"/>
      <c r="O303" s="30"/>
      <c r="P303" s="84">
        <v>12164</v>
      </c>
      <c r="Q303" s="84"/>
      <c r="R303" s="30"/>
      <c r="S303" s="30"/>
      <c r="T303" s="92">
        <v>52</v>
      </c>
      <c r="U303" s="92"/>
      <c r="V303" s="30"/>
    </row>
    <row r="304" spans="1:22">
      <c r="A304" s="13"/>
      <c r="B304" s="110"/>
      <c r="C304" s="30"/>
      <c r="D304" s="84"/>
      <c r="E304" s="84"/>
      <c r="F304" s="30"/>
      <c r="G304" s="30"/>
      <c r="H304" s="84"/>
      <c r="I304" s="84"/>
      <c r="J304" s="30"/>
      <c r="K304" s="30"/>
      <c r="L304" s="92"/>
      <c r="M304" s="92"/>
      <c r="N304" s="30"/>
      <c r="O304" s="30"/>
      <c r="P304" s="84"/>
      <c r="Q304" s="84"/>
      <c r="R304" s="30"/>
      <c r="S304" s="30"/>
      <c r="T304" s="92"/>
      <c r="U304" s="92"/>
      <c r="V304" s="30"/>
    </row>
    <row r="305" spans="1:30">
      <c r="A305" s="13"/>
      <c r="B305" s="112" t="s">
        <v>40</v>
      </c>
      <c r="C305" s="24"/>
      <c r="D305" s="93">
        <v>465</v>
      </c>
      <c r="E305" s="93"/>
      <c r="F305" s="24"/>
      <c r="G305" s="24"/>
      <c r="H305" s="93">
        <v>492</v>
      </c>
      <c r="I305" s="93"/>
      <c r="J305" s="24"/>
      <c r="K305" s="24"/>
      <c r="L305" s="93">
        <v>0</v>
      </c>
      <c r="M305" s="93"/>
      <c r="N305" s="24"/>
      <c r="O305" s="24"/>
      <c r="P305" s="93">
        <v>554</v>
      </c>
      <c r="Q305" s="93"/>
      <c r="R305" s="24"/>
      <c r="S305" s="24"/>
      <c r="T305" s="93">
        <v>2</v>
      </c>
      <c r="U305" s="93"/>
      <c r="V305" s="24"/>
    </row>
    <row r="306" spans="1:30">
      <c r="A306" s="13"/>
      <c r="B306" s="112"/>
      <c r="C306" s="24"/>
      <c r="D306" s="93"/>
      <c r="E306" s="93"/>
      <c r="F306" s="24"/>
      <c r="G306" s="24"/>
      <c r="H306" s="93"/>
      <c r="I306" s="93"/>
      <c r="J306" s="24"/>
      <c r="K306" s="24"/>
      <c r="L306" s="93"/>
      <c r="M306" s="93"/>
      <c r="N306" s="24"/>
      <c r="O306" s="24"/>
      <c r="P306" s="93"/>
      <c r="Q306" s="93"/>
      <c r="R306" s="24"/>
      <c r="S306" s="24"/>
      <c r="T306" s="93"/>
      <c r="U306" s="93"/>
      <c r="V306" s="24"/>
    </row>
    <row r="307" spans="1:30">
      <c r="A307" s="13"/>
      <c r="B307" s="110" t="s">
        <v>41</v>
      </c>
      <c r="C307" s="30"/>
      <c r="D307" s="84">
        <v>3033</v>
      </c>
      <c r="E307" s="84"/>
      <c r="F307" s="30"/>
      <c r="G307" s="30"/>
      <c r="H307" s="84">
        <v>3933</v>
      </c>
      <c r="I307" s="84"/>
      <c r="J307" s="30"/>
      <c r="K307" s="30"/>
      <c r="L307" s="92">
        <v>2</v>
      </c>
      <c r="M307" s="92"/>
      <c r="N307" s="30"/>
      <c r="O307" s="30"/>
      <c r="P307" s="84">
        <v>3171</v>
      </c>
      <c r="Q307" s="84"/>
      <c r="R307" s="30"/>
      <c r="S307" s="30"/>
      <c r="T307" s="92">
        <v>13</v>
      </c>
      <c r="U307" s="92"/>
      <c r="V307" s="30"/>
    </row>
    <row r="308" spans="1:30">
      <c r="A308" s="13"/>
      <c r="B308" s="110"/>
      <c r="C308" s="30"/>
      <c r="D308" s="84"/>
      <c r="E308" s="84"/>
      <c r="F308" s="30"/>
      <c r="G308" s="30"/>
      <c r="H308" s="84"/>
      <c r="I308" s="84"/>
      <c r="J308" s="30"/>
      <c r="K308" s="30"/>
      <c r="L308" s="92"/>
      <c r="M308" s="92"/>
      <c r="N308" s="30"/>
      <c r="O308" s="30"/>
      <c r="P308" s="84"/>
      <c r="Q308" s="84"/>
      <c r="R308" s="30"/>
      <c r="S308" s="30"/>
      <c r="T308" s="92"/>
      <c r="U308" s="92"/>
      <c r="V308" s="30"/>
    </row>
    <row r="309" spans="1:30">
      <c r="A309" s="13"/>
      <c r="B309" s="112" t="s">
        <v>113</v>
      </c>
      <c r="C309" s="24"/>
      <c r="D309" s="93">
        <v>0</v>
      </c>
      <c r="E309" s="93"/>
      <c r="F309" s="24"/>
      <c r="G309" s="24"/>
      <c r="H309" s="93">
        <v>0</v>
      </c>
      <c r="I309" s="93"/>
      <c r="J309" s="24"/>
      <c r="K309" s="24"/>
      <c r="L309" s="93">
        <v>0</v>
      </c>
      <c r="M309" s="93"/>
      <c r="N309" s="24"/>
      <c r="O309" s="24"/>
      <c r="P309" s="93">
        <v>0</v>
      </c>
      <c r="Q309" s="93"/>
      <c r="R309" s="24"/>
      <c r="S309" s="24"/>
      <c r="T309" s="93">
        <v>0</v>
      </c>
      <c r="U309" s="93"/>
      <c r="V309" s="24"/>
    </row>
    <row r="310" spans="1:30" ht="15.75" thickBot="1">
      <c r="A310" s="13"/>
      <c r="B310" s="112"/>
      <c r="C310" s="24"/>
      <c r="D310" s="113"/>
      <c r="E310" s="113"/>
      <c r="F310" s="27"/>
      <c r="G310" s="24"/>
      <c r="H310" s="113"/>
      <c r="I310" s="113"/>
      <c r="J310" s="27"/>
      <c r="K310" s="24"/>
      <c r="L310" s="113"/>
      <c r="M310" s="113"/>
      <c r="N310" s="27"/>
      <c r="O310" s="24"/>
      <c r="P310" s="113"/>
      <c r="Q310" s="113"/>
      <c r="R310" s="27"/>
      <c r="S310" s="24"/>
      <c r="T310" s="113"/>
      <c r="U310" s="113"/>
      <c r="V310" s="27"/>
    </row>
    <row r="311" spans="1:30">
      <c r="A311" s="13"/>
      <c r="B311" s="114" t="s">
        <v>148</v>
      </c>
      <c r="C311" s="30"/>
      <c r="D311" s="76" t="s">
        <v>240</v>
      </c>
      <c r="E311" s="80">
        <v>48734</v>
      </c>
      <c r="F311" s="33"/>
      <c r="G311" s="30"/>
      <c r="H311" s="76" t="s">
        <v>240</v>
      </c>
      <c r="I311" s="80">
        <v>62138</v>
      </c>
      <c r="J311" s="33"/>
      <c r="K311" s="30"/>
      <c r="L311" s="76" t="s">
        <v>240</v>
      </c>
      <c r="M311" s="80">
        <v>4553</v>
      </c>
      <c r="N311" s="33"/>
      <c r="O311" s="30"/>
      <c r="P311" s="76" t="s">
        <v>240</v>
      </c>
      <c r="Q311" s="80">
        <v>50718</v>
      </c>
      <c r="R311" s="33"/>
      <c r="S311" s="30"/>
      <c r="T311" s="76" t="s">
        <v>240</v>
      </c>
      <c r="U311" s="78">
        <v>184</v>
      </c>
      <c r="V311" s="33"/>
    </row>
    <row r="312" spans="1:30" ht="15.75" thickBot="1">
      <c r="A312" s="13"/>
      <c r="B312" s="114"/>
      <c r="C312" s="30"/>
      <c r="D312" s="87"/>
      <c r="E312" s="88"/>
      <c r="F312" s="48"/>
      <c r="G312" s="30"/>
      <c r="H312" s="87"/>
      <c r="I312" s="88"/>
      <c r="J312" s="48"/>
      <c r="K312" s="30"/>
      <c r="L312" s="87"/>
      <c r="M312" s="88"/>
      <c r="N312" s="48"/>
      <c r="O312" s="30"/>
      <c r="P312" s="87"/>
      <c r="Q312" s="88"/>
      <c r="R312" s="48"/>
      <c r="S312" s="30"/>
      <c r="T312" s="87"/>
      <c r="U312" s="118"/>
      <c r="V312" s="48"/>
    </row>
    <row r="313" spans="1:30" ht="15.75" thickTop="1">
      <c r="A313" s="13"/>
      <c r="B313" s="20"/>
      <c r="C313" s="20"/>
      <c r="D313" s="20"/>
      <c r="E313" s="20"/>
      <c r="F313" s="20"/>
      <c r="G313" s="20"/>
      <c r="H313" s="20"/>
      <c r="I313" s="20"/>
      <c r="J313" s="20"/>
      <c r="K313" s="20"/>
      <c r="L313" s="20"/>
      <c r="M313" s="20"/>
      <c r="N313" s="20"/>
      <c r="O313" s="20"/>
      <c r="P313" s="20"/>
      <c r="Q313" s="20"/>
      <c r="R313" s="20"/>
      <c r="S313" s="20"/>
      <c r="T313" s="20"/>
      <c r="U313" s="20"/>
      <c r="V313" s="20"/>
      <c r="W313" s="20"/>
      <c r="X313" s="20"/>
      <c r="Y313" s="20"/>
      <c r="Z313" s="20"/>
      <c r="AA313" s="20"/>
      <c r="AB313" s="20"/>
      <c r="AC313" s="20"/>
      <c r="AD313" s="20"/>
    </row>
    <row r="314" spans="1:30">
      <c r="A314" s="13"/>
      <c r="B314" s="20"/>
      <c r="C314" s="20"/>
      <c r="D314" s="20"/>
      <c r="E314" s="20"/>
      <c r="F314" s="20"/>
      <c r="G314" s="20"/>
      <c r="H314" s="20"/>
      <c r="I314" s="20"/>
      <c r="J314" s="20"/>
      <c r="K314" s="20"/>
      <c r="L314" s="20"/>
      <c r="M314" s="20"/>
      <c r="N314" s="20"/>
      <c r="O314" s="20"/>
      <c r="P314" s="20"/>
      <c r="Q314" s="20"/>
      <c r="R314" s="20"/>
      <c r="S314" s="20"/>
      <c r="T314" s="20"/>
      <c r="U314" s="20"/>
      <c r="V314" s="20"/>
    </row>
    <row r="315" spans="1:30">
      <c r="A315" s="13"/>
      <c r="B315" s="14"/>
      <c r="C315" s="14"/>
      <c r="D315" s="14"/>
      <c r="E315" s="14"/>
      <c r="F315" s="14"/>
      <c r="G315" s="14"/>
      <c r="H315" s="14"/>
      <c r="I315" s="14"/>
      <c r="J315" s="14"/>
      <c r="K315" s="14"/>
      <c r="L315" s="14"/>
      <c r="M315" s="14"/>
      <c r="N315" s="14"/>
      <c r="O315" s="14"/>
      <c r="P315" s="14"/>
      <c r="Q315" s="14"/>
      <c r="R315" s="14"/>
      <c r="S315" s="14"/>
      <c r="T315" s="14"/>
      <c r="U315" s="14"/>
      <c r="V315" s="14"/>
    </row>
    <row r="316" spans="1:30" ht="15.75" thickBot="1">
      <c r="A316" s="13"/>
      <c r="B316" s="12"/>
      <c r="C316" s="15"/>
      <c r="D316" s="70" t="s">
        <v>333</v>
      </c>
      <c r="E316" s="70"/>
      <c r="F316" s="70"/>
      <c r="G316" s="70"/>
      <c r="H316" s="70"/>
      <c r="I316" s="70"/>
      <c r="J316" s="70"/>
      <c r="K316" s="70"/>
      <c r="L316" s="70"/>
      <c r="M316" s="70"/>
      <c r="N316" s="70"/>
      <c r="O316" s="70"/>
      <c r="P316" s="70"/>
      <c r="Q316" s="70"/>
      <c r="R316" s="70"/>
      <c r="S316" s="70"/>
      <c r="T316" s="70"/>
      <c r="U316" s="70"/>
      <c r="V316" s="70"/>
    </row>
    <row r="317" spans="1:30">
      <c r="A317" s="13"/>
      <c r="B317" s="71" t="s">
        <v>231</v>
      </c>
      <c r="C317" s="24"/>
      <c r="D317" s="74" t="s">
        <v>343</v>
      </c>
      <c r="E317" s="74"/>
      <c r="F317" s="74"/>
      <c r="G317" s="26"/>
      <c r="H317" s="74" t="s">
        <v>397</v>
      </c>
      <c r="I317" s="74"/>
      <c r="J317" s="74"/>
      <c r="K317" s="26"/>
      <c r="L317" s="74" t="s">
        <v>400</v>
      </c>
      <c r="M317" s="74"/>
      <c r="N317" s="74"/>
      <c r="O317" s="26"/>
      <c r="P317" s="74" t="s">
        <v>402</v>
      </c>
      <c r="Q317" s="74"/>
      <c r="R317" s="74"/>
      <c r="S317" s="26"/>
      <c r="T317" s="74" t="s">
        <v>408</v>
      </c>
      <c r="U317" s="74"/>
      <c r="V317" s="74"/>
    </row>
    <row r="318" spans="1:30">
      <c r="A318" s="13"/>
      <c r="B318" s="71"/>
      <c r="C318" s="24"/>
      <c r="D318" s="73" t="s">
        <v>399</v>
      </c>
      <c r="E318" s="73"/>
      <c r="F318" s="73"/>
      <c r="G318" s="24"/>
      <c r="H318" s="73" t="s">
        <v>398</v>
      </c>
      <c r="I318" s="73"/>
      <c r="J318" s="73"/>
      <c r="K318" s="24"/>
      <c r="L318" s="73" t="s">
        <v>401</v>
      </c>
      <c r="M318" s="73"/>
      <c r="N318" s="73"/>
      <c r="O318" s="24"/>
      <c r="P318" s="73" t="s">
        <v>343</v>
      </c>
      <c r="Q318" s="73"/>
      <c r="R318" s="73"/>
      <c r="S318" s="24"/>
      <c r="T318" s="73" t="s">
        <v>404</v>
      </c>
      <c r="U318" s="73"/>
      <c r="V318" s="73"/>
    </row>
    <row r="319" spans="1:30" ht="15.75" thickBot="1">
      <c r="A319" s="13"/>
      <c r="B319" s="72"/>
      <c r="C319" s="27"/>
      <c r="D319" s="117"/>
      <c r="E319" s="117"/>
      <c r="F319" s="117"/>
      <c r="G319" s="27"/>
      <c r="H319" s="70" t="s">
        <v>399</v>
      </c>
      <c r="I319" s="70"/>
      <c r="J319" s="70"/>
      <c r="K319" s="27"/>
      <c r="L319" s="117"/>
      <c r="M319" s="117"/>
      <c r="N319" s="117"/>
      <c r="O319" s="27"/>
      <c r="P319" s="70" t="s">
        <v>399</v>
      </c>
      <c r="Q319" s="70"/>
      <c r="R319" s="70"/>
      <c r="S319" s="27"/>
      <c r="T319" s="70" t="s">
        <v>405</v>
      </c>
      <c r="U319" s="70"/>
      <c r="V319" s="70"/>
    </row>
    <row r="320" spans="1:30" ht="26.25">
      <c r="A320" s="13"/>
      <c r="B320" s="116" t="s">
        <v>406</v>
      </c>
      <c r="C320" s="17"/>
      <c r="D320" s="76"/>
      <c r="E320" s="76"/>
      <c r="F320" s="76"/>
      <c r="G320" s="17"/>
      <c r="H320" s="76"/>
      <c r="I320" s="76"/>
      <c r="J320" s="76"/>
      <c r="K320" s="17"/>
      <c r="L320" s="76"/>
      <c r="M320" s="76"/>
      <c r="N320" s="76"/>
      <c r="O320" s="17"/>
      <c r="P320" s="76"/>
      <c r="Q320" s="76"/>
      <c r="R320" s="76"/>
      <c r="S320" s="17"/>
      <c r="T320" s="76"/>
      <c r="U320" s="76"/>
      <c r="V320" s="76"/>
    </row>
    <row r="321" spans="1:22">
      <c r="A321" s="13"/>
      <c r="B321" s="112" t="s">
        <v>36</v>
      </c>
      <c r="C321" s="24"/>
      <c r="D321" s="82" t="s">
        <v>240</v>
      </c>
      <c r="E321" s="83">
        <v>5212</v>
      </c>
      <c r="F321" s="24"/>
      <c r="G321" s="24"/>
      <c r="H321" s="82" t="s">
        <v>240</v>
      </c>
      <c r="I321" s="83">
        <v>7083</v>
      </c>
      <c r="J321" s="24"/>
      <c r="K321" s="24"/>
      <c r="L321" s="82" t="s">
        <v>240</v>
      </c>
      <c r="M321" s="93">
        <v>0</v>
      </c>
      <c r="N321" s="24"/>
      <c r="O321" s="24"/>
      <c r="P321" s="82" t="s">
        <v>240</v>
      </c>
      <c r="Q321" s="83">
        <v>10712</v>
      </c>
      <c r="R321" s="24"/>
      <c r="S321" s="24"/>
      <c r="T321" s="82" t="s">
        <v>240</v>
      </c>
      <c r="U321" s="93">
        <v>165</v>
      </c>
      <c r="V321" s="24"/>
    </row>
    <row r="322" spans="1:22">
      <c r="A322" s="13"/>
      <c r="B322" s="112"/>
      <c r="C322" s="24"/>
      <c r="D322" s="82"/>
      <c r="E322" s="83"/>
      <c r="F322" s="24"/>
      <c r="G322" s="24"/>
      <c r="H322" s="82"/>
      <c r="I322" s="83"/>
      <c r="J322" s="24"/>
      <c r="K322" s="24"/>
      <c r="L322" s="82"/>
      <c r="M322" s="93"/>
      <c r="N322" s="24"/>
      <c r="O322" s="24"/>
      <c r="P322" s="82"/>
      <c r="Q322" s="83"/>
      <c r="R322" s="24"/>
      <c r="S322" s="24"/>
      <c r="T322" s="82"/>
      <c r="U322" s="93"/>
      <c r="V322" s="24"/>
    </row>
    <row r="323" spans="1:22">
      <c r="A323" s="13"/>
      <c r="B323" s="110" t="s">
        <v>346</v>
      </c>
      <c r="C323" s="30"/>
      <c r="D323" s="92">
        <v>223</v>
      </c>
      <c r="E323" s="92"/>
      <c r="F323" s="30"/>
      <c r="G323" s="30"/>
      <c r="H323" s="92">
        <v>443</v>
      </c>
      <c r="I323" s="92"/>
      <c r="J323" s="30"/>
      <c r="K323" s="30"/>
      <c r="L323" s="92">
        <v>0</v>
      </c>
      <c r="M323" s="92"/>
      <c r="N323" s="30"/>
      <c r="O323" s="30"/>
      <c r="P323" s="92">
        <v>599</v>
      </c>
      <c r="Q323" s="92"/>
      <c r="R323" s="30"/>
      <c r="S323" s="30"/>
      <c r="T323" s="92">
        <v>0</v>
      </c>
      <c r="U323" s="92"/>
      <c r="V323" s="30"/>
    </row>
    <row r="324" spans="1:22">
      <c r="A324" s="13"/>
      <c r="B324" s="110"/>
      <c r="C324" s="30"/>
      <c r="D324" s="92"/>
      <c r="E324" s="92"/>
      <c r="F324" s="30"/>
      <c r="G324" s="30"/>
      <c r="H324" s="92"/>
      <c r="I324" s="92"/>
      <c r="J324" s="30"/>
      <c r="K324" s="30"/>
      <c r="L324" s="92"/>
      <c r="M324" s="92"/>
      <c r="N324" s="30"/>
      <c r="O324" s="30"/>
      <c r="P324" s="92"/>
      <c r="Q324" s="92"/>
      <c r="R324" s="30"/>
      <c r="S324" s="30"/>
      <c r="T324" s="92"/>
      <c r="U324" s="92"/>
      <c r="V324" s="30"/>
    </row>
    <row r="325" spans="1:22">
      <c r="A325" s="13"/>
      <c r="B325" s="112" t="s">
        <v>347</v>
      </c>
      <c r="C325" s="24"/>
      <c r="D325" s="83">
        <v>12355</v>
      </c>
      <c r="E325" s="83"/>
      <c r="F325" s="24"/>
      <c r="G325" s="24"/>
      <c r="H325" s="83">
        <v>16431</v>
      </c>
      <c r="I325" s="83"/>
      <c r="J325" s="24"/>
      <c r="K325" s="24"/>
      <c r="L325" s="93">
        <v>0</v>
      </c>
      <c r="M325" s="93"/>
      <c r="N325" s="24"/>
      <c r="O325" s="24"/>
      <c r="P325" s="83">
        <v>16563</v>
      </c>
      <c r="Q325" s="83"/>
      <c r="R325" s="24"/>
      <c r="S325" s="24"/>
      <c r="T325" s="93">
        <v>380</v>
      </c>
      <c r="U325" s="93"/>
      <c r="V325" s="24"/>
    </row>
    <row r="326" spans="1:22">
      <c r="A326" s="13"/>
      <c r="B326" s="112"/>
      <c r="C326" s="24"/>
      <c r="D326" s="83"/>
      <c r="E326" s="83"/>
      <c r="F326" s="24"/>
      <c r="G326" s="24"/>
      <c r="H326" s="83"/>
      <c r="I326" s="83"/>
      <c r="J326" s="24"/>
      <c r="K326" s="24"/>
      <c r="L326" s="93"/>
      <c r="M326" s="93"/>
      <c r="N326" s="24"/>
      <c r="O326" s="24"/>
      <c r="P326" s="83"/>
      <c r="Q326" s="83"/>
      <c r="R326" s="24"/>
      <c r="S326" s="24"/>
      <c r="T326" s="93"/>
      <c r="U326" s="93"/>
      <c r="V326" s="24"/>
    </row>
    <row r="327" spans="1:22">
      <c r="A327" s="13"/>
      <c r="B327" s="110" t="s">
        <v>348</v>
      </c>
      <c r="C327" s="30"/>
      <c r="D327" s="84">
        <v>10291</v>
      </c>
      <c r="E327" s="84"/>
      <c r="F327" s="30"/>
      <c r="G327" s="30"/>
      <c r="H327" s="84">
        <v>12087</v>
      </c>
      <c r="I327" s="84"/>
      <c r="J327" s="30"/>
      <c r="K327" s="30"/>
      <c r="L327" s="92">
        <v>0</v>
      </c>
      <c r="M327" s="92"/>
      <c r="N327" s="30"/>
      <c r="O327" s="30"/>
      <c r="P327" s="84">
        <v>10225</v>
      </c>
      <c r="Q327" s="84"/>
      <c r="R327" s="30"/>
      <c r="S327" s="30"/>
      <c r="T327" s="92">
        <v>152</v>
      </c>
      <c r="U327" s="92"/>
      <c r="V327" s="30"/>
    </row>
    <row r="328" spans="1:22">
      <c r="A328" s="13"/>
      <c r="B328" s="110"/>
      <c r="C328" s="30"/>
      <c r="D328" s="84"/>
      <c r="E328" s="84"/>
      <c r="F328" s="30"/>
      <c r="G328" s="30"/>
      <c r="H328" s="84"/>
      <c r="I328" s="84"/>
      <c r="J328" s="30"/>
      <c r="K328" s="30"/>
      <c r="L328" s="92"/>
      <c r="M328" s="92"/>
      <c r="N328" s="30"/>
      <c r="O328" s="30"/>
      <c r="P328" s="84"/>
      <c r="Q328" s="84"/>
      <c r="R328" s="30"/>
      <c r="S328" s="30"/>
      <c r="T328" s="92"/>
      <c r="U328" s="92"/>
      <c r="V328" s="30"/>
    </row>
    <row r="329" spans="1:22">
      <c r="A329" s="13"/>
      <c r="B329" s="112" t="s">
        <v>40</v>
      </c>
      <c r="C329" s="24"/>
      <c r="D329" s="93">
        <v>642</v>
      </c>
      <c r="E329" s="93"/>
      <c r="F329" s="24"/>
      <c r="G329" s="24"/>
      <c r="H329" s="93">
        <v>663</v>
      </c>
      <c r="I329" s="93"/>
      <c r="J329" s="24"/>
      <c r="K329" s="24"/>
      <c r="L329" s="93">
        <v>0</v>
      </c>
      <c r="M329" s="93"/>
      <c r="N329" s="24"/>
      <c r="O329" s="24"/>
      <c r="P329" s="93">
        <v>463</v>
      </c>
      <c r="Q329" s="93"/>
      <c r="R329" s="24"/>
      <c r="S329" s="24"/>
      <c r="T329" s="93">
        <v>6</v>
      </c>
      <c r="U329" s="93"/>
      <c r="V329" s="24"/>
    </row>
    <row r="330" spans="1:22">
      <c r="A330" s="13"/>
      <c r="B330" s="112"/>
      <c r="C330" s="24"/>
      <c r="D330" s="93"/>
      <c r="E330" s="93"/>
      <c r="F330" s="24"/>
      <c r="G330" s="24"/>
      <c r="H330" s="93"/>
      <c r="I330" s="93"/>
      <c r="J330" s="24"/>
      <c r="K330" s="24"/>
      <c r="L330" s="93"/>
      <c r="M330" s="93"/>
      <c r="N330" s="24"/>
      <c r="O330" s="24"/>
      <c r="P330" s="93"/>
      <c r="Q330" s="93"/>
      <c r="R330" s="24"/>
      <c r="S330" s="24"/>
      <c r="T330" s="93"/>
      <c r="U330" s="93"/>
      <c r="V330" s="24"/>
    </row>
    <row r="331" spans="1:22">
      <c r="A331" s="13"/>
      <c r="B331" s="110" t="s">
        <v>41</v>
      </c>
      <c r="C331" s="30"/>
      <c r="D331" s="84">
        <v>3208</v>
      </c>
      <c r="E331" s="84"/>
      <c r="F331" s="30"/>
      <c r="G331" s="30"/>
      <c r="H331" s="84">
        <v>4108</v>
      </c>
      <c r="I331" s="84"/>
      <c r="J331" s="30"/>
      <c r="K331" s="30"/>
      <c r="L331" s="92">
        <v>0</v>
      </c>
      <c r="M331" s="92"/>
      <c r="N331" s="30"/>
      <c r="O331" s="30"/>
      <c r="P331" s="84">
        <v>3145</v>
      </c>
      <c r="Q331" s="84"/>
      <c r="R331" s="30"/>
      <c r="S331" s="30"/>
      <c r="T331" s="92">
        <v>44</v>
      </c>
      <c r="U331" s="92"/>
      <c r="V331" s="30"/>
    </row>
    <row r="332" spans="1:22">
      <c r="A332" s="13"/>
      <c r="B332" s="110"/>
      <c r="C332" s="30"/>
      <c r="D332" s="84"/>
      <c r="E332" s="84"/>
      <c r="F332" s="30"/>
      <c r="G332" s="30"/>
      <c r="H332" s="84"/>
      <c r="I332" s="84"/>
      <c r="J332" s="30"/>
      <c r="K332" s="30"/>
      <c r="L332" s="92"/>
      <c r="M332" s="92"/>
      <c r="N332" s="30"/>
      <c r="O332" s="30"/>
      <c r="P332" s="84"/>
      <c r="Q332" s="84"/>
      <c r="R332" s="30"/>
      <c r="S332" s="30"/>
      <c r="T332" s="92"/>
      <c r="U332" s="92"/>
      <c r="V332" s="30"/>
    </row>
    <row r="333" spans="1:22">
      <c r="A333" s="13"/>
      <c r="B333" s="112" t="s">
        <v>113</v>
      </c>
      <c r="C333" s="24"/>
      <c r="D333" s="93">
        <v>0</v>
      </c>
      <c r="E333" s="93"/>
      <c r="F333" s="24"/>
      <c r="G333" s="24"/>
      <c r="H333" s="93">
        <v>0</v>
      </c>
      <c r="I333" s="93"/>
      <c r="J333" s="24"/>
      <c r="K333" s="24"/>
      <c r="L333" s="93">
        <v>0</v>
      </c>
      <c r="M333" s="93"/>
      <c r="N333" s="24"/>
      <c r="O333" s="24"/>
      <c r="P333" s="93">
        <v>148</v>
      </c>
      <c r="Q333" s="93"/>
      <c r="R333" s="24"/>
      <c r="S333" s="24"/>
      <c r="T333" s="93">
        <v>0</v>
      </c>
      <c r="U333" s="93"/>
      <c r="V333" s="24"/>
    </row>
    <row r="334" spans="1:22" ht="15.75" thickBot="1">
      <c r="A334" s="13"/>
      <c r="B334" s="112"/>
      <c r="C334" s="24"/>
      <c r="D334" s="113"/>
      <c r="E334" s="113"/>
      <c r="F334" s="27"/>
      <c r="G334" s="24"/>
      <c r="H334" s="113"/>
      <c r="I334" s="113"/>
      <c r="J334" s="27"/>
      <c r="K334" s="24"/>
      <c r="L334" s="113"/>
      <c r="M334" s="113"/>
      <c r="N334" s="27"/>
      <c r="O334" s="24"/>
      <c r="P334" s="113"/>
      <c r="Q334" s="113"/>
      <c r="R334" s="27"/>
      <c r="S334" s="24"/>
      <c r="T334" s="113"/>
      <c r="U334" s="113"/>
      <c r="V334" s="27"/>
    </row>
    <row r="335" spans="1:22">
      <c r="A335" s="13"/>
      <c r="B335" s="128" t="s">
        <v>148</v>
      </c>
      <c r="C335" s="30"/>
      <c r="D335" s="80">
        <v>31931</v>
      </c>
      <c r="E335" s="80"/>
      <c r="F335" s="33"/>
      <c r="G335" s="30"/>
      <c r="H335" s="80">
        <v>40815</v>
      </c>
      <c r="I335" s="80"/>
      <c r="J335" s="33"/>
      <c r="K335" s="30"/>
      <c r="L335" s="78">
        <v>0</v>
      </c>
      <c r="M335" s="78"/>
      <c r="N335" s="33"/>
      <c r="O335" s="30"/>
      <c r="P335" s="80">
        <v>41855</v>
      </c>
      <c r="Q335" s="80"/>
      <c r="R335" s="33"/>
      <c r="S335" s="30"/>
      <c r="T335" s="78">
        <v>747</v>
      </c>
      <c r="U335" s="78"/>
      <c r="V335" s="33"/>
    </row>
    <row r="336" spans="1:22">
      <c r="A336" s="13"/>
      <c r="B336" s="128"/>
      <c r="C336" s="30"/>
      <c r="D336" s="81"/>
      <c r="E336" s="81"/>
      <c r="F336" s="36"/>
      <c r="G336" s="30"/>
      <c r="H336" s="81"/>
      <c r="I336" s="81"/>
      <c r="J336" s="36"/>
      <c r="K336" s="30"/>
      <c r="L336" s="79"/>
      <c r="M336" s="79"/>
      <c r="N336" s="36"/>
      <c r="O336" s="30"/>
      <c r="P336" s="81"/>
      <c r="Q336" s="81"/>
      <c r="R336" s="36"/>
      <c r="S336" s="30"/>
      <c r="T336" s="79"/>
      <c r="U336" s="79"/>
      <c r="V336" s="36"/>
    </row>
    <row r="337" spans="1:22">
      <c r="A337" s="13"/>
      <c r="B337" s="15"/>
      <c r="C337" s="15"/>
      <c r="D337" s="24"/>
      <c r="E337" s="24"/>
      <c r="F337" s="24"/>
      <c r="G337" s="15"/>
      <c r="H337" s="24"/>
      <c r="I337" s="24"/>
      <c r="J337" s="24"/>
      <c r="K337" s="15"/>
      <c r="L337" s="24"/>
      <c r="M337" s="24"/>
      <c r="N337" s="24"/>
      <c r="O337" s="15"/>
      <c r="P337" s="24"/>
      <c r="Q337" s="24"/>
      <c r="R337" s="24"/>
      <c r="S337" s="15"/>
      <c r="T337" s="24"/>
      <c r="U337" s="24"/>
      <c r="V337" s="24"/>
    </row>
    <row r="338" spans="1:22">
      <c r="A338" s="13"/>
      <c r="B338" s="116" t="s">
        <v>407</v>
      </c>
      <c r="C338" s="17"/>
      <c r="D338" s="30"/>
      <c r="E338" s="30"/>
      <c r="F338" s="30"/>
      <c r="G338" s="17"/>
      <c r="H338" s="30"/>
      <c r="I338" s="30"/>
      <c r="J338" s="30"/>
      <c r="K338" s="17"/>
      <c r="L338" s="30"/>
      <c r="M338" s="30"/>
      <c r="N338" s="30"/>
      <c r="O338" s="17"/>
      <c r="P338" s="30"/>
      <c r="Q338" s="30"/>
      <c r="R338" s="30"/>
      <c r="S338" s="17"/>
      <c r="T338" s="30"/>
      <c r="U338" s="30"/>
      <c r="V338" s="30"/>
    </row>
    <row r="339" spans="1:22">
      <c r="A339" s="13"/>
      <c r="B339" s="112" t="s">
        <v>36</v>
      </c>
      <c r="C339" s="24"/>
      <c r="D339" s="83">
        <v>7013</v>
      </c>
      <c r="E339" s="83"/>
      <c r="F339" s="24"/>
      <c r="G339" s="24"/>
      <c r="H339" s="83">
        <v>8353</v>
      </c>
      <c r="I339" s="83"/>
      <c r="J339" s="24"/>
      <c r="K339" s="24"/>
      <c r="L339" s="83">
        <v>2080</v>
      </c>
      <c r="M339" s="83"/>
      <c r="N339" s="24"/>
      <c r="O339" s="24"/>
      <c r="P339" s="83">
        <v>5047</v>
      </c>
      <c r="Q339" s="83"/>
      <c r="R339" s="24"/>
      <c r="S339" s="24"/>
      <c r="T339" s="93">
        <v>71</v>
      </c>
      <c r="U339" s="93"/>
      <c r="V339" s="24"/>
    </row>
    <row r="340" spans="1:22">
      <c r="A340" s="13"/>
      <c r="B340" s="112"/>
      <c r="C340" s="24"/>
      <c r="D340" s="83"/>
      <c r="E340" s="83"/>
      <c r="F340" s="24"/>
      <c r="G340" s="24"/>
      <c r="H340" s="83"/>
      <c r="I340" s="83"/>
      <c r="J340" s="24"/>
      <c r="K340" s="24"/>
      <c r="L340" s="83"/>
      <c r="M340" s="83"/>
      <c r="N340" s="24"/>
      <c r="O340" s="24"/>
      <c r="P340" s="83"/>
      <c r="Q340" s="83"/>
      <c r="R340" s="24"/>
      <c r="S340" s="24"/>
      <c r="T340" s="93"/>
      <c r="U340" s="93"/>
      <c r="V340" s="24"/>
    </row>
    <row r="341" spans="1:22">
      <c r="A341" s="13"/>
      <c r="B341" s="110" t="s">
        <v>346</v>
      </c>
      <c r="C341" s="30"/>
      <c r="D341" s="92">
        <v>0</v>
      </c>
      <c r="E341" s="92"/>
      <c r="F341" s="30"/>
      <c r="G341" s="30"/>
      <c r="H341" s="92">
        <v>0</v>
      </c>
      <c r="I341" s="92"/>
      <c r="J341" s="30"/>
      <c r="K341" s="30"/>
      <c r="L341" s="92">
        <v>0</v>
      </c>
      <c r="M341" s="92"/>
      <c r="N341" s="30"/>
      <c r="O341" s="30"/>
      <c r="P341" s="92">
        <v>726</v>
      </c>
      <c r="Q341" s="92"/>
      <c r="R341" s="30"/>
      <c r="S341" s="30"/>
      <c r="T341" s="92">
        <v>7</v>
      </c>
      <c r="U341" s="92"/>
      <c r="V341" s="30"/>
    </row>
    <row r="342" spans="1:22">
      <c r="A342" s="13"/>
      <c r="B342" s="110"/>
      <c r="C342" s="30"/>
      <c r="D342" s="92"/>
      <c r="E342" s="92"/>
      <c r="F342" s="30"/>
      <c r="G342" s="30"/>
      <c r="H342" s="92"/>
      <c r="I342" s="92"/>
      <c r="J342" s="30"/>
      <c r="K342" s="30"/>
      <c r="L342" s="92"/>
      <c r="M342" s="92"/>
      <c r="N342" s="30"/>
      <c r="O342" s="30"/>
      <c r="P342" s="92"/>
      <c r="Q342" s="92"/>
      <c r="R342" s="30"/>
      <c r="S342" s="30"/>
      <c r="T342" s="92"/>
      <c r="U342" s="92"/>
      <c r="V342" s="30"/>
    </row>
    <row r="343" spans="1:22">
      <c r="A343" s="13"/>
      <c r="B343" s="112" t="s">
        <v>347</v>
      </c>
      <c r="C343" s="24"/>
      <c r="D343" s="83">
        <v>11638</v>
      </c>
      <c r="E343" s="83"/>
      <c r="F343" s="24"/>
      <c r="G343" s="24"/>
      <c r="H343" s="83">
        <v>14424</v>
      </c>
      <c r="I343" s="83"/>
      <c r="J343" s="24"/>
      <c r="K343" s="24"/>
      <c r="L343" s="83">
        <v>2872</v>
      </c>
      <c r="M343" s="83"/>
      <c r="N343" s="24"/>
      <c r="O343" s="24"/>
      <c r="P343" s="83">
        <v>21098</v>
      </c>
      <c r="Q343" s="83"/>
      <c r="R343" s="24"/>
      <c r="S343" s="24"/>
      <c r="T343" s="93">
        <v>110</v>
      </c>
      <c r="U343" s="93"/>
      <c r="V343" s="24"/>
    </row>
    <row r="344" spans="1:22">
      <c r="A344" s="13"/>
      <c r="B344" s="112"/>
      <c r="C344" s="24"/>
      <c r="D344" s="83"/>
      <c r="E344" s="83"/>
      <c r="F344" s="24"/>
      <c r="G344" s="24"/>
      <c r="H344" s="83"/>
      <c r="I344" s="83"/>
      <c r="J344" s="24"/>
      <c r="K344" s="24"/>
      <c r="L344" s="83"/>
      <c r="M344" s="83"/>
      <c r="N344" s="24"/>
      <c r="O344" s="24"/>
      <c r="P344" s="83"/>
      <c r="Q344" s="83"/>
      <c r="R344" s="24"/>
      <c r="S344" s="24"/>
      <c r="T344" s="93"/>
      <c r="U344" s="93"/>
      <c r="V344" s="24"/>
    </row>
    <row r="345" spans="1:22">
      <c r="A345" s="13"/>
      <c r="B345" s="110" t="s">
        <v>348</v>
      </c>
      <c r="C345" s="30"/>
      <c r="D345" s="84">
        <v>2016</v>
      </c>
      <c r="E345" s="84"/>
      <c r="F345" s="30"/>
      <c r="G345" s="30"/>
      <c r="H345" s="84">
        <v>2072</v>
      </c>
      <c r="I345" s="84"/>
      <c r="J345" s="30"/>
      <c r="K345" s="30"/>
      <c r="L345" s="92">
        <v>348</v>
      </c>
      <c r="M345" s="92"/>
      <c r="N345" s="30"/>
      <c r="O345" s="30"/>
      <c r="P345" s="84">
        <v>1997</v>
      </c>
      <c r="Q345" s="84"/>
      <c r="R345" s="30"/>
      <c r="S345" s="30"/>
      <c r="T345" s="92">
        <v>37</v>
      </c>
      <c r="U345" s="92"/>
      <c r="V345" s="30"/>
    </row>
    <row r="346" spans="1:22">
      <c r="A346" s="13"/>
      <c r="B346" s="110"/>
      <c r="C346" s="30"/>
      <c r="D346" s="84"/>
      <c r="E346" s="84"/>
      <c r="F346" s="30"/>
      <c r="G346" s="30"/>
      <c r="H346" s="84"/>
      <c r="I346" s="84"/>
      <c r="J346" s="30"/>
      <c r="K346" s="30"/>
      <c r="L346" s="92"/>
      <c r="M346" s="92"/>
      <c r="N346" s="30"/>
      <c r="O346" s="30"/>
      <c r="P346" s="84"/>
      <c r="Q346" s="84"/>
      <c r="R346" s="30"/>
      <c r="S346" s="30"/>
      <c r="T346" s="92"/>
      <c r="U346" s="92"/>
      <c r="V346" s="30"/>
    </row>
    <row r="347" spans="1:22">
      <c r="A347" s="13"/>
      <c r="B347" s="112" t="s">
        <v>40</v>
      </c>
      <c r="C347" s="24"/>
      <c r="D347" s="93">
        <v>0</v>
      </c>
      <c r="E347" s="93"/>
      <c r="F347" s="24"/>
      <c r="G347" s="24"/>
      <c r="H347" s="93">
        <v>0</v>
      </c>
      <c r="I347" s="93"/>
      <c r="J347" s="24"/>
      <c r="K347" s="24"/>
      <c r="L347" s="93">
        <v>0</v>
      </c>
      <c r="M347" s="93"/>
      <c r="N347" s="24"/>
      <c r="O347" s="24"/>
      <c r="P347" s="93">
        <v>0</v>
      </c>
      <c r="Q347" s="93"/>
      <c r="R347" s="24"/>
      <c r="S347" s="24"/>
      <c r="T347" s="93">
        <v>0</v>
      </c>
      <c r="U347" s="93"/>
      <c r="V347" s="24"/>
    </row>
    <row r="348" spans="1:22">
      <c r="A348" s="13"/>
      <c r="B348" s="112"/>
      <c r="C348" s="24"/>
      <c r="D348" s="93"/>
      <c r="E348" s="93"/>
      <c r="F348" s="24"/>
      <c r="G348" s="24"/>
      <c r="H348" s="93"/>
      <c r="I348" s="93"/>
      <c r="J348" s="24"/>
      <c r="K348" s="24"/>
      <c r="L348" s="93"/>
      <c r="M348" s="93"/>
      <c r="N348" s="24"/>
      <c r="O348" s="24"/>
      <c r="P348" s="93"/>
      <c r="Q348" s="93"/>
      <c r="R348" s="24"/>
      <c r="S348" s="24"/>
      <c r="T348" s="93"/>
      <c r="U348" s="93"/>
      <c r="V348" s="24"/>
    </row>
    <row r="349" spans="1:22">
      <c r="A349" s="13"/>
      <c r="B349" s="110" t="s">
        <v>41</v>
      </c>
      <c r="C349" s="30"/>
      <c r="D349" s="92">
        <v>101</v>
      </c>
      <c r="E349" s="92"/>
      <c r="F349" s="30"/>
      <c r="G349" s="30"/>
      <c r="H349" s="92">
        <v>101</v>
      </c>
      <c r="I349" s="92"/>
      <c r="J349" s="30"/>
      <c r="K349" s="30"/>
      <c r="L349" s="92">
        <v>2</v>
      </c>
      <c r="M349" s="92"/>
      <c r="N349" s="30"/>
      <c r="O349" s="30"/>
      <c r="P349" s="92">
        <v>101</v>
      </c>
      <c r="Q349" s="92"/>
      <c r="R349" s="30"/>
      <c r="S349" s="30"/>
      <c r="T349" s="92">
        <v>2</v>
      </c>
      <c r="U349" s="92"/>
      <c r="V349" s="30"/>
    </row>
    <row r="350" spans="1:22">
      <c r="A350" s="13"/>
      <c r="B350" s="110"/>
      <c r="C350" s="30"/>
      <c r="D350" s="92"/>
      <c r="E350" s="92"/>
      <c r="F350" s="30"/>
      <c r="G350" s="30"/>
      <c r="H350" s="92"/>
      <c r="I350" s="92"/>
      <c r="J350" s="30"/>
      <c r="K350" s="30"/>
      <c r="L350" s="92"/>
      <c r="M350" s="92"/>
      <c r="N350" s="30"/>
      <c r="O350" s="30"/>
      <c r="P350" s="92"/>
      <c r="Q350" s="92"/>
      <c r="R350" s="30"/>
      <c r="S350" s="30"/>
      <c r="T350" s="92"/>
      <c r="U350" s="92"/>
      <c r="V350" s="30"/>
    </row>
    <row r="351" spans="1:22">
      <c r="A351" s="13"/>
      <c r="B351" s="112" t="s">
        <v>113</v>
      </c>
      <c r="C351" s="24"/>
      <c r="D351" s="93">
        <v>0</v>
      </c>
      <c r="E351" s="93"/>
      <c r="F351" s="24"/>
      <c r="G351" s="24"/>
      <c r="H351" s="93">
        <v>0</v>
      </c>
      <c r="I351" s="93"/>
      <c r="J351" s="24"/>
      <c r="K351" s="24"/>
      <c r="L351" s="93">
        <v>0</v>
      </c>
      <c r="M351" s="93"/>
      <c r="N351" s="24"/>
      <c r="O351" s="24"/>
      <c r="P351" s="93">
        <v>167</v>
      </c>
      <c r="Q351" s="93"/>
      <c r="R351" s="24"/>
      <c r="S351" s="24"/>
      <c r="T351" s="93">
        <v>0</v>
      </c>
      <c r="U351" s="93"/>
      <c r="V351" s="24"/>
    </row>
    <row r="352" spans="1:22" ht="15.75" thickBot="1">
      <c r="A352" s="13"/>
      <c r="B352" s="112"/>
      <c r="C352" s="24"/>
      <c r="D352" s="113"/>
      <c r="E352" s="113"/>
      <c r="F352" s="27"/>
      <c r="G352" s="24"/>
      <c r="H352" s="113"/>
      <c r="I352" s="113"/>
      <c r="J352" s="27"/>
      <c r="K352" s="24"/>
      <c r="L352" s="113"/>
      <c r="M352" s="113"/>
      <c r="N352" s="27"/>
      <c r="O352" s="24"/>
      <c r="P352" s="113"/>
      <c r="Q352" s="113"/>
      <c r="R352" s="27"/>
      <c r="S352" s="24"/>
      <c r="T352" s="113"/>
      <c r="U352" s="113"/>
      <c r="V352" s="27"/>
    </row>
    <row r="353" spans="1:22">
      <c r="A353" s="13"/>
      <c r="B353" s="128" t="s">
        <v>148</v>
      </c>
      <c r="C353" s="30"/>
      <c r="D353" s="80">
        <v>20768</v>
      </c>
      <c r="E353" s="80"/>
      <c r="F353" s="33"/>
      <c r="G353" s="30"/>
      <c r="H353" s="80">
        <v>24950</v>
      </c>
      <c r="I353" s="80"/>
      <c r="J353" s="33"/>
      <c r="K353" s="30"/>
      <c r="L353" s="80">
        <v>5302</v>
      </c>
      <c r="M353" s="80"/>
      <c r="N353" s="33"/>
      <c r="O353" s="30"/>
      <c r="P353" s="80">
        <v>29136</v>
      </c>
      <c r="Q353" s="80"/>
      <c r="R353" s="33"/>
      <c r="S353" s="30"/>
      <c r="T353" s="78">
        <v>227</v>
      </c>
      <c r="U353" s="78"/>
      <c r="V353" s="33"/>
    </row>
    <row r="354" spans="1:22">
      <c r="A354" s="13"/>
      <c r="B354" s="128"/>
      <c r="C354" s="30"/>
      <c r="D354" s="81"/>
      <c r="E354" s="81"/>
      <c r="F354" s="36"/>
      <c r="G354" s="30"/>
      <c r="H354" s="81"/>
      <c r="I354" s="81"/>
      <c r="J354" s="36"/>
      <c r="K354" s="30"/>
      <c r="L354" s="81"/>
      <c r="M354" s="81"/>
      <c r="N354" s="36"/>
      <c r="O354" s="30"/>
      <c r="P354" s="81"/>
      <c r="Q354" s="81"/>
      <c r="R354" s="36"/>
      <c r="S354" s="30"/>
      <c r="T354" s="79"/>
      <c r="U354" s="79"/>
      <c r="V354" s="36"/>
    </row>
    <row r="355" spans="1:22">
      <c r="A355" s="13"/>
      <c r="B355" s="15"/>
      <c r="C355" s="15"/>
      <c r="D355" s="24"/>
      <c r="E355" s="24"/>
      <c r="F355" s="24"/>
      <c r="G355" s="15"/>
      <c r="H355" s="24"/>
      <c r="I355" s="24"/>
      <c r="J355" s="24"/>
      <c r="K355" s="15"/>
      <c r="L355" s="24"/>
      <c r="M355" s="24"/>
      <c r="N355" s="24"/>
      <c r="O355" s="15"/>
      <c r="P355" s="24"/>
      <c r="Q355" s="24"/>
      <c r="R355" s="24"/>
      <c r="S355" s="15"/>
      <c r="T355" s="24"/>
      <c r="U355" s="24"/>
      <c r="V355" s="24"/>
    </row>
    <row r="356" spans="1:22">
      <c r="A356" s="13"/>
      <c r="B356" s="134" t="s">
        <v>148</v>
      </c>
      <c r="C356" s="30"/>
      <c r="D356" s="92"/>
      <c r="E356" s="92"/>
      <c r="F356" s="30"/>
      <c r="G356" s="30"/>
      <c r="H356" s="92"/>
      <c r="I356" s="92"/>
      <c r="J356" s="30"/>
      <c r="K356" s="30"/>
      <c r="L356" s="92"/>
      <c r="M356" s="92"/>
      <c r="N356" s="30"/>
      <c r="O356" s="30"/>
      <c r="P356" s="92"/>
      <c r="Q356" s="92"/>
      <c r="R356" s="30"/>
      <c r="S356" s="30"/>
      <c r="T356" s="92"/>
      <c r="U356" s="92"/>
      <c r="V356" s="30"/>
    </row>
    <row r="357" spans="1:22">
      <c r="A357" s="13"/>
      <c r="B357" s="134"/>
      <c r="C357" s="30"/>
      <c r="D357" s="92"/>
      <c r="E357" s="92"/>
      <c r="F357" s="30"/>
      <c r="G357" s="30"/>
      <c r="H357" s="92"/>
      <c r="I357" s="92"/>
      <c r="J357" s="30"/>
      <c r="K357" s="30"/>
      <c r="L357" s="92"/>
      <c r="M357" s="92"/>
      <c r="N357" s="30"/>
      <c r="O357" s="30"/>
      <c r="P357" s="92"/>
      <c r="Q357" s="92"/>
      <c r="R357" s="30"/>
      <c r="S357" s="30"/>
      <c r="T357" s="92"/>
      <c r="U357" s="92"/>
      <c r="V357" s="30"/>
    </row>
    <row r="358" spans="1:22">
      <c r="A358" s="13"/>
      <c r="B358" s="112" t="s">
        <v>36</v>
      </c>
      <c r="C358" s="24"/>
      <c r="D358" s="83">
        <v>12225</v>
      </c>
      <c r="E358" s="83"/>
      <c r="F358" s="24"/>
      <c r="G358" s="24"/>
      <c r="H358" s="83">
        <v>15436</v>
      </c>
      <c r="I358" s="83"/>
      <c r="J358" s="24"/>
      <c r="K358" s="24"/>
      <c r="L358" s="83">
        <v>2080</v>
      </c>
      <c r="M358" s="83"/>
      <c r="N358" s="24"/>
      <c r="O358" s="24"/>
      <c r="P358" s="83">
        <v>15759</v>
      </c>
      <c r="Q358" s="83"/>
      <c r="R358" s="24"/>
      <c r="S358" s="24"/>
      <c r="T358" s="93">
        <v>236</v>
      </c>
      <c r="U358" s="93"/>
      <c r="V358" s="24"/>
    </row>
    <row r="359" spans="1:22">
      <c r="A359" s="13"/>
      <c r="B359" s="112"/>
      <c r="C359" s="24"/>
      <c r="D359" s="83"/>
      <c r="E359" s="83"/>
      <c r="F359" s="24"/>
      <c r="G359" s="24"/>
      <c r="H359" s="83"/>
      <c r="I359" s="83"/>
      <c r="J359" s="24"/>
      <c r="K359" s="24"/>
      <c r="L359" s="83"/>
      <c r="M359" s="83"/>
      <c r="N359" s="24"/>
      <c r="O359" s="24"/>
      <c r="P359" s="83"/>
      <c r="Q359" s="83"/>
      <c r="R359" s="24"/>
      <c r="S359" s="24"/>
      <c r="T359" s="93"/>
      <c r="U359" s="93"/>
      <c r="V359" s="24"/>
    </row>
    <row r="360" spans="1:22">
      <c r="A360" s="13"/>
      <c r="B360" s="110" t="s">
        <v>346</v>
      </c>
      <c r="C360" s="30"/>
      <c r="D360" s="92">
        <v>223</v>
      </c>
      <c r="E360" s="92"/>
      <c r="F360" s="30"/>
      <c r="G360" s="30"/>
      <c r="H360" s="92">
        <v>443</v>
      </c>
      <c r="I360" s="92"/>
      <c r="J360" s="30"/>
      <c r="K360" s="30"/>
      <c r="L360" s="92">
        <v>0</v>
      </c>
      <c r="M360" s="92"/>
      <c r="N360" s="30"/>
      <c r="O360" s="30"/>
      <c r="P360" s="84">
        <v>1325</v>
      </c>
      <c r="Q360" s="84"/>
      <c r="R360" s="30"/>
      <c r="S360" s="30"/>
      <c r="T360" s="92">
        <v>7</v>
      </c>
      <c r="U360" s="92"/>
      <c r="V360" s="30"/>
    </row>
    <row r="361" spans="1:22">
      <c r="A361" s="13"/>
      <c r="B361" s="110"/>
      <c r="C361" s="30"/>
      <c r="D361" s="92"/>
      <c r="E361" s="92"/>
      <c r="F361" s="30"/>
      <c r="G361" s="30"/>
      <c r="H361" s="92"/>
      <c r="I361" s="92"/>
      <c r="J361" s="30"/>
      <c r="K361" s="30"/>
      <c r="L361" s="92"/>
      <c r="M361" s="92"/>
      <c r="N361" s="30"/>
      <c r="O361" s="30"/>
      <c r="P361" s="84"/>
      <c r="Q361" s="84"/>
      <c r="R361" s="30"/>
      <c r="S361" s="30"/>
      <c r="T361" s="92"/>
      <c r="U361" s="92"/>
      <c r="V361" s="30"/>
    </row>
    <row r="362" spans="1:22">
      <c r="A362" s="13"/>
      <c r="B362" s="112" t="s">
        <v>347</v>
      </c>
      <c r="C362" s="24"/>
      <c r="D362" s="83">
        <v>23993</v>
      </c>
      <c r="E362" s="83"/>
      <c r="F362" s="24"/>
      <c r="G362" s="24"/>
      <c r="H362" s="83">
        <v>30855</v>
      </c>
      <c r="I362" s="83"/>
      <c r="J362" s="24"/>
      <c r="K362" s="24"/>
      <c r="L362" s="83">
        <v>2872</v>
      </c>
      <c r="M362" s="83"/>
      <c r="N362" s="24"/>
      <c r="O362" s="24"/>
      <c r="P362" s="83">
        <v>37661</v>
      </c>
      <c r="Q362" s="83"/>
      <c r="R362" s="24"/>
      <c r="S362" s="24"/>
      <c r="T362" s="93">
        <v>490</v>
      </c>
      <c r="U362" s="93"/>
      <c r="V362" s="24"/>
    </row>
    <row r="363" spans="1:22">
      <c r="A363" s="13"/>
      <c r="B363" s="112"/>
      <c r="C363" s="24"/>
      <c r="D363" s="83"/>
      <c r="E363" s="83"/>
      <c r="F363" s="24"/>
      <c r="G363" s="24"/>
      <c r="H363" s="83"/>
      <c r="I363" s="83"/>
      <c r="J363" s="24"/>
      <c r="K363" s="24"/>
      <c r="L363" s="83"/>
      <c r="M363" s="83"/>
      <c r="N363" s="24"/>
      <c r="O363" s="24"/>
      <c r="P363" s="83"/>
      <c r="Q363" s="83"/>
      <c r="R363" s="24"/>
      <c r="S363" s="24"/>
      <c r="T363" s="93"/>
      <c r="U363" s="93"/>
      <c r="V363" s="24"/>
    </row>
    <row r="364" spans="1:22">
      <c r="A364" s="13"/>
      <c r="B364" s="110" t="s">
        <v>348</v>
      </c>
      <c r="C364" s="30"/>
      <c r="D364" s="84">
        <v>12307</v>
      </c>
      <c r="E364" s="84"/>
      <c r="F364" s="30"/>
      <c r="G364" s="30"/>
      <c r="H364" s="84">
        <v>14159</v>
      </c>
      <c r="I364" s="84"/>
      <c r="J364" s="30"/>
      <c r="K364" s="30"/>
      <c r="L364" s="92">
        <v>348</v>
      </c>
      <c r="M364" s="92"/>
      <c r="N364" s="30"/>
      <c r="O364" s="30"/>
      <c r="P364" s="84">
        <v>12222</v>
      </c>
      <c r="Q364" s="84"/>
      <c r="R364" s="30"/>
      <c r="S364" s="30"/>
      <c r="T364" s="92">
        <v>189</v>
      </c>
      <c r="U364" s="92"/>
      <c r="V364" s="30"/>
    </row>
    <row r="365" spans="1:22">
      <c r="A365" s="13"/>
      <c r="B365" s="110"/>
      <c r="C365" s="30"/>
      <c r="D365" s="84"/>
      <c r="E365" s="84"/>
      <c r="F365" s="30"/>
      <c r="G365" s="30"/>
      <c r="H365" s="84"/>
      <c r="I365" s="84"/>
      <c r="J365" s="30"/>
      <c r="K365" s="30"/>
      <c r="L365" s="92"/>
      <c r="M365" s="92"/>
      <c r="N365" s="30"/>
      <c r="O365" s="30"/>
      <c r="P365" s="84"/>
      <c r="Q365" s="84"/>
      <c r="R365" s="30"/>
      <c r="S365" s="30"/>
      <c r="T365" s="92"/>
      <c r="U365" s="92"/>
      <c r="V365" s="30"/>
    </row>
    <row r="366" spans="1:22">
      <c r="A366" s="13"/>
      <c r="B366" s="112" t="s">
        <v>40</v>
      </c>
      <c r="C366" s="24"/>
      <c r="D366" s="93">
        <v>642</v>
      </c>
      <c r="E366" s="93"/>
      <c r="F366" s="24"/>
      <c r="G366" s="24"/>
      <c r="H366" s="93">
        <v>663</v>
      </c>
      <c r="I366" s="93"/>
      <c r="J366" s="24"/>
      <c r="K366" s="24"/>
      <c r="L366" s="93">
        <v>0</v>
      </c>
      <c r="M366" s="93"/>
      <c r="N366" s="24"/>
      <c r="O366" s="24"/>
      <c r="P366" s="93">
        <v>463</v>
      </c>
      <c r="Q366" s="93"/>
      <c r="R366" s="24"/>
      <c r="S366" s="24"/>
      <c r="T366" s="93">
        <v>6</v>
      </c>
      <c r="U366" s="93"/>
      <c r="V366" s="24"/>
    </row>
    <row r="367" spans="1:22">
      <c r="A367" s="13"/>
      <c r="B367" s="112"/>
      <c r="C367" s="24"/>
      <c r="D367" s="93"/>
      <c r="E367" s="93"/>
      <c r="F367" s="24"/>
      <c r="G367" s="24"/>
      <c r="H367" s="93"/>
      <c r="I367" s="93"/>
      <c r="J367" s="24"/>
      <c r="K367" s="24"/>
      <c r="L367" s="93"/>
      <c r="M367" s="93"/>
      <c r="N367" s="24"/>
      <c r="O367" s="24"/>
      <c r="P367" s="93"/>
      <c r="Q367" s="93"/>
      <c r="R367" s="24"/>
      <c r="S367" s="24"/>
      <c r="T367" s="93"/>
      <c r="U367" s="93"/>
      <c r="V367" s="24"/>
    </row>
    <row r="368" spans="1:22">
      <c r="A368" s="13"/>
      <c r="B368" s="110" t="s">
        <v>41</v>
      </c>
      <c r="C368" s="30"/>
      <c r="D368" s="84">
        <v>3309</v>
      </c>
      <c r="E368" s="84"/>
      <c r="F368" s="30"/>
      <c r="G368" s="30"/>
      <c r="H368" s="84">
        <v>4209</v>
      </c>
      <c r="I368" s="84"/>
      <c r="J368" s="30"/>
      <c r="K368" s="30"/>
      <c r="L368" s="92">
        <v>2</v>
      </c>
      <c r="M368" s="92"/>
      <c r="N368" s="30"/>
      <c r="O368" s="30"/>
      <c r="P368" s="84">
        <v>3246</v>
      </c>
      <c r="Q368" s="84"/>
      <c r="R368" s="30"/>
      <c r="S368" s="30"/>
      <c r="T368" s="92">
        <v>46</v>
      </c>
      <c r="U368" s="92"/>
      <c r="V368" s="30"/>
    </row>
    <row r="369" spans="1:30">
      <c r="A369" s="13"/>
      <c r="B369" s="110"/>
      <c r="C369" s="30"/>
      <c r="D369" s="84"/>
      <c r="E369" s="84"/>
      <c r="F369" s="30"/>
      <c r="G369" s="30"/>
      <c r="H369" s="84"/>
      <c r="I369" s="84"/>
      <c r="J369" s="30"/>
      <c r="K369" s="30"/>
      <c r="L369" s="92"/>
      <c r="M369" s="92"/>
      <c r="N369" s="30"/>
      <c r="O369" s="30"/>
      <c r="P369" s="84"/>
      <c r="Q369" s="84"/>
      <c r="R369" s="30"/>
      <c r="S369" s="30"/>
      <c r="T369" s="92"/>
      <c r="U369" s="92"/>
      <c r="V369" s="30"/>
    </row>
    <row r="370" spans="1:30">
      <c r="A370" s="13"/>
      <c r="B370" s="112" t="s">
        <v>113</v>
      </c>
      <c r="C370" s="24"/>
      <c r="D370" s="93">
        <v>0</v>
      </c>
      <c r="E370" s="93"/>
      <c r="F370" s="24"/>
      <c r="G370" s="24"/>
      <c r="H370" s="93">
        <v>0</v>
      </c>
      <c r="I370" s="93"/>
      <c r="J370" s="24"/>
      <c r="K370" s="24"/>
      <c r="L370" s="93">
        <v>0</v>
      </c>
      <c r="M370" s="93"/>
      <c r="N370" s="24"/>
      <c r="O370" s="24"/>
      <c r="P370" s="93">
        <v>315</v>
      </c>
      <c r="Q370" s="93"/>
      <c r="R370" s="24"/>
      <c r="S370" s="24"/>
      <c r="T370" s="93">
        <v>0</v>
      </c>
      <c r="U370" s="93"/>
      <c r="V370" s="24"/>
    </row>
    <row r="371" spans="1:30" ht="15.75" thickBot="1">
      <c r="A371" s="13"/>
      <c r="B371" s="112"/>
      <c r="C371" s="24"/>
      <c r="D371" s="113"/>
      <c r="E371" s="113"/>
      <c r="F371" s="27"/>
      <c r="G371" s="24"/>
      <c r="H371" s="113"/>
      <c r="I371" s="113"/>
      <c r="J371" s="27"/>
      <c r="K371" s="24"/>
      <c r="L371" s="113"/>
      <c r="M371" s="113"/>
      <c r="N371" s="27"/>
      <c r="O371" s="24"/>
      <c r="P371" s="113"/>
      <c r="Q371" s="113"/>
      <c r="R371" s="27"/>
      <c r="S371" s="24"/>
      <c r="T371" s="113"/>
      <c r="U371" s="113"/>
      <c r="V371" s="27"/>
    </row>
    <row r="372" spans="1:30">
      <c r="A372" s="13"/>
      <c r="B372" s="114" t="s">
        <v>148</v>
      </c>
      <c r="C372" s="30"/>
      <c r="D372" s="76" t="s">
        <v>240</v>
      </c>
      <c r="E372" s="80">
        <v>52699</v>
      </c>
      <c r="F372" s="33"/>
      <c r="G372" s="30"/>
      <c r="H372" s="76" t="s">
        <v>240</v>
      </c>
      <c r="I372" s="80">
        <v>65765</v>
      </c>
      <c r="J372" s="33"/>
      <c r="K372" s="30"/>
      <c r="L372" s="76" t="s">
        <v>240</v>
      </c>
      <c r="M372" s="80">
        <v>5302</v>
      </c>
      <c r="N372" s="33"/>
      <c r="O372" s="30"/>
      <c r="P372" s="76" t="s">
        <v>240</v>
      </c>
      <c r="Q372" s="80">
        <v>70991</v>
      </c>
      <c r="R372" s="33"/>
      <c r="S372" s="30"/>
      <c r="T372" s="76" t="s">
        <v>240</v>
      </c>
      <c r="U372" s="78">
        <v>974</v>
      </c>
      <c r="V372" s="33"/>
    </row>
    <row r="373" spans="1:30" ht="15.75" thickBot="1">
      <c r="A373" s="13"/>
      <c r="B373" s="114"/>
      <c r="C373" s="30"/>
      <c r="D373" s="87"/>
      <c r="E373" s="88"/>
      <c r="F373" s="48"/>
      <c r="G373" s="30"/>
      <c r="H373" s="87"/>
      <c r="I373" s="88"/>
      <c r="J373" s="48"/>
      <c r="K373" s="30"/>
      <c r="L373" s="87"/>
      <c r="M373" s="88"/>
      <c r="N373" s="48"/>
      <c r="O373" s="30"/>
      <c r="P373" s="87"/>
      <c r="Q373" s="88"/>
      <c r="R373" s="48"/>
      <c r="S373" s="30"/>
      <c r="T373" s="87"/>
      <c r="U373" s="118"/>
      <c r="V373" s="48"/>
    </row>
    <row r="374" spans="1:30" ht="15.75" thickTop="1">
      <c r="A374" s="13"/>
      <c r="B374" s="105"/>
      <c r="C374" s="105"/>
      <c r="D374" s="105"/>
      <c r="E374" s="105"/>
      <c r="F374" s="105"/>
      <c r="G374" s="105"/>
      <c r="H374" s="105"/>
      <c r="I374" s="105"/>
      <c r="J374" s="105"/>
      <c r="K374" s="105"/>
      <c r="L374" s="105"/>
      <c r="M374" s="105"/>
      <c r="N374" s="105"/>
      <c r="O374" s="105"/>
      <c r="P374" s="105"/>
      <c r="Q374" s="105"/>
      <c r="R374" s="105"/>
      <c r="S374" s="105"/>
      <c r="T374" s="105"/>
      <c r="U374" s="105"/>
      <c r="V374" s="105"/>
      <c r="W374" s="105"/>
      <c r="X374" s="105"/>
      <c r="Y374" s="105"/>
      <c r="Z374" s="105"/>
      <c r="AA374" s="105"/>
      <c r="AB374" s="105"/>
      <c r="AC374" s="105"/>
      <c r="AD374" s="105"/>
    </row>
    <row r="375" spans="1:30">
      <c r="A375" s="13"/>
      <c r="B375" s="137" t="s">
        <v>409</v>
      </c>
      <c r="C375" s="137"/>
      <c r="D375" s="137"/>
      <c r="E375" s="137"/>
      <c r="F375" s="137"/>
      <c r="G375" s="137"/>
      <c r="H375" s="137"/>
      <c r="I375" s="137"/>
      <c r="J375" s="137"/>
      <c r="K375" s="137"/>
      <c r="L375" s="137"/>
      <c r="M375" s="137"/>
      <c r="N375" s="137"/>
      <c r="O375" s="137"/>
      <c r="P375" s="137"/>
      <c r="Q375" s="137"/>
      <c r="R375" s="137"/>
      <c r="S375" s="137"/>
      <c r="T375" s="137"/>
      <c r="U375" s="137"/>
      <c r="V375" s="137"/>
      <c r="W375" s="137"/>
      <c r="X375" s="137"/>
      <c r="Y375" s="137"/>
      <c r="Z375" s="137"/>
      <c r="AA375" s="137"/>
      <c r="AB375" s="137"/>
      <c r="AC375" s="137"/>
      <c r="AD375" s="137"/>
    </row>
    <row r="376" spans="1:30">
      <c r="A376" s="13"/>
      <c r="B376" s="105"/>
      <c r="C376" s="105"/>
      <c r="D376" s="105"/>
      <c r="E376" s="105"/>
      <c r="F376" s="105"/>
      <c r="G376" s="105"/>
      <c r="H376" s="105"/>
      <c r="I376" s="105"/>
      <c r="J376" s="105"/>
      <c r="K376" s="105"/>
      <c r="L376" s="105"/>
      <c r="M376" s="105"/>
      <c r="N376" s="105"/>
      <c r="O376" s="105"/>
      <c r="P376" s="105"/>
      <c r="Q376" s="105"/>
      <c r="R376" s="105"/>
      <c r="S376" s="105"/>
      <c r="T376" s="105"/>
      <c r="U376" s="105"/>
      <c r="V376" s="105"/>
      <c r="W376" s="105"/>
      <c r="X376" s="105"/>
      <c r="Y376" s="105"/>
      <c r="Z376" s="105"/>
      <c r="AA376" s="105"/>
      <c r="AB376" s="105"/>
      <c r="AC376" s="105"/>
      <c r="AD376" s="105"/>
    </row>
    <row r="377" spans="1:30">
      <c r="A377" s="13"/>
      <c r="B377" s="24" t="s">
        <v>410</v>
      </c>
      <c r="C377" s="24"/>
      <c r="D377" s="24"/>
      <c r="E377" s="24"/>
      <c r="F377" s="24"/>
      <c r="G377" s="24"/>
      <c r="H377" s="24"/>
      <c r="I377" s="24"/>
      <c r="J377" s="24"/>
      <c r="K377" s="24"/>
      <c r="L377" s="24"/>
      <c r="M377" s="24"/>
      <c r="N377" s="24"/>
      <c r="O377" s="24"/>
      <c r="P377" s="24"/>
      <c r="Q377" s="24"/>
      <c r="R377" s="24"/>
      <c r="S377" s="24"/>
      <c r="T377" s="24"/>
      <c r="U377" s="24"/>
      <c r="V377" s="24"/>
      <c r="W377" s="24"/>
      <c r="X377" s="24"/>
      <c r="Y377" s="24"/>
      <c r="Z377" s="24"/>
      <c r="AA377" s="24"/>
      <c r="AB377" s="24"/>
      <c r="AC377" s="24"/>
      <c r="AD377" s="24"/>
    </row>
    <row r="378" spans="1:30">
      <c r="A378" s="13"/>
      <c r="B378" s="20"/>
      <c r="C378" s="20"/>
      <c r="D378" s="20"/>
      <c r="E378" s="20"/>
      <c r="F378" s="20"/>
      <c r="G378" s="20"/>
      <c r="H378" s="20"/>
      <c r="I378" s="20"/>
      <c r="J378" s="20"/>
    </row>
    <row r="379" spans="1:30">
      <c r="A379" s="13"/>
      <c r="B379" s="14"/>
      <c r="C379" s="14"/>
      <c r="D379" s="14"/>
      <c r="E379" s="14"/>
      <c r="F379" s="14"/>
      <c r="G379" s="14"/>
      <c r="H379" s="14"/>
      <c r="I379" s="14"/>
      <c r="J379" s="14"/>
    </row>
    <row r="380" spans="1:30">
      <c r="A380" s="13"/>
      <c r="B380" s="15"/>
      <c r="C380" s="15"/>
      <c r="D380" s="73" t="s">
        <v>360</v>
      </c>
      <c r="E380" s="73"/>
      <c r="F380" s="73"/>
      <c r="G380" s="73"/>
      <c r="H380" s="73"/>
      <c r="I380" s="73"/>
      <c r="J380" s="73"/>
    </row>
    <row r="381" spans="1:30" ht="15.75" thickBot="1">
      <c r="A381" s="13"/>
      <c r="B381" s="12"/>
      <c r="C381" s="15"/>
      <c r="D381" s="70" t="s">
        <v>376</v>
      </c>
      <c r="E381" s="70"/>
      <c r="F381" s="70"/>
      <c r="G381" s="70"/>
      <c r="H381" s="70"/>
      <c r="I381" s="70"/>
      <c r="J381" s="70"/>
    </row>
    <row r="382" spans="1:30" ht="15.75" thickBot="1">
      <c r="A382" s="13"/>
      <c r="B382" s="104" t="s">
        <v>231</v>
      </c>
      <c r="C382" s="15"/>
      <c r="D382" s="91">
        <v>2014</v>
      </c>
      <c r="E382" s="91"/>
      <c r="F382" s="91"/>
      <c r="G382" s="15"/>
      <c r="H382" s="91">
        <v>2013</v>
      </c>
      <c r="I382" s="91"/>
      <c r="J382" s="91"/>
    </row>
    <row r="383" spans="1:30">
      <c r="A383" s="13"/>
      <c r="B383" s="76" t="s">
        <v>411</v>
      </c>
      <c r="C383" s="30"/>
      <c r="D383" s="76" t="s">
        <v>240</v>
      </c>
      <c r="E383" s="80">
        <v>19806</v>
      </c>
      <c r="F383" s="33"/>
      <c r="G383" s="30"/>
      <c r="H383" s="76" t="s">
        <v>240</v>
      </c>
      <c r="I383" s="80">
        <v>12526</v>
      </c>
      <c r="J383" s="33"/>
    </row>
    <row r="384" spans="1:30">
      <c r="A384" s="13"/>
      <c r="B384" s="75"/>
      <c r="C384" s="30"/>
      <c r="D384" s="77"/>
      <c r="E384" s="81"/>
      <c r="F384" s="36"/>
      <c r="G384" s="30"/>
      <c r="H384" s="77"/>
      <c r="I384" s="81"/>
      <c r="J384" s="36"/>
    </row>
    <row r="385" spans="1:10">
      <c r="A385" s="13"/>
      <c r="B385" s="12" t="s">
        <v>412</v>
      </c>
      <c r="C385" s="15"/>
      <c r="D385" s="24"/>
      <c r="E385" s="24"/>
      <c r="F385" s="24"/>
      <c r="G385" s="15"/>
      <c r="H385" s="24"/>
      <c r="I385" s="24"/>
      <c r="J385" s="24"/>
    </row>
    <row r="386" spans="1:10">
      <c r="A386" s="13"/>
      <c r="B386" s="110" t="s">
        <v>36</v>
      </c>
      <c r="C386" s="30"/>
      <c r="D386" s="92">
        <v>834</v>
      </c>
      <c r="E386" s="92"/>
      <c r="F386" s="30"/>
      <c r="G386" s="30"/>
      <c r="H386" s="92">
        <v>557</v>
      </c>
      <c r="I386" s="92"/>
      <c r="J386" s="30"/>
    </row>
    <row r="387" spans="1:10">
      <c r="A387" s="13"/>
      <c r="B387" s="110"/>
      <c r="C387" s="30"/>
      <c r="D387" s="92"/>
      <c r="E387" s="92"/>
      <c r="F387" s="30"/>
      <c r="G387" s="30"/>
      <c r="H387" s="92"/>
      <c r="I387" s="92"/>
      <c r="J387" s="30"/>
    </row>
    <row r="388" spans="1:10">
      <c r="A388" s="13"/>
      <c r="B388" s="112" t="s">
        <v>329</v>
      </c>
      <c r="C388" s="24"/>
      <c r="D388" s="93">
        <v>370</v>
      </c>
      <c r="E388" s="93"/>
      <c r="F388" s="24"/>
      <c r="G388" s="24"/>
      <c r="H388" s="93">
        <v>147</v>
      </c>
      <c r="I388" s="93"/>
      <c r="J388" s="24"/>
    </row>
    <row r="389" spans="1:10" ht="15.75" thickBot="1">
      <c r="A389" s="13"/>
      <c r="B389" s="112"/>
      <c r="C389" s="24"/>
      <c r="D389" s="113"/>
      <c r="E389" s="113"/>
      <c r="F389" s="27"/>
      <c r="G389" s="24"/>
      <c r="H389" s="113"/>
      <c r="I389" s="113"/>
      <c r="J389" s="27"/>
    </row>
    <row r="390" spans="1:10">
      <c r="A390" s="13"/>
      <c r="B390" s="125" t="s">
        <v>413</v>
      </c>
      <c r="C390" s="30"/>
      <c r="D390" s="80">
        <v>1204</v>
      </c>
      <c r="E390" s="80"/>
      <c r="F390" s="33"/>
      <c r="G390" s="30"/>
      <c r="H390" s="78">
        <v>704</v>
      </c>
      <c r="I390" s="78"/>
      <c r="J390" s="33"/>
    </row>
    <row r="391" spans="1:10">
      <c r="A391" s="13"/>
      <c r="B391" s="125"/>
      <c r="C391" s="30"/>
      <c r="D391" s="84"/>
      <c r="E391" s="84"/>
      <c r="F391" s="30"/>
      <c r="G391" s="30"/>
      <c r="H391" s="92"/>
      <c r="I391" s="92"/>
      <c r="J391" s="30"/>
    </row>
    <row r="392" spans="1:10">
      <c r="A392" s="13"/>
      <c r="B392" s="82" t="s">
        <v>414</v>
      </c>
      <c r="C392" s="24"/>
      <c r="D392" s="93"/>
      <c r="E392" s="93"/>
      <c r="F392" s="24"/>
      <c r="G392" s="24"/>
      <c r="H392" s="24"/>
      <c r="I392" s="24"/>
      <c r="J392" s="24"/>
    </row>
    <row r="393" spans="1:10">
      <c r="A393" s="13"/>
      <c r="B393" s="82"/>
      <c r="C393" s="24"/>
      <c r="D393" s="93"/>
      <c r="E393" s="93"/>
      <c r="F393" s="24"/>
      <c r="G393" s="24"/>
      <c r="H393" s="24"/>
      <c r="I393" s="24"/>
      <c r="J393" s="24"/>
    </row>
    <row r="394" spans="1:10">
      <c r="A394" s="13"/>
      <c r="B394" s="110" t="s">
        <v>36</v>
      </c>
      <c r="C394" s="30"/>
      <c r="D394" s="84">
        <v>7857</v>
      </c>
      <c r="E394" s="84"/>
      <c r="F394" s="30"/>
      <c r="G394" s="30"/>
      <c r="H394" s="92">
        <v>241</v>
      </c>
      <c r="I394" s="92"/>
      <c r="J394" s="30"/>
    </row>
    <row r="395" spans="1:10">
      <c r="A395" s="13"/>
      <c r="B395" s="110"/>
      <c r="C395" s="30"/>
      <c r="D395" s="84"/>
      <c r="E395" s="84"/>
      <c r="F395" s="30"/>
      <c r="G395" s="30"/>
      <c r="H395" s="92"/>
      <c r="I395" s="92"/>
      <c r="J395" s="30"/>
    </row>
    <row r="396" spans="1:10">
      <c r="A396" s="13"/>
      <c r="B396" s="112" t="s">
        <v>329</v>
      </c>
      <c r="C396" s="24"/>
      <c r="D396" s="93">
        <v>114</v>
      </c>
      <c r="E396" s="93"/>
      <c r="F396" s="24"/>
      <c r="G396" s="24"/>
      <c r="H396" s="93">
        <v>294</v>
      </c>
      <c r="I396" s="93"/>
      <c r="J396" s="24"/>
    </row>
    <row r="397" spans="1:10" ht="15.75" thickBot="1">
      <c r="A397" s="13"/>
      <c r="B397" s="112"/>
      <c r="C397" s="24"/>
      <c r="D397" s="113"/>
      <c r="E397" s="113"/>
      <c r="F397" s="27"/>
      <c r="G397" s="24"/>
      <c r="H397" s="113"/>
      <c r="I397" s="113"/>
      <c r="J397" s="27"/>
    </row>
    <row r="398" spans="1:10">
      <c r="A398" s="13"/>
      <c r="B398" s="125" t="s">
        <v>415</v>
      </c>
      <c r="C398" s="30"/>
      <c r="D398" s="80">
        <v>7971</v>
      </c>
      <c r="E398" s="80"/>
      <c r="F398" s="33"/>
      <c r="G398" s="30"/>
      <c r="H398" s="78">
        <v>535</v>
      </c>
      <c r="I398" s="78"/>
      <c r="J398" s="33"/>
    </row>
    <row r="399" spans="1:10">
      <c r="A399" s="13"/>
      <c r="B399" s="125"/>
      <c r="C399" s="30"/>
      <c r="D399" s="84"/>
      <c r="E399" s="84"/>
      <c r="F399" s="30"/>
      <c r="G399" s="30"/>
      <c r="H399" s="92"/>
      <c r="I399" s="92"/>
      <c r="J399" s="30"/>
    </row>
    <row r="400" spans="1:10">
      <c r="A400" s="13"/>
      <c r="B400" s="82" t="s">
        <v>416</v>
      </c>
      <c r="C400" s="24"/>
      <c r="D400" s="93"/>
      <c r="E400" s="93"/>
      <c r="F400" s="24"/>
      <c r="G400" s="24"/>
      <c r="H400" s="24"/>
      <c r="I400" s="24"/>
      <c r="J400" s="24"/>
    </row>
    <row r="401" spans="1:10">
      <c r="A401" s="13"/>
      <c r="B401" s="82"/>
      <c r="C401" s="24"/>
      <c r="D401" s="93"/>
      <c r="E401" s="93"/>
      <c r="F401" s="24"/>
      <c r="G401" s="24"/>
      <c r="H401" s="24"/>
      <c r="I401" s="24"/>
      <c r="J401" s="24"/>
    </row>
    <row r="402" spans="1:10">
      <c r="A402" s="13"/>
      <c r="B402" s="110" t="s">
        <v>36</v>
      </c>
      <c r="C402" s="30"/>
      <c r="D402" s="92">
        <v>223</v>
      </c>
      <c r="E402" s="92"/>
      <c r="F402" s="30"/>
      <c r="G402" s="30"/>
      <c r="H402" s="92">
        <v>405</v>
      </c>
      <c r="I402" s="92"/>
      <c r="J402" s="30"/>
    </row>
    <row r="403" spans="1:10">
      <c r="A403" s="13"/>
      <c r="B403" s="110"/>
      <c r="C403" s="30"/>
      <c r="D403" s="92"/>
      <c r="E403" s="92"/>
      <c r="F403" s="30"/>
      <c r="G403" s="30"/>
      <c r="H403" s="92"/>
      <c r="I403" s="92"/>
      <c r="J403" s="30"/>
    </row>
    <row r="404" spans="1:10">
      <c r="A404" s="13"/>
      <c r="B404" s="112" t="s">
        <v>329</v>
      </c>
      <c r="C404" s="24"/>
      <c r="D404" s="93">
        <v>73</v>
      </c>
      <c r="E404" s="93"/>
      <c r="F404" s="24"/>
      <c r="G404" s="24"/>
      <c r="H404" s="93">
        <v>297</v>
      </c>
      <c r="I404" s="93"/>
      <c r="J404" s="24"/>
    </row>
    <row r="405" spans="1:10" ht="15.75" thickBot="1">
      <c r="A405" s="13"/>
      <c r="B405" s="112"/>
      <c r="C405" s="24"/>
      <c r="D405" s="113"/>
      <c r="E405" s="113"/>
      <c r="F405" s="27"/>
      <c r="G405" s="24"/>
      <c r="H405" s="113"/>
      <c r="I405" s="113"/>
      <c r="J405" s="27"/>
    </row>
    <row r="406" spans="1:10">
      <c r="A406" s="13"/>
      <c r="B406" s="125" t="s">
        <v>417</v>
      </c>
      <c r="C406" s="30"/>
      <c r="D406" s="78">
        <v>296</v>
      </c>
      <c r="E406" s="78"/>
      <c r="F406" s="33"/>
      <c r="G406" s="30"/>
      <c r="H406" s="78">
        <v>702</v>
      </c>
      <c r="I406" s="78"/>
      <c r="J406" s="33"/>
    </row>
    <row r="407" spans="1:10" ht="15.75" thickBot="1">
      <c r="A407" s="13"/>
      <c r="B407" s="125"/>
      <c r="C407" s="30"/>
      <c r="D407" s="95"/>
      <c r="E407" s="95"/>
      <c r="F407" s="56"/>
      <c r="G407" s="30"/>
      <c r="H407" s="95"/>
      <c r="I407" s="95"/>
      <c r="J407" s="56"/>
    </row>
    <row r="408" spans="1:10">
      <c r="A408" s="13"/>
      <c r="B408" s="129" t="s">
        <v>418</v>
      </c>
      <c r="C408" s="24"/>
      <c r="D408" s="98" t="s">
        <v>240</v>
      </c>
      <c r="E408" s="100">
        <v>12743</v>
      </c>
      <c r="F408" s="26"/>
      <c r="G408" s="24"/>
      <c r="H408" s="98" t="s">
        <v>240</v>
      </c>
      <c r="I408" s="100">
        <v>11993</v>
      </c>
      <c r="J408" s="26"/>
    </row>
    <row r="409" spans="1:10" ht="15.75" thickBot="1">
      <c r="A409" s="13"/>
      <c r="B409" s="129"/>
      <c r="C409" s="24"/>
      <c r="D409" s="99"/>
      <c r="E409" s="101"/>
      <c r="F409" s="63"/>
      <c r="G409" s="24"/>
      <c r="H409" s="99"/>
      <c r="I409" s="101"/>
      <c r="J409" s="63"/>
    </row>
    <row r="410" spans="1:10" ht="15.75" thickTop="1"/>
  </sheetData>
  <mergeCells count="2195">
    <mergeCell ref="B250:AD250"/>
    <mergeCell ref="B251:AD251"/>
    <mergeCell ref="B252:AD252"/>
    <mergeCell ref="B313:AD313"/>
    <mergeCell ref="B374:AD374"/>
    <mergeCell ref="B375:AD375"/>
    <mergeCell ref="B185:AD185"/>
    <mergeCell ref="B200:AD200"/>
    <mergeCell ref="B201:AD201"/>
    <mergeCell ref="B227:AD227"/>
    <mergeCell ref="B228:AD228"/>
    <mergeCell ref="B249:AD249"/>
    <mergeCell ref="B139:AD139"/>
    <mergeCell ref="B140:AD140"/>
    <mergeCell ref="B160:AD160"/>
    <mergeCell ref="B161:AD161"/>
    <mergeCell ref="B162:AD162"/>
    <mergeCell ref="B180:AD180"/>
    <mergeCell ref="B133:AD133"/>
    <mergeCell ref="B134:AD134"/>
    <mergeCell ref="B135:AD135"/>
    <mergeCell ref="B136:AD136"/>
    <mergeCell ref="B137:AD137"/>
    <mergeCell ref="B138:AD138"/>
    <mergeCell ref="B77:AD77"/>
    <mergeCell ref="B78:AD78"/>
    <mergeCell ref="B79:AD79"/>
    <mergeCell ref="B80:AD80"/>
    <mergeCell ref="B105:AD105"/>
    <mergeCell ref="B129:AD129"/>
    <mergeCell ref="B21:AD21"/>
    <mergeCell ref="B22:AD22"/>
    <mergeCell ref="B23:AD23"/>
    <mergeCell ref="B39:AD39"/>
    <mergeCell ref="B50:AD50"/>
    <mergeCell ref="B66:AD6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409"/>
    <mergeCell ref="B4:AD4"/>
    <mergeCell ref="B5:AD5"/>
    <mergeCell ref="B6:AD6"/>
    <mergeCell ref="B7:AD7"/>
    <mergeCell ref="B8:AD8"/>
    <mergeCell ref="J406:J407"/>
    <mergeCell ref="B408:B409"/>
    <mergeCell ref="C408:C409"/>
    <mergeCell ref="D408:D409"/>
    <mergeCell ref="E408:E409"/>
    <mergeCell ref="F408:F409"/>
    <mergeCell ref="G408:G409"/>
    <mergeCell ref="H408:H409"/>
    <mergeCell ref="I408:I409"/>
    <mergeCell ref="J408:J409"/>
    <mergeCell ref="B406:B407"/>
    <mergeCell ref="C406:C407"/>
    <mergeCell ref="D406:E407"/>
    <mergeCell ref="F406:F407"/>
    <mergeCell ref="G406:G407"/>
    <mergeCell ref="H406:I407"/>
    <mergeCell ref="J402:J403"/>
    <mergeCell ref="B404:B405"/>
    <mergeCell ref="C404:C405"/>
    <mergeCell ref="D404:E405"/>
    <mergeCell ref="F404:F405"/>
    <mergeCell ref="G404:G405"/>
    <mergeCell ref="H404:I405"/>
    <mergeCell ref="J404:J405"/>
    <mergeCell ref="B402:B403"/>
    <mergeCell ref="C402:C403"/>
    <mergeCell ref="D402:E403"/>
    <mergeCell ref="F402:F403"/>
    <mergeCell ref="G402:G403"/>
    <mergeCell ref="H402:I403"/>
    <mergeCell ref="J398:J399"/>
    <mergeCell ref="B400:B401"/>
    <mergeCell ref="C400:C401"/>
    <mergeCell ref="D400:E401"/>
    <mergeCell ref="F400:F401"/>
    <mergeCell ref="G400:G401"/>
    <mergeCell ref="H400:J401"/>
    <mergeCell ref="B398:B399"/>
    <mergeCell ref="C398:C399"/>
    <mergeCell ref="D398:E399"/>
    <mergeCell ref="F398:F399"/>
    <mergeCell ref="G398:G399"/>
    <mergeCell ref="H398:I399"/>
    <mergeCell ref="J394:J395"/>
    <mergeCell ref="B396:B397"/>
    <mergeCell ref="C396:C397"/>
    <mergeCell ref="D396:E397"/>
    <mergeCell ref="F396:F397"/>
    <mergeCell ref="G396:G397"/>
    <mergeCell ref="H396:I397"/>
    <mergeCell ref="J396:J397"/>
    <mergeCell ref="B394:B395"/>
    <mergeCell ref="C394:C395"/>
    <mergeCell ref="D394:E395"/>
    <mergeCell ref="F394:F395"/>
    <mergeCell ref="G394:G395"/>
    <mergeCell ref="H394:I395"/>
    <mergeCell ref="B392:B393"/>
    <mergeCell ref="C392:C393"/>
    <mergeCell ref="D392:E393"/>
    <mergeCell ref="F392:F393"/>
    <mergeCell ref="G392:G393"/>
    <mergeCell ref="H392:J393"/>
    <mergeCell ref="J388:J389"/>
    <mergeCell ref="B390:B391"/>
    <mergeCell ref="C390:C391"/>
    <mergeCell ref="D390:E391"/>
    <mergeCell ref="F390:F391"/>
    <mergeCell ref="G390:G391"/>
    <mergeCell ref="H390:I391"/>
    <mergeCell ref="J390:J391"/>
    <mergeCell ref="B388:B389"/>
    <mergeCell ref="C388:C389"/>
    <mergeCell ref="D388:E389"/>
    <mergeCell ref="F388:F389"/>
    <mergeCell ref="G388:G389"/>
    <mergeCell ref="H388:I389"/>
    <mergeCell ref="J383:J384"/>
    <mergeCell ref="D385:F385"/>
    <mergeCell ref="H385:J385"/>
    <mergeCell ref="B386:B387"/>
    <mergeCell ref="C386:C387"/>
    <mergeCell ref="D386:E387"/>
    <mergeCell ref="F386:F387"/>
    <mergeCell ref="G386:G387"/>
    <mergeCell ref="H386:I387"/>
    <mergeCell ref="J386:J387"/>
    <mergeCell ref="D382:F382"/>
    <mergeCell ref="H382:J382"/>
    <mergeCell ref="B383:B384"/>
    <mergeCell ref="C383:C384"/>
    <mergeCell ref="D383:D384"/>
    <mergeCell ref="E383:E384"/>
    <mergeCell ref="F383:F384"/>
    <mergeCell ref="G383:G384"/>
    <mergeCell ref="H383:H384"/>
    <mergeCell ref="I383:I384"/>
    <mergeCell ref="T372:T373"/>
    <mergeCell ref="U372:U373"/>
    <mergeCell ref="V372:V373"/>
    <mergeCell ref="B378:J378"/>
    <mergeCell ref="D380:J380"/>
    <mergeCell ref="D381:J381"/>
    <mergeCell ref="B376:AD376"/>
    <mergeCell ref="B377:AD377"/>
    <mergeCell ref="N372:N373"/>
    <mergeCell ref="O372:O373"/>
    <mergeCell ref="P372:P373"/>
    <mergeCell ref="Q372:Q373"/>
    <mergeCell ref="R372:R373"/>
    <mergeCell ref="S372:S373"/>
    <mergeCell ref="H372:H373"/>
    <mergeCell ref="I372:I373"/>
    <mergeCell ref="J372:J373"/>
    <mergeCell ref="K372:K373"/>
    <mergeCell ref="L372:L373"/>
    <mergeCell ref="M372:M373"/>
    <mergeCell ref="R370:R371"/>
    <mergeCell ref="S370:S371"/>
    <mergeCell ref="T370:U371"/>
    <mergeCell ref="V370:V371"/>
    <mergeCell ref="B372:B373"/>
    <mergeCell ref="C372:C373"/>
    <mergeCell ref="D372:D373"/>
    <mergeCell ref="E372:E373"/>
    <mergeCell ref="F372:F373"/>
    <mergeCell ref="G372:G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B356:B357"/>
    <mergeCell ref="C356:C357"/>
    <mergeCell ref="D356:E357"/>
    <mergeCell ref="F356:F357"/>
    <mergeCell ref="G356:G357"/>
    <mergeCell ref="H356:I357"/>
    <mergeCell ref="P353:Q354"/>
    <mergeCell ref="R353:R354"/>
    <mergeCell ref="S353:S354"/>
    <mergeCell ref="T353:U354"/>
    <mergeCell ref="V353:V354"/>
    <mergeCell ref="D355:F355"/>
    <mergeCell ref="H355:J355"/>
    <mergeCell ref="L355:N355"/>
    <mergeCell ref="P355:R355"/>
    <mergeCell ref="T355:V355"/>
    <mergeCell ref="H353:I354"/>
    <mergeCell ref="J353:J354"/>
    <mergeCell ref="K353:K354"/>
    <mergeCell ref="L353:M354"/>
    <mergeCell ref="N353:N354"/>
    <mergeCell ref="O353:O354"/>
    <mergeCell ref="P351:Q352"/>
    <mergeCell ref="R351:R352"/>
    <mergeCell ref="S351:S352"/>
    <mergeCell ref="T351:U352"/>
    <mergeCell ref="V351:V352"/>
    <mergeCell ref="B353:B354"/>
    <mergeCell ref="C353:C354"/>
    <mergeCell ref="D353:E354"/>
    <mergeCell ref="F353:F354"/>
    <mergeCell ref="G353:G354"/>
    <mergeCell ref="H351:I352"/>
    <mergeCell ref="J351:J352"/>
    <mergeCell ref="K351:K352"/>
    <mergeCell ref="L351:M352"/>
    <mergeCell ref="N351:N352"/>
    <mergeCell ref="O351:O352"/>
    <mergeCell ref="P349:Q350"/>
    <mergeCell ref="R349:R350"/>
    <mergeCell ref="S349:S350"/>
    <mergeCell ref="T349:U350"/>
    <mergeCell ref="V349:V350"/>
    <mergeCell ref="B351:B352"/>
    <mergeCell ref="C351:C352"/>
    <mergeCell ref="D351:E352"/>
    <mergeCell ref="F351:F352"/>
    <mergeCell ref="G351:G352"/>
    <mergeCell ref="H349:I350"/>
    <mergeCell ref="J349:J350"/>
    <mergeCell ref="K349:K350"/>
    <mergeCell ref="L349:M350"/>
    <mergeCell ref="N349:N350"/>
    <mergeCell ref="O349:O350"/>
    <mergeCell ref="P347:Q348"/>
    <mergeCell ref="R347:R348"/>
    <mergeCell ref="S347:S348"/>
    <mergeCell ref="T347:U348"/>
    <mergeCell ref="V347:V348"/>
    <mergeCell ref="B349:B350"/>
    <mergeCell ref="C349:C350"/>
    <mergeCell ref="D349:E350"/>
    <mergeCell ref="F349:F350"/>
    <mergeCell ref="G349:G350"/>
    <mergeCell ref="H347:I348"/>
    <mergeCell ref="J347:J348"/>
    <mergeCell ref="K347:K348"/>
    <mergeCell ref="L347:M348"/>
    <mergeCell ref="N347:N348"/>
    <mergeCell ref="O347:O348"/>
    <mergeCell ref="P345:Q346"/>
    <mergeCell ref="R345:R346"/>
    <mergeCell ref="S345:S346"/>
    <mergeCell ref="T345:U346"/>
    <mergeCell ref="V345:V346"/>
    <mergeCell ref="B347:B348"/>
    <mergeCell ref="C347:C348"/>
    <mergeCell ref="D347:E348"/>
    <mergeCell ref="F347:F348"/>
    <mergeCell ref="G347:G348"/>
    <mergeCell ref="H345:I346"/>
    <mergeCell ref="J345:J346"/>
    <mergeCell ref="K345:K346"/>
    <mergeCell ref="L345:M346"/>
    <mergeCell ref="N345:N346"/>
    <mergeCell ref="O345:O346"/>
    <mergeCell ref="P343:Q344"/>
    <mergeCell ref="R343:R344"/>
    <mergeCell ref="S343:S344"/>
    <mergeCell ref="T343:U344"/>
    <mergeCell ref="V343:V344"/>
    <mergeCell ref="B345:B346"/>
    <mergeCell ref="C345:C346"/>
    <mergeCell ref="D345:E346"/>
    <mergeCell ref="F345:F346"/>
    <mergeCell ref="G345:G346"/>
    <mergeCell ref="H343:I344"/>
    <mergeCell ref="J343:J344"/>
    <mergeCell ref="K343:K344"/>
    <mergeCell ref="L343:M344"/>
    <mergeCell ref="N343:N344"/>
    <mergeCell ref="O343:O344"/>
    <mergeCell ref="P341:Q342"/>
    <mergeCell ref="R341:R342"/>
    <mergeCell ref="S341:S342"/>
    <mergeCell ref="T341:U342"/>
    <mergeCell ref="V341:V342"/>
    <mergeCell ref="B343:B344"/>
    <mergeCell ref="C343:C344"/>
    <mergeCell ref="D343:E344"/>
    <mergeCell ref="F343:F344"/>
    <mergeCell ref="G343:G344"/>
    <mergeCell ref="H341:I342"/>
    <mergeCell ref="J341:J342"/>
    <mergeCell ref="K341:K342"/>
    <mergeCell ref="L341:M342"/>
    <mergeCell ref="N341:N342"/>
    <mergeCell ref="O341:O342"/>
    <mergeCell ref="P339:Q340"/>
    <mergeCell ref="R339:R340"/>
    <mergeCell ref="S339:S340"/>
    <mergeCell ref="T339:U340"/>
    <mergeCell ref="V339:V340"/>
    <mergeCell ref="B341:B342"/>
    <mergeCell ref="C341:C342"/>
    <mergeCell ref="D341:E342"/>
    <mergeCell ref="F341:F342"/>
    <mergeCell ref="G341:G342"/>
    <mergeCell ref="H339:I340"/>
    <mergeCell ref="J339:J340"/>
    <mergeCell ref="K339:K340"/>
    <mergeCell ref="L339:M340"/>
    <mergeCell ref="N339:N340"/>
    <mergeCell ref="O339:O340"/>
    <mergeCell ref="D338:F338"/>
    <mergeCell ref="H338:J338"/>
    <mergeCell ref="L338:N338"/>
    <mergeCell ref="P338:R338"/>
    <mergeCell ref="T338:V338"/>
    <mergeCell ref="B339:B340"/>
    <mergeCell ref="C339:C340"/>
    <mergeCell ref="D339:E340"/>
    <mergeCell ref="F339:F340"/>
    <mergeCell ref="G339:G340"/>
    <mergeCell ref="R335:R336"/>
    <mergeCell ref="S335:S336"/>
    <mergeCell ref="T335:U336"/>
    <mergeCell ref="V335:V336"/>
    <mergeCell ref="D337:F337"/>
    <mergeCell ref="H337:J337"/>
    <mergeCell ref="L337:N337"/>
    <mergeCell ref="P337:R337"/>
    <mergeCell ref="T337:V337"/>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S321:S322"/>
    <mergeCell ref="T321:T322"/>
    <mergeCell ref="U321:U322"/>
    <mergeCell ref="V321:V322"/>
    <mergeCell ref="B323:B324"/>
    <mergeCell ref="C323:C324"/>
    <mergeCell ref="D323:E324"/>
    <mergeCell ref="F323:F324"/>
    <mergeCell ref="G323:G324"/>
    <mergeCell ref="H323:I324"/>
    <mergeCell ref="M321:M322"/>
    <mergeCell ref="N321:N322"/>
    <mergeCell ref="O321:O322"/>
    <mergeCell ref="P321:P322"/>
    <mergeCell ref="Q321:Q322"/>
    <mergeCell ref="R321:R322"/>
    <mergeCell ref="G321:G322"/>
    <mergeCell ref="H321:H322"/>
    <mergeCell ref="I321:I322"/>
    <mergeCell ref="J321:J322"/>
    <mergeCell ref="K321:K322"/>
    <mergeCell ref="L321:L322"/>
    <mergeCell ref="D320:F320"/>
    <mergeCell ref="H320:J320"/>
    <mergeCell ref="L320:N320"/>
    <mergeCell ref="P320:R320"/>
    <mergeCell ref="T320:V320"/>
    <mergeCell ref="B321:B322"/>
    <mergeCell ref="C321:C322"/>
    <mergeCell ref="D321:D322"/>
    <mergeCell ref="E321:E322"/>
    <mergeCell ref="F321:F322"/>
    <mergeCell ref="O317:O319"/>
    <mergeCell ref="P317:R317"/>
    <mergeCell ref="P318:R318"/>
    <mergeCell ref="P319:R319"/>
    <mergeCell ref="S317:S319"/>
    <mergeCell ref="T317:V317"/>
    <mergeCell ref="T318:V318"/>
    <mergeCell ref="T319:V319"/>
    <mergeCell ref="G317:G319"/>
    <mergeCell ref="H317:J317"/>
    <mergeCell ref="H318:J318"/>
    <mergeCell ref="H319:J319"/>
    <mergeCell ref="K317:K319"/>
    <mergeCell ref="L317:N317"/>
    <mergeCell ref="L318:N318"/>
    <mergeCell ref="L319:N319"/>
    <mergeCell ref="T311:T312"/>
    <mergeCell ref="U311:U312"/>
    <mergeCell ref="V311:V312"/>
    <mergeCell ref="B314:V314"/>
    <mergeCell ref="D316:V316"/>
    <mergeCell ref="B317:B319"/>
    <mergeCell ref="C317:C319"/>
    <mergeCell ref="D317:F317"/>
    <mergeCell ref="D318:F318"/>
    <mergeCell ref="D319:F319"/>
    <mergeCell ref="N311:N312"/>
    <mergeCell ref="O311:O312"/>
    <mergeCell ref="P311:P312"/>
    <mergeCell ref="Q311:Q312"/>
    <mergeCell ref="R311:R312"/>
    <mergeCell ref="S311:S312"/>
    <mergeCell ref="H311:H312"/>
    <mergeCell ref="I311:I312"/>
    <mergeCell ref="J311:J312"/>
    <mergeCell ref="K311:K312"/>
    <mergeCell ref="L311:L312"/>
    <mergeCell ref="M311:M312"/>
    <mergeCell ref="R309:R310"/>
    <mergeCell ref="S309:S310"/>
    <mergeCell ref="T309:U310"/>
    <mergeCell ref="V309:V310"/>
    <mergeCell ref="B311:B312"/>
    <mergeCell ref="C311:C312"/>
    <mergeCell ref="D311:D312"/>
    <mergeCell ref="E311:E312"/>
    <mergeCell ref="F311:F312"/>
    <mergeCell ref="G311:G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B295:B296"/>
    <mergeCell ref="C295:C296"/>
    <mergeCell ref="D295:E296"/>
    <mergeCell ref="F295:F296"/>
    <mergeCell ref="G295:G296"/>
    <mergeCell ref="H295:I296"/>
    <mergeCell ref="P292:Q293"/>
    <mergeCell ref="R292:R293"/>
    <mergeCell ref="S292:S293"/>
    <mergeCell ref="T292:U293"/>
    <mergeCell ref="V292:V293"/>
    <mergeCell ref="D294:F294"/>
    <mergeCell ref="H294:J294"/>
    <mergeCell ref="L294:N294"/>
    <mergeCell ref="P294:R294"/>
    <mergeCell ref="T294:V294"/>
    <mergeCell ref="H292:I293"/>
    <mergeCell ref="J292:J293"/>
    <mergeCell ref="K292:K293"/>
    <mergeCell ref="L292:M293"/>
    <mergeCell ref="N292:N293"/>
    <mergeCell ref="O292:O293"/>
    <mergeCell ref="P290:Q291"/>
    <mergeCell ref="R290:R291"/>
    <mergeCell ref="S290:S291"/>
    <mergeCell ref="T290:U291"/>
    <mergeCell ref="V290:V291"/>
    <mergeCell ref="B292:B293"/>
    <mergeCell ref="C292:C293"/>
    <mergeCell ref="D292:E293"/>
    <mergeCell ref="F292:F293"/>
    <mergeCell ref="G292:G293"/>
    <mergeCell ref="H290:I291"/>
    <mergeCell ref="J290:J291"/>
    <mergeCell ref="K290:K291"/>
    <mergeCell ref="L290:M291"/>
    <mergeCell ref="N290:N291"/>
    <mergeCell ref="O290:O291"/>
    <mergeCell ref="P288:Q289"/>
    <mergeCell ref="R288:R289"/>
    <mergeCell ref="S288:S289"/>
    <mergeCell ref="T288:U289"/>
    <mergeCell ref="V288:V289"/>
    <mergeCell ref="B290:B291"/>
    <mergeCell ref="C290:C291"/>
    <mergeCell ref="D290:E291"/>
    <mergeCell ref="F290:F291"/>
    <mergeCell ref="G290:G291"/>
    <mergeCell ref="H288:I289"/>
    <mergeCell ref="J288:J289"/>
    <mergeCell ref="K288:K289"/>
    <mergeCell ref="L288:M289"/>
    <mergeCell ref="N288:N289"/>
    <mergeCell ref="O288:O289"/>
    <mergeCell ref="P286:Q287"/>
    <mergeCell ref="R286:R287"/>
    <mergeCell ref="S286:S287"/>
    <mergeCell ref="T286:U287"/>
    <mergeCell ref="V286:V287"/>
    <mergeCell ref="B288:B289"/>
    <mergeCell ref="C288:C289"/>
    <mergeCell ref="D288:E289"/>
    <mergeCell ref="F288:F289"/>
    <mergeCell ref="G288:G289"/>
    <mergeCell ref="H286:I287"/>
    <mergeCell ref="J286:J287"/>
    <mergeCell ref="K286:K287"/>
    <mergeCell ref="L286:M287"/>
    <mergeCell ref="N286:N287"/>
    <mergeCell ref="O286:O287"/>
    <mergeCell ref="P284:Q285"/>
    <mergeCell ref="R284:R285"/>
    <mergeCell ref="S284:S285"/>
    <mergeCell ref="T284:U285"/>
    <mergeCell ref="V284:V285"/>
    <mergeCell ref="B286:B287"/>
    <mergeCell ref="C286:C287"/>
    <mergeCell ref="D286:E287"/>
    <mergeCell ref="F286:F287"/>
    <mergeCell ref="G286:G287"/>
    <mergeCell ref="H284:I285"/>
    <mergeCell ref="J284:J285"/>
    <mergeCell ref="K284:K285"/>
    <mergeCell ref="L284:M285"/>
    <mergeCell ref="N284:N285"/>
    <mergeCell ref="O284:O285"/>
    <mergeCell ref="P282:Q283"/>
    <mergeCell ref="R282:R283"/>
    <mergeCell ref="S282:S283"/>
    <mergeCell ref="T282:U283"/>
    <mergeCell ref="V282:V283"/>
    <mergeCell ref="B284:B285"/>
    <mergeCell ref="C284:C285"/>
    <mergeCell ref="D284:E285"/>
    <mergeCell ref="F284:F285"/>
    <mergeCell ref="G284:G285"/>
    <mergeCell ref="H282:I283"/>
    <mergeCell ref="J282:J283"/>
    <mergeCell ref="K282:K283"/>
    <mergeCell ref="L282:M283"/>
    <mergeCell ref="N282:N283"/>
    <mergeCell ref="O282:O283"/>
    <mergeCell ref="P280:Q281"/>
    <mergeCell ref="R280:R281"/>
    <mergeCell ref="S280:S281"/>
    <mergeCell ref="T280:U281"/>
    <mergeCell ref="V280:V281"/>
    <mergeCell ref="B282:B283"/>
    <mergeCell ref="C282:C283"/>
    <mergeCell ref="D282:E283"/>
    <mergeCell ref="F282:F283"/>
    <mergeCell ref="G282:G283"/>
    <mergeCell ref="H280:I281"/>
    <mergeCell ref="J280:J281"/>
    <mergeCell ref="K280:K281"/>
    <mergeCell ref="L280:M281"/>
    <mergeCell ref="N280:N281"/>
    <mergeCell ref="O280:O281"/>
    <mergeCell ref="P278:Q279"/>
    <mergeCell ref="R278:R279"/>
    <mergeCell ref="S278:S279"/>
    <mergeCell ref="T278:U279"/>
    <mergeCell ref="V278:V279"/>
    <mergeCell ref="B280:B281"/>
    <mergeCell ref="C280:C281"/>
    <mergeCell ref="D280:E281"/>
    <mergeCell ref="F280:F281"/>
    <mergeCell ref="G280:G281"/>
    <mergeCell ref="H278:I279"/>
    <mergeCell ref="J278:J279"/>
    <mergeCell ref="K278:K279"/>
    <mergeCell ref="L278:M279"/>
    <mergeCell ref="N278:N279"/>
    <mergeCell ref="O278:O279"/>
    <mergeCell ref="B277:F277"/>
    <mergeCell ref="H277:J277"/>
    <mergeCell ref="L277:N277"/>
    <mergeCell ref="P277:R277"/>
    <mergeCell ref="T277:V277"/>
    <mergeCell ref="B278:B279"/>
    <mergeCell ref="C278:C279"/>
    <mergeCell ref="D278:E279"/>
    <mergeCell ref="F278:F279"/>
    <mergeCell ref="G278:G279"/>
    <mergeCell ref="R274:R275"/>
    <mergeCell ref="S274:S275"/>
    <mergeCell ref="T274:U275"/>
    <mergeCell ref="V274:V275"/>
    <mergeCell ref="D276:F276"/>
    <mergeCell ref="H276:J276"/>
    <mergeCell ref="L276:N276"/>
    <mergeCell ref="P276:R276"/>
    <mergeCell ref="T276:V276"/>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S260:S261"/>
    <mergeCell ref="T260:T261"/>
    <mergeCell ref="U260:U261"/>
    <mergeCell ref="V260:V261"/>
    <mergeCell ref="B262:B263"/>
    <mergeCell ref="C262:C263"/>
    <mergeCell ref="D262:E263"/>
    <mergeCell ref="F262:F263"/>
    <mergeCell ref="G262:G263"/>
    <mergeCell ref="H262:I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B259:F259"/>
    <mergeCell ref="H259:J259"/>
    <mergeCell ref="L259:N259"/>
    <mergeCell ref="P259:R259"/>
    <mergeCell ref="T259:V259"/>
    <mergeCell ref="B260:B261"/>
    <mergeCell ref="C260:C261"/>
    <mergeCell ref="D260:D261"/>
    <mergeCell ref="E260:E261"/>
    <mergeCell ref="F260:F261"/>
    <mergeCell ref="P256:R256"/>
    <mergeCell ref="P257:R257"/>
    <mergeCell ref="P258:R258"/>
    <mergeCell ref="S256:S258"/>
    <mergeCell ref="T256:V256"/>
    <mergeCell ref="T257:V257"/>
    <mergeCell ref="T258:V258"/>
    <mergeCell ref="H258:J258"/>
    <mergeCell ref="K256:K258"/>
    <mergeCell ref="L256:N256"/>
    <mergeCell ref="L257:N257"/>
    <mergeCell ref="L258:N258"/>
    <mergeCell ref="O256:O258"/>
    <mergeCell ref="H247:H248"/>
    <mergeCell ref="I247:I248"/>
    <mergeCell ref="B253:V253"/>
    <mergeCell ref="D255:V255"/>
    <mergeCell ref="B256:B258"/>
    <mergeCell ref="C256:C258"/>
    <mergeCell ref="D256:F258"/>
    <mergeCell ref="G256:G258"/>
    <mergeCell ref="H256:J256"/>
    <mergeCell ref="H257:J257"/>
    <mergeCell ref="H244:H245"/>
    <mergeCell ref="I244:I245"/>
    <mergeCell ref="C246:E246"/>
    <mergeCell ref="G246:I246"/>
    <mergeCell ref="B247:B248"/>
    <mergeCell ref="C247:C248"/>
    <mergeCell ref="D247:D248"/>
    <mergeCell ref="E247:E248"/>
    <mergeCell ref="F247:F248"/>
    <mergeCell ref="G247:G248"/>
    <mergeCell ref="B244:B245"/>
    <mergeCell ref="C244:C245"/>
    <mergeCell ref="D244:D245"/>
    <mergeCell ref="E244:E245"/>
    <mergeCell ref="F244:F245"/>
    <mergeCell ref="G244:G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H235:H236"/>
    <mergeCell ref="I235:I236"/>
    <mergeCell ref="C237:E237"/>
    <mergeCell ref="G237:I237"/>
    <mergeCell ref="B238:B239"/>
    <mergeCell ref="C238:D239"/>
    <mergeCell ref="E238:E239"/>
    <mergeCell ref="F238:F239"/>
    <mergeCell ref="G238:H239"/>
    <mergeCell ref="I238:I239"/>
    <mergeCell ref="B235:B236"/>
    <mergeCell ref="C235:C236"/>
    <mergeCell ref="D235:D236"/>
    <mergeCell ref="E235:E236"/>
    <mergeCell ref="F235:F236"/>
    <mergeCell ref="G235:G236"/>
    <mergeCell ref="B229:I229"/>
    <mergeCell ref="C231:I231"/>
    <mergeCell ref="C232:I232"/>
    <mergeCell ref="C233:E233"/>
    <mergeCell ref="G233:I233"/>
    <mergeCell ref="C234:E234"/>
    <mergeCell ref="G234:I234"/>
    <mergeCell ref="J223:J224"/>
    <mergeCell ref="B225:B226"/>
    <mergeCell ref="C225:C226"/>
    <mergeCell ref="D225:D226"/>
    <mergeCell ref="E225:E226"/>
    <mergeCell ref="F225:F226"/>
    <mergeCell ref="G225:G226"/>
    <mergeCell ref="H225:H226"/>
    <mergeCell ref="I225:I226"/>
    <mergeCell ref="J225:J226"/>
    <mergeCell ref="B223:B224"/>
    <mergeCell ref="C223:C224"/>
    <mergeCell ref="D223:E224"/>
    <mergeCell ref="F223:F224"/>
    <mergeCell ref="G223:G224"/>
    <mergeCell ref="H223:I224"/>
    <mergeCell ref="J219:J220"/>
    <mergeCell ref="B221:B222"/>
    <mergeCell ref="C221:C222"/>
    <mergeCell ref="D221:E222"/>
    <mergeCell ref="F221:F222"/>
    <mergeCell ref="G221:G222"/>
    <mergeCell ref="H221:I222"/>
    <mergeCell ref="J221:J222"/>
    <mergeCell ref="B219:B220"/>
    <mergeCell ref="C219:C220"/>
    <mergeCell ref="D219:E220"/>
    <mergeCell ref="F219:F220"/>
    <mergeCell ref="G219:G220"/>
    <mergeCell ref="H219:I220"/>
    <mergeCell ref="J215:J216"/>
    <mergeCell ref="B217:B218"/>
    <mergeCell ref="C217:C218"/>
    <mergeCell ref="D217:E218"/>
    <mergeCell ref="F217:F218"/>
    <mergeCell ref="G217:G218"/>
    <mergeCell ref="H217:I218"/>
    <mergeCell ref="J217:J218"/>
    <mergeCell ref="B215:B216"/>
    <mergeCell ref="C215:C216"/>
    <mergeCell ref="D215:E216"/>
    <mergeCell ref="F215:F216"/>
    <mergeCell ref="G215:G216"/>
    <mergeCell ref="H215:I216"/>
    <mergeCell ref="J211:J212"/>
    <mergeCell ref="B213:B214"/>
    <mergeCell ref="C213:C214"/>
    <mergeCell ref="D213:E214"/>
    <mergeCell ref="F213:F214"/>
    <mergeCell ref="G213:G214"/>
    <mergeCell ref="H213:I214"/>
    <mergeCell ref="J213:J214"/>
    <mergeCell ref="B211:B212"/>
    <mergeCell ref="C211:C212"/>
    <mergeCell ref="D211:E212"/>
    <mergeCell ref="F211:F212"/>
    <mergeCell ref="G211:G212"/>
    <mergeCell ref="H211:I212"/>
    <mergeCell ref="H207:H208"/>
    <mergeCell ref="I207:I208"/>
    <mergeCell ref="J207:J208"/>
    <mergeCell ref="B209:B210"/>
    <mergeCell ref="C209:C210"/>
    <mergeCell ref="D209:E210"/>
    <mergeCell ref="F209:F210"/>
    <mergeCell ref="G209:G210"/>
    <mergeCell ref="H209:I210"/>
    <mergeCell ref="J209:J210"/>
    <mergeCell ref="B207:B208"/>
    <mergeCell ref="C207:C208"/>
    <mergeCell ref="D207:D208"/>
    <mergeCell ref="E207:E208"/>
    <mergeCell ref="F207:F208"/>
    <mergeCell ref="G207:G208"/>
    <mergeCell ref="D204:F204"/>
    <mergeCell ref="H204:J204"/>
    <mergeCell ref="D205:F205"/>
    <mergeCell ref="H205:J205"/>
    <mergeCell ref="D206:F206"/>
    <mergeCell ref="H206:J206"/>
    <mergeCell ref="J198:J199"/>
    <mergeCell ref="K198:K199"/>
    <mergeCell ref="L198:L199"/>
    <mergeCell ref="M198:M199"/>
    <mergeCell ref="N198:N199"/>
    <mergeCell ref="B202:J202"/>
    <mergeCell ref="F197:H197"/>
    <mergeCell ref="L197:N197"/>
    <mergeCell ref="B198:B199"/>
    <mergeCell ref="C198:C199"/>
    <mergeCell ref="D198:D199"/>
    <mergeCell ref="E198:E199"/>
    <mergeCell ref="F198:F199"/>
    <mergeCell ref="G198:G199"/>
    <mergeCell ref="H198:H199"/>
    <mergeCell ref="I198:I199"/>
    <mergeCell ref="F194:H194"/>
    <mergeCell ref="L194:N194"/>
    <mergeCell ref="F195:H195"/>
    <mergeCell ref="L195:N195"/>
    <mergeCell ref="F196:H196"/>
    <mergeCell ref="L196:N196"/>
    <mergeCell ref="J191:J192"/>
    <mergeCell ref="K191:K192"/>
    <mergeCell ref="L191:L192"/>
    <mergeCell ref="M191:M192"/>
    <mergeCell ref="N191:N192"/>
    <mergeCell ref="F193:H193"/>
    <mergeCell ref="L193:N193"/>
    <mergeCell ref="F190:H190"/>
    <mergeCell ref="L190:N190"/>
    <mergeCell ref="B191:B192"/>
    <mergeCell ref="C191:C192"/>
    <mergeCell ref="D191:D192"/>
    <mergeCell ref="E191:E192"/>
    <mergeCell ref="F191:F192"/>
    <mergeCell ref="G191:G192"/>
    <mergeCell ref="H191:H192"/>
    <mergeCell ref="I191:I192"/>
    <mergeCell ref="H178:H179"/>
    <mergeCell ref="I178:I179"/>
    <mergeCell ref="B186:N186"/>
    <mergeCell ref="D188:N188"/>
    <mergeCell ref="D189:H189"/>
    <mergeCell ref="J189:N189"/>
    <mergeCell ref="B181:AD181"/>
    <mergeCell ref="B182:AD182"/>
    <mergeCell ref="B183:AD183"/>
    <mergeCell ref="B184:AD184"/>
    <mergeCell ref="B178:B179"/>
    <mergeCell ref="C178:C179"/>
    <mergeCell ref="D178:D179"/>
    <mergeCell ref="E178:E179"/>
    <mergeCell ref="F178:F179"/>
    <mergeCell ref="G178:G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I168:I169"/>
    <mergeCell ref="B170:B171"/>
    <mergeCell ref="C170:D171"/>
    <mergeCell ref="E170:E171"/>
    <mergeCell ref="F170:F171"/>
    <mergeCell ref="G170:H171"/>
    <mergeCell ref="I170:I171"/>
    <mergeCell ref="C166:I166"/>
    <mergeCell ref="C167:E167"/>
    <mergeCell ref="G167:I167"/>
    <mergeCell ref="B168:B169"/>
    <mergeCell ref="C168:C169"/>
    <mergeCell ref="D168:D169"/>
    <mergeCell ref="E168:E169"/>
    <mergeCell ref="F168:F169"/>
    <mergeCell ref="G168:G169"/>
    <mergeCell ref="H168:H169"/>
    <mergeCell ref="T158:T159"/>
    <mergeCell ref="U158:U159"/>
    <mergeCell ref="V158:V159"/>
    <mergeCell ref="W158:W159"/>
    <mergeCell ref="B163:I163"/>
    <mergeCell ref="C165:I165"/>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P156:P157"/>
    <mergeCell ref="Q156:R157"/>
    <mergeCell ref="S156:S157"/>
    <mergeCell ref="T156:T157"/>
    <mergeCell ref="U156:V157"/>
    <mergeCell ref="W156:W157"/>
    <mergeCell ref="I156:I157"/>
    <mergeCell ref="J156:K157"/>
    <mergeCell ref="L156:L157"/>
    <mergeCell ref="M156:M157"/>
    <mergeCell ref="N156:N157"/>
    <mergeCell ref="O156:O157"/>
    <mergeCell ref="B156:B157"/>
    <mergeCell ref="C156:C157"/>
    <mergeCell ref="D156:D157"/>
    <mergeCell ref="E156:E157"/>
    <mergeCell ref="F156:G157"/>
    <mergeCell ref="H156:H157"/>
    <mergeCell ref="P154:P155"/>
    <mergeCell ref="Q154:R155"/>
    <mergeCell ref="S154:S155"/>
    <mergeCell ref="T154:T155"/>
    <mergeCell ref="U154:V155"/>
    <mergeCell ref="W154:W155"/>
    <mergeCell ref="I154:I155"/>
    <mergeCell ref="J154:K155"/>
    <mergeCell ref="L154:L155"/>
    <mergeCell ref="M154:M155"/>
    <mergeCell ref="N154:N155"/>
    <mergeCell ref="O154:O155"/>
    <mergeCell ref="B154:B155"/>
    <mergeCell ref="C154:C155"/>
    <mergeCell ref="D154:D155"/>
    <mergeCell ref="E154:E155"/>
    <mergeCell ref="F154:G155"/>
    <mergeCell ref="H154:H155"/>
    <mergeCell ref="P152:P153"/>
    <mergeCell ref="Q152:R153"/>
    <mergeCell ref="S152:S153"/>
    <mergeCell ref="T152:T153"/>
    <mergeCell ref="U152:V153"/>
    <mergeCell ref="W152:W153"/>
    <mergeCell ref="I152:I153"/>
    <mergeCell ref="J152:K153"/>
    <mergeCell ref="L152:L153"/>
    <mergeCell ref="M152:M153"/>
    <mergeCell ref="N152:N153"/>
    <mergeCell ref="O152:O153"/>
    <mergeCell ref="B152:B153"/>
    <mergeCell ref="C152:C153"/>
    <mergeCell ref="D152:D153"/>
    <mergeCell ref="E152:E153"/>
    <mergeCell ref="F152:G153"/>
    <mergeCell ref="H152:H153"/>
    <mergeCell ref="P150:P151"/>
    <mergeCell ref="Q150:R151"/>
    <mergeCell ref="S150:S151"/>
    <mergeCell ref="T150:T151"/>
    <mergeCell ref="U150:V151"/>
    <mergeCell ref="W150:W151"/>
    <mergeCell ref="I150:I151"/>
    <mergeCell ref="J150:K151"/>
    <mergeCell ref="L150:L151"/>
    <mergeCell ref="M150:M151"/>
    <mergeCell ref="N150:N151"/>
    <mergeCell ref="O150:O151"/>
    <mergeCell ref="B150:B151"/>
    <mergeCell ref="C150:C151"/>
    <mergeCell ref="D150:D151"/>
    <mergeCell ref="E150:E151"/>
    <mergeCell ref="F150:G151"/>
    <mergeCell ref="H150:H151"/>
    <mergeCell ref="P148:P149"/>
    <mergeCell ref="Q148:R149"/>
    <mergeCell ref="S148:S149"/>
    <mergeCell ref="T148:T149"/>
    <mergeCell ref="U148:V149"/>
    <mergeCell ref="W148:W149"/>
    <mergeCell ref="I148:I149"/>
    <mergeCell ref="J148:K149"/>
    <mergeCell ref="L148:L149"/>
    <mergeCell ref="M148:M149"/>
    <mergeCell ref="N148:N149"/>
    <mergeCell ref="O148:O149"/>
    <mergeCell ref="T146:T147"/>
    <mergeCell ref="U146:U147"/>
    <mergeCell ref="V146:V147"/>
    <mergeCell ref="W146:W147"/>
    <mergeCell ref="B148:B149"/>
    <mergeCell ref="C148:C149"/>
    <mergeCell ref="D148:D149"/>
    <mergeCell ref="E148:E149"/>
    <mergeCell ref="F148:G149"/>
    <mergeCell ref="H148:H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D145"/>
    <mergeCell ref="F145:H145"/>
    <mergeCell ref="J145:L145"/>
    <mergeCell ref="N145:O145"/>
    <mergeCell ref="Q145:S145"/>
    <mergeCell ref="U145:W145"/>
    <mergeCell ref="AB127:AB128"/>
    <mergeCell ref="AC127:AC128"/>
    <mergeCell ref="AD127:AD128"/>
    <mergeCell ref="B141:W141"/>
    <mergeCell ref="C143:W143"/>
    <mergeCell ref="C144:L144"/>
    <mergeCell ref="N144:W144"/>
    <mergeCell ref="B130:AD130"/>
    <mergeCell ref="B131:AD131"/>
    <mergeCell ref="B132:AD132"/>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AB125:AC126"/>
    <mergeCell ref="AD125:AD126"/>
    <mergeCell ref="B127:B128"/>
    <mergeCell ref="C127:C128"/>
    <mergeCell ref="D127:D128"/>
    <mergeCell ref="E127:E128"/>
    <mergeCell ref="F127:F128"/>
    <mergeCell ref="G127:G128"/>
    <mergeCell ref="H127:H128"/>
    <mergeCell ref="I127:I128"/>
    <mergeCell ref="T125:U126"/>
    <mergeCell ref="V125:V126"/>
    <mergeCell ref="W125:W126"/>
    <mergeCell ref="X125:Y126"/>
    <mergeCell ref="Z125:Z126"/>
    <mergeCell ref="AA125:AA126"/>
    <mergeCell ref="L125:M126"/>
    <mergeCell ref="N125:N126"/>
    <mergeCell ref="O125:O126"/>
    <mergeCell ref="P125:Q126"/>
    <mergeCell ref="R125:R126"/>
    <mergeCell ref="S125:S126"/>
    <mergeCell ref="AB123:AC124"/>
    <mergeCell ref="AD123:AD124"/>
    <mergeCell ref="B125:B126"/>
    <mergeCell ref="C125:C126"/>
    <mergeCell ref="D125:E126"/>
    <mergeCell ref="F125:F126"/>
    <mergeCell ref="G125:G126"/>
    <mergeCell ref="H125:I126"/>
    <mergeCell ref="J125:J126"/>
    <mergeCell ref="K125:K126"/>
    <mergeCell ref="T123:U124"/>
    <mergeCell ref="V123:V124"/>
    <mergeCell ref="W123:W124"/>
    <mergeCell ref="X123:Y124"/>
    <mergeCell ref="Z123:Z124"/>
    <mergeCell ref="AA123:AA124"/>
    <mergeCell ref="L123:M124"/>
    <mergeCell ref="N123:N124"/>
    <mergeCell ref="O123:O124"/>
    <mergeCell ref="P123:Q124"/>
    <mergeCell ref="R123:R124"/>
    <mergeCell ref="S123:S124"/>
    <mergeCell ref="AB121:AC122"/>
    <mergeCell ref="AD121:AD122"/>
    <mergeCell ref="B123:B124"/>
    <mergeCell ref="C123:C124"/>
    <mergeCell ref="D123:E124"/>
    <mergeCell ref="F123:F124"/>
    <mergeCell ref="G123:G124"/>
    <mergeCell ref="H123:I124"/>
    <mergeCell ref="J123:J124"/>
    <mergeCell ref="K123:K124"/>
    <mergeCell ref="T121:U122"/>
    <mergeCell ref="V121:V122"/>
    <mergeCell ref="W121:W122"/>
    <mergeCell ref="X121:Y122"/>
    <mergeCell ref="Z121:Z122"/>
    <mergeCell ref="AA121:AA122"/>
    <mergeCell ref="L121:M122"/>
    <mergeCell ref="N121:N122"/>
    <mergeCell ref="O121:O122"/>
    <mergeCell ref="P121:Q122"/>
    <mergeCell ref="R121:R122"/>
    <mergeCell ref="S121:S122"/>
    <mergeCell ref="AB119:AC120"/>
    <mergeCell ref="AD119:AD120"/>
    <mergeCell ref="B121:B122"/>
    <mergeCell ref="C121:C122"/>
    <mergeCell ref="D121:E122"/>
    <mergeCell ref="F121:F122"/>
    <mergeCell ref="G121:G122"/>
    <mergeCell ref="H121:I122"/>
    <mergeCell ref="J121:J122"/>
    <mergeCell ref="K121:K122"/>
    <mergeCell ref="T119:U120"/>
    <mergeCell ref="V119:V120"/>
    <mergeCell ref="W119:W120"/>
    <mergeCell ref="X119:Y120"/>
    <mergeCell ref="Z119:Z120"/>
    <mergeCell ref="AA119:AA120"/>
    <mergeCell ref="L119:M120"/>
    <mergeCell ref="N119:N120"/>
    <mergeCell ref="O119:O120"/>
    <mergeCell ref="P119:Q120"/>
    <mergeCell ref="R119:R120"/>
    <mergeCell ref="S119:S120"/>
    <mergeCell ref="AB117:AC118"/>
    <mergeCell ref="AD117:AD118"/>
    <mergeCell ref="B119:B120"/>
    <mergeCell ref="C119:C120"/>
    <mergeCell ref="D119:E120"/>
    <mergeCell ref="F119:F120"/>
    <mergeCell ref="G119:G120"/>
    <mergeCell ref="H119:I120"/>
    <mergeCell ref="J119:J120"/>
    <mergeCell ref="K119:K120"/>
    <mergeCell ref="T117:U118"/>
    <mergeCell ref="V117:V118"/>
    <mergeCell ref="W117:W118"/>
    <mergeCell ref="X117:Y118"/>
    <mergeCell ref="Z117:Z118"/>
    <mergeCell ref="AA117:AA118"/>
    <mergeCell ref="L117:M118"/>
    <mergeCell ref="N117:N118"/>
    <mergeCell ref="O117:O118"/>
    <mergeCell ref="P117:Q118"/>
    <mergeCell ref="R117:R118"/>
    <mergeCell ref="S117:S118"/>
    <mergeCell ref="AB115:AC116"/>
    <mergeCell ref="AD115:AD116"/>
    <mergeCell ref="B117:B118"/>
    <mergeCell ref="C117:C118"/>
    <mergeCell ref="D117:E118"/>
    <mergeCell ref="F117:F118"/>
    <mergeCell ref="G117:G118"/>
    <mergeCell ref="H117:I118"/>
    <mergeCell ref="J117:J118"/>
    <mergeCell ref="K117:K118"/>
    <mergeCell ref="T115:U116"/>
    <mergeCell ref="V115:V116"/>
    <mergeCell ref="W115:W116"/>
    <mergeCell ref="X115:Y116"/>
    <mergeCell ref="Z115:Z116"/>
    <mergeCell ref="AA115:AA116"/>
    <mergeCell ref="L115:M116"/>
    <mergeCell ref="N115:N116"/>
    <mergeCell ref="O115:O116"/>
    <mergeCell ref="P115:Q116"/>
    <mergeCell ref="R115:R116"/>
    <mergeCell ref="S115:S116"/>
    <mergeCell ref="AC113:AC114"/>
    <mergeCell ref="AD113:AD114"/>
    <mergeCell ref="B115:B116"/>
    <mergeCell ref="C115:C116"/>
    <mergeCell ref="D115:E116"/>
    <mergeCell ref="F115:F116"/>
    <mergeCell ref="G115:G116"/>
    <mergeCell ref="H115:I116"/>
    <mergeCell ref="J115:J116"/>
    <mergeCell ref="K115:K116"/>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B112:AD112"/>
    <mergeCell ref="B113:B114"/>
    <mergeCell ref="C113:C114"/>
    <mergeCell ref="D113:D114"/>
    <mergeCell ref="E113:E114"/>
    <mergeCell ref="F113:F114"/>
    <mergeCell ref="G113:G114"/>
    <mergeCell ref="H113:H114"/>
    <mergeCell ref="I113:I114"/>
    <mergeCell ref="J113:J114"/>
    <mergeCell ref="D112:F112"/>
    <mergeCell ref="H112:J112"/>
    <mergeCell ref="L112:N112"/>
    <mergeCell ref="P112:R112"/>
    <mergeCell ref="T112:V112"/>
    <mergeCell ref="X112:Z112"/>
    <mergeCell ref="W109:W111"/>
    <mergeCell ref="X109:Z111"/>
    <mergeCell ref="AA109:AA111"/>
    <mergeCell ref="AB109:AD109"/>
    <mergeCell ref="AB110:AD110"/>
    <mergeCell ref="AB111:AD111"/>
    <mergeCell ref="O109:O111"/>
    <mergeCell ref="P109:R109"/>
    <mergeCell ref="P110:R110"/>
    <mergeCell ref="P111:R111"/>
    <mergeCell ref="S109:S111"/>
    <mergeCell ref="T109:V111"/>
    <mergeCell ref="G109:G111"/>
    <mergeCell ref="H109:J109"/>
    <mergeCell ref="H110:J110"/>
    <mergeCell ref="H111:J111"/>
    <mergeCell ref="K109:K111"/>
    <mergeCell ref="L109:N109"/>
    <mergeCell ref="L110:N110"/>
    <mergeCell ref="L111:N111"/>
    <mergeCell ref="AB103:AB104"/>
    <mergeCell ref="AC103:AC104"/>
    <mergeCell ref="AD103:AD104"/>
    <mergeCell ref="B106:AD106"/>
    <mergeCell ref="D108:AD108"/>
    <mergeCell ref="B109:B111"/>
    <mergeCell ref="C109:C111"/>
    <mergeCell ref="D109:F109"/>
    <mergeCell ref="D110:F110"/>
    <mergeCell ref="D111:F111"/>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B101:AC102"/>
    <mergeCell ref="AD101:AD102"/>
    <mergeCell ref="B103:B104"/>
    <mergeCell ref="C103:C104"/>
    <mergeCell ref="D103:D104"/>
    <mergeCell ref="E103:E104"/>
    <mergeCell ref="F103:F104"/>
    <mergeCell ref="G103:G104"/>
    <mergeCell ref="H103:H104"/>
    <mergeCell ref="I103:I104"/>
    <mergeCell ref="T101:U102"/>
    <mergeCell ref="V101:V102"/>
    <mergeCell ref="W101:W102"/>
    <mergeCell ref="X101:Y102"/>
    <mergeCell ref="Z101:Z102"/>
    <mergeCell ref="AA101:AA102"/>
    <mergeCell ref="L101:M102"/>
    <mergeCell ref="N101:N102"/>
    <mergeCell ref="O101:O102"/>
    <mergeCell ref="P101:Q102"/>
    <mergeCell ref="R101:R102"/>
    <mergeCell ref="S101:S102"/>
    <mergeCell ref="AB99:AC100"/>
    <mergeCell ref="AD99:AD100"/>
    <mergeCell ref="B101:B102"/>
    <mergeCell ref="C101:C102"/>
    <mergeCell ref="D101:E102"/>
    <mergeCell ref="F101:F102"/>
    <mergeCell ref="G101:G102"/>
    <mergeCell ref="H101:I102"/>
    <mergeCell ref="J101:J102"/>
    <mergeCell ref="K101:K102"/>
    <mergeCell ref="T99:U100"/>
    <mergeCell ref="V99:V100"/>
    <mergeCell ref="W99:W100"/>
    <mergeCell ref="X99:Y100"/>
    <mergeCell ref="Z99:Z100"/>
    <mergeCell ref="AA99:AA100"/>
    <mergeCell ref="L99:M100"/>
    <mergeCell ref="N99:N100"/>
    <mergeCell ref="O99:O100"/>
    <mergeCell ref="P99:Q100"/>
    <mergeCell ref="R99:R100"/>
    <mergeCell ref="S99:S100"/>
    <mergeCell ref="AB97:AC98"/>
    <mergeCell ref="AD97:AD98"/>
    <mergeCell ref="B99:B100"/>
    <mergeCell ref="C99:C100"/>
    <mergeCell ref="D99:E100"/>
    <mergeCell ref="F99:F100"/>
    <mergeCell ref="G99:G100"/>
    <mergeCell ref="H99:I100"/>
    <mergeCell ref="J99:J100"/>
    <mergeCell ref="K99:K100"/>
    <mergeCell ref="T97:U98"/>
    <mergeCell ref="V97:V98"/>
    <mergeCell ref="W97:W98"/>
    <mergeCell ref="X97:Y98"/>
    <mergeCell ref="Z97:Z98"/>
    <mergeCell ref="AA97:AA98"/>
    <mergeCell ref="L97:M98"/>
    <mergeCell ref="N97:N98"/>
    <mergeCell ref="O97:O98"/>
    <mergeCell ref="P97:Q98"/>
    <mergeCell ref="R97:R98"/>
    <mergeCell ref="S97:S98"/>
    <mergeCell ref="AB95:AC96"/>
    <mergeCell ref="AD95:AD96"/>
    <mergeCell ref="B97:B98"/>
    <mergeCell ref="C97:C98"/>
    <mergeCell ref="D97:E98"/>
    <mergeCell ref="F97:F98"/>
    <mergeCell ref="G97:G98"/>
    <mergeCell ref="H97:I98"/>
    <mergeCell ref="J97:J98"/>
    <mergeCell ref="K97:K98"/>
    <mergeCell ref="T95:U96"/>
    <mergeCell ref="V95:V96"/>
    <mergeCell ref="W95:W96"/>
    <mergeCell ref="X95:Y96"/>
    <mergeCell ref="Z95:Z96"/>
    <mergeCell ref="AA95:AA96"/>
    <mergeCell ref="L95:M96"/>
    <mergeCell ref="N95:N96"/>
    <mergeCell ref="O95:O96"/>
    <mergeCell ref="P95:Q96"/>
    <mergeCell ref="R95:R96"/>
    <mergeCell ref="S95:S96"/>
    <mergeCell ref="AB93:AC94"/>
    <mergeCell ref="AD93:AD94"/>
    <mergeCell ref="B95:B96"/>
    <mergeCell ref="C95:C96"/>
    <mergeCell ref="D95:E96"/>
    <mergeCell ref="F95:F96"/>
    <mergeCell ref="G95:G96"/>
    <mergeCell ref="H95:I96"/>
    <mergeCell ref="J95:J96"/>
    <mergeCell ref="K95:K96"/>
    <mergeCell ref="T93:U94"/>
    <mergeCell ref="V93:V94"/>
    <mergeCell ref="W93:W94"/>
    <mergeCell ref="X93:Y94"/>
    <mergeCell ref="Z93:Z94"/>
    <mergeCell ref="AA93:AA94"/>
    <mergeCell ref="L93:M94"/>
    <mergeCell ref="N93:N94"/>
    <mergeCell ref="O93:O94"/>
    <mergeCell ref="P93:Q94"/>
    <mergeCell ref="R93:R94"/>
    <mergeCell ref="S93:S94"/>
    <mergeCell ref="AB91:AC92"/>
    <mergeCell ref="AD91:AD92"/>
    <mergeCell ref="B93:B94"/>
    <mergeCell ref="C93:C94"/>
    <mergeCell ref="D93:E94"/>
    <mergeCell ref="F93:F94"/>
    <mergeCell ref="G93:G94"/>
    <mergeCell ref="H93:I94"/>
    <mergeCell ref="J93:J94"/>
    <mergeCell ref="K93:K94"/>
    <mergeCell ref="T91:U92"/>
    <mergeCell ref="V91:V92"/>
    <mergeCell ref="W91:W92"/>
    <mergeCell ref="X91:Y92"/>
    <mergeCell ref="Z91:Z92"/>
    <mergeCell ref="AA91:AA92"/>
    <mergeCell ref="L91:M92"/>
    <mergeCell ref="N91:N92"/>
    <mergeCell ref="O91:O92"/>
    <mergeCell ref="P91:Q92"/>
    <mergeCell ref="R91:R92"/>
    <mergeCell ref="S91:S92"/>
    <mergeCell ref="AC89:AC90"/>
    <mergeCell ref="AD89:AD90"/>
    <mergeCell ref="B91:B92"/>
    <mergeCell ref="C91:C92"/>
    <mergeCell ref="D91:E92"/>
    <mergeCell ref="F91:F92"/>
    <mergeCell ref="G91:G92"/>
    <mergeCell ref="H91:I92"/>
    <mergeCell ref="J91:J92"/>
    <mergeCell ref="K91:K92"/>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B88:AD88"/>
    <mergeCell ref="B89:B90"/>
    <mergeCell ref="C89:C90"/>
    <mergeCell ref="D89:D90"/>
    <mergeCell ref="E89:E90"/>
    <mergeCell ref="F89:F90"/>
    <mergeCell ref="G89:G90"/>
    <mergeCell ref="H89:H90"/>
    <mergeCell ref="I89:I90"/>
    <mergeCell ref="J89:J90"/>
    <mergeCell ref="D88:F88"/>
    <mergeCell ref="H88:J88"/>
    <mergeCell ref="L88:N88"/>
    <mergeCell ref="P88:R88"/>
    <mergeCell ref="T88:V88"/>
    <mergeCell ref="X88:Z88"/>
    <mergeCell ref="S84:S87"/>
    <mergeCell ref="T84:V87"/>
    <mergeCell ref="W84:W87"/>
    <mergeCell ref="X84:Z87"/>
    <mergeCell ref="AA84:AA87"/>
    <mergeCell ref="AB84:AD84"/>
    <mergeCell ref="AB85:AD85"/>
    <mergeCell ref="AB86:AD86"/>
    <mergeCell ref="AB87:AD87"/>
    <mergeCell ref="L84:N84"/>
    <mergeCell ref="L85:N85"/>
    <mergeCell ref="L86:N86"/>
    <mergeCell ref="L87:N87"/>
    <mergeCell ref="O84:O87"/>
    <mergeCell ref="P84:R84"/>
    <mergeCell ref="P85:R85"/>
    <mergeCell ref="P86:R86"/>
    <mergeCell ref="P87:R87"/>
    <mergeCell ref="G84:G87"/>
    <mergeCell ref="H84:J84"/>
    <mergeCell ref="H85:J85"/>
    <mergeCell ref="H86:J86"/>
    <mergeCell ref="H87:J87"/>
    <mergeCell ref="K84:K87"/>
    <mergeCell ref="U75:U76"/>
    <mergeCell ref="V75:V76"/>
    <mergeCell ref="B81:AD81"/>
    <mergeCell ref="D83:AD83"/>
    <mergeCell ref="B84:B87"/>
    <mergeCell ref="C84:C87"/>
    <mergeCell ref="D84:F84"/>
    <mergeCell ref="D85:F85"/>
    <mergeCell ref="D86:F86"/>
    <mergeCell ref="D87:F87"/>
    <mergeCell ref="O75:O76"/>
    <mergeCell ref="P75:P76"/>
    <mergeCell ref="Q75:Q76"/>
    <mergeCell ref="R75:R76"/>
    <mergeCell ref="S75:S76"/>
    <mergeCell ref="T75:T76"/>
    <mergeCell ref="I75:I76"/>
    <mergeCell ref="J75:J76"/>
    <mergeCell ref="K75:K76"/>
    <mergeCell ref="L75:L76"/>
    <mergeCell ref="M75:M76"/>
    <mergeCell ref="N75:N76"/>
    <mergeCell ref="S73:S74"/>
    <mergeCell ref="T73:U74"/>
    <mergeCell ref="V73:V74"/>
    <mergeCell ref="B75:B76"/>
    <mergeCell ref="C75:C76"/>
    <mergeCell ref="D75:D76"/>
    <mergeCell ref="E75:E76"/>
    <mergeCell ref="F75:F76"/>
    <mergeCell ref="G75:G76"/>
    <mergeCell ref="H75:H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K69:K70"/>
    <mergeCell ref="L69:N70"/>
    <mergeCell ref="O69:O70"/>
    <mergeCell ref="P69:R70"/>
    <mergeCell ref="S69:S70"/>
    <mergeCell ref="T69:V70"/>
    <mergeCell ref="P64:P65"/>
    <mergeCell ref="Q64:Q65"/>
    <mergeCell ref="R64:R65"/>
    <mergeCell ref="B67:V67"/>
    <mergeCell ref="B69:B70"/>
    <mergeCell ref="C69:C70"/>
    <mergeCell ref="D69:F69"/>
    <mergeCell ref="D70:F70"/>
    <mergeCell ref="G69:G70"/>
    <mergeCell ref="H69:J70"/>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U48:U49"/>
    <mergeCell ref="V48:V49"/>
    <mergeCell ref="B51:R51"/>
    <mergeCell ref="D53:R53"/>
    <mergeCell ref="D54:F54"/>
    <mergeCell ref="H54:N54"/>
    <mergeCell ref="P54:R54"/>
    <mergeCell ref="O48:O49"/>
    <mergeCell ref="P48:P49"/>
    <mergeCell ref="Q48:Q49"/>
    <mergeCell ref="R48:R49"/>
    <mergeCell ref="S48:S49"/>
    <mergeCell ref="T48:T49"/>
    <mergeCell ref="I48:I49"/>
    <mergeCell ref="J48:J49"/>
    <mergeCell ref="K48:K49"/>
    <mergeCell ref="L48:L49"/>
    <mergeCell ref="M48:M49"/>
    <mergeCell ref="N48:N49"/>
    <mergeCell ref="S46:S47"/>
    <mergeCell ref="T46:U47"/>
    <mergeCell ref="V46:V47"/>
    <mergeCell ref="B48:B49"/>
    <mergeCell ref="C48:C49"/>
    <mergeCell ref="D48:D49"/>
    <mergeCell ref="E48:E49"/>
    <mergeCell ref="F48:F49"/>
    <mergeCell ref="G48:G49"/>
    <mergeCell ref="H48:H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K42:K43"/>
    <mergeCell ref="L42:N43"/>
    <mergeCell ref="O42:O43"/>
    <mergeCell ref="P42:R43"/>
    <mergeCell ref="S42:S43"/>
    <mergeCell ref="T42:V43"/>
    <mergeCell ref="P37:P38"/>
    <mergeCell ref="Q37:Q38"/>
    <mergeCell ref="R37:R38"/>
    <mergeCell ref="B40:V40"/>
    <mergeCell ref="B42:B43"/>
    <mergeCell ref="C42:C43"/>
    <mergeCell ref="D42:F42"/>
    <mergeCell ref="D43:F43"/>
    <mergeCell ref="G42:G43"/>
    <mergeCell ref="H42:J43"/>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4:R24"/>
    <mergeCell ref="D26:R26"/>
    <mergeCell ref="D27:F27"/>
    <mergeCell ref="H27:N27"/>
    <mergeCell ref="P27:R27"/>
    <mergeCell ref="D28:F28"/>
    <mergeCell ref="H28:J28"/>
    <mergeCell ref="L28:N28"/>
    <mergeCell ref="P28:R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7"/>
  <sheetViews>
    <sheetView showGridLines="0" workbookViewId="0"/>
  </sheetViews>
  <sheetFormatPr defaultRowHeight="15"/>
  <cols>
    <col min="1" max="1" width="23.42578125" bestFit="1" customWidth="1"/>
    <col min="2" max="2" width="36.5703125" bestFit="1" customWidth="1"/>
    <col min="3" max="3" width="8.140625" customWidth="1"/>
    <col min="4" max="5" width="31" customWidth="1"/>
    <col min="6" max="6" width="36.5703125" customWidth="1"/>
    <col min="7" max="7" width="8.140625" customWidth="1"/>
    <col min="8" max="8" width="31" customWidth="1"/>
    <col min="9" max="9" width="27" customWidth="1"/>
    <col min="10" max="10" width="36.5703125" customWidth="1"/>
    <col min="11" max="11" width="8.140625" customWidth="1"/>
    <col min="12" max="12" width="22.85546875" customWidth="1"/>
    <col min="13" max="13" width="31" customWidth="1"/>
    <col min="14" max="14" width="36.5703125" customWidth="1"/>
    <col min="15" max="15" width="8.140625" customWidth="1"/>
    <col min="16" max="16" width="22.85546875" customWidth="1"/>
    <col min="17" max="17" width="31" customWidth="1"/>
    <col min="18" max="18" width="36.5703125" customWidth="1"/>
    <col min="19" max="19" width="8.140625" customWidth="1"/>
    <col min="20" max="20" width="27" customWidth="1"/>
    <col min="21" max="21" width="31" customWidth="1"/>
    <col min="22" max="22" width="36.5703125" customWidth="1"/>
    <col min="23" max="23" width="8.140625" customWidth="1"/>
    <col min="24" max="24" width="27" customWidth="1"/>
    <col min="25" max="25" width="31" customWidth="1"/>
    <col min="26" max="26" width="36.5703125" customWidth="1"/>
    <col min="27" max="28" width="8.140625" customWidth="1"/>
    <col min="29" max="29" width="36.5703125" customWidth="1"/>
  </cols>
  <sheetData>
    <row r="1" spans="1:29" ht="15" customHeight="1">
      <c r="A1" s="8" t="s">
        <v>41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420</v>
      </c>
      <c r="B3" s="105" t="s">
        <v>4</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c r="AC3" s="105"/>
    </row>
    <row r="4" spans="1:29" ht="15" customHeight="1">
      <c r="A4" s="13" t="s">
        <v>421</v>
      </c>
      <c r="B4" s="105" t="s">
        <v>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row>
    <row r="5" spans="1:29">
      <c r="A5" s="13"/>
      <c r="B5" s="136" t="s">
        <v>419</v>
      </c>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row>
    <row r="6" spans="1:29">
      <c r="A6" s="13"/>
      <c r="B6" s="105"/>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row>
    <row r="7" spans="1:29" ht="25.5" customHeight="1">
      <c r="A7" s="13"/>
      <c r="B7" s="82" t="s">
        <v>422</v>
      </c>
      <c r="C7" s="82"/>
      <c r="D7" s="82"/>
      <c r="E7" s="82"/>
      <c r="F7" s="82"/>
      <c r="G7" s="82"/>
      <c r="H7" s="82"/>
      <c r="I7" s="82"/>
      <c r="J7" s="82"/>
      <c r="K7" s="82"/>
      <c r="L7" s="82"/>
      <c r="M7" s="82"/>
      <c r="N7" s="82"/>
      <c r="O7" s="82"/>
      <c r="P7" s="82"/>
      <c r="Q7" s="82"/>
      <c r="R7" s="82"/>
      <c r="S7" s="82"/>
      <c r="T7" s="82"/>
      <c r="U7" s="82"/>
      <c r="V7" s="82"/>
      <c r="W7" s="82"/>
      <c r="X7" s="82"/>
      <c r="Y7" s="82"/>
      <c r="Z7" s="82"/>
      <c r="AA7" s="82"/>
      <c r="AB7" s="82"/>
      <c r="AC7" s="82"/>
    </row>
    <row r="8" spans="1:29">
      <c r="A8" s="13"/>
      <c r="B8" s="105"/>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row>
    <row r="9" spans="1:29">
      <c r="A9" s="13"/>
      <c r="B9" s="82" t="s">
        <v>423</v>
      </c>
      <c r="C9" s="82"/>
      <c r="D9" s="82"/>
      <c r="E9" s="82"/>
      <c r="F9" s="82"/>
      <c r="G9" s="82"/>
      <c r="H9" s="82"/>
      <c r="I9" s="82"/>
      <c r="J9" s="82"/>
      <c r="K9" s="82"/>
      <c r="L9" s="82"/>
      <c r="M9" s="82"/>
      <c r="N9" s="82"/>
      <c r="O9" s="82"/>
      <c r="P9" s="82"/>
      <c r="Q9" s="82"/>
      <c r="R9" s="82"/>
      <c r="S9" s="82"/>
      <c r="T9" s="82"/>
      <c r="U9" s="82"/>
      <c r="V9" s="82"/>
      <c r="W9" s="82"/>
      <c r="X9" s="82"/>
      <c r="Y9" s="82"/>
      <c r="Z9" s="82"/>
      <c r="AA9" s="82"/>
      <c r="AB9" s="82"/>
      <c r="AC9" s="82"/>
    </row>
    <row r="10" spans="1:29">
      <c r="A10" s="13"/>
      <c r="B10" s="105"/>
      <c r="C10" s="105"/>
      <c r="D10" s="105"/>
      <c r="E10" s="105"/>
      <c r="F10" s="105"/>
      <c r="G10" s="105"/>
      <c r="H10" s="105"/>
      <c r="I10" s="105"/>
      <c r="J10" s="105"/>
      <c r="K10" s="105"/>
      <c r="L10" s="105"/>
      <c r="M10" s="105"/>
      <c r="N10" s="105"/>
      <c r="O10" s="105"/>
      <c r="P10" s="105"/>
      <c r="Q10" s="105"/>
      <c r="R10" s="105"/>
      <c r="S10" s="105"/>
      <c r="T10" s="105"/>
      <c r="U10" s="105"/>
      <c r="V10" s="105"/>
      <c r="W10" s="105"/>
      <c r="X10" s="105"/>
      <c r="Y10" s="105"/>
      <c r="Z10" s="105"/>
      <c r="AA10" s="105"/>
      <c r="AB10" s="105"/>
      <c r="AC10" s="105"/>
    </row>
    <row r="11" spans="1:29">
      <c r="A11" s="13"/>
      <c r="B11" s="82" t="s">
        <v>424</v>
      </c>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row>
    <row r="12" spans="1:29">
      <c r="A12" s="13"/>
      <c r="B12" s="105"/>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c r="AA12" s="105"/>
      <c r="AB12" s="105"/>
      <c r="AC12" s="105"/>
    </row>
    <row r="13" spans="1:29">
      <c r="A13" s="13"/>
      <c r="B13" s="139" t="s">
        <v>425</v>
      </c>
      <c r="C13" s="139"/>
      <c r="D13" s="139"/>
      <c r="E13" s="139"/>
      <c r="F13" s="139"/>
      <c r="G13" s="139"/>
      <c r="H13" s="139"/>
      <c r="I13" s="139"/>
      <c r="J13" s="139"/>
      <c r="K13" s="139"/>
      <c r="L13" s="139"/>
      <c r="M13" s="139"/>
      <c r="N13" s="139"/>
      <c r="O13" s="139"/>
      <c r="P13" s="139"/>
      <c r="Q13" s="139"/>
      <c r="R13" s="139"/>
      <c r="S13" s="139"/>
      <c r="T13" s="139"/>
      <c r="U13" s="139"/>
      <c r="V13" s="139"/>
      <c r="W13" s="139"/>
      <c r="X13" s="139"/>
      <c r="Y13" s="139"/>
      <c r="Z13" s="139"/>
      <c r="AA13" s="139"/>
      <c r="AB13" s="139"/>
      <c r="AC13" s="139"/>
    </row>
    <row r="14" spans="1:29">
      <c r="A14" s="13"/>
      <c r="B14" s="105"/>
      <c r="C14" s="105"/>
      <c r="D14" s="105"/>
      <c r="E14" s="105"/>
      <c r="F14" s="105"/>
      <c r="G14" s="105"/>
      <c r="H14" s="105"/>
      <c r="I14" s="105"/>
      <c r="J14" s="105"/>
      <c r="K14" s="105"/>
      <c r="L14" s="105"/>
      <c r="M14" s="105"/>
      <c r="N14" s="105"/>
      <c r="O14" s="105"/>
      <c r="P14" s="105"/>
      <c r="Q14" s="105"/>
      <c r="R14" s="105"/>
      <c r="S14" s="105"/>
      <c r="T14" s="105"/>
      <c r="U14" s="105"/>
      <c r="V14" s="105"/>
      <c r="W14" s="105"/>
      <c r="X14" s="105"/>
      <c r="Y14" s="105"/>
      <c r="Z14" s="105"/>
      <c r="AA14" s="105"/>
      <c r="AB14" s="105"/>
      <c r="AC14" s="105"/>
    </row>
    <row r="15" spans="1:29">
      <c r="A15" s="13"/>
      <c r="B15" s="82" t="s">
        <v>426</v>
      </c>
      <c r="C15" s="82"/>
      <c r="D15" s="82"/>
      <c r="E15" s="82"/>
      <c r="F15" s="82"/>
      <c r="G15" s="82"/>
      <c r="H15" s="82"/>
      <c r="I15" s="82"/>
      <c r="J15" s="82"/>
      <c r="K15" s="82"/>
      <c r="L15" s="82"/>
      <c r="M15" s="82"/>
      <c r="N15" s="82"/>
      <c r="O15" s="82"/>
      <c r="P15" s="82"/>
      <c r="Q15" s="82"/>
      <c r="R15" s="82"/>
      <c r="S15" s="82"/>
      <c r="T15" s="82"/>
      <c r="U15" s="82"/>
      <c r="V15" s="82"/>
      <c r="W15" s="82"/>
      <c r="X15" s="82"/>
      <c r="Y15" s="82"/>
      <c r="Z15" s="82"/>
      <c r="AA15" s="82"/>
      <c r="AB15" s="82"/>
      <c r="AC15" s="82"/>
    </row>
    <row r="16" spans="1:29">
      <c r="A16" s="13"/>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75" thickBot="1">
      <c r="A18" s="13"/>
      <c r="B18" s="12"/>
      <c r="C18" s="15"/>
      <c r="D18" s="70" t="s">
        <v>276</v>
      </c>
      <c r="E18" s="70"/>
      <c r="F18" s="70"/>
      <c r="G18" s="70"/>
      <c r="H18" s="70"/>
      <c r="I18" s="70"/>
      <c r="J18" s="70"/>
      <c r="K18" s="70"/>
      <c r="L18" s="70"/>
      <c r="M18" s="70"/>
      <c r="N18" s="70"/>
      <c r="O18" s="15"/>
      <c r="P18" s="70" t="s">
        <v>293</v>
      </c>
      <c r="Q18" s="70"/>
      <c r="R18" s="70"/>
      <c r="S18" s="70"/>
      <c r="T18" s="70"/>
      <c r="U18" s="70"/>
      <c r="V18" s="70"/>
      <c r="W18" s="70"/>
      <c r="X18" s="70"/>
      <c r="Y18" s="70"/>
      <c r="Z18" s="70"/>
    </row>
    <row r="19" spans="1:26">
      <c r="A19" s="13"/>
      <c r="B19" s="71" t="s">
        <v>323</v>
      </c>
      <c r="C19" s="24"/>
      <c r="D19" s="74" t="s">
        <v>35</v>
      </c>
      <c r="E19" s="74"/>
      <c r="F19" s="74"/>
      <c r="G19" s="26"/>
      <c r="H19" s="74" t="s">
        <v>35</v>
      </c>
      <c r="I19" s="74"/>
      <c r="J19" s="74"/>
      <c r="K19" s="26"/>
      <c r="L19" s="74" t="s">
        <v>148</v>
      </c>
      <c r="M19" s="74"/>
      <c r="N19" s="74"/>
      <c r="O19" s="24"/>
      <c r="P19" s="74" t="s">
        <v>35</v>
      </c>
      <c r="Q19" s="74"/>
      <c r="R19" s="74"/>
      <c r="S19" s="26"/>
      <c r="T19" s="74" t="s">
        <v>35</v>
      </c>
      <c r="U19" s="74"/>
      <c r="V19" s="74"/>
      <c r="W19" s="26"/>
      <c r="X19" s="74" t="s">
        <v>148</v>
      </c>
      <c r="Y19" s="74"/>
      <c r="Z19" s="74"/>
    </row>
    <row r="20" spans="1:26">
      <c r="A20" s="13"/>
      <c r="B20" s="71"/>
      <c r="C20" s="24"/>
      <c r="D20" s="73" t="s">
        <v>427</v>
      </c>
      <c r="E20" s="73"/>
      <c r="F20" s="73"/>
      <c r="G20" s="24"/>
      <c r="H20" s="73" t="s">
        <v>431</v>
      </c>
      <c r="I20" s="73"/>
      <c r="J20" s="73"/>
      <c r="K20" s="24"/>
      <c r="L20" s="73" t="s">
        <v>435</v>
      </c>
      <c r="M20" s="73"/>
      <c r="N20" s="73"/>
      <c r="O20" s="24"/>
      <c r="P20" s="73" t="s">
        <v>427</v>
      </c>
      <c r="Q20" s="73"/>
      <c r="R20" s="73"/>
      <c r="S20" s="24"/>
      <c r="T20" s="73" t="s">
        <v>431</v>
      </c>
      <c r="U20" s="73"/>
      <c r="V20" s="73"/>
      <c r="W20" s="24"/>
      <c r="X20" s="73" t="s">
        <v>435</v>
      </c>
      <c r="Y20" s="73"/>
      <c r="Z20" s="73"/>
    </row>
    <row r="21" spans="1:26">
      <c r="A21" s="13"/>
      <c r="B21" s="71"/>
      <c r="C21" s="24"/>
      <c r="D21" s="73" t="s">
        <v>428</v>
      </c>
      <c r="E21" s="73"/>
      <c r="F21" s="73"/>
      <c r="G21" s="24"/>
      <c r="H21" s="73" t="s">
        <v>432</v>
      </c>
      <c r="I21" s="73"/>
      <c r="J21" s="73"/>
      <c r="K21" s="24"/>
      <c r="L21" s="73" t="s">
        <v>436</v>
      </c>
      <c r="M21" s="73"/>
      <c r="N21" s="73"/>
      <c r="O21" s="24"/>
      <c r="P21" s="73" t="s">
        <v>428</v>
      </c>
      <c r="Q21" s="73"/>
      <c r="R21" s="73"/>
      <c r="S21" s="24"/>
      <c r="T21" s="73" t="s">
        <v>432</v>
      </c>
      <c r="U21" s="73"/>
      <c r="V21" s="73"/>
      <c r="W21" s="24"/>
      <c r="X21" s="73" t="s">
        <v>436</v>
      </c>
      <c r="Y21" s="73"/>
      <c r="Z21" s="73"/>
    </row>
    <row r="22" spans="1:26">
      <c r="A22" s="13"/>
      <c r="B22" s="71"/>
      <c r="C22" s="24"/>
      <c r="D22" s="73" t="s">
        <v>429</v>
      </c>
      <c r="E22" s="73"/>
      <c r="F22" s="73"/>
      <c r="G22" s="24"/>
      <c r="H22" s="73" t="s">
        <v>433</v>
      </c>
      <c r="I22" s="73"/>
      <c r="J22" s="73"/>
      <c r="K22" s="24"/>
      <c r="L22" s="105"/>
      <c r="M22" s="105"/>
      <c r="N22" s="105"/>
      <c r="O22" s="24"/>
      <c r="P22" s="73" t="s">
        <v>429</v>
      </c>
      <c r="Q22" s="73"/>
      <c r="R22" s="73"/>
      <c r="S22" s="24"/>
      <c r="T22" s="73" t="s">
        <v>433</v>
      </c>
      <c r="U22" s="73"/>
      <c r="V22" s="73"/>
      <c r="W22" s="24"/>
      <c r="X22" s="105"/>
      <c r="Y22" s="105"/>
      <c r="Z22" s="105"/>
    </row>
    <row r="23" spans="1:26" ht="15.75" thickBot="1">
      <c r="A23" s="13"/>
      <c r="B23" s="72"/>
      <c r="C23" s="27"/>
      <c r="D23" s="70" t="s">
        <v>430</v>
      </c>
      <c r="E23" s="70"/>
      <c r="F23" s="70"/>
      <c r="G23" s="27"/>
      <c r="H23" s="70" t="s">
        <v>434</v>
      </c>
      <c r="I23" s="70"/>
      <c r="J23" s="70"/>
      <c r="K23" s="27"/>
      <c r="L23" s="117"/>
      <c r="M23" s="117"/>
      <c r="N23" s="117"/>
      <c r="O23" s="27"/>
      <c r="P23" s="70" t="s">
        <v>430</v>
      </c>
      <c r="Q23" s="70"/>
      <c r="R23" s="70"/>
      <c r="S23" s="27"/>
      <c r="T23" s="70" t="s">
        <v>434</v>
      </c>
      <c r="U23" s="70"/>
      <c r="V23" s="70"/>
      <c r="W23" s="27"/>
      <c r="X23" s="117"/>
      <c r="Y23" s="117"/>
      <c r="Z23" s="117"/>
    </row>
    <row r="24" spans="1:26">
      <c r="A24" s="13"/>
      <c r="B24" s="76" t="s">
        <v>36</v>
      </c>
      <c r="C24" s="33"/>
      <c r="D24" s="76" t="s">
        <v>240</v>
      </c>
      <c r="E24" s="80">
        <v>32836</v>
      </c>
      <c r="F24" s="33"/>
      <c r="G24" s="33"/>
      <c r="H24" s="76" t="s">
        <v>240</v>
      </c>
      <c r="I24" s="80">
        <v>1549</v>
      </c>
      <c r="J24" s="33"/>
      <c r="K24" s="33"/>
      <c r="L24" s="76" t="s">
        <v>240</v>
      </c>
      <c r="M24" s="80">
        <v>34385</v>
      </c>
      <c r="N24" s="33"/>
      <c r="O24" s="33"/>
      <c r="P24" s="76" t="s">
        <v>240</v>
      </c>
      <c r="Q24" s="80">
        <v>41172</v>
      </c>
      <c r="R24" s="33"/>
      <c r="S24" s="33"/>
      <c r="T24" s="76" t="s">
        <v>240</v>
      </c>
      <c r="U24" s="80">
        <v>1144</v>
      </c>
      <c r="V24" s="33"/>
      <c r="W24" s="33"/>
      <c r="X24" s="76" t="s">
        <v>240</v>
      </c>
      <c r="Y24" s="80">
        <v>42316</v>
      </c>
      <c r="Z24" s="33"/>
    </row>
    <row r="25" spans="1:26">
      <c r="A25" s="13"/>
      <c r="B25" s="75"/>
      <c r="C25" s="30"/>
      <c r="D25" s="77"/>
      <c r="E25" s="81"/>
      <c r="F25" s="36"/>
      <c r="G25" s="36"/>
      <c r="H25" s="77"/>
      <c r="I25" s="81"/>
      <c r="J25" s="36"/>
      <c r="K25" s="30"/>
      <c r="L25" s="75"/>
      <c r="M25" s="84"/>
      <c r="N25" s="30"/>
      <c r="O25" s="30"/>
      <c r="P25" s="77"/>
      <c r="Q25" s="81"/>
      <c r="R25" s="36"/>
      <c r="S25" s="36"/>
      <c r="T25" s="77"/>
      <c r="U25" s="81"/>
      <c r="V25" s="36"/>
      <c r="W25" s="30"/>
      <c r="X25" s="75"/>
      <c r="Y25" s="84"/>
      <c r="Z25" s="30"/>
    </row>
    <row r="26" spans="1:26">
      <c r="A26" s="13"/>
      <c r="B26" s="82" t="s">
        <v>346</v>
      </c>
      <c r="C26" s="24"/>
      <c r="D26" s="83">
        <v>8480</v>
      </c>
      <c r="E26" s="83"/>
      <c r="F26" s="24"/>
      <c r="G26" s="24"/>
      <c r="H26" s="93">
        <v>0</v>
      </c>
      <c r="I26" s="93"/>
      <c r="J26" s="24"/>
      <c r="K26" s="24"/>
      <c r="L26" s="83">
        <v>8480</v>
      </c>
      <c r="M26" s="83"/>
      <c r="N26" s="24"/>
      <c r="O26" s="24"/>
      <c r="P26" s="83">
        <v>8556</v>
      </c>
      <c r="Q26" s="83"/>
      <c r="R26" s="24"/>
      <c r="S26" s="24"/>
      <c r="T26" s="93">
        <v>0</v>
      </c>
      <c r="U26" s="93"/>
      <c r="V26" s="24"/>
      <c r="W26" s="24"/>
      <c r="X26" s="83">
        <v>8556</v>
      </c>
      <c r="Y26" s="83"/>
      <c r="Z26" s="24"/>
    </row>
    <row r="27" spans="1:26">
      <c r="A27" s="13"/>
      <c r="B27" s="82"/>
      <c r="C27" s="24"/>
      <c r="D27" s="83"/>
      <c r="E27" s="83"/>
      <c r="F27" s="24"/>
      <c r="G27" s="24"/>
      <c r="H27" s="93"/>
      <c r="I27" s="93"/>
      <c r="J27" s="24"/>
      <c r="K27" s="24"/>
      <c r="L27" s="83"/>
      <c r="M27" s="83"/>
      <c r="N27" s="24"/>
      <c r="O27" s="24"/>
      <c r="P27" s="83"/>
      <c r="Q27" s="83"/>
      <c r="R27" s="24"/>
      <c r="S27" s="24"/>
      <c r="T27" s="93"/>
      <c r="U27" s="93"/>
      <c r="V27" s="24"/>
      <c r="W27" s="24"/>
      <c r="X27" s="83"/>
      <c r="Y27" s="83"/>
      <c r="Z27" s="24"/>
    </row>
    <row r="28" spans="1:26">
      <c r="A28" s="13"/>
      <c r="B28" s="75" t="s">
        <v>347</v>
      </c>
      <c r="C28" s="30"/>
      <c r="D28" s="84">
        <v>228666</v>
      </c>
      <c r="E28" s="84"/>
      <c r="F28" s="30"/>
      <c r="G28" s="30"/>
      <c r="H28" s="84">
        <v>6131</v>
      </c>
      <c r="I28" s="84"/>
      <c r="J28" s="30"/>
      <c r="K28" s="30"/>
      <c r="L28" s="84">
        <v>234797</v>
      </c>
      <c r="M28" s="84"/>
      <c r="N28" s="30"/>
      <c r="O28" s="30"/>
      <c r="P28" s="84">
        <v>263146</v>
      </c>
      <c r="Q28" s="84"/>
      <c r="R28" s="30"/>
      <c r="S28" s="30"/>
      <c r="T28" s="84">
        <v>5487</v>
      </c>
      <c r="U28" s="84"/>
      <c r="V28" s="30"/>
      <c r="W28" s="30"/>
      <c r="X28" s="84">
        <v>268633</v>
      </c>
      <c r="Y28" s="84"/>
      <c r="Z28" s="30"/>
    </row>
    <row r="29" spans="1:26">
      <c r="A29" s="13"/>
      <c r="B29" s="75"/>
      <c r="C29" s="30"/>
      <c r="D29" s="84"/>
      <c r="E29" s="84"/>
      <c r="F29" s="30"/>
      <c r="G29" s="30"/>
      <c r="H29" s="84"/>
      <c r="I29" s="84"/>
      <c r="J29" s="30"/>
      <c r="K29" s="30"/>
      <c r="L29" s="84"/>
      <c r="M29" s="84"/>
      <c r="N29" s="30"/>
      <c r="O29" s="30"/>
      <c r="P29" s="84"/>
      <c r="Q29" s="84"/>
      <c r="R29" s="30"/>
      <c r="S29" s="30"/>
      <c r="T29" s="84"/>
      <c r="U29" s="84"/>
      <c r="V29" s="30"/>
      <c r="W29" s="30"/>
      <c r="X29" s="84"/>
      <c r="Y29" s="84"/>
      <c r="Z29" s="30"/>
    </row>
    <row r="30" spans="1:26">
      <c r="A30" s="13"/>
      <c r="B30" s="82" t="s">
        <v>348</v>
      </c>
      <c r="C30" s="24"/>
      <c r="D30" s="83">
        <v>77768</v>
      </c>
      <c r="E30" s="83"/>
      <c r="F30" s="24"/>
      <c r="G30" s="24"/>
      <c r="H30" s="93">
        <v>0</v>
      </c>
      <c r="I30" s="93"/>
      <c r="J30" s="24"/>
      <c r="K30" s="24"/>
      <c r="L30" s="83">
        <v>77768</v>
      </c>
      <c r="M30" s="83"/>
      <c r="N30" s="24"/>
      <c r="O30" s="24"/>
      <c r="P30" s="83">
        <v>80733</v>
      </c>
      <c r="Q30" s="83"/>
      <c r="R30" s="24"/>
      <c r="S30" s="24"/>
      <c r="T30" s="93">
        <v>0</v>
      </c>
      <c r="U30" s="93"/>
      <c r="V30" s="24"/>
      <c r="W30" s="24"/>
      <c r="X30" s="83">
        <v>80733</v>
      </c>
      <c r="Y30" s="83"/>
      <c r="Z30" s="24"/>
    </row>
    <row r="31" spans="1:26">
      <c r="A31" s="13"/>
      <c r="B31" s="82"/>
      <c r="C31" s="24"/>
      <c r="D31" s="83"/>
      <c r="E31" s="83"/>
      <c r="F31" s="24"/>
      <c r="G31" s="24"/>
      <c r="H31" s="93"/>
      <c r="I31" s="93"/>
      <c r="J31" s="24"/>
      <c r="K31" s="24"/>
      <c r="L31" s="83"/>
      <c r="M31" s="83"/>
      <c r="N31" s="24"/>
      <c r="O31" s="24"/>
      <c r="P31" s="83"/>
      <c r="Q31" s="83"/>
      <c r="R31" s="24"/>
      <c r="S31" s="24"/>
      <c r="T31" s="93"/>
      <c r="U31" s="93"/>
      <c r="V31" s="24"/>
      <c r="W31" s="24"/>
      <c r="X31" s="83"/>
      <c r="Y31" s="83"/>
      <c r="Z31" s="24"/>
    </row>
    <row r="32" spans="1:26">
      <c r="A32" s="13"/>
      <c r="B32" s="75" t="s">
        <v>40</v>
      </c>
      <c r="C32" s="30"/>
      <c r="D32" s="84">
        <v>4534</v>
      </c>
      <c r="E32" s="84"/>
      <c r="F32" s="30"/>
      <c r="G32" s="30"/>
      <c r="H32" s="92">
        <v>572</v>
      </c>
      <c r="I32" s="92"/>
      <c r="J32" s="30"/>
      <c r="K32" s="30"/>
      <c r="L32" s="84">
        <v>5106</v>
      </c>
      <c r="M32" s="84"/>
      <c r="N32" s="30"/>
      <c r="O32" s="30"/>
      <c r="P32" s="84">
        <v>5073</v>
      </c>
      <c r="Q32" s="84"/>
      <c r="R32" s="30"/>
      <c r="S32" s="30"/>
      <c r="T32" s="92">
        <v>568</v>
      </c>
      <c r="U32" s="92"/>
      <c r="V32" s="30"/>
      <c r="W32" s="30"/>
      <c r="X32" s="84">
        <v>5641</v>
      </c>
      <c r="Y32" s="84"/>
      <c r="Z32" s="30"/>
    </row>
    <row r="33" spans="1:29">
      <c r="A33" s="13"/>
      <c r="B33" s="75"/>
      <c r="C33" s="30"/>
      <c r="D33" s="84"/>
      <c r="E33" s="84"/>
      <c r="F33" s="30"/>
      <c r="G33" s="30"/>
      <c r="H33" s="92"/>
      <c r="I33" s="92"/>
      <c r="J33" s="30"/>
      <c r="K33" s="30"/>
      <c r="L33" s="84"/>
      <c r="M33" s="84"/>
      <c r="N33" s="30"/>
      <c r="O33" s="30"/>
      <c r="P33" s="84"/>
      <c r="Q33" s="84"/>
      <c r="R33" s="30"/>
      <c r="S33" s="30"/>
      <c r="T33" s="92"/>
      <c r="U33" s="92"/>
      <c r="V33" s="30"/>
      <c r="W33" s="30"/>
      <c r="X33" s="84"/>
      <c r="Y33" s="84"/>
      <c r="Z33" s="30"/>
    </row>
    <row r="34" spans="1:29">
      <c r="A34" s="13"/>
      <c r="B34" s="82" t="s">
        <v>41</v>
      </c>
      <c r="C34" s="24"/>
      <c r="D34" s="83">
        <v>1018</v>
      </c>
      <c r="E34" s="83"/>
      <c r="F34" s="24"/>
      <c r="G34" s="24"/>
      <c r="H34" s="83">
        <v>45301</v>
      </c>
      <c r="I34" s="83"/>
      <c r="J34" s="24"/>
      <c r="K34" s="24"/>
      <c r="L34" s="83">
        <v>46319</v>
      </c>
      <c r="M34" s="83"/>
      <c r="N34" s="24"/>
      <c r="O34" s="24"/>
      <c r="P34" s="93">
        <v>975</v>
      </c>
      <c r="Q34" s="93"/>
      <c r="R34" s="24"/>
      <c r="S34" s="24"/>
      <c r="T34" s="83">
        <v>48649</v>
      </c>
      <c r="U34" s="83"/>
      <c r="V34" s="24"/>
      <c r="W34" s="24"/>
      <c r="X34" s="83">
        <v>49624</v>
      </c>
      <c r="Y34" s="83"/>
      <c r="Z34" s="24"/>
    </row>
    <row r="35" spans="1:29">
      <c r="A35" s="13"/>
      <c r="B35" s="82"/>
      <c r="C35" s="24"/>
      <c r="D35" s="83"/>
      <c r="E35" s="83"/>
      <c r="F35" s="24"/>
      <c r="G35" s="24"/>
      <c r="H35" s="83"/>
      <c r="I35" s="83"/>
      <c r="J35" s="24"/>
      <c r="K35" s="24"/>
      <c r="L35" s="83"/>
      <c r="M35" s="83"/>
      <c r="N35" s="24"/>
      <c r="O35" s="24"/>
      <c r="P35" s="93"/>
      <c r="Q35" s="93"/>
      <c r="R35" s="24"/>
      <c r="S35" s="24"/>
      <c r="T35" s="83"/>
      <c r="U35" s="83"/>
      <c r="V35" s="24"/>
      <c r="W35" s="24"/>
      <c r="X35" s="83"/>
      <c r="Y35" s="83"/>
      <c r="Z35" s="24"/>
    </row>
    <row r="36" spans="1:29">
      <c r="A36" s="13"/>
      <c r="B36" s="75" t="s">
        <v>437</v>
      </c>
      <c r="C36" s="30"/>
      <c r="D36" s="92">
        <v>0</v>
      </c>
      <c r="E36" s="92"/>
      <c r="F36" s="30"/>
      <c r="G36" s="30"/>
      <c r="H36" s="84">
        <v>2550</v>
      </c>
      <c r="I36" s="84"/>
      <c r="J36" s="30"/>
      <c r="K36" s="30"/>
      <c r="L36" s="84">
        <v>2550</v>
      </c>
      <c r="M36" s="84"/>
      <c r="N36" s="30"/>
      <c r="O36" s="30"/>
      <c r="P36" s="92">
        <v>0</v>
      </c>
      <c r="Q36" s="92"/>
      <c r="R36" s="30"/>
      <c r="S36" s="30"/>
      <c r="T36" s="84">
        <v>2370</v>
      </c>
      <c r="U36" s="84"/>
      <c r="V36" s="30"/>
      <c r="W36" s="30"/>
      <c r="X36" s="84">
        <v>2370</v>
      </c>
      <c r="Y36" s="84"/>
      <c r="Z36" s="30"/>
    </row>
    <row r="37" spans="1:29" ht="15.75" thickBot="1">
      <c r="A37" s="13"/>
      <c r="B37" s="75"/>
      <c r="C37" s="30"/>
      <c r="D37" s="95"/>
      <c r="E37" s="95"/>
      <c r="F37" s="56"/>
      <c r="G37" s="30"/>
      <c r="H37" s="94"/>
      <c r="I37" s="94"/>
      <c r="J37" s="56"/>
      <c r="K37" s="30"/>
      <c r="L37" s="94"/>
      <c r="M37" s="94"/>
      <c r="N37" s="56"/>
      <c r="O37" s="30"/>
      <c r="P37" s="95"/>
      <c r="Q37" s="95"/>
      <c r="R37" s="56"/>
      <c r="S37" s="30"/>
      <c r="T37" s="94"/>
      <c r="U37" s="94"/>
      <c r="V37" s="56"/>
      <c r="W37" s="30"/>
      <c r="X37" s="94"/>
      <c r="Y37" s="94"/>
      <c r="Z37" s="56"/>
    </row>
    <row r="38" spans="1:29">
      <c r="A38" s="13"/>
      <c r="B38" s="141" t="s">
        <v>438</v>
      </c>
      <c r="C38" s="24"/>
      <c r="D38" s="98" t="s">
        <v>240</v>
      </c>
      <c r="E38" s="100">
        <v>353302</v>
      </c>
      <c r="F38" s="26"/>
      <c r="G38" s="24"/>
      <c r="H38" s="98" t="s">
        <v>240</v>
      </c>
      <c r="I38" s="100">
        <v>56103</v>
      </c>
      <c r="J38" s="26"/>
      <c r="K38" s="24"/>
      <c r="L38" s="98" t="s">
        <v>240</v>
      </c>
      <c r="M38" s="100">
        <v>409405</v>
      </c>
      <c r="N38" s="26"/>
      <c r="O38" s="24"/>
      <c r="P38" s="98" t="s">
        <v>240</v>
      </c>
      <c r="Q38" s="100">
        <v>399655</v>
      </c>
      <c r="R38" s="26"/>
      <c r="S38" s="24"/>
      <c r="T38" s="98" t="s">
        <v>240</v>
      </c>
      <c r="U38" s="100">
        <v>58218</v>
      </c>
      <c r="V38" s="26"/>
      <c r="W38" s="24"/>
      <c r="X38" s="98" t="s">
        <v>240</v>
      </c>
      <c r="Y38" s="100">
        <v>457873</v>
      </c>
      <c r="Z38" s="26"/>
    </row>
    <row r="39" spans="1:29" ht="15.75" thickBot="1">
      <c r="A39" s="13"/>
      <c r="B39" s="141"/>
      <c r="C39" s="24"/>
      <c r="D39" s="99"/>
      <c r="E39" s="101"/>
      <c r="F39" s="63"/>
      <c r="G39" s="24"/>
      <c r="H39" s="99"/>
      <c r="I39" s="101"/>
      <c r="J39" s="63"/>
      <c r="K39" s="24"/>
      <c r="L39" s="99"/>
      <c r="M39" s="101"/>
      <c r="N39" s="63"/>
      <c r="O39" s="24"/>
      <c r="P39" s="99"/>
      <c r="Q39" s="101"/>
      <c r="R39" s="63"/>
      <c r="S39" s="24"/>
      <c r="T39" s="99"/>
      <c r="U39" s="101"/>
      <c r="V39" s="63"/>
      <c r="W39" s="24"/>
      <c r="X39" s="99"/>
      <c r="Y39" s="101"/>
      <c r="Z39" s="63"/>
    </row>
    <row r="40" spans="1:29" ht="15.75" thickTop="1">
      <c r="A40" s="13"/>
      <c r="B40" s="105"/>
      <c r="C40" s="105"/>
      <c r="D40" s="105"/>
      <c r="E40" s="105"/>
      <c r="F40" s="105"/>
      <c r="G40" s="105"/>
      <c r="H40" s="105"/>
      <c r="I40" s="105"/>
      <c r="J40" s="105"/>
      <c r="K40" s="105"/>
      <c r="L40" s="105"/>
      <c r="M40" s="105"/>
      <c r="N40" s="105"/>
      <c r="O40" s="105"/>
      <c r="P40" s="105"/>
      <c r="Q40" s="105"/>
      <c r="R40" s="105"/>
      <c r="S40" s="105"/>
      <c r="T40" s="105"/>
      <c r="U40" s="105"/>
      <c r="V40" s="105"/>
      <c r="W40" s="105"/>
      <c r="X40" s="105"/>
      <c r="Y40" s="105"/>
      <c r="Z40" s="105"/>
      <c r="AA40" s="105"/>
      <c r="AB40" s="105"/>
      <c r="AC40" s="105"/>
    </row>
    <row r="41" spans="1:29">
      <c r="A41" s="13"/>
      <c r="B41" s="82" t="s">
        <v>439</v>
      </c>
      <c r="C41" s="82"/>
      <c r="D41" s="82"/>
      <c r="E41" s="82"/>
      <c r="F41" s="82"/>
      <c r="G41" s="82"/>
      <c r="H41" s="82"/>
      <c r="I41" s="82"/>
      <c r="J41" s="82"/>
      <c r="K41" s="82"/>
      <c r="L41" s="82"/>
      <c r="M41" s="82"/>
      <c r="N41" s="82"/>
      <c r="O41" s="82"/>
      <c r="P41" s="82"/>
      <c r="Q41" s="82"/>
      <c r="R41" s="82"/>
      <c r="S41" s="82"/>
      <c r="T41" s="82"/>
      <c r="U41" s="82"/>
      <c r="V41" s="82"/>
      <c r="W41" s="82"/>
      <c r="X41" s="82"/>
      <c r="Y41" s="82"/>
      <c r="Z41" s="82"/>
      <c r="AA41" s="82"/>
      <c r="AB41" s="82"/>
      <c r="AC41" s="82"/>
    </row>
    <row r="42" spans="1:29">
      <c r="A42" s="13"/>
      <c r="B42" s="105"/>
      <c r="C42" s="105"/>
      <c r="D42" s="105"/>
      <c r="E42" s="105"/>
      <c r="F42" s="105"/>
      <c r="G42" s="105"/>
      <c r="H42" s="105"/>
      <c r="I42" s="105"/>
      <c r="J42" s="105"/>
      <c r="K42" s="105"/>
      <c r="L42" s="105"/>
      <c r="M42" s="105"/>
      <c r="N42" s="105"/>
      <c r="O42" s="105"/>
      <c r="P42" s="105"/>
      <c r="Q42" s="105"/>
      <c r="R42" s="105"/>
      <c r="S42" s="105"/>
      <c r="T42" s="105"/>
      <c r="U42" s="105"/>
      <c r="V42" s="105"/>
      <c r="W42" s="105"/>
      <c r="X42" s="105"/>
      <c r="Y42" s="105"/>
      <c r="Z42" s="105"/>
      <c r="AA42" s="105"/>
      <c r="AB42" s="105"/>
      <c r="AC42" s="105"/>
    </row>
    <row r="43" spans="1:29">
      <c r="A43" s="13"/>
      <c r="B43" s="82" t="s">
        <v>440</v>
      </c>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row>
    <row r="44" spans="1:29">
      <c r="A44" s="13"/>
      <c r="B44" s="20"/>
      <c r="C44" s="20"/>
      <c r="D44" s="20"/>
      <c r="E44" s="20"/>
      <c r="F44" s="20"/>
      <c r="G44" s="20"/>
      <c r="H44" s="20"/>
      <c r="I44" s="20"/>
    </row>
    <row r="45" spans="1:29">
      <c r="A45" s="13"/>
      <c r="B45" s="14"/>
      <c r="C45" s="14"/>
      <c r="D45" s="14"/>
      <c r="E45" s="14"/>
      <c r="F45" s="14"/>
      <c r="G45" s="14"/>
      <c r="H45" s="14"/>
      <c r="I45" s="14"/>
    </row>
    <row r="46" spans="1:29" ht="15.75" thickBot="1">
      <c r="A46" s="13"/>
      <c r="B46" s="15"/>
      <c r="C46" s="70" t="s">
        <v>360</v>
      </c>
      <c r="D46" s="70"/>
      <c r="E46" s="70"/>
      <c r="F46" s="70"/>
      <c r="G46" s="70"/>
      <c r="H46" s="70"/>
      <c r="I46" s="70"/>
    </row>
    <row r="47" spans="1:29" ht="15.75" thickBot="1">
      <c r="A47" s="13"/>
      <c r="B47" s="15"/>
      <c r="C47" s="91" t="s">
        <v>376</v>
      </c>
      <c r="D47" s="91"/>
      <c r="E47" s="91"/>
      <c r="F47" s="91"/>
      <c r="G47" s="91"/>
      <c r="H47" s="91"/>
      <c r="I47" s="91"/>
    </row>
    <row r="48" spans="1:29" ht="15.75" thickBot="1">
      <c r="A48" s="13"/>
      <c r="B48" s="104" t="s">
        <v>231</v>
      </c>
      <c r="C48" s="91">
        <v>2014</v>
      </c>
      <c r="D48" s="91"/>
      <c r="E48" s="91"/>
      <c r="F48" s="15"/>
      <c r="G48" s="91">
        <v>2013</v>
      </c>
      <c r="H48" s="91"/>
      <c r="I48" s="91"/>
    </row>
    <row r="49" spans="1:29">
      <c r="A49" s="13"/>
      <c r="B49" s="76" t="s">
        <v>411</v>
      </c>
      <c r="C49" s="76" t="s">
        <v>240</v>
      </c>
      <c r="D49" s="80">
        <v>133671</v>
      </c>
      <c r="E49" s="33"/>
      <c r="F49" s="30"/>
      <c r="G49" s="76" t="s">
        <v>240</v>
      </c>
      <c r="H49" s="80">
        <v>224694</v>
      </c>
      <c r="I49" s="33"/>
    </row>
    <row r="50" spans="1:29">
      <c r="A50" s="13"/>
      <c r="B50" s="75"/>
      <c r="C50" s="77"/>
      <c r="D50" s="81"/>
      <c r="E50" s="36"/>
      <c r="F50" s="30"/>
      <c r="G50" s="77"/>
      <c r="H50" s="81"/>
      <c r="I50" s="36"/>
    </row>
    <row r="51" spans="1:29">
      <c r="A51" s="13"/>
      <c r="B51" s="82" t="s">
        <v>441</v>
      </c>
      <c r="C51" s="83">
        <v>13216</v>
      </c>
      <c r="D51" s="83"/>
      <c r="E51" s="24"/>
      <c r="F51" s="24"/>
      <c r="G51" s="83">
        <v>7751</v>
      </c>
      <c r="H51" s="83"/>
      <c r="I51" s="24"/>
    </row>
    <row r="52" spans="1:29">
      <c r="A52" s="13"/>
      <c r="B52" s="82"/>
      <c r="C52" s="83"/>
      <c r="D52" s="83"/>
      <c r="E52" s="24"/>
      <c r="F52" s="24"/>
      <c r="G52" s="83"/>
      <c r="H52" s="83"/>
      <c r="I52" s="24"/>
    </row>
    <row r="53" spans="1:29">
      <c r="A53" s="13"/>
      <c r="B53" s="68" t="s">
        <v>442</v>
      </c>
      <c r="C53" s="92" t="s">
        <v>443</v>
      </c>
      <c r="D53" s="92"/>
      <c r="E53" s="68" t="s">
        <v>242</v>
      </c>
      <c r="F53" s="17"/>
      <c r="G53" s="92" t="s">
        <v>444</v>
      </c>
      <c r="H53" s="92"/>
      <c r="I53" s="68" t="s">
        <v>242</v>
      </c>
    </row>
    <row r="54" spans="1:29" ht="15.75" thickBot="1">
      <c r="A54" s="13"/>
      <c r="B54" s="15" t="s">
        <v>445</v>
      </c>
      <c r="C54" s="113" t="s">
        <v>446</v>
      </c>
      <c r="D54" s="113"/>
      <c r="E54" s="142" t="s">
        <v>242</v>
      </c>
      <c r="F54" s="15"/>
      <c r="G54" s="113" t="s">
        <v>447</v>
      </c>
      <c r="H54" s="113"/>
      <c r="I54" s="142" t="s">
        <v>242</v>
      </c>
    </row>
    <row r="55" spans="1:29">
      <c r="A55" s="13"/>
      <c r="B55" s="86" t="s">
        <v>418</v>
      </c>
      <c r="C55" s="76" t="s">
        <v>240</v>
      </c>
      <c r="D55" s="80">
        <v>131398</v>
      </c>
      <c r="E55" s="33"/>
      <c r="F55" s="30"/>
      <c r="G55" s="76" t="s">
        <v>240</v>
      </c>
      <c r="H55" s="80">
        <v>208670</v>
      </c>
      <c r="I55" s="33"/>
    </row>
    <row r="56" spans="1:29" ht="15.75" thickBot="1">
      <c r="A56" s="13"/>
      <c r="B56" s="86"/>
      <c r="C56" s="87"/>
      <c r="D56" s="88"/>
      <c r="E56" s="48"/>
      <c r="F56" s="30"/>
      <c r="G56" s="87"/>
      <c r="H56" s="88"/>
      <c r="I56" s="48"/>
    </row>
    <row r="57" spans="1:29" ht="15.75" thickTop="1">
      <c r="A57" s="13"/>
      <c r="B57" s="24" t="s">
        <v>448</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row>
    <row r="58" spans="1:29">
      <c r="A58" s="13"/>
      <c r="B58" s="105"/>
      <c r="C58" s="105"/>
      <c r="D58" s="105"/>
      <c r="E58" s="105"/>
      <c r="F58" s="105"/>
      <c r="G58" s="105"/>
      <c r="H58" s="105"/>
      <c r="I58" s="105"/>
      <c r="J58" s="105"/>
      <c r="K58" s="105"/>
      <c r="L58" s="105"/>
      <c r="M58" s="105"/>
      <c r="N58" s="105"/>
      <c r="O58" s="105"/>
      <c r="P58" s="105"/>
      <c r="Q58" s="105"/>
      <c r="R58" s="105"/>
      <c r="S58" s="105"/>
      <c r="T58" s="105"/>
      <c r="U58" s="105"/>
      <c r="V58" s="105"/>
      <c r="W58" s="105"/>
      <c r="X58" s="105"/>
      <c r="Y58" s="105"/>
      <c r="Z58" s="105"/>
      <c r="AA58" s="105"/>
      <c r="AB58" s="105"/>
      <c r="AC58" s="105"/>
    </row>
    <row r="59" spans="1:29">
      <c r="A59" s="13"/>
      <c r="B59" s="82" t="s">
        <v>449</v>
      </c>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row>
    <row r="60" spans="1:29">
      <c r="A60" s="13"/>
      <c r="B60" s="105"/>
      <c r="C60" s="105"/>
      <c r="D60" s="105"/>
      <c r="E60" s="105"/>
      <c r="F60" s="105"/>
      <c r="G60" s="105"/>
      <c r="H60" s="105"/>
      <c r="I60" s="105"/>
      <c r="J60" s="105"/>
      <c r="K60" s="105"/>
      <c r="L60" s="105"/>
      <c r="M60" s="105"/>
      <c r="N60" s="105"/>
      <c r="O60" s="105"/>
      <c r="P60" s="105"/>
      <c r="Q60" s="105"/>
      <c r="R60" s="105"/>
      <c r="S60" s="105"/>
      <c r="T60" s="105"/>
      <c r="U60" s="105"/>
      <c r="V60" s="105"/>
      <c r="W60" s="105"/>
      <c r="X60" s="105"/>
      <c r="Y60" s="105"/>
      <c r="Z60" s="105"/>
      <c r="AA60" s="105"/>
      <c r="AB60" s="105"/>
      <c r="AC60" s="105"/>
    </row>
    <row r="61" spans="1:29">
      <c r="A61" s="13"/>
      <c r="B61" s="137" t="s">
        <v>450</v>
      </c>
      <c r="C61" s="137"/>
      <c r="D61" s="137"/>
      <c r="E61" s="137"/>
      <c r="F61" s="137"/>
      <c r="G61" s="137"/>
      <c r="H61" s="137"/>
      <c r="I61" s="137"/>
      <c r="J61" s="137"/>
      <c r="K61" s="137"/>
      <c r="L61" s="137"/>
      <c r="M61" s="137"/>
      <c r="N61" s="137"/>
      <c r="O61" s="137"/>
      <c r="P61" s="137"/>
      <c r="Q61" s="137"/>
      <c r="R61" s="137"/>
      <c r="S61" s="137"/>
      <c r="T61" s="137"/>
      <c r="U61" s="137"/>
      <c r="V61" s="137"/>
      <c r="W61" s="137"/>
      <c r="X61" s="137"/>
      <c r="Y61" s="137"/>
      <c r="Z61" s="137"/>
      <c r="AA61" s="137"/>
      <c r="AB61" s="137"/>
      <c r="AC61" s="137"/>
    </row>
    <row r="62" spans="1:29">
      <c r="A62" s="13"/>
      <c r="B62" s="105"/>
      <c r="C62" s="105"/>
      <c r="D62" s="105"/>
      <c r="E62" s="105"/>
      <c r="F62" s="105"/>
      <c r="G62" s="105"/>
      <c r="H62" s="105"/>
      <c r="I62" s="105"/>
      <c r="J62" s="105"/>
      <c r="K62" s="105"/>
      <c r="L62" s="105"/>
      <c r="M62" s="105"/>
      <c r="N62" s="105"/>
      <c r="O62" s="105"/>
      <c r="P62" s="105"/>
      <c r="Q62" s="105"/>
      <c r="R62" s="105"/>
      <c r="S62" s="105"/>
      <c r="T62" s="105"/>
      <c r="U62" s="105"/>
      <c r="V62" s="105"/>
      <c r="W62" s="105"/>
      <c r="X62" s="105"/>
      <c r="Y62" s="105"/>
      <c r="Z62" s="105"/>
      <c r="AA62" s="105"/>
      <c r="AB62" s="105"/>
      <c r="AC62" s="105"/>
    </row>
    <row r="63" spans="1:29">
      <c r="A63" s="13"/>
      <c r="B63" s="82" t="s">
        <v>451</v>
      </c>
      <c r="C63" s="82"/>
      <c r="D63" s="82"/>
      <c r="E63" s="82"/>
      <c r="F63" s="82"/>
      <c r="G63" s="82"/>
      <c r="H63" s="82"/>
      <c r="I63" s="82"/>
      <c r="J63" s="82"/>
      <c r="K63" s="82"/>
      <c r="L63" s="82"/>
      <c r="M63" s="82"/>
      <c r="N63" s="82"/>
      <c r="O63" s="82"/>
      <c r="P63" s="82"/>
      <c r="Q63" s="82"/>
      <c r="R63" s="82"/>
      <c r="S63" s="82"/>
      <c r="T63" s="82"/>
      <c r="U63" s="82"/>
      <c r="V63" s="82"/>
      <c r="W63" s="82"/>
      <c r="X63" s="82"/>
      <c r="Y63" s="82"/>
      <c r="Z63" s="82"/>
      <c r="AA63" s="82"/>
      <c r="AB63" s="82"/>
      <c r="AC63" s="82"/>
    </row>
    <row r="64" spans="1:29">
      <c r="A64" s="13"/>
      <c r="B64" s="20"/>
      <c r="C64" s="20"/>
      <c r="D64" s="20"/>
      <c r="E64" s="20"/>
      <c r="F64" s="20"/>
      <c r="G64" s="20"/>
      <c r="H64" s="20"/>
      <c r="I64" s="20"/>
      <c r="J64" s="20"/>
      <c r="K64" s="20"/>
      <c r="L64" s="20"/>
      <c r="M64" s="20"/>
      <c r="N64" s="20"/>
      <c r="O64" s="20"/>
      <c r="P64" s="20"/>
      <c r="Q64" s="20"/>
      <c r="R64" s="20"/>
    </row>
    <row r="65" spans="1:29">
      <c r="A65" s="13"/>
      <c r="B65" s="14"/>
      <c r="C65" s="14"/>
      <c r="D65" s="14"/>
      <c r="E65" s="14"/>
      <c r="F65" s="14"/>
      <c r="G65" s="14"/>
      <c r="H65" s="14"/>
      <c r="I65" s="14"/>
      <c r="J65" s="14"/>
      <c r="K65" s="14"/>
      <c r="L65" s="14"/>
      <c r="M65" s="14"/>
      <c r="N65" s="14"/>
      <c r="O65" s="14"/>
      <c r="P65" s="14"/>
      <c r="Q65" s="14"/>
      <c r="R65" s="14"/>
    </row>
    <row r="66" spans="1:29" ht="15.75" thickBot="1">
      <c r="A66" s="13"/>
      <c r="B66" s="12"/>
      <c r="C66" s="15"/>
      <c r="D66" s="70" t="s">
        <v>321</v>
      </c>
      <c r="E66" s="70"/>
      <c r="F66" s="70"/>
      <c r="G66" s="70"/>
      <c r="H66" s="70"/>
      <c r="I66" s="70"/>
      <c r="J66" s="70"/>
      <c r="K66" s="70"/>
      <c r="L66" s="70"/>
      <c r="M66" s="70"/>
      <c r="N66" s="70"/>
      <c r="O66" s="70"/>
      <c r="P66" s="70"/>
      <c r="Q66" s="70"/>
      <c r="R66" s="70"/>
    </row>
    <row r="67" spans="1:29" ht="15.75" thickBot="1">
      <c r="A67" s="13"/>
      <c r="B67" s="12"/>
      <c r="C67" s="15"/>
      <c r="D67" s="98"/>
      <c r="E67" s="98"/>
      <c r="F67" s="98"/>
      <c r="G67" s="15"/>
      <c r="H67" s="91" t="s">
        <v>452</v>
      </c>
      <c r="I67" s="91"/>
      <c r="J67" s="91"/>
      <c r="K67" s="91"/>
      <c r="L67" s="91"/>
      <c r="M67" s="91"/>
      <c r="N67" s="91"/>
      <c r="O67" s="19"/>
      <c r="P67" s="26"/>
      <c r="Q67" s="26"/>
      <c r="R67" s="26"/>
    </row>
    <row r="68" spans="1:29" ht="15.75" thickBot="1">
      <c r="A68" s="13"/>
      <c r="B68" s="104" t="s">
        <v>231</v>
      </c>
      <c r="C68" s="19"/>
      <c r="D68" s="70" t="s">
        <v>36</v>
      </c>
      <c r="E68" s="70"/>
      <c r="F68" s="70"/>
      <c r="G68" s="19"/>
      <c r="H68" s="91" t="s">
        <v>324</v>
      </c>
      <c r="I68" s="91"/>
      <c r="J68" s="91"/>
      <c r="K68" s="19"/>
      <c r="L68" s="91" t="s">
        <v>36</v>
      </c>
      <c r="M68" s="91"/>
      <c r="N68" s="91"/>
      <c r="O68" s="19"/>
      <c r="P68" s="70" t="s">
        <v>148</v>
      </c>
      <c r="Q68" s="70"/>
      <c r="R68" s="70"/>
    </row>
    <row r="69" spans="1:29">
      <c r="A69" s="13"/>
      <c r="B69" s="111" t="s">
        <v>325</v>
      </c>
      <c r="C69" s="33"/>
      <c r="D69" s="76" t="s">
        <v>240</v>
      </c>
      <c r="E69" s="80">
        <v>21891</v>
      </c>
      <c r="F69" s="33"/>
      <c r="G69" s="33"/>
      <c r="H69" s="76" t="s">
        <v>240</v>
      </c>
      <c r="I69" s="80">
        <v>5228</v>
      </c>
      <c r="J69" s="33"/>
      <c r="K69" s="33"/>
      <c r="L69" s="76" t="s">
        <v>240</v>
      </c>
      <c r="M69" s="80">
        <v>170119</v>
      </c>
      <c r="N69" s="33"/>
      <c r="O69" s="33"/>
      <c r="P69" s="76" t="s">
        <v>240</v>
      </c>
      <c r="Q69" s="80">
        <v>197238</v>
      </c>
      <c r="R69" s="33"/>
    </row>
    <row r="70" spans="1:29">
      <c r="A70" s="13"/>
      <c r="B70" s="110"/>
      <c r="C70" s="30"/>
      <c r="D70" s="77"/>
      <c r="E70" s="81"/>
      <c r="F70" s="36"/>
      <c r="G70" s="36"/>
      <c r="H70" s="77"/>
      <c r="I70" s="81"/>
      <c r="J70" s="36"/>
      <c r="K70" s="36"/>
      <c r="L70" s="77"/>
      <c r="M70" s="81"/>
      <c r="N70" s="36"/>
      <c r="O70" s="30"/>
      <c r="P70" s="75"/>
      <c r="Q70" s="84"/>
      <c r="R70" s="30"/>
    </row>
    <row r="71" spans="1:29">
      <c r="A71" s="13"/>
      <c r="B71" s="112" t="s">
        <v>326</v>
      </c>
      <c r="C71" s="24"/>
      <c r="D71" s="83">
        <v>1055</v>
      </c>
      <c r="E71" s="83"/>
      <c r="F71" s="24"/>
      <c r="G71" s="24"/>
      <c r="H71" s="93">
        <v>0</v>
      </c>
      <c r="I71" s="93"/>
      <c r="J71" s="24"/>
      <c r="K71" s="24"/>
      <c r="L71" s="83">
        <v>5564</v>
      </c>
      <c r="M71" s="83"/>
      <c r="N71" s="24"/>
      <c r="O71" s="24"/>
      <c r="P71" s="83">
        <v>6619</v>
      </c>
      <c r="Q71" s="83"/>
      <c r="R71" s="24"/>
    </row>
    <row r="72" spans="1:29">
      <c r="A72" s="13"/>
      <c r="B72" s="112"/>
      <c r="C72" s="24"/>
      <c r="D72" s="83"/>
      <c r="E72" s="83"/>
      <c r="F72" s="24"/>
      <c r="G72" s="24"/>
      <c r="H72" s="93"/>
      <c r="I72" s="93"/>
      <c r="J72" s="24"/>
      <c r="K72" s="24"/>
      <c r="L72" s="83"/>
      <c r="M72" s="83"/>
      <c r="N72" s="24"/>
      <c r="O72" s="24"/>
      <c r="P72" s="83"/>
      <c r="Q72" s="83"/>
      <c r="R72" s="24"/>
    </row>
    <row r="73" spans="1:29">
      <c r="A73" s="13"/>
      <c r="B73" s="110" t="s">
        <v>327</v>
      </c>
      <c r="C73" s="30"/>
      <c r="D73" s="84">
        <v>11410</v>
      </c>
      <c r="E73" s="84"/>
      <c r="F73" s="30"/>
      <c r="G73" s="30"/>
      <c r="H73" s="84">
        <v>3252</v>
      </c>
      <c r="I73" s="84"/>
      <c r="J73" s="30"/>
      <c r="K73" s="30"/>
      <c r="L73" s="84">
        <v>59114</v>
      </c>
      <c r="M73" s="84"/>
      <c r="N73" s="30"/>
      <c r="O73" s="30"/>
      <c r="P73" s="84">
        <v>73776</v>
      </c>
      <c r="Q73" s="84"/>
      <c r="R73" s="30"/>
    </row>
    <row r="74" spans="1:29">
      <c r="A74" s="13"/>
      <c r="B74" s="110"/>
      <c r="C74" s="30"/>
      <c r="D74" s="84"/>
      <c r="E74" s="84"/>
      <c r="F74" s="30"/>
      <c r="G74" s="30"/>
      <c r="H74" s="84"/>
      <c r="I74" s="84"/>
      <c r="J74" s="30"/>
      <c r="K74" s="30"/>
      <c r="L74" s="84"/>
      <c r="M74" s="84"/>
      <c r="N74" s="30"/>
      <c r="O74" s="30"/>
      <c r="P74" s="84"/>
      <c r="Q74" s="84"/>
      <c r="R74" s="30"/>
    </row>
    <row r="75" spans="1:29">
      <c r="A75" s="13"/>
      <c r="B75" s="112" t="s">
        <v>328</v>
      </c>
      <c r="C75" s="24"/>
      <c r="D75" s="93">
        <v>29</v>
      </c>
      <c r="E75" s="93"/>
      <c r="F75" s="24"/>
      <c r="G75" s="24"/>
      <c r="H75" s="93">
        <v>0</v>
      </c>
      <c r="I75" s="93"/>
      <c r="J75" s="24"/>
      <c r="K75" s="24"/>
      <c r="L75" s="93">
        <v>0</v>
      </c>
      <c r="M75" s="93"/>
      <c r="N75" s="24"/>
      <c r="O75" s="24"/>
      <c r="P75" s="93">
        <v>29</v>
      </c>
      <c r="Q75" s="93"/>
      <c r="R75" s="24"/>
    </row>
    <row r="76" spans="1:29" ht="15.75" thickBot="1">
      <c r="A76" s="13"/>
      <c r="B76" s="112"/>
      <c r="C76" s="24"/>
      <c r="D76" s="113"/>
      <c r="E76" s="113"/>
      <c r="F76" s="27"/>
      <c r="G76" s="24"/>
      <c r="H76" s="113"/>
      <c r="I76" s="113"/>
      <c r="J76" s="27"/>
      <c r="K76" s="24"/>
      <c r="L76" s="113"/>
      <c r="M76" s="113"/>
      <c r="N76" s="27"/>
      <c r="O76" s="24"/>
      <c r="P76" s="113"/>
      <c r="Q76" s="113"/>
      <c r="R76" s="27"/>
    </row>
    <row r="77" spans="1:29">
      <c r="A77" s="13"/>
      <c r="B77" s="114" t="s">
        <v>148</v>
      </c>
      <c r="C77" s="30"/>
      <c r="D77" s="76" t="s">
        <v>240</v>
      </c>
      <c r="E77" s="80">
        <v>34385</v>
      </c>
      <c r="F77" s="33"/>
      <c r="G77" s="30"/>
      <c r="H77" s="76" t="s">
        <v>240</v>
      </c>
      <c r="I77" s="80">
        <v>8480</v>
      </c>
      <c r="J77" s="33"/>
      <c r="K77" s="30"/>
      <c r="L77" s="76" t="s">
        <v>240</v>
      </c>
      <c r="M77" s="80">
        <v>234797</v>
      </c>
      <c r="N77" s="33"/>
      <c r="O77" s="30"/>
      <c r="P77" s="76" t="s">
        <v>240</v>
      </c>
      <c r="Q77" s="80">
        <v>277662</v>
      </c>
      <c r="R77" s="33"/>
    </row>
    <row r="78" spans="1:29" ht="15.75" thickBot="1">
      <c r="A78" s="13"/>
      <c r="B78" s="114"/>
      <c r="C78" s="30"/>
      <c r="D78" s="87"/>
      <c r="E78" s="88"/>
      <c r="F78" s="48"/>
      <c r="G78" s="30"/>
      <c r="H78" s="87"/>
      <c r="I78" s="88"/>
      <c r="J78" s="48"/>
      <c r="K78" s="30"/>
      <c r="L78" s="87"/>
      <c r="M78" s="88"/>
      <c r="N78" s="48"/>
      <c r="O78" s="30"/>
      <c r="P78" s="87"/>
      <c r="Q78" s="88"/>
      <c r="R78" s="48"/>
    </row>
    <row r="79" spans="1:29" ht="15.75" thickTop="1">
      <c r="A79" s="13"/>
      <c r="B79" s="20"/>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row>
    <row r="80" spans="1:29">
      <c r="A80" s="13"/>
      <c r="B80" s="20"/>
      <c r="C80" s="20"/>
      <c r="D80" s="20"/>
      <c r="E80" s="20"/>
      <c r="F80" s="20"/>
      <c r="G80" s="20"/>
      <c r="H80" s="20"/>
      <c r="I80" s="20"/>
      <c r="J80" s="20"/>
      <c r="K80" s="20"/>
      <c r="L80" s="20"/>
      <c r="M80" s="20"/>
      <c r="N80" s="20"/>
      <c r="O80" s="20"/>
      <c r="P80" s="20"/>
      <c r="Q80" s="20"/>
      <c r="R80" s="20"/>
      <c r="S80" s="20"/>
      <c r="T80" s="20"/>
      <c r="U80" s="20"/>
      <c r="V80" s="20"/>
    </row>
    <row r="81" spans="1:29">
      <c r="A81" s="13"/>
      <c r="B81" s="14"/>
      <c r="C81" s="14"/>
      <c r="D81" s="14"/>
      <c r="E81" s="14"/>
      <c r="F81" s="14"/>
      <c r="G81" s="14"/>
      <c r="H81" s="14"/>
      <c r="I81" s="14"/>
      <c r="J81" s="14"/>
      <c r="K81" s="14"/>
      <c r="L81" s="14"/>
      <c r="M81" s="14"/>
      <c r="N81" s="14"/>
      <c r="O81" s="14"/>
      <c r="P81" s="14"/>
      <c r="Q81" s="14"/>
      <c r="R81" s="14"/>
      <c r="S81" s="14"/>
      <c r="T81" s="14"/>
      <c r="U81" s="14"/>
      <c r="V81" s="14"/>
    </row>
    <row r="82" spans="1:29">
      <c r="A82" s="13"/>
      <c r="B82" s="71" t="s">
        <v>323</v>
      </c>
      <c r="C82" s="24"/>
      <c r="D82" s="73" t="s">
        <v>453</v>
      </c>
      <c r="E82" s="73"/>
      <c r="F82" s="73"/>
      <c r="G82" s="24"/>
      <c r="H82" s="73" t="s">
        <v>40</v>
      </c>
      <c r="I82" s="73"/>
      <c r="J82" s="73"/>
      <c r="K82" s="24"/>
      <c r="L82" s="73" t="s">
        <v>455</v>
      </c>
      <c r="M82" s="73"/>
      <c r="N82" s="73"/>
      <c r="O82" s="24"/>
      <c r="P82" s="73" t="s">
        <v>113</v>
      </c>
      <c r="Q82" s="73"/>
      <c r="R82" s="73"/>
      <c r="S82" s="24"/>
      <c r="T82" s="73" t="s">
        <v>148</v>
      </c>
      <c r="U82" s="73"/>
      <c r="V82" s="73"/>
    </row>
    <row r="83" spans="1:29" ht="15.75" thickBot="1">
      <c r="A83" s="13"/>
      <c r="B83" s="72"/>
      <c r="C83" s="27"/>
      <c r="D83" s="70" t="s">
        <v>454</v>
      </c>
      <c r="E83" s="70"/>
      <c r="F83" s="70"/>
      <c r="G83" s="27"/>
      <c r="H83" s="70"/>
      <c r="I83" s="70"/>
      <c r="J83" s="70"/>
      <c r="K83" s="27"/>
      <c r="L83" s="70"/>
      <c r="M83" s="70"/>
      <c r="N83" s="70"/>
      <c r="O83" s="27"/>
      <c r="P83" s="70"/>
      <c r="Q83" s="70"/>
      <c r="R83" s="70"/>
      <c r="S83" s="27"/>
      <c r="T83" s="70"/>
      <c r="U83" s="70"/>
      <c r="V83" s="70"/>
    </row>
    <row r="84" spans="1:29">
      <c r="A84" s="13"/>
      <c r="B84" s="111" t="s">
        <v>331</v>
      </c>
      <c r="C84" s="33"/>
      <c r="D84" s="76" t="s">
        <v>240</v>
      </c>
      <c r="E84" s="80">
        <v>77768</v>
      </c>
      <c r="F84" s="33"/>
      <c r="G84" s="33"/>
      <c r="H84" s="76" t="s">
        <v>240</v>
      </c>
      <c r="I84" s="80">
        <v>5106</v>
      </c>
      <c r="J84" s="33"/>
      <c r="K84" s="33"/>
      <c r="L84" s="76" t="s">
        <v>240</v>
      </c>
      <c r="M84" s="80">
        <v>43893</v>
      </c>
      <c r="N84" s="33"/>
      <c r="O84" s="33"/>
      <c r="P84" s="76" t="s">
        <v>240</v>
      </c>
      <c r="Q84" s="80">
        <v>2549</v>
      </c>
      <c r="R84" s="33"/>
      <c r="S84" s="33"/>
      <c r="T84" s="76" t="s">
        <v>240</v>
      </c>
      <c r="U84" s="80">
        <v>129316</v>
      </c>
      <c r="V84" s="33"/>
    </row>
    <row r="85" spans="1:29">
      <c r="A85" s="13"/>
      <c r="B85" s="110"/>
      <c r="C85" s="30"/>
      <c r="D85" s="77"/>
      <c r="E85" s="81"/>
      <c r="F85" s="36"/>
      <c r="G85" s="36"/>
      <c r="H85" s="77"/>
      <c r="I85" s="81"/>
      <c r="J85" s="36"/>
      <c r="K85" s="36"/>
      <c r="L85" s="77"/>
      <c r="M85" s="81"/>
      <c r="N85" s="36"/>
      <c r="O85" s="36"/>
      <c r="P85" s="77"/>
      <c r="Q85" s="81"/>
      <c r="R85" s="36"/>
      <c r="S85" s="30"/>
      <c r="T85" s="75"/>
      <c r="U85" s="84"/>
      <c r="V85" s="30"/>
    </row>
    <row r="86" spans="1:29">
      <c r="A86" s="13"/>
      <c r="B86" s="112" t="s">
        <v>332</v>
      </c>
      <c r="C86" s="24"/>
      <c r="D86" s="93">
        <v>0</v>
      </c>
      <c r="E86" s="93"/>
      <c r="F86" s="24"/>
      <c r="G86" s="24"/>
      <c r="H86" s="93">
        <v>0</v>
      </c>
      <c r="I86" s="93"/>
      <c r="J86" s="24"/>
      <c r="K86" s="24"/>
      <c r="L86" s="83">
        <v>2426</v>
      </c>
      <c r="M86" s="83"/>
      <c r="N86" s="24"/>
      <c r="O86" s="24"/>
      <c r="P86" s="93">
        <v>1</v>
      </c>
      <c r="Q86" s="93"/>
      <c r="R86" s="24"/>
      <c r="S86" s="24"/>
      <c r="T86" s="83">
        <v>2427</v>
      </c>
      <c r="U86" s="83"/>
      <c r="V86" s="24"/>
    </row>
    <row r="87" spans="1:29" ht="15.75" thickBot="1">
      <c r="A87" s="13"/>
      <c r="B87" s="112"/>
      <c r="C87" s="24"/>
      <c r="D87" s="113"/>
      <c r="E87" s="113"/>
      <c r="F87" s="27"/>
      <c r="G87" s="24"/>
      <c r="H87" s="113"/>
      <c r="I87" s="113"/>
      <c r="J87" s="27"/>
      <c r="K87" s="24"/>
      <c r="L87" s="85"/>
      <c r="M87" s="85"/>
      <c r="N87" s="27"/>
      <c r="O87" s="24"/>
      <c r="P87" s="113"/>
      <c r="Q87" s="113"/>
      <c r="R87" s="27"/>
      <c r="S87" s="24"/>
      <c r="T87" s="85"/>
      <c r="U87" s="85"/>
      <c r="V87" s="27"/>
    </row>
    <row r="88" spans="1:29">
      <c r="A88" s="13"/>
      <c r="B88" s="114" t="s">
        <v>148</v>
      </c>
      <c r="C88" s="30"/>
      <c r="D88" s="76" t="s">
        <v>240</v>
      </c>
      <c r="E88" s="80">
        <v>77768</v>
      </c>
      <c r="F88" s="33"/>
      <c r="G88" s="30"/>
      <c r="H88" s="76" t="s">
        <v>240</v>
      </c>
      <c r="I88" s="80">
        <v>5106</v>
      </c>
      <c r="J88" s="33"/>
      <c r="K88" s="30"/>
      <c r="L88" s="76" t="s">
        <v>240</v>
      </c>
      <c r="M88" s="80">
        <v>46319</v>
      </c>
      <c r="N88" s="33"/>
      <c r="O88" s="30"/>
      <c r="P88" s="76" t="s">
        <v>240</v>
      </c>
      <c r="Q88" s="80">
        <v>2550</v>
      </c>
      <c r="R88" s="33"/>
      <c r="S88" s="30"/>
      <c r="T88" s="76" t="s">
        <v>240</v>
      </c>
      <c r="U88" s="80">
        <v>131743</v>
      </c>
      <c r="V88" s="33"/>
    </row>
    <row r="89" spans="1:29" ht="15.75" thickBot="1">
      <c r="A89" s="13"/>
      <c r="B89" s="114"/>
      <c r="C89" s="30"/>
      <c r="D89" s="87"/>
      <c r="E89" s="88"/>
      <c r="F89" s="48"/>
      <c r="G89" s="30"/>
      <c r="H89" s="87"/>
      <c r="I89" s="88"/>
      <c r="J89" s="48"/>
      <c r="K89" s="30"/>
      <c r="L89" s="87"/>
      <c r="M89" s="88"/>
      <c r="N89" s="48"/>
      <c r="O89" s="30"/>
      <c r="P89" s="87"/>
      <c r="Q89" s="88"/>
      <c r="R89" s="48"/>
      <c r="S89" s="30"/>
      <c r="T89" s="87"/>
      <c r="U89" s="88"/>
      <c r="V89" s="48"/>
    </row>
    <row r="90" spans="1:29" ht="15.75" thickTop="1">
      <c r="A90" s="13"/>
      <c r="B90" s="20"/>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row>
    <row r="91" spans="1:29">
      <c r="A91" s="13"/>
      <c r="B91" s="20"/>
      <c r="C91" s="20"/>
      <c r="D91" s="20"/>
      <c r="E91" s="20"/>
      <c r="F91" s="20"/>
      <c r="G91" s="20"/>
      <c r="H91" s="20"/>
      <c r="I91" s="20"/>
      <c r="J91" s="20"/>
      <c r="K91" s="20"/>
      <c r="L91" s="20"/>
      <c r="M91" s="20"/>
      <c r="N91" s="20"/>
      <c r="O91" s="20"/>
      <c r="P91" s="20"/>
      <c r="Q91" s="20"/>
      <c r="R91" s="20"/>
    </row>
    <row r="92" spans="1:29">
      <c r="A92" s="13"/>
      <c r="B92" s="14"/>
      <c r="C92" s="14"/>
      <c r="D92" s="14"/>
      <c r="E92" s="14"/>
      <c r="F92" s="14"/>
      <c r="G92" s="14"/>
      <c r="H92" s="14"/>
      <c r="I92" s="14"/>
      <c r="J92" s="14"/>
      <c r="K92" s="14"/>
      <c r="L92" s="14"/>
      <c r="M92" s="14"/>
      <c r="N92" s="14"/>
      <c r="O92" s="14"/>
      <c r="P92" s="14"/>
      <c r="Q92" s="14"/>
      <c r="R92" s="14"/>
    </row>
    <row r="93" spans="1:29" ht="15.75" thickBot="1">
      <c r="A93" s="13"/>
      <c r="B93" s="12"/>
      <c r="C93" s="15"/>
      <c r="D93" s="70" t="s">
        <v>333</v>
      </c>
      <c r="E93" s="70"/>
      <c r="F93" s="70"/>
      <c r="G93" s="70"/>
      <c r="H93" s="70"/>
      <c r="I93" s="70"/>
      <c r="J93" s="70"/>
      <c r="K93" s="70"/>
      <c r="L93" s="70"/>
      <c r="M93" s="70"/>
      <c r="N93" s="70"/>
      <c r="O93" s="70"/>
      <c r="P93" s="70"/>
      <c r="Q93" s="70"/>
      <c r="R93" s="70"/>
    </row>
    <row r="94" spans="1:29" ht="15.75" thickBot="1">
      <c r="A94" s="13"/>
      <c r="B94" s="12"/>
      <c r="C94" s="15"/>
      <c r="D94" s="98"/>
      <c r="E94" s="98"/>
      <c r="F94" s="98"/>
      <c r="G94" s="15"/>
      <c r="H94" s="91" t="s">
        <v>452</v>
      </c>
      <c r="I94" s="91"/>
      <c r="J94" s="91"/>
      <c r="K94" s="91"/>
      <c r="L94" s="91"/>
      <c r="M94" s="91"/>
      <c r="N94" s="91"/>
      <c r="O94" s="15"/>
      <c r="P94" s="26"/>
      <c r="Q94" s="26"/>
      <c r="R94" s="26"/>
    </row>
    <row r="95" spans="1:29" ht="15.75" thickBot="1">
      <c r="A95" s="13"/>
      <c r="B95" s="104" t="s">
        <v>231</v>
      </c>
      <c r="C95" s="19"/>
      <c r="D95" s="70" t="s">
        <v>36</v>
      </c>
      <c r="E95" s="70"/>
      <c r="F95" s="70"/>
      <c r="G95" s="19"/>
      <c r="H95" s="91" t="s">
        <v>324</v>
      </c>
      <c r="I95" s="91"/>
      <c r="J95" s="91"/>
      <c r="K95" s="19"/>
      <c r="L95" s="91" t="s">
        <v>36</v>
      </c>
      <c r="M95" s="91"/>
      <c r="N95" s="91"/>
      <c r="O95" s="19"/>
      <c r="P95" s="70" t="s">
        <v>148</v>
      </c>
      <c r="Q95" s="70"/>
      <c r="R95" s="70"/>
    </row>
    <row r="96" spans="1:29">
      <c r="A96" s="13"/>
      <c r="B96" s="111" t="s">
        <v>325</v>
      </c>
      <c r="C96" s="33"/>
      <c r="D96" s="76" t="s">
        <v>240</v>
      </c>
      <c r="E96" s="80">
        <v>25196</v>
      </c>
      <c r="F96" s="33"/>
      <c r="G96" s="33"/>
      <c r="H96" s="76" t="s">
        <v>240</v>
      </c>
      <c r="I96" s="80">
        <v>1714</v>
      </c>
      <c r="J96" s="33"/>
      <c r="K96" s="33"/>
      <c r="L96" s="76" t="s">
        <v>240</v>
      </c>
      <c r="M96" s="80">
        <v>182621</v>
      </c>
      <c r="N96" s="33"/>
      <c r="O96" s="33"/>
      <c r="P96" s="76" t="s">
        <v>240</v>
      </c>
      <c r="Q96" s="80">
        <v>209531</v>
      </c>
      <c r="R96" s="33"/>
    </row>
    <row r="97" spans="1:29">
      <c r="A97" s="13"/>
      <c r="B97" s="110"/>
      <c r="C97" s="30"/>
      <c r="D97" s="77"/>
      <c r="E97" s="81"/>
      <c r="F97" s="36"/>
      <c r="G97" s="36"/>
      <c r="H97" s="77"/>
      <c r="I97" s="81"/>
      <c r="J97" s="36"/>
      <c r="K97" s="36"/>
      <c r="L97" s="77"/>
      <c r="M97" s="81"/>
      <c r="N97" s="36"/>
      <c r="O97" s="30"/>
      <c r="P97" s="75"/>
      <c r="Q97" s="84"/>
      <c r="R97" s="30"/>
    </row>
    <row r="98" spans="1:29">
      <c r="A98" s="13"/>
      <c r="B98" s="112" t="s">
        <v>326</v>
      </c>
      <c r="C98" s="24"/>
      <c r="D98" s="83">
        <v>2011</v>
      </c>
      <c r="E98" s="83"/>
      <c r="F98" s="24"/>
      <c r="G98" s="24"/>
      <c r="H98" s="93">
        <v>0</v>
      </c>
      <c r="I98" s="93"/>
      <c r="J98" s="24"/>
      <c r="K98" s="24"/>
      <c r="L98" s="83">
        <v>12904</v>
      </c>
      <c r="M98" s="83"/>
      <c r="N98" s="24"/>
      <c r="O98" s="24"/>
      <c r="P98" s="83">
        <v>14915</v>
      </c>
      <c r="Q98" s="83"/>
      <c r="R98" s="24"/>
    </row>
    <row r="99" spans="1:29">
      <c r="A99" s="13"/>
      <c r="B99" s="112"/>
      <c r="C99" s="24"/>
      <c r="D99" s="83"/>
      <c r="E99" s="83"/>
      <c r="F99" s="24"/>
      <c r="G99" s="24"/>
      <c r="H99" s="93"/>
      <c r="I99" s="93"/>
      <c r="J99" s="24"/>
      <c r="K99" s="24"/>
      <c r="L99" s="83"/>
      <c r="M99" s="83"/>
      <c r="N99" s="24"/>
      <c r="O99" s="24"/>
      <c r="P99" s="83"/>
      <c r="Q99" s="83"/>
      <c r="R99" s="24"/>
    </row>
    <row r="100" spans="1:29">
      <c r="A100" s="13"/>
      <c r="B100" s="110" t="s">
        <v>327</v>
      </c>
      <c r="C100" s="30"/>
      <c r="D100" s="84">
        <v>14693</v>
      </c>
      <c r="E100" s="84"/>
      <c r="F100" s="30"/>
      <c r="G100" s="30"/>
      <c r="H100" s="84">
        <v>6842</v>
      </c>
      <c r="I100" s="84"/>
      <c r="J100" s="30"/>
      <c r="K100" s="30"/>
      <c r="L100" s="84">
        <v>73108</v>
      </c>
      <c r="M100" s="84"/>
      <c r="N100" s="30"/>
      <c r="O100" s="30"/>
      <c r="P100" s="84">
        <v>94643</v>
      </c>
      <c r="Q100" s="84"/>
      <c r="R100" s="30"/>
    </row>
    <row r="101" spans="1:29">
      <c r="A101" s="13"/>
      <c r="B101" s="110"/>
      <c r="C101" s="30"/>
      <c r="D101" s="84"/>
      <c r="E101" s="84"/>
      <c r="F101" s="30"/>
      <c r="G101" s="30"/>
      <c r="H101" s="84"/>
      <c r="I101" s="84"/>
      <c r="J101" s="30"/>
      <c r="K101" s="30"/>
      <c r="L101" s="84"/>
      <c r="M101" s="84"/>
      <c r="N101" s="30"/>
      <c r="O101" s="30"/>
      <c r="P101" s="84"/>
      <c r="Q101" s="84"/>
      <c r="R101" s="30"/>
    </row>
    <row r="102" spans="1:29">
      <c r="A102" s="13"/>
      <c r="B102" s="112" t="s">
        <v>328</v>
      </c>
      <c r="C102" s="24"/>
      <c r="D102" s="93">
        <v>416</v>
      </c>
      <c r="E102" s="93"/>
      <c r="F102" s="24"/>
      <c r="G102" s="24"/>
      <c r="H102" s="93">
        <v>0</v>
      </c>
      <c r="I102" s="93"/>
      <c r="J102" s="24"/>
      <c r="K102" s="24"/>
      <c r="L102" s="93">
        <v>0</v>
      </c>
      <c r="M102" s="93"/>
      <c r="N102" s="24"/>
      <c r="O102" s="24"/>
      <c r="P102" s="93">
        <v>416</v>
      </c>
      <c r="Q102" s="93"/>
      <c r="R102" s="24"/>
    </row>
    <row r="103" spans="1:29" ht="15.75" thickBot="1">
      <c r="A103" s="13"/>
      <c r="B103" s="112"/>
      <c r="C103" s="24"/>
      <c r="D103" s="113"/>
      <c r="E103" s="113"/>
      <c r="F103" s="27"/>
      <c r="G103" s="24"/>
      <c r="H103" s="113"/>
      <c r="I103" s="113"/>
      <c r="J103" s="27"/>
      <c r="K103" s="24"/>
      <c r="L103" s="113"/>
      <c r="M103" s="113"/>
      <c r="N103" s="27"/>
      <c r="O103" s="24"/>
      <c r="P103" s="113"/>
      <c r="Q103" s="113"/>
      <c r="R103" s="27"/>
    </row>
    <row r="104" spans="1:29">
      <c r="A104" s="13"/>
      <c r="B104" s="114" t="s">
        <v>148</v>
      </c>
      <c r="C104" s="30"/>
      <c r="D104" s="76" t="s">
        <v>240</v>
      </c>
      <c r="E104" s="80">
        <v>42316</v>
      </c>
      <c r="F104" s="33"/>
      <c r="G104" s="30"/>
      <c r="H104" s="76" t="s">
        <v>240</v>
      </c>
      <c r="I104" s="80">
        <v>8556</v>
      </c>
      <c r="J104" s="33"/>
      <c r="K104" s="30"/>
      <c r="L104" s="76" t="s">
        <v>240</v>
      </c>
      <c r="M104" s="80">
        <v>268633</v>
      </c>
      <c r="N104" s="33"/>
      <c r="O104" s="30"/>
      <c r="P104" s="76" t="s">
        <v>240</v>
      </c>
      <c r="Q104" s="80">
        <v>319505</v>
      </c>
      <c r="R104" s="33"/>
    </row>
    <row r="105" spans="1:29" ht="15.75" thickBot="1">
      <c r="A105" s="13"/>
      <c r="B105" s="114"/>
      <c r="C105" s="30"/>
      <c r="D105" s="87"/>
      <c r="E105" s="88"/>
      <c r="F105" s="48"/>
      <c r="G105" s="30"/>
      <c r="H105" s="87"/>
      <c r="I105" s="88"/>
      <c r="J105" s="48"/>
      <c r="K105" s="30"/>
      <c r="L105" s="87"/>
      <c r="M105" s="88"/>
      <c r="N105" s="48"/>
      <c r="O105" s="30"/>
      <c r="P105" s="87"/>
      <c r="Q105" s="88"/>
      <c r="R105" s="48"/>
    </row>
    <row r="106" spans="1:29" ht="15.75" thickTop="1">
      <c r="A106" s="13"/>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row>
    <row r="107" spans="1:29">
      <c r="A107" s="13"/>
      <c r="B107" s="20"/>
      <c r="C107" s="20"/>
      <c r="D107" s="20"/>
      <c r="E107" s="20"/>
      <c r="F107" s="20"/>
      <c r="G107" s="20"/>
      <c r="H107" s="20"/>
      <c r="I107" s="20"/>
      <c r="J107" s="20"/>
      <c r="K107" s="20"/>
      <c r="L107" s="20"/>
      <c r="M107" s="20"/>
      <c r="N107" s="20"/>
      <c r="O107" s="20"/>
      <c r="P107" s="20"/>
      <c r="Q107" s="20"/>
      <c r="R107" s="20"/>
      <c r="S107" s="20"/>
      <c r="T107" s="20"/>
      <c r="U107" s="20"/>
      <c r="V107" s="20"/>
    </row>
    <row r="108" spans="1:29">
      <c r="A108" s="13"/>
      <c r="B108" s="14"/>
      <c r="C108" s="14"/>
      <c r="D108" s="14"/>
      <c r="E108" s="14"/>
      <c r="F108" s="14"/>
      <c r="G108" s="14"/>
      <c r="H108" s="14"/>
      <c r="I108" s="14"/>
      <c r="J108" s="14"/>
      <c r="K108" s="14"/>
      <c r="L108" s="14"/>
      <c r="M108" s="14"/>
      <c r="N108" s="14"/>
      <c r="O108" s="14"/>
      <c r="P108" s="14"/>
      <c r="Q108" s="14"/>
      <c r="R108" s="14"/>
      <c r="S108" s="14"/>
      <c r="T108" s="14"/>
      <c r="U108" s="14"/>
      <c r="V108" s="14"/>
    </row>
    <row r="109" spans="1:29">
      <c r="A109" s="13"/>
      <c r="B109" s="71" t="s">
        <v>323</v>
      </c>
      <c r="C109" s="24"/>
      <c r="D109" s="73" t="s">
        <v>453</v>
      </c>
      <c r="E109" s="73"/>
      <c r="F109" s="73"/>
      <c r="G109" s="24"/>
      <c r="H109" s="73" t="s">
        <v>40</v>
      </c>
      <c r="I109" s="73"/>
      <c r="J109" s="73"/>
      <c r="K109" s="24"/>
      <c r="L109" s="73" t="s">
        <v>456</v>
      </c>
      <c r="M109" s="73"/>
      <c r="N109" s="73"/>
      <c r="O109" s="24"/>
      <c r="P109" s="73" t="s">
        <v>113</v>
      </c>
      <c r="Q109" s="73"/>
      <c r="R109" s="73"/>
      <c r="S109" s="24"/>
      <c r="T109" s="73" t="s">
        <v>148</v>
      </c>
      <c r="U109" s="73"/>
      <c r="V109" s="73"/>
    </row>
    <row r="110" spans="1:29" ht="15.75" thickBot="1">
      <c r="A110" s="13"/>
      <c r="B110" s="72"/>
      <c r="C110" s="27"/>
      <c r="D110" s="70" t="s">
        <v>454</v>
      </c>
      <c r="E110" s="70"/>
      <c r="F110" s="70"/>
      <c r="G110" s="27"/>
      <c r="H110" s="70"/>
      <c r="I110" s="70"/>
      <c r="J110" s="70"/>
      <c r="K110" s="27"/>
      <c r="L110" s="70" t="s">
        <v>457</v>
      </c>
      <c r="M110" s="70"/>
      <c r="N110" s="70"/>
      <c r="O110" s="27"/>
      <c r="P110" s="70"/>
      <c r="Q110" s="70"/>
      <c r="R110" s="70"/>
      <c r="S110" s="27"/>
      <c r="T110" s="70"/>
      <c r="U110" s="70"/>
      <c r="V110" s="70"/>
    </row>
    <row r="111" spans="1:29">
      <c r="A111" s="13"/>
      <c r="B111" s="111" t="s">
        <v>331</v>
      </c>
      <c r="C111" s="33"/>
      <c r="D111" s="76" t="s">
        <v>240</v>
      </c>
      <c r="E111" s="80">
        <v>80733</v>
      </c>
      <c r="F111" s="33"/>
      <c r="G111" s="33"/>
      <c r="H111" s="76" t="s">
        <v>240</v>
      </c>
      <c r="I111" s="80">
        <v>5636</v>
      </c>
      <c r="J111" s="33"/>
      <c r="K111" s="33"/>
      <c r="L111" s="76" t="s">
        <v>240</v>
      </c>
      <c r="M111" s="80">
        <v>47731</v>
      </c>
      <c r="N111" s="33"/>
      <c r="O111" s="33"/>
      <c r="P111" s="76" t="s">
        <v>240</v>
      </c>
      <c r="Q111" s="80">
        <v>2370</v>
      </c>
      <c r="R111" s="33"/>
      <c r="S111" s="33"/>
      <c r="T111" s="76" t="s">
        <v>240</v>
      </c>
      <c r="U111" s="80">
        <v>136470</v>
      </c>
      <c r="V111" s="33"/>
    </row>
    <row r="112" spans="1:29">
      <c r="A112" s="13"/>
      <c r="B112" s="110"/>
      <c r="C112" s="30"/>
      <c r="D112" s="77"/>
      <c r="E112" s="81"/>
      <c r="F112" s="36"/>
      <c r="G112" s="36"/>
      <c r="H112" s="77"/>
      <c r="I112" s="81"/>
      <c r="J112" s="36"/>
      <c r="K112" s="36"/>
      <c r="L112" s="77"/>
      <c r="M112" s="81"/>
      <c r="N112" s="36"/>
      <c r="O112" s="36"/>
      <c r="P112" s="77"/>
      <c r="Q112" s="81"/>
      <c r="R112" s="36"/>
      <c r="S112" s="30"/>
      <c r="T112" s="75"/>
      <c r="U112" s="84"/>
      <c r="V112" s="30"/>
    </row>
    <row r="113" spans="1:29">
      <c r="A113" s="13"/>
      <c r="B113" s="112" t="s">
        <v>332</v>
      </c>
      <c r="C113" s="24"/>
      <c r="D113" s="93">
        <v>0</v>
      </c>
      <c r="E113" s="93"/>
      <c r="F113" s="24"/>
      <c r="G113" s="24"/>
      <c r="H113" s="93">
        <v>5</v>
      </c>
      <c r="I113" s="93"/>
      <c r="J113" s="24"/>
      <c r="K113" s="24"/>
      <c r="L113" s="83">
        <v>1893</v>
      </c>
      <c r="M113" s="83"/>
      <c r="N113" s="24"/>
      <c r="O113" s="24"/>
      <c r="P113" s="93">
        <v>0</v>
      </c>
      <c r="Q113" s="93"/>
      <c r="R113" s="24"/>
      <c r="S113" s="24"/>
      <c r="T113" s="83">
        <v>1898</v>
      </c>
      <c r="U113" s="83"/>
      <c r="V113" s="24"/>
    </row>
    <row r="114" spans="1:29" ht="15.75" thickBot="1">
      <c r="A114" s="13"/>
      <c r="B114" s="112"/>
      <c r="C114" s="24"/>
      <c r="D114" s="113"/>
      <c r="E114" s="113"/>
      <c r="F114" s="27"/>
      <c r="G114" s="24"/>
      <c r="H114" s="113"/>
      <c r="I114" s="113"/>
      <c r="J114" s="27"/>
      <c r="K114" s="24"/>
      <c r="L114" s="85"/>
      <c r="M114" s="85"/>
      <c r="N114" s="27"/>
      <c r="O114" s="24"/>
      <c r="P114" s="113"/>
      <c r="Q114" s="113"/>
      <c r="R114" s="27"/>
      <c r="S114" s="24"/>
      <c r="T114" s="85"/>
      <c r="U114" s="85"/>
      <c r="V114" s="27"/>
    </row>
    <row r="115" spans="1:29">
      <c r="A115" s="13"/>
      <c r="B115" s="114" t="s">
        <v>148</v>
      </c>
      <c r="C115" s="30"/>
      <c r="D115" s="76" t="s">
        <v>240</v>
      </c>
      <c r="E115" s="80">
        <v>80733</v>
      </c>
      <c r="F115" s="33"/>
      <c r="G115" s="30"/>
      <c r="H115" s="76" t="s">
        <v>240</v>
      </c>
      <c r="I115" s="80">
        <v>5641</v>
      </c>
      <c r="J115" s="33"/>
      <c r="K115" s="30"/>
      <c r="L115" s="76" t="s">
        <v>240</v>
      </c>
      <c r="M115" s="80">
        <v>49624</v>
      </c>
      <c r="N115" s="33"/>
      <c r="O115" s="30"/>
      <c r="P115" s="76" t="s">
        <v>240</v>
      </c>
      <c r="Q115" s="80">
        <v>2370</v>
      </c>
      <c r="R115" s="33"/>
      <c r="S115" s="30"/>
      <c r="T115" s="76" t="s">
        <v>240</v>
      </c>
      <c r="U115" s="80">
        <v>138368</v>
      </c>
      <c r="V115" s="33"/>
    </row>
    <row r="116" spans="1:29" ht="15.75" thickBot="1">
      <c r="A116" s="13"/>
      <c r="B116" s="114"/>
      <c r="C116" s="30"/>
      <c r="D116" s="87"/>
      <c r="E116" s="88"/>
      <c r="F116" s="48"/>
      <c r="G116" s="30"/>
      <c r="H116" s="87"/>
      <c r="I116" s="88"/>
      <c r="J116" s="48"/>
      <c r="K116" s="30"/>
      <c r="L116" s="87"/>
      <c r="M116" s="88"/>
      <c r="N116" s="48"/>
      <c r="O116" s="30"/>
      <c r="P116" s="87"/>
      <c r="Q116" s="88"/>
      <c r="R116" s="48"/>
      <c r="S116" s="30"/>
      <c r="T116" s="87"/>
      <c r="U116" s="88"/>
      <c r="V116" s="48"/>
    </row>
    <row r="117" spans="1:29" ht="15.75" thickTop="1">
      <c r="A117" s="13"/>
      <c r="B117" s="105"/>
      <c r="C117" s="105"/>
      <c r="D117" s="105"/>
      <c r="E117" s="105"/>
      <c r="F117" s="105"/>
      <c r="G117" s="105"/>
      <c r="H117" s="105"/>
      <c r="I117" s="105"/>
      <c r="J117" s="105"/>
      <c r="K117" s="105"/>
      <c r="L117" s="105"/>
      <c r="M117" s="105"/>
      <c r="N117" s="105"/>
      <c r="O117" s="105"/>
      <c r="P117" s="105"/>
      <c r="Q117" s="105"/>
      <c r="R117" s="105"/>
      <c r="S117" s="105"/>
      <c r="T117" s="105"/>
      <c r="U117" s="105"/>
      <c r="V117" s="105"/>
      <c r="W117" s="105"/>
      <c r="X117" s="105"/>
      <c r="Y117" s="105"/>
      <c r="Z117" s="105"/>
      <c r="AA117" s="105"/>
      <c r="AB117" s="105"/>
      <c r="AC117" s="105"/>
    </row>
    <row r="118" spans="1:29">
      <c r="A118" s="13"/>
      <c r="B118" s="106" t="s">
        <v>458</v>
      </c>
      <c r="C118" s="106"/>
      <c r="D118" s="106"/>
      <c r="E118" s="106"/>
      <c r="F118" s="106"/>
      <c r="G118" s="106"/>
      <c r="H118" s="106"/>
      <c r="I118" s="106"/>
      <c r="J118" s="106"/>
      <c r="K118" s="106"/>
      <c r="L118" s="106"/>
      <c r="M118" s="106"/>
      <c r="N118" s="106"/>
      <c r="O118" s="106"/>
      <c r="P118" s="106"/>
      <c r="Q118" s="106"/>
      <c r="R118" s="106"/>
      <c r="S118" s="106"/>
      <c r="T118" s="106"/>
      <c r="U118" s="106"/>
      <c r="V118" s="106"/>
      <c r="W118" s="106"/>
      <c r="X118" s="106"/>
      <c r="Y118" s="106"/>
      <c r="Z118" s="106"/>
      <c r="AA118" s="106"/>
      <c r="AB118" s="106"/>
      <c r="AC118" s="106"/>
    </row>
    <row r="119" spans="1:29">
      <c r="A119" s="13"/>
      <c r="B119" s="105"/>
      <c r="C119" s="105"/>
      <c r="D119" s="105"/>
      <c r="E119" s="105"/>
      <c r="F119" s="105"/>
      <c r="G119" s="105"/>
      <c r="H119" s="105"/>
      <c r="I119" s="105"/>
      <c r="J119" s="105"/>
      <c r="K119" s="105"/>
      <c r="L119" s="105"/>
      <c r="M119" s="105"/>
      <c r="N119" s="105"/>
      <c r="O119" s="105"/>
      <c r="P119" s="105"/>
      <c r="Q119" s="105"/>
      <c r="R119" s="105"/>
      <c r="S119" s="105"/>
      <c r="T119" s="105"/>
      <c r="U119" s="105"/>
      <c r="V119" s="105"/>
      <c r="W119" s="105"/>
      <c r="X119" s="105"/>
      <c r="Y119" s="105"/>
      <c r="Z119" s="105"/>
      <c r="AA119" s="105"/>
      <c r="AB119" s="105"/>
      <c r="AC119" s="105"/>
    </row>
    <row r="120" spans="1:29">
      <c r="A120" s="13"/>
      <c r="B120" s="82" t="s">
        <v>459</v>
      </c>
      <c r="C120" s="82"/>
      <c r="D120" s="82"/>
      <c r="E120" s="82"/>
      <c r="F120" s="82"/>
      <c r="G120" s="82"/>
      <c r="H120" s="82"/>
      <c r="I120" s="82"/>
      <c r="J120" s="82"/>
      <c r="K120" s="82"/>
      <c r="L120" s="82"/>
      <c r="M120" s="82"/>
      <c r="N120" s="82"/>
      <c r="O120" s="82"/>
      <c r="P120" s="82"/>
      <c r="Q120" s="82"/>
      <c r="R120" s="82"/>
      <c r="S120" s="82"/>
      <c r="T120" s="82"/>
      <c r="U120" s="82"/>
      <c r="V120" s="82"/>
      <c r="W120" s="82"/>
      <c r="X120" s="82"/>
      <c r="Y120" s="82"/>
      <c r="Z120" s="82"/>
      <c r="AA120" s="82"/>
      <c r="AB120" s="82"/>
      <c r="AC120" s="82"/>
    </row>
    <row r="121" spans="1:29">
      <c r="A121" s="13"/>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row>
    <row r="122" spans="1:29">
      <c r="A122" s="13"/>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row>
    <row r="123" spans="1:29">
      <c r="A123" s="13"/>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row>
    <row r="124" spans="1:29" ht="15.75" thickBot="1">
      <c r="A124" s="13"/>
      <c r="B124" s="12"/>
      <c r="C124" s="70" t="s">
        <v>321</v>
      </c>
      <c r="D124" s="70"/>
      <c r="E124" s="70"/>
      <c r="F124" s="70"/>
      <c r="G124" s="70"/>
      <c r="H124" s="70"/>
      <c r="I124" s="70"/>
      <c r="J124" s="70"/>
      <c r="K124" s="70"/>
      <c r="L124" s="70"/>
      <c r="M124" s="70"/>
      <c r="N124" s="70"/>
      <c r="O124" s="70"/>
      <c r="P124" s="70"/>
      <c r="Q124" s="70"/>
      <c r="R124" s="70"/>
      <c r="S124" s="70"/>
      <c r="T124" s="70"/>
      <c r="U124" s="70"/>
      <c r="V124" s="70"/>
      <c r="W124" s="70"/>
      <c r="X124" s="70"/>
      <c r="Y124" s="70"/>
      <c r="Z124" s="70"/>
      <c r="AA124" s="70"/>
      <c r="AB124" s="70"/>
      <c r="AC124" s="70"/>
    </row>
    <row r="125" spans="1:29">
      <c r="A125" s="13"/>
      <c r="B125" s="71" t="s">
        <v>231</v>
      </c>
      <c r="C125" s="74" t="s">
        <v>460</v>
      </c>
      <c r="D125" s="74"/>
      <c r="E125" s="74"/>
      <c r="F125" s="26"/>
      <c r="G125" s="74" t="s">
        <v>461</v>
      </c>
      <c r="H125" s="74"/>
      <c r="I125" s="74"/>
      <c r="J125" s="26"/>
      <c r="K125" s="74" t="s">
        <v>340</v>
      </c>
      <c r="L125" s="74"/>
      <c r="M125" s="74"/>
      <c r="N125" s="26"/>
      <c r="O125" s="74" t="s">
        <v>148</v>
      </c>
      <c r="P125" s="74"/>
      <c r="Q125" s="74"/>
      <c r="R125" s="26"/>
      <c r="S125" s="74" t="s">
        <v>343</v>
      </c>
      <c r="T125" s="74"/>
      <c r="U125" s="74"/>
      <c r="V125" s="26"/>
      <c r="W125" s="74" t="s">
        <v>148</v>
      </c>
      <c r="X125" s="74"/>
      <c r="Y125" s="74"/>
      <c r="Z125" s="26"/>
      <c r="AA125" s="74" t="s">
        <v>462</v>
      </c>
      <c r="AB125" s="74"/>
      <c r="AC125" s="74"/>
    </row>
    <row r="126" spans="1:29">
      <c r="A126" s="13"/>
      <c r="B126" s="71"/>
      <c r="C126" s="73" t="s">
        <v>337</v>
      </c>
      <c r="D126" s="73"/>
      <c r="E126" s="73"/>
      <c r="F126" s="24"/>
      <c r="G126" s="73" t="s">
        <v>337</v>
      </c>
      <c r="H126" s="73"/>
      <c r="I126" s="73"/>
      <c r="J126" s="24"/>
      <c r="K126" s="73" t="s">
        <v>338</v>
      </c>
      <c r="L126" s="73"/>
      <c r="M126" s="73"/>
      <c r="N126" s="24"/>
      <c r="O126" s="73" t="s">
        <v>341</v>
      </c>
      <c r="P126" s="73"/>
      <c r="Q126" s="73"/>
      <c r="R126" s="24"/>
      <c r="S126" s="73"/>
      <c r="T126" s="73"/>
      <c r="U126" s="73"/>
      <c r="V126" s="24"/>
      <c r="W126" s="73"/>
      <c r="X126" s="73"/>
      <c r="Y126" s="73"/>
      <c r="Z126" s="24"/>
      <c r="AA126" s="73" t="s">
        <v>463</v>
      </c>
      <c r="AB126" s="73"/>
      <c r="AC126" s="73"/>
    </row>
    <row r="127" spans="1:29" ht="15.75" thickBot="1">
      <c r="A127" s="13"/>
      <c r="B127" s="72"/>
      <c r="C127" s="70" t="s">
        <v>338</v>
      </c>
      <c r="D127" s="70"/>
      <c r="E127" s="70"/>
      <c r="F127" s="27"/>
      <c r="G127" s="70" t="s">
        <v>338</v>
      </c>
      <c r="H127" s="70"/>
      <c r="I127" s="70"/>
      <c r="J127" s="27"/>
      <c r="K127" s="117"/>
      <c r="L127" s="117"/>
      <c r="M127" s="117"/>
      <c r="N127" s="27"/>
      <c r="O127" s="70" t="s">
        <v>342</v>
      </c>
      <c r="P127" s="70"/>
      <c r="Q127" s="70"/>
      <c r="R127" s="27"/>
      <c r="S127" s="70"/>
      <c r="T127" s="70"/>
      <c r="U127" s="70"/>
      <c r="V127" s="27"/>
      <c r="W127" s="70"/>
      <c r="X127" s="70"/>
      <c r="Y127" s="70"/>
      <c r="Z127" s="27"/>
      <c r="AA127" s="70" t="s">
        <v>464</v>
      </c>
      <c r="AB127" s="70"/>
      <c r="AC127" s="70"/>
    </row>
    <row r="128" spans="1:29">
      <c r="A128" s="13"/>
      <c r="B128" s="116" t="s">
        <v>35</v>
      </c>
      <c r="C128" s="76"/>
      <c r="D128" s="76"/>
      <c r="E128" s="76"/>
      <c r="F128" s="17"/>
      <c r="G128" s="76"/>
      <c r="H128" s="76"/>
      <c r="I128" s="76"/>
      <c r="J128" s="17"/>
      <c r="K128" s="76"/>
      <c r="L128" s="76"/>
      <c r="M128" s="76"/>
      <c r="N128" s="17"/>
      <c r="O128" s="76"/>
      <c r="P128" s="76"/>
      <c r="Q128" s="76"/>
      <c r="R128" s="17"/>
      <c r="S128" s="76"/>
      <c r="T128" s="76"/>
      <c r="U128" s="76"/>
      <c r="V128" s="17"/>
      <c r="W128" s="76"/>
      <c r="X128" s="76"/>
      <c r="Y128" s="76"/>
      <c r="Z128" s="17"/>
      <c r="AA128" s="76"/>
      <c r="AB128" s="76"/>
      <c r="AC128" s="76"/>
    </row>
    <row r="129" spans="1:29">
      <c r="A129" s="13"/>
      <c r="B129" s="112" t="s">
        <v>36</v>
      </c>
      <c r="C129" s="82" t="s">
        <v>240</v>
      </c>
      <c r="D129" s="93">
        <v>56</v>
      </c>
      <c r="E129" s="24"/>
      <c r="F129" s="24"/>
      <c r="G129" s="82" t="s">
        <v>240</v>
      </c>
      <c r="H129" s="93">
        <v>0</v>
      </c>
      <c r="I129" s="24"/>
      <c r="J129" s="24"/>
      <c r="K129" s="82" t="s">
        <v>240</v>
      </c>
      <c r="L129" s="93">
        <v>495</v>
      </c>
      <c r="M129" s="24"/>
      <c r="N129" s="24"/>
      <c r="O129" s="82" t="s">
        <v>240</v>
      </c>
      <c r="P129" s="93">
        <v>551</v>
      </c>
      <c r="Q129" s="24"/>
      <c r="R129" s="24"/>
      <c r="S129" s="82" t="s">
        <v>240</v>
      </c>
      <c r="T129" s="93">
        <v>998</v>
      </c>
      <c r="U129" s="24"/>
      <c r="V129" s="24"/>
      <c r="W129" s="82" t="s">
        <v>240</v>
      </c>
      <c r="X129" s="83">
        <v>1549</v>
      </c>
      <c r="Y129" s="24"/>
      <c r="Z129" s="24"/>
      <c r="AA129" s="82" t="s">
        <v>240</v>
      </c>
      <c r="AB129" s="93">
        <v>0</v>
      </c>
      <c r="AC129" s="24"/>
    </row>
    <row r="130" spans="1:29">
      <c r="A130" s="13"/>
      <c r="B130" s="112"/>
      <c r="C130" s="82"/>
      <c r="D130" s="93"/>
      <c r="E130" s="24"/>
      <c r="F130" s="24"/>
      <c r="G130" s="82"/>
      <c r="H130" s="93"/>
      <c r="I130" s="24"/>
      <c r="J130" s="24"/>
      <c r="K130" s="82"/>
      <c r="L130" s="93"/>
      <c r="M130" s="24"/>
      <c r="N130" s="24"/>
      <c r="O130" s="82"/>
      <c r="P130" s="93"/>
      <c r="Q130" s="24"/>
      <c r="R130" s="24"/>
      <c r="S130" s="82"/>
      <c r="T130" s="93"/>
      <c r="U130" s="24"/>
      <c r="V130" s="24"/>
      <c r="W130" s="82"/>
      <c r="X130" s="83"/>
      <c r="Y130" s="24"/>
      <c r="Z130" s="24"/>
      <c r="AA130" s="82"/>
      <c r="AB130" s="93"/>
      <c r="AC130" s="24"/>
    </row>
    <row r="131" spans="1:29">
      <c r="A131" s="13"/>
      <c r="B131" s="110" t="s">
        <v>347</v>
      </c>
      <c r="C131" s="92">
        <v>0</v>
      </c>
      <c r="D131" s="92"/>
      <c r="E131" s="30"/>
      <c r="F131" s="30"/>
      <c r="G131" s="92">
        <v>76</v>
      </c>
      <c r="H131" s="92"/>
      <c r="I131" s="30"/>
      <c r="J131" s="30"/>
      <c r="K131" s="84">
        <v>1221</v>
      </c>
      <c r="L131" s="84"/>
      <c r="M131" s="30"/>
      <c r="N131" s="30"/>
      <c r="O131" s="84">
        <v>1297</v>
      </c>
      <c r="P131" s="84"/>
      <c r="Q131" s="30"/>
      <c r="R131" s="30"/>
      <c r="S131" s="84">
        <v>4834</v>
      </c>
      <c r="T131" s="84"/>
      <c r="U131" s="30"/>
      <c r="V131" s="30"/>
      <c r="W131" s="84">
        <v>6131</v>
      </c>
      <c r="X131" s="84"/>
      <c r="Y131" s="30"/>
      <c r="Z131" s="30"/>
      <c r="AA131" s="92">
        <v>0</v>
      </c>
      <c r="AB131" s="92"/>
      <c r="AC131" s="30"/>
    </row>
    <row r="132" spans="1:29">
      <c r="A132" s="13"/>
      <c r="B132" s="110"/>
      <c r="C132" s="92"/>
      <c r="D132" s="92"/>
      <c r="E132" s="30"/>
      <c r="F132" s="30"/>
      <c r="G132" s="92"/>
      <c r="H132" s="92"/>
      <c r="I132" s="30"/>
      <c r="J132" s="30"/>
      <c r="K132" s="84"/>
      <c r="L132" s="84"/>
      <c r="M132" s="30"/>
      <c r="N132" s="30"/>
      <c r="O132" s="84"/>
      <c r="P132" s="84"/>
      <c r="Q132" s="30"/>
      <c r="R132" s="30"/>
      <c r="S132" s="84"/>
      <c r="T132" s="84"/>
      <c r="U132" s="30"/>
      <c r="V132" s="30"/>
      <c r="W132" s="84"/>
      <c r="X132" s="84"/>
      <c r="Y132" s="30"/>
      <c r="Z132" s="30"/>
      <c r="AA132" s="92"/>
      <c r="AB132" s="92"/>
      <c r="AC132" s="30"/>
    </row>
    <row r="133" spans="1:29">
      <c r="A133" s="13"/>
      <c r="B133" s="112" t="s">
        <v>40</v>
      </c>
      <c r="C133" s="93">
        <v>20</v>
      </c>
      <c r="D133" s="93"/>
      <c r="E133" s="24"/>
      <c r="F133" s="24"/>
      <c r="G133" s="93">
        <v>0</v>
      </c>
      <c r="H133" s="93"/>
      <c r="I133" s="24"/>
      <c r="J133" s="24"/>
      <c r="K133" s="93">
        <v>0</v>
      </c>
      <c r="L133" s="93"/>
      <c r="M133" s="24"/>
      <c r="N133" s="24"/>
      <c r="O133" s="93">
        <v>20</v>
      </c>
      <c r="P133" s="93"/>
      <c r="Q133" s="24"/>
      <c r="R133" s="24"/>
      <c r="S133" s="93">
        <v>552</v>
      </c>
      <c r="T133" s="93"/>
      <c r="U133" s="24"/>
      <c r="V133" s="24"/>
      <c r="W133" s="93">
        <v>572</v>
      </c>
      <c r="X133" s="93"/>
      <c r="Y133" s="24"/>
      <c r="Z133" s="24"/>
      <c r="AA133" s="93">
        <v>0</v>
      </c>
      <c r="AB133" s="93"/>
      <c r="AC133" s="24"/>
    </row>
    <row r="134" spans="1:29">
      <c r="A134" s="13"/>
      <c r="B134" s="112"/>
      <c r="C134" s="93"/>
      <c r="D134" s="93"/>
      <c r="E134" s="24"/>
      <c r="F134" s="24"/>
      <c r="G134" s="93"/>
      <c r="H134" s="93"/>
      <c r="I134" s="24"/>
      <c r="J134" s="24"/>
      <c r="K134" s="93"/>
      <c r="L134" s="93"/>
      <c r="M134" s="24"/>
      <c r="N134" s="24"/>
      <c r="O134" s="93"/>
      <c r="P134" s="93"/>
      <c r="Q134" s="24"/>
      <c r="R134" s="24"/>
      <c r="S134" s="93"/>
      <c r="T134" s="93"/>
      <c r="U134" s="24"/>
      <c r="V134" s="24"/>
      <c r="W134" s="93"/>
      <c r="X134" s="93"/>
      <c r="Y134" s="24"/>
      <c r="Z134" s="24"/>
      <c r="AA134" s="93"/>
      <c r="AB134" s="93"/>
      <c r="AC134" s="24"/>
    </row>
    <row r="135" spans="1:29">
      <c r="A135" s="13"/>
      <c r="B135" s="110" t="s">
        <v>41</v>
      </c>
      <c r="C135" s="92">
        <v>0</v>
      </c>
      <c r="D135" s="92"/>
      <c r="E135" s="30"/>
      <c r="F135" s="30"/>
      <c r="G135" s="92">
        <v>73</v>
      </c>
      <c r="H135" s="92"/>
      <c r="I135" s="30"/>
      <c r="J135" s="30"/>
      <c r="K135" s="84">
        <v>2294</v>
      </c>
      <c r="L135" s="84"/>
      <c r="M135" s="30"/>
      <c r="N135" s="30"/>
      <c r="O135" s="84">
        <v>2367</v>
      </c>
      <c r="P135" s="84"/>
      <c r="Q135" s="30"/>
      <c r="R135" s="30"/>
      <c r="S135" s="84">
        <v>42934</v>
      </c>
      <c r="T135" s="84"/>
      <c r="U135" s="30"/>
      <c r="V135" s="30"/>
      <c r="W135" s="84">
        <v>45301</v>
      </c>
      <c r="X135" s="84"/>
      <c r="Y135" s="30"/>
      <c r="Z135" s="30"/>
      <c r="AA135" s="92">
        <v>0</v>
      </c>
      <c r="AB135" s="92"/>
      <c r="AC135" s="30"/>
    </row>
    <row r="136" spans="1:29">
      <c r="A136" s="13"/>
      <c r="B136" s="110"/>
      <c r="C136" s="92"/>
      <c r="D136" s="92"/>
      <c r="E136" s="30"/>
      <c r="F136" s="30"/>
      <c r="G136" s="92"/>
      <c r="H136" s="92"/>
      <c r="I136" s="30"/>
      <c r="J136" s="30"/>
      <c r="K136" s="84"/>
      <c r="L136" s="84"/>
      <c r="M136" s="30"/>
      <c r="N136" s="30"/>
      <c r="O136" s="84"/>
      <c r="P136" s="84"/>
      <c r="Q136" s="30"/>
      <c r="R136" s="30"/>
      <c r="S136" s="84"/>
      <c r="T136" s="84"/>
      <c r="U136" s="30"/>
      <c r="V136" s="30"/>
      <c r="W136" s="84"/>
      <c r="X136" s="84"/>
      <c r="Y136" s="30"/>
      <c r="Z136" s="30"/>
      <c r="AA136" s="92"/>
      <c r="AB136" s="92"/>
      <c r="AC136" s="30"/>
    </row>
    <row r="137" spans="1:29">
      <c r="A137" s="13"/>
      <c r="B137" s="112" t="s">
        <v>465</v>
      </c>
      <c r="C137" s="93">
        <v>20</v>
      </c>
      <c r="D137" s="93"/>
      <c r="E137" s="24"/>
      <c r="F137" s="24"/>
      <c r="G137" s="93">
        <v>22</v>
      </c>
      <c r="H137" s="93"/>
      <c r="I137" s="24"/>
      <c r="J137" s="24"/>
      <c r="K137" s="93">
        <v>9</v>
      </c>
      <c r="L137" s="93"/>
      <c r="M137" s="24"/>
      <c r="N137" s="24"/>
      <c r="O137" s="93">
        <v>51</v>
      </c>
      <c r="P137" s="93"/>
      <c r="Q137" s="24"/>
      <c r="R137" s="24"/>
      <c r="S137" s="83">
        <v>2499</v>
      </c>
      <c r="T137" s="83"/>
      <c r="U137" s="24"/>
      <c r="V137" s="24"/>
      <c r="W137" s="83">
        <v>2550</v>
      </c>
      <c r="X137" s="83"/>
      <c r="Y137" s="24"/>
      <c r="Z137" s="24"/>
      <c r="AA137" s="93">
        <v>8</v>
      </c>
      <c r="AB137" s="93"/>
      <c r="AC137" s="24"/>
    </row>
    <row r="138" spans="1:29" ht="15.75" thickBot="1">
      <c r="A138" s="13"/>
      <c r="B138" s="112"/>
      <c r="C138" s="113"/>
      <c r="D138" s="113"/>
      <c r="E138" s="27"/>
      <c r="F138" s="24"/>
      <c r="G138" s="113"/>
      <c r="H138" s="113"/>
      <c r="I138" s="27"/>
      <c r="J138" s="24"/>
      <c r="K138" s="113"/>
      <c r="L138" s="113"/>
      <c r="M138" s="27"/>
      <c r="N138" s="24"/>
      <c r="O138" s="113"/>
      <c r="P138" s="113"/>
      <c r="Q138" s="27"/>
      <c r="R138" s="24"/>
      <c r="S138" s="85"/>
      <c r="T138" s="85"/>
      <c r="U138" s="27"/>
      <c r="V138" s="24"/>
      <c r="W138" s="85"/>
      <c r="X138" s="85"/>
      <c r="Y138" s="27"/>
      <c r="Z138" s="24"/>
      <c r="AA138" s="113"/>
      <c r="AB138" s="113"/>
      <c r="AC138" s="27"/>
    </row>
    <row r="139" spans="1:29">
      <c r="A139" s="13"/>
      <c r="B139" s="114" t="s">
        <v>148</v>
      </c>
      <c r="C139" s="76" t="s">
        <v>240</v>
      </c>
      <c r="D139" s="78">
        <v>96</v>
      </c>
      <c r="E139" s="33"/>
      <c r="F139" s="30"/>
      <c r="G139" s="76" t="s">
        <v>240</v>
      </c>
      <c r="H139" s="78">
        <v>171</v>
      </c>
      <c r="I139" s="33"/>
      <c r="J139" s="30"/>
      <c r="K139" s="76" t="s">
        <v>240</v>
      </c>
      <c r="L139" s="80">
        <v>4019</v>
      </c>
      <c r="M139" s="33"/>
      <c r="N139" s="30"/>
      <c r="O139" s="76" t="s">
        <v>240</v>
      </c>
      <c r="P139" s="80">
        <v>4286</v>
      </c>
      <c r="Q139" s="33"/>
      <c r="R139" s="30"/>
      <c r="S139" s="76" t="s">
        <v>240</v>
      </c>
      <c r="T139" s="80">
        <v>51817</v>
      </c>
      <c r="U139" s="33"/>
      <c r="V139" s="30"/>
      <c r="W139" s="76" t="s">
        <v>240</v>
      </c>
      <c r="X139" s="80">
        <v>56103</v>
      </c>
      <c r="Y139" s="33"/>
      <c r="Z139" s="30"/>
      <c r="AA139" s="76" t="s">
        <v>240</v>
      </c>
      <c r="AB139" s="78">
        <v>8</v>
      </c>
      <c r="AC139" s="33"/>
    </row>
    <row r="140" spans="1:29" ht="15.75" thickBot="1">
      <c r="A140" s="13"/>
      <c r="B140" s="114"/>
      <c r="C140" s="87"/>
      <c r="D140" s="118"/>
      <c r="E140" s="48"/>
      <c r="F140" s="30"/>
      <c r="G140" s="87"/>
      <c r="H140" s="118"/>
      <c r="I140" s="48"/>
      <c r="J140" s="30"/>
      <c r="K140" s="87"/>
      <c r="L140" s="88"/>
      <c r="M140" s="48"/>
      <c r="N140" s="30"/>
      <c r="O140" s="87"/>
      <c r="P140" s="88"/>
      <c r="Q140" s="48"/>
      <c r="R140" s="30"/>
      <c r="S140" s="87"/>
      <c r="T140" s="88"/>
      <c r="U140" s="48"/>
      <c r="V140" s="30"/>
      <c r="W140" s="87"/>
      <c r="X140" s="88"/>
      <c r="Y140" s="48"/>
      <c r="Z140" s="30"/>
      <c r="AA140" s="87"/>
      <c r="AB140" s="118"/>
      <c r="AC140" s="48"/>
    </row>
    <row r="141" spans="1:29" ht="15.75" thickTop="1">
      <c r="A141" s="13"/>
      <c r="B141" s="20"/>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c r="AC141" s="20"/>
    </row>
    <row r="142" spans="1:29">
      <c r="A142" s="13"/>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row>
    <row r="143" spans="1:29">
      <c r="A143" s="13"/>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c r="Z143" s="14"/>
      <c r="AA143" s="14"/>
      <c r="AB143" s="14"/>
      <c r="AC143" s="14"/>
    </row>
    <row r="144" spans="1:29" ht="15.75" thickBot="1">
      <c r="A144" s="13"/>
      <c r="B144" s="12"/>
      <c r="C144" s="70" t="s">
        <v>466</v>
      </c>
      <c r="D144" s="70"/>
      <c r="E144" s="70"/>
      <c r="F144" s="70"/>
      <c r="G144" s="70"/>
      <c r="H144" s="70"/>
      <c r="I144" s="70"/>
      <c r="J144" s="70"/>
      <c r="K144" s="70"/>
      <c r="L144" s="70"/>
      <c r="M144" s="70"/>
      <c r="N144" s="70"/>
      <c r="O144" s="70"/>
      <c r="P144" s="70"/>
      <c r="Q144" s="70"/>
      <c r="R144" s="70"/>
      <c r="S144" s="70"/>
      <c r="T144" s="70"/>
      <c r="U144" s="70"/>
      <c r="V144" s="70"/>
      <c r="W144" s="70"/>
      <c r="X144" s="70"/>
      <c r="Y144" s="70"/>
      <c r="Z144" s="70"/>
      <c r="AA144" s="70"/>
      <c r="AB144" s="70"/>
      <c r="AC144" s="70"/>
    </row>
    <row r="145" spans="1:29">
      <c r="A145" s="13"/>
      <c r="B145" s="71" t="s">
        <v>231</v>
      </c>
      <c r="C145" s="74" t="s">
        <v>460</v>
      </c>
      <c r="D145" s="74"/>
      <c r="E145" s="74"/>
      <c r="F145" s="26"/>
      <c r="G145" s="74" t="s">
        <v>461</v>
      </c>
      <c r="H145" s="74"/>
      <c r="I145" s="74"/>
      <c r="J145" s="26"/>
      <c r="K145" s="74" t="s">
        <v>340</v>
      </c>
      <c r="L145" s="74"/>
      <c r="M145" s="74"/>
      <c r="N145" s="26"/>
      <c r="O145" s="74" t="s">
        <v>148</v>
      </c>
      <c r="P145" s="74"/>
      <c r="Q145" s="74"/>
      <c r="R145" s="26"/>
      <c r="S145" s="74" t="s">
        <v>343</v>
      </c>
      <c r="T145" s="74"/>
      <c r="U145" s="74"/>
      <c r="V145" s="26"/>
      <c r="W145" s="74" t="s">
        <v>148</v>
      </c>
      <c r="X145" s="74"/>
      <c r="Y145" s="74"/>
      <c r="Z145" s="26"/>
      <c r="AA145" s="74" t="s">
        <v>462</v>
      </c>
      <c r="AB145" s="74"/>
      <c r="AC145" s="74"/>
    </row>
    <row r="146" spans="1:29">
      <c r="A146" s="13"/>
      <c r="B146" s="71"/>
      <c r="C146" s="73" t="s">
        <v>337</v>
      </c>
      <c r="D146" s="73"/>
      <c r="E146" s="73"/>
      <c r="F146" s="24"/>
      <c r="G146" s="73" t="s">
        <v>337</v>
      </c>
      <c r="H146" s="73"/>
      <c r="I146" s="73"/>
      <c r="J146" s="24"/>
      <c r="K146" s="73" t="s">
        <v>338</v>
      </c>
      <c r="L146" s="73"/>
      <c r="M146" s="73"/>
      <c r="N146" s="24"/>
      <c r="O146" s="73" t="s">
        <v>341</v>
      </c>
      <c r="P146" s="73"/>
      <c r="Q146" s="73"/>
      <c r="R146" s="24"/>
      <c r="S146" s="73"/>
      <c r="T146" s="73"/>
      <c r="U146" s="73"/>
      <c r="V146" s="24"/>
      <c r="W146" s="73"/>
      <c r="X146" s="73"/>
      <c r="Y146" s="73"/>
      <c r="Z146" s="24"/>
      <c r="AA146" s="73" t="s">
        <v>463</v>
      </c>
      <c r="AB146" s="73"/>
      <c r="AC146" s="73"/>
    </row>
    <row r="147" spans="1:29" ht="15.75" thickBot="1">
      <c r="A147" s="13"/>
      <c r="B147" s="72"/>
      <c r="C147" s="70" t="s">
        <v>338</v>
      </c>
      <c r="D147" s="70"/>
      <c r="E147" s="70"/>
      <c r="F147" s="27"/>
      <c r="G147" s="70" t="s">
        <v>338</v>
      </c>
      <c r="H147" s="70"/>
      <c r="I147" s="70"/>
      <c r="J147" s="27"/>
      <c r="K147" s="117"/>
      <c r="L147" s="117"/>
      <c r="M147" s="117"/>
      <c r="N147" s="27"/>
      <c r="O147" s="70" t="s">
        <v>342</v>
      </c>
      <c r="P147" s="70"/>
      <c r="Q147" s="70"/>
      <c r="R147" s="27"/>
      <c r="S147" s="70"/>
      <c r="T147" s="70"/>
      <c r="U147" s="70"/>
      <c r="V147" s="27"/>
      <c r="W147" s="70"/>
      <c r="X147" s="70"/>
      <c r="Y147" s="70"/>
      <c r="Z147" s="27"/>
      <c r="AA147" s="70" t="s">
        <v>464</v>
      </c>
      <c r="AB147" s="70"/>
      <c r="AC147" s="70"/>
    </row>
    <row r="148" spans="1:29">
      <c r="A148" s="13"/>
      <c r="B148" s="116" t="s">
        <v>35</v>
      </c>
      <c r="C148" s="76"/>
      <c r="D148" s="76"/>
      <c r="E148" s="76"/>
      <c r="F148" s="17"/>
      <c r="G148" s="76"/>
      <c r="H148" s="76"/>
      <c r="I148" s="76"/>
      <c r="J148" s="17"/>
      <c r="K148" s="76"/>
      <c r="L148" s="76"/>
      <c r="M148" s="76"/>
      <c r="N148" s="17"/>
      <c r="O148" s="76"/>
      <c r="P148" s="76"/>
      <c r="Q148" s="76"/>
      <c r="R148" s="17"/>
      <c r="S148" s="76"/>
      <c r="T148" s="76"/>
      <c r="U148" s="76"/>
      <c r="V148" s="17"/>
      <c r="W148" s="76"/>
      <c r="X148" s="76"/>
      <c r="Y148" s="76"/>
      <c r="Z148" s="17"/>
      <c r="AA148" s="76"/>
      <c r="AB148" s="76"/>
      <c r="AC148" s="76"/>
    </row>
    <row r="149" spans="1:29">
      <c r="A149" s="13"/>
      <c r="B149" s="112" t="s">
        <v>36</v>
      </c>
      <c r="C149" s="82" t="s">
        <v>240</v>
      </c>
      <c r="D149" s="93">
        <v>60</v>
      </c>
      <c r="E149" s="24"/>
      <c r="F149" s="24"/>
      <c r="G149" s="82" t="s">
        <v>240</v>
      </c>
      <c r="H149" s="93">
        <v>335</v>
      </c>
      <c r="I149" s="24"/>
      <c r="J149" s="24"/>
      <c r="K149" s="82" t="s">
        <v>240</v>
      </c>
      <c r="L149" s="93">
        <v>483</v>
      </c>
      <c r="M149" s="24"/>
      <c r="N149" s="24"/>
      <c r="O149" s="82" t="s">
        <v>240</v>
      </c>
      <c r="P149" s="93">
        <v>878</v>
      </c>
      <c r="Q149" s="24"/>
      <c r="R149" s="24"/>
      <c r="S149" s="82" t="s">
        <v>240</v>
      </c>
      <c r="T149" s="93">
        <v>266</v>
      </c>
      <c r="U149" s="24"/>
      <c r="V149" s="24"/>
      <c r="W149" s="82" t="s">
        <v>240</v>
      </c>
      <c r="X149" s="83">
        <v>1144</v>
      </c>
      <c r="Y149" s="24"/>
      <c r="Z149" s="24"/>
      <c r="AA149" s="82" t="s">
        <v>240</v>
      </c>
      <c r="AB149" s="93">
        <v>0</v>
      </c>
      <c r="AC149" s="24"/>
    </row>
    <row r="150" spans="1:29">
      <c r="A150" s="13"/>
      <c r="B150" s="112"/>
      <c r="C150" s="82"/>
      <c r="D150" s="93"/>
      <c r="E150" s="24"/>
      <c r="F150" s="24"/>
      <c r="G150" s="82"/>
      <c r="H150" s="93"/>
      <c r="I150" s="24"/>
      <c r="J150" s="24"/>
      <c r="K150" s="82"/>
      <c r="L150" s="93"/>
      <c r="M150" s="24"/>
      <c r="N150" s="24"/>
      <c r="O150" s="82"/>
      <c r="P150" s="93"/>
      <c r="Q150" s="24"/>
      <c r="R150" s="24"/>
      <c r="S150" s="82"/>
      <c r="T150" s="93"/>
      <c r="U150" s="24"/>
      <c r="V150" s="24"/>
      <c r="W150" s="82"/>
      <c r="X150" s="83"/>
      <c r="Y150" s="24"/>
      <c r="Z150" s="24"/>
      <c r="AA150" s="82"/>
      <c r="AB150" s="93"/>
      <c r="AC150" s="24"/>
    </row>
    <row r="151" spans="1:29">
      <c r="A151" s="13"/>
      <c r="B151" s="110" t="s">
        <v>347</v>
      </c>
      <c r="C151" s="92">
        <v>184</v>
      </c>
      <c r="D151" s="92"/>
      <c r="E151" s="30"/>
      <c r="F151" s="30"/>
      <c r="G151" s="92">
        <v>0</v>
      </c>
      <c r="H151" s="92"/>
      <c r="I151" s="30"/>
      <c r="J151" s="30"/>
      <c r="K151" s="84">
        <v>1263</v>
      </c>
      <c r="L151" s="84"/>
      <c r="M151" s="30"/>
      <c r="N151" s="30"/>
      <c r="O151" s="84">
        <v>1447</v>
      </c>
      <c r="P151" s="84"/>
      <c r="Q151" s="30"/>
      <c r="R151" s="30"/>
      <c r="S151" s="84">
        <v>4040</v>
      </c>
      <c r="T151" s="84"/>
      <c r="U151" s="30"/>
      <c r="V151" s="30"/>
      <c r="W151" s="84">
        <v>5487</v>
      </c>
      <c r="X151" s="84"/>
      <c r="Y151" s="30"/>
      <c r="Z151" s="30"/>
      <c r="AA151" s="92">
        <v>0</v>
      </c>
      <c r="AB151" s="92"/>
      <c r="AC151" s="30"/>
    </row>
    <row r="152" spans="1:29">
      <c r="A152" s="13"/>
      <c r="B152" s="110"/>
      <c r="C152" s="92"/>
      <c r="D152" s="92"/>
      <c r="E152" s="30"/>
      <c r="F152" s="30"/>
      <c r="G152" s="92"/>
      <c r="H152" s="92"/>
      <c r="I152" s="30"/>
      <c r="J152" s="30"/>
      <c r="K152" s="84"/>
      <c r="L152" s="84"/>
      <c r="M152" s="30"/>
      <c r="N152" s="30"/>
      <c r="O152" s="84"/>
      <c r="P152" s="84"/>
      <c r="Q152" s="30"/>
      <c r="R152" s="30"/>
      <c r="S152" s="84"/>
      <c r="T152" s="84"/>
      <c r="U152" s="30"/>
      <c r="V152" s="30"/>
      <c r="W152" s="84"/>
      <c r="X152" s="84"/>
      <c r="Y152" s="30"/>
      <c r="Z152" s="30"/>
      <c r="AA152" s="92"/>
      <c r="AB152" s="92"/>
      <c r="AC152" s="30"/>
    </row>
    <row r="153" spans="1:29">
      <c r="A153" s="13"/>
      <c r="B153" s="112" t="s">
        <v>40</v>
      </c>
      <c r="C153" s="93">
        <v>0</v>
      </c>
      <c r="D153" s="93"/>
      <c r="E153" s="24"/>
      <c r="F153" s="24"/>
      <c r="G153" s="93">
        <v>0</v>
      </c>
      <c r="H153" s="93"/>
      <c r="I153" s="24"/>
      <c r="J153" s="24"/>
      <c r="K153" s="93">
        <v>5</v>
      </c>
      <c r="L153" s="93"/>
      <c r="M153" s="24"/>
      <c r="N153" s="24"/>
      <c r="O153" s="93">
        <v>5</v>
      </c>
      <c r="P153" s="93"/>
      <c r="Q153" s="24"/>
      <c r="R153" s="24"/>
      <c r="S153" s="93">
        <v>563</v>
      </c>
      <c r="T153" s="93"/>
      <c r="U153" s="24"/>
      <c r="V153" s="24"/>
      <c r="W153" s="93">
        <v>568</v>
      </c>
      <c r="X153" s="93"/>
      <c r="Y153" s="24"/>
      <c r="Z153" s="24"/>
      <c r="AA153" s="93">
        <v>0</v>
      </c>
      <c r="AB153" s="93"/>
      <c r="AC153" s="24"/>
    </row>
    <row r="154" spans="1:29">
      <c r="A154" s="13"/>
      <c r="B154" s="112"/>
      <c r="C154" s="93"/>
      <c r="D154" s="93"/>
      <c r="E154" s="24"/>
      <c r="F154" s="24"/>
      <c r="G154" s="93"/>
      <c r="H154" s="93"/>
      <c r="I154" s="24"/>
      <c r="J154" s="24"/>
      <c r="K154" s="93"/>
      <c r="L154" s="93"/>
      <c r="M154" s="24"/>
      <c r="N154" s="24"/>
      <c r="O154" s="93"/>
      <c r="P154" s="93"/>
      <c r="Q154" s="24"/>
      <c r="R154" s="24"/>
      <c r="S154" s="93"/>
      <c r="T154" s="93"/>
      <c r="U154" s="24"/>
      <c r="V154" s="24"/>
      <c r="W154" s="93"/>
      <c r="X154" s="93"/>
      <c r="Y154" s="24"/>
      <c r="Z154" s="24"/>
      <c r="AA154" s="93"/>
      <c r="AB154" s="93"/>
      <c r="AC154" s="24"/>
    </row>
    <row r="155" spans="1:29">
      <c r="A155" s="13"/>
      <c r="B155" s="110" t="s">
        <v>41</v>
      </c>
      <c r="C155" s="92">
        <v>239</v>
      </c>
      <c r="D155" s="92"/>
      <c r="E155" s="30"/>
      <c r="F155" s="30"/>
      <c r="G155" s="92">
        <v>36</v>
      </c>
      <c r="H155" s="92"/>
      <c r="I155" s="30"/>
      <c r="J155" s="30"/>
      <c r="K155" s="84">
        <v>1727</v>
      </c>
      <c r="L155" s="84"/>
      <c r="M155" s="30"/>
      <c r="N155" s="30"/>
      <c r="O155" s="84">
        <v>2002</v>
      </c>
      <c r="P155" s="84"/>
      <c r="Q155" s="30"/>
      <c r="R155" s="30"/>
      <c r="S155" s="84">
        <v>46647</v>
      </c>
      <c r="T155" s="84"/>
      <c r="U155" s="30"/>
      <c r="V155" s="30"/>
      <c r="W155" s="84">
        <v>48649</v>
      </c>
      <c r="X155" s="84"/>
      <c r="Y155" s="30"/>
      <c r="Z155" s="30"/>
      <c r="AA155" s="92">
        <v>0</v>
      </c>
      <c r="AB155" s="92"/>
      <c r="AC155" s="30"/>
    </row>
    <row r="156" spans="1:29">
      <c r="A156" s="13"/>
      <c r="B156" s="110"/>
      <c r="C156" s="92"/>
      <c r="D156" s="92"/>
      <c r="E156" s="30"/>
      <c r="F156" s="30"/>
      <c r="G156" s="92"/>
      <c r="H156" s="92"/>
      <c r="I156" s="30"/>
      <c r="J156" s="30"/>
      <c r="K156" s="84"/>
      <c r="L156" s="84"/>
      <c r="M156" s="30"/>
      <c r="N156" s="30"/>
      <c r="O156" s="84"/>
      <c r="P156" s="84"/>
      <c r="Q156" s="30"/>
      <c r="R156" s="30"/>
      <c r="S156" s="84"/>
      <c r="T156" s="84"/>
      <c r="U156" s="30"/>
      <c r="V156" s="30"/>
      <c r="W156" s="84"/>
      <c r="X156" s="84"/>
      <c r="Y156" s="30"/>
      <c r="Z156" s="30"/>
      <c r="AA156" s="92"/>
      <c r="AB156" s="92"/>
      <c r="AC156" s="30"/>
    </row>
    <row r="157" spans="1:29">
      <c r="A157" s="13"/>
      <c r="B157" s="112" t="s">
        <v>465</v>
      </c>
      <c r="C157" s="93">
        <v>9</v>
      </c>
      <c r="D157" s="93"/>
      <c r="E157" s="24"/>
      <c r="F157" s="24"/>
      <c r="G157" s="93">
        <v>4</v>
      </c>
      <c r="H157" s="93"/>
      <c r="I157" s="24"/>
      <c r="J157" s="24"/>
      <c r="K157" s="93">
        <v>0</v>
      </c>
      <c r="L157" s="93"/>
      <c r="M157" s="24"/>
      <c r="N157" s="24"/>
      <c r="O157" s="93">
        <v>13</v>
      </c>
      <c r="P157" s="93"/>
      <c r="Q157" s="24"/>
      <c r="R157" s="24"/>
      <c r="S157" s="83">
        <v>2357</v>
      </c>
      <c r="T157" s="83"/>
      <c r="U157" s="24"/>
      <c r="V157" s="24"/>
      <c r="W157" s="83">
        <v>2370</v>
      </c>
      <c r="X157" s="83"/>
      <c r="Y157" s="24"/>
      <c r="Z157" s="24"/>
      <c r="AA157" s="93">
        <v>0</v>
      </c>
      <c r="AB157" s="93"/>
      <c r="AC157" s="24"/>
    </row>
    <row r="158" spans="1:29" ht="15.75" thickBot="1">
      <c r="A158" s="13"/>
      <c r="B158" s="112"/>
      <c r="C158" s="113"/>
      <c r="D158" s="113"/>
      <c r="E158" s="27"/>
      <c r="F158" s="24"/>
      <c r="G158" s="113"/>
      <c r="H158" s="113"/>
      <c r="I158" s="27"/>
      <c r="J158" s="24"/>
      <c r="K158" s="113"/>
      <c r="L158" s="113"/>
      <c r="M158" s="27"/>
      <c r="N158" s="24"/>
      <c r="O158" s="113"/>
      <c r="P158" s="113"/>
      <c r="Q158" s="27"/>
      <c r="R158" s="24"/>
      <c r="S158" s="85"/>
      <c r="T158" s="85"/>
      <c r="U158" s="27"/>
      <c r="V158" s="24"/>
      <c r="W158" s="85"/>
      <c r="X158" s="85"/>
      <c r="Y158" s="27"/>
      <c r="Z158" s="24"/>
      <c r="AA158" s="113"/>
      <c r="AB158" s="113"/>
      <c r="AC158" s="27"/>
    </row>
    <row r="159" spans="1:29">
      <c r="A159" s="13"/>
      <c r="B159" s="114" t="s">
        <v>148</v>
      </c>
      <c r="C159" s="76" t="s">
        <v>240</v>
      </c>
      <c r="D159" s="78">
        <v>492</v>
      </c>
      <c r="E159" s="33"/>
      <c r="F159" s="30"/>
      <c r="G159" s="76" t="s">
        <v>240</v>
      </c>
      <c r="H159" s="78">
        <v>375</v>
      </c>
      <c r="I159" s="33"/>
      <c r="J159" s="30"/>
      <c r="K159" s="76" t="s">
        <v>240</v>
      </c>
      <c r="L159" s="80">
        <v>3478</v>
      </c>
      <c r="M159" s="33"/>
      <c r="N159" s="30"/>
      <c r="O159" s="76" t="s">
        <v>240</v>
      </c>
      <c r="P159" s="80">
        <v>4345</v>
      </c>
      <c r="Q159" s="33"/>
      <c r="R159" s="30"/>
      <c r="S159" s="76" t="s">
        <v>240</v>
      </c>
      <c r="T159" s="80">
        <v>53873</v>
      </c>
      <c r="U159" s="33"/>
      <c r="V159" s="30"/>
      <c r="W159" s="76" t="s">
        <v>240</v>
      </c>
      <c r="X159" s="80">
        <v>58218</v>
      </c>
      <c r="Y159" s="33"/>
      <c r="Z159" s="30"/>
      <c r="AA159" s="76" t="s">
        <v>240</v>
      </c>
      <c r="AB159" s="78">
        <v>0</v>
      </c>
      <c r="AC159" s="33"/>
    </row>
    <row r="160" spans="1:29" ht="15.75" thickBot="1">
      <c r="A160" s="13"/>
      <c r="B160" s="114"/>
      <c r="C160" s="87"/>
      <c r="D160" s="118"/>
      <c r="E160" s="48"/>
      <c r="F160" s="30"/>
      <c r="G160" s="87"/>
      <c r="H160" s="118"/>
      <c r="I160" s="48"/>
      <c r="J160" s="30"/>
      <c r="K160" s="87"/>
      <c r="L160" s="88"/>
      <c r="M160" s="48"/>
      <c r="N160" s="30"/>
      <c r="O160" s="87"/>
      <c r="P160" s="88"/>
      <c r="Q160" s="48"/>
      <c r="R160" s="30"/>
      <c r="S160" s="87"/>
      <c r="T160" s="88"/>
      <c r="U160" s="48"/>
      <c r="V160" s="30"/>
      <c r="W160" s="87"/>
      <c r="X160" s="88"/>
      <c r="Y160" s="48"/>
      <c r="Z160" s="30"/>
      <c r="AA160" s="87"/>
      <c r="AB160" s="118"/>
      <c r="AC160" s="48"/>
    </row>
    <row r="161" spans="1:29" ht="15.75" thickTop="1">
      <c r="A161" s="13"/>
      <c r="B161" s="105"/>
      <c r="C161" s="105"/>
      <c r="D161" s="105"/>
      <c r="E161" s="105"/>
      <c r="F161" s="105"/>
      <c r="G161" s="105"/>
      <c r="H161" s="105"/>
      <c r="I161" s="105"/>
      <c r="J161" s="105"/>
      <c r="K161" s="105"/>
      <c r="L161" s="105"/>
      <c r="M161" s="105"/>
      <c r="N161" s="105"/>
      <c r="O161" s="105"/>
      <c r="P161" s="105"/>
      <c r="Q161" s="105"/>
      <c r="R161" s="105"/>
      <c r="S161" s="105"/>
      <c r="T161" s="105"/>
      <c r="U161" s="105"/>
      <c r="V161" s="105"/>
      <c r="W161" s="105"/>
      <c r="X161" s="105"/>
      <c r="Y161" s="105"/>
      <c r="Z161" s="105"/>
      <c r="AA161" s="105"/>
      <c r="AB161" s="105"/>
      <c r="AC161" s="105"/>
    </row>
    <row r="162" spans="1:29">
      <c r="A162" s="13"/>
      <c r="B162" s="137" t="s">
        <v>467</v>
      </c>
      <c r="C162" s="137"/>
      <c r="D162" s="137"/>
      <c r="E162" s="137"/>
      <c r="F162" s="137"/>
      <c r="G162" s="137"/>
      <c r="H162" s="137"/>
      <c r="I162" s="137"/>
      <c r="J162" s="137"/>
      <c r="K162" s="137"/>
      <c r="L162" s="137"/>
      <c r="M162" s="137"/>
      <c r="N162" s="137"/>
      <c r="O162" s="137"/>
      <c r="P162" s="137"/>
      <c r="Q162" s="137"/>
      <c r="R162" s="137"/>
      <c r="S162" s="137"/>
      <c r="T162" s="137"/>
      <c r="U162" s="137"/>
      <c r="V162" s="137"/>
      <c r="W162" s="137"/>
      <c r="X162" s="137"/>
      <c r="Y162" s="137"/>
      <c r="Z162" s="137"/>
      <c r="AA162" s="137"/>
      <c r="AB162" s="137"/>
      <c r="AC162" s="137"/>
    </row>
    <row r="163" spans="1:29">
      <c r="A163" s="13"/>
      <c r="B163" s="105"/>
      <c r="C163" s="105"/>
      <c r="D163" s="105"/>
      <c r="E163" s="105"/>
      <c r="F163" s="105"/>
      <c r="G163" s="105"/>
      <c r="H163" s="105"/>
      <c r="I163" s="105"/>
      <c r="J163" s="105"/>
      <c r="K163" s="105"/>
      <c r="L163" s="105"/>
      <c r="M163" s="105"/>
      <c r="N163" s="105"/>
      <c r="O163" s="105"/>
      <c r="P163" s="105"/>
      <c r="Q163" s="105"/>
      <c r="R163" s="105"/>
      <c r="S163" s="105"/>
      <c r="T163" s="105"/>
      <c r="U163" s="105"/>
      <c r="V163" s="105"/>
      <c r="W163" s="105"/>
      <c r="X163" s="105"/>
      <c r="Y163" s="105"/>
      <c r="Z163" s="105"/>
      <c r="AA163" s="105"/>
      <c r="AB163" s="105"/>
      <c r="AC163" s="105"/>
    </row>
    <row r="164" spans="1:29" ht="25.5" customHeight="1">
      <c r="A164" s="13"/>
      <c r="B164" s="24" t="s">
        <v>468</v>
      </c>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c r="AA164" s="24"/>
      <c r="AB164" s="24"/>
      <c r="AC164" s="24"/>
    </row>
    <row r="165" spans="1:29">
      <c r="A165" s="13"/>
      <c r="B165" s="105"/>
      <c r="C165" s="105"/>
      <c r="D165" s="105"/>
      <c r="E165" s="105"/>
      <c r="F165" s="105"/>
      <c r="G165" s="105"/>
      <c r="H165" s="105"/>
      <c r="I165" s="105"/>
      <c r="J165" s="105"/>
      <c r="K165" s="105"/>
      <c r="L165" s="105"/>
      <c r="M165" s="105"/>
      <c r="N165" s="105"/>
      <c r="O165" s="105"/>
      <c r="P165" s="105"/>
      <c r="Q165" s="105"/>
      <c r="R165" s="105"/>
      <c r="S165" s="105"/>
      <c r="T165" s="105"/>
      <c r="U165" s="105"/>
      <c r="V165" s="105"/>
      <c r="W165" s="105"/>
      <c r="X165" s="105"/>
      <c r="Y165" s="105"/>
      <c r="Z165" s="105"/>
      <c r="AA165" s="105"/>
      <c r="AB165" s="105"/>
      <c r="AC165" s="105"/>
    </row>
    <row r="166" spans="1:29">
      <c r="A166" s="13"/>
      <c r="B166" s="82" t="s">
        <v>469</v>
      </c>
      <c r="C166" s="82"/>
      <c r="D166" s="82"/>
      <c r="E166" s="82"/>
      <c r="F166" s="82"/>
      <c r="G166" s="82"/>
      <c r="H166" s="82"/>
      <c r="I166" s="82"/>
      <c r="J166" s="82"/>
      <c r="K166" s="82"/>
      <c r="L166" s="82"/>
      <c r="M166" s="82"/>
      <c r="N166" s="82"/>
      <c r="O166" s="82"/>
      <c r="P166" s="82"/>
      <c r="Q166" s="82"/>
      <c r="R166" s="82"/>
      <c r="S166" s="82"/>
      <c r="T166" s="82"/>
      <c r="U166" s="82"/>
      <c r="V166" s="82"/>
      <c r="W166" s="82"/>
      <c r="X166" s="82"/>
      <c r="Y166" s="82"/>
      <c r="Z166" s="82"/>
      <c r="AA166" s="82"/>
      <c r="AB166" s="82"/>
      <c r="AC166" s="82"/>
    </row>
    <row r="167" spans="1:29">
      <c r="A167" s="13"/>
      <c r="B167" s="20"/>
      <c r="C167" s="20"/>
      <c r="D167" s="20"/>
      <c r="E167" s="20"/>
      <c r="F167" s="20"/>
      <c r="G167" s="20"/>
      <c r="H167" s="20"/>
      <c r="I167" s="20"/>
      <c r="J167" s="20"/>
    </row>
    <row r="168" spans="1:29">
      <c r="A168" s="13"/>
      <c r="B168" s="14"/>
      <c r="C168" s="14"/>
      <c r="D168" s="14"/>
      <c r="E168" s="14"/>
      <c r="F168" s="14"/>
      <c r="G168" s="14"/>
      <c r="H168" s="14"/>
      <c r="I168" s="14"/>
      <c r="J168" s="14"/>
    </row>
    <row r="169" spans="1:29" ht="15.75" thickBot="1">
      <c r="A169" s="13"/>
      <c r="B169" s="104" t="s">
        <v>231</v>
      </c>
      <c r="C169" s="19"/>
      <c r="D169" s="70" t="s">
        <v>276</v>
      </c>
      <c r="E169" s="70"/>
      <c r="F169" s="70"/>
      <c r="G169" s="19"/>
      <c r="H169" s="70" t="s">
        <v>293</v>
      </c>
      <c r="I169" s="70"/>
      <c r="J169" s="70"/>
    </row>
    <row r="170" spans="1:29">
      <c r="A170" s="13"/>
      <c r="B170" s="116" t="s">
        <v>380</v>
      </c>
      <c r="C170" s="17"/>
      <c r="D170" s="76"/>
      <c r="E170" s="76"/>
      <c r="F170" s="76"/>
      <c r="G170" s="17"/>
      <c r="H170" s="76"/>
      <c r="I170" s="76"/>
      <c r="J170" s="76"/>
    </row>
    <row r="171" spans="1:29">
      <c r="A171" s="13"/>
      <c r="B171" s="109" t="s">
        <v>382</v>
      </c>
      <c r="C171" s="15"/>
      <c r="D171" s="24"/>
      <c r="E171" s="24"/>
      <c r="F171" s="24"/>
      <c r="G171" s="15"/>
      <c r="H171" s="24"/>
      <c r="I171" s="24"/>
      <c r="J171" s="24"/>
    </row>
    <row r="172" spans="1:29">
      <c r="A172" s="13"/>
      <c r="B172" s="128" t="s">
        <v>36</v>
      </c>
      <c r="C172" s="30"/>
      <c r="D172" s="75" t="s">
        <v>240</v>
      </c>
      <c r="E172" s="92">
        <v>968</v>
      </c>
      <c r="F172" s="30"/>
      <c r="G172" s="30"/>
      <c r="H172" s="75" t="s">
        <v>240</v>
      </c>
      <c r="I172" s="92">
        <v>540</v>
      </c>
      <c r="J172" s="30"/>
    </row>
    <row r="173" spans="1:29">
      <c r="A173" s="13"/>
      <c r="B173" s="128"/>
      <c r="C173" s="30"/>
      <c r="D173" s="75"/>
      <c r="E173" s="92"/>
      <c r="F173" s="30"/>
      <c r="G173" s="30"/>
      <c r="H173" s="75"/>
      <c r="I173" s="92"/>
      <c r="J173" s="30"/>
    </row>
    <row r="174" spans="1:29">
      <c r="A174" s="13"/>
      <c r="B174" s="144" t="s">
        <v>38</v>
      </c>
      <c r="C174" s="24"/>
      <c r="D174" s="83">
        <v>1315</v>
      </c>
      <c r="E174" s="83"/>
      <c r="F174" s="24"/>
      <c r="G174" s="24"/>
      <c r="H174" s="83">
        <v>1349</v>
      </c>
      <c r="I174" s="83"/>
      <c r="J174" s="24"/>
    </row>
    <row r="175" spans="1:29">
      <c r="A175" s="13"/>
      <c r="B175" s="144"/>
      <c r="C175" s="24"/>
      <c r="D175" s="83"/>
      <c r="E175" s="83"/>
      <c r="F175" s="24"/>
      <c r="G175" s="24"/>
      <c r="H175" s="83"/>
      <c r="I175" s="83"/>
      <c r="J175" s="24"/>
    </row>
    <row r="176" spans="1:29">
      <c r="A176" s="13"/>
      <c r="B176" s="128" t="s">
        <v>40</v>
      </c>
      <c r="C176" s="30"/>
      <c r="D176" s="92">
        <v>0</v>
      </c>
      <c r="E176" s="92"/>
      <c r="F176" s="30"/>
      <c r="G176" s="30"/>
      <c r="H176" s="92">
        <v>5</v>
      </c>
      <c r="I176" s="92"/>
      <c r="J176" s="30"/>
    </row>
    <row r="177" spans="1:29">
      <c r="A177" s="13"/>
      <c r="B177" s="128"/>
      <c r="C177" s="30"/>
      <c r="D177" s="92"/>
      <c r="E177" s="92"/>
      <c r="F177" s="30"/>
      <c r="G177" s="30"/>
      <c r="H177" s="92"/>
      <c r="I177" s="92"/>
      <c r="J177" s="30"/>
    </row>
    <row r="178" spans="1:29">
      <c r="A178" s="13"/>
      <c r="B178" s="144" t="s">
        <v>41</v>
      </c>
      <c r="C178" s="24"/>
      <c r="D178" s="83">
        <v>2426</v>
      </c>
      <c r="E178" s="83"/>
      <c r="F178" s="24"/>
      <c r="G178" s="24"/>
      <c r="H178" s="83">
        <v>1893</v>
      </c>
      <c r="I178" s="83"/>
      <c r="J178" s="24"/>
    </row>
    <row r="179" spans="1:29">
      <c r="A179" s="13"/>
      <c r="B179" s="144"/>
      <c r="C179" s="24"/>
      <c r="D179" s="83"/>
      <c r="E179" s="83"/>
      <c r="F179" s="24"/>
      <c r="G179" s="24"/>
      <c r="H179" s="83"/>
      <c r="I179" s="83"/>
      <c r="J179" s="24"/>
    </row>
    <row r="180" spans="1:29">
      <c r="A180" s="13"/>
      <c r="B180" s="128" t="s">
        <v>465</v>
      </c>
      <c r="C180" s="30"/>
      <c r="D180" s="92">
        <v>1</v>
      </c>
      <c r="E180" s="92"/>
      <c r="F180" s="30"/>
      <c r="G180" s="30"/>
      <c r="H180" s="92">
        <v>0</v>
      </c>
      <c r="I180" s="92"/>
      <c r="J180" s="30"/>
    </row>
    <row r="181" spans="1:29" ht="15.75" thickBot="1">
      <c r="A181" s="13"/>
      <c r="B181" s="128"/>
      <c r="C181" s="30"/>
      <c r="D181" s="95"/>
      <c r="E181" s="95"/>
      <c r="F181" s="56"/>
      <c r="G181" s="30"/>
      <c r="H181" s="95"/>
      <c r="I181" s="95"/>
      <c r="J181" s="56"/>
    </row>
    <row r="182" spans="1:29">
      <c r="A182" s="13"/>
      <c r="B182" s="126" t="s">
        <v>389</v>
      </c>
      <c r="C182" s="24"/>
      <c r="D182" s="100">
        <v>4710</v>
      </c>
      <c r="E182" s="100"/>
      <c r="F182" s="26"/>
      <c r="G182" s="24"/>
      <c r="H182" s="100">
        <v>3787</v>
      </c>
      <c r="I182" s="100"/>
      <c r="J182" s="26"/>
    </row>
    <row r="183" spans="1:29">
      <c r="A183" s="13"/>
      <c r="B183" s="126"/>
      <c r="C183" s="24"/>
      <c r="D183" s="121"/>
      <c r="E183" s="121"/>
      <c r="F183" s="50"/>
      <c r="G183" s="24"/>
      <c r="H183" s="121"/>
      <c r="I183" s="121"/>
      <c r="J183" s="50"/>
    </row>
    <row r="184" spans="1:29">
      <c r="A184" s="13"/>
      <c r="B184" s="110" t="s">
        <v>383</v>
      </c>
      <c r="C184" s="30"/>
      <c r="D184" s="92">
        <v>15</v>
      </c>
      <c r="E184" s="92"/>
      <c r="F184" s="30"/>
      <c r="G184" s="30"/>
      <c r="H184" s="92">
        <v>335</v>
      </c>
      <c r="I184" s="92"/>
      <c r="J184" s="30"/>
    </row>
    <row r="185" spans="1:29" ht="15.75" thickBot="1">
      <c r="A185" s="13"/>
      <c r="B185" s="110"/>
      <c r="C185" s="30"/>
      <c r="D185" s="95"/>
      <c r="E185" s="95"/>
      <c r="F185" s="56"/>
      <c r="G185" s="30"/>
      <c r="H185" s="95"/>
      <c r="I185" s="95"/>
      <c r="J185" s="56"/>
    </row>
    <row r="186" spans="1:29">
      <c r="A186" s="13"/>
      <c r="B186" s="129" t="s">
        <v>384</v>
      </c>
      <c r="C186" s="24"/>
      <c r="D186" s="98" t="s">
        <v>240</v>
      </c>
      <c r="E186" s="100">
        <v>4725</v>
      </c>
      <c r="F186" s="26"/>
      <c r="G186" s="24"/>
      <c r="H186" s="98" t="s">
        <v>240</v>
      </c>
      <c r="I186" s="100">
        <v>4122</v>
      </c>
      <c r="J186" s="26"/>
    </row>
    <row r="187" spans="1:29" ht="15.75" thickBot="1">
      <c r="A187" s="13"/>
      <c r="B187" s="129"/>
      <c r="C187" s="24"/>
      <c r="D187" s="99"/>
      <c r="E187" s="101"/>
      <c r="F187" s="63"/>
      <c r="G187" s="24"/>
      <c r="H187" s="99"/>
      <c r="I187" s="101"/>
      <c r="J187" s="63"/>
    </row>
    <row r="188" spans="1:29" ht="15.75" thickTop="1">
      <c r="A188" s="13"/>
      <c r="B188" s="105"/>
      <c r="C188" s="105"/>
      <c r="D188" s="105"/>
      <c r="E188" s="105"/>
      <c r="F188" s="105"/>
      <c r="G188" s="105"/>
      <c r="H188" s="105"/>
      <c r="I188" s="105"/>
      <c r="J188" s="105"/>
      <c r="K188" s="105"/>
      <c r="L188" s="105"/>
      <c r="M188" s="105"/>
      <c r="N188" s="105"/>
      <c r="O188" s="105"/>
      <c r="P188" s="105"/>
      <c r="Q188" s="105"/>
      <c r="R188" s="105"/>
      <c r="S188" s="105"/>
      <c r="T188" s="105"/>
      <c r="U188" s="105"/>
      <c r="V188" s="105"/>
      <c r="W188" s="105"/>
      <c r="X188" s="105"/>
      <c r="Y188" s="105"/>
      <c r="Z188" s="105"/>
      <c r="AA188" s="105"/>
      <c r="AB188" s="105"/>
      <c r="AC188" s="105"/>
    </row>
    <row r="189" spans="1:29">
      <c r="A189" s="13"/>
      <c r="B189" s="140" t="s">
        <v>470</v>
      </c>
      <c r="C189" s="140"/>
      <c r="D189" s="140"/>
      <c r="E189" s="140"/>
      <c r="F189" s="140"/>
      <c r="G189" s="140"/>
      <c r="H189" s="140"/>
      <c r="I189" s="140"/>
      <c r="J189" s="140"/>
      <c r="K189" s="140"/>
      <c r="L189" s="140"/>
      <c r="M189" s="140"/>
      <c r="N189" s="140"/>
      <c r="O189" s="140"/>
      <c r="P189" s="140"/>
      <c r="Q189" s="140"/>
      <c r="R189" s="140"/>
      <c r="S189" s="140"/>
      <c r="T189" s="140"/>
      <c r="U189" s="140"/>
      <c r="V189" s="140"/>
      <c r="W189" s="140"/>
      <c r="X189" s="140"/>
      <c r="Y189" s="140"/>
      <c r="Z189" s="140"/>
      <c r="AA189" s="140"/>
      <c r="AB189" s="140"/>
      <c r="AC189" s="140"/>
    </row>
    <row r="190" spans="1:29">
      <c r="A190" s="13"/>
      <c r="B190" s="20"/>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row>
    <row r="191" spans="1:29">
      <c r="A191" s="13"/>
      <c r="B191" s="20"/>
      <c r="C191" s="20"/>
      <c r="D191" s="20"/>
      <c r="E191" s="20"/>
      <c r="F191" s="20"/>
      <c r="G191" s="20"/>
      <c r="H191" s="20"/>
      <c r="I191" s="20"/>
      <c r="J191" s="20"/>
    </row>
    <row r="192" spans="1:29">
      <c r="A192" s="13"/>
      <c r="B192" s="14"/>
      <c r="C192" s="14"/>
      <c r="D192" s="14"/>
      <c r="E192" s="14"/>
      <c r="F192" s="14"/>
      <c r="G192" s="14"/>
      <c r="H192" s="14"/>
      <c r="I192" s="14"/>
      <c r="J192" s="14"/>
    </row>
    <row r="193" spans="1:29">
      <c r="A193" s="13"/>
      <c r="B193" s="15"/>
      <c r="C193" s="15"/>
      <c r="D193" s="73" t="s">
        <v>360</v>
      </c>
      <c r="E193" s="73"/>
      <c r="F193" s="73"/>
      <c r="G193" s="73"/>
      <c r="H193" s="73"/>
      <c r="I193" s="73"/>
      <c r="J193" s="73"/>
    </row>
    <row r="194" spans="1:29" ht="15.75" thickBot="1">
      <c r="A194" s="13"/>
      <c r="B194" s="12"/>
      <c r="C194" s="15"/>
      <c r="D194" s="70" t="s">
        <v>376</v>
      </c>
      <c r="E194" s="70"/>
      <c r="F194" s="70"/>
      <c r="G194" s="70"/>
      <c r="H194" s="70"/>
      <c r="I194" s="70"/>
      <c r="J194" s="70"/>
    </row>
    <row r="195" spans="1:29" ht="15.75" thickBot="1">
      <c r="A195" s="13"/>
      <c r="B195" s="104" t="s">
        <v>231</v>
      </c>
      <c r="C195" s="19"/>
      <c r="D195" s="91">
        <v>2014</v>
      </c>
      <c r="E195" s="91"/>
      <c r="F195" s="91"/>
      <c r="G195" s="19"/>
      <c r="H195" s="91">
        <v>2013</v>
      </c>
      <c r="I195" s="91"/>
      <c r="J195" s="91"/>
    </row>
    <row r="196" spans="1:29" ht="26.25">
      <c r="A196" s="13"/>
      <c r="B196" s="116" t="s">
        <v>386</v>
      </c>
      <c r="C196" s="17"/>
      <c r="D196" s="33"/>
      <c r="E196" s="33"/>
      <c r="F196" s="33"/>
      <c r="G196" s="17"/>
      <c r="H196" s="33"/>
      <c r="I196" s="33"/>
      <c r="J196" s="33"/>
    </row>
    <row r="197" spans="1:29">
      <c r="A197" s="13"/>
      <c r="B197" s="112" t="s">
        <v>387</v>
      </c>
      <c r="C197" s="24"/>
      <c r="D197" s="82" t="s">
        <v>240</v>
      </c>
      <c r="E197" s="93">
        <v>70</v>
      </c>
      <c r="F197" s="24"/>
      <c r="G197" s="24"/>
      <c r="H197" s="82" t="s">
        <v>240</v>
      </c>
      <c r="I197" s="93">
        <v>138</v>
      </c>
      <c r="J197" s="24"/>
    </row>
    <row r="198" spans="1:29">
      <c r="A198" s="13"/>
      <c r="B198" s="112"/>
      <c r="C198" s="24"/>
      <c r="D198" s="82"/>
      <c r="E198" s="93"/>
      <c r="F198" s="24"/>
      <c r="G198" s="24"/>
      <c r="H198" s="82"/>
      <c r="I198" s="93"/>
      <c r="J198" s="24"/>
    </row>
    <row r="199" spans="1:29">
      <c r="A199" s="13"/>
      <c r="B199" s="108" t="s">
        <v>388</v>
      </c>
      <c r="C199" s="17"/>
      <c r="D199" s="30"/>
      <c r="E199" s="30"/>
      <c r="F199" s="30"/>
      <c r="G199" s="17"/>
      <c r="H199" s="30"/>
      <c r="I199" s="30"/>
      <c r="J199" s="30"/>
    </row>
    <row r="200" spans="1:29">
      <c r="A200" s="13"/>
      <c r="B200" s="144" t="s">
        <v>389</v>
      </c>
      <c r="C200" s="24"/>
      <c r="D200" s="93">
        <v>9</v>
      </c>
      <c r="E200" s="93"/>
      <c r="F200" s="24"/>
      <c r="G200" s="24"/>
      <c r="H200" s="93">
        <v>7</v>
      </c>
      <c r="I200" s="93"/>
      <c r="J200" s="24"/>
    </row>
    <row r="201" spans="1:29">
      <c r="A201" s="13"/>
      <c r="B201" s="144"/>
      <c r="C201" s="24"/>
      <c r="D201" s="93"/>
      <c r="E201" s="93"/>
      <c r="F201" s="24"/>
      <c r="G201" s="24"/>
      <c r="H201" s="93"/>
      <c r="I201" s="93"/>
      <c r="J201" s="24"/>
    </row>
    <row r="202" spans="1:29">
      <c r="A202" s="13"/>
      <c r="B202" s="128" t="s">
        <v>390</v>
      </c>
      <c r="C202" s="30"/>
      <c r="D202" s="92">
        <v>0</v>
      </c>
      <c r="E202" s="92"/>
      <c r="F202" s="30"/>
      <c r="G202" s="30"/>
      <c r="H202" s="92">
        <v>0</v>
      </c>
      <c r="I202" s="92"/>
      <c r="J202" s="30"/>
    </row>
    <row r="203" spans="1:29" ht="15.75" thickBot="1">
      <c r="A203" s="13"/>
      <c r="B203" s="128"/>
      <c r="C203" s="30"/>
      <c r="D203" s="95"/>
      <c r="E203" s="95"/>
      <c r="F203" s="56"/>
      <c r="G203" s="30"/>
      <c r="H203" s="95"/>
      <c r="I203" s="95"/>
      <c r="J203" s="56"/>
    </row>
    <row r="204" spans="1:29">
      <c r="A204" s="13"/>
      <c r="B204" s="126" t="s">
        <v>391</v>
      </c>
      <c r="C204" s="24"/>
      <c r="D204" s="102">
        <v>9</v>
      </c>
      <c r="E204" s="102"/>
      <c r="F204" s="26"/>
      <c r="G204" s="24"/>
      <c r="H204" s="102">
        <v>7</v>
      </c>
      <c r="I204" s="102"/>
      <c r="J204" s="26"/>
    </row>
    <row r="205" spans="1:29" ht="15.75" thickBot="1">
      <c r="A205" s="13"/>
      <c r="B205" s="126"/>
      <c r="C205" s="24"/>
      <c r="D205" s="113"/>
      <c r="E205" s="113"/>
      <c r="F205" s="27"/>
      <c r="G205" s="24"/>
      <c r="H205" s="113"/>
      <c r="I205" s="113"/>
      <c r="J205" s="27"/>
    </row>
    <row r="206" spans="1:29">
      <c r="A206" s="13"/>
      <c r="B206" s="145" t="s">
        <v>392</v>
      </c>
      <c r="C206" s="30"/>
      <c r="D206" s="76" t="s">
        <v>240</v>
      </c>
      <c r="E206" s="78">
        <v>61</v>
      </c>
      <c r="F206" s="33"/>
      <c r="G206" s="30"/>
      <c r="H206" s="76" t="s">
        <v>240</v>
      </c>
      <c r="I206" s="78">
        <v>131</v>
      </c>
      <c r="J206" s="33"/>
    </row>
    <row r="207" spans="1:29" ht="15.75" thickBot="1">
      <c r="A207" s="13"/>
      <c r="B207" s="145"/>
      <c r="C207" s="30"/>
      <c r="D207" s="87"/>
      <c r="E207" s="118"/>
      <c r="F207" s="48"/>
      <c r="G207" s="30"/>
      <c r="H207" s="87"/>
      <c r="I207" s="118"/>
      <c r="J207" s="48"/>
    </row>
    <row r="208" spans="1:29" ht="15.75" thickTop="1">
      <c r="A208" s="13"/>
      <c r="B208" s="105"/>
      <c r="C208" s="105"/>
      <c r="D208" s="105"/>
      <c r="E208" s="105"/>
      <c r="F208" s="105"/>
      <c r="G208" s="105"/>
      <c r="H208" s="105"/>
      <c r="I208" s="105"/>
      <c r="J208" s="105"/>
      <c r="K208" s="105"/>
      <c r="L208" s="105"/>
      <c r="M208" s="105"/>
      <c r="N208" s="105"/>
      <c r="O208" s="105"/>
      <c r="P208" s="105"/>
      <c r="Q208" s="105"/>
      <c r="R208" s="105"/>
      <c r="S208" s="105"/>
      <c r="T208" s="105"/>
      <c r="U208" s="105"/>
      <c r="V208" s="105"/>
      <c r="W208" s="105"/>
      <c r="X208" s="105"/>
      <c r="Y208" s="105"/>
      <c r="Z208" s="105"/>
      <c r="AA208" s="105"/>
      <c r="AB208" s="105"/>
      <c r="AC208" s="105"/>
    </row>
    <row r="209" spans="1:29">
      <c r="A209" s="13"/>
      <c r="B209" s="105"/>
      <c r="C209" s="105"/>
      <c r="D209" s="105"/>
      <c r="E209" s="105"/>
      <c r="F209" s="105"/>
      <c r="G209" s="105"/>
      <c r="H209" s="105"/>
      <c r="I209" s="105"/>
      <c r="J209" s="105"/>
      <c r="K209" s="105"/>
      <c r="L209" s="105"/>
      <c r="M209" s="105"/>
      <c r="N209" s="105"/>
      <c r="O209" s="105"/>
      <c r="P209" s="105"/>
      <c r="Q209" s="105"/>
      <c r="R209" s="105"/>
      <c r="S209" s="105"/>
      <c r="T209" s="105"/>
      <c r="U209" s="105"/>
      <c r="V209" s="105"/>
      <c r="W209" s="105"/>
      <c r="X209" s="105"/>
      <c r="Y209" s="105"/>
      <c r="Z209" s="105"/>
      <c r="AA209" s="105"/>
      <c r="AB209" s="105"/>
      <c r="AC209" s="105"/>
    </row>
    <row r="210" spans="1:29">
      <c r="A210" s="13"/>
      <c r="B210" s="106" t="s">
        <v>471</v>
      </c>
      <c r="C210" s="106"/>
      <c r="D210" s="106"/>
      <c r="E210" s="106"/>
      <c r="F210" s="106"/>
      <c r="G210" s="106"/>
      <c r="H210" s="106"/>
      <c r="I210" s="106"/>
      <c r="J210" s="106"/>
      <c r="K210" s="106"/>
      <c r="L210" s="106"/>
      <c r="M210" s="106"/>
      <c r="N210" s="106"/>
      <c r="O210" s="106"/>
      <c r="P210" s="106"/>
      <c r="Q210" s="106"/>
      <c r="R210" s="106"/>
      <c r="S210" s="106"/>
      <c r="T210" s="106"/>
      <c r="U210" s="106"/>
      <c r="V210" s="106"/>
      <c r="W210" s="106"/>
      <c r="X210" s="106"/>
      <c r="Y210" s="106"/>
      <c r="Z210" s="106"/>
      <c r="AA210" s="106"/>
      <c r="AB210" s="106"/>
      <c r="AC210" s="106"/>
    </row>
    <row r="211" spans="1:29">
      <c r="A211" s="13"/>
      <c r="B211" s="20"/>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row>
    <row r="212" spans="1:29">
      <c r="A212" s="13"/>
      <c r="B212" s="20"/>
      <c r="C212" s="20"/>
      <c r="D212" s="20"/>
      <c r="E212" s="20"/>
      <c r="F212" s="20"/>
      <c r="G212" s="20"/>
      <c r="H212" s="20"/>
      <c r="I212" s="20"/>
      <c r="J212" s="20"/>
      <c r="K212" s="20"/>
      <c r="L212" s="20"/>
      <c r="M212" s="20"/>
      <c r="N212" s="20"/>
      <c r="O212" s="20"/>
      <c r="P212" s="20"/>
      <c r="Q212" s="20"/>
      <c r="R212" s="20"/>
      <c r="S212" s="20"/>
      <c r="T212" s="20"/>
      <c r="U212" s="20"/>
      <c r="V212" s="20"/>
    </row>
    <row r="213" spans="1:29">
      <c r="A213" s="13"/>
      <c r="B213" s="14"/>
      <c r="C213" s="14"/>
      <c r="D213" s="14"/>
      <c r="E213" s="14"/>
      <c r="F213" s="14"/>
      <c r="G213" s="14"/>
      <c r="H213" s="14"/>
      <c r="I213" s="14"/>
      <c r="J213" s="14"/>
      <c r="K213" s="14"/>
      <c r="L213" s="14"/>
      <c r="M213" s="14"/>
      <c r="N213" s="14"/>
      <c r="O213" s="14"/>
      <c r="P213" s="14"/>
      <c r="Q213" s="14"/>
      <c r="R213" s="14"/>
      <c r="S213" s="14"/>
      <c r="T213" s="14"/>
      <c r="U213" s="14"/>
      <c r="V213" s="14"/>
    </row>
    <row r="214" spans="1:29" ht="15.75" thickBot="1">
      <c r="A214" s="13"/>
      <c r="B214" s="12"/>
      <c r="C214" s="15"/>
      <c r="D214" s="70" t="s">
        <v>321</v>
      </c>
      <c r="E214" s="70"/>
      <c r="F214" s="70"/>
      <c r="G214" s="70"/>
      <c r="H214" s="70"/>
      <c r="I214" s="70"/>
      <c r="J214" s="70"/>
      <c r="K214" s="70"/>
      <c r="L214" s="70"/>
      <c r="M214" s="70"/>
      <c r="N214" s="70"/>
      <c r="O214" s="70"/>
      <c r="P214" s="70"/>
      <c r="Q214" s="70"/>
      <c r="R214" s="70"/>
      <c r="S214" s="70"/>
      <c r="T214" s="70"/>
      <c r="U214" s="70"/>
      <c r="V214" s="70"/>
    </row>
    <row r="215" spans="1:29">
      <c r="A215" s="13"/>
      <c r="B215" s="71" t="s">
        <v>323</v>
      </c>
      <c r="C215" s="24"/>
      <c r="D215" s="74" t="s">
        <v>396</v>
      </c>
      <c r="E215" s="74"/>
      <c r="F215" s="74"/>
      <c r="G215" s="26"/>
      <c r="H215" s="74" t="s">
        <v>472</v>
      </c>
      <c r="I215" s="74"/>
      <c r="J215" s="74"/>
      <c r="K215" s="26"/>
      <c r="L215" s="74" t="s">
        <v>400</v>
      </c>
      <c r="M215" s="74"/>
      <c r="N215" s="74"/>
      <c r="O215" s="26"/>
      <c r="P215" s="74" t="s">
        <v>402</v>
      </c>
      <c r="Q215" s="74"/>
      <c r="R215" s="74"/>
      <c r="S215" s="26"/>
      <c r="T215" s="74" t="s">
        <v>403</v>
      </c>
      <c r="U215" s="74"/>
      <c r="V215" s="74"/>
    </row>
    <row r="216" spans="1:29">
      <c r="A216" s="13"/>
      <c r="B216" s="71"/>
      <c r="C216" s="24"/>
      <c r="D216" s="73"/>
      <c r="E216" s="73"/>
      <c r="F216" s="73"/>
      <c r="G216" s="24"/>
      <c r="H216" s="73" t="s">
        <v>398</v>
      </c>
      <c r="I216" s="73"/>
      <c r="J216" s="73"/>
      <c r="K216" s="24"/>
      <c r="L216" s="73" t="s">
        <v>401</v>
      </c>
      <c r="M216" s="73"/>
      <c r="N216" s="73"/>
      <c r="O216" s="24"/>
      <c r="P216" s="73" t="s">
        <v>399</v>
      </c>
      <c r="Q216" s="73"/>
      <c r="R216" s="73"/>
      <c r="S216" s="24"/>
      <c r="T216" s="73" t="s">
        <v>404</v>
      </c>
      <c r="U216" s="73"/>
      <c r="V216" s="73"/>
    </row>
    <row r="217" spans="1:29" ht="15.75" thickBot="1">
      <c r="A217" s="13"/>
      <c r="B217" s="72"/>
      <c r="C217" s="27"/>
      <c r="D217" s="70"/>
      <c r="E217" s="70"/>
      <c r="F217" s="70"/>
      <c r="G217" s="27"/>
      <c r="H217" s="70" t="s">
        <v>399</v>
      </c>
      <c r="I217" s="70"/>
      <c r="J217" s="70"/>
      <c r="K217" s="27"/>
      <c r="L217" s="117"/>
      <c r="M217" s="117"/>
      <c r="N217" s="117"/>
      <c r="O217" s="27"/>
      <c r="P217" s="117"/>
      <c r="Q217" s="117"/>
      <c r="R217" s="117"/>
      <c r="S217" s="27"/>
      <c r="T217" s="70" t="s">
        <v>405</v>
      </c>
      <c r="U217" s="70"/>
      <c r="V217" s="70"/>
    </row>
    <row r="218" spans="1:29">
      <c r="A218" s="13"/>
      <c r="B218" s="135" t="s">
        <v>406</v>
      </c>
      <c r="C218" s="135"/>
      <c r="D218" s="135"/>
      <c r="E218" s="135"/>
      <c r="F218" s="135"/>
      <c r="G218" s="17"/>
      <c r="H218" s="76"/>
      <c r="I218" s="76"/>
      <c r="J218" s="76"/>
      <c r="K218" s="17"/>
      <c r="L218" s="76"/>
      <c r="M218" s="76"/>
      <c r="N218" s="76"/>
      <c r="O218" s="17"/>
      <c r="P218" s="76"/>
      <c r="Q218" s="76"/>
      <c r="R218" s="76"/>
      <c r="S218" s="17"/>
      <c r="T218" s="76"/>
      <c r="U218" s="76"/>
      <c r="V218" s="76"/>
    </row>
    <row r="219" spans="1:29">
      <c r="A219" s="13"/>
      <c r="B219" s="112" t="s">
        <v>36</v>
      </c>
      <c r="C219" s="24"/>
      <c r="D219" s="82" t="s">
        <v>240</v>
      </c>
      <c r="E219" s="93">
        <v>968</v>
      </c>
      <c r="F219" s="24"/>
      <c r="G219" s="24"/>
      <c r="H219" s="82" t="s">
        <v>240</v>
      </c>
      <c r="I219" s="83">
        <v>1266</v>
      </c>
      <c r="J219" s="24"/>
      <c r="K219" s="24"/>
      <c r="L219" s="82" t="s">
        <v>240</v>
      </c>
      <c r="M219" s="93">
        <v>0</v>
      </c>
      <c r="N219" s="24"/>
      <c r="O219" s="24"/>
      <c r="P219" s="82" t="s">
        <v>240</v>
      </c>
      <c r="Q219" s="93">
        <v>922</v>
      </c>
      <c r="R219" s="24"/>
      <c r="S219" s="24"/>
      <c r="T219" s="82" t="s">
        <v>240</v>
      </c>
      <c r="U219" s="93">
        <v>6</v>
      </c>
      <c r="V219" s="24"/>
    </row>
    <row r="220" spans="1:29">
      <c r="A220" s="13"/>
      <c r="B220" s="112"/>
      <c r="C220" s="24"/>
      <c r="D220" s="82"/>
      <c r="E220" s="93"/>
      <c r="F220" s="24"/>
      <c r="G220" s="24"/>
      <c r="H220" s="82"/>
      <c r="I220" s="83"/>
      <c r="J220" s="24"/>
      <c r="K220" s="24"/>
      <c r="L220" s="82"/>
      <c r="M220" s="93"/>
      <c r="N220" s="24"/>
      <c r="O220" s="24"/>
      <c r="P220" s="82"/>
      <c r="Q220" s="93"/>
      <c r="R220" s="24"/>
      <c r="S220" s="24"/>
      <c r="T220" s="82"/>
      <c r="U220" s="93"/>
      <c r="V220" s="24"/>
    </row>
    <row r="221" spans="1:29">
      <c r="A221" s="13"/>
      <c r="B221" s="110" t="s">
        <v>347</v>
      </c>
      <c r="C221" s="30"/>
      <c r="D221" s="84">
        <v>1315</v>
      </c>
      <c r="E221" s="84"/>
      <c r="F221" s="30"/>
      <c r="G221" s="30"/>
      <c r="H221" s="84">
        <v>1536</v>
      </c>
      <c r="I221" s="84"/>
      <c r="J221" s="30"/>
      <c r="K221" s="30"/>
      <c r="L221" s="92">
        <v>0</v>
      </c>
      <c r="M221" s="92"/>
      <c r="N221" s="30"/>
      <c r="O221" s="30"/>
      <c r="P221" s="84">
        <v>1332</v>
      </c>
      <c r="Q221" s="84"/>
      <c r="R221" s="30"/>
      <c r="S221" s="30"/>
      <c r="T221" s="92">
        <v>1</v>
      </c>
      <c r="U221" s="92"/>
      <c r="V221" s="30"/>
    </row>
    <row r="222" spans="1:29">
      <c r="A222" s="13"/>
      <c r="B222" s="110"/>
      <c r="C222" s="30"/>
      <c r="D222" s="84"/>
      <c r="E222" s="84"/>
      <c r="F222" s="30"/>
      <c r="G222" s="30"/>
      <c r="H222" s="84"/>
      <c r="I222" s="84"/>
      <c r="J222" s="30"/>
      <c r="K222" s="30"/>
      <c r="L222" s="92"/>
      <c r="M222" s="92"/>
      <c r="N222" s="30"/>
      <c r="O222" s="30"/>
      <c r="P222" s="84"/>
      <c r="Q222" s="84"/>
      <c r="R222" s="30"/>
      <c r="S222" s="30"/>
      <c r="T222" s="92"/>
      <c r="U222" s="92"/>
      <c r="V222" s="30"/>
    </row>
    <row r="223" spans="1:29">
      <c r="A223" s="13"/>
      <c r="B223" s="112" t="s">
        <v>40</v>
      </c>
      <c r="C223" s="24"/>
      <c r="D223" s="93">
        <v>0</v>
      </c>
      <c r="E223" s="93"/>
      <c r="F223" s="24"/>
      <c r="G223" s="24"/>
      <c r="H223" s="93">
        <v>0</v>
      </c>
      <c r="I223" s="93"/>
      <c r="J223" s="24"/>
      <c r="K223" s="24"/>
      <c r="L223" s="93">
        <v>0</v>
      </c>
      <c r="M223" s="93"/>
      <c r="N223" s="24"/>
      <c r="O223" s="24"/>
      <c r="P223" s="93">
        <v>3</v>
      </c>
      <c r="Q223" s="93"/>
      <c r="R223" s="24"/>
      <c r="S223" s="24"/>
      <c r="T223" s="93">
        <v>0</v>
      </c>
      <c r="U223" s="93"/>
      <c r="V223" s="24"/>
    </row>
    <row r="224" spans="1:29">
      <c r="A224" s="13"/>
      <c r="B224" s="112"/>
      <c r="C224" s="24"/>
      <c r="D224" s="93"/>
      <c r="E224" s="93"/>
      <c r="F224" s="24"/>
      <c r="G224" s="24"/>
      <c r="H224" s="93"/>
      <c r="I224" s="93"/>
      <c r="J224" s="24"/>
      <c r="K224" s="24"/>
      <c r="L224" s="93"/>
      <c r="M224" s="93"/>
      <c r="N224" s="24"/>
      <c r="O224" s="24"/>
      <c r="P224" s="93"/>
      <c r="Q224" s="93"/>
      <c r="R224" s="24"/>
      <c r="S224" s="24"/>
      <c r="T224" s="93"/>
      <c r="U224" s="93"/>
      <c r="V224" s="24"/>
    </row>
    <row r="225" spans="1:29">
      <c r="A225" s="13"/>
      <c r="B225" s="110" t="s">
        <v>41</v>
      </c>
      <c r="C225" s="30"/>
      <c r="D225" s="84">
        <v>2441</v>
      </c>
      <c r="E225" s="84"/>
      <c r="F225" s="30"/>
      <c r="G225" s="30"/>
      <c r="H225" s="84">
        <v>3914</v>
      </c>
      <c r="I225" s="84"/>
      <c r="J225" s="30"/>
      <c r="K225" s="30"/>
      <c r="L225" s="92">
        <v>0</v>
      </c>
      <c r="M225" s="92"/>
      <c r="N225" s="30"/>
      <c r="O225" s="30"/>
      <c r="P225" s="84">
        <v>2167</v>
      </c>
      <c r="Q225" s="84"/>
      <c r="R225" s="30"/>
      <c r="S225" s="30"/>
      <c r="T225" s="92">
        <v>2</v>
      </c>
      <c r="U225" s="92"/>
      <c r="V225" s="30"/>
    </row>
    <row r="226" spans="1:29">
      <c r="A226" s="13"/>
      <c r="B226" s="110"/>
      <c r="C226" s="30"/>
      <c r="D226" s="84"/>
      <c r="E226" s="84"/>
      <c r="F226" s="30"/>
      <c r="G226" s="30"/>
      <c r="H226" s="84"/>
      <c r="I226" s="84"/>
      <c r="J226" s="30"/>
      <c r="K226" s="30"/>
      <c r="L226" s="92"/>
      <c r="M226" s="92"/>
      <c r="N226" s="30"/>
      <c r="O226" s="30"/>
      <c r="P226" s="84"/>
      <c r="Q226" s="84"/>
      <c r="R226" s="30"/>
      <c r="S226" s="30"/>
      <c r="T226" s="92"/>
      <c r="U226" s="92"/>
      <c r="V226" s="30"/>
    </row>
    <row r="227" spans="1:29">
      <c r="A227" s="13"/>
      <c r="B227" s="112" t="s">
        <v>465</v>
      </c>
      <c r="C227" s="24"/>
      <c r="D227" s="93">
        <v>1</v>
      </c>
      <c r="E227" s="93"/>
      <c r="F227" s="24"/>
      <c r="G227" s="24"/>
      <c r="H227" s="93">
        <v>1</v>
      </c>
      <c r="I227" s="93"/>
      <c r="J227" s="24"/>
      <c r="K227" s="24"/>
      <c r="L227" s="93">
        <v>0</v>
      </c>
      <c r="M227" s="93"/>
      <c r="N227" s="24"/>
      <c r="O227" s="24"/>
      <c r="P227" s="93">
        <v>1</v>
      </c>
      <c r="Q227" s="93"/>
      <c r="R227" s="24"/>
      <c r="S227" s="24"/>
      <c r="T227" s="93">
        <v>0</v>
      </c>
      <c r="U227" s="93"/>
      <c r="V227" s="24"/>
    </row>
    <row r="228" spans="1:29" ht="15.75" thickBot="1">
      <c r="A228" s="13"/>
      <c r="B228" s="112"/>
      <c r="C228" s="24"/>
      <c r="D228" s="113"/>
      <c r="E228" s="113"/>
      <c r="F228" s="27"/>
      <c r="G228" s="24"/>
      <c r="H228" s="113"/>
      <c r="I228" s="113"/>
      <c r="J228" s="27"/>
      <c r="K228" s="24"/>
      <c r="L228" s="113"/>
      <c r="M228" s="113"/>
      <c r="N228" s="27"/>
      <c r="O228" s="24"/>
      <c r="P228" s="113"/>
      <c r="Q228" s="113"/>
      <c r="R228" s="27"/>
      <c r="S228" s="24"/>
      <c r="T228" s="113"/>
      <c r="U228" s="113"/>
      <c r="V228" s="27"/>
    </row>
    <row r="229" spans="1:29">
      <c r="A229" s="13"/>
      <c r="B229" s="114" t="s">
        <v>148</v>
      </c>
      <c r="C229" s="30"/>
      <c r="D229" s="76" t="s">
        <v>240</v>
      </c>
      <c r="E229" s="80">
        <v>4725</v>
      </c>
      <c r="F229" s="33"/>
      <c r="G229" s="30"/>
      <c r="H229" s="76" t="s">
        <v>240</v>
      </c>
      <c r="I229" s="80">
        <v>6717</v>
      </c>
      <c r="J229" s="33"/>
      <c r="K229" s="30"/>
      <c r="L229" s="76" t="s">
        <v>240</v>
      </c>
      <c r="M229" s="78">
        <v>0</v>
      </c>
      <c r="N229" s="33"/>
      <c r="O229" s="30"/>
      <c r="P229" s="76" t="s">
        <v>240</v>
      </c>
      <c r="Q229" s="80">
        <v>4425</v>
      </c>
      <c r="R229" s="33"/>
      <c r="S229" s="30"/>
      <c r="T229" s="76" t="s">
        <v>240</v>
      </c>
      <c r="U229" s="78">
        <v>9</v>
      </c>
      <c r="V229" s="33"/>
    </row>
    <row r="230" spans="1:29" ht="15.75" thickBot="1">
      <c r="A230" s="13"/>
      <c r="B230" s="114"/>
      <c r="C230" s="30"/>
      <c r="D230" s="87"/>
      <c r="E230" s="88"/>
      <c r="F230" s="48"/>
      <c r="G230" s="30"/>
      <c r="H230" s="87"/>
      <c r="I230" s="88"/>
      <c r="J230" s="48"/>
      <c r="K230" s="30"/>
      <c r="L230" s="87"/>
      <c r="M230" s="118"/>
      <c r="N230" s="48"/>
      <c r="O230" s="30"/>
      <c r="P230" s="87"/>
      <c r="Q230" s="88"/>
      <c r="R230" s="48"/>
      <c r="S230" s="30"/>
      <c r="T230" s="87"/>
      <c r="U230" s="118"/>
      <c r="V230" s="48"/>
    </row>
    <row r="231" spans="1:29" ht="15.75" thickTop="1">
      <c r="A231" s="13"/>
      <c r="B231" s="20"/>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c r="AB231" s="20"/>
      <c r="AC231" s="20"/>
    </row>
    <row r="232" spans="1:29">
      <c r="A232" s="13"/>
      <c r="B232" s="20"/>
      <c r="C232" s="20"/>
      <c r="D232" s="20"/>
      <c r="E232" s="20"/>
      <c r="F232" s="20"/>
      <c r="G232" s="20"/>
      <c r="H232" s="20"/>
      <c r="I232" s="20"/>
      <c r="J232" s="20"/>
      <c r="K232" s="20"/>
      <c r="L232" s="20"/>
      <c r="M232" s="20"/>
      <c r="N232" s="20"/>
      <c r="O232" s="20"/>
      <c r="P232" s="20"/>
      <c r="Q232" s="20"/>
      <c r="R232" s="20"/>
      <c r="S232" s="20"/>
      <c r="T232" s="20"/>
      <c r="U232" s="20"/>
      <c r="V232" s="20"/>
    </row>
    <row r="233" spans="1:29">
      <c r="A233" s="13"/>
      <c r="B233" s="14"/>
      <c r="C233" s="14"/>
      <c r="D233" s="14"/>
      <c r="E233" s="14"/>
      <c r="F233" s="14"/>
      <c r="G233" s="14"/>
      <c r="H233" s="14"/>
      <c r="I233" s="14"/>
      <c r="J233" s="14"/>
      <c r="K233" s="14"/>
      <c r="L233" s="14"/>
      <c r="M233" s="14"/>
      <c r="N233" s="14"/>
      <c r="O233" s="14"/>
      <c r="P233" s="14"/>
      <c r="Q233" s="14"/>
      <c r="R233" s="14"/>
      <c r="S233" s="14"/>
      <c r="T233" s="14"/>
      <c r="U233" s="14"/>
      <c r="V233" s="14"/>
    </row>
    <row r="234" spans="1:29" ht="15.75" thickBot="1">
      <c r="A234" s="13"/>
      <c r="B234" s="12"/>
      <c r="C234" s="15"/>
      <c r="D234" s="70" t="s">
        <v>466</v>
      </c>
      <c r="E234" s="70"/>
      <c r="F234" s="70"/>
      <c r="G234" s="70"/>
      <c r="H234" s="70"/>
      <c r="I234" s="70"/>
      <c r="J234" s="70"/>
      <c r="K234" s="70"/>
      <c r="L234" s="70"/>
      <c r="M234" s="70"/>
      <c r="N234" s="70"/>
      <c r="O234" s="70"/>
      <c r="P234" s="70"/>
      <c r="Q234" s="70"/>
      <c r="R234" s="70"/>
      <c r="S234" s="70"/>
      <c r="T234" s="70"/>
      <c r="U234" s="70"/>
      <c r="V234" s="70"/>
    </row>
    <row r="235" spans="1:29">
      <c r="A235" s="13"/>
      <c r="B235" s="71" t="s">
        <v>323</v>
      </c>
      <c r="C235" s="24"/>
      <c r="D235" s="74" t="s">
        <v>396</v>
      </c>
      <c r="E235" s="74"/>
      <c r="F235" s="74"/>
      <c r="G235" s="26"/>
      <c r="H235" s="74" t="s">
        <v>472</v>
      </c>
      <c r="I235" s="74"/>
      <c r="J235" s="74"/>
      <c r="K235" s="26"/>
      <c r="L235" s="74" t="s">
        <v>400</v>
      </c>
      <c r="M235" s="74"/>
      <c r="N235" s="74"/>
      <c r="O235" s="26"/>
      <c r="P235" s="74" t="s">
        <v>402</v>
      </c>
      <c r="Q235" s="74"/>
      <c r="R235" s="74"/>
      <c r="S235" s="26"/>
      <c r="T235" s="74" t="s">
        <v>408</v>
      </c>
      <c r="U235" s="74"/>
      <c r="V235" s="74"/>
    </row>
    <row r="236" spans="1:29">
      <c r="A236" s="13"/>
      <c r="B236" s="71"/>
      <c r="C236" s="24"/>
      <c r="D236" s="73"/>
      <c r="E236" s="73"/>
      <c r="F236" s="73"/>
      <c r="G236" s="24"/>
      <c r="H236" s="73" t="s">
        <v>398</v>
      </c>
      <c r="I236" s="73"/>
      <c r="J236" s="73"/>
      <c r="K236" s="24"/>
      <c r="L236" s="73" t="s">
        <v>401</v>
      </c>
      <c r="M236" s="73"/>
      <c r="N236" s="73"/>
      <c r="O236" s="24"/>
      <c r="P236" s="73" t="s">
        <v>399</v>
      </c>
      <c r="Q236" s="73"/>
      <c r="R236" s="73"/>
      <c r="S236" s="24"/>
      <c r="T236" s="73" t="s">
        <v>404</v>
      </c>
      <c r="U236" s="73"/>
      <c r="V236" s="73"/>
    </row>
    <row r="237" spans="1:29" ht="15.75" thickBot="1">
      <c r="A237" s="13"/>
      <c r="B237" s="72"/>
      <c r="C237" s="27"/>
      <c r="D237" s="70"/>
      <c r="E237" s="70"/>
      <c r="F237" s="70"/>
      <c r="G237" s="27"/>
      <c r="H237" s="70" t="s">
        <v>399</v>
      </c>
      <c r="I237" s="70"/>
      <c r="J237" s="70"/>
      <c r="K237" s="27"/>
      <c r="L237" s="117"/>
      <c r="M237" s="117"/>
      <c r="N237" s="117"/>
      <c r="O237" s="27"/>
      <c r="P237" s="117"/>
      <c r="Q237" s="117"/>
      <c r="R237" s="117"/>
      <c r="S237" s="27"/>
      <c r="T237" s="70" t="s">
        <v>405</v>
      </c>
      <c r="U237" s="70"/>
      <c r="V237" s="70"/>
    </row>
    <row r="238" spans="1:29" ht="26.25">
      <c r="A238" s="13"/>
      <c r="B238" s="116" t="s">
        <v>406</v>
      </c>
      <c r="C238" s="17"/>
      <c r="D238" s="76"/>
      <c r="E238" s="76"/>
      <c r="F238" s="76"/>
      <c r="G238" s="17"/>
      <c r="H238" s="76"/>
      <c r="I238" s="76"/>
      <c r="J238" s="76"/>
      <c r="K238" s="17"/>
      <c r="L238" s="76"/>
      <c r="M238" s="76"/>
      <c r="N238" s="76"/>
      <c r="O238" s="17"/>
      <c r="P238" s="76"/>
      <c r="Q238" s="76"/>
      <c r="R238" s="76"/>
      <c r="S238" s="17"/>
      <c r="T238" s="76"/>
      <c r="U238" s="76"/>
      <c r="V238" s="76"/>
    </row>
    <row r="239" spans="1:29">
      <c r="A239" s="13"/>
      <c r="B239" s="112" t="s">
        <v>36</v>
      </c>
      <c r="C239" s="24"/>
      <c r="D239" s="82" t="s">
        <v>240</v>
      </c>
      <c r="E239" s="93">
        <v>875</v>
      </c>
      <c r="F239" s="24"/>
      <c r="G239" s="24"/>
      <c r="H239" s="82" t="s">
        <v>240</v>
      </c>
      <c r="I239" s="83">
        <v>1131</v>
      </c>
      <c r="J239" s="24"/>
      <c r="K239" s="24"/>
      <c r="L239" s="82" t="s">
        <v>240</v>
      </c>
      <c r="M239" s="93">
        <v>0</v>
      </c>
      <c r="N239" s="24"/>
      <c r="O239" s="24"/>
      <c r="P239" s="82" t="s">
        <v>240</v>
      </c>
      <c r="Q239" s="83">
        <v>1832</v>
      </c>
      <c r="R239" s="24"/>
      <c r="S239" s="24"/>
      <c r="T239" s="82" t="s">
        <v>240</v>
      </c>
      <c r="U239" s="93">
        <v>11</v>
      </c>
      <c r="V239" s="24"/>
    </row>
    <row r="240" spans="1:29">
      <c r="A240" s="13"/>
      <c r="B240" s="112"/>
      <c r="C240" s="24"/>
      <c r="D240" s="82"/>
      <c r="E240" s="93"/>
      <c r="F240" s="24"/>
      <c r="G240" s="24"/>
      <c r="H240" s="82"/>
      <c r="I240" s="83"/>
      <c r="J240" s="24"/>
      <c r="K240" s="24"/>
      <c r="L240" s="82"/>
      <c r="M240" s="93"/>
      <c r="N240" s="24"/>
      <c r="O240" s="24"/>
      <c r="P240" s="82"/>
      <c r="Q240" s="83"/>
      <c r="R240" s="24"/>
      <c r="S240" s="24"/>
      <c r="T240" s="82"/>
      <c r="U240" s="93"/>
      <c r="V240" s="24"/>
    </row>
    <row r="241" spans="1:29">
      <c r="A241" s="13"/>
      <c r="B241" s="110" t="s">
        <v>347</v>
      </c>
      <c r="C241" s="30"/>
      <c r="D241" s="84">
        <v>1349</v>
      </c>
      <c r="E241" s="84"/>
      <c r="F241" s="30"/>
      <c r="G241" s="30"/>
      <c r="H241" s="84">
        <v>2648</v>
      </c>
      <c r="I241" s="84"/>
      <c r="J241" s="30"/>
      <c r="K241" s="30"/>
      <c r="L241" s="92">
        <v>0</v>
      </c>
      <c r="M241" s="92"/>
      <c r="N241" s="30"/>
      <c r="O241" s="30"/>
      <c r="P241" s="84">
        <v>1786</v>
      </c>
      <c r="Q241" s="84"/>
      <c r="R241" s="30"/>
      <c r="S241" s="30"/>
      <c r="T241" s="92">
        <v>4</v>
      </c>
      <c r="U241" s="92"/>
      <c r="V241" s="30"/>
    </row>
    <row r="242" spans="1:29">
      <c r="A242" s="13"/>
      <c r="B242" s="110"/>
      <c r="C242" s="30"/>
      <c r="D242" s="84"/>
      <c r="E242" s="84"/>
      <c r="F242" s="30"/>
      <c r="G242" s="30"/>
      <c r="H242" s="84"/>
      <c r="I242" s="84"/>
      <c r="J242" s="30"/>
      <c r="K242" s="30"/>
      <c r="L242" s="92"/>
      <c r="M242" s="92"/>
      <c r="N242" s="30"/>
      <c r="O242" s="30"/>
      <c r="P242" s="84"/>
      <c r="Q242" s="84"/>
      <c r="R242" s="30"/>
      <c r="S242" s="30"/>
      <c r="T242" s="92"/>
      <c r="U242" s="92"/>
      <c r="V242" s="30"/>
    </row>
    <row r="243" spans="1:29">
      <c r="A243" s="13"/>
      <c r="B243" s="112" t="s">
        <v>40</v>
      </c>
      <c r="C243" s="24"/>
      <c r="D243" s="93">
        <v>5</v>
      </c>
      <c r="E243" s="93"/>
      <c r="F243" s="24"/>
      <c r="G243" s="24"/>
      <c r="H243" s="93">
        <v>5</v>
      </c>
      <c r="I243" s="93"/>
      <c r="J243" s="24"/>
      <c r="K243" s="24"/>
      <c r="L243" s="93">
        <v>0</v>
      </c>
      <c r="M243" s="93"/>
      <c r="N243" s="24"/>
      <c r="O243" s="24"/>
      <c r="P243" s="93">
        <v>2</v>
      </c>
      <c r="Q243" s="93"/>
      <c r="R243" s="24"/>
      <c r="S243" s="24"/>
      <c r="T243" s="93">
        <v>0</v>
      </c>
      <c r="U243" s="93"/>
      <c r="V243" s="24"/>
    </row>
    <row r="244" spans="1:29">
      <c r="A244" s="13"/>
      <c r="B244" s="112"/>
      <c r="C244" s="24"/>
      <c r="D244" s="93"/>
      <c r="E244" s="93"/>
      <c r="F244" s="24"/>
      <c r="G244" s="24"/>
      <c r="H244" s="93"/>
      <c r="I244" s="93"/>
      <c r="J244" s="24"/>
      <c r="K244" s="24"/>
      <c r="L244" s="93"/>
      <c r="M244" s="93"/>
      <c r="N244" s="24"/>
      <c r="O244" s="24"/>
      <c r="P244" s="93"/>
      <c r="Q244" s="93"/>
      <c r="R244" s="24"/>
      <c r="S244" s="24"/>
      <c r="T244" s="93"/>
      <c r="U244" s="93"/>
      <c r="V244" s="24"/>
    </row>
    <row r="245" spans="1:29">
      <c r="A245" s="13"/>
      <c r="B245" s="110" t="s">
        <v>41</v>
      </c>
      <c r="C245" s="30"/>
      <c r="D245" s="84">
        <v>1893</v>
      </c>
      <c r="E245" s="84"/>
      <c r="F245" s="30"/>
      <c r="G245" s="30"/>
      <c r="H245" s="84">
        <v>2899</v>
      </c>
      <c r="I245" s="84"/>
      <c r="J245" s="30"/>
      <c r="K245" s="30"/>
      <c r="L245" s="92">
        <v>0</v>
      </c>
      <c r="M245" s="92"/>
      <c r="N245" s="30"/>
      <c r="O245" s="30"/>
      <c r="P245" s="84">
        <v>2611</v>
      </c>
      <c r="Q245" s="84"/>
      <c r="R245" s="30"/>
      <c r="S245" s="30"/>
      <c r="T245" s="92">
        <v>15</v>
      </c>
      <c r="U245" s="92"/>
      <c r="V245" s="30"/>
    </row>
    <row r="246" spans="1:29">
      <c r="A246" s="13"/>
      <c r="B246" s="110"/>
      <c r="C246" s="30"/>
      <c r="D246" s="84"/>
      <c r="E246" s="84"/>
      <c r="F246" s="30"/>
      <c r="G246" s="30"/>
      <c r="H246" s="84"/>
      <c r="I246" s="84"/>
      <c r="J246" s="30"/>
      <c r="K246" s="30"/>
      <c r="L246" s="92"/>
      <c r="M246" s="92"/>
      <c r="N246" s="30"/>
      <c r="O246" s="30"/>
      <c r="P246" s="84"/>
      <c r="Q246" s="84"/>
      <c r="R246" s="30"/>
      <c r="S246" s="30"/>
      <c r="T246" s="92"/>
      <c r="U246" s="92"/>
      <c r="V246" s="30"/>
    </row>
    <row r="247" spans="1:29">
      <c r="A247" s="13"/>
      <c r="B247" s="112" t="s">
        <v>465</v>
      </c>
      <c r="C247" s="24"/>
      <c r="D247" s="93">
        <v>0</v>
      </c>
      <c r="E247" s="93"/>
      <c r="F247" s="24"/>
      <c r="G247" s="24"/>
      <c r="H247" s="93">
        <v>0</v>
      </c>
      <c r="I247" s="93"/>
      <c r="J247" s="24"/>
      <c r="K247" s="24"/>
      <c r="L247" s="93">
        <v>0</v>
      </c>
      <c r="M247" s="93"/>
      <c r="N247" s="24"/>
      <c r="O247" s="24"/>
      <c r="P247" s="93">
        <v>8</v>
      </c>
      <c r="Q247" s="93"/>
      <c r="R247" s="24"/>
      <c r="S247" s="24"/>
      <c r="T247" s="93">
        <v>0</v>
      </c>
      <c r="U247" s="93"/>
      <c r="V247" s="24"/>
    </row>
    <row r="248" spans="1:29" ht="15.75" thickBot="1">
      <c r="A248" s="13"/>
      <c r="B248" s="112"/>
      <c r="C248" s="24"/>
      <c r="D248" s="113"/>
      <c r="E248" s="113"/>
      <c r="F248" s="27"/>
      <c r="G248" s="24"/>
      <c r="H248" s="113"/>
      <c r="I248" s="113"/>
      <c r="J248" s="27"/>
      <c r="K248" s="24"/>
      <c r="L248" s="113"/>
      <c r="M248" s="113"/>
      <c r="N248" s="27"/>
      <c r="O248" s="24"/>
      <c r="P248" s="113"/>
      <c r="Q248" s="113"/>
      <c r="R248" s="27"/>
      <c r="S248" s="24"/>
      <c r="T248" s="113"/>
      <c r="U248" s="113"/>
      <c r="V248" s="27"/>
    </row>
    <row r="249" spans="1:29">
      <c r="A249" s="13"/>
      <c r="B249" s="114" t="s">
        <v>148</v>
      </c>
      <c r="C249" s="30"/>
      <c r="D249" s="76" t="s">
        <v>240</v>
      </c>
      <c r="E249" s="80">
        <v>4122</v>
      </c>
      <c r="F249" s="33"/>
      <c r="G249" s="30"/>
      <c r="H249" s="76" t="s">
        <v>240</v>
      </c>
      <c r="I249" s="80">
        <v>6683</v>
      </c>
      <c r="J249" s="33"/>
      <c r="K249" s="30"/>
      <c r="L249" s="76" t="s">
        <v>240</v>
      </c>
      <c r="M249" s="78">
        <v>0</v>
      </c>
      <c r="N249" s="33"/>
      <c r="O249" s="30"/>
      <c r="P249" s="76" t="s">
        <v>240</v>
      </c>
      <c r="Q249" s="80">
        <v>6239</v>
      </c>
      <c r="R249" s="33"/>
      <c r="S249" s="30"/>
      <c r="T249" s="76" t="s">
        <v>240</v>
      </c>
      <c r="U249" s="78">
        <v>30</v>
      </c>
      <c r="V249" s="33"/>
    </row>
    <row r="250" spans="1:29" ht="15.75" thickBot="1">
      <c r="A250" s="13"/>
      <c r="B250" s="114"/>
      <c r="C250" s="30"/>
      <c r="D250" s="87"/>
      <c r="E250" s="88"/>
      <c r="F250" s="48"/>
      <c r="G250" s="30"/>
      <c r="H250" s="87"/>
      <c r="I250" s="88"/>
      <c r="J250" s="48"/>
      <c r="K250" s="30"/>
      <c r="L250" s="87"/>
      <c r="M250" s="118"/>
      <c r="N250" s="48"/>
      <c r="O250" s="30"/>
      <c r="P250" s="87"/>
      <c r="Q250" s="88"/>
      <c r="R250" s="48"/>
      <c r="S250" s="30"/>
      <c r="T250" s="87"/>
      <c r="U250" s="118"/>
      <c r="V250" s="48"/>
    </row>
    <row r="251" spans="1:29" ht="15.75" thickTop="1">
      <c r="A251" s="13"/>
      <c r="B251" s="105"/>
      <c r="C251" s="105"/>
      <c r="D251" s="105"/>
      <c r="E251" s="105"/>
      <c r="F251" s="105"/>
      <c r="G251" s="105"/>
      <c r="H251" s="105"/>
      <c r="I251" s="105"/>
      <c r="J251" s="105"/>
      <c r="K251" s="105"/>
      <c r="L251" s="105"/>
      <c r="M251" s="105"/>
      <c r="N251" s="105"/>
      <c r="O251" s="105"/>
      <c r="P251" s="105"/>
      <c r="Q251" s="105"/>
      <c r="R251" s="105"/>
      <c r="S251" s="105"/>
      <c r="T251" s="105"/>
      <c r="U251" s="105"/>
      <c r="V251" s="105"/>
      <c r="W251" s="105"/>
      <c r="X251" s="105"/>
      <c r="Y251" s="105"/>
      <c r="Z251" s="105"/>
      <c r="AA251" s="105"/>
      <c r="AB251" s="105"/>
      <c r="AC251" s="105"/>
    </row>
    <row r="252" spans="1:29">
      <c r="A252" s="13"/>
      <c r="B252" s="106" t="s">
        <v>473</v>
      </c>
      <c r="C252" s="106"/>
      <c r="D252" s="106"/>
      <c r="E252" s="106"/>
      <c r="F252" s="106"/>
      <c r="G252" s="106"/>
      <c r="H252" s="106"/>
      <c r="I252" s="106"/>
      <c r="J252" s="106"/>
      <c r="K252" s="106"/>
      <c r="L252" s="106"/>
      <c r="M252" s="106"/>
      <c r="N252" s="106"/>
      <c r="O252" s="106"/>
      <c r="P252" s="106"/>
      <c r="Q252" s="106"/>
      <c r="R252" s="106"/>
      <c r="S252" s="106"/>
      <c r="T252" s="106"/>
      <c r="U252" s="106"/>
      <c r="V252" s="106"/>
      <c r="W252" s="106"/>
      <c r="X252" s="106"/>
      <c r="Y252" s="106"/>
      <c r="Z252" s="106"/>
      <c r="AA252" s="106"/>
      <c r="AB252" s="106"/>
      <c r="AC252" s="106"/>
    </row>
    <row r="253" spans="1:29">
      <c r="A253" s="13"/>
      <c r="B253" s="105"/>
      <c r="C253" s="105"/>
      <c r="D253" s="105"/>
      <c r="E253" s="105"/>
      <c r="F253" s="105"/>
      <c r="G253" s="105"/>
      <c r="H253" s="105"/>
      <c r="I253" s="105"/>
      <c r="J253" s="105"/>
      <c r="K253" s="105"/>
      <c r="L253" s="105"/>
      <c r="M253" s="105"/>
      <c r="N253" s="105"/>
      <c r="O253" s="105"/>
      <c r="P253" s="105"/>
      <c r="Q253" s="105"/>
      <c r="R253" s="105"/>
      <c r="S253" s="105"/>
      <c r="T253" s="105"/>
      <c r="U253" s="105"/>
      <c r="V253" s="105"/>
      <c r="W253" s="105"/>
      <c r="X253" s="105"/>
      <c r="Y253" s="105"/>
      <c r="Z253" s="105"/>
      <c r="AA253" s="105"/>
      <c r="AB253" s="105"/>
      <c r="AC253" s="105"/>
    </row>
    <row r="254" spans="1:29">
      <c r="A254" s="13"/>
      <c r="B254" s="82" t="s">
        <v>474</v>
      </c>
      <c r="C254" s="82"/>
      <c r="D254" s="82"/>
      <c r="E254" s="82"/>
      <c r="F254" s="82"/>
      <c r="G254" s="82"/>
      <c r="H254" s="82"/>
      <c r="I254" s="82"/>
      <c r="J254" s="82"/>
      <c r="K254" s="82"/>
      <c r="L254" s="82"/>
      <c r="M254" s="82"/>
      <c r="N254" s="82"/>
      <c r="O254" s="82"/>
      <c r="P254" s="82"/>
      <c r="Q254" s="82"/>
      <c r="R254" s="82"/>
      <c r="S254" s="82"/>
      <c r="T254" s="82"/>
      <c r="U254" s="82"/>
      <c r="V254" s="82"/>
      <c r="W254" s="82"/>
      <c r="X254" s="82"/>
      <c r="Y254" s="82"/>
      <c r="Z254" s="82"/>
      <c r="AA254" s="82"/>
      <c r="AB254" s="82"/>
      <c r="AC254" s="82"/>
    </row>
    <row r="255" spans="1:29">
      <c r="A255" s="13"/>
      <c r="B255" s="20"/>
      <c r="C255" s="20"/>
      <c r="D255" s="20"/>
      <c r="E255" s="20"/>
      <c r="F255" s="20"/>
      <c r="G255" s="20"/>
      <c r="H255" s="20"/>
      <c r="I255" s="20"/>
      <c r="J255" s="20"/>
    </row>
    <row r="256" spans="1:29">
      <c r="A256" s="13"/>
      <c r="B256" s="14"/>
      <c r="C256" s="14"/>
      <c r="D256" s="14"/>
      <c r="E256" s="14"/>
      <c r="F256" s="14"/>
      <c r="G256" s="14"/>
      <c r="H256" s="14"/>
      <c r="I256" s="14"/>
      <c r="J256" s="14"/>
    </row>
    <row r="257" spans="1:10">
      <c r="A257" s="13"/>
      <c r="B257" s="15"/>
      <c r="C257" s="15"/>
      <c r="D257" s="73" t="s">
        <v>360</v>
      </c>
      <c r="E257" s="73"/>
      <c r="F257" s="73"/>
      <c r="G257" s="73"/>
      <c r="H257" s="73"/>
      <c r="I257" s="73"/>
      <c r="J257" s="73"/>
    </row>
    <row r="258" spans="1:10" ht="15.75" thickBot="1">
      <c r="A258" s="13"/>
      <c r="B258" s="12"/>
      <c r="C258" s="15"/>
      <c r="D258" s="70" t="s">
        <v>376</v>
      </c>
      <c r="E258" s="70"/>
      <c r="F258" s="70"/>
      <c r="G258" s="70"/>
      <c r="H258" s="70"/>
      <c r="I258" s="70"/>
      <c r="J258" s="70"/>
    </row>
    <row r="259" spans="1:10" ht="15.75" thickBot="1">
      <c r="A259" s="13"/>
      <c r="B259" s="146" t="s">
        <v>231</v>
      </c>
      <c r="C259" s="19"/>
      <c r="D259" s="91">
        <v>2014</v>
      </c>
      <c r="E259" s="91"/>
      <c r="F259" s="91"/>
      <c r="G259" s="19"/>
      <c r="H259" s="91">
        <v>2013</v>
      </c>
      <c r="I259" s="91"/>
      <c r="J259" s="91"/>
    </row>
    <row r="260" spans="1:10">
      <c r="A260" s="13"/>
      <c r="B260" s="76" t="s">
        <v>411</v>
      </c>
      <c r="C260" s="33"/>
      <c r="D260" s="76" t="s">
        <v>240</v>
      </c>
      <c r="E260" s="80">
        <v>27120</v>
      </c>
      <c r="F260" s="33"/>
      <c r="G260" s="33"/>
      <c r="H260" s="76" t="s">
        <v>240</v>
      </c>
      <c r="I260" s="80">
        <v>28862</v>
      </c>
      <c r="J260" s="33"/>
    </row>
    <row r="261" spans="1:10">
      <c r="A261" s="13"/>
      <c r="B261" s="75"/>
      <c r="C261" s="30"/>
      <c r="D261" s="77"/>
      <c r="E261" s="81"/>
      <c r="F261" s="36"/>
      <c r="G261" s="36"/>
      <c r="H261" s="77"/>
      <c r="I261" s="81"/>
      <c r="J261" s="36"/>
    </row>
    <row r="262" spans="1:10">
      <c r="A262" s="13"/>
      <c r="B262" s="12" t="s">
        <v>412</v>
      </c>
      <c r="C262" s="15"/>
      <c r="D262" s="24"/>
      <c r="E262" s="24"/>
      <c r="F262" s="24"/>
      <c r="G262" s="15"/>
      <c r="H262" s="24"/>
      <c r="I262" s="24"/>
      <c r="J262" s="24"/>
    </row>
    <row r="263" spans="1:10">
      <c r="A263" s="13"/>
      <c r="B263" s="110" t="s">
        <v>36</v>
      </c>
      <c r="C263" s="30"/>
      <c r="D263" s="92">
        <v>730</v>
      </c>
      <c r="E263" s="92"/>
      <c r="F263" s="30"/>
      <c r="G263" s="30"/>
      <c r="H263" s="84">
        <v>6462</v>
      </c>
      <c r="I263" s="84"/>
      <c r="J263" s="30"/>
    </row>
    <row r="264" spans="1:10">
      <c r="A264" s="13"/>
      <c r="B264" s="110"/>
      <c r="C264" s="30"/>
      <c r="D264" s="92"/>
      <c r="E264" s="92"/>
      <c r="F264" s="30"/>
      <c r="G264" s="30"/>
      <c r="H264" s="84"/>
      <c r="I264" s="84"/>
      <c r="J264" s="30"/>
    </row>
    <row r="265" spans="1:10">
      <c r="A265" s="13"/>
      <c r="B265" s="112" t="s">
        <v>329</v>
      </c>
      <c r="C265" s="24"/>
      <c r="D265" s="93">
        <v>28</v>
      </c>
      <c r="E265" s="93"/>
      <c r="F265" s="24"/>
      <c r="G265" s="24"/>
      <c r="H265" s="93">
        <v>216</v>
      </c>
      <c r="I265" s="93"/>
      <c r="J265" s="24"/>
    </row>
    <row r="266" spans="1:10" ht="15.75" thickBot="1">
      <c r="A266" s="13"/>
      <c r="B266" s="112"/>
      <c r="C266" s="24"/>
      <c r="D266" s="113"/>
      <c r="E266" s="113"/>
      <c r="F266" s="27"/>
      <c r="G266" s="24"/>
      <c r="H266" s="113"/>
      <c r="I266" s="113"/>
      <c r="J266" s="27"/>
    </row>
    <row r="267" spans="1:10">
      <c r="A267" s="13"/>
      <c r="B267" s="125" t="s">
        <v>413</v>
      </c>
      <c r="C267" s="30"/>
      <c r="D267" s="78">
        <v>758</v>
      </c>
      <c r="E267" s="78"/>
      <c r="F267" s="33"/>
      <c r="G267" s="30"/>
      <c r="H267" s="80">
        <v>6678</v>
      </c>
      <c r="I267" s="80"/>
      <c r="J267" s="33"/>
    </row>
    <row r="268" spans="1:10">
      <c r="A268" s="13"/>
      <c r="B268" s="125"/>
      <c r="C268" s="30"/>
      <c r="D268" s="92"/>
      <c r="E268" s="92"/>
      <c r="F268" s="30"/>
      <c r="G268" s="30"/>
      <c r="H268" s="81"/>
      <c r="I268" s="81"/>
      <c r="J268" s="36"/>
    </row>
    <row r="269" spans="1:10">
      <c r="A269" s="13"/>
      <c r="B269" s="82" t="s">
        <v>414</v>
      </c>
      <c r="C269" s="24"/>
      <c r="D269" s="93"/>
      <c r="E269" s="93"/>
      <c r="F269" s="24"/>
      <c r="G269" s="24"/>
      <c r="H269" s="93"/>
      <c r="I269" s="93"/>
      <c r="J269" s="24"/>
    </row>
    <row r="270" spans="1:10">
      <c r="A270" s="13"/>
      <c r="B270" s="82"/>
      <c r="C270" s="24"/>
      <c r="D270" s="93"/>
      <c r="E270" s="93"/>
      <c r="F270" s="24"/>
      <c r="G270" s="24"/>
      <c r="H270" s="93"/>
      <c r="I270" s="93"/>
      <c r="J270" s="24"/>
    </row>
    <row r="271" spans="1:10">
      <c r="A271" s="13"/>
      <c r="B271" s="110" t="s">
        <v>36</v>
      </c>
      <c r="C271" s="30"/>
      <c r="D271" s="84">
        <v>3981</v>
      </c>
      <c r="E271" s="84"/>
      <c r="F271" s="30"/>
      <c r="G271" s="30"/>
      <c r="H271" s="84">
        <v>4621</v>
      </c>
      <c r="I271" s="84"/>
      <c r="J271" s="30"/>
    </row>
    <row r="272" spans="1:10">
      <c r="A272" s="13"/>
      <c r="B272" s="110"/>
      <c r="C272" s="30"/>
      <c r="D272" s="84"/>
      <c r="E272" s="84"/>
      <c r="F272" s="30"/>
      <c r="G272" s="30"/>
      <c r="H272" s="84"/>
      <c r="I272" s="84"/>
      <c r="J272" s="30"/>
    </row>
    <row r="273" spans="1:10">
      <c r="A273" s="13"/>
      <c r="B273" s="112" t="s">
        <v>329</v>
      </c>
      <c r="C273" s="24"/>
      <c r="D273" s="93">
        <v>130</v>
      </c>
      <c r="E273" s="93"/>
      <c r="F273" s="24"/>
      <c r="G273" s="24"/>
      <c r="H273" s="93">
        <v>344</v>
      </c>
      <c r="I273" s="93"/>
      <c r="J273" s="24"/>
    </row>
    <row r="274" spans="1:10" ht="15.75" thickBot="1">
      <c r="A274" s="13"/>
      <c r="B274" s="112"/>
      <c r="C274" s="24"/>
      <c r="D274" s="113"/>
      <c r="E274" s="113"/>
      <c r="F274" s="27"/>
      <c r="G274" s="24"/>
      <c r="H274" s="113"/>
      <c r="I274" s="113"/>
      <c r="J274" s="27"/>
    </row>
    <row r="275" spans="1:10">
      <c r="A275" s="13"/>
      <c r="B275" s="125" t="s">
        <v>415</v>
      </c>
      <c r="C275" s="30"/>
      <c r="D275" s="80">
        <v>4111</v>
      </c>
      <c r="E275" s="80"/>
      <c r="F275" s="33"/>
      <c r="G275" s="30"/>
      <c r="H275" s="80">
        <v>4965</v>
      </c>
      <c r="I275" s="80"/>
      <c r="J275" s="33"/>
    </row>
    <row r="276" spans="1:10">
      <c r="A276" s="13"/>
      <c r="B276" s="125"/>
      <c r="C276" s="30"/>
      <c r="D276" s="84"/>
      <c r="E276" s="84"/>
      <c r="F276" s="30"/>
      <c r="G276" s="30"/>
      <c r="H276" s="84"/>
      <c r="I276" s="84"/>
      <c r="J276" s="30"/>
    </row>
    <row r="277" spans="1:10">
      <c r="A277" s="13"/>
      <c r="B277" s="82" t="s">
        <v>416</v>
      </c>
      <c r="C277" s="24"/>
      <c r="D277" s="93"/>
      <c r="E277" s="93"/>
      <c r="F277" s="24"/>
      <c r="G277" s="24"/>
      <c r="H277" s="93"/>
      <c r="I277" s="93"/>
      <c r="J277" s="24"/>
    </row>
    <row r="278" spans="1:10">
      <c r="A278" s="13"/>
      <c r="B278" s="82"/>
      <c r="C278" s="24"/>
      <c r="D278" s="93"/>
      <c r="E278" s="93"/>
      <c r="F278" s="24"/>
      <c r="G278" s="24"/>
      <c r="H278" s="93"/>
      <c r="I278" s="93"/>
      <c r="J278" s="24"/>
    </row>
    <row r="279" spans="1:10">
      <c r="A279" s="13"/>
      <c r="B279" s="110" t="s">
        <v>36</v>
      </c>
      <c r="C279" s="30"/>
      <c r="D279" s="92">
        <v>707</v>
      </c>
      <c r="E279" s="92"/>
      <c r="F279" s="30"/>
      <c r="G279" s="30"/>
      <c r="H279" s="84">
        <v>1125</v>
      </c>
      <c r="I279" s="84"/>
      <c r="J279" s="30"/>
    </row>
    <row r="280" spans="1:10">
      <c r="A280" s="13"/>
      <c r="B280" s="110"/>
      <c r="C280" s="30"/>
      <c r="D280" s="92"/>
      <c r="E280" s="92"/>
      <c r="F280" s="30"/>
      <c r="G280" s="30"/>
      <c r="H280" s="84"/>
      <c r="I280" s="84"/>
      <c r="J280" s="30"/>
    </row>
    <row r="281" spans="1:10">
      <c r="A281" s="13"/>
      <c r="B281" s="112" t="s">
        <v>329</v>
      </c>
      <c r="C281" s="24"/>
      <c r="D281" s="93">
        <v>12</v>
      </c>
      <c r="E281" s="93"/>
      <c r="F281" s="24"/>
      <c r="G281" s="24"/>
      <c r="H281" s="93">
        <v>105</v>
      </c>
      <c r="I281" s="93"/>
      <c r="J281" s="24"/>
    </row>
    <row r="282" spans="1:10" ht="15.75" thickBot="1">
      <c r="A282" s="13"/>
      <c r="B282" s="112"/>
      <c r="C282" s="24"/>
      <c r="D282" s="113"/>
      <c r="E282" s="113"/>
      <c r="F282" s="27"/>
      <c r="G282" s="24"/>
      <c r="H282" s="113"/>
      <c r="I282" s="113"/>
      <c r="J282" s="27"/>
    </row>
    <row r="283" spans="1:10">
      <c r="A283" s="13"/>
      <c r="B283" s="125" t="s">
        <v>417</v>
      </c>
      <c r="C283" s="30"/>
      <c r="D283" s="78">
        <v>719</v>
      </c>
      <c r="E283" s="78"/>
      <c r="F283" s="33"/>
      <c r="G283" s="30"/>
      <c r="H283" s="80">
        <v>1230</v>
      </c>
      <c r="I283" s="80"/>
      <c r="J283" s="33"/>
    </row>
    <row r="284" spans="1:10" ht="15.75" thickBot="1">
      <c r="A284" s="13"/>
      <c r="B284" s="125"/>
      <c r="C284" s="30"/>
      <c r="D284" s="95"/>
      <c r="E284" s="95"/>
      <c r="F284" s="56"/>
      <c r="G284" s="30"/>
      <c r="H284" s="94"/>
      <c r="I284" s="94"/>
      <c r="J284" s="56"/>
    </row>
    <row r="285" spans="1:10">
      <c r="A285" s="13"/>
      <c r="B285" s="129" t="s">
        <v>418</v>
      </c>
      <c r="C285" s="24"/>
      <c r="D285" s="98" t="s">
        <v>240</v>
      </c>
      <c r="E285" s="100">
        <v>23048</v>
      </c>
      <c r="F285" s="26"/>
      <c r="G285" s="24"/>
      <c r="H285" s="98" t="s">
        <v>240</v>
      </c>
      <c r="I285" s="100">
        <v>29345</v>
      </c>
      <c r="J285" s="26"/>
    </row>
    <row r="286" spans="1:10" ht="15.75" thickBot="1">
      <c r="A286" s="13"/>
      <c r="B286" s="129"/>
      <c r="C286" s="24"/>
      <c r="D286" s="99"/>
      <c r="E286" s="101"/>
      <c r="F286" s="63"/>
      <c r="G286" s="24"/>
      <c r="H286" s="99"/>
      <c r="I286" s="101"/>
      <c r="J286" s="63"/>
    </row>
    <row r="287" spans="1:10" ht="15.75" thickTop="1"/>
  </sheetData>
  <mergeCells count="1424">
    <mergeCell ref="B211:AC211"/>
    <mergeCell ref="B231:AC231"/>
    <mergeCell ref="B251:AC251"/>
    <mergeCell ref="B252:AC252"/>
    <mergeCell ref="B253:AC253"/>
    <mergeCell ref="B254:AC254"/>
    <mergeCell ref="B188:AC188"/>
    <mergeCell ref="B189:AC189"/>
    <mergeCell ref="B190:AC190"/>
    <mergeCell ref="B208:AC208"/>
    <mergeCell ref="B209:AC209"/>
    <mergeCell ref="B210:AC210"/>
    <mergeCell ref="B141:AC141"/>
    <mergeCell ref="B161:AC161"/>
    <mergeCell ref="B162:AC162"/>
    <mergeCell ref="B163:AC163"/>
    <mergeCell ref="B164:AC164"/>
    <mergeCell ref="B165:AC165"/>
    <mergeCell ref="B106:AC106"/>
    <mergeCell ref="B117:AC117"/>
    <mergeCell ref="B118:AC118"/>
    <mergeCell ref="B119:AC119"/>
    <mergeCell ref="B120:AC120"/>
    <mergeCell ref="B121:AC121"/>
    <mergeCell ref="B60:AC60"/>
    <mergeCell ref="B61:AC61"/>
    <mergeCell ref="B62:AC62"/>
    <mergeCell ref="B63:AC63"/>
    <mergeCell ref="B79:AC79"/>
    <mergeCell ref="B90:AC90"/>
    <mergeCell ref="B12:AC12"/>
    <mergeCell ref="B13:AC13"/>
    <mergeCell ref="B14:AC14"/>
    <mergeCell ref="B15:AC15"/>
    <mergeCell ref="B40:AC40"/>
    <mergeCell ref="B41:AC41"/>
    <mergeCell ref="B6:AC6"/>
    <mergeCell ref="B7:AC7"/>
    <mergeCell ref="B8:AC8"/>
    <mergeCell ref="B9:AC9"/>
    <mergeCell ref="B10:AC10"/>
    <mergeCell ref="B11:AC11"/>
    <mergeCell ref="H285:H286"/>
    <mergeCell ref="I285:I286"/>
    <mergeCell ref="J285:J286"/>
    <mergeCell ref="A1:A2"/>
    <mergeCell ref="B1:AC1"/>
    <mergeCell ref="B2:AC2"/>
    <mergeCell ref="B3:AC3"/>
    <mergeCell ref="A4:A286"/>
    <mergeCell ref="B4:AC4"/>
    <mergeCell ref="B5:AC5"/>
    <mergeCell ref="B285:B286"/>
    <mergeCell ref="C285:C286"/>
    <mergeCell ref="D285:D286"/>
    <mergeCell ref="E285:E286"/>
    <mergeCell ref="F285:F286"/>
    <mergeCell ref="G285:G286"/>
    <mergeCell ref="J281:J282"/>
    <mergeCell ref="B283:B284"/>
    <mergeCell ref="C283:C284"/>
    <mergeCell ref="D283:E284"/>
    <mergeCell ref="F283:F284"/>
    <mergeCell ref="G283:G284"/>
    <mergeCell ref="H283:I284"/>
    <mergeCell ref="J283:J284"/>
    <mergeCell ref="B281:B282"/>
    <mergeCell ref="C281:C282"/>
    <mergeCell ref="D281:E282"/>
    <mergeCell ref="F281:F282"/>
    <mergeCell ref="G281:G282"/>
    <mergeCell ref="H281:I282"/>
    <mergeCell ref="J277:J278"/>
    <mergeCell ref="B279:B280"/>
    <mergeCell ref="C279:C280"/>
    <mergeCell ref="D279:E280"/>
    <mergeCell ref="F279:F280"/>
    <mergeCell ref="G279:G280"/>
    <mergeCell ref="H279:I280"/>
    <mergeCell ref="J279:J280"/>
    <mergeCell ref="B277:B278"/>
    <mergeCell ref="C277:C278"/>
    <mergeCell ref="D277:E278"/>
    <mergeCell ref="F277:F278"/>
    <mergeCell ref="G277:G278"/>
    <mergeCell ref="H277:I278"/>
    <mergeCell ref="J273:J274"/>
    <mergeCell ref="B275:B276"/>
    <mergeCell ref="C275:C276"/>
    <mergeCell ref="D275:E276"/>
    <mergeCell ref="F275:F276"/>
    <mergeCell ref="G275:G276"/>
    <mergeCell ref="H275:I276"/>
    <mergeCell ref="J275:J276"/>
    <mergeCell ref="B273:B274"/>
    <mergeCell ref="C273:C274"/>
    <mergeCell ref="D273:E274"/>
    <mergeCell ref="F273:F274"/>
    <mergeCell ref="G273:G274"/>
    <mergeCell ref="H273:I274"/>
    <mergeCell ref="J269:J270"/>
    <mergeCell ref="B271:B272"/>
    <mergeCell ref="C271:C272"/>
    <mergeCell ref="D271:E272"/>
    <mergeCell ref="F271:F272"/>
    <mergeCell ref="G271:G272"/>
    <mergeCell ref="H271:I272"/>
    <mergeCell ref="J271:J272"/>
    <mergeCell ref="B269:B270"/>
    <mergeCell ref="C269:C270"/>
    <mergeCell ref="D269:E270"/>
    <mergeCell ref="F269:F270"/>
    <mergeCell ref="G269:G270"/>
    <mergeCell ref="H269:I270"/>
    <mergeCell ref="J265:J266"/>
    <mergeCell ref="B267:B268"/>
    <mergeCell ref="C267:C268"/>
    <mergeCell ref="D267:E268"/>
    <mergeCell ref="F267:F268"/>
    <mergeCell ref="G267:G268"/>
    <mergeCell ref="H267:I268"/>
    <mergeCell ref="J267:J268"/>
    <mergeCell ref="B265:B266"/>
    <mergeCell ref="C265:C266"/>
    <mergeCell ref="D265:E266"/>
    <mergeCell ref="F265:F266"/>
    <mergeCell ref="G265:G266"/>
    <mergeCell ref="H265:I266"/>
    <mergeCell ref="J260:J261"/>
    <mergeCell ref="D262:F262"/>
    <mergeCell ref="H262:J262"/>
    <mergeCell ref="B263:B264"/>
    <mergeCell ref="C263:C264"/>
    <mergeCell ref="D263:E264"/>
    <mergeCell ref="F263:F264"/>
    <mergeCell ref="G263:G264"/>
    <mergeCell ref="H263:I264"/>
    <mergeCell ref="J263:J264"/>
    <mergeCell ref="D259:F259"/>
    <mergeCell ref="H259:J259"/>
    <mergeCell ref="B260:B261"/>
    <mergeCell ref="C260:C261"/>
    <mergeCell ref="D260:D261"/>
    <mergeCell ref="E260:E261"/>
    <mergeCell ref="F260:F261"/>
    <mergeCell ref="G260:G261"/>
    <mergeCell ref="H260:H261"/>
    <mergeCell ref="I260:I261"/>
    <mergeCell ref="T249:T250"/>
    <mergeCell ref="U249:U250"/>
    <mergeCell ref="V249:V250"/>
    <mergeCell ref="B255:J255"/>
    <mergeCell ref="D257:J257"/>
    <mergeCell ref="D258:J258"/>
    <mergeCell ref="N249:N250"/>
    <mergeCell ref="O249:O250"/>
    <mergeCell ref="P249:P250"/>
    <mergeCell ref="Q249:Q250"/>
    <mergeCell ref="R249:R250"/>
    <mergeCell ref="S249:S250"/>
    <mergeCell ref="H249:H250"/>
    <mergeCell ref="I249:I250"/>
    <mergeCell ref="J249:J250"/>
    <mergeCell ref="K249:K250"/>
    <mergeCell ref="L249:L250"/>
    <mergeCell ref="M249:M250"/>
    <mergeCell ref="R247:R248"/>
    <mergeCell ref="S247:S248"/>
    <mergeCell ref="T247:U248"/>
    <mergeCell ref="V247:V248"/>
    <mergeCell ref="B249:B250"/>
    <mergeCell ref="C249:C250"/>
    <mergeCell ref="D249:D250"/>
    <mergeCell ref="E249:E250"/>
    <mergeCell ref="F249:F250"/>
    <mergeCell ref="G249:G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S239:S240"/>
    <mergeCell ref="T239:T240"/>
    <mergeCell ref="U239:U240"/>
    <mergeCell ref="V239:V240"/>
    <mergeCell ref="B241:B242"/>
    <mergeCell ref="C241:C242"/>
    <mergeCell ref="D241:E242"/>
    <mergeCell ref="F241:F242"/>
    <mergeCell ref="G241:G242"/>
    <mergeCell ref="H241:I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D238:F238"/>
    <mergeCell ref="H238:J238"/>
    <mergeCell ref="L238:N238"/>
    <mergeCell ref="P238:R238"/>
    <mergeCell ref="T238:V238"/>
    <mergeCell ref="B239:B240"/>
    <mergeCell ref="C239:C240"/>
    <mergeCell ref="D239:D240"/>
    <mergeCell ref="E239:E240"/>
    <mergeCell ref="F239:F240"/>
    <mergeCell ref="P235:R235"/>
    <mergeCell ref="P236:R236"/>
    <mergeCell ref="P237:R237"/>
    <mergeCell ref="S235:S237"/>
    <mergeCell ref="T235:V235"/>
    <mergeCell ref="T236:V236"/>
    <mergeCell ref="T237:V237"/>
    <mergeCell ref="H237:J237"/>
    <mergeCell ref="K235:K237"/>
    <mergeCell ref="L235:N235"/>
    <mergeCell ref="L236:N236"/>
    <mergeCell ref="L237:N237"/>
    <mergeCell ref="O235:O237"/>
    <mergeCell ref="U229:U230"/>
    <mergeCell ref="V229:V230"/>
    <mergeCell ref="B232:V232"/>
    <mergeCell ref="D234:V234"/>
    <mergeCell ref="B235:B237"/>
    <mergeCell ref="C235:C237"/>
    <mergeCell ref="D235:F237"/>
    <mergeCell ref="G235:G237"/>
    <mergeCell ref="H235:J235"/>
    <mergeCell ref="H236:J236"/>
    <mergeCell ref="O229:O230"/>
    <mergeCell ref="P229:P230"/>
    <mergeCell ref="Q229:Q230"/>
    <mergeCell ref="R229:R230"/>
    <mergeCell ref="S229:S230"/>
    <mergeCell ref="T229:T230"/>
    <mergeCell ref="I229:I230"/>
    <mergeCell ref="J229:J230"/>
    <mergeCell ref="K229:K230"/>
    <mergeCell ref="L229:L230"/>
    <mergeCell ref="M229:M230"/>
    <mergeCell ref="N229:N230"/>
    <mergeCell ref="S227:S228"/>
    <mergeCell ref="T227:U228"/>
    <mergeCell ref="V227:V228"/>
    <mergeCell ref="B229:B230"/>
    <mergeCell ref="C229:C230"/>
    <mergeCell ref="D229:D230"/>
    <mergeCell ref="E229:E230"/>
    <mergeCell ref="F229:F230"/>
    <mergeCell ref="G229:G230"/>
    <mergeCell ref="H229:H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T219:T220"/>
    <mergeCell ref="U219:U220"/>
    <mergeCell ref="V219:V220"/>
    <mergeCell ref="B221:B222"/>
    <mergeCell ref="C221:C222"/>
    <mergeCell ref="D221:E222"/>
    <mergeCell ref="F221:F222"/>
    <mergeCell ref="G221:G222"/>
    <mergeCell ref="H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S215:S217"/>
    <mergeCell ref="T215:V215"/>
    <mergeCell ref="T216:V216"/>
    <mergeCell ref="T217:V217"/>
    <mergeCell ref="B218:F218"/>
    <mergeCell ref="H218:J218"/>
    <mergeCell ref="L218:N218"/>
    <mergeCell ref="P218:R218"/>
    <mergeCell ref="T218:V218"/>
    <mergeCell ref="L215:N215"/>
    <mergeCell ref="L216:N216"/>
    <mergeCell ref="L217:N217"/>
    <mergeCell ref="O215:O217"/>
    <mergeCell ref="P215:R215"/>
    <mergeCell ref="P216:R216"/>
    <mergeCell ref="P217:R217"/>
    <mergeCell ref="B212:V212"/>
    <mergeCell ref="D214:V214"/>
    <mergeCell ref="B215:B217"/>
    <mergeCell ref="C215:C217"/>
    <mergeCell ref="D215:F217"/>
    <mergeCell ref="G215:G217"/>
    <mergeCell ref="H215:J215"/>
    <mergeCell ref="H216:J216"/>
    <mergeCell ref="H217:J217"/>
    <mergeCell ref="K215:K217"/>
    <mergeCell ref="J204:J205"/>
    <mergeCell ref="B206:B207"/>
    <mergeCell ref="C206:C207"/>
    <mergeCell ref="D206:D207"/>
    <mergeCell ref="E206:E207"/>
    <mergeCell ref="F206:F207"/>
    <mergeCell ref="G206:G207"/>
    <mergeCell ref="H206:H207"/>
    <mergeCell ref="I206:I207"/>
    <mergeCell ref="J206:J207"/>
    <mergeCell ref="B204:B205"/>
    <mergeCell ref="C204:C205"/>
    <mergeCell ref="D204:E205"/>
    <mergeCell ref="F204:F205"/>
    <mergeCell ref="G204:G205"/>
    <mergeCell ref="H204:I205"/>
    <mergeCell ref="H200:I201"/>
    <mergeCell ref="J200:J201"/>
    <mergeCell ref="B202:B203"/>
    <mergeCell ref="C202:C203"/>
    <mergeCell ref="D202:E203"/>
    <mergeCell ref="F202:F203"/>
    <mergeCell ref="G202:G203"/>
    <mergeCell ref="H202:I203"/>
    <mergeCell ref="J202:J203"/>
    <mergeCell ref="H197:H198"/>
    <mergeCell ref="I197:I198"/>
    <mergeCell ref="J197:J198"/>
    <mergeCell ref="D199:F199"/>
    <mergeCell ref="H199:J199"/>
    <mergeCell ref="B200:B201"/>
    <mergeCell ref="C200:C201"/>
    <mergeCell ref="D200:E201"/>
    <mergeCell ref="F200:F201"/>
    <mergeCell ref="G200:G201"/>
    <mergeCell ref="B197:B198"/>
    <mergeCell ref="C197:C198"/>
    <mergeCell ref="D197:D198"/>
    <mergeCell ref="E197:E198"/>
    <mergeCell ref="F197:F198"/>
    <mergeCell ref="G197:G198"/>
    <mergeCell ref="B191:J191"/>
    <mergeCell ref="D193:J193"/>
    <mergeCell ref="D194:J194"/>
    <mergeCell ref="D195:F195"/>
    <mergeCell ref="H195:J195"/>
    <mergeCell ref="D196:F196"/>
    <mergeCell ref="H196:J196"/>
    <mergeCell ref="J184:J185"/>
    <mergeCell ref="B186:B187"/>
    <mergeCell ref="C186:C187"/>
    <mergeCell ref="D186:D187"/>
    <mergeCell ref="E186:E187"/>
    <mergeCell ref="F186:F187"/>
    <mergeCell ref="G186:G187"/>
    <mergeCell ref="H186:H187"/>
    <mergeCell ref="I186:I187"/>
    <mergeCell ref="J186:J187"/>
    <mergeCell ref="B184:B185"/>
    <mergeCell ref="C184:C185"/>
    <mergeCell ref="D184:E185"/>
    <mergeCell ref="F184:F185"/>
    <mergeCell ref="G184:G185"/>
    <mergeCell ref="H184:I185"/>
    <mergeCell ref="J180:J181"/>
    <mergeCell ref="B182:B183"/>
    <mergeCell ref="C182:C183"/>
    <mergeCell ref="D182:E183"/>
    <mergeCell ref="F182:F183"/>
    <mergeCell ref="G182:G183"/>
    <mergeCell ref="H182:I183"/>
    <mergeCell ref="J182:J183"/>
    <mergeCell ref="B180:B181"/>
    <mergeCell ref="C180:C181"/>
    <mergeCell ref="D180:E181"/>
    <mergeCell ref="F180:F181"/>
    <mergeCell ref="G180:G181"/>
    <mergeCell ref="H180:I181"/>
    <mergeCell ref="J176:J177"/>
    <mergeCell ref="B178:B179"/>
    <mergeCell ref="C178:C179"/>
    <mergeCell ref="D178:E179"/>
    <mergeCell ref="F178:F179"/>
    <mergeCell ref="G178:G179"/>
    <mergeCell ref="H178:I179"/>
    <mergeCell ref="J178:J179"/>
    <mergeCell ref="B176:B177"/>
    <mergeCell ref="C176:C177"/>
    <mergeCell ref="D176:E177"/>
    <mergeCell ref="F176:F177"/>
    <mergeCell ref="G176:G177"/>
    <mergeCell ref="H176:I177"/>
    <mergeCell ref="J172:J173"/>
    <mergeCell ref="B174:B175"/>
    <mergeCell ref="C174:C175"/>
    <mergeCell ref="D174:E175"/>
    <mergeCell ref="F174:F175"/>
    <mergeCell ref="G174:G175"/>
    <mergeCell ref="H174:I175"/>
    <mergeCell ref="J174:J175"/>
    <mergeCell ref="D171:F171"/>
    <mergeCell ref="H171:J171"/>
    <mergeCell ref="B172:B173"/>
    <mergeCell ref="C172:C173"/>
    <mergeCell ref="D172:D173"/>
    <mergeCell ref="E172:E173"/>
    <mergeCell ref="F172:F173"/>
    <mergeCell ref="G172:G173"/>
    <mergeCell ref="H172:H173"/>
    <mergeCell ref="I172:I173"/>
    <mergeCell ref="AB159:AB160"/>
    <mergeCell ref="AC159:AC160"/>
    <mergeCell ref="B167:J167"/>
    <mergeCell ref="D169:F169"/>
    <mergeCell ref="H169:J169"/>
    <mergeCell ref="D170:F170"/>
    <mergeCell ref="H170:J170"/>
    <mergeCell ref="B166:AC166"/>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A157:AB158"/>
    <mergeCell ref="AC157:AC158"/>
    <mergeCell ref="B159:B160"/>
    <mergeCell ref="C159:C160"/>
    <mergeCell ref="D159:D160"/>
    <mergeCell ref="E159:E160"/>
    <mergeCell ref="F159:F160"/>
    <mergeCell ref="G159:G160"/>
    <mergeCell ref="H159:H160"/>
    <mergeCell ref="I159:I160"/>
    <mergeCell ref="S157:T158"/>
    <mergeCell ref="U157:U158"/>
    <mergeCell ref="V157:V158"/>
    <mergeCell ref="W157:X158"/>
    <mergeCell ref="Y157:Y158"/>
    <mergeCell ref="Z157:Z158"/>
    <mergeCell ref="K157:L158"/>
    <mergeCell ref="M157:M158"/>
    <mergeCell ref="N157:N158"/>
    <mergeCell ref="O157:P158"/>
    <mergeCell ref="Q157:Q158"/>
    <mergeCell ref="R157:R158"/>
    <mergeCell ref="Z155:Z156"/>
    <mergeCell ref="AA155:AB156"/>
    <mergeCell ref="AC155:AC156"/>
    <mergeCell ref="B157:B158"/>
    <mergeCell ref="C157:D158"/>
    <mergeCell ref="E157:E158"/>
    <mergeCell ref="F157:F158"/>
    <mergeCell ref="G157:H158"/>
    <mergeCell ref="I157:I158"/>
    <mergeCell ref="J157:J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C151:AC152"/>
    <mergeCell ref="B153:B154"/>
    <mergeCell ref="C153:D154"/>
    <mergeCell ref="E153:E154"/>
    <mergeCell ref="F153:F154"/>
    <mergeCell ref="G153:H154"/>
    <mergeCell ref="I153:I154"/>
    <mergeCell ref="J153:J154"/>
    <mergeCell ref="K153:L154"/>
    <mergeCell ref="M153:M154"/>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B149:AB150"/>
    <mergeCell ref="AC149:AC150"/>
    <mergeCell ref="B151:B152"/>
    <mergeCell ref="C151:D152"/>
    <mergeCell ref="E151:E152"/>
    <mergeCell ref="F151:F152"/>
    <mergeCell ref="G151:H152"/>
    <mergeCell ref="I151:I152"/>
    <mergeCell ref="J151:J152"/>
    <mergeCell ref="K151:L152"/>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W148:Y148"/>
    <mergeCell ref="AA148:AC148"/>
    <mergeCell ref="B149:B150"/>
    <mergeCell ref="C149:C150"/>
    <mergeCell ref="D149:D150"/>
    <mergeCell ref="E149:E150"/>
    <mergeCell ref="F149:F150"/>
    <mergeCell ref="G149:G150"/>
    <mergeCell ref="H149:H150"/>
    <mergeCell ref="I149:I150"/>
    <mergeCell ref="W145:Y147"/>
    <mergeCell ref="Z145:Z147"/>
    <mergeCell ref="AA145:AC145"/>
    <mergeCell ref="AA146:AC146"/>
    <mergeCell ref="AA147:AC147"/>
    <mergeCell ref="C148:E148"/>
    <mergeCell ref="G148:I148"/>
    <mergeCell ref="K148:M148"/>
    <mergeCell ref="O148:Q148"/>
    <mergeCell ref="S148:U148"/>
    <mergeCell ref="O145:Q145"/>
    <mergeCell ref="O146:Q146"/>
    <mergeCell ref="O147:Q147"/>
    <mergeCell ref="R145:R147"/>
    <mergeCell ref="S145:U147"/>
    <mergeCell ref="V145:V147"/>
    <mergeCell ref="G147:I147"/>
    <mergeCell ref="J145:J147"/>
    <mergeCell ref="K145:M145"/>
    <mergeCell ref="K146:M146"/>
    <mergeCell ref="K147:M147"/>
    <mergeCell ref="N145:N147"/>
    <mergeCell ref="AC139:AC140"/>
    <mergeCell ref="B142:AC142"/>
    <mergeCell ref="C144:AC144"/>
    <mergeCell ref="B145:B147"/>
    <mergeCell ref="C145:E145"/>
    <mergeCell ref="C146:E146"/>
    <mergeCell ref="C147:E147"/>
    <mergeCell ref="F145:F147"/>
    <mergeCell ref="G145:I145"/>
    <mergeCell ref="G146:I146"/>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C137:AC138"/>
    <mergeCell ref="B139:B140"/>
    <mergeCell ref="C139:C140"/>
    <mergeCell ref="D139:D140"/>
    <mergeCell ref="E139:E140"/>
    <mergeCell ref="F139:F140"/>
    <mergeCell ref="G139:G140"/>
    <mergeCell ref="H139:H140"/>
    <mergeCell ref="I139:I140"/>
    <mergeCell ref="J139:J140"/>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A135:AB136"/>
    <mergeCell ref="AC135:AC136"/>
    <mergeCell ref="B137:B138"/>
    <mergeCell ref="C137:D138"/>
    <mergeCell ref="E137:E138"/>
    <mergeCell ref="F137:F138"/>
    <mergeCell ref="G137:H138"/>
    <mergeCell ref="I137:I138"/>
    <mergeCell ref="J137:J138"/>
    <mergeCell ref="K137:L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Z133:Z134"/>
    <mergeCell ref="AA133:AB134"/>
    <mergeCell ref="AC133:AC134"/>
    <mergeCell ref="B135:B136"/>
    <mergeCell ref="C135:D136"/>
    <mergeCell ref="E135:E136"/>
    <mergeCell ref="F135:F136"/>
    <mergeCell ref="G135:H136"/>
    <mergeCell ref="I135:I136"/>
    <mergeCell ref="J135:J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C129:AC130"/>
    <mergeCell ref="B131:B132"/>
    <mergeCell ref="C131:D132"/>
    <mergeCell ref="E131:E132"/>
    <mergeCell ref="F131:F132"/>
    <mergeCell ref="G131:H132"/>
    <mergeCell ref="I131:I132"/>
    <mergeCell ref="J131:J132"/>
    <mergeCell ref="K131:L132"/>
    <mergeCell ref="M131:M132"/>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A128:AC128"/>
    <mergeCell ref="B129:B130"/>
    <mergeCell ref="C129:C130"/>
    <mergeCell ref="D129:D130"/>
    <mergeCell ref="E129:E130"/>
    <mergeCell ref="F129:F130"/>
    <mergeCell ref="G129:G130"/>
    <mergeCell ref="H129:H130"/>
    <mergeCell ref="I129:I130"/>
    <mergeCell ref="J129:J130"/>
    <mergeCell ref="C128:E128"/>
    <mergeCell ref="G128:I128"/>
    <mergeCell ref="K128:M128"/>
    <mergeCell ref="O128:Q128"/>
    <mergeCell ref="S128:U128"/>
    <mergeCell ref="W128:Y128"/>
    <mergeCell ref="V125:V127"/>
    <mergeCell ref="W125:Y127"/>
    <mergeCell ref="Z125:Z127"/>
    <mergeCell ref="AA125:AC125"/>
    <mergeCell ref="AA126:AC126"/>
    <mergeCell ref="AA127:AC127"/>
    <mergeCell ref="N125:N127"/>
    <mergeCell ref="O125:Q125"/>
    <mergeCell ref="O126:Q126"/>
    <mergeCell ref="O127:Q127"/>
    <mergeCell ref="R125:R127"/>
    <mergeCell ref="S125:U127"/>
    <mergeCell ref="G125:I125"/>
    <mergeCell ref="G126:I126"/>
    <mergeCell ref="G127:I127"/>
    <mergeCell ref="J125:J127"/>
    <mergeCell ref="K125:M125"/>
    <mergeCell ref="K126:M126"/>
    <mergeCell ref="K127:M127"/>
    <mergeCell ref="T115:T116"/>
    <mergeCell ref="U115:U116"/>
    <mergeCell ref="V115:V116"/>
    <mergeCell ref="B122:AC122"/>
    <mergeCell ref="C124:AC124"/>
    <mergeCell ref="B125:B127"/>
    <mergeCell ref="C125:E125"/>
    <mergeCell ref="C126:E126"/>
    <mergeCell ref="C127:E127"/>
    <mergeCell ref="F125:F127"/>
    <mergeCell ref="N115:N116"/>
    <mergeCell ref="O115:O116"/>
    <mergeCell ref="P115:P116"/>
    <mergeCell ref="Q115:Q116"/>
    <mergeCell ref="R115:R116"/>
    <mergeCell ref="S115:S116"/>
    <mergeCell ref="H115:H116"/>
    <mergeCell ref="I115:I116"/>
    <mergeCell ref="J115:J116"/>
    <mergeCell ref="K115:K116"/>
    <mergeCell ref="L115:L116"/>
    <mergeCell ref="M115:M116"/>
    <mergeCell ref="R113:R114"/>
    <mergeCell ref="S113:S114"/>
    <mergeCell ref="T113:U114"/>
    <mergeCell ref="V113:V114"/>
    <mergeCell ref="B115:B116"/>
    <mergeCell ref="C115:C116"/>
    <mergeCell ref="D115:D116"/>
    <mergeCell ref="E115:E116"/>
    <mergeCell ref="F115:F116"/>
    <mergeCell ref="G115:G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T109:V110"/>
    <mergeCell ref="B111:B112"/>
    <mergeCell ref="C111:C112"/>
    <mergeCell ref="D111:D112"/>
    <mergeCell ref="E111:E112"/>
    <mergeCell ref="F111:F112"/>
    <mergeCell ref="G111:G112"/>
    <mergeCell ref="H111:H112"/>
    <mergeCell ref="I111:I112"/>
    <mergeCell ref="J111:J112"/>
    <mergeCell ref="K109:K110"/>
    <mergeCell ref="L109:N109"/>
    <mergeCell ref="L110:N110"/>
    <mergeCell ref="O109:O110"/>
    <mergeCell ref="P109:R110"/>
    <mergeCell ref="S109:S110"/>
    <mergeCell ref="P104:P105"/>
    <mergeCell ref="Q104:Q105"/>
    <mergeCell ref="R104:R105"/>
    <mergeCell ref="B107:V107"/>
    <mergeCell ref="B109:B110"/>
    <mergeCell ref="C109:C110"/>
    <mergeCell ref="D109:F109"/>
    <mergeCell ref="D110:F110"/>
    <mergeCell ref="G109:G110"/>
    <mergeCell ref="H109:J110"/>
    <mergeCell ref="J104:J105"/>
    <mergeCell ref="K104:K105"/>
    <mergeCell ref="L104:L105"/>
    <mergeCell ref="M104:M105"/>
    <mergeCell ref="N104:N105"/>
    <mergeCell ref="O104:O105"/>
    <mergeCell ref="P102:Q103"/>
    <mergeCell ref="R102:R103"/>
    <mergeCell ref="B104:B105"/>
    <mergeCell ref="C104:C105"/>
    <mergeCell ref="D104:D105"/>
    <mergeCell ref="E104:E105"/>
    <mergeCell ref="F104:F105"/>
    <mergeCell ref="G104:G105"/>
    <mergeCell ref="H104:H105"/>
    <mergeCell ref="I104:I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D95:F95"/>
    <mergeCell ref="H95:J95"/>
    <mergeCell ref="L95:N95"/>
    <mergeCell ref="P95:R95"/>
    <mergeCell ref="B96:B97"/>
    <mergeCell ref="C96:C97"/>
    <mergeCell ref="D96:D97"/>
    <mergeCell ref="E96:E97"/>
    <mergeCell ref="F96:F97"/>
    <mergeCell ref="G96:G97"/>
    <mergeCell ref="U88:U89"/>
    <mergeCell ref="V88:V89"/>
    <mergeCell ref="B91:R91"/>
    <mergeCell ref="D93:R93"/>
    <mergeCell ref="D94:F94"/>
    <mergeCell ref="H94:N94"/>
    <mergeCell ref="P94:R94"/>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K82:K83"/>
    <mergeCell ref="L82:N83"/>
    <mergeCell ref="O82:O83"/>
    <mergeCell ref="P82:R83"/>
    <mergeCell ref="S82:S83"/>
    <mergeCell ref="T82:V83"/>
    <mergeCell ref="P77:P78"/>
    <mergeCell ref="Q77:Q78"/>
    <mergeCell ref="R77:R78"/>
    <mergeCell ref="B80:V80"/>
    <mergeCell ref="B82:B83"/>
    <mergeCell ref="C82:C83"/>
    <mergeCell ref="D82:F82"/>
    <mergeCell ref="D83:F83"/>
    <mergeCell ref="G82:G83"/>
    <mergeCell ref="H82:J83"/>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H55:H56"/>
    <mergeCell ref="I55:I56"/>
    <mergeCell ref="B64:R64"/>
    <mergeCell ref="D66:R66"/>
    <mergeCell ref="D67:F67"/>
    <mergeCell ref="H67:N67"/>
    <mergeCell ref="P67:R67"/>
    <mergeCell ref="B57:AC57"/>
    <mergeCell ref="B58:AC58"/>
    <mergeCell ref="B59:AC59"/>
    <mergeCell ref="C53:D53"/>
    <mergeCell ref="G53:H53"/>
    <mergeCell ref="C54:D54"/>
    <mergeCell ref="G54:H54"/>
    <mergeCell ref="B55:B56"/>
    <mergeCell ref="C55:C56"/>
    <mergeCell ref="D55:D56"/>
    <mergeCell ref="E55:E56"/>
    <mergeCell ref="F55:F56"/>
    <mergeCell ref="G55:G56"/>
    <mergeCell ref="I49:I50"/>
    <mergeCell ref="B51:B52"/>
    <mergeCell ref="C51:D52"/>
    <mergeCell ref="E51:E52"/>
    <mergeCell ref="F51:F52"/>
    <mergeCell ref="G51:H52"/>
    <mergeCell ref="I51:I52"/>
    <mergeCell ref="C47:I47"/>
    <mergeCell ref="C48:E48"/>
    <mergeCell ref="G48:I48"/>
    <mergeCell ref="B49:B50"/>
    <mergeCell ref="C49:C50"/>
    <mergeCell ref="D49:D50"/>
    <mergeCell ref="E49:E50"/>
    <mergeCell ref="F49:F50"/>
    <mergeCell ref="G49:G50"/>
    <mergeCell ref="H49:H50"/>
    <mergeCell ref="W38:W39"/>
    <mergeCell ref="X38:X39"/>
    <mergeCell ref="Y38:Y39"/>
    <mergeCell ref="Z38:Z39"/>
    <mergeCell ref="B44:I44"/>
    <mergeCell ref="C46:I46"/>
    <mergeCell ref="B42:AC42"/>
    <mergeCell ref="B43:AC43"/>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19:W23"/>
    <mergeCell ref="X19:Z19"/>
    <mergeCell ref="X20:Z20"/>
    <mergeCell ref="X21:Z21"/>
    <mergeCell ref="X22:Z22"/>
    <mergeCell ref="X23:Z23"/>
    <mergeCell ref="S19:S23"/>
    <mergeCell ref="T19:V19"/>
    <mergeCell ref="T20:V20"/>
    <mergeCell ref="T21:V21"/>
    <mergeCell ref="T22:V22"/>
    <mergeCell ref="T23:V23"/>
    <mergeCell ref="O19:O23"/>
    <mergeCell ref="P19:R19"/>
    <mergeCell ref="P20:R20"/>
    <mergeCell ref="P21:R21"/>
    <mergeCell ref="P22:R22"/>
    <mergeCell ref="P23:R23"/>
    <mergeCell ref="K19:K23"/>
    <mergeCell ref="L19:N19"/>
    <mergeCell ref="L20:N20"/>
    <mergeCell ref="L21:N21"/>
    <mergeCell ref="L22:N22"/>
    <mergeCell ref="L23:N23"/>
    <mergeCell ref="G19:G23"/>
    <mergeCell ref="H19:J19"/>
    <mergeCell ref="H20:J20"/>
    <mergeCell ref="H21:J21"/>
    <mergeCell ref="H22:J22"/>
    <mergeCell ref="H23:J23"/>
    <mergeCell ref="B16:Z16"/>
    <mergeCell ref="D18:N18"/>
    <mergeCell ref="P18:Z18"/>
    <mergeCell ref="B19:B23"/>
    <mergeCell ref="C19:C23"/>
    <mergeCell ref="D19:F19"/>
    <mergeCell ref="D20:F20"/>
    <mergeCell ref="D21:F21"/>
    <mergeCell ref="D22:F22"/>
    <mergeCell ref="D23:F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9"/>
  <sheetViews>
    <sheetView showGridLines="0" workbookViewId="0"/>
  </sheetViews>
  <sheetFormatPr defaultRowHeight="15"/>
  <cols>
    <col min="1" max="2" width="36.5703125" bestFit="1" customWidth="1"/>
    <col min="3" max="3" width="32.7109375" customWidth="1"/>
    <col min="4" max="4" width="7" customWidth="1"/>
    <col min="5" max="5" width="23.28515625" customWidth="1"/>
    <col min="6" max="6" width="9.5703125" customWidth="1"/>
    <col min="7" max="7" width="32.7109375" customWidth="1"/>
    <col min="8" max="8" width="7" customWidth="1"/>
    <col min="9" max="9" width="23.28515625" customWidth="1"/>
    <col min="10" max="10" width="9.5703125" customWidth="1"/>
    <col min="11" max="11" width="32.7109375" customWidth="1"/>
    <col min="12" max="12" width="6.28515625" customWidth="1"/>
    <col min="13" max="13" width="22.42578125" customWidth="1"/>
    <col min="14" max="15" width="32.7109375" customWidth="1"/>
    <col min="16" max="16" width="6.28515625" customWidth="1"/>
    <col min="17" max="17" width="18.85546875" customWidth="1"/>
    <col min="18" max="19" width="32.7109375" customWidth="1"/>
    <col min="20" max="20" width="6.28515625" customWidth="1"/>
    <col min="21" max="21" width="16.28515625" customWidth="1"/>
    <col min="22" max="22" width="4.7109375" customWidth="1"/>
    <col min="23" max="23" width="32.7109375" customWidth="1"/>
    <col min="24" max="24" width="6.28515625" customWidth="1"/>
    <col min="25" max="25" width="19.85546875" customWidth="1"/>
    <col min="26" max="27" width="32.7109375" customWidth="1"/>
    <col min="28" max="28" width="6.28515625" customWidth="1"/>
    <col min="29" max="29" width="17.5703125" customWidth="1"/>
    <col min="30" max="30" width="4.7109375" customWidth="1"/>
    <col min="31" max="31" width="32.7109375" customWidth="1"/>
    <col min="32" max="32" width="6.28515625" customWidth="1"/>
    <col min="33" max="33" width="22.42578125" customWidth="1"/>
    <col min="34" max="34" width="32.7109375" customWidth="1"/>
  </cols>
  <sheetData>
    <row r="1" spans="1:34" ht="15" customHeight="1">
      <c r="A1" s="8" t="s">
        <v>4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476</v>
      </c>
      <c r="B3" s="105" t="s">
        <v>4</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c r="AC3" s="105"/>
      <c r="AD3" s="105"/>
      <c r="AE3" s="105"/>
      <c r="AF3" s="105"/>
      <c r="AG3" s="105"/>
      <c r="AH3" s="105"/>
    </row>
    <row r="4" spans="1:34" ht="15" customHeight="1">
      <c r="A4" s="13" t="s">
        <v>475</v>
      </c>
      <c r="B4" s="105" t="s">
        <v>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c r="AH4" s="105"/>
    </row>
    <row r="5" spans="1:34">
      <c r="A5" s="13"/>
      <c r="B5" s="136" t="s">
        <v>475</v>
      </c>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c r="AD5" s="136"/>
      <c r="AE5" s="136"/>
      <c r="AF5" s="136"/>
      <c r="AG5" s="136"/>
      <c r="AH5" s="136"/>
    </row>
    <row r="6" spans="1:34">
      <c r="A6" s="13"/>
      <c r="B6" s="105"/>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c r="AH6" s="105"/>
    </row>
    <row r="7" spans="1:34">
      <c r="A7" s="13"/>
      <c r="B7" s="106" t="s">
        <v>477</v>
      </c>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c r="AE7" s="106"/>
      <c r="AF7" s="106"/>
      <c r="AG7" s="106"/>
      <c r="AH7" s="106"/>
    </row>
    <row r="8" spans="1:34">
      <c r="A8" s="13"/>
      <c r="B8" s="105"/>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c r="AD8" s="105"/>
      <c r="AE8" s="105"/>
      <c r="AF8" s="105"/>
      <c r="AG8" s="105"/>
      <c r="AH8" s="105"/>
    </row>
    <row r="9" spans="1:34">
      <c r="A9" s="13"/>
      <c r="B9" s="82" t="s">
        <v>478</v>
      </c>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c r="AE9" s="82"/>
      <c r="AF9" s="82"/>
      <c r="AG9" s="82"/>
      <c r="AH9" s="82"/>
    </row>
    <row r="10" spans="1:34">
      <c r="A10" s="13"/>
      <c r="B10" s="105"/>
      <c r="C10" s="105"/>
      <c r="D10" s="105"/>
      <c r="E10" s="105"/>
      <c r="F10" s="105"/>
      <c r="G10" s="105"/>
      <c r="H10" s="105"/>
      <c r="I10" s="105"/>
      <c r="J10" s="105"/>
      <c r="K10" s="105"/>
      <c r="L10" s="105"/>
      <c r="M10" s="105"/>
      <c r="N10" s="105"/>
      <c r="O10" s="105"/>
      <c r="P10" s="105"/>
      <c r="Q10" s="105"/>
      <c r="R10" s="105"/>
      <c r="S10" s="105"/>
      <c r="T10" s="105"/>
      <c r="U10" s="105"/>
      <c r="V10" s="105"/>
      <c r="W10" s="105"/>
      <c r="X10" s="105"/>
      <c r="Y10" s="105"/>
      <c r="Z10" s="105"/>
      <c r="AA10" s="105"/>
      <c r="AB10" s="105"/>
      <c r="AC10" s="105"/>
      <c r="AD10" s="105"/>
      <c r="AE10" s="105"/>
      <c r="AF10" s="105"/>
      <c r="AG10" s="105"/>
      <c r="AH10" s="105"/>
    </row>
    <row r="11" spans="1:34">
      <c r="A11" s="13"/>
      <c r="B11" s="82" t="s">
        <v>479</v>
      </c>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c r="AD11" s="82"/>
      <c r="AE11" s="82"/>
      <c r="AF11" s="82"/>
      <c r="AG11" s="82"/>
      <c r="AH11" s="82"/>
    </row>
    <row r="12" spans="1:34">
      <c r="A12" s="13"/>
      <c r="B12" s="20"/>
      <c r="C12" s="20"/>
      <c r="D12" s="20"/>
      <c r="E12" s="20"/>
      <c r="F12" s="20"/>
      <c r="G12" s="20"/>
      <c r="H12" s="20"/>
      <c r="I12" s="20"/>
      <c r="J12" s="20"/>
    </row>
    <row r="13" spans="1:34">
      <c r="A13" s="13"/>
      <c r="B13" s="14"/>
      <c r="C13" s="14"/>
      <c r="D13" s="14"/>
      <c r="E13" s="14"/>
      <c r="F13" s="14"/>
      <c r="G13" s="14"/>
      <c r="H13" s="14"/>
      <c r="I13" s="14"/>
      <c r="J13" s="14"/>
    </row>
    <row r="14" spans="1:34">
      <c r="A14" s="13"/>
      <c r="B14" s="12"/>
      <c r="C14" s="15"/>
      <c r="D14" s="73" t="s">
        <v>360</v>
      </c>
      <c r="E14" s="73"/>
      <c r="F14" s="73"/>
      <c r="G14" s="73"/>
      <c r="H14" s="73"/>
      <c r="I14" s="73"/>
      <c r="J14" s="73"/>
    </row>
    <row r="15" spans="1:34" ht="15.75" thickBot="1">
      <c r="A15" s="13"/>
      <c r="B15" s="12"/>
      <c r="C15" s="15"/>
      <c r="D15" s="70" t="s">
        <v>376</v>
      </c>
      <c r="E15" s="70"/>
      <c r="F15" s="70"/>
      <c r="G15" s="70"/>
      <c r="H15" s="70"/>
      <c r="I15" s="70"/>
      <c r="J15" s="70"/>
    </row>
    <row r="16" spans="1:34" ht="15.75" thickBot="1">
      <c r="A16" s="13"/>
      <c r="B16" s="104" t="s">
        <v>231</v>
      </c>
      <c r="C16" s="15"/>
      <c r="D16" s="91">
        <v>2014</v>
      </c>
      <c r="E16" s="91"/>
      <c r="F16" s="91"/>
      <c r="G16" s="15"/>
      <c r="H16" s="91">
        <v>2013</v>
      </c>
      <c r="I16" s="91"/>
      <c r="J16" s="91"/>
    </row>
    <row r="17" spans="1:34">
      <c r="A17" s="13"/>
      <c r="B17" s="76" t="s">
        <v>411</v>
      </c>
      <c r="C17" s="30"/>
      <c r="D17" s="76" t="s">
        <v>240</v>
      </c>
      <c r="E17" s="80">
        <v>43829</v>
      </c>
      <c r="F17" s="33"/>
      <c r="G17" s="30"/>
      <c r="H17" s="76" t="s">
        <v>240</v>
      </c>
      <c r="I17" s="80">
        <v>47777</v>
      </c>
      <c r="J17" s="33"/>
    </row>
    <row r="18" spans="1:34">
      <c r="A18" s="13"/>
      <c r="B18" s="75"/>
      <c r="C18" s="30"/>
      <c r="D18" s="77"/>
      <c r="E18" s="81"/>
      <c r="F18" s="36"/>
      <c r="G18" s="30"/>
      <c r="H18" s="77"/>
      <c r="I18" s="81"/>
      <c r="J18" s="36"/>
    </row>
    <row r="19" spans="1:34">
      <c r="A19" s="13"/>
      <c r="B19" s="82" t="s">
        <v>176</v>
      </c>
      <c r="C19" s="24"/>
      <c r="D19" s="83">
        <v>1159</v>
      </c>
      <c r="E19" s="83"/>
      <c r="F19" s="24"/>
      <c r="G19" s="24"/>
      <c r="H19" s="83">
        <v>3041</v>
      </c>
      <c r="I19" s="83"/>
      <c r="J19" s="24"/>
    </row>
    <row r="20" spans="1:34">
      <c r="A20" s="13"/>
      <c r="B20" s="82"/>
      <c r="C20" s="24"/>
      <c r="D20" s="83"/>
      <c r="E20" s="83"/>
      <c r="F20" s="24"/>
      <c r="G20" s="24"/>
      <c r="H20" s="83"/>
      <c r="I20" s="83"/>
      <c r="J20" s="24"/>
    </row>
    <row r="21" spans="1:34">
      <c r="A21" s="13"/>
      <c r="B21" s="68" t="s">
        <v>480</v>
      </c>
      <c r="C21" s="17"/>
      <c r="D21" s="92" t="s">
        <v>481</v>
      </c>
      <c r="E21" s="92"/>
      <c r="F21" s="68" t="s">
        <v>242</v>
      </c>
      <c r="G21" s="17"/>
      <c r="H21" s="92" t="s">
        <v>482</v>
      </c>
      <c r="I21" s="92"/>
      <c r="J21" s="68" t="s">
        <v>242</v>
      </c>
    </row>
    <row r="22" spans="1:34">
      <c r="A22" s="13"/>
      <c r="B22" s="82" t="s">
        <v>483</v>
      </c>
      <c r="C22" s="24"/>
      <c r="D22" s="93">
        <v>459</v>
      </c>
      <c r="E22" s="93"/>
      <c r="F22" s="24"/>
      <c r="G22" s="24"/>
      <c r="H22" s="93">
        <v>698</v>
      </c>
      <c r="I22" s="93"/>
      <c r="J22" s="24"/>
    </row>
    <row r="23" spans="1:34" ht="15.75" thickBot="1">
      <c r="A23" s="13"/>
      <c r="B23" s="82"/>
      <c r="C23" s="24"/>
      <c r="D23" s="113"/>
      <c r="E23" s="113"/>
      <c r="F23" s="27"/>
      <c r="G23" s="24"/>
      <c r="H23" s="113"/>
      <c r="I23" s="113"/>
      <c r="J23" s="27"/>
    </row>
    <row r="24" spans="1:34">
      <c r="A24" s="13"/>
      <c r="B24" s="86" t="s">
        <v>418</v>
      </c>
      <c r="C24" s="30"/>
      <c r="D24" s="76" t="s">
        <v>240</v>
      </c>
      <c r="E24" s="80">
        <v>43023</v>
      </c>
      <c r="F24" s="33"/>
      <c r="G24" s="30"/>
      <c r="H24" s="76" t="s">
        <v>240</v>
      </c>
      <c r="I24" s="80">
        <v>48306</v>
      </c>
      <c r="J24" s="33"/>
    </row>
    <row r="25" spans="1:34" ht="15.75" thickBot="1">
      <c r="A25" s="13"/>
      <c r="B25" s="86"/>
      <c r="C25" s="30"/>
      <c r="D25" s="87"/>
      <c r="E25" s="88"/>
      <c r="F25" s="48"/>
      <c r="G25" s="30"/>
      <c r="H25" s="87"/>
      <c r="I25" s="88"/>
      <c r="J25" s="48"/>
    </row>
    <row r="26" spans="1:34" ht="27.75" thickTop="1" thickBot="1">
      <c r="A26" s="13"/>
      <c r="B26" s="12" t="s">
        <v>484</v>
      </c>
      <c r="C26" s="15"/>
      <c r="D26" s="148">
        <v>1.19</v>
      </c>
      <c r="E26" s="148"/>
      <c r="F26" s="147" t="s">
        <v>485</v>
      </c>
      <c r="G26" s="15"/>
      <c r="H26" s="148">
        <v>1.49</v>
      </c>
      <c r="I26" s="148"/>
      <c r="J26" s="147" t="s">
        <v>485</v>
      </c>
    </row>
    <row r="27" spans="1:34" ht="15.75" thickTop="1">
      <c r="A27" s="13"/>
      <c r="B27" s="105"/>
      <c r="C27" s="105"/>
      <c r="D27" s="105"/>
      <c r="E27" s="105"/>
      <c r="F27" s="105"/>
      <c r="G27" s="105"/>
      <c r="H27" s="105"/>
      <c r="I27" s="105"/>
      <c r="J27" s="105"/>
      <c r="K27" s="105"/>
      <c r="L27" s="105"/>
      <c r="M27" s="105"/>
      <c r="N27" s="105"/>
      <c r="O27" s="105"/>
      <c r="P27" s="105"/>
      <c r="Q27" s="105"/>
      <c r="R27" s="105"/>
      <c r="S27" s="105"/>
      <c r="T27" s="105"/>
      <c r="U27" s="105"/>
      <c r="V27" s="105"/>
      <c r="W27" s="105"/>
      <c r="X27" s="105"/>
      <c r="Y27" s="105"/>
      <c r="Z27" s="105"/>
      <c r="AA27" s="105"/>
      <c r="AB27" s="105"/>
      <c r="AC27" s="105"/>
      <c r="AD27" s="105"/>
      <c r="AE27" s="105"/>
      <c r="AF27" s="105"/>
      <c r="AG27" s="105"/>
      <c r="AH27" s="105"/>
    </row>
    <row r="28" spans="1:34">
      <c r="A28" s="13"/>
      <c r="B28" s="82" t="s">
        <v>486</v>
      </c>
      <c r="C28" s="82"/>
      <c r="D28" s="82"/>
      <c r="E28" s="82"/>
      <c r="F28" s="82"/>
      <c r="G28" s="82"/>
      <c r="H28" s="82"/>
      <c r="I28" s="82"/>
      <c r="J28" s="82"/>
      <c r="K28" s="82"/>
      <c r="L28" s="82"/>
      <c r="M28" s="82"/>
      <c r="N28" s="82"/>
      <c r="O28" s="82"/>
      <c r="P28" s="82"/>
      <c r="Q28" s="82"/>
      <c r="R28" s="82"/>
      <c r="S28" s="82"/>
      <c r="T28" s="82"/>
      <c r="U28" s="82"/>
      <c r="V28" s="82"/>
      <c r="W28" s="82"/>
      <c r="X28" s="82"/>
      <c r="Y28" s="82"/>
      <c r="Z28" s="82"/>
      <c r="AA28" s="82"/>
      <c r="AB28" s="82"/>
      <c r="AC28" s="82"/>
      <c r="AD28" s="82"/>
      <c r="AE28" s="82"/>
      <c r="AF28" s="82"/>
      <c r="AG28" s="82"/>
      <c r="AH28" s="82"/>
    </row>
    <row r="29" spans="1:34">
      <c r="A29" s="13"/>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row>
    <row r="30" spans="1:34">
      <c r="A30" s="13"/>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row>
    <row r="31" spans="1:34" ht="15.75" thickBot="1">
      <c r="A31" s="13"/>
      <c r="B31" s="15" t="s">
        <v>487</v>
      </c>
      <c r="C31" s="15"/>
      <c r="D31" s="152" t="s">
        <v>488</v>
      </c>
      <c r="E31" s="152"/>
      <c r="F31" s="152"/>
      <c r="G31" s="152"/>
      <c r="H31" s="152"/>
      <c r="I31" s="152"/>
      <c r="J31" s="152"/>
      <c r="K31" s="152"/>
      <c r="L31" s="152"/>
      <c r="M31" s="152"/>
      <c r="N31" s="152"/>
      <c r="O31" s="152"/>
      <c r="P31" s="152"/>
      <c r="Q31" s="152"/>
      <c r="R31" s="152"/>
      <c r="S31" s="152"/>
      <c r="T31" s="152"/>
      <c r="U31" s="152"/>
      <c r="V31" s="152"/>
      <c r="W31" s="152"/>
      <c r="X31" s="152"/>
      <c r="Y31" s="152"/>
      <c r="Z31" s="152"/>
      <c r="AA31" s="152"/>
      <c r="AB31" s="152"/>
      <c r="AC31" s="152"/>
      <c r="AD31" s="152"/>
      <c r="AE31" s="152"/>
      <c r="AF31" s="152"/>
      <c r="AG31" s="152"/>
      <c r="AH31" s="152"/>
    </row>
    <row r="32" spans="1:34" ht="15.75" thickBot="1">
      <c r="A32" s="13"/>
      <c r="B32" s="149"/>
      <c r="C32" s="15"/>
      <c r="D32" s="154"/>
      <c r="E32" s="154"/>
      <c r="F32" s="154"/>
      <c r="G32" s="15"/>
      <c r="H32" s="155" t="s">
        <v>452</v>
      </c>
      <c r="I32" s="155"/>
      <c r="J32" s="155"/>
      <c r="K32" s="155"/>
      <c r="L32" s="155"/>
      <c r="M32" s="155"/>
      <c r="N32" s="155"/>
      <c r="O32" s="155"/>
      <c r="P32" s="155"/>
      <c r="Q32" s="155"/>
      <c r="R32" s="155"/>
      <c r="S32" s="15"/>
      <c r="T32" s="154"/>
      <c r="U32" s="154"/>
      <c r="V32" s="154"/>
      <c r="W32" s="15"/>
      <c r="X32" s="154"/>
      <c r="Y32" s="154"/>
      <c r="Z32" s="154"/>
      <c r="AA32" s="15"/>
      <c r="AB32" s="154"/>
      <c r="AC32" s="154"/>
      <c r="AD32" s="154"/>
      <c r="AE32" s="15"/>
      <c r="AF32" s="154"/>
      <c r="AG32" s="154"/>
      <c r="AH32" s="154"/>
    </row>
    <row r="33" spans="1:34" ht="15.75" thickBot="1">
      <c r="A33" s="13"/>
      <c r="B33" s="150" t="s">
        <v>231</v>
      </c>
      <c r="C33" s="19"/>
      <c r="D33" s="152" t="s">
        <v>36</v>
      </c>
      <c r="E33" s="152"/>
      <c r="F33" s="152"/>
      <c r="G33" s="19"/>
      <c r="H33" s="155" t="s">
        <v>324</v>
      </c>
      <c r="I33" s="155"/>
      <c r="J33" s="155"/>
      <c r="K33" s="19"/>
      <c r="L33" s="155" t="s">
        <v>36</v>
      </c>
      <c r="M33" s="155"/>
      <c r="N33" s="155"/>
      <c r="O33" s="19"/>
      <c r="P33" s="155" t="s">
        <v>329</v>
      </c>
      <c r="Q33" s="155"/>
      <c r="R33" s="155"/>
      <c r="S33" s="19"/>
      <c r="T33" s="152" t="s">
        <v>40</v>
      </c>
      <c r="U33" s="152"/>
      <c r="V33" s="152"/>
      <c r="W33" s="19"/>
      <c r="X33" s="152" t="s">
        <v>489</v>
      </c>
      <c r="Y33" s="152"/>
      <c r="Z33" s="152"/>
      <c r="AA33" s="19"/>
      <c r="AB33" s="152" t="s">
        <v>113</v>
      </c>
      <c r="AC33" s="152"/>
      <c r="AD33" s="152"/>
      <c r="AE33" s="19"/>
      <c r="AF33" s="152" t="s">
        <v>148</v>
      </c>
      <c r="AG33" s="152"/>
      <c r="AH33" s="152"/>
    </row>
    <row r="34" spans="1:34">
      <c r="A34" s="13"/>
      <c r="B34" s="151" t="s">
        <v>490</v>
      </c>
      <c r="C34" s="17"/>
      <c r="D34" s="157"/>
      <c r="E34" s="157"/>
      <c r="F34" s="157"/>
      <c r="G34" s="17"/>
      <c r="H34" s="157"/>
      <c r="I34" s="157"/>
      <c r="J34" s="157"/>
      <c r="K34" s="17"/>
      <c r="L34" s="157"/>
      <c r="M34" s="157"/>
      <c r="N34" s="157"/>
      <c r="O34" s="17"/>
      <c r="P34" s="157"/>
      <c r="Q34" s="157"/>
      <c r="R34" s="157"/>
      <c r="S34" s="17"/>
      <c r="T34" s="157"/>
      <c r="U34" s="157"/>
      <c r="V34" s="157"/>
      <c r="W34" s="17"/>
      <c r="X34" s="157"/>
      <c r="Y34" s="157"/>
      <c r="Z34" s="157"/>
      <c r="AA34" s="17"/>
      <c r="AB34" s="157"/>
      <c r="AC34" s="157"/>
      <c r="AD34" s="157"/>
      <c r="AE34" s="17"/>
      <c r="AF34" s="157"/>
      <c r="AG34" s="157"/>
      <c r="AH34" s="157"/>
    </row>
    <row r="35" spans="1:34">
      <c r="A35" s="13"/>
      <c r="B35" s="153" t="s">
        <v>411</v>
      </c>
      <c r="C35" s="24"/>
      <c r="D35" s="153" t="s">
        <v>240</v>
      </c>
      <c r="E35" s="158">
        <v>10568</v>
      </c>
      <c r="F35" s="24"/>
      <c r="G35" s="24"/>
      <c r="H35" s="153" t="s">
        <v>240</v>
      </c>
      <c r="I35" s="159">
        <v>824</v>
      </c>
      <c r="J35" s="24"/>
      <c r="K35" s="24"/>
      <c r="L35" s="153" t="s">
        <v>240</v>
      </c>
      <c r="M35" s="158">
        <v>20478</v>
      </c>
      <c r="N35" s="24"/>
      <c r="O35" s="24"/>
      <c r="P35" s="153" t="s">
        <v>240</v>
      </c>
      <c r="Q35" s="158">
        <v>3379</v>
      </c>
      <c r="R35" s="24"/>
      <c r="S35" s="24"/>
      <c r="T35" s="153" t="s">
        <v>240</v>
      </c>
      <c r="U35" s="159">
        <v>365</v>
      </c>
      <c r="V35" s="24"/>
      <c r="W35" s="24"/>
      <c r="X35" s="153" t="s">
        <v>240</v>
      </c>
      <c r="Y35" s="158">
        <v>5209</v>
      </c>
      <c r="Z35" s="24"/>
      <c r="AA35" s="24"/>
      <c r="AB35" s="153" t="s">
        <v>240</v>
      </c>
      <c r="AC35" s="158">
        <v>3006</v>
      </c>
      <c r="AD35" s="24"/>
      <c r="AE35" s="24"/>
      <c r="AF35" s="153" t="s">
        <v>240</v>
      </c>
      <c r="AG35" s="158">
        <v>43829</v>
      </c>
      <c r="AH35" s="24"/>
    </row>
    <row r="36" spans="1:34">
      <c r="A36" s="13"/>
      <c r="B36" s="153"/>
      <c r="C36" s="24"/>
      <c r="D36" s="153"/>
      <c r="E36" s="158"/>
      <c r="F36" s="24"/>
      <c r="G36" s="24"/>
      <c r="H36" s="153"/>
      <c r="I36" s="159"/>
      <c r="J36" s="24"/>
      <c r="K36" s="24"/>
      <c r="L36" s="153"/>
      <c r="M36" s="158"/>
      <c r="N36" s="24"/>
      <c r="O36" s="24"/>
      <c r="P36" s="153"/>
      <c r="Q36" s="158"/>
      <c r="R36" s="24"/>
      <c r="S36" s="24"/>
      <c r="T36" s="153"/>
      <c r="U36" s="159"/>
      <c r="V36" s="24"/>
      <c r="W36" s="24"/>
      <c r="X36" s="153"/>
      <c r="Y36" s="158"/>
      <c r="Z36" s="24"/>
      <c r="AA36" s="24"/>
      <c r="AB36" s="153"/>
      <c r="AC36" s="158"/>
      <c r="AD36" s="24"/>
      <c r="AE36" s="24"/>
      <c r="AF36" s="153"/>
      <c r="AG36" s="158"/>
      <c r="AH36" s="24"/>
    </row>
    <row r="37" spans="1:34">
      <c r="A37" s="13"/>
      <c r="B37" s="156" t="s">
        <v>176</v>
      </c>
      <c r="C37" s="30"/>
      <c r="D37" s="160">
        <v>349</v>
      </c>
      <c r="E37" s="160"/>
      <c r="F37" s="30"/>
      <c r="G37" s="30"/>
      <c r="H37" s="160" t="s">
        <v>491</v>
      </c>
      <c r="I37" s="160"/>
      <c r="J37" s="156" t="s">
        <v>242</v>
      </c>
      <c r="K37" s="30"/>
      <c r="L37" s="160">
        <v>289</v>
      </c>
      <c r="M37" s="160"/>
      <c r="N37" s="30"/>
      <c r="O37" s="30"/>
      <c r="P37" s="160">
        <v>137</v>
      </c>
      <c r="Q37" s="160"/>
      <c r="R37" s="30"/>
      <c r="S37" s="30"/>
      <c r="T37" s="160" t="s">
        <v>491</v>
      </c>
      <c r="U37" s="160"/>
      <c r="V37" s="156" t="s">
        <v>242</v>
      </c>
      <c r="W37" s="30"/>
      <c r="X37" s="160">
        <v>421</v>
      </c>
      <c r="Y37" s="160"/>
      <c r="Z37" s="30"/>
      <c r="AA37" s="30"/>
      <c r="AB37" s="160" t="s">
        <v>492</v>
      </c>
      <c r="AC37" s="160"/>
      <c r="AD37" s="156" t="s">
        <v>242</v>
      </c>
      <c r="AE37" s="30"/>
      <c r="AF37" s="161">
        <v>1159</v>
      </c>
      <c r="AG37" s="161"/>
      <c r="AH37" s="30"/>
    </row>
    <row r="38" spans="1:34">
      <c r="A38" s="13"/>
      <c r="B38" s="156"/>
      <c r="C38" s="30"/>
      <c r="D38" s="160"/>
      <c r="E38" s="160"/>
      <c r="F38" s="30"/>
      <c r="G38" s="30"/>
      <c r="H38" s="160"/>
      <c r="I38" s="160"/>
      <c r="J38" s="156"/>
      <c r="K38" s="30"/>
      <c r="L38" s="160"/>
      <c r="M38" s="160"/>
      <c r="N38" s="30"/>
      <c r="O38" s="30"/>
      <c r="P38" s="160"/>
      <c r="Q38" s="160"/>
      <c r="R38" s="30"/>
      <c r="S38" s="30"/>
      <c r="T38" s="160"/>
      <c r="U38" s="160"/>
      <c r="V38" s="156"/>
      <c r="W38" s="30"/>
      <c r="X38" s="160"/>
      <c r="Y38" s="160"/>
      <c r="Z38" s="30"/>
      <c r="AA38" s="30"/>
      <c r="AB38" s="160"/>
      <c r="AC38" s="160"/>
      <c r="AD38" s="156"/>
      <c r="AE38" s="30"/>
      <c r="AF38" s="161"/>
      <c r="AG38" s="161"/>
      <c r="AH38" s="30"/>
    </row>
    <row r="39" spans="1:34">
      <c r="A39" s="13"/>
      <c r="B39" s="153" t="s">
        <v>493</v>
      </c>
      <c r="C39" s="24"/>
      <c r="D39" s="159">
        <v>656</v>
      </c>
      <c r="E39" s="159"/>
      <c r="F39" s="24"/>
      <c r="G39" s="24"/>
      <c r="H39" s="159">
        <v>0</v>
      </c>
      <c r="I39" s="159"/>
      <c r="J39" s="24"/>
      <c r="K39" s="24"/>
      <c r="L39" s="159">
        <v>543</v>
      </c>
      <c r="M39" s="159"/>
      <c r="N39" s="24"/>
      <c r="O39" s="24"/>
      <c r="P39" s="159">
        <v>257</v>
      </c>
      <c r="Q39" s="159"/>
      <c r="R39" s="24"/>
      <c r="S39" s="24"/>
      <c r="T39" s="159">
        <v>128</v>
      </c>
      <c r="U39" s="159"/>
      <c r="V39" s="24"/>
      <c r="W39" s="24"/>
      <c r="X39" s="159">
        <v>544</v>
      </c>
      <c r="Y39" s="159"/>
      <c r="Z39" s="24"/>
      <c r="AA39" s="24"/>
      <c r="AB39" s="159">
        <v>296</v>
      </c>
      <c r="AC39" s="159"/>
      <c r="AD39" s="24"/>
      <c r="AE39" s="24"/>
      <c r="AF39" s="158">
        <v>2424</v>
      </c>
      <c r="AG39" s="158"/>
      <c r="AH39" s="24"/>
    </row>
    <row r="40" spans="1:34">
      <c r="A40" s="13"/>
      <c r="B40" s="153"/>
      <c r="C40" s="24"/>
      <c r="D40" s="159"/>
      <c r="E40" s="159"/>
      <c r="F40" s="24"/>
      <c r="G40" s="24"/>
      <c r="H40" s="159"/>
      <c r="I40" s="159"/>
      <c r="J40" s="24"/>
      <c r="K40" s="24"/>
      <c r="L40" s="159"/>
      <c r="M40" s="159"/>
      <c r="N40" s="24"/>
      <c r="O40" s="24"/>
      <c r="P40" s="159"/>
      <c r="Q40" s="159"/>
      <c r="R40" s="24"/>
      <c r="S40" s="24"/>
      <c r="T40" s="159"/>
      <c r="U40" s="159"/>
      <c r="V40" s="24"/>
      <c r="W40" s="24"/>
      <c r="X40" s="159"/>
      <c r="Y40" s="159"/>
      <c r="Z40" s="24"/>
      <c r="AA40" s="24"/>
      <c r="AB40" s="159"/>
      <c r="AC40" s="159"/>
      <c r="AD40" s="24"/>
      <c r="AE40" s="24"/>
      <c r="AF40" s="158"/>
      <c r="AG40" s="158"/>
      <c r="AH40" s="24"/>
    </row>
    <row r="41" spans="1:34">
      <c r="A41" s="13"/>
      <c r="B41" s="156" t="s">
        <v>483</v>
      </c>
      <c r="C41" s="30"/>
      <c r="D41" s="160">
        <v>39</v>
      </c>
      <c r="E41" s="160"/>
      <c r="F41" s="30"/>
      <c r="G41" s="30"/>
      <c r="H41" s="160">
        <v>0</v>
      </c>
      <c r="I41" s="160"/>
      <c r="J41" s="30"/>
      <c r="K41" s="30"/>
      <c r="L41" s="160">
        <v>114</v>
      </c>
      <c r="M41" s="160"/>
      <c r="N41" s="30"/>
      <c r="O41" s="30"/>
      <c r="P41" s="160">
        <v>27</v>
      </c>
      <c r="Q41" s="160"/>
      <c r="R41" s="30"/>
      <c r="S41" s="30"/>
      <c r="T41" s="160">
        <v>77</v>
      </c>
      <c r="U41" s="160"/>
      <c r="V41" s="30"/>
      <c r="W41" s="30"/>
      <c r="X41" s="160">
        <v>103</v>
      </c>
      <c r="Y41" s="160"/>
      <c r="Z41" s="30"/>
      <c r="AA41" s="30"/>
      <c r="AB41" s="160">
        <v>99</v>
      </c>
      <c r="AC41" s="160"/>
      <c r="AD41" s="30"/>
      <c r="AE41" s="30"/>
      <c r="AF41" s="160">
        <v>459</v>
      </c>
      <c r="AG41" s="160"/>
      <c r="AH41" s="30"/>
    </row>
    <row r="42" spans="1:34" ht="15.75" thickBot="1">
      <c r="A42" s="13"/>
      <c r="B42" s="156"/>
      <c r="C42" s="30"/>
      <c r="D42" s="162"/>
      <c r="E42" s="162"/>
      <c r="F42" s="56"/>
      <c r="G42" s="30"/>
      <c r="H42" s="162"/>
      <c r="I42" s="162"/>
      <c r="J42" s="56"/>
      <c r="K42" s="30"/>
      <c r="L42" s="162"/>
      <c r="M42" s="162"/>
      <c r="N42" s="56"/>
      <c r="O42" s="30"/>
      <c r="P42" s="162"/>
      <c r="Q42" s="162"/>
      <c r="R42" s="56"/>
      <c r="S42" s="30"/>
      <c r="T42" s="162"/>
      <c r="U42" s="162"/>
      <c r="V42" s="56"/>
      <c r="W42" s="30"/>
      <c r="X42" s="162"/>
      <c r="Y42" s="162"/>
      <c r="Z42" s="56"/>
      <c r="AA42" s="30"/>
      <c r="AB42" s="162"/>
      <c r="AC42" s="162"/>
      <c r="AD42" s="56"/>
      <c r="AE42" s="30"/>
      <c r="AF42" s="162"/>
      <c r="AG42" s="162"/>
      <c r="AH42" s="56"/>
    </row>
    <row r="43" spans="1:34">
      <c r="A43" s="13"/>
      <c r="B43" s="163" t="s">
        <v>494</v>
      </c>
      <c r="C43" s="24"/>
      <c r="D43" s="164">
        <v>617</v>
      </c>
      <c r="E43" s="164"/>
      <c r="F43" s="26"/>
      <c r="G43" s="24"/>
      <c r="H43" s="164">
        <v>0</v>
      </c>
      <c r="I43" s="164"/>
      <c r="J43" s="26"/>
      <c r="K43" s="24"/>
      <c r="L43" s="164">
        <v>429</v>
      </c>
      <c r="M43" s="164"/>
      <c r="N43" s="26"/>
      <c r="O43" s="24"/>
      <c r="P43" s="164">
        <v>230</v>
      </c>
      <c r="Q43" s="164"/>
      <c r="R43" s="26"/>
      <c r="S43" s="24"/>
      <c r="T43" s="164">
        <v>51</v>
      </c>
      <c r="U43" s="164"/>
      <c r="V43" s="26"/>
      <c r="W43" s="24"/>
      <c r="X43" s="164">
        <v>441</v>
      </c>
      <c r="Y43" s="164"/>
      <c r="Z43" s="26"/>
      <c r="AA43" s="24"/>
      <c r="AB43" s="164">
        <v>197</v>
      </c>
      <c r="AC43" s="164"/>
      <c r="AD43" s="26"/>
      <c r="AE43" s="24"/>
      <c r="AF43" s="166">
        <v>1965</v>
      </c>
      <c r="AG43" s="166"/>
      <c r="AH43" s="26"/>
    </row>
    <row r="44" spans="1:34" ht="15.75" thickBot="1">
      <c r="A44" s="13"/>
      <c r="B44" s="163"/>
      <c r="C44" s="24"/>
      <c r="D44" s="165"/>
      <c r="E44" s="165"/>
      <c r="F44" s="27"/>
      <c r="G44" s="24"/>
      <c r="H44" s="165"/>
      <c r="I44" s="165"/>
      <c r="J44" s="27"/>
      <c r="K44" s="24"/>
      <c r="L44" s="165"/>
      <c r="M44" s="165"/>
      <c r="N44" s="27"/>
      <c r="O44" s="24"/>
      <c r="P44" s="165"/>
      <c r="Q44" s="165"/>
      <c r="R44" s="27"/>
      <c r="S44" s="24"/>
      <c r="T44" s="165"/>
      <c r="U44" s="165"/>
      <c r="V44" s="27"/>
      <c r="W44" s="24"/>
      <c r="X44" s="165"/>
      <c r="Y44" s="165"/>
      <c r="Z44" s="27"/>
      <c r="AA44" s="24"/>
      <c r="AB44" s="165"/>
      <c r="AC44" s="165"/>
      <c r="AD44" s="27"/>
      <c r="AE44" s="24"/>
      <c r="AF44" s="167"/>
      <c r="AG44" s="167"/>
      <c r="AH44" s="27"/>
    </row>
    <row r="45" spans="1:34">
      <c r="A45" s="13"/>
      <c r="B45" s="168" t="s">
        <v>495</v>
      </c>
      <c r="C45" s="30"/>
      <c r="D45" s="157" t="s">
        <v>240</v>
      </c>
      <c r="E45" s="170">
        <v>10300</v>
      </c>
      <c r="F45" s="33"/>
      <c r="G45" s="30"/>
      <c r="H45" s="157" t="s">
        <v>240</v>
      </c>
      <c r="I45" s="172">
        <v>813</v>
      </c>
      <c r="J45" s="33"/>
      <c r="K45" s="30"/>
      <c r="L45" s="157" t="s">
        <v>240</v>
      </c>
      <c r="M45" s="170">
        <v>20338</v>
      </c>
      <c r="N45" s="33"/>
      <c r="O45" s="30"/>
      <c r="P45" s="157" t="s">
        <v>240</v>
      </c>
      <c r="Q45" s="170">
        <v>3286</v>
      </c>
      <c r="R45" s="33"/>
      <c r="S45" s="30"/>
      <c r="T45" s="157" t="s">
        <v>240</v>
      </c>
      <c r="U45" s="172">
        <v>303</v>
      </c>
      <c r="V45" s="33"/>
      <c r="W45" s="30"/>
      <c r="X45" s="157" t="s">
        <v>240</v>
      </c>
      <c r="Y45" s="170">
        <v>5189</v>
      </c>
      <c r="Z45" s="33"/>
      <c r="AA45" s="30"/>
      <c r="AB45" s="157" t="s">
        <v>240</v>
      </c>
      <c r="AC45" s="170">
        <v>2794</v>
      </c>
      <c r="AD45" s="33"/>
      <c r="AE45" s="30"/>
      <c r="AF45" s="157" t="s">
        <v>240</v>
      </c>
      <c r="AG45" s="170">
        <v>43023</v>
      </c>
      <c r="AH45" s="33"/>
    </row>
    <row r="46" spans="1:34" ht="15.75" thickBot="1">
      <c r="A46" s="13"/>
      <c r="B46" s="168"/>
      <c r="C46" s="30"/>
      <c r="D46" s="169"/>
      <c r="E46" s="171"/>
      <c r="F46" s="48"/>
      <c r="G46" s="30"/>
      <c r="H46" s="169"/>
      <c r="I46" s="173"/>
      <c r="J46" s="48"/>
      <c r="K46" s="30"/>
      <c r="L46" s="169"/>
      <c r="M46" s="171"/>
      <c r="N46" s="48"/>
      <c r="O46" s="30"/>
      <c r="P46" s="169"/>
      <c r="Q46" s="171"/>
      <c r="R46" s="48"/>
      <c r="S46" s="30"/>
      <c r="T46" s="169"/>
      <c r="U46" s="173"/>
      <c r="V46" s="48"/>
      <c r="W46" s="30"/>
      <c r="X46" s="169"/>
      <c r="Y46" s="171"/>
      <c r="Z46" s="48"/>
      <c r="AA46" s="30"/>
      <c r="AB46" s="169"/>
      <c r="AC46" s="171"/>
      <c r="AD46" s="48"/>
      <c r="AE46" s="30"/>
      <c r="AF46" s="169"/>
      <c r="AG46" s="171"/>
      <c r="AH46" s="48"/>
    </row>
    <row r="47" spans="1:34" ht="15.75" thickTop="1">
      <c r="A47" s="13"/>
      <c r="B47" s="153" t="s">
        <v>496</v>
      </c>
      <c r="C47" s="24"/>
      <c r="D47" s="174" t="s">
        <v>240</v>
      </c>
      <c r="E47" s="176">
        <v>1383</v>
      </c>
      <c r="F47" s="178"/>
      <c r="G47" s="24"/>
      <c r="H47" s="174" t="s">
        <v>240</v>
      </c>
      <c r="I47" s="179">
        <v>0</v>
      </c>
      <c r="J47" s="178"/>
      <c r="K47" s="24"/>
      <c r="L47" s="174" t="s">
        <v>240</v>
      </c>
      <c r="M47" s="176">
        <v>2800</v>
      </c>
      <c r="N47" s="178"/>
      <c r="O47" s="24"/>
      <c r="P47" s="174" t="s">
        <v>240</v>
      </c>
      <c r="Q47" s="179">
        <v>368</v>
      </c>
      <c r="R47" s="178"/>
      <c r="S47" s="24"/>
      <c r="T47" s="174" t="s">
        <v>240</v>
      </c>
      <c r="U47" s="179">
        <v>0</v>
      </c>
      <c r="V47" s="178"/>
      <c r="W47" s="24"/>
      <c r="X47" s="174" t="s">
        <v>240</v>
      </c>
      <c r="Y47" s="179">
        <v>2</v>
      </c>
      <c r="Z47" s="178"/>
      <c r="AA47" s="24"/>
      <c r="AB47" s="174" t="s">
        <v>240</v>
      </c>
      <c r="AC47" s="179">
        <v>0</v>
      </c>
      <c r="AD47" s="178"/>
      <c r="AE47" s="24"/>
      <c r="AF47" s="174" t="s">
        <v>240</v>
      </c>
      <c r="AG47" s="176">
        <v>4553</v>
      </c>
      <c r="AH47" s="178"/>
    </row>
    <row r="48" spans="1:34">
      <c r="A48" s="13"/>
      <c r="B48" s="153"/>
      <c r="C48" s="24"/>
      <c r="D48" s="175"/>
      <c r="E48" s="177"/>
      <c r="F48" s="50"/>
      <c r="G48" s="24"/>
      <c r="H48" s="175"/>
      <c r="I48" s="180"/>
      <c r="J48" s="50"/>
      <c r="K48" s="24"/>
      <c r="L48" s="175"/>
      <c r="M48" s="177"/>
      <c r="N48" s="50"/>
      <c r="O48" s="24"/>
      <c r="P48" s="175"/>
      <c r="Q48" s="180"/>
      <c r="R48" s="50"/>
      <c r="S48" s="24"/>
      <c r="T48" s="175"/>
      <c r="U48" s="180"/>
      <c r="V48" s="50"/>
      <c r="W48" s="24"/>
      <c r="X48" s="175"/>
      <c r="Y48" s="180"/>
      <c r="Z48" s="50"/>
      <c r="AA48" s="24"/>
      <c r="AB48" s="175"/>
      <c r="AC48" s="180"/>
      <c r="AD48" s="50"/>
      <c r="AE48" s="24"/>
      <c r="AF48" s="153"/>
      <c r="AG48" s="158"/>
      <c r="AH48" s="24"/>
    </row>
    <row r="49" spans="1:34">
      <c r="A49" s="13"/>
      <c r="B49" s="156" t="s">
        <v>497</v>
      </c>
      <c r="C49" s="30"/>
      <c r="D49" s="161">
        <v>8917</v>
      </c>
      <c r="E49" s="161"/>
      <c r="F49" s="30"/>
      <c r="G49" s="30"/>
      <c r="H49" s="160">
        <v>813</v>
      </c>
      <c r="I49" s="160"/>
      <c r="J49" s="30"/>
      <c r="K49" s="30"/>
      <c r="L49" s="161">
        <v>17538</v>
      </c>
      <c r="M49" s="161"/>
      <c r="N49" s="30"/>
      <c r="O49" s="30"/>
      <c r="P49" s="161">
        <v>2918</v>
      </c>
      <c r="Q49" s="161"/>
      <c r="R49" s="30"/>
      <c r="S49" s="30"/>
      <c r="T49" s="160">
        <v>303</v>
      </c>
      <c r="U49" s="160"/>
      <c r="V49" s="30"/>
      <c r="W49" s="30"/>
      <c r="X49" s="161">
        <v>5187</v>
      </c>
      <c r="Y49" s="161"/>
      <c r="Z49" s="30"/>
      <c r="AA49" s="30"/>
      <c r="AB49" s="161">
        <v>2794</v>
      </c>
      <c r="AC49" s="161"/>
      <c r="AD49" s="30"/>
      <c r="AE49" s="30"/>
      <c r="AF49" s="161">
        <v>38470</v>
      </c>
      <c r="AG49" s="161"/>
      <c r="AH49" s="30"/>
    </row>
    <row r="50" spans="1:34" ht="15.75" thickBot="1">
      <c r="A50" s="13"/>
      <c r="B50" s="156"/>
      <c r="C50" s="30"/>
      <c r="D50" s="181"/>
      <c r="E50" s="181"/>
      <c r="F50" s="56"/>
      <c r="G50" s="30"/>
      <c r="H50" s="162"/>
      <c r="I50" s="162"/>
      <c r="J50" s="56"/>
      <c r="K50" s="30"/>
      <c r="L50" s="181"/>
      <c r="M50" s="181"/>
      <c r="N50" s="56"/>
      <c r="O50" s="30"/>
      <c r="P50" s="181"/>
      <c r="Q50" s="181"/>
      <c r="R50" s="56"/>
      <c r="S50" s="30"/>
      <c r="T50" s="162"/>
      <c r="U50" s="162"/>
      <c r="V50" s="56"/>
      <c r="W50" s="30"/>
      <c r="X50" s="181"/>
      <c r="Y50" s="181"/>
      <c r="Z50" s="56"/>
      <c r="AA50" s="30"/>
      <c r="AB50" s="181"/>
      <c r="AC50" s="181"/>
      <c r="AD50" s="56"/>
      <c r="AE50" s="30"/>
      <c r="AF50" s="181"/>
      <c r="AG50" s="181"/>
      <c r="AH50" s="56"/>
    </row>
    <row r="51" spans="1:34">
      <c r="A51" s="13"/>
      <c r="B51" s="182" t="s">
        <v>495</v>
      </c>
      <c r="C51" s="24"/>
      <c r="D51" s="154" t="s">
        <v>240</v>
      </c>
      <c r="E51" s="166">
        <v>10300</v>
      </c>
      <c r="F51" s="26"/>
      <c r="G51" s="24"/>
      <c r="H51" s="154" t="s">
        <v>240</v>
      </c>
      <c r="I51" s="164">
        <v>813</v>
      </c>
      <c r="J51" s="26"/>
      <c r="K51" s="24"/>
      <c r="L51" s="154" t="s">
        <v>240</v>
      </c>
      <c r="M51" s="166">
        <v>20338</v>
      </c>
      <c r="N51" s="26"/>
      <c r="O51" s="24"/>
      <c r="P51" s="154" t="s">
        <v>240</v>
      </c>
      <c r="Q51" s="166">
        <v>3286</v>
      </c>
      <c r="R51" s="26"/>
      <c r="S51" s="24"/>
      <c r="T51" s="154" t="s">
        <v>240</v>
      </c>
      <c r="U51" s="164">
        <v>303</v>
      </c>
      <c r="V51" s="26"/>
      <c r="W51" s="24"/>
      <c r="X51" s="154" t="s">
        <v>240</v>
      </c>
      <c r="Y51" s="166">
        <v>5189</v>
      </c>
      <c r="Z51" s="26"/>
      <c r="AA51" s="24"/>
      <c r="AB51" s="154" t="s">
        <v>240</v>
      </c>
      <c r="AC51" s="166">
        <v>2794</v>
      </c>
      <c r="AD51" s="26"/>
      <c r="AE51" s="24"/>
      <c r="AF51" s="154" t="s">
        <v>240</v>
      </c>
      <c r="AG51" s="166">
        <v>43023</v>
      </c>
      <c r="AH51" s="26"/>
    </row>
    <row r="52" spans="1:34" ht="15.75" thickBot="1">
      <c r="A52" s="13"/>
      <c r="B52" s="182"/>
      <c r="C52" s="24"/>
      <c r="D52" s="183"/>
      <c r="E52" s="184"/>
      <c r="F52" s="63"/>
      <c r="G52" s="24"/>
      <c r="H52" s="183"/>
      <c r="I52" s="185"/>
      <c r="J52" s="63"/>
      <c r="K52" s="24"/>
      <c r="L52" s="183"/>
      <c r="M52" s="184"/>
      <c r="N52" s="63"/>
      <c r="O52" s="24"/>
      <c r="P52" s="183"/>
      <c r="Q52" s="184"/>
      <c r="R52" s="63"/>
      <c r="S52" s="24"/>
      <c r="T52" s="183"/>
      <c r="U52" s="185"/>
      <c r="V52" s="63"/>
      <c r="W52" s="24"/>
      <c r="X52" s="183"/>
      <c r="Y52" s="184"/>
      <c r="Z52" s="63"/>
      <c r="AA52" s="24"/>
      <c r="AB52" s="183"/>
      <c r="AC52" s="184"/>
      <c r="AD52" s="63"/>
      <c r="AE52" s="24"/>
      <c r="AF52" s="183"/>
      <c r="AG52" s="184"/>
      <c r="AH52" s="63"/>
    </row>
    <row r="53" spans="1:34" ht="15.75" thickTop="1">
      <c r="A53" s="13"/>
      <c r="B53" s="186" t="s">
        <v>498</v>
      </c>
      <c r="C53" s="30"/>
      <c r="D53" s="187"/>
      <c r="E53" s="187"/>
      <c r="F53" s="133"/>
      <c r="G53" s="30"/>
      <c r="H53" s="187"/>
      <c r="I53" s="187"/>
      <c r="J53" s="133"/>
      <c r="K53" s="30"/>
      <c r="L53" s="187"/>
      <c r="M53" s="187"/>
      <c r="N53" s="133"/>
      <c r="O53" s="30"/>
      <c r="P53" s="187"/>
      <c r="Q53" s="187"/>
      <c r="R53" s="133"/>
      <c r="S53" s="30"/>
      <c r="T53" s="187"/>
      <c r="U53" s="187"/>
      <c r="V53" s="133"/>
      <c r="W53" s="30"/>
      <c r="X53" s="187"/>
      <c r="Y53" s="187"/>
      <c r="Z53" s="133"/>
      <c r="AA53" s="30"/>
      <c r="AB53" s="187"/>
      <c r="AC53" s="187"/>
      <c r="AD53" s="133"/>
      <c r="AE53" s="30"/>
      <c r="AF53" s="187"/>
      <c r="AG53" s="187"/>
      <c r="AH53" s="133"/>
    </row>
    <row r="54" spans="1:34">
      <c r="A54" s="13"/>
      <c r="B54" s="186"/>
      <c r="C54" s="30"/>
      <c r="D54" s="160"/>
      <c r="E54" s="160"/>
      <c r="F54" s="30"/>
      <c r="G54" s="30"/>
      <c r="H54" s="160"/>
      <c r="I54" s="160"/>
      <c r="J54" s="30"/>
      <c r="K54" s="30"/>
      <c r="L54" s="160"/>
      <c r="M54" s="160"/>
      <c r="N54" s="30"/>
      <c r="O54" s="30"/>
      <c r="P54" s="160"/>
      <c r="Q54" s="160"/>
      <c r="R54" s="30"/>
      <c r="S54" s="30"/>
      <c r="T54" s="160"/>
      <c r="U54" s="160"/>
      <c r="V54" s="30"/>
      <c r="W54" s="30"/>
      <c r="X54" s="160"/>
      <c r="Y54" s="160"/>
      <c r="Z54" s="30"/>
      <c r="AA54" s="30"/>
      <c r="AB54" s="160"/>
      <c r="AC54" s="160"/>
      <c r="AD54" s="30"/>
      <c r="AE54" s="30"/>
      <c r="AF54" s="160"/>
      <c r="AG54" s="160"/>
      <c r="AH54" s="30"/>
    </row>
    <row r="55" spans="1:34">
      <c r="A55" s="13"/>
      <c r="B55" s="153" t="s">
        <v>499</v>
      </c>
      <c r="C55" s="24"/>
      <c r="D55" s="153" t="s">
        <v>240</v>
      </c>
      <c r="E55" s="158">
        <v>9159</v>
      </c>
      <c r="F55" s="24"/>
      <c r="G55" s="24"/>
      <c r="H55" s="153" t="s">
        <v>240</v>
      </c>
      <c r="I55" s="159">
        <v>0</v>
      </c>
      <c r="J55" s="24"/>
      <c r="K55" s="24"/>
      <c r="L55" s="153" t="s">
        <v>240</v>
      </c>
      <c r="M55" s="158">
        <v>16387</v>
      </c>
      <c r="N55" s="24"/>
      <c r="O55" s="24"/>
      <c r="P55" s="153" t="s">
        <v>240</v>
      </c>
      <c r="Q55" s="158">
        <v>3604</v>
      </c>
      <c r="R55" s="24"/>
      <c r="S55" s="24"/>
      <c r="T55" s="153" t="s">
        <v>240</v>
      </c>
      <c r="U55" s="159">
        <v>114</v>
      </c>
      <c r="V55" s="24"/>
      <c r="W55" s="24"/>
      <c r="X55" s="153" t="s">
        <v>240</v>
      </c>
      <c r="Y55" s="159">
        <v>645</v>
      </c>
      <c r="Z55" s="24"/>
      <c r="AA55" s="24"/>
      <c r="AB55" s="153" t="s">
        <v>240</v>
      </c>
      <c r="AC55" s="159">
        <v>0</v>
      </c>
      <c r="AD55" s="24"/>
      <c r="AE55" s="24"/>
      <c r="AF55" s="153" t="s">
        <v>240</v>
      </c>
      <c r="AG55" s="158">
        <v>29909</v>
      </c>
      <c r="AH55" s="24"/>
    </row>
    <row r="56" spans="1:34">
      <c r="A56" s="13"/>
      <c r="B56" s="153"/>
      <c r="C56" s="24"/>
      <c r="D56" s="153"/>
      <c r="E56" s="158"/>
      <c r="F56" s="24"/>
      <c r="G56" s="24"/>
      <c r="H56" s="153"/>
      <c r="I56" s="159"/>
      <c r="J56" s="24"/>
      <c r="K56" s="24"/>
      <c r="L56" s="153"/>
      <c r="M56" s="158"/>
      <c r="N56" s="24"/>
      <c r="O56" s="24"/>
      <c r="P56" s="153"/>
      <c r="Q56" s="158"/>
      <c r="R56" s="24"/>
      <c r="S56" s="24"/>
      <c r="T56" s="153"/>
      <c r="U56" s="159"/>
      <c r="V56" s="24"/>
      <c r="W56" s="24"/>
      <c r="X56" s="153"/>
      <c r="Y56" s="159"/>
      <c r="Z56" s="24"/>
      <c r="AA56" s="24"/>
      <c r="AB56" s="153"/>
      <c r="AC56" s="159"/>
      <c r="AD56" s="24"/>
      <c r="AE56" s="24"/>
      <c r="AF56" s="153"/>
      <c r="AG56" s="158"/>
      <c r="AH56" s="24"/>
    </row>
    <row r="57" spans="1:34">
      <c r="A57" s="13"/>
      <c r="B57" s="156" t="s">
        <v>500</v>
      </c>
      <c r="C57" s="30"/>
      <c r="D57" s="161">
        <v>1108898</v>
      </c>
      <c r="E57" s="161"/>
      <c r="F57" s="30"/>
      <c r="G57" s="30"/>
      <c r="H57" s="161">
        <v>87996</v>
      </c>
      <c r="I57" s="161"/>
      <c r="J57" s="30"/>
      <c r="K57" s="30"/>
      <c r="L57" s="161">
        <v>1497504</v>
      </c>
      <c r="M57" s="161"/>
      <c r="N57" s="30"/>
      <c r="O57" s="30"/>
      <c r="P57" s="161">
        <v>357067</v>
      </c>
      <c r="Q57" s="161"/>
      <c r="R57" s="30"/>
      <c r="S57" s="30"/>
      <c r="T57" s="161">
        <v>44797</v>
      </c>
      <c r="U57" s="161"/>
      <c r="V57" s="30"/>
      <c r="W57" s="30"/>
      <c r="X57" s="161">
        <v>373782</v>
      </c>
      <c r="Y57" s="161"/>
      <c r="Z57" s="30"/>
      <c r="AA57" s="30"/>
      <c r="AB57" s="161">
        <v>114250</v>
      </c>
      <c r="AC57" s="161"/>
      <c r="AD57" s="30"/>
      <c r="AE57" s="30"/>
      <c r="AF57" s="161">
        <v>3584294</v>
      </c>
      <c r="AG57" s="161"/>
      <c r="AH57" s="30"/>
    </row>
    <row r="58" spans="1:34" ht="15.75" thickBot="1">
      <c r="A58" s="13"/>
      <c r="B58" s="156"/>
      <c r="C58" s="30"/>
      <c r="D58" s="181"/>
      <c r="E58" s="181"/>
      <c r="F58" s="56"/>
      <c r="G58" s="30"/>
      <c r="H58" s="181"/>
      <c r="I58" s="181"/>
      <c r="J58" s="56"/>
      <c r="K58" s="30"/>
      <c r="L58" s="181"/>
      <c r="M58" s="181"/>
      <c r="N58" s="56"/>
      <c r="O58" s="30"/>
      <c r="P58" s="181"/>
      <c r="Q58" s="181"/>
      <c r="R58" s="56"/>
      <c r="S58" s="30"/>
      <c r="T58" s="181"/>
      <c r="U58" s="181"/>
      <c r="V58" s="56"/>
      <c r="W58" s="30"/>
      <c r="X58" s="181"/>
      <c r="Y58" s="181"/>
      <c r="Z58" s="56"/>
      <c r="AA58" s="30"/>
      <c r="AB58" s="181"/>
      <c r="AC58" s="181"/>
      <c r="AD58" s="56"/>
      <c r="AE58" s="30"/>
      <c r="AF58" s="181"/>
      <c r="AG58" s="181"/>
      <c r="AH58" s="56"/>
    </row>
    <row r="59" spans="1:34">
      <c r="A59" s="13"/>
      <c r="B59" s="182" t="s">
        <v>501</v>
      </c>
      <c r="C59" s="24"/>
      <c r="D59" s="154" t="s">
        <v>240</v>
      </c>
      <c r="E59" s="166">
        <v>1118057</v>
      </c>
      <c r="F59" s="26"/>
      <c r="G59" s="24"/>
      <c r="H59" s="154" t="s">
        <v>240</v>
      </c>
      <c r="I59" s="166">
        <v>87996</v>
      </c>
      <c r="J59" s="26"/>
      <c r="K59" s="24"/>
      <c r="L59" s="154" t="s">
        <v>240</v>
      </c>
      <c r="M59" s="166">
        <v>1513891</v>
      </c>
      <c r="N59" s="26"/>
      <c r="O59" s="24"/>
      <c r="P59" s="154" t="s">
        <v>240</v>
      </c>
      <c r="Q59" s="166">
        <v>360671</v>
      </c>
      <c r="R59" s="26"/>
      <c r="S59" s="24"/>
      <c r="T59" s="154" t="s">
        <v>240</v>
      </c>
      <c r="U59" s="166">
        <v>44911</v>
      </c>
      <c r="V59" s="26"/>
      <c r="W59" s="24"/>
      <c r="X59" s="154" t="s">
        <v>240</v>
      </c>
      <c r="Y59" s="166">
        <v>374427</v>
      </c>
      <c r="Z59" s="26"/>
      <c r="AA59" s="24"/>
      <c r="AB59" s="154" t="s">
        <v>240</v>
      </c>
      <c r="AC59" s="166">
        <v>114250</v>
      </c>
      <c r="AD59" s="26"/>
      <c r="AE59" s="24"/>
      <c r="AF59" s="154" t="s">
        <v>240</v>
      </c>
      <c r="AG59" s="166">
        <v>3614203</v>
      </c>
      <c r="AH59" s="26"/>
    </row>
    <row r="60" spans="1:34" ht="15.75" thickBot="1">
      <c r="A60" s="13"/>
      <c r="B60" s="182"/>
      <c r="C60" s="24"/>
      <c r="D60" s="183"/>
      <c r="E60" s="184"/>
      <c r="F60" s="63"/>
      <c r="G60" s="24"/>
      <c r="H60" s="183"/>
      <c r="I60" s="184"/>
      <c r="J60" s="63"/>
      <c r="K60" s="24"/>
      <c r="L60" s="183"/>
      <c r="M60" s="184"/>
      <c r="N60" s="63"/>
      <c r="O60" s="24"/>
      <c r="P60" s="183"/>
      <c r="Q60" s="184"/>
      <c r="R60" s="63"/>
      <c r="S60" s="24"/>
      <c r="T60" s="183"/>
      <c r="U60" s="184"/>
      <c r="V60" s="63"/>
      <c r="W60" s="24"/>
      <c r="X60" s="183"/>
      <c r="Y60" s="184"/>
      <c r="Z60" s="63"/>
      <c r="AA60" s="24"/>
      <c r="AB60" s="183"/>
      <c r="AC60" s="184"/>
      <c r="AD60" s="63"/>
      <c r="AE60" s="24"/>
      <c r="AF60" s="183"/>
      <c r="AG60" s="184"/>
      <c r="AH60" s="63"/>
    </row>
    <row r="61" spans="1:34" ht="15.75" thickTop="1">
      <c r="A61" s="13"/>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row>
    <row r="62" spans="1:34">
      <c r="A62" s="13"/>
      <c r="B62" s="20"/>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row>
    <row r="63" spans="1:34">
      <c r="A63" s="13"/>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row>
    <row r="64" spans="1:34" ht="15.75" thickBot="1">
      <c r="A64" s="13"/>
      <c r="B64" s="149"/>
      <c r="C64" s="15"/>
      <c r="D64" s="152" t="s">
        <v>502</v>
      </c>
      <c r="E64" s="152"/>
      <c r="F64" s="152"/>
      <c r="G64" s="152"/>
      <c r="H64" s="152"/>
      <c r="I64" s="152"/>
      <c r="J64" s="152"/>
      <c r="K64" s="152"/>
      <c r="L64" s="152"/>
      <c r="M64" s="152"/>
      <c r="N64" s="152"/>
      <c r="O64" s="152"/>
      <c r="P64" s="152"/>
      <c r="Q64" s="152"/>
      <c r="R64" s="152"/>
      <c r="S64" s="152"/>
      <c r="T64" s="152"/>
      <c r="U64" s="152"/>
      <c r="V64" s="152"/>
      <c r="W64" s="152"/>
      <c r="X64" s="152"/>
      <c r="Y64" s="152"/>
      <c r="Z64" s="152"/>
      <c r="AA64" s="152"/>
      <c r="AB64" s="152"/>
      <c r="AC64" s="152"/>
      <c r="AD64" s="152"/>
      <c r="AE64" s="152"/>
      <c r="AF64" s="152"/>
      <c r="AG64" s="152"/>
      <c r="AH64" s="152"/>
    </row>
    <row r="65" spans="1:34" ht="15.75" thickBot="1">
      <c r="A65" s="13"/>
      <c r="B65" s="149"/>
      <c r="C65" s="15"/>
      <c r="D65" s="154"/>
      <c r="E65" s="154"/>
      <c r="F65" s="154"/>
      <c r="G65" s="15"/>
      <c r="H65" s="155" t="s">
        <v>452</v>
      </c>
      <c r="I65" s="155"/>
      <c r="J65" s="155"/>
      <c r="K65" s="155"/>
      <c r="L65" s="155"/>
      <c r="M65" s="155"/>
      <c r="N65" s="155"/>
      <c r="O65" s="155"/>
      <c r="P65" s="155"/>
      <c r="Q65" s="155"/>
      <c r="R65" s="155"/>
      <c r="S65" s="15"/>
      <c r="T65" s="154"/>
      <c r="U65" s="154"/>
      <c r="V65" s="154"/>
      <c r="W65" s="15"/>
      <c r="X65" s="154"/>
      <c r="Y65" s="154"/>
      <c r="Z65" s="154"/>
      <c r="AA65" s="15"/>
      <c r="AB65" s="154"/>
      <c r="AC65" s="154"/>
      <c r="AD65" s="154"/>
      <c r="AE65" s="15"/>
      <c r="AF65" s="154"/>
      <c r="AG65" s="154"/>
      <c r="AH65" s="154"/>
    </row>
    <row r="66" spans="1:34" ht="15.75" thickBot="1">
      <c r="A66" s="13"/>
      <c r="B66" s="188" t="s">
        <v>231</v>
      </c>
      <c r="C66" s="15"/>
      <c r="D66" s="152" t="s">
        <v>36</v>
      </c>
      <c r="E66" s="152"/>
      <c r="F66" s="152"/>
      <c r="G66" s="15"/>
      <c r="H66" s="155" t="s">
        <v>324</v>
      </c>
      <c r="I66" s="155"/>
      <c r="J66" s="155"/>
      <c r="K66" s="15"/>
      <c r="L66" s="155" t="s">
        <v>36</v>
      </c>
      <c r="M66" s="155"/>
      <c r="N66" s="155"/>
      <c r="O66" s="15"/>
      <c r="P66" s="155" t="s">
        <v>329</v>
      </c>
      <c r="Q66" s="155"/>
      <c r="R66" s="155"/>
      <c r="S66" s="15"/>
      <c r="T66" s="152" t="s">
        <v>40</v>
      </c>
      <c r="U66" s="152"/>
      <c r="V66" s="152"/>
      <c r="W66" s="15"/>
      <c r="X66" s="152" t="s">
        <v>489</v>
      </c>
      <c r="Y66" s="152"/>
      <c r="Z66" s="152"/>
      <c r="AA66" s="15"/>
      <c r="AB66" s="152" t="s">
        <v>113</v>
      </c>
      <c r="AC66" s="152"/>
      <c r="AD66" s="152"/>
      <c r="AE66" s="15"/>
      <c r="AF66" s="152" t="s">
        <v>148</v>
      </c>
      <c r="AG66" s="152"/>
      <c r="AH66" s="152"/>
    </row>
    <row r="67" spans="1:34">
      <c r="A67" s="13"/>
      <c r="B67" s="151" t="s">
        <v>490</v>
      </c>
      <c r="C67" s="17"/>
      <c r="D67" s="157"/>
      <c r="E67" s="157"/>
      <c r="F67" s="157"/>
      <c r="G67" s="17"/>
      <c r="H67" s="157"/>
      <c r="I67" s="157"/>
      <c r="J67" s="157"/>
      <c r="K67" s="17"/>
      <c r="L67" s="157"/>
      <c r="M67" s="157"/>
      <c r="N67" s="157"/>
      <c r="O67" s="17"/>
      <c r="P67" s="157"/>
      <c r="Q67" s="157"/>
      <c r="R67" s="157"/>
      <c r="S67" s="17"/>
      <c r="T67" s="157"/>
      <c r="U67" s="157"/>
      <c r="V67" s="157"/>
      <c r="W67" s="17"/>
      <c r="X67" s="157"/>
      <c r="Y67" s="157"/>
      <c r="Z67" s="157"/>
      <c r="AA67" s="17"/>
      <c r="AB67" s="157"/>
      <c r="AC67" s="157"/>
      <c r="AD67" s="157"/>
      <c r="AE67" s="17"/>
      <c r="AF67" s="157"/>
      <c r="AG67" s="157"/>
      <c r="AH67" s="157"/>
    </row>
    <row r="68" spans="1:34">
      <c r="A68" s="13"/>
      <c r="B68" s="153" t="s">
        <v>411</v>
      </c>
      <c r="C68" s="24"/>
      <c r="D68" s="153" t="s">
        <v>240</v>
      </c>
      <c r="E68" s="158">
        <v>7926</v>
      </c>
      <c r="F68" s="24"/>
      <c r="G68" s="24"/>
      <c r="H68" s="153" t="s">
        <v>240</v>
      </c>
      <c r="I68" s="158">
        <v>3268</v>
      </c>
      <c r="J68" s="24"/>
      <c r="K68" s="24"/>
      <c r="L68" s="153" t="s">
        <v>240</v>
      </c>
      <c r="M68" s="158">
        <v>24151</v>
      </c>
      <c r="N68" s="24"/>
      <c r="O68" s="24"/>
      <c r="P68" s="153" t="s">
        <v>240</v>
      </c>
      <c r="Q68" s="158">
        <v>3599</v>
      </c>
      <c r="R68" s="24"/>
      <c r="S68" s="24"/>
      <c r="T68" s="153" t="s">
        <v>240</v>
      </c>
      <c r="U68" s="159">
        <v>522</v>
      </c>
      <c r="V68" s="24"/>
      <c r="W68" s="24"/>
      <c r="X68" s="153" t="s">
        <v>240</v>
      </c>
      <c r="Y68" s="158">
        <v>5173</v>
      </c>
      <c r="Z68" s="24"/>
      <c r="AA68" s="24"/>
      <c r="AB68" s="153" t="s">
        <v>240</v>
      </c>
      <c r="AC68" s="158">
        <v>3138</v>
      </c>
      <c r="AD68" s="24"/>
      <c r="AE68" s="24"/>
      <c r="AF68" s="153" t="s">
        <v>240</v>
      </c>
      <c r="AG68" s="158">
        <v>47777</v>
      </c>
      <c r="AH68" s="24"/>
    </row>
    <row r="69" spans="1:34">
      <c r="A69" s="13"/>
      <c r="B69" s="153"/>
      <c r="C69" s="24"/>
      <c r="D69" s="153"/>
      <c r="E69" s="158"/>
      <c r="F69" s="24"/>
      <c r="G69" s="24"/>
      <c r="H69" s="153"/>
      <c r="I69" s="158"/>
      <c r="J69" s="24"/>
      <c r="K69" s="24"/>
      <c r="L69" s="153"/>
      <c r="M69" s="158"/>
      <c r="N69" s="24"/>
      <c r="O69" s="24"/>
      <c r="P69" s="153"/>
      <c r="Q69" s="158"/>
      <c r="R69" s="24"/>
      <c r="S69" s="24"/>
      <c r="T69" s="153"/>
      <c r="U69" s="159"/>
      <c r="V69" s="24"/>
      <c r="W69" s="24"/>
      <c r="X69" s="153"/>
      <c r="Y69" s="158"/>
      <c r="Z69" s="24"/>
      <c r="AA69" s="24"/>
      <c r="AB69" s="153"/>
      <c r="AC69" s="158"/>
      <c r="AD69" s="24"/>
      <c r="AE69" s="24"/>
      <c r="AF69" s="153"/>
      <c r="AG69" s="158"/>
      <c r="AH69" s="24"/>
    </row>
    <row r="70" spans="1:34">
      <c r="A70" s="13"/>
      <c r="B70" s="156" t="s">
        <v>176</v>
      </c>
      <c r="C70" s="30"/>
      <c r="D70" s="161">
        <v>5385</v>
      </c>
      <c r="E70" s="161"/>
      <c r="F70" s="30"/>
      <c r="G70" s="30"/>
      <c r="H70" s="160" t="s">
        <v>503</v>
      </c>
      <c r="I70" s="160"/>
      <c r="J70" s="156" t="s">
        <v>242</v>
      </c>
      <c r="K70" s="30"/>
      <c r="L70" s="161">
        <v>2659</v>
      </c>
      <c r="M70" s="161"/>
      <c r="N70" s="30"/>
      <c r="O70" s="30"/>
      <c r="P70" s="160">
        <v>593</v>
      </c>
      <c r="Q70" s="160"/>
      <c r="R70" s="30"/>
      <c r="S70" s="30"/>
      <c r="T70" s="160" t="s">
        <v>504</v>
      </c>
      <c r="U70" s="160"/>
      <c r="V70" s="156" t="s">
        <v>242</v>
      </c>
      <c r="W70" s="30"/>
      <c r="X70" s="161">
        <v>1937</v>
      </c>
      <c r="Y70" s="161"/>
      <c r="Z70" s="30"/>
      <c r="AA70" s="30"/>
      <c r="AB70" s="161">
        <v>1387</v>
      </c>
      <c r="AC70" s="161"/>
      <c r="AD70" s="30"/>
      <c r="AE70" s="30"/>
      <c r="AF70" s="161">
        <v>8714</v>
      </c>
      <c r="AG70" s="161"/>
      <c r="AH70" s="30"/>
    </row>
    <row r="71" spans="1:34">
      <c r="A71" s="13"/>
      <c r="B71" s="156"/>
      <c r="C71" s="30"/>
      <c r="D71" s="161"/>
      <c r="E71" s="161"/>
      <c r="F71" s="30"/>
      <c r="G71" s="30"/>
      <c r="H71" s="160"/>
      <c r="I71" s="160"/>
      <c r="J71" s="156"/>
      <c r="K71" s="30"/>
      <c r="L71" s="161"/>
      <c r="M71" s="161"/>
      <c r="N71" s="30"/>
      <c r="O71" s="30"/>
      <c r="P71" s="160"/>
      <c r="Q71" s="160"/>
      <c r="R71" s="30"/>
      <c r="S71" s="30"/>
      <c r="T71" s="160"/>
      <c r="U71" s="160"/>
      <c r="V71" s="156"/>
      <c r="W71" s="30"/>
      <c r="X71" s="161"/>
      <c r="Y71" s="161"/>
      <c r="Z71" s="30"/>
      <c r="AA71" s="30"/>
      <c r="AB71" s="161"/>
      <c r="AC71" s="161"/>
      <c r="AD71" s="30"/>
      <c r="AE71" s="30"/>
      <c r="AF71" s="161"/>
      <c r="AG71" s="161"/>
      <c r="AH71" s="30"/>
    </row>
    <row r="72" spans="1:34">
      <c r="A72" s="13"/>
      <c r="B72" s="153" t="s">
        <v>493</v>
      </c>
      <c r="C72" s="24"/>
      <c r="D72" s="158">
        <v>3415</v>
      </c>
      <c r="E72" s="158"/>
      <c r="F72" s="24"/>
      <c r="G72" s="24"/>
      <c r="H72" s="159">
        <v>1</v>
      </c>
      <c r="I72" s="159"/>
      <c r="J72" s="24"/>
      <c r="K72" s="24"/>
      <c r="L72" s="158">
        <v>8326</v>
      </c>
      <c r="M72" s="158"/>
      <c r="N72" s="24"/>
      <c r="O72" s="24"/>
      <c r="P72" s="158">
        <v>1016</v>
      </c>
      <c r="Q72" s="158"/>
      <c r="R72" s="24"/>
      <c r="S72" s="24"/>
      <c r="T72" s="159">
        <v>335</v>
      </c>
      <c r="U72" s="159"/>
      <c r="V72" s="24"/>
      <c r="W72" s="24"/>
      <c r="X72" s="158">
        <v>2409</v>
      </c>
      <c r="Y72" s="158"/>
      <c r="Z72" s="24"/>
      <c r="AA72" s="24"/>
      <c r="AB72" s="158">
        <v>1781</v>
      </c>
      <c r="AC72" s="158"/>
      <c r="AD72" s="24"/>
      <c r="AE72" s="24"/>
      <c r="AF72" s="158">
        <v>17283</v>
      </c>
      <c r="AG72" s="158"/>
      <c r="AH72" s="24"/>
    </row>
    <row r="73" spans="1:34">
      <c r="A73" s="13"/>
      <c r="B73" s="153"/>
      <c r="C73" s="24"/>
      <c r="D73" s="158"/>
      <c r="E73" s="158"/>
      <c r="F73" s="24"/>
      <c r="G73" s="24"/>
      <c r="H73" s="159"/>
      <c r="I73" s="159"/>
      <c r="J73" s="24"/>
      <c r="K73" s="24"/>
      <c r="L73" s="158"/>
      <c r="M73" s="158"/>
      <c r="N73" s="24"/>
      <c r="O73" s="24"/>
      <c r="P73" s="158"/>
      <c r="Q73" s="158"/>
      <c r="R73" s="24"/>
      <c r="S73" s="24"/>
      <c r="T73" s="159"/>
      <c r="U73" s="159"/>
      <c r="V73" s="24"/>
      <c r="W73" s="24"/>
      <c r="X73" s="158"/>
      <c r="Y73" s="158"/>
      <c r="Z73" s="24"/>
      <c r="AA73" s="24"/>
      <c r="AB73" s="158"/>
      <c r="AC73" s="158"/>
      <c r="AD73" s="24"/>
      <c r="AE73" s="24"/>
      <c r="AF73" s="158"/>
      <c r="AG73" s="158"/>
      <c r="AH73" s="24"/>
    </row>
    <row r="74" spans="1:34">
      <c r="A74" s="13"/>
      <c r="B74" s="156" t="s">
        <v>483</v>
      </c>
      <c r="C74" s="30"/>
      <c r="D74" s="160">
        <v>672</v>
      </c>
      <c r="E74" s="160"/>
      <c r="F74" s="30"/>
      <c r="G74" s="30"/>
      <c r="H74" s="160">
        <v>672</v>
      </c>
      <c r="I74" s="160"/>
      <c r="J74" s="30"/>
      <c r="K74" s="30"/>
      <c r="L74" s="161">
        <v>1994</v>
      </c>
      <c r="M74" s="161"/>
      <c r="N74" s="30"/>
      <c r="O74" s="30"/>
      <c r="P74" s="160">
        <v>203</v>
      </c>
      <c r="Q74" s="160"/>
      <c r="R74" s="30"/>
      <c r="S74" s="30"/>
      <c r="T74" s="160">
        <v>310</v>
      </c>
      <c r="U74" s="160"/>
      <c r="V74" s="30"/>
      <c r="W74" s="30"/>
      <c r="X74" s="160">
        <v>508</v>
      </c>
      <c r="Y74" s="160"/>
      <c r="Z74" s="30"/>
      <c r="AA74" s="30"/>
      <c r="AB74" s="160">
        <v>262</v>
      </c>
      <c r="AC74" s="160"/>
      <c r="AD74" s="30"/>
      <c r="AE74" s="30"/>
      <c r="AF74" s="161">
        <v>4621</v>
      </c>
      <c r="AG74" s="161"/>
      <c r="AH74" s="30"/>
    </row>
    <row r="75" spans="1:34" ht="15.75" thickBot="1">
      <c r="A75" s="13"/>
      <c r="B75" s="156"/>
      <c r="C75" s="30"/>
      <c r="D75" s="162"/>
      <c r="E75" s="162"/>
      <c r="F75" s="56"/>
      <c r="G75" s="30"/>
      <c r="H75" s="162"/>
      <c r="I75" s="162"/>
      <c r="J75" s="56"/>
      <c r="K75" s="30"/>
      <c r="L75" s="181"/>
      <c r="M75" s="181"/>
      <c r="N75" s="56"/>
      <c r="O75" s="30"/>
      <c r="P75" s="162"/>
      <c r="Q75" s="162"/>
      <c r="R75" s="56"/>
      <c r="S75" s="30"/>
      <c r="T75" s="162"/>
      <c r="U75" s="162"/>
      <c r="V75" s="56"/>
      <c r="W75" s="30"/>
      <c r="X75" s="162"/>
      <c r="Y75" s="162"/>
      <c r="Z75" s="56"/>
      <c r="AA75" s="30"/>
      <c r="AB75" s="162"/>
      <c r="AC75" s="162"/>
      <c r="AD75" s="56"/>
      <c r="AE75" s="30"/>
      <c r="AF75" s="181"/>
      <c r="AG75" s="181"/>
      <c r="AH75" s="56"/>
    </row>
    <row r="76" spans="1:34">
      <c r="A76" s="13"/>
      <c r="B76" s="163" t="s">
        <v>494</v>
      </c>
      <c r="C76" s="24"/>
      <c r="D76" s="166">
        <v>2743</v>
      </c>
      <c r="E76" s="166"/>
      <c r="F76" s="26"/>
      <c r="G76" s="24"/>
      <c r="H76" s="164" t="s">
        <v>505</v>
      </c>
      <c r="I76" s="164"/>
      <c r="J76" s="154" t="s">
        <v>242</v>
      </c>
      <c r="K76" s="24"/>
      <c r="L76" s="166">
        <v>6332</v>
      </c>
      <c r="M76" s="166"/>
      <c r="N76" s="26"/>
      <c r="O76" s="24"/>
      <c r="P76" s="164">
        <v>813</v>
      </c>
      <c r="Q76" s="164"/>
      <c r="R76" s="26"/>
      <c r="S76" s="24"/>
      <c r="T76" s="164">
        <v>25</v>
      </c>
      <c r="U76" s="164"/>
      <c r="V76" s="26"/>
      <c r="W76" s="24"/>
      <c r="X76" s="166">
        <v>1901</v>
      </c>
      <c r="Y76" s="166"/>
      <c r="Z76" s="26"/>
      <c r="AA76" s="24"/>
      <c r="AB76" s="166">
        <v>1519</v>
      </c>
      <c r="AC76" s="166"/>
      <c r="AD76" s="26"/>
      <c r="AE76" s="24"/>
      <c r="AF76" s="166">
        <v>12662</v>
      </c>
      <c r="AG76" s="166"/>
      <c r="AH76" s="26"/>
    </row>
    <row r="77" spans="1:34" ht="15.75" thickBot="1">
      <c r="A77" s="13"/>
      <c r="B77" s="163"/>
      <c r="C77" s="24"/>
      <c r="D77" s="167"/>
      <c r="E77" s="167"/>
      <c r="F77" s="27"/>
      <c r="G77" s="24"/>
      <c r="H77" s="165"/>
      <c r="I77" s="165"/>
      <c r="J77" s="189"/>
      <c r="K77" s="24"/>
      <c r="L77" s="167"/>
      <c r="M77" s="167"/>
      <c r="N77" s="27"/>
      <c r="O77" s="24"/>
      <c r="P77" s="165"/>
      <c r="Q77" s="165"/>
      <c r="R77" s="27"/>
      <c r="S77" s="24"/>
      <c r="T77" s="165"/>
      <c r="U77" s="165"/>
      <c r="V77" s="27"/>
      <c r="W77" s="24"/>
      <c r="X77" s="167"/>
      <c r="Y77" s="167"/>
      <c r="Z77" s="27"/>
      <c r="AA77" s="24"/>
      <c r="AB77" s="167"/>
      <c r="AC77" s="167"/>
      <c r="AD77" s="27"/>
      <c r="AE77" s="24"/>
      <c r="AF77" s="167"/>
      <c r="AG77" s="167"/>
      <c r="AH77" s="27"/>
    </row>
    <row r="78" spans="1:34">
      <c r="A78" s="13"/>
      <c r="B78" s="168" t="s">
        <v>495</v>
      </c>
      <c r="C78" s="30"/>
      <c r="D78" s="157" t="s">
        <v>240</v>
      </c>
      <c r="E78" s="170">
        <v>10568</v>
      </c>
      <c r="F78" s="33"/>
      <c r="G78" s="30"/>
      <c r="H78" s="157" t="s">
        <v>240</v>
      </c>
      <c r="I78" s="172">
        <v>824</v>
      </c>
      <c r="J78" s="33"/>
      <c r="K78" s="30"/>
      <c r="L78" s="157" t="s">
        <v>240</v>
      </c>
      <c r="M78" s="170">
        <v>20478</v>
      </c>
      <c r="N78" s="33"/>
      <c r="O78" s="30"/>
      <c r="P78" s="157" t="s">
        <v>240</v>
      </c>
      <c r="Q78" s="170">
        <v>3379</v>
      </c>
      <c r="R78" s="33"/>
      <c r="S78" s="30"/>
      <c r="T78" s="157" t="s">
        <v>240</v>
      </c>
      <c r="U78" s="172">
        <v>365</v>
      </c>
      <c r="V78" s="33"/>
      <c r="W78" s="30"/>
      <c r="X78" s="157" t="s">
        <v>240</v>
      </c>
      <c r="Y78" s="170">
        <v>5209</v>
      </c>
      <c r="Z78" s="33"/>
      <c r="AA78" s="30"/>
      <c r="AB78" s="157" t="s">
        <v>240</v>
      </c>
      <c r="AC78" s="170">
        <v>3006</v>
      </c>
      <c r="AD78" s="33"/>
      <c r="AE78" s="30"/>
      <c r="AF78" s="157" t="s">
        <v>240</v>
      </c>
      <c r="AG78" s="170">
        <v>43829</v>
      </c>
      <c r="AH78" s="33"/>
    </row>
    <row r="79" spans="1:34" ht="15.75" thickBot="1">
      <c r="A79" s="13"/>
      <c r="B79" s="168"/>
      <c r="C79" s="30"/>
      <c r="D79" s="169"/>
      <c r="E79" s="171"/>
      <c r="F79" s="48"/>
      <c r="G79" s="30"/>
      <c r="H79" s="169"/>
      <c r="I79" s="173"/>
      <c r="J79" s="48"/>
      <c r="K79" s="30"/>
      <c r="L79" s="169"/>
      <c r="M79" s="171"/>
      <c r="N79" s="48"/>
      <c r="O79" s="30"/>
      <c r="P79" s="169"/>
      <c r="Q79" s="171"/>
      <c r="R79" s="48"/>
      <c r="S79" s="30"/>
      <c r="T79" s="169"/>
      <c r="U79" s="173"/>
      <c r="V79" s="48"/>
      <c r="W79" s="30"/>
      <c r="X79" s="169"/>
      <c r="Y79" s="171"/>
      <c r="Z79" s="48"/>
      <c r="AA79" s="30"/>
      <c r="AB79" s="169"/>
      <c r="AC79" s="171"/>
      <c r="AD79" s="48"/>
      <c r="AE79" s="30"/>
      <c r="AF79" s="169"/>
      <c r="AG79" s="171"/>
      <c r="AH79" s="48"/>
    </row>
    <row r="80" spans="1:34" ht="15.75" thickTop="1">
      <c r="A80" s="13"/>
      <c r="B80" s="153" t="s">
        <v>496</v>
      </c>
      <c r="C80" s="24"/>
      <c r="D80" s="174" t="s">
        <v>240</v>
      </c>
      <c r="E80" s="176">
        <v>2080</v>
      </c>
      <c r="F80" s="178"/>
      <c r="G80" s="24"/>
      <c r="H80" s="174" t="s">
        <v>240</v>
      </c>
      <c r="I80" s="179">
        <v>0</v>
      </c>
      <c r="J80" s="178"/>
      <c r="K80" s="24"/>
      <c r="L80" s="174" t="s">
        <v>240</v>
      </c>
      <c r="M80" s="176">
        <v>2872</v>
      </c>
      <c r="N80" s="178"/>
      <c r="O80" s="24"/>
      <c r="P80" s="174" t="s">
        <v>240</v>
      </c>
      <c r="Q80" s="179">
        <v>348</v>
      </c>
      <c r="R80" s="178"/>
      <c r="S80" s="24"/>
      <c r="T80" s="174" t="s">
        <v>240</v>
      </c>
      <c r="U80" s="179">
        <v>0</v>
      </c>
      <c r="V80" s="178"/>
      <c r="W80" s="24"/>
      <c r="X80" s="174" t="s">
        <v>240</v>
      </c>
      <c r="Y80" s="179">
        <v>2</v>
      </c>
      <c r="Z80" s="178"/>
      <c r="AA80" s="24"/>
      <c r="AB80" s="174" t="s">
        <v>240</v>
      </c>
      <c r="AC80" s="179">
        <v>0</v>
      </c>
      <c r="AD80" s="178"/>
      <c r="AE80" s="24"/>
      <c r="AF80" s="174" t="s">
        <v>240</v>
      </c>
      <c r="AG80" s="176">
        <v>5302</v>
      </c>
      <c r="AH80" s="178"/>
    </row>
    <row r="81" spans="1:34">
      <c r="A81" s="13"/>
      <c r="B81" s="153"/>
      <c r="C81" s="24"/>
      <c r="D81" s="175"/>
      <c r="E81" s="177"/>
      <c r="F81" s="50"/>
      <c r="G81" s="24"/>
      <c r="H81" s="175"/>
      <c r="I81" s="180"/>
      <c r="J81" s="50"/>
      <c r="K81" s="24"/>
      <c r="L81" s="175"/>
      <c r="M81" s="177"/>
      <c r="N81" s="50"/>
      <c r="O81" s="24"/>
      <c r="P81" s="175"/>
      <c r="Q81" s="180"/>
      <c r="R81" s="50"/>
      <c r="S81" s="24"/>
      <c r="T81" s="175"/>
      <c r="U81" s="180"/>
      <c r="V81" s="50"/>
      <c r="W81" s="24"/>
      <c r="X81" s="175"/>
      <c r="Y81" s="180"/>
      <c r="Z81" s="50"/>
      <c r="AA81" s="24"/>
      <c r="AB81" s="175"/>
      <c r="AC81" s="180"/>
      <c r="AD81" s="50"/>
      <c r="AE81" s="24"/>
      <c r="AF81" s="153"/>
      <c r="AG81" s="158"/>
      <c r="AH81" s="24"/>
    </row>
    <row r="82" spans="1:34">
      <c r="A82" s="13"/>
      <c r="B82" s="156" t="s">
        <v>497</v>
      </c>
      <c r="C82" s="30"/>
      <c r="D82" s="161">
        <v>8488</v>
      </c>
      <c r="E82" s="161"/>
      <c r="F82" s="30"/>
      <c r="G82" s="30"/>
      <c r="H82" s="160">
        <v>824</v>
      </c>
      <c r="I82" s="160"/>
      <c r="J82" s="30"/>
      <c r="K82" s="30"/>
      <c r="L82" s="161">
        <v>17606</v>
      </c>
      <c r="M82" s="161"/>
      <c r="N82" s="30"/>
      <c r="O82" s="30"/>
      <c r="P82" s="161">
        <v>3031</v>
      </c>
      <c r="Q82" s="161"/>
      <c r="R82" s="30"/>
      <c r="S82" s="30"/>
      <c r="T82" s="160">
        <v>365</v>
      </c>
      <c r="U82" s="160"/>
      <c r="V82" s="30"/>
      <c r="W82" s="30"/>
      <c r="X82" s="161">
        <v>5207</v>
      </c>
      <c r="Y82" s="161"/>
      <c r="Z82" s="30"/>
      <c r="AA82" s="30"/>
      <c r="AB82" s="161">
        <v>3006</v>
      </c>
      <c r="AC82" s="161"/>
      <c r="AD82" s="30"/>
      <c r="AE82" s="30"/>
      <c r="AF82" s="161">
        <v>38527</v>
      </c>
      <c r="AG82" s="161"/>
      <c r="AH82" s="30"/>
    </row>
    <row r="83" spans="1:34" ht="15.75" thickBot="1">
      <c r="A83" s="13"/>
      <c r="B83" s="156"/>
      <c r="C83" s="30"/>
      <c r="D83" s="181"/>
      <c r="E83" s="181"/>
      <c r="F83" s="56"/>
      <c r="G83" s="30"/>
      <c r="H83" s="162"/>
      <c r="I83" s="162"/>
      <c r="J83" s="56"/>
      <c r="K83" s="30"/>
      <c r="L83" s="181"/>
      <c r="M83" s="181"/>
      <c r="N83" s="56"/>
      <c r="O83" s="30"/>
      <c r="P83" s="181"/>
      <c r="Q83" s="181"/>
      <c r="R83" s="56"/>
      <c r="S83" s="30"/>
      <c r="T83" s="162"/>
      <c r="U83" s="162"/>
      <c r="V83" s="56"/>
      <c r="W83" s="30"/>
      <c r="X83" s="181"/>
      <c r="Y83" s="181"/>
      <c r="Z83" s="56"/>
      <c r="AA83" s="30"/>
      <c r="AB83" s="181"/>
      <c r="AC83" s="181"/>
      <c r="AD83" s="56"/>
      <c r="AE83" s="30"/>
      <c r="AF83" s="181"/>
      <c r="AG83" s="181"/>
      <c r="AH83" s="56"/>
    </row>
    <row r="84" spans="1:34">
      <c r="A84" s="13"/>
      <c r="B84" s="182" t="s">
        <v>495</v>
      </c>
      <c r="C84" s="24"/>
      <c r="D84" s="154" t="s">
        <v>240</v>
      </c>
      <c r="E84" s="166">
        <v>10568</v>
      </c>
      <c r="F84" s="26"/>
      <c r="G84" s="24"/>
      <c r="H84" s="154" t="s">
        <v>240</v>
      </c>
      <c r="I84" s="164">
        <v>824</v>
      </c>
      <c r="J84" s="26"/>
      <c r="K84" s="24"/>
      <c r="L84" s="154" t="s">
        <v>240</v>
      </c>
      <c r="M84" s="166">
        <v>20478</v>
      </c>
      <c r="N84" s="26"/>
      <c r="O84" s="24"/>
      <c r="P84" s="154" t="s">
        <v>240</v>
      </c>
      <c r="Q84" s="166">
        <v>3379</v>
      </c>
      <c r="R84" s="26"/>
      <c r="S84" s="24"/>
      <c r="T84" s="154" t="s">
        <v>240</v>
      </c>
      <c r="U84" s="164">
        <v>365</v>
      </c>
      <c r="V84" s="26"/>
      <c r="W84" s="24"/>
      <c r="X84" s="154" t="s">
        <v>240</v>
      </c>
      <c r="Y84" s="166">
        <v>5209</v>
      </c>
      <c r="Z84" s="26"/>
      <c r="AA84" s="24"/>
      <c r="AB84" s="154" t="s">
        <v>240</v>
      </c>
      <c r="AC84" s="166">
        <v>3006</v>
      </c>
      <c r="AD84" s="26"/>
      <c r="AE84" s="24"/>
      <c r="AF84" s="154" t="s">
        <v>240</v>
      </c>
      <c r="AG84" s="166">
        <v>43829</v>
      </c>
      <c r="AH84" s="26"/>
    </row>
    <row r="85" spans="1:34" ht="15.75" thickBot="1">
      <c r="A85" s="13"/>
      <c r="B85" s="182"/>
      <c r="C85" s="24"/>
      <c r="D85" s="183"/>
      <c r="E85" s="184"/>
      <c r="F85" s="63"/>
      <c r="G85" s="24"/>
      <c r="H85" s="183"/>
      <c r="I85" s="185"/>
      <c r="J85" s="63"/>
      <c r="K85" s="24"/>
      <c r="L85" s="183"/>
      <c r="M85" s="184"/>
      <c r="N85" s="63"/>
      <c r="O85" s="24"/>
      <c r="P85" s="183"/>
      <c r="Q85" s="184"/>
      <c r="R85" s="63"/>
      <c r="S85" s="24"/>
      <c r="T85" s="183"/>
      <c r="U85" s="185"/>
      <c r="V85" s="63"/>
      <c r="W85" s="24"/>
      <c r="X85" s="183"/>
      <c r="Y85" s="184"/>
      <c r="Z85" s="63"/>
      <c r="AA85" s="24"/>
      <c r="AB85" s="183"/>
      <c r="AC85" s="184"/>
      <c r="AD85" s="63"/>
      <c r="AE85" s="24"/>
      <c r="AF85" s="183"/>
      <c r="AG85" s="184"/>
      <c r="AH85" s="63"/>
    </row>
    <row r="86" spans="1:34" ht="15.75" thickTop="1">
      <c r="A86" s="13"/>
      <c r="B86" s="186" t="s">
        <v>498</v>
      </c>
      <c r="C86" s="30"/>
      <c r="D86" s="187"/>
      <c r="E86" s="187"/>
      <c r="F86" s="133"/>
      <c r="G86" s="30"/>
      <c r="H86" s="187"/>
      <c r="I86" s="187"/>
      <c r="J86" s="133"/>
      <c r="K86" s="30"/>
      <c r="L86" s="187"/>
      <c r="M86" s="187"/>
      <c r="N86" s="133"/>
      <c r="O86" s="30"/>
      <c r="P86" s="187"/>
      <c r="Q86" s="187"/>
      <c r="R86" s="133"/>
      <c r="S86" s="30"/>
      <c r="T86" s="187"/>
      <c r="U86" s="187"/>
      <c r="V86" s="133"/>
      <c r="W86" s="30"/>
      <c r="X86" s="187"/>
      <c r="Y86" s="187"/>
      <c r="Z86" s="133"/>
      <c r="AA86" s="30"/>
      <c r="AB86" s="187"/>
      <c r="AC86" s="187"/>
      <c r="AD86" s="133"/>
      <c r="AE86" s="30"/>
      <c r="AF86" s="187"/>
      <c r="AG86" s="187"/>
      <c r="AH86" s="133"/>
    </row>
    <row r="87" spans="1:34">
      <c r="A87" s="13"/>
      <c r="B87" s="186"/>
      <c r="C87" s="30"/>
      <c r="D87" s="160"/>
      <c r="E87" s="160"/>
      <c r="F87" s="30"/>
      <c r="G87" s="30"/>
      <c r="H87" s="160"/>
      <c r="I87" s="160"/>
      <c r="J87" s="30"/>
      <c r="K87" s="30"/>
      <c r="L87" s="160"/>
      <c r="M87" s="160"/>
      <c r="N87" s="30"/>
      <c r="O87" s="30"/>
      <c r="P87" s="160"/>
      <c r="Q87" s="160"/>
      <c r="R87" s="30"/>
      <c r="S87" s="30"/>
      <c r="T87" s="160"/>
      <c r="U87" s="160"/>
      <c r="V87" s="30"/>
      <c r="W87" s="30"/>
      <c r="X87" s="160"/>
      <c r="Y87" s="160"/>
      <c r="Z87" s="30"/>
      <c r="AA87" s="30"/>
      <c r="AB87" s="160"/>
      <c r="AC87" s="160"/>
      <c r="AD87" s="30"/>
      <c r="AE87" s="30"/>
      <c r="AF87" s="160"/>
      <c r="AG87" s="160"/>
      <c r="AH87" s="30"/>
    </row>
    <row r="88" spans="1:34">
      <c r="A88" s="13"/>
      <c r="B88" s="153" t="s">
        <v>499</v>
      </c>
      <c r="C88" s="24"/>
      <c r="D88" s="153" t="s">
        <v>240</v>
      </c>
      <c r="E88" s="158">
        <v>10391</v>
      </c>
      <c r="F88" s="24"/>
      <c r="G88" s="24"/>
      <c r="H88" s="153" t="s">
        <v>240</v>
      </c>
      <c r="I88" s="159">
        <v>0</v>
      </c>
      <c r="J88" s="24"/>
      <c r="K88" s="24"/>
      <c r="L88" s="153" t="s">
        <v>240</v>
      </c>
      <c r="M88" s="158">
        <v>18023</v>
      </c>
      <c r="N88" s="24"/>
      <c r="O88" s="24"/>
      <c r="P88" s="153" t="s">
        <v>240</v>
      </c>
      <c r="Q88" s="158">
        <v>3493</v>
      </c>
      <c r="R88" s="24"/>
      <c r="S88" s="24"/>
      <c r="T88" s="153" t="s">
        <v>240</v>
      </c>
      <c r="U88" s="159">
        <v>122</v>
      </c>
      <c r="V88" s="24"/>
      <c r="W88" s="24"/>
      <c r="X88" s="153" t="s">
        <v>240</v>
      </c>
      <c r="Y88" s="159">
        <v>648</v>
      </c>
      <c r="Z88" s="24"/>
      <c r="AA88" s="24"/>
      <c r="AB88" s="153" t="s">
        <v>240</v>
      </c>
      <c r="AC88" s="159">
        <v>0</v>
      </c>
      <c r="AD88" s="24"/>
      <c r="AE88" s="24"/>
      <c r="AF88" s="153" t="s">
        <v>240</v>
      </c>
      <c r="AG88" s="158">
        <v>32677</v>
      </c>
      <c r="AH88" s="24"/>
    </row>
    <row r="89" spans="1:34">
      <c r="A89" s="13"/>
      <c r="B89" s="153"/>
      <c r="C89" s="24"/>
      <c r="D89" s="153"/>
      <c r="E89" s="158"/>
      <c r="F89" s="24"/>
      <c r="G89" s="24"/>
      <c r="H89" s="153"/>
      <c r="I89" s="159"/>
      <c r="J89" s="24"/>
      <c r="K89" s="24"/>
      <c r="L89" s="153"/>
      <c r="M89" s="158"/>
      <c r="N89" s="24"/>
      <c r="O89" s="24"/>
      <c r="P89" s="153"/>
      <c r="Q89" s="158"/>
      <c r="R89" s="24"/>
      <c r="S89" s="24"/>
      <c r="T89" s="153"/>
      <c r="U89" s="159"/>
      <c r="V89" s="24"/>
      <c r="W89" s="24"/>
      <c r="X89" s="153"/>
      <c r="Y89" s="159"/>
      <c r="Z89" s="24"/>
      <c r="AA89" s="24"/>
      <c r="AB89" s="153"/>
      <c r="AC89" s="159"/>
      <c r="AD89" s="24"/>
      <c r="AE89" s="24"/>
      <c r="AF89" s="153"/>
      <c r="AG89" s="158"/>
      <c r="AH89" s="24"/>
    </row>
    <row r="90" spans="1:34">
      <c r="A90" s="13"/>
      <c r="B90" s="156" t="s">
        <v>500</v>
      </c>
      <c r="C90" s="30"/>
      <c r="D90" s="161">
        <v>1025277</v>
      </c>
      <c r="E90" s="161"/>
      <c r="F90" s="30"/>
      <c r="G90" s="30"/>
      <c r="H90" s="161">
        <v>80741</v>
      </c>
      <c r="I90" s="161"/>
      <c r="J90" s="30"/>
      <c r="K90" s="30"/>
      <c r="L90" s="161">
        <v>1478964</v>
      </c>
      <c r="M90" s="161"/>
      <c r="N90" s="30"/>
      <c r="O90" s="30"/>
      <c r="P90" s="161">
        <v>349438</v>
      </c>
      <c r="Q90" s="161"/>
      <c r="R90" s="30"/>
      <c r="S90" s="30"/>
      <c r="T90" s="161">
        <v>47011</v>
      </c>
      <c r="U90" s="161"/>
      <c r="V90" s="30"/>
      <c r="W90" s="30"/>
      <c r="X90" s="161">
        <v>375806</v>
      </c>
      <c r="Y90" s="161"/>
      <c r="Z90" s="30"/>
      <c r="AA90" s="30"/>
      <c r="AB90" s="161">
        <v>115727</v>
      </c>
      <c r="AC90" s="161"/>
      <c r="AD90" s="30"/>
      <c r="AE90" s="30"/>
      <c r="AF90" s="161">
        <v>3472964</v>
      </c>
      <c r="AG90" s="161"/>
      <c r="AH90" s="30"/>
    </row>
    <row r="91" spans="1:34" ht="15.75" thickBot="1">
      <c r="A91" s="13"/>
      <c r="B91" s="156"/>
      <c r="C91" s="30"/>
      <c r="D91" s="181"/>
      <c r="E91" s="181"/>
      <c r="F91" s="56"/>
      <c r="G91" s="30"/>
      <c r="H91" s="181"/>
      <c r="I91" s="181"/>
      <c r="J91" s="56"/>
      <c r="K91" s="30"/>
      <c r="L91" s="181"/>
      <c r="M91" s="181"/>
      <c r="N91" s="56"/>
      <c r="O91" s="30"/>
      <c r="P91" s="181"/>
      <c r="Q91" s="181"/>
      <c r="R91" s="56"/>
      <c r="S91" s="30"/>
      <c r="T91" s="181"/>
      <c r="U91" s="181"/>
      <c r="V91" s="56"/>
      <c r="W91" s="30"/>
      <c r="X91" s="181"/>
      <c r="Y91" s="181"/>
      <c r="Z91" s="56"/>
      <c r="AA91" s="30"/>
      <c r="AB91" s="181"/>
      <c r="AC91" s="181"/>
      <c r="AD91" s="56"/>
      <c r="AE91" s="30"/>
      <c r="AF91" s="181"/>
      <c r="AG91" s="181"/>
      <c r="AH91" s="56"/>
    </row>
    <row r="92" spans="1:34">
      <c r="A92" s="13"/>
      <c r="B92" s="182" t="s">
        <v>501</v>
      </c>
      <c r="C92" s="24"/>
      <c r="D92" s="154" t="s">
        <v>240</v>
      </c>
      <c r="E92" s="166">
        <v>1035668</v>
      </c>
      <c r="F92" s="26"/>
      <c r="G92" s="24"/>
      <c r="H92" s="154" t="s">
        <v>240</v>
      </c>
      <c r="I92" s="166">
        <v>80741</v>
      </c>
      <c r="J92" s="26"/>
      <c r="K92" s="24"/>
      <c r="L92" s="154" t="s">
        <v>240</v>
      </c>
      <c r="M92" s="166">
        <v>1496987</v>
      </c>
      <c r="N92" s="26"/>
      <c r="O92" s="24"/>
      <c r="P92" s="154" t="s">
        <v>240</v>
      </c>
      <c r="Q92" s="166">
        <v>352931</v>
      </c>
      <c r="R92" s="26"/>
      <c r="S92" s="24"/>
      <c r="T92" s="154" t="s">
        <v>240</v>
      </c>
      <c r="U92" s="166">
        <v>47133</v>
      </c>
      <c r="V92" s="26"/>
      <c r="W92" s="24"/>
      <c r="X92" s="154" t="s">
        <v>240</v>
      </c>
      <c r="Y92" s="166">
        <v>376454</v>
      </c>
      <c r="Z92" s="26"/>
      <c r="AA92" s="24"/>
      <c r="AB92" s="154" t="s">
        <v>240</v>
      </c>
      <c r="AC92" s="166">
        <v>115727</v>
      </c>
      <c r="AD92" s="26"/>
      <c r="AE92" s="24"/>
      <c r="AF92" s="154" t="s">
        <v>240</v>
      </c>
      <c r="AG92" s="166">
        <v>3505641</v>
      </c>
      <c r="AH92" s="26"/>
    </row>
    <row r="93" spans="1:34" ht="15.75" thickBot="1">
      <c r="A93" s="13"/>
      <c r="B93" s="182"/>
      <c r="C93" s="24"/>
      <c r="D93" s="183"/>
      <c r="E93" s="184"/>
      <c r="F93" s="63"/>
      <c r="G93" s="24"/>
      <c r="H93" s="183"/>
      <c r="I93" s="184"/>
      <c r="J93" s="63"/>
      <c r="K93" s="24"/>
      <c r="L93" s="183"/>
      <c r="M93" s="184"/>
      <c r="N93" s="63"/>
      <c r="O93" s="24"/>
      <c r="P93" s="183"/>
      <c r="Q93" s="184"/>
      <c r="R93" s="63"/>
      <c r="S93" s="24"/>
      <c r="T93" s="183"/>
      <c r="U93" s="184"/>
      <c r="V93" s="63"/>
      <c r="W93" s="24"/>
      <c r="X93" s="183"/>
      <c r="Y93" s="184"/>
      <c r="Z93" s="63"/>
      <c r="AA93" s="24"/>
      <c r="AB93" s="183"/>
      <c r="AC93" s="184"/>
      <c r="AD93" s="63"/>
      <c r="AE93" s="24"/>
      <c r="AF93" s="183"/>
      <c r="AG93" s="184"/>
      <c r="AH93" s="63"/>
    </row>
    <row r="94" spans="1:34" ht="15.75" thickTop="1">
      <c r="A94" s="13"/>
      <c r="B94" s="105"/>
      <c r="C94" s="105"/>
      <c r="D94" s="105"/>
      <c r="E94" s="105"/>
      <c r="F94" s="105"/>
      <c r="G94" s="105"/>
      <c r="H94" s="105"/>
      <c r="I94" s="105"/>
      <c r="J94" s="105"/>
      <c r="K94" s="105"/>
      <c r="L94" s="105"/>
      <c r="M94" s="105"/>
      <c r="N94" s="105"/>
      <c r="O94" s="105"/>
      <c r="P94" s="105"/>
      <c r="Q94" s="105"/>
      <c r="R94" s="105"/>
      <c r="S94" s="105"/>
      <c r="T94" s="105"/>
      <c r="U94" s="105"/>
      <c r="V94" s="105"/>
      <c r="W94" s="105"/>
      <c r="X94" s="105"/>
      <c r="Y94" s="105"/>
      <c r="Z94" s="105"/>
      <c r="AA94" s="105"/>
      <c r="AB94" s="105"/>
      <c r="AC94" s="105"/>
      <c r="AD94" s="105"/>
      <c r="AE94" s="105"/>
      <c r="AF94" s="105"/>
      <c r="AG94" s="105"/>
      <c r="AH94" s="105"/>
    </row>
    <row r="95" spans="1:34" ht="25.5" customHeight="1">
      <c r="A95" s="13"/>
      <c r="B95" s="106" t="s">
        <v>506</v>
      </c>
      <c r="C95" s="106"/>
      <c r="D95" s="106"/>
      <c r="E95" s="106"/>
      <c r="F95" s="106"/>
      <c r="G95" s="106"/>
      <c r="H95" s="106"/>
      <c r="I95" s="106"/>
      <c r="J95" s="106"/>
      <c r="K95" s="106"/>
      <c r="L95" s="106"/>
      <c r="M95" s="106"/>
      <c r="N95" s="106"/>
      <c r="O95" s="106"/>
      <c r="P95" s="106"/>
      <c r="Q95" s="106"/>
      <c r="R95" s="106"/>
      <c r="S95" s="106"/>
      <c r="T95" s="106"/>
      <c r="U95" s="106"/>
      <c r="V95" s="106"/>
      <c r="W95" s="106"/>
      <c r="X95" s="106"/>
      <c r="Y95" s="106"/>
      <c r="Z95" s="106"/>
      <c r="AA95" s="106"/>
      <c r="AB95" s="106"/>
      <c r="AC95" s="106"/>
      <c r="AD95" s="106"/>
      <c r="AE95" s="106"/>
      <c r="AF95" s="106"/>
      <c r="AG95" s="106"/>
      <c r="AH95" s="106"/>
    </row>
    <row r="96" spans="1:34">
      <c r="A96" s="13"/>
      <c r="B96" s="105"/>
      <c r="C96" s="105"/>
      <c r="D96" s="105"/>
      <c r="E96" s="105"/>
      <c r="F96" s="105"/>
      <c r="G96" s="105"/>
      <c r="H96" s="105"/>
      <c r="I96" s="105"/>
      <c r="J96" s="105"/>
      <c r="K96" s="105"/>
      <c r="L96" s="105"/>
      <c r="M96" s="105"/>
      <c r="N96" s="105"/>
      <c r="O96" s="105"/>
      <c r="P96" s="105"/>
      <c r="Q96" s="105"/>
      <c r="R96" s="105"/>
      <c r="S96" s="105"/>
      <c r="T96" s="105"/>
      <c r="U96" s="105"/>
      <c r="V96" s="105"/>
      <c r="W96" s="105"/>
      <c r="X96" s="105"/>
      <c r="Y96" s="105"/>
      <c r="Z96" s="105"/>
      <c r="AA96" s="105"/>
      <c r="AB96" s="105"/>
      <c r="AC96" s="105"/>
      <c r="AD96" s="105"/>
      <c r="AE96" s="105"/>
      <c r="AF96" s="105"/>
      <c r="AG96" s="105"/>
      <c r="AH96" s="105"/>
    </row>
    <row r="97" spans="1:34">
      <c r="A97" s="13"/>
      <c r="B97" s="82" t="s">
        <v>507</v>
      </c>
      <c r="C97" s="82"/>
      <c r="D97" s="82"/>
      <c r="E97" s="82"/>
      <c r="F97" s="82"/>
      <c r="G97" s="82"/>
      <c r="H97" s="82"/>
      <c r="I97" s="82"/>
      <c r="J97" s="82"/>
      <c r="K97" s="82"/>
      <c r="L97" s="82"/>
      <c r="M97" s="82"/>
      <c r="N97" s="82"/>
      <c r="O97" s="82"/>
      <c r="P97" s="82"/>
      <c r="Q97" s="82"/>
      <c r="R97" s="82"/>
      <c r="S97" s="82"/>
      <c r="T97" s="82"/>
      <c r="U97" s="82"/>
      <c r="V97" s="82"/>
      <c r="W97" s="82"/>
      <c r="X97" s="82"/>
      <c r="Y97" s="82"/>
      <c r="Z97" s="82"/>
      <c r="AA97" s="82"/>
      <c r="AB97" s="82"/>
      <c r="AC97" s="82"/>
      <c r="AD97" s="82"/>
      <c r="AE97" s="82"/>
      <c r="AF97" s="82"/>
      <c r="AG97" s="82"/>
      <c r="AH97" s="82"/>
    </row>
    <row r="98" spans="1:34">
      <c r="A98" s="13"/>
      <c r="B98" s="105"/>
      <c r="C98" s="105"/>
      <c r="D98" s="105"/>
      <c r="E98" s="105"/>
      <c r="F98" s="105"/>
      <c r="G98" s="105"/>
      <c r="H98" s="105"/>
      <c r="I98" s="105"/>
      <c r="J98" s="105"/>
      <c r="K98" s="105"/>
      <c r="L98" s="105"/>
      <c r="M98" s="105"/>
      <c r="N98" s="105"/>
      <c r="O98" s="105"/>
      <c r="P98" s="105"/>
      <c r="Q98" s="105"/>
      <c r="R98" s="105"/>
      <c r="S98" s="105"/>
      <c r="T98" s="105"/>
      <c r="U98" s="105"/>
      <c r="V98" s="105"/>
      <c r="W98" s="105"/>
      <c r="X98" s="105"/>
      <c r="Y98" s="105"/>
      <c r="Z98" s="105"/>
      <c r="AA98" s="105"/>
      <c r="AB98" s="105"/>
      <c r="AC98" s="105"/>
      <c r="AD98" s="105"/>
      <c r="AE98" s="105"/>
      <c r="AF98" s="105"/>
      <c r="AG98" s="105"/>
      <c r="AH98" s="105"/>
    </row>
    <row r="99" spans="1:34">
      <c r="A99" s="13"/>
      <c r="B99" s="82" t="s">
        <v>508</v>
      </c>
      <c r="C99" s="82"/>
      <c r="D99" s="82"/>
      <c r="E99" s="82"/>
      <c r="F99" s="82"/>
      <c r="G99" s="82"/>
      <c r="H99" s="82"/>
      <c r="I99" s="82"/>
      <c r="J99" s="82"/>
      <c r="K99" s="82"/>
      <c r="L99" s="82"/>
      <c r="M99" s="82"/>
      <c r="N99" s="82"/>
      <c r="O99" s="82"/>
      <c r="P99" s="82"/>
      <c r="Q99" s="82"/>
      <c r="R99" s="82"/>
      <c r="S99" s="82"/>
      <c r="T99" s="82"/>
      <c r="U99" s="82"/>
      <c r="V99" s="82"/>
      <c r="W99" s="82"/>
      <c r="X99" s="82"/>
      <c r="Y99" s="82"/>
      <c r="Z99" s="82"/>
      <c r="AA99" s="82"/>
      <c r="AB99" s="82"/>
      <c r="AC99" s="82"/>
      <c r="AD99" s="82"/>
      <c r="AE99" s="82"/>
      <c r="AF99" s="82"/>
      <c r="AG99" s="82"/>
      <c r="AH99" s="82"/>
    </row>
    <row r="100" spans="1:34">
      <c r="A100" s="13"/>
      <c r="B100" s="20"/>
      <c r="C100" s="20"/>
      <c r="D100" s="20"/>
      <c r="E100" s="20"/>
      <c r="F100" s="20"/>
      <c r="G100" s="20"/>
      <c r="H100" s="20"/>
      <c r="I100" s="20"/>
      <c r="J100" s="20"/>
    </row>
    <row r="101" spans="1:34">
      <c r="A101" s="13"/>
      <c r="B101" s="14"/>
      <c r="C101" s="14"/>
      <c r="D101" s="14"/>
      <c r="E101" s="14"/>
      <c r="F101" s="14"/>
      <c r="G101" s="14"/>
      <c r="H101" s="14"/>
      <c r="I101" s="14"/>
      <c r="J101" s="14"/>
    </row>
    <row r="102" spans="1:34" ht="15.75" thickBot="1">
      <c r="A102" s="13"/>
      <c r="B102" s="104" t="s">
        <v>231</v>
      </c>
      <c r="C102" s="19"/>
      <c r="D102" s="190">
        <v>41729</v>
      </c>
      <c r="E102" s="190"/>
      <c r="F102" s="190"/>
      <c r="G102" s="19"/>
      <c r="H102" s="190">
        <v>41639</v>
      </c>
      <c r="I102" s="190"/>
      <c r="J102" s="190"/>
    </row>
    <row r="103" spans="1:34">
      <c r="A103" s="13"/>
      <c r="B103" s="76" t="s">
        <v>36</v>
      </c>
      <c r="C103" s="33"/>
      <c r="D103" s="76" t="s">
        <v>240</v>
      </c>
      <c r="E103" s="80">
        <v>5079</v>
      </c>
      <c r="F103" s="33"/>
      <c r="G103" s="33"/>
      <c r="H103" s="76" t="s">
        <v>240</v>
      </c>
      <c r="I103" s="80">
        <v>9400</v>
      </c>
      <c r="J103" s="33"/>
    </row>
    <row r="104" spans="1:34">
      <c r="A104" s="13"/>
      <c r="B104" s="75"/>
      <c r="C104" s="30"/>
      <c r="D104" s="77"/>
      <c r="E104" s="81"/>
      <c r="F104" s="36"/>
      <c r="G104" s="30"/>
      <c r="H104" s="77"/>
      <c r="I104" s="81"/>
      <c r="J104" s="36"/>
    </row>
    <row r="105" spans="1:34">
      <c r="A105" s="13"/>
      <c r="B105" s="82" t="s">
        <v>347</v>
      </c>
      <c r="C105" s="24"/>
      <c r="D105" s="83">
        <v>4564</v>
      </c>
      <c r="E105" s="83"/>
      <c r="F105" s="24"/>
      <c r="G105" s="24"/>
      <c r="H105" s="83">
        <v>8515</v>
      </c>
      <c r="I105" s="83"/>
      <c r="J105" s="24"/>
    </row>
    <row r="106" spans="1:34">
      <c r="A106" s="13"/>
      <c r="B106" s="82"/>
      <c r="C106" s="24"/>
      <c r="D106" s="83"/>
      <c r="E106" s="83"/>
      <c r="F106" s="24"/>
      <c r="G106" s="24"/>
      <c r="H106" s="83"/>
      <c r="I106" s="83"/>
      <c r="J106" s="24"/>
    </row>
    <row r="107" spans="1:34">
      <c r="A107" s="13"/>
      <c r="B107" s="75" t="s">
        <v>348</v>
      </c>
      <c r="C107" s="30"/>
      <c r="D107" s="92">
        <v>719</v>
      </c>
      <c r="E107" s="92"/>
      <c r="F107" s="30"/>
      <c r="G107" s="30"/>
      <c r="H107" s="92">
        <v>761</v>
      </c>
      <c r="I107" s="92"/>
      <c r="J107" s="30"/>
    </row>
    <row r="108" spans="1:34">
      <c r="A108" s="13"/>
      <c r="B108" s="75"/>
      <c r="C108" s="30"/>
      <c r="D108" s="92"/>
      <c r="E108" s="92"/>
      <c r="F108" s="30"/>
      <c r="G108" s="30"/>
      <c r="H108" s="92"/>
      <c r="I108" s="92"/>
      <c r="J108" s="30"/>
    </row>
    <row r="109" spans="1:34">
      <c r="A109" s="13"/>
      <c r="B109" s="82" t="s">
        <v>40</v>
      </c>
      <c r="C109" s="24"/>
      <c r="D109" s="93">
        <v>211</v>
      </c>
      <c r="E109" s="93"/>
      <c r="F109" s="24"/>
      <c r="G109" s="24"/>
      <c r="H109" s="93">
        <v>225</v>
      </c>
      <c r="I109" s="93"/>
      <c r="J109" s="24"/>
    </row>
    <row r="110" spans="1:34" ht="15.75" thickBot="1">
      <c r="A110" s="13"/>
      <c r="B110" s="82"/>
      <c r="C110" s="24"/>
      <c r="D110" s="113"/>
      <c r="E110" s="113"/>
      <c r="F110" s="27"/>
      <c r="G110" s="24"/>
      <c r="H110" s="113"/>
      <c r="I110" s="113"/>
      <c r="J110" s="27"/>
    </row>
    <row r="111" spans="1:34">
      <c r="A111" s="13"/>
      <c r="B111" s="86" t="s">
        <v>148</v>
      </c>
      <c r="C111" s="30"/>
      <c r="D111" s="76" t="s">
        <v>240</v>
      </c>
      <c r="E111" s="80">
        <v>10573</v>
      </c>
      <c r="F111" s="33"/>
      <c r="G111" s="30"/>
      <c r="H111" s="76" t="s">
        <v>240</v>
      </c>
      <c r="I111" s="80">
        <v>18901</v>
      </c>
      <c r="J111" s="33"/>
    </row>
    <row r="112" spans="1:34" ht="15.75" thickBot="1">
      <c r="A112" s="13"/>
      <c r="B112" s="86"/>
      <c r="C112" s="30"/>
      <c r="D112" s="87"/>
      <c r="E112" s="88"/>
      <c r="F112" s="48"/>
      <c r="G112" s="30"/>
      <c r="H112" s="87"/>
      <c r="I112" s="88"/>
      <c r="J112" s="48"/>
    </row>
    <row r="113" spans="1:34" ht="15.75" thickTop="1">
      <c r="A113" s="13"/>
      <c r="B113" s="105"/>
      <c r="C113" s="105"/>
      <c r="D113" s="105"/>
      <c r="E113" s="105"/>
      <c r="F113" s="105"/>
      <c r="G113" s="105"/>
      <c r="H113" s="105"/>
      <c r="I113" s="105"/>
      <c r="J113" s="105"/>
      <c r="K113" s="105"/>
      <c r="L113" s="105"/>
      <c r="M113" s="105"/>
      <c r="N113" s="105"/>
      <c r="O113" s="105"/>
      <c r="P113" s="105"/>
      <c r="Q113" s="105"/>
      <c r="R113" s="105"/>
      <c r="S113" s="105"/>
      <c r="T113" s="105"/>
      <c r="U113" s="105"/>
      <c r="V113" s="105"/>
      <c r="W113" s="105"/>
      <c r="X113" s="105"/>
      <c r="Y113" s="105"/>
      <c r="Z113" s="105"/>
      <c r="AA113" s="105"/>
      <c r="AB113" s="105"/>
      <c r="AC113" s="105"/>
      <c r="AD113" s="105"/>
      <c r="AE113" s="105"/>
      <c r="AF113" s="105"/>
      <c r="AG113" s="105"/>
      <c r="AH113" s="105"/>
    </row>
    <row r="114" spans="1:34">
      <c r="A114" s="13"/>
      <c r="B114" s="82" t="s">
        <v>509</v>
      </c>
      <c r="C114" s="82"/>
      <c r="D114" s="82"/>
      <c r="E114" s="82"/>
      <c r="F114" s="82"/>
      <c r="G114" s="82"/>
      <c r="H114" s="82"/>
      <c r="I114" s="82"/>
      <c r="J114" s="82"/>
      <c r="K114" s="82"/>
      <c r="L114" s="82"/>
      <c r="M114" s="82"/>
      <c r="N114" s="82"/>
      <c r="O114" s="82"/>
      <c r="P114" s="82"/>
      <c r="Q114" s="82"/>
      <c r="R114" s="82"/>
      <c r="S114" s="82"/>
      <c r="T114" s="82"/>
      <c r="U114" s="82"/>
      <c r="V114" s="82"/>
      <c r="W114" s="82"/>
      <c r="X114" s="82"/>
      <c r="Y114" s="82"/>
      <c r="Z114" s="82"/>
      <c r="AA114" s="82"/>
      <c r="AB114" s="82"/>
      <c r="AC114" s="82"/>
      <c r="AD114" s="82"/>
      <c r="AE114" s="82"/>
      <c r="AF114" s="82"/>
      <c r="AG114" s="82"/>
      <c r="AH114" s="82"/>
    </row>
    <row r="115" spans="1:34">
      <c r="A115" s="13"/>
      <c r="B115" s="20"/>
      <c r="C115" s="20"/>
      <c r="D115" s="20"/>
      <c r="E115" s="20"/>
      <c r="F115" s="20"/>
      <c r="G115" s="20"/>
      <c r="H115" s="20"/>
      <c r="I115" s="20"/>
      <c r="J115" s="20"/>
    </row>
    <row r="116" spans="1:34">
      <c r="A116" s="13"/>
      <c r="B116" s="14"/>
      <c r="C116" s="14"/>
      <c r="D116" s="14"/>
      <c r="E116" s="14"/>
      <c r="F116" s="14"/>
      <c r="G116" s="14"/>
      <c r="H116" s="14"/>
      <c r="I116" s="14"/>
      <c r="J116" s="14"/>
    </row>
    <row r="117" spans="1:34">
      <c r="A117" s="13"/>
      <c r="B117" s="12"/>
      <c r="C117" s="15"/>
      <c r="D117" s="73" t="s">
        <v>510</v>
      </c>
      <c r="E117" s="73"/>
      <c r="F117" s="73"/>
      <c r="G117" s="73"/>
      <c r="H117" s="73"/>
      <c r="I117" s="73"/>
      <c r="J117" s="73"/>
    </row>
    <row r="118" spans="1:34" ht="15.75" thickBot="1">
      <c r="A118" s="13"/>
      <c r="B118" s="12"/>
      <c r="C118" s="15"/>
      <c r="D118" s="70" t="s">
        <v>376</v>
      </c>
      <c r="E118" s="70"/>
      <c r="F118" s="70"/>
      <c r="G118" s="70"/>
      <c r="H118" s="70"/>
      <c r="I118" s="70"/>
      <c r="J118" s="70"/>
    </row>
    <row r="119" spans="1:34" ht="15.75" thickBot="1">
      <c r="A119" s="13"/>
      <c r="B119" s="104" t="s">
        <v>231</v>
      </c>
      <c r="C119" s="15"/>
      <c r="D119" s="91">
        <v>2014</v>
      </c>
      <c r="E119" s="91"/>
      <c r="F119" s="91"/>
      <c r="G119" s="15"/>
      <c r="H119" s="91">
        <v>2013</v>
      </c>
      <c r="I119" s="91"/>
      <c r="J119" s="91"/>
    </row>
    <row r="120" spans="1:34">
      <c r="A120" s="13"/>
      <c r="B120" s="76" t="s">
        <v>411</v>
      </c>
      <c r="C120" s="30"/>
      <c r="D120" s="76" t="s">
        <v>240</v>
      </c>
      <c r="E120" s="80">
        <v>18901</v>
      </c>
      <c r="F120" s="33"/>
      <c r="G120" s="30"/>
      <c r="H120" s="76" t="s">
        <v>240</v>
      </c>
      <c r="I120" s="80">
        <v>45190</v>
      </c>
      <c r="J120" s="33"/>
    </row>
    <row r="121" spans="1:34">
      <c r="A121" s="13"/>
      <c r="B121" s="75"/>
      <c r="C121" s="30"/>
      <c r="D121" s="77"/>
      <c r="E121" s="81"/>
      <c r="F121" s="36"/>
      <c r="G121" s="30"/>
      <c r="H121" s="77"/>
      <c r="I121" s="81"/>
      <c r="J121" s="36"/>
    </row>
    <row r="122" spans="1:34">
      <c r="A122" s="13"/>
      <c r="B122" s="82" t="s">
        <v>176</v>
      </c>
      <c r="C122" s="24"/>
      <c r="D122" s="93" t="s">
        <v>511</v>
      </c>
      <c r="E122" s="93"/>
      <c r="F122" s="82" t="s">
        <v>242</v>
      </c>
      <c r="G122" s="24"/>
      <c r="H122" s="83">
        <v>9042</v>
      </c>
      <c r="I122" s="83"/>
      <c r="J122" s="24"/>
    </row>
    <row r="123" spans="1:34">
      <c r="A123" s="13"/>
      <c r="B123" s="82"/>
      <c r="C123" s="24"/>
      <c r="D123" s="93"/>
      <c r="E123" s="93"/>
      <c r="F123" s="82"/>
      <c r="G123" s="24"/>
      <c r="H123" s="83"/>
      <c r="I123" s="83"/>
      <c r="J123" s="24"/>
    </row>
    <row r="124" spans="1:34">
      <c r="A124" s="13"/>
      <c r="B124" s="68" t="s">
        <v>512</v>
      </c>
      <c r="C124" s="17"/>
      <c r="D124" s="92" t="s">
        <v>513</v>
      </c>
      <c r="E124" s="92"/>
      <c r="F124" s="68" t="s">
        <v>242</v>
      </c>
      <c r="G124" s="17"/>
      <c r="H124" s="92" t="s">
        <v>514</v>
      </c>
      <c r="I124" s="92"/>
      <c r="J124" s="68" t="s">
        <v>242</v>
      </c>
    </row>
    <row r="125" spans="1:34">
      <c r="A125" s="13"/>
      <c r="B125" s="82" t="s">
        <v>483</v>
      </c>
      <c r="C125" s="24"/>
      <c r="D125" s="83">
        <v>1104</v>
      </c>
      <c r="E125" s="83"/>
      <c r="F125" s="24"/>
      <c r="G125" s="24"/>
      <c r="H125" s="93">
        <v>948</v>
      </c>
      <c r="I125" s="93"/>
      <c r="J125" s="24"/>
    </row>
    <row r="126" spans="1:34" ht="15.75" thickBot="1">
      <c r="A126" s="13"/>
      <c r="B126" s="82"/>
      <c r="C126" s="24"/>
      <c r="D126" s="85"/>
      <c r="E126" s="85"/>
      <c r="F126" s="27"/>
      <c r="G126" s="24"/>
      <c r="H126" s="113"/>
      <c r="I126" s="113"/>
      <c r="J126" s="27"/>
    </row>
    <row r="127" spans="1:34">
      <c r="A127" s="13"/>
      <c r="B127" s="86" t="s">
        <v>418</v>
      </c>
      <c r="C127" s="30"/>
      <c r="D127" s="76" t="s">
        <v>240</v>
      </c>
      <c r="E127" s="80">
        <v>10573</v>
      </c>
      <c r="F127" s="33"/>
      <c r="G127" s="30"/>
      <c r="H127" s="76" t="s">
        <v>240</v>
      </c>
      <c r="I127" s="80">
        <v>45496</v>
      </c>
      <c r="J127" s="33"/>
    </row>
    <row r="128" spans="1:34" ht="15.75" thickBot="1">
      <c r="A128" s="13"/>
      <c r="B128" s="86"/>
      <c r="C128" s="30"/>
      <c r="D128" s="87"/>
      <c r="E128" s="88"/>
      <c r="F128" s="48"/>
      <c r="G128" s="30"/>
      <c r="H128" s="87"/>
      <c r="I128" s="88"/>
      <c r="J128" s="48"/>
    </row>
    <row r="129" ht="15.75" thickTop="1"/>
  </sheetData>
  <mergeCells count="940">
    <mergeCell ref="B98:AH98"/>
    <mergeCell ref="B99:AH99"/>
    <mergeCell ref="B113:AH113"/>
    <mergeCell ref="B114:AH114"/>
    <mergeCell ref="B9:AH9"/>
    <mergeCell ref="B10:AH10"/>
    <mergeCell ref="B11:AH11"/>
    <mergeCell ref="B27:AH27"/>
    <mergeCell ref="B28:AH28"/>
    <mergeCell ref="B61:AH61"/>
    <mergeCell ref="A1:A2"/>
    <mergeCell ref="B1:AH1"/>
    <mergeCell ref="B2:AH2"/>
    <mergeCell ref="B3:AH3"/>
    <mergeCell ref="A4:A128"/>
    <mergeCell ref="B4:AH4"/>
    <mergeCell ref="B5:AH5"/>
    <mergeCell ref="B6:AH6"/>
    <mergeCell ref="B7:AH7"/>
    <mergeCell ref="B8:AH8"/>
    <mergeCell ref="J125:J126"/>
    <mergeCell ref="B127:B128"/>
    <mergeCell ref="C127:C128"/>
    <mergeCell ref="D127:D128"/>
    <mergeCell ref="E127:E128"/>
    <mergeCell ref="F127:F128"/>
    <mergeCell ref="G127:G128"/>
    <mergeCell ref="H127:H128"/>
    <mergeCell ref="I127:I128"/>
    <mergeCell ref="J127:J128"/>
    <mergeCell ref="D124:E124"/>
    <mergeCell ref="H124:I124"/>
    <mergeCell ref="B125:B126"/>
    <mergeCell ref="C125:C126"/>
    <mergeCell ref="D125:E126"/>
    <mergeCell ref="F125:F126"/>
    <mergeCell ref="G125:G126"/>
    <mergeCell ref="H125:I126"/>
    <mergeCell ref="J120:J121"/>
    <mergeCell ref="B122:B123"/>
    <mergeCell ref="C122:C123"/>
    <mergeCell ref="D122:E123"/>
    <mergeCell ref="F122:F123"/>
    <mergeCell ref="G122:G123"/>
    <mergeCell ref="H122:I123"/>
    <mergeCell ref="J122:J123"/>
    <mergeCell ref="D119:F119"/>
    <mergeCell ref="H119:J119"/>
    <mergeCell ref="B120:B121"/>
    <mergeCell ref="C120:C121"/>
    <mergeCell ref="D120:D121"/>
    <mergeCell ref="E120:E121"/>
    <mergeCell ref="F120:F121"/>
    <mergeCell ref="G120:G121"/>
    <mergeCell ref="H120:H121"/>
    <mergeCell ref="I120:I121"/>
    <mergeCell ref="H111:H112"/>
    <mergeCell ref="I111:I112"/>
    <mergeCell ref="J111:J112"/>
    <mergeCell ref="B115:J115"/>
    <mergeCell ref="D117:J117"/>
    <mergeCell ref="D118:J118"/>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AF92:AF93"/>
    <mergeCell ref="AG92:AG93"/>
    <mergeCell ref="AH92:AH93"/>
    <mergeCell ref="B100:J100"/>
    <mergeCell ref="D102:F102"/>
    <mergeCell ref="H102:J102"/>
    <mergeCell ref="B94:AH94"/>
    <mergeCell ref="B95:AH95"/>
    <mergeCell ref="B96:AH96"/>
    <mergeCell ref="B97:AH97"/>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A90:AA91"/>
    <mergeCell ref="AB90:AC91"/>
    <mergeCell ref="AD90:AD91"/>
    <mergeCell ref="AE90:AE91"/>
    <mergeCell ref="AF90:AG91"/>
    <mergeCell ref="AH90:AH91"/>
    <mergeCell ref="S90:S91"/>
    <mergeCell ref="T90:U91"/>
    <mergeCell ref="V90:V91"/>
    <mergeCell ref="W90:W91"/>
    <mergeCell ref="X90:Y91"/>
    <mergeCell ref="Z90:Z91"/>
    <mergeCell ref="K90:K91"/>
    <mergeCell ref="L90:M91"/>
    <mergeCell ref="N90:N91"/>
    <mergeCell ref="O90:O91"/>
    <mergeCell ref="P90:Q91"/>
    <mergeCell ref="R90:R91"/>
    <mergeCell ref="AF88:AF89"/>
    <mergeCell ref="AG88:AG89"/>
    <mergeCell ref="AH88:AH89"/>
    <mergeCell ref="B90:B91"/>
    <mergeCell ref="C90:C91"/>
    <mergeCell ref="D90:E91"/>
    <mergeCell ref="F90:F91"/>
    <mergeCell ref="G90:G91"/>
    <mergeCell ref="H90:I91"/>
    <mergeCell ref="J90:J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AA86:AA87"/>
    <mergeCell ref="AB86:AC87"/>
    <mergeCell ref="AD86:AD87"/>
    <mergeCell ref="AE86:AE87"/>
    <mergeCell ref="AF86:AG87"/>
    <mergeCell ref="AH86:AH87"/>
    <mergeCell ref="S86:S87"/>
    <mergeCell ref="T86:U87"/>
    <mergeCell ref="V86:V87"/>
    <mergeCell ref="W86:W87"/>
    <mergeCell ref="X86:Y87"/>
    <mergeCell ref="Z86:Z87"/>
    <mergeCell ref="K86:K87"/>
    <mergeCell ref="L86:M87"/>
    <mergeCell ref="N86:N87"/>
    <mergeCell ref="O86:O87"/>
    <mergeCell ref="P86:Q87"/>
    <mergeCell ref="R86:R87"/>
    <mergeCell ref="AF84:AF85"/>
    <mergeCell ref="AG84:AG85"/>
    <mergeCell ref="AH84:AH85"/>
    <mergeCell ref="B86:B87"/>
    <mergeCell ref="C86:C87"/>
    <mergeCell ref="D86:E87"/>
    <mergeCell ref="F86:F87"/>
    <mergeCell ref="G86:G87"/>
    <mergeCell ref="H86:I87"/>
    <mergeCell ref="J86:J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A82:AA83"/>
    <mergeCell ref="AB82:AC83"/>
    <mergeCell ref="AD82:AD83"/>
    <mergeCell ref="AE82:AE83"/>
    <mergeCell ref="AF82:AG83"/>
    <mergeCell ref="AH82:AH83"/>
    <mergeCell ref="S82:S83"/>
    <mergeCell ref="T82:U83"/>
    <mergeCell ref="V82:V83"/>
    <mergeCell ref="W82:W83"/>
    <mergeCell ref="X82:Y83"/>
    <mergeCell ref="Z82:Z83"/>
    <mergeCell ref="K82:K83"/>
    <mergeCell ref="L82:M83"/>
    <mergeCell ref="N82:N83"/>
    <mergeCell ref="O82:O83"/>
    <mergeCell ref="P82:Q83"/>
    <mergeCell ref="R82:R83"/>
    <mergeCell ref="AF80:AF81"/>
    <mergeCell ref="AG80:AG81"/>
    <mergeCell ref="AH80:AH81"/>
    <mergeCell ref="B82:B83"/>
    <mergeCell ref="C82:C83"/>
    <mergeCell ref="D82:E83"/>
    <mergeCell ref="F82:F83"/>
    <mergeCell ref="G82:G83"/>
    <mergeCell ref="H82:I83"/>
    <mergeCell ref="J82:J83"/>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C78:AC79"/>
    <mergeCell ref="AD78:AD79"/>
    <mergeCell ref="AE78:AE79"/>
    <mergeCell ref="AF78:AF79"/>
    <mergeCell ref="AG78:AG79"/>
    <mergeCell ref="AH78:AH79"/>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H76:AH77"/>
    <mergeCell ref="B78:B79"/>
    <mergeCell ref="C78:C79"/>
    <mergeCell ref="D78:D79"/>
    <mergeCell ref="E78:E79"/>
    <mergeCell ref="F78:F79"/>
    <mergeCell ref="G78:G79"/>
    <mergeCell ref="H78:H79"/>
    <mergeCell ref="I78:I79"/>
    <mergeCell ref="J78:J79"/>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AD74:AD75"/>
    <mergeCell ref="AE74:AE75"/>
    <mergeCell ref="AF74:AG75"/>
    <mergeCell ref="AH74:AH75"/>
    <mergeCell ref="B76:B77"/>
    <mergeCell ref="C76:C77"/>
    <mergeCell ref="D76:E77"/>
    <mergeCell ref="F76:F77"/>
    <mergeCell ref="G76:G77"/>
    <mergeCell ref="H76:I77"/>
    <mergeCell ref="V74:V75"/>
    <mergeCell ref="W74:W75"/>
    <mergeCell ref="X74:Y75"/>
    <mergeCell ref="Z74:Z75"/>
    <mergeCell ref="AA74:AA75"/>
    <mergeCell ref="AB74:AC75"/>
    <mergeCell ref="N74:N75"/>
    <mergeCell ref="O74:O75"/>
    <mergeCell ref="P74:Q75"/>
    <mergeCell ref="R74:R75"/>
    <mergeCell ref="S74:S75"/>
    <mergeCell ref="T74:U75"/>
    <mergeCell ref="AH72:AH73"/>
    <mergeCell ref="B74:B75"/>
    <mergeCell ref="C74:C75"/>
    <mergeCell ref="D74:E75"/>
    <mergeCell ref="F74:F75"/>
    <mergeCell ref="G74:G75"/>
    <mergeCell ref="H74:I75"/>
    <mergeCell ref="J74:J75"/>
    <mergeCell ref="K74:K75"/>
    <mergeCell ref="L74:M75"/>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D70:AD71"/>
    <mergeCell ref="AE70:AE71"/>
    <mergeCell ref="AF70:AG71"/>
    <mergeCell ref="AH70:AH71"/>
    <mergeCell ref="B72:B73"/>
    <mergeCell ref="C72:C73"/>
    <mergeCell ref="D72:E73"/>
    <mergeCell ref="F72:F73"/>
    <mergeCell ref="G72:G73"/>
    <mergeCell ref="H72:I73"/>
    <mergeCell ref="V70:V71"/>
    <mergeCell ref="W70:W71"/>
    <mergeCell ref="X70:Y71"/>
    <mergeCell ref="Z70:Z71"/>
    <mergeCell ref="AA70:AA71"/>
    <mergeCell ref="AB70:AC71"/>
    <mergeCell ref="N70:N71"/>
    <mergeCell ref="O70:O71"/>
    <mergeCell ref="P70:Q71"/>
    <mergeCell ref="R70:R71"/>
    <mergeCell ref="S70:S71"/>
    <mergeCell ref="T70:U71"/>
    <mergeCell ref="AH68:AH69"/>
    <mergeCell ref="B70:B71"/>
    <mergeCell ref="C70:C71"/>
    <mergeCell ref="D70:E71"/>
    <mergeCell ref="F70:F71"/>
    <mergeCell ref="G70:G71"/>
    <mergeCell ref="H70:I71"/>
    <mergeCell ref="J70:J71"/>
    <mergeCell ref="K70:K71"/>
    <mergeCell ref="L70:M71"/>
    <mergeCell ref="AB68:AB69"/>
    <mergeCell ref="AC68:AC69"/>
    <mergeCell ref="AD68:AD69"/>
    <mergeCell ref="AE68:AE69"/>
    <mergeCell ref="AF68:AF69"/>
    <mergeCell ref="AG68:AG69"/>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B67:AD67"/>
    <mergeCell ref="AF67:AH67"/>
    <mergeCell ref="B68:B69"/>
    <mergeCell ref="C68:C69"/>
    <mergeCell ref="D68:D69"/>
    <mergeCell ref="E68:E69"/>
    <mergeCell ref="F68:F69"/>
    <mergeCell ref="G68:G69"/>
    <mergeCell ref="H68:H69"/>
    <mergeCell ref="I68:I69"/>
    <mergeCell ref="D67:F67"/>
    <mergeCell ref="H67:J67"/>
    <mergeCell ref="L67:N67"/>
    <mergeCell ref="P67:R67"/>
    <mergeCell ref="T67:V67"/>
    <mergeCell ref="X67:Z67"/>
    <mergeCell ref="AF65:AH65"/>
    <mergeCell ref="D66:F66"/>
    <mergeCell ref="H66:J66"/>
    <mergeCell ref="L66:N66"/>
    <mergeCell ref="P66:R66"/>
    <mergeCell ref="T66:V66"/>
    <mergeCell ref="X66:Z66"/>
    <mergeCell ref="AB66:AD66"/>
    <mergeCell ref="AF66:AH66"/>
    <mergeCell ref="AF59:AF60"/>
    <mergeCell ref="AG59:AG60"/>
    <mergeCell ref="AH59:AH60"/>
    <mergeCell ref="B62:AH62"/>
    <mergeCell ref="D64:AH64"/>
    <mergeCell ref="D65:F65"/>
    <mergeCell ref="H65:R65"/>
    <mergeCell ref="T65:V65"/>
    <mergeCell ref="X65:Z65"/>
    <mergeCell ref="AB65:AD65"/>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A57:AA58"/>
    <mergeCell ref="AB57:AC58"/>
    <mergeCell ref="AD57:AD58"/>
    <mergeCell ref="AE57:AE58"/>
    <mergeCell ref="AF57:AG58"/>
    <mergeCell ref="AH57:AH58"/>
    <mergeCell ref="S57:S58"/>
    <mergeCell ref="T57:U58"/>
    <mergeCell ref="V57:V58"/>
    <mergeCell ref="W57:W58"/>
    <mergeCell ref="X57:Y58"/>
    <mergeCell ref="Z57:Z58"/>
    <mergeCell ref="K57:K58"/>
    <mergeCell ref="L57:M58"/>
    <mergeCell ref="N57:N58"/>
    <mergeCell ref="O57:O58"/>
    <mergeCell ref="P57:Q58"/>
    <mergeCell ref="R57:R58"/>
    <mergeCell ref="AF55:AF56"/>
    <mergeCell ref="AG55:AG56"/>
    <mergeCell ref="AH55:AH56"/>
    <mergeCell ref="B57:B58"/>
    <mergeCell ref="C57:C58"/>
    <mergeCell ref="D57:E58"/>
    <mergeCell ref="F57:F58"/>
    <mergeCell ref="G57:G58"/>
    <mergeCell ref="H57:I58"/>
    <mergeCell ref="J57:J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A53:AA54"/>
    <mergeCell ref="AB53:AC54"/>
    <mergeCell ref="AD53:AD54"/>
    <mergeCell ref="AE53:AE54"/>
    <mergeCell ref="AF53:AG54"/>
    <mergeCell ref="AH53:AH54"/>
    <mergeCell ref="S53:S54"/>
    <mergeCell ref="T53:U54"/>
    <mergeCell ref="V53:V54"/>
    <mergeCell ref="W53:W54"/>
    <mergeCell ref="X53:Y54"/>
    <mergeCell ref="Z53:Z54"/>
    <mergeCell ref="K53:K54"/>
    <mergeCell ref="L53:M54"/>
    <mergeCell ref="N53:N54"/>
    <mergeCell ref="O53:O54"/>
    <mergeCell ref="P53:Q54"/>
    <mergeCell ref="R53:R54"/>
    <mergeCell ref="AF51:AF52"/>
    <mergeCell ref="AG51:AG52"/>
    <mergeCell ref="AH51:AH52"/>
    <mergeCell ref="B53:B54"/>
    <mergeCell ref="C53:C54"/>
    <mergeCell ref="D53:E54"/>
    <mergeCell ref="F53:F54"/>
    <mergeCell ref="G53:G54"/>
    <mergeCell ref="H53:I54"/>
    <mergeCell ref="J53:J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A49:AA50"/>
    <mergeCell ref="AB49:AC50"/>
    <mergeCell ref="AD49:AD50"/>
    <mergeCell ref="AE49:AE50"/>
    <mergeCell ref="AF49:AG50"/>
    <mergeCell ref="AH49:AH50"/>
    <mergeCell ref="S49:S50"/>
    <mergeCell ref="T49:U50"/>
    <mergeCell ref="V49:V50"/>
    <mergeCell ref="W49:W50"/>
    <mergeCell ref="X49:Y50"/>
    <mergeCell ref="Z49:Z50"/>
    <mergeCell ref="K49:K50"/>
    <mergeCell ref="L49:M50"/>
    <mergeCell ref="N49:N50"/>
    <mergeCell ref="O49:O50"/>
    <mergeCell ref="P49:Q50"/>
    <mergeCell ref="R49:R50"/>
    <mergeCell ref="AF47:AF48"/>
    <mergeCell ref="AG47:AG48"/>
    <mergeCell ref="AH47:AH48"/>
    <mergeCell ref="B49:B50"/>
    <mergeCell ref="C49:C50"/>
    <mergeCell ref="D49:E50"/>
    <mergeCell ref="F49:F50"/>
    <mergeCell ref="G49:G50"/>
    <mergeCell ref="H49:I50"/>
    <mergeCell ref="J49:J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C45:AC46"/>
    <mergeCell ref="AD45:AD46"/>
    <mergeCell ref="AE45:AE46"/>
    <mergeCell ref="AF45:AF46"/>
    <mergeCell ref="AG45:AG46"/>
    <mergeCell ref="AH45:AH46"/>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H43:AH44"/>
    <mergeCell ref="B45:B46"/>
    <mergeCell ref="C45:C46"/>
    <mergeCell ref="D45:D46"/>
    <mergeCell ref="E45:E46"/>
    <mergeCell ref="F45:F46"/>
    <mergeCell ref="G45:G46"/>
    <mergeCell ref="H45:H46"/>
    <mergeCell ref="I45:I46"/>
    <mergeCell ref="J45:J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AD41:AD42"/>
    <mergeCell ref="AE41:AE42"/>
    <mergeCell ref="AF41:AG42"/>
    <mergeCell ref="AH41:AH42"/>
    <mergeCell ref="B43:B44"/>
    <mergeCell ref="C43:C44"/>
    <mergeCell ref="D43:E44"/>
    <mergeCell ref="F43:F44"/>
    <mergeCell ref="G43:G44"/>
    <mergeCell ref="H43:I44"/>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AA37:AA38"/>
    <mergeCell ref="AB37:AC38"/>
    <mergeCell ref="AD37:AD38"/>
    <mergeCell ref="AE37:AE38"/>
    <mergeCell ref="AF37:AG38"/>
    <mergeCell ref="AH37:AH38"/>
    <mergeCell ref="S37:S38"/>
    <mergeCell ref="T37:U38"/>
    <mergeCell ref="V37:V38"/>
    <mergeCell ref="W37:W38"/>
    <mergeCell ref="X37:Y38"/>
    <mergeCell ref="Z37:Z38"/>
    <mergeCell ref="K37:K38"/>
    <mergeCell ref="L37:M38"/>
    <mergeCell ref="N37:N38"/>
    <mergeCell ref="O37:O38"/>
    <mergeCell ref="P37:Q38"/>
    <mergeCell ref="R37:R38"/>
    <mergeCell ref="AF35:AF36"/>
    <mergeCell ref="AG35:AG36"/>
    <mergeCell ref="AH35:AH36"/>
    <mergeCell ref="B37:B38"/>
    <mergeCell ref="C37:C38"/>
    <mergeCell ref="D37:E38"/>
    <mergeCell ref="F37:F38"/>
    <mergeCell ref="G37:G38"/>
    <mergeCell ref="H37:I38"/>
    <mergeCell ref="J37:J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B33:AD33"/>
    <mergeCell ref="AF33:AH33"/>
    <mergeCell ref="D34:F34"/>
    <mergeCell ref="H34:J34"/>
    <mergeCell ref="L34:N34"/>
    <mergeCell ref="P34:R34"/>
    <mergeCell ref="T34:V34"/>
    <mergeCell ref="X34:Z34"/>
    <mergeCell ref="AB34:AD34"/>
    <mergeCell ref="AF34:AH34"/>
    <mergeCell ref="D33:F33"/>
    <mergeCell ref="H33:J33"/>
    <mergeCell ref="L33:N33"/>
    <mergeCell ref="P33:R33"/>
    <mergeCell ref="T33:V33"/>
    <mergeCell ref="X33:Z33"/>
    <mergeCell ref="D31:AH31"/>
    <mergeCell ref="D32:F32"/>
    <mergeCell ref="H32:R32"/>
    <mergeCell ref="T32:V32"/>
    <mergeCell ref="X32:Z32"/>
    <mergeCell ref="AB32:AD32"/>
    <mergeCell ref="AF32:AH32"/>
    <mergeCell ref="H24:H25"/>
    <mergeCell ref="I24:I25"/>
    <mergeCell ref="J24:J25"/>
    <mergeCell ref="D26:E26"/>
    <mergeCell ref="H26:I26"/>
    <mergeCell ref="B29:AH29"/>
    <mergeCell ref="B24:B25"/>
    <mergeCell ref="C24:C25"/>
    <mergeCell ref="D24:D25"/>
    <mergeCell ref="E24:E25"/>
    <mergeCell ref="F24:F25"/>
    <mergeCell ref="G24:G25"/>
    <mergeCell ref="J19:J20"/>
    <mergeCell ref="D21:E21"/>
    <mergeCell ref="H21:I21"/>
    <mergeCell ref="B22:B23"/>
    <mergeCell ref="C22:C23"/>
    <mergeCell ref="D22:E23"/>
    <mergeCell ref="F22:F23"/>
    <mergeCell ref="G22:G23"/>
    <mergeCell ref="H22:I23"/>
    <mergeCell ref="J22:J23"/>
    <mergeCell ref="G17:G18"/>
    <mergeCell ref="H17:H18"/>
    <mergeCell ref="I17:I18"/>
    <mergeCell ref="J17:J18"/>
    <mergeCell ref="B19:B20"/>
    <mergeCell ref="C19:C20"/>
    <mergeCell ref="D19:E20"/>
    <mergeCell ref="F19:F20"/>
    <mergeCell ref="G19:G20"/>
    <mergeCell ref="H19:I20"/>
    <mergeCell ref="B12:J12"/>
    <mergeCell ref="D14:J14"/>
    <mergeCell ref="D15:J15"/>
    <mergeCell ref="D16:F16"/>
    <mergeCell ref="H16:J16"/>
    <mergeCell ref="B17:B18"/>
    <mergeCell ref="C17:C18"/>
    <mergeCell ref="D17:D18"/>
    <mergeCell ref="E17:E18"/>
    <mergeCell ref="F17: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515</v>
      </c>
      <c r="B1" s="1" t="s">
        <v>1</v>
      </c>
    </row>
    <row r="2" spans="1:2">
      <c r="A2" s="8"/>
      <c r="B2" s="1" t="s">
        <v>2</v>
      </c>
    </row>
    <row r="3" spans="1:2" ht="30">
      <c r="A3" s="4" t="s">
        <v>516</v>
      </c>
      <c r="B3" s="5" t="s">
        <v>4</v>
      </c>
    </row>
    <row r="4" spans="1:2">
      <c r="A4" s="13" t="s">
        <v>515</v>
      </c>
      <c r="B4" s="5" t="s">
        <v>4</v>
      </c>
    </row>
    <row r="5" spans="1:2" ht="26.25">
      <c r="A5" s="13"/>
      <c r="B5" s="11" t="s">
        <v>515</v>
      </c>
    </row>
    <row r="6" spans="1:2">
      <c r="A6" s="13"/>
      <c r="B6" s="5"/>
    </row>
    <row r="7" spans="1:2" ht="115.5">
      <c r="A7" s="13"/>
      <c r="B7" s="11" t="s">
        <v>517</v>
      </c>
    </row>
    <row r="8" spans="1:2">
      <c r="A8" s="13"/>
      <c r="B8" s="5"/>
    </row>
    <row r="9" spans="1:2" ht="166.5">
      <c r="A9" s="13"/>
      <c r="B9" s="12" t="s">
        <v>518</v>
      </c>
    </row>
    <row r="10" spans="1:2">
      <c r="A10" s="13"/>
      <c r="B10" s="5"/>
    </row>
    <row r="11" spans="1:2" ht="204.75">
      <c r="A11" s="13"/>
      <c r="B11" s="11" t="s">
        <v>51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24.42578125" bestFit="1" customWidth="1"/>
    <col min="2" max="2" width="36.5703125" customWidth="1"/>
    <col min="3" max="3" width="31.85546875" customWidth="1"/>
    <col min="4" max="4" width="6.85546875" customWidth="1"/>
    <col min="5" max="5" width="22.85546875" customWidth="1"/>
    <col min="6" max="7" width="31.85546875" customWidth="1"/>
    <col min="8" max="8" width="17.42578125" customWidth="1"/>
    <col min="9" max="9" width="9.42578125" customWidth="1"/>
    <col min="10" max="10" width="31.85546875" customWidth="1"/>
    <col min="11" max="11" width="6.85546875" customWidth="1"/>
    <col min="12" max="12" width="22.85546875" customWidth="1"/>
    <col min="13" max="14" width="31.85546875" customWidth="1"/>
    <col min="15" max="15" width="17.42578125" customWidth="1"/>
    <col min="16" max="16" width="9.42578125" customWidth="1"/>
  </cols>
  <sheetData>
    <row r="1" spans="1:16" ht="15" customHeight="1">
      <c r="A1" s="8" t="s">
        <v>52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521</v>
      </c>
      <c r="B3" s="105" t="s">
        <v>4</v>
      </c>
      <c r="C3" s="105"/>
      <c r="D3" s="105"/>
      <c r="E3" s="105"/>
      <c r="F3" s="105"/>
      <c r="G3" s="105"/>
      <c r="H3" s="105"/>
      <c r="I3" s="105"/>
      <c r="J3" s="105"/>
      <c r="K3" s="105"/>
      <c r="L3" s="105"/>
      <c r="M3" s="105"/>
      <c r="N3" s="105"/>
      <c r="O3" s="105"/>
      <c r="P3" s="105"/>
    </row>
    <row r="4" spans="1:16" ht="15" customHeight="1">
      <c r="A4" s="13" t="s">
        <v>520</v>
      </c>
      <c r="B4" s="105" t="s">
        <v>4</v>
      </c>
      <c r="C4" s="105"/>
      <c r="D4" s="105"/>
      <c r="E4" s="105"/>
      <c r="F4" s="105"/>
      <c r="G4" s="105"/>
      <c r="H4" s="105"/>
      <c r="I4" s="105"/>
      <c r="J4" s="105"/>
      <c r="K4" s="105"/>
      <c r="L4" s="105"/>
      <c r="M4" s="105"/>
      <c r="N4" s="105"/>
      <c r="O4" s="105"/>
      <c r="P4" s="105"/>
    </row>
    <row r="5" spans="1:16">
      <c r="A5" s="13"/>
      <c r="B5" s="136" t="s">
        <v>520</v>
      </c>
      <c r="C5" s="136"/>
      <c r="D5" s="136"/>
      <c r="E5" s="136"/>
      <c r="F5" s="136"/>
      <c r="G5" s="136"/>
      <c r="H5" s="136"/>
      <c r="I5" s="136"/>
      <c r="J5" s="136"/>
      <c r="K5" s="136"/>
      <c r="L5" s="136"/>
      <c r="M5" s="136"/>
      <c r="N5" s="136"/>
      <c r="O5" s="136"/>
      <c r="P5" s="136"/>
    </row>
    <row r="6" spans="1:16">
      <c r="A6" s="13"/>
      <c r="B6" s="105"/>
      <c r="C6" s="105"/>
      <c r="D6" s="105"/>
      <c r="E6" s="105"/>
      <c r="F6" s="105"/>
      <c r="G6" s="105"/>
      <c r="H6" s="105"/>
      <c r="I6" s="105"/>
      <c r="J6" s="105"/>
      <c r="K6" s="105"/>
      <c r="L6" s="105"/>
      <c r="M6" s="105"/>
      <c r="N6" s="105"/>
      <c r="O6" s="105"/>
      <c r="P6" s="105"/>
    </row>
    <row r="7" spans="1:16" ht="25.5" customHeight="1">
      <c r="A7" s="13"/>
      <c r="B7" s="82" t="s">
        <v>522</v>
      </c>
      <c r="C7" s="82"/>
      <c r="D7" s="82"/>
      <c r="E7" s="82"/>
      <c r="F7" s="82"/>
      <c r="G7" s="82"/>
      <c r="H7" s="82"/>
      <c r="I7" s="82"/>
      <c r="J7" s="82"/>
      <c r="K7" s="82"/>
      <c r="L7" s="82"/>
      <c r="M7" s="82"/>
      <c r="N7" s="82"/>
      <c r="O7" s="82"/>
      <c r="P7" s="82"/>
    </row>
    <row r="8" spans="1:16">
      <c r="A8" s="13"/>
      <c r="B8" s="105"/>
      <c r="C8" s="105"/>
      <c r="D8" s="105"/>
      <c r="E8" s="105"/>
      <c r="F8" s="105"/>
      <c r="G8" s="105"/>
      <c r="H8" s="105"/>
      <c r="I8" s="105"/>
      <c r="J8" s="105"/>
      <c r="K8" s="105"/>
      <c r="L8" s="105"/>
      <c r="M8" s="105"/>
      <c r="N8" s="105"/>
      <c r="O8" s="105"/>
      <c r="P8" s="105"/>
    </row>
    <row r="9" spans="1:16">
      <c r="A9" s="13"/>
      <c r="B9" s="82" t="s">
        <v>523</v>
      </c>
      <c r="C9" s="82"/>
      <c r="D9" s="82"/>
      <c r="E9" s="82"/>
      <c r="F9" s="82"/>
      <c r="G9" s="82"/>
      <c r="H9" s="82"/>
      <c r="I9" s="82"/>
      <c r="J9" s="82"/>
      <c r="K9" s="82"/>
      <c r="L9" s="82"/>
      <c r="M9" s="82"/>
      <c r="N9" s="82"/>
      <c r="O9" s="82"/>
      <c r="P9" s="82"/>
    </row>
    <row r="10" spans="1:16">
      <c r="A10" s="13"/>
      <c r="B10" s="105"/>
      <c r="C10" s="105"/>
      <c r="D10" s="105"/>
      <c r="E10" s="105"/>
      <c r="F10" s="105"/>
      <c r="G10" s="105"/>
      <c r="H10" s="105"/>
      <c r="I10" s="105"/>
      <c r="J10" s="105"/>
      <c r="K10" s="105"/>
      <c r="L10" s="105"/>
      <c r="M10" s="105"/>
      <c r="N10" s="105"/>
      <c r="O10" s="105"/>
      <c r="P10" s="105"/>
    </row>
    <row r="11" spans="1:16" ht="25.5" customHeight="1">
      <c r="A11" s="13"/>
      <c r="B11" s="82" t="s">
        <v>524</v>
      </c>
      <c r="C11" s="82"/>
      <c r="D11" s="82"/>
      <c r="E11" s="82"/>
      <c r="F11" s="82"/>
      <c r="G11" s="82"/>
      <c r="H11" s="82"/>
      <c r="I11" s="82"/>
      <c r="J11" s="82"/>
      <c r="K11" s="82"/>
      <c r="L11" s="82"/>
      <c r="M11" s="82"/>
      <c r="N11" s="82"/>
      <c r="O11" s="82"/>
      <c r="P11" s="82"/>
    </row>
    <row r="12" spans="1:16">
      <c r="A12" s="13"/>
      <c r="B12" s="105"/>
      <c r="C12" s="105"/>
      <c r="D12" s="105"/>
      <c r="E12" s="105"/>
      <c r="F12" s="105"/>
      <c r="G12" s="105"/>
      <c r="H12" s="105"/>
      <c r="I12" s="105"/>
      <c r="J12" s="105"/>
      <c r="K12" s="105"/>
      <c r="L12" s="105"/>
      <c r="M12" s="105"/>
      <c r="N12" s="105"/>
      <c r="O12" s="105"/>
      <c r="P12" s="105"/>
    </row>
    <row r="13" spans="1:16">
      <c r="A13" s="13"/>
      <c r="B13" s="82" t="s">
        <v>525</v>
      </c>
      <c r="C13" s="82"/>
      <c r="D13" s="82"/>
      <c r="E13" s="82"/>
      <c r="F13" s="82"/>
      <c r="G13" s="82"/>
      <c r="H13" s="82"/>
      <c r="I13" s="82"/>
      <c r="J13" s="82"/>
      <c r="K13" s="82"/>
      <c r="L13" s="82"/>
      <c r="M13" s="82"/>
      <c r="N13" s="82"/>
      <c r="O13" s="82"/>
      <c r="P13" s="82"/>
    </row>
    <row r="14" spans="1:16">
      <c r="A14" s="13"/>
      <c r="B14" s="20"/>
      <c r="C14" s="20"/>
      <c r="D14" s="20"/>
      <c r="E14" s="20"/>
      <c r="F14" s="20"/>
      <c r="G14" s="20"/>
      <c r="H14" s="20"/>
      <c r="I14" s="20"/>
      <c r="J14" s="20"/>
      <c r="K14" s="20"/>
      <c r="L14" s="20"/>
      <c r="M14" s="20"/>
      <c r="N14" s="20"/>
      <c r="O14" s="20"/>
      <c r="P14" s="20"/>
    </row>
    <row r="15" spans="1:16">
      <c r="A15" s="13"/>
      <c r="B15" s="14"/>
      <c r="C15" s="14"/>
      <c r="D15" s="14"/>
      <c r="E15" s="14"/>
      <c r="F15" s="14"/>
      <c r="G15" s="14"/>
      <c r="H15" s="14"/>
      <c r="I15" s="14"/>
      <c r="J15" s="14"/>
      <c r="K15" s="14"/>
      <c r="L15" s="14"/>
      <c r="M15" s="14"/>
      <c r="N15" s="14"/>
      <c r="O15" s="14"/>
      <c r="P15" s="14"/>
    </row>
    <row r="16" spans="1:16" ht="15.75" thickBot="1">
      <c r="A16" s="13"/>
      <c r="B16" s="12"/>
      <c r="C16" s="15"/>
      <c r="D16" s="70" t="s">
        <v>276</v>
      </c>
      <c r="E16" s="70"/>
      <c r="F16" s="70"/>
      <c r="G16" s="70"/>
      <c r="H16" s="70"/>
      <c r="I16" s="70"/>
      <c r="J16" s="15"/>
      <c r="K16" s="70" t="s">
        <v>293</v>
      </c>
      <c r="L16" s="70"/>
      <c r="M16" s="70"/>
      <c r="N16" s="70"/>
      <c r="O16" s="70"/>
      <c r="P16" s="70"/>
    </row>
    <row r="17" spans="1:16" ht="15.75" thickBot="1">
      <c r="A17" s="13"/>
      <c r="B17" s="104" t="s">
        <v>231</v>
      </c>
      <c r="C17" s="15"/>
      <c r="D17" s="91" t="s">
        <v>526</v>
      </c>
      <c r="E17" s="91"/>
      <c r="F17" s="91"/>
      <c r="G17" s="15"/>
      <c r="H17" s="91" t="s">
        <v>527</v>
      </c>
      <c r="I17" s="91"/>
      <c r="J17" s="15"/>
      <c r="K17" s="91" t="s">
        <v>526</v>
      </c>
      <c r="L17" s="91"/>
      <c r="M17" s="91"/>
      <c r="N17" s="15"/>
      <c r="O17" s="91" t="s">
        <v>527</v>
      </c>
      <c r="P17" s="91"/>
    </row>
    <row r="18" spans="1:16">
      <c r="A18" s="13"/>
      <c r="B18" s="76" t="s">
        <v>528</v>
      </c>
      <c r="C18" s="30"/>
      <c r="D18" s="76" t="s">
        <v>240</v>
      </c>
      <c r="E18" s="80">
        <v>6888</v>
      </c>
      <c r="F18" s="33"/>
      <c r="G18" s="30"/>
      <c r="H18" s="78">
        <v>3.71</v>
      </c>
      <c r="I18" s="76" t="s">
        <v>485</v>
      </c>
      <c r="J18" s="30"/>
      <c r="K18" s="76" t="s">
        <v>240</v>
      </c>
      <c r="L18" s="80">
        <v>7505</v>
      </c>
      <c r="M18" s="33"/>
      <c r="N18" s="30"/>
      <c r="O18" s="78">
        <v>3.72</v>
      </c>
      <c r="P18" s="76" t="s">
        <v>485</v>
      </c>
    </row>
    <row r="19" spans="1:16">
      <c r="A19" s="13"/>
      <c r="B19" s="75"/>
      <c r="C19" s="30"/>
      <c r="D19" s="75"/>
      <c r="E19" s="84"/>
      <c r="F19" s="30"/>
      <c r="G19" s="30"/>
      <c r="H19" s="92"/>
      <c r="I19" s="75"/>
      <c r="J19" s="30"/>
      <c r="K19" s="77"/>
      <c r="L19" s="81"/>
      <c r="M19" s="36"/>
      <c r="N19" s="30"/>
      <c r="O19" s="92"/>
      <c r="P19" s="75"/>
    </row>
    <row r="20" spans="1:16">
      <c r="A20" s="13"/>
      <c r="B20" s="82" t="s">
        <v>529</v>
      </c>
      <c r="C20" s="24"/>
      <c r="D20" s="83">
        <v>52500</v>
      </c>
      <c r="E20" s="83"/>
      <c r="F20" s="24"/>
      <c r="G20" s="24"/>
      <c r="H20" s="93">
        <v>3.49</v>
      </c>
      <c r="I20" s="82" t="s">
        <v>485</v>
      </c>
      <c r="J20" s="24"/>
      <c r="K20" s="83">
        <v>52500</v>
      </c>
      <c r="L20" s="83"/>
      <c r="M20" s="24"/>
      <c r="N20" s="24"/>
      <c r="O20" s="93">
        <v>3.49</v>
      </c>
      <c r="P20" s="82" t="s">
        <v>485</v>
      </c>
    </row>
    <row r="21" spans="1:16">
      <c r="A21" s="13"/>
      <c r="B21" s="82"/>
      <c r="C21" s="24"/>
      <c r="D21" s="83"/>
      <c r="E21" s="83"/>
      <c r="F21" s="24"/>
      <c r="G21" s="24"/>
      <c r="H21" s="93"/>
      <c r="I21" s="82"/>
      <c r="J21" s="24"/>
      <c r="K21" s="83"/>
      <c r="L21" s="83"/>
      <c r="M21" s="24"/>
      <c r="N21" s="24"/>
      <c r="O21" s="93"/>
      <c r="P21" s="82"/>
    </row>
    <row r="22" spans="1:16">
      <c r="A22" s="13"/>
      <c r="B22" s="75" t="s">
        <v>530</v>
      </c>
      <c r="C22" s="30"/>
      <c r="D22" s="92">
        <v>775</v>
      </c>
      <c r="E22" s="92"/>
      <c r="F22" s="30"/>
      <c r="G22" s="30"/>
      <c r="H22" s="92">
        <v>0</v>
      </c>
      <c r="I22" s="75" t="s">
        <v>485</v>
      </c>
      <c r="J22" s="30"/>
      <c r="K22" s="92">
        <v>775</v>
      </c>
      <c r="L22" s="92"/>
      <c r="M22" s="30"/>
      <c r="N22" s="30"/>
      <c r="O22" s="92">
        <v>0</v>
      </c>
      <c r="P22" s="75" t="s">
        <v>485</v>
      </c>
    </row>
    <row r="23" spans="1:16" ht="15.75" thickBot="1">
      <c r="A23" s="13"/>
      <c r="B23" s="75"/>
      <c r="C23" s="30"/>
      <c r="D23" s="95"/>
      <c r="E23" s="95"/>
      <c r="F23" s="56"/>
      <c r="G23" s="30"/>
      <c r="H23" s="92"/>
      <c r="I23" s="75"/>
      <c r="J23" s="30"/>
      <c r="K23" s="95"/>
      <c r="L23" s="95"/>
      <c r="M23" s="56"/>
      <c r="N23" s="30"/>
      <c r="O23" s="92"/>
      <c r="P23" s="75"/>
    </row>
    <row r="24" spans="1:16">
      <c r="A24" s="13"/>
      <c r="B24" s="141" t="s">
        <v>531</v>
      </c>
      <c r="C24" s="24"/>
      <c r="D24" s="98" t="s">
        <v>240</v>
      </c>
      <c r="E24" s="100">
        <v>60163</v>
      </c>
      <c r="F24" s="26"/>
      <c r="G24" s="24"/>
      <c r="H24" s="93">
        <v>3.47</v>
      </c>
      <c r="I24" s="82" t="s">
        <v>485</v>
      </c>
      <c r="J24" s="24"/>
      <c r="K24" s="98" t="s">
        <v>240</v>
      </c>
      <c r="L24" s="100">
        <v>60780</v>
      </c>
      <c r="M24" s="26"/>
      <c r="N24" s="24"/>
      <c r="O24" s="93">
        <v>3.48</v>
      </c>
      <c r="P24" s="82" t="s">
        <v>485</v>
      </c>
    </row>
    <row r="25" spans="1:16" ht="15.75" thickBot="1">
      <c r="A25" s="13"/>
      <c r="B25" s="141"/>
      <c r="C25" s="24"/>
      <c r="D25" s="99"/>
      <c r="E25" s="101"/>
      <c r="F25" s="63"/>
      <c r="G25" s="24"/>
      <c r="H25" s="103"/>
      <c r="I25" s="99"/>
      <c r="J25" s="24"/>
      <c r="K25" s="99"/>
      <c r="L25" s="101"/>
      <c r="M25" s="63"/>
      <c r="N25" s="24"/>
      <c r="O25" s="103"/>
      <c r="P25" s="99"/>
    </row>
    <row r="26" spans="1:16" ht="15.75" thickTop="1">
      <c r="A26" s="13"/>
      <c r="B26" s="105"/>
      <c r="C26" s="105"/>
      <c r="D26" s="105"/>
      <c r="E26" s="105"/>
      <c r="F26" s="105"/>
      <c r="G26" s="105"/>
      <c r="H26" s="105"/>
      <c r="I26" s="105"/>
      <c r="J26" s="105"/>
      <c r="K26" s="105"/>
      <c r="L26" s="105"/>
      <c r="M26" s="105"/>
      <c r="N26" s="105"/>
      <c r="O26" s="105"/>
      <c r="P26" s="105"/>
    </row>
    <row r="27" spans="1:16">
      <c r="A27" s="13"/>
      <c r="B27" s="82" t="s">
        <v>532</v>
      </c>
      <c r="C27" s="82"/>
      <c r="D27" s="82"/>
      <c r="E27" s="82"/>
      <c r="F27" s="82"/>
      <c r="G27" s="82"/>
      <c r="H27" s="82"/>
      <c r="I27" s="82"/>
      <c r="J27" s="82"/>
      <c r="K27" s="82"/>
      <c r="L27" s="82"/>
      <c r="M27" s="82"/>
      <c r="N27" s="82"/>
      <c r="O27" s="82"/>
      <c r="P27" s="82"/>
    </row>
  </sheetData>
  <mergeCells count="80">
    <mergeCell ref="B27:P27"/>
    <mergeCell ref="B9:P9"/>
    <mergeCell ref="B10:P10"/>
    <mergeCell ref="B11:P11"/>
    <mergeCell ref="B12:P12"/>
    <mergeCell ref="B13:P13"/>
    <mergeCell ref="B26:P26"/>
    <mergeCell ref="A1:A2"/>
    <mergeCell ref="B1:P1"/>
    <mergeCell ref="B2:P2"/>
    <mergeCell ref="B3:P3"/>
    <mergeCell ref="A4:A27"/>
    <mergeCell ref="B4:P4"/>
    <mergeCell ref="B5:P5"/>
    <mergeCell ref="B6:P6"/>
    <mergeCell ref="B7:P7"/>
    <mergeCell ref="B8:P8"/>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O23"/>
    <mergeCell ref="B22:B23"/>
    <mergeCell ref="C22:C23"/>
    <mergeCell ref="D22:E23"/>
    <mergeCell ref="F22:F23"/>
    <mergeCell ref="G22:G23"/>
    <mergeCell ref="H22:H23"/>
    <mergeCell ref="J20:J21"/>
    <mergeCell ref="K20:L21"/>
    <mergeCell ref="M20:M21"/>
    <mergeCell ref="N20:N21"/>
    <mergeCell ref="O20:O21"/>
    <mergeCell ref="P20:P21"/>
    <mergeCell ref="N18:N19"/>
    <mergeCell ref="O18:O19"/>
    <mergeCell ref="P18:P19"/>
    <mergeCell ref="B20:B21"/>
    <mergeCell ref="C20:C21"/>
    <mergeCell ref="D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P14"/>
    <mergeCell ref="D16:I16"/>
    <mergeCell ref="K16:P16"/>
    <mergeCell ref="D17:F17"/>
    <mergeCell ref="H17:I17"/>
    <mergeCell ref="K17:M17"/>
    <mergeCell ref="O17:P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3"/>
  <sheetViews>
    <sheetView showGridLines="0" workbookViewId="0"/>
  </sheetViews>
  <sheetFormatPr defaultRowHeight="15"/>
  <cols>
    <col min="1" max="2" width="36.5703125" bestFit="1" customWidth="1"/>
    <col min="3" max="3" width="2.5703125" customWidth="1"/>
    <col min="4" max="4" width="14.140625" customWidth="1"/>
    <col min="5" max="5" width="12" customWidth="1"/>
    <col min="6" max="6" width="3.85546875" customWidth="1"/>
    <col min="7" max="7" width="4.7109375" customWidth="1"/>
    <col min="8" max="8" width="12.5703125" customWidth="1"/>
    <col min="9" max="9" width="10.42578125" customWidth="1"/>
    <col min="10" max="10" width="3.85546875" customWidth="1"/>
    <col min="11" max="11" width="2.5703125" customWidth="1"/>
    <col min="12" max="12" width="36.5703125" bestFit="1" customWidth="1"/>
    <col min="13" max="13" width="2.140625" customWidth="1"/>
    <col min="14" max="14" width="13.140625" customWidth="1"/>
    <col min="15" max="15" width="2.5703125" customWidth="1"/>
    <col min="16" max="16" width="7.7109375" customWidth="1"/>
    <col min="17" max="17" width="2.140625" customWidth="1"/>
    <col min="18" max="18" width="13.140625" customWidth="1"/>
    <col min="19" max="19" width="2.5703125" customWidth="1"/>
    <col min="20" max="20" width="7.7109375" customWidth="1"/>
    <col min="21" max="21" width="2.140625" customWidth="1"/>
    <col min="22" max="22" width="13.140625" customWidth="1"/>
    <col min="23" max="23" width="2.5703125" customWidth="1"/>
    <col min="24" max="24" width="9" customWidth="1"/>
    <col min="25" max="25" width="2.140625" customWidth="1"/>
    <col min="26" max="26" width="13.140625" customWidth="1"/>
    <col min="27" max="27" width="2.5703125" customWidth="1"/>
    <col min="28" max="28" width="7.7109375" customWidth="1"/>
    <col min="29" max="29" width="2.140625" customWidth="1"/>
    <col min="30" max="30" width="13.140625" customWidth="1"/>
    <col min="31" max="31" width="2.5703125" customWidth="1"/>
    <col min="32" max="32" width="9" customWidth="1"/>
    <col min="33" max="33" width="2.140625" customWidth="1"/>
  </cols>
  <sheetData>
    <row r="1" spans="1:33" ht="15" customHeight="1">
      <c r="A1" s="8" t="s">
        <v>5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534</v>
      </c>
      <c r="B3" s="105" t="s">
        <v>4</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c r="AC3" s="105"/>
      <c r="AD3" s="105"/>
      <c r="AE3" s="105"/>
      <c r="AF3" s="105"/>
      <c r="AG3" s="105"/>
    </row>
    <row r="4" spans="1:33" ht="15" customHeight="1">
      <c r="A4" s="13" t="s">
        <v>533</v>
      </c>
      <c r="B4" s="105" t="s">
        <v>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row>
    <row r="5" spans="1:33">
      <c r="A5" s="13"/>
      <c r="B5" s="106" t="s">
        <v>533</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row>
    <row r="6" spans="1:33">
      <c r="A6" s="13"/>
      <c r="B6" s="105"/>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row>
    <row r="7" spans="1:33">
      <c r="A7" s="13"/>
      <c r="B7" s="82" t="s">
        <v>535</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row>
    <row r="8" spans="1:33">
      <c r="A8" s="13"/>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3"/>
      <c r="B10" s="18"/>
      <c r="C10" s="21" t="s">
        <v>276</v>
      </c>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row>
    <row r="11" spans="1:33">
      <c r="A11" s="13"/>
      <c r="B11" s="37"/>
      <c r="C11" s="25" t="s">
        <v>536</v>
      </c>
      <c r="D11" s="25"/>
      <c r="E11" s="25"/>
      <c r="F11" s="25"/>
      <c r="G11" s="25"/>
      <c r="H11" s="25"/>
      <c r="I11" s="25"/>
      <c r="J11" s="25"/>
      <c r="K11" s="25"/>
      <c r="L11" s="25"/>
      <c r="M11" s="25"/>
      <c r="N11" s="25"/>
      <c r="O11" s="25"/>
      <c r="P11" s="25"/>
      <c r="Q11" s="25"/>
      <c r="R11" s="25"/>
      <c r="S11" s="25"/>
      <c r="T11" s="25"/>
      <c r="U11" s="25"/>
      <c r="V11" s="26"/>
      <c r="W11" s="25" t="s">
        <v>537</v>
      </c>
      <c r="X11" s="25"/>
      <c r="Y11" s="25"/>
      <c r="Z11" s="25"/>
      <c r="AA11" s="25"/>
      <c r="AB11" s="25"/>
      <c r="AC11" s="25"/>
      <c r="AD11" s="25"/>
      <c r="AE11" s="25"/>
      <c r="AF11" s="25"/>
      <c r="AG11" s="25"/>
    </row>
    <row r="12" spans="1:33" ht="15.75" thickBot="1">
      <c r="A12" s="13"/>
      <c r="B12" s="37"/>
      <c r="C12" s="21"/>
      <c r="D12" s="21"/>
      <c r="E12" s="21"/>
      <c r="F12" s="21"/>
      <c r="G12" s="21"/>
      <c r="H12" s="21"/>
      <c r="I12" s="21"/>
      <c r="J12" s="21"/>
      <c r="K12" s="21"/>
      <c r="L12" s="21"/>
      <c r="M12" s="21"/>
      <c r="N12" s="21"/>
      <c r="O12" s="21"/>
      <c r="P12" s="21"/>
      <c r="Q12" s="21"/>
      <c r="R12" s="21"/>
      <c r="S12" s="21"/>
      <c r="T12" s="21"/>
      <c r="U12" s="21"/>
      <c r="V12" s="24"/>
      <c r="W12" s="21" t="s">
        <v>538</v>
      </c>
      <c r="X12" s="21"/>
      <c r="Y12" s="21"/>
      <c r="Z12" s="21"/>
      <c r="AA12" s="21"/>
      <c r="AB12" s="21"/>
      <c r="AC12" s="21"/>
      <c r="AD12" s="21"/>
      <c r="AE12" s="21"/>
      <c r="AF12" s="21"/>
      <c r="AG12" s="21"/>
    </row>
    <row r="13" spans="1:33">
      <c r="A13" s="13"/>
      <c r="B13" s="191" t="s">
        <v>323</v>
      </c>
      <c r="C13" s="25" t="s">
        <v>539</v>
      </c>
      <c r="D13" s="25"/>
      <c r="E13" s="25"/>
      <c r="F13" s="26"/>
      <c r="G13" s="25" t="s">
        <v>540</v>
      </c>
      <c r="H13" s="25"/>
      <c r="I13" s="25"/>
      <c r="J13" s="26"/>
      <c r="K13" s="25" t="s">
        <v>542</v>
      </c>
      <c r="L13" s="25"/>
      <c r="M13" s="25"/>
      <c r="N13" s="26"/>
      <c r="O13" s="25" t="s">
        <v>543</v>
      </c>
      <c r="P13" s="25"/>
      <c r="Q13" s="25"/>
      <c r="R13" s="26"/>
      <c r="S13" s="25" t="s">
        <v>544</v>
      </c>
      <c r="T13" s="25"/>
      <c r="U13" s="25"/>
      <c r="V13" s="24"/>
      <c r="W13" s="25" t="s">
        <v>545</v>
      </c>
      <c r="X13" s="25"/>
      <c r="Y13" s="25"/>
      <c r="Z13" s="26"/>
      <c r="AA13" s="25" t="s">
        <v>546</v>
      </c>
      <c r="AB13" s="25"/>
      <c r="AC13" s="25"/>
      <c r="AD13" s="26"/>
      <c r="AE13" s="25" t="s">
        <v>547</v>
      </c>
      <c r="AF13" s="25"/>
      <c r="AG13" s="25"/>
    </row>
    <row r="14" spans="1:33" ht="15.75" thickBot="1">
      <c r="A14" s="13"/>
      <c r="B14" s="192"/>
      <c r="C14" s="21" t="s">
        <v>540</v>
      </c>
      <c r="D14" s="21"/>
      <c r="E14" s="21"/>
      <c r="F14" s="24"/>
      <c r="G14" s="21" t="s">
        <v>541</v>
      </c>
      <c r="H14" s="21"/>
      <c r="I14" s="21"/>
      <c r="J14" s="24"/>
      <c r="K14" s="21"/>
      <c r="L14" s="21"/>
      <c r="M14" s="21"/>
      <c r="N14" s="27"/>
      <c r="O14" s="21"/>
      <c r="P14" s="21"/>
      <c r="Q14" s="21"/>
      <c r="R14" s="27"/>
      <c r="S14" s="21"/>
      <c r="T14" s="21"/>
      <c r="U14" s="21"/>
      <c r="V14" s="24"/>
      <c r="W14" s="21"/>
      <c r="X14" s="21"/>
      <c r="Y14" s="21"/>
      <c r="Z14" s="27"/>
      <c r="AA14" s="21"/>
      <c r="AB14" s="21"/>
      <c r="AC14" s="21"/>
      <c r="AD14" s="27"/>
      <c r="AE14" s="21"/>
      <c r="AF14" s="21"/>
      <c r="AG14" s="21"/>
    </row>
    <row r="15" spans="1:33">
      <c r="A15" s="13"/>
      <c r="B15" s="29" t="s">
        <v>548</v>
      </c>
      <c r="C15" s="29" t="s">
        <v>240</v>
      </c>
      <c r="D15" s="46">
        <v>6098</v>
      </c>
      <c r="E15" s="33"/>
      <c r="F15" s="30"/>
      <c r="G15" s="29" t="s">
        <v>240</v>
      </c>
      <c r="H15" s="32">
        <v>50</v>
      </c>
      <c r="I15" s="33"/>
      <c r="J15" s="30"/>
      <c r="K15" s="29" t="s">
        <v>240</v>
      </c>
      <c r="L15" s="46">
        <v>6048</v>
      </c>
      <c r="M15" s="33"/>
      <c r="N15" s="33"/>
      <c r="O15" s="29" t="s">
        <v>240</v>
      </c>
      <c r="P15" s="32" t="s">
        <v>549</v>
      </c>
      <c r="Q15" s="29" t="s">
        <v>242</v>
      </c>
      <c r="R15" s="33"/>
      <c r="S15" s="29" t="s">
        <v>240</v>
      </c>
      <c r="T15" s="46">
        <v>3862</v>
      </c>
      <c r="U15" s="33"/>
      <c r="V15" s="30"/>
      <c r="W15" s="29" t="s">
        <v>240</v>
      </c>
      <c r="X15" s="32" t="s">
        <v>550</v>
      </c>
      <c r="Y15" s="29" t="s">
        <v>242</v>
      </c>
      <c r="Z15" s="33"/>
      <c r="AA15" s="29" t="s">
        <v>240</v>
      </c>
      <c r="AB15" s="46">
        <v>3862</v>
      </c>
      <c r="AC15" s="33"/>
      <c r="AD15" s="33"/>
      <c r="AE15" s="29" t="s">
        <v>240</v>
      </c>
      <c r="AF15" s="32" t="s">
        <v>551</v>
      </c>
      <c r="AG15" s="29" t="s">
        <v>242</v>
      </c>
    </row>
    <row r="16" spans="1:33">
      <c r="A16" s="13"/>
      <c r="B16" s="28"/>
      <c r="C16" s="34"/>
      <c r="D16" s="193"/>
      <c r="E16" s="36"/>
      <c r="F16" s="30"/>
      <c r="G16" s="34"/>
      <c r="H16" s="35"/>
      <c r="I16" s="36"/>
      <c r="J16" s="30"/>
      <c r="K16" s="34"/>
      <c r="L16" s="193"/>
      <c r="M16" s="36"/>
      <c r="N16" s="30"/>
      <c r="O16" s="34"/>
      <c r="P16" s="35"/>
      <c r="Q16" s="34"/>
      <c r="R16" s="30"/>
      <c r="S16" s="28"/>
      <c r="T16" s="40"/>
      <c r="U16" s="30"/>
      <c r="V16" s="30"/>
      <c r="W16" s="34"/>
      <c r="X16" s="35"/>
      <c r="Y16" s="34"/>
      <c r="Z16" s="30"/>
      <c r="AA16" s="34"/>
      <c r="AB16" s="193"/>
      <c r="AC16" s="36"/>
      <c r="AD16" s="30"/>
      <c r="AE16" s="34"/>
      <c r="AF16" s="35"/>
      <c r="AG16" s="34"/>
    </row>
    <row r="17" spans="1:33">
      <c r="A17" s="13"/>
      <c r="B17" s="37" t="s">
        <v>143</v>
      </c>
      <c r="C17" s="39" t="s">
        <v>552</v>
      </c>
      <c r="D17" s="39"/>
      <c r="E17" s="37" t="s">
        <v>242</v>
      </c>
      <c r="F17" s="24"/>
      <c r="G17" s="39" t="s">
        <v>553</v>
      </c>
      <c r="H17" s="39"/>
      <c r="I17" s="37" t="s">
        <v>242</v>
      </c>
      <c r="J17" s="24"/>
      <c r="K17" s="39" t="s">
        <v>554</v>
      </c>
      <c r="L17" s="39"/>
      <c r="M17" s="37" t="s">
        <v>242</v>
      </c>
      <c r="N17" s="24"/>
      <c r="O17" s="39">
        <v>272</v>
      </c>
      <c r="P17" s="39"/>
      <c r="Q17" s="24"/>
      <c r="R17" s="24"/>
      <c r="S17" s="39" t="s">
        <v>555</v>
      </c>
      <c r="T17" s="39"/>
      <c r="U17" s="37" t="s">
        <v>242</v>
      </c>
      <c r="V17" s="24"/>
      <c r="W17" s="39">
        <v>602</v>
      </c>
      <c r="X17" s="39"/>
      <c r="Y17" s="24"/>
      <c r="Z17" s="24"/>
      <c r="AA17" s="39" t="s">
        <v>555</v>
      </c>
      <c r="AB17" s="39"/>
      <c r="AC17" s="37" t="s">
        <v>242</v>
      </c>
      <c r="AD17" s="24"/>
      <c r="AE17" s="39">
        <v>145</v>
      </c>
      <c r="AF17" s="39"/>
      <c r="AG17" s="24"/>
    </row>
    <row r="18" spans="1:33">
      <c r="A18" s="13"/>
      <c r="B18" s="37"/>
      <c r="C18" s="39"/>
      <c r="D18" s="39"/>
      <c r="E18" s="37"/>
      <c r="F18" s="24"/>
      <c r="G18" s="39"/>
      <c r="H18" s="39"/>
      <c r="I18" s="37"/>
      <c r="J18" s="24"/>
      <c r="K18" s="39"/>
      <c r="L18" s="39"/>
      <c r="M18" s="37"/>
      <c r="N18" s="24"/>
      <c r="O18" s="39"/>
      <c r="P18" s="39"/>
      <c r="Q18" s="24"/>
      <c r="R18" s="24"/>
      <c r="S18" s="39"/>
      <c r="T18" s="39"/>
      <c r="U18" s="37"/>
      <c r="V18" s="24"/>
      <c r="W18" s="39"/>
      <c r="X18" s="39"/>
      <c r="Y18" s="24"/>
      <c r="Z18" s="24"/>
      <c r="AA18" s="39"/>
      <c r="AB18" s="39"/>
      <c r="AC18" s="37"/>
      <c r="AD18" s="24"/>
      <c r="AE18" s="39"/>
      <c r="AF18" s="39"/>
      <c r="AG18" s="24"/>
    </row>
    <row r="19" spans="1:33">
      <c r="A19" s="13"/>
      <c r="B19" s="28" t="s">
        <v>556</v>
      </c>
      <c r="C19" s="31">
        <v>0</v>
      </c>
      <c r="D19" s="31"/>
      <c r="E19" s="30"/>
      <c r="F19" s="30"/>
      <c r="G19" s="31" t="s">
        <v>557</v>
      </c>
      <c r="H19" s="31"/>
      <c r="I19" s="28" t="s">
        <v>242</v>
      </c>
      <c r="J19" s="30"/>
      <c r="K19" s="31">
        <v>378</v>
      </c>
      <c r="L19" s="31"/>
      <c r="M19" s="30"/>
      <c r="N19" s="30"/>
      <c r="O19" s="31" t="s">
        <v>558</v>
      </c>
      <c r="P19" s="31"/>
      <c r="Q19" s="28" t="s">
        <v>242</v>
      </c>
      <c r="R19" s="30"/>
      <c r="S19" s="31">
        <v>237</v>
      </c>
      <c r="T19" s="31"/>
      <c r="U19" s="30"/>
      <c r="V19" s="30"/>
      <c r="W19" s="31" t="s">
        <v>559</v>
      </c>
      <c r="X19" s="31"/>
      <c r="Y19" s="28" t="s">
        <v>242</v>
      </c>
      <c r="Z19" s="30"/>
      <c r="AA19" s="31">
        <v>237</v>
      </c>
      <c r="AB19" s="31"/>
      <c r="AC19" s="30"/>
      <c r="AD19" s="30"/>
      <c r="AE19" s="31" t="s">
        <v>560</v>
      </c>
      <c r="AF19" s="31"/>
      <c r="AG19" s="28" t="s">
        <v>242</v>
      </c>
    </row>
    <row r="20" spans="1:33">
      <c r="A20" s="13"/>
      <c r="B20" s="28"/>
      <c r="C20" s="31"/>
      <c r="D20" s="31"/>
      <c r="E20" s="30"/>
      <c r="F20" s="30"/>
      <c r="G20" s="31"/>
      <c r="H20" s="31"/>
      <c r="I20" s="28"/>
      <c r="J20" s="30"/>
      <c r="K20" s="31"/>
      <c r="L20" s="31"/>
      <c r="M20" s="30"/>
      <c r="N20" s="30"/>
      <c r="O20" s="31"/>
      <c r="P20" s="31"/>
      <c r="Q20" s="28"/>
      <c r="R20" s="30"/>
      <c r="S20" s="31"/>
      <c r="T20" s="31"/>
      <c r="U20" s="30"/>
      <c r="V20" s="30"/>
      <c r="W20" s="31"/>
      <c r="X20" s="31"/>
      <c r="Y20" s="28"/>
      <c r="Z20" s="30"/>
      <c r="AA20" s="31"/>
      <c r="AB20" s="31"/>
      <c r="AC20" s="30"/>
      <c r="AD20" s="30"/>
      <c r="AE20" s="31"/>
      <c r="AF20" s="31"/>
      <c r="AG20" s="28"/>
    </row>
    <row r="21" spans="1:33">
      <c r="A21" s="13"/>
      <c r="B21" s="37" t="s">
        <v>561</v>
      </c>
      <c r="C21" s="39" t="s">
        <v>562</v>
      </c>
      <c r="D21" s="39"/>
      <c r="E21" s="37" t="s">
        <v>242</v>
      </c>
      <c r="F21" s="24"/>
      <c r="G21" s="39">
        <v>0</v>
      </c>
      <c r="H21" s="39"/>
      <c r="I21" s="24"/>
      <c r="J21" s="24"/>
      <c r="K21" s="39" t="s">
        <v>562</v>
      </c>
      <c r="L21" s="39"/>
      <c r="M21" s="37" t="s">
        <v>242</v>
      </c>
      <c r="N21" s="24"/>
      <c r="O21" s="39">
        <v>0</v>
      </c>
      <c r="P21" s="39"/>
      <c r="Q21" s="24"/>
      <c r="R21" s="24"/>
      <c r="S21" s="39" t="s">
        <v>562</v>
      </c>
      <c r="T21" s="39"/>
      <c r="U21" s="37" t="s">
        <v>242</v>
      </c>
      <c r="V21" s="24"/>
      <c r="W21" s="39" t="s">
        <v>563</v>
      </c>
      <c r="X21" s="39"/>
      <c r="Y21" s="37" t="s">
        <v>242</v>
      </c>
      <c r="Z21" s="24"/>
      <c r="AA21" s="39" t="s">
        <v>562</v>
      </c>
      <c r="AB21" s="39"/>
      <c r="AC21" s="37" t="s">
        <v>242</v>
      </c>
      <c r="AD21" s="24"/>
      <c r="AE21" s="39" t="s">
        <v>564</v>
      </c>
      <c r="AF21" s="39"/>
      <c r="AG21" s="37" t="s">
        <v>242</v>
      </c>
    </row>
    <row r="22" spans="1:33" ht="15.75" thickBot="1">
      <c r="A22" s="13"/>
      <c r="B22" s="37"/>
      <c r="C22" s="42"/>
      <c r="D22" s="42"/>
      <c r="E22" s="43"/>
      <c r="F22" s="24"/>
      <c r="G22" s="42"/>
      <c r="H22" s="42"/>
      <c r="I22" s="27"/>
      <c r="J22" s="24"/>
      <c r="K22" s="42"/>
      <c r="L22" s="42"/>
      <c r="M22" s="43"/>
      <c r="N22" s="24"/>
      <c r="O22" s="42"/>
      <c r="P22" s="42"/>
      <c r="Q22" s="27"/>
      <c r="R22" s="24"/>
      <c r="S22" s="42"/>
      <c r="T22" s="42"/>
      <c r="U22" s="43"/>
      <c r="V22" s="24"/>
      <c r="W22" s="42"/>
      <c r="X22" s="42"/>
      <c r="Y22" s="43"/>
      <c r="Z22" s="24"/>
      <c r="AA22" s="42"/>
      <c r="AB22" s="42"/>
      <c r="AC22" s="43"/>
      <c r="AD22" s="24"/>
      <c r="AE22" s="42"/>
      <c r="AF22" s="42"/>
      <c r="AG22" s="43"/>
    </row>
    <row r="23" spans="1:33">
      <c r="A23" s="13"/>
      <c r="B23" s="44" t="s">
        <v>148</v>
      </c>
      <c r="C23" s="29" t="s">
        <v>240</v>
      </c>
      <c r="D23" s="46">
        <v>5245</v>
      </c>
      <c r="E23" s="33"/>
      <c r="F23" s="30"/>
      <c r="G23" s="29" t="s">
        <v>240</v>
      </c>
      <c r="H23" s="32" t="s">
        <v>565</v>
      </c>
      <c r="I23" s="29" t="s">
        <v>242</v>
      </c>
      <c r="J23" s="30"/>
      <c r="K23" s="29" t="s">
        <v>240</v>
      </c>
      <c r="L23" s="46">
        <v>5688</v>
      </c>
      <c r="M23" s="33"/>
      <c r="N23" s="30"/>
      <c r="O23" s="29" t="s">
        <v>240</v>
      </c>
      <c r="P23" s="32" t="s">
        <v>566</v>
      </c>
      <c r="Q23" s="29" t="s">
        <v>242</v>
      </c>
      <c r="R23" s="30"/>
      <c r="S23" s="29" t="s">
        <v>240</v>
      </c>
      <c r="T23" s="46">
        <v>3633</v>
      </c>
      <c r="U23" s="33"/>
      <c r="V23" s="30"/>
      <c r="W23" s="29" t="s">
        <v>240</v>
      </c>
      <c r="X23" s="32" t="s">
        <v>567</v>
      </c>
      <c r="Y23" s="29" t="s">
        <v>242</v>
      </c>
      <c r="Z23" s="30"/>
      <c r="AA23" s="29" t="s">
        <v>240</v>
      </c>
      <c r="AB23" s="46">
        <v>3633</v>
      </c>
      <c r="AC23" s="33"/>
      <c r="AD23" s="30"/>
      <c r="AE23" s="29" t="s">
        <v>240</v>
      </c>
      <c r="AF23" s="32" t="s">
        <v>568</v>
      </c>
      <c r="AG23" s="29" t="s">
        <v>242</v>
      </c>
    </row>
    <row r="24" spans="1:33" ht="15.75" thickBot="1">
      <c r="A24" s="13"/>
      <c r="B24" s="44"/>
      <c r="C24" s="45"/>
      <c r="D24" s="47"/>
      <c r="E24" s="48"/>
      <c r="F24" s="30"/>
      <c r="G24" s="45"/>
      <c r="H24" s="49"/>
      <c r="I24" s="45"/>
      <c r="J24" s="30"/>
      <c r="K24" s="45"/>
      <c r="L24" s="47"/>
      <c r="M24" s="48"/>
      <c r="N24" s="30"/>
      <c r="O24" s="45"/>
      <c r="P24" s="49"/>
      <c r="Q24" s="45"/>
      <c r="R24" s="30"/>
      <c r="S24" s="45"/>
      <c r="T24" s="47"/>
      <c r="U24" s="48"/>
      <c r="V24" s="30"/>
      <c r="W24" s="45"/>
      <c r="X24" s="49"/>
      <c r="Y24" s="45"/>
      <c r="Z24" s="30"/>
      <c r="AA24" s="45"/>
      <c r="AB24" s="47"/>
      <c r="AC24" s="48"/>
      <c r="AD24" s="30"/>
      <c r="AE24" s="45"/>
      <c r="AF24" s="49"/>
      <c r="AG24" s="45"/>
    </row>
    <row r="25" spans="1:33" ht="15.75" thickTop="1">
      <c r="A25" s="13"/>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row>
    <row r="26" spans="1:33">
      <c r="A26" s="13"/>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row>
    <row r="27" spans="1:33">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row>
    <row r="28" spans="1:33" ht="15.75" thickBot="1">
      <c r="A28" s="13"/>
      <c r="B28" s="18"/>
      <c r="C28" s="21" t="s">
        <v>361</v>
      </c>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row>
    <row r="29" spans="1:33">
      <c r="A29" s="13"/>
      <c r="B29" s="37"/>
      <c r="C29" s="25" t="s">
        <v>536</v>
      </c>
      <c r="D29" s="25"/>
      <c r="E29" s="25"/>
      <c r="F29" s="25"/>
      <c r="G29" s="25"/>
      <c r="H29" s="25"/>
      <c r="I29" s="25"/>
      <c r="J29" s="25"/>
      <c r="K29" s="25"/>
      <c r="L29" s="25"/>
      <c r="M29" s="25"/>
      <c r="N29" s="25"/>
      <c r="O29" s="25"/>
      <c r="P29" s="25"/>
      <c r="Q29" s="25"/>
      <c r="R29" s="25"/>
      <c r="S29" s="25"/>
      <c r="T29" s="25"/>
      <c r="U29" s="25"/>
      <c r="V29" s="26"/>
      <c r="W29" s="25" t="s">
        <v>537</v>
      </c>
      <c r="X29" s="25"/>
      <c r="Y29" s="25"/>
      <c r="Z29" s="25"/>
      <c r="AA29" s="25"/>
      <c r="AB29" s="25"/>
      <c r="AC29" s="25"/>
      <c r="AD29" s="25"/>
      <c r="AE29" s="25"/>
      <c r="AF29" s="25"/>
      <c r="AG29" s="25"/>
    </row>
    <row r="30" spans="1:33" ht="15.75" thickBot="1">
      <c r="A30" s="13"/>
      <c r="B30" s="37"/>
      <c r="C30" s="21"/>
      <c r="D30" s="21"/>
      <c r="E30" s="21"/>
      <c r="F30" s="21"/>
      <c r="G30" s="21"/>
      <c r="H30" s="21"/>
      <c r="I30" s="21"/>
      <c r="J30" s="21"/>
      <c r="K30" s="21"/>
      <c r="L30" s="21"/>
      <c r="M30" s="21"/>
      <c r="N30" s="21"/>
      <c r="O30" s="21"/>
      <c r="P30" s="21"/>
      <c r="Q30" s="21"/>
      <c r="R30" s="21"/>
      <c r="S30" s="21"/>
      <c r="T30" s="21"/>
      <c r="U30" s="21"/>
      <c r="V30" s="50"/>
      <c r="W30" s="21" t="s">
        <v>538</v>
      </c>
      <c r="X30" s="21"/>
      <c r="Y30" s="21"/>
      <c r="Z30" s="21"/>
      <c r="AA30" s="21"/>
      <c r="AB30" s="21"/>
      <c r="AC30" s="21"/>
      <c r="AD30" s="21"/>
      <c r="AE30" s="21"/>
      <c r="AF30" s="21"/>
      <c r="AG30" s="21"/>
    </row>
    <row r="31" spans="1:33">
      <c r="A31" s="13"/>
      <c r="B31" s="22" t="s">
        <v>323</v>
      </c>
      <c r="C31" s="25" t="s">
        <v>539</v>
      </c>
      <c r="D31" s="25"/>
      <c r="E31" s="25"/>
      <c r="F31" s="26"/>
      <c r="G31" s="25" t="s">
        <v>540</v>
      </c>
      <c r="H31" s="25"/>
      <c r="I31" s="25"/>
      <c r="J31" s="26"/>
      <c r="K31" s="25" t="s">
        <v>542</v>
      </c>
      <c r="L31" s="25"/>
      <c r="M31" s="25"/>
      <c r="N31" s="26"/>
      <c r="O31" s="25" t="s">
        <v>543</v>
      </c>
      <c r="P31" s="25"/>
      <c r="Q31" s="25"/>
      <c r="R31" s="26"/>
      <c r="S31" s="25" t="s">
        <v>544</v>
      </c>
      <c r="T31" s="25"/>
      <c r="U31" s="25"/>
      <c r="V31" s="24"/>
      <c r="W31" s="25" t="s">
        <v>545</v>
      </c>
      <c r="X31" s="25"/>
      <c r="Y31" s="25"/>
      <c r="Z31" s="26"/>
      <c r="AA31" s="25" t="s">
        <v>546</v>
      </c>
      <c r="AB31" s="25"/>
      <c r="AC31" s="25"/>
      <c r="AD31" s="26"/>
      <c r="AE31" s="25" t="s">
        <v>547</v>
      </c>
      <c r="AF31" s="25"/>
      <c r="AG31" s="25"/>
    </row>
    <row r="32" spans="1:33" ht="15.75" thickBot="1">
      <c r="A32" s="13"/>
      <c r="B32" s="23"/>
      <c r="C32" s="21" t="s">
        <v>540</v>
      </c>
      <c r="D32" s="21"/>
      <c r="E32" s="21"/>
      <c r="F32" s="24"/>
      <c r="G32" s="21" t="s">
        <v>541</v>
      </c>
      <c r="H32" s="21"/>
      <c r="I32" s="21"/>
      <c r="J32" s="24"/>
      <c r="K32" s="21"/>
      <c r="L32" s="21"/>
      <c r="M32" s="21"/>
      <c r="N32" s="27"/>
      <c r="O32" s="21"/>
      <c r="P32" s="21"/>
      <c r="Q32" s="21"/>
      <c r="R32" s="27"/>
      <c r="S32" s="21"/>
      <c r="T32" s="21"/>
      <c r="U32" s="21"/>
      <c r="V32" s="24"/>
      <c r="W32" s="21"/>
      <c r="X32" s="21"/>
      <c r="Y32" s="21"/>
      <c r="Z32" s="27"/>
      <c r="AA32" s="21"/>
      <c r="AB32" s="21"/>
      <c r="AC32" s="21"/>
      <c r="AD32" s="27"/>
      <c r="AE32" s="21"/>
      <c r="AF32" s="21"/>
      <c r="AG32" s="21"/>
    </row>
    <row r="33" spans="1:33">
      <c r="A33" s="13"/>
      <c r="B33" s="29" t="s">
        <v>548</v>
      </c>
      <c r="C33" s="29" t="s">
        <v>240</v>
      </c>
      <c r="D33" s="32" t="s">
        <v>569</v>
      </c>
      <c r="E33" s="29" t="s">
        <v>242</v>
      </c>
      <c r="F33" s="30"/>
      <c r="G33" s="29" t="s">
        <v>240</v>
      </c>
      <c r="H33" s="46">
        <v>1536</v>
      </c>
      <c r="I33" s="33"/>
      <c r="J33" s="30"/>
      <c r="K33" s="29" t="s">
        <v>240</v>
      </c>
      <c r="L33" s="32" t="s">
        <v>570</v>
      </c>
      <c r="M33" s="29" t="s">
        <v>242</v>
      </c>
      <c r="N33" s="33"/>
      <c r="O33" s="29" t="s">
        <v>240</v>
      </c>
      <c r="P33" s="46">
        <v>2036</v>
      </c>
      <c r="Q33" s="33"/>
      <c r="R33" s="33"/>
      <c r="S33" s="29" t="s">
        <v>240</v>
      </c>
      <c r="T33" s="32" t="s">
        <v>571</v>
      </c>
      <c r="U33" s="29" t="s">
        <v>242</v>
      </c>
      <c r="V33" s="30"/>
      <c r="W33" s="29" t="s">
        <v>240</v>
      </c>
      <c r="X33" s="46">
        <v>12802</v>
      </c>
      <c r="Y33" s="33"/>
      <c r="Z33" s="33"/>
      <c r="AA33" s="29" t="s">
        <v>240</v>
      </c>
      <c r="AB33" s="32" t="s">
        <v>571</v>
      </c>
      <c r="AC33" s="29" t="s">
        <v>242</v>
      </c>
      <c r="AD33" s="33"/>
      <c r="AE33" s="29" t="s">
        <v>240</v>
      </c>
      <c r="AF33" s="46">
        <v>9445</v>
      </c>
      <c r="AG33" s="33"/>
    </row>
    <row r="34" spans="1:33">
      <c r="A34" s="13"/>
      <c r="B34" s="28"/>
      <c r="C34" s="34"/>
      <c r="D34" s="35"/>
      <c r="E34" s="34"/>
      <c r="F34" s="30"/>
      <c r="G34" s="28"/>
      <c r="H34" s="40"/>
      <c r="I34" s="30"/>
      <c r="J34" s="30"/>
      <c r="K34" s="34"/>
      <c r="L34" s="35"/>
      <c r="M34" s="34"/>
      <c r="N34" s="30"/>
      <c r="O34" s="28"/>
      <c r="P34" s="40"/>
      <c r="Q34" s="30"/>
      <c r="R34" s="30"/>
      <c r="S34" s="28"/>
      <c r="T34" s="31"/>
      <c r="U34" s="28"/>
      <c r="V34" s="30"/>
      <c r="W34" s="34"/>
      <c r="X34" s="193"/>
      <c r="Y34" s="36"/>
      <c r="Z34" s="30"/>
      <c r="AA34" s="34"/>
      <c r="AB34" s="35"/>
      <c r="AC34" s="34"/>
      <c r="AD34" s="30"/>
      <c r="AE34" s="34"/>
      <c r="AF34" s="193"/>
      <c r="AG34" s="36"/>
    </row>
    <row r="35" spans="1:33">
      <c r="A35" s="13"/>
      <c r="B35" s="37" t="s">
        <v>572</v>
      </c>
      <c r="C35" s="39">
        <v>136</v>
      </c>
      <c r="D35" s="39"/>
      <c r="E35" s="24"/>
      <c r="F35" s="24"/>
      <c r="G35" s="39" t="s">
        <v>573</v>
      </c>
      <c r="H35" s="39"/>
      <c r="I35" s="37" t="s">
        <v>242</v>
      </c>
      <c r="J35" s="24"/>
      <c r="K35" s="39">
        <v>202</v>
      </c>
      <c r="L35" s="39"/>
      <c r="M35" s="24"/>
      <c r="N35" s="24"/>
      <c r="O35" s="39" t="s">
        <v>574</v>
      </c>
      <c r="P35" s="39"/>
      <c r="Q35" s="37" t="s">
        <v>242</v>
      </c>
      <c r="R35" s="24"/>
      <c r="S35" s="39">
        <v>126</v>
      </c>
      <c r="T35" s="39"/>
      <c r="U35" s="24"/>
      <c r="V35" s="24"/>
      <c r="W35" s="39" t="s">
        <v>575</v>
      </c>
      <c r="X35" s="39"/>
      <c r="Y35" s="37" t="s">
        <v>242</v>
      </c>
      <c r="Z35" s="24"/>
      <c r="AA35" s="39">
        <v>126</v>
      </c>
      <c r="AB35" s="39"/>
      <c r="AC35" s="24"/>
      <c r="AD35" s="24"/>
      <c r="AE35" s="39" t="s">
        <v>576</v>
      </c>
      <c r="AF35" s="39"/>
      <c r="AG35" s="37" t="s">
        <v>242</v>
      </c>
    </row>
    <row r="36" spans="1:33">
      <c r="A36" s="13"/>
      <c r="B36" s="37"/>
      <c r="C36" s="39"/>
      <c r="D36" s="39"/>
      <c r="E36" s="24"/>
      <c r="F36" s="24"/>
      <c r="G36" s="39"/>
      <c r="H36" s="39"/>
      <c r="I36" s="37"/>
      <c r="J36" s="24"/>
      <c r="K36" s="39"/>
      <c r="L36" s="39"/>
      <c r="M36" s="24"/>
      <c r="N36" s="24"/>
      <c r="O36" s="39"/>
      <c r="P36" s="39"/>
      <c r="Q36" s="37"/>
      <c r="R36" s="24"/>
      <c r="S36" s="39"/>
      <c r="T36" s="39"/>
      <c r="U36" s="24"/>
      <c r="V36" s="24"/>
      <c r="W36" s="39"/>
      <c r="X36" s="39"/>
      <c r="Y36" s="37"/>
      <c r="Z36" s="24"/>
      <c r="AA36" s="39"/>
      <c r="AB36" s="39"/>
      <c r="AC36" s="24"/>
      <c r="AD36" s="24"/>
      <c r="AE36" s="39"/>
      <c r="AF36" s="39"/>
      <c r="AG36" s="37"/>
    </row>
    <row r="37" spans="1:33">
      <c r="A37" s="13"/>
      <c r="B37" s="28" t="s">
        <v>556</v>
      </c>
      <c r="C37" s="31">
        <v>0</v>
      </c>
      <c r="D37" s="31"/>
      <c r="E37" s="30"/>
      <c r="F37" s="30"/>
      <c r="G37" s="31" t="s">
        <v>577</v>
      </c>
      <c r="H37" s="31"/>
      <c r="I37" s="28" t="s">
        <v>242</v>
      </c>
      <c r="J37" s="30"/>
      <c r="K37" s="31">
        <v>715</v>
      </c>
      <c r="L37" s="31"/>
      <c r="M37" s="30"/>
      <c r="N37" s="30"/>
      <c r="O37" s="31" t="s">
        <v>578</v>
      </c>
      <c r="P37" s="31"/>
      <c r="Q37" s="28" t="s">
        <v>242</v>
      </c>
      <c r="R37" s="30"/>
      <c r="S37" s="31">
        <v>445</v>
      </c>
      <c r="T37" s="31"/>
      <c r="U37" s="30"/>
      <c r="V37" s="30"/>
      <c r="W37" s="31" t="s">
        <v>579</v>
      </c>
      <c r="X37" s="31"/>
      <c r="Y37" s="28" t="s">
        <v>242</v>
      </c>
      <c r="Z37" s="30"/>
      <c r="AA37" s="31">
        <v>445</v>
      </c>
      <c r="AB37" s="31"/>
      <c r="AC37" s="30"/>
      <c r="AD37" s="30"/>
      <c r="AE37" s="31" t="s">
        <v>580</v>
      </c>
      <c r="AF37" s="31"/>
      <c r="AG37" s="28" t="s">
        <v>242</v>
      </c>
    </row>
    <row r="38" spans="1:33">
      <c r="A38" s="13"/>
      <c r="B38" s="28"/>
      <c r="C38" s="31"/>
      <c r="D38" s="31"/>
      <c r="E38" s="30"/>
      <c r="F38" s="30"/>
      <c r="G38" s="31"/>
      <c r="H38" s="31"/>
      <c r="I38" s="28"/>
      <c r="J38" s="30"/>
      <c r="K38" s="31"/>
      <c r="L38" s="31"/>
      <c r="M38" s="30"/>
      <c r="N38" s="30"/>
      <c r="O38" s="31"/>
      <c r="P38" s="31"/>
      <c r="Q38" s="28"/>
      <c r="R38" s="30"/>
      <c r="S38" s="31"/>
      <c r="T38" s="31"/>
      <c r="U38" s="30"/>
      <c r="V38" s="30"/>
      <c r="W38" s="31"/>
      <c r="X38" s="31"/>
      <c r="Y38" s="28"/>
      <c r="Z38" s="30"/>
      <c r="AA38" s="31"/>
      <c r="AB38" s="31"/>
      <c r="AC38" s="30"/>
      <c r="AD38" s="30"/>
      <c r="AE38" s="31"/>
      <c r="AF38" s="31"/>
      <c r="AG38" s="28"/>
    </row>
    <row r="39" spans="1:33">
      <c r="A39" s="13"/>
      <c r="B39" s="37" t="s">
        <v>561</v>
      </c>
      <c r="C39" s="39" t="s">
        <v>581</v>
      </c>
      <c r="D39" s="39"/>
      <c r="E39" s="37" t="s">
        <v>242</v>
      </c>
      <c r="F39" s="24"/>
      <c r="G39" s="39">
        <v>0</v>
      </c>
      <c r="H39" s="39"/>
      <c r="I39" s="24"/>
      <c r="J39" s="24"/>
      <c r="K39" s="39" t="s">
        <v>581</v>
      </c>
      <c r="L39" s="39"/>
      <c r="M39" s="37" t="s">
        <v>242</v>
      </c>
      <c r="N39" s="24"/>
      <c r="O39" s="39">
        <v>0</v>
      </c>
      <c r="P39" s="39"/>
      <c r="Q39" s="24"/>
      <c r="R39" s="24"/>
      <c r="S39" s="39" t="s">
        <v>581</v>
      </c>
      <c r="T39" s="39"/>
      <c r="U39" s="37" t="s">
        <v>242</v>
      </c>
      <c r="V39" s="24"/>
      <c r="W39" s="39">
        <v>2</v>
      </c>
      <c r="X39" s="39"/>
      <c r="Y39" s="24"/>
      <c r="Z39" s="24"/>
      <c r="AA39" s="39" t="s">
        <v>581</v>
      </c>
      <c r="AB39" s="39"/>
      <c r="AC39" s="37" t="s">
        <v>242</v>
      </c>
      <c r="AD39" s="24"/>
      <c r="AE39" s="39" t="s">
        <v>582</v>
      </c>
      <c r="AF39" s="39"/>
      <c r="AG39" s="37" t="s">
        <v>242</v>
      </c>
    </row>
    <row r="40" spans="1:33" ht="15.75" thickBot="1">
      <c r="A40" s="13"/>
      <c r="B40" s="37"/>
      <c r="C40" s="42"/>
      <c r="D40" s="42"/>
      <c r="E40" s="43"/>
      <c r="F40" s="24"/>
      <c r="G40" s="42"/>
      <c r="H40" s="42"/>
      <c r="I40" s="27"/>
      <c r="J40" s="24"/>
      <c r="K40" s="42"/>
      <c r="L40" s="42"/>
      <c r="M40" s="43"/>
      <c r="N40" s="24"/>
      <c r="O40" s="42"/>
      <c r="P40" s="42"/>
      <c r="Q40" s="27"/>
      <c r="R40" s="24"/>
      <c r="S40" s="42"/>
      <c r="T40" s="42"/>
      <c r="U40" s="43"/>
      <c r="V40" s="24"/>
      <c r="W40" s="42"/>
      <c r="X40" s="42"/>
      <c r="Y40" s="27"/>
      <c r="Z40" s="24"/>
      <c r="AA40" s="42"/>
      <c r="AB40" s="42"/>
      <c r="AC40" s="43"/>
      <c r="AD40" s="24"/>
      <c r="AE40" s="42"/>
      <c r="AF40" s="42"/>
      <c r="AG40" s="43"/>
    </row>
    <row r="41" spans="1:33">
      <c r="A41" s="13"/>
      <c r="B41" s="44" t="s">
        <v>148</v>
      </c>
      <c r="C41" s="29" t="s">
        <v>240</v>
      </c>
      <c r="D41" s="32" t="s">
        <v>583</v>
      </c>
      <c r="E41" s="29" t="s">
        <v>242</v>
      </c>
      <c r="F41" s="30"/>
      <c r="G41" s="29" t="s">
        <v>240</v>
      </c>
      <c r="H41" s="32">
        <v>755</v>
      </c>
      <c r="I41" s="33"/>
      <c r="J41" s="30"/>
      <c r="K41" s="29" t="s">
        <v>240</v>
      </c>
      <c r="L41" s="32" t="s">
        <v>584</v>
      </c>
      <c r="M41" s="29" t="s">
        <v>242</v>
      </c>
      <c r="N41" s="30"/>
      <c r="O41" s="29" t="s">
        <v>240</v>
      </c>
      <c r="P41" s="46">
        <v>1690</v>
      </c>
      <c r="Q41" s="33"/>
      <c r="R41" s="30"/>
      <c r="S41" s="29" t="s">
        <v>240</v>
      </c>
      <c r="T41" s="32" t="s">
        <v>585</v>
      </c>
      <c r="U41" s="29" t="s">
        <v>242</v>
      </c>
      <c r="V41" s="30"/>
      <c r="W41" s="29" t="s">
        <v>240</v>
      </c>
      <c r="X41" s="32" t="s">
        <v>586</v>
      </c>
      <c r="Y41" s="29" t="s">
        <v>242</v>
      </c>
      <c r="Z41" s="30"/>
      <c r="AA41" s="29" t="s">
        <v>240</v>
      </c>
      <c r="AB41" s="32" t="s">
        <v>585</v>
      </c>
      <c r="AC41" s="29" t="s">
        <v>242</v>
      </c>
      <c r="AD41" s="30"/>
      <c r="AE41" s="29" t="s">
        <v>240</v>
      </c>
      <c r="AF41" s="32" t="s">
        <v>587</v>
      </c>
      <c r="AG41" s="29" t="s">
        <v>242</v>
      </c>
    </row>
    <row r="42" spans="1:33" ht="15.75" thickBot="1">
      <c r="A42" s="13"/>
      <c r="B42" s="44"/>
      <c r="C42" s="45"/>
      <c r="D42" s="49"/>
      <c r="E42" s="45"/>
      <c r="F42" s="30"/>
      <c r="G42" s="45"/>
      <c r="H42" s="49"/>
      <c r="I42" s="48"/>
      <c r="J42" s="30"/>
      <c r="K42" s="45"/>
      <c r="L42" s="49"/>
      <c r="M42" s="45"/>
      <c r="N42" s="30"/>
      <c r="O42" s="45"/>
      <c r="P42" s="47"/>
      <c r="Q42" s="48"/>
      <c r="R42" s="30"/>
      <c r="S42" s="45"/>
      <c r="T42" s="49"/>
      <c r="U42" s="45"/>
      <c r="V42" s="30"/>
      <c r="W42" s="45"/>
      <c r="X42" s="49"/>
      <c r="Y42" s="45"/>
      <c r="Z42" s="30"/>
      <c r="AA42" s="45"/>
      <c r="AB42" s="49"/>
      <c r="AC42" s="45"/>
      <c r="AD42" s="30"/>
      <c r="AE42" s="45"/>
      <c r="AF42" s="49"/>
      <c r="AG42" s="45"/>
    </row>
    <row r="43" spans="1:33" ht="15.75" thickTop="1">
      <c r="A43" s="13"/>
      <c r="B43" s="105"/>
      <c r="C43" s="105"/>
      <c r="D43" s="105"/>
      <c r="E43" s="105"/>
      <c r="F43" s="105"/>
      <c r="G43" s="105"/>
      <c r="H43" s="105"/>
      <c r="I43" s="105"/>
      <c r="J43" s="105"/>
      <c r="K43" s="105"/>
      <c r="L43" s="105"/>
      <c r="M43" s="105"/>
      <c r="N43" s="105"/>
      <c r="O43" s="105"/>
      <c r="P43" s="105"/>
      <c r="Q43" s="105"/>
      <c r="R43" s="105"/>
      <c r="S43" s="105"/>
      <c r="T43" s="105"/>
      <c r="U43" s="105"/>
      <c r="V43" s="105"/>
      <c r="W43" s="105"/>
      <c r="X43" s="105"/>
      <c r="Y43" s="105"/>
      <c r="Z43" s="105"/>
      <c r="AA43" s="105"/>
      <c r="AB43" s="105"/>
      <c r="AC43" s="105"/>
      <c r="AD43" s="105"/>
      <c r="AE43" s="105"/>
      <c r="AF43" s="105"/>
      <c r="AG43" s="105"/>
    </row>
    <row r="44" spans="1:33">
      <c r="A44" s="13"/>
      <c r="B44" s="24" t="s">
        <v>588</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row>
    <row r="45" spans="1:33">
      <c r="A45" s="13"/>
      <c r="B45" s="20"/>
      <c r="C45" s="20"/>
      <c r="D45" s="20"/>
      <c r="E45" s="20"/>
      <c r="F45" s="20"/>
      <c r="G45" s="20"/>
      <c r="H45" s="20"/>
      <c r="I45" s="20"/>
      <c r="J45" s="20"/>
      <c r="K45" s="20"/>
      <c r="L45" s="20"/>
    </row>
    <row r="46" spans="1:33">
      <c r="A46" s="13"/>
      <c r="B46" s="14"/>
      <c r="C46" s="14"/>
      <c r="D46" s="14"/>
      <c r="E46" s="14"/>
      <c r="F46" s="14"/>
      <c r="G46" s="14"/>
      <c r="H46" s="14"/>
      <c r="I46" s="14"/>
      <c r="J46" s="14"/>
      <c r="K46" s="14"/>
      <c r="L46" s="14"/>
    </row>
    <row r="47" spans="1:33" ht="15.75" thickBot="1">
      <c r="A47" s="13"/>
      <c r="B47" s="15"/>
      <c r="C47" s="15"/>
      <c r="D47" s="70" t="s">
        <v>589</v>
      </c>
      <c r="E47" s="70"/>
      <c r="F47" s="70"/>
      <c r="G47" s="70"/>
      <c r="H47" s="70"/>
      <c r="I47" s="70"/>
      <c r="J47" s="70"/>
      <c r="K47" s="15"/>
      <c r="L47" s="15"/>
    </row>
    <row r="48" spans="1:33" ht="15.75" thickBot="1">
      <c r="A48" s="13"/>
      <c r="B48" s="15"/>
      <c r="C48" s="19"/>
      <c r="D48" s="91" t="s">
        <v>376</v>
      </c>
      <c r="E48" s="91"/>
      <c r="F48" s="91"/>
      <c r="G48" s="91"/>
      <c r="H48" s="91"/>
      <c r="I48" s="91"/>
      <c r="J48" s="91"/>
      <c r="K48" s="19"/>
      <c r="L48" s="19"/>
    </row>
    <row r="49" spans="1:33" ht="27" thickBot="1">
      <c r="A49" s="13"/>
      <c r="B49" s="104" t="s">
        <v>323</v>
      </c>
      <c r="C49" s="19"/>
      <c r="D49" s="91">
        <v>2014</v>
      </c>
      <c r="E49" s="91"/>
      <c r="F49" s="91"/>
      <c r="G49" s="19"/>
      <c r="H49" s="91">
        <v>2013</v>
      </c>
      <c r="I49" s="91"/>
      <c r="J49" s="91"/>
      <c r="K49" s="19"/>
      <c r="L49" s="66" t="s">
        <v>590</v>
      </c>
    </row>
    <row r="50" spans="1:33">
      <c r="A50" s="13"/>
      <c r="B50" s="12" t="s">
        <v>591</v>
      </c>
      <c r="C50" s="15"/>
      <c r="D50" s="26"/>
      <c r="E50" s="26"/>
      <c r="F50" s="26"/>
      <c r="G50" s="15"/>
      <c r="H50" s="26"/>
      <c r="I50" s="26"/>
      <c r="J50" s="26"/>
      <c r="K50" s="15"/>
      <c r="L50" s="15"/>
    </row>
    <row r="51" spans="1:33">
      <c r="A51" s="13"/>
      <c r="B51" s="108" t="s">
        <v>592</v>
      </c>
      <c r="C51" s="17"/>
      <c r="D51" s="68" t="s">
        <v>240</v>
      </c>
      <c r="E51" s="69" t="s">
        <v>553</v>
      </c>
      <c r="F51" s="68" t="s">
        <v>242</v>
      </c>
      <c r="G51" s="17"/>
      <c r="H51" s="68" t="s">
        <v>240</v>
      </c>
      <c r="I51" s="69" t="s">
        <v>573</v>
      </c>
      <c r="J51" s="68" t="s">
        <v>242</v>
      </c>
      <c r="K51" s="17"/>
      <c r="L51" s="68" t="s">
        <v>593</v>
      </c>
    </row>
    <row r="52" spans="1:33">
      <c r="A52" s="13"/>
      <c r="B52" s="82" t="s">
        <v>594</v>
      </c>
      <c r="C52" s="24"/>
      <c r="D52" s="93">
        <v>50</v>
      </c>
      <c r="E52" s="93"/>
      <c r="F52" s="24"/>
      <c r="G52" s="24"/>
      <c r="H52" s="83">
        <v>1536</v>
      </c>
      <c r="I52" s="83"/>
      <c r="J52" s="24"/>
      <c r="K52" s="24"/>
      <c r="L52" s="82" t="s">
        <v>595</v>
      </c>
    </row>
    <row r="53" spans="1:33">
      <c r="A53" s="13"/>
      <c r="B53" s="82"/>
      <c r="C53" s="24"/>
      <c r="D53" s="93"/>
      <c r="E53" s="93"/>
      <c r="F53" s="24"/>
      <c r="G53" s="24"/>
      <c r="H53" s="83"/>
      <c r="I53" s="83"/>
      <c r="J53" s="24"/>
      <c r="K53" s="24"/>
      <c r="L53" s="82"/>
    </row>
    <row r="54" spans="1:33">
      <c r="A54" s="13"/>
      <c r="B54" s="68" t="s">
        <v>596</v>
      </c>
      <c r="C54" s="17"/>
      <c r="D54" s="30"/>
      <c r="E54" s="30"/>
      <c r="F54" s="30"/>
      <c r="G54" s="17"/>
      <c r="H54" s="30"/>
      <c r="I54" s="30"/>
      <c r="J54" s="30"/>
      <c r="K54" s="17"/>
      <c r="L54" s="17"/>
    </row>
    <row r="55" spans="1:33">
      <c r="A55" s="13"/>
      <c r="B55" s="112" t="s">
        <v>597</v>
      </c>
      <c r="C55" s="24"/>
      <c r="D55" s="93">
        <v>103</v>
      </c>
      <c r="E55" s="93"/>
      <c r="F55" s="24"/>
      <c r="G55" s="24"/>
      <c r="H55" s="93">
        <v>105</v>
      </c>
      <c r="I55" s="93"/>
      <c r="J55" s="24"/>
      <c r="K55" s="24"/>
      <c r="L55" s="82" t="s">
        <v>116</v>
      </c>
    </row>
    <row r="56" spans="1:33">
      <c r="A56" s="13"/>
      <c r="B56" s="112"/>
      <c r="C56" s="24"/>
      <c r="D56" s="93"/>
      <c r="E56" s="93"/>
      <c r="F56" s="24"/>
      <c r="G56" s="24"/>
      <c r="H56" s="93"/>
      <c r="I56" s="93"/>
      <c r="J56" s="24"/>
      <c r="K56" s="24"/>
      <c r="L56" s="82"/>
    </row>
    <row r="57" spans="1:33" ht="15.75" thickBot="1">
      <c r="A57" s="13"/>
      <c r="B57" s="108" t="s">
        <v>598</v>
      </c>
      <c r="C57" s="17"/>
      <c r="D57" s="95" t="s">
        <v>599</v>
      </c>
      <c r="E57" s="95"/>
      <c r="F57" s="68" t="s">
        <v>242</v>
      </c>
      <c r="G57" s="17"/>
      <c r="H57" s="95" t="s">
        <v>600</v>
      </c>
      <c r="I57" s="95"/>
      <c r="J57" s="68" t="s">
        <v>242</v>
      </c>
      <c r="K57" s="17"/>
      <c r="L57" s="68" t="s">
        <v>116</v>
      </c>
    </row>
    <row r="58" spans="1:33" ht="27" thickBot="1">
      <c r="A58" s="13"/>
      <c r="B58" s="143" t="s">
        <v>601</v>
      </c>
      <c r="C58" s="15"/>
      <c r="D58" s="194" t="s">
        <v>557</v>
      </c>
      <c r="E58" s="194"/>
      <c r="F58" s="90" t="s">
        <v>242</v>
      </c>
      <c r="G58" s="15"/>
      <c r="H58" s="194" t="s">
        <v>577</v>
      </c>
      <c r="I58" s="194"/>
      <c r="J58" s="90" t="s">
        <v>242</v>
      </c>
      <c r="K58" s="15"/>
      <c r="L58" s="12" t="s">
        <v>116</v>
      </c>
    </row>
    <row r="59" spans="1:33">
      <c r="A59" s="13"/>
      <c r="B59" s="114" t="s">
        <v>602</v>
      </c>
      <c r="C59" s="30"/>
      <c r="D59" s="76" t="s">
        <v>240</v>
      </c>
      <c r="E59" s="78" t="s">
        <v>565</v>
      </c>
      <c r="F59" s="76" t="s">
        <v>242</v>
      </c>
      <c r="G59" s="30"/>
      <c r="H59" s="76" t="s">
        <v>240</v>
      </c>
      <c r="I59" s="78">
        <v>755</v>
      </c>
      <c r="J59" s="33"/>
      <c r="K59" s="30"/>
      <c r="L59" s="30"/>
    </row>
    <row r="60" spans="1:33" ht="15.75" thickBot="1">
      <c r="A60" s="13"/>
      <c r="B60" s="114"/>
      <c r="C60" s="30"/>
      <c r="D60" s="87"/>
      <c r="E60" s="118"/>
      <c r="F60" s="87"/>
      <c r="G60" s="30"/>
      <c r="H60" s="87"/>
      <c r="I60" s="118"/>
      <c r="J60" s="48"/>
      <c r="K60" s="30"/>
      <c r="L60" s="30"/>
    </row>
    <row r="61" spans="1:33" ht="15.75" thickTop="1">
      <c r="A61" s="13"/>
      <c r="B61" s="105"/>
      <c r="C61" s="105"/>
      <c r="D61" s="105"/>
      <c r="E61" s="105"/>
      <c r="F61" s="105"/>
      <c r="G61" s="105"/>
      <c r="H61" s="105"/>
      <c r="I61" s="105"/>
      <c r="J61" s="105"/>
      <c r="K61" s="105"/>
      <c r="L61" s="105"/>
      <c r="M61" s="105"/>
      <c r="N61" s="105"/>
      <c r="O61" s="105"/>
      <c r="P61" s="105"/>
      <c r="Q61" s="105"/>
      <c r="R61" s="105"/>
      <c r="S61" s="105"/>
      <c r="T61" s="105"/>
      <c r="U61" s="105"/>
      <c r="V61" s="105"/>
      <c r="W61" s="105"/>
      <c r="X61" s="105"/>
      <c r="Y61" s="105"/>
      <c r="Z61" s="105"/>
      <c r="AA61" s="105"/>
      <c r="AB61" s="105"/>
      <c r="AC61" s="105"/>
      <c r="AD61" s="105"/>
      <c r="AE61" s="105"/>
      <c r="AF61" s="105"/>
      <c r="AG61" s="105"/>
    </row>
    <row r="62" spans="1:33">
      <c r="A62" s="13"/>
      <c r="B62" s="140" t="s">
        <v>603</v>
      </c>
      <c r="C62" s="140"/>
      <c r="D62" s="140"/>
      <c r="E62" s="140"/>
      <c r="F62" s="140"/>
      <c r="G62" s="140"/>
      <c r="H62" s="140"/>
      <c r="I62" s="140"/>
      <c r="J62" s="140"/>
      <c r="K62" s="140"/>
      <c r="L62" s="140"/>
      <c r="M62" s="140"/>
      <c r="N62" s="140"/>
      <c r="O62" s="140"/>
      <c r="P62" s="140"/>
      <c r="Q62" s="140"/>
      <c r="R62" s="140"/>
      <c r="S62" s="140"/>
      <c r="T62" s="140"/>
      <c r="U62" s="140"/>
      <c r="V62" s="140"/>
      <c r="W62" s="140"/>
      <c r="X62" s="140"/>
      <c r="Y62" s="140"/>
      <c r="Z62" s="140"/>
      <c r="AA62" s="140"/>
      <c r="AB62" s="140"/>
      <c r="AC62" s="140"/>
      <c r="AD62" s="140"/>
      <c r="AE62" s="140"/>
      <c r="AF62" s="140"/>
      <c r="AG62" s="140"/>
    </row>
    <row r="63" spans="1:33">
      <c r="A63" s="13"/>
      <c r="B63" s="140" t="s">
        <v>604</v>
      </c>
      <c r="C63" s="140"/>
      <c r="D63" s="140"/>
      <c r="E63" s="140"/>
      <c r="F63" s="140"/>
      <c r="G63" s="140"/>
      <c r="H63" s="140"/>
      <c r="I63" s="140"/>
      <c r="J63" s="140"/>
      <c r="K63" s="140"/>
      <c r="L63" s="140"/>
      <c r="M63" s="140"/>
      <c r="N63" s="140"/>
      <c r="O63" s="140"/>
      <c r="P63" s="140"/>
      <c r="Q63" s="140"/>
      <c r="R63" s="140"/>
      <c r="S63" s="140"/>
      <c r="T63" s="140"/>
      <c r="U63" s="140"/>
      <c r="V63" s="140"/>
      <c r="W63" s="140"/>
      <c r="X63" s="140"/>
      <c r="Y63" s="140"/>
      <c r="Z63" s="140"/>
      <c r="AA63" s="140"/>
      <c r="AB63" s="140"/>
      <c r="AC63" s="140"/>
      <c r="AD63" s="140"/>
      <c r="AE63" s="140"/>
      <c r="AF63" s="140"/>
      <c r="AG63" s="140"/>
    </row>
  </sheetData>
  <mergeCells count="379">
    <mergeCell ref="B61:AG61"/>
    <mergeCell ref="B62:AG62"/>
    <mergeCell ref="B63:AG63"/>
    <mergeCell ref="B4:AG4"/>
    <mergeCell ref="B5:AG5"/>
    <mergeCell ref="B6:AG6"/>
    <mergeCell ref="B7:AG7"/>
    <mergeCell ref="B25:AG25"/>
    <mergeCell ref="B43:AG43"/>
    <mergeCell ref="H59:H60"/>
    <mergeCell ref="I59:I60"/>
    <mergeCell ref="J59:J60"/>
    <mergeCell ref="K59:K60"/>
    <mergeCell ref="L59:L60"/>
    <mergeCell ref="A1:A2"/>
    <mergeCell ref="B1:AG1"/>
    <mergeCell ref="B2:AG2"/>
    <mergeCell ref="B3:AG3"/>
    <mergeCell ref="A4:A63"/>
    <mergeCell ref="B59:B60"/>
    <mergeCell ref="C59:C60"/>
    <mergeCell ref="D59:D60"/>
    <mergeCell ref="E59:E60"/>
    <mergeCell ref="F59:F60"/>
    <mergeCell ref="G59:G60"/>
    <mergeCell ref="J55:J56"/>
    <mergeCell ref="K55:K56"/>
    <mergeCell ref="L55:L56"/>
    <mergeCell ref="D57:E57"/>
    <mergeCell ref="H57:I57"/>
    <mergeCell ref="D58:E58"/>
    <mergeCell ref="H58:I58"/>
    <mergeCell ref="K52:K53"/>
    <mergeCell ref="L52:L53"/>
    <mergeCell ref="D54:F54"/>
    <mergeCell ref="H54:J54"/>
    <mergeCell ref="B55:B56"/>
    <mergeCell ref="C55:C56"/>
    <mergeCell ref="D55:E56"/>
    <mergeCell ref="F55:F56"/>
    <mergeCell ref="G55:G56"/>
    <mergeCell ref="H55:I56"/>
    <mergeCell ref="D50:F50"/>
    <mergeCell ref="H50:J50"/>
    <mergeCell ref="B52:B53"/>
    <mergeCell ref="C52:C53"/>
    <mergeCell ref="D52:E53"/>
    <mergeCell ref="F52:F53"/>
    <mergeCell ref="G52:G53"/>
    <mergeCell ref="H52:I53"/>
    <mergeCell ref="J52:J53"/>
    <mergeCell ref="AF41:AF42"/>
    <mergeCell ref="AG41:AG42"/>
    <mergeCell ref="B45:L45"/>
    <mergeCell ref="D47:J47"/>
    <mergeCell ref="D48:J48"/>
    <mergeCell ref="D49:F49"/>
    <mergeCell ref="H49:J49"/>
    <mergeCell ref="B44:AG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F33:AF34"/>
    <mergeCell ref="AG33:AG34"/>
    <mergeCell ref="B35:B36"/>
    <mergeCell ref="C35:D36"/>
    <mergeCell ref="E35:E36"/>
    <mergeCell ref="F35:F36"/>
    <mergeCell ref="G35:H36"/>
    <mergeCell ref="I35:I36"/>
    <mergeCell ref="J35:J36"/>
    <mergeCell ref="K35:L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31:V32"/>
    <mergeCell ref="W31:Y32"/>
    <mergeCell ref="Z31:Z32"/>
    <mergeCell ref="AA31:AC32"/>
    <mergeCell ref="AD31:AD32"/>
    <mergeCell ref="AE31:AG32"/>
    <mergeCell ref="J31:J32"/>
    <mergeCell ref="K31:M32"/>
    <mergeCell ref="N31:N32"/>
    <mergeCell ref="O31:Q32"/>
    <mergeCell ref="R31:R32"/>
    <mergeCell ref="S31:U32"/>
    <mergeCell ref="B31:B32"/>
    <mergeCell ref="C31:E31"/>
    <mergeCell ref="C32:E32"/>
    <mergeCell ref="F31:F32"/>
    <mergeCell ref="G31:I31"/>
    <mergeCell ref="G32:I32"/>
    <mergeCell ref="AF23:AF24"/>
    <mergeCell ref="AG23:AG24"/>
    <mergeCell ref="B26:AG26"/>
    <mergeCell ref="C28:AG28"/>
    <mergeCell ref="B29:B30"/>
    <mergeCell ref="C29:U30"/>
    <mergeCell ref="V29:V30"/>
    <mergeCell ref="W29:AG29"/>
    <mergeCell ref="W30:AG30"/>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3:V14"/>
    <mergeCell ref="W13:Y14"/>
    <mergeCell ref="Z13:Z14"/>
    <mergeCell ref="AA13:AC14"/>
    <mergeCell ref="AD13:AD14"/>
    <mergeCell ref="AE13:AG14"/>
    <mergeCell ref="J13:J14"/>
    <mergeCell ref="K13:M14"/>
    <mergeCell ref="N13:N14"/>
    <mergeCell ref="O13:Q14"/>
    <mergeCell ref="R13:R14"/>
    <mergeCell ref="S13:U14"/>
    <mergeCell ref="B13:B14"/>
    <mergeCell ref="C13:E13"/>
    <mergeCell ref="C14:E14"/>
    <mergeCell ref="F13:F14"/>
    <mergeCell ref="G13:I13"/>
    <mergeCell ref="G14:I14"/>
    <mergeCell ref="B8:AG8"/>
    <mergeCell ref="C10:AG10"/>
    <mergeCell ref="B11:B12"/>
    <mergeCell ref="C11:U12"/>
    <mergeCell ref="V11:V12"/>
    <mergeCell ref="W11:AG11"/>
    <mergeCell ref="W12:A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2"/>
  <sheetViews>
    <sheetView showGridLines="0" workbookViewId="0"/>
  </sheetViews>
  <sheetFormatPr defaultRowHeight="15"/>
  <cols>
    <col min="1" max="2" width="36.5703125" bestFit="1" customWidth="1"/>
    <col min="3" max="3" width="8.28515625" customWidth="1"/>
    <col min="4" max="4" width="36.5703125" customWidth="1"/>
    <col min="5" max="5" width="34" customWidth="1"/>
    <col min="6" max="6" width="8.28515625" customWidth="1"/>
    <col min="7" max="7" width="25.140625" customWidth="1"/>
    <col min="8" max="8" width="34.85546875" customWidth="1"/>
    <col min="9" max="9" width="7" customWidth="1"/>
    <col min="10" max="10" width="8.85546875" customWidth="1"/>
    <col min="11" max="11" width="20.5703125" customWidth="1"/>
    <col min="12" max="12" width="21.85546875" customWidth="1"/>
    <col min="13" max="13" width="36.5703125" customWidth="1"/>
    <col min="14" max="15" width="22.5703125" customWidth="1"/>
    <col min="16" max="16" width="25.7109375" customWidth="1"/>
    <col min="17" max="17" width="22.5703125" customWidth="1"/>
    <col min="18" max="18" width="12.140625" customWidth="1"/>
    <col min="19" max="19" width="23.85546875" customWidth="1"/>
    <col min="20" max="20" width="28.28515625" customWidth="1"/>
    <col min="21" max="21" width="7" customWidth="1"/>
    <col min="22" max="22" width="8.28515625" customWidth="1"/>
    <col min="23" max="23" width="20.5703125" customWidth="1"/>
    <col min="24" max="24" width="21.85546875" customWidth="1"/>
    <col min="25" max="25" width="36.5703125" customWidth="1"/>
    <col min="26" max="26" width="8.28515625" customWidth="1"/>
    <col min="27" max="27" width="21.28515625" customWidth="1"/>
    <col min="28" max="28" width="6.140625" customWidth="1"/>
  </cols>
  <sheetData>
    <row r="1" spans="1:28" ht="15" customHeight="1">
      <c r="A1" s="8" t="s">
        <v>60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606</v>
      </c>
      <c r="B3" s="105" t="s">
        <v>4</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row>
    <row r="4" spans="1:28" ht="15" customHeight="1">
      <c r="A4" s="13" t="s">
        <v>605</v>
      </c>
      <c r="B4" s="105" t="s">
        <v>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row>
    <row r="5" spans="1:28">
      <c r="A5" s="13"/>
      <c r="B5" s="106" t="s">
        <v>605</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row>
    <row r="6" spans="1:28">
      <c r="A6" s="13"/>
      <c r="B6" s="105"/>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row>
    <row r="7" spans="1:28">
      <c r="A7" s="13"/>
      <c r="B7" s="82" t="s">
        <v>607</v>
      </c>
      <c r="C7" s="82"/>
      <c r="D7" s="82"/>
      <c r="E7" s="82"/>
      <c r="F7" s="82"/>
      <c r="G7" s="82"/>
      <c r="H7" s="82"/>
      <c r="I7" s="82"/>
      <c r="J7" s="82"/>
      <c r="K7" s="82"/>
      <c r="L7" s="82"/>
      <c r="M7" s="82"/>
      <c r="N7" s="82"/>
      <c r="O7" s="82"/>
      <c r="P7" s="82"/>
      <c r="Q7" s="82"/>
      <c r="R7" s="82"/>
      <c r="S7" s="82"/>
      <c r="T7" s="82"/>
      <c r="U7" s="82"/>
      <c r="V7" s="82"/>
      <c r="W7" s="82"/>
      <c r="X7" s="82"/>
      <c r="Y7" s="82"/>
      <c r="Z7" s="82"/>
      <c r="AA7" s="82"/>
      <c r="AB7" s="82"/>
    </row>
    <row r="8" spans="1:28">
      <c r="A8" s="13"/>
      <c r="B8" s="105"/>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row>
    <row r="9" spans="1:28" ht="25.5" customHeight="1">
      <c r="A9" s="13"/>
      <c r="B9" s="82" t="s">
        <v>608</v>
      </c>
      <c r="C9" s="82"/>
      <c r="D9" s="82"/>
      <c r="E9" s="82"/>
      <c r="F9" s="82"/>
      <c r="G9" s="82"/>
      <c r="H9" s="82"/>
      <c r="I9" s="82"/>
      <c r="J9" s="82"/>
      <c r="K9" s="82"/>
      <c r="L9" s="82"/>
      <c r="M9" s="82"/>
      <c r="N9" s="82"/>
      <c r="O9" s="82"/>
      <c r="P9" s="82"/>
      <c r="Q9" s="82"/>
      <c r="R9" s="82"/>
      <c r="S9" s="82"/>
      <c r="T9" s="82"/>
      <c r="U9" s="82"/>
      <c r="V9" s="82"/>
      <c r="W9" s="82"/>
      <c r="X9" s="82"/>
      <c r="Y9" s="82"/>
      <c r="Z9" s="82"/>
      <c r="AA9" s="82"/>
      <c r="AB9" s="82"/>
    </row>
    <row r="10" spans="1:28">
      <c r="A10" s="13"/>
      <c r="B10" s="105"/>
      <c r="C10" s="105"/>
      <c r="D10" s="105"/>
      <c r="E10" s="105"/>
      <c r="F10" s="105"/>
      <c r="G10" s="105"/>
      <c r="H10" s="105"/>
      <c r="I10" s="105"/>
      <c r="J10" s="105"/>
      <c r="K10" s="105"/>
      <c r="L10" s="105"/>
      <c r="M10" s="105"/>
      <c r="N10" s="105"/>
      <c r="O10" s="105"/>
      <c r="P10" s="105"/>
      <c r="Q10" s="105"/>
      <c r="R10" s="105"/>
      <c r="S10" s="105"/>
      <c r="T10" s="105"/>
      <c r="U10" s="105"/>
      <c r="V10" s="105"/>
      <c r="W10" s="105"/>
      <c r="X10" s="105"/>
      <c r="Y10" s="105"/>
      <c r="Z10" s="105"/>
      <c r="AA10" s="105"/>
      <c r="AB10" s="105"/>
    </row>
    <row r="11" spans="1:28" ht="25.5" customHeight="1">
      <c r="A11" s="13"/>
      <c r="B11" s="24" t="s">
        <v>609</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row>
    <row r="12" spans="1:28">
      <c r="A12" s="13"/>
      <c r="B12" s="105"/>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c r="AA12" s="105"/>
      <c r="AB12" s="105"/>
    </row>
    <row r="13" spans="1:28">
      <c r="A13" s="13"/>
      <c r="B13" s="106" t="s">
        <v>610</v>
      </c>
      <c r="C13" s="106"/>
      <c r="D13" s="106"/>
      <c r="E13" s="106"/>
      <c r="F13" s="106"/>
      <c r="G13" s="106"/>
      <c r="H13" s="106"/>
      <c r="I13" s="106"/>
      <c r="J13" s="106"/>
      <c r="K13" s="106"/>
      <c r="L13" s="106"/>
      <c r="M13" s="106"/>
      <c r="N13" s="106"/>
      <c r="O13" s="106"/>
      <c r="P13" s="106"/>
      <c r="Q13" s="106"/>
      <c r="R13" s="106"/>
      <c r="S13" s="106"/>
      <c r="T13" s="106"/>
      <c r="U13" s="106"/>
      <c r="V13" s="106"/>
      <c r="W13" s="106"/>
      <c r="X13" s="106"/>
      <c r="Y13" s="106"/>
      <c r="Z13" s="106"/>
      <c r="AA13" s="106"/>
      <c r="AB13" s="106"/>
    </row>
    <row r="14" spans="1:28">
      <c r="A14" s="13"/>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row>
    <row r="15" spans="1:28">
      <c r="A15" s="13"/>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row>
    <row r="16" spans="1:28" ht="15.75" thickBot="1">
      <c r="A16" s="13"/>
      <c r="B16" s="15" t="s">
        <v>487</v>
      </c>
      <c r="C16" s="15"/>
      <c r="D16" s="149"/>
      <c r="E16" s="15"/>
      <c r="F16" s="152" t="s">
        <v>276</v>
      </c>
      <c r="G16" s="152"/>
      <c r="H16" s="152"/>
      <c r="I16" s="152"/>
      <c r="J16" s="152"/>
      <c r="K16" s="152"/>
      <c r="L16" s="152"/>
      <c r="M16" s="152"/>
      <c r="N16" s="152"/>
      <c r="O16" s="152"/>
      <c r="P16" s="152"/>
      <c r="Q16" s="15"/>
      <c r="R16" s="152" t="s">
        <v>293</v>
      </c>
      <c r="S16" s="152"/>
      <c r="T16" s="152"/>
      <c r="U16" s="152"/>
      <c r="V16" s="152"/>
      <c r="W16" s="152"/>
      <c r="X16" s="152"/>
      <c r="Y16" s="152"/>
      <c r="Z16" s="152"/>
      <c r="AA16" s="152"/>
      <c r="AB16" s="152"/>
    </row>
    <row r="17" spans="1:28" ht="15.75" thickBot="1">
      <c r="A17" s="13"/>
      <c r="B17" s="149"/>
      <c r="C17" s="15"/>
      <c r="D17" s="15"/>
      <c r="E17" s="15"/>
      <c r="F17" s="26"/>
      <c r="G17" s="26"/>
      <c r="H17" s="26"/>
      <c r="I17" s="15"/>
      <c r="J17" s="155" t="s">
        <v>611</v>
      </c>
      <c r="K17" s="155"/>
      <c r="L17" s="155"/>
      <c r="M17" s="155"/>
      <c r="N17" s="155"/>
      <c r="O17" s="155"/>
      <c r="P17" s="155"/>
      <c r="Q17" s="15"/>
      <c r="R17" s="26"/>
      <c r="S17" s="26"/>
      <c r="T17" s="26"/>
      <c r="U17" s="15"/>
      <c r="V17" s="155" t="s">
        <v>611</v>
      </c>
      <c r="W17" s="155"/>
      <c r="X17" s="155"/>
      <c r="Y17" s="155"/>
      <c r="Z17" s="155"/>
      <c r="AA17" s="155"/>
      <c r="AB17" s="155"/>
    </row>
    <row r="18" spans="1:28">
      <c r="A18" s="13"/>
      <c r="B18" s="195" t="s">
        <v>231</v>
      </c>
      <c r="C18" s="24"/>
      <c r="D18" s="153" t="s">
        <v>612</v>
      </c>
      <c r="E18" s="24"/>
      <c r="F18" s="197" t="s">
        <v>613</v>
      </c>
      <c r="G18" s="197"/>
      <c r="H18" s="197"/>
      <c r="I18" s="24"/>
      <c r="J18" s="198" t="s">
        <v>235</v>
      </c>
      <c r="K18" s="198"/>
      <c r="L18" s="198"/>
      <c r="M18" s="26"/>
      <c r="N18" s="198" t="s">
        <v>236</v>
      </c>
      <c r="O18" s="198"/>
      <c r="P18" s="198"/>
      <c r="Q18" s="24"/>
      <c r="R18" s="197" t="s">
        <v>613</v>
      </c>
      <c r="S18" s="197"/>
      <c r="T18" s="197"/>
      <c r="U18" s="24"/>
      <c r="V18" s="198" t="s">
        <v>235</v>
      </c>
      <c r="W18" s="198"/>
      <c r="X18" s="198"/>
      <c r="Y18" s="26"/>
      <c r="Z18" s="198" t="s">
        <v>236</v>
      </c>
      <c r="AA18" s="198"/>
      <c r="AB18" s="198"/>
    </row>
    <row r="19" spans="1:28" ht="15.75" thickBot="1">
      <c r="A19" s="13"/>
      <c r="B19" s="196"/>
      <c r="C19" s="24"/>
      <c r="D19" s="189"/>
      <c r="E19" s="24"/>
      <c r="F19" s="152" t="s">
        <v>614</v>
      </c>
      <c r="G19" s="152"/>
      <c r="H19" s="152"/>
      <c r="I19" s="24"/>
      <c r="J19" s="152"/>
      <c r="K19" s="152"/>
      <c r="L19" s="152"/>
      <c r="M19" s="24"/>
      <c r="N19" s="152"/>
      <c r="O19" s="152"/>
      <c r="P19" s="152"/>
      <c r="Q19" s="24"/>
      <c r="R19" s="152" t="s">
        <v>614</v>
      </c>
      <c r="S19" s="152"/>
      <c r="T19" s="152"/>
      <c r="U19" s="24"/>
      <c r="V19" s="152"/>
      <c r="W19" s="152"/>
      <c r="X19" s="152"/>
      <c r="Y19" s="24"/>
      <c r="Z19" s="152"/>
      <c r="AA19" s="152"/>
      <c r="AB19" s="152"/>
    </row>
    <row r="20" spans="1:28">
      <c r="A20" s="13"/>
      <c r="B20" s="156" t="s">
        <v>615</v>
      </c>
      <c r="C20" s="156"/>
      <c r="D20" s="156"/>
      <c r="E20" s="17"/>
      <c r="F20" s="157"/>
      <c r="G20" s="157"/>
      <c r="H20" s="157"/>
      <c r="I20" s="17"/>
      <c r="J20" s="157"/>
      <c r="K20" s="157"/>
      <c r="L20" s="157"/>
      <c r="M20" s="17"/>
      <c r="N20" s="157"/>
      <c r="O20" s="157"/>
      <c r="P20" s="157"/>
      <c r="Q20" s="17"/>
      <c r="R20" s="157"/>
      <c r="S20" s="157"/>
      <c r="T20" s="157"/>
      <c r="U20" s="17"/>
      <c r="V20" s="157"/>
      <c r="W20" s="157"/>
      <c r="X20" s="157"/>
      <c r="Y20" s="17"/>
      <c r="Z20" s="157"/>
      <c r="AA20" s="157"/>
      <c r="AB20" s="157"/>
    </row>
    <row r="21" spans="1:28">
      <c r="A21" s="13"/>
      <c r="B21" s="163" t="s">
        <v>616</v>
      </c>
      <c r="C21" s="24"/>
      <c r="D21" s="153" t="s">
        <v>69</v>
      </c>
      <c r="E21" s="24"/>
      <c r="F21" s="153" t="s">
        <v>240</v>
      </c>
      <c r="G21" s="158">
        <v>9632</v>
      </c>
      <c r="H21" s="24"/>
      <c r="I21" s="24"/>
      <c r="J21" s="153" t="s">
        <v>240</v>
      </c>
      <c r="K21" s="159">
        <v>0</v>
      </c>
      <c r="L21" s="24"/>
      <c r="M21" s="24"/>
      <c r="N21" s="153" t="s">
        <v>240</v>
      </c>
      <c r="O21" s="159" t="s">
        <v>617</v>
      </c>
      <c r="P21" s="153" t="s">
        <v>242</v>
      </c>
      <c r="Q21" s="24"/>
      <c r="R21" s="153" t="s">
        <v>240</v>
      </c>
      <c r="S21" s="158">
        <v>9836</v>
      </c>
      <c r="T21" s="24"/>
      <c r="U21" s="24"/>
      <c r="V21" s="153" t="s">
        <v>240</v>
      </c>
      <c r="W21" s="159">
        <v>0</v>
      </c>
      <c r="X21" s="24"/>
      <c r="Y21" s="24"/>
      <c r="Z21" s="153" t="s">
        <v>240</v>
      </c>
      <c r="AA21" s="159" t="s">
        <v>618</v>
      </c>
      <c r="AB21" s="153" t="s">
        <v>242</v>
      </c>
    </row>
    <row r="22" spans="1:28">
      <c r="A22" s="13"/>
      <c r="B22" s="163"/>
      <c r="C22" s="24"/>
      <c r="D22" s="153"/>
      <c r="E22" s="24"/>
      <c r="F22" s="153"/>
      <c r="G22" s="158"/>
      <c r="H22" s="24"/>
      <c r="I22" s="24"/>
      <c r="J22" s="153"/>
      <c r="K22" s="159"/>
      <c r="L22" s="24"/>
      <c r="M22" s="24"/>
      <c r="N22" s="153"/>
      <c r="O22" s="159"/>
      <c r="P22" s="153"/>
      <c r="Q22" s="24"/>
      <c r="R22" s="153"/>
      <c r="S22" s="158"/>
      <c r="T22" s="24"/>
      <c r="U22" s="24"/>
      <c r="V22" s="153"/>
      <c r="W22" s="159"/>
      <c r="X22" s="24"/>
      <c r="Y22" s="24"/>
      <c r="Z22" s="153"/>
      <c r="AA22" s="159"/>
      <c r="AB22" s="153"/>
    </row>
    <row r="23" spans="1:28">
      <c r="A23" s="13"/>
      <c r="B23" s="199" t="s">
        <v>619</v>
      </c>
      <c r="C23" s="30"/>
      <c r="D23" s="156" t="s">
        <v>620</v>
      </c>
      <c r="E23" s="30"/>
      <c r="F23" s="161">
        <v>463663</v>
      </c>
      <c r="G23" s="161"/>
      <c r="H23" s="30"/>
      <c r="I23" s="30"/>
      <c r="J23" s="161">
        <v>11174</v>
      </c>
      <c r="K23" s="161"/>
      <c r="L23" s="30"/>
      <c r="M23" s="30"/>
      <c r="N23" s="160" t="s">
        <v>621</v>
      </c>
      <c r="O23" s="160"/>
      <c r="P23" s="156" t="s">
        <v>242</v>
      </c>
      <c r="Q23" s="30"/>
      <c r="R23" s="161">
        <v>451744</v>
      </c>
      <c r="S23" s="161"/>
      <c r="T23" s="30"/>
      <c r="U23" s="30"/>
      <c r="V23" s="161">
        <v>11710</v>
      </c>
      <c r="W23" s="161"/>
      <c r="X23" s="30"/>
      <c r="Y23" s="30"/>
      <c r="Z23" s="160" t="s">
        <v>622</v>
      </c>
      <c r="AA23" s="160"/>
      <c r="AB23" s="156" t="s">
        <v>242</v>
      </c>
    </row>
    <row r="24" spans="1:28">
      <c r="A24" s="13"/>
      <c r="B24" s="199"/>
      <c r="C24" s="30"/>
      <c r="D24" s="156"/>
      <c r="E24" s="30"/>
      <c r="F24" s="161"/>
      <c r="G24" s="161"/>
      <c r="H24" s="30"/>
      <c r="I24" s="30"/>
      <c r="J24" s="161"/>
      <c r="K24" s="161"/>
      <c r="L24" s="30"/>
      <c r="M24" s="30"/>
      <c r="N24" s="160"/>
      <c r="O24" s="160"/>
      <c r="P24" s="156"/>
      <c r="Q24" s="30"/>
      <c r="R24" s="161"/>
      <c r="S24" s="161"/>
      <c r="T24" s="30"/>
      <c r="U24" s="30"/>
      <c r="V24" s="161"/>
      <c r="W24" s="161"/>
      <c r="X24" s="30"/>
      <c r="Y24" s="30"/>
      <c r="Z24" s="160"/>
      <c r="AA24" s="160"/>
      <c r="AB24" s="156"/>
    </row>
    <row r="25" spans="1:28">
      <c r="A25" s="13"/>
      <c r="B25" s="163" t="s">
        <v>623</v>
      </c>
      <c r="C25" s="24"/>
      <c r="D25" s="153" t="s">
        <v>69</v>
      </c>
      <c r="E25" s="24"/>
      <c r="F25" s="158">
        <v>463663</v>
      </c>
      <c r="G25" s="158"/>
      <c r="H25" s="24"/>
      <c r="I25" s="24"/>
      <c r="J25" s="158">
        <v>1271</v>
      </c>
      <c r="K25" s="158"/>
      <c r="L25" s="24"/>
      <c r="M25" s="24"/>
      <c r="N25" s="159" t="s">
        <v>624</v>
      </c>
      <c r="O25" s="159"/>
      <c r="P25" s="153" t="s">
        <v>242</v>
      </c>
      <c r="Q25" s="24"/>
      <c r="R25" s="158">
        <v>451744</v>
      </c>
      <c r="S25" s="158"/>
      <c r="T25" s="24"/>
      <c r="U25" s="24"/>
      <c r="V25" s="158">
        <v>1767</v>
      </c>
      <c r="W25" s="158"/>
      <c r="X25" s="24"/>
      <c r="Y25" s="24"/>
      <c r="Z25" s="159" t="s">
        <v>625</v>
      </c>
      <c r="AA25" s="159"/>
      <c r="AB25" s="153" t="s">
        <v>242</v>
      </c>
    </row>
    <row r="26" spans="1:28" ht="15.75" thickBot="1">
      <c r="A26" s="13"/>
      <c r="B26" s="163"/>
      <c r="C26" s="24"/>
      <c r="D26" s="153"/>
      <c r="E26" s="24"/>
      <c r="F26" s="167"/>
      <c r="G26" s="167"/>
      <c r="H26" s="27"/>
      <c r="I26" s="24"/>
      <c r="J26" s="167"/>
      <c r="K26" s="167"/>
      <c r="L26" s="27"/>
      <c r="M26" s="24"/>
      <c r="N26" s="165"/>
      <c r="O26" s="165"/>
      <c r="P26" s="189"/>
      <c r="Q26" s="24"/>
      <c r="R26" s="167"/>
      <c r="S26" s="167"/>
      <c r="T26" s="27"/>
      <c r="U26" s="24"/>
      <c r="V26" s="167"/>
      <c r="W26" s="167"/>
      <c r="X26" s="27"/>
      <c r="Y26" s="24"/>
      <c r="Z26" s="165"/>
      <c r="AA26" s="165"/>
      <c r="AB26" s="189"/>
    </row>
    <row r="27" spans="1:28">
      <c r="A27" s="13"/>
      <c r="B27" s="200" t="s">
        <v>148</v>
      </c>
      <c r="C27" s="30"/>
      <c r="D27" s="156"/>
      <c r="E27" s="30"/>
      <c r="F27" s="157" t="s">
        <v>240</v>
      </c>
      <c r="G27" s="170">
        <v>936958</v>
      </c>
      <c r="H27" s="33"/>
      <c r="I27" s="30"/>
      <c r="J27" s="157" t="s">
        <v>240</v>
      </c>
      <c r="K27" s="170">
        <v>12445</v>
      </c>
      <c r="L27" s="33"/>
      <c r="M27" s="30"/>
      <c r="N27" s="157" t="s">
        <v>240</v>
      </c>
      <c r="O27" s="172" t="s">
        <v>626</v>
      </c>
      <c r="P27" s="157" t="s">
        <v>242</v>
      </c>
      <c r="Q27" s="30"/>
      <c r="R27" s="157" t="s">
        <v>240</v>
      </c>
      <c r="S27" s="170">
        <v>913324</v>
      </c>
      <c r="T27" s="33"/>
      <c r="U27" s="30"/>
      <c r="V27" s="157" t="s">
        <v>240</v>
      </c>
      <c r="W27" s="170">
        <v>13477</v>
      </c>
      <c r="X27" s="33"/>
      <c r="Y27" s="30"/>
      <c r="Z27" s="157" t="s">
        <v>240</v>
      </c>
      <c r="AA27" s="172" t="s">
        <v>627</v>
      </c>
      <c r="AB27" s="157" t="s">
        <v>242</v>
      </c>
    </row>
    <row r="28" spans="1:28" ht="15.75" thickBot="1">
      <c r="A28" s="13"/>
      <c r="B28" s="200"/>
      <c r="C28" s="30"/>
      <c r="D28" s="156"/>
      <c r="E28" s="30"/>
      <c r="F28" s="169"/>
      <c r="G28" s="171"/>
      <c r="H28" s="48"/>
      <c r="I28" s="30"/>
      <c r="J28" s="169"/>
      <c r="K28" s="171"/>
      <c r="L28" s="48"/>
      <c r="M28" s="30"/>
      <c r="N28" s="169"/>
      <c r="O28" s="173"/>
      <c r="P28" s="169"/>
      <c r="Q28" s="30"/>
      <c r="R28" s="169"/>
      <c r="S28" s="171"/>
      <c r="T28" s="48"/>
      <c r="U28" s="30"/>
      <c r="V28" s="169"/>
      <c r="W28" s="171"/>
      <c r="X28" s="48"/>
      <c r="Y28" s="30"/>
      <c r="Z28" s="169"/>
      <c r="AA28" s="173"/>
      <c r="AB28" s="169"/>
    </row>
    <row r="29" spans="1:28" ht="15.75" thickTop="1">
      <c r="A29" s="13"/>
      <c r="B29" s="105"/>
      <c r="C29" s="105"/>
      <c r="D29" s="105"/>
      <c r="E29" s="105"/>
      <c r="F29" s="105"/>
      <c r="G29" s="105"/>
      <c r="H29" s="105"/>
      <c r="I29" s="105"/>
      <c r="J29" s="105"/>
      <c r="K29" s="105"/>
      <c r="L29" s="105"/>
      <c r="M29" s="105"/>
      <c r="N29" s="105"/>
      <c r="O29" s="105"/>
      <c r="P29" s="105"/>
      <c r="Q29" s="105"/>
      <c r="R29" s="105"/>
      <c r="S29" s="105"/>
      <c r="T29" s="105"/>
      <c r="U29" s="105"/>
      <c r="V29" s="105"/>
      <c r="W29" s="105"/>
      <c r="X29" s="105"/>
      <c r="Y29" s="105"/>
      <c r="Z29" s="105"/>
      <c r="AA29" s="105"/>
      <c r="AB29" s="105"/>
    </row>
    <row r="30" spans="1:28">
      <c r="A30" s="13"/>
      <c r="B30" s="82" t="s">
        <v>628</v>
      </c>
      <c r="C30" s="82"/>
      <c r="D30" s="82"/>
      <c r="E30" s="82"/>
      <c r="F30" s="82"/>
      <c r="G30" s="82"/>
      <c r="H30" s="82"/>
      <c r="I30" s="82"/>
      <c r="J30" s="82"/>
      <c r="K30" s="82"/>
      <c r="L30" s="82"/>
      <c r="M30" s="82"/>
      <c r="N30" s="82"/>
      <c r="O30" s="82"/>
      <c r="P30" s="82"/>
      <c r="Q30" s="82"/>
      <c r="R30" s="82"/>
      <c r="S30" s="82"/>
      <c r="T30" s="82"/>
      <c r="U30" s="82"/>
      <c r="V30" s="82"/>
      <c r="W30" s="82"/>
      <c r="X30" s="82"/>
      <c r="Y30" s="82"/>
      <c r="Z30" s="82"/>
      <c r="AA30" s="82"/>
      <c r="AB30" s="82"/>
    </row>
    <row r="31" spans="1:28">
      <c r="A31" s="13"/>
      <c r="B31" s="105"/>
      <c r="C31" s="105"/>
      <c r="D31" s="105"/>
      <c r="E31" s="105"/>
      <c r="F31" s="105"/>
      <c r="G31" s="105"/>
      <c r="H31" s="105"/>
      <c r="I31" s="105"/>
      <c r="J31" s="105"/>
      <c r="K31" s="105"/>
      <c r="L31" s="105"/>
      <c r="M31" s="105"/>
      <c r="N31" s="105"/>
      <c r="O31" s="105"/>
      <c r="P31" s="105"/>
      <c r="Q31" s="105"/>
      <c r="R31" s="105"/>
      <c r="S31" s="105"/>
      <c r="T31" s="105"/>
      <c r="U31" s="105"/>
      <c r="V31" s="105"/>
      <c r="W31" s="105"/>
      <c r="X31" s="105"/>
      <c r="Y31" s="105"/>
      <c r="Z31" s="105"/>
      <c r="AA31" s="105"/>
      <c r="AB31" s="105"/>
    </row>
    <row r="32" spans="1:28">
      <c r="A32" s="13"/>
      <c r="B32" s="82" t="s">
        <v>629</v>
      </c>
      <c r="C32" s="82"/>
      <c r="D32" s="82"/>
      <c r="E32" s="82"/>
      <c r="F32" s="82"/>
      <c r="G32" s="82"/>
      <c r="H32" s="82"/>
      <c r="I32" s="82"/>
      <c r="J32" s="82"/>
      <c r="K32" s="82"/>
      <c r="L32" s="82"/>
      <c r="M32" s="82"/>
      <c r="N32" s="82"/>
      <c r="O32" s="82"/>
      <c r="P32" s="82"/>
      <c r="Q32" s="82"/>
      <c r="R32" s="82"/>
      <c r="S32" s="82"/>
      <c r="T32" s="82"/>
      <c r="U32" s="82"/>
      <c r="V32" s="82"/>
      <c r="W32" s="82"/>
      <c r="X32" s="82"/>
      <c r="Y32" s="82"/>
      <c r="Z32" s="82"/>
      <c r="AA32" s="82"/>
      <c r="AB32" s="82"/>
    </row>
    <row r="33" spans="1:28">
      <c r="A33" s="13"/>
      <c r="B33" s="20"/>
      <c r="C33" s="20"/>
      <c r="D33" s="20"/>
      <c r="E33" s="20"/>
      <c r="F33" s="20"/>
      <c r="G33" s="20"/>
      <c r="H33" s="20"/>
      <c r="I33" s="20"/>
      <c r="J33" s="20"/>
      <c r="K33" s="20"/>
      <c r="L33" s="20"/>
      <c r="M33" s="20"/>
      <c r="N33" s="20"/>
      <c r="O33" s="20"/>
      <c r="P33" s="20"/>
      <c r="Q33" s="20"/>
      <c r="R33" s="20"/>
      <c r="S33" s="20"/>
      <c r="T33" s="20"/>
      <c r="U33" s="20"/>
      <c r="V33" s="20"/>
      <c r="W33" s="20"/>
      <c r="X33" s="20"/>
      <c r="Y33" s="20"/>
    </row>
    <row r="34" spans="1:28">
      <c r="A34" s="13"/>
      <c r="B34" s="14"/>
      <c r="C34" s="14"/>
      <c r="D34" s="14"/>
      <c r="E34" s="14"/>
      <c r="F34" s="14"/>
      <c r="G34" s="14"/>
      <c r="H34" s="14"/>
      <c r="I34" s="14"/>
      <c r="J34" s="14"/>
      <c r="K34" s="14"/>
      <c r="L34" s="14"/>
      <c r="M34" s="14"/>
      <c r="N34" s="14"/>
      <c r="O34" s="14"/>
      <c r="P34" s="14"/>
      <c r="Q34" s="14"/>
      <c r="R34" s="14"/>
      <c r="S34" s="14"/>
      <c r="T34" s="14"/>
      <c r="U34" s="14"/>
      <c r="V34" s="14"/>
      <c r="W34" s="14"/>
      <c r="X34" s="14"/>
      <c r="Y34" s="14"/>
    </row>
    <row r="35" spans="1:28" ht="15.75" thickBot="1">
      <c r="A35" s="13"/>
      <c r="B35" s="15"/>
      <c r="C35" s="21" t="s">
        <v>276</v>
      </c>
      <c r="D35" s="21"/>
      <c r="E35" s="21"/>
      <c r="F35" s="21"/>
      <c r="G35" s="21"/>
      <c r="H35" s="21"/>
      <c r="I35" s="21"/>
      <c r="J35" s="21"/>
      <c r="K35" s="21"/>
      <c r="L35" s="21"/>
      <c r="M35" s="21"/>
      <c r="N35" s="15"/>
      <c r="O35" s="21" t="s">
        <v>293</v>
      </c>
      <c r="P35" s="21"/>
      <c r="Q35" s="21"/>
      <c r="R35" s="21"/>
      <c r="S35" s="21"/>
      <c r="T35" s="21"/>
      <c r="U35" s="21"/>
      <c r="V35" s="21"/>
      <c r="W35" s="21"/>
      <c r="X35" s="21"/>
      <c r="Y35" s="21"/>
    </row>
    <row r="36" spans="1:28" ht="15.75" thickBot="1">
      <c r="A36" s="13"/>
      <c r="B36" s="201" t="s">
        <v>231</v>
      </c>
      <c r="C36" s="202" t="s">
        <v>630</v>
      </c>
      <c r="D36" s="202"/>
      <c r="E36" s="202"/>
      <c r="F36" s="15"/>
      <c r="G36" s="202" t="s">
        <v>631</v>
      </c>
      <c r="H36" s="202"/>
      <c r="I36" s="202"/>
      <c r="J36" s="15"/>
      <c r="K36" s="202" t="s">
        <v>632</v>
      </c>
      <c r="L36" s="202"/>
      <c r="M36" s="202"/>
      <c r="N36" s="15"/>
      <c r="O36" s="202" t="s">
        <v>630</v>
      </c>
      <c r="P36" s="202"/>
      <c r="Q36" s="202"/>
      <c r="R36" s="15"/>
      <c r="S36" s="202" t="s">
        <v>631</v>
      </c>
      <c r="T36" s="202"/>
      <c r="U36" s="202"/>
      <c r="V36" s="15"/>
      <c r="W36" s="202" t="s">
        <v>632</v>
      </c>
      <c r="X36" s="202"/>
      <c r="Y36" s="202"/>
    </row>
    <row r="37" spans="1:28">
      <c r="A37" s="13"/>
      <c r="B37" s="16" t="s">
        <v>633</v>
      </c>
      <c r="C37" s="33"/>
      <c r="D37" s="33"/>
      <c r="E37" s="33"/>
      <c r="F37" s="17"/>
      <c r="G37" s="33"/>
      <c r="H37" s="33"/>
      <c r="I37" s="33"/>
      <c r="J37" s="17"/>
      <c r="K37" s="33"/>
      <c r="L37" s="33"/>
      <c r="M37" s="33"/>
      <c r="N37" s="17"/>
      <c r="O37" s="33"/>
      <c r="P37" s="33"/>
      <c r="Q37" s="33"/>
      <c r="R37" s="17"/>
      <c r="S37" s="33"/>
      <c r="T37" s="33"/>
      <c r="U37" s="33"/>
      <c r="V37" s="17"/>
      <c r="W37" s="33"/>
      <c r="X37" s="33"/>
      <c r="Y37" s="33"/>
    </row>
    <row r="38" spans="1:28">
      <c r="A38" s="13"/>
      <c r="B38" s="203" t="s">
        <v>616</v>
      </c>
      <c r="C38" s="37" t="s">
        <v>240</v>
      </c>
      <c r="D38" s="39">
        <v>762</v>
      </c>
      <c r="E38" s="24"/>
      <c r="F38" s="24"/>
      <c r="G38" s="37" t="s">
        <v>240</v>
      </c>
      <c r="H38" s="39">
        <v>0</v>
      </c>
      <c r="I38" s="24"/>
      <c r="J38" s="24"/>
      <c r="K38" s="37" t="s">
        <v>240</v>
      </c>
      <c r="L38" s="39">
        <v>762</v>
      </c>
      <c r="M38" s="24"/>
      <c r="N38" s="24"/>
      <c r="O38" s="37" t="s">
        <v>240</v>
      </c>
      <c r="P38" s="39">
        <v>865</v>
      </c>
      <c r="Q38" s="24"/>
      <c r="R38" s="24"/>
      <c r="S38" s="37" t="s">
        <v>240</v>
      </c>
      <c r="T38" s="39" t="s">
        <v>634</v>
      </c>
      <c r="U38" s="37" t="s">
        <v>242</v>
      </c>
      <c r="V38" s="24"/>
      <c r="W38" s="37" t="s">
        <v>240</v>
      </c>
      <c r="X38" s="39">
        <v>202</v>
      </c>
      <c r="Y38" s="24"/>
    </row>
    <row r="39" spans="1:28">
      <c r="A39" s="13"/>
      <c r="B39" s="203"/>
      <c r="C39" s="37"/>
      <c r="D39" s="39"/>
      <c r="E39" s="24"/>
      <c r="F39" s="24"/>
      <c r="G39" s="37"/>
      <c r="H39" s="39"/>
      <c r="I39" s="24"/>
      <c r="J39" s="24"/>
      <c r="K39" s="37"/>
      <c r="L39" s="39"/>
      <c r="M39" s="24"/>
      <c r="N39" s="24"/>
      <c r="O39" s="37"/>
      <c r="P39" s="39"/>
      <c r="Q39" s="24"/>
      <c r="R39" s="24"/>
      <c r="S39" s="37"/>
      <c r="T39" s="39"/>
      <c r="U39" s="37"/>
      <c r="V39" s="24"/>
      <c r="W39" s="37"/>
      <c r="X39" s="39"/>
      <c r="Y39" s="24"/>
    </row>
    <row r="40" spans="1:28">
      <c r="A40" s="13"/>
      <c r="B40" s="204" t="s">
        <v>623</v>
      </c>
      <c r="C40" s="40">
        <v>12666</v>
      </c>
      <c r="D40" s="40"/>
      <c r="E40" s="30"/>
      <c r="F40" s="30"/>
      <c r="G40" s="31" t="s">
        <v>635</v>
      </c>
      <c r="H40" s="31"/>
      <c r="I40" s="28" t="s">
        <v>242</v>
      </c>
      <c r="J40" s="30"/>
      <c r="K40" s="40">
        <v>2196</v>
      </c>
      <c r="L40" s="40"/>
      <c r="M40" s="30"/>
      <c r="N40" s="30"/>
      <c r="O40" s="40">
        <v>13566</v>
      </c>
      <c r="P40" s="40"/>
      <c r="Q40" s="30"/>
      <c r="R40" s="30"/>
      <c r="S40" s="31" t="s">
        <v>636</v>
      </c>
      <c r="T40" s="31"/>
      <c r="U40" s="28" t="s">
        <v>242</v>
      </c>
      <c r="V40" s="30"/>
      <c r="W40" s="40">
        <v>4033</v>
      </c>
      <c r="X40" s="40"/>
      <c r="Y40" s="30"/>
    </row>
    <row r="41" spans="1:28" ht="15.75" thickBot="1">
      <c r="A41" s="13"/>
      <c r="B41" s="204"/>
      <c r="C41" s="55"/>
      <c r="D41" s="55"/>
      <c r="E41" s="56"/>
      <c r="F41" s="30"/>
      <c r="G41" s="57"/>
      <c r="H41" s="57"/>
      <c r="I41" s="58"/>
      <c r="J41" s="30"/>
      <c r="K41" s="55"/>
      <c r="L41" s="55"/>
      <c r="M41" s="56"/>
      <c r="N41" s="30"/>
      <c r="O41" s="55"/>
      <c r="P41" s="55"/>
      <c r="Q41" s="56"/>
      <c r="R41" s="30"/>
      <c r="S41" s="57"/>
      <c r="T41" s="57"/>
      <c r="U41" s="58"/>
      <c r="V41" s="30"/>
      <c r="W41" s="55"/>
      <c r="X41" s="55"/>
      <c r="Y41" s="56"/>
    </row>
    <row r="42" spans="1:28">
      <c r="A42" s="13"/>
      <c r="B42" s="205" t="s">
        <v>148</v>
      </c>
      <c r="C42" s="51" t="s">
        <v>240</v>
      </c>
      <c r="D42" s="61">
        <v>13428</v>
      </c>
      <c r="E42" s="26"/>
      <c r="F42" s="24"/>
      <c r="G42" s="51" t="s">
        <v>240</v>
      </c>
      <c r="H42" s="53" t="s">
        <v>635</v>
      </c>
      <c r="I42" s="51" t="s">
        <v>242</v>
      </c>
      <c r="J42" s="24"/>
      <c r="K42" s="51" t="s">
        <v>240</v>
      </c>
      <c r="L42" s="61">
        <v>2958</v>
      </c>
      <c r="M42" s="26"/>
      <c r="N42" s="24"/>
      <c r="O42" s="51" t="s">
        <v>240</v>
      </c>
      <c r="P42" s="61">
        <v>14431</v>
      </c>
      <c r="Q42" s="26"/>
      <c r="R42" s="24"/>
      <c r="S42" s="51" t="s">
        <v>240</v>
      </c>
      <c r="T42" s="53" t="s">
        <v>637</v>
      </c>
      <c r="U42" s="51" t="s">
        <v>242</v>
      </c>
      <c r="V42" s="24"/>
      <c r="W42" s="51" t="s">
        <v>240</v>
      </c>
      <c r="X42" s="61">
        <v>4235</v>
      </c>
      <c r="Y42" s="26"/>
    </row>
    <row r="43" spans="1:28" ht="15.75" thickBot="1">
      <c r="A43" s="13"/>
      <c r="B43" s="205"/>
      <c r="C43" s="60"/>
      <c r="D43" s="62"/>
      <c r="E43" s="63"/>
      <c r="F43" s="24"/>
      <c r="G43" s="60"/>
      <c r="H43" s="64"/>
      <c r="I43" s="60"/>
      <c r="J43" s="24"/>
      <c r="K43" s="60"/>
      <c r="L43" s="62"/>
      <c r="M43" s="63"/>
      <c r="N43" s="24"/>
      <c r="O43" s="60"/>
      <c r="P43" s="62"/>
      <c r="Q43" s="63"/>
      <c r="R43" s="24"/>
      <c r="S43" s="60"/>
      <c r="T43" s="64"/>
      <c r="U43" s="60"/>
      <c r="V43" s="24"/>
      <c r="W43" s="60"/>
      <c r="X43" s="62"/>
      <c r="Y43" s="63"/>
    </row>
    <row r="44" spans="1:28" ht="15.75" thickTop="1">
      <c r="A44" s="13"/>
      <c r="B44" s="105"/>
      <c r="C44" s="105"/>
      <c r="D44" s="105"/>
      <c r="E44" s="105"/>
      <c r="F44" s="105"/>
      <c r="G44" s="105"/>
      <c r="H44" s="105"/>
      <c r="I44" s="105"/>
      <c r="J44" s="105"/>
      <c r="K44" s="105"/>
      <c r="L44" s="105"/>
      <c r="M44" s="105"/>
      <c r="N44" s="105"/>
      <c r="O44" s="105"/>
      <c r="P44" s="105"/>
      <c r="Q44" s="105"/>
      <c r="R44" s="105"/>
      <c r="S44" s="105"/>
      <c r="T44" s="105"/>
      <c r="U44" s="105"/>
      <c r="V44" s="105"/>
      <c r="W44" s="105"/>
      <c r="X44" s="105"/>
      <c r="Y44" s="105"/>
      <c r="Z44" s="105"/>
      <c r="AA44" s="105"/>
      <c r="AB44" s="105"/>
    </row>
    <row r="45" spans="1:28">
      <c r="A45" s="13"/>
      <c r="B45" s="82" t="s">
        <v>638</v>
      </c>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row>
    <row r="46" spans="1:28">
      <c r="A46" s="13"/>
      <c r="B46" s="20"/>
      <c r="C46" s="20"/>
      <c r="D46" s="20"/>
      <c r="E46" s="20"/>
      <c r="F46" s="20"/>
      <c r="G46" s="20"/>
      <c r="H46" s="20"/>
      <c r="I46" s="20"/>
      <c r="J46" s="20"/>
      <c r="K46" s="20"/>
      <c r="L46" s="20"/>
      <c r="M46" s="20"/>
      <c r="N46" s="20"/>
      <c r="O46" s="20"/>
      <c r="P46" s="20"/>
      <c r="Q46" s="20"/>
      <c r="R46" s="20"/>
    </row>
    <row r="47" spans="1:28">
      <c r="A47" s="13"/>
      <c r="B47" s="14"/>
      <c r="C47" s="14"/>
      <c r="D47" s="14"/>
      <c r="E47" s="14"/>
      <c r="F47" s="14"/>
      <c r="G47" s="14"/>
      <c r="H47" s="14"/>
      <c r="I47" s="14"/>
      <c r="J47" s="14"/>
      <c r="K47" s="14"/>
      <c r="L47" s="14"/>
      <c r="M47" s="14"/>
      <c r="N47" s="14"/>
      <c r="O47" s="14"/>
      <c r="P47" s="14"/>
      <c r="Q47" s="14"/>
      <c r="R47" s="14"/>
    </row>
    <row r="48" spans="1:28" ht="15.75" thickBot="1">
      <c r="A48" s="13"/>
      <c r="B48" s="12"/>
      <c r="C48" s="15"/>
      <c r="D48" s="24"/>
      <c r="E48" s="24"/>
      <c r="F48" s="24"/>
      <c r="G48" s="15"/>
      <c r="H48" s="15"/>
      <c r="I48" s="15"/>
      <c r="J48" s="24"/>
      <c r="K48" s="24"/>
      <c r="L48" s="24"/>
      <c r="M48" s="15"/>
      <c r="N48" s="70" t="s">
        <v>639</v>
      </c>
      <c r="O48" s="70"/>
      <c r="P48" s="70"/>
      <c r="Q48" s="70"/>
      <c r="R48" s="70"/>
    </row>
    <row r="49" spans="1:28">
      <c r="A49" s="13"/>
      <c r="B49" s="71" t="s">
        <v>231</v>
      </c>
      <c r="C49" s="24"/>
      <c r="D49" s="73" t="s">
        <v>613</v>
      </c>
      <c r="E49" s="73"/>
      <c r="F49" s="73"/>
      <c r="G49" s="24"/>
      <c r="H49" s="65" t="s">
        <v>402</v>
      </c>
      <c r="I49" s="24"/>
      <c r="J49" s="73" t="s">
        <v>279</v>
      </c>
      <c r="K49" s="73"/>
      <c r="L49" s="73"/>
      <c r="M49" s="24"/>
      <c r="N49" s="74" t="s">
        <v>643</v>
      </c>
      <c r="O49" s="74"/>
      <c r="P49" s="26"/>
      <c r="Q49" s="74" t="s">
        <v>644</v>
      </c>
      <c r="R49" s="74"/>
    </row>
    <row r="50" spans="1:28">
      <c r="A50" s="13"/>
      <c r="B50" s="71"/>
      <c r="C50" s="24"/>
      <c r="D50" s="73" t="s">
        <v>614</v>
      </c>
      <c r="E50" s="73"/>
      <c r="F50" s="73"/>
      <c r="G50" s="24"/>
      <c r="H50" s="65" t="s">
        <v>640</v>
      </c>
      <c r="I50" s="24"/>
      <c r="J50" s="73" t="s">
        <v>642</v>
      </c>
      <c r="K50" s="73"/>
      <c r="L50" s="73"/>
      <c r="M50" s="24"/>
      <c r="N50" s="73"/>
      <c r="O50" s="73"/>
      <c r="P50" s="24"/>
      <c r="Q50" s="73"/>
      <c r="R50" s="73"/>
    </row>
    <row r="51" spans="1:28" ht="15.75" thickBot="1">
      <c r="A51" s="13"/>
      <c r="B51" s="72"/>
      <c r="C51" s="24"/>
      <c r="D51" s="117"/>
      <c r="E51" s="117"/>
      <c r="F51" s="117"/>
      <c r="G51" s="24"/>
      <c r="H51" s="66" t="s">
        <v>641</v>
      </c>
      <c r="I51" s="24"/>
      <c r="J51" s="117"/>
      <c r="K51" s="117"/>
      <c r="L51" s="117"/>
      <c r="M51" s="24"/>
      <c r="N51" s="70"/>
      <c r="O51" s="70"/>
      <c r="P51" s="24"/>
      <c r="Q51" s="70"/>
      <c r="R51" s="70"/>
    </row>
    <row r="52" spans="1:28">
      <c r="A52" s="13"/>
      <c r="B52" s="68" t="s">
        <v>645</v>
      </c>
      <c r="C52" s="17"/>
      <c r="D52" s="76"/>
      <c r="E52" s="76"/>
      <c r="F52" s="76"/>
      <c r="G52" s="17"/>
      <c r="H52" s="68"/>
      <c r="I52" s="17"/>
      <c r="J52" s="76"/>
      <c r="K52" s="76"/>
      <c r="L52" s="76"/>
      <c r="M52" s="17"/>
      <c r="N52" s="76"/>
      <c r="O52" s="76"/>
      <c r="P52" s="17"/>
      <c r="Q52" s="76"/>
      <c r="R52" s="76"/>
    </row>
    <row r="53" spans="1:28">
      <c r="A53" s="13"/>
      <c r="B53" s="112" t="s">
        <v>616</v>
      </c>
      <c r="C53" s="24"/>
      <c r="D53" s="82" t="s">
        <v>240</v>
      </c>
      <c r="E53" s="83">
        <v>9632</v>
      </c>
      <c r="F53" s="24"/>
      <c r="G53" s="24"/>
      <c r="H53" s="73">
        <v>2.8</v>
      </c>
      <c r="I53" s="24"/>
      <c r="J53" s="82" t="s">
        <v>240</v>
      </c>
      <c r="K53" s="93" t="s">
        <v>617</v>
      </c>
      <c r="L53" s="82" t="s">
        <v>242</v>
      </c>
      <c r="M53" s="24"/>
      <c r="N53" s="93">
        <v>2.13</v>
      </c>
      <c r="O53" s="82" t="s">
        <v>485</v>
      </c>
      <c r="P53" s="24"/>
      <c r="Q53" s="93">
        <v>6.85</v>
      </c>
      <c r="R53" s="82" t="s">
        <v>485</v>
      </c>
    </row>
    <row r="54" spans="1:28">
      <c r="A54" s="13"/>
      <c r="B54" s="112"/>
      <c r="C54" s="24"/>
      <c r="D54" s="82"/>
      <c r="E54" s="83"/>
      <c r="F54" s="24"/>
      <c r="G54" s="24"/>
      <c r="H54" s="73"/>
      <c r="I54" s="24"/>
      <c r="J54" s="82"/>
      <c r="K54" s="93"/>
      <c r="L54" s="82"/>
      <c r="M54" s="24"/>
      <c r="N54" s="93"/>
      <c r="O54" s="82"/>
      <c r="P54" s="24"/>
      <c r="Q54" s="93"/>
      <c r="R54" s="82"/>
    </row>
    <row r="55" spans="1:28">
      <c r="A55" s="13"/>
      <c r="B55" s="110" t="s">
        <v>646</v>
      </c>
      <c r="C55" s="30"/>
      <c r="D55" s="84">
        <v>463663</v>
      </c>
      <c r="E55" s="84"/>
      <c r="F55" s="30"/>
      <c r="G55" s="30"/>
      <c r="H55" s="206">
        <v>4</v>
      </c>
      <c r="I55" s="30"/>
      <c r="J55" s="84">
        <v>9903</v>
      </c>
      <c r="K55" s="84"/>
      <c r="L55" s="30"/>
      <c r="M55" s="30"/>
      <c r="N55" s="92">
        <v>4.8099999999999996</v>
      </c>
      <c r="O55" s="75" t="s">
        <v>485</v>
      </c>
      <c r="P55" s="30"/>
      <c r="Q55" s="92">
        <v>2.82</v>
      </c>
      <c r="R55" s="75" t="s">
        <v>485</v>
      </c>
    </row>
    <row r="56" spans="1:28">
      <c r="A56" s="13"/>
      <c r="B56" s="110"/>
      <c r="C56" s="30"/>
      <c r="D56" s="84"/>
      <c r="E56" s="84"/>
      <c r="F56" s="30"/>
      <c r="G56" s="30"/>
      <c r="H56" s="206"/>
      <c r="I56" s="30"/>
      <c r="J56" s="84"/>
      <c r="K56" s="84"/>
      <c r="L56" s="30"/>
      <c r="M56" s="30"/>
      <c r="N56" s="92"/>
      <c r="O56" s="75"/>
      <c r="P56" s="30"/>
      <c r="Q56" s="92"/>
      <c r="R56" s="75"/>
    </row>
    <row r="57" spans="1:28">
      <c r="A57" s="13"/>
      <c r="B57" s="112" t="s">
        <v>647</v>
      </c>
      <c r="C57" s="24"/>
      <c r="D57" s="83">
        <v>463663</v>
      </c>
      <c r="E57" s="83"/>
      <c r="F57" s="24"/>
      <c r="G57" s="24"/>
      <c r="H57" s="73">
        <v>4</v>
      </c>
      <c r="I57" s="24"/>
      <c r="J57" s="93" t="s">
        <v>648</v>
      </c>
      <c r="K57" s="93"/>
      <c r="L57" s="82" t="s">
        <v>242</v>
      </c>
      <c r="M57" s="24"/>
      <c r="N57" s="93">
        <v>2.82</v>
      </c>
      <c r="O57" s="82" t="s">
        <v>485</v>
      </c>
      <c r="P57" s="24"/>
      <c r="Q57" s="93">
        <v>4.8099999999999996</v>
      </c>
      <c r="R57" s="82" t="s">
        <v>485</v>
      </c>
    </row>
    <row r="58" spans="1:28" ht="15.75" thickBot="1">
      <c r="A58" s="13"/>
      <c r="B58" s="112"/>
      <c r="C58" s="24"/>
      <c r="D58" s="85"/>
      <c r="E58" s="85"/>
      <c r="F58" s="27"/>
      <c r="G58" s="24"/>
      <c r="H58" s="70"/>
      <c r="I58" s="24"/>
      <c r="J58" s="113"/>
      <c r="K58" s="113"/>
      <c r="L58" s="207"/>
      <c r="M58" s="24"/>
      <c r="N58" s="113"/>
      <c r="O58" s="207"/>
      <c r="P58" s="24"/>
      <c r="Q58" s="113"/>
      <c r="R58" s="207"/>
    </row>
    <row r="59" spans="1:28">
      <c r="A59" s="13"/>
      <c r="B59" s="123" t="s">
        <v>649</v>
      </c>
      <c r="C59" s="30"/>
      <c r="D59" s="76" t="s">
        <v>240</v>
      </c>
      <c r="E59" s="80">
        <v>936958</v>
      </c>
      <c r="F59" s="33"/>
      <c r="G59" s="30"/>
      <c r="H59" s="208">
        <v>4</v>
      </c>
      <c r="I59" s="30"/>
      <c r="J59" s="76" t="s">
        <v>240</v>
      </c>
      <c r="K59" s="78" t="s">
        <v>650</v>
      </c>
      <c r="L59" s="76" t="s">
        <v>242</v>
      </c>
      <c r="M59" s="30"/>
      <c r="N59" s="78">
        <v>3.8</v>
      </c>
      <c r="O59" s="76" t="s">
        <v>485</v>
      </c>
      <c r="P59" s="30"/>
      <c r="Q59" s="78">
        <v>3.85</v>
      </c>
      <c r="R59" s="76" t="s">
        <v>485</v>
      </c>
    </row>
    <row r="60" spans="1:28" ht="15.75" thickBot="1">
      <c r="A60" s="13"/>
      <c r="B60" s="123"/>
      <c r="C60" s="30"/>
      <c r="D60" s="87"/>
      <c r="E60" s="88"/>
      <c r="F60" s="48"/>
      <c r="G60" s="30"/>
      <c r="H60" s="209"/>
      <c r="I60" s="30"/>
      <c r="J60" s="87"/>
      <c r="K60" s="118"/>
      <c r="L60" s="87"/>
      <c r="M60" s="30"/>
      <c r="N60" s="118"/>
      <c r="O60" s="87"/>
      <c r="P60" s="30"/>
      <c r="Q60" s="118"/>
      <c r="R60" s="87"/>
    </row>
    <row r="61" spans="1:28" ht="15.75" thickTop="1">
      <c r="A61" s="13"/>
      <c r="B61" s="105"/>
      <c r="C61" s="105"/>
      <c r="D61" s="105"/>
      <c r="E61" s="105"/>
      <c r="F61" s="105"/>
      <c r="G61" s="105"/>
      <c r="H61" s="105"/>
      <c r="I61" s="105"/>
      <c r="J61" s="105"/>
      <c r="K61" s="105"/>
      <c r="L61" s="105"/>
      <c r="M61" s="105"/>
      <c r="N61" s="105"/>
      <c r="O61" s="105"/>
      <c r="P61" s="105"/>
      <c r="Q61" s="105"/>
      <c r="R61" s="105"/>
      <c r="S61" s="105"/>
      <c r="T61" s="105"/>
      <c r="U61" s="105"/>
      <c r="V61" s="105"/>
      <c r="W61" s="105"/>
      <c r="X61" s="105"/>
      <c r="Y61" s="105"/>
      <c r="Z61" s="105"/>
      <c r="AA61" s="105"/>
      <c r="AB61" s="105"/>
    </row>
    <row r="62" spans="1:28" ht="25.5" customHeight="1">
      <c r="A62" s="13"/>
      <c r="B62" s="106" t="s">
        <v>651</v>
      </c>
      <c r="C62" s="106"/>
      <c r="D62" s="106"/>
      <c r="E62" s="106"/>
      <c r="F62" s="106"/>
      <c r="G62" s="106"/>
      <c r="H62" s="106"/>
      <c r="I62" s="106"/>
      <c r="J62" s="106"/>
      <c r="K62" s="106"/>
      <c r="L62" s="106"/>
      <c r="M62" s="106"/>
      <c r="N62" s="106"/>
      <c r="O62" s="106"/>
      <c r="P62" s="106"/>
      <c r="Q62" s="106"/>
      <c r="R62" s="106"/>
      <c r="S62" s="106"/>
      <c r="T62" s="106"/>
      <c r="U62" s="106"/>
      <c r="V62" s="106"/>
      <c r="W62" s="106"/>
      <c r="X62" s="106"/>
      <c r="Y62" s="106"/>
      <c r="Z62" s="106"/>
      <c r="AA62" s="106"/>
      <c r="AB62" s="106"/>
    </row>
  </sheetData>
  <mergeCells count="317">
    <mergeCell ref="B32:AB32"/>
    <mergeCell ref="B44:AB44"/>
    <mergeCell ref="B45:AB45"/>
    <mergeCell ref="B61:AB61"/>
    <mergeCell ref="B62:AB62"/>
    <mergeCell ref="B11:AB11"/>
    <mergeCell ref="B12:AB12"/>
    <mergeCell ref="B13:AB13"/>
    <mergeCell ref="B29:AB29"/>
    <mergeCell ref="B30:AB30"/>
    <mergeCell ref="B31:AB31"/>
    <mergeCell ref="B5:AB5"/>
    <mergeCell ref="B6:AB6"/>
    <mergeCell ref="B7:AB7"/>
    <mergeCell ref="B8:AB8"/>
    <mergeCell ref="B9:AB9"/>
    <mergeCell ref="B10:AB10"/>
    <mergeCell ref="O59:O60"/>
    <mergeCell ref="P59:P60"/>
    <mergeCell ref="Q59:Q60"/>
    <mergeCell ref="R59:R60"/>
    <mergeCell ref="A1:A2"/>
    <mergeCell ref="B1:AB1"/>
    <mergeCell ref="B2:AB2"/>
    <mergeCell ref="B3:AB3"/>
    <mergeCell ref="A4:A62"/>
    <mergeCell ref="B4:AB4"/>
    <mergeCell ref="I59:I60"/>
    <mergeCell ref="J59:J60"/>
    <mergeCell ref="K59:K60"/>
    <mergeCell ref="L59:L60"/>
    <mergeCell ref="M59:M60"/>
    <mergeCell ref="N59:N60"/>
    <mergeCell ref="P57:P58"/>
    <mergeCell ref="Q57:Q58"/>
    <mergeCell ref="R57:R58"/>
    <mergeCell ref="B59:B60"/>
    <mergeCell ref="C59:C60"/>
    <mergeCell ref="D59:D60"/>
    <mergeCell ref="E59:E60"/>
    <mergeCell ref="F59:F60"/>
    <mergeCell ref="G59:G60"/>
    <mergeCell ref="H59:H60"/>
    <mergeCell ref="I57:I58"/>
    <mergeCell ref="J57:K58"/>
    <mergeCell ref="L57:L58"/>
    <mergeCell ref="M57:M58"/>
    <mergeCell ref="N57:N58"/>
    <mergeCell ref="O57:O58"/>
    <mergeCell ref="O55:O56"/>
    <mergeCell ref="P55:P56"/>
    <mergeCell ref="Q55:Q56"/>
    <mergeCell ref="R55:R56"/>
    <mergeCell ref="B57:B58"/>
    <mergeCell ref="C57:C58"/>
    <mergeCell ref="D57:E58"/>
    <mergeCell ref="F57:F58"/>
    <mergeCell ref="G57:G58"/>
    <mergeCell ref="H57:H58"/>
    <mergeCell ref="H55:H56"/>
    <mergeCell ref="I55:I56"/>
    <mergeCell ref="J55:K56"/>
    <mergeCell ref="L55:L56"/>
    <mergeCell ref="M55:M56"/>
    <mergeCell ref="N55:N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P49:P51"/>
    <mergeCell ref="Q49:R51"/>
    <mergeCell ref="D52:F52"/>
    <mergeCell ref="J52:L52"/>
    <mergeCell ref="N52:O52"/>
    <mergeCell ref="Q52:R52"/>
    <mergeCell ref="I49:I51"/>
    <mergeCell ref="J49:L49"/>
    <mergeCell ref="J50:L50"/>
    <mergeCell ref="J51:L51"/>
    <mergeCell ref="M49:M51"/>
    <mergeCell ref="N49:O51"/>
    <mergeCell ref="B46:R46"/>
    <mergeCell ref="D48:F48"/>
    <mergeCell ref="J48:L48"/>
    <mergeCell ref="N48:R48"/>
    <mergeCell ref="B49:B51"/>
    <mergeCell ref="C49:C51"/>
    <mergeCell ref="D49:F49"/>
    <mergeCell ref="D50:F50"/>
    <mergeCell ref="D51:F51"/>
    <mergeCell ref="G49:G51"/>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AB27:AB28"/>
    <mergeCell ref="B33:Y33"/>
    <mergeCell ref="C35:M35"/>
    <mergeCell ref="O35:Y35"/>
    <mergeCell ref="C36:E36"/>
    <mergeCell ref="G36:I36"/>
    <mergeCell ref="K36:M36"/>
    <mergeCell ref="O36:Q36"/>
    <mergeCell ref="S36:U36"/>
    <mergeCell ref="W36:Y36"/>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Z25:AA26"/>
    <mergeCell ref="AB25:AB26"/>
    <mergeCell ref="B27:B28"/>
    <mergeCell ref="C27:C28"/>
    <mergeCell ref="D27:D28"/>
    <mergeCell ref="E27:E28"/>
    <mergeCell ref="F27:F28"/>
    <mergeCell ref="G27:G28"/>
    <mergeCell ref="H27:H28"/>
    <mergeCell ref="I27:I28"/>
    <mergeCell ref="R25:S26"/>
    <mergeCell ref="T25:T26"/>
    <mergeCell ref="U25:U26"/>
    <mergeCell ref="V25:W26"/>
    <mergeCell ref="X25:X26"/>
    <mergeCell ref="Y25:Y26"/>
    <mergeCell ref="J25:K26"/>
    <mergeCell ref="L25:L26"/>
    <mergeCell ref="M25:M26"/>
    <mergeCell ref="N25:O26"/>
    <mergeCell ref="P25:P26"/>
    <mergeCell ref="Q25:Q26"/>
    <mergeCell ref="Y23:Y24"/>
    <mergeCell ref="Z23:AA24"/>
    <mergeCell ref="AB23:AB24"/>
    <mergeCell ref="B25:B26"/>
    <mergeCell ref="C25:C26"/>
    <mergeCell ref="D25:D26"/>
    <mergeCell ref="E25:E26"/>
    <mergeCell ref="F25:G26"/>
    <mergeCell ref="H25:H26"/>
    <mergeCell ref="I25:I26"/>
    <mergeCell ref="Q23:Q24"/>
    <mergeCell ref="R23:S24"/>
    <mergeCell ref="T23:T24"/>
    <mergeCell ref="U23:U24"/>
    <mergeCell ref="V23:W24"/>
    <mergeCell ref="X23:X24"/>
    <mergeCell ref="I23:I24"/>
    <mergeCell ref="J23:K24"/>
    <mergeCell ref="L23:L24"/>
    <mergeCell ref="M23:M24"/>
    <mergeCell ref="N23:O24"/>
    <mergeCell ref="P23:P24"/>
    <mergeCell ref="B23:B24"/>
    <mergeCell ref="C23:C24"/>
    <mergeCell ref="D23:D24"/>
    <mergeCell ref="E23:E24"/>
    <mergeCell ref="F23:G24"/>
    <mergeCell ref="H23:H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Z20:AB20"/>
    <mergeCell ref="B21:B22"/>
    <mergeCell ref="C21:C22"/>
    <mergeCell ref="D21:D22"/>
    <mergeCell ref="E21:E22"/>
    <mergeCell ref="F21:F22"/>
    <mergeCell ref="G21:G22"/>
    <mergeCell ref="H21:H22"/>
    <mergeCell ref="I21:I22"/>
    <mergeCell ref="J21:J22"/>
    <mergeCell ref="U18:U19"/>
    <mergeCell ref="V18:X19"/>
    <mergeCell ref="Y18:Y19"/>
    <mergeCell ref="Z18:AB19"/>
    <mergeCell ref="B20:D20"/>
    <mergeCell ref="F20:H20"/>
    <mergeCell ref="J20:L20"/>
    <mergeCell ref="N20:P20"/>
    <mergeCell ref="R20:T20"/>
    <mergeCell ref="V20:X20"/>
    <mergeCell ref="I18:I19"/>
    <mergeCell ref="J18:L19"/>
    <mergeCell ref="M18:M19"/>
    <mergeCell ref="N18:P19"/>
    <mergeCell ref="Q18:Q19"/>
    <mergeCell ref="R18:T18"/>
    <mergeCell ref="R19:T19"/>
    <mergeCell ref="B18:B19"/>
    <mergeCell ref="C18:C19"/>
    <mergeCell ref="D18:D19"/>
    <mergeCell ref="E18:E19"/>
    <mergeCell ref="F18:H18"/>
    <mergeCell ref="F19:H19"/>
    <mergeCell ref="B14:AB14"/>
    <mergeCell ref="F16:P16"/>
    <mergeCell ref="R16:AB16"/>
    <mergeCell ref="F17:H17"/>
    <mergeCell ref="J17:P17"/>
    <mergeCell ref="R17:T17"/>
    <mergeCell ref="V17:AB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8" t="s">
        <v>652</v>
      </c>
      <c r="B1" s="1" t="s">
        <v>1</v>
      </c>
    </row>
    <row r="2" spans="1:2">
      <c r="A2" s="8"/>
      <c r="B2" s="1" t="s">
        <v>2</v>
      </c>
    </row>
    <row r="3" spans="1:2">
      <c r="A3" s="4" t="s">
        <v>653</v>
      </c>
      <c r="B3" s="5" t="s">
        <v>4</v>
      </c>
    </row>
    <row r="4" spans="1:2">
      <c r="A4" s="13" t="s">
        <v>652</v>
      </c>
      <c r="B4" s="5" t="s">
        <v>4</v>
      </c>
    </row>
    <row r="5" spans="1:2">
      <c r="A5" s="13"/>
      <c r="B5" s="11" t="s">
        <v>654</v>
      </c>
    </row>
    <row r="6" spans="1:2">
      <c r="A6" s="13"/>
      <c r="B6" s="5"/>
    </row>
    <row r="7" spans="1:2" ht="217.5">
      <c r="A7" s="13"/>
      <c r="B7" s="12" t="s">
        <v>655</v>
      </c>
    </row>
    <row r="8" spans="1:2">
      <c r="A8" s="13"/>
      <c r="B8" s="5"/>
    </row>
    <row r="9" spans="1:2" ht="90">
      <c r="A9" s="13"/>
      <c r="B9" s="15" t="s">
        <v>656</v>
      </c>
    </row>
    <row r="10" spans="1:2">
      <c r="A10" s="13"/>
      <c r="B10" s="5"/>
    </row>
    <row r="11" spans="1:2" ht="153.75">
      <c r="A11" s="13"/>
      <c r="B11" s="12" t="s">
        <v>657</v>
      </c>
    </row>
    <row r="12" spans="1:2">
      <c r="A12" s="13"/>
      <c r="B12" s="5"/>
    </row>
    <row r="13" spans="1:2" ht="179.25">
      <c r="A13" s="13"/>
      <c r="B13" s="12" t="s">
        <v>658</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161515</v>
      </c>
      <c r="C4" s="9">
        <v>117620</v>
      </c>
    </row>
    <row r="5" spans="1:3" ht="30">
      <c r="A5" s="3" t="s">
        <v>30</v>
      </c>
      <c r="B5" s="7">
        <v>9681</v>
      </c>
      <c r="C5" s="7">
        <v>25830</v>
      </c>
    </row>
    <row r="6" spans="1:3" ht="60">
      <c r="A6" s="3" t="s">
        <v>31</v>
      </c>
      <c r="B6" s="7">
        <v>862526</v>
      </c>
      <c r="C6" s="7">
        <v>913601</v>
      </c>
    </row>
    <row r="7" spans="1:3" ht="60">
      <c r="A7" s="3" t="s">
        <v>32</v>
      </c>
      <c r="B7" s="7">
        <v>890806</v>
      </c>
      <c r="C7" s="7">
        <v>837272</v>
      </c>
    </row>
    <row r="8" spans="1:3">
      <c r="A8" s="3" t="s">
        <v>33</v>
      </c>
      <c r="B8" s="7">
        <v>47659</v>
      </c>
      <c r="C8" s="7">
        <v>47427</v>
      </c>
    </row>
    <row r="9" spans="1:3">
      <c r="A9" s="3" t="s">
        <v>34</v>
      </c>
      <c r="B9" s="7">
        <v>6171</v>
      </c>
      <c r="C9" s="7">
        <v>8114</v>
      </c>
    </row>
    <row r="10" spans="1:3">
      <c r="A10" s="4" t="s">
        <v>35</v>
      </c>
      <c r="B10" s="5" t="s">
        <v>4</v>
      </c>
      <c r="C10" s="5" t="s">
        <v>4</v>
      </c>
    </row>
    <row r="11" spans="1:3">
      <c r="A11" s="3" t="s">
        <v>36</v>
      </c>
      <c r="B11" s="7">
        <v>1118057</v>
      </c>
      <c r="C11" s="7">
        <v>1035668</v>
      </c>
    </row>
    <row r="12" spans="1:3">
      <c r="A12" s="3" t="s">
        <v>37</v>
      </c>
      <c r="B12" s="7">
        <v>87996</v>
      </c>
      <c r="C12" s="7">
        <v>80741</v>
      </c>
    </row>
    <row r="13" spans="1:3">
      <c r="A13" s="3" t="s">
        <v>38</v>
      </c>
      <c r="B13" s="7">
        <v>1513891</v>
      </c>
      <c r="C13" s="7">
        <v>1496987</v>
      </c>
    </row>
    <row r="14" spans="1:3">
      <c r="A14" s="3" t="s">
        <v>39</v>
      </c>
      <c r="B14" s="7">
        <v>360671</v>
      </c>
      <c r="C14" s="7">
        <v>352931</v>
      </c>
    </row>
    <row r="15" spans="1:3">
      <c r="A15" s="3" t="s">
        <v>40</v>
      </c>
      <c r="B15" s="7">
        <v>44911</v>
      </c>
      <c r="C15" s="7">
        <v>47133</v>
      </c>
    </row>
    <row r="16" spans="1:3">
      <c r="A16" s="3" t="s">
        <v>41</v>
      </c>
      <c r="B16" s="7">
        <v>374427</v>
      </c>
      <c r="C16" s="7">
        <v>376454</v>
      </c>
    </row>
    <row r="17" spans="1:3">
      <c r="A17" s="3" t="s">
        <v>42</v>
      </c>
      <c r="B17" s="7">
        <v>34458</v>
      </c>
      <c r="C17" s="7">
        <v>35592</v>
      </c>
    </row>
    <row r="18" spans="1:3">
      <c r="A18" s="3" t="s">
        <v>43</v>
      </c>
      <c r="B18" s="7">
        <v>79792</v>
      </c>
      <c r="C18" s="7">
        <v>80135</v>
      </c>
    </row>
    <row r="19" spans="1:3">
      <c r="A19" s="3" t="s">
        <v>44</v>
      </c>
      <c r="B19" s="7">
        <v>3614203</v>
      </c>
      <c r="C19" s="7">
        <v>3505641</v>
      </c>
    </row>
    <row r="20" spans="1:3" ht="30">
      <c r="A20" s="3" t="s">
        <v>45</v>
      </c>
      <c r="B20" s="7">
        <v>43023</v>
      </c>
      <c r="C20" s="7">
        <v>43829</v>
      </c>
    </row>
    <row r="21" spans="1:3">
      <c r="A21" s="3" t="s">
        <v>46</v>
      </c>
      <c r="B21" s="7">
        <v>3571180</v>
      </c>
      <c r="C21" s="7">
        <v>3461812</v>
      </c>
    </row>
    <row r="22" spans="1:3" ht="30">
      <c r="A22" s="3" t="s">
        <v>47</v>
      </c>
      <c r="B22" s="7">
        <v>409405</v>
      </c>
      <c r="C22" s="7">
        <v>457873</v>
      </c>
    </row>
    <row r="23" spans="1:3" ht="30">
      <c r="A23" s="3" t="s">
        <v>48</v>
      </c>
      <c r="B23" s="7">
        <v>10573</v>
      </c>
      <c r="C23" s="7">
        <v>18901</v>
      </c>
    </row>
    <row r="24" spans="1:3">
      <c r="A24" s="3" t="s">
        <v>49</v>
      </c>
      <c r="B24" s="7">
        <v>398832</v>
      </c>
      <c r="C24" s="7">
        <v>438972</v>
      </c>
    </row>
    <row r="25" spans="1:3" ht="45">
      <c r="A25" s="3" t="s">
        <v>50</v>
      </c>
      <c r="B25" s="7">
        <v>3970012</v>
      </c>
      <c r="C25" s="7">
        <v>3900784</v>
      </c>
    </row>
    <row r="26" spans="1:3">
      <c r="A26" s="3" t="s">
        <v>51</v>
      </c>
      <c r="B26" s="7">
        <v>135105</v>
      </c>
      <c r="C26" s="7">
        <v>137110</v>
      </c>
    </row>
    <row r="27" spans="1:3">
      <c r="A27" s="3" t="s">
        <v>52</v>
      </c>
      <c r="B27" s="7">
        <v>95050</v>
      </c>
      <c r="C27" s="7">
        <v>95050</v>
      </c>
    </row>
    <row r="28" spans="1:3">
      <c r="A28" s="3" t="s">
        <v>53</v>
      </c>
      <c r="B28" s="7">
        <v>5566</v>
      </c>
      <c r="C28" s="7">
        <v>5924</v>
      </c>
    </row>
    <row r="29" spans="1:3">
      <c r="A29" s="3" t="s">
        <v>54</v>
      </c>
      <c r="B29" s="7">
        <v>39003</v>
      </c>
      <c r="C29" s="7">
        <v>45091</v>
      </c>
    </row>
    <row r="30" spans="1:3">
      <c r="A30" s="3" t="s">
        <v>55</v>
      </c>
      <c r="B30" s="7">
        <v>275995</v>
      </c>
      <c r="C30" s="7">
        <v>283390</v>
      </c>
    </row>
    <row r="31" spans="1:3">
      <c r="A31" s="3" t="s">
        <v>56</v>
      </c>
      <c r="B31" s="7">
        <v>6499089</v>
      </c>
      <c r="C31" s="7">
        <v>6417213</v>
      </c>
    </row>
    <row r="32" spans="1:3">
      <c r="A32" s="4" t="s">
        <v>57</v>
      </c>
      <c r="B32" s="5" t="s">
        <v>4</v>
      </c>
      <c r="C32" s="5" t="s">
        <v>4</v>
      </c>
    </row>
    <row r="33" spans="1:3">
      <c r="A33" s="3" t="s">
        <v>58</v>
      </c>
      <c r="B33" s="7">
        <v>1102029</v>
      </c>
      <c r="C33" s="7">
        <v>1125723</v>
      </c>
    </row>
    <row r="34" spans="1:3">
      <c r="A34" s="3" t="s">
        <v>59</v>
      </c>
      <c r="B34" s="7">
        <v>1639495</v>
      </c>
      <c r="C34" s="7">
        <v>1612005</v>
      </c>
    </row>
    <row r="35" spans="1:3">
      <c r="A35" s="3" t="s">
        <v>60</v>
      </c>
      <c r="B35" s="7">
        <v>956049</v>
      </c>
      <c r="C35" s="7">
        <v>952327</v>
      </c>
    </row>
    <row r="36" spans="1:3">
      <c r="A36" s="3" t="s">
        <v>61</v>
      </c>
      <c r="B36" s="7">
        <v>3697573</v>
      </c>
      <c r="C36" s="7">
        <v>3690055</v>
      </c>
    </row>
    <row r="37" spans="1:3">
      <c r="A37" s="3" t="s">
        <v>62</v>
      </c>
      <c r="B37" s="7">
        <v>1122816</v>
      </c>
      <c r="C37" s="7">
        <v>1147452</v>
      </c>
    </row>
    <row r="38" spans="1:3">
      <c r="A38" s="3" t="s">
        <v>63</v>
      </c>
      <c r="B38" s="7">
        <v>4820389</v>
      </c>
      <c r="C38" s="7">
        <v>4837507</v>
      </c>
    </row>
    <row r="39" spans="1:3" ht="30">
      <c r="A39" s="3" t="s">
        <v>64</v>
      </c>
      <c r="B39" s="7">
        <v>112293</v>
      </c>
      <c r="C39" s="7">
        <v>94749</v>
      </c>
    </row>
    <row r="40" spans="1:3" ht="30">
      <c r="A40" s="3" t="s">
        <v>65</v>
      </c>
      <c r="B40" s="7">
        <v>722800</v>
      </c>
      <c r="C40" s="7">
        <v>654000</v>
      </c>
    </row>
    <row r="41" spans="1:3">
      <c r="A41" s="3" t="s">
        <v>66</v>
      </c>
      <c r="B41" s="7">
        <v>835093</v>
      </c>
      <c r="C41" s="7">
        <v>748749</v>
      </c>
    </row>
    <row r="42" spans="1:3">
      <c r="A42" s="3" t="s">
        <v>67</v>
      </c>
      <c r="B42" s="7">
        <v>60163</v>
      </c>
      <c r="C42" s="7">
        <v>60780</v>
      </c>
    </row>
    <row r="43" spans="1:3">
      <c r="A43" s="3" t="s">
        <v>68</v>
      </c>
      <c r="B43" s="7">
        <v>895256</v>
      </c>
      <c r="C43" s="7">
        <v>809529</v>
      </c>
    </row>
    <row r="44" spans="1:3">
      <c r="A44" s="3" t="s">
        <v>69</v>
      </c>
      <c r="B44" s="7">
        <v>92097</v>
      </c>
      <c r="C44" s="7">
        <v>88016</v>
      </c>
    </row>
    <row r="45" spans="1:3">
      <c r="A45" s="3" t="s">
        <v>70</v>
      </c>
      <c r="B45" s="7">
        <v>5807742</v>
      </c>
      <c r="C45" s="7">
        <v>5735052</v>
      </c>
    </row>
    <row r="46" spans="1:3">
      <c r="A46" s="4" t="s">
        <v>71</v>
      </c>
      <c r="B46" s="5" t="s">
        <v>4</v>
      </c>
      <c r="C46" s="5" t="s">
        <v>4</v>
      </c>
    </row>
    <row r="47" spans="1:3" ht="45">
      <c r="A47" s="3" t="s">
        <v>72</v>
      </c>
      <c r="B47" s="7">
        <v>573243</v>
      </c>
      <c r="C47" s="7">
        <v>577076</v>
      </c>
    </row>
    <row r="48" spans="1:3">
      <c r="A48" s="3" t="s">
        <v>73</v>
      </c>
      <c r="B48" s="7">
        <v>330672</v>
      </c>
      <c r="C48" s="7">
        <v>324192</v>
      </c>
    </row>
    <row r="49" spans="1:3" ht="30">
      <c r="A49" s="3" t="s">
        <v>74</v>
      </c>
      <c r="B49" s="7">
        <v>-27648</v>
      </c>
      <c r="C49" s="7">
        <v>-31281</v>
      </c>
    </row>
    <row r="50" spans="1:3" ht="45">
      <c r="A50" s="3" t="s">
        <v>75</v>
      </c>
      <c r="B50" s="7">
        <v>-184920</v>
      </c>
      <c r="C50" s="7">
        <v>-187826</v>
      </c>
    </row>
    <row r="51" spans="1:3">
      <c r="A51" s="3" t="s">
        <v>76</v>
      </c>
      <c r="B51" s="7">
        <v>691347</v>
      </c>
      <c r="C51" s="7">
        <v>682161</v>
      </c>
    </row>
    <row r="52" spans="1:3" ht="30">
      <c r="A52" s="3" t="s">
        <v>77</v>
      </c>
      <c r="B52" s="9">
        <v>6499089</v>
      </c>
      <c r="C52" s="9">
        <v>6417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659</v>
      </c>
      <c r="B1" s="1" t="s">
        <v>1</v>
      </c>
    </row>
    <row r="2" spans="1:2">
      <c r="A2" s="8"/>
      <c r="B2" s="1" t="s">
        <v>2</v>
      </c>
    </row>
    <row r="3" spans="1:2" ht="30">
      <c r="A3" s="4" t="s">
        <v>660</v>
      </c>
      <c r="B3" s="5" t="s">
        <v>4</v>
      </c>
    </row>
    <row r="4" spans="1:2">
      <c r="A4" s="13" t="s">
        <v>659</v>
      </c>
      <c r="B4" s="5" t="s">
        <v>4</v>
      </c>
    </row>
    <row r="5" spans="1:2">
      <c r="A5" s="13"/>
      <c r="B5" s="11" t="s">
        <v>661</v>
      </c>
    </row>
    <row r="6" spans="1:2">
      <c r="A6" s="13"/>
      <c r="B6" s="5"/>
    </row>
    <row r="7" spans="1:2" ht="141">
      <c r="A7" s="13"/>
      <c r="B7" s="12" t="s">
        <v>662</v>
      </c>
    </row>
    <row r="8" spans="1:2">
      <c r="A8" s="13"/>
      <c r="B8" s="5"/>
    </row>
    <row r="9" spans="1:2" ht="141">
      <c r="A9" s="13"/>
      <c r="B9" s="12" t="s">
        <v>663</v>
      </c>
    </row>
    <row r="10" spans="1:2">
      <c r="A10" s="13"/>
      <c r="B10" s="5"/>
    </row>
    <row r="11" spans="1:2" ht="268.5">
      <c r="A11" s="13"/>
      <c r="B11" s="11" t="s">
        <v>664</v>
      </c>
    </row>
    <row r="12" spans="1:2">
      <c r="A12" s="13"/>
      <c r="B12" s="5"/>
    </row>
    <row r="13" spans="1:2" ht="294">
      <c r="A13" s="13"/>
      <c r="B13" s="11" t="s">
        <v>665</v>
      </c>
    </row>
    <row r="14" spans="1:2">
      <c r="A14" s="13"/>
      <c r="B14" s="5"/>
    </row>
    <row r="15" spans="1:2" ht="115.5">
      <c r="A15" s="13"/>
      <c r="B15" s="12" t="s">
        <v>666</v>
      </c>
    </row>
    <row r="16" spans="1:2">
      <c r="A16" s="13"/>
      <c r="B16" s="5"/>
    </row>
    <row r="17" spans="1:2" ht="357.75">
      <c r="A17" s="13"/>
      <c r="B17" s="11" t="s">
        <v>667</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3" width="36.5703125" customWidth="1"/>
    <col min="4" max="4" width="8.140625" customWidth="1"/>
    <col min="5" max="5" width="23.28515625" customWidth="1"/>
    <col min="6" max="6" width="6.42578125" customWidth="1"/>
    <col min="7" max="7" width="36.5703125" customWidth="1"/>
    <col min="8" max="8" width="8.140625" customWidth="1"/>
    <col min="9" max="9" width="16.42578125" customWidth="1"/>
    <col min="10" max="10" width="6.42578125" customWidth="1"/>
  </cols>
  <sheetData>
    <row r="1" spans="1:10" ht="15" customHeight="1">
      <c r="A1" s="8" t="s">
        <v>668</v>
      </c>
      <c r="B1" s="8" t="s">
        <v>1</v>
      </c>
      <c r="C1" s="8"/>
      <c r="D1" s="8"/>
      <c r="E1" s="8"/>
      <c r="F1" s="8"/>
      <c r="G1" s="8"/>
      <c r="H1" s="8"/>
      <c r="I1" s="8"/>
      <c r="J1" s="8"/>
    </row>
    <row r="2" spans="1:10" ht="15" customHeight="1">
      <c r="A2" s="8"/>
      <c r="B2" s="8" t="s">
        <v>2</v>
      </c>
      <c r="C2" s="8"/>
      <c r="D2" s="8"/>
      <c r="E2" s="8"/>
      <c r="F2" s="8"/>
      <c r="G2" s="8"/>
      <c r="H2" s="8"/>
      <c r="I2" s="8"/>
      <c r="J2" s="8"/>
    </row>
    <row r="3" spans="1:10" ht="30">
      <c r="A3" s="4" t="s">
        <v>669</v>
      </c>
      <c r="B3" s="105" t="s">
        <v>4</v>
      </c>
      <c r="C3" s="105"/>
      <c r="D3" s="105"/>
      <c r="E3" s="105"/>
      <c r="F3" s="105"/>
      <c r="G3" s="105"/>
      <c r="H3" s="105"/>
      <c r="I3" s="105"/>
      <c r="J3" s="105"/>
    </row>
    <row r="4" spans="1:10" ht="15" customHeight="1">
      <c r="A4" s="13" t="s">
        <v>668</v>
      </c>
      <c r="B4" s="105" t="s">
        <v>4</v>
      </c>
      <c r="C4" s="105"/>
      <c r="D4" s="105"/>
      <c r="E4" s="105"/>
      <c r="F4" s="105"/>
      <c r="G4" s="105"/>
      <c r="H4" s="105"/>
      <c r="I4" s="105"/>
      <c r="J4" s="105"/>
    </row>
    <row r="5" spans="1:10">
      <c r="A5" s="13"/>
      <c r="B5" s="136" t="s">
        <v>668</v>
      </c>
      <c r="C5" s="136"/>
      <c r="D5" s="136"/>
      <c r="E5" s="136"/>
      <c r="F5" s="136"/>
      <c r="G5" s="136"/>
      <c r="H5" s="136"/>
      <c r="I5" s="136"/>
      <c r="J5" s="136"/>
    </row>
    <row r="6" spans="1:10">
      <c r="A6" s="13"/>
      <c r="B6" s="105"/>
      <c r="C6" s="105"/>
      <c r="D6" s="105"/>
      <c r="E6" s="105"/>
      <c r="F6" s="105"/>
      <c r="G6" s="105"/>
      <c r="H6" s="105"/>
      <c r="I6" s="105"/>
      <c r="J6" s="105"/>
    </row>
    <row r="7" spans="1:10">
      <c r="A7" s="13"/>
      <c r="B7" s="82" t="s">
        <v>670</v>
      </c>
      <c r="C7" s="82"/>
      <c r="D7" s="82"/>
      <c r="E7" s="82"/>
      <c r="F7" s="82"/>
      <c r="G7" s="82"/>
      <c r="H7" s="82"/>
      <c r="I7" s="82"/>
      <c r="J7" s="82"/>
    </row>
    <row r="8" spans="1:10">
      <c r="A8" s="13"/>
      <c r="B8" s="105"/>
      <c r="C8" s="105"/>
      <c r="D8" s="105"/>
      <c r="E8" s="105"/>
      <c r="F8" s="105"/>
      <c r="G8" s="105"/>
      <c r="H8" s="105"/>
      <c r="I8" s="105"/>
      <c r="J8" s="105"/>
    </row>
    <row r="9" spans="1:10" ht="38.25" customHeight="1">
      <c r="A9" s="13"/>
      <c r="B9" s="82" t="s">
        <v>671</v>
      </c>
      <c r="C9" s="82"/>
      <c r="D9" s="82"/>
      <c r="E9" s="82"/>
      <c r="F9" s="82"/>
      <c r="G9" s="82"/>
      <c r="H9" s="82"/>
      <c r="I9" s="82"/>
      <c r="J9" s="82"/>
    </row>
    <row r="10" spans="1:10">
      <c r="A10" s="13"/>
      <c r="B10" s="105"/>
      <c r="C10" s="105"/>
      <c r="D10" s="105"/>
      <c r="E10" s="105"/>
      <c r="F10" s="105"/>
      <c r="G10" s="105"/>
      <c r="H10" s="105"/>
      <c r="I10" s="105"/>
      <c r="J10" s="105"/>
    </row>
    <row r="11" spans="1:10">
      <c r="A11" s="13"/>
      <c r="B11" s="82" t="s">
        <v>672</v>
      </c>
      <c r="C11" s="82"/>
      <c r="D11" s="82"/>
      <c r="E11" s="82"/>
      <c r="F11" s="82"/>
      <c r="G11" s="82"/>
      <c r="H11" s="82"/>
      <c r="I11" s="82"/>
      <c r="J11" s="82"/>
    </row>
    <row r="12" spans="1:10">
      <c r="A12" s="13"/>
      <c r="B12" s="20"/>
      <c r="C12" s="20"/>
      <c r="D12" s="20"/>
      <c r="E12" s="20"/>
      <c r="F12" s="20"/>
      <c r="G12" s="20"/>
      <c r="H12" s="20"/>
      <c r="I12" s="20"/>
      <c r="J12" s="20"/>
    </row>
    <row r="13" spans="1:10">
      <c r="A13" s="13"/>
      <c r="B13" s="14"/>
      <c r="C13" s="14"/>
      <c r="D13" s="14"/>
      <c r="E13" s="14"/>
      <c r="F13" s="14"/>
      <c r="G13" s="14"/>
      <c r="H13" s="14"/>
      <c r="I13" s="14"/>
      <c r="J13" s="14"/>
    </row>
    <row r="14" spans="1:10">
      <c r="A14" s="13"/>
      <c r="B14" s="15"/>
      <c r="C14" s="15"/>
      <c r="D14" s="73" t="s">
        <v>360</v>
      </c>
      <c r="E14" s="73"/>
      <c r="F14" s="73"/>
      <c r="G14" s="73"/>
      <c r="H14" s="73"/>
      <c r="I14" s="73"/>
      <c r="J14" s="73"/>
    </row>
    <row r="15" spans="1:10" ht="15.75" thickBot="1">
      <c r="A15" s="13"/>
      <c r="B15" s="15"/>
      <c r="C15" s="15"/>
      <c r="D15" s="70" t="s">
        <v>376</v>
      </c>
      <c r="E15" s="70"/>
      <c r="F15" s="70"/>
      <c r="G15" s="70"/>
      <c r="H15" s="70"/>
      <c r="I15" s="70"/>
      <c r="J15" s="70"/>
    </row>
    <row r="16" spans="1:10" ht="15.75" thickBot="1">
      <c r="A16" s="13"/>
      <c r="B16" s="104" t="s">
        <v>231</v>
      </c>
      <c r="C16" s="15"/>
      <c r="D16" s="91">
        <v>2014</v>
      </c>
      <c r="E16" s="91"/>
      <c r="F16" s="91"/>
      <c r="G16" s="15"/>
      <c r="H16" s="91">
        <v>2013</v>
      </c>
      <c r="I16" s="91"/>
      <c r="J16" s="91"/>
    </row>
    <row r="17" spans="1:10">
      <c r="A17" s="13"/>
      <c r="B17" s="76" t="s">
        <v>673</v>
      </c>
      <c r="C17" s="30"/>
      <c r="D17" s="76" t="s">
        <v>240</v>
      </c>
      <c r="E17" s="80">
        <v>1041</v>
      </c>
      <c r="F17" s="33"/>
      <c r="G17" s="30"/>
      <c r="H17" s="76" t="s">
        <v>240</v>
      </c>
      <c r="I17" s="78">
        <v>975</v>
      </c>
      <c r="J17" s="33"/>
    </row>
    <row r="18" spans="1:10">
      <c r="A18" s="13"/>
      <c r="B18" s="75"/>
      <c r="C18" s="30"/>
      <c r="D18" s="75"/>
      <c r="E18" s="84"/>
      <c r="F18" s="30"/>
      <c r="G18" s="30"/>
      <c r="H18" s="75"/>
      <c r="I18" s="92"/>
      <c r="J18" s="30"/>
    </row>
    <row r="19" spans="1:10">
      <c r="A19" s="13"/>
      <c r="B19" s="82" t="s">
        <v>674</v>
      </c>
      <c r="C19" s="24"/>
      <c r="D19" s="93">
        <v>620</v>
      </c>
      <c r="E19" s="93"/>
      <c r="F19" s="24"/>
      <c r="G19" s="24"/>
      <c r="H19" s="93">
        <v>619</v>
      </c>
      <c r="I19" s="93"/>
      <c r="J19" s="24"/>
    </row>
    <row r="20" spans="1:10">
      <c r="A20" s="13"/>
      <c r="B20" s="82"/>
      <c r="C20" s="24"/>
      <c r="D20" s="93"/>
      <c r="E20" s="93"/>
      <c r="F20" s="24"/>
      <c r="G20" s="24"/>
      <c r="H20" s="93"/>
      <c r="I20" s="93"/>
      <c r="J20" s="24"/>
    </row>
    <row r="21" spans="1:10">
      <c r="A21" s="13"/>
      <c r="B21" s="68" t="s">
        <v>675</v>
      </c>
      <c r="C21" s="17"/>
      <c r="D21" s="92" t="s">
        <v>676</v>
      </c>
      <c r="E21" s="92"/>
      <c r="F21" s="68" t="s">
        <v>242</v>
      </c>
      <c r="G21" s="17"/>
      <c r="H21" s="92" t="s">
        <v>677</v>
      </c>
      <c r="I21" s="92"/>
      <c r="J21" s="68" t="s">
        <v>242</v>
      </c>
    </row>
    <row r="22" spans="1:10">
      <c r="A22" s="13"/>
      <c r="B22" s="12" t="s">
        <v>678</v>
      </c>
      <c r="C22" s="15"/>
      <c r="D22" s="93" t="s">
        <v>679</v>
      </c>
      <c r="E22" s="93"/>
      <c r="F22" s="12" t="s">
        <v>242</v>
      </c>
      <c r="G22" s="15"/>
      <c r="H22" s="93" t="s">
        <v>680</v>
      </c>
      <c r="I22" s="93"/>
      <c r="J22" s="12" t="s">
        <v>242</v>
      </c>
    </row>
    <row r="23" spans="1:10">
      <c r="A23" s="13"/>
      <c r="B23" s="75" t="s">
        <v>681</v>
      </c>
      <c r="C23" s="30"/>
      <c r="D23" s="92">
        <v>481</v>
      </c>
      <c r="E23" s="92"/>
      <c r="F23" s="30"/>
      <c r="G23" s="30"/>
      <c r="H23" s="92">
        <v>820</v>
      </c>
      <c r="I23" s="92"/>
      <c r="J23" s="30"/>
    </row>
    <row r="24" spans="1:10" ht="15.75" thickBot="1">
      <c r="A24" s="13"/>
      <c r="B24" s="75"/>
      <c r="C24" s="30"/>
      <c r="D24" s="95"/>
      <c r="E24" s="95"/>
      <c r="F24" s="56"/>
      <c r="G24" s="30"/>
      <c r="H24" s="95"/>
      <c r="I24" s="95"/>
      <c r="J24" s="56"/>
    </row>
    <row r="25" spans="1:10">
      <c r="A25" s="13"/>
      <c r="B25" s="106" t="s">
        <v>682</v>
      </c>
      <c r="C25" s="24"/>
      <c r="D25" s="98" t="s">
        <v>240</v>
      </c>
      <c r="E25" s="102" t="s">
        <v>683</v>
      </c>
      <c r="F25" s="98" t="s">
        <v>242</v>
      </c>
      <c r="G25" s="24"/>
      <c r="H25" s="98" t="s">
        <v>240</v>
      </c>
      <c r="I25" s="102">
        <v>15</v>
      </c>
      <c r="J25" s="26"/>
    </row>
    <row r="26" spans="1:10" ht="15.75" thickBot="1">
      <c r="A26" s="13"/>
      <c r="B26" s="106"/>
      <c r="C26" s="24"/>
      <c r="D26" s="99"/>
      <c r="E26" s="103"/>
      <c r="F26" s="99"/>
      <c r="G26" s="24"/>
      <c r="H26" s="99"/>
      <c r="I26" s="103"/>
      <c r="J26" s="63"/>
    </row>
    <row r="27" spans="1:10" ht="15.75" thickTop="1">
      <c r="A27" s="13"/>
      <c r="B27" s="105"/>
      <c r="C27" s="105"/>
      <c r="D27" s="105"/>
      <c r="E27" s="105"/>
      <c r="F27" s="105"/>
      <c r="G27" s="105"/>
      <c r="H27" s="105"/>
      <c r="I27" s="105"/>
      <c r="J27" s="105"/>
    </row>
    <row r="28" spans="1:10" ht="63.75" customHeight="1">
      <c r="A28" s="13"/>
      <c r="B28" s="82" t="s">
        <v>684</v>
      </c>
      <c r="C28" s="82"/>
      <c r="D28" s="82"/>
      <c r="E28" s="82"/>
      <c r="F28" s="82"/>
      <c r="G28" s="82"/>
      <c r="H28" s="82"/>
      <c r="I28" s="82"/>
      <c r="J28" s="82"/>
    </row>
  </sheetData>
  <mergeCells count="56">
    <mergeCell ref="B8:J8"/>
    <mergeCell ref="B9:J9"/>
    <mergeCell ref="B10:J10"/>
    <mergeCell ref="B11:J11"/>
    <mergeCell ref="B27:J27"/>
    <mergeCell ref="B28:J28"/>
    <mergeCell ref="J25:J26"/>
    <mergeCell ref="A1:A2"/>
    <mergeCell ref="B1:J1"/>
    <mergeCell ref="B2:J2"/>
    <mergeCell ref="B3:J3"/>
    <mergeCell ref="A4:A28"/>
    <mergeCell ref="B4:J4"/>
    <mergeCell ref="B5:J5"/>
    <mergeCell ref="B6:J6"/>
    <mergeCell ref="B7:J7"/>
    <mergeCell ref="H23:I24"/>
    <mergeCell ref="J23:J24"/>
    <mergeCell ref="B25:B26"/>
    <mergeCell ref="C25:C26"/>
    <mergeCell ref="D25:D26"/>
    <mergeCell ref="E25:E26"/>
    <mergeCell ref="F25:F26"/>
    <mergeCell ref="G25:G26"/>
    <mergeCell ref="H25:H26"/>
    <mergeCell ref="I25:I26"/>
    <mergeCell ref="J19:J20"/>
    <mergeCell ref="D21:E21"/>
    <mergeCell ref="H21:I21"/>
    <mergeCell ref="D22:E22"/>
    <mergeCell ref="H22:I22"/>
    <mergeCell ref="B23:B24"/>
    <mergeCell ref="C23:C24"/>
    <mergeCell ref="D23:E24"/>
    <mergeCell ref="F23:F24"/>
    <mergeCell ref="G23:G24"/>
    <mergeCell ref="G17:G18"/>
    <mergeCell ref="H17:H18"/>
    <mergeCell ref="I17:I18"/>
    <mergeCell ref="J17:J18"/>
    <mergeCell ref="B19:B20"/>
    <mergeCell ref="C19:C20"/>
    <mergeCell ref="D19:E20"/>
    <mergeCell ref="F19:F20"/>
    <mergeCell ref="G19:G20"/>
    <mergeCell ref="H19:I20"/>
    <mergeCell ref="B12:J12"/>
    <mergeCell ref="D14:J14"/>
    <mergeCell ref="D15:J15"/>
    <mergeCell ref="D16:F16"/>
    <mergeCell ref="H16:J16"/>
    <mergeCell ref="B17:B18"/>
    <mergeCell ref="C17:C18"/>
    <mergeCell ref="D17:D18"/>
    <mergeCell ref="E17:E18"/>
    <mergeCell ref="F17: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0.425781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6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686</v>
      </c>
      <c r="B3" s="105" t="s">
        <v>4</v>
      </c>
      <c r="C3" s="105"/>
      <c r="D3" s="105"/>
      <c r="E3" s="105"/>
      <c r="F3" s="105"/>
      <c r="G3" s="105"/>
      <c r="H3" s="105"/>
      <c r="I3" s="105"/>
      <c r="J3" s="105"/>
    </row>
    <row r="4" spans="1:10" ht="15" customHeight="1">
      <c r="A4" s="13" t="s">
        <v>685</v>
      </c>
      <c r="B4" s="105" t="s">
        <v>4</v>
      </c>
      <c r="C4" s="105"/>
      <c r="D4" s="105"/>
      <c r="E4" s="105"/>
      <c r="F4" s="105"/>
      <c r="G4" s="105"/>
      <c r="H4" s="105"/>
      <c r="I4" s="105"/>
      <c r="J4" s="105"/>
    </row>
    <row r="5" spans="1:10">
      <c r="A5" s="13"/>
      <c r="B5" s="106" t="s">
        <v>685</v>
      </c>
      <c r="C5" s="106"/>
      <c r="D5" s="106"/>
      <c r="E5" s="106"/>
      <c r="F5" s="106"/>
      <c r="G5" s="106"/>
      <c r="H5" s="106"/>
      <c r="I5" s="106"/>
      <c r="J5" s="106"/>
    </row>
    <row r="6" spans="1:10">
      <c r="A6" s="13"/>
      <c r="B6" s="105"/>
      <c r="C6" s="105"/>
      <c r="D6" s="105"/>
      <c r="E6" s="105"/>
      <c r="F6" s="105"/>
      <c r="G6" s="105"/>
      <c r="H6" s="105"/>
      <c r="I6" s="105"/>
      <c r="J6" s="105"/>
    </row>
    <row r="7" spans="1:10">
      <c r="A7" s="13"/>
      <c r="B7" s="82" t="s">
        <v>687</v>
      </c>
      <c r="C7" s="82"/>
      <c r="D7" s="82"/>
      <c r="E7" s="82"/>
      <c r="F7" s="82"/>
      <c r="G7" s="82"/>
      <c r="H7" s="82"/>
      <c r="I7" s="82"/>
      <c r="J7" s="82"/>
    </row>
    <row r="8" spans="1:10">
      <c r="A8" s="13"/>
      <c r="B8" s="20"/>
      <c r="C8" s="20"/>
      <c r="D8" s="20"/>
      <c r="E8" s="20"/>
      <c r="F8" s="20"/>
      <c r="G8" s="20"/>
      <c r="H8" s="20"/>
      <c r="I8" s="20"/>
      <c r="J8" s="20"/>
    </row>
    <row r="9" spans="1:10">
      <c r="A9" s="13"/>
      <c r="B9" s="14"/>
      <c r="C9" s="14"/>
      <c r="D9" s="14"/>
      <c r="E9" s="14"/>
      <c r="F9" s="14"/>
      <c r="G9" s="14"/>
      <c r="H9" s="14"/>
      <c r="I9" s="14"/>
      <c r="J9" s="14"/>
    </row>
    <row r="10" spans="1:10">
      <c r="A10" s="13"/>
      <c r="B10" s="15"/>
      <c r="C10" s="15"/>
      <c r="D10" s="73" t="s">
        <v>360</v>
      </c>
      <c r="E10" s="73"/>
      <c r="F10" s="73"/>
      <c r="G10" s="73"/>
      <c r="H10" s="73"/>
      <c r="I10" s="73"/>
      <c r="J10" s="73"/>
    </row>
    <row r="11" spans="1:10" ht="15.75" thickBot="1">
      <c r="A11" s="13"/>
      <c r="B11" s="15"/>
      <c r="C11" s="15"/>
      <c r="D11" s="70" t="s">
        <v>376</v>
      </c>
      <c r="E11" s="70"/>
      <c r="F11" s="70"/>
      <c r="G11" s="70"/>
      <c r="H11" s="70"/>
      <c r="I11" s="70"/>
      <c r="J11" s="70"/>
    </row>
    <row r="12" spans="1:10" ht="25.5" thickBot="1">
      <c r="A12" s="13"/>
      <c r="B12" s="104" t="s">
        <v>688</v>
      </c>
      <c r="C12" s="15"/>
      <c r="D12" s="91">
        <v>2014</v>
      </c>
      <c r="E12" s="91"/>
      <c r="F12" s="91"/>
      <c r="G12" s="15"/>
      <c r="H12" s="91">
        <v>2013</v>
      </c>
      <c r="I12" s="91"/>
      <c r="J12" s="91"/>
    </row>
    <row r="13" spans="1:10">
      <c r="A13" s="13"/>
      <c r="B13" s="116" t="s">
        <v>689</v>
      </c>
      <c r="C13" s="17"/>
      <c r="D13" s="33"/>
      <c r="E13" s="33"/>
      <c r="F13" s="33"/>
      <c r="G13" s="17"/>
      <c r="H13" s="33"/>
      <c r="I13" s="33"/>
      <c r="J13" s="33"/>
    </row>
    <row r="14" spans="1:10">
      <c r="A14" s="13"/>
      <c r="B14" s="112" t="s">
        <v>690</v>
      </c>
      <c r="C14" s="24"/>
      <c r="D14" s="82" t="s">
        <v>240</v>
      </c>
      <c r="E14" s="83">
        <v>15104</v>
      </c>
      <c r="F14" s="24"/>
      <c r="G14" s="24"/>
      <c r="H14" s="82" t="s">
        <v>240</v>
      </c>
      <c r="I14" s="83">
        <v>13824</v>
      </c>
      <c r="J14" s="24"/>
    </row>
    <row r="15" spans="1:10">
      <c r="A15" s="13"/>
      <c r="B15" s="112"/>
      <c r="C15" s="24"/>
      <c r="D15" s="82"/>
      <c r="E15" s="83"/>
      <c r="F15" s="24"/>
      <c r="G15" s="24"/>
      <c r="H15" s="82"/>
      <c r="I15" s="83"/>
      <c r="J15" s="24"/>
    </row>
    <row r="16" spans="1:10">
      <c r="A16" s="13"/>
      <c r="B16" s="17"/>
      <c r="C16" s="17"/>
      <c r="D16" s="30"/>
      <c r="E16" s="30"/>
      <c r="F16" s="30"/>
      <c r="G16" s="17"/>
      <c r="H16" s="30"/>
      <c r="I16" s="30"/>
      <c r="J16" s="30"/>
    </row>
    <row r="17" spans="1:10">
      <c r="A17" s="13"/>
      <c r="B17" s="11" t="s">
        <v>691</v>
      </c>
      <c r="C17" s="15"/>
      <c r="D17" s="24"/>
      <c r="E17" s="24"/>
      <c r="F17" s="24"/>
      <c r="G17" s="15"/>
      <c r="H17" s="24"/>
      <c r="I17" s="24"/>
      <c r="J17" s="24"/>
    </row>
    <row r="18" spans="1:10">
      <c r="A18" s="13"/>
      <c r="B18" s="110" t="s">
        <v>692</v>
      </c>
      <c r="C18" s="30"/>
      <c r="D18" s="84">
        <v>57091604</v>
      </c>
      <c r="E18" s="84"/>
      <c r="F18" s="30"/>
      <c r="G18" s="30"/>
      <c r="H18" s="84">
        <v>57439029</v>
      </c>
      <c r="I18" s="84"/>
      <c r="J18" s="30"/>
    </row>
    <row r="19" spans="1:10">
      <c r="A19" s="13"/>
      <c r="B19" s="110"/>
      <c r="C19" s="30"/>
      <c r="D19" s="84"/>
      <c r="E19" s="84"/>
      <c r="F19" s="30"/>
      <c r="G19" s="30"/>
      <c r="H19" s="84"/>
      <c r="I19" s="84"/>
      <c r="J19" s="30"/>
    </row>
    <row r="20" spans="1:10">
      <c r="A20" s="13"/>
      <c r="B20" s="109" t="s">
        <v>693</v>
      </c>
      <c r="C20" s="15"/>
      <c r="D20" s="24"/>
      <c r="E20" s="24"/>
      <c r="F20" s="24"/>
      <c r="G20" s="15"/>
      <c r="H20" s="24"/>
      <c r="I20" s="24"/>
      <c r="J20" s="24"/>
    </row>
    <row r="21" spans="1:10">
      <c r="A21" s="13"/>
      <c r="B21" s="128" t="s">
        <v>694</v>
      </c>
      <c r="C21" s="30"/>
      <c r="D21" s="84">
        <v>591659</v>
      </c>
      <c r="E21" s="84"/>
      <c r="F21" s="30"/>
      <c r="G21" s="30"/>
      <c r="H21" s="84">
        <v>744503</v>
      </c>
      <c r="I21" s="84"/>
      <c r="J21" s="30"/>
    </row>
    <row r="22" spans="1:10">
      <c r="A22" s="13"/>
      <c r="B22" s="128"/>
      <c r="C22" s="30"/>
      <c r="D22" s="84"/>
      <c r="E22" s="84"/>
      <c r="F22" s="30"/>
      <c r="G22" s="30"/>
      <c r="H22" s="84"/>
      <c r="I22" s="84"/>
      <c r="J22" s="30"/>
    </row>
    <row r="23" spans="1:10">
      <c r="A23" s="13"/>
      <c r="B23" s="144" t="s">
        <v>695</v>
      </c>
      <c r="C23" s="24"/>
      <c r="D23" s="83">
        <v>144916</v>
      </c>
      <c r="E23" s="83"/>
      <c r="F23" s="24"/>
      <c r="G23" s="24"/>
      <c r="H23" s="83">
        <v>99935</v>
      </c>
      <c r="I23" s="83"/>
      <c r="J23" s="24"/>
    </row>
    <row r="24" spans="1:10" ht="15.75" thickBot="1">
      <c r="A24" s="13"/>
      <c r="B24" s="144"/>
      <c r="C24" s="24"/>
      <c r="D24" s="85"/>
      <c r="E24" s="85"/>
      <c r="F24" s="27"/>
      <c r="G24" s="24"/>
      <c r="H24" s="85"/>
      <c r="I24" s="85"/>
      <c r="J24" s="27"/>
    </row>
    <row r="25" spans="1:10">
      <c r="A25" s="13"/>
      <c r="B25" s="125" t="s">
        <v>696</v>
      </c>
      <c r="C25" s="30"/>
      <c r="D25" s="80">
        <v>57828179</v>
      </c>
      <c r="E25" s="80"/>
      <c r="F25" s="33"/>
      <c r="G25" s="30"/>
      <c r="H25" s="80">
        <v>58283467</v>
      </c>
      <c r="I25" s="80"/>
      <c r="J25" s="33"/>
    </row>
    <row r="26" spans="1:10" ht="15.75" thickBot="1">
      <c r="A26" s="13"/>
      <c r="B26" s="125"/>
      <c r="C26" s="30"/>
      <c r="D26" s="88"/>
      <c r="E26" s="88"/>
      <c r="F26" s="48"/>
      <c r="G26" s="30"/>
      <c r="H26" s="88"/>
      <c r="I26" s="88"/>
      <c r="J26" s="48"/>
    </row>
    <row r="27" spans="1:10" ht="15.75" thickTop="1">
      <c r="A27" s="13"/>
      <c r="B27" s="15"/>
      <c r="C27" s="15"/>
      <c r="D27" s="178"/>
      <c r="E27" s="178"/>
      <c r="F27" s="178"/>
      <c r="G27" s="15"/>
      <c r="H27" s="178"/>
      <c r="I27" s="178"/>
      <c r="J27" s="178"/>
    </row>
    <row r="28" spans="1:10" ht="26.25">
      <c r="A28" s="13"/>
      <c r="B28" s="68" t="s">
        <v>697</v>
      </c>
      <c r="C28" s="17"/>
      <c r="D28" s="30"/>
      <c r="E28" s="30"/>
      <c r="F28" s="30"/>
      <c r="G28" s="17"/>
      <c r="H28" s="30"/>
      <c r="I28" s="30"/>
      <c r="J28" s="30"/>
    </row>
    <row r="29" spans="1:10">
      <c r="A29" s="13"/>
      <c r="B29" s="112" t="s">
        <v>133</v>
      </c>
      <c r="C29" s="24"/>
      <c r="D29" s="82" t="s">
        <v>240</v>
      </c>
      <c r="E29" s="93">
        <v>0.26</v>
      </c>
      <c r="F29" s="24"/>
      <c r="G29" s="24"/>
      <c r="H29" s="82" t="s">
        <v>240</v>
      </c>
      <c r="I29" s="93">
        <v>0.24</v>
      </c>
      <c r="J29" s="24"/>
    </row>
    <row r="30" spans="1:10" ht="15.75" thickBot="1">
      <c r="A30" s="13"/>
      <c r="B30" s="112"/>
      <c r="C30" s="24"/>
      <c r="D30" s="99"/>
      <c r="E30" s="103"/>
      <c r="F30" s="63"/>
      <c r="G30" s="24"/>
      <c r="H30" s="99"/>
      <c r="I30" s="103"/>
      <c r="J30" s="63"/>
    </row>
    <row r="31" spans="1:10" ht="15.75" thickTop="1">
      <c r="A31" s="13"/>
      <c r="B31" s="110" t="s">
        <v>134</v>
      </c>
      <c r="C31" s="30"/>
      <c r="D31" s="210" t="s">
        <v>240</v>
      </c>
      <c r="E31" s="211">
        <v>0.26</v>
      </c>
      <c r="F31" s="133"/>
      <c r="G31" s="30"/>
      <c r="H31" s="210" t="s">
        <v>240</v>
      </c>
      <c r="I31" s="211">
        <v>0.24</v>
      </c>
      <c r="J31" s="133"/>
    </row>
    <row r="32" spans="1:10" ht="15.75" thickBot="1">
      <c r="A32" s="13"/>
      <c r="B32" s="110"/>
      <c r="C32" s="30"/>
      <c r="D32" s="87"/>
      <c r="E32" s="118"/>
      <c r="F32" s="48"/>
      <c r="G32" s="30"/>
      <c r="H32" s="87"/>
      <c r="I32" s="118"/>
      <c r="J32" s="48"/>
    </row>
    <row r="33" spans="1:10" ht="15.75" thickTop="1">
      <c r="A33" s="13"/>
      <c r="B33" s="105"/>
      <c r="C33" s="105"/>
      <c r="D33" s="105"/>
      <c r="E33" s="105"/>
      <c r="F33" s="105"/>
      <c r="G33" s="105"/>
      <c r="H33" s="105"/>
      <c r="I33" s="105"/>
      <c r="J33" s="105"/>
    </row>
    <row r="34" spans="1:10" ht="25.5" customHeight="1">
      <c r="A34" s="13"/>
      <c r="B34" s="82" t="s">
        <v>698</v>
      </c>
      <c r="C34" s="82"/>
      <c r="D34" s="82"/>
      <c r="E34" s="82"/>
      <c r="F34" s="82"/>
      <c r="G34" s="82"/>
      <c r="H34" s="82"/>
      <c r="I34" s="82"/>
      <c r="J34" s="82"/>
    </row>
    <row r="35" spans="1:10">
      <c r="A35" s="13"/>
      <c r="B35" s="105"/>
      <c r="C35" s="105"/>
      <c r="D35" s="105"/>
      <c r="E35" s="105"/>
      <c r="F35" s="105"/>
      <c r="G35" s="105"/>
      <c r="H35" s="105"/>
      <c r="I35" s="105"/>
      <c r="J35" s="105"/>
    </row>
    <row r="36" spans="1:10" ht="25.5" customHeight="1">
      <c r="A36" s="13"/>
      <c r="B36" s="82" t="s">
        <v>699</v>
      </c>
      <c r="C36" s="82"/>
      <c r="D36" s="82"/>
      <c r="E36" s="82"/>
      <c r="F36" s="82"/>
      <c r="G36" s="82"/>
      <c r="H36" s="82"/>
      <c r="I36" s="82"/>
      <c r="J36" s="82"/>
    </row>
  </sheetData>
  <mergeCells count="85">
    <mergeCell ref="B7:J7"/>
    <mergeCell ref="B33:J33"/>
    <mergeCell ref="B34:J34"/>
    <mergeCell ref="B35:J35"/>
    <mergeCell ref="B36:J36"/>
    <mergeCell ref="I31:I32"/>
    <mergeCell ref="J31:J32"/>
    <mergeCell ref="A1:A2"/>
    <mergeCell ref="B1:J1"/>
    <mergeCell ref="B2:J2"/>
    <mergeCell ref="B3:J3"/>
    <mergeCell ref="A4:A36"/>
    <mergeCell ref="B4:J4"/>
    <mergeCell ref="B5:J5"/>
    <mergeCell ref="B6:J6"/>
    <mergeCell ref="H29:H30"/>
    <mergeCell ref="I29:I30"/>
    <mergeCell ref="J29:J30"/>
    <mergeCell ref="B31:B32"/>
    <mergeCell ref="C31:C32"/>
    <mergeCell ref="D31:D32"/>
    <mergeCell ref="E31:E32"/>
    <mergeCell ref="F31:F32"/>
    <mergeCell ref="G31:G32"/>
    <mergeCell ref="H31:H32"/>
    <mergeCell ref="D27:F27"/>
    <mergeCell ref="H27:J27"/>
    <mergeCell ref="D28:F28"/>
    <mergeCell ref="H28:J28"/>
    <mergeCell ref="B29:B30"/>
    <mergeCell ref="C29:C30"/>
    <mergeCell ref="D29:D30"/>
    <mergeCell ref="E29:E30"/>
    <mergeCell ref="F29:F30"/>
    <mergeCell ref="G29:G30"/>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H14:H15"/>
    <mergeCell ref="I14:I15"/>
    <mergeCell ref="J14:J15"/>
    <mergeCell ref="D16:F16"/>
    <mergeCell ref="H16:J16"/>
    <mergeCell ref="D17:F17"/>
    <mergeCell ref="H17:J17"/>
    <mergeCell ref="B14:B15"/>
    <mergeCell ref="C14:C15"/>
    <mergeCell ref="D14:D15"/>
    <mergeCell ref="E14:E15"/>
    <mergeCell ref="F14:F15"/>
    <mergeCell ref="G14:G15"/>
    <mergeCell ref="B8:J8"/>
    <mergeCell ref="D10:J10"/>
    <mergeCell ref="D11:J11"/>
    <mergeCell ref="D12:F12"/>
    <mergeCell ref="H12:J12"/>
    <mergeCell ref="D13:F13"/>
    <mergeCell ref="H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1"/>
  <sheetViews>
    <sheetView showGridLines="0" workbookViewId="0"/>
  </sheetViews>
  <sheetFormatPr defaultRowHeight="15"/>
  <cols>
    <col min="1" max="1" width="30.140625" bestFit="1" customWidth="1"/>
    <col min="2" max="2" width="36.5703125" customWidth="1"/>
    <col min="3" max="3" width="8.140625" customWidth="1"/>
    <col min="4" max="4" width="36.5703125" customWidth="1"/>
    <col min="5" max="5" width="22.85546875" customWidth="1"/>
    <col min="6" max="6" width="8.140625" customWidth="1"/>
    <col min="7" max="7" width="36.5703125" customWidth="1"/>
    <col min="8" max="8" width="8.140625" customWidth="1"/>
    <col min="9" max="10" width="31.140625" customWidth="1"/>
    <col min="11" max="11" width="36.5703125" customWidth="1"/>
    <col min="12" max="12" width="8.140625" customWidth="1"/>
    <col min="13" max="14" width="36.5703125" customWidth="1"/>
    <col min="15" max="16" width="8.140625" customWidth="1"/>
    <col min="17" max="17" width="29.42578125" customWidth="1"/>
    <col min="18" max="18" width="6.42578125" customWidth="1"/>
    <col min="19" max="19" width="36.5703125" customWidth="1"/>
    <col min="20" max="20" width="8.140625" customWidth="1"/>
    <col min="21" max="21" width="31.140625" customWidth="1"/>
    <col min="22" max="22" width="36.5703125" customWidth="1"/>
  </cols>
  <sheetData>
    <row r="1" spans="1:22" ht="15" customHeight="1">
      <c r="A1" s="8" t="s">
        <v>7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701</v>
      </c>
      <c r="B3" s="105" t="s">
        <v>4</v>
      </c>
      <c r="C3" s="105"/>
      <c r="D3" s="105"/>
      <c r="E3" s="105"/>
      <c r="F3" s="105"/>
      <c r="G3" s="105"/>
      <c r="H3" s="105"/>
      <c r="I3" s="105"/>
      <c r="J3" s="105"/>
      <c r="K3" s="105"/>
      <c r="L3" s="105"/>
      <c r="M3" s="105"/>
      <c r="N3" s="105"/>
      <c r="O3" s="105"/>
      <c r="P3" s="105"/>
      <c r="Q3" s="105"/>
      <c r="R3" s="105"/>
      <c r="S3" s="105"/>
      <c r="T3" s="105"/>
      <c r="U3" s="105"/>
      <c r="V3" s="105"/>
    </row>
    <row r="4" spans="1:22" ht="15" customHeight="1">
      <c r="A4" s="13" t="s">
        <v>700</v>
      </c>
      <c r="B4" s="105" t="s">
        <v>4</v>
      </c>
      <c r="C4" s="105"/>
      <c r="D4" s="105"/>
      <c r="E4" s="105"/>
      <c r="F4" s="105"/>
      <c r="G4" s="105"/>
      <c r="H4" s="105"/>
      <c r="I4" s="105"/>
      <c r="J4" s="105"/>
      <c r="K4" s="105"/>
      <c r="L4" s="105"/>
      <c r="M4" s="105"/>
      <c r="N4" s="105"/>
      <c r="O4" s="105"/>
      <c r="P4" s="105"/>
      <c r="Q4" s="105"/>
      <c r="R4" s="105"/>
      <c r="S4" s="105"/>
      <c r="T4" s="105"/>
      <c r="U4" s="105"/>
      <c r="V4" s="105"/>
    </row>
    <row r="5" spans="1:22">
      <c r="A5" s="13"/>
      <c r="B5" s="136" t="s">
        <v>700</v>
      </c>
      <c r="C5" s="136"/>
      <c r="D5" s="136"/>
      <c r="E5" s="136"/>
      <c r="F5" s="136"/>
      <c r="G5" s="136"/>
      <c r="H5" s="136"/>
      <c r="I5" s="136"/>
      <c r="J5" s="136"/>
      <c r="K5" s="136"/>
      <c r="L5" s="136"/>
      <c r="M5" s="136"/>
      <c r="N5" s="136"/>
      <c r="O5" s="136"/>
      <c r="P5" s="136"/>
      <c r="Q5" s="136"/>
      <c r="R5" s="136"/>
      <c r="S5" s="136"/>
      <c r="T5" s="136"/>
      <c r="U5" s="136"/>
      <c r="V5" s="136"/>
    </row>
    <row r="6" spans="1:22">
      <c r="A6" s="13"/>
      <c r="B6" s="105"/>
      <c r="C6" s="105"/>
      <c r="D6" s="105"/>
      <c r="E6" s="105"/>
      <c r="F6" s="105"/>
      <c r="G6" s="105"/>
      <c r="H6" s="105"/>
      <c r="I6" s="105"/>
      <c r="J6" s="105"/>
      <c r="K6" s="105"/>
      <c r="L6" s="105"/>
      <c r="M6" s="105"/>
      <c r="N6" s="105"/>
      <c r="O6" s="105"/>
      <c r="P6" s="105"/>
      <c r="Q6" s="105"/>
      <c r="R6" s="105"/>
      <c r="S6" s="105"/>
      <c r="T6" s="105"/>
      <c r="U6" s="105"/>
      <c r="V6" s="105"/>
    </row>
    <row r="7" spans="1:22">
      <c r="A7" s="13"/>
      <c r="B7" s="216" t="s">
        <v>702</v>
      </c>
      <c r="C7" s="216"/>
      <c r="D7" s="216"/>
      <c r="E7" s="216"/>
      <c r="F7" s="216"/>
      <c r="G7" s="216"/>
      <c r="H7" s="216"/>
      <c r="I7" s="216"/>
      <c r="J7" s="216"/>
      <c r="K7" s="216"/>
      <c r="L7" s="216"/>
      <c r="M7" s="216"/>
      <c r="N7" s="216"/>
      <c r="O7" s="216"/>
      <c r="P7" s="216"/>
      <c r="Q7" s="216"/>
      <c r="R7" s="216"/>
      <c r="S7" s="216"/>
      <c r="T7" s="216"/>
      <c r="U7" s="216"/>
      <c r="V7" s="216"/>
    </row>
    <row r="8" spans="1:22" ht="38.25" customHeight="1">
      <c r="A8" s="13"/>
      <c r="B8" s="24" t="s">
        <v>703</v>
      </c>
      <c r="C8" s="24"/>
      <c r="D8" s="24"/>
      <c r="E8" s="24"/>
      <c r="F8" s="24"/>
      <c r="G8" s="24"/>
      <c r="H8" s="24"/>
      <c r="I8" s="24"/>
      <c r="J8" s="24"/>
      <c r="K8" s="24"/>
      <c r="L8" s="24"/>
      <c r="M8" s="24"/>
      <c r="N8" s="24"/>
      <c r="O8" s="24"/>
      <c r="P8" s="24"/>
      <c r="Q8" s="24"/>
      <c r="R8" s="24"/>
      <c r="S8" s="24"/>
      <c r="T8" s="24"/>
      <c r="U8" s="24"/>
      <c r="V8" s="24"/>
    </row>
    <row r="9" spans="1:22">
      <c r="A9" s="13"/>
      <c r="B9" s="105"/>
      <c r="C9" s="105"/>
      <c r="D9" s="105"/>
      <c r="E9" s="105"/>
      <c r="F9" s="105"/>
      <c r="G9" s="105"/>
      <c r="H9" s="105"/>
      <c r="I9" s="105"/>
      <c r="J9" s="105"/>
      <c r="K9" s="105"/>
      <c r="L9" s="105"/>
      <c r="M9" s="105"/>
      <c r="N9" s="105"/>
      <c r="O9" s="105"/>
      <c r="P9" s="105"/>
      <c r="Q9" s="105"/>
      <c r="R9" s="105"/>
      <c r="S9" s="105"/>
      <c r="T9" s="105"/>
      <c r="U9" s="105"/>
      <c r="V9" s="105"/>
    </row>
    <row r="10" spans="1:22">
      <c r="A10" s="13"/>
      <c r="B10" s="24" t="s">
        <v>704</v>
      </c>
      <c r="C10" s="24"/>
      <c r="D10" s="24"/>
      <c r="E10" s="24"/>
      <c r="F10" s="24"/>
      <c r="G10" s="24"/>
      <c r="H10" s="24"/>
      <c r="I10" s="24"/>
      <c r="J10" s="24"/>
      <c r="K10" s="24"/>
      <c r="L10" s="24"/>
      <c r="M10" s="24"/>
      <c r="N10" s="24"/>
      <c r="O10" s="24"/>
      <c r="P10" s="24"/>
      <c r="Q10" s="24"/>
      <c r="R10" s="24"/>
      <c r="S10" s="24"/>
      <c r="T10" s="24"/>
      <c r="U10" s="24"/>
      <c r="V10" s="24"/>
    </row>
    <row r="11" spans="1:22">
      <c r="A11" s="13"/>
      <c r="B11" s="105"/>
      <c r="C11" s="105"/>
      <c r="D11" s="105"/>
      <c r="E11" s="105"/>
      <c r="F11" s="105"/>
      <c r="G11" s="105"/>
      <c r="H11" s="105"/>
      <c r="I11" s="105"/>
      <c r="J11" s="105"/>
      <c r="K11" s="105"/>
      <c r="L11" s="105"/>
      <c r="M11" s="105"/>
      <c r="N11" s="105"/>
      <c r="O11" s="105"/>
      <c r="P11" s="105"/>
      <c r="Q11" s="105"/>
      <c r="R11" s="105"/>
      <c r="S11" s="105"/>
      <c r="T11" s="105"/>
      <c r="U11" s="105"/>
      <c r="V11" s="105"/>
    </row>
    <row r="12" spans="1:22">
      <c r="A12" s="13"/>
      <c r="B12" s="137" t="s">
        <v>705</v>
      </c>
      <c r="C12" s="137"/>
      <c r="D12" s="137"/>
      <c r="E12" s="137"/>
      <c r="F12" s="137"/>
      <c r="G12" s="137"/>
      <c r="H12" s="137"/>
      <c r="I12" s="137"/>
      <c r="J12" s="137"/>
      <c r="K12" s="137"/>
      <c r="L12" s="137"/>
      <c r="M12" s="137"/>
      <c r="N12" s="137"/>
      <c r="O12" s="137"/>
      <c r="P12" s="137"/>
      <c r="Q12" s="137"/>
      <c r="R12" s="137"/>
      <c r="S12" s="137"/>
      <c r="T12" s="137"/>
      <c r="U12" s="137"/>
      <c r="V12" s="137"/>
    </row>
    <row r="13" spans="1:22">
      <c r="A13" s="13"/>
      <c r="B13" s="105"/>
      <c r="C13" s="105"/>
      <c r="D13" s="105"/>
      <c r="E13" s="105"/>
      <c r="F13" s="105"/>
      <c r="G13" s="105"/>
      <c r="H13" s="105"/>
      <c r="I13" s="105"/>
      <c r="J13" s="105"/>
      <c r="K13" s="105"/>
      <c r="L13" s="105"/>
      <c r="M13" s="105"/>
      <c r="N13" s="105"/>
      <c r="O13" s="105"/>
      <c r="P13" s="105"/>
      <c r="Q13" s="105"/>
      <c r="R13" s="105"/>
      <c r="S13" s="105"/>
      <c r="T13" s="105"/>
      <c r="U13" s="105"/>
      <c r="V13" s="105"/>
    </row>
    <row r="14" spans="1:22" ht="25.5" customHeight="1">
      <c r="A14" s="13"/>
      <c r="B14" s="106" t="s">
        <v>706</v>
      </c>
      <c r="C14" s="106"/>
      <c r="D14" s="106"/>
      <c r="E14" s="106"/>
      <c r="F14" s="106"/>
      <c r="G14" s="106"/>
      <c r="H14" s="106"/>
      <c r="I14" s="106"/>
      <c r="J14" s="106"/>
      <c r="K14" s="106"/>
      <c r="L14" s="106"/>
      <c r="M14" s="106"/>
      <c r="N14" s="106"/>
      <c r="O14" s="106"/>
      <c r="P14" s="106"/>
      <c r="Q14" s="106"/>
      <c r="R14" s="106"/>
      <c r="S14" s="106"/>
      <c r="T14" s="106"/>
      <c r="U14" s="106"/>
      <c r="V14" s="106"/>
    </row>
    <row r="15" spans="1:22">
      <c r="A15" s="13"/>
      <c r="B15" s="105"/>
      <c r="C15" s="105"/>
      <c r="D15" s="105"/>
      <c r="E15" s="105"/>
      <c r="F15" s="105"/>
      <c r="G15" s="105"/>
      <c r="H15" s="105"/>
      <c r="I15" s="105"/>
      <c r="J15" s="105"/>
      <c r="K15" s="105"/>
      <c r="L15" s="105"/>
      <c r="M15" s="105"/>
      <c r="N15" s="105"/>
      <c r="O15" s="105"/>
      <c r="P15" s="105"/>
      <c r="Q15" s="105"/>
      <c r="R15" s="105"/>
      <c r="S15" s="105"/>
      <c r="T15" s="105"/>
      <c r="U15" s="105"/>
      <c r="V15" s="105"/>
    </row>
    <row r="16" spans="1:22" ht="25.5" customHeight="1">
      <c r="A16" s="13"/>
      <c r="B16" s="82" t="s">
        <v>707</v>
      </c>
      <c r="C16" s="82"/>
      <c r="D16" s="82"/>
      <c r="E16" s="82"/>
      <c r="F16" s="82"/>
      <c r="G16" s="82"/>
      <c r="H16" s="82"/>
      <c r="I16" s="82"/>
      <c r="J16" s="82"/>
      <c r="K16" s="82"/>
      <c r="L16" s="82"/>
      <c r="M16" s="82"/>
      <c r="N16" s="82"/>
      <c r="O16" s="82"/>
      <c r="P16" s="82"/>
      <c r="Q16" s="82"/>
      <c r="R16" s="82"/>
      <c r="S16" s="82"/>
      <c r="T16" s="82"/>
      <c r="U16" s="82"/>
      <c r="V16" s="82"/>
    </row>
    <row r="17" spans="1:22">
      <c r="A17" s="13"/>
      <c r="B17" s="105"/>
      <c r="C17" s="105"/>
      <c r="D17" s="105"/>
      <c r="E17" s="105"/>
      <c r="F17" s="105"/>
      <c r="G17" s="105"/>
      <c r="H17" s="105"/>
      <c r="I17" s="105"/>
      <c r="J17" s="105"/>
      <c r="K17" s="105"/>
      <c r="L17" s="105"/>
      <c r="M17" s="105"/>
      <c r="N17" s="105"/>
      <c r="O17" s="105"/>
      <c r="P17" s="105"/>
      <c r="Q17" s="105"/>
      <c r="R17" s="105"/>
      <c r="S17" s="105"/>
      <c r="T17" s="105"/>
      <c r="U17" s="105"/>
      <c r="V17" s="105"/>
    </row>
    <row r="18" spans="1:22" ht="25.5" customHeight="1">
      <c r="A18" s="13"/>
      <c r="B18" s="82" t="s">
        <v>708</v>
      </c>
      <c r="C18" s="82"/>
      <c r="D18" s="82"/>
      <c r="E18" s="82"/>
      <c r="F18" s="82"/>
      <c r="G18" s="82"/>
      <c r="H18" s="82"/>
      <c r="I18" s="82"/>
      <c r="J18" s="82"/>
      <c r="K18" s="82"/>
      <c r="L18" s="82"/>
      <c r="M18" s="82"/>
      <c r="N18" s="82"/>
      <c r="O18" s="82"/>
      <c r="P18" s="82"/>
      <c r="Q18" s="82"/>
      <c r="R18" s="82"/>
      <c r="S18" s="82"/>
      <c r="T18" s="82"/>
      <c r="U18" s="82"/>
      <c r="V18" s="82"/>
    </row>
    <row r="19" spans="1:22">
      <c r="A19" s="13"/>
      <c r="B19" s="105"/>
      <c r="C19" s="105"/>
      <c r="D19" s="105"/>
      <c r="E19" s="105"/>
      <c r="F19" s="105"/>
      <c r="G19" s="105"/>
      <c r="H19" s="105"/>
      <c r="I19" s="105"/>
      <c r="J19" s="105"/>
      <c r="K19" s="105"/>
      <c r="L19" s="105"/>
      <c r="M19" s="105"/>
      <c r="N19" s="105"/>
      <c r="O19" s="105"/>
      <c r="P19" s="105"/>
      <c r="Q19" s="105"/>
      <c r="R19" s="105"/>
      <c r="S19" s="105"/>
      <c r="T19" s="105"/>
      <c r="U19" s="105"/>
      <c r="V19" s="105"/>
    </row>
    <row r="20" spans="1:22" ht="25.5" customHeight="1">
      <c r="A20" s="13"/>
      <c r="B20" s="106" t="s">
        <v>709</v>
      </c>
      <c r="C20" s="106"/>
      <c r="D20" s="106"/>
      <c r="E20" s="106"/>
      <c r="F20" s="106"/>
      <c r="G20" s="106"/>
      <c r="H20" s="106"/>
      <c r="I20" s="106"/>
      <c r="J20" s="106"/>
      <c r="K20" s="106"/>
      <c r="L20" s="106"/>
      <c r="M20" s="106"/>
      <c r="N20" s="106"/>
      <c r="O20" s="106"/>
      <c r="P20" s="106"/>
      <c r="Q20" s="106"/>
      <c r="R20" s="106"/>
      <c r="S20" s="106"/>
      <c r="T20" s="106"/>
      <c r="U20" s="106"/>
      <c r="V20" s="106"/>
    </row>
    <row r="21" spans="1:22">
      <c r="A21" s="13"/>
      <c r="B21" s="105"/>
      <c r="C21" s="105"/>
      <c r="D21" s="105"/>
      <c r="E21" s="105"/>
      <c r="F21" s="105"/>
      <c r="G21" s="105"/>
      <c r="H21" s="105"/>
      <c r="I21" s="105"/>
      <c r="J21" s="105"/>
      <c r="K21" s="105"/>
      <c r="L21" s="105"/>
      <c r="M21" s="105"/>
      <c r="N21" s="105"/>
      <c r="O21" s="105"/>
      <c r="P21" s="105"/>
      <c r="Q21" s="105"/>
      <c r="R21" s="105"/>
      <c r="S21" s="105"/>
      <c r="T21" s="105"/>
      <c r="U21" s="105"/>
      <c r="V21" s="105"/>
    </row>
    <row r="22" spans="1:22">
      <c r="A22" s="13"/>
      <c r="B22" s="106" t="s">
        <v>710</v>
      </c>
      <c r="C22" s="106"/>
      <c r="D22" s="106"/>
      <c r="E22" s="106"/>
      <c r="F22" s="106"/>
      <c r="G22" s="106"/>
      <c r="H22" s="106"/>
      <c r="I22" s="106"/>
      <c r="J22" s="106"/>
      <c r="K22" s="106"/>
      <c r="L22" s="106"/>
      <c r="M22" s="106"/>
      <c r="N22" s="106"/>
      <c r="O22" s="106"/>
      <c r="P22" s="106"/>
      <c r="Q22" s="106"/>
      <c r="R22" s="106"/>
      <c r="S22" s="106"/>
      <c r="T22" s="106"/>
      <c r="U22" s="106"/>
      <c r="V22" s="106"/>
    </row>
    <row r="23" spans="1:22">
      <c r="A23" s="13"/>
      <c r="B23" s="105"/>
      <c r="C23" s="105"/>
      <c r="D23" s="105"/>
      <c r="E23" s="105"/>
      <c r="F23" s="105"/>
      <c r="G23" s="105"/>
      <c r="H23" s="105"/>
      <c r="I23" s="105"/>
      <c r="J23" s="105"/>
      <c r="K23" s="105"/>
      <c r="L23" s="105"/>
      <c r="M23" s="105"/>
      <c r="N23" s="105"/>
      <c r="O23" s="105"/>
      <c r="P23" s="105"/>
      <c r="Q23" s="105"/>
      <c r="R23" s="105"/>
      <c r="S23" s="105"/>
      <c r="T23" s="105"/>
      <c r="U23" s="105"/>
      <c r="V23" s="105"/>
    </row>
    <row r="24" spans="1:22" ht="38.25" customHeight="1">
      <c r="A24" s="13"/>
      <c r="B24" s="82" t="s">
        <v>711</v>
      </c>
      <c r="C24" s="82"/>
      <c r="D24" s="82"/>
      <c r="E24" s="82"/>
      <c r="F24" s="82"/>
      <c r="G24" s="82"/>
      <c r="H24" s="82"/>
      <c r="I24" s="82"/>
      <c r="J24" s="82"/>
      <c r="K24" s="82"/>
      <c r="L24" s="82"/>
      <c r="M24" s="82"/>
      <c r="N24" s="82"/>
      <c r="O24" s="82"/>
      <c r="P24" s="82"/>
      <c r="Q24" s="82"/>
      <c r="R24" s="82"/>
      <c r="S24" s="82"/>
      <c r="T24" s="82"/>
      <c r="U24" s="82"/>
      <c r="V24" s="82"/>
    </row>
    <row r="25" spans="1:22">
      <c r="A25" s="13"/>
      <c r="B25" s="105"/>
      <c r="C25" s="105"/>
      <c r="D25" s="105"/>
      <c r="E25" s="105"/>
      <c r="F25" s="105"/>
      <c r="G25" s="105"/>
      <c r="H25" s="105"/>
      <c r="I25" s="105"/>
      <c r="J25" s="105"/>
      <c r="K25" s="105"/>
      <c r="L25" s="105"/>
      <c r="M25" s="105"/>
      <c r="N25" s="105"/>
      <c r="O25" s="105"/>
      <c r="P25" s="105"/>
      <c r="Q25" s="105"/>
      <c r="R25" s="105"/>
      <c r="S25" s="105"/>
      <c r="T25" s="105"/>
      <c r="U25" s="105"/>
      <c r="V25" s="105"/>
    </row>
    <row r="26" spans="1:22" ht="25.5" customHeight="1">
      <c r="A26" s="13"/>
      <c r="B26" s="106" t="s">
        <v>712</v>
      </c>
      <c r="C26" s="106"/>
      <c r="D26" s="106"/>
      <c r="E26" s="106"/>
      <c r="F26" s="106"/>
      <c r="G26" s="106"/>
      <c r="H26" s="106"/>
      <c r="I26" s="106"/>
      <c r="J26" s="106"/>
      <c r="K26" s="106"/>
      <c r="L26" s="106"/>
      <c r="M26" s="106"/>
      <c r="N26" s="106"/>
      <c r="O26" s="106"/>
      <c r="P26" s="106"/>
      <c r="Q26" s="106"/>
      <c r="R26" s="106"/>
      <c r="S26" s="106"/>
      <c r="T26" s="106"/>
      <c r="U26" s="106"/>
      <c r="V26" s="106"/>
    </row>
    <row r="27" spans="1:22">
      <c r="A27" s="13"/>
      <c r="B27" s="105"/>
      <c r="C27" s="105"/>
      <c r="D27" s="105"/>
      <c r="E27" s="105"/>
      <c r="F27" s="105"/>
      <c r="G27" s="105"/>
      <c r="H27" s="105"/>
      <c r="I27" s="105"/>
      <c r="J27" s="105"/>
      <c r="K27" s="105"/>
      <c r="L27" s="105"/>
      <c r="M27" s="105"/>
      <c r="N27" s="105"/>
      <c r="O27" s="105"/>
      <c r="P27" s="105"/>
      <c r="Q27" s="105"/>
      <c r="R27" s="105"/>
      <c r="S27" s="105"/>
      <c r="T27" s="105"/>
      <c r="U27" s="105"/>
      <c r="V27" s="105"/>
    </row>
    <row r="28" spans="1:22">
      <c r="A28" s="13"/>
      <c r="B28" s="82" t="s">
        <v>713</v>
      </c>
      <c r="C28" s="82"/>
      <c r="D28" s="82"/>
      <c r="E28" s="82"/>
      <c r="F28" s="82"/>
      <c r="G28" s="82"/>
      <c r="H28" s="82"/>
      <c r="I28" s="82"/>
      <c r="J28" s="82"/>
      <c r="K28" s="82"/>
      <c r="L28" s="82"/>
      <c r="M28" s="82"/>
      <c r="N28" s="82"/>
      <c r="O28" s="82"/>
      <c r="P28" s="82"/>
      <c r="Q28" s="82"/>
      <c r="R28" s="82"/>
      <c r="S28" s="82"/>
      <c r="T28" s="82"/>
      <c r="U28" s="82"/>
      <c r="V28" s="82"/>
    </row>
    <row r="29" spans="1:22">
      <c r="A29" s="13"/>
      <c r="B29" s="105"/>
      <c r="C29" s="105"/>
      <c r="D29" s="105"/>
      <c r="E29" s="105"/>
      <c r="F29" s="105"/>
      <c r="G29" s="105"/>
      <c r="H29" s="105"/>
      <c r="I29" s="105"/>
      <c r="J29" s="105"/>
      <c r="K29" s="105"/>
      <c r="L29" s="105"/>
      <c r="M29" s="105"/>
      <c r="N29" s="105"/>
      <c r="O29" s="105"/>
      <c r="P29" s="105"/>
      <c r="Q29" s="105"/>
      <c r="R29" s="105"/>
      <c r="S29" s="105"/>
      <c r="T29" s="105"/>
      <c r="U29" s="105"/>
      <c r="V29" s="105"/>
    </row>
    <row r="30" spans="1:22">
      <c r="A30" s="13"/>
      <c r="B30" s="82" t="s">
        <v>714</v>
      </c>
      <c r="C30" s="82"/>
      <c r="D30" s="82"/>
      <c r="E30" s="82"/>
      <c r="F30" s="82"/>
      <c r="G30" s="82"/>
      <c r="H30" s="82"/>
      <c r="I30" s="82"/>
      <c r="J30" s="82"/>
      <c r="K30" s="82"/>
      <c r="L30" s="82"/>
      <c r="M30" s="82"/>
      <c r="N30" s="82"/>
      <c r="O30" s="82"/>
      <c r="P30" s="82"/>
      <c r="Q30" s="82"/>
      <c r="R30" s="82"/>
      <c r="S30" s="82"/>
      <c r="T30" s="82"/>
      <c r="U30" s="82"/>
      <c r="V30" s="82"/>
    </row>
    <row r="31" spans="1:22">
      <c r="A31" s="13"/>
      <c r="B31" s="105"/>
      <c r="C31" s="105"/>
      <c r="D31" s="105"/>
      <c r="E31" s="105"/>
      <c r="F31" s="105"/>
      <c r="G31" s="105"/>
      <c r="H31" s="105"/>
      <c r="I31" s="105"/>
      <c r="J31" s="105"/>
      <c r="K31" s="105"/>
      <c r="L31" s="105"/>
      <c r="M31" s="105"/>
      <c r="N31" s="105"/>
      <c r="O31" s="105"/>
      <c r="P31" s="105"/>
      <c r="Q31" s="105"/>
      <c r="R31" s="105"/>
      <c r="S31" s="105"/>
      <c r="T31" s="105"/>
      <c r="U31" s="105"/>
      <c r="V31" s="105"/>
    </row>
    <row r="32" spans="1:22" ht="25.5" customHeight="1">
      <c r="A32" s="13"/>
      <c r="B32" s="106" t="s">
        <v>715</v>
      </c>
      <c r="C32" s="106"/>
      <c r="D32" s="106"/>
      <c r="E32" s="106"/>
      <c r="F32" s="106"/>
      <c r="G32" s="106"/>
      <c r="H32" s="106"/>
      <c r="I32" s="106"/>
      <c r="J32" s="106"/>
      <c r="K32" s="106"/>
      <c r="L32" s="106"/>
      <c r="M32" s="106"/>
      <c r="N32" s="106"/>
      <c r="O32" s="106"/>
      <c r="P32" s="106"/>
      <c r="Q32" s="106"/>
      <c r="R32" s="106"/>
      <c r="S32" s="106"/>
      <c r="T32" s="106"/>
      <c r="U32" s="106"/>
      <c r="V32" s="106"/>
    </row>
    <row r="33" spans="1:22">
      <c r="A33" s="13"/>
      <c r="B33" s="105"/>
      <c r="C33" s="105"/>
      <c r="D33" s="105"/>
      <c r="E33" s="105"/>
      <c r="F33" s="105"/>
      <c r="G33" s="105"/>
      <c r="H33" s="105"/>
      <c r="I33" s="105"/>
      <c r="J33" s="105"/>
      <c r="K33" s="105"/>
      <c r="L33" s="105"/>
      <c r="M33" s="105"/>
      <c r="N33" s="105"/>
      <c r="O33" s="105"/>
      <c r="P33" s="105"/>
      <c r="Q33" s="105"/>
      <c r="R33" s="105"/>
      <c r="S33" s="105"/>
      <c r="T33" s="105"/>
      <c r="U33" s="105"/>
      <c r="V33" s="105"/>
    </row>
    <row r="34" spans="1:22" ht="25.5" customHeight="1">
      <c r="A34" s="13"/>
      <c r="B34" s="106" t="s">
        <v>716</v>
      </c>
      <c r="C34" s="106"/>
      <c r="D34" s="106"/>
      <c r="E34" s="106"/>
      <c r="F34" s="106"/>
      <c r="G34" s="106"/>
      <c r="H34" s="106"/>
      <c r="I34" s="106"/>
      <c r="J34" s="106"/>
      <c r="K34" s="106"/>
      <c r="L34" s="106"/>
      <c r="M34" s="106"/>
      <c r="N34" s="106"/>
      <c r="O34" s="106"/>
      <c r="P34" s="106"/>
      <c r="Q34" s="106"/>
      <c r="R34" s="106"/>
      <c r="S34" s="106"/>
      <c r="T34" s="106"/>
      <c r="U34" s="106"/>
      <c r="V34" s="106"/>
    </row>
    <row r="35" spans="1:22">
      <c r="A35" s="13"/>
      <c r="B35" s="105"/>
      <c r="C35" s="105"/>
      <c r="D35" s="105"/>
      <c r="E35" s="105"/>
      <c r="F35" s="105"/>
      <c r="G35" s="105"/>
      <c r="H35" s="105"/>
      <c r="I35" s="105"/>
      <c r="J35" s="105"/>
      <c r="K35" s="105"/>
      <c r="L35" s="105"/>
      <c r="M35" s="105"/>
      <c r="N35" s="105"/>
      <c r="O35" s="105"/>
      <c r="P35" s="105"/>
      <c r="Q35" s="105"/>
      <c r="R35" s="105"/>
      <c r="S35" s="105"/>
      <c r="T35" s="105"/>
      <c r="U35" s="105"/>
      <c r="V35" s="105"/>
    </row>
    <row r="36" spans="1:22">
      <c r="A36" s="13"/>
      <c r="B36" s="106" t="s">
        <v>717</v>
      </c>
      <c r="C36" s="106"/>
      <c r="D36" s="106"/>
      <c r="E36" s="106"/>
      <c r="F36" s="106"/>
      <c r="G36" s="106"/>
      <c r="H36" s="106"/>
      <c r="I36" s="106"/>
      <c r="J36" s="106"/>
      <c r="K36" s="106"/>
      <c r="L36" s="106"/>
      <c r="M36" s="106"/>
      <c r="N36" s="106"/>
      <c r="O36" s="106"/>
      <c r="P36" s="106"/>
      <c r="Q36" s="106"/>
      <c r="R36" s="106"/>
      <c r="S36" s="106"/>
      <c r="T36" s="106"/>
      <c r="U36" s="106"/>
      <c r="V36" s="106"/>
    </row>
    <row r="37" spans="1:22">
      <c r="A37" s="13"/>
      <c r="B37" s="105"/>
      <c r="C37" s="105"/>
      <c r="D37" s="105"/>
      <c r="E37" s="105"/>
      <c r="F37" s="105"/>
      <c r="G37" s="105"/>
      <c r="H37" s="105"/>
      <c r="I37" s="105"/>
      <c r="J37" s="105"/>
      <c r="K37" s="105"/>
      <c r="L37" s="105"/>
      <c r="M37" s="105"/>
      <c r="N37" s="105"/>
      <c r="O37" s="105"/>
      <c r="P37" s="105"/>
      <c r="Q37" s="105"/>
      <c r="R37" s="105"/>
      <c r="S37" s="105"/>
      <c r="T37" s="105"/>
      <c r="U37" s="105"/>
      <c r="V37" s="105"/>
    </row>
    <row r="38" spans="1:22">
      <c r="A38" s="13"/>
      <c r="B38" s="82" t="s">
        <v>718</v>
      </c>
      <c r="C38" s="82"/>
      <c r="D38" s="82"/>
      <c r="E38" s="82"/>
      <c r="F38" s="82"/>
      <c r="G38" s="82"/>
      <c r="H38" s="82"/>
      <c r="I38" s="82"/>
      <c r="J38" s="82"/>
      <c r="K38" s="82"/>
      <c r="L38" s="82"/>
      <c r="M38" s="82"/>
      <c r="N38" s="82"/>
      <c r="O38" s="82"/>
      <c r="P38" s="82"/>
      <c r="Q38" s="82"/>
      <c r="R38" s="82"/>
      <c r="S38" s="82"/>
      <c r="T38" s="82"/>
      <c r="U38" s="82"/>
      <c r="V38" s="82"/>
    </row>
    <row r="39" spans="1:22">
      <c r="A39" s="13"/>
      <c r="B39" s="105"/>
      <c r="C39" s="105"/>
      <c r="D39" s="105"/>
      <c r="E39" s="105"/>
      <c r="F39" s="105"/>
      <c r="G39" s="105"/>
      <c r="H39" s="105"/>
      <c r="I39" s="105"/>
      <c r="J39" s="105"/>
      <c r="K39" s="105"/>
      <c r="L39" s="105"/>
      <c r="M39" s="105"/>
      <c r="N39" s="105"/>
      <c r="O39" s="105"/>
      <c r="P39" s="105"/>
      <c r="Q39" s="105"/>
      <c r="R39" s="105"/>
      <c r="S39" s="105"/>
      <c r="T39" s="105"/>
      <c r="U39" s="105"/>
      <c r="V39" s="105"/>
    </row>
    <row r="40" spans="1:22" ht="25.5" customHeight="1">
      <c r="A40" s="13"/>
      <c r="B40" s="106" t="s">
        <v>719</v>
      </c>
      <c r="C40" s="106"/>
      <c r="D40" s="106"/>
      <c r="E40" s="106"/>
      <c r="F40" s="106"/>
      <c r="G40" s="106"/>
      <c r="H40" s="106"/>
      <c r="I40" s="106"/>
      <c r="J40" s="106"/>
      <c r="K40" s="106"/>
      <c r="L40" s="106"/>
      <c r="M40" s="106"/>
      <c r="N40" s="106"/>
      <c r="O40" s="106"/>
      <c r="P40" s="106"/>
      <c r="Q40" s="106"/>
      <c r="R40" s="106"/>
      <c r="S40" s="106"/>
      <c r="T40" s="106"/>
      <c r="U40" s="106"/>
      <c r="V40" s="106"/>
    </row>
    <row r="41" spans="1:22">
      <c r="A41" s="13"/>
      <c r="B41" s="82" t="s">
        <v>720</v>
      </c>
      <c r="C41" s="82"/>
      <c r="D41" s="82"/>
      <c r="E41" s="82"/>
      <c r="F41" s="82"/>
      <c r="G41" s="82"/>
      <c r="H41" s="82"/>
      <c r="I41" s="82"/>
      <c r="J41" s="82"/>
      <c r="K41" s="82"/>
      <c r="L41" s="82"/>
      <c r="M41" s="82"/>
      <c r="N41" s="82"/>
      <c r="O41" s="82"/>
      <c r="P41" s="82"/>
      <c r="Q41" s="82"/>
      <c r="R41" s="82"/>
      <c r="S41" s="82"/>
      <c r="T41" s="82"/>
      <c r="U41" s="82"/>
      <c r="V41" s="82"/>
    </row>
    <row r="42" spans="1:22">
      <c r="A42" s="13"/>
      <c r="B42" s="105"/>
      <c r="C42" s="105"/>
      <c r="D42" s="105"/>
      <c r="E42" s="105"/>
      <c r="F42" s="105"/>
      <c r="G42" s="105"/>
      <c r="H42" s="105"/>
      <c r="I42" s="105"/>
      <c r="J42" s="105"/>
      <c r="K42" s="105"/>
      <c r="L42" s="105"/>
      <c r="M42" s="105"/>
      <c r="N42" s="105"/>
      <c r="O42" s="105"/>
      <c r="P42" s="105"/>
      <c r="Q42" s="105"/>
      <c r="R42" s="105"/>
      <c r="S42" s="105"/>
      <c r="T42" s="105"/>
      <c r="U42" s="105"/>
      <c r="V42" s="105"/>
    </row>
    <row r="43" spans="1:22" ht="25.5" customHeight="1">
      <c r="A43" s="13"/>
      <c r="B43" s="106" t="s">
        <v>721</v>
      </c>
      <c r="C43" s="106"/>
      <c r="D43" s="106"/>
      <c r="E43" s="106"/>
      <c r="F43" s="106"/>
      <c r="G43" s="106"/>
      <c r="H43" s="106"/>
      <c r="I43" s="106"/>
      <c r="J43" s="106"/>
      <c r="K43" s="106"/>
      <c r="L43" s="106"/>
      <c r="M43" s="106"/>
      <c r="N43" s="106"/>
      <c r="O43" s="106"/>
      <c r="P43" s="106"/>
      <c r="Q43" s="106"/>
      <c r="R43" s="106"/>
      <c r="S43" s="106"/>
      <c r="T43" s="106"/>
      <c r="U43" s="106"/>
      <c r="V43" s="106"/>
    </row>
    <row r="44" spans="1:22">
      <c r="A44" s="13"/>
      <c r="B44" s="105"/>
      <c r="C44" s="105"/>
      <c r="D44" s="105"/>
      <c r="E44" s="105"/>
      <c r="F44" s="105"/>
      <c r="G44" s="105"/>
      <c r="H44" s="105"/>
      <c r="I44" s="105"/>
      <c r="J44" s="105"/>
      <c r="K44" s="105"/>
      <c r="L44" s="105"/>
      <c r="M44" s="105"/>
      <c r="N44" s="105"/>
      <c r="O44" s="105"/>
      <c r="P44" s="105"/>
      <c r="Q44" s="105"/>
      <c r="R44" s="105"/>
      <c r="S44" s="105"/>
      <c r="T44" s="105"/>
      <c r="U44" s="105"/>
      <c r="V44" s="105"/>
    </row>
    <row r="45" spans="1:22">
      <c r="A45" s="13"/>
      <c r="B45" s="82" t="s">
        <v>722</v>
      </c>
      <c r="C45" s="82"/>
      <c r="D45" s="82"/>
      <c r="E45" s="82"/>
      <c r="F45" s="82"/>
      <c r="G45" s="82"/>
      <c r="H45" s="82"/>
      <c r="I45" s="82"/>
      <c r="J45" s="82"/>
      <c r="K45" s="82"/>
      <c r="L45" s="82"/>
      <c r="M45" s="82"/>
      <c r="N45" s="82"/>
      <c r="O45" s="82"/>
      <c r="P45" s="82"/>
      <c r="Q45" s="82"/>
      <c r="R45" s="82"/>
      <c r="S45" s="82"/>
      <c r="T45" s="82"/>
      <c r="U45" s="82"/>
      <c r="V45" s="82"/>
    </row>
    <row r="46" spans="1:22">
      <c r="A46" s="13"/>
      <c r="B46" s="20"/>
      <c r="C46" s="20"/>
      <c r="D46" s="20"/>
      <c r="E46" s="20"/>
      <c r="F46" s="20"/>
      <c r="G46" s="20"/>
      <c r="H46" s="20"/>
      <c r="I46" s="20"/>
      <c r="J46" s="20"/>
      <c r="K46" s="20"/>
      <c r="L46" s="20"/>
      <c r="M46" s="20"/>
      <c r="N46" s="20"/>
      <c r="O46" s="20"/>
      <c r="P46" s="20"/>
      <c r="Q46" s="20"/>
    </row>
    <row r="47" spans="1:22">
      <c r="A47" s="13"/>
      <c r="B47" s="14"/>
      <c r="C47" s="14"/>
      <c r="D47" s="14"/>
      <c r="E47" s="14"/>
      <c r="F47" s="14"/>
      <c r="G47" s="14"/>
      <c r="H47" s="14"/>
      <c r="I47" s="14"/>
      <c r="J47" s="14"/>
      <c r="K47" s="14"/>
      <c r="L47" s="14"/>
      <c r="M47" s="14"/>
      <c r="N47" s="14"/>
      <c r="O47" s="14"/>
      <c r="P47" s="14"/>
      <c r="Q47" s="14"/>
    </row>
    <row r="48" spans="1:22" ht="15.75" thickBot="1">
      <c r="A48" s="13"/>
      <c r="B48" s="15"/>
      <c r="C48" s="73" t="s">
        <v>723</v>
      </c>
      <c r="D48" s="73"/>
      <c r="E48" s="73"/>
      <c r="F48" s="70" t="s">
        <v>724</v>
      </c>
      <c r="G48" s="70"/>
      <c r="H48" s="70"/>
      <c r="I48" s="70"/>
      <c r="J48" s="70"/>
      <c r="K48" s="70"/>
      <c r="L48" s="70"/>
      <c r="M48" s="70"/>
      <c r="N48" s="70"/>
      <c r="O48" s="70"/>
      <c r="P48" s="70"/>
      <c r="Q48" s="70"/>
    </row>
    <row r="49" spans="1:17" ht="15.75" thickBot="1">
      <c r="A49" s="13"/>
      <c r="B49" s="104" t="s">
        <v>231</v>
      </c>
      <c r="C49" s="70" t="s">
        <v>642</v>
      </c>
      <c r="D49" s="70"/>
      <c r="E49" s="70"/>
      <c r="F49" s="91" t="s">
        <v>148</v>
      </c>
      <c r="G49" s="91"/>
      <c r="H49" s="91"/>
      <c r="I49" s="91" t="s">
        <v>725</v>
      </c>
      <c r="J49" s="91"/>
      <c r="K49" s="91"/>
      <c r="L49" s="91" t="s">
        <v>726</v>
      </c>
      <c r="M49" s="91"/>
      <c r="N49" s="91"/>
      <c r="O49" s="91" t="s">
        <v>727</v>
      </c>
      <c r="P49" s="91"/>
      <c r="Q49" s="91"/>
    </row>
    <row r="50" spans="1:17">
      <c r="A50" s="13"/>
      <c r="B50" s="213" t="s">
        <v>276</v>
      </c>
      <c r="C50" s="33"/>
      <c r="D50" s="33"/>
      <c r="E50" s="33"/>
      <c r="F50" s="33"/>
      <c r="G50" s="33"/>
      <c r="H50" s="33"/>
      <c r="I50" s="33"/>
      <c r="J50" s="33"/>
      <c r="K50" s="33"/>
      <c r="L50" s="33"/>
      <c r="M50" s="33"/>
      <c r="N50" s="33"/>
      <c r="O50" s="33"/>
      <c r="P50" s="33"/>
      <c r="Q50" s="33"/>
    </row>
    <row r="51" spans="1:17">
      <c r="A51" s="13"/>
      <c r="B51" s="11" t="s">
        <v>728</v>
      </c>
      <c r="C51" s="24"/>
      <c r="D51" s="24"/>
      <c r="E51" s="24"/>
      <c r="F51" s="24"/>
      <c r="G51" s="24"/>
      <c r="H51" s="24"/>
      <c r="I51" s="24"/>
      <c r="J51" s="24"/>
      <c r="K51" s="24"/>
      <c r="L51" s="24"/>
      <c r="M51" s="24"/>
      <c r="N51" s="24"/>
      <c r="O51" s="24"/>
      <c r="P51" s="24"/>
      <c r="Q51" s="24"/>
    </row>
    <row r="52" spans="1:17">
      <c r="A52" s="13"/>
      <c r="B52" s="110" t="s">
        <v>729</v>
      </c>
      <c r="C52" s="75" t="s">
        <v>240</v>
      </c>
      <c r="D52" s="84">
        <v>171196</v>
      </c>
      <c r="E52" s="30"/>
      <c r="F52" s="75" t="s">
        <v>240</v>
      </c>
      <c r="G52" s="84">
        <v>171196</v>
      </c>
      <c r="H52" s="30"/>
      <c r="I52" s="75" t="s">
        <v>240</v>
      </c>
      <c r="J52" s="84">
        <v>171196</v>
      </c>
      <c r="K52" s="30"/>
      <c r="L52" s="75" t="s">
        <v>240</v>
      </c>
      <c r="M52" s="92">
        <v>0</v>
      </c>
      <c r="N52" s="30"/>
      <c r="O52" s="75" t="s">
        <v>240</v>
      </c>
      <c r="P52" s="92">
        <v>0</v>
      </c>
      <c r="Q52" s="30"/>
    </row>
    <row r="53" spans="1:17">
      <c r="A53" s="13"/>
      <c r="B53" s="110"/>
      <c r="C53" s="75"/>
      <c r="D53" s="84"/>
      <c r="E53" s="30"/>
      <c r="F53" s="75"/>
      <c r="G53" s="84"/>
      <c r="H53" s="30"/>
      <c r="I53" s="75"/>
      <c r="J53" s="84"/>
      <c r="K53" s="30"/>
      <c r="L53" s="75"/>
      <c r="M53" s="92"/>
      <c r="N53" s="30"/>
      <c r="O53" s="75"/>
      <c r="P53" s="92"/>
      <c r="Q53" s="30"/>
    </row>
    <row r="54" spans="1:17">
      <c r="A54" s="13"/>
      <c r="B54" s="112" t="s">
        <v>730</v>
      </c>
      <c r="C54" s="83">
        <v>890806</v>
      </c>
      <c r="D54" s="83"/>
      <c r="E54" s="24"/>
      <c r="F54" s="83">
        <v>885327</v>
      </c>
      <c r="G54" s="83"/>
      <c r="H54" s="24"/>
      <c r="I54" s="93">
        <v>0</v>
      </c>
      <c r="J54" s="93"/>
      <c r="K54" s="24"/>
      <c r="L54" s="83">
        <v>885327</v>
      </c>
      <c r="M54" s="83"/>
      <c r="N54" s="24"/>
      <c r="O54" s="93">
        <v>0</v>
      </c>
      <c r="P54" s="93"/>
      <c r="Q54" s="24"/>
    </row>
    <row r="55" spans="1:17">
      <c r="A55" s="13"/>
      <c r="B55" s="112"/>
      <c r="C55" s="83"/>
      <c r="D55" s="83"/>
      <c r="E55" s="24"/>
      <c r="F55" s="83"/>
      <c r="G55" s="83"/>
      <c r="H55" s="24"/>
      <c r="I55" s="93"/>
      <c r="J55" s="93"/>
      <c r="K55" s="24"/>
      <c r="L55" s="83"/>
      <c r="M55" s="83"/>
      <c r="N55" s="24"/>
      <c r="O55" s="93"/>
      <c r="P55" s="93"/>
      <c r="Q55" s="24"/>
    </row>
    <row r="56" spans="1:17">
      <c r="A56" s="13"/>
      <c r="B56" s="110" t="s">
        <v>33</v>
      </c>
      <c r="C56" s="84">
        <v>47659</v>
      </c>
      <c r="D56" s="84"/>
      <c r="E56" s="30"/>
      <c r="F56" s="84">
        <v>47659</v>
      </c>
      <c r="G56" s="84"/>
      <c r="H56" s="30"/>
      <c r="I56" s="92">
        <v>0</v>
      </c>
      <c r="J56" s="92"/>
      <c r="K56" s="30"/>
      <c r="L56" s="84">
        <v>47659</v>
      </c>
      <c r="M56" s="84"/>
      <c r="N56" s="30"/>
      <c r="O56" s="92">
        <v>0</v>
      </c>
      <c r="P56" s="92"/>
      <c r="Q56" s="30"/>
    </row>
    <row r="57" spans="1:17">
      <c r="A57" s="13"/>
      <c r="B57" s="110"/>
      <c r="C57" s="84"/>
      <c r="D57" s="84"/>
      <c r="E57" s="30"/>
      <c r="F57" s="84"/>
      <c r="G57" s="84"/>
      <c r="H57" s="30"/>
      <c r="I57" s="92"/>
      <c r="J57" s="92"/>
      <c r="K57" s="30"/>
      <c r="L57" s="84"/>
      <c r="M57" s="84"/>
      <c r="N57" s="30"/>
      <c r="O57" s="92"/>
      <c r="P57" s="92"/>
      <c r="Q57" s="30"/>
    </row>
    <row r="58" spans="1:17">
      <c r="A58" s="13"/>
      <c r="B58" s="112" t="s">
        <v>34</v>
      </c>
      <c r="C58" s="83">
        <v>6171</v>
      </c>
      <c r="D58" s="83"/>
      <c r="E58" s="24"/>
      <c r="F58" s="83">
        <v>6171</v>
      </c>
      <c r="G58" s="83"/>
      <c r="H58" s="24"/>
      <c r="I58" s="93">
        <v>0</v>
      </c>
      <c r="J58" s="93"/>
      <c r="K58" s="24"/>
      <c r="L58" s="83">
        <v>6171</v>
      </c>
      <c r="M58" s="83"/>
      <c r="N58" s="24"/>
      <c r="O58" s="93">
        <v>0</v>
      </c>
      <c r="P58" s="93"/>
      <c r="Q58" s="24"/>
    </row>
    <row r="59" spans="1:17">
      <c r="A59" s="13"/>
      <c r="B59" s="112"/>
      <c r="C59" s="83"/>
      <c r="D59" s="83"/>
      <c r="E59" s="24"/>
      <c r="F59" s="83"/>
      <c r="G59" s="83"/>
      <c r="H59" s="24"/>
      <c r="I59" s="93"/>
      <c r="J59" s="93"/>
      <c r="K59" s="24"/>
      <c r="L59" s="83"/>
      <c r="M59" s="83"/>
      <c r="N59" s="24"/>
      <c r="O59" s="93"/>
      <c r="P59" s="93"/>
      <c r="Q59" s="24"/>
    </row>
    <row r="60" spans="1:17">
      <c r="A60" s="13"/>
      <c r="B60" s="110" t="s">
        <v>498</v>
      </c>
      <c r="C60" s="84">
        <v>3571180</v>
      </c>
      <c r="D60" s="84"/>
      <c r="E60" s="30"/>
      <c r="F60" s="84">
        <v>3564373</v>
      </c>
      <c r="G60" s="84"/>
      <c r="H60" s="30"/>
      <c r="I60" s="92">
        <v>0</v>
      </c>
      <c r="J60" s="92"/>
      <c r="K60" s="30"/>
      <c r="L60" s="92">
        <v>0</v>
      </c>
      <c r="M60" s="92"/>
      <c r="N60" s="30"/>
      <c r="O60" s="84">
        <v>3564373</v>
      </c>
      <c r="P60" s="84"/>
      <c r="Q60" s="30"/>
    </row>
    <row r="61" spans="1:17">
      <c r="A61" s="13"/>
      <c r="B61" s="110"/>
      <c r="C61" s="84"/>
      <c r="D61" s="84"/>
      <c r="E61" s="30"/>
      <c r="F61" s="84"/>
      <c r="G61" s="84"/>
      <c r="H61" s="30"/>
      <c r="I61" s="92"/>
      <c r="J61" s="92"/>
      <c r="K61" s="30"/>
      <c r="L61" s="92"/>
      <c r="M61" s="92"/>
      <c r="N61" s="30"/>
      <c r="O61" s="84"/>
      <c r="P61" s="84"/>
      <c r="Q61" s="30"/>
    </row>
    <row r="62" spans="1:17">
      <c r="A62" s="13"/>
      <c r="B62" s="112" t="s">
        <v>731</v>
      </c>
      <c r="C62" s="83">
        <v>398832</v>
      </c>
      <c r="D62" s="83"/>
      <c r="E62" s="24"/>
      <c r="F62" s="83">
        <v>404861</v>
      </c>
      <c r="G62" s="83"/>
      <c r="H62" s="24"/>
      <c r="I62" s="93">
        <v>0</v>
      </c>
      <c r="J62" s="93"/>
      <c r="K62" s="24"/>
      <c r="L62" s="93">
        <v>0</v>
      </c>
      <c r="M62" s="93"/>
      <c r="N62" s="24"/>
      <c r="O62" s="83">
        <v>404861</v>
      </c>
      <c r="P62" s="83"/>
      <c r="Q62" s="24"/>
    </row>
    <row r="63" spans="1:17">
      <c r="A63" s="13"/>
      <c r="B63" s="112"/>
      <c r="C63" s="83"/>
      <c r="D63" s="83"/>
      <c r="E63" s="24"/>
      <c r="F63" s="83"/>
      <c r="G63" s="83"/>
      <c r="H63" s="24"/>
      <c r="I63" s="93"/>
      <c r="J63" s="93"/>
      <c r="K63" s="24"/>
      <c r="L63" s="93"/>
      <c r="M63" s="93"/>
      <c r="N63" s="24"/>
      <c r="O63" s="83"/>
      <c r="P63" s="83"/>
      <c r="Q63" s="24"/>
    </row>
    <row r="64" spans="1:17">
      <c r="A64" s="13"/>
      <c r="B64" s="110" t="s">
        <v>54</v>
      </c>
      <c r="C64" s="84">
        <v>39003</v>
      </c>
      <c r="D64" s="84"/>
      <c r="E64" s="30"/>
      <c r="F64" s="84">
        <v>30387</v>
      </c>
      <c r="G64" s="84"/>
      <c r="H64" s="30"/>
      <c r="I64" s="92">
        <v>0</v>
      </c>
      <c r="J64" s="92"/>
      <c r="K64" s="30"/>
      <c r="L64" s="92">
        <v>0</v>
      </c>
      <c r="M64" s="92"/>
      <c r="N64" s="30"/>
      <c r="O64" s="84">
        <v>30387</v>
      </c>
      <c r="P64" s="84"/>
      <c r="Q64" s="30"/>
    </row>
    <row r="65" spans="1:17">
      <c r="A65" s="13"/>
      <c r="B65" s="110"/>
      <c r="C65" s="84"/>
      <c r="D65" s="84"/>
      <c r="E65" s="30"/>
      <c r="F65" s="84"/>
      <c r="G65" s="84"/>
      <c r="H65" s="30"/>
      <c r="I65" s="92"/>
      <c r="J65" s="92"/>
      <c r="K65" s="30"/>
      <c r="L65" s="92"/>
      <c r="M65" s="92"/>
      <c r="N65" s="30"/>
      <c r="O65" s="84"/>
      <c r="P65" s="84"/>
      <c r="Q65" s="30"/>
    </row>
    <row r="66" spans="1:17">
      <c r="A66" s="13"/>
      <c r="B66" s="15"/>
      <c r="C66" s="24"/>
      <c r="D66" s="24"/>
      <c r="E66" s="24"/>
      <c r="F66" s="24"/>
      <c r="G66" s="24"/>
      <c r="H66" s="24"/>
      <c r="I66" s="24"/>
      <c r="J66" s="24"/>
      <c r="K66" s="24"/>
      <c r="L66" s="24"/>
      <c r="M66" s="24"/>
      <c r="N66" s="24"/>
      <c r="O66" s="24"/>
      <c r="P66" s="24"/>
      <c r="Q66" s="24"/>
    </row>
    <row r="67" spans="1:17">
      <c r="A67" s="13"/>
      <c r="B67" s="116" t="s">
        <v>732</v>
      </c>
      <c r="C67" s="30"/>
      <c r="D67" s="30"/>
      <c r="E67" s="30"/>
      <c r="F67" s="30"/>
      <c r="G67" s="30"/>
      <c r="H67" s="30"/>
      <c r="I67" s="30"/>
      <c r="J67" s="30"/>
      <c r="K67" s="30"/>
      <c r="L67" s="30"/>
      <c r="M67" s="30"/>
      <c r="N67" s="30"/>
      <c r="O67" s="30"/>
      <c r="P67" s="30"/>
      <c r="Q67" s="30"/>
    </row>
    <row r="68" spans="1:17">
      <c r="A68" s="13"/>
      <c r="B68" s="109" t="s">
        <v>57</v>
      </c>
      <c r="C68" s="24"/>
      <c r="D68" s="24"/>
      <c r="E68" s="24"/>
      <c r="F68" s="24"/>
      <c r="G68" s="24"/>
      <c r="H68" s="24"/>
      <c r="I68" s="24"/>
      <c r="J68" s="24"/>
      <c r="K68" s="24"/>
      <c r="L68" s="24"/>
      <c r="M68" s="24"/>
      <c r="N68" s="24"/>
      <c r="O68" s="24"/>
      <c r="P68" s="24"/>
      <c r="Q68" s="24"/>
    </row>
    <row r="69" spans="1:17">
      <c r="A69" s="13"/>
      <c r="B69" s="128" t="s">
        <v>62</v>
      </c>
      <c r="C69" s="75" t="s">
        <v>240</v>
      </c>
      <c r="D69" s="84">
        <v>1122816</v>
      </c>
      <c r="E69" s="30"/>
      <c r="F69" s="75" t="s">
        <v>240</v>
      </c>
      <c r="G69" s="84">
        <v>1122816</v>
      </c>
      <c r="H69" s="30"/>
      <c r="I69" s="75" t="s">
        <v>240</v>
      </c>
      <c r="J69" s="92">
        <v>0</v>
      </c>
      <c r="K69" s="30"/>
      <c r="L69" s="75" t="s">
        <v>240</v>
      </c>
      <c r="M69" s="84">
        <v>1122816</v>
      </c>
      <c r="N69" s="30"/>
      <c r="O69" s="75" t="s">
        <v>240</v>
      </c>
      <c r="P69" s="92">
        <v>0</v>
      </c>
      <c r="Q69" s="30"/>
    </row>
    <row r="70" spans="1:17">
      <c r="A70" s="13"/>
      <c r="B70" s="128"/>
      <c r="C70" s="75"/>
      <c r="D70" s="84"/>
      <c r="E70" s="30"/>
      <c r="F70" s="75"/>
      <c r="G70" s="84"/>
      <c r="H70" s="30"/>
      <c r="I70" s="75"/>
      <c r="J70" s="92"/>
      <c r="K70" s="30"/>
      <c r="L70" s="75"/>
      <c r="M70" s="84"/>
      <c r="N70" s="30"/>
      <c r="O70" s="75"/>
      <c r="P70" s="92"/>
      <c r="Q70" s="30"/>
    </row>
    <row r="71" spans="1:17">
      <c r="A71" s="13"/>
      <c r="B71" s="144" t="s">
        <v>733</v>
      </c>
      <c r="C71" s="83">
        <v>1102029</v>
      </c>
      <c r="D71" s="83"/>
      <c r="E71" s="24"/>
      <c r="F71" s="83">
        <v>1102029</v>
      </c>
      <c r="G71" s="83"/>
      <c r="H71" s="24"/>
      <c r="I71" s="93">
        <v>0</v>
      </c>
      <c r="J71" s="93"/>
      <c r="K71" s="24"/>
      <c r="L71" s="83">
        <v>1102029</v>
      </c>
      <c r="M71" s="83"/>
      <c r="N71" s="24"/>
      <c r="O71" s="93">
        <v>0</v>
      </c>
      <c r="P71" s="93"/>
      <c r="Q71" s="24"/>
    </row>
    <row r="72" spans="1:17">
      <c r="A72" s="13"/>
      <c r="B72" s="144"/>
      <c r="C72" s="83"/>
      <c r="D72" s="83"/>
      <c r="E72" s="24"/>
      <c r="F72" s="83"/>
      <c r="G72" s="83"/>
      <c r="H72" s="24"/>
      <c r="I72" s="93"/>
      <c r="J72" s="93"/>
      <c r="K72" s="24"/>
      <c r="L72" s="83"/>
      <c r="M72" s="83"/>
      <c r="N72" s="24"/>
      <c r="O72" s="93"/>
      <c r="P72" s="93"/>
      <c r="Q72" s="24"/>
    </row>
    <row r="73" spans="1:17">
      <c r="A73" s="13"/>
      <c r="B73" s="128" t="s">
        <v>59</v>
      </c>
      <c r="C73" s="84">
        <v>1639495</v>
      </c>
      <c r="D73" s="84"/>
      <c r="E73" s="30"/>
      <c r="F73" s="84">
        <v>1639495</v>
      </c>
      <c r="G73" s="84"/>
      <c r="H73" s="30"/>
      <c r="I73" s="92">
        <v>0</v>
      </c>
      <c r="J73" s="92"/>
      <c r="K73" s="30"/>
      <c r="L73" s="84">
        <v>1639495</v>
      </c>
      <c r="M73" s="84"/>
      <c r="N73" s="30"/>
      <c r="O73" s="92">
        <v>0</v>
      </c>
      <c r="P73" s="92"/>
      <c r="Q73" s="30"/>
    </row>
    <row r="74" spans="1:17">
      <c r="A74" s="13"/>
      <c r="B74" s="128"/>
      <c r="C74" s="84"/>
      <c r="D74" s="84"/>
      <c r="E74" s="30"/>
      <c r="F74" s="84"/>
      <c r="G74" s="84"/>
      <c r="H74" s="30"/>
      <c r="I74" s="92"/>
      <c r="J74" s="92"/>
      <c r="K74" s="30"/>
      <c r="L74" s="84"/>
      <c r="M74" s="84"/>
      <c r="N74" s="30"/>
      <c r="O74" s="92"/>
      <c r="P74" s="92"/>
      <c r="Q74" s="30"/>
    </row>
    <row r="75" spans="1:17">
      <c r="A75" s="13"/>
      <c r="B75" s="144" t="s">
        <v>60</v>
      </c>
      <c r="C75" s="83">
        <v>956049</v>
      </c>
      <c r="D75" s="83"/>
      <c r="E75" s="24"/>
      <c r="F75" s="83">
        <v>957047</v>
      </c>
      <c r="G75" s="83"/>
      <c r="H75" s="24"/>
      <c r="I75" s="93">
        <v>0</v>
      </c>
      <c r="J75" s="93"/>
      <c r="K75" s="24"/>
      <c r="L75" s="83">
        <v>957047</v>
      </c>
      <c r="M75" s="83"/>
      <c r="N75" s="24"/>
      <c r="O75" s="93">
        <v>0</v>
      </c>
      <c r="P75" s="93"/>
      <c r="Q75" s="24"/>
    </row>
    <row r="76" spans="1:17" ht="15.75" thickBot="1">
      <c r="A76" s="13"/>
      <c r="B76" s="144"/>
      <c r="C76" s="85"/>
      <c r="D76" s="85"/>
      <c r="E76" s="27"/>
      <c r="F76" s="85"/>
      <c r="G76" s="85"/>
      <c r="H76" s="27"/>
      <c r="I76" s="113"/>
      <c r="J76" s="113"/>
      <c r="K76" s="27"/>
      <c r="L76" s="85"/>
      <c r="M76" s="85"/>
      <c r="N76" s="27"/>
      <c r="O76" s="113"/>
      <c r="P76" s="113"/>
      <c r="Q76" s="27"/>
    </row>
    <row r="77" spans="1:17">
      <c r="A77" s="13"/>
      <c r="B77" s="125" t="s">
        <v>63</v>
      </c>
      <c r="C77" s="80">
        <v>4820389</v>
      </c>
      <c r="D77" s="80"/>
      <c r="E77" s="33"/>
      <c r="F77" s="80">
        <v>4821387</v>
      </c>
      <c r="G77" s="80"/>
      <c r="H77" s="33"/>
      <c r="I77" s="78">
        <v>0</v>
      </c>
      <c r="J77" s="78"/>
      <c r="K77" s="33"/>
      <c r="L77" s="80">
        <v>4821387</v>
      </c>
      <c r="M77" s="80"/>
      <c r="N77" s="33"/>
      <c r="O77" s="78">
        <v>0</v>
      </c>
      <c r="P77" s="78"/>
      <c r="Q77" s="33"/>
    </row>
    <row r="78" spans="1:17">
      <c r="A78" s="13"/>
      <c r="B78" s="125"/>
      <c r="C78" s="84"/>
      <c r="D78" s="84"/>
      <c r="E78" s="30"/>
      <c r="F78" s="84"/>
      <c r="G78" s="84"/>
      <c r="H78" s="30"/>
      <c r="I78" s="92"/>
      <c r="J78" s="92"/>
      <c r="K78" s="30"/>
      <c r="L78" s="84"/>
      <c r="M78" s="84"/>
      <c r="N78" s="30"/>
      <c r="O78" s="92"/>
      <c r="P78" s="92"/>
      <c r="Q78" s="30"/>
    </row>
    <row r="79" spans="1:17">
      <c r="A79" s="13"/>
      <c r="B79" s="112" t="s">
        <v>98</v>
      </c>
      <c r="C79" s="83">
        <v>835093</v>
      </c>
      <c r="D79" s="83"/>
      <c r="E79" s="24"/>
      <c r="F79" s="83">
        <v>835093</v>
      </c>
      <c r="G79" s="83"/>
      <c r="H79" s="24"/>
      <c r="I79" s="83">
        <v>835093</v>
      </c>
      <c r="J79" s="83"/>
      <c r="K79" s="24"/>
      <c r="L79" s="93">
        <v>0</v>
      </c>
      <c r="M79" s="93"/>
      <c r="N79" s="24"/>
      <c r="O79" s="93">
        <v>0</v>
      </c>
      <c r="P79" s="93"/>
      <c r="Q79" s="24"/>
    </row>
    <row r="80" spans="1:17">
      <c r="A80" s="13"/>
      <c r="B80" s="112"/>
      <c r="C80" s="83"/>
      <c r="D80" s="83"/>
      <c r="E80" s="24"/>
      <c r="F80" s="83"/>
      <c r="G80" s="83"/>
      <c r="H80" s="24"/>
      <c r="I80" s="83"/>
      <c r="J80" s="83"/>
      <c r="K80" s="24"/>
      <c r="L80" s="93"/>
      <c r="M80" s="93"/>
      <c r="N80" s="24"/>
      <c r="O80" s="93"/>
      <c r="P80" s="93"/>
      <c r="Q80" s="24"/>
    </row>
    <row r="81" spans="1:17">
      <c r="A81" s="13"/>
      <c r="B81" s="110" t="s">
        <v>67</v>
      </c>
      <c r="C81" s="84">
        <v>60163</v>
      </c>
      <c r="D81" s="84"/>
      <c r="E81" s="30"/>
      <c r="F81" s="84">
        <v>61787</v>
      </c>
      <c r="G81" s="84"/>
      <c r="H81" s="30"/>
      <c r="I81" s="92">
        <v>0</v>
      </c>
      <c r="J81" s="92"/>
      <c r="K81" s="30"/>
      <c r="L81" s="84">
        <v>61787</v>
      </c>
      <c r="M81" s="84"/>
      <c r="N81" s="30"/>
      <c r="O81" s="92">
        <v>0</v>
      </c>
      <c r="P81" s="92"/>
      <c r="Q81" s="30"/>
    </row>
    <row r="82" spans="1:17">
      <c r="A82" s="13"/>
      <c r="B82" s="110"/>
      <c r="C82" s="84"/>
      <c r="D82" s="84"/>
      <c r="E82" s="30"/>
      <c r="F82" s="84"/>
      <c r="G82" s="84"/>
      <c r="H82" s="30"/>
      <c r="I82" s="92"/>
      <c r="J82" s="92"/>
      <c r="K82" s="30"/>
      <c r="L82" s="84"/>
      <c r="M82" s="84"/>
      <c r="N82" s="30"/>
      <c r="O82" s="92"/>
      <c r="P82" s="92"/>
      <c r="Q82" s="30"/>
    </row>
    <row r="83" spans="1:17">
      <c r="A83" s="13"/>
      <c r="B83" s="20"/>
      <c r="C83" s="20"/>
      <c r="D83" s="20"/>
      <c r="E83" s="20"/>
      <c r="F83" s="20"/>
      <c r="G83" s="20"/>
      <c r="H83" s="20"/>
      <c r="I83" s="20"/>
      <c r="J83" s="20"/>
      <c r="K83" s="20"/>
      <c r="L83" s="20"/>
      <c r="M83" s="20"/>
      <c r="N83" s="20"/>
      <c r="O83" s="20"/>
      <c r="P83" s="20"/>
      <c r="Q83" s="20"/>
    </row>
    <row r="84" spans="1:17">
      <c r="A84" s="13"/>
      <c r="B84" s="14"/>
      <c r="C84" s="14"/>
      <c r="D84" s="14"/>
      <c r="E84" s="14"/>
      <c r="F84" s="14"/>
      <c r="G84" s="14"/>
      <c r="H84" s="14"/>
      <c r="I84" s="14"/>
      <c r="J84" s="14"/>
      <c r="K84" s="14"/>
      <c r="L84" s="14"/>
      <c r="M84" s="14"/>
      <c r="N84" s="14"/>
      <c r="O84" s="14"/>
      <c r="P84" s="14"/>
      <c r="Q84" s="14"/>
    </row>
    <row r="85" spans="1:17" ht="15.75" thickBot="1">
      <c r="A85" s="13"/>
      <c r="B85" s="15"/>
      <c r="C85" s="73" t="s">
        <v>723</v>
      </c>
      <c r="D85" s="73"/>
      <c r="E85" s="73"/>
      <c r="F85" s="70" t="s">
        <v>724</v>
      </c>
      <c r="G85" s="70"/>
      <c r="H85" s="70"/>
      <c r="I85" s="70"/>
      <c r="J85" s="70"/>
      <c r="K85" s="70"/>
      <c r="L85" s="70"/>
      <c r="M85" s="70"/>
      <c r="N85" s="70"/>
      <c r="O85" s="70"/>
      <c r="P85" s="70"/>
      <c r="Q85" s="70"/>
    </row>
    <row r="86" spans="1:17" ht="15.75" thickBot="1">
      <c r="A86" s="13"/>
      <c r="B86" s="104" t="s">
        <v>231</v>
      </c>
      <c r="C86" s="70" t="s">
        <v>642</v>
      </c>
      <c r="D86" s="70"/>
      <c r="E86" s="70"/>
      <c r="F86" s="91" t="s">
        <v>148</v>
      </c>
      <c r="G86" s="91"/>
      <c r="H86" s="91"/>
      <c r="I86" s="91" t="s">
        <v>725</v>
      </c>
      <c r="J86" s="91"/>
      <c r="K86" s="91"/>
      <c r="L86" s="91" t="s">
        <v>726</v>
      </c>
      <c r="M86" s="91"/>
      <c r="N86" s="91"/>
      <c r="O86" s="91" t="s">
        <v>727</v>
      </c>
      <c r="P86" s="91"/>
      <c r="Q86" s="91"/>
    </row>
    <row r="87" spans="1:17">
      <c r="A87" s="13"/>
      <c r="B87" s="214">
        <v>41639</v>
      </c>
      <c r="C87" s="33"/>
      <c r="D87" s="33"/>
      <c r="E87" s="33"/>
      <c r="F87" s="33"/>
      <c r="G87" s="33"/>
      <c r="H87" s="33"/>
      <c r="I87" s="33"/>
      <c r="J87" s="33"/>
      <c r="K87" s="33"/>
      <c r="L87" s="33"/>
      <c r="M87" s="33"/>
      <c r="N87" s="33"/>
      <c r="O87" s="33"/>
      <c r="P87" s="33"/>
      <c r="Q87" s="33"/>
    </row>
    <row r="88" spans="1:17">
      <c r="A88" s="13"/>
      <c r="B88" s="106" t="s">
        <v>728</v>
      </c>
      <c r="C88" s="24"/>
      <c r="D88" s="24"/>
      <c r="E88" s="24"/>
      <c r="F88" s="24"/>
      <c r="G88" s="24"/>
      <c r="H88" s="24"/>
      <c r="I88" s="24"/>
      <c r="J88" s="24"/>
      <c r="K88" s="24"/>
      <c r="L88" s="24"/>
      <c r="M88" s="24"/>
      <c r="N88" s="24"/>
      <c r="O88" s="24"/>
      <c r="P88" s="24"/>
      <c r="Q88" s="24"/>
    </row>
    <row r="89" spans="1:17">
      <c r="A89" s="13"/>
      <c r="B89" s="106"/>
      <c r="C89" s="24"/>
      <c r="D89" s="24"/>
      <c r="E89" s="24"/>
      <c r="F89" s="24"/>
      <c r="G89" s="24"/>
      <c r="H89" s="24"/>
      <c r="I89" s="24"/>
      <c r="J89" s="24"/>
      <c r="K89" s="24"/>
      <c r="L89" s="24"/>
      <c r="M89" s="24"/>
      <c r="N89" s="24"/>
      <c r="O89" s="24"/>
      <c r="P89" s="24"/>
      <c r="Q89" s="24"/>
    </row>
    <row r="90" spans="1:17">
      <c r="A90" s="13"/>
      <c r="B90" s="110" t="s">
        <v>729</v>
      </c>
      <c r="C90" s="75" t="s">
        <v>240</v>
      </c>
      <c r="D90" s="84">
        <v>143450</v>
      </c>
      <c r="E90" s="30"/>
      <c r="F90" s="75" t="s">
        <v>240</v>
      </c>
      <c r="G90" s="84">
        <v>143450</v>
      </c>
      <c r="H90" s="30"/>
      <c r="I90" s="75" t="s">
        <v>240</v>
      </c>
      <c r="J90" s="84">
        <v>143450</v>
      </c>
      <c r="K90" s="30"/>
      <c r="L90" s="75" t="s">
        <v>240</v>
      </c>
      <c r="M90" s="92">
        <v>0</v>
      </c>
      <c r="N90" s="30"/>
      <c r="O90" s="75" t="s">
        <v>240</v>
      </c>
      <c r="P90" s="92">
        <v>0</v>
      </c>
      <c r="Q90" s="30"/>
    </row>
    <row r="91" spans="1:17">
      <c r="A91" s="13"/>
      <c r="B91" s="110"/>
      <c r="C91" s="75"/>
      <c r="D91" s="84"/>
      <c r="E91" s="30"/>
      <c r="F91" s="75"/>
      <c r="G91" s="84"/>
      <c r="H91" s="30"/>
      <c r="I91" s="75"/>
      <c r="J91" s="84"/>
      <c r="K91" s="30"/>
      <c r="L91" s="75"/>
      <c r="M91" s="92"/>
      <c r="N91" s="30"/>
      <c r="O91" s="75"/>
      <c r="P91" s="92"/>
      <c r="Q91" s="30"/>
    </row>
    <row r="92" spans="1:17">
      <c r="A92" s="13"/>
      <c r="B92" s="112" t="s">
        <v>730</v>
      </c>
      <c r="C92" s="83">
        <v>837272</v>
      </c>
      <c r="D92" s="83"/>
      <c r="E92" s="24"/>
      <c r="F92" s="83">
        <v>824985</v>
      </c>
      <c r="G92" s="83"/>
      <c r="H92" s="24"/>
      <c r="I92" s="93">
        <v>0</v>
      </c>
      <c r="J92" s="93"/>
      <c r="K92" s="24"/>
      <c r="L92" s="83">
        <v>824985</v>
      </c>
      <c r="M92" s="83"/>
      <c r="N92" s="24"/>
      <c r="O92" s="93">
        <v>0</v>
      </c>
      <c r="P92" s="93"/>
      <c r="Q92" s="24"/>
    </row>
    <row r="93" spans="1:17">
      <c r="A93" s="13"/>
      <c r="B93" s="112"/>
      <c r="C93" s="83"/>
      <c r="D93" s="83"/>
      <c r="E93" s="24"/>
      <c r="F93" s="83"/>
      <c r="G93" s="83"/>
      <c r="H93" s="24"/>
      <c r="I93" s="93"/>
      <c r="J93" s="93"/>
      <c r="K93" s="24"/>
      <c r="L93" s="83"/>
      <c r="M93" s="83"/>
      <c r="N93" s="24"/>
      <c r="O93" s="93"/>
      <c r="P93" s="93"/>
      <c r="Q93" s="24"/>
    </row>
    <row r="94" spans="1:17">
      <c r="A94" s="13"/>
      <c r="B94" s="110" t="s">
        <v>33</v>
      </c>
      <c r="C94" s="84">
        <v>47427</v>
      </c>
      <c r="D94" s="84"/>
      <c r="E94" s="30"/>
      <c r="F94" s="84">
        <v>47427</v>
      </c>
      <c r="G94" s="84"/>
      <c r="H94" s="30"/>
      <c r="I94" s="92">
        <v>0</v>
      </c>
      <c r="J94" s="92"/>
      <c r="K94" s="30"/>
      <c r="L94" s="84">
        <v>47427</v>
      </c>
      <c r="M94" s="84"/>
      <c r="N94" s="30"/>
      <c r="O94" s="92">
        <v>0</v>
      </c>
      <c r="P94" s="92"/>
      <c r="Q94" s="30"/>
    </row>
    <row r="95" spans="1:17">
      <c r="A95" s="13"/>
      <c r="B95" s="110"/>
      <c r="C95" s="84"/>
      <c r="D95" s="84"/>
      <c r="E95" s="30"/>
      <c r="F95" s="84"/>
      <c r="G95" s="84"/>
      <c r="H95" s="30"/>
      <c r="I95" s="92"/>
      <c r="J95" s="92"/>
      <c r="K95" s="30"/>
      <c r="L95" s="84"/>
      <c r="M95" s="84"/>
      <c r="N95" s="30"/>
      <c r="O95" s="92"/>
      <c r="P95" s="92"/>
      <c r="Q95" s="30"/>
    </row>
    <row r="96" spans="1:17">
      <c r="A96" s="13"/>
      <c r="B96" s="112" t="s">
        <v>34</v>
      </c>
      <c r="C96" s="83">
        <v>8114</v>
      </c>
      <c r="D96" s="83"/>
      <c r="E96" s="24"/>
      <c r="F96" s="83">
        <v>8114</v>
      </c>
      <c r="G96" s="83"/>
      <c r="H96" s="24"/>
      <c r="I96" s="93">
        <v>0</v>
      </c>
      <c r="J96" s="93"/>
      <c r="K96" s="24"/>
      <c r="L96" s="83">
        <v>8114</v>
      </c>
      <c r="M96" s="83"/>
      <c r="N96" s="24"/>
      <c r="O96" s="93">
        <v>0</v>
      </c>
      <c r="P96" s="93"/>
      <c r="Q96" s="24"/>
    </row>
    <row r="97" spans="1:17">
      <c r="A97" s="13"/>
      <c r="B97" s="112"/>
      <c r="C97" s="83"/>
      <c r="D97" s="83"/>
      <c r="E97" s="24"/>
      <c r="F97" s="83"/>
      <c r="G97" s="83"/>
      <c r="H97" s="24"/>
      <c r="I97" s="93"/>
      <c r="J97" s="93"/>
      <c r="K97" s="24"/>
      <c r="L97" s="83"/>
      <c r="M97" s="83"/>
      <c r="N97" s="24"/>
      <c r="O97" s="93"/>
      <c r="P97" s="93"/>
      <c r="Q97" s="24"/>
    </row>
    <row r="98" spans="1:17">
      <c r="A98" s="13"/>
      <c r="B98" s="110" t="s">
        <v>498</v>
      </c>
      <c r="C98" s="84">
        <v>3461812</v>
      </c>
      <c r="D98" s="84"/>
      <c r="E98" s="30"/>
      <c r="F98" s="84">
        <v>3455776</v>
      </c>
      <c r="G98" s="84"/>
      <c r="H98" s="30"/>
      <c r="I98" s="92">
        <v>0</v>
      </c>
      <c r="J98" s="92"/>
      <c r="K98" s="30"/>
      <c r="L98" s="92">
        <v>0</v>
      </c>
      <c r="M98" s="92"/>
      <c r="N98" s="30"/>
      <c r="O98" s="84">
        <v>3455776</v>
      </c>
      <c r="P98" s="84"/>
      <c r="Q98" s="30"/>
    </row>
    <row r="99" spans="1:17">
      <c r="A99" s="13"/>
      <c r="B99" s="110"/>
      <c r="C99" s="84"/>
      <c r="D99" s="84"/>
      <c r="E99" s="30"/>
      <c r="F99" s="84"/>
      <c r="G99" s="84"/>
      <c r="H99" s="30"/>
      <c r="I99" s="92"/>
      <c r="J99" s="92"/>
      <c r="K99" s="30"/>
      <c r="L99" s="92"/>
      <c r="M99" s="92"/>
      <c r="N99" s="30"/>
      <c r="O99" s="84"/>
      <c r="P99" s="84"/>
      <c r="Q99" s="30"/>
    </row>
    <row r="100" spans="1:17">
      <c r="A100" s="13"/>
      <c r="B100" s="112" t="s">
        <v>731</v>
      </c>
      <c r="C100" s="83">
        <v>438972</v>
      </c>
      <c r="D100" s="83"/>
      <c r="E100" s="24"/>
      <c r="F100" s="83">
        <v>451545</v>
      </c>
      <c r="G100" s="83"/>
      <c r="H100" s="24"/>
      <c r="I100" s="93">
        <v>0</v>
      </c>
      <c r="J100" s="93"/>
      <c r="K100" s="24"/>
      <c r="L100" s="93">
        <v>0</v>
      </c>
      <c r="M100" s="93"/>
      <c r="N100" s="24"/>
      <c r="O100" s="83">
        <v>451545</v>
      </c>
      <c r="P100" s="83"/>
      <c r="Q100" s="24"/>
    </row>
    <row r="101" spans="1:17">
      <c r="A101" s="13"/>
      <c r="B101" s="112"/>
      <c r="C101" s="83"/>
      <c r="D101" s="83"/>
      <c r="E101" s="24"/>
      <c r="F101" s="83"/>
      <c r="G101" s="83"/>
      <c r="H101" s="24"/>
      <c r="I101" s="93"/>
      <c r="J101" s="93"/>
      <c r="K101" s="24"/>
      <c r="L101" s="93"/>
      <c r="M101" s="93"/>
      <c r="N101" s="24"/>
      <c r="O101" s="83"/>
      <c r="P101" s="83"/>
      <c r="Q101" s="24"/>
    </row>
    <row r="102" spans="1:17">
      <c r="A102" s="13"/>
      <c r="B102" s="110" t="s">
        <v>54</v>
      </c>
      <c r="C102" s="84">
        <v>45091</v>
      </c>
      <c r="D102" s="84"/>
      <c r="E102" s="30"/>
      <c r="F102" s="84">
        <v>34820</v>
      </c>
      <c r="G102" s="84"/>
      <c r="H102" s="30"/>
      <c r="I102" s="92">
        <v>0</v>
      </c>
      <c r="J102" s="92"/>
      <c r="K102" s="30"/>
      <c r="L102" s="92">
        <v>0</v>
      </c>
      <c r="M102" s="92"/>
      <c r="N102" s="30"/>
      <c r="O102" s="84">
        <v>34820</v>
      </c>
      <c r="P102" s="84"/>
      <c r="Q102" s="30"/>
    </row>
    <row r="103" spans="1:17">
      <c r="A103" s="13"/>
      <c r="B103" s="110"/>
      <c r="C103" s="84"/>
      <c r="D103" s="84"/>
      <c r="E103" s="30"/>
      <c r="F103" s="84"/>
      <c r="G103" s="84"/>
      <c r="H103" s="30"/>
      <c r="I103" s="92"/>
      <c r="J103" s="92"/>
      <c r="K103" s="30"/>
      <c r="L103" s="92"/>
      <c r="M103" s="92"/>
      <c r="N103" s="30"/>
      <c r="O103" s="84"/>
      <c r="P103" s="84"/>
      <c r="Q103" s="30"/>
    </row>
    <row r="104" spans="1:17">
      <c r="A104" s="13"/>
      <c r="B104" s="15"/>
      <c r="C104" s="24"/>
      <c r="D104" s="24"/>
      <c r="E104" s="24"/>
      <c r="F104" s="24"/>
      <c r="G104" s="24"/>
      <c r="H104" s="24"/>
      <c r="I104" s="24"/>
      <c r="J104" s="24"/>
      <c r="K104" s="24"/>
      <c r="L104" s="24"/>
      <c r="M104" s="24"/>
      <c r="N104" s="24"/>
      <c r="O104" s="24"/>
      <c r="P104" s="24"/>
      <c r="Q104" s="24"/>
    </row>
    <row r="105" spans="1:17">
      <c r="A105" s="13"/>
      <c r="B105" s="116" t="s">
        <v>732</v>
      </c>
      <c r="C105" s="30"/>
      <c r="D105" s="30"/>
      <c r="E105" s="30"/>
      <c r="F105" s="30"/>
      <c r="G105" s="30"/>
      <c r="H105" s="30"/>
      <c r="I105" s="30"/>
      <c r="J105" s="30"/>
      <c r="K105" s="30"/>
      <c r="L105" s="30"/>
      <c r="M105" s="30"/>
      <c r="N105" s="30"/>
      <c r="O105" s="30"/>
      <c r="P105" s="30"/>
      <c r="Q105" s="30"/>
    </row>
    <row r="106" spans="1:17">
      <c r="A106" s="13"/>
      <c r="B106" s="112" t="s">
        <v>57</v>
      </c>
      <c r="C106" s="24"/>
      <c r="D106" s="24"/>
      <c r="E106" s="24"/>
      <c r="F106" s="24"/>
      <c r="G106" s="24"/>
      <c r="H106" s="24"/>
      <c r="I106" s="24"/>
      <c r="J106" s="24"/>
      <c r="K106" s="24"/>
      <c r="L106" s="24"/>
      <c r="M106" s="24"/>
      <c r="N106" s="24"/>
      <c r="O106" s="24"/>
      <c r="P106" s="24"/>
      <c r="Q106" s="24"/>
    </row>
    <row r="107" spans="1:17">
      <c r="A107" s="13"/>
      <c r="B107" s="112"/>
      <c r="C107" s="24"/>
      <c r="D107" s="24"/>
      <c r="E107" s="24"/>
      <c r="F107" s="24"/>
      <c r="G107" s="24"/>
      <c r="H107" s="24"/>
      <c r="I107" s="24"/>
      <c r="J107" s="24"/>
      <c r="K107" s="24"/>
      <c r="L107" s="24"/>
      <c r="M107" s="24"/>
      <c r="N107" s="24"/>
      <c r="O107" s="24"/>
      <c r="P107" s="24"/>
      <c r="Q107" s="24"/>
    </row>
    <row r="108" spans="1:17">
      <c r="A108" s="13"/>
      <c r="B108" s="128" t="s">
        <v>62</v>
      </c>
      <c r="C108" s="75" t="s">
        <v>240</v>
      </c>
      <c r="D108" s="84">
        <v>1147452</v>
      </c>
      <c r="E108" s="30"/>
      <c r="F108" s="75" t="s">
        <v>240</v>
      </c>
      <c r="G108" s="84">
        <v>1147452</v>
      </c>
      <c r="H108" s="30"/>
      <c r="I108" s="75" t="s">
        <v>240</v>
      </c>
      <c r="J108" s="92">
        <v>0</v>
      </c>
      <c r="K108" s="30"/>
      <c r="L108" s="75" t="s">
        <v>240</v>
      </c>
      <c r="M108" s="84">
        <v>1147452</v>
      </c>
      <c r="N108" s="30"/>
      <c r="O108" s="75" t="s">
        <v>240</v>
      </c>
      <c r="P108" s="92">
        <v>0</v>
      </c>
      <c r="Q108" s="30"/>
    </row>
    <row r="109" spans="1:17">
      <c r="A109" s="13"/>
      <c r="B109" s="128"/>
      <c r="C109" s="75"/>
      <c r="D109" s="84"/>
      <c r="E109" s="30"/>
      <c r="F109" s="75"/>
      <c r="G109" s="84"/>
      <c r="H109" s="30"/>
      <c r="I109" s="75"/>
      <c r="J109" s="92"/>
      <c r="K109" s="30"/>
      <c r="L109" s="75"/>
      <c r="M109" s="84"/>
      <c r="N109" s="30"/>
      <c r="O109" s="75"/>
      <c r="P109" s="92"/>
      <c r="Q109" s="30"/>
    </row>
    <row r="110" spans="1:17">
      <c r="A110" s="13"/>
      <c r="B110" s="144" t="s">
        <v>733</v>
      </c>
      <c r="C110" s="83">
        <v>1125723</v>
      </c>
      <c r="D110" s="83"/>
      <c r="E110" s="24"/>
      <c r="F110" s="83">
        <v>1125723</v>
      </c>
      <c r="G110" s="83"/>
      <c r="H110" s="24"/>
      <c r="I110" s="93">
        <v>0</v>
      </c>
      <c r="J110" s="93"/>
      <c r="K110" s="24"/>
      <c r="L110" s="83">
        <v>1125723</v>
      </c>
      <c r="M110" s="83"/>
      <c r="N110" s="24"/>
      <c r="O110" s="93">
        <v>0</v>
      </c>
      <c r="P110" s="93"/>
      <c r="Q110" s="24"/>
    </row>
    <row r="111" spans="1:17">
      <c r="A111" s="13"/>
      <c r="B111" s="144"/>
      <c r="C111" s="83"/>
      <c r="D111" s="83"/>
      <c r="E111" s="24"/>
      <c r="F111" s="83"/>
      <c r="G111" s="83"/>
      <c r="H111" s="24"/>
      <c r="I111" s="93"/>
      <c r="J111" s="93"/>
      <c r="K111" s="24"/>
      <c r="L111" s="83"/>
      <c r="M111" s="83"/>
      <c r="N111" s="24"/>
      <c r="O111" s="93"/>
      <c r="P111" s="93"/>
      <c r="Q111" s="24"/>
    </row>
    <row r="112" spans="1:17">
      <c r="A112" s="13"/>
      <c r="B112" s="128" t="s">
        <v>59</v>
      </c>
      <c r="C112" s="84">
        <v>1612005</v>
      </c>
      <c r="D112" s="84"/>
      <c r="E112" s="30"/>
      <c r="F112" s="84">
        <v>1612005</v>
      </c>
      <c r="G112" s="84"/>
      <c r="H112" s="30"/>
      <c r="I112" s="92">
        <v>0</v>
      </c>
      <c r="J112" s="92"/>
      <c r="K112" s="30"/>
      <c r="L112" s="84">
        <v>1612005</v>
      </c>
      <c r="M112" s="84"/>
      <c r="N112" s="30"/>
      <c r="O112" s="92">
        <v>0</v>
      </c>
      <c r="P112" s="92"/>
      <c r="Q112" s="30"/>
    </row>
    <row r="113" spans="1:22">
      <c r="A113" s="13"/>
      <c r="B113" s="128"/>
      <c r="C113" s="84"/>
      <c r="D113" s="84"/>
      <c r="E113" s="30"/>
      <c r="F113" s="84"/>
      <c r="G113" s="84"/>
      <c r="H113" s="30"/>
      <c r="I113" s="92"/>
      <c r="J113" s="92"/>
      <c r="K113" s="30"/>
      <c r="L113" s="84"/>
      <c r="M113" s="84"/>
      <c r="N113" s="30"/>
      <c r="O113" s="92"/>
      <c r="P113" s="92"/>
      <c r="Q113" s="30"/>
    </row>
    <row r="114" spans="1:22">
      <c r="A114" s="13"/>
      <c r="B114" s="144" t="s">
        <v>60</v>
      </c>
      <c r="C114" s="83">
        <v>952327</v>
      </c>
      <c r="D114" s="83"/>
      <c r="E114" s="24"/>
      <c r="F114" s="83">
        <v>951220</v>
      </c>
      <c r="G114" s="83"/>
      <c r="H114" s="24"/>
      <c r="I114" s="93">
        <v>0</v>
      </c>
      <c r="J114" s="93"/>
      <c r="K114" s="24"/>
      <c r="L114" s="83">
        <v>951220</v>
      </c>
      <c r="M114" s="83"/>
      <c r="N114" s="24"/>
      <c r="O114" s="93">
        <v>0</v>
      </c>
      <c r="P114" s="93"/>
      <c r="Q114" s="24"/>
    </row>
    <row r="115" spans="1:22" ht="15.75" thickBot="1">
      <c r="A115" s="13"/>
      <c r="B115" s="144"/>
      <c r="C115" s="85"/>
      <c r="D115" s="85"/>
      <c r="E115" s="27"/>
      <c r="F115" s="85"/>
      <c r="G115" s="85"/>
      <c r="H115" s="27"/>
      <c r="I115" s="113"/>
      <c r="J115" s="113"/>
      <c r="K115" s="27"/>
      <c r="L115" s="85"/>
      <c r="M115" s="85"/>
      <c r="N115" s="27"/>
      <c r="O115" s="113"/>
      <c r="P115" s="113"/>
      <c r="Q115" s="27"/>
    </row>
    <row r="116" spans="1:22">
      <c r="A116" s="13"/>
      <c r="B116" s="125" t="s">
        <v>63</v>
      </c>
      <c r="C116" s="80">
        <v>4837507</v>
      </c>
      <c r="D116" s="80"/>
      <c r="E116" s="33"/>
      <c r="F116" s="80">
        <v>4836400</v>
      </c>
      <c r="G116" s="80"/>
      <c r="H116" s="33"/>
      <c r="I116" s="78">
        <v>0</v>
      </c>
      <c r="J116" s="78"/>
      <c r="K116" s="33"/>
      <c r="L116" s="80">
        <v>4836400</v>
      </c>
      <c r="M116" s="80"/>
      <c r="N116" s="33"/>
      <c r="O116" s="78">
        <v>0</v>
      </c>
      <c r="P116" s="78"/>
      <c r="Q116" s="33"/>
    </row>
    <row r="117" spans="1:22">
      <c r="A117" s="13"/>
      <c r="B117" s="125"/>
      <c r="C117" s="84"/>
      <c r="D117" s="84"/>
      <c r="E117" s="30"/>
      <c r="F117" s="84"/>
      <c r="G117" s="84"/>
      <c r="H117" s="30"/>
      <c r="I117" s="92"/>
      <c r="J117" s="92"/>
      <c r="K117" s="30"/>
      <c r="L117" s="84"/>
      <c r="M117" s="84"/>
      <c r="N117" s="30"/>
      <c r="O117" s="92"/>
      <c r="P117" s="92"/>
      <c r="Q117" s="30"/>
    </row>
    <row r="118" spans="1:22">
      <c r="A118" s="13"/>
      <c r="B118" s="112" t="s">
        <v>98</v>
      </c>
      <c r="C118" s="83">
        <v>748749</v>
      </c>
      <c r="D118" s="83"/>
      <c r="E118" s="24"/>
      <c r="F118" s="83">
        <v>748749</v>
      </c>
      <c r="G118" s="83"/>
      <c r="H118" s="24"/>
      <c r="I118" s="83">
        <v>748749</v>
      </c>
      <c r="J118" s="83"/>
      <c r="K118" s="24"/>
      <c r="L118" s="93">
        <v>0</v>
      </c>
      <c r="M118" s="93"/>
      <c r="N118" s="24"/>
      <c r="O118" s="93">
        <v>0</v>
      </c>
      <c r="P118" s="93"/>
      <c r="Q118" s="24"/>
    </row>
    <row r="119" spans="1:22">
      <c r="A119" s="13"/>
      <c r="B119" s="112"/>
      <c r="C119" s="83"/>
      <c r="D119" s="83"/>
      <c r="E119" s="24"/>
      <c r="F119" s="83"/>
      <c r="G119" s="83"/>
      <c r="H119" s="24"/>
      <c r="I119" s="83"/>
      <c r="J119" s="83"/>
      <c r="K119" s="24"/>
      <c r="L119" s="93"/>
      <c r="M119" s="93"/>
      <c r="N119" s="24"/>
      <c r="O119" s="93"/>
      <c r="P119" s="93"/>
      <c r="Q119" s="24"/>
    </row>
    <row r="120" spans="1:22">
      <c r="A120" s="13"/>
      <c r="B120" s="110" t="s">
        <v>67</v>
      </c>
      <c r="C120" s="84">
        <v>60780</v>
      </c>
      <c r="D120" s="84"/>
      <c r="E120" s="30"/>
      <c r="F120" s="84">
        <v>62706</v>
      </c>
      <c r="G120" s="84"/>
      <c r="H120" s="30"/>
      <c r="I120" s="92">
        <v>0</v>
      </c>
      <c r="J120" s="92"/>
      <c r="K120" s="30"/>
      <c r="L120" s="84">
        <v>62706</v>
      </c>
      <c r="M120" s="84"/>
      <c r="N120" s="30"/>
      <c r="O120" s="92">
        <v>0</v>
      </c>
      <c r="P120" s="92"/>
      <c r="Q120" s="30"/>
    </row>
    <row r="121" spans="1:22">
      <c r="A121" s="13"/>
      <c r="B121" s="110"/>
      <c r="C121" s="84"/>
      <c r="D121" s="84"/>
      <c r="E121" s="30"/>
      <c r="F121" s="84"/>
      <c r="G121" s="84"/>
      <c r="H121" s="30"/>
      <c r="I121" s="92"/>
      <c r="J121" s="92"/>
      <c r="K121" s="30"/>
      <c r="L121" s="84"/>
      <c r="M121" s="84"/>
      <c r="N121" s="30"/>
      <c r="O121" s="92"/>
      <c r="P121" s="92"/>
      <c r="Q121" s="30"/>
    </row>
    <row r="122" spans="1:22">
      <c r="A122" s="13"/>
      <c r="B122" s="105"/>
      <c r="C122" s="105"/>
      <c r="D122" s="105"/>
      <c r="E122" s="105"/>
      <c r="F122" s="105"/>
      <c r="G122" s="105"/>
      <c r="H122" s="105"/>
      <c r="I122" s="105"/>
      <c r="J122" s="105"/>
      <c r="K122" s="105"/>
      <c r="L122" s="105"/>
      <c r="M122" s="105"/>
      <c r="N122" s="105"/>
      <c r="O122" s="105"/>
      <c r="P122" s="105"/>
      <c r="Q122" s="105"/>
      <c r="R122" s="105"/>
      <c r="S122" s="105"/>
      <c r="T122" s="105"/>
      <c r="U122" s="105"/>
      <c r="V122" s="105"/>
    </row>
    <row r="123" spans="1:22">
      <c r="A123" s="13"/>
      <c r="B123" s="82" t="s">
        <v>734</v>
      </c>
      <c r="C123" s="82"/>
      <c r="D123" s="82"/>
      <c r="E123" s="82"/>
      <c r="F123" s="82"/>
      <c r="G123" s="82"/>
      <c r="H123" s="82"/>
      <c r="I123" s="82"/>
      <c r="J123" s="82"/>
      <c r="K123" s="82"/>
      <c r="L123" s="82"/>
      <c r="M123" s="82"/>
      <c r="N123" s="82"/>
      <c r="O123" s="82"/>
      <c r="P123" s="82"/>
      <c r="Q123" s="82"/>
      <c r="R123" s="82"/>
      <c r="S123" s="82"/>
      <c r="T123" s="82"/>
      <c r="U123" s="82"/>
      <c r="V123" s="82"/>
    </row>
    <row r="124" spans="1:22">
      <c r="A124" s="13"/>
      <c r="B124" s="20"/>
      <c r="C124" s="20"/>
      <c r="D124" s="20"/>
      <c r="E124" s="20"/>
      <c r="F124" s="20"/>
      <c r="G124" s="20"/>
      <c r="H124" s="20"/>
      <c r="I124" s="20"/>
      <c r="J124" s="20"/>
      <c r="K124" s="20"/>
      <c r="L124" s="20"/>
      <c r="M124" s="20"/>
      <c r="N124" s="20"/>
      <c r="O124" s="20"/>
      <c r="P124" s="20"/>
      <c r="Q124" s="20"/>
      <c r="R124" s="20"/>
      <c r="S124" s="20"/>
      <c r="T124" s="20"/>
      <c r="U124" s="20"/>
      <c r="V124" s="20"/>
    </row>
    <row r="125" spans="1:22">
      <c r="A125" s="13"/>
      <c r="B125" s="14"/>
      <c r="C125" s="14"/>
      <c r="D125" s="14"/>
      <c r="E125" s="14"/>
      <c r="F125" s="14"/>
      <c r="G125" s="14"/>
      <c r="H125" s="14"/>
      <c r="I125" s="14"/>
      <c r="J125" s="14"/>
      <c r="K125" s="14"/>
      <c r="L125" s="14"/>
      <c r="M125" s="14"/>
      <c r="N125" s="14"/>
      <c r="O125" s="14"/>
      <c r="P125" s="14"/>
      <c r="Q125" s="14"/>
      <c r="R125" s="14"/>
      <c r="S125" s="14"/>
      <c r="T125" s="14"/>
      <c r="U125" s="14"/>
      <c r="V125" s="14"/>
    </row>
    <row r="126" spans="1:22" ht="15.75" thickBot="1">
      <c r="A126" s="13"/>
      <c r="B126" s="215"/>
      <c r="C126" s="15"/>
      <c r="D126" s="70" t="s">
        <v>735</v>
      </c>
      <c r="E126" s="70"/>
      <c r="F126" s="70"/>
      <c r="G126" s="70"/>
      <c r="H126" s="70"/>
      <c r="I126" s="70"/>
      <c r="J126" s="70"/>
      <c r="K126" s="70"/>
      <c r="L126" s="70"/>
      <c r="M126" s="70"/>
      <c r="N126" s="70"/>
      <c r="O126" s="15"/>
      <c r="P126" s="24"/>
      <c r="Q126" s="24"/>
      <c r="R126" s="24"/>
      <c r="S126" s="15"/>
      <c r="T126" s="24"/>
      <c r="U126" s="24"/>
      <c r="V126" s="24"/>
    </row>
    <row r="127" spans="1:22">
      <c r="A127" s="13"/>
      <c r="B127" s="71" t="s">
        <v>323</v>
      </c>
      <c r="C127" s="24"/>
      <c r="D127" s="74" t="s">
        <v>736</v>
      </c>
      <c r="E127" s="74"/>
      <c r="F127" s="74"/>
      <c r="G127" s="26"/>
      <c r="H127" s="74" t="s">
        <v>737</v>
      </c>
      <c r="I127" s="74"/>
      <c r="J127" s="74"/>
      <c r="K127" s="26"/>
      <c r="L127" s="74" t="s">
        <v>738</v>
      </c>
      <c r="M127" s="74"/>
      <c r="N127" s="74"/>
      <c r="O127" s="24"/>
      <c r="P127" s="73" t="s">
        <v>739</v>
      </c>
      <c r="Q127" s="73"/>
      <c r="R127" s="73"/>
      <c r="S127" s="24"/>
      <c r="T127" s="73" t="s">
        <v>741</v>
      </c>
      <c r="U127" s="73"/>
      <c r="V127" s="73"/>
    </row>
    <row r="128" spans="1:22" ht="15.75" thickBot="1">
      <c r="A128" s="13"/>
      <c r="B128" s="72"/>
      <c r="C128" s="24"/>
      <c r="D128" s="70"/>
      <c r="E128" s="70"/>
      <c r="F128" s="70"/>
      <c r="G128" s="24"/>
      <c r="H128" s="70"/>
      <c r="I128" s="70"/>
      <c r="J128" s="70"/>
      <c r="K128" s="24"/>
      <c r="L128" s="70"/>
      <c r="M128" s="70"/>
      <c r="N128" s="70"/>
      <c r="O128" s="24"/>
      <c r="P128" s="70" t="s">
        <v>740</v>
      </c>
      <c r="Q128" s="70"/>
      <c r="R128" s="70"/>
      <c r="S128" s="24"/>
      <c r="T128" s="70" t="s">
        <v>742</v>
      </c>
      <c r="U128" s="70"/>
      <c r="V128" s="70"/>
    </row>
    <row r="129" spans="1:22">
      <c r="A129" s="13"/>
      <c r="B129" s="213" t="s">
        <v>276</v>
      </c>
      <c r="C129" s="17"/>
      <c r="D129" s="33"/>
      <c r="E129" s="33"/>
      <c r="F129" s="33"/>
      <c r="G129" s="17"/>
      <c r="H129" s="33"/>
      <c r="I129" s="33"/>
      <c r="J129" s="33"/>
      <c r="K129" s="17"/>
      <c r="L129" s="33"/>
      <c r="M129" s="33"/>
      <c r="N129" s="33"/>
      <c r="O129" s="17"/>
      <c r="P129" s="33"/>
      <c r="Q129" s="33"/>
      <c r="R129" s="33"/>
      <c r="S129" s="17"/>
      <c r="T129" s="33"/>
      <c r="U129" s="33"/>
      <c r="V129" s="33"/>
    </row>
    <row r="130" spans="1:22">
      <c r="A130" s="13"/>
      <c r="B130" s="11" t="s">
        <v>743</v>
      </c>
      <c r="C130" s="15"/>
      <c r="D130" s="82"/>
      <c r="E130" s="82"/>
      <c r="F130" s="82"/>
      <c r="G130" s="15"/>
      <c r="H130" s="82"/>
      <c r="I130" s="82"/>
      <c r="J130" s="82"/>
      <c r="K130" s="15"/>
      <c r="L130" s="82"/>
      <c r="M130" s="82"/>
      <c r="N130" s="82"/>
      <c r="O130" s="15"/>
      <c r="P130" s="82"/>
      <c r="Q130" s="82"/>
      <c r="R130" s="82"/>
      <c r="S130" s="15"/>
      <c r="T130" s="82"/>
      <c r="U130" s="82"/>
      <c r="V130" s="82"/>
    </row>
    <row r="131" spans="1:22">
      <c r="A131" s="13"/>
      <c r="B131" s="110" t="s">
        <v>744</v>
      </c>
      <c r="C131" s="30"/>
      <c r="D131" s="75" t="s">
        <v>240</v>
      </c>
      <c r="E131" s="92">
        <v>0</v>
      </c>
      <c r="F131" s="30"/>
      <c r="G131" s="30"/>
      <c r="H131" s="75" t="s">
        <v>240</v>
      </c>
      <c r="I131" s="84">
        <v>12445</v>
      </c>
      <c r="J131" s="30"/>
      <c r="K131" s="30"/>
      <c r="L131" s="75" t="s">
        <v>240</v>
      </c>
      <c r="M131" s="92">
        <v>0</v>
      </c>
      <c r="N131" s="30"/>
      <c r="O131" s="30"/>
      <c r="P131" s="75" t="s">
        <v>240</v>
      </c>
      <c r="Q131" s="92" t="s">
        <v>745</v>
      </c>
      <c r="R131" s="75" t="s">
        <v>242</v>
      </c>
      <c r="S131" s="30"/>
      <c r="T131" s="75" t="s">
        <v>240</v>
      </c>
      <c r="U131" s="92">
        <v>0</v>
      </c>
      <c r="V131" s="30"/>
    </row>
    <row r="132" spans="1:22">
      <c r="A132" s="13"/>
      <c r="B132" s="110"/>
      <c r="C132" s="30"/>
      <c r="D132" s="75"/>
      <c r="E132" s="92"/>
      <c r="F132" s="30"/>
      <c r="G132" s="30"/>
      <c r="H132" s="75"/>
      <c r="I132" s="84"/>
      <c r="J132" s="30"/>
      <c r="K132" s="30"/>
      <c r="L132" s="75"/>
      <c r="M132" s="92"/>
      <c r="N132" s="30"/>
      <c r="O132" s="30"/>
      <c r="P132" s="75"/>
      <c r="Q132" s="92"/>
      <c r="R132" s="75"/>
      <c r="S132" s="30"/>
      <c r="T132" s="75"/>
      <c r="U132" s="92"/>
      <c r="V132" s="30"/>
    </row>
    <row r="133" spans="1:22">
      <c r="A133" s="13"/>
      <c r="B133" s="112" t="s">
        <v>746</v>
      </c>
      <c r="C133" s="24"/>
      <c r="D133" s="83">
        <v>8050</v>
      </c>
      <c r="E133" s="83"/>
      <c r="F133" s="24"/>
      <c r="G133" s="24"/>
      <c r="H133" s="83">
        <v>854476</v>
      </c>
      <c r="I133" s="83"/>
      <c r="J133" s="24"/>
      <c r="K133" s="24"/>
      <c r="L133" s="93">
        <v>0</v>
      </c>
      <c r="M133" s="93"/>
      <c r="N133" s="24"/>
      <c r="O133" s="24"/>
      <c r="P133" s="93">
        <v>0</v>
      </c>
      <c r="Q133" s="93"/>
      <c r="R133" s="24"/>
      <c r="S133" s="24"/>
      <c r="T133" s="83">
        <v>862526</v>
      </c>
      <c r="U133" s="83"/>
      <c r="V133" s="24"/>
    </row>
    <row r="134" spans="1:22" ht="15.75" thickBot="1">
      <c r="A134" s="13"/>
      <c r="B134" s="112"/>
      <c r="C134" s="24"/>
      <c r="D134" s="85"/>
      <c r="E134" s="85"/>
      <c r="F134" s="27"/>
      <c r="G134" s="24"/>
      <c r="H134" s="85"/>
      <c r="I134" s="85"/>
      <c r="J134" s="27"/>
      <c r="K134" s="24"/>
      <c r="L134" s="113"/>
      <c r="M134" s="113"/>
      <c r="N134" s="27"/>
      <c r="O134" s="24"/>
      <c r="P134" s="113"/>
      <c r="Q134" s="113"/>
      <c r="R134" s="27"/>
      <c r="S134" s="24"/>
      <c r="T134" s="85"/>
      <c r="U134" s="85"/>
      <c r="V134" s="27"/>
    </row>
    <row r="135" spans="1:22">
      <c r="A135" s="13"/>
      <c r="B135" s="114" t="s">
        <v>148</v>
      </c>
      <c r="C135" s="30"/>
      <c r="D135" s="76" t="s">
        <v>240</v>
      </c>
      <c r="E135" s="80">
        <v>8050</v>
      </c>
      <c r="F135" s="33"/>
      <c r="G135" s="30"/>
      <c r="H135" s="76" t="s">
        <v>240</v>
      </c>
      <c r="I135" s="80">
        <v>866921</v>
      </c>
      <c r="J135" s="33"/>
      <c r="K135" s="30"/>
      <c r="L135" s="76" t="s">
        <v>240</v>
      </c>
      <c r="M135" s="78">
        <v>0</v>
      </c>
      <c r="N135" s="33"/>
      <c r="O135" s="30"/>
      <c r="P135" s="76" t="s">
        <v>240</v>
      </c>
      <c r="Q135" s="78" t="s">
        <v>745</v>
      </c>
      <c r="R135" s="76" t="s">
        <v>242</v>
      </c>
      <c r="S135" s="30"/>
      <c r="T135" s="76" t="s">
        <v>240</v>
      </c>
      <c r="U135" s="80">
        <v>862526</v>
      </c>
      <c r="V135" s="33"/>
    </row>
    <row r="136" spans="1:22" ht="15.75" thickBot="1">
      <c r="A136" s="13"/>
      <c r="B136" s="114"/>
      <c r="C136" s="30"/>
      <c r="D136" s="87"/>
      <c r="E136" s="88"/>
      <c r="F136" s="48"/>
      <c r="G136" s="30"/>
      <c r="H136" s="87"/>
      <c r="I136" s="88"/>
      <c r="J136" s="48"/>
      <c r="K136" s="30"/>
      <c r="L136" s="87"/>
      <c r="M136" s="118"/>
      <c r="N136" s="48"/>
      <c r="O136" s="30"/>
      <c r="P136" s="87"/>
      <c r="Q136" s="118"/>
      <c r="R136" s="87"/>
      <c r="S136" s="30"/>
      <c r="T136" s="87"/>
      <c r="U136" s="88"/>
      <c r="V136" s="48"/>
    </row>
    <row r="137" spans="1:22" ht="15.75" thickTop="1">
      <c r="A137" s="13"/>
      <c r="B137" s="15"/>
      <c r="C137" s="15"/>
      <c r="D137" s="178"/>
      <c r="E137" s="178"/>
      <c r="F137" s="178"/>
      <c r="G137" s="15"/>
      <c r="H137" s="178"/>
      <c r="I137" s="178"/>
      <c r="J137" s="178"/>
      <c r="K137" s="15"/>
      <c r="L137" s="178"/>
      <c r="M137" s="178"/>
      <c r="N137" s="178"/>
      <c r="O137" s="15"/>
      <c r="P137" s="178"/>
      <c r="Q137" s="178"/>
      <c r="R137" s="178"/>
      <c r="S137" s="15"/>
      <c r="T137" s="178"/>
      <c r="U137" s="178"/>
      <c r="V137" s="178"/>
    </row>
    <row r="138" spans="1:22">
      <c r="A138" s="13"/>
      <c r="B138" s="134" t="s">
        <v>747</v>
      </c>
      <c r="C138" s="30"/>
      <c r="D138" s="92"/>
      <c r="E138" s="92"/>
      <c r="F138" s="30"/>
      <c r="G138" s="30"/>
      <c r="H138" s="92"/>
      <c r="I138" s="92"/>
      <c r="J138" s="30"/>
      <c r="K138" s="30"/>
      <c r="L138" s="92"/>
      <c r="M138" s="92"/>
      <c r="N138" s="30"/>
      <c r="O138" s="30"/>
      <c r="P138" s="92"/>
      <c r="Q138" s="92"/>
      <c r="R138" s="30"/>
      <c r="S138" s="30"/>
      <c r="T138" s="92"/>
      <c r="U138" s="92"/>
      <c r="V138" s="30"/>
    </row>
    <row r="139" spans="1:22">
      <c r="A139" s="13"/>
      <c r="B139" s="134"/>
      <c r="C139" s="30"/>
      <c r="D139" s="92"/>
      <c r="E139" s="92"/>
      <c r="F139" s="30"/>
      <c r="G139" s="30"/>
      <c r="H139" s="92"/>
      <c r="I139" s="92"/>
      <c r="J139" s="30"/>
      <c r="K139" s="30"/>
      <c r="L139" s="92"/>
      <c r="M139" s="92"/>
      <c r="N139" s="30"/>
      <c r="O139" s="30"/>
      <c r="P139" s="92"/>
      <c r="Q139" s="92"/>
      <c r="R139" s="30"/>
      <c r="S139" s="30"/>
      <c r="T139" s="92"/>
      <c r="U139" s="92"/>
      <c r="V139" s="30"/>
    </row>
    <row r="140" spans="1:22">
      <c r="A140" s="13"/>
      <c r="B140" s="112" t="s">
        <v>744</v>
      </c>
      <c r="C140" s="24"/>
      <c r="D140" s="82" t="s">
        <v>240</v>
      </c>
      <c r="E140" s="93">
        <v>0</v>
      </c>
      <c r="F140" s="24"/>
      <c r="G140" s="24"/>
      <c r="H140" s="82" t="s">
        <v>240</v>
      </c>
      <c r="I140" s="83">
        <v>13427</v>
      </c>
      <c r="J140" s="24"/>
      <c r="K140" s="24"/>
      <c r="L140" s="82" t="s">
        <v>240</v>
      </c>
      <c r="M140" s="93">
        <v>0</v>
      </c>
      <c r="N140" s="24"/>
      <c r="O140" s="24"/>
      <c r="P140" s="82" t="s">
        <v>240</v>
      </c>
      <c r="Q140" s="93" t="s">
        <v>745</v>
      </c>
      <c r="R140" s="82" t="s">
        <v>242</v>
      </c>
      <c r="S140" s="24"/>
      <c r="T140" s="82" t="s">
        <v>240</v>
      </c>
      <c r="U140" s="93">
        <v>982</v>
      </c>
      <c r="V140" s="24"/>
    </row>
    <row r="141" spans="1:22" ht="15.75" thickBot="1">
      <c r="A141" s="13"/>
      <c r="B141" s="112"/>
      <c r="C141" s="24"/>
      <c r="D141" s="99"/>
      <c r="E141" s="103"/>
      <c r="F141" s="63"/>
      <c r="G141" s="24"/>
      <c r="H141" s="99"/>
      <c r="I141" s="101"/>
      <c r="J141" s="63"/>
      <c r="K141" s="24"/>
      <c r="L141" s="99"/>
      <c r="M141" s="103"/>
      <c r="N141" s="63"/>
      <c r="O141" s="24"/>
      <c r="P141" s="99"/>
      <c r="Q141" s="103"/>
      <c r="R141" s="99"/>
      <c r="S141" s="24"/>
      <c r="T141" s="99"/>
      <c r="U141" s="103"/>
      <c r="V141" s="63"/>
    </row>
    <row r="142" spans="1:22" ht="15.75" thickTop="1">
      <c r="A142" s="13"/>
      <c r="B142" s="217"/>
      <c r="C142" s="217"/>
      <c r="D142" s="217"/>
      <c r="E142" s="217"/>
      <c r="F142" s="217"/>
      <c r="G142" s="217"/>
      <c r="H142" s="217"/>
      <c r="I142" s="217"/>
      <c r="J142" s="217"/>
      <c r="K142" s="217"/>
      <c r="L142" s="217"/>
      <c r="M142" s="217"/>
      <c r="N142" s="217"/>
      <c r="O142" s="217"/>
      <c r="P142" s="217"/>
      <c r="Q142" s="217"/>
      <c r="R142" s="217"/>
      <c r="S142" s="217"/>
      <c r="T142" s="217"/>
      <c r="U142" s="217"/>
      <c r="V142" s="217"/>
    </row>
    <row r="143" spans="1:22">
      <c r="A143" s="13"/>
      <c r="B143" s="20"/>
      <c r="C143" s="20"/>
      <c r="D143" s="20"/>
      <c r="E143" s="20"/>
      <c r="F143" s="20"/>
      <c r="G143" s="20"/>
      <c r="H143" s="20"/>
      <c r="I143" s="20"/>
      <c r="J143" s="20"/>
      <c r="K143" s="20"/>
      <c r="L143" s="20"/>
      <c r="M143" s="20"/>
      <c r="N143" s="20"/>
      <c r="O143" s="20"/>
      <c r="P143" s="20"/>
      <c r="Q143" s="20"/>
      <c r="R143" s="20"/>
      <c r="S143" s="20"/>
      <c r="T143" s="20"/>
      <c r="U143" s="20"/>
      <c r="V143" s="20"/>
    </row>
    <row r="144" spans="1:22">
      <c r="A144" s="13"/>
      <c r="B144" s="14"/>
      <c r="C144" s="14"/>
      <c r="D144" s="14"/>
      <c r="E144" s="14"/>
      <c r="F144" s="14"/>
      <c r="G144" s="14"/>
      <c r="H144" s="14"/>
      <c r="I144" s="14"/>
      <c r="J144" s="14"/>
      <c r="K144" s="14"/>
      <c r="L144" s="14"/>
      <c r="M144" s="14"/>
      <c r="N144" s="14"/>
      <c r="O144" s="14"/>
      <c r="P144" s="14"/>
      <c r="Q144" s="14"/>
      <c r="R144" s="14"/>
      <c r="S144" s="14"/>
      <c r="T144" s="14"/>
      <c r="U144" s="14"/>
      <c r="V144" s="14"/>
    </row>
    <row r="145" spans="1:22" ht="15.75" thickBot="1">
      <c r="A145" s="13"/>
      <c r="B145" s="215"/>
      <c r="C145" s="15"/>
      <c r="D145" s="70" t="s">
        <v>735</v>
      </c>
      <c r="E145" s="70"/>
      <c r="F145" s="70"/>
      <c r="G145" s="70"/>
      <c r="H145" s="70"/>
      <c r="I145" s="70"/>
      <c r="J145" s="70"/>
      <c r="K145" s="70"/>
      <c r="L145" s="70"/>
      <c r="M145" s="70"/>
      <c r="N145" s="70"/>
      <c r="O145" s="15"/>
      <c r="P145" s="24"/>
      <c r="Q145" s="24"/>
      <c r="R145" s="24"/>
      <c r="S145" s="15"/>
      <c r="T145" s="24"/>
      <c r="U145" s="24"/>
      <c r="V145" s="24"/>
    </row>
    <row r="146" spans="1:22">
      <c r="A146" s="13"/>
      <c r="B146" s="71" t="s">
        <v>323</v>
      </c>
      <c r="C146" s="24"/>
      <c r="D146" s="74" t="s">
        <v>736</v>
      </c>
      <c r="E146" s="74"/>
      <c r="F146" s="74"/>
      <c r="G146" s="26"/>
      <c r="H146" s="74" t="s">
        <v>737</v>
      </c>
      <c r="I146" s="74"/>
      <c r="J146" s="74"/>
      <c r="K146" s="26"/>
      <c r="L146" s="74" t="s">
        <v>738</v>
      </c>
      <c r="M146" s="74"/>
      <c r="N146" s="74"/>
      <c r="O146" s="24"/>
      <c r="P146" s="73" t="s">
        <v>739</v>
      </c>
      <c r="Q146" s="73"/>
      <c r="R146" s="73"/>
      <c r="S146" s="24"/>
      <c r="T146" s="73" t="s">
        <v>741</v>
      </c>
      <c r="U146" s="73"/>
      <c r="V146" s="73"/>
    </row>
    <row r="147" spans="1:22" ht="15.75" thickBot="1">
      <c r="A147" s="13"/>
      <c r="B147" s="72"/>
      <c r="C147" s="24"/>
      <c r="D147" s="70"/>
      <c r="E147" s="70"/>
      <c r="F147" s="70"/>
      <c r="G147" s="24"/>
      <c r="H147" s="70"/>
      <c r="I147" s="70"/>
      <c r="J147" s="70"/>
      <c r="K147" s="24"/>
      <c r="L147" s="70"/>
      <c r="M147" s="70"/>
      <c r="N147" s="70"/>
      <c r="O147" s="24"/>
      <c r="P147" s="70" t="s">
        <v>740</v>
      </c>
      <c r="Q147" s="70"/>
      <c r="R147" s="70"/>
      <c r="S147" s="24"/>
      <c r="T147" s="70" t="s">
        <v>742</v>
      </c>
      <c r="U147" s="70"/>
      <c r="V147" s="70"/>
    </row>
    <row r="148" spans="1:22">
      <c r="A148" s="13"/>
      <c r="B148" s="213" t="s">
        <v>293</v>
      </c>
      <c r="C148" s="17"/>
      <c r="D148" s="33"/>
      <c r="E148" s="33"/>
      <c r="F148" s="33"/>
      <c r="G148" s="17"/>
      <c r="H148" s="33"/>
      <c r="I148" s="33"/>
      <c r="J148" s="33"/>
      <c r="K148" s="17"/>
      <c r="L148" s="33"/>
      <c r="M148" s="33"/>
      <c r="N148" s="33"/>
      <c r="O148" s="17"/>
      <c r="P148" s="33"/>
      <c r="Q148" s="33"/>
      <c r="R148" s="33"/>
      <c r="S148" s="17"/>
      <c r="T148" s="33"/>
      <c r="U148" s="33"/>
      <c r="V148" s="33"/>
    </row>
    <row r="149" spans="1:22">
      <c r="A149" s="13"/>
      <c r="B149" s="11" t="s">
        <v>743</v>
      </c>
      <c r="C149" s="15"/>
      <c r="D149" s="82"/>
      <c r="E149" s="82"/>
      <c r="F149" s="82"/>
      <c r="G149" s="15"/>
      <c r="H149" s="82"/>
      <c r="I149" s="82"/>
      <c r="J149" s="82"/>
      <c r="K149" s="15"/>
      <c r="L149" s="82"/>
      <c r="M149" s="82"/>
      <c r="N149" s="82"/>
      <c r="O149" s="15"/>
      <c r="P149" s="82"/>
      <c r="Q149" s="82"/>
      <c r="R149" s="82"/>
      <c r="S149" s="15"/>
      <c r="T149" s="82"/>
      <c r="U149" s="82"/>
      <c r="V149" s="82"/>
    </row>
    <row r="150" spans="1:22">
      <c r="A150" s="13"/>
      <c r="B150" s="110" t="s">
        <v>744</v>
      </c>
      <c r="C150" s="30"/>
      <c r="D150" s="75" t="s">
        <v>240</v>
      </c>
      <c r="E150" s="92">
        <v>0</v>
      </c>
      <c r="F150" s="30"/>
      <c r="G150" s="30"/>
      <c r="H150" s="75" t="s">
        <v>240</v>
      </c>
      <c r="I150" s="84">
        <v>13477</v>
      </c>
      <c r="J150" s="30"/>
      <c r="K150" s="30"/>
      <c r="L150" s="75" t="s">
        <v>240</v>
      </c>
      <c r="M150" s="92">
        <v>0</v>
      </c>
      <c r="N150" s="30"/>
      <c r="O150" s="30"/>
      <c r="P150" s="75" t="s">
        <v>240</v>
      </c>
      <c r="Q150" s="92" t="s">
        <v>748</v>
      </c>
      <c r="R150" s="75" t="s">
        <v>242</v>
      </c>
      <c r="S150" s="30"/>
      <c r="T150" s="75" t="s">
        <v>240</v>
      </c>
      <c r="U150" s="92">
        <v>0</v>
      </c>
      <c r="V150" s="30"/>
    </row>
    <row r="151" spans="1:22">
      <c r="A151" s="13"/>
      <c r="B151" s="110"/>
      <c r="C151" s="30"/>
      <c r="D151" s="75"/>
      <c r="E151" s="92"/>
      <c r="F151" s="30"/>
      <c r="G151" s="30"/>
      <c r="H151" s="75"/>
      <c r="I151" s="84"/>
      <c r="J151" s="30"/>
      <c r="K151" s="30"/>
      <c r="L151" s="75"/>
      <c r="M151" s="92"/>
      <c r="N151" s="30"/>
      <c r="O151" s="30"/>
      <c r="P151" s="75"/>
      <c r="Q151" s="92"/>
      <c r="R151" s="75"/>
      <c r="S151" s="30"/>
      <c r="T151" s="75"/>
      <c r="U151" s="92"/>
      <c r="V151" s="30"/>
    </row>
    <row r="152" spans="1:22">
      <c r="A152" s="13"/>
      <c r="B152" s="112" t="s">
        <v>746</v>
      </c>
      <c r="C152" s="24"/>
      <c r="D152" s="83">
        <v>7976</v>
      </c>
      <c r="E152" s="83"/>
      <c r="F152" s="24"/>
      <c r="G152" s="24"/>
      <c r="H152" s="83">
        <v>905625</v>
      </c>
      <c r="I152" s="83"/>
      <c r="J152" s="24"/>
      <c r="K152" s="24"/>
      <c r="L152" s="93">
        <v>0</v>
      </c>
      <c r="M152" s="93"/>
      <c r="N152" s="24"/>
      <c r="O152" s="24"/>
      <c r="P152" s="93">
        <v>0</v>
      </c>
      <c r="Q152" s="93"/>
      <c r="R152" s="24"/>
      <c r="S152" s="24"/>
      <c r="T152" s="83">
        <v>913601</v>
      </c>
      <c r="U152" s="83"/>
      <c r="V152" s="24"/>
    </row>
    <row r="153" spans="1:22" ht="15.75" thickBot="1">
      <c r="A153" s="13"/>
      <c r="B153" s="112"/>
      <c r="C153" s="24"/>
      <c r="D153" s="85"/>
      <c r="E153" s="85"/>
      <c r="F153" s="27"/>
      <c r="G153" s="24"/>
      <c r="H153" s="85"/>
      <c r="I153" s="85"/>
      <c r="J153" s="27"/>
      <c r="K153" s="24"/>
      <c r="L153" s="113"/>
      <c r="M153" s="113"/>
      <c r="N153" s="27"/>
      <c r="O153" s="24"/>
      <c r="P153" s="113"/>
      <c r="Q153" s="113"/>
      <c r="R153" s="27"/>
      <c r="S153" s="24"/>
      <c r="T153" s="85"/>
      <c r="U153" s="85"/>
      <c r="V153" s="27"/>
    </row>
    <row r="154" spans="1:22">
      <c r="A154" s="13"/>
      <c r="B154" s="114" t="s">
        <v>148</v>
      </c>
      <c r="C154" s="30"/>
      <c r="D154" s="76" t="s">
        <v>240</v>
      </c>
      <c r="E154" s="80">
        <v>7976</v>
      </c>
      <c r="F154" s="33"/>
      <c r="G154" s="30"/>
      <c r="H154" s="76" t="s">
        <v>240</v>
      </c>
      <c r="I154" s="80">
        <v>919102</v>
      </c>
      <c r="J154" s="33"/>
      <c r="K154" s="30"/>
      <c r="L154" s="76" t="s">
        <v>240</v>
      </c>
      <c r="M154" s="78">
        <v>0</v>
      </c>
      <c r="N154" s="33"/>
      <c r="O154" s="30"/>
      <c r="P154" s="76" t="s">
        <v>240</v>
      </c>
      <c r="Q154" s="78" t="s">
        <v>748</v>
      </c>
      <c r="R154" s="76" t="s">
        <v>242</v>
      </c>
      <c r="S154" s="30"/>
      <c r="T154" s="76" t="s">
        <v>240</v>
      </c>
      <c r="U154" s="80">
        <v>913601</v>
      </c>
      <c r="V154" s="33"/>
    </row>
    <row r="155" spans="1:22" ht="15.75" thickBot="1">
      <c r="A155" s="13"/>
      <c r="B155" s="114"/>
      <c r="C155" s="30"/>
      <c r="D155" s="87"/>
      <c r="E155" s="88"/>
      <c r="F155" s="48"/>
      <c r="G155" s="30"/>
      <c r="H155" s="87"/>
      <c r="I155" s="88"/>
      <c r="J155" s="48"/>
      <c r="K155" s="30"/>
      <c r="L155" s="87"/>
      <c r="M155" s="118"/>
      <c r="N155" s="48"/>
      <c r="O155" s="30"/>
      <c r="P155" s="87"/>
      <c r="Q155" s="118"/>
      <c r="R155" s="87"/>
      <c r="S155" s="30"/>
      <c r="T155" s="87"/>
      <c r="U155" s="88"/>
      <c r="V155" s="48"/>
    </row>
    <row r="156" spans="1:22" ht="15.75" thickTop="1">
      <c r="A156" s="13"/>
      <c r="B156" s="15"/>
      <c r="C156" s="15"/>
      <c r="D156" s="178"/>
      <c r="E156" s="178"/>
      <c r="F156" s="178"/>
      <c r="G156" s="15"/>
      <c r="H156" s="178"/>
      <c r="I156" s="178"/>
      <c r="J156" s="178"/>
      <c r="K156" s="15"/>
      <c r="L156" s="178"/>
      <c r="M156" s="178"/>
      <c r="N156" s="178"/>
      <c r="O156" s="15"/>
      <c r="P156" s="178"/>
      <c r="Q156" s="178"/>
      <c r="R156" s="178"/>
      <c r="S156" s="15"/>
      <c r="T156" s="178"/>
      <c r="U156" s="178"/>
      <c r="V156" s="178"/>
    </row>
    <row r="157" spans="1:22">
      <c r="A157" s="13"/>
      <c r="B157" s="134" t="s">
        <v>747</v>
      </c>
      <c r="C157" s="30"/>
      <c r="D157" s="92"/>
      <c r="E157" s="92"/>
      <c r="F157" s="30"/>
      <c r="G157" s="30"/>
      <c r="H157" s="92"/>
      <c r="I157" s="92"/>
      <c r="J157" s="30"/>
      <c r="K157" s="30"/>
      <c r="L157" s="92"/>
      <c r="M157" s="92"/>
      <c r="N157" s="30"/>
      <c r="O157" s="30"/>
      <c r="P157" s="92"/>
      <c r="Q157" s="92"/>
      <c r="R157" s="30"/>
      <c r="S157" s="30"/>
      <c r="T157" s="92"/>
      <c r="U157" s="92"/>
      <c r="V157" s="30"/>
    </row>
    <row r="158" spans="1:22">
      <c r="A158" s="13"/>
      <c r="B158" s="134"/>
      <c r="C158" s="30"/>
      <c r="D158" s="92"/>
      <c r="E158" s="92"/>
      <c r="F158" s="30"/>
      <c r="G158" s="30"/>
      <c r="H158" s="92"/>
      <c r="I158" s="92"/>
      <c r="J158" s="30"/>
      <c r="K158" s="30"/>
      <c r="L158" s="92"/>
      <c r="M158" s="92"/>
      <c r="N158" s="30"/>
      <c r="O158" s="30"/>
      <c r="P158" s="92"/>
      <c r="Q158" s="92"/>
      <c r="R158" s="30"/>
      <c r="S158" s="30"/>
      <c r="T158" s="92"/>
      <c r="U158" s="92"/>
      <c r="V158" s="30"/>
    </row>
    <row r="159" spans="1:22">
      <c r="A159" s="13"/>
      <c r="B159" s="112" t="s">
        <v>744</v>
      </c>
      <c r="C159" s="24"/>
      <c r="D159" s="82" t="s">
        <v>240</v>
      </c>
      <c r="E159" s="93">
        <v>0</v>
      </c>
      <c r="F159" s="24"/>
      <c r="G159" s="24"/>
      <c r="H159" s="82" t="s">
        <v>240</v>
      </c>
      <c r="I159" s="83">
        <v>14431</v>
      </c>
      <c r="J159" s="24"/>
      <c r="K159" s="24"/>
      <c r="L159" s="82" t="s">
        <v>240</v>
      </c>
      <c r="M159" s="93">
        <v>0</v>
      </c>
      <c r="N159" s="24"/>
      <c r="O159" s="24"/>
      <c r="P159" s="82" t="s">
        <v>240</v>
      </c>
      <c r="Q159" s="93" t="s">
        <v>748</v>
      </c>
      <c r="R159" s="82" t="s">
        <v>242</v>
      </c>
      <c r="S159" s="24"/>
      <c r="T159" s="82" t="s">
        <v>240</v>
      </c>
      <c r="U159" s="93">
        <v>954</v>
      </c>
      <c r="V159" s="24"/>
    </row>
    <row r="160" spans="1:22" ht="15.75" thickBot="1">
      <c r="A160" s="13"/>
      <c r="B160" s="112"/>
      <c r="C160" s="24"/>
      <c r="D160" s="99"/>
      <c r="E160" s="103"/>
      <c r="F160" s="63"/>
      <c r="G160" s="24"/>
      <c r="H160" s="99"/>
      <c r="I160" s="101"/>
      <c r="J160" s="63"/>
      <c r="K160" s="24"/>
      <c r="L160" s="99"/>
      <c r="M160" s="103"/>
      <c r="N160" s="63"/>
      <c r="O160" s="24"/>
      <c r="P160" s="99"/>
      <c r="Q160" s="103"/>
      <c r="R160" s="99"/>
      <c r="S160" s="24"/>
      <c r="T160" s="99"/>
      <c r="U160" s="103"/>
      <c r="V160" s="63"/>
    </row>
    <row r="161" spans="1:22" ht="15.75" thickTop="1">
      <c r="A161" s="13"/>
      <c r="B161" s="105"/>
      <c r="C161" s="105"/>
      <c r="D161" s="105"/>
      <c r="E161" s="105"/>
      <c r="F161" s="105"/>
      <c r="G161" s="105"/>
      <c r="H161" s="105"/>
      <c r="I161" s="105"/>
      <c r="J161" s="105"/>
      <c r="K161" s="105"/>
      <c r="L161" s="105"/>
      <c r="M161" s="105"/>
      <c r="N161" s="105"/>
      <c r="O161" s="105"/>
      <c r="P161" s="105"/>
      <c r="Q161" s="105"/>
      <c r="R161" s="105"/>
      <c r="S161" s="105"/>
      <c r="T161" s="105"/>
      <c r="U161" s="105"/>
      <c r="V161" s="105"/>
    </row>
    <row r="162" spans="1:22">
      <c r="A162" s="13"/>
      <c r="B162" s="218" t="s">
        <v>749</v>
      </c>
      <c r="C162" s="218"/>
      <c r="D162" s="218"/>
      <c r="E162" s="218"/>
      <c r="F162" s="218"/>
      <c r="G162" s="218"/>
      <c r="H162" s="218"/>
      <c r="I162" s="218"/>
      <c r="J162" s="218"/>
      <c r="K162" s="218"/>
      <c r="L162" s="218"/>
      <c r="M162" s="218"/>
      <c r="N162" s="218"/>
      <c r="O162" s="218"/>
      <c r="P162" s="218"/>
      <c r="Q162" s="218"/>
      <c r="R162" s="218"/>
      <c r="S162" s="218"/>
      <c r="T162" s="218"/>
      <c r="U162" s="218"/>
      <c r="V162" s="218"/>
    </row>
    <row r="163" spans="1:22">
      <c r="A163" s="13"/>
      <c r="B163" s="105"/>
      <c r="C163" s="105"/>
      <c r="D163" s="105"/>
      <c r="E163" s="105"/>
      <c r="F163" s="105"/>
      <c r="G163" s="105"/>
      <c r="H163" s="105"/>
      <c r="I163" s="105"/>
      <c r="J163" s="105"/>
      <c r="K163" s="105"/>
      <c r="L163" s="105"/>
      <c r="M163" s="105"/>
      <c r="N163" s="105"/>
      <c r="O163" s="105"/>
      <c r="P163" s="105"/>
      <c r="Q163" s="105"/>
      <c r="R163" s="105"/>
      <c r="S163" s="105"/>
      <c r="T163" s="105"/>
      <c r="U163" s="105"/>
      <c r="V163" s="105"/>
    </row>
    <row r="164" spans="1:22">
      <c r="A164" s="13"/>
      <c r="B164" s="82" t="s">
        <v>750</v>
      </c>
      <c r="C164" s="82"/>
      <c r="D164" s="82"/>
      <c r="E164" s="82"/>
      <c r="F164" s="82"/>
      <c r="G164" s="82"/>
      <c r="H164" s="82"/>
      <c r="I164" s="82"/>
      <c r="J164" s="82"/>
      <c r="K164" s="82"/>
      <c r="L164" s="82"/>
      <c r="M164" s="82"/>
      <c r="N164" s="82"/>
      <c r="O164" s="82"/>
      <c r="P164" s="82"/>
      <c r="Q164" s="82"/>
      <c r="R164" s="82"/>
      <c r="S164" s="82"/>
      <c r="T164" s="82"/>
      <c r="U164" s="82"/>
      <c r="V164" s="82"/>
    </row>
    <row r="165" spans="1:22">
      <c r="A165" s="13"/>
      <c r="B165" s="20"/>
      <c r="C165" s="20"/>
      <c r="D165" s="20"/>
      <c r="E165" s="20"/>
      <c r="F165" s="20"/>
      <c r="G165" s="20"/>
      <c r="H165" s="20"/>
      <c r="I165" s="20"/>
      <c r="J165" s="20"/>
      <c r="K165" s="20"/>
      <c r="L165" s="20"/>
      <c r="M165" s="20"/>
      <c r="N165" s="20"/>
    </row>
    <row r="166" spans="1:22">
      <c r="A166" s="13"/>
      <c r="B166" s="14"/>
      <c r="C166" s="14"/>
      <c r="D166" s="14"/>
      <c r="E166" s="14"/>
      <c r="F166" s="14"/>
      <c r="G166" s="14"/>
      <c r="H166" s="14"/>
      <c r="I166" s="14"/>
      <c r="J166" s="14"/>
      <c r="K166" s="14"/>
      <c r="L166" s="14"/>
      <c r="M166" s="14"/>
      <c r="N166" s="14"/>
    </row>
    <row r="167" spans="1:22" ht="15.75" thickBot="1">
      <c r="A167" s="13"/>
      <c r="B167" s="67"/>
      <c r="C167" s="15"/>
      <c r="D167" s="70" t="s">
        <v>735</v>
      </c>
      <c r="E167" s="70"/>
      <c r="F167" s="70"/>
      <c r="G167" s="70"/>
      <c r="H167" s="70"/>
      <c r="I167" s="70"/>
      <c r="J167" s="70"/>
      <c r="K167" s="70"/>
      <c r="L167" s="70"/>
      <c r="M167" s="70"/>
      <c r="N167" s="70"/>
    </row>
    <row r="168" spans="1:22" ht="15.75" thickBot="1">
      <c r="A168" s="13"/>
      <c r="B168" s="104" t="s">
        <v>323</v>
      </c>
      <c r="C168" s="15"/>
      <c r="D168" s="91" t="s">
        <v>736</v>
      </c>
      <c r="E168" s="91"/>
      <c r="F168" s="91"/>
      <c r="G168" s="15"/>
      <c r="H168" s="91" t="s">
        <v>737</v>
      </c>
      <c r="I168" s="91"/>
      <c r="J168" s="91"/>
      <c r="K168" s="15"/>
      <c r="L168" s="91" t="s">
        <v>738</v>
      </c>
      <c r="M168" s="91"/>
      <c r="N168" s="91"/>
    </row>
    <row r="169" spans="1:22">
      <c r="A169" s="13"/>
      <c r="B169" s="213" t="s">
        <v>276</v>
      </c>
      <c r="C169" s="17"/>
      <c r="D169" s="33"/>
      <c r="E169" s="33"/>
      <c r="F169" s="33"/>
      <c r="G169" s="17"/>
      <c r="H169" s="33"/>
      <c r="I169" s="33"/>
      <c r="J169" s="33"/>
      <c r="K169" s="17"/>
      <c r="L169" s="33"/>
      <c r="M169" s="33"/>
      <c r="N169" s="33"/>
    </row>
    <row r="170" spans="1:22">
      <c r="A170" s="13"/>
      <c r="B170" s="11" t="s">
        <v>743</v>
      </c>
      <c r="C170" s="15"/>
      <c r="D170" s="82"/>
      <c r="E170" s="82"/>
      <c r="F170" s="82"/>
      <c r="G170" s="15"/>
      <c r="H170" s="82"/>
      <c r="I170" s="82"/>
      <c r="J170" s="82"/>
      <c r="K170" s="15"/>
      <c r="L170" s="82"/>
      <c r="M170" s="82"/>
      <c r="N170" s="82"/>
    </row>
    <row r="171" spans="1:22">
      <c r="A171" s="13"/>
      <c r="B171" s="110" t="s">
        <v>751</v>
      </c>
      <c r="C171" s="30"/>
      <c r="D171" s="75" t="s">
        <v>240</v>
      </c>
      <c r="E171" s="92">
        <v>0</v>
      </c>
      <c r="F171" s="30"/>
      <c r="G171" s="30"/>
      <c r="H171" s="75" t="s">
        <v>240</v>
      </c>
      <c r="I171" s="92">
        <v>0</v>
      </c>
      <c r="J171" s="30"/>
      <c r="K171" s="30"/>
      <c r="L171" s="75" t="s">
        <v>240</v>
      </c>
      <c r="M171" s="84">
        <v>12108</v>
      </c>
      <c r="N171" s="30"/>
    </row>
    <row r="172" spans="1:22">
      <c r="A172" s="13"/>
      <c r="B172" s="110"/>
      <c r="C172" s="30"/>
      <c r="D172" s="75"/>
      <c r="E172" s="92"/>
      <c r="F172" s="30"/>
      <c r="G172" s="30"/>
      <c r="H172" s="75"/>
      <c r="I172" s="92"/>
      <c r="J172" s="30"/>
      <c r="K172" s="30"/>
      <c r="L172" s="75"/>
      <c r="M172" s="84"/>
      <c r="N172" s="30"/>
    </row>
    <row r="173" spans="1:22">
      <c r="A173" s="13"/>
      <c r="B173" s="112" t="s">
        <v>752</v>
      </c>
      <c r="C173" s="24"/>
      <c r="D173" s="93">
        <v>0</v>
      </c>
      <c r="E173" s="93"/>
      <c r="F173" s="24"/>
      <c r="G173" s="24"/>
      <c r="H173" s="93">
        <v>0</v>
      </c>
      <c r="I173" s="93"/>
      <c r="J173" s="24"/>
      <c r="K173" s="24"/>
      <c r="L173" s="83">
        <v>7467</v>
      </c>
      <c r="M173" s="83"/>
      <c r="N173" s="24"/>
    </row>
    <row r="174" spans="1:22">
      <c r="A174" s="13"/>
      <c r="B174" s="112"/>
      <c r="C174" s="24"/>
      <c r="D174" s="93"/>
      <c r="E174" s="93"/>
      <c r="F174" s="24"/>
      <c r="G174" s="24"/>
      <c r="H174" s="93"/>
      <c r="I174" s="93"/>
      <c r="J174" s="24"/>
      <c r="K174" s="24"/>
      <c r="L174" s="83"/>
      <c r="M174" s="83"/>
      <c r="N174" s="24"/>
    </row>
    <row r="175" spans="1:22">
      <c r="A175" s="13"/>
      <c r="B175" s="110" t="s">
        <v>753</v>
      </c>
      <c r="C175" s="30"/>
      <c r="D175" s="92">
        <v>0</v>
      </c>
      <c r="E175" s="92"/>
      <c r="F175" s="30"/>
      <c r="G175" s="30"/>
      <c r="H175" s="92">
        <v>0</v>
      </c>
      <c r="I175" s="92"/>
      <c r="J175" s="30"/>
      <c r="K175" s="30"/>
      <c r="L175" s="84">
        <v>11975</v>
      </c>
      <c r="M175" s="84"/>
      <c r="N175" s="30"/>
    </row>
    <row r="176" spans="1:22">
      <c r="A176" s="13"/>
      <c r="B176" s="110"/>
      <c r="C176" s="30"/>
      <c r="D176" s="92"/>
      <c r="E176" s="92"/>
      <c r="F176" s="30"/>
      <c r="G176" s="30"/>
      <c r="H176" s="92"/>
      <c r="I176" s="92"/>
      <c r="J176" s="30"/>
      <c r="K176" s="30"/>
      <c r="L176" s="84"/>
      <c r="M176" s="84"/>
      <c r="N176" s="30"/>
    </row>
    <row r="177" spans="1:22">
      <c r="A177" s="13"/>
      <c r="B177" s="217"/>
      <c r="C177" s="217"/>
      <c r="D177" s="217"/>
      <c r="E177" s="217"/>
      <c r="F177" s="217"/>
      <c r="G177" s="217"/>
      <c r="H177" s="217"/>
      <c r="I177" s="217"/>
      <c r="J177" s="217"/>
      <c r="K177" s="217"/>
      <c r="L177" s="217"/>
      <c r="M177" s="217"/>
      <c r="N177" s="217"/>
      <c r="O177" s="217"/>
      <c r="P177" s="217"/>
      <c r="Q177" s="217"/>
      <c r="R177" s="217"/>
      <c r="S177" s="217"/>
      <c r="T177" s="217"/>
      <c r="U177" s="217"/>
      <c r="V177" s="217"/>
    </row>
    <row r="178" spans="1:22">
      <c r="A178" s="13"/>
      <c r="B178" s="20"/>
      <c r="C178" s="20"/>
      <c r="D178" s="20"/>
      <c r="E178" s="20"/>
      <c r="F178" s="20"/>
      <c r="G178" s="20"/>
      <c r="H178" s="20"/>
      <c r="I178" s="20"/>
      <c r="J178" s="20"/>
      <c r="K178" s="20"/>
      <c r="L178" s="20"/>
      <c r="M178" s="20"/>
      <c r="N178" s="20"/>
    </row>
    <row r="179" spans="1:22">
      <c r="A179" s="13"/>
      <c r="B179" s="14"/>
      <c r="C179" s="14"/>
      <c r="D179" s="14"/>
      <c r="E179" s="14"/>
      <c r="F179" s="14"/>
      <c r="G179" s="14"/>
      <c r="H179" s="14"/>
      <c r="I179" s="14"/>
      <c r="J179" s="14"/>
      <c r="K179" s="14"/>
      <c r="L179" s="14"/>
      <c r="M179" s="14"/>
      <c r="N179" s="14"/>
    </row>
    <row r="180" spans="1:22" ht="15.75" thickBot="1">
      <c r="A180" s="13"/>
      <c r="B180" s="67"/>
      <c r="C180" s="15"/>
      <c r="D180" s="70" t="s">
        <v>735</v>
      </c>
      <c r="E180" s="70"/>
      <c r="F180" s="70"/>
      <c r="G180" s="70"/>
      <c r="H180" s="70"/>
      <c r="I180" s="70"/>
      <c r="J180" s="70"/>
      <c r="K180" s="70"/>
      <c r="L180" s="70"/>
      <c r="M180" s="70"/>
      <c r="N180" s="70"/>
    </row>
    <row r="181" spans="1:22" ht="15.75" thickBot="1">
      <c r="A181" s="13"/>
      <c r="B181" s="104" t="s">
        <v>323</v>
      </c>
      <c r="C181" s="15"/>
      <c r="D181" s="91" t="s">
        <v>736</v>
      </c>
      <c r="E181" s="91"/>
      <c r="F181" s="91"/>
      <c r="G181" s="15"/>
      <c r="H181" s="91" t="s">
        <v>737</v>
      </c>
      <c r="I181" s="91"/>
      <c r="J181" s="91"/>
      <c r="K181" s="15"/>
      <c r="L181" s="91" t="s">
        <v>738</v>
      </c>
      <c r="M181" s="91"/>
      <c r="N181" s="91"/>
    </row>
    <row r="182" spans="1:22">
      <c r="A182" s="13"/>
      <c r="B182" s="213" t="s">
        <v>293</v>
      </c>
      <c r="C182" s="17"/>
      <c r="D182" s="33"/>
      <c r="E182" s="33"/>
      <c r="F182" s="33"/>
      <c r="G182" s="17"/>
      <c r="H182" s="33"/>
      <c r="I182" s="33"/>
      <c r="J182" s="33"/>
      <c r="K182" s="17"/>
      <c r="L182" s="33"/>
      <c r="M182" s="33"/>
      <c r="N182" s="33"/>
    </row>
    <row r="183" spans="1:22">
      <c r="A183" s="13"/>
      <c r="B183" s="11" t="s">
        <v>743</v>
      </c>
      <c r="C183" s="15"/>
      <c r="D183" s="82"/>
      <c r="E183" s="82"/>
      <c r="F183" s="82"/>
      <c r="G183" s="15"/>
      <c r="H183" s="82"/>
      <c r="I183" s="82"/>
      <c r="J183" s="82"/>
      <c r="K183" s="15"/>
      <c r="L183" s="82"/>
      <c r="M183" s="82"/>
      <c r="N183" s="82"/>
    </row>
    <row r="184" spans="1:22">
      <c r="A184" s="13"/>
      <c r="B184" s="110" t="s">
        <v>751</v>
      </c>
      <c r="C184" s="30"/>
      <c r="D184" s="75" t="s">
        <v>240</v>
      </c>
      <c r="E184" s="92">
        <v>0</v>
      </c>
      <c r="F184" s="30"/>
      <c r="G184" s="30"/>
      <c r="H184" s="75" t="s">
        <v>240</v>
      </c>
      <c r="I184" s="92">
        <v>0</v>
      </c>
      <c r="J184" s="30"/>
      <c r="K184" s="30"/>
      <c r="L184" s="75" t="s">
        <v>240</v>
      </c>
      <c r="M184" s="84">
        <v>13699</v>
      </c>
      <c r="N184" s="30"/>
    </row>
    <row r="185" spans="1:22">
      <c r="A185" s="13"/>
      <c r="B185" s="110"/>
      <c r="C185" s="30"/>
      <c r="D185" s="75"/>
      <c r="E185" s="92"/>
      <c r="F185" s="30"/>
      <c r="G185" s="30"/>
      <c r="H185" s="75"/>
      <c r="I185" s="92"/>
      <c r="J185" s="30"/>
      <c r="K185" s="30"/>
      <c r="L185" s="75"/>
      <c r="M185" s="84"/>
      <c r="N185" s="30"/>
    </row>
    <row r="186" spans="1:22">
      <c r="A186" s="13"/>
      <c r="B186" s="112" t="s">
        <v>752</v>
      </c>
      <c r="C186" s="24"/>
      <c r="D186" s="93">
        <v>0</v>
      </c>
      <c r="E186" s="93"/>
      <c r="F186" s="24"/>
      <c r="G186" s="24"/>
      <c r="H186" s="93">
        <v>0</v>
      </c>
      <c r="I186" s="93"/>
      <c r="J186" s="24"/>
      <c r="K186" s="24"/>
      <c r="L186" s="83">
        <v>5358</v>
      </c>
      <c r="M186" s="83"/>
      <c r="N186" s="24"/>
    </row>
    <row r="187" spans="1:22">
      <c r="A187" s="13"/>
      <c r="B187" s="112"/>
      <c r="C187" s="24"/>
      <c r="D187" s="93"/>
      <c r="E187" s="93"/>
      <c r="F187" s="24"/>
      <c r="G187" s="24"/>
      <c r="H187" s="93"/>
      <c r="I187" s="93"/>
      <c r="J187" s="24"/>
      <c r="K187" s="24"/>
      <c r="L187" s="83"/>
      <c r="M187" s="83"/>
      <c r="N187" s="24"/>
    </row>
    <row r="188" spans="1:22">
      <c r="A188" s="13"/>
      <c r="B188" s="110" t="s">
        <v>753</v>
      </c>
      <c r="C188" s="30"/>
      <c r="D188" s="92">
        <v>0</v>
      </c>
      <c r="E188" s="92"/>
      <c r="F188" s="30"/>
      <c r="G188" s="30"/>
      <c r="H188" s="92">
        <v>0</v>
      </c>
      <c r="I188" s="92"/>
      <c r="J188" s="30"/>
      <c r="K188" s="30"/>
      <c r="L188" s="84">
        <v>8937</v>
      </c>
      <c r="M188" s="84"/>
      <c r="N188" s="30"/>
    </row>
    <row r="189" spans="1:22">
      <c r="A189" s="13"/>
      <c r="B189" s="110"/>
      <c r="C189" s="30"/>
      <c r="D189" s="92"/>
      <c r="E189" s="92"/>
      <c r="F189" s="30"/>
      <c r="G189" s="30"/>
      <c r="H189" s="92"/>
      <c r="I189" s="92"/>
      <c r="J189" s="30"/>
      <c r="K189" s="30"/>
      <c r="L189" s="84"/>
      <c r="M189" s="84"/>
      <c r="N189" s="30"/>
    </row>
    <row r="190" spans="1:22">
      <c r="A190" s="13"/>
      <c r="B190" s="105"/>
      <c r="C190" s="105"/>
      <c r="D190" s="105"/>
      <c r="E190" s="105"/>
      <c r="F190" s="105"/>
      <c r="G190" s="105"/>
      <c r="H190" s="105"/>
      <c r="I190" s="105"/>
      <c r="J190" s="105"/>
      <c r="K190" s="105"/>
      <c r="L190" s="105"/>
      <c r="M190" s="105"/>
      <c r="N190" s="105"/>
      <c r="O190" s="105"/>
      <c r="P190" s="105"/>
      <c r="Q190" s="105"/>
      <c r="R190" s="105"/>
      <c r="S190" s="105"/>
      <c r="T190" s="105"/>
      <c r="U190" s="105"/>
      <c r="V190" s="105"/>
    </row>
    <row r="191" spans="1:22">
      <c r="A191" s="13"/>
      <c r="B191" s="218" t="s">
        <v>754</v>
      </c>
      <c r="C191" s="218"/>
      <c r="D191" s="218"/>
      <c r="E191" s="218"/>
      <c r="F191" s="218"/>
      <c r="G191" s="218"/>
      <c r="H191" s="218"/>
      <c r="I191" s="218"/>
      <c r="J191" s="218"/>
      <c r="K191" s="218"/>
      <c r="L191" s="218"/>
      <c r="M191" s="218"/>
      <c r="N191" s="218"/>
      <c r="O191" s="218"/>
      <c r="P191" s="218"/>
      <c r="Q191" s="218"/>
      <c r="R191" s="218"/>
      <c r="S191" s="218"/>
      <c r="T191" s="218"/>
      <c r="U191" s="218"/>
      <c r="V191" s="218"/>
    </row>
  </sheetData>
  <mergeCells count="795">
    <mergeCell ref="B164:V164"/>
    <mergeCell ref="B177:V177"/>
    <mergeCell ref="B190:V190"/>
    <mergeCell ref="B191:V191"/>
    <mergeCell ref="B44:V44"/>
    <mergeCell ref="B45:V45"/>
    <mergeCell ref="B122:V122"/>
    <mergeCell ref="B123:V123"/>
    <mergeCell ref="B142:V142"/>
    <mergeCell ref="B161:V161"/>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N188:N189"/>
    <mergeCell ref="A1:A2"/>
    <mergeCell ref="B1:V1"/>
    <mergeCell ref="B2:V2"/>
    <mergeCell ref="B3:V3"/>
    <mergeCell ref="A4:A191"/>
    <mergeCell ref="B4:V4"/>
    <mergeCell ref="B5:V5"/>
    <mergeCell ref="B6:V6"/>
    <mergeCell ref="B7:V7"/>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D182:F182"/>
    <mergeCell ref="H182:J182"/>
    <mergeCell ref="L182:N182"/>
    <mergeCell ref="D183:F183"/>
    <mergeCell ref="H183:J183"/>
    <mergeCell ref="L183:N183"/>
    <mergeCell ref="N175:N176"/>
    <mergeCell ref="B178:N178"/>
    <mergeCell ref="D180:N180"/>
    <mergeCell ref="D181:F181"/>
    <mergeCell ref="H181:J181"/>
    <mergeCell ref="L181:N181"/>
    <mergeCell ref="N173:N174"/>
    <mergeCell ref="B175:B176"/>
    <mergeCell ref="C175:C176"/>
    <mergeCell ref="D175:E176"/>
    <mergeCell ref="F175:F176"/>
    <mergeCell ref="G175:G176"/>
    <mergeCell ref="H175:I176"/>
    <mergeCell ref="J175:J176"/>
    <mergeCell ref="K175:K176"/>
    <mergeCell ref="L175:M176"/>
    <mergeCell ref="N171:N172"/>
    <mergeCell ref="B173:B174"/>
    <mergeCell ref="C173:C174"/>
    <mergeCell ref="D173:E174"/>
    <mergeCell ref="F173:F174"/>
    <mergeCell ref="G173:G174"/>
    <mergeCell ref="H173:I174"/>
    <mergeCell ref="J173:J174"/>
    <mergeCell ref="K173:K174"/>
    <mergeCell ref="L173:M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69:F169"/>
    <mergeCell ref="H169:J169"/>
    <mergeCell ref="L169:N169"/>
    <mergeCell ref="D170:F170"/>
    <mergeCell ref="H170:J170"/>
    <mergeCell ref="L170:N170"/>
    <mergeCell ref="T159:T160"/>
    <mergeCell ref="U159:U160"/>
    <mergeCell ref="V159:V160"/>
    <mergeCell ref="B165:N165"/>
    <mergeCell ref="D167:N167"/>
    <mergeCell ref="D168:F168"/>
    <mergeCell ref="H168:J168"/>
    <mergeCell ref="L168:N168"/>
    <mergeCell ref="B162:V162"/>
    <mergeCell ref="B163:V163"/>
    <mergeCell ref="N159:N160"/>
    <mergeCell ref="O159:O160"/>
    <mergeCell ref="P159:P160"/>
    <mergeCell ref="Q159:Q160"/>
    <mergeCell ref="R159:R160"/>
    <mergeCell ref="S159:S160"/>
    <mergeCell ref="H159:H160"/>
    <mergeCell ref="I159:I160"/>
    <mergeCell ref="J159:J160"/>
    <mergeCell ref="K159:K160"/>
    <mergeCell ref="L159:L160"/>
    <mergeCell ref="M159:M160"/>
    <mergeCell ref="R157:R158"/>
    <mergeCell ref="S157:S158"/>
    <mergeCell ref="T157:U158"/>
    <mergeCell ref="V157:V158"/>
    <mergeCell ref="B159:B160"/>
    <mergeCell ref="C159:C160"/>
    <mergeCell ref="D159:D160"/>
    <mergeCell ref="E159:E160"/>
    <mergeCell ref="F159:F160"/>
    <mergeCell ref="G159:G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U154:U155"/>
    <mergeCell ref="V154:V155"/>
    <mergeCell ref="D156:F156"/>
    <mergeCell ref="H156:J156"/>
    <mergeCell ref="L156:N156"/>
    <mergeCell ref="P156:R156"/>
    <mergeCell ref="T156:V156"/>
    <mergeCell ref="O154:O155"/>
    <mergeCell ref="P154:P155"/>
    <mergeCell ref="Q154:Q155"/>
    <mergeCell ref="R154:R155"/>
    <mergeCell ref="S154:S155"/>
    <mergeCell ref="T154:T155"/>
    <mergeCell ref="I154:I155"/>
    <mergeCell ref="J154:J155"/>
    <mergeCell ref="K154:K155"/>
    <mergeCell ref="L154:L155"/>
    <mergeCell ref="M154:M155"/>
    <mergeCell ref="N154:N155"/>
    <mergeCell ref="S152:S153"/>
    <mergeCell ref="T152:U153"/>
    <mergeCell ref="V152:V153"/>
    <mergeCell ref="B154:B155"/>
    <mergeCell ref="C154:C155"/>
    <mergeCell ref="D154:D155"/>
    <mergeCell ref="E154:E155"/>
    <mergeCell ref="F154:F155"/>
    <mergeCell ref="G154:G155"/>
    <mergeCell ref="H154:H155"/>
    <mergeCell ref="K152:K153"/>
    <mergeCell ref="L152:M153"/>
    <mergeCell ref="N152:N153"/>
    <mergeCell ref="O152:O153"/>
    <mergeCell ref="P152:Q153"/>
    <mergeCell ref="R152:R153"/>
    <mergeCell ref="T150:T151"/>
    <mergeCell ref="U150:U151"/>
    <mergeCell ref="V150:V151"/>
    <mergeCell ref="B152:B153"/>
    <mergeCell ref="C152:C153"/>
    <mergeCell ref="D152:E153"/>
    <mergeCell ref="F152:F153"/>
    <mergeCell ref="G152:G153"/>
    <mergeCell ref="H152:I153"/>
    <mergeCell ref="J152:J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8:F148"/>
    <mergeCell ref="H148:J148"/>
    <mergeCell ref="L148:N148"/>
    <mergeCell ref="P148:R148"/>
    <mergeCell ref="T148:V148"/>
    <mergeCell ref="D149:F149"/>
    <mergeCell ref="H149:J149"/>
    <mergeCell ref="L149:N149"/>
    <mergeCell ref="P149:R149"/>
    <mergeCell ref="T149:V149"/>
    <mergeCell ref="L146:N147"/>
    <mergeCell ref="O146:O147"/>
    <mergeCell ref="P146:R146"/>
    <mergeCell ref="P147:R147"/>
    <mergeCell ref="S146:S147"/>
    <mergeCell ref="T146:V146"/>
    <mergeCell ref="T147:V147"/>
    <mergeCell ref="B146:B147"/>
    <mergeCell ref="C146:C147"/>
    <mergeCell ref="D146:F147"/>
    <mergeCell ref="G146:G147"/>
    <mergeCell ref="H146:J147"/>
    <mergeCell ref="K146:K147"/>
    <mergeCell ref="T140:T141"/>
    <mergeCell ref="U140:U141"/>
    <mergeCell ref="V140:V141"/>
    <mergeCell ref="B143:V143"/>
    <mergeCell ref="D145:N145"/>
    <mergeCell ref="P145:R145"/>
    <mergeCell ref="T145:V145"/>
    <mergeCell ref="N140:N141"/>
    <mergeCell ref="O140:O141"/>
    <mergeCell ref="P140:P141"/>
    <mergeCell ref="Q140:Q141"/>
    <mergeCell ref="R140:R141"/>
    <mergeCell ref="S140:S141"/>
    <mergeCell ref="H140:H141"/>
    <mergeCell ref="I140:I141"/>
    <mergeCell ref="J140:J141"/>
    <mergeCell ref="K140:K141"/>
    <mergeCell ref="L140:L141"/>
    <mergeCell ref="M140:M141"/>
    <mergeCell ref="R138:R139"/>
    <mergeCell ref="S138:S139"/>
    <mergeCell ref="T138:U139"/>
    <mergeCell ref="V138:V139"/>
    <mergeCell ref="B140:B141"/>
    <mergeCell ref="C140:C141"/>
    <mergeCell ref="D140:D141"/>
    <mergeCell ref="E140:E141"/>
    <mergeCell ref="F140:F141"/>
    <mergeCell ref="G140:G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U135:U136"/>
    <mergeCell ref="V135:V136"/>
    <mergeCell ref="D137:F137"/>
    <mergeCell ref="H137:J137"/>
    <mergeCell ref="L137:N137"/>
    <mergeCell ref="P137:R137"/>
    <mergeCell ref="T137:V137"/>
    <mergeCell ref="O135:O136"/>
    <mergeCell ref="P135:P136"/>
    <mergeCell ref="Q135:Q136"/>
    <mergeCell ref="R135:R136"/>
    <mergeCell ref="S135:S136"/>
    <mergeCell ref="T135:T136"/>
    <mergeCell ref="I135:I136"/>
    <mergeCell ref="J135:J136"/>
    <mergeCell ref="K135:K136"/>
    <mergeCell ref="L135:L136"/>
    <mergeCell ref="M135:M136"/>
    <mergeCell ref="N135:N136"/>
    <mergeCell ref="S133:S134"/>
    <mergeCell ref="T133:U134"/>
    <mergeCell ref="V133:V134"/>
    <mergeCell ref="B135:B136"/>
    <mergeCell ref="C135:C136"/>
    <mergeCell ref="D135:D136"/>
    <mergeCell ref="E135:E136"/>
    <mergeCell ref="F135:F136"/>
    <mergeCell ref="G135:G136"/>
    <mergeCell ref="H135:H136"/>
    <mergeCell ref="K133:K134"/>
    <mergeCell ref="L133:M134"/>
    <mergeCell ref="N133:N134"/>
    <mergeCell ref="O133:O134"/>
    <mergeCell ref="P133:Q134"/>
    <mergeCell ref="R133:R134"/>
    <mergeCell ref="T131:T132"/>
    <mergeCell ref="U131:U132"/>
    <mergeCell ref="V131:V132"/>
    <mergeCell ref="B133:B134"/>
    <mergeCell ref="C133:C134"/>
    <mergeCell ref="D133:E134"/>
    <mergeCell ref="F133:F134"/>
    <mergeCell ref="G133:G134"/>
    <mergeCell ref="H133:I134"/>
    <mergeCell ref="J133:J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29:F129"/>
    <mergeCell ref="H129:J129"/>
    <mergeCell ref="L129:N129"/>
    <mergeCell ref="P129:R129"/>
    <mergeCell ref="T129:V129"/>
    <mergeCell ref="D130:F130"/>
    <mergeCell ref="H130:J130"/>
    <mergeCell ref="L130:N130"/>
    <mergeCell ref="P130:R130"/>
    <mergeCell ref="T130:V130"/>
    <mergeCell ref="O127:O128"/>
    <mergeCell ref="P127:R127"/>
    <mergeCell ref="P128:R128"/>
    <mergeCell ref="S127:S128"/>
    <mergeCell ref="T127:V127"/>
    <mergeCell ref="T128:V128"/>
    <mergeCell ref="D126:N126"/>
    <mergeCell ref="P126:R126"/>
    <mergeCell ref="T126:V126"/>
    <mergeCell ref="B127:B128"/>
    <mergeCell ref="C127:C128"/>
    <mergeCell ref="D127:F128"/>
    <mergeCell ref="G127:G128"/>
    <mergeCell ref="H127:J128"/>
    <mergeCell ref="K127:K128"/>
    <mergeCell ref="L127:N128"/>
    <mergeCell ref="K120:K121"/>
    <mergeCell ref="L120:M121"/>
    <mergeCell ref="N120:N121"/>
    <mergeCell ref="O120:P121"/>
    <mergeCell ref="Q120:Q121"/>
    <mergeCell ref="B124:V124"/>
    <mergeCell ref="B120:B121"/>
    <mergeCell ref="C120:D121"/>
    <mergeCell ref="E120:E121"/>
    <mergeCell ref="F120:G121"/>
    <mergeCell ref="H120:H121"/>
    <mergeCell ref="I120:J121"/>
    <mergeCell ref="I118:J119"/>
    <mergeCell ref="K118:K119"/>
    <mergeCell ref="L118:M119"/>
    <mergeCell ref="N118:N119"/>
    <mergeCell ref="O118:P119"/>
    <mergeCell ref="Q118:Q119"/>
    <mergeCell ref="K116:K117"/>
    <mergeCell ref="L116:M117"/>
    <mergeCell ref="N116:N117"/>
    <mergeCell ref="O116:P117"/>
    <mergeCell ref="Q116:Q117"/>
    <mergeCell ref="B118:B119"/>
    <mergeCell ref="C118:D119"/>
    <mergeCell ref="E118:E119"/>
    <mergeCell ref="F118:G119"/>
    <mergeCell ref="H118:H119"/>
    <mergeCell ref="L114:M115"/>
    <mergeCell ref="N114:N115"/>
    <mergeCell ref="O114:P115"/>
    <mergeCell ref="Q114:Q115"/>
    <mergeCell ref="B116:B117"/>
    <mergeCell ref="C116:D117"/>
    <mergeCell ref="E116:E117"/>
    <mergeCell ref="F116:G117"/>
    <mergeCell ref="H116:H117"/>
    <mergeCell ref="I116:J117"/>
    <mergeCell ref="N112:N113"/>
    <mergeCell ref="O112:P113"/>
    <mergeCell ref="Q112:Q113"/>
    <mergeCell ref="B114:B115"/>
    <mergeCell ref="C114:D115"/>
    <mergeCell ref="E114:E115"/>
    <mergeCell ref="F114:G115"/>
    <mergeCell ref="H114:H115"/>
    <mergeCell ref="I114:J115"/>
    <mergeCell ref="K114:K115"/>
    <mergeCell ref="O110:P111"/>
    <mergeCell ref="Q110:Q111"/>
    <mergeCell ref="B112:B113"/>
    <mergeCell ref="C112:D113"/>
    <mergeCell ref="E112:E113"/>
    <mergeCell ref="F112:G113"/>
    <mergeCell ref="H112:H113"/>
    <mergeCell ref="I112:J113"/>
    <mergeCell ref="K112:K113"/>
    <mergeCell ref="L112:M113"/>
    <mergeCell ref="Q108:Q109"/>
    <mergeCell ref="B110:B111"/>
    <mergeCell ref="C110:D111"/>
    <mergeCell ref="E110:E111"/>
    <mergeCell ref="F110:G111"/>
    <mergeCell ref="H110:H111"/>
    <mergeCell ref="I110:J111"/>
    <mergeCell ref="K110:K111"/>
    <mergeCell ref="L110:M111"/>
    <mergeCell ref="N110:N111"/>
    <mergeCell ref="K108:K109"/>
    <mergeCell ref="L108:L109"/>
    <mergeCell ref="M108:M109"/>
    <mergeCell ref="N108:N109"/>
    <mergeCell ref="O108:O109"/>
    <mergeCell ref="P108:P109"/>
    <mergeCell ref="O106:Q107"/>
    <mergeCell ref="B108:B109"/>
    <mergeCell ref="C108:C109"/>
    <mergeCell ref="D108:D109"/>
    <mergeCell ref="E108:E109"/>
    <mergeCell ref="F108:F109"/>
    <mergeCell ref="G108:G109"/>
    <mergeCell ref="H108:H109"/>
    <mergeCell ref="I108:I109"/>
    <mergeCell ref="J108:J109"/>
    <mergeCell ref="C105:E105"/>
    <mergeCell ref="F105:H105"/>
    <mergeCell ref="I105:K105"/>
    <mergeCell ref="L105:N105"/>
    <mergeCell ref="O105:Q105"/>
    <mergeCell ref="B106:B107"/>
    <mergeCell ref="C106:E107"/>
    <mergeCell ref="F106:H107"/>
    <mergeCell ref="I106:K107"/>
    <mergeCell ref="L106:N107"/>
    <mergeCell ref="K102:K103"/>
    <mergeCell ref="L102:M103"/>
    <mergeCell ref="N102:N103"/>
    <mergeCell ref="O102:P103"/>
    <mergeCell ref="Q102:Q103"/>
    <mergeCell ref="C104:E104"/>
    <mergeCell ref="F104:H104"/>
    <mergeCell ref="I104:K104"/>
    <mergeCell ref="L104:N104"/>
    <mergeCell ref="O104:Q104"/>
    <mergeCell ref="B102:B103"/>
    <mergeCell ref="C102:D103"/>
    <mergeCell ref="E102:E103"/>
    <mergeCell ref="F102:G103"/>
    <mergeCell ref="H102:H103"/>
    <mergeCell ref="I102:J103"/>
    <mergeCell ref="I100:J101"/>
    <mergeCell ref="K100:K101"/>
    <mergeCell ref="L100:M101"/>
    <mergeCell ref="N100:N101"/>
    <mergeCell ref="O100:P101"/>
    <mergeCell ref="Q100:Q101"/>
    <mergeCell ref="K98:K99"/>
    <mergeCell ref="L98:M99"/>
    <mergeCell ref="N98:N99"/>
    <mergeCell ref="O98:P99"/>
    <mergeCell ref="Q98:Q99"/>
    <mergeCell ref="B100:B101"/>
    <mergeCell ref="C100:D101"/>
    <mergeCell ref="E100:E101"/>
    <mergeCell ref="F100:G101"/>
    <mergeCell ref="H100:H101"/>
    <mergeCell ref="L96:M97"/>
    <mergeCell ref="N96:N97"/>
    <mergeCell ref="O96:P97"/>
    <mergeCell ref="Q96:Q97"/>
    <mergeCell ref="B98:B99"/>
    <mergeCell ref="C98:D99"/>
    <mergeCell ref="E98:E99"/>
    <mergeCell ref="F98:G99"/>
    <mergeCell ref="H98:H99"/>
    <mergeCell ref="I98:J99"/>
    <mergeCell ref="N94:N95"/>
    <mergeCell ref="O94:P95"/>
    <mergeCell ref="Q94:Q95"/>
    <mergeCell ref="B96:B97"/>
    <mergeCell ref="C96:D97"/>
    <mergeCell ref="E96:E97"/>
    <mergeCell ref="F96:G97"/>
    <mergeCell ref="H96:H97"/>
    <mergeCell ref="I96:J97"/>
    <mergeCell ref="K96:K97"/>
    <mergeCell ref="O92:P93"/>
    <mergeCell ref="Q92:Q93"/>
    <mergeCell ref="B94:B95"/>
    <mergeCell ref="C94:D95"/>
    <mergeCell ref="E94:E95"/>
    <mergeCell ref="F94:G95"/>
    <mergeCell ref="H94:H95"/>
    <mergeCell ref="I94:J95"/>
    <mergeCell ref="K94:K95"/>
    <mergeCell ref="L94:M95"/>
    <mergeCell ref="Q90:Q91"/>
    <mergeCell ref="B92:B93"/>
    <mergeCell ref="C92:D93"/>
    <mergeCell ref="E92:E93"/>
    <mergeCell ref="F92:G93"/>
    <mergeCell ref="H92:H93"/>
    <mergeCell ref="I92:J93"/>
    <mergeCell ref="K92:K93"/>
    <mergeCell ref="L92:M93"/>
    <mergeCell ref="N92:N93"/>
    <mergeCell ref="K90:K91"/>
    <mergeCell ref="L90:L91"/>
    <mergeCell ref="M90:M91"/>
    <mergeCell ref="N90:N91"/>
    <mergeCell ref="O90:O91"/>
    <mergeCell ref="P90:P91"/>
    <mergeCell ref="O88:Q89"/>
    <mergeCell ref="B90:B91"/>
    <mergeCell ref="C90:C91"/>
    <mergeCell ref="D90:D91"/>
    <mergeCell ref="E90:E91"/>
    <mergeCell ref="F90:F91"/>
    <mergeCell ref="G90:G91"/>
    <mergeCell ref="H90:H91"/>
    <mergeCell ref="I90:I91"/>
    <mergeCell ref="J90:J91"/>
    <mergeCell ref="C87:E87"/>
    <mergeCell ref="F87:H87"/>
    <mergeCell ref="I87:K87"/>
    <mergeCell ref="L87:N87"/>
    <mergeCell ref="O87:Q87"/>
    <mergeCell ref="B88:B89"/>
    <mergeCell ref="C88:E89"/>
    <mergeCell ref="F88:H89"/>
    <mergeCell ref="I88:K89"/>
    <mergeCell ref="L88:N89"/>
    <mergeCell ref="C85:E85"/>
    <mergeCell ref="F85:Q85"/>
    <mergeCell ref="C86:E86"/>
    <mergeCell ref="F86:H86"/>
    <mergeCell ref="I86:K86"/>
    <mergeCell ref="L86:N86"/>
    <mergeCell ref="O86:Q86"/>
    <mergeCell ref="K81:K82"/>
    <mergeCell ref="L81:M82"/>
    <mergeCell ref="N81:N82"/>
    <mergeCell ref="O81:P82"/>
    <mergeCell ref="Q81:Q82"/>
    <mergeCell ref="B83:Q83"/>
    <mergeCell ref="B81:B82"/>
    <mergeCell ref="C81:D82"/>
    <mergeCell ref="E81:E82"/>
    <mergeCell ref="F81:G82"/>
    <mergeCell ref="H81:H82"/>
    <mergeCell ref="I81:J82"/>
    <mergeCell ref="I79:J80"/>
    <mergeCell ref="K79:K80"/>
    <mergeCell ref="L79:M80"/>
    <mergeCell ref="N79:N80"/>
    <mergeCell ref="O79:P80"/>
    <mergeCell ref="Q79:Q80"/>
    <mergeCell ref="K77:K78"/>
    <mergeCell ref="L77:M78"/>
    <mergeCell ref="N77:N78"/>
    <mergeCell ref="O77:P78"/>
    <mergeCell ref="Q77:Q78"/>
    <mergeCell ref="B79:B80"/>
    <mergeCell ref="C79:D80"/>
    <mergeCell ref="E79:E80"/>
    <mergeCell ref="F79:G80"/>
    <mergeCell ref="H79:H80"/>
    <mergeCell ref="B77:B78"/>
    <mergeCell ref="C77:D78"/>
    <mergeCell ref="E77:E78"/>
    <mergeCell ref="F77:G78"/>
    <mergeCell ref="H77:H78"/>
    <mergeCell ref="I77:J78"/>
    <mergeCell ref="I75:J76"/>
    <mergeCell ref="K75:K76"/>
    <mergeCell ref="L75:M76"/>
    <mergeCell ref="N75:N76"/>
    <mergeCell ref="O75:P76"/>
    <mergeCell ref="Q75:Q76"/>
    <mergeCell ref="K73:K74"/>
    <mergeCell ref="L73:M74"/>
    <mergeCell ref="N73:N74"/>
    <mergeCell ref="O73:P74"/>
    <mergeCell ref="Q73:Q74"/>
    <mergeCell ref="B75:B76"/>
    <mergeCell ref="C75:D76"/>
    <mergeCell ref="E75:E76"/>
    <mergeCell ref="F75:G76"/>
    <mergeCell ref="H75:H76"/>
    <mergeCell ref="B73:B74"/>
    <mergeCell ref="C73:D74"/>
    <mergeCell ref="E73:E74"/>
    <mergeCell ref="F73:G74"/>
    <mergeCell ref="H73:H74"/>
    <mergeCell ref="I73:J74"/>
    <mergeCell ref="I71:J72"/>
    <mergeCell ref="K71:K72"/>
    <mergeCell ref="L71:M72"/>
    <mergeCell ref="N71:N72"/>
    <mergeCell ref="O71:P72"/>
    <mergeCell ref="Q71:Q72"/>
    <mergeCell ref="M69:M70"/>
    <mergeCell ref="N69:N70"/>
    <mergeCell ref="O69:O70"/>
    <mergeCell ref="P69:P70"/>
    <mergeCell ref="Q69:Q70"/>
    <mergeCell ref="B71:B72"/>
    <mergeCell ref="C71:D72"/>
    <mergeCell ref="E71:E72"/>
    <mergeCell ref="F71:G72"/>
    <mergeCell ref="H71:H72"/>
    <mergeCell ref="G69:G70"/>
    <mergeCell ref="H69:H70"/>
    <mergeCell ref="I69:I70"/>
    <mergeCell ref="J69:J70"/>
    <mergeCell ref="K69:K70"/>
    <mergeCell ref="L69:L70"/>
    <mergeCell ref="C68:E68"/>
    <mergeCell ref="F68:H68"/>
    <mergeCell ref="I68:K68"/>
    <mergeCell ref="L68:N68"/>
    <mergeCell ref="O68:Q68"/>
    <mergeCell ref="B69:B70"/>
    <mergeCell ref="C69:C70"/>
    <mergeCell ref="D69:D70"/>
    <mergeCell ref="E69:E70"/>
    <mergeCell ref="F69:F70"/>
    <mergeCell ref="C66:E66"/>
    <mergeCell ref="F66:H66"/>
    <mergeCell ref="I66:K66"/>
    <mergeCell ref="L66:N66"/>
    <mergeCell ref="O66:Q66"/>
    <mergeCell ref="C67:E67"/>
    <mergeCell ref="F67:H67"/>
    <mergeCell ref="I67:K67"/>
    <mergeCell ref="L67:N67"/>
    <mergeCell ref="O67:Q67"/>
    <mergeCell ref="I64:J65"/>
    <mergeCell ref="K64:K65"/>
    <mergeCell ref="L64:M65"/>
    <mergeCell ref="N64:N65"/>
    <mergeCell ref="O64:P65"/>
    <mergeCell ref="Q64:Q65"/>
    <mergeCell ref="K62:K63"/>
    <mergeCell ref="L62:M63"/>
    <mergeCell ref="N62:N63"/>
    <mergeCell ref="O62:P63"/>
    <mergeCell ref="Q62:Q63"/>
    <mergeCell ref="B64:B65"/>
    <mergeCell ref="C64:D65"/>
    <mergeCell ref="E64:E65"/>
    <mergeCell ref="F64:G65"/>
    <mergeCell ref="H64:H65"/>
    <mergeCell ref="B62:B63"/>
    <mergeCell ref="C62:D63"/>
    <mergeCell ref="E62:E63"/>
    <mergeCell ref="F62:G63"/>
    <mergeCell ref="H62:H63"/>
    <mergeCell ref="I62:J63"/>
    <mergeCell ref="I60:J61"/>
    <mergeCell ref="K60:K61"/>
    <mergeCell ref="L60:M61"/>
    <mergeCell ref="N60:N61"/>
    <mergeCell ref="O60:P61"/>
    <mergeCell ref="Q60:Q61"/>
    <mergeCell ref="K58:K59"/>
    <mergeCell ref="L58:M59"/>
    <mergeCell ref="N58:N59"/>
    <mergeCell ref="O58:P59"/>
    <mergeCell ref="Q58:Q59"/>
    <mergeCell ref="B60:B61"/>
    <mergeCell ref="C60:D61"/>
    <mergeCell ref="E60:E61"/>
    <mergeCell ref="F60:G61"/>
    <mergeCell ref="H60:H61"/>
    <mergeCell ref="B58:B59"/>
    <mergeCell ref="C58:D59"/>
    <mergeCell ref="E58:E59"/>
    <mergeCell ref="F58:G59"/>
    <mergeCell ref="H58:H59"/>
    <mergeCell ref="I58:J59"/>
    <mergeCell ref="I56:J57"/>
    <mergeCell ref="K56:K57"/>
    <mergeCell ref="L56:M57"/>
    <mergeCell ref="N56:N57"/>
    <mergeCell ref="O56:P57"/>
    <mergeCell ref="Q56:Q57"/>
    <mergeCell ref="K54:K55"/>
    <mergeCell ref="L54:M55"/>
    <mergeCell ref="N54:N55"/>
    <mergeCell ref="O54:P55"/>
    <mergeCell ref="Q54:Q55"/>
    <mergeCell ref="B56:B57"/>
    <mergeCell ref="C56:D57"/>
    <mergeCell ref="E56:E57"/>
    <mergeCell ref="F56:G57"/>
    <mergeCell ref="H56:H57"/>
    <mergeCell ref="N52:N53"/>
    <mergeCell ref="O52:O53"/>
    <mergeCell ref="P52:P53"/>
    <mergeCell ref="Q52:Q53"/>
    <mergeCell ref="B54:B55"/>
    <mergeCell ref="C54:D55"/>
    <mergeCell ref="E54:E55"/>
    <mergeCell ref="F54:G55"/>
    <mergeCell ref="H54:H55"/>
    <mergeCell ref="I54:J55"/>
    <mergeCell ref="H52:H53"/>
    <mergeCell ref="I52:I53"/>
    <mergeCell ref="J52:J53"/>
    <mergeCell ref="K52:K53"/>
    <mergeCell ref="L52:L53"/>
    <mergeCell ref="M52:M53"/>
    <mergeCell ref="B52:B53"/>
    <mergeCell ref="C52:C53"/>
    <mergeCell ref="D52:D53"/>
    <mergeCell ref="E52:E53"/>
    <mergeCell ref="F52:F53"/>
    <mergeCell ref="G52:G53"/>
    <mergeCell ref="C50:E50"/>
    <mergeCell ref="F50:H50"/>
    <mergeCell ref="I50:K50"/>
    <mergeCell ref="L50:N50"/>
    <mergeCell ref="O50:Q50"/>
    <mergeCell ref="C51:E51"/>
    <mergeCell ref="F51:H51"/>
    <mergeCell ref="I51:K51"/>
    <mergeCell ref="L51:N51"/>
    <mergeCell ref="O51:Q51"/>
    <mergeCell ref="B46:Q46"/>
    <mergeCell ref="C48:E48"/>
    <mergeCell ref="F48:Q48"/>
    <mergeCell ref="C49:E49"/>
    <mergeCell ref="F49:H49"/>
    <mergeCell ref="I49:K49"/>
    <mergeCell ref="L49:N49"/>
    <mergeCell ref="O49:Q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cols>
    <col min="1" max="2" width="36.5703125" bestFit="1" customWidth="1"/>
  </cols>
  <sheetData>
    <row r="1" spans="1:2" ht="15" customHeight="1">
      <c r="A1" s="8" t="s">
        <v>755</v>
      </c>
      <c r="B1" s="1" t="s">
        <v>1</v>
      </c>
    </row>
    <row r="2" spans="1:2">
      <c r="A2" s="8"/>
      <c r="B2" s="1" t="s">
        <v>2</v>
      </c>
    </row>
    <row r="3" spans="1:2">
      <c r="A3" s="13" t="s">
        <v>756</v>
      </c>
      <c r="B3" s="5" t="s">
        <v>4</v>
      </c>
    </row>
    <row r="4" spans="1:2" ht="192">
      <c r="A4" s="13"/>
      <c r="B4" s="12" t="s">
        <v>218</v>
      </c>
    </row>
    <row r="5" spans="1:2">
      <c r="A5" s="13" t="s">
        <v>757</v>
      </c>
      <c r="B5" s="5" t="s">
        <v>4</v>
      </c>
    </row>
    <row r="6" spans="1:2" ht="153.75">
      <c r="A6" s="13"/>
      <c r="B6" s="12" t="s">
        <v>219</v>
      </c>
    </row>
    <row r="7" spans="1:2">
      <c r="A7" s="13" t="s">
        <v>758</v>
      </c>
      <c r="B7" s="5" t="s">
        <v>4</v>
      </c>
    </row>
    <row r="8" spans="1:2" ht="153.75">
      <c r="A8" s="13"/>
      <c r="B8" s="12" t="s">
        <v>424</v>
      </c>
    </row>
    <row r="9" spans="1:2">
      <c r="A9" s="13"/>
      <c r="B9" s="5"/>
    </row>
    <row r="10" spans="1:2" ht="128.25">
      <c r="A10" s="13"/>
      <c r="B10" s="115" t="s">
        <v>425</v>
      </c>
    </row>
    <row r="11" spans="1:2">
      <c r="A11" s="13" t="s">
        <v>759</v>
      </c>
      <c r="B11" s="5" t="s">
        <v>4</v>
      </c>
    </row>
    <row r="12" spans="1:2" ht="115.5">
      <c r="A12" s="13"/>
      <c r="B12" s="11" t="s">
        <v>517</v>
      </c>
    </row>
    <row r="13" spans="1:2">
      <c r="A13" s="13"/>
      <c r="B13" s="5"/>
    </row>
    <row r="14" spans="1:2" ht="90">
      <c r="A14" s="13"/>
      <c r="B14" s="12" t="s">
        <v>760</v>
      </c>
    </row>
    <row r="15" spans="1:2">
      <c r="A15" s="13" t="s">
        <v>761</v>
      </c>
      <c r="B15" s="5" t="s">
        <v>4</v>
      </c>
    </row>
    <row r="16" spans="1:2" ht="90">
      <c r="A16" s="13"/>
      <c r="B16" s="11" t="s">
        <v>762</v>
      </c>
    </row>
    <row r="17" spans="1:2">
      <c r="A17" s="13" t="s">
        <v>763</v>
      </c>
      <c r="B17" s="5" t="s">
        <v>4</v>
      </c>
    </row>
    <row r="18" spans="1:2" ht="115.5">
      <c r="A18" s="13"/>
      <c r="B18" s="12" t="s">
        <v>764</v>
      </c>
    </row>
    <row r="19" spans="1:2">
      <c r="A19" s="13" t="s">
        <v>765</v>
      </c>
      <c r="B19" s="5" t="s">
        <v>4</v>
      </c>
    </row>
    <row r="20" spans="1:2" ht="141">
      <c r="A20" s="13"/>
      <c r="B20" s="12" t="s">
        <v>662</v>
      </c>
    </row>
    <row r="21" spans="1:2">
      <c r="A21" s="13"/>
      <c r="B21" s="5"/>
    </row>
    <row r="22" spans="1:2" ht="141">
      <c r="A22" s="13"/>
      <c r="B22" s="12" t="s">
        <v>663</v>
      </c>
    </row>
    <row r="23" spans="1:2">
      <c r="A23" s="13" t="s">
        <v>766</v>
      </c>
      <c r="B23" s="5" t="s">
        <v>4</v>
      </c>
    </row>
    <row r="24" spans="1:2">
      <c r="A24" s="13"/>
      <c r="B24" s="212" t="s">
        <v>702</v>
      </c>
    </row>
    <row r="25" spans="1:2" ht="409.6">
      <c r="A25" s="13"/>
      <c r="B25" s="15" t="s">
        <v>703</v>
      </c>
    </row>
    <row r="26" spans="1:2">
      <c r="A26" s="13"/>
      <c r="B26" s="5"/>
    </row>
    <row r="27" spans="1:2" ht="77.25">
      <c r="A27" s="13"/>
      <c r="B27" s="15" t="s">
        <v>704</v>
      </c>
    </row>
    <row r="28" spans="1:2">
      <c r="A28" s="13"/>
      <c r="B28" s="5"/>
    </row>
    <row r="29" spans="1:2" ht="115.5">
      <c r="A29" s="13"/>
      <c r="B29" s="107" t="s">
        <v>705</v>
      </c>
    </row>
    <row r="30" spans="1:2">
      <c r="A30" s="13"/>
      <c r="B30" s="5"/>
    </row>
    <row r="31" spans="1:2" ht="332.25">
      <c r="A31" s="13"/>
      <c r="B31" s="11" t="s">
        <v>706</v>
      </c>
    </row>
    <row r="32" spans="1:2">
      <c r="A32" s="13"/>
      <c r="B32" s="5"/>
    </row>
    <row r="33" spans="1:2" ht="383.25">
      <c r="A33" s="13"/>
      <c r="B33" s="12" t="s">
        <v>707</v>
      </c>
    </row>
    <row r="34" spans="1:2">
      <c r="A34" s="13"/>
      <c r="B34" s="5"/>
    </row>
    <row r="35" spans="1:2" ht="217.5">
      <c r="A35" s="13"/>
      <c r="B35" s="12" t="s">
        <v>708</v>
      </c>
    </row>
    <row r="36" spans="1:2">
      <c r="A36" s="13"/>
      <c r="B36" s="5"/>
    </row>
    <row r="37" spans="1:2" ht="217.5">
      <c r="A37" s="13"/>
      <c r="B37" s="11" t="s">
        <v>709</v>
      </c>
    </row>
    <row r="38" spans="1:2">
      <c r="A38" s="13"/>
      <c r="B38" s="5"/>
    </row>
    <row r="39" spans="1:2" ht="153.75">
      <c r="A39" s="13"/>
      <c r="B39" s="11" t="s">
        <v>710</v>
      </c>
    </row>
    <row r="40" spans="1:2">
      <c r="A40" s="13"/>
      <c r="B40" s="5"/>
    </row>
    <row r="41" spans="1:2" ht="409.6">
      <c r="A41" s="13"/>
      <c r="B41" s="12" t="s">
        <v>711</v>
      </c>
    </row>
    <row r="42" spans="1:2">
      <c r="A42" s="13"/>
      <c r="B42" s="5"/>
    </row>
    <row r="43" spans="1:2" ht="306.75">
      <c r="A43" s="13"/>
      <c r="B43" s="11" t="s">
        <v>712</v>
      </c>
    </row>
    <row r="44" spans="1:2">
      <c r="A44" s="13"/>
      <c r="B44" s="5"/>
    </row>
    <row r="45" spans="1:2" ht="128.25">
      <c r="A45" s="13"/>
      <c r="B45" s="12" t="s">
        <v>713</v>
      </c>
    </row>
    <row r="46" spans="1:2">
      <c r="A46" s="13"/>
      <c r="B46" s="5"/>
    </row>
    <row r="47" spans="1:2" ht="39">
      <c r="A47" s="13"/>
      <c r="B47" s="12" t="s">
        <v>714</v>
      </c>
    </row>
    <row r="48" spans="1:2">
      <c r="A48" s="13"/>
      <c r="B48" s="5"/>
    </row>
    <row r="49" spans="1:2" ht="306.75">
      <c r="A49" s="13"/>
      <c r="B49" s="11" t="s">
        <v>715</v>
      </c>
    </row>
    <row r="50" spans="1:2">
      <c r="A50" s="13"/>
      <c r="B50" s="5"/>
    </row>
    <row r="51" spans="1:2" ht="217.5">
      <c r="A51" s="13"/>
      <c r="B51" s="11" t="s">
        <v>716</v>
      </c>
    </row>
    <row r="52" spans="1:2">
      <c r="A52" s="13"/>
      <c r="B52" s="5"/>
    </row>
    <row r="53" spans="1:2" ht="102.75">
      <c r="A53" s="13"/>
      <c r="B53" s="11" t="s">
        <v>717</v>
      </c>
    </row>
    <row r="54" spans="1:2">
      <c r="A54" s="13"/>
      <c r="B54" s="5"/>
    </row>
    <row r="55" spans="1:2" ht="128.25">
      <c r="A55" s="13"/>
      <c r="B55" s="12" t="s">
        <v>718</v>
      </c>
    </row>
    <row r="56" spans="1:2">
      <c r="A56" s="13"/>
      <c r="B56" s="5"/>
    </row>
    <row r="57" spans="1:2" ht="294">
      <c r="A57" s="13"/>
      <c r="B57" s="11" t="s">
        <v>719</v>
      </c>
    </row>
    <row r="58" spans="1:2" ht="51.75">
      <c r="A58" s="13"/>
      <c r="B58" s="12" t="s">
        <v>720</v>
      </c>
    </row>
    <row r="59" spans="1:2">
      <c r="A59" s="13"/>
      <c r="B59" s="5"/>
    </row>
    <row r="60" spans="1:2" ht="243">
      <c r="A60" s="13"/>
      <c r="B60" s="11" t="s">
        <v>721</v>
      </c>
    </row>
    <row r="61" spans="1:2">
      <c r="A61" s="3" t="s">
        <v>767</v>
      </c>
      <c r="B61" s="5" t="s">
        <v>4</v>
      </c>
    </row>
    <row r="62" spans="1:2">
      <c r="A62" s="13" t="s">
        <v>768</v>
      </c>
      <c r="B62" s="5" t="s">
        <v>4</v>
      </c>
    </row>
    <row r="63" spans="1:2" ht="77.25">
      <c r="A63" s="13"/>
      <c r="B63" s="12" t="s">
        <v>769</v>
      </c>
    </row>
    <row r="64" spans="1:2">
      <c r="A64" s="3" t="s">
        <v>770</v>
      </c>
      <c r="B64" s="5" t="s">
        <v>4</v>
      </c>
    </row>
    <row r="65" spans="1:2">
      <c r="A65" s="13" t="s">
        <v>771</v>
      </c>
      <c r="B65" s="5" t="s">
        <v>4</v>
      </c>
    </row>
    <row r="66" spans="1:2" ht="255.75">
      <c r="A66" s="13"/>
      <c r="B66" s="15" t="s">
        <v>772</v>
      </c>
    </row>
    <row r="67" spans="1:2">
      <c r="A67" s="13" t="s">
        <v>773</v>
      </c>
      <c r="B67" s="5" t="s">
        <v>4</v>
      </c>
    </row>
    <row r="68" spans="1:2" ht="243">
      <c r="A68" s="13"/>
      <c r="B68" s="15" t="s">
        <v>774</v>
      </c>
    </row>
    <row r="69" spans="1:2">
      <c r="A69" s="13"/>
      <c r="B69" s="5"/>
    </row>
    <row r="70" spans="1:2" ht="77.25">
      <c r="A70" s="13"/>
      <c r="B70" s="12" t="s">
        <v>775</v>
      </c>
    </row>
    <row r="71" spans="1:2">
      <c r="A71" s="13" t="s">
        <v>776</v>
      </c>
      <c r="B71" s="5" t="s">
        <v>4</v>
      </c>
    </row>
    <row r="72" spans="1:2" ht="39">
      <c r="A72" s="13"/>
      <c r="B72" s="12" t="s">
        <v>777</v>
      </c>
    </row>
    <row r="73" spans="1:2" ht="192">
      <c r="A73" s="13"/>
      <c r="B73" s="115" t="s">
        <v>778</v>
      </c>
    </row>
    <row r="74" spans="1:2">
      <c r="A74" s="13" t="s">
        <v>779</v>
      </c>
      <c r="B74" s="5" t="s">
        <v>4</v>
      </c>
    </row>
    <row r="75" spans="1:2" ht="77.25">
      <c r="A75" s="13"/>
      <c r="B75" s="15" t="s">
        <v>780</v>
      </c>
    </row>
    <row r="76" spans="1:2">
      <c r="A76" s="13" t="s">
        <v>781</v>
      </c>
      <c r="B76" s="5" t="s">
        <v>4</v>
      </c>
    </row>
    <row r="77" spans="1:2" ht="128.25">
      <c r="A77" s="13"/>
      <c r="B77" s="12" t="s">
        <v>782</v>
      </c>
    </row>
    <row r="78" spans="1:2">
      <c r="A78" s="13"/>
      <c r="B78" s="5"/>
    </row>
    <row r="79" spans="1:2" ht="128.25">
      <c r="A79" s="13"/>
      <c r="B79" s="12" t="s">
        <v>478</v>
      </c>
    </row>
    <row r="80" spans="1:2">
      <c r="A80" s="3" t="s">
        <v>783</v>
      </c>
      <c r="B80" s="5" t="s">
        <v>4</v>
      </c>
    </row>
    <row r="81" spans="1:2">
      <c r="A81" s="13" t="s">
        <v>779</v>
      </c>
      <c r="B81" s="5" t="s">
        <v>4</v>
      </c>
    </row>
    <row r="82" spans="1:2" ht="128.25">
      <c r="A82" s="13"/>
      <c r="B82" s="12" t="s">
        <v>784</v>
      </c>
    </row>
    <row r="83" spans="1:2">
      <c r="A83" s="13" t="s">
        <v>781</v>
      </c>
      <c r="B83" s="5" t="s">
        <v>4</v>
      </c>
    </row>
    <row r="84" spans="1:2" ht="64.5">
      <c r="A84" s="13"/>
      <c r="B84" s="11" t="s">
        <v>785</v>
      </c>
    </row>
    <row r="85" spans="1:2" ht="30">
      <c r="A85" s="3" t="s">
        <v>786</v>
      </c>
      <c r="B85" s="5" t="s">
        <v>4</v>
      </c>
    </row>
    <row r="86" spans="1:2">
      <c r="A86" s="13" t="s">
        <v>787</v>
      </c>
      <c r="B86" s="5" t="s">
        <v>4</v>
      </c>
    </row>
    <row r="87" spans="1:2" ht="115.5">
      <c r="A87" s="13"/>
      <c r="B87" s="15" t="s">
        <v>788</v>
      </c>
    </row>
    <row r="88" spans="1:2" ht="30">
      <c r="A88" s="3" t="s">
        <v>789</v>
      </c>
      <c r="B88" s="5" t="s">
        <v>4</v>
      </c>
    </row>
    <row r="89" spans="1:2">
      <c r="A89" s="13" t="s">
        <v>787</v>
      </c>
      <c r="B89" s="5" t="s">
        <v>4</v>
      </c>
    </row>
    <row r="90" spans="1:2" ht="281.25">
      <c r="A90" s="13"/>
      <c r="B90" s="15" t="s">
        <v>468</v>
      </c>
    </row>
    <row r="91" spans="1:2">
      <c r="A91" s="3" t="s">
        <v>790</v>
      </c>
      <c r="B91" s="5" t="s">
        <v>4</v>
      </c>
    </row>
    <row r="92" spans="1:2">
      <c r="A92" s="13" t="s">
        <v>768</v>
      </c>
      <c r="B92" s="5" t="s">
        <v>4</v>
      </c>
    </row>
    <row r="93" spans="1:2" ht="77.25">
      <c r="A93" s="13"/>
      <c r="B93" s="11" t="s">
        <v>791</v>
      </c>
    </row>
  </sheetData>
  <mergeCells count="20">
    <mergeCell ref="A89:A90"/>
    <mergeCell ref="A92:A93"/>
    <mergeCell ref="A71:A73"/>
    <mergeCell ref="A74:A75"/>
    <mergeCell ref="A76:A79"/>
    <mergeCell ref="A81:A82"/>
    <mergeCell ref="A83:A84"/>
    <mergeCell ref="A86:A87"/>
    <mergeCell ref="A17:A18"/>
    <mergeCell ref="A19:A22"/>
    <mergeCell ref="A23:A60"/>
    <mergeCell ref="A62:A63"/>
    <mergeCell ref="A65:A66"/>
    <mergeCell ref="A67:A70"/>
    <mergeCell ref="A1:A2"/>
    <mergeCell ref="A3:A4"/>
    <mergeCell ref="A5:A6"/>
    <mergeCell ref="A7:A10"/>
    <mergeCell ref="A11:A14"/>
    <mergeCell ref="A15: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
  <sheetViews>
    <sheetView showGridLines="0" workbookViewId="0"/>
  </sheetViews>
  <sheetFormatPr defaultRowHeight="15"/>
  <cols>
    <col min="1" max="2" width="36.5703125" bestFit="1" customWidth="1"/>
    <col min="3" max="3" width="2.42578125" customWidth="1"/>
    <col min="4" max="4" width="9.28515625" customWidth="1"/>
    <col min="5" max="6" width="11.28515625" customWidth="1"/>
    <col min="7" max="7" width="2.42578125" customWidth="1"/>
    <col min="8" max="8" width="9.28515625" customWidth="1"/>
    <col min="9" max="9" width="8.7109375" customWidth="1"/>
    <col min="10" max="10" width="1.85546875" customWidth="1"/>
    <col min="11" max="11" width="2.42578125" customWidth="1"/>
    <col min="12" max="13" width="9.28515625" customWidth="1"/>
    <col min="14" max="14" width="1.85546875" customWidth="1"/>
    <col min="15" max="15" width="2.42578125" customWidth="1"/>
    <col min="16" max="16" width="9.28515625" customWidth="1"/>
    <col min="17" max="17" width="8.7109375" customWidth="1"/>
    <col min="18" max="18" width="1.85546875" customWidth="1"/>
    <col min="19" max="19" width="11.28515625" customWidth="1"/>
    <col min="20" max="20" width="2.42578125" customWidth="1"/>
    <col min="21" max="23" width="11.28515625" customWidth="1"/>
    <col min="24" max="24" width="2.42578125" customWidth="1"/>
    <col min="25" max="25" width="8.7109375" customWidth="1"/>
    <col min="26" max="26" width="1.85546875" customWidth="1"/>
    <col min="27" max="27" width="11.28515625" customWidth="1"/>
    <col min="28" max="28" width="2.28515625" customWidth="1"/>
    <col min="29" max="29" width="7.7109375" customWidth="1"/>
    <col min="30" max="30" width="1.85546875" customWidth="1"/>
    <col min="31" max="31" width="11.28515625" customWidth="1"/>
    <col min="32" max="32" width="2.28515625" customWidth="1"/>
    <col min="33" max="33" width="8" customWidth="1"/>
    <col min="34" max="34" width="11.28515625" customWidth="1"/>
  </cols>
  <sheetData>
    <row r="1" spans="1:34" ht="15" customHeight="1">
      <c r="A1" s="8" t="s">
        <v>7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226</v>
      </c>
      <c r="B3" s="105" t="s">
        <v>4</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c r="AC3" s="105"/>
      <c r="AD3" s="105"/>
      <c r="AE3" s="105"/>
      <c r="AF3" s="105"/>
      <c r="AG3" s="105"/>
      <c r="AH3" s="105"/>
    </row>
    <row r="4" spans="1:34" ht="15" customHeight="1">
      <c r="A4" s="13" t="s">
        <v>793</v>
      </c>
      <c r="B4" s="105" t="s">
        <v>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c r="AH4" s="105"/>
    </row>
    <row r="5" spans="1:34">
      <c r="A5" s="13"/>
      <c r="B5" s="82" t="s">
        <v>227</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row>
    <row r="6" spans="1:34">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3"/>
      <c r="B8" s="15" t="s">
        <v>228</v>
      </c>
      <c r="C8" s="15"/>
      <c r="D8" s="21" t="s">
        <v>229</v>
      </c>
      <c r="E8" s="21"/>
      <c r="F8" s="21"/>
      <c r="G8" s="21"/>
      <c r="H8" s="21"/>
      <c r="I8" s="21"/>
      <c r="J8" s="21"/>
      <c r="K8" s="21"/>
      <c r="L8" s="21"/>
      <c r="M8" s="21"/>
      <c r="N8" s="21"/>
      <c r="O8" s="21"/>
      <c r="P8" s="21"/>
      <c r="Q8" s="21"/>
      <c r="R8" s="21"/>
      <c r="S8" s="15"/>
      <c r="T8" s="21" t="s">
        <v>230</v>
      </c>
      <c r="U8" s="21"/>
      <c r="V8" s="21"/>
      <c r="W8" s="21"/>
      <c r="X8" s="21"/>
      <c r="Y8" s="21"/>
      <c r="Z8" s="21"/>
      <c r="AA8" s="21"/>
      <c r="AB8" s="21"/>
      <c r="AC8" s="21"/>
      <c r="AD8" s="21"/>
      <c r="AE8" s="21"/>
      <c r="AF8" s="21"/>
      <c r="AG8" s="21"/>
      <c r="AH8" s="21"/>
    </row>
    <row r="9" spans="1:34">
      <c r="A9" s="13"/>
      <c r="B9" s="22" t="s">
        <v>231</v>
      </c>
      <c r="C9" s="24"/>
      <c r="D9" s="25" t="s">
        <v>232</v>
      </c>
      <c r="E9" s="25"/>
      <c r="F9" s="25"/>
      <c r="G9" s="26"/>
      <c r="H9" s="25" t="s">
        <v>234</v>
      </c>
      <c r="I9" s="25"/>
      <c r="J9" s="25"/>
      <c r="K9" s="26"/>
      <c r="L9" s="25" t="s">
        <v>234</v>
      </c>
      <c r="M9" s="25"/>
      <c r="N9" s="25"/>
      <c r="O9" s="26"/>
      <c r="P9" s="25" t="s">
        <v>237</v>
      </c>
      <c r="Q9" s="25"/>
      <c r="R9" s="25"/>
      <c r="S9" s="24"/>
      <c r="T9" s="25" t="s">
        <v>232</v>
      </c>
      <c r="U9" s="25"/>
      <c r="V9" s="25"/>
      <c r="W9" s="26"/>
      <c r="X9" s="25" t="s">
        <v>234</v>
      </c>
      <c r="Y9" s="25"/>
      <c r="Z9" s="25"/>
      <c r="AA9" s="26"/>
      <c r="AB9" s="25" t="s">
        <v>234</v>
      </c>
      <c r="AC9" s="25"/>
      <c r="AD9" s="25"/>
      <c r="AE9" s="26"/>
      <c r="AF9" s="25" t="s">
        <v>237</v>
      </c>
      <c r="AG9" s="25"/>
      <c r="AH9" s="25"/>
    </row>
    <row r="10" spans="1:34" ht="15.75" thickBot="1">
      <c r="A10" s="13"/>
      <c r="B10" s="23"/>
      <c r="C10" s="24"/>
      <c r="D10" s="21" t="s">
        <v>233</v>
      </c>
      <c r="E10" s="21"/>
      <c r="F10" s="21"/>
      <c r="G10" s="24"/>
      <c r="H10" s="21" t="s">
        <v>235</v>
      </c>
      <c r="I10" s="21"/>
      <c r="J10" s="21"/>
      <c r="K10" s="24"/>
      <c r="L10" s="21" t="s">
        <v>236</v>
      </c>
      <c r="M10" s="21"/>
      <c r="N10" s="21"/>
      <c r="O10" s="24"/>
      <c r="P10" s="21" t="s">
        <v>238</v>
      </c>
      <c r="Q10" s="21"/>
      <c r="R10" s="21"/>
      <c r="S10" s="24"/>
      <c r="T10" s="21" t="s">
        <v>233</v>
      </c>
      <c r="U10" s="21"/>
      <c r="V10" s="21"/>
      <c r="W10" s="24"/>
      <c r="X10" s="21" t="s">
        <v>235</v>
      </c>
      <c r="Y10" s="21"/>
      <c r="Z10" s="21"/>
      <c r="AA10" s="24"/>
      <c r="AB10" s="21" t="s">
        <v>236</v>
      </c>
      <c r="AC10" s="21"/>
      <c r="AD10" s="21"/>
      <c r="AE10" s="27"/>
      <c r="AF10" s="21" t="s">
        <v>238</v>
      </c>
      <c r="AG10" s="21"/>
      <c r="AH10" s="21"/>
    </row>
    <row r="11" spans="1:34">
      <c r="A11" s="13"/>
      <c r="B11" s="29" t="s">
        <v>239</v>
      </c>
      <c r="C11" s="30"/>
      <c r="D11" s="29" t="s">
        <v>240</v>
      </c>
      <c r="E11" s="32">
        <v>0</v>
      </c>
      <c r="F11" s="33"/>
      <c r="G11" s="30"/>
      <c r="H11" s="29" t="s">
        <v>240</v>
      </c>
      <c r="I11" s="32">
        <v>0</v>
      </c>
      <c r="J11" s="33"/>
      <c r="K11" s="30"/>
      <c r="L11" s="29" t="s">
        <v>240</v>
      </c>
      <c r="M11" s="32">
        <v>0</v>
      </c>
      <c r="N11" s="33"/>
      <c r="O11" s="30"/>
      <c r="P11" s="29" t="s">
        <v>240</v>
      </c>
      <c r="Q11" s="32">
        <v>0</v>
      </c>
      <c r="R11" s="33"/>
      <c r="S11" s="30"/>
      <c r="T11" s="29" t="s">
        <v>240</v>
      </c>
      <c r="U11" s="32">
        <v>97</v>
      </c>
      <c r="V11" s="33"/>
      <c r="W11" s="30"/>
      <c r="X11" s="29" t="s">
        <v>240</v>
      </c>
      <c r="Y11" s="32">
        <v>0</v>
      </c>
      <c r="Z11" s="33"/>
      <c r="AA11" s="30"/>
      <c r="AB11" s="29" t="s">
        <v>240</v>
      </c>
      <c r="AC11" s="32" t="s">
        <v>241</v>
      </c>
      <c r="AD11" s="29" t="s">
        <v>242</v>
      </c>
      <c r="AE11" s="33"/>
      <c r="AF11" s="29" t="s">
        <v>240</v>
      </c>
      <c r="AG11" s="32">
        <v>93</v>
      </c>
      <c r="AH11" s="33"/>
    </row>
    <row r="12" spans="1:34">
      <c r="A12" s="13"/>
      <c r="B12" s="28"/>
      <c r="C12" s="30"/>
      <c r="D12" s="28"/>
      <c r="E12" s="31"/>
      <c r="F12" s="30"/>
      <c r="G12" s="30"/>
      <c r="H12" s="28"/>
      <c r="I12" s="31"/>
      <c r="J12" s="30"/>
      <c r="K12" s="30"/>
      <c r="L12" s="28"/>
      <c r="M12" s="31"/>
      <c r="N12" s="30"/>
      <c r="O12" s="30"/>
      <c r="P12" s="28"/>
      <c r="Q12" s="31"/>
      <c r="R12" s="30"/>
      <c r="S12" s="30"/>
      <c r="T12" s="34"/>
      <c r="U12" s="35"/>
      <c r="V12" s="36"/>
      <c r="W12" s="30"/>
      <c r="X12" s="34"/>
      <c r="Y12" s="35"/>
      <c r="Z12" s="36"/>
      <c r="AA12" s="30"/>
      <c r="AB12" s="34"/>
      <c r="AC12" s="35"/>
      <c r="AD12" s="34"/>
      <c r="AE12" s="36"/>
      <c r="AF12" s="34"/>
      <c r="AG12" s="35"/>
      <c r="AH12" s="36"/>
    </row>
    <row r="13" spans="1:34">
      <c r="A13" s="13"/>
      <c r="B13" s="37" t="s">
        <v>243</v>
      </c>
      <c r="C13" s="24"/>
      <c r="D13" s="38">
        <v>18603</v>
      </c>
      <c r="E13" s="38"/>
      <c r="F13" s="24"/>
      <c r="G13" s="24"/>
      <c r="H13" s="39">
        <v>0</v>
      </c>
      <c r="I13" s="39"/>
      <c r="J13" s="24"/>
      <c r="K13" s="24"/>
      <c r="L13" s="39" t="s">
        <v>244</v>
      </c>
      <c r="M13" s="39"/>
      <c r="N13" s="37" t="s">
        <v>242</v>
      </c>
      <c r="O13" s="24"/>
      <c r="P13" s="38">
        <v>18068</v>
      </c>
      <c r="Q13" s="38"/>
      <c r="R13" s="24"/>
      <c r="S13" s="24"/>
      <c r="T13" s="38">
        <v>9978</v>
      </c>
      <c r="U13" s="38"/>
      <c r="V13" s="24"/>
      <c r="W13" s="24"/>
      <c r="X13" s="39">
        <v>0</v>
      </c>
      <c r="Y13" s="39"/>
      <c r="Z13" s="24"/>
      <c r="AA13" s="24"/>
      <c r="AB13" s="39" t="s">
        <v>245</v>
      </c>
      <c r="AC13" s="39"/>
      <c r="AD13" s="37" t="s">
        <v>242</v>
      </c>
      <c r="AE13" s="24"/>
      <c r="AF13" s="38">
        <v>9729</v>
      </c>
      <c r="AG13" s="38"/>
      <c r="AH13" s="24"/>
    </row>
    <row r="14" spans="1:34">
      <c r="A14" s="13"/>
      <c r="B14" s="37"/>
      <c r="C14" s="24"/>
      <c r="D14" s="38"/>
      <c r="E14" s="38"/>
      <c r="F14" s="24"/>
      <c r="G14" s="24"/>
      <c r="H14" s="39"/>
      <c r="I14" s="39"/>
      <c r="J14" s="24"/>
      <c r="K14" s="24"/>
      <c r="L14" s="39"/>
      <c r="M14" s="39"/>
      <c r="N14" s="37"/>
      <c r="O14" s="24"/>
      <c r="P14" s="38"/>
      <c r="Q14" s="38"/>
      <c r="R14" s="24"/>
      <c r="S14" s="24"/>
      <c r="T14" s="38"/>
      <c r="U14" s="38"/>
      <c r="V14" s="24"/>
      <c r="W14" s="24"/>
      <c r="X14" s="39"/>
      <c r="Y14" s="39"/>
      <c r="Z14" s="24"/>
      <c r="AA14" s="24"/>
      <c r="AB14" s="39"/>
      <c r="AC14" s="39"/>
      <c r="AD14" s="37"/>
      <c r="AE14" s="24"/>
      <c r="AF14" s="38"/>
      <c r="AG14" s="38"/>
      <c r="AH14" s="24"/>
    </row>
    <row r="15" spans="1:34">
      <c r="A15" s="13"/>
      <c r="B15" s="28" t="s">
        <v>246</v>
      </c>
      <c r="C15" s="30"/>
      <c r="D15" s="40">
        <v>829311</v>
      </c>
      <c r="E15" s="40"/>
      <c r="F15" s="30"/>
      <c r="G15" s="30"/>
      <c r="H15" s="40">
        <v>2906</v>
      </c>
      <c r="I15" s="40"/>
      <c r="J15" s="30"/>
      <c r="K15" s="30"/>
      <c r="L15" s="31" t="s">
        <v>247</v>
      </c>
      <c r="M15" s="31"/>
      <c r="N15" s="28" t="s">
        <v>242</v>
      </c>
      <c r="O15" s="30"/>
      <c r="P15" s="40">
        <v>824293</v>
      </c>
      <c r="Q15" s="40"/>
      <c r="R15" s="30"/>
      <c r="S15" s="30"/>
      <c r="T15" s="40">
        <v>696800</v>
      </c>
      <c r="U15" s="40"/>
      <c r="V15" s="30"/>
      <c r="W15" s="30"/>
      <c r="X15" s="40">
        <v>4862</v>
      </c>
      <c r="Y15" s="40"/>
      <c r="Z15" s="30"/>
      <c r="AA15" s="30"/>
      <c r="AB15" s="31" t="s">
        <v>248</v>
      </c>
      <c r="AC15" s="31"/>
      <c r="AD15" s="28" t="s">
        <v>242</v>
      </c>
      <c r="AE15" s="30"/>
      <c r="AF15" s="40">
        <v>677248</v>
      </c>
      <c r="AG15" s="40"/>
      <c r="AH15" s="30"/>
    </row>
    <row r="16" spans="1:34">
      <c r="A16" s="13"/>
      <c r="B16" s="28"/>
      <c r="C16" s="30"/>
      <c r="D16" s="40"/>
      <c r="E16" s="40"/>
      <c r="F16" s="30"/>
      <c r="G16" s="30"/>
      <c r="H16" s="40"/>
      <c r="I16" s="40"/>
      <c r="J16" s="30"/>
      <c r="K16" s="30"/>
      <c r="L16" s="31"/>
      <c r="M16" s="31"/>
      <c r="N16" s="28"/>
      <c r="O16" s="30"/>
      <c r="P16" s="40"/>
      <c r="Q16" s="40"/>
      <c r="R16" s="30"/>
      <c r="S16" s="30"/>
      <c r="T16" s="40"/>
      <c r="U16" s="40"/>
      <c r="V16" s="30"/>
      <c r="W16" s="30"/>
      <c r="X16" s="40"/>
      <c r="Y16" s="40"/>
      <c r="Z16" s="30"/>
      <c r="AA16" s="30"/>
      <c r="AB16" s="31"/>
      <c r="AC16" s="31"/>
      <c r="AD16" s="28"/>
      <c r="AE16" s="30"/>
      <c r="AF16" s="40"/>
      <c r="AG16" s="40"/>
      <c r="AH16" s="30"/>
    </row>
    <row r="17" spans="1:34">
      <c r="A17" s="13"/>
      <c r="B17" s="37" t="s">
        <v>249</v>
      </c>
      <c r="C17" s="24"/>
      <c r="D17" s="38">
        <v>25512</v>
      </c>
      <c r="E17" s="38"/>
      <c r="F17" s="24"/>
      <c r="G17" s="24"/>
      <c r="H17" s="39">
        <v>195</v>
      </c>
      <c r="I17" s="39"/>
      <c r="J17" s="24"/>
      <c r="K17" s="24"/>
      <c r="L17" s="39" t="s">
        <v>250</v>
      </c>
      <c r="M17" s="39"/>
      <c r="N17" s="37" t="s">
        <v>242</v>
      </c>
      <c r="O17" s="24"/>
      <c r="P17" s="38">
        <v>24973</v>
      </c>
      <c r="Q17" s="38"/>
      <c r="R17" s="24"/>
      <c r="S17" s="24"/>
      <c r="T17" s="38">
        <v>31121</v>
      </c>
      <c r="U17" s="38"/>
      <c r="V17" s="24"/>
      <c r="W17" s="24"/>
      <c r="X17" s="39">
        <v>9</v>
      </c>
      <c r="Y17" s="39"/>
      <c r="Z17" s="24"/>
      <c r="AA17" s="24"/>
      <c r="AB17" s="39" t="s">
        <v>251</v>
      </c>
      <c r="AC17" s="39"/>
      <c r="AD17" s="37" t="s">
        <v>242</v>
      </c>
      <c r="AE17" s="24"/>
      <c r="AF17" s="38">
        <v>28524</v>
      </c>
      <c r="AG17" s="38"/>
      <c r="AH17" s="24"/>
    </row>
    <row r="18" spans="1:34">
      <c r="A18" s="13"/>
      <c r="B18" s="37"/>
      <c r="C18" s="24"/>
      <c r="D18" s="38"/>
      <c r="E18" s="38"/>
      <c r="F18" s="24"/>
      <c r="G18" s="24"/>
      <c r="H18" s="39"/>
      <c r="I18" s="39"/>
      <c r="J18" s="24"/>
      <c r="K18" s="24"/>
      <c r="L18" s="39"/>
      <c r="M18" s="39"/>
      <c r="N18" s="37"/>
      <c r="O18" s="24"/>
      <c r="P18" s="38"/>
      <c r="Q18" s="38"/>
      <c r="R18" s="24"/>
      <c r="S18" s="24"/>
      <c r="T18" s="38"/>
      <c r="U18" s="38"/>
      <c r="V18" s="24"/>
      <c r="W18" s="24"/>
      <c r="X18" s="39"/>
      <c r="Y18" s="39"/>
      <c r="Z18" s="24"/>
      <c r="AA18" s="24"/>
      <c r="AB18" s="39"/>
      <c r="AC18" s="39"/>
      <c r="AD18" s="37"/>
      <c r="AE18" s="24"/>
      <c r="AF18" s="38"/>
      <c r="AG18" s="38"/>
      <c r="AH18" s="24"/>
    </row>
    <row r="19" spans="1:34">
      <c r="A19" s="13"/>
      <c r="B19" s="28" t="s">
        <v>252</v>
      </c>
      <c r="C19" s="30"/>
      <c r="D19" s="31">
        <v>0</v>
      </c>
      <c r="E19" s="31"/>
      <c r="F19" s="30"/>
      <c r="G19" s="30"/>
      <c r="H19" s="31">
        <v>0</v>
      </c>
      <c r="I19" s="31"/>
      <c r="J19" s="30"/>
      <c r="K19" s="30"/>
      <c r="L19" s="31">
        <v>0</v>
      </c>
      <c r="M19" s="31"/>
      <c r="N19" s="30"/>
      <c r="O19" s="30"/>
      <c r="P19" s="31">
        <v>0</v>
      </c>
      <c r="Q19" s="31"/>
      <c r="R19" s="30"/>
      <c r="S19" s="30"/>
      <c r="T19" s="40">
        <v>49529</v>
      </c>
      <c r="U19" s="40"/>
      <c r="V19" s="30"/>
      <c r="W19" s="30"/>
      <c r="X19" s="31">
        <v>1</v>
      </c>
      <c r="Y19" s="31"/>
      <c r="Z19" s="30"/>
      <c r="AA19" s="30"/>
      <c r="AB19" s="31" t="s">
        <v>253</v>
      </c>
      <c r="AC19" s="31"/>
      <c r="AD19" s="28" t="s">
        <v>242</v>
      </c>
      <c r="AE19" s="30"/>
      <c r="AF19" s="40">
        <v>49430</v>
      </c>
      <c r="AG19" s="40"/>
      <c r="AH19" s="30"/>
    </row>
    <row r="20" spans="1:34">
      <c r="A20" s="13"/>
      <c r="B20" s="28"/>
      <c r="C20" s="30"/>
      <c r="D20" s="31"/>
      <c r="E20" s="31"/>
      <c r="F20" s="30"/>
      <c r="G20" s="30"/>
      <c r="H20" s="31"/>
      <c r="I20" s="31"/>
      <c r="J20" s="30"/>
      <c r="K20" s="30"/>
      <c r="L20" s="31"/>
      <c r="M20" s="31"/>
      <c r="N20" s="30"/>
      <c r="O20" s="30"/>
      <c r="P20" s="31"/>
      <c r="Q20" s="31"/>
      <c r="R20" s="30"/>
      <c r="S20" s="30"/>
      <c r="T20" s="40"/>
      <c r="U20" s="40"/>
      <c r="V20" s="30"/>
      <c r="W20" s="30"/>
      <c r="X20" s="31"/>
      <c r="Y20" s="31"/>
      <c r="Z20" s="30"/>
      <c r="AA20" s="30"/>
      <c r="AB20" s="31"/>
      <c r="AC20" s="31"/>
      <c r="AD20" s="28"/>
      <c r="AE20" s="30"/>
      <c r="AF20" s="40"/>
      <c r="AG20" s="40"/>
      <c r="AH20" s="30"/>
    </row>
    <row r="21" spans="1:34">
      <c r="A21" s="13"/>
      <c r="B21" s="37" t="s">
        <v>254</v>
      </c>
      <c r="C21" s="24"/>
      <c r="D21" s="38">
        <v>17380</v>
      </c>
      <c r="E21" s="38"/>
      <c r="F21" s="24"/>
      <c r="G21" s="24"/>
      <c r="H21" s="39">
        <v>613</v>
      </c>
      <c r="I21" s="39"/>
      <c r="J21" s="24"/>
      <c r="K21" s="24"/>
      <c r="L21" s="39">
        <v>0</v>
      </c>
      <c r="M21" s="39"/>
      <c r="N21" s="24"/>
      <c r="O21" s="24"/>
      <c r="P21" s="38">
        <v>17993</v>
      </c>
      <c r="Q21" s="38"/>
      <c r="R21" s="24"/>
      <c r="S21" s="24"/>
      <c r="T21" s="38">
        <v>100167</v>
      </c>
      <c r="U21" s="38"/>
      <c r="V21" s="24"/>
      <c r="W21" s="24"/>
      <c r="X21" s="39">
        <v>645</v>
      </c>
      <c r="Y21" s="39"/>
      <c r="Z21" s="24"/>
      <c r="AA21" s="24"/>
      <c r="AB21" s="39" t="s">
        <v>255</v>
      </c>
      <c r="AC21" s="39"/>
      <c r="AD21" s="37" t="s">
        <v>242</v>
      </c>
      <c r="AE21" s="24"/>
      <c r="AF21" s="38">
        <v>97502</v>
      </c>
      <c r="AG21" s="38"/>
      <c r="AH21" s="24"/>
    </row>
    <row r="22" spans="1:34" ht="15.75" thickBot="1">
      <c r="A22" s="13"/>
      <c r="B22" s="37"/>
      <c r="C22" s="24"/>
      <c r="D22" s="41"/>
      <c r="E22" s="41"/>
      <c r="F22" s="27"/>
      <c r="G22" s="24"/>
      <c r="H22" s="42"/>
      <c r="I22" s="42"/>
      <c r="J22" s="27"/>
      <c r="K22" s="24"/>
      <c r="L22" s="42"/>
      <c r="M22" s="42"/>
      <c r="N22" s="27"/>
      <c r="O22" s="27"/>
      <c r="P22" s="41"/>
      <c r="Q22" s="41"/>
      <c r="R22" s="27"/>
      <c r="S22" s="24"/>
      <c r="T22" s="41"/>
      <c r="U22" s="41"/>
      <c r="V22" s="27"/>
      <c r="W22" s="24"/>
      <c r="X22" s="42"/>
      <c r="Y22" s="42"/>
      <c r="Z22" s="27"/>
      <c r="AA22" s="24"/>
      <c r="AB22" s="42"/>
      <c r="AC22" s="42"/>
      <c r="AD22" s="43"/>
      <c r="AE22" s="24"/>
      <c r="AF22" s="41"/>
      <c r="AG22" s="41"/>
      <c r="AH22" s="27"/>
    </row>
    <row r="23" spans="1:34">
      <c r="A23" s="13"/>
      <c r="B23" s="44" t="s">
        <v>148</v>
      </c>
      <c r="C23" s="30"/>
      <c r="D23" s="29" t="s">
        <v>240</v>
      </c>
      <c r="E23" s="46">
        <v>890806</v>
      </c>
      <c r="F23" s="33"/>
      <c r="G23" s="30"/>
      <c r="H23" s="29" t="s">
        <v>240</v>
      </c>
      <c r="I23" s="46">
        <v>3714</v>
      </c>
      <c r="J23" s="33"/>
      <c r="K23" s="30"/>
      <c r="L23" s="29" t="s">
        <v>240</v>
      </c>
      <c r="M23" s="32" t="s">
        <v>256</v>
      </c>
      <c r="N23" s="29" t="s">
        <v>242</v>
      </c>
      <c r="O23" s="33"/>
      <c r="P23" s="29" t="s">
        <v>240</v>
      </c>
      <c r="Q23" s="46">
        <v>885327</v>
      </c>
      <c r="R23" s="33"/>
      <c r="S23" s="30"/>
      <c r="T23" s="29" t="s">
        <v>240</v>
      </c>
      <c r="U23" s="46">
        <v>887692</v>
      </c>
      <c r="V23" s="33"/>
      <c r="W23" s="30"/>
      <c r="X23" s="29" t="s">
        <v>240</v>
      </c>
      <c r="Y23" s="46">
        <v>5517</v>
      </c>
      <c r="Z23" s="33"/>
      <c r="AA23" s="30"/>
      <c r="AB23" s="29" t="s">
        <v>240</v>
      </c>
      <c r="AC23" s="32" t="s">
        <v>257</v>
      </c>
      <c r="AD23" s="29" t="s">
        <v>242</v>
      </c>
      <c r="AE23" s="30"/>
      <c r="AF23" s="29" t="s">
        <v>240</v>
      </c>
      <c r="AG23" s="46">
        <v>862526</v>
      </c>
      <c r="AH23" s="33"/>
    </row>
    <row r="24" spans="1:34" ht="15.75" thickBot="1">
      <c r="A24" s="13"/>
      <c r="B24" s="44"/>
      <c r="C24" s="30"/>
      <c r="D24" s="45"/>
      <c r="E24" s="47"/>
      <c r="F24" s="48"/>
      <c r="G24" s="30"/>
      <c r="H24" s="45"/>
      <c r="I24" s="47"/>
      <c r="J24" s="48"/>
      <c r="K24" s="30"/>
      <c r="L24" s="45"/>
      <c r="M24" s="49"/>
      <c r="N24" s="45"/>
      <c r="O24" s="30"/>
      <c r="P24" s="45"/>
      <c r="Q24" s="47"/>
      <c r="R24" s="48"/>
      <c r="S24" s="30"/>
      <c r="T24" s="45"/>
      <c r="U24" s="47"/>
      <c r="V24" s="48"/>
      <c r="W24" s="30"/>
      <c r="X24" s="45"/>
      <c r="Y24" s="47"/>
      <c r="Z24" s="48"/>
      <c r="AA24" s="30"/>
      <c r="AB24" s="45"/>
      <c r="AC24" s="49"/>
      <c r="AD24" s="45"/>
      <c r="AE24" s="30"/>
      <c r="AF24" s="45"/>
      <c r="AG24" s="47"/>
      <c r="AH24" s="48"/>
    </row>
    <row r="25" spans="1:34" ht="15.75" thickTop="1">
      <c r="A25" s="13"/>
      <c r="B25" s="105"/>
      <c r="C25" s="105"/>
      <c r="D25" s="105"/>
      <c r="E25" s="105"/>
      <c r="F25" s="105"/>
      <c r="G25" s="105"/>
      <c r="H25" s="105"/>
      <c r="I25" s="105"/>
      <c r="J25" s="105"/>
      <c r="K25" s="105"/>
      <c r="L25" s="105"/>
      <c r="M25" s="105"/>
      <c r="N25" s="105"/>
      <c r="O25" s="105"/>
      <c r="P25" s="105"/>
      <c r="Q25" s="105"/>
      <c r="R25" s="105"/>
      <c r="S25" s="105"/>
      <c r="T25" s="105"/>
      <c r="U25" s="105"/>
      <c r="V25" s="105"/>
      <c r="W25" s="105"/>
      <c r="X25" s="105"/>
      <c r="Y25" s="105"/>
      <c r="Z25" s="105"/>
      <c r="AA25" s="105"/>
      <c r="AB25" s="105"/>
      <c r="AC25" s="105"/>
      <c r="AD25" s="105"/>
      <c r="AE25" s="105"/>
      <c r="AF25" s="105"/>
      <c r="AG25" s="105"/>
      <c r="AH25" s="105"/>
    </row>
    <row r="26" spans="1:34">
      <c r="A26" s="13"/>
      <c r="B26" s="82" t="s">
        <v>258</v>
      </c>
      <c r="C26" s="82"/>
      <c r="D26" s="82"/>
      <c r="E26" s="82"/>
      <c r="F26" s="82"/>
      <c r="G26" s="82"/>
      <c r="H26" s="82"/>
      <c r="I26" s="82"/>
      <c r="J26" s="82"/>
      <c r="K26" s="82"/>
      <c r="L26" s="82"/>
      <c r="M26" s="82"/>
      <c r="N26" s="82"/>
      <c r="O26" s="82"/>
      <c r="P26" s="82"/>
      <c r="Q26" s="82"/>
      <c r="R26" s="82"/>
      <c r="S26" s="82"/>
      <c r="T26" s="82"/>
      <c r="U26" s="82"/>
      <c r="V26" s="82"/>
      <c r="W26" s="82"/>
      <c r="X26" s="82"/>
      <c r="Y26" s="82"/>
      <c r="Z26" s="82"/>
      <c r="AA26" s="82"/>
      <c r="AB26" s="82"/>
      <c r="AC26" s="82"/>
      <c r="AD26" s="82"/>
      <c r="AE26" s="82"/>
      <c r="AF26" s="82"/>
      <c r="AG26" s="82"/>
      <c r="AH26" s="82"/>
    </row>
    <row r="27" spans="1:34">
      <c r="A27" s="13"/>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row>
    <row r="28" spans="1:34">
      <c r="A28" s="13"/>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row>
    <row r="29" spans="1:34" ht="15.75" thickBot="1">
      <c r="A29" s="13"/>
      <c r="B29" s="15" t="s">
        <v>228</v>
      </c>
      <c r="C29" s="15"/>
      <c r="D29" s="21" t="s">
        <v>229</v>
      </c>
      <c r="E29" s="21"/>
      <c r="F29" s="21"/>
      <c r="G29" s="21"/>
      <c r="H29" s="21"/>
      <c r="I29" s="21"/>
      <c r="J29" s="21"/>
      <c r="K29" s="21"/>
      <c r="L29" s="21"/>
      <c r="M29" s="21"/>
      <c r="N29" s="21"/>
      <c r="O29" s="21"/>
      <c r="P29" s="21"/>
      <c r="Q29" s="21"/>
      <c r="R29" s="21"/>
      <c r="S29" s="15"/>
      <c r="T29" s="21" t="s">
        <v>230</v>
      </c>
      <c r="U29" s="21"/>
      <c r="V29" s="21"/>
      <c r="W29" s="21"/>
      <c r="X29" s="21"/>
      <c r="Y29" s="21"/>
      <c r="Z29" s="21"/>
      <c r="AA29" s="21"/>
      <c r="AB29" s="21"/>
      <c r="AC29" s="21"/>
      <c r="AD29" s="21"/>
      <c r="AE29" s="21"/>
      <c r="AF29" s="21"/>
      <c r="AG29" s="21"/>
      <c r="AH29" s="21"/>
    </row>
    <row r="30" spans="1:34">
      <c r="A30" s="13"/>
      <c r="B30" s="22" t="s">
        <v>231</v>
      </c>
      <c r="C30" s="24"/>
      <c r="D30" s="25" t="s">
        <v>232</v>
      </c>
      <c r="E30" s="25"/>
      <c r="F30" s="25"/>
      <c r="G30" s="26"/>
      <c r="H30" s="25" t="s">
        <v>234</v>
      </c>
      <c r="I30" s="25"/>
      <c r="J30" s="25"/>
      <c r="K30" s="26"/>
      <c r="L30" s="25" t="s">
        <v>234</v>
      </c>
      <c r="M30" s="25"/>
      <c r="N30" s="25"/>
      <c r="O30" s="26"/>
      <c r="P30" s="25" t="s">
        <v>237</v>
      </c>
      <c r="Q30" s="25"/>
      <c r="R30" s="25"/>
      <c r="S30" s="24"/>
      <c r="T30" s="25" t="s">
        <v>232</v>
      </c>
      <c r="U30" s="25"/>
      <c r="V30" s="25"/>
      <c r="W30" s="26"/>
      <c r="X30" s="25" t="s">
        <v>234</v>
      </c>
      <c r="Y30" s="25"/>
      <c r="Z30" s="25"/>
      <c r="AA30" s="26"/>
      <c r="AB30" s="25" t="s">
        <v>234</v>
      </c>
      <c r="AC30" s="25"/>
      <c r="AD30" s="25"/>
      <c r="AE30" s="26"/>
      <c r="AF30" s="25" t="s">
        <v>237</v>
      </c>
      <c r="AG30" s="25"/>
      <c r="AH30" s="25"/>
    </row>
    <row r="31" spans="1:34" ht="15.75" thickBot="1">
      <c r="A31" s="13"/>
      <c r="B31" s="23"/>
      <c r="C31" s="24"/>
      <c r="D31" s="21" t="s">
        <v>233</v>
      </c>
      <c r="E31" s="21"/>
      <c r="F31" s="21"/>
      <c r="G31" s="50"/>
      <c r="H31" s="21" t="s">
        <v>235</v>
      </c>
      <c r="I31" s="21"/>
      <c r="J31" s="21"/>
      <c r="K31" s="50"/>
      <c r="L31" s="21" t="s">
        <v>236</v>
      </c>
      <c r="M31" s="21"/>
      <c r="N31" s="21"/>
      <c r="O31" s="50"/>
      <c r="P31" s="21" t="s">
        <v>238</v>
      </c>
      <c r="Q31" s="21"/>
      <c r="R31" s="21"/>
      <c r="S31" s="24"/>
      <c r="T31" s="21" t="s">
        <v>233</v>
      </c>
      <c r="U31" s="21"/>
      <c r="V31" s="21"/>
      <c r="W31" s="50"/>
      <c r="X31" s="21" t="s">
        <v>235</v>
      </c>
      <c r="Y31" s="21"/>
      <c r="Z31" s="21"/>
      <c r="AA31" s="50"/>
      <c r="AB31" s="21" t="s">
        <v>236</v>
      </c>
      <c r="AC31" s="21"/>
      <c r="AD31" s="21"/>
      <c r="AE31" s="27"/>
      <c r="AF31" s="21" t="s">
        <v>238</v>
      </c>
      <c r="AG31" s="21"/>
      <c r="AH31" s="21"/>
    </row>
    <row r="32" spans="1:34">
      <c r="A32" s="13"/>
      <c r="B32" s="51" t="s">
        <v>239</v>
      </c>
      <c r="C32" s="24"/>
      <c r="D32" s="51" t="s">
        <v>240</v>
      </c>
      <c r="E32" s="53">
        <v>0</v>
      </c>
      <c r="F32" s="26"/>
      <c r="G32" s="24"/>
      <c r="H32" s="51" t="s">
        <v>240</v>
      </c>
      <c r="I32" s="53">
        <v>0</v>
      </c>
      <c r="J32" s="26"/>
      <c r="K32" s="24"/>
      <c r="L32" s="51" t="s">
        <v>240</v>
      </c>
      <c r="M32" s="53">
        <v>0</v>
      </c>
      <c r="N32" s="26"/>
      <c r="O32" s="24"/>
      <c r="P32" s="51" t="s">
        <v>240</v>
      </c>
      <c r="Q32" s="53">
        <v>0</v>
      </c>
      <c r="R32" s="26"/>
      <c r="S32" s="24"/>
      <c r="T32" s="51" t="s">
        <v>240</v>
      </c>
      <c r="U32" s="53">
        <v>97</v>
      </c>
      <c r="V32" s="26"/>
      <c r="W32" s="24"/>
      <c r="X32" s="51" t="s">
        <v>240</v>
      </c>
      <c r="Y32" s="53">
        <v>0</v>
      </c>
      <c r="Z32" s="26"/>
      <c r="AA32" s="24"/>
      <c r="AB32" s="51" t="s">
        <v>240</v>
      </c>
      <c r="AC32" s="53" t="s">
        <v>259</v>
      </c>
      <c r="AD32" s="51" t="s">
        <v>242</v>
      </c>
      <c r="AE32" s="26"/>
      <c r="AF32" s="51" t="s">
        <v>240</v>
      </c>
      <c r="AG32" s="53">
        <v>90</v>
      </c>
      <c r="AH32" s="26"/>
    </row>
    <row r="33" spans="1:34">
      <c r="A33" s="13"/>
      <c r="B33" s="37"/>
      <c r="C33" s="24"/>
      <c r="D33" s="52"/>
      <c r="E33" s="54"/>
      <c r="F33" s="50"/>
      <c r="G33" s="24"/>
      <c r="H33" s="52"/>
      <c r="I33" s="54"/>
      <c r="J33" s="50"/>
      <c r="K33" s="24"/>
      <c r="L33" s="52"/>
      <c r="M33" s="54"/>
      <c r="N33" s="50"/>
      <c r="O33" s="24"/>
      <c r="P33" s="37"/>
      <c r="Q33" s="39"/>
      <c r="R33" s="24"/>
      <c r="S33" s="24"/>
      <c r="T33" s="37"/>
      <c r="U33" s="39"/>
      <c r="V33" s="24"/>
      <c r="W33" s="24"/>
      <c r="X33" s="37"/>
      <c r="Y33" s="39"/>
      <c r="Z33" s="24"/>
      <c r="AA33" s="24"/>
      <c r="AB33" s="37"/>
      <c r="AC33" s="39"/>
      <c r="AD33" s="37"/>
      <c r="AE33" s="24"/>
      <c r="AF33" s="37"/>
      <c r="AG33" s="39"/>
      <c r="AH33" s="24"/>
    </row>
    <row r="34" spans="1:34">
      <c r="A34" s="13"/>
      <c r="B34" s="28" t="s">
        <v>243</v>
      </c>
      <c r="C34" s="30"/>
      <c r="D34" s="40">
        <v>18981</v>
      </c>
      <c r="E34" s="40"/>
      <c r="F34" s="30"/>
      <c r="G34" s="30"/>
      <c r="H34" s="31">
        <v>0</v>
      </c>
      <c r="I34" s="31"/>
      <c r="J34" s="30"/>
      <c r="K34" s="30"/>
      <c r="L34" s="31" t="s">
        <v>260</v>
      </c>
      <c r="M34" s="31"/>
      <c r="N34" s="28" t="s">
        <v>242</v>
      </c>
      <c r="O34" s="30"/>
      <c r="P34" s="40">
        <v>18190</v>
      </c>
      <c r="Q34" s="40"/>
      <c r="R34" s="30"/>
      <c r="S34" s="30"/>
      <c r="T34" s="40">
        <v>9980</v>
      </c>
      <c r="U34" s="40"/>
      <c r="V34" s="30"/>
      <c r="W34" s="30"/>
      <c r="X34" s="31">
        <v>0</v>
      </c>
      <c r="Y34" s="31"/>
      <c r="Z34" s="30"/>
      <c r="AA34" s="30"/>
      <c r="AB34" s="31" t="s">
        <v>261</v>
      </c>
      <c r="AC34" s="31"/>
      <c r="AD34" s="28" t="s">
        <v>242</v>
      </c>
      <c r="AE34" s="30"/>
      <c r="AF34" s="40">
        <v>9576</v>
      </c>
      <c r="AG34" s="40"/>
      <c r="AH34" s="30"/>
    </row>
    <row r="35" spans="1:34">
      <c r="A35" s="13"/>
      <c r="B35" s="28"/>
      <c r="C35" s="30"/>
      <c r="D35" s="40"/>
      <c r="E35" s="40"/>
      <c r="F35" s="30"/>
      <c r="G35" s="30"/>
      <c r="H35" s="31"/>
      <c r="I35" s="31"/>
      <c r="J35" s="30"/>
      <c r="K35" s="30"/>
      <c r="L35" s="31"/>
      <c r="M35" s="31"/>
      <c r="N35" s="28"/>
      <c r="O35" s="30"/>
      <c r="P35" s="40"/>
      <c r="Q35" s="40"/>
      <c r="R35" s="30"/>
      <c r="S35" s="30"/>
      <c r="T35" s="40"/>
      <c r="U35" s="40"/>
      <c r="V35" s="30"/>
      <c r="W35" s="30"/>
      <c r="X35" s="31"/>
      <c r="Y35" s="31"/>
      <c r="Z35" s="30"/>
      <c r="AA35" s="30"/>
      <c r="AB35" s="31"/>
      <c r="AC35" s="31"/>
      <c r="AD35" s="28"/>
      <c r="AE35" s="30"/>
      <c r="AF35" s="40"/>
      <c r="AG35" s="40"/>
      <c r="AH35" s="30"/>
    </row>
    <row r="36" spans="1:34">
      <c r="A36" s="13"/>
      <c r="B36" s="37" t="s">
        <v>246</v>
      </c>
      <c r="C36" s="24"/>
      <c r="D36" s="38">
        <v>775025</v>
      </c>
      <c r="E36" s="38"/>
      <c r="F36" s="24"/>
      <c r="G36" s="24"/>
      <c r="H36" s="38">
        <v>1337</v>
      </c>
      <c r="I36" s="38"/>
      <c r="J36" s="24"/>
      <c r="K36" s="24"/>
      <c r="L36" s="39" t="s">
        <v>262</v>
      </c>
      <c r="M36" s="39"/>
      <c r="N36" s="37" t="s">
        <v>242</v>
      </c>
      <c r="O36" s="24"/>
      <c r="P36" s="38">
        <v>764133</v>
      </c>
      <c r="Q36" s="38"/>
      <c r="R36" s="24"/>
      <c r="S36" s="24"/>
      <c r="T36" s="38">
        <v>678267</v>
      </c>
      <c r="U36" s="38"/>
      <c r="V36" s="24"/>
      <c r="W36" s="24"/>
      <c r="X36" s="38">
        <v>5372</v>
      </c>
      <c r="Y36" s="38"/>
      <c r="Z36" s="24"/>
      <c r="AA36" s="24"/>
      <c r="AB36" s="39" t="s">
        <v>263</v>
      </c>
      <c r="AC36" s="39"/>
      <c r="AD36" s="37" t="s">
        <v>242</v>
      </c>
      <c r="AE36" s="24"/>
      <c r="AF36" s="38">
        <v>655046</v>
      </c>
      <c r="AG36" s="38"/>
      <c r="AH36" s="24"/>
    </row>
    <row r="37" spans="1:34">
      <c r="A37" s="13"/>
      <c r="B37" s="37"/>
      <c r="C37" s="24"/>
      <c r="D37" s="38"/>
      <c r="E37" s="38"/>
      <c r="F37" s="24"/>
      <c r="G37" s="24"/>
      <c r="H37" s="38"/>
      <c r="I37" s="38"/>
      <c r="J37" s="24"/>
      <c r="K37" s="24"/>
      <c r="L37" s="39"/>
      <c r="M37" s="39"/>
      <c r="N37" s="37"/>
      <c r="O37" s="24"/>
      <c r="P37" s="38"/>
      <c r="Q37" s="38"/>
      <c r="R37" s="24"/>
      <c r="S37" s="24"/>
      <c r="T37" s="38"/>
      <c r="U37" s="38"/>
      <c r="V37" s="24"/>
      <c r="W37" s="24"/>
      <c r="X37" s="38"/>
      <c r="Y37" s="38"/>
      <c r="Z37" s="24"/>
      <c r="AA37" s="24"/>
      <c r="AB37" s="39"/>
      <c r="AC37" s="39"/>
      <c r="AD37" s="37"/>
      <c r="AE37" s="24"/>
      <c r="AF37" s="38"/>
      <c r="AG37" s="38"/>
      <c r="AH37" s="24"/>
    </row>
    <row r="38" spans="1:34">
      <c r="A38" s="13"/>
      <c r="B38" s="28" t="s">
        <v>249</v>
      </c>
      <c r="C38" s="30"/>
      <c r="D38" s="40">
        <v>25788</v>
      </c>
      <c r="E38" s="40"/>
      <c r="F38" s="30"/>
      <c r="G38" s="30"/>
      <c r="H38" s="31">
        <v>152</v>
      </c>
      <c r="I38" s="31"/>
      <c r="J38" s="30"/>
      <c r="K38" s="30"/>
      <c r="L38" s="31" t="s">
        <v>264</v>
      </c>
      <c r="M38" s="31"/>
      <c r="N38" s="28" t="s">
        <v>242</v>
      </c>
      <c r="O38" s="30"/>
      <c r="P38" s="40">
        <v>24901</v>
      </c>
      <c r="Q38" s="40"/>
      <c r="R38" s="30"/>
      <c r="S38" s="30"/>
      <c r="T38" s="40">
        <v>33410</v>
      </c>
      <c r="U38" s="40"/>
      <c r="V38" s="30"/>
      <c r="W38" s="30"/>
      <c r="X38" s="31">
        <v>10</v>
      </c>
      <c r="Y38" s="31"/>
      <c r="Z38" s="30"/>
      <c r="AA38" s="30"/>
      <c r="AB38" s="31" t="s">
        <v>265</v>
      </c>
      <c r="AC38" s="31"/>
      <c r="AD38" s="28" t="s">
        <v>242</v>
      </c>
      <c r="AE38" s="30"/>
      <c r="AF38" s="40">
        <v>30323</v>
      </c>
      <c r="AG38" s="40"/>
      <c r="AH38" s="30"/>
    </row>
    <row r="39" spans="1:34">
      <c r="A39" s="13"/>
      <c r="B39" s="28"/>
      <c r="C39" s="30"/>
      <c r="D39" s="40"/>
      <c r="E39" s="40"/>
      <c r="F39" s="30"/>
      <c r="G39" s="30"/>
      <c r="H39" s="31"/>
      <c r="I39" s="31"/>
      <c r="J39" s="30"/>
      <c r="K39" s="30"/>
      <c r="L39" s="31"/>
      <c r="M39" s="31"/>
      <c r="N39" s="28"/>
      <c r="O39" s="30"/>
      <c r="P39" s="40"/>
      <c r="Q39" s="40"/>
      <c r="R39" s="30"/>
      <c r="S39" s="30"/>
      <c r="T39" s="40"/>
      <c r="U39" s="40"/>
      <c r="V39" s="30"/>
      <c r="W39" s="30"/>
      <c r="X39" s="31"/>
      <c r="Y39" s="31"/>
      <c r="Z39" s="30"/>
      <c r="AA39" s="30"/>
      <c r="AB39" s="31"/>
      <c r="AC39" s="31"/>
      <c r="AD39" s="28"/>
      <c r="AE39" s="30"/>
      <c r="AF39" s="40"/>
      <c r="AG39" s="40"/>
      <c r="AH39" s="30"/>
    </row>
    <row r="40" spans="1:34">
      <c r="A40" s="13"/>
      <c r="B40" s="37" t="s">
        <v>252</v>
      </c>
      <c r="C40" s="24"/>
      <c r="D40" s="39">
        <v>0</v>
      </c>
      <c r="E40" s="39"/>
      <c r="F40" s="24"/>
      <c r="G40" s="24"/>
      <c r="H40" s="39">
        <v>0</v>
      </c>
      <c r="I40" s="39"/>
      <c r="J40" s="24"/>
      <c r="K40" s="24"/>
      <c r="L40" s="39">
        <v>0</v>
      </c>
      <c r="M40" s="39"/>
      <c r="N40" s="24"/>
      <c r="O40" s="24"/>
      <c r="P40" s="39">
        <v>0</v>
      </c>
      <c r="Q40" s="39"/>
      <c r="R40" s="24"/>
      <c r="S40" s="24"/>
      <c r="T40" s="38">
        <v>114209</v>
      </c>
      <c r="U40" s="38"/>
      <c r="V40" s="24"/>
      <c r="W40" s="24"/>
      <c r="X40" s="39">
        <v>1</v>
      </c>
      <c r="Y40" s="39"/>
      <c r="Z40" s="24"/>
      <c r="AA40" s="24"/>
      <c r="AB40" s="39" t="s">
        <v>266</v>
      </c>
      <c r="AC40" s="39"/>
      <c r="AD40" s="37" t="s">
        <v>242</v>
      </c>
      <c r="AE40" s="24"/>
      <c r="AF40" s="38">
        <v>113594</v>
      </c>
      <c r="AG40" s="38"/>
      <c r="AH40" s="24"/>
    </row>
    <row r="41" spans="1:34">
      <c r="A41" s="13"/>
      <c r="B41" s="37"/>
      <c r="C41" s="24"/>
      <c r="D41" s="39"/>
      <c r="E41" s="39"/>
      <c r="F41" s="24"/>
      <c r="G41" s="24"/>
      <c r="H41" s="39"/>
      <c r="I41" s="39"/>
      <c r="J41" s="24"/>
      <c r="K41" s="24"/>
      <c r="L41" s="39"/>
      <c r="M41" s="39"/>
      <c r="N41" s="24"/>
      <c r="O41" s="24"/>
      <c r="P41" s="39"/>
      <c r="Q41" s="39"/>
      <c r="R41" s="24"/>
      <c r="S41" s="24"/>
      <c r="T41" s="38"/>
      <c r="U41" s="38"/>
      <c r="V41" s="24"/>
      <c r="W41" s="24"/>
      <c r="X41" s="39"/>
      <c r="Y41" s="39"/>
      <c r="Z41" s="24"/>
      <c r="AA41" s="24"/>
      <c r="AB41" s="39"/>
      <c r="AC41" s="39"/>
      <c r="AD41" s="37"/>
      <c r="AE41" s="24"/>
      <c r="AF41" s="38"/>
      <c r="AG41" s="38"/>
      <c r="AH41" s="24"/>
    </row>
    <row r="42" spans="1:34">
      <c r="A42" s="13"/>
      <c r="B42" s="28" t="s">
        <v>254</v>
      </c>
      <c r="C42" s="30"/>
      <c r="D42" s="40">
        <v>17478</v>
      </c>
      <c r="E42" s="40"/>
      <c r="F42" s="30"/>
      <c r="G42" s="30"/>
      <c r="H42" s="31">
        <v>283</v>
      </c>
      <c r="I42" s="31"/>
      <c r="J42" s="30"/>
      <c r="K42" s="30"/>
      <c r="L42" s="31">
        <v>0</v>
      </c>
      <c r="M42" s="31"/>
      <c r="N42" s="30"/>
      <c r="O42" s="30"/>
      <c r="P42" s="40">
        <v>17761</v>
      </c>
      <c r="Q42" s="40"/>
      <c r="R42" s="30"/>
      <c r="S42" s="30"/>
      <c r="T42" s="40">
        <v>109089</v>
      </c>
      <c r="U42" s="40"/>
      <c r="V42" s="30"/>
      <c r="W42" s="30"/>
      <c r="X42" s="31">
        <v>262</v>
      </c>
      <c r="Y42" s="31"/>
      <c r="Z42" s="30"/>
      <c r="AA42" s="30"/>
      <c r="AB42" s="31" t="s">
        <v>267</v>
      </c>
      <c r="AC42" s="31"/>
      <c r="AD42" s="28" t="s">
        <v>242</v>
      </c>
      <c r="AE42" s="30"/>
      <c r="AF42" s="40">
        <v>104972</v>
      </c>
      <c r="AG42" s="40"/>
      <c r="AH42" s="30"/>
    </row>
    <row r="43" spans="1:34" ht="15.75" thickBot="1">
      <c r="A43" s="13"/>
      <c r="B43" s="28"/>
      <c r="C43" s="30"/>
      <c r="D43" s="55"/>
      <c r="E43" s="55"/>
      <c r="F43" s="56"/>
      <c r="G43" s="30"/>
      <c r="H43" s="57"/>
      <c r="I43" s="57"/>
      <c r="J43" s="56"/>
      <c r="K43" s="30"/>
      <c r="L43" s="57"/>
      <c r="M43" s="57"/>
      <c r="N43" s="56"/>
      <c r="O43" s="30"/>
      <c r="P43" s="55"/>
      <c r="Q43" s="55"/>
      <c r="R43" s="56"/>
      <c r="S43" s="30"/>
      <c r="T43" s="55"/>
      <c r="U43" s="55"/>
      <c r="V43" s="56"/>
      <c r="W43" s="30"/>
      <c r="X43" s="57"/>
      <c r="Y43" s="57"/>
      <c r="Z43" s="56"/>
      <c r="AA43" s="30"/>
      <c r="AB43" s="57"/>
      <c r="AC43" s="57"/>
      <c r="AD43" s="58"/>
      <c r="AE43" s="30"/>
      <c r="AF43" s="55"/>
      <c r="AG43" s="55"/>
      <c r="AH43" s="56"/>
    </row>
    <row r="44" spans="1:34">
      <c r="A44" s="13"/>
      <c r="B44" s="59" t="s">
        <v>148</v>
      </c>
      <c r="C44" s="24"/>
      <c r="D44" s="51" t="s">
        <v>240</v>
      </c>
      <c r="E44" s="61">
        <v>837272</v>
      </c>
      <c r="F44" s="26"/>
      <c r="G44" s="24"/>
      <c r="H44" s="51" t="s">
        <v>240</v>
      </c>
      <c r="I44" s="61">
        <v>1772</v>
      </c>
      <c r="J44" s="26"/>
      <c r="K44" s="24"/>
      <c r="L44" s="51" t="s">
        <v>240</v>
      </c>
      <c r="M44" s="53" t="s">
        <v>268</v>
      </c>
      <c r="N44" s="51" t="s">
        <v>242</v>
      </c>
      <c r="O44" s="24"/>
      <c r="P44" s="51" t="s">
        <v>240</v>
      </c>
      <c r="Q44" s="61">
        <v>824985</v>
      </c>
      <c r="R44" s="26"/>
      <c r="S44" s="24"/>
      <c r="T44" s="51" t="s">
        <v>240</v>
      </c>
      <c r="U44" s="61">
        <v>945052</v>
      </c>
      <c r="V44" s="26"/>
      <c r="W44" s="24"/>
      <c r="X44" s="51" t="s">
        <v>240</v>
      </c>
      <c r="Y44" s="61">
        <v>5645</v>
      </c>
      <c r="Z44" s="26"/>
      <c r="AA44" s="24"/>
      <c r="AB44" s="51" t="s">
        <v>240</v>
      </c>
      <c r="AC44" s="53" t="s">
        <v>269</v>
      </c>
      <c r="AD44" s="51" t="s">
        <v>242</v>
      </c>
      <c r="AE44" s="24"/>
      <c r="AF44" s="51" t="s">
        <v>240</v>
      </c>
      <c r="AG44" s="61">
        <v>913601</v>
      </c>
      <c r="AH44" s="26"/>
    </row>
    <row r="45" spans="1:34" ht="15.75" thickBot="1">
      <c r="A45" s="13"/>
      <c r="B45" s="59"/>
      <c r="C45" s="24"/>
      <c r="D45" s="60"/>
      <c r="E45" s="62"/>
      <c r="F45" s="63"/>
      <c r="G45" s="24"/>
      <c r="H45" s="60"/>
      <c r="I45" s="62"/>
      <c r="J45" s="63"/>
      <c r="K45" s="24"/>
      <c r="L45" s="60"/>
      <c r="M45" s="64"/>
      <c r="N45" s="60"/>
      <c r="O45" s="24"/>
      <c r="P45" s="60"/>
      <c r="Q45" s="62"/>
      <c r="R45" s="63"/>
      <c r="S45" s="24"/>
      <c r="T45" s="60"/>
      <c r="U45" s="62"/>
      <c r="V45" s="63"/>
      <c r="W45" s="24"/>
      <c r="X45" s="60"/>
      <c r="Y45" s="62"/>
      <c r="Z45" s="63"/>
      <c r="AA45" s="24"/>
      <c r="AB45" s="60"/>
      <c r="AC45" s="64"/>
      <c r="AD45" s="60"/>
      <c r="AE45" s="24"/>
      <c r="AF45" s="60"/>
      <c r="AG45" s="62"/>
      <c r="AH45" s="63"/>
    </row>
    <row r="46" spans="1:34" ht="15.75" thickTop="1">
      <c r="A46" s="13" t="s">
        <v>794</v>
      </c>
      <c r="B46" s="105" t="s">
        <v>4</v>
      </c>
      <c r="C46" s="105"/>
      <c r="D46" s="105"/>
      <c r="E46" s="105"/>
      <c r="F46" s="105"/>
      <c r="G46" s="105"/>
      <c r="H46" s="105"/>
      <c r="I46" s="105"/>
      <c r="J46" s="105"/>
      <c r="K46" s="105"/>
      <c r="L46" s="105"/>
      <c r="M46" s="105"/>
      <c r="N46" s="105"/>
      <c r="O46" s="105"/>
      <c r="P46" s="105"/>
      <c r="Q46" s="105"/>
      <c r="R46" s="105"/>
      <c r="S46" s="105"/>
      <c r="T46" s="105"/>
      <c r="U46" s="105"/>
      <c r="V46" s="105"/>
      <c r="W46" s="105"/>
      <c r="X46" s="105"/>
      <c r="Y46" s="105"/>
      <c r="Z46" s="105"/>
      <c r="AA46" s="105"/>
      <c r="AB46" s="105"/>
      <c r="AC46" s="105"/>
      <c r="AD46" s="105"/>
      <c r="AE46" s="105"/>
      <c r="AF46" s="105"/>
      <c r="AG46" s="105"/>
      <c r="AH46" s="105"/>
    </row>
    <row r="47" spans="1:34" ht="25.5" customHeight="1">
      <c r="A47" s="13"/>
      <c r="B47" s="82" t="s">
        <v>270</v>
      </c>
      <c r="C47" s="82"/>
      <c r="D47" s="82"/>
      <c r="E47" s="82"/>
      <c r="F47" s="82"/>
      <c r="G47" s="82"/>
      <c r="H47" s="82"/>
      <c r="I47" s="82"/>
      <c r="J47" s="82"/>
      <c r="K47" s="82"/>
      <c r="L47" s="82"/>
      <c r="M47" s="82"/>
      <c r="N47" s="82"/>
      <c r="O47" s="82"/>
      <c r="P47" s="82"/>
      <c r="Q47" s="82"/>
      <c r="R47" s="82"/>
      <c r="S47" s="82"/>
      <c r="T47" s="82"/>
      <c r="U47" s="82"/>
      <c r="V47" s="82"/>
      <c r="W47" s="82"/>
      <c r="X47" s="82"/>
      <c r="Y47" s="82"/>
      <c r="Z47" s="82"/>
      <c r="AA47" s="82"/>
      <c r="AB47" s="82"/>
      <c r="AC47" s="82"/>
      <c r="AD47" s="82"/>
      <c r="AE47" s="82"/>
      <c r="AF47" s="82"/>
      <c r="AG47" s="82"/>
      <c r="AH47" s="82"/>
    </row>
    <row r="48" spans="1:34">
      <c r="A48" s="13"/>
      <c r="B48" s="20"/>
      <c r="C48" s="20"/>
      <c r="D48" s="20"/>
      <c r="E48" s="20"/>
      <c r="F48" s="20"/>
      <c r="G48" s="20"/>
      <c r="H48" s="20"/>
      <c r="I48" s="20"/>
      <c r="J48" s="20"/>
      <c r="K48" s="20"/>
      <c r="L48" s="20"/>
      <c r="M48" s="20"/>
      <c r="N48" s="20"/>
      <c r="O48" s="20"/>
      <c r="P48" s="20"/>
      <c r="Q48" s="20"/>
    </row>
    <row r="49" spans="1:34">
      <c r="A49" s="13"/>
      <c r="B49" s="14"/>
      <c r="C49" s="14"/>
      <c r="D49" s="14"/>
      <c r="E49" s="14"/>
      <c r="F49" s="14"/>
      <c r="G49" s="14"/>
      <c r="H49" s="14"/>
      <c r="I49" s="14"/>
      <c r="J49" s="14"/>
      <c r="K49" s="14"/>
      <c r="L49" s="14"/>
      <c r="M49" s="14"/>
      <c r="N49" s="14"/>
      <c r="O49" s="14"/>
      <c r="P49" s="14"/>
      <c r="Q49" s="14"/>
    </row>
    <row r="50" spans="1:34" ht="15.75" thickBot="1">
      <c r="A50" s="13"/>
      <c r="B50" s="12"/>
      <c r="C50" s="70" t="s">
        <v>229</v>
      </c>
      <c r="D50" s="70"/>
      <c r="E50" s="70"/>
      <c r="F50" s="70"/>
      <c r="G50" s="70"/>
      <c r="H50" s="70"/>
      <c r="I50" s="70"/>
      <c r="J50" s="15"/>
      <c r="K50" s="70" t="s">
        <v>230</v>
      </c>
      <c r="L50" s="70"/>
      <c r="M50" s="70"/>
      <c r="N50" s="70"/>
      <c r="O50" s="70"/>
      <c r="P50" s="70"/>
      <c r="Q50" s="70"/>
    </row>
    <row r="51" spans="1:34">
      <c r="A51" s="13"/>
      <c r="B51" s="71" t="s">
        <v>231</v>
      </c>
      <c r="C51" s="74" t="s">
        <v>232</v>
      </c>
      <c r="D51" s="74"/>
      <c r="E51" s="74"/>
      <c r="F51" s="26"/>
      <c r="G51" s="74" t="s">
        <v>237</v>
      </c>
      <c r="H51" s="74"/>
      <c r="I51" s="74"/>
      <c r="J51" s="24"/>
      <c r="K51" s="74" t="s">
        <v>232</v>
      </c>
      <c r="L51" s="74"/>
      <c r="M51" s="74"/>
      <c r="N51" s="26"/>
      <c r="O51" s="74" t="s">
        <v>237</v>
      </c>
      <c r="P51" s="74"/>
      <c r="Q51" s="74"/>
    </row>
    <row r="52" spans="1:34" ht="15.75" thickBot="1">
      <c r="A52" s="13"/>
      <c r="B52" s="72"/>
      <c r="C52" s="70" t="s">
        <v>233</v>
      </c>
      <c r="D52" s="70"/>
      <c r="E52" s="70"/>
      <c r="F52" s="24"/>
      <c r="G52" s="70" t="s">
        <v>238</v>
      </c>
      <c r="H52" s="70"/>
      <c r="I52" s="70"/>
      <c r="J52" s="24"/>
      <c r="K52" s="70" t="s">
        <v>233</v>
      </c>
      <c r="L52" s="70"/>
      <c r="M52" s="70"/>
      <c r="N52" s="24"/>
      <c r="O52" s="70" t="s">
        <v>238</v>
      </c>
      <c r="P52" s="70"/>
      <c r="Q52" s="70"/>
    </row>
    <row r="53" spans="1:34">
      <c r="A53" s="13"/>
      <c r="B53" s="76" t="s">
        <v>271</v>
      </c>
      <c r="C53" s="76" t="s">
        <v>240</v>
      </c>
      <c r="D53" s="78">
        <v>156</v>
      </c>
      <c r="E53" s="33"/>
      <c r="F53" s="30"/>
      <c r="G53" s="76" t="s">
        <v>240</v>
      </c>
      <c r="H53" s="78">
        <v>158</v>
      </c>
      <c r="I53" s="33"/>
      <c r="J53" s="30"/>
      <c r="K53" s="76" t="s">
        <v>240</v>
      </c>
      <c r="L53" s="80">
        <v>7060</v>
      </c>
      <c r="M53" s="33"/>
      <c r="N53" s="30"/>
      <c r="O53" s="76" t="s">
        <v>240</v>
      </c>
      <c r="P53" s="80">
        <v>7359</v>
      </c>
      <c r="Q53" s="33"/>
    </row>
    <row r="54" spans="1:34">
      <c r="A54" s="13"/>
      <c r="B54" s="75"/>
      <c r="C54" s="77"/>
      <c r="D54" s="79"/>
      <c r="E54" s="36"/>
      <c r="F54" s="30"/>
      <c r="G54" s="77"/>
      <c r="H54" s="79"/>
      <c r="I54" s="36"/>
      <c r="J54" s="30"/>
      <c r="K54" s="77"/>
      <c r="L54" s="81"/>
      <c r="M54" s="36"/>
      <c r="N54" s="30"/>
      <c r="O54" s="77"/>
      <c r="P54" s="81"/>
      <c r="Q54" s="36"/>
    </row>
    <row r="55" spans="1:34">
      <c r="A55" s="13"/>
      <c r="B55" s="82" t="s">
        <v>272</v>
      </c>
      <c r="C55" s="83">
        <v>365819</v>
      </c>
      <c r="D55" s="83"/>
      <c r="E55" s="24"/>
      <c r="F55" s="24"/>
      <c r="G55" s="83">
        <v>364424</v>
      </c>
      <c r="H55" s="83"/>
      <c r="I55" s="24"/>
      <c r="J55" s="24"/>
      <c r="K55" s="83">
        <v>290533</v>
      </c>
      <c r="L55" s="83"/>
      <c r="M55" s="24"/>
      <c r="N55" s="24"/>
      <c r="O55" s="83">
        <v>289018</v>
      </c>
      <c r="P55" s="83"/>
      <c r="Q55" s="24"/>
    </row>
    <row r="56" spans="1:34">
      <c r="A56" s="13"/>
      <c r="B56" s="82"/>
      <c r="C56" s="83"/>
      <c r="D56" s="83"/>
      <c r="E56" s="24"/>
      <c r="F56" s="24"/>
      <c r="G56" s="83"/>
      <c r="H56" s="83"/>
      <c r="I56" s="24"/>
      <c r="J56" s="24"/>
      <c r="K56" s="83"/>
      <c r="L56" s="83"/>
      <c r="M56" s="24"/>
      <c r="N56" s="24"/>
      <c r="O56" s="83"/>
      <c r="P56" s="83"/>
      <c r="Q56" s="24"/>
    </row>
    <row r="57" spans="1:34">
      <c r="A57" s="13"/>
      <c r="B57" s="75" t="s">
        <v>273</v>
      </c>
      <c r="C57" s="84">
        <v>399321</v>
      </c>
      <c r="D57" s="84"/>
      <c r="E57" s="30"/>
      <c r="F57" s="30"/>
      <c r="G57" s="84">
        <v>394238</v>
      </c>
      <c r="H57" s="84"/>
      <c r="I57" s="30"/>
      <c r="J57" s="30"/>
      <c r="K57" s="84">
        <v>256653</v>
      </c>
      <c r="L57" s="84"/>
      <c r="M57" s="30"/>
      <c r="N57" s="30"/>
      <c r="O57" s="84">
        <v>247950</v>
      </c>
      <c r="P57" s="84"/>
      <c r="Q57" s="30"/>
    </row>
    <row r="58" spans="1:34">
      <c r="A58" s="13"/>
      <c r="B58" s="75"/>
      <c r="C58" s="84"/>
      <c r="D58" s="84"/>
      <c r="E58" s="30"/>
      <c r="F58" s="30"/>
      <c r="G58" s="84"/>
      <c r="H58" s="84"/>
      <c r="I58" s="30"/>
      <c r="J58" s="30"/>
      <c r="K58" s="84"/>
      <c r="L58" s="84"/>
      <c r="M58" s="30"/>
      <c r="N58" s="30"/>
      <c r="O58" s="84"/>
      <c r="P58" s="84"/>
      <c r="Q58" s="30"/>
    </row>
    <row r="59" spans="1:34">
      <c r="A59" s="13"/>
      <c r="B59" s="82" t="s">
        <v>274</v>
      </c>
      <c r="C59" s="83">
        <v>125510</v>
      </c>
      <c r="D59" s="83"/>
      <c r="E59" s="24"/>
      <c r="F59" s="24"/>
      <c r="G59" s="83">
        <v>126507</v>
      </c>
      <c r="H59" s="83"/>
      <c r="I59" s="24"/>
      <c r="J59" s="24"/>
      <c r="K59" s="83">
        <v>333446</v>
      </c>
      <c r="L59" s="83"/>
      <c r="M59" s="24"/>
      <c r="N59" s="24"/>
      <c r="O59" s="83">
        <v>318199</v>
      </c>
      <c r="P59" s="83"/>
      <c r="Q59" s="24"/>
    </row>
    <row r="60" spans="1:34" ht="15.75" thickBot="1">
      <c r="A60" s="13"/>
      <c r="B60" s="82"/>
      <c r="C60" s="85"/>
      <c r="D60" s="85"/>
      <c r="E60" s="27"/>
      <c r="F60" s="24"/>
      <c r="G60" s="85"/>
      <c r="H60" s="85"/>
      <c r="I60" s="27"/>
      <c r="J60" s="24"/>
      <c r="K60" s="85"/>
      <c r="L60" s="85"/>
      <c r="M60" s="27"/>
      <c r="N60" s="24"/>
      <c r="O60" s="85"/>
      <c r="P60" s="85"/>
      <c r="Q60" s="27"/>
    </row>
    <row r="61" spans="1:34">
      <c r="A61" s="13"/>
      <c r="B61" s="86" t="s">
        <v>148</v>
      </c>
      <c r="C61" s="76" t="s">
        <v>240</v>
      </c>
      <c r="D61" s="80">
        <v>890806</v>
      </c>
      <c r="E61" s="33"/>
      <c r="F61" s="30"/>
      <c r="G61" s="76" t="s">
        <v>240</v>
      </c>
      <c r="H61" s="80">
        <v>885327</v>
      </c>
      <c r="I61" s="33"/>
      <c r="J61" s="30"/>
      <c r="K61" s="76" t="s">
        <v>240</v>
      </c>
      <c r="L61" s="80">
        <v>887692</v>
      </c>
      <c r="M61" s="33"/>
      <c r="N61" s="30"/>
      <c r="O61" s="76" t="s">
        <v>240</v>
      </c>
      <c r="P61" s="80">
        <v>862526</v>
      </c>
      <c r="Q61" s="33"/>
    </row>
    <row r="62" spans="1:34" ht="15.75" thickBot="1">
      <c r="A62" s="13"/>
      <c r="B62" s="86"/>
      <c r="C62" s="87"/>
      <c r="D62" s="88"/>
      <c r="E62" s="48"/>
      <c r="F62" s="30"/>
      <c r="G62" s="87"/>
      <c r="H62" s="88"/>
      <c r="I62" s="48"/>
      <c r="J62" s="30"/>
      <c r="K62" s="87"/>
      <c r="L62" s="88"/>
      <c r="M62" s="48"/>
      <c r="N62" s="30"/>
      <c r="O62" s="87"/>
      <c r="P62" s="88"/>
      <c r="Q62" s="48"/>
    </row>
    <row r="63" spans="1:34" ht="15.75" thickTop="1">
      <c r="A63" s="13" t="s">
        <v>795</v>
      </c>
      <c r="B63" s="105" t="s">
        <v>4</v>
      </c>
      <c r="C63" s="105"/>
      <c r="D63" s="105"/>
      <c r="E63" s="105"/>
      <c r="F63" s="105"/>
      <c r="G63" s="105"/>
      <c r="H63" s="105"/>
      <c r="I63" s="105"/>
      <c r="J63" s="105"/>
      <c r="K63" s="105"/>
      <c r="L63" s="105"/>
      <c r="M63" s="105"/>
      <c r="N63" s="105"/>
      <c r="O63" s="105"/>
      <c r="P63" s="105"/>
      <c r="Q63" s="105"/>
      <c r="R63" s="105"/>
      <c r="S63" s="105"/>
      <c r="T63" s="105"/>
      <c r="U63" s="105"/>
      <c r="V63" s="105"/>
      <c r="W63" s="105"/>
      <c r="X63" s="105"/>
      <c r="Y63" s="105"/>
      <c r="Z63" s="105"/>
      <c r="AA63" s="105"/>
      <c r="AB63" s="105"/>
      <c r="AC63" s="105"/>
      <c r="AD63" s="105"/>
      <c r="AE63" s="105"/>
      <c r="AF63" s="105"/>
      <c r="AG63" s="105"/>
      <c r="AH63" s="105"/>
    </row>
    <row r="64" spans="1:34">
      <c r="A64" s="13"/>
      <c r="B64" s="82" t="s">
        <v>275</v>
      </c>
      <c r="C64" s="82"/>
      <c r="D64" s="82"/>
      <c r="E64" s="82"/>
      <c r="F64" s="82"/>
      <c r="G64" s="82"/>
      <c r="H64" s="82"/>
      <c r="I64" s="82"/>
      <c r="J64" s="82"/>
      <c r="K64" s="82"/>
      <c r="L64" s="82"/>
      <c r="M64" s="82"/>
      <c r="N64" s="82"/>
      <c r="O64" s="82"/>
      <c r="P64" s="82"/>
      <c r="Q64" s="82"/>
      <c r="R64" s="82"/>
      <c r="S64" s="82"/>
      <c r="T64" s="82"/>
      <c r="U64" s="82"/>
      <c r="V64" s="82"/>
      <c r="W64" s="82"/>
      <c r="X64" s="82"/>
      <c r="Y64" s="82"/>
      <c r="Z64" s="82"/>
      <c r="AA64" s="82"/>
      <c r="AB64" s="82"/>
      <c r="AC64" s="82"/>
      <c r="AD64" s="82"/>
      <c r="AE64" s="82"/>
      <c r="AF64" s="82"/>
      <c r="AG64" s="82"/>
      <c r="AH64" s="82"/>
    </row>
    <row r="65" spans="1:26">
      <c r="A65" s="13"/>
      <c r="B65" s="20"/>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c r="A66" s="13"/>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ht="15.75" thickBot="1">
      <c r="A67" s="13"/>
      <c r="B67" s="12"/>
      <c r="C67" s="15"/>
      <c r="D67" s="70" t="s">
        <v>276</v>
      </c>
      <c r="E67" s="70"/>
      <c r="F67" s="70"/>
      <c r="G67" s="70"/>
      <c r="H67" s="70"/>
      <c r="I67" s="70"/>
      <c r="J67" s="70"/>
      <c r="K67" s="70"/>
      <c r="L67" s="70"/>
      <c r="M67" s="70"/>
      <c r="N67" s="70"/>
      <c r="O67" s="70"/>
      <c r="P67" s="70"/>
      <c r="Q67" s="70"/>
      <c r="R67" s="70"/>
      <c r="S67" s="70"/>
      <c r="T67" s="70"/>
      <c r="U67" s="70"/>
      <c r="V67" s="70"/>
      <c r="W67" s="70"/>
      <c r="X67" s="70"/>
      <c r="Y67" s="70"/>
      <c r="Z67" s="70"/>
    </row>
    <row r="68" spans="1:26" ht="15.75" thickBot="1">
      <c r="A68" s="13"/>
      <c r="B68" s="12"/>
      <c r="C68" s="15"/>
      <c r="D68" s="91" t="s">
        <v>277</v>
      </c>
      <c r="E68" s="91"/>
      <c r="F68" s="91"/>
      <c r="G68" s="91"/>
      <c r="H68" s="91"/>
      <c r="I68" s="91"/>
      <c r="J68" s="91"/>
      <c r="K68" s="15"/>
      <c r="L68" s="91" t="s">
        <v>278</v>
      </c>
      <c r="M68" s="91"/>
      <c r="N68" s="91"/>
      <c r="O68" s="91"/>
      <c r="P68" s="91"/>
      <c r="Q68" s="91"/>
      <c r="R68" s="91"/>
      <c r="S68" s="15"/>
      <c r="T68" s="91" t="s">
        <v>148</v>
      </c>
      <c r="U68" s="91"/>
      <c r="V68" s="91"/>
      <c r="W68" s="91"/>
      <c r="X68" s="91"/>
      <c r="Y68" s="91"/>
      <c r="Z68" s="91"/>
    </row>
    <row r="69" spans="1:26">
      <c r="A69" s="13"/>
      <c r="B69" s="71" t="s">
        <v>231</v>
      </c>
      <c r="C69" s="24"/>
      <c r="D69" s="74" t="s">
        <v>279</v>
      </c>
      <c r="E69" s="74"/>
      <c r="F69" s="74"/>
      <c r="G69" s="26"/>
      <c r="H69" s="74" t="s">
        <v>234</v>
      </c>
      <c r="I69" s="74"/>
      <c r="J69" s="74"/>
      <c r="K69" s="24"/>
      <c r="L69" s="74" t="s">
        <v>279</v>
      </c>
      <c r="M69" s="74"/>
      <c r="N69" s="74"/>
      <c r="O69" s="26"/>
      <c r="P69" s="74" t="s">
        <v>234</v>
      </c>
      <c r="Q69" s="74"/>
      <c r="R69" s="74"/>
      <c r="S69" s="24"/>
      <c r="T69" s="74" t="s">
        <v>279</v>
      </c>
      <c r="U69" s="74"/>
      <c r="V69" s="74"/>
      <c r="W69" s="26"/>
      <c r="X69" s="74" t="s">
        <v>234</v>
      </c>
      <c r="Y69" s="74"/>
      <c r="Z69" s="74"/>
    </row>
    <row r="70" spans="1:26" ht="15.75" thickBot="1">
      <c r="A70" s="13"/>
      <c r="B70" s="72"/>
      <c r="C70" s="24"/>
      <c r="D70" s="70" t="s">
        <v>238</v>
      </c>
      <c r="E70" s="70"/>
      <c r="F70" s="70"/>
      <c r="G70" s="24"/>
      <c r="H70" s="70" t="s">
        <v>236</v>
      </c>
      <c r="I70" s="70"/>
      <c r="J70" s="70"/>
      <c r="K70" s="24"/>
      <c r="L70" s="70" t="s">
        <v>238</v>
      </c>
      <c r="M70" s="70"/>
      <c r="N70" s="70"/>
      <c r="O70" s="24"/>
      <c r="P70" s="70" t="s">
        <v>236</v>
      </c>
      <c r="Q70" s="70"/>
      <c r="R70" s="70"/>
      <c r="S70" s="24"/>
      <c r="T70" s="70" t="s">
        <v>238</v>
      </c>
      <c r="U70" s="70"/>
      <c r="V70" s="70"/>
      <c r="W70" s="24"/>
      <c r="X70" s="70" t="s">
        <v>236</v>
      </c>
      <c r="Y70" s="70"/>
      <c r="Z70" s="70"/>
    </row>
    <row r="71" spans="1:26">
      <c r="A71" s="13"/>
      <c r="B71" s="76" t="s">
        <v>243</v>
      </c>
      <c r="C71" s="30"/>
      <c r="D71" s="76" t="s">
        <v>240</v>
      </c>
      <c r="E71" s="80">
        <v>27887</v>
      </c>
      <c r="F71" s="33"/>
      <c r="G71" s="30"/>
      <c r="H71" s="76" t="s">
        <v>240</v>
      </c>
      <c r="I71" s="78" t="s">
        <v>280</v>
      </c>
      <c r="J71" s="76" t="s">
        <v>242</v>
      </c>
      <c r="K71" s="30"/>
      <c r="L71" s="76" t="s">
        <v>240</v>
      </c>
      <c r="M71" s="78">
        <v>0</v>
      </c>
      <c r="N71" s="33"/>
      <c r="O71" s="30"/>
      <c r="P71" s="76" t="s">
        <v>240</v>
      </c>
      <c r="Q71" s="78">
        <v>0</v>
      </c>
      <c r="R71" s="33"/>
      <c r="S71" s="30"/>
      <c r="T71" s="76" t="s">
        <v>240</v>
      </c>
      <c r="U71" s="80">
        <v>27887</v>
      </c>
      <c r="V71" s="33"/>
      <c r="W71" s="30"/>
      <c r="X71" s="76" t="s">
        <v>240</v>
      </c>
      <c r="Y71" s="78" t="s">
        <v>280</v>
      </c>
      <c r="Z71" s="76" t="s">
        <v>242</v>
      </c>
    </row>
    <row r="72" spans="1:26">
      <c r="A72" s="13"/>
      <c r="B72" s="75"/>
      <c r="C72" s="30"/>
      <c r="D72" s="77"/>
      <c r="E72" s="81"/>
      <c r="F72" s="36"/>
      <c r="G72" s="30"/>
      <c r="H72" s="77"/>
      <c r="I72" s="79"/>
      <c r="J72" s="77"/>
      <c r="K72" s="30"/>
      <c r="L72" s="77"/>
      <c r="M72" s="79"/>
      <c r="N72" s="36"/>
      <c r="O72" s="30"/>
      <c r="P72" s="77"/>
      <c r="Q72" s="79"/>
      <c r="R72" s="36"/>
      <c r="S72" s="30"/>
      <c r="T72" s="75"/>
      <c r="U72" s="84"/>
      <c r="V72" s="30"/>
      <c r="W72" s="30"/>
      <c r="X72" s="75"/>
      <c r="Y72" s="92"/>
      <c r="Z72" s="75"/>
    </row>
    <row r="73" spans="1:26">
      <c r="A73" s="13"/>
      <c r="B73" s="82" t="s">
        <v>246</v>
      </c>
      <c r="C73" s="24"/>
      <c r="D73" s="83">
        <v>677538</v>
      </c>
      <c r="E73" s="83"/>
      <c r="F73" s="24"/>
      <c r="G73" s="24"/>
      <c r="H73" s="93" t="s">
        <v>281</v>
      </c>
      <c r="I73" s="93"/>
      <c r="J73" s="82" t="s">
        <v>242</v>
      </c>
      <c r="K73" s="24"/>
      <c r="L73" s="83">
        <v>281627</v>
      </c>
      <c r="M73" s="83"/>
      <c r="N73" s="24"/>
      <c r="O73" s="24"/>
      <c r="P73" s="93" t="s">
        <v>282</v>
      </c>
      <c r="Q73" s="93"/>
      <c r="R73" s="82" t="s">
        <v>242</v>
      </c>
      <c r="S73" s="24"/>
      <c r="T73" s="83">
        <v>959165</v>
      </c>
      <c r="U73" s="83"/>
      <c r="V73" s="24"/>
      <c r="W73" s="24"/>
      <c r="X73" s="93" t="s">
        <v>283</v>
      </c>
      <c r="Y73" s="93"/>
      <c r="Z73" s="82" t="s">
        <v>242</v>
      </c>
    </row>
    <row r="74" spans="1:26">
      <c r="A74" s="13"/>
      <c r="B74" s="82"/>
      <c r="C74" s="24"/>
      <c r="D74" s="83"/>
      <c r="E74" s="83"/>
      <c r="F74" s="24"/>
      <c r="G74" s="24"/>
      <c r="H74" s="93"/>
      <c r="I74" s="93"/>
      <c r="J74" s="82"/>
      <c r="K74" s="24"/>
      <c r="L74" s="83"/>
      <c r="M74" s="83"/>
      <c r="N74" s="24"/>
      <c r="O74" s="24"/>
      <c r="P74" s="93"/>
      <c r="Q74" s="93"/>
      <c r="R74" s="82"/>
      <c r="S74" s="24"/>
      <c r="T74" s="83"/>
      <c r="U74" s="83"/>
      <c r="V74" s="24"/>
      <c r="W74" s="24"/>
      <c r="X74" s="93"/>
      <c r="Y74" s="93"/>
      <c r="Z74" s="82"/>
    </row>
    <row r="75" spans="1:26">
      <c r="A75" s="13"/>
      <c r="B75" s="75" t="s">
        <v>249</v>
      </c>
      <c r="C75" s="30"/>
      <c r="D75" s="84">
        <v>50100</v>
      </c>
      <c r="E75" s="84"/>
      <c r="F75" s="30"/>
      <c r="G75" s="30"/>
      <c r="H75" s="92" t="s">
        <v>284</v>
      </c>
      <c r="I75" s="92"/>
      <c r="J75" s="75" t="s">
        <v>242</v>
      </c>
      <c r="K75" s="30"/>
      <c r="L75" s="84">
        <v>17248</v>
      </c>
      <c r="M75" s="84"/>
      <c r="N75" s="30"/>
      <c r="O75" s="30"/>
      <c r="P75" s="92" t="s">
        <v>285</v>
      </c>
      <c r="Q75" s="92"/>
      <c r="R75" s="75" t="s">
        <v>242</v>
      </c>
      <c r="S75" s="30"/>
      <c r="T75" s="84">
        <v>67348</v>
      </c>
      <c r="U75" s="84"/>
      <c r="V75" s="30"/>
      <c r="W75" s="30"/>
      <c r="X75" s="92" t="s">
        <v>286</v>
      </c>
      <c r="Y75" s="92"/>
      <c r="Z75" s="75" t="s">
        <v>242</v>
      </c>
    </row>
    <row r="76" spans="1:26">
      <c r="A76" s="13"/>
      <c r="B76" s="75"/>
      <c r="C76" s="30"/>
      <c r="D76" s="84"/>
      <c r="E76" s="84"/>
      <c r="F76" s="30"/>
      <c r="G76" s="30"/>
      <c r="H76" s="92"/>
      <c r="I76" s="92"/>
      <c r="J76" s="75"/>
      <c r="K76" s="30"/>
      <c r="L76" s="84"/>
      <c r="M76" s="84"/>
      <c r="N76" s="30"/>
      <c r="O76" s="30"/>
      <c r="P76" s="92"/>
      <c r="Q76" s="92"/>
      <c r="R76" s="75"/>
      <c r="S76" s="30"/>
      <c r="T76" s="84"/>
      <c r="U76" s="84"/>
      <c r="V76" s="30"/>
      <c r="W76" s="30"/>
      <c r="X76" s="92"/>
      <c r="Y76" s="92"/>
      <c r="Z76" s="75"/>
    </row>
    <row r="77" spans="1:26">
      <c r="A77" s="13"/>
      <c r="B77" s="82" t="s">
        <v>252</v>
      </c>
      <c r="C77" s="24"/>
      <c r="D77" s="83">
        <v>48937</v>
      </c>
      <c r="E77" s="83"/>
      <c r="F77" s="24"/>
      <c r="G77" s="24"/>
      <c r="H77" s="93" t="s">
        <v>253</v>
      </c>
      <c r="I77" s="93"/>
      <c r="J77" s="82" t="s">
        <v>242</v>
      </c>
      <c r="K77" s="24"/>
      <c r="L77" s="93">
        <v>0</v>
      </c>
      <c r="M77" s="93"/>
      <c r="N77" s="24"/>
      <c r="O77" s="24"/>
      <c r="P77" s="93">
        <v>0</v>
      </c>
      <c r="Q77" s="93"/>
      <c r="R77" s="24"/>
      <c r="S77" s="24"/>
      <c r="T77" s="83">
        <v>48937</v>
      </c>
      <c r="U77" s="83"/>
      <c r="V77" s="24"/>
      <c r="W77" s="24"/>
      <c r="X77" s="93" t="s">
        <v>253</v>
      </c>
      <c r="Y77" s="93"/>
      <c r="Z77" s="82" t="s">
        <v>242</v>
      </c>
    </row>
    <row r="78" spans="1:26">
      <c r="A78" s="13"/>
      <c r="B78" s="82"/>
      <c r="C78" s="24"/>
      <c r="D78" s="83"/>
      <c r="E78" s="83"/>
      <c r="F78" s="24"/>
      <c r="G78" s="24"/>
      <c r="H78" s="93"/>
      <c r="I78" s="93"/>
      <c r="J78" s="82"/>
      <c r="K78" s="24"/>
      <c r="L78" s="93"/>
      <c r="M78" s="93"/>
      <c r="N78" s="24"/>
      <c r="O78" s="24"/>
      <c r="P78" s="93"/>
      <c r="Q78" s="93"/>
      <c r="R78" s="24"/>
      <c r="S78" s="24"/>
      <c r="T78" s="83"/>
      <c r="U78" s="83"/>
      <c r="V78" s="24"/>
      <c r="W78" s="24"/>
      <c r="X78" s="93"/>
      <c r="Y78" s="93"/>
      <c r="Z78" s="82"/>
    </row>
    <row r="79" spans="1:26">
      <c r="A79" s="13"/>
      <c r="B79" s="75" t="s">
        <v>254</v>
      </c>
      <c r="C79" s="30"/>
      <c r="D79" s="84">
        <v>39102</v>
      </c>
      <c r="E79" s="84"/>
      <c r="F79" s="30"/>
      <c r="G79" s="30"/>
      <c r="H79" s="92" t="s">
        <v>287</v>
      </c>
      <c r="I79" s="92"/>
      <c r="J79" s="75" t="s">
        <v>242</v>
      </c>
      <c r="K79" s="30"/>
      <c r="L79" s="84">
        <v>7777</v>
      </c>
      <c r="M79" s="84"/>
      <c r="N79" s="30"/>
      <c r="O79" s="30"/>
      <c r="P79" s="92" t="s">
        <v>288</v>
      </c>
      <c r="Q79" s="92"/>
      <c r="R79" s="75" t="s">
        <v>242</v>
      </c>
      <c r="S79" s="30"/>
      <c r="T79" s="84">
        <v>46879</v>
      </c>
      <c r="U79" s="84"/>
      <c r="V79" s="30"/>
      <c r="W79" s="30"/>
      <c r="X79" s="92" t="s">
        <v>289</v>
      </c>
      <c r="Y79" s="92"/>
      <c r="Z79" s="75" t="s">
        <v>242</v>
      </c>
    </row>
    <row r="80" spans="1:26" ht="15.75" thickBot="1">
      <c r="A80" s="13"/>
      <c r="B80" s="75"/>
      <c r="C80" s="30"/>
      <c r="D80" s="94"/>
      <c r="E80" s="94"/>
      <c r="F80" s="56"/>
      <c r="G80" s="30"/>
      <c r="H80" s="95"/>
      <c r="I80" s="95"/>
      <c r="J80" s="96"/>
      <c r="K80" s="30"/>
      <c r="L80" s="94"/>
      <c r="M80" s="94"/>
      <c r="N80" s="56"/>
      <c r="O80" s="30"/>
      <c r="P80" s="95"/>
      <c r="Q80" s="95"/>
      <c r="R80" s="96"/>
      <c r="S80" s="30"/>
      <c r="T80" s="94"/>
      <c r="U80" s="94"/>
      <c r="V80" s="56"/>
      <c r="W80" s="30"/>
      <c r="X80" s="95"/>
      <c r="Y80" s="95"/>
      <c r="Z80" s="96"/>
    </row>
    <row r="81" spans="1:34">
      <c r="A81" s="13"/>
      <c r="B81" s="97" t="s">
        <v>148</v>
      </c>
      <c r="C81" s="24"/>
      <c r="D81" s="98" t="s">
        <v>240</v>
      </c>
      <c r="E81" s="100">
        <v>843564</v>
      </c>
      <c r="F81" s="26"/>
      <c r="G81" s="24"/>
      <c r="H81" s="98" t="s">
        <v>240</v>
      </c>
      <c r="I81" s="102" t="s">
        <v>290</v>
      </c>
      <c r="J81" s="98" t="s">
        <v>242</v>
      </c>
      <c r="K81" s="24"/>
      <c r="L81" s="98" t="s">
        <v>240</v>
      </c>
      <c r="M81" s="100">
        <v>306652</v>
      </c>
      <c r="N81" s="26"/>
      <c r="O81" s="24"/>
      <c r="P81" s="98" t="s">
        <v>240</v>
      </c>
      <c r="Q81" s="102" t="s">
        <v>291</v>
      </c>
      <c r="R81" s="98" t="s">
        <v>242</v>
      </c>
      <c r="S81" s="24"/>
      <c r="T81" s="98" t="s">
        <v>240</v>
      </c>
      <c r="U81" s="100">
        <v>1150216</v>
      </c>
      <c r="V81" s="26"/>
      <c r="W81" s="24"/>
      <c r="X81" s="98" t="s">
        <v>240</v>
      </c>
      <c r="Y81" s="102" t="s">
        <v>292</v>
      </c>
      <c r="Z81" s="98" t="s">
        <v>242</v>
      </c>
    </row>
    <row r="82" spans="1:34" ht="15.75" thickBot="1">
      <c r="A82" s="13"/>
      <c r="B82" s="97"/>
      <c r="C82" s="24"/>
      <c r="D82" s="99"/>
      <c r="E82" s="101"/>
      <c r="F82" s="63"/>
      <c r="G82" s="24"/>
      <c r="H82" s="99"/>
      <c r="I82" s="103"/>
      <c r="J82" s="99"/>
      <c r="K82" s="24"/>
      <c r="L82" s="99"/>
      <c r="M82" s="101"/>
      <c r="N82" s="63"/>
      <c r="O82" s="24"/>
      <c r="P82" s="99"/>
      <c r="Q82" s="103"/>
      <c r="R82" s="99"/>
      <c r="S82" s="24"/>
      <c r="T82" s="99"/>
      <c r="U82" s="101"/>
      <c r="V82" s="63"/>
      <c r="W82" s="24"/>
      <c r="X82" s="99"/>
      <c r="Y82" s="103"/>
      <c r="Z82" s="99"/>
    </row>
    <row r="83" spans="1:34" ht="15.75" thickTop="1">
      <c r="A83" s="13"/>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row>
    <row r="84" spans="1:34">
      <c r="A84" s="13"/>
      <c r="B84" s="20"/>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34">
      <c r="A85" s="13"/>
      <c r="B85" s="1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34" ht="15.75" thickBot="1">
      <c r="A86" s="13"/>
      <c r="B86" s="12"/>
      <c r="C86" s="15"/>
      <c r="D86" s="70" t="s">
        <v>293</v>
      </c>
      <c r="E86" s="70"/>
      <c r="F86" s="70"/>
      <c r="G86" s="70"/>
      <c r="H86" s="70"/>
      <c r="I86" s="70"/>
      <c r="J86" s="70"/>
      <c r="K86" s="70"/>
      <c r="L86" s="70"/>
      <c r="M86" s="70"/>
      <c r="N86" s="70"/>
      <c r="O86" s="70"/>
      <c r="P86" s="70"/>
      <c r="Q86" s="70"/>
      <c r="R86" s="70"/>
      <c r="S86" s="70"/>
      <c r="T86" s="70"/>
      <c r="U86" s="70"/>
      <c r="V86" s="70"/>
      <c r="W86" s="70"/>
      <c r="X86" s="70"/>
      <c r="Y86" s="70"/>
      <c r="Z86" s="70"/>
    </row>
    <row r="87" spans="1:34" ht="15.75" thickBot="1">
      <c r="A87" s="13"/>
      <c r="B87" s="12"/>
      <c r="C87" s="15"/>
      <c r="D87" s="91" t="s">
        <v>277</v>
      </c>
      <c r="E87" s="91"/>
      <c r="F87" s="91"/>
      <c r="G87" s="91"/>
      <c r="H87" s="91"/>
      <c r="I87" s="91"/>
      <c r="J87" s="91"/>
      <c r="K87" s="15"/>
      <c r="L87" s="91" t="s">
        <v>278</v>
      </c>
      <c r="M87" s="91"/>
      <c r="N87" s="91"/>
      <c r="O87" s="91"/>
      <c r="P87" s="91"/>
      <c r="Q87" s="91"/>
      <c r="R87" s="91"/>
      <c r="S87" s="15"/>
      <c r="T87" s="91" t="s">
        <v>148</v>
      </c>
      <c r="U87" s="91"/>
      <c r="V87" s="91"/>
      <c r="W87" s="91"/>
      <c r="X87" s="91"/>
      <c r="Y87" s="91"/>
      <c r="Z87" s="91"/>
    </row>
    <row r="88" spans="1:34">
      <c r="A88" s="13"/>
      <c r="B88" s="12"/>
      <c r="C88" s="15"/>
      <c r="D88" s="74" t="s">
        <v>279</v>
      </c>
      <c r="E88" s="74"/>
      <c r="F88" s="74"/>
      <c r="G88" s="15"/>
      <c r="H88" s="74" t="s">
        <v>234</v>
      </c>
      <c r="I88" s="74"/>
      <c r="J88" s="74"/>
      <c r="K88" s="15"/>
      <c r="L88" s="74" t="s">
        <v>279</v>
      </c>
      <c r="M88" s="74"/>
      <c r="N88" s="74"/>
      <c r="O88" s="15"/>
      <c r="P88" s="74" t="s">
        <v>234</v>
      </c>
      <c r="Q88" s="74"/>
      <c r="R88" s="74"/>
      <c r="S88" s="15"/>
      <c r="T88" s="74" t="s">
        <v>279</v>
      </c>
      <c r="U88" s="74"/>
      <c r="V88" s="74"/>
      <c r="W88" s="15"/>
      <c r="X88" s="74" t="s">
        <v>234</v>
      </c>
      <c r="Y88" s="74"/>
      <c r="Z88" s="74"/>
    </row>
    <row r="89" spans="1:34" ht="15.75" thickBot="1">
      <c r="A89" s="13"/>
      <c r="B89" s="104" t="s">
        <v>231</v>
      </c>
      <c r="C89" s="15"/>
      <c r="D89" s="70" t="s">
        <v>238</v>
      </c>
      <c r="E89" s="70"/>
      <c r="F89" s="70"/>
      <c r="G89" s="15"/>
      <c r="H89" s="70" t="s">
        <v>236</v>
      </c>
      <c r="I89" s="70"/>
      <c r="J89" s="70"/>
      <c r="K89" s="15"/>
      <c r="L89" s="70" t="s">
        <v>238</v>
      </c>
      <c r="M89" s="70"/>
      <c r="N89" s="70"/>
      <c r="O89" s="15"/>
      <c r="P89" s="70" t="s">
        <v>236</v>
      </c>
      <c r="Q89" s="70"/>
      <c r="R89" s="70"/>
      <c r="S89" s="15"/>
      <c r="T89" s="70" t="s">
        <v>238</v>
      </c>
      <c r="U89" s="70"/>
      <c r="V89" s="70"/>
      <c r="W89" s="15"/>
      <c r="X89" s="70" t="s">
        <v>236</v>
      </c>
      <c r="Y89" s="70"/>
      <c r="Z89" s="70"/>
    </row>
    <row r="90" spans="1:34">
      <c r="A90" s="13"/>
      <c r="B90" s="76" t="s">
        <v>243</v>
      </c>
      <c r="C90" s="30"/>
      <c r="D90" s="76" t="s">
        <v>240</v>
      </c>
      <c r="E90" s="80">
        <v>27851</v>
      </c>
      <c r="F90" s="33"/>
      <c r="G90" s="30"/>
      <c r="H90" s="76" t="s">
        <v>240</v>
      </c>
      <c r="I90" s="78" t="s">
        <v>294</v>
      </c>
      <c r="J90" s="76" t="s">
        <v>242</v>
      </c>
      <c r="K90" s="30"/>
      <c r="L90" s="76" t="s">
        <v>240</v>
      </c>
      <c r="M90" s="78">
        <v>0</v>
      </c>
      <c r="N90" s="33"/>
      <c r="O90" s="30"/>
      <c r="P90" s="76" t="s">
        <v>240</v>
      </c>
      <c r="Q90" s="78">
        <v>0</v>
      </c>
      <c r="R90" s="33"/>
      <c r="S90" s="30"/>
      <c r="T90" s="76" t="s">
        <v>240</v>
      </c>
      <c r="U90" s="80">
        <v>27851</v>
      </c>
      <c r="V90" s="33"/>
      <c r="W90" s="30"/>
      <c r="X90" s="76" t="s">
        <v>240</v>
      </c>
      <c r="Y90" s="78" t="s">
        <v>294</v>
      </c>
      <c r="Z90" s="76" t="s">
        <v>242</v>
      </c>
    </row>
    <row r="91" spans="1:34">
      <c r="A91" s="13"/>
      <c r="B91" s="75"/>
      <c r="C91" s="30"/>
      <c r="D91" s="77"/>
      <c r="E91" s="81"/>
      <c r="F91" s="36"/>
      <c r="G91" s="30"/>
      <c r="H91" s="77"/>
      <c r="I91" s="79"/>
      <c r="J91" s="77"/>
      <c r="K91" s="30"/>
      <c r="L91" s="77"/>
      <c r="M91" s="79"/>
      <c r="N91" s="36"/>
      <c r="O91" s="30"/>
      <c r="P91" s="77"/>
      <c r="Q91" s="79"/>
      <c r="R91" s="36"/>
      <c r="S91" s="30"/>
      <c r="T91" s="75"/>
      <c r="U91" s="84"/>
      <c r="V91" s="30"/>
      <c r="W91" s="30"/>
      <c r="X91" s="75"/>
      <c r="Y91" s="92"/>
      <c r="Z91" s="75"/>
    </row>
    <row r="92" spans="1:34">
      <c r="A92" s="13"/>
      <c r="B92" s="82" t="s">
        <v>246</v>
      </c>
      <c r="C92" s="24"/>
      <c r="D92" s="83">
        <v>966718</v>
      </c>
      <c r="E92" s="83"/>
      <c r="F92" s="24"/>
      <c r="G92" s="24"/>
      <c r="H92" s="93" t="s">
        <v>295</v>
      </c>
      <c r="I92" s="93"/>
      <c r="J92" s="82" t="s">
        <v>242</v>
      </c>
      <c r="K92" s="24"/>
      <c r="L92" s="83">
        <v>108929</v>
      </c>
      <c r="M92" s="83"/>
      <c r="N92" s="24"/>
      <c r="O92" s="24"/>
      <c r="P92" s="93" t="s">
        <v>296</v>
      </c>
      <c r="Q92" s="93"/>
      <c r="R92" s="82" t="s">
        <v>242</v>
      </c>
      <c r="S92" s="24"/>
      <c r="T92" s="83">
        <v>1075647</v>
      </c>
      <c r="U92" s="83"/>
      <c r="V92" s="24"/>
      <c r="W92" s="24"/>
      <c r="X92" s="93" t="s">
        <v>297</v>
      </c>
      <c r="Y92" s="93"/>
      <c r="Z92" s="82" t="s">
        <v>242</v>
      </c>
    </row>
    <row r="93" spans="1:34">
      <c r="A93" s="13"/>
      <c r="B93" s="82"/>
      <c r="C93" s="24"/>
      <c r="D93" s="83"/>
      <c r="E93" s="83"/>
      <c r="F93" s="24"/>
      <c r="G93" s="24"/>
      <c r="H93" s="93"/>
      <c r="I93" s="93"/>
      <c r="J93" s="82"/>
      <c r="K93" s="24"/>
      <c r="L93" s="83"/>
      <c r="M93" s="83"/>
      <c r="N93" s="24"/>
      <c r="O93" s="24"/>
      <c r="P93" s="93"/>
      <c r="Q93" s="93"/>
      <c r="R93" s="82"/>
      <c r="S93" s="24"/>
      <c r="T93" s="83"/>
      <c r="U93" s="83"/>
      <c r="V93" s="24"/>
      <c r="W93" s="24"/>
      <c r="X93" s="93"/>
      <c r="Y93" s="93"/>
      <c r="Z93" s="82"/>
    </row>
    <row r="94" spans="1:34">
      <c r="A94" s="13"/>
      <c r="B94" s="75" t="s">
        <v>249</v>
      </c>
      <c r="C94" s="30"/>
      <c r="D94" s="84">
        <v>66502</v>
      </c>
      <c r="E94" s="84"/>
      <c r="F94" s="30"/>
      <c r="G94" s="30"/>
      <c r="H94" s="92" t="s">
        <v>298</v>
      </c>
      <c r="I94" s="92"/>
      <c r="J94" s="75" t="s">
        <v>242</v>
      </c>
      <c r="K94" s="30"/>
      <c r="L94" s="84">
        <v>1935</v>
      </c>
      <c r="M94" s="84"/>
      <c r="N94" s="30"/>
      <c r="O94" s="30"/>
      <c r="P94" s="92" t="s">
        <v>299</v>
      </c>
      <c r="Q94" s="92"/>
      <c r="R94" s="75" t="s">
        <v>242</v>
      </c>
      <c r="S94" s="30"/>
      <c r="T94" s="84">
        <v>68437</v>
      </c>
      <c r="U94" s="84"/>
      <c r="V94" s="30"/>
      <c r="W94" s="30"/>
      <c r="X94" s="92" t="s">
        <v>300</v>
      </c>
      <c r="Y94" s="92"/>
      <c r="Z94" s="75" t="s">
        <v>242</v>
      </c>
    </row>
    <row r="95" spans="1:34">
      <c r="A95" s="13"/>
      <c r="B95" s="75"/>
      <c r="C95" s="30"/>
      <c r="D95" s="84"/>
      <c r="E95" s="84"/>
      <c r="F95" s="30"/>
      <c r="G95" s="30"/>
      <c r="H95" s="92"/>
      <c r="I95" s="92"/>
      <c r="J95" s="75"/>
      <c r="K95" s="30"/>
      <c r="L95" s="84"/>
      <c r="M95" s="84"/>
      <c r="N95" s="30"/>
      <c r="O95" s="30"/>
      <c r="P95" s="92"/>
      <c r="Q95" s="92"/>
      <c r="R95" s="75"/>
      <c r="S95" s="30"/>
      <c r="T95" s="84"/>
      <c r="U95" s="84"/>
      <c r="V95" s="30"/>
      <c r="W95" s="30"/>
      <c r="X95" s="92"/>
      <c r="Y95" s="92"/>
      <c r="Z95" s="75"/>
    </row>
    <row r="96" spans="1:34">
      <c r="A96" s="13"/>
      <c r="B96" s="82" t="s">
        <v>252</v>
      </c>
      <c r="C96" s="24"/>
      <c r="D96" s="83">
        <v>93355</v>
      </c>
      <c r="E96" s="83"/>
      <c r="F96" s="24"/>
      <c r="G96" s="24"/>
      <c r="H96" s="93" t="s">
        <v>266</v>
      </c>
      <c r="I96" s="93"/>
      <c r="J96" s="82" t="s">
        <v>242</v>
      </c>
      <c r="K96" s="24"/>
      <c r="L96" s="93">
        <v>0</v>
      </c>
      <c r="M96" s="93"/>
      <c r="N96" s="24"/>
      <c r="O96" s="24"/>
      <c r="P96" s="93">
        <v>0</v>
      </c>
      <c r="Q96" s="93"/>
      <c r="R96" s="24"/>
      <c r="S96" s="24"/>
      <c r="T96" s="83">
        <v>93355</v>
      </c>
      <c r="U96" s="83"/>
      <c r="V96" s="24"/>
      <c r="W96" s="24"/>
      <c r="X96" s="93" t="s">
        <v>266</v>
      </c>
      <c r="Y96" s="93"/>
      <c r="Z96" s="82" t="s">
        <v>242</v>
      </c>
    </row>
    <row r="97" spans="1:26">
      <c r="A97" s="13"/>
      <c r="B97" s="82"/>
      <c r="C97" s="24"/>
      <c r="D97" s="83"/>
      <c r="E97" s="83"/>
      <c r="F97" s="24"/>
      <c r="G97" s="24"/>
      <c r="H97" s="93"/>
      <c r="I97" s="93"/>
      <c r="J97" s="82"/>
      <c r="K97" s="24"/>
      <c r="L97" s="93"/>
      <c r="M97" s="93"/>
      <c r="N97" s="24"/>
      <c r="O97" s="24"/>
      <c r="P97" s="93"/>
      <c r="Q97" s="93"/>
      <c r="R97" s="24"/>
      <c r="S97" s="24"/>
      <c r="T97" s="83"/>
      <c r="U97" s="83"/>
      <c r="V97" s="24"/>
      <c r="W97" s="24"/>
      <c r="X97" s="93"/>
      <c r="Y97" s="93"/>
      <c r="Z97" s="82"/>
    </row>
    <row r="98" spans="1:26">
      <c r="A98" s="13"/>
      <c r="B98" s="75" t="s">
        <v>254</v>
      </c>
      <c r="C98" s="30"/>
      <c r="D98" s="84">
        <v>54866</v>
      </c>
      <c r="E98" s="84"/>
      <c r="F98" s="30"/>
      <c r="G98" s="30"/>
      <c r="H98" s="92" t="s">
        <v>301</v>
      </c>
      <c r="I98" s="92"/>
      <c r="J98" s="75" t="s">
        <v>242</v>
      </c>
      <c r="K98" s="30"/>
      <c r="L98" s="84">
        <v>7798</v>
      </c>
      <c r="M98" s="84"/>
      <c r="N98" s="30"/>
      <c r="O98" s="30"/>
      <c r="P98" s="92" t="s">
        <v>302</v>
      </c>
      <c r="Q98" s="92"/>
      <c r="R98" s="75" t="s">
        <v>242</v>
      </c>
      <c r="S98" s="30"/>
      <c r="T98" s="84">
        <v>62664</v>
      </c>
      <c r="U98" s="84"/>
      <c r="V98" s="30"/>
      <c r="W98" s="30"/>
      <c r="X98" s="92" t="s">
        <v>303</v>
      </c>
      <c r="Y98" s="92"/>
      <c r="Z98" s="75" t="s">
        <v>242</v>
      </c>
    </row>
    <row r="99" spans="1:26" ht="15.75" thickBot="1">
      <c r="A99" s="13"/>
      <c r="B99" s="75"/>
      <c r="C99" s="30"/>
      <c r="D99" s="94"/>
      <c r="E99" s="94"/>
      <c r="F99" s="56"/>
      <c r="G99" s="30"/>
      <c r="H99" s="95"/>
      <c r="I99" s="95"/>
      <c r="J99" s="96"/>
      <c r="K99" s="30"/>
      <c r="L99" s="94"/>
      <c r="M99" s="94"/>
      <c r="N99" s="56"/>
      <c r="O99" s="30"/>
      <c r="P99" s="95"/>
      <c r="Q99" s="95"/>
      <c r="R99" s="96"/>
      <c r="S99" s="30"/>
      <c r="T99" s="94"/>
      <c r="U99" s="94"/>
      <c r="V99" s="56"/>
      <c r="W99" s="30"/>
      <c r="X99" s="95"/>
      <c r="Y99" s="95"/>
      <c r="Z99" s="96"/>
    </row>
    <row r="100" spans="1:26">
      <c r="A100" s="13"/>
      <c r="B100" s="97" t="s">
        <v>148</v>
      </c>
      <c r="C100" s="24"/>
      <c r="D100" s="98" t="s">
        <v>240</v>
      </c>
      <c r="E100" s="100">
        <v>1209292</v>
      </c>
      <c r="F100" s="26"/>
      <c r="G100" s="24"/>
      <c r="H100" s="98" t="s">
        <v>240</v>
      </c>
      <c r="I100" s="102" t="s">
        <v>304</v>
      </c>
      <c r="J100" s="98" t="s">
        <v>242</v>
      </c>
      <c r="K100" s="24"/>
      <c r="L100" s="98" t="s">
        <v>240</v>
      </c>
      <c r="M100" s="100">
        <v>118662</v>
      </c>
      <c r="N100" s="26"/>
      <c r="O100" s="24"/>
      <c r="P100" s="98" t="s">
        <v>240</v>
      </c>
      <c r="Q100" s="102" t="s">
        <v>305</v>
      </c>
      <c r="R100" s="98" t="s">
        <v>242</v>
      </c>
      <c r="S100" s="24"/>
      <c r="T100" s="98" t="s">
        <v>240</v>
      </c>
      <c r="U100" s="100">
        <v>1327954</v>
      </c>
      <c r="V100" s="26"/>
      <c r="W100" s="24"/>
      <c r="X100" s="98" t="s">
        <v>240</v>
      </c>
      <c r="Y100" s="102" t="s">
        <v>306</v>
      </c>
      <c r="Z100" s="98" t="s">
        <v>242</v>
      </c>
    </row>
    <row r="101" spans="1:26" ht="15.75" thickBot="1">
      <c r="A101" s="13"/>
      <c r="B101" s="97"/>
      <c r="C101" s="24"/>
      <c r="D101" s="99"/>
      <c r="E101" s="101"/>
      <c r="F101" s="63"/>
      <c r="G101" s="24"/>
      <c r="H101" s="99"/>
      <c r="I101" s="103"/>
      <c r="J101" s="99"/>
      <c r="K101" s="24"/>
      <c r="L101" s="99"/>
      <c r="M101" s="101"/>
      <c r="N101" s="63"/>
      <c r="O101" s="24"/>
      <c r="P101" s="99"/>
      <c r="Q101" s="103"/>
      <c r="R101" s="99"/>
      <c r="S101" s="24"/>
      <c r="T101" s="99"/>
      <c r="U101" s="101"/>
      <c r="V101" s="63"/>
      <c r="W101" s="24"/>
      <c r="X101" s="99"/>
      <c r="Y101" s="103"/>
      <c r="Z101" s="99"/>
    </row>
    <row r="102" spans="1:26" ht="15.75" thickTop="1"/>
  </sheetData>
  <mergeCells count="830">
    <mergeCell ref="A63:A101"/>
    <mergeCell ref="B63:AH63"/>
    <mergeCell ref="B64:AH64"/>
    <mergeCell ref="B83:AH83"/>
    <mergeCell ref="B5:AH5"/>
    <mergeCell ref="B25:AH25"/>
    <mergeCell ref="B26:AH26"/>
    <mergeCell ref="A46:A62"/>
    <mergeCell ref="B46:AH46"/>
    <mergeCell ref="B47:AH47"/>
    <mergeCell ref="W100:W101"/>
    <mergeCell ref="X100:X101"/>
    <mergeCell ref="Y100:Y101"/>
    <mergeCell ref="Z100:Z101"/>
    <mergeCell ref="A1:A2"/>
    <mergeCell ref="B1:AH1"/>
    <mergeCell ref="B2:AH2"/>
    <mergeCell ref="B3:AH3"/>
    <mergeCell ref="A4:A45"/>
    <mergeCell ref="B4:AH4"/>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9:F89"/>
    <mergeCell ref="H89:J89"/>
    <mergeCell ref="L89:N89"/>
    <mergeCell ref="P89:R89"/>
    <mergeCell ref="T89:V89"/>
    <mergeCell ref="X89:Z89"/>
    <mergeCell ref="D87:J87"/>
    <mergeCell ref="L87:R87"/>
    <mergeCell ref="T87:Z87"/>
    <mergeCell ref="D88:F88"/>
    <mergeCell ref="H88:J88"/>
    <mergeCell ref="L88:N88"/>
    <mergeCell ref="P88:R88"/>
    <mergeCell ref="T88:V88"/>
    <mergeCell ref="X88:Z88"/>
    <mergeCell ref="W81:W82"/>
    <mergeCell ref="X81:X82"/>
    <mergeCell ref="Y81:Y82"/>
    <mergeCell ref="Z81:Z82"/>
    <mergeCell ref="B84:Z84"/>
    <mergeCell ref="D86:Z86"/>
    <mergeCell ref="Q81:Q82"/>
    <mergeCell ref="R81:R82"/>
    <mergeCell ref="S81:S82"/>
    <mergeCell ref="T81:T82"/>
    <mergeCell ref="U81:U82"/>
    <mergeCell ref="V81:V82"/>
    <mergeCell ref="K81:K82"/>
    <mergeCell ref="L81:L82"/>
    <mergeCell ref="M81:M82"/>
    <mergeCell ref="N81:N82"/>
    <mergeCell ref="O81:O82"/>
    <mergeCell ref="P81:P82"/>
    <mergeCell ref="Z79:Z80"/>
    <mergeCell ref="B81:B82"/>
    <mergeCell ref="C81:C82"/>
    <mergeCell ref="D81:D82"/>
    <mergeCell ref="E81:E82"/>
    <mergeCell ref="F81:F82"/>
    <mergeCell ref="G81:G82"/>
    <mergeCell ref="H81:H82"/>
    <mergeCell ref="I81:I82"/>
    <mergeCell ref="J81:J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S69:S70"/>
    <mergeCell ref="T69:V69"/>
    <mergeCell ref="T70:V70"/>
    <mergeCell ref="W69:W70"/>
    <mergeCell ref="X69:Z69"/>
    <mergeCell ref="X70:Z70"/>
    <mergeCell ref="K69:K70"/>
    <mergeCell ref="L69:N69"/>
    <mergeCell ref="L70:N70"/>
    <mergeCell ref="O69:O70"/>
    <mergeCell ref="P69:R69"/>
    <mergeCell ref="P70:R70"/>
    <mergeCell ref="D68:J68"/>
    <mergeCell ref="L68:R68"/>
    <mergeCell ref="T68:Z68"/>
    <mergeCell ref="B69:B70"/>
    <mergeCell ref="C69:C70"/>
    <mergeCell ref="D69:F69"/>
    <mergeCell ref="D70:F70"/>
    <mergeCell ref="G69:G70"/>
    <mergeCell ref="H69:J69"/>
    <mergeCell ref="H70:J70"/>
    <mergeCell ref="N61:N62"/>
    <mergeCell ref="O61:O62"/>
    <mergeCell ref="P61:P62"/>
    <mergeCell ref="Q61:Q62"/>
    <mergeCell ref="B65:Z65"/>
    <mergeCell ref="D67:Z67"/>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M51"/>
    <mergeCell ref="K52:M52"/>
    <mergeCell ref="N51:N52"/>
    <mergeCell ref="O51:Q51"/>
    <mergeCell ref="O52:Q52"/>
    <mergeCell ref="B51:B52"/>
    <mergeCell ref="C51:E51"/>
    <mergeCell ref="C52:E52"/>
    <mergeCell ref="F51:F52"/>
    <mergeCell ref="G51:I51"/>
    <mergeCell ref="G52:I52"/>
    <mergeCell ref="AF44:AF45"/>
    <mergeCell ref="AG44:AG45"/>
    <mergeCell ref="AH44:AH45"/>
    <mergeCell ref="B48:Q48"/>
    <mergeCell ref="C50:I50"/>
    <mergeCell ref="K50:Q50"/>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D42:AD43"/>
    <mergeCell ref="AE42:AE43"/>
    <mergeCell ref="AF42:AG43"/>
    <mergeCell ref="AH42:AH43"/>
    <mergeCell ref="B44:B45"/>
    <mergeCell ref="C44:C45"/>
    <mergeCell ref="D44:D45"/>
    <mergeCell ref="E44:E45"/>
    <mergeCell ref="F44:F45"/>
    <mergeCell ref="G44:G45"/>
    <mergeCell ref="V42:V43"/>
    <mergeCell ref="W42:W43"/>
    <mergeCell ref="X42:Y43"/>
    <mergeCell ref="Z42:Z43"/>
    <mergeCell ref="AA42:AA43"/>
    <mergeCell ref="AB42:AC43"/>
    <mergeCell ref="N42:N43"/>
    <mergeCell ref="O42:O43"/>
    <mergeCell ref="P42:Q43"/>
    <mergeCell ref="R42:R43"/>
    <mergeCell ref="S42:S43"/>
    <mergeCell ref="T42:U43"/>
    <mergeCell ref="AH40:AH41"/>
    <mergeCell ref="B42:B43"/>
    <mergeCell ref="C42:C43"/>
    <mergeCell ref="D42:E43"/>
    <mergeCell ref="F42:F43"/>
    <mergeCell ref="G42:G43"/>
    <mergeCell ref="H42:I43"/>
    <mergeCell ref="J42:J43"/>
    <mergeCell ref="K42:K43"/>
    <mergeCell ref="L42:M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D38:AD39"/>
    <mergeCell ref="AE38:AE39"/>
    <mergeCell ref="AF38:AG39"/>
    <mergeCell ref="AH38:AH39"/>
    <mergeCell ref="B40:B41"/>
    <mergeCell ref="C40:C41"/>
    <mergeCell ref="D40:E41"/>
    <mergeCell ref="F40:F41"/>
    <mergeCell ref="G40:G41"/>
    <mergeCell ref="H40:I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A34:AA35"/>
    <mergeCell ref="AB34:AC35"/>
    <mergeCell ref="AD34:AD35"/>
    <mergeCell ref="AE34:AE35"/>
    <mergeCell ref="AF34:AG35"/>
    <mergeCell ref="AH34:AH35"/>
    <mergeCell ref="S34:S35"/>
    <mergeCell ref="T34:U35"/>
    <mergeCell ref="V34:V35"/>
    <mergeCell ref="W34:W35"/>
    <mergeCell ref="X34:Y35"/>
    <mergeCell ref="Z34:Z35"/>
    <mergeCell ref="K34:K35"/>
    <mergeCell ref="L34:M35"/>
    <mergeCell ref="N34:N35"/>
    <mergeCell ref="O34:O35"/>
    <mergeCell ref="P34:Q35"/>
    <mergeCell ref="R34:R35"/>
    <mergeCell ref="AF32:AF33"/>
    <mergeCell ref="AG32:AG33"/>
    <mergeCell ref="AH32:AH33"/>
    <mergeCell ref="B34:B35"/>
    <mergeCell ref="C34:C35"/>
    <mergeCell ref="D34:E35"/>
    <mergeCell ref="F34:F35"/>
    <mergeCell ref="G34:G35"/>
    <mergeCell ref="H34:I35"/>
    <mergeCell ref="J34:J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A30:AA31"/>
    <mergeCell ref="AB30:AD30"/>
    <mergeCell ref="AB31:AD31"/>
    <mergeCell ref="AE30:AE31"/>
    <mergeCell ref="AF30:AH30"/>
    <mergeCell ref="AF31:AH31"/>
    <mergeCell ref="S30:S31"/>
    <mergeCell ref="T30:V30"/>
    <mergeCell ref="T31:V31"/>
    <mergeCell ref="W30:W31"/>
    <mergeCell ref="X30:Z30"/>
    <mergeCell ref="X31:Z31"/>
    <mergeCell ref="K30:K31"/>
    <mergeCell ref="L30:N30"/>
    <mergeCell ref="L31:N31"/>
    <mergeCell ref="O30:O31"/>
    <mergeCell ref="P30:R30"/>
    <mergeCell ref="P31:R31"/>
    <mergeCell ref="B30:B31"/>
    <mergeCell ref="C30:C31"/>
    <mergeCell ref="D30:F30"/>
    <mergeCell ref="D31:F31"/>
    <mergeCell ref="G30:G31"/>
    <mergeCell ref="H30:J30"/>
    <mergeCell ref="H31:J31"/>
    <mergeCell ref="AF23:AF24"/>
    <mergeCell ref="AG23:AG24"/>
    <mergeCell ref="AH23:AH24"/>
    <mergeCell ref="B27:AH27"/>
    <mergeCell ref="D29:R29"/>
    <mergeCell ref="T29:AH29"/>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D21:AD22"/>
    <mergeCell ref="AE21:AE22"/>
    <mergeCell ref="AF21:AG22"/>
    <mergeCell ref="AH21:AH22"/>
    <mergeCell ref="B23:B24"/>
    <mergeCell ref="C23:C24"/>
    <mergeCell ref="D23:D24"/>
    <mergeCell ref="E23:E24"/>
    <mergeCell ref="F23:F24"/>
    <mergeCell ref="G23:G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A10"/>
    <mergeCell ref="AB9:AD9"/>
    <mergeCell ref="AB10:AD10"/>
    <mergeCell ref="AE9:AE10"/>
    <mergeCell ref="AF9:AH9"/>
    <mergeCell ref="AF10:AH10"/>
    <mergeCell ref="S9:S10"/>
    <mergeCell ref="T9:V9"/>
    <mergeCell ref="T10:V10"/>
    <mergeCell ref="W9:W10"/>
    <mergeCell ref="X9:Z9"/>
    <mergeCell ref="X10:Z10"/>
    <mergeCell ref="K9:K10"/>
    <mergeCell ref="L9:N9"/>
    <mergeCell ref="L10:N10"/>
    <mergeCell ref="O9:O10"/>
    <mergeCell ref="P9:R9"/>
    <mergeCell ref="P10:R10"/>
    <mergeCell ref="B6:AH6"/>
    <mergeCell ref="D8:R8"/>
    <mergeCell ref="T8:AH8"/>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4"/>
  <sheetViews>
    <sheetView showGridLines="0" workbookViewId="0"/>
  </sheetViews>
  <sheetFormatPr defaultRowHeight="15"/>
  <cols>
    <col min="1" max="2" width="36.5703125" bestFit="1" customWidth="1"/>
    <col min="3" max="3" width="3" customWidth="1"/>
    <col min="4" max="4" width="15.140625" bestFit="1" customWidth="1"/>
    <col min="6" max="6" width="3.5703125" customWidth="1"/>
    <col min="7" max="7" width="10" customWidth="1"/>
    <col min="8" max="8" width="11.85546875" customWidth="1"/>
    <col min="9" max="9" width="6.5703125" customWidth="1"/>
    <col min="10" max="10" width="15.140625" bestFit="1" customWidth="1"/>
    <col min="11" max="11" width="5.5703125" customWidth="1"/>
    <col min="12" max="12" width="2.28515625" customWidth="1"/>
    <col min="13" max="13" width="11" customWidth="1"/>
    <col min="14" max="14" width="4" customWidth="1"/>
    <col min="15" max="15" width="10.85546875" customWidth="1"/>
    <col min="16" max="16" width="2" customWidth="1"/>
    <col min="17" max="17" width="9.42578125" customWidth="1"/>
    <col min="18" max="18" width="6.7109375" customWidth="1"/>
    <col min="19" max="19" width="9.42578125" customWidth="1"/>
    <col min="20" max="20" width="2" customWidth="1"/>
    <col min="22" max="22" width="6.5703125" customWidth="1"/>
    <col min="24" max="24" width="2" customWidth="1"/>
    <col min="28" max="28" width="2.42578125" customWidth="1"/>
    <col min="29" max="29" width="5" customWidth="1"/>
    <col min="30" max="30" width="11.7109375" customWidth="1"/>
  </cols>
  <sheetData>
    <row r="1" spans="1:30" ht="15" customHeight="1">
      <c r="A1" s="8" t="s">
        <v>7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770</v>
      </c>
      <c r="B3" s="105" t="s">
        <v>4</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c r="AC3" s="105"/>
      <c r="AD3" s="105"/>
    </row>
    <row r="4" spans="1:30" ht="15" customHeight="1">
      <c r="A4" s="13" t="s">
        <v>797</v>
      </c>
      <c r="B4" s="105" t="s">
        <v>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row>
    <row r="5" spans="1:30">
      <c r="A5" s="13"/>
      <c r="B5" s="82" t="s">
        <v>320</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row>
    <row r="6" spans="1:30">
      <c r="A6" s="13"/>
      <c r="B6" s="20"/>
      <c r="C6" s="20"/>
      <c r="D6" s="20"/>
      <c r="E6" s="20"/>
      <c r="F6" s="20"/>
      <c r="G6" s="20"/>
      <c r="H6" s="20"/>
      <c r="I6" s="20"/>
      <c r="J6" s="20"/>
      <c r="K6" s="20"/>
      <c r="L6" s="20"/>
      <c r="M6" s="20"/>
      <c r="N6" s="20"/>
      <c r="O6" s="20"/>
      <c r="P6" s="20"/>
      <c r="Q6" s="20"/>
      <c r="R6" s="20"/>
    </row>
    <row r="7" spans="1:30">
      <c r="A7" s="13"/>
      <c r="B7" s="14"/>
      <c r="C7" s="14"/>
      <c r="D7" s="14"/>
      <c r="E7" s="14"/>
      <c r="F7" s="14"/>
      <c r="G7" s="14"/>
      <c r="H7" s="14"/>
      <c r="I7" s="14"/>
      <c r="J7" s="14"/>
      <c r="K7" s="14"/>
      <c r="L7" s="14"/>
      <c r="M7" s="14"/>
      <c r="N7" s="14"/>
      <c r="O7" s="14"/>
      <c r="P7" s="14"/>
      <c r="Q7" s="14"/>
      <c r="R7" s="14"/>
    </row>
    <row r="8" spans="1:30" ht="15.75" thickBot="1">
      <c r="A8" s="13"/>
      <c r="B8" s="12"/>
      <c r="C8" s="15"/>
      <c r="D8" s="70" t="s">
        <v>321</v>
      </c>
      <c r="E8" s="70"/>
      <c r="F8" s="70"/>
      <c r="G8" s="70"/>
      <c r="H8" s="70"/>
      <c r="I8" s="70"/>
      <c r="J8" s="70"/>
      <c r="K8" s="70"/>
      <c r="L8" s="70"/>
      <c r="M8" s="70"/>
      <c r="N8" s="70"/>
      <c r="O8" s="70"/>
      <c r="P8" s="70"/>
      <c r="Q8" s="70"/>
      <c r="R8" s="70"/>
    </row>
    <row r="9" spans="1:30" ht="15.75" thickBot="1">
      <c r="A9" s="13"/>
      <c r="B9" s="12"/>
      <c r="C9" s="15"/>
      <c r="D9" s="98"/>
      <c r="E9" s="98"/>
      <c r="F9" s="98"/>
      <c r="G9" s="15"/>
      <c r="H9" s="91" t="s">
        <v>322</v>
      </c>
      <c r="I9" s="91"/>
      <c r="J9" s="91"/>
      <c r="K9" s="91"/>
      <c r="L9" s="91"/>
      <c r="M9" s="91"/>
      <c r="N9" s="91"/>
      <c r="O9" s="15"/>
      <c r="P9" s="26"/>
      <c r="Q9" s="26"/>
      <c r="R9" s="26"/>
    </row>
    <row r="10" spans="1:30" ht="15.75" thickBot="1">
      <c r="A10" s="13"/>
      <c r="B10" s="104" t="s">
        <v>323</v>
      </c>
      <c r="C10" s="19"/>
      <c r="D10" s="70" t="s">
        <v>36</v>
      </c>
      <c r="E10" s="70"/>
      <c r="F10" s="70"/>
      <c r="G10" s="19"/>
      <c r="H10" s="91" t="s">
        <v>324</v>
      </c>
      <c r="I10" s="91"/>
      <c r="J10" s="91"/>
      <c r="K10" s="19"/>
      <c r="L10" s="91" t="s">
        <v>36</v>
      </c>
      <c r="M10" s="91"/>
      <c r="N10" s="91"/>
      <c r="O10" s="19"/>
      <c r="P10" s="70" t="s">
        <v>148</v>
      </c>
      <c r="Q10" s="70"/>
      <c r="R10" s="70"/>
    </row>
    <row r="11" spans="1:30">
      <c r="A11" s="13"/>
      <c r="B11" s="111" t="s">
        <v>325</v>
      </c>
      <c r="C11" s="33"/>
      <c r="D11" s="76" t="s">
        <v>240</v>
      </c>
      <c r="E11" s="80">
        <v>1070038</v>
      </c>
      <c r="F11" s="33"/>
      <c r="G11" s="33"/>
      <c r="H11" s="76" t="s">
        <v>240</v>
      </c>
      <c r="I11" s="80">
        <v>86128</v>
      </c>
      <c r="J11" s="33"/>
      <c r="K11" s="33"/>
      <c r="L11" s="76" t="s">
        <v>240</v>
      </c>
      <c r="M11" s="80">
        <v>1445777</v>
      </c>
      <c r="N11" s="33"/>
      <c r="O11" s="33"/>
      <c r="P11" s="76" t="s">
        <v>240</v>
      </c>
      <c r="Q11" s="80">
        <v>2601943</v>
      </c>
      <c r="R11" s="33"/>
    </row>
    <row r="12" spans="1:30">
      <c r="A12" s="13"/>
      <c r="B12" s="110"/>
      <c r="C12" s="30"/>
      <c r="D12" s="77"/>
      <c r="E12" s="81"/>
      <c r="F12" s="36"/>
      <c r="G12" s="36"/>
      <c r="H12" s="77"/>
      <c r="I12" s="81"/>
      <c r="J12" s="36"/>
      <c r="K12" s="36"/>
      <c r="L12" s="77"/>
      <c r="M12" s="81"/>
      <c r="N12" s="36"/>
      <c r="O12" s="30"/>
      <c r="P12" s="75"/>
      <c r="Q12" s="84"/>
      <c r="R12" s="30"/>
    </row>
    <row r="13" spans="1:30">
      <c r="A13" s="13"/>
      <c r="B13" s="112" t="s">
        <v>326</v>
      </c>
      <c r="C13" s="24"/>
      <c r="D13" s="83">
        <v>27331</v>
      </c>
      <c r="E13" s="83"/>
      <c r="F13" s="24"/>
      <c r="G13" s="24"/>
      <c r="H13" s="93">
        <v>65</v>
      </c>
      <c r="I13" s="93"/>
      <c r="J13" s="24"/>
      <c r="K13" s="24"/>
      <c r="L13" s="83">
        <v>16168</v>
      </c>
      <c r="M13" s="83"/>
      <c r="N13" s="24"/>
      <c r="O13" s="24"/>
      <c r="P13" s="83">
        <v>43564</v>
      </c>
      <c r="Q13" s="83"/>
      <c r="R13" s="24"/>
    </row>
    <row r="14" spans="1:30">
      <c r="A14" s="13"/>
      <c r="B14" s="112"/>
      <c r="C14" s="24"/>
      <c r="D14" s="83"/>
      <c r="E14" s="83"/>
      <c r="F14" s="24"/>
      <c r="G14" s="24"/>
      <c r="H14" s="93"/>
      <c r="I14" s="93"/>
      <c r="J14" s="24"/>
      <c r="K14" s="24"/>
      <c r="L14" s="83"/>
      <c r="M14" s="83"/>
      <c r="N14" s="24"/>
      <c r="O14" s="24"/>
      <c r="P14" s="83"/>
      <c r="Q14" s="83"/>
      <c r="R14" s="24"/>
    </row>
    <row r="15" spans="1:30">
      <c r="A15" s="13"/>
      <c r="B15" s="110" t="s">
        <v>327</v>
      </c>
      <c r="C15" s="30"/>
      <c r="D15" s="84">
        <v>20688</v>
      </c>
      <c r="E15" s="84"/>
      <c r="F15" s="30"/>
      <c r="G15" s="30"/>
      <c r="H15" s="84">
        <v>1803</v>
      </c>
      <c r="I15" s="84"/>
      <c r="J15" s="30"/>
      <c r="K15" s="30"/>
      <c r="L15" s="84">
        <v>51946</v>
      </c>
      <c r="M15" s="84"/>
      <c r="N15" s="30"/>
      <c r="O15" s="30"/>
      <c r="P15" s="84">
        <v>74437</v>
      </c>
      <c r="Q15" s="84"/>
      <c r="R15" s="30"/>
    </row>
    <row r="16" spans="1:30">
      <c r="A16" s="13"/>
      <c r="B16" s="110"/>
      <c r="C16" s="30"/>
      <c r="D16" s="84"/>
      <c r="E16" s="84"/>
      <c r="F16" s="30"/>
      <c r="G16" s="30"/>
      <c r="H16" s="84"/>
      <c r="I16" s="84"/>
      <c r="J16" s="30"/>
      <c r="K16" s="30"/>
      <c r="L16" s="84"/>
      <c r="M16" s="84"/>
      <c r="N16" s="30"/>
      <c r="O16" s="30"/>
      <c r="P16" s="84"/>
      <c r="Q16" s="84"/>
      <c r="R16" s="30"/>
    </row>
    <row r="17" spans="1:30">
      <c r="A17" s="13"/>
      <c r="B17" s="112" t="s">
        <v>328</v>
      </c>
      <c r="C17" s="24"/>
      <c r="D17" s="93">
        <v>0</v>
      </c>
      <c r="E17" s="93"/>
      <c r="F17" s="24"/>
      <c r="G17" s="24"/>
      <c r="H17" s="93">
        <v>0</v>
      </c>
      <c r="I17" s="93"/>
      <c r="J17" s="24"/>
      <c r="K17" s="24"/>
      <c r="L17" s="93">
        <v>0</v>
      </c>
      <c r="M17" s="93"/>
      <c r="N17" s="24"/>
      <c r="O17" s="24"/>
      <c r="P17" s="93">
        <v>0</v>
      </c>
      <c r="Q17" s="93"/>
      <c r="R17" s="24"/>
    </row>
    <row r="18" spans="1:30" ht="15.75" thickBot="1">
      <c r="A18" s="13"/>
      <c r="B18" s="112"/>
      <c r="C18" s="24"/>
      <c r="D18" s="113"/>
      <c r="E18" s="113"/>
      <c r="F18" s="27"/>
      <c r="G18" s="24"/>
      <c r="H18" s="113"/>
      <c r="I18" s="113"/>
      <c r="J18" s="27"/>
      <c r="K18" s="24"/>
      <c r="L18" s="113"/>
      <c r="M18" s="113"/>
      <c r="N18" s="27"/>
      <c r="O18" s="24"/>
      <c r="P18" s="113"/>
      <c r="Q18" s="113"/>
      <c r="R18" s="27"/>
    </row>
    <row r="19" spans="1:30">
      <c r="A19" s="13"/>
      <c r="B19" s="114" t="s">
        <v>148</v>
      </c>
      <c r="C19" s="30"/>
      <c r="D19" s="76" t="s">
        <v>240</v>
      </c>
      <c r="E19" s="80">
        <v>1118057</v>
      </c>
      <c r="F19" s="33"/>
      <c r="G19" s="30"/>
      <c r="H19" s="76" t="s">
        <v>240</v>
      </c>
      <c r="I19" s="80">
        <v>87996</v>
      </c>
      <c r="J19" s="33"/>
      <c r="K19" s="30"/>
      <c r="L19" s="76" t="s">
        <v>240</v>
      </c>
      <c r="M19" s="80">
        <v>1513891</v>
      </c>
      <c r="N19" s="33"/>
      <c r="O19" s="30"/>
      <c r="P19" s="76" t="s">
        <v>240</v>
      </c>
      <c r="Q19" s="80">
        <v>2719944</v>
      </c>
      <c r="R19" s="33"/>
    </row>
    <row r="20" spans="1:30" ht="15.75" thickBot="1">
      <c r="A20" s="13"/>
      <c r="B20" s="114"/>
      <c r="C20" s="30"/>
      <c r="D20" s="87"/>
      <c r="E20" s="88"/>
      <c r="F20" s="48"/>
      <c r="G20" s="30"/>
      <c r="H20" s="87"/>
      <c r="I20" s="88"/>
      <c r="J20" s="48"/>
      <c r="K20" s="30"/>
      <c r="L20" s="87"/>
      <c r="M20" s="88"/>
      <c r="N20" s="48"/>
      <c r="O20" s="30"/>
      <c r="P20" s="87"/>
      <c r="Q20" s="88"/>
      <c r="R20" s="48"/>
    </row>
    <row r="21" spans="1:30" ht="15.75" thickTop="1">
      <c r="A21" s="13"/>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row>
    <row r="22" spans="1:30">
      <c r="A22" s="13"/>
      <c r="B22" s="20"/>
      <c r="C22" s="20"/>
      <c r="D22" s="20"/>
      <c r="E22" s="20"/>
      <c r="F22" s="20"/>
      <c r="G22" s="20"/>
      <c r="H22" s="20"/>
      <c r="I22" s="20"/>
      <c r="J22" s="20"/>
      <c r="K22" s="20"/>
      <c r="L22" s="20"/>
      <c r="M22" s="20"/>
      <c r="N22" s="20"/>
      <c r="O22" s="20"/>
      <c r="P22" s="20"/>
      <c r="Q22" s="20"/>
      <c r="R22" s="20"/>
      <c r="S22" s="20"/>
      <c r="T22" s="20"/>
      <c r="U22" s="20"/>
      <c r="V22" s="20"/>
    </row>
    <row r="23" spans="1:30">
      <c r="A23" s="13"/>
      <c r="B23" s="14"/>
      <c r="C23" s="14"/>
      <c r="D23" s="14"/>
      <c r="E23" s="14"/>
      <c r="F23" s="14"/>
      <c r="G23" s="14"/>
      <c r="H23" s="14"/>
      <c r="I23" s="14"/>
      <c r="J23" s="14"/>
      <c r="K23" s="14"/>
      <c r="L23" s="14"/>
      <c r="M23" s="14"/>
      <c r="N23" s="14"/>
      <c r="O23" s="14"/>
      <c r="P23" s="14"/>
      <c r="Q23" s="14"/>
      <c r="R23" s="14"/>
      <c r="S23" s="14"/>
      <c r="T23" s="14"/>
      <c r="U23" s="14"/>
      <c r="V23" s="14"/>
    </row>
    <row r="24" spans="1:30">
      <c r="A24" s="13"/>
      <c r="B24" s="71" t="s">
        <v>323</v>
      </c>
      <c r="C24" s="24"/>
      <c r="D24" s="73" t="s">
        <v>322</v>
      </c>
      <c r="E24" s="73"/>
      <c r="F24" s="73"/>
      <c r="G24" s="24"/>
      <c r="H24" s="73" t="s">
        <v>40</v>
      </c>
      <c r="I24" s="73"/>
      <c r="J24" s="73"/>
      <c r="K24" s="24"/>
      <c r="L24" s="73" t="s">
        <v>330</v>
      </c>
      <c r="M24" s="73"/>
      <c r="N24" s="73"/>
      <c r="O24" s="24"/>
      <c r="P24" s="73" t="s">
        <v>113</v>
      </c>
      <c r="Q24" s="73"/>
      <c r="R24" s="73"/>
      <c r="S24" s="24"/>
      <c r="T24" s="73" t="s">
        <v>148</v>
      </c>
      <c r="U24" s="73"/>
      <c r="V24" s="73"/>
    </row>
    <row r="25" spans="1:30" ht="15.75" thickBot="1">
      <c r="A25" s="13"/>
      <c r="B25" s="72"/>
      <c r="C25" s="27"/>
      <c r="D25" s="70" t="s">
        <v>329</v>
      </c>
      <c r="E25" s="70"/>
      <c r="F25" s="70"/>
      <c r="G25" s="27"/>
      <c r="H25" s="70"/>
      <c r="I25" s="70"/>
      <c r="J25" s="70"/>
      <c r="K25" s="27"/>
      <c r="L25" s="70"/>
      <c r="M25" s="70"/>
      <c r="N25" s="70"/>
      <c r="O25" s="27"/>
      <c r="P25" s="70"/>
      <c r="Q25" s="70"/>
      <c r="R25" s="70"/>
      <c r="S25" s="27"/>
      <c r="T25" s="70"/>
      <c r="U25" s="70"/>
      <c r="V25" s="70"/>
    </row>
    <row r="26" spans="1:30">
      <c r="A26" s="13"/>
      <c r="B26" s="111" t="s">
        <v>331</v>
      </c>
      <c r="C26" s="33"/>
      <c r="D26" s="76" t="s">
        <v>240</v>
      </c>
      <c r="E26" s="80">
        <v>352514</v>
      </c>
      <c r="F26" s="33"/>
      <c r="G26" s="33"/>
      <c r="H26" s="76" t="s">
        <v>240</v>
      </c>
      <c r="I26" s="80">
        <v>44512</v>
      </c>
      <c r="J26" s="33"/>
      <c r="K26" s="33"/>
      <c r="L26" s="76" t="s">
        <v>240</v>
      </c>
      <c r="M26" s="80">
        <v>371727</v>
      </c>
      <c r="N26" s="33"/>
      <c r="O26" s="33"/>
      <c r="P26" s="76" t="s">
        <v>240</v>
      </c>
      <c r="Q26" s="80">
        <v>114250</v>
      </c>
      <c r="R26" s="33"/>
      <c r="S26" s="33"/>
      <c r="T26" s="76" t="s">
        <v>240</v>
      </c>
      <c r="U26" s="80">
        <v>883003</v>
      </c>
      <c r="V26" s="33"/>
    </row>
    <row r="27" spans="1:30">
      <c r="A27" s="13"/>
      <c r="B27" s="110"/>
      <c r="C27" s="30"/>
      <c r="D27" s="77"/>
      <c r="E27" s="81"/>
      <c r="F27" s="36"/>
      <c r="G27" s="36"/>
      <c r="H27" s="77"/>
      <c r="I27" s="81"/>
      <c r="J27" s="36"/>
      <c r="K27" s="36"/>
      <c r="L27" s="77"/>
      <c r="M27" s="81"/>
      <c r="N27" s="36"/>
      <c r="O27" s="36"/>
      <c r="P27" s="77"/>
      <c r="Q27" s="81"/>
      <c r="R27" s="36"/>
      <c r="S27" s="30"/>
      <c r="T27" s="75"/>
      <c r="U27" s="84"/>
      <c r="V27" s="30"/>
    </row>
    <row r="28" spans="1:30">
      <c r="A28" s="13"/>
      <c r="B28" s="112" t="s">
        <v>332</v>
      </c>
      <c r="C28" s="24"/>
      <c r="D28" s="83">
        <v>8157</v>
      </c>
      <c r="E28" s="83"/>
      <c r="F28" s="24"/>
      <c r="G28" s="24"/>
      <c r="H28" s="93">
        <v>399</v>
      </c>
      <c r="I28" s="93"/>
      <c r="J28" s="24"/>
      <c r="K28" s="24"/>
      <c r="L28" s="83">
        <v>2700</v>
      </c>
      <c r="M28" s="83"/>
      <c r="N28" s="24"/>
      <c r="O28" s="24"/>
      <c r="P28" s="93">
        <v>0</v>
      </c>
      <c r="Q28" s="93"/>
      <c r="R28" s="24"/>
      <c r="S28" s="24"/>
      <c r="T28" s="83">
        <v>11256</v>
      </c>
      <c r="U28" s="83"/>
      <c r="V28" s="24"/>
    </row>
    <row r="29" spans="1:30" ht="15.75" thickBot="1">
      <c r="A29" s="13"/>
      <c r="B29" s="112"/>
      <c r="C29" s="24"/>
      <c r="D29" s="85"/>
      <c r="E29" s="85"/>
      <c r="F29" s="27"/>
      <c r="G29" s="24"/>
      <c r="H29" s="113"/>
      <c r="I29" s="113"/>
      <c r="J29" s="27"/>
      <c r="K29" s="24"/>
      <c r="L29" s="85"/>
      <c r="M29" s="85"/>
      <c r="N29" s="27"/>
      <c r="O29" s="24"/>
      <c r="P29" s="113"/>
      <c r="Q29" s="113"/>
      <c r="R29" s="27"/>
      <c r="S29" s="24"/>
      <c r="T29" s="85"/>
      <c r="U29" s="85"/>
      <c r="V29" s="27"/>
    </row>
    <row r="30" spans="1:30">
      <c r="A30" s="13"/>
      <c r="B30" s="114" t="s">
        <v>148</v>
      </c>
      <c r="C30" s="30"/>
      <c r="D30" s="76" t="s">
        <v>240</v>
      </c>
      <c r="E30" s="80">
        <v>360671</v>
      </c>
      <c r="F30" s="33"/>
      <c r="G30" s="30"/>
      <c r="H30" s="76" t="s">
        <v>240</v>
      </c>
      <c r="I30" s="80">
        <v>44911</v>
      </c>
      <c r="J30" s="33"/>
      <c r="K30" s="30"/>
      <c r="L30" s="76" t="s">
        <v>240</v>
      </c>
      <c r="M30" s="80">
        <v>374427</v>
      </c>
      <c r="N30" s="33"/>
      <c r="O30" s="30"/>
      <c r="P30" s="76" t="s">
        <v>240</v>
      </c>
      <c r="Q30" s="80">
        <v>114250</v>
      </c>
      <c r="R30" s="33"/>
      <c r="S30" s="30"/>
      <c r="T30" s="76" t="s">
        <v>240</v>
      </c>
      <c r="U30" s="80">
        <v>894259</v>
      </c>
      <c r="V30" s="33"/>
    </row>
    <row r="31" spans="1:30" ht="15.75" thickBot="1">
      <c r="A31" s="13"/>
      <c r="B31" s="114"/>
      <c r="C31" s="30"/>
      <c r="D31" s="87"/>
      <c r="E31" s="88"/>
      <c r="F31" s="48"/>
      <c r="G31" s="30"/>
      <c r="H31" s="87"/>
      <c r="I31" s="88"/>
      <c r="J31" s="48"/>
      <c r="K31" s="30"/>
      <c r="L31" s="87"/>
      <c r="M31" s="88"/>
      <c r="N31" s="48"/>
      <c r="O31" s="30"/>
      <c r="P31" s="87"/>
      <c r="Q31" s="88"/>
      <c r="R31" s="48"/>
      <c r="S31" s="30"/>
      <c r="T31" s="87"/>
      <c r="U31" s="88"/>
      <c r="V31" s="48"/>
    </row>
    <row r="32" spans="1:30" ht="15.75" thickTop="1">
      <c r="A32" s="13"/>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row>
    <row r="33" spans="1:30">
      <c r="A33" s="13"/>
      <c r="B33" s="20"/>
      <c r="C33" s="20"/>
      <c r="D33" s="20"/>
      <c r="E33" s="20"/>
      <c r="F33" s="20"/>
      <c r="G33" s="20"/>
      <c r="H33" s="20"/>
      <c r="I33" s="20"/>
      <c r="J33" s="20"/>
      <c r="K33" s="20"/>
      <c r="L33" s="20"/>
      <c r="M33" s="20"/>
      <c r="N33" s="20"/>
      <c r="O33" s="20"/>
      <c r="P33" s="20"/>
      <c r="Q33" s="20"/>
      <c r="R33" s="20"/>
    </row>
    <row r="34" spans="1:30">
      <c r="A34" s="13"/>
      <c r="B34" s="14"/>
      <c r="C34" s="14"/>
      <c r="D34" s="14"/>
      <c r="E34" s="14"/>
      <c r="F34" s="14"/>
      <c r="G34" s="14"/>
      <c r="H34" s="14"/>
      <c r="I34" s="14"/>
      <c r="J34" s="14"/>
      <c r="K34" s="14"/>
      <c r="L34" s="14"/>
      <c r="M34" s="14"/>
      <c r="N34" s="14"/>
      <c r="O34" s="14"/>
      <c r="P34" s="14"/>
      <c r="Q34" s="14"/>
      <c r="R34" s="14"/>
    </row>
    <row r="35" spans="1:30" ht="15.75" thickBot="1">
      <c r="A35" s="13"/>
      <c r="B35" s="12"/>
      <c r="C35" s="15"/>
      <c r="D35" s="70" t="s">
        <v>333</v>
      </c>
      <c r="E35" s="70"/>
      <c r="F35" s="70"/>
      <c r="G35" s="70"/>
      <c r="H35" s="70"/>
      <c r="I35" s="70"/>
      <c r="J35" s="70"/>
      <c r="K35" s="70"/>
      <c r="L35" s="70"/>
      <c r="M35" s="70"/>
      <c r="N35" s="70"/>
      <c r="O35" s="70"/>
      <c r="P35" s="70"/>
      <c r="Q35" s="70"/>
      <c r="R35" s="70"/>
    </row>
    <row r="36" spans="1:30" ht="15.75" thickBot="1">
      <c r="A36" s="13"/>
      <c r="B36" s="12"/>
      <c r="C36" s="15"/>
      <c r="D36" s="98"/>
      <c r="E36" s="98"/>
      <c r="F36" s="98"/>
      <c r="G36" s="15"/>
      <c r="H36" s="91" t="s">
        <v>322</v>
      </c>
      <c r="I36" s="91"/>
      <c r="J36" s="91"/>
      <c r="K36" s="91"/>
      <c r="L36" s="91"/>
      <c r="M36" s="91"/>
      <c r="N36" s="91"/>
      <c r="O36" s="19"/>
      <c r="P36" s="26"/>
      <c r="Q36" s="26"/>
      <c r="R36" s="26"/>
    </row>
    <row r="37" spans="1:30" ht="15.75" thickBot="1">
      <c r="A37" s="13"/>
      <c r="B37" s="104" t="s">
        <v>323</v>
      </c>
      <c r="C37" s="19"/>
      <c r="D37" s="70" t="s">
        <v>36</v>
      </c>
      <c r="E37" s="70"/>
      <c r="F37" s="70"/>
      <c r="G37" s="19"/>
      <c r="H37" s="91" t="s">
        <v>324</v>
      </c>
      <c r="I37" s="91"/>
      <c r="J37" s="91"/>
      <c r="K37" s="19"/>
      <c r="L37" s="91" t="s">
        <v>36</v>
      </c>
      <c r="M37" s="91"/>
      <c r="N37" s="91"/>
      <c r="O37" s="19"/>
      <c r="P37" s="70" t="s">
        <v>148</v>
      </c>
      <c r="Q37" s="70"/>
      <c r="R37" s="70"/>
    </row>
    <row r="38" spans="1:30">
      <c r="A38" s="13"/>
      <c r="B38" s="111" t="s">
        <v>325</v>
      </c>
      <c r="C38" s="33"/>
      <c r="D38" s="76" t="s">
        <v>240</v>
      </c>
      <c r="E38" s="80">
        <v>991161</v>
      </c>
      <c r="F38" s="33"/>
      <c r="G38" s="33"/>
      <c r="H38" s="76" t="s">
        <v>240</v>
      </c>
      <c r="I38" s="80">
        <v>78872</v>
      </c>
      <c r="J38" s="33"/>
      <c r="K38" s="33"/>
      <c r="L38" s="76" t="s">
        <v>240</v>
      </c>
      <c r="M38" s="80">
        <v>1422215</v>
      </c>
      <c r="N38" s="33"/>
      <c r="O38" s="33"/>
      <c r="P38" s="76" t="s">
        <v>240</v>
      </c>
      <c r="Q38" s="80">
        <v>2492248</v>
      </c>
      <c r="R38" s="33"/>
    </row>
    <row r="39" spans="1:30">
      <c r="A39" s="13"/>
      <c r="B39" s="110"/>
      <c r="C39" s="30"/>
      <c r="D39" s="75"/>
      <c r="E39" s="84"/>
      <c r="F39" s="30"/>
      <c r="G39" s="30"/>
      <c r="H39" s="75"/>
      <c r="I39" s="84"/>
      <c r="J39" s="30"/>
      <c r="K39" s="30"/>
      <c r="L39" s="75"/>
      <c r="M39" s="84"/>
      <c r="N39" s="30"/>
      <c r="O39" s="30"/>
      <c r="P39" s="75"/>
      <c r="Q39" s="84"/>
      <c r="R39" s="30"/>
    </row>
    <row r="40" spans="1:30">
      <c r="A40" s="13"/>
      <c r="B40" s="112" t="s">
        <v>326</v>
      </c>
      <c r="C40" s="24"/>
      <c r="D40" s="83">
        <v>23053</v>
      </c>
      <c r="E40" s="83"/>
      <c r="F40" s="24"/>
      <c r="G40" s="24"/>
      <c r="H40" s="93">
        <v>65</v>
      </c>
      <c r="I40" s="93"/>
      <c r="J40" s="24"/>
      <c r="K40" s="24"/>
      <c r="L40" s="83">
        <v>23832</v>
      </c>
      <c r="M40" s="83"/>
      <c r="N40" s="24"/>
      <c r="O40" s="24"/>
      <c r="P40" s="83">
        <v>46950</v>
      </c>
      <c r="Q40" s="83"/>
      <c r="R40" s="24"/>
    </row>
    <row r="41" spans="1:30">
      <c r="A41" s="13"/>
      <c r="B41" s="112"/>
      <c r="C41" s="24"/>
      <c r="D41" s="83"/>
      <c r="E41" s="83"/>
      <c r="F41" s="24"/>
      <c r="G41" s="24"/>
      <c r="H41" s="93"/>
      <c r="I41" s="93"/>
      <c r="J41" s="24"/>
      <c r="K41" s="24"/>
      <c r="L41" s="83"/>
      <c r="M41" s="83"/>
      <c r="N41" s="24"/>
      <c r="O41" s="24"/>
      <c r="P41" s="83"/>
      <c r="Q41" s="83"/>
      <c r="R41" s="24"/>
    </row>
    <row r="42" spans="1:30">
      <c r="A42" s="13"/>
      <c r="B42" s="110" t="s">
        <v>327</v>
      </c>
      <c r="C42" s="30"/>
      <c r="D42" s="84">
        <v>21454</v>
      </c>
      <c r="E42" s="84"/>
      <c r="F42" s="30"/>
      <c r="G42" s="30"/>
      <c r="H42" s="84">
        <v>1804</v>
      </c>
      <c r="I42" s="84"/>
      <c r="J42" s="30"/>
      <c r="K42" s="30"/>
      <c r="L42" s="84">
        <v>50940</v>
      </c>
      <c r="M42" s="84"/>
      <c r="N42" s="30"/>
      <c r="O42" s="30"/>
      <c r="P42" s="84">
        <v>74198</v>
      </c>
      <c r="Q42" s="84"/>
      <c r="R42" s="30"/>
    </row>
    <row r="43" spans="1:30">
      <c r="A43" s="13"/>
      <c r="B43" s="110"/>
      <c r="C43" s="30"/>
      <c r="D43" s="84"/>
      <c r="E43" s="84"/>
      <c r="F43" s="30"/>
      <c r="G43" s="30"/>
      <c r="H43" s="84"/>
      <c r="I43" s="84"/>
      <c r="J43" s="30"/>
      <c r="K43" s="30"/>
      <c r="L43" s="84"/>
      <c r="M43" s="84"/>
      <c r="N43" s="30"/>
      <c r="O43" s="30"/>
      <c r="P43" s="84"/>
      <c r="Q43" s="84"/>
      <c r="R43" s="30"/>
    </row>
    <row r="44" spans="1:30">
      <c r="A44" s="13"/>
      <c r="B44" s="112" t="s">
        <v>328</v>
      </c>
      <c r="C44" s="24"/>
      <c r="D44" s="93">
        <v>0</v>
      </c>
      <c r="E44" s="93"/>
      <c r="F44" s="24"/>
      <c r="G44" s="24"/>
      <c r="H44" s="93">
        <v>0</v>
      </c>
      <c r="I44" s="93"/>
      <c r="J44" s="24"/>
      <c r="K44" s="24"/>
      <c r="L44" s="93">
        <v>0</v>
      </c>
      <c r="M44" s="93"/>
      <c r="N44" s="24"/>
      <c r="O44" s="24"/>
      <c r="P44" s="93">
        <v>0</v>
      </c>
      <c r="Q44" s="93"/>
      <c r="R44" s="24"/>
    </row>
    <row r="45" spans="1:30" ht="15.75" thickBot="1">
      <c r="A45" s="13"/>
      <c r="B45" s="112"/>
      <c r="C45" s="24"/>
      <c r="D45" s="113"/>
      <c r="E45" s="113"/>
      <c r="F45" s="27"/>
      <c r="G45" s="24"/>
      <c r="H45" s="113"/>
      <c r="I45" s="113"/>
      <c r="J45" s="27"/>
      <c r="K45" s="24"/>
      <c r="L45" s="113"/>
      <c r="M45" s="113"/>
      <c r="N45" s="27"/>
      <c r="O45" s="24"/>
      <c r="P45" s="113"/>
      <c r="Q45" s="113"/>
      <c r="R45" s="27"/>
    </row>
    <row r="46" spans="1:30">
      <c r="A46" s="13"/>
      <c r="B46" s="114" t="s">
        <v>148</v>
      </c>
      <c r="C46" s="30"/>
      <c r="D46" s="76" t="s">
        <v>240</v>
      </c>
      <c r="E46" s="80">
        <v>1035668</v>
      </c>
      <c r="F46" s="33"/>
      <c r="G46" s="30"/>
      <c r="H46" s="76" t="s">
        <v>240</v>
      </c>
      <c r="I46" s="80">
        <v>80741</v>
      </c>
      <c r="J46" s="33"/>
      <c r="K46" s="30"/>
      <c r="L46" s="76" t="s">
        <v>240</v>
      </c>
      <c r="M46" s="80">
        <v>1496987</v>
      </c>
      <c r="N46" s="33"/>
      <c r="O46" s="30"/>
      <c r="P46" s="76" t="s">
        <v>240</v>
      </c>
      <c r="Q46" s="80">
        <v>2613396</v>
      </c>
      <c r="R46" s="33"/>
    </row>
    <row r="47" spans="1:30" ht="15.75" thickBot="1">
      <c r="A47" s="13"/>
      <c r="B47" s="114"/>
      <c r="C47" s="30"/>
      <c r="D47" s="87"/>
      <c r="E47" s="88"/>
      <c r="F47" s="48"/>
      <c r="G47" s="30"/>
      <c r="H47" s="87"/>
      <c r="I47" s="88"/>
      <c r="J47" s="48"/>
      <c r="K47" s="30"/>
      <c r="L47" s="87"/>
      <c r="M47" s="88"/>
      <c r="N47" s="48"/>
      <c r="O47" s="30"/>
      <c r="P47" s="87"/>
      <c r="Q47" s="88"/>
      <c r="R47" s="48"/>
    </row>
    <row r="48" spans="1:30" ht="15.75" thickTop="1">
      <c r="A48" s="13"/>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row>
    <row r="49" spans="1:30">
      <c r="A49" s="13"/>
      <c r="B49" s="20"/>
      <c r="C49" s="20"/>
      <c r="D49" s="20"/>
      <c r="E49" s="20"/>
      <c r="F49" s="20"/>
      <c r="G49" s="20"/>
      <c r="H49" s="20"/>
      <c r="I49" s="20"/>
      <c r="J49" s="20"/>
      <c r="K49" s="20"/>
      <c r="L49" s="20"/>
      <c r="M49" s="20"/>
      <c r="N49" s="20"/>
      <c r="O49" s="20"/>
      <c r="P49" s="20"/>
      <c r="Q49" s="20"/>
      <c r="R49" s="20"/>
      <c r="S49" s="20"/>
      <c r="T49" s="20"/>
      <c r="U49" s="20"/>
      <c r="V49" s="20"/>
    </row>
    <row r="50" spans="1:30">
      <c r="A50" s="13"/>
      <c r="B50" s="14"/>
      <c r="C50" s="14"/>
      <c r="D50" s="14"/>
      <c r="E50" s="14"/>
      <c r="F50" s="14"/>
      <c r="G50" s="14"/>
      <c r="H50" s="14"/>
      <c r="I50" s="14"/>
      <c r="J50" s="14"/>
      <c r="K50" s="14"/>
      <c r="L50" s="14"/>
      <c r="M50" s="14"/>
      <c r="N50" s="14"/>
      <c r="O50" s="14"/>
      <c r="P50" s="14"/>
      <c r="Q50" s="14"/>
      <c r="R50" s="14"/>
      <c r="S50" s="14"/>
      <c r="T50" s="14"/>
      <c r="U50" s="14"/>
      <c r="V50" s="14"/>
    </row>
    <row r="51" spans="1:30">
      <c r="A51" s="13"/>
      <c r="B51" s="71" t="s">
        <v>323</v>
      </c>
      <c r="C51" s="24"/>
      <c r="D51" s="73" t="s">
        <v>322</v>
      </c>
      <c r="E51" s="73"/>
      <c r="F51" s="73"/>
      <c r="G51" s="24"/>
      <c r="H51" s="73" t="s">
        <v>40</v>
      </c>
      <c r="I51" s="73"/>
      <c r="J51" s="73"/>
      <c r="K51" s="24"/>
      <c r="L51" s="73" t="s">
        <v>330</v>
      </c>
      <c r="M51" s="73"/>
      <c r="N51" s="73"/>
      <c r="O51" s="24"/>
      <c r="P51" s="73" t="s">
        <v>113</v>
      </c>
      <c r="Q51" s="73"/>
      <c r="R51" s="73"/>
      <c r="S51" s="24"/>
      <c r="T51" s="73" t="s">
        <v>148</v>
      </c>
      <c r="U51" s="73"/>
      <c r="V51" s="73"/>
    </row>
    <row r="52" spans="1:30" ht="15.75" thickBot="1">
      <c r="A52" s="13"/>
      <c r="B52" s="72"/>
      <c r="C52" s="27"/>
      <c r="D52" s="70" t="s">
        <v>329</v>
      </c>
      <c r="E52" s="70"/>
      <c r="F52" s="70"/>
      <c r="G52" s="27"/>
      <c r="H52" s="70"/>
      <c r="I52" s="70"/>
      <c r="J52" s="70"/>
      <c r="K52" s="27"/>
      <c r="L52" s="70"/>
      <c r="M52" s="70"/>
      <c r="N52" s="70"/>
      <c r="O52" s="27"/>
      <c r="P52" s="70"/>
      <c r="Q52" s="70"/>
      <c r="R52" s="70"/>
      <c r="S52" s="27"/>
      <c r="T52" s="70"/>
      <c r="U52" s="70"/>
      <c r="V52" s="70"/>
    </row>
    <row r="53" spans="1:30">
      <c r="A53" s="13"/>
      <c r="B53" s="111" t="s">
        <v>331</v>
      </c>
      <c r="C53" s="33"/>
      <c r="D53" s="76" t="s">
        <v>240</v>
      </c>
      <c r="E53" s="80">
        <v>344325</v>
      </c>
      <c r="F53" s="33"/>
      <c r="G53" s="33"/>
      <c r="H53" s="76" t="s">
        <v>240</v>
      </c>
      <c r="I53" s="80">
        <v>46559</v>
      </c>
      <c r="J53" s="33"/>
      <c r="K53" s="33"/>
      <c r="L53" s="76" t="s">
        <v>240</v>
      </c>
      <c r="M53" s="80">
        <v>373472</v>
      </c>
      <c r="N53" s="33"/>
      <c r="O53" s="33"/>
      <c r="P53" s="76" t="s">
        <v>240</v>
      </c>
      <c r="Q53" s="80">
        <v>115727</v>
      </c>
      <c r="R53" s="33"/>
      <c r="S53" s="33"/>
      <c r="T53" s="76" t="s">
        <v>240</v>
      </c>
      <c r="U53" s="80">
        <v>880083</v>
      </c>
      <c r="V53" s="33"/>
    </row>
    <row r="54" spans="1:30">
      <c r="A54" s="13"/>
      <c r="B54" s="110"/>
      <c r="C54" s="30"/>
      <c r="D54" s="77"/>
      <c r="E54" s="81"/>
      <c r="F54" s="36"/>
      <c r="G54" s="36"/>
      <c r="H54" s="77"/>
      <c r="I54" s="81"/>
      <c r="J54" s="36"/>
      <c r="K54" s="36"/>
      <c r="L54" s="77"/>
      <c r="M54" s="81"/>
      <c r="N54" s="36"/>
      <c r="O54" s="36"/>
      <c r="P54" s="77"/>
      <c r="Q54" s="81"/>
      <c r="R54" s="36"/>
      <c r="S54" s="30"/>
      <c r="T54" s="75"/>
      <c r="U54" s="84"/>
      <c r="V54" s="30"/>
    </row>
    <row r="55" spans="1:30">
      <c r="A55" s="13"/>
      <c r="B55" s="112" t="s">
        <v>332</v>
      </c>
      <c r="C55" s="24"/>
      <c r="D55" s="83">
        <v>8606</v>
      </c>
      <c r="E55" s="83"/>
      <c r="F55" s="24"/>
      <c r="G55" s="24"/>
      <c r="H55" s="93">
        <v>574</v>
      </c>
      <c r="I55" s="93"/>
      <c r="J55" s="24"/>
      <c r="K55" s="24"/>
      <c r="L55" s="83">
        <v>2982</v>
      </c>
      <c r="M55" s="83"/>
      <c r="N55" s="24"/>
      <c r="O55" s="24"/>
      <c r="P55" s="93">
        <v>0</v>
      </c>
      <c r="Q55" s="93"/>
      <c r="R55" s="24"/>
      <c r="S55" s="24"/>
      <c r="T55" s="83">
        <v>12162</v>
      </c>
      <c r="U55" s="83"/>
      <c r="V55" s="24"/>
    </row>
    <row r="56" spans="1:30" ht="15.75" thickBot="1">
      <c r="A56" s="13"/>
      <c r="B56" s="112"/>
      <c r="C56" s="24"/>
      <c r="D56" s="85"/>
      <c r="E56" s="85"/>
      <c r="F56" s="27"/>
      <c r="G56" s="24"/>
      <c r="H56" s="113"/>
      <c r="I56" s="113"/>
      <c r="J56" s="27"/>
      <c r="K56" s="24"/>
      <c r="L56" s="85"/>
      <c r="M56" s="85"/>
      <c r="N56" s="27"/>
      <c r="O56" s="24"/>
      <c r="P56" s="113"/>
      <c r="Q56" s="113"/>
      <c r="R56" s="27"/>
      <c r="S56" s="24"/>
      <c r="T56" s="85"/>
      <c r="U56" s="85"/>
      <c r="V56" s="27"/>
    </row>
    <row r="57" spans="1:30">
      <c r="A57" s="13"/>
      <c r="B57" s="114" t="s">
        <v>148</v>
      </c>
      <c r="C57" s="30"/>
      <c r="D57" s="76" t="s">
        <v>240</v>
      </c>
      <c r="E57" s="80">
        <v>352931</v>
      </c>
      <c r="F57" s="33"/>
      <c r="G57" s="30"/>
      <c r="H57" s="76" t="s">
        <v>240</v>
      </c>
      <c r="I57" s="80">
        <v>47133</v>
      </c>
      <c r="J57" s="33"/>
      <c r="K57" s="30"/>
      <c r="L57" s="76" t="s">
        <v>240</v>
      </c>
      <c r="M57" s="80">
        <v>376454</v>
      </c>
      <c r="N57" s="33"/>
      <c r="O57" s="30"/>
      <c r="P57" s="76" t="s">
        <v>240</v>
      </c>
      <c r="Q57" s="80">
        <v>115727</v>
      </c>
      <c r="R57" s="33"/>
      <c r="S57" s="30"/>
      <c r="T57" s="76" t="s">
        <v>240</v>
      </c>
      <c r="U57" s="80">
        <v>892245</v>
      </c>
      <c r="V57" s="33"/>
    </row>
    <row r="58" spans="1:30" ht="15.75" thickBot="1">
      <c r="A58" s="13"/>
      <c r="B58" s="114"/>
      <c r="C58" s="30"/>
      <c r="D58" s="87"/>
      <c r="E58" s="88"/>
      <c r="F58" s="48"/>
      <c r="G58" s="30"/>
      <c r="H58" s="87"/>
      <c r="I58" s="88"/>
      <c r="J58" s="48"/>
      <c r="K58" s="30"/>
      <c r="L58" s="87"/>
      <c r="M58" s="88"/>
      <c r="N58" s="48"/>
      <c r="O58" s="30"/>
      <c r="P58" s="87"/>
      <c r="Q58" s="88"/>
      <c r="R58" s="48"/>
      <c r="S58" s="30"/>
      <c r="T58" s="87"/>
      <c r="U58" s="88"/>
      <c r="V58" s="48"/>
    </row>
    <row r="59" spans="1:30" ht="15.75" thickTop="1">
      <c r="A59" s="13" t="s">
        <v>798</v>
      </c>
      <c r="B59" s="105" t="s">
        <v>4</v>
      </c>
      <c r="C59" s="105"/>
      <c r="D59" s="105"/>
      <c r="E59" s="105"/>
      <c r="F59" s="105"/>
      <c r="G59" s="105"/>
      <c r="H59" s="105"/>
      <c r="I59" s="105"/>
      <c r="J59" s="105"/>
      <c r="K59" s="105"/>
      <c r="L59" s="105"/>
      <c r="M59" s="105"/>
      <c r="N59" s="105"/>
      <c r="O59" s="105"/>
      <c r="P59" s="105"/>
      <c r="Q59" s="105"/>
      <c r="R59" s="105"/>
      <c r="S59" s="105"/>
      <c r="T59" s="105"/>
      <c r="U59" s="105"/>
      <c r="V59" s="105"/>
      <c r="W59" s="105"/>
      <c r="X59" s="105"/>
      <c r="Y59" s="105"/>
      <c r="Z59" s="105"/>
      <c r="AA59" s="105"/>
      <c r="AB59" s="105"/>
      <c r="AC59" s="105"/>
      <c r="AD59" s="105"/>
    </row>
    <row r="60" spans="1:30">
      <c r="A60" s="13"/>
      <c r="B60" s="139" t="s">
        <v>335</v>
      </c>
      <c r="C60" s="139"/>
      <c r="D60" s="139"/>
      <c r="E60" s="139"/>
      <c r="F60" s="139"/>
      <c r="G60" s="139"/>
      <c r="H60" s="139"/>
      <c r="I60" s="139"/>
      <c r="J60" s="139"/>
      <c r="K60" s="139"/>
      <c r="L60" s="139"/>
      <c r="M60" s="139"/>
      <c r="N60" s="139"/>
      <c r="O60" s="139"/>
      <c r="P60" s="139"/>
      <c r="Q60" s="139"/>
      <c r="R60" s="139"/>
      <c r="S60" s="139"/>
      <c r="T60" s="139"/>
      <c r="U60" s="139"/>
      <c r="V60" s="139"/>
      <c r="W60" s="139"/>
      <c r="X60" s="139"/>
      <c r="Y60" s="139"/>
      <c r="Z60" s="139"/>
      <c r="AA60" s="139"/>
      <c r="AB60" s="139"/>
      <c r="AC60" s="139"/>
      <c r="AD60" s="139"/>
    </row>
    <row r="61" spans="1:30">
      <c r="A61" s="13"/>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row>
    <row r="62" spans="1:30">
      <c r="A62" s="13"/>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row>
    <row r="63" spans="1:30" ht="15.75" thickBot="1">
      <c r="A63" s="13"/>
      <c r="B63" s="12"/>
      <c r="C63" s="15"/>
      <c r="D63" s="70" t="s">
        <v>321</v>
      </c>
      <c r="E63" s="70"/>
      <c r="F63" s="70"/>
      <c r="G63" s="70"/>
      <c r="H63" s="70"/>
      <c r="I63" s="70"/>
      <c r="J63" s="70"/>
      <c r="K63" s="70"/>
      <c r="L63" s="70"/>
      <c r="M63" s="70"/>
      <c r="N63" s="70"/>
      <c r="O63" s="70"/>
      <c r="P63" s="70"/>
      <c r="Q63" s="70"/>
      <c r="R63" s="70"/>
      <c r="S63" s="70"/>
      <c r="T63" s="70"/>
      <c r="U63" s="70"/>
      <c r="V63" s="70"/>
      <c r="W63" s="70"/>
      <c r="X63" s="70"/>
      <c r="Y63" s="70"/>
      <c r="Z63" s="70"/>
      <c r="AA63" s="70"/>
      <c r="AB63" s="70"/>
      <c r="AC63" s="70"/>
      <c r="AD63" s="70"/>
    </row>
    <row r="64" spans="1:30">
      <c r="A64" s="13"/>
      <c r="B64" s="71" t="s">
        <v>231</v>
      </c>
      <c r="C64" s="24"/>
      <c r="D64" s="74" t="s">
        <v>336</v>
      </c>
      <c r="E64" s="74"/>
      <c r="F64" s="74"/>
      <c r="G64" s="26"/>
      <c r="H64" s="74" t="s">
        <v>339</v>
      </c>
      <c r="I64" s="74"/>
      <c r="J64" s="74"/>
      <c r="K64" s="26"/>
      <c r="L64" s="74" t="s">
        <v>340</v>
      </c>
      <c r="M64" s="74"/>
      <c r="N64" s="74"/>
      <c r="O64" s="26"/>
      <c r="P64" s="74" t="s">
        <v>148</v>
      </c>
      <c r="Q64" s="74"/>
      <c r="R64" s="74"/>
      <c r="S64" s="26"/>
      <c r="T64" s="74" t="s">
        <v>343</v>
      </c>
      <c r="U64" s="74"/>
      <c r="V64" s="74"/>
      <c r="W64" s="26"/>
      <c r="X64" s="74" t="s">
        <v>148</v>
      </c>
      <c r="Y64" s="74"/>
      <c r="Z64" s="74"/>
      <c r="AA64" s="26"/>
      <c r="AB64" s="74" t="s">
        <v>340</v>
      </c>
      <c r="AC64" s="74"/>
      <c r="AD64" s="74"/>
    </row>
    <row r="65" spans="1:30">
      <c r="A65" s="13"/>
      <c r="B65" s="71"/>
      <c r="C65" s="24"/>
      <c r="D65" s="73" t="s">
        <v>337</v>
      </c>
      <c r="E65" s="73"/>
      <c r="F65" s="73"/>
      <c r="G65" s="24"/>
      <c r="H65" s="73" t="s">
        <v>337</v>
      </c>
      <c r="I65" s="73"/>
      <c r="J65" s="73"/>
      <c r="K65" s="24"/>
      <c r="L65" s="73" t="s">
        <v>338</v>
      </c>
      <c r="M65" s="73"/>
      <c r="N65" s="73"/>
      <c r="O65" s="24"/>
      <c r="P65" s="73" t="s">
        <v>341</v>
      </c>
      <c r="Q65" s="73"/>
      <c r="R65" s="73"/>
      <c r="S65" s="24"/>
      <c r="T65" s="73"/>
      <c r="U65" s="73"/>
      <c r="V65" s="73"/>
      <c r="W65" s="24"/>
      <c r="X65" s="73"/>
      <c r="Y65" s="73"/>
      <c r="Z65" s="73"/>
      <c r="AA65" s="24"/>
      <c r="AB65" s="73" t="s">
        <v>338</v>
      </c>
      <c r="AC65" s="73"/>
      <c r="AD65" s="73"/>
    </row>
    <row r="66" spans="1:30">
      <c r="A66" s="13"/>
      <c r="B66" s="71"/>
      <c r="C66" s="24"/>
      <c r="D66" s="73" t="s">
        <v>338</v>
      </c>
      <c r="E66" s="73"/>
      <c r="F66" s="73"/>
      <c r="G66" s="24"/>
      <c r="H66" s="73" t="s">
        <v>338</v>
      </c>
      <c r="I66" s="73"/>
      <c r="J66" s="73"/>
      <c r="K66" s="24"/>
      <c r="L66" s="105"/>
      <c r="M66" s="105"/>
      <c r="N66" s="105"/>
      <c r="O66" s="24"/>
      <c r="P66" s="73" t="s">
        <v>342</v>
      </c>
      <c r="Q66" s="73"/>
      <c r="R66" s="73"/>
      <c r="S66" s="24"/>
      <c r="T66" s="73"/>
      <c r="U66" s="73"/>
      <c r="V66" s="73"/>
      <c r="W66" s="24"/>
      <c r="X66" s="73"/>
      <c r="Y66" s="73"/>
      <c r="Z66" s="73"/>
      <c r="AA66" s="24"/>
      <c r="AB66" s="73" t="s">
        <v>344</v>
      </c>
      <c r="AC66" s="73"/>
      <c r="AD66" s="73"/>
    </row>
    <row r="67" spans="1:30" ht="15.75" thickBot="1">
      <c r="A67" s="13"/>
      <c r="B67" s="72"/>
      <c r="C67" s="24"/>
      <c r="D67" s="117"/>
      <c r="E67" s="117"/>
      <c r="F67" s="117"/>
      <c r="G67" s="24"/>
      <c r="H67" s="117"/>
      <c r="I67" s="117"/>
      <c r="J67" s="117"/>
      <c r="K67" s="24"/>
      <c r="L67" s="117"/>
      <c r="M67" s="117"/>
      <c r="N67" s="117"/>
      <c r="O67" s="24"/>
      <c r="P67" s="117"/>
      <c r="Q67" s="117"/>
      <c r="R67" s="117"/>
      <c r="S67" s="24"/>
      <c r="T67" s="70"/>
      <c r="U67" s="70"/>
      <c r="V67" s="70"/>
      <c r="W67" s="24"/>
      <c r="X67" s="70"/>
      <c r="Y67" s="70"/>
      <c r="Z67" s="70"/>
      <c r="AA67" s="24"/>
      <c r="AB67" s="70" t="s">
        <v>345</v>
      </c>
      <c r="AC67" s="70"/>
      <c r="AD67" s="70"/>
    </row>
    <row r="68" spans="1:30">
      <c r="A68" s="13"/>
      <c r="B68" s="116" t="s">
        <v>35</v>
      </c>
      <c r="C68" s="17"/>
      <c r="D68" s="76"/>
      <c r="E68" s="76"/>
      <c r="F68" s="76"/>
      <c r="G68" s="17"/>
      <c r="H68" s="76"/>
      <c r="I68" s="76"/>
      <c r="J68" s="76"/>
      <c r="K68" s="17"/>
      <c r="L68" s="76"/>
      <c r="M68" s="76"/>
      <c r="N68" s="76"/>
      <c r="O68" s="17"/>
      <c r="P68" s="76"/>
      <c r="Q68" s="76"/>
      <c r="R68" s="76"/>
      <c r="S68" s="17"/>
      <c r="T68" s="76"/>
      <c r="U68" s="76"/>
      <c r="V68" s="76"/>
      <c r="W68" s="17"/>
      <c r="X68" s="76"/>
      <c r="Y68" s="76"/>
      <c r="Z68" s="76"/>
      <c r="AA68" s="17"/>
      <c r="AB68" s="76"/>
      <c r="AC68" s="76"/>
      <c r="AD68" s="76"/>
    </row>
    <row r="69" spans="1:30">
      <c r="A69" s="13"/>
      <c r="B69" s="112" t="s">
        <v>36</v>
      </c>
      <c r="C69" s="24"/>
      <c r="D69" s="82" t="s">
        <v>240</v>
      </c>
      <c r="E69" s="83">
        <v>1040</v>
      </c>
      <c r="F69" s="24"/>
      <c r="G69" s="24"/>
      <c r="H69" s="82" t="s">
        <v>240</v>
      </c>
      <c r="I69" s="93">
        <v>160</v>
      </c>
      <c r="J69" s="24"/>
      <c r="K69" s="24"/>
      <c r="L69" s="82" t="s">
        <v>240</v>
      </c>
      <c r="M69" s="83">
        <v>6846</v>
      </c>
      <c r="N69" s="24"/>
      <c r="O69" s="24"/>
      <c r="P69" s="82" t="s">
        <v>240</v>
      </c>
      <c r="Q69" s="83">
        <v>8046</v>
      </c>
      <c r="R69" s="24"/>
      <c r="S69" s="24"/>
      <c r="T69" s="82" t="s">
        <v>240</v>
      </c>
      <c r="U69" s="83">
        <v>1110011</v>
      </c>
      <c r="V69" s="24"/>
      <c r="W69" s="24"/>
      <c r="X69" s="82" t="s">
        <v>240</v>
      </c>
      <c r="Y69" s="83">
        <v>1118057</v>
      </c>
      <c r="Z69" s="24"/>
      <c r="AA69" s="24"/>
      <c r="AB69" s="82" t="s">
        <v>240</v>
      </c>
      <c r="AC69" s="93">
        <v>0</v>
      </c>
      <c r="AD69" s="24"/>
    </row>
    <row r="70" spans="1:30">
      <c r="A70" s="13"/>
      <c r="B70" s="112"/>
      <c r="C70" s="24"/>
      <c r="D70" s="82"/>
      <c r="E70" s="83"/>
      <c r="F70" s="24"/>
      <c r="G70" s="24"/>
      <c r="H70" s="82"/>
      <c r="I70" s="93"/>
      <c r="J70" s="24"/>
      <c r="K70" s="24"/>
      <c r="L70" s="82"/>
      <c r="M70" s="83"/>
      <c r="N70" s="24"/>
      <c r="O70" s="24"/>
      <c r="P70" s="82"/>
      <c r="Q70" s="83"/>
      <c r="R70" s="24"/>
      <c r="S70" s="24"/>
      <c r="T70" s="82"/>
      <c r="U70" s="83"/>
      <c r="V70" s="24"/>
      <c r="W70" s="24"/>
      <c r="X70" s="82"/>
      <c r="Y70" s="83"/>
      <c r="Z70" s="24"/>
      <c r="AA70" s="24"/>
      <c r="AB70" s="82"/>
      <c r="AC70" s="93"/>
      <c r="AD70" s="24"/>
    </row>
    <row r="71" spans="1:30">
      <c r="A71" s="13"/>
      <c r="B71" s="110" t="s">
        <v>346</v>
      </c>
      <c r="C71" s="30"/>
      <c r="D71" s="92">
        <v>0</v>
      </c>
      <c r="E71" s="92"/>
      <c r="F71" s="30"/>
      <c r="G71" s="30"/>
      <c r="H71" s="92">
        <v>0</v>
      </c>
      <c r="I71" s="92"/>
      <c r="J71" s="30"/>
      <c r="K71" s="30"/>
      <c r="L71" s="92">
        <v>223</v>
      </c>
      <c r="M71" s="92"/>
      <c r="N71" s="30"/>
      <c r="O71" s="30"/>
      <c r="P71" s="92">
        <v>223</v>
      </c>
      <c r="Q71" s="92"/>
      <c r="R71" s="30"/>
      <c r="S71" s="30"/>
      <c r="T71" s="84">
        <v>87773</v>
      </c>
      <c r="U71" s="84"/>
      <c r="V71" s="30"/>
      <c r="W71" s="30"/>
      <c r="X71" s="84">
        <v>87996</v>
      </c>
      <c r="Y71" s="84"/>
      <c r="Z71" s="30"/>
      <c r="AA71" s="30"/>
      <c r="AB71" s="92">
        <v>0</v>
      </c>
      <c r="AC71" s="92"/>
      <c r="AD71" s="30"/>
    </row>
    <row r="72" spans="1:30">
      <c r="A72" s="13"/>
      <c r="B72" s="110"/>
      <c r="C72" s="30"/>
      <c r="D72" s="92"/>
      <c r="E72" s="92"/>
      <c r="F72" s="30"/>
      <c r="G72" s="30"/>
      <c r="H72" s="92"/>
      <c r="I72" s="92"/>
      <c r="J72" s="30"/>
      <c r="K72" s="30"/>
      <c r="L72" s="92"/>
      <c r="M72" s="92"/>
      <c r="N72" s="30"/>
      <c r="O72" s="30"/>
      <c r="P72" s="92"/>
      <c r="Q72" s="92"/>
      <c r="R72" s="30"/>
      <c r="S72" s="30"/>
      <c r="T72" s="84"/>
      <c r="U72" s="84"/>
      <c r="V72" s="30"/>
      <c r="W72" s="30"/>
      <c r="X72" s="84"/>
      <c r="Y72" s="84"/>
      <c r="Z72" s="30"/>
      <c r="AA72" s="30"/>
      <c r="AB72" s="92"/>
      <c r="AC72" s="92"/>
      <c r="AD72" s="30"/>
    </row>
    <row r="73" spans="1:30">
      <c r="A73" s="13"/>
      <c r="B73" s="112" t="s">
        <v>347</v>
      </c>
      <c r="C73" s="24"/>
      <c r="D73" s="83">
        <v>9038</v>
      </c>
      <c r="E73" s="83"/>
      <c r="F73" s="24"/>
      <c r="G73" s="24"/>
      <c r="H73" s="83">
        <v>3619</v>
      </c>
      <c r="I73" s="83"/>
      <c r="J73" s="24"/>
      <c r="K73" s="24"/>
      <c r="L73" s="83">
        <v>10972</v>
      </c>
      <c r="M73" s="83"/>
      <c r="N73" s="24"/>
      <c r="O73" s="24"/>
      <c r="P73" s="83">
        <v>23629</v>
      </c>
      <c r="Q73" s="83"/>
      <c r="R73" s="24"/>
      <c r="S73" s="24"/>
      <c r="T73" s="83">
        <v>1490262</v>
      </c>
      <c r="U73" s="83"/>
      <c r="V73" s="24"/>
      <c r="W73" s="24"/>
      <c r="X73" s="83">
        <v>1513891</v>
      </c>
      <c r="Y73" s="83"/>
      <c r="Z73" s="24"/>
      <c r="AA73" s="24"/>
      <c r="AB73" s="93">
        <v>0</v>
      </c>
      <c r="AC73" s="93"/>
      <c r="AD73" s="24"/>
    </row>
    <row r="74" spans="1:30">
      <c r="A74" s="13"/>
      <c r="B74" s="112"/>
      <c r="C74" s="24"/>
      <c r="D74" s="83"/>
      <c r="E74" s="83"/>
      <c r="F74" s="24"/>
      <c r="G74" s="24"/>
      <c r="H74" s="83"/>
      <c r="I74" s="83"/>
      <c r="J74" s="24"/>
      <c r="K74" s="24"/>
      <c r="L74" s="83"/>
      <c r="M74" s="83"/>
      <c r="N74" s="24"/>
      <c r="O74" s="24"/>
      <c r="P74" s="83"/>
      <c r="Q74" s="83"/>
      <c r="R74" s="24"/>
      <c r="S74" s="24"/>
      <c r="T74" s="83"/>
      <c r="U74" s="83"/>
      <c r="V74" s="24"/>
      <c r="W74" s="24"/>
      <c r="X74" s="83"/>
      <c r="Y74" s="83"/>
      <c r="Z74" s="24"/>
      <c r="AA74" s="24"/>
      <c r="AB74" s="93"/>
      <c r="AC74" s="93"/>
      <c r="AD74" s="24"/>
    </row>
    <row r="75" spans="1:30">
      <c r="A75" s="13"/>
      <c r="B75" s="110" t="s">
        <v>348</v>
      </c>
      <c r="C75" s="30"/>
      <c r="D75" s="84">
        <v>2047</v>
      </c>
      <c r="E75" s="84"/>
      <c r="F75" s="30"/>
      <c r="G75" s="30"/>
      <c r="H75" s="92">
        <v>35</v>
      </c>
      <c r="I75" s="92"/>
      <c r="J75" s="30"/>
      <c r="K75" s="30"/>
      <c r="L75" s="84">
        <v>4830</v>
      </c>
      <c r="M75" s="84"/>
      <c r="N75" s="30"/>
      <c r="O75" s="30"/>
      <c r="P75" s="84">
        <v>6912</v>
      </c>
      <c r="Q75" s="84"/>
      <c r="R75" s="30"/>
      <c r="S75" s="30"/>
      <c r="T75" s="84">
        <v>353759</v>
      </c>
      <c r="U75" s="84"/>
      <c r="V75" s="30"/>
      <c r="W75" s="30"/>
      <c r="X75" s="84">
        <v>360671</v>
      </c>
      <c r="Y75" s="84"/>
      <c r="Z75" s="30"/>
      <c r="AA75" s="30"/>
      <c r="AB75" s="92">
        <v>0</v>
      </c>
      <c r="AC75" s="92"/>
      <c r="AD75" s="30"/>
    </row>
    <row r="76" spans="1:30">
      <c r="A76" s="13"/>
      <c r="B76" s="110"/>
      <c r="C76" s="30"/>
      <c r="D76" s="84"/>
      <c r="E76" s="84"/>
      <c r="F76" s="30"/>
      <c r="G76" s="30"/>
      <c r="H76" s="92"/>
      <c r="I76" s="92"/>
      <c r="J76" s="30"/>
      <c r="K76" s="30"/>
      <c r="L76" s="84"/>
      <c r="M76" s="84"/>
      <c r="N76" s="30"/>
      <c r="O76" s="30"/>
      <c r="P76" s="84"/>
      <c r="Q76" s="84"/>
      <c r="R76" s="30"/>
      <c r="S76" s="30"/>
      <c r="T76" s="84"/>
      <c r="U76" s="84"/>
      <c r="V76" s="30"/>
      <c r="W76" s="30"/>
      <c r="X76" s="84"/>
      <c r="Y76" s="84"/>
      <c r="Z76" s="30"/>
      <c r="AA76" s="30"/>
      <c r="AB76" s="92"/>
      <c r="AC76" s="92"/>
      <c r="AD76" s="30"/>
    </row>
    <row r="77" spans="1:30">
      <c r="A77" s="13"/>
      <c r="B77" s="112" t="s">
        <v>40</v>
      </c>
      <c r="C77" s="24"/>
      <c r="D77" s="93">
        <v>265</v>
      </c>
      <c r="E77" s="93"/>
      <c r="F77" s="24"/>
      <c r="G77" s="24"/>
      <c r="H77" s="93">
        <v>84</v>
      </c>
      <c r="I77" s="93"/>
      <c r="J77" s="24"/>
      <c r="K77" s="24"/>
      <c r="L77" s="93">
        <v>216</v>
      </c>
      <c r="M77" s="93"/>
      <c r="N77" s="24"/>
      <c r="O77" s="24"/>
      <c r="P77" s="93">
        <v>565</v>
      </c>
      <c r="Q77" s="93"/>
      <c r="R77" s="24"/>
      <c r="S77" s="24"/>
      <c r="T77" s="83">
        <v>44346</v>
      </c>
      <c r="U77" s="83"/>
      <c r="V77" s="24"/>
      <c r="W77" s="24"/>
      <c r="X77" s="83">
        <v>44911</v>
      </c>
      <c r="Y77" s="83"/>
      <c r="Z77" s="24"/>
      <c r="AA77" s="24"/>
      <c r="AB77" s="93">
        <v>0</v>
      </c>
      <c r="AC77" s="93"/>
      <c r="AD77" s="24"/>
    </row>
    <row r="78" spans="1:30">
      <c r="A78" s="13"/>
      <c r="B78" s="112"/>
      <c r="C78" s="24"/>
      <c r="D78" s="93"/>
      <c r="E78" s="93"/>
      <c r="F78" s="24"/>
      <c r="G78" s="24"/>
      <c r="H78" s="93"/>
      <c r="I78" s="93"/>
      <c r="J78" s="24"/>
      <c r="K78" s="24"/>
      <c r="L78" s="93"/>
      <c r="M78" s="93"/>
      <c r="N78" s="24"/>
      <c r="O78" s="24"/>
      <c r="P78" s="93"/>
      <c r="Q78" s="93"/>
      <c r="R78" s="24"/>
      <c r="S78" s="24"/>
      <c r="T78" s="83"/>
      <c r="U78" s="83"/>
      <c r="V78" s="24"/>
      <c r="W78" s="24"/>
      <c r="X78" s="83"/>
      <c r="Y78" s="83"/>
      <c r="Z78" s="24"/>
      <c r="AA78" s="24"/>
      <c r="AB78" s="93"/>
      <c r="AC78" s="93"/>
      <c r="AD78" s="24"/>
    </row>
    <row r="79" spans="1:30">
      <c r="A79" s="13"/>
      <c r="B79" s="110" t="s">
        <v>41</v>
      </c>
      <c r="C79" s="30"/>
      <c r="D79" s="92">
        <v>579</v>
      </c>
      <c r="E79" s="92"/>
      <c r="F79" s="30"/>
      <c r="G79" s="30"/>
      <c r="H79" s="92">
        <v>112</v>
      </c>
      <c r="I79" s="92"/>
      <c r="J79" s="30"/>
      <c r="K79" s="30"/>
      <c r="L79" s="84">
        <v>1405</v>
      </c>
      <c r="M79" s="84"/>
      <c r="N79" s="30"/>
      <c r="O79" s="30"/>
      <c r="P79" s="84">
        <v>2096</v>
      </c>
      <c r="Q79" s="84"/>
      <c r="R79" s="30"/>
      <c r="S79" s="30"/>
      <c r="T79" s="84">
        <v>372331</v>
      </c>
      <c r="U79" s="84"/>
      <c r="V79" s="30"/>
      <c r="W79" s="30"/>
      <c r="X79" s="84">
        <v>374427</v>
      </c>
      <c r="Y79" s="84"/>
      <c r="Z79" s="30"/>
      <c r="AA79" s="30"/>
      <c r="AB79" s="92">
        <v>0</v>
      </c>
      <c r="AC79" s="92"/>
      <c r="AD79" s="30"/>
    </row>
    <row r="80" spans="1:30">
      <c r="A80" s="13"/>
      <c r="B80" s="110"/>
      <c r="C80" s="30"/>
      <c r="D80" s="92"/>
      <c r="E80" s="92"/>
      <c r="F80" s="30"/>
      <c r="G80" s="30"/>
      <c r="H80" s="92"/>
      <c r="I80" s="92"/>
      <c r="J80" s="30"/>
      <c r="K80" s="30"/>
      <c r="L80" s="84"/>
      <c r="M80" s="84"/>
      <c r="N80" s="30"/>
      <c r="O80" s="30"/>
      <c r="P80" s="84"/>
      <c r="Q80" s="84"/>
      <c r="R80" s="30"/>
      <c r="S80" s="30"/>
      <c r="T80" s="84"/>
      <c r="U80" s="84"/>
      <c r="V80" s="30"/>
      <c r="W80" s="30"/>
      <c r="X80" s="84"/>
      <c r="Y80" s="84"/>
      <c r="Z80" s="30"/>
      <c r="AA80" s="30"/>
      <c r="AB80" s="92"/>
      <c r="AC80" s="92"/>
      <c r="AD80" s="30"/>
    </row>
    <row r="81" spans="1:30">
      <c r="A81" s="13"/>
      <c r="B81" s="112" t="s">
        <v>113</v>
      </c>
      <c r="C81" s="24"/>
      <c r="D81" s="93">
        <v>343</v>
      </c>
      <c r="E81" s="93"/>
      <c r="F81" s="24"/>
      <c r="G81" s="24"/>
      <c r="H81" s="93">
        <v>172</v>
      </c>
      <c r="I81" s="93"/>
      <c r="J81" s="24"/>
      <c r="K81" s="24"/>
      <c r="L81" s="93">
        <v>209</v>
      </c>
      <c r="M81" s="93"/>
      <c r="N81" s="24"/>
      <c r="O81" s="24"/>
      <c r="P81" s="93">
        <v>724</v>
      </c>
      <c r="Q81" s="93"/>
      <c r="R81" s="24"/>
      <c r="S81" s="24"/>
      <c r="T81" s="83">
        <v>113526</v>
      </c>
      <c r="U81" s="83"/>
      <c r="V81" s="24"/>
      <c r="W81" s="24"/>
      <c r="X81" s="83">
        <v>114250</v>
      </c>
      <c r="Y81" s="83"/>
      <c r="Z81" s="24"/>
      <c r="AA81" s="24"/>
      <c r="AB81" s="93">
        <v>209</v>
      </c>
      <c r="AC81" s="93"/>
      <c r="AD81" s="24"/>
    </row>
    <row r="82" spans="1:30" ht="15.75" thickBot="1">
      <c r="A82" s="13"/>
      <c r="B82" s="112"/>
      <c r="C82" s="24"/>
      <c r="D82" s="113"/>
      <c r="E82" s="113"/>
      <c r="F82" s="27"/>
      <c r="G82" s="24"/>
      <c r="H82" s="113"/>
      <c r="I82" s="113"/>
      <c r="J82" s="27"/>
      <c r="K82" s="24"/>
      <c r="L82" s="113"/>
      <c r="M82" s="113"/>
      <c r="N82" s="27"/>
      <c r="O82" s="24"/>
      <c r="P82" s="113"/>
      <c r="Q82" s="113"/>
      <c r="R82" s="27"/>
      <c r="S82" s="24"/>
      <c r="T82" s="85"/>
      <c r="U82" s="85"/>
      <c r="V82" s="27"/>
      <c r="W82" s="24"/>
      <c r="X82" s="85"/>
      <c r="Y82" s="85"/>
      <c r="Z82" s="27"/>
      <c r="AA82" s="24"/>
      <c r="AB82" s="113"/>
      <c r="AC82" s="113"/>
      <c r="AD82" s="27"/>
    </row>
    <row r="83" spans="1:30">
      <c r="A83" s="13"/>
      <c r="B83" s="114" t="s">
        <v>148</v>
      </c>
      <c r="C83" s="30"/>
      <c r="D83" s="76" t="s">
        <v>240</v>
      </c>
      <c r="E83" s="80">
        <v>13312</v>
      </c>
      <c r="F83" s="33"/>
      <c r="G83" s="30"/>
      <c r="H83" s="76" t="s">
        <v>240</v>
      </c>
      <c r="I83" s="80">
        <v>4182</v>
      </c>
      <c r="J83" s="33"/>
      <c r="K83" s="30"/>
      <c r="L83" s="76" t="s">
        <v>240</v>
      </c>
      <c r="M83" s="80">
        <v>24701</v>
      </c>
      <c r="N83" s="33"/>
      <c r="O83" s="30"/>
      <c r="P83" s="76" t="s">
        <v>240</v>
      </c>
      <c r="Q83" s="80">
        <v>42195</v>
      </c>
      <c r="R83" s="33"/>
      <c r="S83" s="30"/>
      <c r="T83" s="76" t="s">
        <v>240</v>
      </c>
      <c r="U83" s="80">
        <v>3572008</v>
      </c>
      <c r="V83" s="33"/>
      <c r="W83" s="30"/>
      <c r="X83" s="76" t="s">
        <v>240</v>
      </c>
      <c r="Y83" s="80">
        <v>3614203</v>
      </c>
      <c r="Z83" s="33"/>
      <c r="AA83" s="30"/>
      <c r="AB83" s="76" t="s">
        <v>240</v>
      </c>
      <c r="AC83" s="78">
        <v>209</v>
      </c>
      <c r="AD83" s="33"/>
    </row>
    <row r="84" spans="1:30" ht="15.75" thickBot="1">
      <c r="A84" s="13"/>
      <c r="B84" s="114"/>
      <c r="C84" s="30"/>
      <c r="D84" s="87"/>
      <c r="E84" s="88"/>
      <c r="F84" s="48"/>
      <c r="G84" s="30"/>
      <c r="H84" s="87"/>
      <c r="I84" s="88"/>
      <c r="J84" s="48"/>
      <c r="K84" s="30"/>
      <c r="L84" s="87"/>
      <c r="M84" s="88"/>
      <c r="N84" s="48"/>
      <c r="O84" s="30"/>
      <c r="P84" s="87"/>
      <c r="Q84" s="88"/>
      <c r="R84" s="48"/>
      <c r="S84" s="30"/>
      <c r="T84" s="87"/>
      <c r="U84" s="88"/>
      <c r="V84" s="48"/>
      <c r="W84" s="30"/>
      <c r="X84" s="87"/>
      <c r="Y84" s="88"/>
      <c r="Z84" s="48"/>
      <c r="AA84" s="30"/>
      <c r="AB84" s="87"/>
      <c r="AC84" s="118"/>
      <c r="AD84" s="48"/>
    </row>
    <row r="85" spans="1:30" ht="15.75" thickTop="1">
      <c r="A85" s="13"/>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row>
    <row r="86" spans="1:30">
      <c r="A86" s="13"/>
      <c r="B86" s="20"/>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row>
    <row r="87" spans="1:30">
      <c r="A87" s="13"/>
      <c r="B87" s="14"/>
      <c r="C87" s="14"/>
      <c r="D87" s="14"/>
      <c r="E87" s="14"/>
      <c r="F87" s="14"/>
      <c r="G87" s="14"/>
      <c r="H87" s="14"/>
      <c r="I87" s="14"/>
      <c r="J87" s="14"/>
      <c r="K87" s="14"/>
      <c r="L87" s="14"/>
      <c r="M87" s="14"/>
      <c r="N87" s="14"/>
      <c r="O87" s="14"/>
      <c r="P87" s="14"/>
      <c r="Q87" s="14"/>
      <c r="R87" s="14"/>
      <c r="S87" s="14"/>
      <c r="T87" s="14"/>
      <c r="U87" s="14"/>
      <c r="V87" s="14"/>
      <c r="W87" s="14"/>
      <c r="X87" s="14"/>
      <c r="Y87" s="14"/>
      <c r="Z87" s="14"/>
      <c r="AA87" s="14"/>
      <c r="AB87" s="14"/>
      <c r="AC87" s="14"/>
      <c r="AD87" s="14"/>
    </row>
    <row r="88" spans="1:30" ht="15.75" thickBot="1">
      <c r="A88" s="13"/>
      <c r="B88" s="12"/>
      <c r="C88" s="15"/>
      <c r="D88" s="70" t="s">
        <v>333</v>
      </c>
      <c r="E88" s="70"/>
      <c r="F88" s="70"/>
      <c r="G88" s="70"/>
      <c r="H88" s="70"/>
      <c r="I88" s="70"/>
      <c r="J88" s="70"/>
      <c r="K88" s="70"/>
      <c r="L88" s="70"/>
      <c r="M88" s="70"/>
      <c r="N88" s="70"/>
      <c r="O88" s="70"/>
      <c r="P88" s="70"/>
      <c r="Q88" s="70"/>
      <c r="R88" s="70"/>
      <c r="S88" s="70"/>
      <c r="T88" s="70"/>
      <c r="U88" s="70"/>
      <c r="V88" s="70"/>
      <c r="W88" s="70"/>
      <c r="X88" s="70"/>
      <c r="Y88" s="70"/>
      <c r="Z88" s="70"/>
      <c r="AA88" s="70"/>
      <c r="AB88" s="70"/>
      <c r="AC88" s="70"/>
      <c r="AD88" s="70"/>
    </row>
    <row r="89" spans="1:30">
      <c r="A89" s="13"/>
      <c r="B89" s="71" t="s">
        <v>231</v>
      </c>
      <c r="C89" s="24"/>
      <c r="D89" s="74" t="s">
        <v>349</v>
      </c>
      <c r="E89" s="74"/>
      <c r="F89" s="74"/>
      <c r="G89" s="26"/>
      <c r="H89" s="74" t="s">
        <v>351</v>
      </c>
      <c r="I89" s="74"/>
      <c r="J89" s="74"/>
      <c r="K89" s="26"/>
      <c r="L89" s="74" t="s">
        <v>352</v>
      </c>
      <c r="M89" s="74"/>
      <c r="N89" s="74"/>
      <c r="O89" s="26"/>
      <c r="P89" s="74" t="s">
        <v>148</v>
      </c>
      <c r="Q89" s="74"/>
      <c r="R89" s="74"/>
      <c r="S89" s="26"/>
      <c r="T89" s="74" t="s">
        <v>343</v>
      </c>
      <c r="U89" s="74"/>
      <c r="V89" s="74"/>
      <c r="W89" s="26"/>
      <c r="X89" s="74" t="s">
        <v>148</v>
      </c>
      <c r="Y89" s="74"/>
      <c r="Z89" s="74"/>
      <c r="AA89" s="26"/>
      <c r="AB89" s="74" t="s">
        <v>352</v>
      </c>
      <c r="AC89" s="74"/>
      <c r="AD89" s="74"/>
    </row>
    <row r="90" spans="1:30">
      <c r="A90" s="13"/>
      <c r="B90" s="71"/>
      <c r="C90" s="24"/>
      <c r="D90" s="73" t="s">
        <v>337</v>
      </c>
      <c r="E90" s="73"/>
      <c r="F90" s="73"/>
      <c r="G90" s="24"/>
      <c r="H90" s="73" t="s">
        <v>337</v>
      </c>
      <c r="I90" s="73"/>
      <c r="J90" s="73"/>
      <c r="K90" s="24"/>
      <c r="L90" s="73" t="s">
        <v>350</v>
      </c>
      <c r="M90" s="73"/>
      <c r="N90" s="73"/>
      <c r="O90" s="24"/>
      <c r="P90" s="73" t="s">
        <v>341</v>
      </c>
      <c r="Q90" s="73"/>
      <c r="R90" s="73"/>
      <c r="S90" s="24"/>
      <c r="T90" s="73"/>
      <c r="U90" s="73"/>
      <c r="V90" s="73"/>
      <c r="W90" s="24"/>
      <c r="X90" s="73"/>
      <c r="Y90" s="73"/>
      <c r="Z90" s="73"/>
      <c r="AA90" s="24"/>
      <c r="AB90" s="73" t="s">
        <v>353</v>
      </c>
      <c r="AC90" s="73"/>
      <c r="AD90" s="73"/>
    </row>
    <row r="91" spans="1:30" ht="15.75" thickBot="1">
      <c r="A91" s="13"/>
      <c r="B91" s="72"/>
      <c r="C91" s="24"/>
      <c r="D91" s="70" t="s">
        <v>350</v>
      </c>
      <c r="E91" s="70"/>
      <c r="F91" s="70"/>
      <c r="G91" s="24"/>
      <c r="H91" s="70" t="s">
        <v>350</v>
      </c>
      <c r="I91" s="70"/>
      <c r="J91" s="70"/>
      <c r="K91" s="24"/>
      <c r="L91" s="117"/>
      <c r="M91" s="117"/>
      <c r="N91" s="117"/>
      <c r="O91" s="24"/>
      <c r="P91" s="70" t="s">
        <v>342</v>
      </c>
      <c r="Q91" s="70"/>
      <c r="R91" s="70"/>
      <c r="S91" s="24"/>
      <c r="T91" s="70"/>
      <c r="U91" s="70"/>
      <c r="V91" s="70"/>
      <c r="W91" s="24"/>
      <c r="X91" s="70"/>
      <c r="Y91" s="70"/>
      <c r="Z91" s="70"/>
      <c r="AA91" s="24"/>
      <c r="AB91" s="117"/>
      <c r="AC91" s="117"/>
      <c r="AD91" s="117"/>
    </row>
    <row r="92" spans="1:30">
      <c r="A92" s="13"/>
      <c r="B92" s="116" t="s">
        <v>35</v>
      </c>
      <c r="C92" s="17"/>
      <c r="D92" s="76"/>
      <c r="E92" s="76"/>
      <c r="F92" s="76"/>
      <c r="G92" s="17"/>
      <c r="H92" s="76"/>
      <c r="I92" s="76"/>
      <c r="J92" s="76"/>
      <c r="K92" s="17"/>
      <c r="L92" s="76"/>
      <c r="M92" s="76"/>
      <c r="N92" s="76"/>
      <c r="O92" s="17"/>
      <c r="P92" s="76"/>
      <c r="Q92" s="76"/>
      <c r="R92" s="76"/>
      <c r="S92" s="17"/>
      <c r="T92" s="76"/>
      <c r="U92" s="76"/>
      <c r="V92" s="76"/>
      <c r="W92" s="17"/>
      <c r="X92" s="76"/>
      <c r="Y92" s="76"/>
      <c r="Z92" s="76"/>
      <c r="AA92" s="17"/>
      <c r="AB92" s="76"/>
      <c r="AC92" s="76"/>
      <c r="AD92" s="76"/>
    </row>
    <row r="93" spans="1:30">
      <c r="A93" s="13"/>
      <c r="B93" s="112" t="s">
        <v>36</v>
      </c>
      <c r="C93" s="24"/>
      <c r="D93" s="82" t="s">
        <v>240</v>
      </c>
      <c r="E93" s="83">
        <v>2016</v>
      </c>
      <c r="F93" s="24"/>
      <c r="G93" s="24"/>
      <c r="H93" s="82" t="s">
        <v>240</v>
      </c>
      <c r="I93" s="93">
        <v>161</v>
      </c>
      <c r="J93" s="24"/>
      <c r="K93" s="24"/>
      <c r="L93" s="82" t="s">
        <v>240</v>
      </c>
      <c r="M93" s="83">
        <v>7136</v>
      </c>
      <c r="N93" s="24"/>
      <c r="O93" s="24"/>
      <c r="P93" s="82" t="s">
        <v>240</v>
      </c>
      <c r="Q93" s="83">
        <v>9313</v>
      </c>
      <c r="R93" s="24"/>
      <c r="S93" s="24"/>
      <c r="T93" s="82" t="s">
        <v>240</v>
      </c>
      <c r="U93" s="83">
        <v>1026355</v>
      </c>
      <c r="V93" s="24"/>
      <c r="W93" s="24"/>
      <c r="X93" s="82" t="s">
        <v>240</v>
      </c>
      <c r="Y93" s="83">
        <v>1035668</v>
      </c>
      <c r="Z93" s="24"/>
      <c r="AA93" s="24"/>
      <c r="AB93" s="82" t="s">
        <v>240</v>
      </c>
      <c r="AC93" s="93">
        <v>0</v>
      </c>
      <c r="AD93" s="24"/>
    </row>
    <row r="94" spans="1:30">
      <c r="A94" s="13"/>
      <c r="B94" s="112"/>
      <c r="C94" s="24"/>
      <c r="D94" s="82"/>
      <c r="E94" s="83"/>
      <c r="F94" s="24"/>
      <c r="G94" s="24"/>
      <c r="H94" s="82"/>
      <c r="I94" s="93"/>
      <c r="J94" s="24"/>
      <c r="K94" s="24"/>
      <c r="L94" s="82"/>
      <c r="M94" s="83"/>
      <c r="N94" s="24"/>
      <c r="O94" s="24"/>
      <c r="P94" s="82"/>
      <c r="Q94" s="83"/>
      <c r="R94" s="24"/>
      <c r="S94" s="24"/>
      <c r="T94" s="82"/>
      <c r="U94" s="83"/>
      <c r="V94" s="24"/>
      <c r="W94" s="24"/>
      <c r="X94" s="82"/>
      <c r="Y94" s="83"/>
      <c r="Z94" s="24"/>
      <c r="AA94" s="24"/>
      <c r="AB94" s="82"/>
      <c r="AC94" s="93"/>
      <c r="AD94" s="24"/>
    </row>
    <row r="95" spans="1:30">
      <c r="A95" s="13"/>
      <c r="B95" s="110" t="s">
        <v>346</v>
      </c>
      <c r="C95" s="30"/>
      <c r="D95" s="92">
        <v>0</v>
      </c>
      <c r="E95" s="92"/>
      <c r="F95" s="30"/>
      <c r="G95" s="30"/>
      <c r="H95" s="92">
        <v>0</v>
      </c>
      <c r="I95" s="92"/>
      <c r="J95" s="30"/>
      <c r="K95" s="30"/>
      <c r="L95" s="92">
        <v>223</v>
      </c>
      <c r="M95" s="92"/>
      <c r="N95" s="30"/>
      <c r="O95" s="30"/>
      <c r="P95" s="92">
        <v>223</v>
      </c>
      <c r="Q95" s="92"/>
      <c r="R95" s="30"/>
      <c r="S95" s="30"/>
      <c r="T95" s="84">
        <v>80518</v>
      </c>
      <c r="U95" s="84"/>
      <c r="V95" s="30"/>
      <c r="W95" s="30"/>
      <c r="X95" s="84">
        <v>80741</v>
      </c>
      <c r="Y95" s="84"/>
      <c r="Z95" s="30"/>
      <c r="AA95" s="30"/>
      <c r="AB95" s="92">
        <v>0</v>
      </c>
      <c r="AC95" s="92"/>
      <c r="AD95" s="30"/>
    </row>
    <row r="96" spans="1:30">
      <c r="A96" s="13"/>
      <c r="B96" s="110"/>
      <c r="C96" s="30"/>
      <c r="D96" s="92"/>
      <c r="E96" s="92"/>
      <c r="F96" s="30"/>
      <c r="G96" s="30"/>
      <c r="H96" s="92"/>
      <c r="I96" s="92"/>
      <c r="J96" s="30"/>
      <c r="K96" s="30"/>
      <c r="L96" s="92"/>
      <c r="M96" s="92"/>
      <c r="N96" s="30"/>
      <c r="O96" s="30"/>
      <c r="P96" s="92"/>
      <c r="Q96" s="92"/>
      <c r="R96" s="30"/>
      <c r="S96" s="30"/>
      <c r="T96" s="84"/>
      <c r="U96" s="84"/>
      <c r="V96" s="30"/>
      <c r="W96" s="30"/>
      <c r="X96" s="84"/>
      <c r="Y96" s="84"/>
      <c r="Z96" s="30"/>
      <c r="AA96" s="30"/>
      <c r="AB96" s="92"/>
      <c r="AC96" s="92"/>
      <c r="AD96" s="30"/>
    </row>
    <row r="97" spans="1:30">
      <c r="A97" s="13"/>
      <c r="B97" s="112" t="s">
        <v>347</v>
      </c>
      <c r="C97" s="24"/>
      <c r="D97" s="83">
        <v>7800</v>
      </c>
      <c r="E97" s="83"/>
      <c r="F97" s="24"/>
      <c r="G97" s="24"/>
      <c r="H97" s="83">
        <v>4269</v>
      </c>
      <c r="I97" s="83"/>
      <c r="J97" s="24"/>
      <c r="K97" s="24"/>
      <c r="L97" s="83">
        <v>12732</v>
      </c>
      <c r="M97" s="83"/>
      <c r="N97" s="24"/>
      <c r="O97" s="24"/>
      <c r="P97" s="83">
        <v>24801</v>
      </c>
      <c r="Q97" s="83"/>
      <c r="R97" s="24"/>
      <c r="S97" s="24"/>
      <c r="T97" s="83">
        <v>1472186</v>
      </c>
      <c r="U97" s="83"/>
      <c r="V97" s="24"/>
      <c r="W97" s="24"/>
      <c r="X97" s="83">
        <v>1496987</v>
      </c>
      <c r="Y97" s="83"/>
      <c r="Z97" s="24"/>
      <c r="AA97" s="24"/>
      <c r="AB97" s="93">
        <v>0</v>
      </c>
      <c r="AC97" s="93"/>
      <c r="AD97" s="24"/>
    </row>
    <row r="98" spans="1:30">
      <c r="A98" s="13"/>
      <c r="B98" s="112"/>
      <c r="C98" s="24"/>
      <c r="D98" s="83"/>
      <c r="E98" s="83"/>
      <c r="F98" s="24"/>
      <c r="G98" s="24"/>
      <c r="H98" s="83"/>
      <c r="I98" s="83"/>
      <c r="J98" s="24"/>
      <c r="K98" s="24"/>
      <c r="L98" s="83"/>
      <c r="M98" s="83"/>
      <c r="N98" s="24"/>
      <c r="O98" s="24"/>
      <c r="P98" s="83"/>
      <c r="Q98" s="83"/>
      <c r="R98" s="24"/>
      <c r="S98" s="24"/>
      <c r="T98" s="83"/>
      <c r="U98" s="83"/>
      <c r="V98" s="24"/>
      <c r="W98" s="24"/>
      <c r="X98" s="83"/>
      <c r="Y98" s="83"/>
      <c r="Z98" s="24"/>
      <c r="AA98" s="24"/>
      <c r="AB98" s="93"/>
      <c r="AC98" s="93"/>
      <c r="AD98" s="24"/>
    </row>
    <row r="99" spans="1:30">
      <c r="A99" s="13"/>
      <c r="B99" s="110" t="s">
        <v>348</v>
      </c>
      <c r="C99" s="30"/>
      <c r="D99" s="84">
        <v>2030</v>
      </c>
      <c r="E99" s="84"/>
      <c r="F99" s="30"/>
      <c r="G99" s="30"/>
      <c r="H99" s="92">
        <v>685</v>
      </c>
      <c r="I99" s="92"/>
      <c r="J99" s="30"/>
      <c r="K99" s="30"/>
      <c r="L99" s="84">
        <v>5526</v>
      </c>
      <c r="M99" s="84"/>
      <c r="N99" s="30"/>
      <c r="O99" s="30"/>
      <c r="P99" s="84">
        <v>8241</v>
      </c>
      <c r="Q99" s="84"/>
      <c r="R99" s="30"/>
      <c r="S99" s="30"/>
      <c r="T99" s="84">
        <v>344690</v>
      </c>
      <c r="U99" s="84"/>
      <c r="V99" s="30"/>
      <c r="W99" s="30"/>
      <c r="X99" s="84">
        <v>352931</v>
      </c>
      <c r="Y99" s="84"/>
      <c r="Z99" s="30"/>
      <c r="AA99" s="30"/>
      <c r="AB99" s="92">
        <v>0</v>
      </c>
      <c r="AC99" s="92"/>
      <c r="AD99" s="30"/>
    </row>
    <row r="100" spans="1:30">
      <c r="A100" s="13"/>
      <c r="B100" s="110"/>
      <c r="C100" s="30"/>
      <c r="D100" s="84"/>
      <c r="E100" s="84"/>
      <c r="F100" s="30"/>
      <c r="G100" s="30"/>
      <c r="H100" s="92"/>
      <c r="I100" s="92"/>
      <c r="J100" s="30"/>
      <c r="K100" s="30"/>
      <c r="L100" s="84"/>
      <c r="M100" s="84"/>
      <c r="N100" s="30"/>
      <c r="O100" s="30"/>
      <c r="P100" s="84"/>
      <c r="Q100" s="84"/>
      <c r="R100" s="30"/>
      <c r="S100" s="30"/>
      <c r="T100" s="84"/>
      <c r="U100" s="84"/>
      <c r="V100" s="30"/>
      <c r="W100" s="30"/>
      <c r="X100" s="84"/>
      <c r="Y100" s="84"/>
      <c r="Z100" s="30"/>
      <c r="AA100" s="30"/>
      <c r="AB100" s="92"/>
      <c r="AC100" s="92"/>
      <c r="AD100" s="30"/>
    </row>
    <row r="101" spans="1:30">
      <c r="A101" s="13"/>
      <c r="B101" s="112" t="s">
        <v>40</v>
      </c>
      <c r="C101" s="24"/>
      <c r="D101" s="93">
        <v>213</v>
      </c>
      <c r="E101" s="93"/>
      <c r="F101" s="24"/>
      <c r="G101" s="24"/>
      <c r="H101" s="93">
        <v>40</v>
      </c>
      <c r="I101" s="93"/>
      <c r="J101" s="24"/>
      <c r="K101" s="24"/>
      <c r="L101" s="93">
        <v>379</v>
      </c>
      <c r="M101" s="93"/>
      <c r="N101" s="24"/>
      <c r="O101" s="24"/>
      <c r="P101" s="93">
        <v>632</v>
      </c>
      <c r="Q101" s="93"/>
      <c r="R101" s="24"/>
      <c r="S101" s="24"/>
      <c r="T101" s="83">
        <v>46501</v>
      </c>
      <c r="U101" s="83"/>
      <c r="V101" s="24"/>
      <c r="W101" s="24"/>
      <c r="X101" s="83">
        <v>47133</v>
      </c>
      <c r="Y101" s="83"/>
      <c r="Z101" s="24"/>
      <c r="AA101" s="24"/>
      <c r="AB101" s="93">
        <v>0</v>
      </c>
      <c r="AC101" s="93"/>
      <c r="AD101" s="24"/>
    </row>
    <row r="102" spans="1:30">
      <c r="A102" s="13"/>
      <c r="B102" s="112"/>
      <c r="C102" s="24"/>
      <c r="D102" s="93"/>
      <c r="E102" s="93"/>
      <c r="F102" s="24"/>
      <c r="G102" s="24"/>
      <c r="H102" s="93"/>
      <c r="I102" s="93"/>
      <c r="J102" s="24"/>
      <c r="K102" s="24"/>
      <c r="L102" s="93"/>
      <c r="M102" s="93"/>
      <c r="N102" s="24"/>
      <c r="O102" s="24"/>
      <c r="P102" s="93"/>
      <c r="Q102" s="93"/>
      <c r="R102" s="24"/>
      <c r="S102" s="24"/>
      <c r="T102" s="83"/>
      <c r="U102" s="83"/>
      <c r="V102" s="24"/>
      <c r="W102" s="24"/>
      <c r="X102" s="83"/>
      <c r="Y102" s="83"/>
      <c r="Z102" s="24"/>
      <c r="AA102" s="24"/>
      <c r="AB102" s="93"/>
      <c r="AC102" s="93"/>
      <c r="AD102" s="24"/>
    </row>
    <row r="103" spans="1:30">
      <c r="A103" s="13"/>
      <c r="B103" s="110" t="s">
        <v>41</v>
      </c>
      <c r="C103" s="30"/>
      <c r="D103" s="92">
        <v>985</v>
      </c>
      <c r="E103" s="92"/>
      <c r="F103" s="30"/>
      <c r="G103" s="30"/>
      <c r="H103" s="92">
        <v>292</v>
      </c>
      <c r="I103" s="92"/>
      <c r="J103" s="30"/>
      <c r="K103" s="30"/>
      <c r="L103" s="84">
        <v>1648</v>
      </c>
      <c r="M103" s="84"/>
      <c r="N103" s="30"/>
      <c r="O103" s="30"/>
      <c r="P103" s="84">
        <v>2925</v>
      </c>
      <c r="Q103" s="84"/>
      <c r="R103" s="30"/>
      <c r="S103" s="30"/>
      <c r="T103" s="84">
        <v>373529</v>
      </c>
      <c r="U103" s="84"/>
      <c r="V103" s="30"/>
      <c r="W103" s="30"/>
      <c r="X103" s="84">
        <v>376454</v>
      </c>
      <c r="Y103" s="84"/>
      <c r="Z103" s="30"/>
      <c r="AA103" s="30"/>
      <c r="AB103" s="92">
        <v>0</v>
      </c>
      <c r="AC103" s="92"/>
      <c r="AD103" s="30"/>
    </row>
    <row r="104" spans="1:30">
      <c r="A104" s="13"/>
      <c r="B104" s="110"/>
      <c r="C104" s="30"/>
      <c r="D104" s="92"/>
      <c r="E104" s="92"/>
      <c r="F104" s="30"/>
      <c r="G104" s="30"/>
      <c r="H104" s="92"/>
      <c r="I104" s="92"/>
      <c r="J104" s="30"/>
      <c r="K104" s="30"/>
      <c r="L104" s="84"/>
      <c r="M104" s="84"/>
      <c r="N104" s="30"/>
      <c r="O104" s="30"/>
      <c r="P104" s="84"/>
      <c r="Q104" s="84"/>
      <c r="R104" s="30"/>
      <c r="S104" s="30"/>
      <c r="T104" s="84"/>
      <c r="U104" s="84"/>
      <c r="V104" s="30"/>
      <c r="W104" s="30"/>
      <c r="X104" s="84"/>
      <c r="Y104" s="84"/>
      <c r="Z104" s="30"/>
      <c r="AA104" s="30"/>
      <c r="AB104" s="92"/>
      <c r="AC104" s="92"/>
      <c r="AD104" s="30"/>
    </row>
    <row r="105" spans="1:30">
      <c r="A105" s="13"/>
      <c r="B105" s="112" t="s">
        <v>113</v>
      </c>
      <c r="C105" s="24"/>
      <c r="D105" s="93">
        <v>680</v>
      </c>
      <c r="E105" s="93"/>
      <c r="F105" s="24"/>
      <c r="G105" s="24"/>
      <c r="H105" s="93">
        <v>144</v>
      </c>
      <c r="I105" s="93"/>
      <c r="J105" s="24"/>
      <c r="K105" s="24"/>
      <c r="L105" s="93">
        <v>218</v>
      </c>
      <c r="M105" s="93"/>
      <c r="N105" s="24"/>
      <c r="O105" s="24"/>
      <c r="P105" s="83">
        <v>1042</v>
      </c>
      <c r="Q105" s="83"/>
      <c r="R105" s="24"/>
      <c r="S105" s="24"/>
      <c r="T105" s="83">
        <v>114685</v>
      </c>
      <c r="U105" s="83"/>
      <c r="V105" s="24"/>
      <c r="W105" s="24"/>
      <c r="X105" s="83">
        <v>115727</v>
      </c>
      <c r="Y105" s="83"/>
      <c r="Z105" s="24"/>
      <c r="AA105" s="24"/>
      <c r="AB105" s="93">
        <v>218</v>
      </c>
      <c r="AC105" s="93"/>
      <c r="AD105" s="24"/>
    </row>
    <row r="106" spans="1:30" ht="15.75" thickBot="1">
      <c r="A106" s="13"/>
      <c r="B106" s="112"/>
      <c r="C106" s="24"/>
      <c r="D106" s="113"/>
      <c r="E106" s="113"/>
      <c r="F106" s="27"/>
      <c r="G106" s="24"/>
      <c r="H106" s="113"/>
      <c r="I106" s="113"/>
      <c r="J106" s="27"/>
      <c r="K106" s="24"/>
      <c r="L106" s="113"/>
      <c r="M106" s="113"/>
      <c r="N106" s="27"/>
      <c r="O106" s="24"/>
      <c r="P106" s="85"/>
      <c r="Q106" s="85"/>
      <c r="R106" s="27"/>
      <c r="S106" s="24"/>
      <c r="T106" s="85"/>
      <c r="U106" s="85"/>
      <c r="V106" s="27"/>
      <c r="W106" s="24"/>
      <c r="X106" s="85"/>
      <c r="Y106" s="85"/>
      <c r="Z106" s="27"/>
      <c r="AA106" s="24"/>
      <c r="AB106" s="113"/>
      <c r="AC106" s="113"/>
      <c r="AD106" s="27"/>
    </row>
    <row r="107" spans="1:30">
      <c r="A107" s="13"/>
      <c r="B107" s="114" t="s">
        <v>148</v>
      </c>
      <c r="C107" s="30"/>
      <c r="D107" s="76" t="s">
        <v>240</v>
      </c>
      <c r="E107" s="80">
        <v>13724</v>
      </c>
      <c r="F107" s="33"/>
      <c r="G107" s="30"/>
      <c r="H107" s="76" t="s">
        <v>240</v>
      </c>
      <c r="I107" s="80">
        <v>5591</v>
      </c>
      <c r="J107" s="33"/>
      <c r="K107" s="30"/>
      <c r="L107" s="76" t="s">
        <v>240</v>
      </c>
      <c r="M107" s="80">
        <v>27862</v>
      </c>
      <c r="N107" s="33"/>
      <c r="O107" s="30"/>
      <c r="P107" s="76" t="s">
        <v>240</v>
      </c>
      <c r="Q107" s="80">
        <v>47177</v>
      </c>
      <c r="R107" s="33"/>
      <c r="S107" s="30"/>
      <c r="T107" s="76" t="s">
        <v>240</v>
      </c>
      <c r="U107" s="80">
        <v>3458464</v>
      </c>
      <c r="V107" s="33"/>
      <c r="W107" s="30"/>
      <c r="X107" s="76" t="s">
        <v>240</v>
      </c>
      <c r="Y107" s="80">
        <v>3505641</v>
      </c>
      <c r="Z107" s="33"/>
      <c r="AA107" s="30"/>
      <c r="AB107" s="76" t="s">
        <v>240</v>
      </c>
      <c r="AC107" s="78">
        <v>218</v>
      </c>
      <c r="AD107" s="33"/>
    </row>
    <row r="108" spans="1:30" ht="15.75" thickBot="1">
      <c r="A108" s="13"/>
      <c r="B108" s="114"/>
      <c r="C108" s="30"/>
      <c r="D108" s="87"/>
      <c r="E108" s="88"/>
      <c r="F108" s="48"/>
      <c r="G108" s="30"/>
      <c r="H108" s="87"/>
      <c r="I108" s="88"/>
      <c r="J108" s="48"/>
      <c r="K108" s="30"/>
      <c r="L108" s="87"/>
      <c r="M108" s="88"/>
      <c r="N108" s="48"/>
      <c r="O108" s="30"/>
      <c r="P108" s="87"/>
      <c r="Q108" s="88"/>
      <c r="R108" s="48"/>
      <c r="S108" s="30"/>
      <c r="T108" s="87"/>
      <c r="U108" s="88"/>
      <c r="V108" s="48"/>
      <c r="W108" s="30"/>
      <c r="X108" s="87"/>
      <c r="Y108" s="88"/>
      <c r="Z108" s="48"/>
      <c r="AA108" s="30"/>
      <c r="AB108" s="87"/>
      <c r="AC108" s="118"/>
      <c r="AD108" s="48"/>
    </row>
    <row r="109" spans="1:30" ht="15.75" thickTop="1">
      <c r="A109" s="13" t="s">
        <v>799</v>
      </c>
      <c r="B109" s="105" t="s">
        <v>4</v>
      </c>
      <c r="C109" s="105"/>
      <c r="D109" s="105"/>
      <c r="E109" s="105"/>
      <c r="F109" s="105"/>
      <c r="G109" s="105"/>
      <c r="H109" s="105"/>
      <c r="I109" s="105"/>
      <c r="J109" s="105"/>
      <c r="K109" s="105"/>
      <c r="L109" s="105"/>
      <c r="M109" s="105"/>
      <c r="N109" s="105"/>
      <c r="O109" s="105"/>
      <c r="P109" s="105"/>
      <c r="Q109" s="105"/>
      <c r="R109" s="105"/>
      <c r="S109" s="105"/>
      <c r="T109" s="105"/>
      <c r="U109" s="105"/>
      <c r="V109" s="105"/>
      <c r="W109" s="105"/>
      <c r="X109" s="105"/>
      <c r="Y109" s="105"/>
      <c r="Z109" s="105"/>
      <c r="AA109" s="105"/>
      <c r="AB109" s="105"/>
      <c r="AC109" s="105"/>
      <c r="AD109" s="105"/>
    </row>
    <row r="110" spans="1:30">
      <c r="A110" s="13"/>
      <c r="B110" s="24" t="s">
        <v>359</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row>
    <row r="111" spans="1:30">
      <c r="A111" s="13"/>
      <c r="B111" s="20"/>
      <c r="C111" s="20"/>
      <c r="D111" s="20"/>
      <c r="E111" s="20"/>
      <c r="F111" s="20"/>
      <c r="G111" s="20"/>
      <c r="H111" s="20"/>
      <c r="I111" s="20"/>
      <c r="J111" s="20"/>
      <c r="K111" s="20"/>
      <c r="L111" s="20"/>
      <c r="M111" s="20"/>
      <c r="N111" s="20"/>
      <c r="O111" s="20"/>
      <c r="P111" s="20"/>
      <c r="Q111" s="20"/>
      <c r="R111" s="20"/>
      <c r="S111" s="20"/>
      <c r="T111" s="20"/>
      <c r="U111" s="20"/>
      <c r="V111" s="20"/>
      <c r="W111" s="20"/>
    </row>
    <row r="112" spans="1:30">
      <c r="A112" s="13"/>
      <c r="B112" s="14"/>
      <c r="C112" s="14"/>
      <c r="D112" s="14"/>
      <c r="E112" s="14"/>
      <c r="F112" s="14"/>
      <c r="G112" s="14"/>
      <c r="H112" s="14"/>
      <c r="I112" s="14"/>
      <c r="J112" s="14"/>
      <c r="K112" s="14"/>
      <c r="L112" s="14"/>
      <c r="M112" s="14"/>
      <c r="N112" s="14"/>
      <c r="O112" s="14"/>
      <c r="P112" s="14"/>
      <c r="Q112" s="14"/>
      <c r="R112" s="14"/>
      <c r="S112" s="14"/>
      <c r="T112" s="14"/>
      <c r="U112" s="14"/>
      <c r="V112" s="14"/>
      <c r="W112" s="14"/>
    </row>
    <row r="113" spans="1:23" ht="15.75" thickBot="1">
      <c r="A113" s="13"/>
      <c r="B113" s="15"/>
      <c r="C113" s="70" t="s">
        <v>360</v>
      </c>
      <c r="D113" s="70"/>
      <c r="E113" s="70"/>
      <c r="F113" s="70"/>
      <c r="G113" s="70"/>
      <c r="H113" s="70"/>
      <c r="I113" s="70"/>
      <c r="J113" s="70"/>
      <c r="K113" s="70"/>
      <c r="L113" s="70"/>
      <c r="M113" s="70"/>
      <c r="N113" s="70"/>
      <c r="O113" s="70"/>
      <c r="P113" s="70"/>
      <c r="Q113" s="70"/>
      <c r="R113" s="70"/>
      <c r="S113" s="70"/>
      <c r="T113" s="70"/>
      <c r="U113" s="70"/>
      <c r="V113" s="70"/>
      <c r="W113" s="70"/>
    </row>
    <row r="114" spans="1:23" ht="15.75" thickBot="1">
      <c r="A114" s="13"/>
      <c r="B114" s="15"/>
      <c r="C114" s="91" t="s">
        <v>276</v>
      </c>
      <c r="D114" s="91"/>
      <c r="E114" s="91"/>
      <c r="F114" s="91"/>
      <c r="G114" s="91"/>
      <c r="H114" s="91"/>
      <c r="I114" s="91"/>
      <c r="J114" s="91"/>
      <c r="K114" s="91"/>
      <c r="L114" s="91"/>
      <c r="M114" s="15"/>
      <c r="N114" s="91" t="s">
        <v>361</v>
      </c>
      <c r="O114" s="91"/>
      <c r="P114" s="91"/>
      <c r="Q114" s="91"/>
      <c r="R114" s="91"/>
      <c r="S114" s="91"/>
      <c r="T114" s="91"/>
      <c r="U114" s="91"/>
      <c r="V114" s="91"/>
      <c r="W114" s="91"/>
    </row>
    <row r="115" spans="1:23" ht="15.75" thickBot="1">
      <c r="A115" s="13"/>
      <c r="B115" s="104" t="s">
        <v>231</v>
      </c>
      <c r="C115" s="91" t="s">
        <v>362</v>
      </c>
      <c r="D115" s="91"/>
      <c r="E115" s="19"/>
      <c r="F115" s="91" t="s">
        <v>363</v>
      </c>
      <c r="G115" s="91"/>
      <c r="H115" s="91"/>
      <c r="I115" s="19"/>
      <c r="J115" s="91" t="s">
        <v>364</v>
      </c>
      <c r="K115" s="91"/>
      <c r="L115" s="91"/>
      <c r="M115" s="15"/>
      <c r="N115" s="91" t="s">
        <v>362</v>
      </c>
      <c r="O115" s="91"/>
      <c r="P115" s="19"/>
      <c r="Q115" s="91" t="s">
        <v>363</v>
      </c>
      <c r="R115" s="91"/>
      <c r="S115" s="91"/>
      <c r="T115" s="19"/>
      <c r="U115" s="91" t="s">
        <v>364</v>
      </c>
      <c r="V115" s="91"/>
      <c r="W115" s="91"/>
    </row>
    <row r="116" spans="1:23">
      <c r="A116" s="13"/>
      <c r="B116" s="98" t="s">
        <v>36</v>
      </c>
      <c r="C116" s="102">
        <v>3</v>
      </c>
      <c r="D116" s="26"/>
      <c r="E116" s="26"/>
      <c r="F116" s="98" t="s">
        <v>240</v>
      </c>
      <c r="G116" s="102">
        <v>73</v>
      </c>
      <c r="H116" s="26"/>
      <c r="I116" s="26"/>
      <c r="J116" s="98" t="s">
        <v>240</v>
      </c>
      <c r="K116" s="102">
        <v>73</v>
      </c>
      <c r="L116" s="26"/>
      <c r="M116" s="24"/>
      <c r="N116" s="102">
        <v>6</v>
      </c>
      <c r="O116" s="26"/>
      <c r="P116" s="26"/>
      <c r="Q116" s="98" t="s">
        <v>240</v>
      </c>
      <c r="R116" s="100">
        <v>7568</v>
      </c>
      <c r="S116" s="26"/>
      <c r="T116" s="26"/>
      <c r="U116" s="98" t="s">
        <v>240</v>
      </c>
      <c r="V116" s="100">
        <v>7561</v>
      </c>
      <c r="W116" s="26"/>
    </row>
    <row r="117" spans="1:23">
      <c r="A117" s="13"/>
      <c r="B117" s="82"/>
      <c r="C117" s="119"/>
      <c r="D117" s="50"/>
      <c r="E117" s="50"/>
      <c r="F117" s="120"/>
      <c r="G117" s="119"/>
      <c r="H117" s="50"/>
      <c r="I117" s="50"/>
      <c r="J117" s="120"/>
      <c r="K117" s="119"/>
      <c r="L117" s="50"/>
      <c r="M117" s="24"/>
      <c r="N117" s="119"/>
      <c r="O117" s="50"/>
      <c r="P117" s="50"/>
      <c r="Q117" s="120"/>
      <c r="R117" s="121"/>
      <c r="S117" s="50"/>
      <c r="T117" s="50"/>
      <c r="U117" s="120"/>
      <c r="V117" s="121"/>
      <c r="W117" s="50"/>
    </row>
    <row r="118" spans="1:23">
      <c r="A118" s="13"/>
      <c r="B118" s="75" t="s">
        <v>346</v>
      </c>
      <c r="C118" s="92">
        <v>0</v>
      </c>
      <c r="D118" s="30"/>
      <c r="E118" s="30"/>
      <c r="F118" s="92">
        <v>0</v>
      </c>
      <c r="G118" s="92"/>
      <c r="H118" s="30"/>
      <c r="I118" s="30"/>
      <c r="J118" s="92">
        <v>0</v>
      </c>
      <c r="K118" s="92"/>
      <c r="L118" s="30"/>
      <c r="M118" s="30"/>
      <c r="N118" s="92">
        <v>0</v>
      </c>
      <c r="O118" s="30"/>
      <c r="P118" s="30"/>
      <c r="Q118" s="92">
        <v>0</v>
      </c>
      <c r="R118" s="92"/>
      <c r="S118" s="30"/>
      <c r="T118" s="30"/>
      <c r="U118" s="92">
        <v>0</v>
      </c>
      <c r="V118" s="92"/>
      <c r="W118" s="30"/>
    </row>
    <row r="119" spans="1:23">
      <c r="A119" s="13"/>
      <c r="B119" s="75"/>
      <c r="C119" s="92"/>
      <c r="D119" s="30"/>
      <c r="E119" s="30"/>
      <c r="F119" s="92"/>
      <c r="G119" s="92"/>
      <c r="H119" s="30"/>
      <c r="I119" s="30"/>
      <c r="J119" s="92"/>
      <c r="K119" s="92"/>
      <c r="L119" s="30"/>
      <c r="M119" s="30"/>
      <c r="N119" s="92"/>
      <c r="O119" s="30"/>
      <c r="P119" s="30"/>
      <c r="Q119" s="92"/>
      <c r="R119" s="92"/>
      <c r="S119" s="30"/>
      <c r="T119" s="30"/>
      <c r="U119" s="92"/>
      <c r="V119" s="92"/>
      <c r="W119" s="30"/>
    </row>
    <row r="120" spans="1:23">
      <c r="A120" s="13"/>
      <c r="B120" s="82" t="s">
        <v>347</v>
      </c>
      <c r="C120" s="93">
        <v>6</v>
      </c>
      <c r="D120" s="24"/>
      <c r="E120" s="24"/>
      <c r="F120" s="83">
        <v>1857</v>
      </c>
      <c r="G120" s="83"/>
      <c r="H120" s="24"/>
      <c r="I120" s="24"/>
      <c r="J120" s="83">
        <v>1849</v>
      </c>
      <c r="K120" s="83"/>
      <c r="L120" s="24"/>
      <c r="M120" s="24"/>
      <c r="N120" s="93">
        <v>4</v>
      </c>
      <c r="O120" s="24"/>
      <c r="P120" s="24"/>
      <c r="Q120" s="83">
        <v>1592</v>
      </c>
      <c r="R120" s="83"/>
      <c r="S120" s="24"/>
      <c r="T120" s="24"/>
      <c r="U120" s="83">
        <v>1588</v>
      </c>
      <c r="V120" s="83"/>
      <c r="W120" s="24"/>
    </row>
    <row r="121" spans="1:23">
      <c r="A121" s="13"/>
      <c r="B121" s="82"/>
      <c r="C121" s="93"/>
      <c r="D121" s="24"/>
      <c r="E121" s="24"/>
      <c r="F121" s="83"/>
      <c r="G121" s="83"/>
      <c r="H121" s="24"/>
      <c r="I121" s="24"/>
      <c r="J121" s="83"/>
      <c r="K121" s="83"/>
      <c r="L121" s="24"/>
      <c r="M121" s="24"/>
      <c r="N121" s="93"/>
      <c r="O121" s="24"/>
      <c r="P121" s="24"/>
      <c r="Q121" s="83"/>
      <c r="R121" s="83"/>
      <c r="S121" s="24"/>
      <c r="T121" s="24"/>
      <c r="U121" s="83"/>
      <c r="V121" s="83"/>
      <c r="W121" s="24"/>
    </row>
    <row r="122" spans="1:23">
      <c r="A122" s="13"/>
      <c r="B122" s="75" t="s">
        <v>348</v>
      </c>
      <c r="C122" s="92">
        <v>9</v>
      </c>
      <c r="D122" s="30"/>
      <c r="E122" s="30"/>
      <c r="F122" s="92">
        <v>545</v>
      </c>
      <c r="G122" s="92"/>
      <c r="H122" s="30"/>
      <c r="I122" s="30"/>
      <c r="J122" s="92">
        <v>539</v>
      </c>
      <c r="K122" s="92"/>
      <c r="L122" s="30"/>
      <c r="M122" s="30"/>
      <c r="N122" s="92">
        <v>21</v>
      </c>
      <c r="O122" s="30"/>
      <c r="P122" s="30"/>
      <c r="Q122" s="84">
        <v>1373</v>
      </c>
      <c r="R122" s="84"/>
      <c r="S122" s="30"/>
      <c r="T122" s="30"/>
      <c r="U122" s="84">
        <v>1320</v>
      </c>
      <c r="V122" s="84"/>
      <c r="W122" s="30"/>
    </row>
    <row r="123" spans="1:23">
      <c r="A123" s="13"/>
      <c r="B123" s="75"/>
      <c r="C123" s="92"/>
      <c r="D123" s="30"/>
      <c r="E123" s="30"/>
      <c r="F123" s="92"/>
      <c r="G123" s="92"/>
      <c r="H123" s="30"/>
      <c r="I123" s="30"/>
      <c r="J123" s="92"/>
      <c r="K123" s="92"/>
      <c r="L123" s="30"/>
      <c r="M123" s="30"/>
      <c r="N123" s="92"/>
      <c r="O123" s="30"/>
      <c r="P123" s="30"/>
      <c r="Q123" s="84"/>
      <c r="R123" s="84"/>
      <c r="S123" s="30"/>
      <c r="T123" s="30"/>
      <c r="U123" s="84"/>
      <c r="V123" s="84"/>
      <c r="W123" s="30"/>
    </row>
    <row r="124" spans="1:23">
      <c r="A124" s="13"/>
      <c r="B124" s="82" t="s">
        <v>40</v>
      </c>
      <c r="C124" s="93">
        <v>1</v>
      </c>
      <c r="D124" s="24"/>
      <c r="E124" s="24"/>
      <c r="F124" s="93">
        <v>3</v>
      </c>
      <c r="G124" s="93"/>
      <c r="H124" s="24"/>
      <c r="I124" s="24"/>
      <c r="J124" s="93">
        <v>3</v>
      </c>
      <c r="K124" s="93"/>
      <c r="L124" s="24"/>
      <c r="M124" s="24"/>
      <c r="N124" s="93">
        <v>8</v>
      </c>
      <c r="O124" s="24"/>
      <c r="P124" s="24"/>
      <c r="Q124" s="93">
        <v>138</v>
      </c>
      <c r="R124" s="93"/>
      <c r="S124" s="24"/>
      <c r="T124" s="24"/>
      <c r="U124" s="93">
        <v>130</v>
      </c>
      <c r="V124" s="93"/>
      <c r="W124" s="24"/>
    </row>
    <row r="125" spans="1:23">
      <c r="A125" s="13"/>
      <c r="B125" s="82"/>
      <c r="C125" s="93"/>
      <c r="D125" s="24"/>
      <c r="E125" s="24"/>
      <c r="F125" s="93"/>
      <c r="G125" s="93"/>
      <c r="H125" s="24"/>
      <c r="I125" s="24"/>
      <c r="J125" s="93"/>
      <c r="K125" s="93"/>
      <c r="L125" s="24"/>
      <c r="M125" s="24"/>
      <c r="N125" s="93"/>
      <c r="O125" s="24"/>
      <c r="P125" s="24"/>
      <c r="Q125" s="93"/>
      <c r="R125" s="93"/>
      <c r="S125" s="24"/>
      <c r="T125" s="24"/>
      <c r="U125" s="93"/>
      <c r="V125" s="93"/>
      <c r="W125" s="24"/>
    </row>
    <row r="126" spans="1:23">
      <c r="A126" s="13"/>
      <c r="B126" s="75" t="s">
        <v>41</v>
      </c>
      <c r="C126" s="92">
        <v>8</v>
      </c>
      <c r="D126" s="30"/>
      <c r="E126" s="30"/>
      <c r="F126" s="92">
        <v>247</v>
      </c>
      <c r="G126" s="92"/>
      <c r="H126" s="30"/>
      <c r="I126" s="30"/>
      <c r="J126" s="92">
        <v>246</v>
      </c>
      <c r="K126" s="92"/>
      <c r="L126" s="30"/>
      <c r="M126" s="30"/>
      <c r="N126" s="92">
        <v>24</v>
      </c>
      <c r="O126" s="30"/>
      <c r="P126" s="30"/>
      <c r="Q126" s="92">
        <v>801</v>
      </c>
      <c r="R126" s="92"/>
      <c r="S126" s="30"/>
      <c r="T126" s="30"/>
      <c r="U126" s="92">
        <v>798</v>
      </c>
      <c r="V126" s="92"/>
      <c r="W126" s="30"/>
    </row>
    <row r="127" spans="1:23" ht="15.75" thickBot="1">
      <c r="A127" s="13"/>
      <c r="B127" s="75"/>
      <c r="C127" s="95"/>
      <c r="D127" s="56"/>
      <c r="E127" s="56"/>
      <c r="F127" s="95"/>
      <c r="G127" s="95"/>
      <c r="H127" s="56"/>
      <c r="I127" s="56"/>
      <c r="J127" s="95"/>
      <c r="K127" s="95"/>
      <c r="L127" s="56"/>
      <c r="M127" s="30"/>
      <c r="N127" s="95"/>
      <c r="O127" s="56"/>
      <c r="P127" s="56"/>
      <c r="Q127" s="95"/>
      <c r="R127" s="95"/>
      <c r="S127" s="56"/>
      <c r="T127" s="56"/>
      <c r="U127" s="95"/>
      <c r="V127" s="95"/>
      <c r="W127" s="56"/>
    </row>
    <row r="128" spans="1:23">
      <c r="A128" s="13"/>
      <c r="B128" s="122" t="s">
        <v>148</v>
      </c>
      <c r="C128" s="102">
        <v>27</v>
      </c>
      <c r="D128" s="26"/>
      <c r="E128" s="26"/>
      <c r="F128" s="98" t="s">
        <v>240</v>
      </c>
      <c r="G128" s="100">
        <v>2725</v>
      </c>
      <c r="H128" s="26"/>
      <c r="I128" s="26"/>
      <c r="J128" s="98" t="s">
        <v>240</v>
      </c>
      <c r="K128" s="100">
        <v>2710</v>
      </c>
      <c r="L128" s="26"/>
      <c r="M128" s="24"/>
      <c r="N128" s="102">
        <v>63</v>
      </c>
      <c r="O128" s="26"/>
      <c r="P128" s="26"/>
      <c r="Q128" s="98" t="s">
        <v>240</v>
      </c>
      <c r="R128" s="100">
        <v>11472</v>
      </c>
      <c r="S128" s="26"/>
      <c r="T128" s="26"/>
      <c r="U128" s="98" t="s">
        <v>240</v>
      </c>
      <c r="V128" s="100">
        <v>11397</v>
      </c>
      <c r="W128" s="26"/>
    </row>
    <row r="129" spans="1:30" ht="15.75" thickBot="1">
      <c r="A129" s="13"/>
      <c r="B129" s="122"/>
      <c r="C129" s="103"/>
      <c r="D129" s="63"/>
      <c r="E129" s="63"/>
      <c r="F129" s="99"/>
      <c r="G129" s="101"/>
      <c r="H129" s="63"/>
      <c r="I129" s="63"/>
      <c r="J129" s="99"/>
      <c r="K129" s="101"/>
      <c r="L129" s="63"/>
      <c r="M129" s="24"/>
      <c r="N129" s="103"/>
      <c r="O129" s="63"/>
      <c r="P129" s="63"/>
      <c r="Q129" s="99"/>
      <c r="R129" s="101"/>
      <c r="S129" s="63"/>
      <c r="T129" s="63"/>
      <c r="U129" s="99"/>
      <c r="V129" s="101"/>
      <c r="W129" s="63"/>
    </row>
    <row r="130" spans="1:30" ht="15.75" thickTop="1">
      <c r="A130" s="13"/>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c r="AD130" s="24"/>
    </row>
    <row r="131" spans="1:30" ht="15" customHeight="1">
      <c r="A131" s="13" t="s">
        <v>800</v>
      </c>
      <c r="B131" s="105" t="s">
        <v>4</v>
      </c>
      <c r="C131" s="105"/>
      <c r="D131" s="105"/>
      <c r="E131" s="105"/>
      <c r="F131" s="105"/>
      <c r="G131" s="105"/>
      <c r="H131" s="105"/>
      <c r="I131" s="105"/>
      <c r="J131" s="105"/>
      <c r="K131" s="105"/>
      <c r="L131" s="105"/>
      <c r="M131" s="105"/>
      <c r="N131" s="105"/>
      <c r="O131" s="105"/>
      <c r="P131" s="105"/>
      <c r="Q131" s="105"/>
      <c r="R131" s="105"/>
      <c r="S131" s="105"/>
      <c r="T131" s="105"/>
      <c r="U131" s="105"/>
      <c r="V131" s="105"/>
      <c r="W131" s="105"/>
      <c r="X131" s="105"/>
      <c r="Y131" s="105"/>
      <c r="Z131" s="105"/>
      <c r="AA131" s="105"/>
      <c r="AB131" s="105"/>
      <c r="AC131" s="105"/>
      <c r="AD131" s="105"/>
    </row>
    <row r="132" spans="1:30">
      <c r="A132" s="13"/>
      <c r="B132" s="24" t="s">
        <v>365</v>
      </c>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c r="AB132" s="24"/>
      <c r="AC132" s="24"/>
      <c r="AD132" s="24"/>
    </row>
    <row r="133" spans="1:30">
      <c r="A133" s="13"/>
      <c r="B133" s="20"/>
      <c r="C133" s="20"/>
      <c r="D133" s="20"/>
      <c r="E133" s="20"/>
      <c r="F133" s="20"/>
      <c r="G133" s="20"/>
      <c r="H133" s="20"/>
      <c r="I133" s="20"/>
    </row>
    <row r="134" spans="1:30">
      <c r="A134" s="13"/>
      <c r="B134" s="14"/>
      <c r="C134" s="14"/>
      <c r="D134" s="14"/>
      <c r="E134" s="14"/>
      <c r="F134" s="14"/>
      <c r="G134" s="14"/>
      <c r="H134" s="14"/>
      <c r="I134" s="14"/>
    </row>
    <row r="135" spans="1:30">
      <c r="A135" s="13"/>
      <c r="B135" s="15"/>
      <c r="C135" s="73" t="s">
        <v>360</v>
      </c>
      <c r="D135" s="73"/>
      <c r="E135" s="73"/>
      <c r="F135" s="73"/>
      <c r="G135" s="73"/>
      <c r="H135" s="73"/>
      <c r="I135" s="73"/>
    </row>
    <row r="136" spans="1:30" ht="15.75" thickBot="1">
      <c r="A136" s="13"/>
      <c r="B136" s="15"/>
      <c r="C136" s="70" t="s">
        <v>366</v>
      </c>
      <c r="D136" s="70"/>
      <c r="E136" s="70"/>
      <c r="F136" s="70"/>
      <c r="G136" s="70"/>
      <c r="H136" s="70"/>
      <c r="I136" s="70"/>
    </row>
    <row r="137" spans="1:30" ht="15.75" thickBot="1">
      <c r="A137" s="13"/>
      <c r="B137" s="104" t="s">
        <v>231</v>
      </c>
      <c r="C137" s="91">
        <v>2014</v>
      </c>
      <c r="D137" s="91"/>
      <c r="E137" s="91"/>
      <c r="F137" s="15"/>
      <c r="G137" s="91">
        <v>2013</v>
      </c>
      <c r="H137" s="91"/>
      <c r="I137" s="91"/>
    </row>
    <row r="138" spans="1:30">
      <c r="A138" s="13"/>
      <c r="B138" s="98" t="s">
        <v>367</v>
      </c>
      <c r="C138" s="98" t="s">
        <v>240</v>
      </c>
      <c r="D138" s="102">
        <v>669</v>
      </c>
      <c r="E138" s="26"/>
      <c r="F138" s="24"/>
      <c r="G138" s="98" t="s">
        <v>240</v>
      </c>
      <c r="H138" s="100">
        <v>8481</v>
      </c>
      <c r="I138" s="26"/>
    </row>
    <row r="139" spans="1:30">
      <c r="A139" s="13"/>
      <c r="B139" s="82"/>
      <c r="C139" s="120"/>
      <c r="D139" s="119"/>
      <c r="E139" s="50"/>
      <c r="F139" s="24"/>
      <c r="G139" s="120"/>
      <c r="H139" s="121"/>
      <c r="I139" s="50"/>
    </row>
    <row r="140" spans="1:30">
      <c r="A140" s="13"/>
      <c r="B140" s="75" t="s">
        <v>368</v>
      </c>
      <c r="C140" s="92">
        <v>293</v>
      </c>
      <c r="D140" s="92"/>
      <c r="E140" s="30"/>
      <c r="F140" s="30"/>
      <c r="G140" s="92">
        <v>568</v>
      </c>
      <c r="H140" s="92"/>
      <c r="I140" s="30"/>
    </row>
    <row r="141" spans="1:30">
      <c r="A141" s="13"/>
      <c r="B141" s="75"/>
      <c r="C141" s="92"/>
      <c r="D141" s="92"/>
      <c r="E141" s="30"/>
      <c r="F141" s="30"/>
      <c r="G141" s="92"/>
      <c r="H141" s="92"/>
      <c r="I141" s="30"/>
    </row>
    <row r="142" spans="1:30">
      <c r="A142" s="13"/>
      <c r="B142" s="82" t="s">
        <v>369</v>
      </c>
      <c r="C142" s="83">
        <v>1253</v>
      </c>
      <c r="D142" s="83"/>
      <c r="E142" s="24"/>
      <c r="F142" s="24"/>
      <c r="G142" s="93">
        <v>98</v>
      </c>
      <c r="H142" s="93"/>
      <c r="I142" s="24"/>
    </row>
    <row r="143" spans="1:30">
      <c r="A143" s="13"/>
      <c r="B143" s="82"/>
      <c r="C143" s="83"/>
      <c r="D143" s="83"/>
      <c r="E143" s="24"/>
      <c r="F143" s="24"/>
      <c r="G143" s="93"/>
      <c r="H143" s="93"/>
      <c r="I143" s="24"/>
    </row>
    <row r="144" spans="1:30">
      <c r="A144" s="13"/>
      <c r="B144" s="75" t="s">
        <v>370</v>
      </c>
      <c r="C144" s="92">
        <v>66</v>
      </c>
      <c r="D144" s="92"/>
      <c r="E144" s="30"/>
      <c r="F144" s="30"/>
      <c r="G144" s="92">
        <v>0</v>
      </c>
      <c r="H144" s="92"/>
      <c r="I144" s="30"/>
    </row>
    <row r="145" spans="1:30">
      <c r="A145" s="13"/>
      <c r="B145" s="75"/>
      <c r="C145" s="92"/>
      <c r="D145" s="92"/>
      <c r="E145" s="30"/>
      <c r="F145" s="30"/>
      <c r="G145" s="92"/>
      <c r="H145" s="92"/>
      <c r="I145" s="30"/>
    </row>
    <row r="146" spans="1:30">
      <c r="A146" s="13"/>
      <c r="B146" s="24" t="s">
        <v>371</v>
      </c>
      <c r="C146" s="93">
        <v>429</v>
      </c>
      <c r="D146" s="93"/>
      <c r="E146" s="24"/>
      <c r="F146" s="24"/>
      <c r="G146" s="83">
        <v>2250</v>
      </c>
      <c r="H146" s="83"/>
      <c r="I146" s="24"/>
    </row>
    <row r="147" spans="1:30" ht="15.75" thickBot="1">
      <c r="A147" s="13"/>
      <c r="B147" s="24"/>
      <c r="C147" s="113"/>
      <c r="D147" s="113"/>
      <c r="E147" s="27"/>
      <c r="F147" s="24"/>
      <c r="G147" s="85"/>
      <c r="H147" s="85"/>
      <c r="I147" s="27"/>
    </row>
    <row r="148" spans="1:30">
      <c r="A148" s="13"/>
      <c r="B148" s="123" t="s">
        <v>148</v>
      </c>
      <c r="C148" s="76" t="s">
        <v>240</v>
      </c>
      <c r="D148" s="80">
        <v>2710</v>
      </c>
      <c r="E148" s="33"/>
      <c r="F148" s="30"/>
      <c r="G148" s="76" t="s">
        <v>240</v>
      </c>
      <c r="H148" s="80">
        <v>11397</v>
      </c>
      <c r="I148" s="33"/>
    </row>
    <row r="149" spans="1:30" ht="15.75" thickBot="1">
      <c r="A149" s="13"/>
      <c r="B149" s="123"/>
      <c r="C149" s="87"/>
      <c r="D149" s="88"/>
      <c r="E149" s="48"/>
      <c r="F149" s="30"/>
      <c r="G149" s="87"/>
      <c r="H149" s="88"/>
      <c r="I149" s="48"/>
    </row>
    <row r="150" spans="1:30" ht="15.75" thickTop="1">
      <c r="A150" s="13"/>
      <c r="B150" s="140" t="s">
        <v>372</v>
      </c>
      <c r="C150" s="140"/>
      <c r="D150" s="140"/>
      <c r="E150" s="140"/>
      <c r="F150" s="140"/>
      <c r="G150" s="140"/>
      <c r="H150" s="140"/>
      <c r="I150" s="140"/>
      <c r="J150" s="140"/>
      <c r="K150" s="140"/>
      <c r="L150" s="140"/>
      <c r="M150" s="140"/>
      <c r="N150" s="140"/>
      <c r="O150" s="140"/>
      <c r="P150" s="140"/>
      <c r="Q150" s="140"/>
      <c r="R150" s="140"/>
      <c r="S150" s="140"/>
      <c r="T150" s="140"/>
      <c r="U150" s="140"/>
      <c r="V150" s="140"/>
      <c r="W150" s="140"/>
      <c r="X150" s="140"/>
      <c r="Y150" s="140"/>
      <c r="Z150" s="140"/>
      <c r="AA150" s="140"/>
      <c r="AB150" s="140"/>
      <c r="AC150" s="140"/>
      <c r="AD150" s="140"/>
    </row>
    <row r="151" spans="1:30">
      <c r="A151" s="13"/>
      <c r="B151" s="140" t="s">
        <v>373</v>
      </c>
      <c r="C151" s="140"/>
      <c r="D151" s="140"/>
      <c r="E151" s="140"/>
      <c r="F151" s="140"/>
      <c r="G151" s="140"/>
      <c r="H151" s="140"/>
      <c r="I151" s="140"/>
      <c r="J151" s="140"/>
      <c r="K151" s="140"/>
      <c r="L151" s="140"/>
      <c r="M151" s="140"/>
      <c r="N151" s="140"/>
      <c r="O151" s="140"/>
      <c r="P151" s="140"/>
      <c r="Q151" s="140"/>
      <c r="R151" s="140"/>
      <c r="S151" s="140"/>
      <c r="T151" s="140"/>
      <c r="U151" s="140"/>
      <c r="V151" s="140"/>
      <c r="W151" s="140"/>
      <c r="X151" s="140"/>
      <c r="Y151" s="140"/>
      <c r="Z151" s="140"/>
      <c r="AA151" s="140"/>
      <c r="AB151" s="140"/>
      <c r="AC151" s="140"/>
      <c r="AD151" s="140"/>
    </row>
    <row r="152" spans="1:30" ht="15" customHeight="1">
      <c r="A152" s="13" t="s">
        <v>801</v>
      </c>
      <c r="B152" s="105" t="s">
        <v>4</v>
      </c>
      <c r="C152" s="105"/>
      <c r="D152" s="105"/>
      <c r="E152" s="105"/>
      <c r="F152" s="105"/>
      <c r="G152" s="105"/>
      <c r="H152" s="105"/>
      <c r="I152" s="105"/>
      <c r="J152" s="105"/>
      <c r="K152" s="105"/>
      <c r="L152" s="105"/>
      <c r="M152" s="105"/>
      <c r="N152" s="105"/>
      <c r="O152" s="105"/>
      <c r="P152" s="105"/>
      <c r="Q152" s="105"/>
      <c r="R152" s="105"/>
      <c r="S152" s="105"/>
      <c r="T152" s="105"/>
      <c r="U152" s="105"/>
      <c r="V152" s="105"/>
      <c r="W152" s="105"/>
      <c r="X152" s="105"/>
      <c r="Y152" s="105"/>
      <c r="Z152" s="105"/>
      <c r="AA152" s="105"/>
      <c r="AB152" s="105"/>
      <c r="AC152" s="105"/>
      <c r="AD152" s="105"/>
    </row>
    <row r="153" spans="1:30">
      <c r="A153" s="13"/>
      <c r="B153" s="24" t="s">
        <v>375</v>
      </c>
      <c r="C153" s="24"/>
      <c r="D153" s="24"/>
      <c r="E153" s="24"/>
      <c r="F153" s="24"/>
      <c r="G153" s="24"/>
      <c r="H153" s="24"/>
      <c r="I153" s="24"/>
      <c r="J153" s="24"/>
      <c r="K153" s="24"/>
      <c r="L153" s="24"/>
      <c r="M153" s="24"/>
      <c r="N153" s="24"/>
      <c r="O153" s="24"/>
      <c r="P153" s="24"/>
      <c r="Q153" s="24"/>
      <c r="R153" s="24"/>
      <c r="S153" s="24"/>
      <c r="T153" s="24"/>
      <c r="U153" s="24"/>
      <c r="V153" s="24"/>
      <c r="W153" s="24"/>
      <c r="X153" s="24"/>
      <c r="Y153" s="24"/>
      <c r="Z153" s="24"/>
      <c r="AA153" s="24"/>
      <c r="AB153" s="24"/>
      <c r="AC153" s="24"/>
      <c r="AD153" s="24"/>
    </row>
    <row r="154" spans="1:30">
      <c r="A154" s="13"/>
      <c r="B154" s="20"/>
      <c r="C154" s="20"/>
      <c r="D154" s="20"/>
      <c r="E154" s="20"/>
      <c r="F154" s="20"/>
      <c r="G154" s="20"/>
      <c r="H154" s="20"/>
      <c r="I154" s="20"/>
      <c r="J154" s="20"/>
      <c r="K154" s="20"/>
      <c r="L154" s="20"/>
      <c r="M154" s="20"/>
      <c r="N154" s="20"/>
    </row>
    <row r="155" spans="1:30">
      <c r="A155" s="13"/>
      <c r="B155" s="14"/>
      <c r="C155" s="14"/>
      <c r="D155" s="14"/>
      <c r="E155" s="14"/>
      <c r="F155" s="14"/>
      <c r="G155" s="14"/>
      <c r="H155" s="14"/>
      <c r="I155" s="14"/>
      <c r="J155" s="14"/>
      <c r="K155" s="14"/>
      <c r="L155" s="14"/>
      <c r="M155" s="14"/>
      <c r="N155" s="14"/>
    </row>
    <row r="156" spans="1:30" ht="15.75" thickBot="1">
      <c r="A156" s="13"/>
      <c r="B156" s="15"/>
      <c r="C156" s="15"/>
      <c r="D156" s="70" t="s">
        <v>376</v>
      </c>
      <c r="E156" s="70"/>
      <c r="F156" s="70"/>
      <c r="G156" s="70"/>
      <c r="H156" s="70"/>
      <c r="I156" s="70"/>
      <c r="J156" s="70"/>
      <c r="K156" s="70"/>
      <c r="L156" s="70"/>
      <c r="M156" s="70"/>
      <c r="N156" s="70"/>
    </row>
    <row r="157" spans="1:30" ht="15.75" thickBot="1">
      <c r="A157" s="13"/>
      <c r="B157" s="15"/>
      <c r="C157" s="15"/>
      <c r="D157" s="91">
        <v>2014</v>
      </c>
      <c r="E157" s="91"/>
      <c r="F157" s="91"/>
      <c r="G157" s="91"/>
      <c r="H157" s="91"/>
      <c r="I157" s="15"/>
      <c r="J157" s="91">
        <v>2013</v>
      </c>
      <c r="K157" s="91"/>
      <c r="L157" s="91"/>
      <c r="M157" s="91"/>
      <c r="N157" s="91"/>
    </row>
    <row r="158" spans="1:30" ht="15.75" thickBot="1">
      <c r="A158" s="13"/>
      <c r="B158" s="104" t="s">
        <v>231</v>
      </c>
      <c r="C158" s="19"/>
      <c r="D158" s="66" t="s">
        <v>377</v>
      </c>
      <c r="E158" s="19"/>
      <c r="F158" s="91" t="s">
        <v>378</v>
      </c>
      <c r="G158" s="91"/>
      <c r="H158" s="91"/>
      <c r="I158" s="19"/>
      <c r="J158" s="66" t="s">
        <v>377</v>
      </c>
      <c r="K158" s="19"/>
      <c r="L158" s="91" t="s">
        <v>378</v>
      </c>
      <c r="M158" s="91"/>
      <c r="N158" s="91"/>
    </row>
    <row r="159" spans="1:30">
      <c r="A159" s="13"/>
      <c r="B159" s="76" t="s">
        <v>36</v>
      </c>
      <c r="C159" s="33"/>
      <c r="D159" s="78">
        <v>1</v>
      </c>
      <c r="E159" s="33"/>
      <c r="F159" s="76" t="s">
        <v>240</v>
      </c>
      <c r="G159" s="78">
        <v>143</v>
      </c>
      <c r="H159" s="33"/>
      <c r="I159" s="33"/>
      <c r="J159" s="78">
        <v>2</v>
      </c>
      <c r="K159" s="33"/>
      <c r="L159" s="76" t="s">
        <v>240</v>
      </c>
      <c r="M159" s="78">
        <v>85</v>
      </c>
      <c r="N159" s="33"/>
    </row>
    <row r="160" spans="1:30">
      <c r="A160" s="13"/>
      <c r="B160" s="75"/>
      <c r="C160" s="30"/>
      <c r="D160" s="79"/>
      <c r="E160" s="36"/>
      <c r="F160" s="77"/>
      <c r="G160" s="79"/>
      <c r="H160" s="36"/>
      <c r="I160" s="36"/>
      <c r="J160" s="79"/>
      <c r="K160" s="36"/>
      <c r="L160" s="77"/>
      <c r="M160" s="79"/>
      <c r="N160" s="36"/>
    </row>
    <row r="161" spans="1:30">
      <c r="A161" s="13"/>
      <c r="B161" s="12" t="s">
        <v>346</v>
      </c>
      <c r="C161" s="15"/>
      <c r="D161" s="89">
        <v>0</v>
      </c>
      <c r="E161" s="15"/>
      <c r="F161" s="93">
        <v>0</v>
      </c>
      <c r="G161" s="93"/>
      <c r="H161" s="93"/>
      <c r="I161" s="15"/>
      <c r="J161" s="89">
        <v>0</v>
      </c>
      <c r="K161" s="15"/>
      <c r="L161" s="93">
        <v>0</v>
      </c>
      <c r="M161" s="93"/>
      <c r="N161" s="93"/>
    </row>
    <row r="162" spans="1:30">
      <c r="A162" s="13"/>
      <c r="B162" s="68" t="s">
        <v>347</v>
      </c>
      <c r="C162" s="17"/>
      <c r="D162" s="69">
        <v>0</v>
      </c>
      <c r="E162" s="17"/>
      <c r="F162" s="92">
        <v>0</v>
      </c>
      <c r="G162" s="92"/>
      <c r="H162" s="92"/>
      <c r="I162" s="17"/>
      <c r="J162" s="69">
        <v>1</v>
      </c>
      <c r="K162" s="17"/>
      <c r="L162" s="92">
        <v>72</v>
      </c>
      <c r="M162" s="92"/>
      <c r="N162" s="92"/>
    </row>
    <row r="163" spans="1:30">
      <c r="A163" s="13"/>
      <c r="B163" s="12" t="s">
        <v>348</v>
      </c>
      <c r="C163" s="15"/>
      <c r="D163" s="89">
        <v>0</v>
      </c>
      <c r="E163" s="15"/>
      <c r="F163" s="93">
        <v>0</v>
      </c>
      <c r="G163" s="93"/>
      <c r="H163" s="93"/>
      <c r="I163" s="15"/>
      <c r="J163" s="89">
        <v>2</v>
      </c>
      <c r="K163" s="15"/>
      <c r="L163" s="93">
        <v>119</v>
      </c>
      <c r="M163" s="93"/>
      <c r="N163" s="93"/>
    </row>
    <row r="164" spans="1:30">
      <c r="A164" s="13"/>
      <c r="B164" s="68" t="s">
        <v>40</v>
      </c>
      <c r="C164" s="17"/>
      <c r="D164" s="69">
        <v>1</v>
      </c>
      <c r="E164" s="17"/>
      <c r="F164" s="92">
        <v>1</v>
      </c>
      <c r="G164" s="92"/>
      <c r="H164" s="92"/>
      <c r="I164" s="17"/>
      <c r="J164" s="69">
        <v>1</v>
      </c>
      <c r="K164" s="17"/>
      <c r="L164" s="92">
        <v>16</v>
      </c>
      <c r="M164" s="92"/>
      <c r="N164" s="92"/>
    </row>
    <row r="165" spans="1:30" ht="15.75" thickBot="1">
      <c r="A165" s="13"/>
      <c r="B165" s="12" t="s">
        <v>41</v>
      </c>
      <c r="C165" s="15"/>
      <c r="D165" s="124">
        <v>1</v>
      </c>
      <c r="E165" s="15"/>
      <c r="F165" s="113">
        <v>24</v>
      </c>
      <c r="G165" s="113"/>
      <c r="H165" s="113"/>
      <c r="I165" s="15"/>
      <c r="J165" s="124">
        <v>1</v>
      </c>
      <c r="K165" s="15"/>
      <c r="L165" s="113">
        <v>54</v>
      </c>
      <c r="M165" s="113"/>
      <c r="N165" s="113"/>
    </row>
    <row r="166" spans="1:30">
      <c r="A166" s="13"/>
      <c r="B166" s="123" t="s">
        <v>148</v>
      </c>
      <c r="C166" s="30"/>
      <c r="D166" s="78">
        <v>3</v>
      </c>
      <c r="E166" s="30"/>
      <c r="F166" s="76" t="s">
        <v>240</v>
      </c>
      <c r="G166" s="78">
        <v>168</v>
      </c>
      <c r="H166" s="33"/>
      <c r="I166" s="30"/>
      <c r="J166" s="78">
        <v>7</v>
      </c>
      <c r="K166" s="30"/>
      <c r="L166" s="76" t="s">
        <v>240</v>
      </c>
      <c r="M166" s="78">
        <v>346</v>
      </c>
      <c r="N166" s="33"/>
    </row>
    <row r="167" spans="1:30" ht="15.75" thickBot="1">
      <c r="A167" s="13"/>
      <c r="B167" s="123"/>
      <c r="C167" s="30"/>
      <c r="D167" s="118"/>
      <c r="E167" s="30"/>
      <c r="F167" s="87"/>
      <c r="G167" s="118"/>
      <c r="H167" s="48"/>
      <c r="I167" s="30"/>
      <c r="J167" s="118"/>
      <c r="K167" s="30"/>
      <c r="L167" s="87"/>
      <c r="M167" s="118"/>
      <c r="N167" s="48"/>
    </row>
    <row r="168" spans="1:30" ht="15.75" thickTop="1">
      <c r="A168" s="13" t="s">
        <v>802</v>
      </c>
      <c r="B168" s="105" t="s">
        <v>4</v>
      </c>
      <c r="C168" s="105"/>
      <c r="D168" s="105"/>
      <c r="E168" s="105"/>
      <c r="F168" s="105"/>
      <c r="G168" s="105"/>
      <c r="H168" s="105"/>
      <c r="I168" s="105"/>
      <c r="J168" s="105"/>
      <c r="K168" s="105"/>
      <c r="L168" s="105"/>
      <c r="M168" s="105"/>
      <c r="N168" s="105"/>
      <c r="O168" s="105"/>
      <c r="P168" s="105"/>
      <c r="Q168" s="105"/>
      <c r="R168" s="105"/>
      <c r="S168" s="105"/>
      <c r="T168" s="105"/>
      <c r="U168" s="105"/>
      <c r="V168" s="105"/>
      <c r="W168" s="105"/>
      <c r="X168" s="105"/>
      <c r="Y168" s="105"/>
      <c r="Z168" s="105"/>
      <c r="AA168" s="105"/>
      <c r="AB168" s="105"/>
      <c r="AC168" s="105"/>
      <c r="AD168" s="105"/>
    </row>
    <row r="169" spans="1:30">
      <c r="A169" s="13"/>
      <c r="B169" s="82" t="s">
        <v>803</v>
      </c>
      <c r="C169" s="82"/>
      <c r="D169" s="82"/>
      <c r="E169" s="82"/>
      <c r="F169" s="82"/>
      <c r="G169" s="82"/>
      <c r="H169" s="82"/>
      <c r="I169" s="82"/>
      <c r="J169" s="82"/>
      <c r="K169" s="82"/>
      <c r="L169" s="82"/>
      <c r="M169" s="82"/>
      <c r="N169" s="82"/>
      <c r="O169" s="82"/>
      <c r="P169" s="82"/>
      <c r="Q169" s="82"/>
      <c r="R169" s="82"/>
      <c r="S169" s="82"/>
      <c r="T169" s="82"/>
      <c r="U169" s="82"/>
      <c r="V169" s="82"/>
      <c r="W169" s="82"/>
      <c r="X169" s="82"/>
      <c r="Y169" s="82"/>
      <c r="Z169" s="82"/>
      <c r="AA169" s="82"/>
      <c r="AB169" s="82"/>
      <c r="AC169" s="82"/>
      <c r="AD169" s="82"/>
    </row>
    <row r="170" spans="1:30">
      <c r="A170" s="13"/>
      <c r="B170" s="20"/>
      <c r="C170" s="20"/>
      <c r="D170" s="20"/>
      <c r="E170" s="20"/>
      <c r="F170" s="20"/>
      <c r="G170" s="20"/>
      <c r="H170" s="20"/>
      <c r="I170" s="20"/>
      <c r="J170" s="20"/>
    </row>
    <row r="171" spans="1:30">
      <c r="A171" s="13"/>
      <c r="B171" s="14"/>
      <c r="C171" s="14"/>
      <c r="D171" s="14"/>
      <c r="E171" s="14"/>
      <c r="F171" s="14"/>
      <c r="G171" s="14"/>
      <c r="H171" s="14"/>
      <c r="I171" s="14"/>
      <c r="J171" s="14"/>
    </row>
    <row r="172" spans="1:30" ht="15.75" thickBot="1">
      <c r="A172" s="13"/>
      <c r="B172" s="104" t="s">
        <v>231</v>
      </c>
      <c r="C172" s="19"/>
      <c r="D172" s="70" t="s">
        <v>276</v>
      </c>
      <c r="E172" s="70"/>
      <c r="F172" s="70"/>
      <c r="G172" s="19"/>
      <c r="H172" s="70" t="s">
        <v>293</v>
      </c>
      <c r="I172" s="70"/>
      <c r="J172" s="70"/>
    </row>
    <row r="173" spans="1:30">
      <c r="A173" s="13"/>
      <c r="B173" s="116" t="s">
        <v>380</v>
      </c>
      <c r="C173" s="17"/>
      <c r="D173" s="76"/>
      <c r="E173" s="76"/>
      <c r="F173" s="76"/>
      <c r="G173" s="17"/>
      <c r="H173" s="76"/>
      <c r="I173" s="76"/>
      <c r="J173" s="76"/>
    </row>
    <row r="174" spans="1:30">
      <c r="A174" s="13"/>
      <c r="B174" s="109" t="s">
        <v>381</v>
      </c>
      <c r="C174" s="15"/>
      <c r="D174" s="82"/>
      <c r="E174" s="82"/>
      <c r="F174" s="82"/>
      <c r="G174" s="15"/>
      <c r="H174" s="82"/>
      <c r="I174" s="82"/>
      <c r="J174" s="82"/>
    </row>
    <row r="175" spans="1:30">
      <c r="A175" s="13"/>
      <c r="B175" s="125" t="s">
        <v>36</v>
      </c>
      <c r="C175" s="30"/>
      <c r="D175" s="75" t="s">
        <v>240</v>
      </c>
      <c r="E175" s="84">
        <v>7097</v>
      </c>
      <c r="F175" s="30"/>
      <c r="G175" s="30"/>
      <c r="H175" s="75" t="s">
        <v>240</v>
      </c>
      <c r="I175" s="84">
        <v>7934</v>
      </c>
      <c r="J175" s="30"/>
    </row>
    <row r="176" spans="1:30">
      <c r="A176" s="13"/>
      <c r="B176" s="125"/>
      <c r="C176" s="30"/>
      <c r="D176" s="75"/>
      <c r="E176" s="84"/>
      <c r="F176" s="30"/>
      <c r="G176" s="30"/>
      <c r="H176" s="75"/>
      <c r="I176" s="84"/>
      <c r="J176" s="30"/>
    </row>
    <row r="177" spans="1:10">
      <c r="A177" s="13"/>
      <c r="B177" s="126" t="s">
        <v>37</v>
      </c>
      <c r="C177" s="24"/>
      <c r="D177" s="93">
        <v>223</v>
      </c>
      <c r="E177" s="93"/>
      <c r="F177" s="24"/>
      <c r="G177" s="24"/>
      <c r="H177" s="93">
        <v>223</v>
      </c>
      <c r="I177" s="93"/>
      <c r="J177" s="24"/>
    </row>
    <row r="178" spans="1:10">
      <c r="A178" s="13"/>
      <c r="B178" s="126"/>
      <c r="C178" s="24"/>
      <c r="D178" s="93"/>
      <c r="E178" s="93"/>
      <c r="F178" s="24"/>
      <c r="G178" s="24"/>
      <c r="H178" s="93"/>
      <c r="I178" s="93"/>
      <c r="J178" s="24"/>
    </row>
    <row r="179" spans="1:10">
      <c r="A179" s="13"/>
      <c r="B179" s="125" t="s">
        <v>38</v>
      </c>
      <c r="C179" s="30"/>
      <c r="D179" s="84">
        <v>16758</v>
      </c>
      <c r="E179" s="84"/>
      <c r="F179" s="30"/>
      <c r="G179" s="30"/>
      <c r="H179" s="84">
        <v>17286</v>
      </c>
      <c r="I179" s="84"/>
      <c r="J179" s="30"/>
    </row>
    <row r="180" spans="1:10">
      <c r="A180" s="13"/>
      <c r="B180" s="125"/>
      <c r="C180" s="30"/>
      <c r="D180" s="84"/>
      <c r="E180" s="84"/>
      <c r="F180" s="30"/>
      <c r="G180" s="30"/>
      <c r="H180" s="84"/>
      <c r="I180" s="84"/>
      <c r="J180" s="30"/>
    </row>
    <row r="181" spans="1:10">
      <c r="A181" s="13"/>
      <c r="B181" s="126" t="s">
        <v>39</v>
      </c>
      <c r="C181" s="24"/>
      <c r="D181" s="83">
        <v>8157</v>
      </c>
      <c r="E181" s="83"/>
      <c r="F181" s="24"/>
      <c r="G181" s="24"/>
      <c r="H181" s="83">
        <v>8606</v>
      </c>
      <c r="I181" s="83"/>
      <c r="J181" s="24"/>
    </row>
    <row r="182" spans="1:10">
      <c r="A182" s="13"/>
      <c r="B182" s="126"/>
      <c r="C182" s="24"/>
      <c r="D182" s="83"/>
      <c r="E182" s="83"/>
      <c r="F182" s="24"/>
      <c r="G182" s="24"/>
      <c r="H182" s="83"/>
      <c r="I182" s="83"/>
      <c r="J182" s="24"/>
    </row>
    <row r="183" spans="1:10">
      <c r="A183" s="13"/>
      <c r="B183" s="125" t="s">
        <v>40</v>
      </c>
      <c r="C183" s="30"/>
      <c r="D183" s="92">
        <v>399</v>
      </c>
      <c r="E183" s="92"/>
      <c r="F183" s="30"/>
      <c r="G183" s="30"/>
      <c r="H183" s="92">
        <v>574</v>
      </c>
      <c r="I183" s="92"/>
      <c r="J183" s="30"/>
    </row>
    <row r="184" spans="1:10">
      <c r="A184" s="13"/>
      <c r="B184" s="125"/>
      <c r="C184" s="30"/>
      <c r="D184" s="92"/>
      <c r="E184" s="92"/>
      <c r="F184" s="30"/>
      <c r="G184" s="30"/>
      <c r="H184" s="92"/>
      <c r="I184" s="92"/>
      <c r="J184" s="30"/>
    </row>
    <row r="185" spans="1:10">
      <c r="A185" s="13"/>
      <c r="B185" s="126" t="s">
        <v>41</v>
      </c>
      <c r="C185" s="24"/>
      <c r="D185" s="83">
        <v>2700</v>
      </c>
      <c r="E185" s="83"/>
      <c r="F185" s="24"/>
      <c r="G185" s="24"/>
      <c r="H185" s="83">
        <v>2982</v>
      </c>
      <c r="I185" s="83"/>
      <c r="J185" s="24"/>
    </row>
    <row r="186" spans="1:10">
      <c r="A186" s="13"/>
      <c r="B186" s="126"/>
      <c r="C186" s="24"/>
      <c r="D186" s="83"/>
      <c r="E186" s="83"/>
      <c r="F186" s="24"/>
      <c r="G186" s="24"/>
      <c r="H186" s="83"/>
      <c r="I186" s="83"/>
      <c r="J186" s="24"/>
    </row>
    <row r="187" spans="1:10">
      <c r="A187" s="13"/>
      <c r="B187" s="125" t="s">
        <v>113</v>
      </c>
      <c r="C187" s="30"/>
      <c r="D187" s="92">
        <v>0</v>
      </c>
      <c r="E187" s="92"/>
      <c r="F187" s="30"/>
      <c r="G187" s="30"/>
      <c r="H187" s="92">
        <v>0</v>
      </c>
      <c r="I187" s="92"/>
      <c r="J187" s="30"/>
    </row>
    <row r="188" spans="1:10" ht="15.75" thickBot="1">
      <c r="A188" s="13"/>
      <c r="B188" s="125"/>
      <c r="C188" s="30"/>
      <c r="D188" s="95"/>
      <c r="E188" s="95"/>
      <c r="F188" s="56"/>
      <c r="G188" s="30"/>
      <c r="H188" s="95"/>
      <c r="I188" s="95"/>
      <c r="J188" s="56"/>
    </row>
    <row r="189" spans="1:10">
      <c r="A189" s="13"/>
      <c r="B189" s="127" t="s">
        <v>382</v>
      </c>
      <c r="C189" s="24"/>
      <c r="D189" s="100">
        <v>35334</v>
      </c>
      <c r="E189" s="100"/>
      <c r="F189" s="26"/>
      <c r="G189" s="24"/>
      <c r="H189" s="100">
        <v>37605</v>
      </c>
      <c r="I189" s="100"/>
      <c r="J189" s="26"/>
    </row>
    <row r="190" spans="1:10">
      <c r="A190" s="13"/>
      <c r="B190" s="127"/>
      <c r="C190" s="24"/>
      <c r="D190" s="83"/>
      <c r="E190" s="83"/>
      <c r="F190" s="24"/>
      <c r="G190" s="24"/>
      <c r="H190" s="83"/>
      <c r="I190" s="83"/>
      <c r="J190" s="24"/>
    </row>
    <row r="191" spans="1:10">
      <c r="A191" s="13"/>
      <c r="B191" s="128" t="s">
        <v>383</v>
      </c>
      <c r="C191" s="30"/>
      <c r="D191" s="84">
        <v>13400</v>
      </c>
      <c r="E191" s="84"/>
      <c r="F191" s="30"/>
      <c r="G191" s="30"/>
      <c r="H191" s="84">
        <v>15094</v>
      </c>
      <c r="I191" s="84"/>
      <c r="J191" s="30"/>
    </row>
    <row r="192" spans="1:10" ht="15.75" thickBot="1">
      <c r="A192" s="13"/>
      <c r="B192" s="128"/>
      <c r="C192" s="30"/>
      <c r="D192" s="94"/>
      <c r="E192" s="94"/>
      <c r="F192" s="56"/>
      <c r="G192" s="30"/>
      <c r="H192" s="94"/>
      <c r="I192" s="94"/>
      <c r="J192" s="56"/>
    </row>
    <row r="193" spans="1:30">
      <c r="A193" s="13"/>
      <c r="B193" s="129" t="s">
        <v>384</v>
      </c>
      <c r="C193" s="24"/>
      <c r="D193" s="98" t="s">
        <v>240</v>
      </c>
      <c r="E193" s="100">
        <v>48734</v>
      </c>
      <c r="F193" s="26"/>
      <c r="G193" s="24"/>
      <c r="H193" s="98" t="s">
        <v>240</v>
      </c>
      <c r="I193" s="100">
        <v>52699</v>
      </c>
      <c r="J193" s="26"/>
    </row>
    <row r="194" spans="1:30" ht="15.75" thickBot="1">
      <c r="A194" s="13"/>
      <c r="B194" s="129"/>
      <c r="C194" s="24"/>
      <c r="D194" s="99"/>
      <c r="E194" s="101"/>
      <c r="F194" s="63"/>
      <c r="G194" s="24"/>
      <c r="H194" s="99"/>
      <c r="I194" s="101"/>
      <c r="J194" s="63"/>
    </row>
    <row r="195" spans="1:30" ht="15.75" thickTop="1">
      <c r="A195" s="13"/>
      <c r="B195" s="140" t="s">
        <v>385</v>
      </c>
      <c r="C195" s="140"/>
      <c r="D195" s="140"/>
      <c r="E195" s="140"/>
      <c r="F195" s="140"/>
      <c r="G195" s="140"/>
      <c r="H195" s="140"/>
      <c r="I195" s="140"/>
      <c r="J195" s="140"/>
      <c r="K195" s="140"/>
      <c r="L195" s="140"/>
      <c r="M195" s="140"/>
      <c r="N195" s="140"/>
      <c r="O195" s="140"/>
      <c r="P195" s="140"/>
      <c r="Q195" s="140"/>
      <c r="R195" s="140"/>
      <c r="S195" s="140"/>
      <c r="T195" s="140"/>
      <c r="U195" s="140"/>
      <c r="V195" s="140"/>
      <c r="W195" s="140"/>
      <c r="X195" s="140"/>
      <c r="Y195" s="140"/>
      <c r="Z195" s="140"/>
      <c r="AA195" s="140"/>
      <c r="AB195" s="140"/>
      <c r="AC195" s="140"/>
      <c r="AD195" s="140"/>
    </row>
    <row r="196" spans="1:30">
      <c r="A196" s="13"/>
      <c r="B196" s="20"/>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c r="AC196" s="20"/>
      <c r="AD196" s="20"/>
    </row>
    <row r="197" spans="1:30">
      <c r="A197" s="13"/>
      <c r="B197" s="20"/>
      <c r="C197" s="20"/>
      <c r="D197" s="20"/>
      <c r="E197" s="20"/>
      <c r="F197" s="20"/>
      <c r="G197" s="20"/>
      <c r="H197" s="20"/>
      <c r="I197" s="20"/>
    </row>
    <row r="198" spans="1:30">
      <c r="A198" s="13"/>
      <c r="B198" s="14"/>
      <c r="C198" s="14"/>
      <c r="D198" s="14"/>
      <c r="E198" s="14"/>
      <c r="F198" s="14"/>
      <c r="G198" s="14"/>
      <c r="H198" s="14"/>
      <c r="I198" s="14"/>
    </row>
    <row r="199" spans="1:30">
      <c r="A199" s="13"/>
      <c r="B199" s="15"/>
      <c r="C199" s="73" t="s">
        <v>360</v>
      </c>
      <c r="D199" s="73"/>
      <c r="E199" s="73"/>
      <c r="F199" s="73"/>
      <c r="G199" s="73"/>
      <c r="H199" s="73"/>
      <c r="I199" s="73"/>
    </row>
    <row r="200" spans="1:30" ht="15.75" thickBot="1">
      <c r="A200" s="13"/>
      <c r="B200" s="15"/>
      <c r="C200" s="70" t="s">
        <v>376</v>
      </c>
      <c r="D200" s="70"/>
      <c r="E200" s="70"/>
      <c r="F200" s="70"/>
      <c r="G200" s="70"/>
      <c r="H200" s="70"/>
      <c r="I200" s="70"/>
    </row>
    <row r="201" spans="1:30" ht="15.75" thickBot="1">
      <c r="A201" s="13"/>
      <c r="B201" s="104" t="s">
        <v>231</v>
      </c>
      <c r="C201" s="91">
        <v>2014</v>
      </c>
      <c r="D201" s="91"/>
      <c r="E201" s="91"/>
      <c r="F201" s="15"/>
      <c r="G201" s="91">
        <v>2013</v>
      </c>
      <c r="H201" s="91"/>
      <c r="I201" s="91"/>
    </row>
    <row r="202" spans="1:30" ht="26.25">
      <c r="A202" s="13"/>
      <c r="B202" s="11" t="s">
        <v>386</v>
      </c>
      <c r="C202" s="26"/>
      <c r="D202" s="26"/>
      <c r="E202" s="26"/>
      <c r="F202" s="15"/>
      <c r="G202" s="26"/>
      <c r="H202" s="26"/>
      <c r="I202" s="26"/>
    </row>
    <row r="203" spans="1:30">
      <c r="A203" s="13"/>
      <c r="B203" s="110" t="s">
        <v>387</v>
      </c>
      <c r="C203" s="75" t="s">
        <v>240</v>
      </c>
      <c r="D203" s="92">
        <v>809</v>
      </c>
      <c r="E203" s="30"/>
      <c r="F203" s="30"/>
      <c r="G203" s="75" t="s">
        <v>240</v>
      </c>
      <c r="H203" s="84">
        <v>1122</v>
      </c>
      <c r="I203" s="30"/>
    </row>
    <row r="204" spans="1:30">
      <c r="A204" s="13"/>
      <c r="B204" s="110"/>
      <c r="C204" s="75"/>
      <c r="D204" s="92"/>
      <c r="E204" s="30"/>
      <c r="F204" s="30"/>
      <c r="G204" s="75"/>
      <c r="H204" s="84"/>
      <c r="I204" s="30"/>
    </row>
    <row r="205" spans="1:30">
      <c r="A205" s="13"/>
      <c r="B205" s="109" t="s">
        <v>388</v>
      </c>
      <c r="C205" s="24"/>
      <c r="D205" s="24"/>
      <c r="E205" s="24"/>
      <c r="F205" s="15"/>
      <c r="G205" s="24"/>
      <c r="H205" s="24"/>
      <c r="I205" s="24"/>
    </row>
    <row r="206" spans="1:30">
      <c r="A206" s="13"/>
      <c r="B206" s="130" t="s">
        <v>389</v>
      </c>
      <c r="C206" s="92">
        <v>75</v>
      </c>
      <c r="D206" s="92"/>
      <c r="E206" s="30"/>
      <c r="F206" s="30"/>
      <c r="G206" s="92">
        <v>214</v>
      </c>
      <c r="H206" s="92"/>
      <c r="I206" s="30"/>
    </row>
    <row r="207" spans="1:30">
      <c r="A207" s="13"/>
      <c r="B207" s="130"/>
      <c r="C207" s="92"/>
      <c r="D207" s="92"/>
      <c r="E207" s="30"/>
      <c r="F207" s="30"/>
      <c r="G207" s="92"/>
      <c r="H207" s="92"/>
      <c r="I207" s="30"/>
    </row>
    <row r="208" spans="1:30">
      <c r="A208" s="13"/>
      <c r="B208" s="127" t="s">
        <v>390</v>
      </c>
      <c r="C208" s="93">
        <v>109</v>
      </c>
      <c r="D208" s="93"/>
      <c r="E208" s="24"/>
      <c r="F208" s="24"/>
      <c r="G208" s="93">
        <v>101</v>
      </c>
      <c r="H208" s="93"/>
      <c r="I208" s="24"/>
    </row>
    <row r="209" spans="1:30" ht="15.75" thickBot="1">
      <c r="A209" s="13"/>
      <c r="B209" s="127"/>
      <c r="C209" s="113"/>
      <c r="D209" s="113"/>
      <c r="E209" s="27"/>
      <c r="F209" s="24"/>
      <c r="G209" s="113"/>
      <c r="H209" s="113"/>
      <c r="I209" s="27"/>
    </row>
    <row r="210" spans="1:30">
      <c r="A210" s="13"/>
      <c r="B210" s="131" t="s">
        <v>391</v>
      </c>
      <c r="C210" s="78">
        <v>184</v>
      </c>
      <c r="D210" s="78"/>
      <c r="E210" s="33"/>
      <c r="F210" s="30"/>
      <c r="G210" s="78">
        <v>315</v>
      </c>
      <c r="H210" s="78"/>
      <c r="I210" s="33"/>
    </row>
    <row r="211" spans="1:30" ht="15.75" thickBot="1">
      <c r="A211" s="13"/>
      <c r="B211" s="131"/>
      <c r="C211" s="95"/>
      <c r="D211" s="95"/>
      <c r="E211" s="56"/>
      <c r="F211" s="30"/>
      <c r="G211" s="95"/>
      <c r="H211" s="95"/>
      <c r="I211" s="56"/>
    </row>
    <row r="212" spans="1:30">
      <c r="A212" s="13"/>
      <c r="B212" s="132" t="s">
        <v>392</v>
      </c>
      <c r="C212" s="98" t="s">
        <v>240</v>
      </c>
      <c r="D212" s="102">
        <v>625</v>
      </c>
      <c r="E212" s="26"/>
      <c r="F212" s="24"/>
      <c r="G212" s="98" t="s">
        <v>240</v>
      </c>
      <c r="H212" s="102">
        <v>807</v>
      </c>
      <c r="I212" s="26"/>
    </row>
    <row r="213" spans="1:30" ht="15.75" thickBot="1">
      <c r="A213" s="13"/>
      <c r="B213" s="132"/>
      <c r="C213" s="99"/>
      <c r="D213" s="103"/>
      <c r="E213" s="63"/>
      <c r="F213" s="24"/>
      <c r="G213" s="99"/>
      <c r="H213" s="103"/>
      <c r="I213" s="63"/>
    </row>
    <row r="214" spans="1:30" ht="15.75" thickTop="1">
      <c r="A214" s="13"/>
      <c r="B214" s="17"/>
      <c r="C214" s="133"/>
      <c r="D214" s="133"/>
      <c r="E214" s="133"/>
      <c r="F214" s="17"/>
      <c r="G214" s="133"/>
      <c r="H214" s="133"/>
      <c r="I214" s="133"/>
    </row>
    <row r="215" spans="1:30">
      <c r="A215" s="13"/>
      <c r="B215" s="106" t="s">
        <v>393</v>
      </c>
      <c r="C215" s="82" t="s">
        <v>240</v>
      </c>
      <c r="D215" s="93">
        <v>0</v>
      </c>
      <c r="E215" s="24"/>
      <c r="F215" s="24"/>
      <c r="G215" s="82" t="s">
        <v>240</v>
      </c>
      <c r="H215" s="83">
        <v>2691</v>
      </c>
      <c r="I215" s="24"/>
    </row>
    <row r="216" spans="1:30" ht="15.75" thickBot="1">
      <c r="A216" s="13"/>
      <c r="B216" s="106"/>
      <c r="C216" s="99"/>
      <c r="D216" s="103"/>
      <c r="E216" s="63"/>
      <c r="F216" s="24"/>
      <c r="G216" s="99"/>
      <c r="H216" s="101"/>
      <c r="I216" s="63"/>
    </row>
    <row r="217" spans="1:30" ht="15.75" thickTop="1">
      <c r="A217" s="13" t="s">
        <v>804</v>
      </c>
      <c r="B217" s="105" t="s">
        <v>4</v>
      </c>
      <c r="C217" s="105"/>
      <c r="D217" s="105"/>
      <c r="E217" s="105"/>
      <c r="F217" s="105"/>
      <c r="G217" s="105"/>
      <c r="H217" s="105"/>
      <c r="I217" s="105"/>
      <c r="J217" s="105"/>
      <c r="K217" s="105"/>
      <c r="L217" s="105"/>
      <c r="M217" s="105"/>
      <c r="N217" s="105"/>
      <c r="O217" s="105"/>
      <c r="P217" s="105"/>
      <c r="Q217" s="105"/>
      <c r="R217" s="105"/>
      <c r="S217" s="105"/>
      <c r="T217" s="105"/>
      <c r="U217" s="105"/>
      <c r="V217" s="105"/>
      <c r="W217" s="105"/>
      <c r="X217" s="105"/>
      <c r="Y217" s="105"/>
      <c r="Z217" s="105"/>
      <c r="AA217" s="105"/>
      <c r="AB217" s="105"/>
      <c r="AC217" s="105"/>
      <c r="AD217" s="105"/>
    </row>
    <row r="218" spans="1:30">
      <c r="A218" s="13"/>
      <c r="B218" s="139" t="s">
        <v>395</v>
      </c>
      <c r="C218" s="139"/>
      <c r="D218" s="139"/>
      <c r="E218" s="139"/>
      <c r="F218" s="139"/>
      <c r="G218" s="139"/>
      <c r="H218" s="139"/>
      <c r="I218" s="139"/>
      <c r="J218" s="139"/>
      <c r="K218" s="139"/>
      <c r="L218" s="139"/>
      <c r="M218" s="139"/>
      <c r="N218" s="139"/>
      <c r="O218" s="139"/>
      <c r="P218" s="139"/>
      <c r="Q218" s="139"/>
      <c r="R218" s="139"/>
      <c r="S218" s="139"/>
      <c r="T218" s="139"/>
      <c r="U218" s="139"/>
      <c r="V218" s="139"/>
      <c r="W218" s="139"/>
      <c r="X218" s="139"/>
      <c r="Y218" s="139"/>
      <c r="Z218" s="139"/>
      <c r="AA218" s="139"/>
      <c r="AB218" s="139"/>
      <c r="AC218" s="139"/>
      <c r="AD218" s="139"/>
    </row>
    <row r="219" spans="1:30">
      <c r="A219" s="13"/>
      <c r="B219" s="20"/>
      <c r="C219" s="20"/>
      <c r="D219" s="20"/>
      <c r="E219" s="20"/>
      <c r="F219" s="20"/>
      <c r="G219" s="20"/>
      <c r="H219" s="20"/>
      <c r="I219" s="20"/>
      <c r="J219" s="20"/>
      <c r="K219" s="20"/>
      <c r="L219" s="20"/>
      <c r="M219" s="20"/>
      <c r="N219" s="20"/>
      <c r="O219" s="20"/>
      <c r="P219" s="20"/>
      <c r="Q219" s="20"/>
      <c r="R219" s="20"/>
      <c r="S219" s="20"/>
      <c r="T219" s="20"/>
      <c r="U219" s="20"/>
      <c r="V219" s="20"/>
    </row>
    <row r="220" spans="1:30">
      <c r="A220" s="13"/>
      <c r="B220" s="14"/>
      <c r="C220" s="14"/>
      <c r="D220" s="14"/>
      <c r="E220" s="14"/>
      <c r="F220" s="14"/>
      <c r="G220" s="14"/>
      <c r="H220" s="14"/>
      <c r="I220" s="14"/>
      <c r="J220" s="14"/>
      <c r="K220" s="14"/>
      <c r="L220" s="14"/>
      <c r="M220" s="14"/>
      <c r="N220" s="14"/>
      <c r="O220" s="14"/>
      <c r="P220" s="14"/>
      <c r="Q220" s="14"/>
      <c r="R220" s="14"/>
      <c r="S220" s="14"/>
      <c r="T220" s="14"/>
      <c r="U220" s="14"/>
      <c r="V220" s="14"/>
    </row>
    <row r="221" spans="1:30" ht="15.75" thickBot="1">
      <c r="A221" s="13"/>
      <c r="B221" s="12"/>
      <c r="C221" s="15"/>
      <c r="D221" s="70" t="s">
        <v>321</v>
      </c>
      <c r="E221" s="70"/>
      <c r="F221" s="70"/>
      <c r="G221" s="70"/>
      <c r="H221" s="70"/>
      <c r="I221" s="70"/>
      <c r="J221" s="70"/>
      <c r="K221" s="70"/>
      <c r="L221" s="70"/>
      <c r="M221" s="70"/>
      <c r="N221" s="70"/>
      <c r="O221" s="70"/>
      <c r="P221" s="70"/>
      <c r="Q221" s="70"/>
      <c r="R221" s="70"/>
      <c r="S221" s="70"/>
      <c r="T221" s="70"/>
      <c r="U221" s="70"/>
      <c r="V221" s="70"/>
    </row>
    <row r="222" spans="1:30">
      <c r="A222" s="13"/>
      <c r="B222" s="71" t="s">
        <v>323</v>
      </c>
      <c r="C222" s="24"/>
      <c r="D222" s="74" t="s">
        <v>396</v>
      </c>
      <c r="E222" s="74"/>
      <c r="F222" s="74"/>
      <c r="G222" s="26"/>
      <c r="H222" s="74" t="s">
        <v>397</v>
      </c>
      <c r="I222" s="74"/>
      <c r="J222" s="74"/>
      <c r="K222" s="26"/>
      <c r="L222" s="74" t="s">
        <v>400</v>
      </c>
      <c r="M222" s="74"/>
      <c r="N222" s="74"/>
      <c r="O222" s="26"/>
      <c r="P222" s="74" t="s">
        <v>402</v>
      </c>
      <c r="Q222" s="74"/>
      <c r="R222" s="74"/>
      <c r="S222" s="26"/>
      <c r="T222" s="74" t="s">
        <v>403</v>
      </c>
      <c r="U222" s="74"/>
      <c r="V222" s="74"/>
    </row>
    <row r="223" spans="1:30">
      <c r="A223" s="13"/>
      <c r="B223" s="71"/>
      <c r="C223" s="24"/>
      <c r="D223" s="73"/>
      <c r="E223" s="73"/>
      <c r="F223" s="73"/>
      <c r="G223" s="24"/>
      <c r="H223" s="73" t="s">
        <v>398</v>
      </c>
      <c r="I223" s="73"/>
      <c r="J223" s="73"/>
      <c r="K223" s="24"/>
      <c r="L223" s="73" t="s">
        <v>401</v>
      </c>
      <c r="M223" s="73"/>
      <c r="N223" s="73"/>
      <c r="O223" s="24"/>
      <c r="P223" s="73" t="s">
        <v>343</v>
      </c>
      <c r="Q223" s="73"/>
      <c r="R223" s="73"/>
      <c r="S223" s="24"/>
      <c r="T223" s="73" t="s">
        <v>404</v>
      </c>
      <c r="U223" s="73"/>
      <c r="V223" s="73"/>
    </row>
    <row r="224" spans="1:30" ht="15.75" thickBot="1">
      <c r="A224" s="13"/>
      <c r="B224" s="72"/>
      <c r="C224" s="27"/>
      <c r="D224" s="70"/>
      <c r="E224" s="70"/>
      <c r="F224" s="70"/>
      <c r="G224" s="27"/>
      <c r="H224" s="70" t="s">
        <v>399</v>
      </c>
      <c r="I224" s="70"/>
      <c r="J224" s="70"/>
      <c r="K224" s="27"/>
      <c r="L224" s="117"/>
      <c r="M224" s="117"/>
      <c r="N224" s="117"/>
      <c r="O224" s="27"/>
      <c r="P224" s="70" t="s">
        <v>399</v>
      </c>
      <c r="Q224" s="70"/>
      <c r="R224" s="70"/>
      <c r="S224" s="27"/>
      <c r="T224" s="70" t="s">
        <v>405</v>
      </c>
      <c r="U224" s="70"/>
      <c r="V224" s="70"/>
    </row>
    <row r="225" spans="1:22">
      <c r="A225" s="13"/>
      <c r="B225" s="135" t="s">
        <v>406</v>
      </c>
      <c r="C225" s="135"/>
      <c r="D225" s="135"/>
      <c r="E225" s="135"/>
      <c r="F225" s="135"/>
      <c r="G225" s="17"/>
      <c r="H225" s="76"/>
      <c r="I225" s="76"/>
      <c r="J225" s="76"/>
      <c r="K225" s="17"/>
      <c r="L225" s="76"/>
      <c r="M225" s="76"/>
      <c r="N225" s="76"/>
      <c r="O225" s="17"/>
      <c r="P225" s="76"/>
      <c r="Q225" s="76"/>
      <c r="R225" s="76"/>
      <c r="S225" s="17"/>
      <c r="T225" s="76"/>
      <c r="U225" s="76"/>
      <c r="V225" s="76"/>
    </row>
    <row r="226" spans="1:22">
      <c r="A226" s="13"/>
      <c r="B226" s="112" t="s">
        <v>36</v>
      </c>
      <c r="C226" s="24"/>
      <c r="D226" s="82" t="s">
        <v>240</v>
      </c>
      <c r="E226" s="83">
        <v>5203</v>
      </c>
      <c r="F226" s="24"/>
      <c r="G226" s="24"/>
      <c r="H226" s="82" t="s">
        <v>240</v>
      </c>
      <c r="I226" s="83">
        <v>7086</v>
      </c>
      <c r="J226" s="24"/>
      <c r="K226" s="24"/>
      <c r="L226" s="82" t="s">
        <v>240</v>
      </c>
      <c r="M226" s="93">
        <v>0</v>
      </c>
      <c r="N226" s="24"/>
      <c r="O226" s="24"/>
      <c r="P226" s="82" t="s">
        <v>240</v>
      </c>
      <c r="Q226" s="83">
        <v>5208</v>
      </c>
      <c r="R226" s="24"/>
      <c r="S226" s="24"/>
      <c r="T226" s="82" t="s">
        <v>240</v>
      </c>
      <c r="U226" s="93">
        <v>24</v>
      </c>
      <c r="V226" s="24"/>
    </row>
    <row r="227" spans="1:22">
      <c r="A227" s="13"/>
      <c r="B227" s="112"/>
      <c r="C227" s="24"/>
      <c r="D227" s="82"/>
      <c r="E227" s="83"/>
      <c r="F227" s="24"/>
      <c r="G227" s="24"/>
      <c r="H227" s="82"/>
      <c r="I227" s="83"/>
      <c r="J227" s="24"/>
      <c r="K227" s="24"/>
      <c r="L227" s="82"/>
      <c r="M227" s="93"/>
      <c r="N227" s="24"/>
      <c r="O227" s="24"/>
      <c r="P227" s="82"/>
      <c r="Q227" s="83"/>
      <c r="R227" s="24"/>
      <c r="S227" s="24"/>
      <c r="T227" s="82"/>
      <c r="U227" s="93"/>
      <c r="V227" s="24"/>
    </row>
    <row r="228" spans="1:22">
      <c r="A228" s="13"/>
      <c r="B228" s="110" t="s">
        <v>346</v>
      </c>
      <c r="C228" s="30"/>
      <c r="D228" s="92">
        <v>223</v>
      </c>
      <c r="E228" s="92"/>
      <c r="F228" s="30"/>
      <c r="G228" s="30"/>
      <c r="H228" s="92">
        <v>443</v>
      </c>
      <c r="I228" s="92"/>
      <c r="J228" s="30"/>
      <c r="K228" s="30"/>
      <c r="L228" s="92">
        <v>0</v>
      </c>
      <c r="M228" s="92"/>
      <c r="N228" s="30"/>
      <c r="O228" s="30"/>
      <c r="P228" s="92">
        <v>223</v>
      </c>
      <c r="Q228" s="92"/>
      <c r="R228" s="30"/>
      <c r="S228" s="30"/>
      <c r="T228" s="92">
        <v>0</v>
      </c>
      <c r="U228" s="92"/>
      <c r="V228" s="30"/>
    </row>
    <row r="229" spans="1:22">
      <c r="A229" s="13"/>
      <c r="B229" s="110"/>
      <c r="C229" s="30"/>
      <c r="D229" s="92"/>
      <c r="E229" s="92"/>
      <c r="F229" s="30"/>
      <c r="G229" s="30"/>
      <c r="H229" s="92"/>
      <c r="I229" s="92"/>
      <c r="J229" s="30"/>
      <c r="K229" s="30"/>
      <c r="L229" s="92"/>
      <c r="M229" s="92"/>
      <c r="N229" s="30"/>
      <c r="O229" s="30"/>
      <c r="P229" s="92"/>
      <c r="Q229" s="92"/>
      <c r="R229" s="30"/>
      <c r="S229" s="30"/>
      <c r="T229" s="92"/>
      <c r="U229" s="92"/>
      <c r="V229" s="30"/>
    </row>
    <row r="230" spans="1:22">
      <c r="A230" s="13"/>
      <c r="B230" s="112" t="s">
        <v>347</v>
      </c>
      <c r="C230" s="24"/>
      <c r="D230" s="83">
        <v>11498</v>
      </c>
      <c r="E230" s="83"/>
      <c r="F230" s="24"/>
      <c r="G230" s="24"/>
      <c r="H230" s="83">
        <v>15188</v>
      </c>
      <c r="I230" s="83"/>
      <c r="J230" s="24"/>
      <c r="K230" s="24"/>
      <c r="L230" s="93">
        <v>0</v>
      </c>
      <c r="M230" s="93"/>
      <c r="N230" s="24"/>
      <c r="O230" s="24"/>
      <c r="P230" s="83">
        <v>11927</v>
      </c>
      <c r="Q230" s="83"/>
      <c r="R230" s="24"/>
      <c r="S230" s="24"/>
      <c r="T230" s="93">
        <v>65</v>
      </c>
      <c r="U230" s="93"/>
      <c r="V230" s="24"/>
    </row>
    <row r="231" spans="1:22">
      <c r="A231" s="13"/>
      <c r="B231" s="112"/>
      <c r="C231" s="24"/>
      <c r="D231" s="83"/>
      <c r="E231" s="83"/>
      <c r="F231" s="24"/>
      <c r="G231" s="24"/>
      <c r="H231" s="83"/>
      <c r="I231" s="83"/>
      <c r="J231" s="24"/>
      <c r="K231" s="24"/>
      <c r="L231" s="93"/>
      <c r="M231" s="93"/>
      <c r="N231" s="24"/>
      <c r="O231" s="24"/>
      <c r="P231" s="83"/>
      <c r="Q231" s="83"/>
      <c r="R231" s="24"/>
      <c r="S231" s="24"/>
      <c r="T231" s="93"/>
      <c r="U231" s="93"/>
      <c r="V231" s="24"/>
    </row>
    <row r="232" spans="1:22">
      <c r="A232" s="13"/>
      <c r="B232" s="110" t="s">
        <v>348</v>
      </c>
      <c r="C232" s="30"/>
      <c r="D232" s="84">
        <v>9876</v>
      </c>
      <c r="E232" s="84"/>
      <c r="F232" s="30"/>
      <c r="G232" s="30"/>
      <c r="H232" s="84">
        <v>11448</v>
      </c>
      <c r="I232" s="84"/>
      <c r="J232" s="30"/>
      <c r="K232" s="30"/>
      <c r="L232" s="92">
        <v>0</v>
      </c>
      <c r="M232" s="92"/>
      <c r="N232" s="30"/>
      <c r="O232" s="30"/>
      <c r="P232" s="84">
        <v>10083</v>
      </c>
      <c r="Q232" s="84"/>
      <c r="R232" s="30"/>
      <c r="S232" s="30"/>
      <c r="T232" s="92">
        <v>42</v>
      </c>
      <c r="U232" s="92"/>
      <c r="V232" s="30"/>
    </row>
    <row r="233" spans="1:22">
      <c r="A233" s="13"/>
      <c r="B233" s="110"/>
      <c r="C233" s="30"/>
      <c r="D233" s="84"/>
      <c r="E233" s="84"/>
      <c r="F233" s="30"/>
      <c r="G233" s="30"/>
      <c r="H233" s="84"/>
      <c r="I233" s="84"/>
      <c r="J233" s="30"/>
      <c r="K233" s="30"/>
      <c r="L233" s="92"/>
      <c r="M233" s="92"/>
      <c r="N233" s="30"/>
      <c r="O233" s="30"/>
      <c r="P233" s="84"/>
      <c r="Q233" s="84"/>
      <c r="R233" s="30"/>
      <c r="S233" s="30"/>
      <c r="T233" s="92"/>
      <c r="U233" s="92"/>
      <c r="V233" s="30"/>
    </row>
    <row r="234" spans="1:22">
      <c r="A234" s="13"/>
      <c r="B234" s="112" t="s">
        <v>40</v>
      </c>
      <c r="C234" s="24"/>
      <c r="D234" s="93">
        <v>465</v>
      </c>
      <c r="E234" s="93"/>
      <c r="F234" s="24"/>
      <c r="G234" s="24"/>
      <c r="H234" s="93">
        <v>492</v>
      </c>
      <c r="I234" s="93"/>
      <c r="J234" s="24"/>
      <c r="K234" s="24"/>
      <c r="L234" s="93">
        <v>0</v>
      </c>
      <c r="M234" s="93"/>
      <c r="N234" s="24"/>
      <c r="O234" s="24"/>
      <c r="P234" s="93">
        <v>554</v>
      </c>
      <c r="Q234" s="93"/>
      <c r="R234" s="24"/>
      <c r="S234" s="24"/>
      <c r="T234" s="93">
        <v>2</v>
      </c>
      <c r="U234" s="93"/>
      <c r="V234" s="24"/>
    </row>
    <row r="235" spans="1:22">
      <c r="A235" s="13"/>
      <c r="B235" s="112"/>
      <c r="C235" s="24"/>
      <c r="D235" s="93"/>
      <c r="E235" s="93"/>
      <c r="F235" s="24"/>
      <c r="G235" s="24"/>
      <c r="H235" s="93"/>
      <c r="I235" s="93"/>
      <c r="J235" s="24"/>
      <c r="K235" s="24"/>
      <c r="L235" s="93"/>
      <c r="M235" s="93"/>
      <c r="N235" s="24"/>
      <c r="O235" s="24"/>
      <c r="P235" s="93"/>
      <c r="Q235" s="93"/>
      <c r="R235" s="24"/>
      <c r="S235" s="24"/>
      <c r="T235" s="93"/>
      <c r="U235" s="93"/>
      <c r="V235" s="24"/>
    </row>
    <row r="236" spans="1:22">
      <c r="A236" s="13"/>
      <c r="B236" s="110" t="s">
        <v>41</v>
      </c>
      <c r="C236" s="30"/>
      <c r="D236" s="84">
        <v>2932</v>
      </c>
      <c r="E236" s="84"/>
      <c r="F236" s="30"/>
      <c r="G236" s="30"/>
      <c r="H236" s="84">
        <v>3832</v>
      </c>
      <c r="I236" s="84"/>
      <c r="J236" s="30"/>
      <c r="K236" s="30"/>
      <c r="L236" s="92">
        <v>0</v>
      </c>
      <c r="M236" s="92"/>
      <c r="N236" s="30"/>
      <c r="O236" s="30"/>
      <c r="P236" s="84">
        <v>3070</v>
      </c>
      <c r="Q236" s="84"/>
      <c r="R236" s="30"/>
      <c r="S236" s="30"/>
      <c r="T236" s="92">
        <v>12</v>
      </c>
      <c r="U236" s="92"/>
      <c r="V236" s="30"/>
    </row>
    <row r="237" spans="1:22">
      <c r="A237" s="13"/>
      <c r="B237" s="110"/>
      <c r="C237" s="30"/>
      <c r="D237" s="84"/>
      <c r="E237" s="84"/>
      <c r="F237" s="30"/>
      <c r="G237" s="30"/>
      <c r="H237" s="84"/>
      <c r="I237" s="84"/>
      <c r="J237" s="30"/>
      <c r="K237" s="30"/>
      <c r="L237" s="92"/>
      <c r="M237" s="92"/>
      <c r="N237" s="30"/>
      <c r="O237" s="30"/>
      <c r="P237" s="84"/>
      <c r="Q237" s="84"/>
      <c r="R237" s="30"/>
      <c r="S237" s="30"/>
      <c r="T237" s="92"/>
      <c r="U237" s="92"/>
      <c r="V237" s="30"/>
    </row>
    <row r="238" spans="1:22">
      <c r="A238" s="13"/>
      <c r="B238" s="112" t="s">
        <v>113</v>
      </c>
      <c r="C238" s="24"/>
      <c r="D238" s="93">
        <v>0</v>
      </c>
      <c r="E238" s="93"/>
      <c r="F238" s="24"/>
      <c r="G238" s="24"/>
      <c r="H238" s="93">
        <v>0</v>
      </c>
      <c r="I238" s="93"/>
      <c r="J238" s="24"/>
      <c r="K238" s="24"/>
      <c r="L238" s="93">
        <v>0</v>
      </c>
      <c r="M238" s="93"/>
      <c r="N238" s="24"/>
      <c r="O238" s="24"/>
      <c r="P238" s="93">
        <v>0</v>
      </c>
      <c r="Q238" s="93"/>
      <c r="R238" s="24"/>
      <c r="S238" s="24"/>
      <c r="T238" s="93">
        <v>0</v>
      </c>
      <c r="U238" s="93"/>
      <c r="V238" s="24"/>
    </row>
    <row r="239" spans="1:22" ht="15.75" thickBot="1">
      <c r="A239" s="13"/>
      <c r="B239" s="112"/>
      <c r="C239" s="24"/>
      <c r="D239" s="113"/>
      <c r="E239" s="113"/>
      <c r="F239" s="27"/>
      <c r="G239" s="24"/>
      <c r="H239" s="113"/>
      <c r="I239" s="113"/>
      <c r="J239" s="27"/>
      <c r="K239" s="24"/>
      <c r="L239" s="113"/>
      <c r="M239" s="113"/>
      <c r="N239" s="27"/>
      <c r="O239" s="24"/>
      <c r="P239" s="113"/>
      <c r="Q239" s="113"/>
      <c r="R239" s="27"/>
      <c r="S239" s="24"/>
      <c r="T239" s="113"/>
      <c r="U239" s="113"/>
      <c r="V239" s="27"/>
    </row>
    <row r="240" spans="1:22">
      <c r="A240" s="13"/>
      <c r="B240" s="128" t="s">
        <v>148</v>
      </c>
      <c r="C240" s="30"/>
      <c r="D240" s="80">
        <v>30197</v>
      </c>
      <c r="E240" s="80"/>
      <c r="F240" s="33"/>
      <c r="G240" s="30"/>
      <c r="H240" s="80">
        <v>38489</v>
      </c>
      <c r="I240" s="80"/>
      <c r="J240" s="33"/>
      <c r="K240" s="30"/>
      <c r="L240" s="78">
        <v>0</v>
      </c>
      <c r="M240" s="78"/>
      <c r="N240" s="33"/>
      <c r="O240" s="30"/>
      <c r="P240" s="80">
        <v>31065</v>
      </c>
      <c r="Q240" s="80"/>
      <c r="R240" s="33"/>
      <c r="S240" s="30"/>
      <c r="T240" s="78">
        <v>145</v>
      </c>
      <c r="U240" s="78"/>
      <c r="V240" s="33"/>
    </row>
    <row r="241" spans="1:22">
      <c r="A241" s="13"/>
      <c r="B241" s="128"/>
      <c r="C241" s="30"/>
      <c r="D241" s="81"/>
      <c r="E241" s="81"/>
      <c r="F241" s="36"/>
      <c r="G241" s="30"/>
      <c r="H241" s="81"/>
      <c r="I241" s="81"/>
      <c r="J241" s="36"/>
      <c r="K241" s="30"/>
      <c r="L241" s="79"/>
      <c r="M241" s="79"/>
      <c r="N241" s="36"/>
      <c r="O241" s="30"/>
      <c r="P241" s="81"/>
      <c r="Q241" s="81"/>
      <c r="R241" s="36"/>
      <c r="S241" s="30"/>
      <c r="T241" s="79"/>
      <c r="U241" s="79"/>
      <c r="V241" s="36"/>
    </row>
    <row r="242" spans="1:22">
      <c r="A242" s="13"/>
      <c r="B242" s="15"/>
      <c r="C242" s="15"/>
      <c r="D242" s="24"/>
      <c r="E242" s="24"/>
      <c r="F242" s="24"/>
      <c r="G242" s="15"/>
      <c r="H242" s="24"/>
      <c r="I242" s="24"/>
      <c r="J242" s="24"/>
      <c r="K242" s="15"/>
      <c r="L242" s="24"/>
      <c r="M242" s="24"/>
      <c r="N242" s="24"/>
      <c r="O242" s="15"/>
      <c r="P242" s="24"/>
      <c r="Q242" s="24"/>
      <c r="R242" s="24"/>
      <c r="S242" s="15"/>
      <c r="T242" s="24"/>
      <c r="U242" s="24"/>
      <c r="V242" s="24"/>
    </row>
    <row r="243" spans="1:22">
      <c r="A243" s="13"/>
      <c r="B243" s="134" t="s">
        <v>407</v>
      </c>
      <c r="C243" s="134"/>
      <c r="D243" s="134"/>
      <c r="E243" s="134"/>
      <c r="F243" s="134"/>
      <c r="G243" s="17"/>
      <c r="H243" s="30"/>
      <c r="I243" s="30"/>
      <c r="J243" s="30"/>
      <c r="K243" s="17"/>
      <c r="L243" s="30"/>
      <c r="M243" s="30"/>
      <c r="N243" s="30"/>
      <c r="O243" s="17"/>
      <c r="P243" s="30"/>
      <c r="Q243" s="30"/>
      <c r="R243" s="30"/>
      <c r="S243" s="17"/>
      <c r="T243" s="30"/>
      <c r="U243" s="30"/>
      <c r="V243" s="30"/>
    </row>
    <row r="244" spans="1:22">
      <c r="A244" s="13"/>
      <c r="B244" s="112" t="s">
        <v>36</v>
      </c>
      <c r="C244" s="24"/>
      <c r="D244" s="83">
        <v>5813</v>
      </c>
      <c r="E244" s="83"/>
      <c r="F244" s="24"/>
      <c r="G244" s="24"/>
      <c r="H244" s="83">
        <v>7925</v>
      </c>
      <c r="I244" s="83"/>
      <c r="J244" s="24"/>
      <c r="K244" s="24"/>
      <c r="L244" s="83">
        <v>1383</v>
      </c>
      <c r="M244" s="83"/>
      <c r="N244" s="24"/>
      <c r="O244" s="24"/>
      <c r="P244" s="83">
        <v>6413</v>
      </c>
      <c r="Q244" s="83"/>
      <c r="R244" s="24"/>
      <c r="S244" s="24"/>
      <c r="T244" s="93">
        <v>9</v>
      </c>
      <c r="U244" s="93"/>
      <c r="V244" s="24"/>
    </row>
    <row r="245" spans="1:22">
      <c r="A245" s="13"/>
      <c r="B245" s="112"/>
      <c r="C245" s="24"/>
      <c r="D245" s="83"/>
      <c r="E245" s="83"/>
      <c r="F245" s="24"/>
      <c r="G245" s="24"/>
      <c r="H245" s="83"/>
      <c r="I245" s="83"/>
      <c r="J245" s="24"/>
      <c r="K245" s="24"/>
      <c r="L245" s="83"/>
      <c r="M245" s="83"/>
      <c r="N245" s="24"/>
      <c r="O245" s="24"/>
      <c r="P245" s="83"/>
      <c r="Q245" s="83"/>
      <c r="R245" s="24"/>
      <c r="S245" s="24"/>
      <c r="T245" s="93"/>
      <c r="U245" s="93"/>
      <c r="V245" s="24"/>
    </row>
    <row r="246" spans="1:22">
      <c r="A246" s="13"/>
      <c r="B246" s="110" t="s">
        <v>346</v>
      </c>
      <c r="C246" s="30"/>
      <c r="D246" s="92">
        <v>0</v>
      </c>
      <c r="E246" s="92"/>
      <c r="F246" s="30"/>
      <c r="G246" s="30"/>
      <c r="H246" s="92">
        <v>0</v>
      </c>
      <c r="I246" s="92"/>
      <c r="J246" s="30"/>
      <c r="K246" s="30"/>
      <c r="L246" s="92">
        <v>0</v>
      </c>
      <c r="M246" s="92"/>
      <c r="N246" s="30"/>
      <c r="O246" s="30"/>
      <c r="P246" s="92">
        <v>0</v>
      </c>
      <c r="Q246" s="92"/>
      <c r="R246" s="30"/>
      <c r="S246" s="30"/>
      <c r="T246" s="92">
        <v>0</v>
      </c>
      <c r="U246" s="92"/>
      <c r="V246" s="30"/>
    </row>
    <row r="247" spans="1:22">
      <c r="A247" s="13"/>
      <c r="B247" s="110"/>
      <c r="C247" s="30"/>
      <c r="D247" s="92"/>
      <c r="E247" s="92"/>
      <c r="F247" s="30"/>
      <c r="G247" s="30"/>
      <c r="H247" s="92"/>
      <c r="I247" s="92"/>
      <c r="J247" s="30"/>
      <c r="K247" s="30"/>
      <c r="L247" s="92"/>
      <c r="M247" s="92"/>
      <c r="N247" s="30"/>
      <c r="O247" s="30"/>
      <c r="P247" s="92"/>
      <c r="Q247" s="92"/>
      <c r="R247" s="30"/>
      <c r="S247" s="30"/>
      <c r="T247" s="92"/>
      <c r="U247" s="92"/>
      <c r="V247" s="30"/>
    </row>
    <row r="248" spans="1:22">
      <c r="A248" s="13"/>
      <c r="B248" s="112" t="s">
        <v>347</v>
      </c>
      <c r="C248" s="24"/>
      <c r="D248" s="83">
        <v>10478</v>
      </c>
      <c r="E248" s="83"/>
      <c r="F248" s="24"/>
      <c r="G248" s="24"/>
      <c r="H248" s="83">
        <v>13411</v>
      </c>
      <c r="I248" s="83"/>
      <c r="J248" s="24"/>
      <c r="K248" s="24"/>
      <c r="L248" s="83">
        <v>2800</v>
      </c>
      <c r="M248" s="83"/>
      <c r="N248" s="24"/>
      <c r="O248" s="24"/>
      <c r="P248" s="83">
        <v>11058</v>
      </c>
      <c r="Q248" s="83"/>
      <c r="R248" s="24"/>
      <c r="S248" s="24"/>
      <c r="T248" s="93">
        <v>19</v>
      </c>
      <c r="U248" s="93"/>
      <c r="V248" s="24"/>
    </row>
    <row r="249" spans="1:22">
      <c r="A249" s="13"/>
      <c r="B249" s="112"/>
      <c r="C249" s="24"/>
      <c r="D249" s="83"/>
      <c r="E249" s="83"/>
      <c r="F249" s="24"/>
      <c r="G249" s="24"/>
      <c r="H249" s="83"/>
      <c r="I249" s="83"/>
      <c r="J249" s="24"/>
      <c r="K249" s="24"/>
      <c r="L249" s="83"/>
      <c r="M249" s="83"/>
      <c r="N249" s="24"/>
      <c r="O249" s="24"/>
      <c r="P249" s="83"/>
      <c r="Q249" s="83"/>
      <c r="R249" s="24"/>
      <c r="S249" s="24"/>
      <c r="T249" s="93"/>
      <c r="U249" s="93"/>
      <c r="V249" s="24"/>
    </row>
    <row r="250" spans="1:22">
      <c r="A250" s="13"/>
      <c r="B250" s="110" t="s">
        <v>348</v>
      </c>
      <c r="C250" s="30"/>
      <c r="D250" s="84">
        <v>2145</v>
      </c>
      <c r="E250" s="84"/>
      <c r="F250" s="30"/>
      <c r="G250" s="30"/>
      <c r="H250" s="84">
        <v>2212</v>
      </c>
      <c r="I250" s="84"/>
      <c r="J250" s="30"/>
      <c r="K250" s="30"/>
      <c r="L250" s="92">
        <v>368</v>
      </c>
      <c r="M250" s="92"/>
      <c r="N250" s="30"/>
      <c r="O250" s="30"/>
      <c r="P250" s="84">
        <v>2081</v>
      </c>
      <c r="Q250" s="84"/>
      <c r="R250" s="30"/>
      <c r="S250" s="30"/>
      <c r="T250" s="92">
        <v>10</v>
      </c>
      <c r="U250" s="92"/>
      <c r="V250" s="30"/>
    </row>
    <row r="251" spans="1:22">
      <c r="A251" s="13"/>
      <c r="B251" s="110"/>
      <c r="C251" s="30"/>
      <c r="D251" s="84"/>
      <c r="E251" s="84"/>
      <c r="F251" s="30"/>
      <c r="G251" s="30"/>
      <c r="H251" s="84"/>
      <c r="I251" s="84"/>
      <c r="J251" s="30"/>
      <c r="K251" s="30"/>
      <c r="L251" s="92"/>
      <c r="M251" s="92"/>
      <c r="N251" s="30"/>
      <c r="O251" s="30"/>
      <c r="P251" s="84"/>
      <c r="Q251" s="84"/>
      <c r="R251" s="30"/>
      <c r="S251" s="30"/>
      <c r="T251" s="92"/>
      <c r="U251" s="92"/>
      <c r="V251" s="30"/>
    </row>
    <row r="252" spans="1:22">
      <c r="A252" s="13"/>
      <c r="B252" s="112" t="s">
        <v>40</v>
      </c>
      <c r="C252" s="24"/>
      <c r="D252" s="93">
        <v>0</v>
      </c>
      <c r="E252" s="93"/>
      <c r="F252" s="24"/>
      <c r="G252" s="24"/>
      <c r="H252" s="93">
        <v>0</v>
      </c>
      <c r="I252" s="93"/>
      <c r="J252" s="24"/>
      <c r="K252" s="24"/>
      <c r="L252" s="93">
        <v>0</v>
      </c>
      <c r="M252" s="93"/>
      <c r="N252" s="24"/>
      <c r="O252" s="24"/>
      <c r="P252" s="93">
        <v>0</v>
      </c>
      <c r="Q252" s="93"/>
      <c r="R252" s="24"/>
      <c r="S252" s="24"/>
      <c r="T252" s="93">
        <v>0</v>
      </c>
      <c r="U252" s="93"/>
      <c r="V252" s="24"/>
    </row>
    <row r="253" spans="1:22">
      <c r="A253" s="13"/>
      <c r="B253" s="112"/>
      <c r="C253" s="24"/>
      <c r="D253" s="93"/>
      <c r="E253" s="93"/>
      <c r="F253" s="24"/>
      <c r="G253" s="24"/>
      <c r="H253" s="93"/>
      <c r="I253" s="93"/>
      <c r="J253" s="24"/>
      <c r="K253" s="24"/>
      <c r="L253" s="93"/>
      <c r="M253" s="93"/>
      <c r="N253" s="24"/>
      <c r="O253" s="24"/>
      <c r="P253" s="93"/>
      <c r="Q253" s="93"/>
      <c r="R253" s="24"/>
      <c r="S253" s="24"/>
      <c r="T253" s="93"/>
      <c r="U253" s="93"/>
      <c r="V253" s="24"/>
    </row>
    <row r="254" spans="1:22">
      <c r="A254" s="13"/>
      <c r="B254" s="110" t="s">
        <v>41</v>
      </c>
      <c r="C254" s="30"/>
      <c r="D254" s="92">
        <v>101</v>
      </c>
      <c r="E254" s="92"/>
      <c r="F254" s="30"/>
      <c r="G254" s="30"/>
      <c r="H254" s="92">
        <v>101</v>
      </c>
      <c r="I254" s="92"/>
      <c r="J254" s="30"/>
      <c r="K254" s="30"/>
      <c r="L254" s="92">
        <v>2</v>
      </c>
      <c r="M254" s="92"/>
      <c r="N254" s="30"/>
      <c r="O254" s="30"/>
      <c r="P254" s="92">
        <v>101</v>
      </c>
      <c r="Q254" s="92"/>
      <c r="R254" s="30"/>
      <c r="S254" s="30"/>
      <c r="T254" s="92">
        <v>1</v>
      </c>
      <c r="U254" s="92"/>
      <c r="V254" s="30"/>
    </row>
    <row r="255" spans="1:22">
      <c r="A255" s="13"/>
      <c r="B255" s="110"/>
      <c r="C255" s="30"/>
      <c r="D255" s="92"/>
      <c r="E255" s="92"/>
      <c r="F255" s="30"/>
      <c r="G255" s="30"/>
      <c r="H255" s="92"/>
      <c r="I255" s="92"/>
      <c r="J255" s="30"/>
      <c r="K255" s="30"/>
      <c r="L255" s="92"/>
      <c r="M255" s="92"/>
      <c r="N255" s="30"/>
      <c r="O255" s="30"/>
      <c r="P255" s="92"/>
      <c r="Q255" s="92"/>
      <c r="R255" s="30"/>
      <c r="S255" s="30"/>
      <c r="T255" s="92"/>
      <c r="U255" s="92"/>
      <c r="V255" s="30"/>
    </row>
    <row r="256" spans="1:22">
      <c r="A256" s="13"/>
      <c r="B256" s="112" t="s">
        <v>113</v>
      </c>
      <c r="C256" s="24"/>
      <c r="D256" s="93">
        <v>0</v>
      </c>
      <c r="E256" s="93"/>
      <c r="F256" s="24"/>
      <c r="G256" s="24"/>
      <c r="H256" s="93">
        <v>0</v>
      </c>
      <c r="I256" s="93"/>
      <c r="J256" s="24"/>
      <c r="K256" s="24"/>
      <c r="L256" s="93">
        <v>0</v>
      </c>
      <c r="M256" s="93"/>
      <c r="N256" s="24"/>
      <c r="O256" s="24"/>
      <c r="P256" s="93">
        <v>0</v>
      </c>
      <c r="Q256" s="93"/>
      <c r="R256" s="24"/>
      <c r="S256" s="24"/>
      <c r="T256" s="93">
        <v>0</v>
      </c>
      <c r="U256" s="93"/>
      <c r="V256" s="24"/>
    </row>
    <row r="257" spans="1:22" ht="15.75" thickBot="1">
      <c r="A257" s="13"/>
      <c r="B257" s="112"/>
      <c r="C257" s="24"/>
      <c r="D257" s="113"/>
      <c r="E257" s="113"/>
      <c r="F257" s="27"/>
      <c r="G257" s="24"/>
      <c r="H257" s="113"/>
      <c r="I257" s="113"/>
      <c r="J257" s="27"/>
      <c r="K257" s="24"/>
      <c r="L257" s="113"/>
      <c r="M257" s="113"/>
      <c r="N257" s="27"/>
      <c r="O257" s="24"/>
      <c r="P257" s="113"/>
      <c r="Q257" s="113"/>
      <c r="R257" s="27"/>
      <c r="S257" s="24"/>
      <c r="T257" s="113"/>
      <c r="U257" s="113"/>
      <c r="V257" s="27"/>
    </row>
    <row r="258" spans="1:22">
      <c r="A258" s="13"/>
      <c r="B258" s="128" t="s">
        <v>148</v>
      </c>
      <c r="C258" s="30"/>
      <c r="D258" s="80">
        <v>18537</v>
      </c>
      <c r="E258" s="80"/>
      <c r="F258" s="33"/>
      <c r="G258" s="30"/>
      <c r="H258" s="80">
        <v>23649</v>
      </c>
      <c r="I258" s="80"/>
      <c r="J258" s="33"/>
      <c r="K258" s="30"/>
      <c r="L258" s="80">
        <v>4553</v>
      </c>
      <c r="M258" s="80"/>
      <c r="N258" s="33"/>
      <c r="O258" s="30"/>
      <c r="P258" s="80">
        <v>19653</v>
      </c>
      <c r="Q258" s="80"/>
      <c r="R258" s="33"/>
      <c r="S258" s="30"/>
      <c r="T258" s="78">
        <v>39</v>
      </c>
      <c r="U258" s="78"/>
      <c r="V258" s="33"/>
    </row>
    <row r="259" spans="1:22">
      <c r="A259" s="13"/>
      <c r="B259" s="128"/>
      <c r="C259" s="30"/>
      <c r="D259" s="81"/>
      <c r="E259" s="81"/>
      <c r="F259" s="36"/>
      <c r="G259" s="30"/>
      <c r="H259" s="81"/>
      <c r="I259" s="81"/>
      <c r="J259" s="36"/>
      <c r="K259" s="30"/>
      <c r="L259" s="81"/>
      <c r="M259" s="81"/>
      <c r="N259" s="36"/>
      <c r="O259" s="30"/>
      <c r="P259" s="81"/>
      <c r="Q259" s="81"/>
      <c r="R259" s="36"/>
      <c r="S259" s="30"/>
      <c r="T259" s="79"/>
      <c r="U259" s="79"/>
      <c r="V259" s="36"/>
    </row>
    <row r="260" spans="1:22">
      <c r="A260" s="13"/>
      <c r="B260" s="15"/>
      <c r="C260" s="15"/>
      <c r="D260" s="24"/>
      <c r="E260" s="24"/>
      <c r="F260" s="24"/>
      <c r="G260" s="15"/>
      <c r="H260" s="24"/>
      <c r="I260" s="24"/>
      <c r="J260" s="24"/>
      <c r="K260" s="15"/>
      <c r="L260" s="24"/>
      <c r="M260" s="24"/>
      <c r="N260" s="24"/>
      <c r="O260" s="15"/>
      <c r="P260" s="24"/>
      <c r="Q260" s="24"/>
      <c r="R260" s="24"/>
      <c r="S260" s="15"/>
      <c r="T260" s="24"/>
      <c r="U260" s="24"/>
      <c r="V260" s="24"/>
    </row>
    <row r="261" spans="1:22">
      <c r="A261" s="13"/>
      <c r="B261" s="134" t="s">
        <v>148</v>
      </c>
      <c r="C261" s="30"/>
      <c r="D261" s="92"/>
      <c r="E261" s="92"/>
      <c r="F261" s="30"/>
      <c r="G261" s="30"/>
      <c r="H261" s="92"/>
      <c r="I261" s="92"/>
      <c r="J261" s="30"/>
      <c r="K261" s="30"/>
      <c r="L261" s="92"/>
      <c r="M261" s="92"/>
      <c r="N261" s="30"/>
      <c r="O261" s="30"/>
      <c r="P261" s="92"/>
      <c r="Q261" s="92"/>
      <c r="R261" s="30"/>
      <c r="S261" s="30"/>
      <c r="T261" s="92"/>
      <c r="U261" s="92"/>
      <c r="V261" s="30"/>
    </row>
    <row r="262" spans="1:22">
      <c r="A262" s="13"/>
      <c r="B262" s="134"/>
      <c r="C262" s="30"/>
      <c r="D262" s="92"/>
      <c r="E262" s="92"/>
      <c r="F262" s="30"/>
      <c r="G262" s="30"/>
      <c r="H262" s="92"/>
      <c r="I262" s="92"/>
      <c r="J262" s="30"/>
      <c r="K262" s="30"/>
      <c r="L262" s="92"/>
      <c r="M262" s="92"/>
      <c r="N262" s="30"/>
      <c r="O262" s="30"/>
      <c r="P262" s="92"/>
      <c r="Q262" s="92"/>
      <c r="R262" s="30"/>
      <c r="S262" s="30"/>
      <c r="T262" s="92"/>
      <c r="U262" s="92"/>
      <c r="V262" s="30"/>
    </row>
    <row r="263" spans="1:22">
      <c r="A263" s="13"/>
      <c r="B263" s="112" t="s">
        <v>36</v>
      </c>
      <c r="C263" s="24"/>
      <c r="D263" s="83">
        <v>11016</v>
      </c>
      <c r="E263" s="83"/>
      <c r="F263" s="24"/>
      <c r="G263" s="24"/>
      <c r="H263" s="83">
        <v>15011</v>
      </c>
      <c r="I263" s="83"/>
      <c r="J263" s="24"/>
      <c r="K263" s="24"/>
      <c r="L263" s="83">
        <v>1383</v>
      </c>
      <c r="M263" s="83"/>
      <c r="N263" s="24"/>
      <c r="O263" s="24"/>
      <c r="P263" s="83">
        <v>11621</v>
      </c>
      <c r="Q263" s="83"/>
      <c r="R263" s="24"/>
      <c r="S263" s="24"/>
      <c r="T263" s="93">
        <v>33</v>
      </c>
      <c r="U263" s="93"/>
      <c r="V263" s="24"/>
    </row>
    <row r="264" spans="1:22">
      <c r="A264" s="13"/>
      <c r="B264" s="112"/>
      <c r="C264" s="24"/>
      <c r="D264" s="83"/>
      <c r="E264" s="83"/>
      <c r="F264" s="24"/>
      <c r="G264" s="24"/>
      <c r="H264" s="83"/>
      <c r="I264" s="83"/>
      <c r="J264" s="24"/>
      <c r="K264" s="24"/>
      <c r="L264" s="83"/>
      <c r="M264" s="83"/>
      <c r="N264" s="24"/>
      <c r="O264" s="24"/>
      <c r="P264" s="83"/>
      <c r="Q264" s="83"/>
      <c r="R264" s="24"/>
      <c r="S264" s="24"/>
      <c r="T264" s="93"/>
      <c r="U264" s="93"/>
      <c r="V264" s="24"/>
    </row>
    <row r="265" spans="1:22">
      <c r="A265" s="13"/>
      <c r="B265" s="110" t="s">
        <v>346</v>
      </c>
      <c r="C265" s="30"/>
      <c r="D265" s="92">
        <v>223</v>
      </c>
      <c r="E265" s="92"/>
      <c r="F265" s="30"/>
      <c r="G265" s="30"/>
      <c r="H265" s="92">
        <v>443</v>
      </c>
      <c r="I265" s="92"/>
      <c r="J265" s="30"/>
      <c r="K265" s="30"/>
      <c r="L265" s="92">
        <v>0</v>
      </c>
      <c r="M265" s="92"/>
      <c r="N265" s="30"/>
      <c r="O265" s="30"/>
      <c r="P265" s="92">
        <v>223</v>
      </c>
      <c r="Q265" s="92"/>
      <c r="R265" s="30"/>
      <c r="S265" s="30"/>
      <c r="T265" s="92">
        <v>0</v>
      </c>
      <c r="U265" s="92"/>
      <c r="V265" s="30"/>
    </row>
    <row r="266" spans="1:22">
      <c r="A266" s="13"/>
      <c r="B266" s="110"/>
      <c r="C266" s="30"/>
      <c r="D266" s="92"/>
      <c r="E266" s="92"/>
      <c r="F266" s="30"/>
      <c r="G266" s="30"/>
      <c r="H266" s="92"/>
      <c r="I266" s="92"/>
      <c r="J266" s="30"/>
      <c r="K266" s="30"/>
      <c r="L266" s="92"/>
      <c r="M266" s="92"/>
      <c r="N266" s="30"/>
      <c r="O266" s="30"/>
      <c r="P266" s="92"/>
      <c r="Q266" s="92"/>
      <c r="R266" s="30"/>
      <c r="S266" s="30"/>
      <c r="T266" s="92"/>
      <c r="U266" s="92"/>
      <c r="V266" s="30"/>
    </row>
    <row r="267" spans="1:22">
      <c r="A267" s="13"/>
      <c r="B267" s="112" t="s">
        <v>347</v>
      </c>
      <c r="C267" s="24"/>
      <c r="D267" s="83">
        <v>21976</v>
      </c>
      <c r="E267" s="83"/>
      <c r="F267" s="24"/>
      <c r="G267" s="24"/>
      <c r="H267" s="83">
        <v>28599</v>
      </c>
      <c r="I267" s="83"/>
      <c r="J267" s="24"/>
      <c r="K267" s="24"/>
      <c r="L267" s="83">
        <v>2800</v>
      </c>
      <c r="M267" s="83"/>
      <c r="N267" s="24"/>
      <c r="O267" s="24"/>
      <c r="P267" s="83">
        <v>22985</v>
      </c>
      <c r="Q267" s="83"/>
      <c r="R267" s="24"/>
      <c r="S267" s="24"/>
      <c r="T267" s="93">
        <v>84</v>
      </c>
      <c r="U267" s="93"/>
      <c r="V267" s="24"/>
    </row>
    <row r="268" spans="1:22">
      <c r="A268" s="13"/>
      <c r="B268" s="112"/>
      <c r="C268" s="24"/>
      <c r="D268" s="83"/>
      <c r="E268" s="83"/>
      <c r="F268" s="24"/>
      <c r="G268" s="24"/>
      <c r="H268" s="83"/>
      <c r="I268" s="83"/>
      <c r="J268" s="24"/>
      <c r="K268" s="24"/>
      <c r="L268" s="83"/>
      <c r="M268" s="83"/>
      <c r="N268" s="24"/>
      <c r="O268" s="24"/>
      <c r="P268" s="83"/>
      <c r="Q268" s="83"/>
      <c r="R268" s="24"/>
      <c r="S268" s="24"/>
      <c r="T268" s="93"/>
      <c r="U268" s="93"/>
      <c r="V268" s="24"/>
    </row>
    <row r="269" spans="1:22">
      <c r="A269" s="13"/>
      <c r="B269" s="110" t="s">
        <v>348</v>
      </c>
      <c r="C269" s="30"/>
      <c r="D269" s="84">
        <v>12021</v>
      </c>
      <c r="E269" s="84"/>
      <c r="F269" s="30"/>
      <c r="G269" s="30"/>
      <c r="H269" s="84">
        <v>13660</v>
      </c>
      <c r="I269" s="84"/>
      <c r="J269" s="30"/>
      <c r="K269" s="30"/>
      <c r="L269" s="92">
        <v>368</v>
      </c>
      <c r="M269" s="92"/>
      <c r="N269" s="30"/>
      <c r="O269" s="30"/>
      <c r="P269" s="84">
        <v>12164</v>
      </c>
      <c r="Q269" s="84"/>
      <c r="R269" s="30"/>
      <c r="S269" s="30"/>
      <c r="T269" s="92">
        <v>52</v>
      </c>
      <c r="U269" s="92"/>
      <c r="V269" s="30"/>
    </row>
    <row r="270" spans="1:22">
      <c r="A270" s="13"/>
      <c r="B270" s="110"/>
      <c r="C270" s="30"/>
      <c r="D270" s="84"/>
      <c r="E270" s="84"/>
      <c r="F270" s="30"/>
      <c r="G270" s="30"/>
      <c r="H270" s="84"/>
      <c r="I270" s="84"/>
      <c r="J270" s="30"/>
      <c r="K270" s="30"/>
      <c r="L270" s="92"/>
      <c r="M270" s="92"/>
      <c r="N270" s="30"/>
      <c r="O270" s="30"/>
      <c r="P270" s="84"/>
      <c r="Q270" s="84"/>
      <c r="R270" s="30"/>
      <c r="S270" s="30"/>
      <c r="T270" s="92"/>
      <c r="U270" s="92"/>
      <c r="V270" s="30"/>
    </row>
    <row r="271" spans="1:22">
      <c r="A271" s="13"/>
      <c r="B271" s="112" t="s">
        <v>40</v>
      </c>
      <c r="C271" s="24"/>
      <c r="D271" s="93">
        <v>465</v>
      </c>
      <c r="E271" s="93"/>
      <c r="F271" s="24"/>
      <c r="G271" s="24"/>
      <c r="H271" s="93">
        <v>492</v>
      </c>
      <c r="I271" s="93"/>
      <c r="J271" s="24"/>
      <c r="K271" s="24"/>
      <c r="L271" s="93">
        <v>0</v>
      </c>
      <c r="M271" s="93"/>
      <c r="N271" s="24"/>
      <c r="O271" s="24"/>
      <c r="P271" s="93">
        <v>554</v>
      </c>
      <c r="Q271" s="93"/>
      <c r="R271" s="24"/>
      <c r="S271" s="24"/>
      <c r="T271" s="93">
        <v>2</v>
      </c>
      <c r="U271" s="93"/>
      <c r="V271" s="24"/>
    </row>
    <row r="272" spans="1:22">
      <c r="A272" s="13"/>
      <c r="B272" s="112"/>
      <c r="C272" s="24"/>
      <c r="D272" s="93"/>
      <c r="E272" s="93"/>
      <c r="F272" s="24"/>
      <c r="G272" s="24"/>
      <c r="H272" s="93"/>
      <c r="I272" s="93"/>
      <c r="J272" s="24"/>
      <c r="K272" s="24"/>
      <c r="L272" s="93"/>
      <c r="M272" s="93"/>
      <c r="N272" s="24"/>
      <c r="O272" s="24"/>
      <c r="P272" s="93"/>
      <c r="Q272" s="93"/>
      <c r="R272" s="24"/>
      <c r="S272" s="24"/>
      <c r="T272" s="93"/>
      <c r="U272" s="93"/>
      <c r="V272" s="24"/>
    </row>
    <row r="273" spans="1:30">
      <c r="A273" s="13"/>
      <c r="B273" s="110" t="s">
        <v>41</v>
      </c>
      <c r="C273" s="30"/>
      <c r="D273" s="84">
        <v>3033</v>
      </c>
      <c r="E273" s="84"/>
      <c r="F273" s="30"/>
      <c r="G273" s="30"/>
      <c r="H273" s="84">
        <v>3933</v>
      </c>
      <c r="I273" s="84"/>
      <c r="J273" s="30"/>
      <c r="K273" s="30"/>
      <c r="L273" s="92">
        <v>2</v>
      </c>
      <c r="M273" s="92"/>
      <c r="N273" s="30"/>
      <c r="O273" s="30"/>
      <c r="P273" s="84">
        <v>3171</v>
      </c>
      <c r="Q273" s="84"/>
      <c r="R273" s="30"/>
      <c r="S273" s="30"/>
      <c r="T273" s="92">
        <v>13</v>
      </c>
      <c r="U273" s="92"/>
      <c r="V273" s="30"/>
    </row>
    <row r="274" spans="1:30">
      <c r="A274" s="13"/>
      <c r="B274" s="110"/>
      <c r="C274" s="30"/>
      <c r="D274" s="84"/>
      <c r="E274" s="84"/>
      <c r="F274" s="30"/>
      <c r="G274" s="30"/>
      <c r="H274" s="84"/>
      <c r="I274" s="84"/>
      <c r="J274" s="30"/>
      <c r="K274" s="30"/>
      <c r="L274" s="92"/>
      <c r="M274" s="92"/>
      <c r="N274" s="30"/>
      <c r="O274" s="30"/>
      <c r="P274" s="84"/>
      <c r="Q274" s="84"/>
      <c r="R274" s="30"/>
      <c r="S274" s="30"/>
      <c r="T274" s="92"/>
      <c r="U274" s="92"/>
      <c r="V274" s="30"/>
    </row>
    <row r="275" spans="1:30">
      <c r="A275" s="13"/>
      <c r="B275" s="112" t="s">
        <v>113</v>
      </c>
      <c r="C275" s="24"/>
      <c r="D275" s="93">
        <v>0</v>
      </c>
      <c r="E275" s="93"/>
      <c r="F275" s="24"/>
      <c r="G275" s="24"/>
      <c r="H275" s="93">
        <v>0</v>
      </c>
      <c r="I275" s="93"/>
      <c r="J275" s="24"/>
      <c r="K275" s="24"/>
      <c r="L275" s="93">
        <v>0</v>
      </c>
      <c r="M275" s="93"/>
      <c r="N275" s="24"/>
      <c r="O275" s="24"/>
      <c r="P275" s="93">
        <v>0</v>
      </c>
      <c r="Q275" s="93"/>
      <c r="R275" s="24"/>
      <c r="S275" s="24"/>
      <c r="T275" s="93">
        <v>0</v>
      </c>
      <c r="U275" s="93"/>
      <c r="V275" s="24"/>
    </row>
    <row r="276" spans="1:30" ht="15.75" thickBot="1">
      <c r="A276" s="13"/>
      <c r="B276" s="112"/>
      <c r="C276" s="24"/>
      <c r="D276" s="113"/>
      <c r="E276" s="113"/>
      <c r="F276" s="27"/>
      <c r="G276" s="24"/>
      <c r="H276" s="113"/>
      <c r="I276" s="113"/>
      <c r="J276" s="27"/>
      <c r="K276" s="24"/>
      <c r="L276" s="113"/>
      <c r="M276" s="113"/>
      <c r="N276" s="27"/>
      <c r="O276" s="24"/>
      <c r="P276" s="113"/>
      <c r="Q276" s="113"/>
      <c r="R276" s="27"/>
      <c r="S276" s="24"/>
      <c r="T276" s="113"/>
      <c r="U276" s="113"/>
      <c r="V276" s="27"/>
    </row>
    <row r="277" spans="1:30">
      <c r="A277" s="13"/>
      <c r="B277" s="114" t="s">
        <v>148</v>
      </c>
      <c r="C277" s="30"/>
      <c r="D277" s="76" t="s">
        <v>240</v>
      </c>
      <c r="E277" s="80">
        <v>48734</v>
      </c>
      <c r="F277" s="33"/>
      <c r="G277" s="30"/>
      <c r="H277" s="76" t="s">
        <v>240</v>
      </c>
      <c r="I277" s="80">
        <v>62138</v>
      </c>
      <c r="J277" s="33"/>
      <c r="K277" s="30"/>
      <c r="L277" s="76" t="s">
        <v>240</v>
      </c>
      <c r="M277" s="80">
        <v>4553</v>
      </c>
      <c r="N277" s="33"/>
      <c r="O277" s="30"/>
      <c r="P277" s="76" t="s">
        <v>240</v>
      </c>
      <c r="Q277" s="80">
        <v>50718</v>
      </c>
      <c r="R277" s="33"/>
      <c r="S277" s="30"/>
      <c r="T277" s="76" t="s">
        <v>240</v>
      </c>
      <c r="U277" s="78">
        <v>184</v>
      </c>
      <c r="V277" s="33"/>
    </row>
    <row r="278" spans="1:30" ht="15.75" thickBot="1">
      <c r="A278" s="13"/>
      <c r="B278" s="114"/>
      <c r="C278" s="30"/>
      <c r="D278" s="87"/>
      <c r="E278" s="88"/>
      <c r="F278" s="48"/>
      <c r="G278" s="30"/>
      <c r="H278" s="87"/>
      <c r="I278" s="88"/>
      <c r="J278" s="48"/>
      <c r="K278" s="30"/>
      <c r="L278" s="87"/>
      <c r="M278" s="88"/>
      <c r="N278" s="48"/>
      <c r="O278" s="30"/>
      <c r="P278" s="87"/>
      <c r="Q278" s="88"/>
      <c r="R278" s="48"/>
      <c r="S278" s="30"/>
      <c r="T278" s="87"/>
      <c r="U278" s="118"/>
      <c r="V278" s="48"/>
    </row>
    <row r="279" spans="1:30" ht="15.75" thickTop="1">
      <c r="A279" s="13"/>
      <c r="B279" s="20"/>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c r="AA279" s="20"/>
      <c r="AB279" s="20"/>
      <c r="AC279" s="20"/>
      <c r="AD279" s="20"/>
    </row>
    <row r="280" spans="1:30">
      <c r="A280" s="13"/>
      <c r="B280" s="20"/>
      <c r="C280" s="20"/>
      <c r="D280" s="20"/>
      <c r="E280" s="20"/>
      <c r="F280" s="20"/>
      <c r="G280" s="20"/>
      <c r="H280" s="20"/>
      <c r="I280" s="20"/>
      <c r="J280" s="20"/>
      <c r="K280" s="20"/>
      <c r="L280" s="20"/>
      <c r="M280" s="20"/>
      <c r="N280" s="20"/>
      <c r="O280" s="20"/>
      <c r="P280" s="20"/>
      <c r="Q280" s="20"/>
      <c r="R280" s="20"/>
      <c r="S280" s="20"/>
      <c r="T280" s="20"/>
      <c r="U280" s="20"/>
      <c r="V280" s="20"/>
    </row>
    <row r="281" spans="1:30">
      <c r="A281" s="13"/>
      <c r="B281" s="14"/>
      <c r="C281" s="14"/>
      <c r="D281" s="14"/>
      <c r="E281" s="14"/>
      <c r="F281" s="14"/>
      <c r="G281" s="14"/>
      <c r="H281" s="14"/>
      <c r="I281" s="14"/>
      <c r="J281" s="14"/>
      <c r="K281" s="14"/>
      <c r="L281" s="14"/>
      <c r="M281" s="14"/>
      <c r="N281" s="14"/>
      <c r="O281" s="14"/>
      <c r="P281" s="14"/>
      <c r="Q281" s="14"/>
      <c r="R281" s="14"/>
      <c r="S281" s="14"/>
      <c r="T281" s="14"/>
      <c r="U281" s="14"/>
      <c r="V281" s="14"/>
    </row>
    <row r="282" spans="1:30" ht="15.75" thickBot="1">
      <c r="A282" s="13"/>
      <c r="B282" s="12"/>
      <c r="C282" s="15"/>
      <c r="D282" s="70" t="s">
        <v>333</v>
      </c>
      <c r="E282" s="70"/>
      <c r="F282" s="70"/>
      <c r="G282" s="70"/>
      <c r="H282" s="70"/>
      <c r="I282" s="70"/>
      <c r="J282" s="70"/>
      <c r="K282" s="70"/>
      <c r="L282" s="70"/>
      <c r="M282" s="70"/>
      <c r="N282" s="70"/>
      <c r="O282" s="70"/>
      <c r="P282" s="70"/>
      <c r="Q282" s="70"/>
      <c r="R282" s="70"/>
      <c r="S282" s="70"/>
      <c r="T282" s="70"/>
      <c r="U282" s="70"/>
      <c r="V282" s="70"/>
    </row>
    <row r="283" spans="1:30">
      <c r="A283" s="13"/>
      <c r="B283" s="71" t="s">
        <v>231</v>
      </c>
      <c r="C283" s="24"/>
      <c r="D283" s="74" t="s">
        <v>343</v>
      </c>
      <c r="E283" s="74"/>
      <c r="F283" s="74"/>
      <c r="G283" s="26"/>
      <c r="H283" s="74" t="s">
        <v>397</v>
      </c>
      <c r="I283" s="74"/>
      <c r="J283" s="74"/>
      <c r="K283" s="26"/>
      <c r="L283" s="74" t="s">
        <v>400</v>
      </c>
      <c r="M283" s="74"/>
      <c r="N283" s="74"/>
      <c r="O283" s="26"/>
      <c r="P283" s="74" t="s">
        <v>402</v>
      </c>
      <c r="Q283" s="74"/>
      <c r="R283" s="74"/>
      <c r="S283" s="26"/>
      <c r="T283" s="74" t="s">
        <v>408</v>
      </c>
      <c r="U283" s="74"/>
      <c r="V283" s="74"/>
    </row>
    <row r="284" spans="1:30">
      <c r="A284" s="13"/>
      <c r="B284" s="71"/>
      <c r="C284" s="24"/>
      <c r="D284" s="73" t="s">
        <v>399</v>
      </c>
      <c r="E284" s="73"/>
      <c r="F284" s="73"/>
      <c r="G284" s="24"/>
      <c r="H284" s="73" t="s">
        <v>398</v>
      </c>
      <c r="I284" s="73"/>
      <c r="J284" s="73"/>
      <c r="K284" s="24"/>
      <c r="L284" s="73" t="s">
        <v>401</v>
      </c>
      <c r="M284" s="73"/>
      <c r="N284" s="73"/>
      <c r="O284" s="24"/>
      <c r="P284" s="73" t="s">
        <v>343</v>
      </c>
      <c r="Q284" s="73"/>
      <c r="R284" s="73"/>
      <c r="S284" s="24"/>
      <c r="T284" s="73" t="s">
        <v>404</v>
      </c>
      <c r="U284" s="73"/>
      <c r="V284" s="73"/>
    </row>
    <row r="285" spans="1:30" ht="15.75" thickBot="1">
      <c r="A285" s="13"/>
      <c r="B285" s="72"/>
      <c r="C285" s="27"/>
      <c r="D285" s="117"/>
      <c r="E285" s="117"/>
      <c r="F285" s="117"/>
      <c r="G285" s="27"/>
      <c r="H285" s="70" t="s">
        <v>399</v>
      </c>
      <c r="I285" s="70"/>
      <c r="J285" s="70"/>
      <c r="K285" s="27"/>
      <c r="L285" s="117"/>
      <c r="M285" s="117"/>
      <c r="N285" s="117"/>
      <c r="O285" s="27"/>
      <c r="P285" s="70" t="s">
        <v>399</v>
      </c>
      <c r="Q285" s="70"/>
      <c r="R285" s="70"/>
      <c r="S285" s="27"/>
      <c r="T285" s="70" t="s">
        <v>405</v>
      </c>
      <c r="U285" s="70"/>
      <c r="V285" s="70"/>
    </row>
    <row r="286" spans="1:30" ht="26.25">
      <c r="A286" s="13"/>
      <c r="B286" s="116" t="s">
        <v>406</v>
      </c>
      <c r="C286" s="17"/>
      <c r="D286" s="76"/>
      <c r="E286" s="76"/>
      <c r="F286" s="76"/>
      <c r="G286" s="17"/>
      <c r="H286" s="76"/>
      <c r="I286" s="76"/>
      <c r="J286" s="76"/>
      <c r="K286" s="17"/>
      <c r="L286" s="76"/>
      <c r="M286" s="76"/>
      <c r="N286" s="76"/>
      <c r="O286" s="17"/>
      <c r="P286" s="76"/>
      <c r="Q286" s="76"/>
      <c r="R286" s="76"/>
      <c r="S286" s="17"/>
      <c r="T286" s="76"/>
      <c r="U286" s="76"/>
      <c r="V286" s="76"/>
    </row>
    <row r="287" spans="1:30">
      <c r="A287" s="13"/>
      <c r="B287" s="112" t="s">
        <v>36</v>
      </c>
      <c r="C287" s="24"/>
      <c r="D287" s="82" t="s">
        <v>240</v>
      </c>
      <c r="E287" s="83">
        <v>5212</v>
      </c>
      <c r="F287" s="24"/>
      <c r="G287" s="24"/>
      <c r="H287" s="82" t="s">
        <v>240</v>
      </c>
      <c r="I287" s="83">
        <v>7083</v>
      </c>
      <c r="J287" s="24"/>
      <c r="K287" s="24"/>
      <c r="L287" s="82" t="s">
        <v>240</v>
      </c>
      <c r="M287" s="93">
        <v>0</v>
      </c>
      <c r="N287" s="24"/>
      <c r="O287" s="24"/>
      <c r="P287" s="82" t="s">
        <v>240</v>
      </c>
      <c r="Q287" s="83">
        <v>10712</v>
      </c>
      <c r="R287" s="24"/>
      <c r="S287" s="24"/>
      <c r="T287" s="82" t="s">
        <v>240</v>
      </c>
      <c r="U287" s="93">
        <v>165</v>
      </c>
      <c r="V287" s="24"/>
    </row>
    <row r="288" spans="1:30">
      <c r="A288" s="13"/>
      <c r="B288" s="112"/>
      <c r="C288" s="24"/>
      <c r="D288" s="82"/>
      <c r="E288" s="83"/>
      <c r="F288" s="24"/>
      <c r="G288" s="24"/>
      <c r="H288" s="82"/>
      <c r="I288" s="83"/>
      <c r="J288" s="24"/>
      <c r="K288" s="24"/>
      <c r="L288" s="82"/>
      <c r="M288" s="93"/>
      <c r="N288" s="24"/>
      <c r="O288" s="24"/>
      <c r="P288" s="82"/>
      <c r="Q288" s="83"/>
      <c r="R288" s="24"/>
      <c r="S288" s="24"/>
      <c r="T288" s="82"/>
      <c r="U288" s="93"/>
      <c r="V288" s="24"/>
    </row>
    <row r="289" spans="1:22">
      <c r="A289" s="13"/>
      <c r="B289" s="110" t="s">
        <v>346</v>
      </c>
      <c r="C289" s="30"/>
      <c r="D289" s="92">
        <v>223</v>
      </c>
      <c r="E289" s="92"/>
      <c r="F289" s="30"/>
      <c r="G289" s="30"/>
      <c r="H289" s="92">
        <v>443</v>
      </c>
      <c r="I289" s="92"/>
      <c r="J289" s="30"/>
      <c r="K289" s="30"/>
      <c r="L289" s="92">
        <v>0</v>
      </c>
      <c r="M289" s="92"/>
      <c r="N289" s="30"/>
      <c r="O289" s="30"/>
      <c r="P289" s="92">
        <v>599</v>
      </c>
      <c r="Q289" s="92"/>
      <c r="R289" s="30"/>
      <c r="S289" s="30"/>
      <c r="T289" s="92">
        <v>0</v>
      </c>
      <c r="U289" s="92"/>
      <c r="V289" s="30"/>
    </row>
    <row r="290" spans="1:22">
      <c r="A290" s="13"/>
      <c r="B290" s="110"/>
      <c r="C290" s="30"/>
      <c r="D290" s="92"/>
      <c r="E290" s="92"/>
      <c r="F290" s="30"/>
      <c r="G290" s="30"/>
      <c r="H290" s="92"/>
      <c r="I290" s="92"/>
      <c r="J290" s="30"/>
      <c r="K290" s="30"/>
      <c r="L290" s="92"/>
      <c r="M290" s="92"/>
      <c r="N290" s="30"/>
      <c r="O290" s="30"/>
      <c r="P290" s="92"/>
      <c r="Q290" s="92"/>
      <c r="R290" s="30"/>
      <c r="S290" s="30"/>
      <c r="T290" s="92"/>
      <c r="U290" s="92"/>
      <c r="V290" s="30"/>
    </row>
    <row r="291" spans="1:22">
      <c r="A291" s="13"/>
      <c r="B291" s="112" t="s">
        <v>347</v>
      </c>
      <c r="C291" s="24"/>
      <c r="D291" s="83">
        <v>12355</v>
      </c>
      <c r="E291" s="83"/>
      <c r="F291" s="24"/>
      <c r="G291" s="24"/>
      <c r="H291" s="83">
        <v>16431</v>
      </c>
      <c r="I291" s="83"/>
      <c r="J291" s="24"/>
      <c r="K291" s="24"/>
      <c r="L291" s="93">
        <v>0</v>
      </c>
      <c r="M291" s="93"/>
      <c r="N291" s="24"/>
      <c r="O291" s="24"/>
      <c r="P291" s="83">
        <v>16563</v>
      </c>
      <c r="Q291" s="83"/>
      <c r="R291" s="24"/>
      <c r="S291" s="24"/>
      <c r="T291" s="93">
        <v>380</v>
      </c>
      <c r="U291" s="93"/>
      <c r="V291" s="24"/>
    </row>
    <row r="292" spans="1:22">
      <c r="A292" s="13"/>
      <c r="B292" s="112"/>
      <c r="C292" s="24"/>
      <c r="D292" s="83"/>
      <c r="E292" s="83"/>
      <c r="F292" s="24"/>
      <c r="G292" s="24"/>
      <c r="H292" s="83"/>
      <c r="I292" s="83"/>
      <c r="J292" s="24"/>
      <c r="K292" s="24"/>
      <c r="L292" s="93"/>
      <c r="M292" s="93"/>
      <c r="N292" s="24"/>
      <c r="O292" s="24"/>
      <c r="P292" s="83"/>
      <c r="Q292" s="83"/>
      <c r="R292" s="24"/>
      <c r="S292" s="24"/>
      <c r="T292" s="93"/>
      <c r="U292" s="93"/>
      <c r="V292" s="24"/>
    </row>
    <row r="293" spans="1:22">
      <c r="A293" s="13"/>
      <c r="B293" s="110" t="s">
        <v>348</v>
      </c>
      <c r="C293" s="30"/>
      <c r="D293" s="84">
        <v>10291</v>
      </c>
      <c r="E293" s="84"/>
      <c r="F293" s="30"/>
      <c r="G293" s="30"/>
      <c r="H293" s="84">
        <v>12087</v>
      </c>
      <c r="I293" s="84"/>
      <c r="J293" s="30"/>
      <c r="K293" s="30"/>
      <c r="L293" s="92">
        <v>0</v>
      </c>
      <c r="M293" s="92"/>
      <c r="N293" s="30"/>
      <c r="O293" s="30"/>
      <c r="P293" s="84">
        <v>10225</v>
      </c>
      <c r="Q293" s="84"/>
      <c r="R293" s="30"/>
      <c r="S293" s="30"/>
      <c r="T293" s="92">
        <v>152</v>
      </c>
      <c r="U293" s="92"/>
      <c r="V293" s="30"/>
    </row>
    <row r="294" spans="1:22">
      <c r="A294" s="13"/>
      <c r="B294" s="110"/>
      <c r="C294" s="30"/>
      <c r="D294" s="84"/>
      <c r="E294" s="84"/>
      <c r="F294" s="30"/>
      <c r="G294" s="30"/>
      <c r="H294" s="84"/>
      <c r="I294" s="84"/>
      <c r="J294" s="30"/>
      <c r="K294" s="30"/>
      <c r="L294" s="92"/>
      <c r="M294" s="92"/>
      <c r="N294" s="30"/>
      <c r="O294" s="30"/>
      <c r="P294" s="84"/>
      <c r="Q294" s="84"/>
      <c r="R294" s="30"/>
      <c r="S294" s="30"/>
      <c r="T294" s="92"/>
      <c r="U294" s="92"/>
      <c r="V294" s="30"/>
    </row>
    <row r="295" spans="1:22">
      <c r="A295" s="13"/>
      <c r="B295" s="112" t="s">
        <v>40</v>
      </c>
      <c r="C295" s="24"/>
      <c r="D295" s="93">
        <v>642</v>
      </c>
      <c r="E295" s="93"/>
      <c r="F295" s="24"/>
      <c r="G295" s="24"/>
      <c r="H295" s="93">
        <v>663</v>
      </c>
      <c r="I295" s="93"/>
      <c r="J295" s="24"/>
      <c r="K295" s="24"/>
      <c r="L295" s="93">
        <v>0</v>
      </c>
      <c r="M295" s="93"/>
      <c r="N295" s="24"/>
      <c r="O295" s="24"/>
      <c r="P295" s="93">
        <v>463</v>
      </c>
      <c r="Q295" s="93"/>
      <c r="R295" s="24"/>
      <c r="S295" s="24"/>
      <c r="T295" s="93">
        <v>6</v>
      </c>
      <c r="U295" s="93"/>
      <c r="V295" s="24"/>
    </row>
    <row r="296" spans="1:22">
      <c r="A296" s="13"/>
      <c r="B296" s="112"/>
      <c r="C296" s="24"/>
      <c r="D296" s="93"/>
      <c r="E296" s="93"/>
      <c r="F296" s="24"/>
      <c r="G296" s="24"/>
      <c r="H296" s="93"/>
      <c r="I296" s="93"/>
      <c r="J296" s="24"/>
      <c r="K296" s="24"/>
      <c r="L296" s="93"/>
      <c r="M296" s="93"/>
      <c r="N296" s="24"/>
      <c r="O296" s="24"/>
      <c r="P296" s="93"/>
      <c r="Q296" s="93"/>
      <c r="R296" s="24"/>
      <c r="S296" s="24"/>
      <c r="T296" s="93"/>
      <c r="U296" s="93"/>
      <c r="V296" s="24"/>
    </row>
    <row r="297" spans="1:22">
      <c r="A297" s="13"/>
      <c r="B297" s="110" t="s">
        <v>41</v>
      </c>
      <c r="C297" s="30"/>
      <c r="D297" s="84">
        <v>3208</v>
      </c>
      <c r="E297" s="84"/>
      <c r="F297" s="30"/>
      <c r="G297" s="30"/>
      <c r="H297" s="84">
        <v>4108</v>
      </c>
      <c r="I297" s="84"/>
      <c r="J297" s="30"/>
      <c r="K297" s="30"/>
      <c r="L297" s="92">
        <v>0</v>
      </c>
      <c r="M297" s="92"/>
      <c r="N297" s="30"/>
      <c r="O297" s="30"/>
      <c r="P297" s="84">
        <v>3145</v>
      </c>
      <c r="Q297" s="84"/>
      <c r="R297" s="30"/>
      <c r="S297" s="30"/>
      <c r="T297" s="92">
        <v>44</v>
      </c>
      <c r="U297" s="92"/>
      <c r="V297" s="30"/>
    </row>
    <row r="298" spans="1:22">
      <c r="A298" s="13"/>
      <c r="B298" s="110"/>
      <c r="C298" s="30"/>
      <c r="D298" s="84"/>
      <c r="E298" s="84"/>
      <c r="F298" s="30"/>
      <c r="G298" s="30"/>
      <c r="H298" s="84"/>
      <c r="I298" s="84"/>
      <c r="J298" s="30"/>
      <c r="K298" s="30"/>
      <c r="L298" s="92"/>
      <c r="M298" s="92"/>
      <c r="N298" s="30"/>
      <c r="O298" s="30"/>
      <c r="P298" s="84"/>
      <c r="Q298" s="84"/>
      <c r="R298" s="30"/>
      <c r="S298" s="30"/>
      <c r="T298" s="92"/>
      <c r="U298" s="92"/>
      <c r="V298" s="30"/>
    </row>
    <row r="299" spans="1:22">
      <c r="A299" s="13"/>
      <c r="B299" s="112" t="s">
        <v>113</v>
      </c>
      <c r="C299" s="24"/>
      <c r="D299" s="93">
        <v>0</v>
      </c>
      <c r="E299" s="93"/>
      <c r="F299" s="24"/>
      <c r="G299" s="24"/>
      <c r="H299" s="93">
        <v>0</v>
      </c>
      <c r="I299" s="93"/>
      <c r="J299" s="24"/>
      <c r="K299" s="24"/>
      <c r="L299" s="93">
        <v>0</v>
      </c>
      <c r="M299" s="93"/>
      <c r="N299" s="24"/>
      <c r="O299" s="24"/>
      <c r="P299" s="93">
        <v>148</v>
      </c>
      <c r="Q299" s="93"/>
      <c r="R299" s="24"/>
      <c r="S299" s="24"/>
      <c r="T299" s="93">
        <v>0</v>
      </c>
      <c r="U299" s="93"/>
      <c r="V299" s="24"/>
    </row>
    <row r="300" spans="1:22" ht="15.75" thickBot="1">
      <c r="A300" s="13"/>
      <c r="B300" s="112"/>
      <c r="C300" s="24"/>
      <c r="D300" s="113"/>
      <c r="E300" s="113"/>
      <c r="F300" s="27"/>
      <c r="G300" s="24"/>
      <c r="H300" s="113"/>
      <c r="I300" s="113"/>
      <c r="J300" s="27"/>
      <c r="K300" s="24"/>
      <c r="L300" s="113"/>
      <c r="M300" s="113"/>
      <c r="N300" s="27"/>
      <c r="O300" s="24"/>
      <c r="P300" s="113"/>
      <c r="Q300" s="113"/>
      <c r="R300" s="27"/>
      <c r="S300" s="24"/>
      <c r="T300" s="113"/>
      <c r="U300" s="113"/>
      <c r="V300" s="27"/>
    </row>
    <row r="301" spans="1:22">
      <c r="A301" s="13"/>
      <c r="B301" s="128" t="s">
        <v>148</v>
      </c>
      <c r="C301" s="30"/>
      <c r="D301" s="80">
        <v>31931</v>
      </c>
      <c r="E301" s="80"/>
      <c r="F301" s="33"/>
      <c r="G301" s="30"/>
      <c r="H301" s="80">
        <v>40815</v>
      </c>
      <c r="I301" s="80"/>
      <c r="J301" s="33"/>
      <c r="K301" s="30"/>
      <c r="L301" s="78">
        <v>0</v>
      </c>
      <c r="M301" s="78"/>
      <c r="N301" s="33"/>
      <c r="O301" s="30"/>
      <c r="P301" s="80">
        <v>41855</v>
      </c>
      <c r="Q301" s="80"/>
      <c r="R301" s="33"/>
      <c r="S301" s="30"/>
      <c r="T301" s="78">
        <v>747</v>
      </c>
      <c r="U301" s="78"/>
      <c r="V301" s="33"/>
    </row>
    <row r="302" spans="1:22">
      <c r="A302" s="13"/>
      <c r="B302" s="128"/>
      <c r="C302" s="30"/>
      <c r="D302" s="81"/>
      <c r="E302" s="81"/>
      <c r="F302" s="36"/>
      <c r="G302" s="30"/>
      <c r="H302" s="81"/>
      <c r="I302" s="81"/>
      <c r="J302" s="36"/>
      <c r="K302" s="30"/>
      <c r="L302" s="79"/>
      <c r="M302" s="79"/>
      <c r="N302" s="36"/>
      <c r="O302" s="30"/>
      <c r="P302" s="81"/>
      <c r="Q302" s="81"/>
      <c r="R302" s="36"/>
      <c r="S302" s="30"/>
      <c r="T302" s="79"/>
      <c r="U302" s="79"/>
      <c r="V302" s="36"/>
    </row>
    <row r="303" spans="1:22">
      <c r="A303" s="13"/>
      <c r="B303" s="15"/>
      <c r="C303" s="15"/>
      <c r="D303" s="24"/>
      <c r="E303" s="24"/>
      <c r="F303" s="24"/>
      <c r="G303" s="15"/>
      <c r="H303" s="24"/>
      <c r="I303" s="24"/>
      <c r="J303" s="24"/>
      <c r="K303" s="15"/>
      <c r="L303" s="24"/>
      <c r="M303" s="24"/>
      <c r="N303" s="24"/>
      <c r="O303" s="15"/>
      <c r="P303" s="24"/>
      <c r="Q303" s="24"/>
      <c r="R303" s="24"/>
      <c r="S303" s="15"/>
      <c r="T303" s="24"/>
      <c r="U303" s="24"/>
      <c r="V303" s="24"/>
    </row>
    <row r="304" spans="1:22">
      <c r="A304" s="13"/>
      <c r="B304" s="116" t="s">
        <v>407</v>
      </c>
      <c r="C304" s="17"/>
      <c r="D304" s="30"/>
      <c r="E304" s="30"/>
      <c r="F304" s="30"/>
      <c r="G304" s="17"/>
      <c r="H304" s="30"/>
      <c r="I304" s="30"/>
      <c r="J304" s="30"/>
      <c r="K304" s="17"/>
      <c r="L304" s="30"/>
      <c r="M304" s="30"/>
      <c r="N304" s="30"/>
      <c r="O304" s="17"/>
      <c r="P304" s="30"/>
      <c r="Q304" s="30"/>
      <c r="R304" s="30"/>
      <c r="S304" s="17"/>
      <c r="T304" s="30"/>
      <c r="U304" s="30"/>
      <c r="V304" s="30"/>
    </row>
    <row r="305" spans="1:22">
      <c r="A305" s="13"/>
      <c r="B305" s="112" t="s">
        <v>36</v>
      </c>
      <c r="C305" s="24"/>
      <c r="D305" s="83">
        <v>7013</v>
      </c>
      <c r="E305" s="83"/>
      <c r="F305" s="24"/>
      <c r="G305" s="24"/>
      <c r="H305" s="83">
        <v>8353</v>
      </c>
      <c r="I305" s="83"/>
      <c r="J305" s="24"/>
      <c r="K305" s="24"/>
      <c r="L305" s="83">
        <v>2080</v>
      </c>
      <c r="M305" s="83"/>
      <c r="N305" s="24"/>
      <c r="O305" s="24"/>
      <c r="P305" s="83">
        <v>5047</v>
      </c>
      <c r="Q305" s="83"/>
      <c r="R305" s="24"/>
      <c r="S305" s="24"/>
      <c r="T305" s="93">
        <v>71</v>
      </c>
      <c r="U305" s="93"/>
      <c r="V305" s="24"/>
    </row>
    <row r="306" spans="1:22">
      <c r="A306" s="13"/>
      <c r="B306" s="112"/>
      <c r="C306" s="24"/>
      <c r="D306" s="83"/>
      <c r="E306" s="83"/>
      <c r="F306" s="24"/>
      <c r="G306" s="24"/>
      <c r="H306" s="83"/>
      <c r="I306" s="83"/>
      <c r="J306" s="24"/>
      <c r="K306" s="24"/>
      <c r="L306" s="83"/>
      <c r="M306" s="83"/>
      <c r="N306" s="24"/>
      <c r="O306" s="24"/>
      <c r="P306" s="83"/>
      <c r="Q306" s="83"/>
      <c r="R306" s="24"/>
      <c r="S306" s="24"/>
      <c r="T306" s="93"/>
      <c r="U306" s="93"/>
      <c r="V306" s="24"/>
    </row>
    <row r="307" spans="1:22">
      <c r="A307" s="13"/>
      <c r="B307" s="110" t="s">
        <v>346</v>
      </c>
      <c r="C307" s="30"/>
      <c r="D307" s="92">
        <v>0</v>
      </c>
      <c r="E307" s="92"/>
      <c r="F307" s="30"/>
      <c r="G307" s="30"/>
      <c r="H307" s="92">
        <v>0</v>
      </c>
      <c r="I307" s="92"/>
      <c r="J307" s="30"/>
      <c r="K307" s="30"/>
      <c r="L307" s="92">
        <v>0</v>
      </c>
      <c r="M307" s="92"/>
      <c r="N307" s="30"/>
      <c r="O307" s="30"/>
      <c r="P307" s="92">
        <v>726</v>
      </c>
      <c r="Q307" s="92"/>
      <c r="R307" s="30"/>
      <c r="S307" s="30"/>
      <c r="T307" s="92">
        <v>7</v>
      </c>
      <c r="U307" s="92"/>
      <c r="V307" s="30"/>
    </row>
    <row r="308" spans="1:22">
      <c r="A308" s="13"/>
      <c r="B308" s="110"/>
      <c r="C308" s="30"/>
      <c r="D308" s="92"/>
      <c r="E308" s="92"/>
      <c r="F308" s="30"/>
      <c r="G308" s="30"/>
      <c r="H308" s="92"/>
      <c r="I308" s="92"/>
      <c r="J308" s="30"/>
      <c r="K308" s="30"/>
      <c r="L308" s="92"/>
      <c r="M308" s="92"/>
      <c r="N308" s="30"/>
      <c r="O308" s="30"/>
      <c r="P308" s="92"/>
      <c r="Q308" s="92"/>
      <c r="R308" s="30"/>
      <c r="S308" s="30"/>
      <c r="T308" s="92"/>
      <c r="U308" s="92"/>
      <c r="V308" s="30"/>
    </row>
    <row r="309" spans="1:22">
      <c r="A309" s="13"/>
      <c r="B309" s="112" t="s">
        <v>347</v>
      </c>
      <c r="C309" s="24"/>
      <c r="D309" s="83">
        <v>11638</v>
      </c>
      <c r="E309" s="83"/>
      <c r="F309" s="24"/>
      <c r="G309" s="24"/>
      <c r="H309" s="83">
        <v>14424</v>
      </c>
      <c r="I309" s="83"/>
      <c r="J309" s="24"/>
      <c r="K309" s="24"/>
      <c r="L309" s="83">
        <v>2872</v>
      </c>
      <c r="M309" s="83"/>
      <c r="N309" s="24"/>
      <c r="O309" s="24"/>
      <c r="P309" s="83">
        <v>21098</v>
      </c>
      <c r="Q309" s="83"/>
      <c r="R309" s="24"/>
      <c r="S309" s="24"/>
      <c r="T309" s="93">
        <v>110</v>
      </c>
      <c r="U309" s="93"/>
      <c r="V309" s="24"/>
    </row>
    <row r="310" spans="1:22">
      <c r="A310" s="13"/>
      <c r="B310" s="112"/>
      <c r="C310" s="24"/>
      <c r="D310" s="83"/>
      <c r="E310" s="83"/>
      <c r="F310" s="24"/>
      <c r="G310" s="24"/>
      <c r="H310" s="83"/>
      <c r="I310" s="83"/>
      <c r="J310" s="24"/>
      <c r="K310" s="24"/>
      <c r="L310" s="83"/>
      <c r="M310" s="83"/>
      <c r="N310" s="24"/>
      <c r="O310" s="24"/>
      <c r="P310" s="83"/>
      <c r="Q310" s="83"/>
      <c r="R310" s="24"/>
      <c r="S310" s="24"/>
      <c r="T310" s="93"/>
      <c r="U310" s="93"/>
      <c r="V310" s="24"/>
    </row>
    <row r="311" spans="1:22">
      <c r="A311" s="13"/>
      <c r="B311" s="110" t="s">
        <v>348</v>
      </c>
      <c r="C311" s="30"/>
      <c r="D311" s="84">
        <v>2016</v>
      </c>
      <c r="E311" s="84"/>
      <c r="F311" s="30"/>
      <c r="G311" s="30"/>
      <c r="H311" s="84">
        <v>2072</v>
      </c>
      <c r="I311" s="84"/>
      <c r="J311" s="30"/>
      <c r="K311" s="30"/>
      <c r="L311" s="92">
        <v>348</v>
      </c>
      <c r="M311" s="92"/>
      <c r="N311" s="30"/>
      <c r="O311" s="30"/>
      <c r="P311" s="84">
        <v>1997</v>
      </c>
      <c r="Q311" s="84"/>
      <c r="R311" s="30"/>
      <c r="S311" s="30"/>
      <c r="T311" s="92">
        <v>37</v>
      </c>
      <c r="U311" s="92"/>
      <c r="V311" s="30"/>
    </row>
    <row r="312" spans="1:22">
      <c r="A312" s="13"/>
      <c r="B312" s="110"/>
      <c r="C312" s="30"/>
      <c r="D312" s="84"/>
      <c r="E312" s="84"/>
      <c r="F312" s="30"/>
      <c r="G312" s="30"/>
      <c r="H312" s="84"/>
      <c r="I312" s="84"/>
      <c r="J312" s="30"/>
      <c r="K312" s="30"/>
      <c r="L312" s="92"/>
      <c r="M312" s="92"/>
      <c r="N312" s="30"/>
      <c r="O312" s="30"/>
      <c r="P312" s="84"/>
      <c r="Q312" s="84"/>
      <c r="R312" s="30"/>
      <c r="S312" s="30"/>
      <c r="T312" s="92"/>
      <c r="U312" s="92"/>
      <c r="V312" s="30"/>
    </row>
    <row r="313" spans="1:22">
      <c r="A313" s="13"/>
      <c r="B313" s="112" t="s">
        <v>40</v>
      </c>
      <c r="C313" s="24"/>
      <c r="D313" s="93">
        <v>0</v>
      </c>
      <c r="E313" s="93"/>
      <c r="F313" s="24"/>
      <c r="G313" s="24"/>
      <c r="H313" s="93">
        <v>0</v>
      </c>
      <c r="I313" s="93"/>
      <c r="J313" s="24"/>
      <c r="K313" s="24"/>
      <c r="L313" s="93">
        <v>0</v>
      </c>
      <c r="M313" s="93"/>
      <c r="N313" s="24"/>
      <c r="O313" s="24"/>
      <c r="P313" s="93">
        <v>0</v>
      </c>
      <c r="Q313" s="93"/>
      <c r="R313" s="24"/>
      <c r="S313" s="24"/>
      <c r="T313" s="93">
        <v>0</v>
      </c>
      <c r="U313" s="93"/>
      <c r="V313" s="24"/>
    </row>
    <row r="314" spans="1:22">
      <c r="A314" s="13"/>
      <c r="B314" s="112"/>
      <c r="C314" s="24"/>
      <c r="D314" s="93"/>
      <c r="E314" s="93"/>
      <c r="F314" s="24"/>
      <c r="G314" s="24"/>
      <c r="H314" s="93"/>
      <c r="I314" s="93"/>
      <c r="J314" s="24"/>
      <c r="K314" s="24"/>
      <c r="L314" s="93"/>
      <c r="M314" s="93"/>
      <c r="N314" s="24"/>
      <c r="O314" s="24"/>
      <c r="P314" s="93"/>
      <c r="Q314" s="93"/>
      <c r="R314" s="24"/>
      <c r="S314" s="24"/>
      <c r="T314" s="93"/>
      <c r="U314" s="93"/>
      <c r="V314" s="24"/>
    </row>
    <row r="315" spans="1:22">
      <c r="A315" s="13"/>
      <c r="B315" s="110" t="s">
        <v>41</v>
      </c>
      <c r="C315" s="30"/>
      <c r="D315" s="92">
        <v>101</v>
      </c>
      <c r="E315" s="92"/>
      <c r="F315" s="30"/>
      <c r="G315" s="30"/>
      <c r="H315" s="92">
        <v>101</v>
      </c>
      <c r="I315" s="92"/>
      <c r="J315" s="30"/>
      <c r="K315" s="30"/>
      <c r="L315" s="92">
        <v>2</v>
      </c>
      <c r="M315" s="92"/>
      <c r="N315" s="30"/>
      <c r="O315" s="30"/>
      <c r="P315" s="92">
        <v>101</v>
      </c>
      <c r="Q315" s="92"/>
      <c r="R315" s="30"/>
      <c r="S315" s="30"/>
      <c r="T315" s="92">
        <v>2</v>
      </c>
      <c r="U315" s="92"/>
      <c r="V315" s="30"/>
    </row>
    <row r="316" spans="1:22">
      <c r="A316" s="13"/>
      <c r="B316" s="110"/>
      <c r="C316" s="30"/>
      <c r="D316" s="92"/>
      <c r="E316" s="92"/>
      <c r="F316" s="30"/>
      <c r="G316" s="30"/>
      <c r="H316" s="92"/>
      <c r="I316" s="92"/>
      <c r="J316" s="30"/>
      <c r="K316" s="30"/>
      <c r="L316" s="92"/>
      <c r="M316" s="92"/>
      <c r="N316" s="30"/>
      <c r="O316" s="30"/>
      <c r="P316" s="92"/>
      <c r="Q316" s="92"/>
      <c r="R316" s="30"/>
      <c r="S316" s="30"/>
      <c r="T316" s="92"/>
      <c r="U316" s="92"/>
      <c r="V316" s="30"/>
    </row>
    <row r="317" spans="1:22">
      <c r="A317" s="13"/>
      <c r="B317" s="112" t="s">
        <v>113</v>
      </c>
      <c r="C317" s="24"/>
      <c r="D317" s="93">
        <v>0</v>
      </c>
      <c r="E317" s="93"/>
      <c r="F317" s="24"/>
      <c r="G317" s="24"/>
      <c r="H317" s="93">
        <v>0</v>
      </c>
      <c r="I317" s="93"/>
      <c r="J317" s="24"/>
      <c r="K317" s="24"/>
      <c r="L317" s="93">
        <v>0</v>
      </c>
      <c r="M317" s="93"/>
      <c r="N317" s="24"/>
      <c r="O317" s="24"/>
      <c r="P317" s="93">
        <v>167</v>
      </c>
      <c r="Q317" s="93"/>
      <c r="R317" s="24"/>
      <c r="S317" s="24"/>
      <c r="T317" s="93">
        <v>0</v>
      </c>
      <c r="U317" s="93"/>
      <c r="V317" s="24"/>
    </row>
    <row r="318" spans="1:22" ht="15.75" thickBot="1">
      <c r="A318" s="13"/>
      <c r="B318" s="112"/>
      <c r="C318" s="24"/>
      <c r="D318" s="113"/>
      <c r="E318" s="113"/>
      <c r="F318" s="27"/>
      <c r="G318" s="24"/>
      <c r="H318" s="113"/>
      <c r="I318" s="113"/>
      <c r="J318" s="27"/>
      <c r="K318" s="24"/>
      <c r="L318" s="113"/>
      <c r="M318" s="113"/>
      <c r="N318" s="27"/>
      <c r="O318" s="24"/>
      <c r="P318" s="113"/>
      <c r="Q318" s="113"/>
      <c r="R318" s="27"/>
      <c r="S318" s="24"/>
      <c r="T318" s="113"/>
      <c r="U318" s="113"/>
      <c r="V318" s="27"/>
    </row>
    <row r="319" spans="1:22">
      <c r="A319" s="13"/>
      <c r="B319" s="128" t="s">
        <v>148</v>
      </c>
      <c r="C319" s="30"/>
      <c r="D319" s="80">
        <v>20768</v>
      </c>
      <c r="E319" s="80"/>
      <c r="F319" s="33"/>
      <c r="G319" s="30"/>
      <c r="H319" s="80">
        <v>24950</v>
      </c>
      <c r="I319" s="80"/>
      <c r="J319" s="33"/>
      <c r="K319" s="30"/>
      <c r="L319" s="80">
        <v>5302</v>
      </c>
      <c r="M319" s="80"/>
      <c r="N319" s="33"/>
      <c r="O319" s="30"/>
      <c r="P319" s="80">
        <v>29136</v>
      </c>
      <c r="Q319" s="80"/>
      <c r="R319" s="33"/>
      <c r="S319" s="30"/>
      <c r="T319" s="78">
        <v>227</v>
      </c>
      <c r="U319" s="78"/>
      <c r="V319" s="33"/>
    </row>
    <row r="320" spans="1:22">
      <c r="A320" s="13"/>
      <c r="B320" s="128"/>
      <c r="C320" s="30"/>
      <c r="D320" s="81"/>
      <c r="E320" s="81"/>
      <c r="F320" s="36"/>
      <c r="G320" s="30"/>
      <c r="H320" s="81"/>
      <c r="I320" s="81"/>
      <c r="J320" s="36"/>
      <c r="K320" s="30"/>
      <c r="L320" s="81"/>
      <c r="M320" s="81"/>
      <c r="N320" s="36"/>
      <c r="O320" s="30"/>
      <c r="P320" s="81"/>
      <c r="Q320" s="81"/>
      <c r="R320" s="36"/>
      <c r="S320" s="30"/>
      <c r="T320" s="79"/>
      <c r="U320" s="79"/>
      <c r="V320" s="36"/>
    </row>
    <row r="321" spans="1:22">
      <c r="A321" s="13"/>
      <c r="B321" s="15"/>
      <c r="C321" s="15"/>
      <c r="D321" s="24"/>
      <c r="E321" s="24"/>
      <c r="F321" s="24"/>
      <c r="G321" s="15"/>
      <c r="H321" s="24"/>
      <c r="I321" s="24"/>
      <c r="J321" s="24"/>
      <c r="K321" s="15"/>
      <c r="L321" s="24"/>
      <c r="M321" s="24"/>
      <c r="N321" s="24"/>
      <c r="O321" s="15"/>
      <c r="P321" s="24"/>
      <c r="Q321" s="24"/>
      <c r="R321" s="24"/>
      <c r="S321" s="15"/>
      <c r="T321" s="24"/>
      <c r="U321" s="24"/>
      <c r="V321" s="24"/>
    </row>
    <row r="322" spans="1:22">
      <c r="A322" s="13"/>
      <c r="B322" s="134" t="s">
        <v>148</v>
      </c>
      <c r="C322" s="30"/>
      <c r="D322" s="92"/>
      <c r="E322" s="92"/>
      <c r="F322" s="30"/>
      <c r="G322" s="30"/>
      <c r="H322" s="92"/>
      <c r="I322" s="92"/>
      <c r="J322" s="30"/>
      <c r="K322" s="30"/>
      <c r="L322" s="92"/>
      <c r="M322" s="92"/>
      <c r="N322" s="30"/>
      <c r="O322" s="30"/>
      <c r="P322" s="92"/>
      <c r="Q322" s="92"/>
      <c r="R322" s="30"/>
      <c r="S322" s="30"/>
      <c r="T322" s="92"/>
      <c r="U322" s="92"/>
      <c r="V322" s="30"/>
    </row>
    <row r="323" spans="1:22">
      <c r="A323" s="13"/>
      <c r="B323" s="134"/>
      <c r="C323" s="30"/>
      <c r="D323" s="92"/>
      <c r="E323" s="92"/>
      <c r="F323" s="30"/>
      <c r="G323" s="30"/>
      <c r="H323" s="92"/>
      <c r="I323" s="92"/>
      <c r="J323" s="30"/>
      <c r="K323" s="30"/>
      <c r="L323" s="92"/>
      <c r="M323" s="92"/>
      <c r="N323" s="30"/>
      <c r="O323" s="30"/>
      <c r="P323" s="92"/>
      <c r="Q323" s="92"/>
      <c r="R323" s="30"/>
      <c r="S323" s="30"/>
      <c r="T323" s="92"/>
      <c r="U323" s="92"/>
      <c r="V323" s="30"/>
    </row>
    <row r="324" spans="1:22">
      <c r="A324" s="13"/>
      <c r="B324" s="112" t="s">
        <v>36</v>
      </c>
      <c r="C324" s="24"/>
      <c r="D324" s="83">
        <v>12225</v>
      </c>
      <c r="E324" s="83"/>
      <c r="F324" s="24"/>
      <c r="G324" s="24"/>
      <c r="H324" s="83">
        <v>15436</v>
      </c>
      <c r="I324" s="83"/>
      <c r="J324" s="24"/>
      <c r="K324" s="24"/>
      <c r="L324" s="83">
        <v>2080</v>
      </c>
      <c r="M324" s="83"/>
      <c r="N324" s="24"/>
      <c r="O324" s="24"/>
      <c r="P324" s="83">
        <v>15759</v>
      </c>
      <c r="Q324" s="83"/>
      <c r="R324" s="24"/>
      <c r="S324" s="24"/>
      <c r="T324" s="93">
        <v>236</v>
      </c>
      <c r="U324" s="93"/>
      <c r="V324" s="24"/>
    </row>
    <row r="325" spans="1:22">
      <c r="A325" s="13"/>
      <c r="B325" s="112"/>
      <c r="C325" s="24"/>
      <c r="D325" s="83"/>
      <c r="E325" s="83"/>
      <c r="F325" s="24"/>
      <c r="G325" s="24"/>
      <c r="H325" s="83"/>
      <c r="I325" s="83"/>
      <c r="J325" s="24"/>
      <c r="K325" s="24"/>
      <c r="L325" s="83"/>
      <c r="M325" s="83"/>
      <c r="N325" s="24"/>
      <c r="O325" s="24"/>
      <c r="P325" s="83"/>
      <c r="Q325" s="83"/>
      <c r="R325" s="24"/>
      <c r="S325" s="24"/>
      <c r="T325" s="93"/>
      <c r="U325" s="93"/>
      <c r="V325" s="24"/>
    </row>
    <row r="326" spans="1:22">
      <c r="A326" s="13"/>
      <c r="B326" s="110" t="s">
        <v>346</v>
      </c>
      <c r="C326" s="30"/>
      <c r="D326" s="92">
        <v>223</v>
      </c>
      <c r="E326" s="92"/>
      <c r="F326" s="30"/>
      <c r="G326" s="30"/>
      <c r="H326" s="92">
        <v>443</v>
      </c>
      <c r="I326" s="92"/>
      <c r="J326" s="30"/>
      <c r="K326" s="30"/>
      <c r="L326" s="92">
        <v>0</v>
      </c>
      <c r="M326" s="92"/>
      <c r="N326" s="30"/>
      <c r="O326" s="30"/>
      <c r="P326" s="84">
        <v>1325</v>
      </c>
      <c r="Q326" s="84"/>
      <c r="R326" s="30"/>
      <c r="S326" s="30"/>
      <c r="T326" s="92">
        <v>7</v>
      </c>
      <c r="U326" s="92"/>
      <c r="V326" s="30"/>
    </row>
    <row r="327" spans="1:22">
      <c r="A327" s="13"/>
      <c r="B327" s="110"/>
      <c r="C327" s="30"/>
      <c r="D327" s="92"/>
      <c r="E327" s="92"/>
      <c r="F327" s="30"/>
      <c r="G327" s="30"/>
      <c r="H327" s="92"/>
      <c r="I327" s="92"/>
      <c r="J327" s="30"/>
      <c r="K327" s="30"/>
      <c r="L327" s="92"/>
      <c r="M327" s="92"/>
      <c r="N327" s="30"/>
      <c r="O327" s="30"/>
      <c r="P327" s="84"/>
      <c r="Q327" s="84"/>
      <c r="R327" s="30"/>
      <c r="S327" s="30"/>
      <c r="T327" s="92"/>
      <c r="U327" s="92"/>
      <c r="V327" s="30"/>
    </row>
    <row r="328" spans="1:22">
      <c r="A328" s="13"/>
      <c r="B328" s="112" t="s">
        <v>347</v>
      </c>
      <c r="C328" s="24"/>
      <c r="D328" s="83">
        <v>23993</v>
      </c>
      <c r="E328" s="83"/>
      <c r="F328" s="24"/>
      <c r="G328" s="24"/>
      <c r="H328" s="83">
        <v>30855</v>
      </c>
      <c r="I328" s="83"/>
      <c r="J328" s="24"/>
      <c r="K328" s="24"/>
      <c r="L328" s="83">
        <v>2872</v>
      </c>
      <c r="M328" s="83"/>
      <c r="N328" s="24"/>
      <c r="O328" s="24"/>
      <c r="P328" s="83">
        <v>37661</v>
      </c>
      <c r="Q328" s="83"/>
      <c r="R328" s="24"/>
      <c r="S328" s="24"/>
      <c r="T328" s="93">
        <v>490</v>
      </c>
      <c r="U328" s="93"/>
      <c r="V328" s="24"/>
    </row>
    <row r="329" spans="1:22">
      <c r="A329" s="13"/>
      <c r="B329" s="112"/>
      <c r="C329" s="24"/>
      <c r="D329" s="83"/>
      <c r="E329" s="83"/>
      <c r="F329" s="24"/>
      <c r="G329" s="24"/>
      <c r="H329" s="83"/>
      <c r="I329" s="83"/>
      <c r="J329" s="24"/>
      <c r="K329" s="24"/>
      <c r="L329" s="83"/>
      <c r="M329" s="83"/>
      <c r="N329" s="24"/>
      <c r="O329" s="24"/>
      <c r="P329" s="83"/>
      <c r="Q329" s="83"/>
      <c r="R329" s="24"/>
      <c r="S329" s="24"/>
      <c r="T329" s="93"/>
      <c r="U329" s="93"/>
      <c r="V329" s="24"/>
    </row>
    <row r="330" spans="1:22">
      <c r="A330" s="13"/>
      <c r="B330" s="110" t="s">
        <v>348</v>
      </c>
      <c r="C330" s="30"/>
      <c r="D330" s="84">
        <v>12307</v>
      </c>
      <c r="E330" s="84"/>
      <c r="F330" s="30"/>
      <c r="G330" s="30"/>
      <c r="H330" s="84">
        <v>14159</v>
      </c>
      <c r="I330" s="84"/>
      <c r="J330" s="30"/>
      <c r="K330" s="30"/>
      <c r="L330" s="92">
        <v>348</v>
      </c>
      <c r="M330" s="92"/>
      <c r="N330" s="30"/>
      <c r="O330" s="30"/>
      <c r="P330" s="84">
        <v>12222</v>
      </c>
      <c r="Q330" s="84"/>
      <c r="R330" s="30"/>
      <c r="S330" s="30"/>
      <c r="T330" s="92">
        <v>189</v>
      </c>
      <c r="U330" s="92"/>
      <c r="V330" s="30"/>
    </row>
    <row r="331" spans="1:22">
      <c r="A331" s="13"/>
      <c r="B331" s="110"/>
      <c r="C331" s="30"/>
      <c r="D331" s="84"/>
      <c r="E331" s="84"/>
      <c r="F331" s="30"/>
      <c r="G331" s="30"/>
      <c r="H331" s="84"/>
      <c r="I331" s="84"/>
      <c r="J331" s="30"/>
      <c r="K331" s="30"/>
      <c r="L331" s="92"/>
      <c r="M331" s="92"/>
      <c r="N331" s="30"/>
      <c r="O331" s="30"/>
      <c r="P331" s="84"/>
      <c r="Q331" s="84"/>
      <c r="R331" s="30"/>
      <c r="S331" s="30"/>
      <c r="T331" s="92"/>
      <c r="U331" s="92"/>
      <c r="V331" s="30"/>
    </row>
    <row r="332" spans="1:22">
      <c r="A332" s="13"/>
      <c r="B332" s="112" t="s">
        <v>40</v>
      </c>
      <c r="C332" s="24"/>
      <c r="D332" s="93">
        <v>642</v>
      </c>
      <c r="E332" s="93"/>
      <c r="F332" s="24"/>
      <c r="G332" s="24"/>
      <c r="H332" s="93">
        <v>663</v>
      </c>
      <c r="I332" s="93"/>
      <c r="J332" s="24"/>
      <c r="K332" s="24"/>
      <c r="L332" s="93">
        <v>0</v>
      </c>
      <c r="M332" s="93"/>
      <c r="N332" s="24"/>
      <c r="O332" s="24"/>
      <c r="P332" s="93">
        <v>463</v>
      </c>
      <c r="Q332" s="93"/>
      <c r="R332" s="24"/>
      <c r="S332" s="24"/>
      <c r="T332" s="93">
        <v>6</v>
      </c>
      <c r="U332" s="93"/>
      <c r="V332" s="24"/>
    </row>
    <row r="333" spans="1:22">
      <c r="A333" s="13"/>
      <c r="B333" s="112"/>
      <c r="C333" s="24"/>
      <c r="D333" s="93"/>
      <c r="E333" s="93"/>
      <c r="F333" s="24"/>
      <c r="G333" s="24"/>
      <c r="H333" s="93"/>
      <c r="I333" s="93"/>
      <c r="J333" s="24"/>
      <c r="K333" s="24"/>
      <c r="L333" s="93"/>
      <c r="M333" s="93"/>
      <c r="N333" s="24"/>
      <c r="O333" s="24"/>
      <c r="P333" s="93"/>
      <c r="Q333" s="93"/>
      <c r="R333" s="24"/>
      <c r="S333" s="24"/>
      <c r="T333" s="93"/>
      <c r="U333" s="93"/>
      <c r="V333" s="24"/>
    </row>
    <row r="334" spans="1:22">
      <c r="A334" s="13"/>
      <c r="B334" s="110" t="s">
        <v>41</v>
      </c>
      <c r="C334" s="30"/>
      <c r="D334" s="84">
        <v>3309</v>
      </c>
      <c r="E334" s="84"/>
      <c r="F334" s="30"/>
      <c r="G334" s="30"/>
      <c r="H334" s="84">
        <v>4209</v>
      </c>
      <c r="I334" s="84"/>
      <c r="J334" s="30"/>
      <c r="K334" s="30"/>
      <c r="L334" s="92">
        <v>2</v>
      </c>
      <c r="M334" s="92"/>
      <c r="N334" s="30"/>
      <c r="O334" s="30"/>
      <c r="P334" s="84">
        <v>3246</v>
      </c>
      <c r="Q334" s="84"/>
      <c r="R334" s="30"/>
      <c r="S334" s="30"/>
      <c r="T334" s="92">
        <v>46</v>
      </c>
      <c r="U334" s="92"/>
      <c r="V334" s="30"/>
    </row>
    <row r="335" spans="1:22">
      <c r="A335" s="13"/>
      <c r="B335" s="110"/>
      <c r="C335" s="30"/>
      <c r="D335" s="84"/>
      <c r="E335" s="84"/>
      <c r="F335" s="30"/>
      <c r="G335" s="30"/>
      <c r="H335" s="84"/>
      <c r="I335" s="84"/>
      <c r="J335" s="30"/>
      <c r="K335" s="30"/>
      <c r="L335" s="92"/>
      <c r="M335" s="92"/>
      <c r="N335" s="30"/>
      <c r="O335" s="30"/>
      <c r="P335" s="84"/>
      <c r="Q335" s="84"/>
      <c r="R335" s="30"/>
      <c r="S335" s="30"/>
      <c r="T335" s="92"/>
      <c r="U335" s="92"/>
      <c r="V335" s="30"/>
    </row>
    <row r="336" spans="1:22">
      <c r="A336" s="13"/>
      <c r="B336" s="112" t="s">
        <v>113</v>
      </c>
      <c r="C336" s="24"/>
      <c r="D336" s="93">
        <v>0</v>
      </c>
      <c r="E336" s="93"/>
      <c r="F336" s="24"/>
      <c r="G336" s="24"/>
      <c r="H336" s="93">
        <v>0</v>
      </c>
      <c r="I336" s="93"/>
      <c r="J336" s="24"/>
      <c r="K336" s="24"/>
      <c r="L336" s="93">
        <v>0</v>
      </c>
      <c r="M336" s="93"/>
      <c r="N336" s="24"/>
      <c r="O336" s="24"/>
      <c r="P336" s="93">
        <v>315</v>
      </c>
      <c r="Q336" s="93"/>
      <c r="R336" s="24"/>
      <c r="S336" s="24"/>
      <c r="T336" s="93">
        <v>0</v>
      </c>
      <c r="U336" s="93"/>
      <c r="V336" s="24"/>
    </row>
    <row r="337" spans="1:30" ht="15.75" thickBot="1">
      <c r="A337" s="13"/>
      <c r="B337" s="112"/>
      <c r="C337" s="24"/>
      <c r="D337" s="113"/>
      <c r="E337" s="113"/>
      <c r="F337" s="27"/>
      <c r="G337" s="24"/>
      <c r="H337" s="113"/>
      <c r="I337" s="113"/>
      <c r="J337" s="27"/>
      <c r="K337" s="24"/>
      <c r="L337" s="113"/>
      <c r="M337" s="113"/>
      <c r="N337" s="27"/>
      <c r="O337" s="24"/>
      <c r="P337" s="113"/>
      <c r="Q337" s="113"/>
      <c r="R337" s="27"/>
      <c r="S337" s="24"/>
      <c r="T337" s="113"/>
      <c r="U337" s="113"/>
      <c r="V337" s="27"/>
    </row>
    <row r="338" spans="1:30">
      <c r="A338" s="13"/>
      <c r="B338" s="114" t="s">
        <v>148</v>
      </c>
      <c r="C338" s="30"/>
      <c r="D338" s="76" t="s">
        <v>240</v>
      </c>
      <c r="E338" s="80">
        <v>52699</v>
      </c>
      <c r="F338" s="33"/>
      <c r="G338" s="30"/>
      <c r="H338" s="76" t="s">
        <v>240</v>
      </c>
      <c r="I338" s="80">
        <v>65765</v>
      </c>
      <c r="J338" s="33"/>
      <c r="K338" s="30"/>
      <c r="L338" s="76" t="s">
        <v>240</v>
      </c>
      <c r="M338" s="80">
        <v>5302</v>
      </c>
      <c r="N338" s="33"/>
      <c r="O338" s="30"/>
      <c r="P338" s="76" t="s">
        <v>240</v>
      </c>
      <c r="Q338" s="80">
        <v>70991</v>
      </c>
      <c r="R338" s="33"/>
      <c r="S338" s="30"/>
      <c r="T338" s="76" t="s">
        <v>240</v>
      </c>
      <c r="U338" s="78">
        <v>974</v>
      </c>
      <c r="V338" s="33"/>
    </row>
    <row r="339" spans="1:30" ht="15.75" thickBot="1">
      <c r="A339" s="13"/>
      <c r="B339" s="114"/>
      <c r="C339" s="30"/>
      <c r="D339" s="87"/>
      <c r="E339" s="88"/>
      <c r="F339" s="48"/>
      <c r="G339" s="30"/>
      <c r="H339" s="87"/>
      <c r="I339" s="88"/>
      <c r="J339" s="48"/>
      <c r="K339" s="30"/>
      <c r="L339" s="87"/>
      <c r="M339" s="88"/>
      <c r="N339" s="48"/>
      <c r="O339" s="30"/>
      <c r="P339" s="87"/>
      <c r="Q339" s="88"/>
      <c r="R339" s="48"/>
      <c r="S339" s="30"/>
      <c r="T339" s="87"/>
      <c r="U339" s="118"/>
      <c r="V339" s="48"/>
    </row>
    <row r="340" spans="1:30" ht="15.75" thickTop="1">
      <c r="A340" s="13" t="s">
        <v>805</v>
      </c>
      <c r="B340" s="105" t="s">
        <v>4</v>
      </c>
      <c r="C340" s="105"/>
      <c r="D340" s="105"/>
      <c r="E340" s="105"/>
      <c r="F340" s="105"/>
      <c r="G340" s="105"/>
      <c r="H340" s="105"/>
      <c r="I340" s="105"/>
      <c r="J340" s="105"/>
      <c r="K340" s="105"/>
      <c r="L340" s="105"/>
      <c r="M340" s="105"/>
      <c r="N340" s="105"/>
      <c r="O340" s="105"/>
      <c r="P340" s="105"/>
      <c r="Q340" s="105"/>
      <c r="R340" s="105"/>
      <c r="S340" s="105"/>
      <c r="T340" s="105"/>
      <c r="U340" s="105"/>
      <c r="V340" s="105"/>
      <c r="W340" s="105"/>
      <c r="X340" s="105"/>
      <c r="Y340" s="105"/>
      <c r="Z340" s="105"/>
      <c r="AA340" s="105"/>
      <c r="AB340" s="105"/>
      <c r="AC340" s="105"/>
      <c r="AD340" s="105"/>
    </row>
    <row r="341" spans="1:30">
      <c r="A341" s="13"/>
      <c r="B341" s="24" t="s">
        <v>410</v>
      </c>
      <c r="C341" s="24"/>
      <c r="D341" s="24"/>
      <c r="E341" s="24"/>
      <c r="F341" s="24"/>
      <c r="G341" s="24"/>
      <c r="H341" s="24"/>
      <c r="I341" s="24"/>
      <c r="J341" s="24"/>
      <c r="K341" s="24"/>
      <c r="L341" s="24"/>
      <c r="M341" s="24"/>
      <c r="N341" s="24"/>
      <c r="O341" s="24"/>
      <c r="P341" s="24"/>
      <c r="Q341" s="24"/>
      <c r="R341" s="24"/>
      <c r="S341" s="24"/>
      <c r="T341" s="24"/>
      <c r="U341" s="24"/>
      <c r="V341" s="24"/>
      <c r="W341" s="24"/>
      <c r="X341" s="24"/>
      <c r="Y341" s="24"/>
      <c r="Z341" s="24"/>
      <c r="AA341" s="24"/>
      <c r="AB341" s="24"/>
      <c r="AC341" s="24"/>
      <c r="AD341" s="24"/>
    </row>
    <row r="342" spans="1:30">
      <c r="A342" s="13"/>
      <c r="B342" s="20"/>
      <c r="C342" s="20"/>
      <c r="D342" s="20"/>
      <c r="E342" s="20"/>
      <c r="F342" s="20"/>
      <c r="G342" s="20"/>
      <c r="H342" s="20"/>
      <c r="I342" s="20"/>
      <c r="J342" s="20"/>
    </row>
    <row r="343" spans="1:30">
      <c r="A343" s="13"/>
      <c r="B343" s="14"/>
      <c r="C343" s="14"/>
      <c r="D343" s="14"/>
      <c r="E343" s="14"/>
      <c r="F343" s="14"/>
      <c r="G343" s="14"/>
      <c r="H343" s="14"/>
      <c r="I343" s="14"/>
      <c r="J343" s="14"/>
    </row>
    <row r="344" spans="1:30">
      <c r="A344" s="13"/>
      <c r="B344" s="15"/>
      <c r="C344" s="15"/>
      <c r="D344" s="73" t="s">
        <v>360</v>
      </c>
      <c r="E344" s="73"/>
      <c r="F344" s="73"/>
      <c r="G344" s="73"/>
      <c r="H344" s="73"/>
      <c r="I344" s="73"/>
      <c r="J344" s="73"/>
    </row>
    <row r="345" spans="1:30" ht="15.75" thickBot="1">
      <c r="A345" s="13"/>
      <c r="B345" s="12"/>
      <c r="C345" s="15"/>
      <c r="D345" s="70" t="s">
        <v>376</v>
      </c>
      <c r="E345" s="70"/>
      <c r="F345" s="70"/>
      <c r="G345" s="70"/>
      <c r="H345" s="70"/>
      <c r="I345" s="70"/>
      <c r="J345" s="70"/>
    </row>
    <row r="346" spans="1:30" ht="15.75" thickBot="1">
      <c r="A346" s="13"/>
      <c r="B346" s="104" t="s">
        <v>231</v>
      </c>
      <c r="C346" s="15"/>
      <c r="D346" s="91">
        <v>2014</v>
      </c>
      <c r="E346" s="91"/>
      <c r="F346" s="91"/>
      <c r="G346" s="15"/>
      <c r="H346" s="91">
        <v>2013</v>
      </c>
      <c r="I346" s="91"/>
      <c r="J346" s="91"/>
    </row>
    <row r="347" spans="1:30">
      <c r="A347" s="13"/>
      <c r="B347" s="76" t="s">
        <v>411</v>
      </c>
      <c r="C347" s="30"/>
      <c r="D347" s="76" t="s">
        <v>240</v>
      </c>
      <c r="E347" s="80">
        <v>19806</v>
      </c>
      <c r="F347" s="33"/>
      <c r="G347" s="30"/>
      <c r="H347" s="76" t="s">
        <v>240</v>
      </c>
      <c r="I347" s="80">
        <v>12526</v>
      </c>
      <c r="J347" s="33"/>
    </row>
    <row r="348" spans="1:30">
      <c r="A348" s="13"/>
      <c r="B348" s="75"/>
      <c r="C348" s="30"/>
      <c r="D348" s="77"/>
      <c r="E348" s="81"/>
      <c r="F348" s="36"/>
      <c r="G348" s="30"/>
      <c r="H348" s="77"/>
      <c r="I348" s="81"/>
      <c r="J348" s="36"/>
    </row>
    <row r="349" spans="1:30">
      <c r="A349" s="13"/>
      <c r="B349" s="12" t="s">
        <v>412</v>
      </c>
      <c r="C349" s="15"/>
      <c r="D349" s="24"/>
      <c r="E349" s="24"/>
      <c r="F349" s="24"/>
      <c r="G349" s="15"/>
      <c r="H349" s="24"/>
      <c r="I349" s="24"/>
      <c r="J349" s="24"/>
    </row>
    <row r="350" spans="1:30">
      <c r="A350" s="13"/>
      <c r="B350" s="110" t="s">
        <v>36</v>
      </c>
      <c r="C350" s="30"/>
      <c r="D350" s="92">
        <v>834</v>
      </c>
      <c r="E350" s="92"/>
      <c r="F350" s="30"/>
      <c r="G350" s="30"/>
      <c r="H350" s="92">
        <v>557</v>
      </c>
      <c r="I350" s="92"/>
      <c r="J350" s="30"/>
    </row>
    <row r="351" spans="1:30">
      <c r="A351" s="13"/>
      <c r="B351" s="110"/>
      <c r="C351" s="30"/>
      <c r="D351" s="92"/>
      <c r="E351" s="92"/>
      <c r="F351" s="30"/>
      <c r="G351" s="30"/>
      <c r="H351" s="92"/>
      <c r="I351" s="92"/>
      <c r="J351" s="30"/>
    </row>
    <row r="352" spans="1:30">
      <c r="A352" s="13"/>
      <c r="B352" s="112" t="s">
        <v>329</v>
      </c>
      <c r="C352" s="24"/>
      <c r="D352" s="93">
        <v>370</v>
      </c>
      <c r="E352" s="93"/>
      <c r="F352" s="24"/>
      <c r="G352" s="24"/>
      <c r="H352" s="93">
        <v>147</v>
      </c>
      <c r="I352" s="93"/>
      <c r="J352" s="24"/>
    </row>
    <row r="353" spans="1:10" ht="15.75" thickBot="1">
      <c r="A353" s="13"/>
      <c r="B353" s="112"/>
      <c r="C353" s="24"/>
      <c r="D353" s="113"/>
      <c r="E353" s="113"/>
      <c r="F353" s="27"/>
      <c r="G353" s="24"/>
      <c r="H353" s="113"/>
      <c r="I353" s="113"/>
      <c r="J353" s="27"/>
    </row>
    <row r="354" spans="1:10">
      <c r="A354" s="13"/>
      <c r="B354" s="125" t="s">
        <v>413</v>
      </c>
      <c r="C354" s="30"/>
      <c r="D354" s="80">
        <v>1204</v>
      </c>
      <c r="E354" s="80"/>
      <c r="F354" s="33"/>
      <c r="G354" s="30"/>
      <c r="H354" s="78">
        <v>704</v>
      </c>
      <c r="I354" s="78"/>
      <c r="J354" s="33"/>
    </row>
    <row r="355" spans="1:10">
      <c r="A355" s="13"/>
      <c r="B355" s="125"/>
      <c r="C355" s="30"/>
      <c r="D355" s="84"/>
      <c r="E355" s="84"/>
      <c r="F355" s="30"/>
      <c r="G355" s="30"/>
      <c r="H355" s="92"/>
      <c r="I355" s="92"/>
      <c r="J355" s="30"/>
    </row>
    <row r="356" spans="1:10">
      <c r="A356" s="13"/>
      <c r="B356" s="82" t="s">
        <v>414</v>
      </c>
      <c r="C356" s="24"/>
      <c r="D356" s="93"/>
      <c r="E356" s="93"/>
      <c r="F356" s="24"/>
      <c r="G356" s="24"/>
      <c r="H356" s="24"/>
      <c r="I356" s="24"/>
      <c r="J356" s="24"/>
    </row>
    <row r="357" spans="1:10">
      <c r="A357" s="13"/>
      <c r="B357" s="82"/>
      <c r="C357" s="24"/>
      <c r="D357" s="93"/>
      <c r="E357" s="93"/>
      <c r="F357" s="24"/>
      <c r="G357" s="24"/>
      <c r="H357" s="24"/>
      <c r="I357" s="24"/>
      <c r="J357" s="24"/>
    </row>
    <row r="358" spans="1:10">
      <c r="A358" s="13"/>
      <c r="B358" s="110" t="s">
        <v>36</v>
      </c>
      <c r="C358" s="30"/>
      <c r="D358" s="84">
        <v>7857</v>
      </c>
      <c r="E358" s="84"/>
      <c r="F358" s="30"/>
      <c r="G358" s="30"/>
      <c r="H358" s="92">
        <v>241</v>
      </c>
      <c r="I358" s="92"/>
      <c r="J358" s="30"/>
    </row>
    <row r="359" spans="1:10">
      <c r="A359" s="13"/>
      <c r="B359" s="110"/>
      <c r="C359" s="30"/>
      <c r="D359" s="84"/>
      <c r="E359" s="84"/>
      <c r="F359" s="30"/>
      <c r="G359" s="30"/>
      <c r="H359" s="92"/>
      <c r="I359" s="92"/>
      <c r="J359" s="30"/>
    </row>
    <row r="360" spans="1:10">
      <c r="A360" s="13"/>
      <c r="B360" s="112" t="s">
        <v>329</v>
      </c>
      <c r="C360" s="24"/>
      <c r="D360" s="93">
        <v>114</v>
      </c>
      <c r="E360" s="93"/>
      <c r="F360" s="24"/>
      <c r="G360" s="24"/>
      <c r="H360" s="93">
        <v>294</v>
      </c>
      <c r="I360" s="93"/>
      <c r="J360" s="24"/>
    </row>
    <row r="361" spans="1:10" ht="15.75" thickBot="1">
      <c r="A361" s="13"/>
      <c r="B361" s="112"/>
      <c r="C361" s="24"/>
      <c r="D361" s="113"/>
      <c r="E361" s="113"/>
      <c r="F361" s="27"/>
      <c r="G361" s="24"/>
      <c r="H361" s="113"/>
      <c r="I361" s="113"/>
      <c r="J361" s="27"/>
    </row>
    <row r="362" spans="1:10">
      <c r="A362" s="13"/>
      <c r="B362" s="125" t="s">
        <v>415</v>
      </c>
      <c r="C362" s="30"/>
      <c r="D362" s="80">
        <v>7971</v>
      </c>
      <c r="E362" s="80"/>
      <c r="F362" s="33"/>
      <c r="G362" s="30"/>
      <c r="H362" s="78">
        <v>535</v>
      </c>
      <c r="I362" s="78"/>
      <c r="J362" s="33"/>
    </row>
    <row r="363" spans="1:10">
      <c r="A363" s="13"/>
      <c r="B363" s="125"/>
      <c r="C363" s="30"/>
      <c r="D363" s="84"/>
      <c r="E363" s="84"/>
      <c r="F363" s="30"/>
      <c r="G363" s="30"/>
      <c r="H363" s="92"/>
      <c r="I363" s="92"/>
      <c r="J363" s="30"/>
    </row>
    <row r="364" spans="1:10">
      <c r="A364" s="13"/>
      <c r="B364" s="82" t="s">
        <v>416</v>
      </c>
      <c r="C364" s="24"/>
      <c r="D364" s="93"/>
      <c r="E364" s="93"/>
      <c r="F364" s="24"/>
      <c r="G364" s="24"/>
      <c r="H364" s="24"/>
      <c r="I364" s="24"/>
      <c r="J364" s="24"/>
    </row>
    <row r="365" spans="1:10">
      <c r="A365" s="13"/>
      <c r="B365" s="82"/>
      <c r="C365" s="24"/>
      <c r="D365" s="93"/>
      <c r="E365" s="93"/>
      <c r="F365" s="24"/>
      <c r="G365" s="24"/>
      <c r="H365" s="24"/>
      <c r="I365" s="24"/>
      <c r="J365" s="24"/>
    </row>
    <row r="366" spans="1:10">
      <c r="A366" s="13"/>
      <c r="B366" s="110" t="s">
        <v>36</v>
      </c>
      <c r="C366" s="30"/>
      <c r="D366" s="92">
        <v>223</v>
      </c>
      <c r="E366" s="92"/>
      <c r="F366" s="30"/>
      <c r="G366" s="30"/>
      <c r="H366" s="92">
        <v>405</v>
      </c>
      <c r="I366" s="92"/>
      <c r="J366" s="30"/>
    </row>
    <row r="367" spans="1:10">
      <c r="A367" s="13"/>
      <c r="B367" s="110"/>
      <c r="C367" s="30"/>
      <c r="D367" s="92"/>
      <c r="E367" s="92"/>
      <c r="F367" s="30"/>
      <c r="G367" s="30"/>
      <c r="H367" s="92"/>
      <c r="I367" s="92"/>
      <c r="J367" s="30"/>
    </row>
    <row r="368" spans="1:10">
      <c r="A368" s="13"/>
      <c r="B368" s="112" t="s">
        <v>329</v>
      </c>
      <c r="C368" s="24"/>
      <c r="D368" s="93">
        <v>73</v>
      </c>
      <c r="E368" s="93"/>
      <c r="F368" s="24"/>
      <c r="G368" s="24"/>
      <c r="H368" s="93">
        <v>297</v>
      </c>
      <c r="I368" s="93"/>
      <c r="J368" s="24"/>
    </row>
    <row r="369" spans="1:10" ht="15.75" thickBot="1">
      <c r="A369" s="13"/>
      <c r="B369" s="112"/>
      <c r="C369" s="24"/>
      <c r="D369" s="113"/>
      <c r="E369" s="113"/>
      <c r="F369" s="27"/>
      <c r="G369" s="24"/>
      <c r="H369" s="113"/>
      <c r="I369" s="113"/>
      <c r="J369" s="27"/>
    </row>
    <row r="370" spans="1:10">
      <c r="A370" s="13"/>
      <c r="B370" s="125" t="s">
        <v>417</v>
      </c>
      <c r="C370" s="30"/>
      <c r="D370" s="78">
        <v>296</v>
      </c>
      <c r="E370" s="78"/>
      <c r="F370" s="33"/>
      <c r="G370" s="30"/>
      <c r="H370" s="78">
        <v>702</v>
      </c>
      <c r="I370" s="78"/>
      <c r="J370" s="33"/>
    </row>
    <row r="371" spans="1:10" ht="15.75" thickBot="1">
      <c r="A371" s="13"/>
      <c r="B371" s="125"/>
      <c r="C371" s="30"/>
      <c r="D371" s="95"/>
      <c r="E371" s="95"/>
      <c r="F371" s="56"/>
      <c r="G371" s="30"/>
      <c r="H371" s="95"/>
      <c r="I371" s="95"/>
      <c r="J371" s="56"/>
    </row>
    <row r="372" spans="1:10">
      <c r="A372" s="13"/>
      <c r="B372" s="129" t="s">
        <v>418</v>
      </c>
      <c r="C372" s="24"/>
      <c r="D372" s="98" t="s">
        <v>240</v>
      </c>
      <c r="E372" s="100">
        <v>12743</v>
      </c>
      <c r="F372" s="26"/>
      <c r="G372" s="24"/>
      <c r="H372" s="98" t="s">
        <v>240</v>
      </c>
      <c r="I372" s="100">
        <v>11993</v>
      </c>
      <c r="J372" s="26"/>
    </row>
    <row r="373" spans="1:10" ht="15.75" thickBot="1">
      <c r="A373" s="13"/>
      <c r="B373" s="129"/>
      <c r="C373" s="24"/>
      <c r="D373" s="99"/>
      <c r="E373" s="101"/>
      <c r="F373" s="63"/>
      <c r="G373" s="24"/>
      <c r="H373" s="99"/>
      <c r="I373" s="101"/>
      <c r="J373" s="63"/>
    </row>
    <row r="374" spans="1:10" ht="15.75" thickTop="1"/>
  </sheetData>
  <mergeCells count="2166">
    <mergeCell ref="A340:A373"/>
    <mergeCell ref="B340:AD340"/>
    <mergeCell ref="B341:AD341"/>
    <mergeCell ref="A168:A216"/>
    <mergeCell ref="B168:AD168"/>
    <mergeCell ref="B169:AD169"/>
    <mergeCell ref="B195:AD195"/>
    <mergeCell ref="B196:AD196"/>
    <mergeCell ref="A217:A339"/>
    <mergeCell ref="B217:AD217"/>
    <mergeCell ref="B218:AD218"/>
    <mergeCell ref="B279:AD279"/>
    <mergeCell ref="A131:A151"/>
    <mergeCell ref="B131:AD131"/>
    <mergeCell ref="B132:AD132"/>
    <mergeCell ref="B150:AD150"/>
    <mergeCell ref="B151:AD151"/>
    <mergeCell ref="A152:A167"/>
    <mergeCell ref="B152:AD152"/>
    <mergeCell ref="B153:AD153"/>
    <mergeCell ref="A59:A108"/>
    <mergeCell ref="B59:AD59"/>
    <mergeCell ref="B60:AD60"/>
    <mergeCell ref="B85:AD85"/>
    <mergeCell ref="A109:A130"/>
    <mergeCell ref="B109:AD109"/>
    <mergeCell ref="B110:AD110"/>
    <mergeCell ref="B130:AD130"/>
    <mergeCell ref="A1:A2"/>
    <mergeCell ref="B1:AD1"/>
    <mergeCell ref="B2:AD2"/>
    <mergeCell ref="B3:AD3"/>
    <mergeCell ref="A4:A58"/>
    <mergeCell ref="B4:AD4"/>
    <mergeCell ref="B5:AD5"/>
    <mergeCell ref="B21:AD21"/>
    <mergeCell ref="B32:AD32"/>
    <mergeCell ref="B48:AD48"/>
    <mergeCell ref="J370:J371"/>
    <mergeCell ref="B372:B373"/>
    <mergeCell ref="C372:C373"/>
    <mergeCell ref="D372:D373"/>
    <mergeCell ref="E372:E373"/>
    <mergeCell ref="F372:F373"/>
    <mergeCell ref="G372:G373"/>
    <mergeCell ref="H372:H373"/>
    <mergeCell ref="I372:I373"/>
    <mergeCell ref="J372:J373"/>
    <mergeCell ref="B370:B371"/>
    <mergeCell ref="C370:C371"/>
    <mergeCell ref="D370:E371"/>
    <mergeCell ref="F370:F371"/>
    <mergeCell ref="G370:G371"/>
    <mergeCell ref="H370:I371"/>
    <mergeCell ref="J366:J367"/>
    <mergeCell ref="B368:B369"/>
    <mergeCell ref="C368:C369"/>
    <mergeCell ref="D368:E369"/>
    <mergeCell ref="F368:F369"/>
    <mergeCell ref="G368:G369"/>
    <mergeCell ref="H368:I369"/>
    <mergeCell ref="J368:J369"/>
    <mergeCell ref="B366:B367"/>
    <mergeCell ref="C366:C367"/>
    <mergeCell ref="D366:E367"/>
    <mergeCell ref="F366:F367"/>
    <mergeCell ref="G366:G367"/>
    <mergeCell ref="H366:I367"/>
    <mergeCell ref="J362:J363"/>
    <mergeCell ref="B364:B365"/>
    <mergeCell ref="C364:C365"/>
    <mergeCell ref="D364:E365"/>
    <mergeCell ref="F364:F365"/>
    <mergeCell ref="G364:G365"/>
    <mergeCell ref="H364:J365"/>
    <mergeCell ref="B362:B363"/>
    <mergeCell ref="C362:C363"/>
    <mergeCell ref="D362:E363"/>
    <mergeCell ref="F362:F363"/>
    <mergeCell ref="G362:G363"/>
    <mergeCell ref="H362:I363"/>
    <mergeCell ref="J358:J359"/>
    <mergeCell ref="B360:B361"/>
    <mergeCell ref="C360:C361"/>
    <mergeCell ref="D360:E361"/>
    <mergeCell ref="F360:F361"/>
    <mergeCell ref="G360:G361"/>
    <mergeCell ref="H360:I361"/>
    <mergeCell ref="J360:J361"/>
    <mergeCell ref="B358:B359"/>
    <mergeCell ref="C358:C359"/>
    <mergeCell ref="D358:E359"/>
    <mergeCell ref="F358:F359"/>
    <mergeCell ref="G358:G359"/>
    <mergeCell ref="H358:I359"/>
    <mergeCell ref="B356:B357"/>
    <mergeCell ref="C356:C357"/>
    <mergeCell ref="D356:E357"/>
    <mergeCell ref="F356:F357"/>
    <mergeCell ref="G356:G357"/>
    <mergeCell ref="H356:J357"/>
    <mergeCell ref="J352:J353"/>
    <mergeCell ref="B354:B355"/>
    <mergeCell ref="C354:C355"/>
    <mergeCell ref="D354:E355"/>
    <mergeCell ref="F354:F355"/>
    <mergeCell ref="G354:G355"/>
    <mergeCell ref="H354:I355"/>
    <mergeCell ref="J354:J355"/>
    <mergeCell ref="B352:B353"/>
    <mergeCell ref="C352:C353"/>
    <mergeCell ref="D352:E353"/>
    <mergeCell ref="F352:F353"/>
    <mergeCell ref="G352:G353"/>
    <mergeCell ref="H352:I353"/>
    <mergeCell ref="J347:J348"/>
    <mergeCell ref="D349:F349"/>
    <mergeCell ref="H349:J349"/>
    <mergeCell ref="B350:B351"/>
    <mergeCell ref="C350:C351"/>
    <mergeCell ref="D350:E351"/>
    <mergeCell ref="F350:F351"/>
    <mergeCell ref="G350:G351"/>
    <mergeCell ref="H350:I351"/>
    <mergeCell ref="J350:J351"/>
    <mergeCell ref="D346:F346"/>
    <mergeCell ref="H346:J346"/>
    <mergeCell ref="B347:B348"/>
    <mergeCell ref="C347:C348"/>
    <mergeCell ref="D347:D348"/>
    <mergeCell ref="E347:E348"/>
    <mergeCell ref="F347:F348"/>
    <mergeCell ref="G347:G348"/>
    <mergeCell ref="H347:H348"/>
    <mergeCell ref="I347:I348"/>
    <mergeCell ref="T338:T339"/>
    <mergeCell ref="U338:U339"/>
    <mergeCell ref="V338:V339"/>
    <mergeCell ref="B342:J342"/>
    <mergeCell ref="D344:J344"/>
    <mergeCell ref="D345:J345"/>
    <mergeCell ref="N338:N339"/>
    <mergeCell ref="O338:O339"/>
    <mergeCell ref="P338:P339"/>
    <mergeCell ref="Q338:Q339"/>
    <mergeCell ref="R338:R339"/>
    <mergeCell ref="S338:S339"/>
    <mergeCell ref="H338:H339"/>
    <mergeCell ref="I338:I339"/>
    <mergeCell ref="J338:J339"/>
    <mergeCell ref="K338:K339"/>
    <mergeCell ref="L338:L339"/>
    <mergeCell ref="M338:M339"/>
    <mergeCell ref="R336:R337"/>
    <mergeCell ref="S336:S337"/>
    <mergeCell ref="T336:U337"/>
    <mergeCell ref="V336:V337"/>
    <mergeCell ref="B338:B339"/>
    <mergeCell ref="C338:C339"/>
    <mergeCell ref="D338:D339"/>
    <mergeCell ref="E338:E339"/>
    <mergeCell ref="F338:F339"/>
    <mergeCell ref="G338:G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P319:Q320"/>
    <mergeCell ref="R319:R320"/>
    <mergeCell ref="S319:S320"/>
    <mergeCell ref="T319:U320"/>
    <mergeCell ref="V319:V320"/>
    <mergeCell ref="D321:F321"/>
    <mergeCell ref="H321:J321"/>
    <mergeCell ref="L321:N321"/>
    <mergeCell ref="P321:R321"/>
    <mergeCell ref="T321:V321"/>
    <mergeCell ref="H319:I320"/>
    <mergeCell ref="J319:J320"/>
    <mergeCell ref="K319:K320"/>
    <mergeCell ref="L319:M320"/>
    <mergeCell ref="N319:N320"/>
    <mergeCell ref="O319:O320"/>
    <mergeCell ref="P317:Q318"/>
    <mergeCell ref="R317:R318"/>
    <mergeCell ref="S317:S318"/>
    <mergeCell ref="T317:U318"/>
    <mergeCell ref="V317:V318"/>
    <mergeCell ref="B319:B320"/>
    <mergeCell ref="C319:C320"/>
    <mergeCell ref="D319:E320"/>
    <mergeCell ref="F319:F320"/>
    <mergeCell ref="G319:G320"/>
    <mergeCell ref="H317:I318"/>
    <mergeCell ref="J317:J318"/>
    <mergeCell ref="K317:K318"/>
    <mergeCell ref="L317:M318"/>
    <mergeCell ref="N317:N318"/>
    <mergeCell ref="O317:O318"/>
    <mergeCell ref="P315:Q316"/>
    <mergeCell ref="R315:R316"/>
    <mergeCell ref="S315:S316"/>
    <mergeCell ref="T315:U316"/>
    <mergeCell ref="V315:V316"/>
    <mergeCell ref="B317:B318"/>
    <mergeCell ref="C317:C318"/>
    <mergeCell ref="D317:E318"/>
    <mergeCell ref="F317:F318"/>
    <mergeCell ref="G317:G318"/>
    <mergeCell ref="H315:I316"/>
    <mergeCell ref="J315:J316"/>
    <mergeCell ref="K315:K316"/>
    <mergeCell ref="L315:M316"/>
    <mergeCell ref="N315:N316"/>
    <mergeCell ref="O315:O316"/>
    <mergeCell ref="P313:Q314"/>
    <mergeCell ref="R313:R314"/>
    <mergeCell ref="S313:S314"/>
    <mergeCell ref="T313:U314"/>
    <mergeCell ref="V313:V314"/>
    <mergeCell ref="B315:B316"/>
    <mergeCell ref="C315:C316"/>
    <mergeCell ref="D315:E316"/>
    <mergeCell ref="F315:F316"/>
    <mergeCell ref="G315:G316"/>
    <mergeCell ref="H313:I314"/>
    <mergeCell ref="J313:J314"/>
    <mergeCell ref="K313:K314"/>
    <mergeCell ref="L313:M314"/>
    <mergeCell ref="N313:N314"/>
    <mergeCell ref="O313:O314"/>
    <mergeCell ref="P311:Q312"/>
    <mergeCell ref="R311:R312"/>
    <mergeCell ref="S311:S312"/>
    <mergeCell ref="T311:U312"/>
    <mergeCell ref="V311:V312"/>
    <mergeCell ref="B313:B314"/>
    <mergeCell ref="C313:C314"/>
    <mergeCell ref="D313:E314"/>
    <mergeCell ref="F313:F314"/>
    <mergeCell ref="G313:G314"/>
    <mergeCell ref="H311:I312"/>
    <mergeCell ref="J311:J312"/>
    <mergeCell ref="K311:K312"/>
    <mergeCell ref="L311:M312"/>
    <mergeCell ref="N311:N312"/>
    <mergeCell ref="O311:O312"/>
    <mergeCell ref="P309:Q310"/>
    <mergeCell ref="R309:R310"/>
    <mergeCell ref="S309:S310"/>
    <mergeCell ref="T309:U310"/>
    <mergeCell ref="V309:V310"/>
    <mergeCell ref="B311:B312"/>
    <mergeCell ref="C311:C312"/>
    <mergeCell ref="D311:E312"/>
    <mergeCell ref="F311:F312"/>
    <mergeCell ref="G311:G312"/>
    <mergeCell ref="H309:I310"/>
    <mergeCell ref="J309:J310"/>
    <mergeCell ref="K309:K310"/>
    <mergeCell ref="L309:M310"/>
    <mergeCell ref="N309:N310"/>
    <mergeCell ref="O309:O310"/>
    <mergeCell ref="P307:Q308"/>
    <mergeCell ref="R307:R308"/>
    <mergeCell ref="S307:S308"/>
    <mergeCell ref="T307:U308"/>
    <mergeCell ref="V307:V308"/>
    <mergeCell ref="B309:B310"/>
    <mergeCell ref="C309:C310"/>
    <mergeCell ref="D309:E310"/>
    <mergeCell ref="F309:F310"/>
    <mergeCell ref="G309:G310"/>
    <mergeCell ref="H307:I308"/>
    <mergeCell ref="J307:J308"/>
    <mergeCell ref="K307:K308"/>
    <mergeCell ref="L307:M308"/>
    <mergeCell ref="N307:N308"/>
    <mergeCell ref="O307:O308"/>
    <mergeCell ref="P305:Q306"/>
    <mergeCell ref="R305:R306"/>
    <mergeCell ref="S305:S306"/>
    <mergeCell ref="T305:U306"/>
    <mergeCell ref="V305:V306"/>
    <mergeCell ref="B307:B308"/>
    <mergeCell ref="C307:C308"/>
    <mergeCell ref="D307:E308"/>
    <mergeCell ref="F307:F308"/>
    <mergeCell ref="G307:G308"/>
    <mergeCell ref="H305:I306"/>
    <mergeCell ref="J305:J306"/>
    <mergeCell ref="K305:K306"/>
    <mergeCell ref="L305:M306"/>
    <mergeCell ref="N305:N306"/>
    <mergeCell ref="O305:O306"/>
    <mergeCell ref="D304:F304"/>
    <mergeCell ref="H304:J304"/>
    <mergeCell ref="L304:N304"/>
    <mergeCell ref="P304:R304"/>
    <mergeCell ref="T304:V304"/>
    <mergeCell ref="B305:B306"/>
    <mergeCell ref="C305:C306"/>
    <mergeCell ref="D305:E306"/>
    <mergeCell ref="F305:F306"/>
    <mergeCell ref="G305:G306"/>
    <mergeCell ref="R301:R302"/>
    <mergeCell ref="S301:S302"/>
    <mergeCell ref="T301:U302"/>
    <mergeCell ref="V301:V302"/>
    <mergeCell ref="D303:F303"/>
    <mergeCell ref="H303:J303"/>
    <mergeCell ref="L303:N303"/>
    <mergeCell ref="P303:R303"/>
    <mergeCell ref="T303:V303"/>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S287:S288"/>
    <mergeCell ref="T287:T288"/>
    <mergeCell ref="U287:U288"/>
    <mergeCell ref="V287:V288"/>
    <mergeCell ref="B289:B290"/>
    <mergeCell ref="C289:C290"/>
    <mergeCell ref="D289:E290"/>
    <mergeCell ref="F289:F290"/>
    <mergeCell ref="G289:G290"/>
    <mergeCell ref="H289:I290"/>
    <mergeCell ref="M287:M288"/>
    <mergeCell ref="N287:N288"/>
    <mergeCell ref="O287:O288"/>
    <mergeCell ref="P287:P288"/>
    <mergeCell ref="Q287:Q288"/>
    <mergeCell ref="R287:R288"/>
    <mergeCell ref="G287:G288"/>
    <mergeCell ref="H287:H288"/>
    <mergeCell ref="I287:I288"/>
    <mergeCell ref="J287:J288"/>
    <mergeCell ref="K287:K288"/>
    <mergeCell ref="L287:L288"/>
    <mergeCell ref="D286:F286"/>
    <mergeCell ref="H286:J286"/>
    <mergeCell ref="L286:N286"/>
    <mergeCell ref="P286:R286"/>
    <mergeCell ref="T286:V286"/>
    <mergeCell ref="B287:B288"/>
    <mergeCell ref="C287:C288"/>
    <mergeCell ref="D287:D288"/>
    <mergeCell ref="E287:E288"/>
    <mergeCell ref="F287:F288"/>
    <mergeCell ref="O283:O285"/>
    <mergeCell ref="P283:R283"/>
    <mergeCell ref="P284:R284"/>
    <mergeCell ref="P285:R285"/>
    <mergeCell ref="S283:S285"/>
    <mergeCell ref="T283:V283"/>
    <mergeCell ref="T284:V284"/>
    <mergeCell ref="T285:V285"/>
    <mergeCell ref="G283:G285"/>
    <mergeCell ref="H283:J283"/>
    <mergeCell ref="H284:J284"/>
    <mergeCell ref="H285:J285"/>
    <mergeCell ref="K283:K285"/>
    <mergeCell ref="L283:N283"/>
    <mergeCell ref="L284:N284"/>
    <mergeCell ref="L285:N285"/>
    <mergeCell ref="T277:T278"/>
    <mergeCell ref="U277:U278"/>
    <mergeCell ref="V277:V278"/>
    <mergeCell ref="B280:V280"/>
    <mergeCell ref="D282:V282"/>
    <mergeCell ref="B283:B285"/>
    <mergeCell ref="C283:C285"/>
    <mergeCell ref="D283:F283"/>
    <mergeCell ref="D284:F284"/>
    <mergeCell ref="D285:F285"/>
    <mergeCell ref="N277:N278"/>
    <mergeCell ref="O277:O278"/>
    <mergeCell ref="P277:P278"/>
    <mergeCell ref="Q277:Q278"/>
    <mergeCell ref="R277:R278"/>
    <mergeCell ref="S277:S278"/>
    <mergeCell ref="H277:H278"/>
    <mergeCell ref="I277:I278"/>
    <mergeCell ref="J277:J278"/>
    <mergeCell ref="K277:K278"/>
    <mergeCell ref="L277:L278"/>
    <mergeCell ref="M277:M278"/>
    <mergeCell ref="R275:R276"/>
    <mergeCell ref="S275:S276"/>
    <mergeCell ref="T275:U276"/>
    <mergeCell ref="V275:V276"/>
    <mergeCell ref="B277:B278"/>
    <mergeCell ref="C277:C278"/>
    <mergeCell ref="D277:D278"/>
    <mergeCell ref="E277:E278"/>
    <mergeCell ref="F277:F278"/>
    <mergeCell ref="G277:G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P258:Q259"/>
    <mergeCell ref="R258:R259"/>
    <mergeCell ref="S258:S259"/>
    <mergeCell ref="T258:U259"/>
    <mergeCell ref="V258:V259"/>
    <mergeCell ref="D260:F260"/>
    <mergeCell ref="H260:J260"/>
    <mergeCell ref="L260:N260"/>
    <mergeCell ref="P260:R260"/>
    <mergeCell ref="T260:V260"/>
    <mergeCell ref="H258:I259"/>
    <mergeCell ref="J258:J259"/>
    <mergeCell ref="K258:K259"/>
    <mergeCell ref="L258:M259"/>
    <mergeCell ref="N258:N259"/>
    <mergeCell ref="O258:O259"/>
    <mergeCell ref="P256:Q257"/>
    <mergeCell ref="R256:R257"/>
    <mergeCell ref="S256:S257"/>
    <mergeCell ref="T256:U257"/>
    <mergeCell ref="V256:V257"/>
    <mergeCell ref="B258:B259"/>
    <mergeCell ref="C258:C259"/>
    <mergeCell ref="D258:E259"/>
    <mergeCell ref="F258:F259"/>
    <mergeCell ref="G258:G259"/>
    <mergeCell ref="H256:I257"/>
    <mergeCell ref="J256:J257"/>
    <mergeCell ref="K256:K257"/>
    <mergeCell ref="L256:M257"/>
    <mergeCell ref="N256:N257"/>
    <mergeCell ref="O256:O257"/>
    <mergeCell ref="P254:Q255"/>
    <mergeCell ref="R254:R255"/>
    <mergeCell ref="S254:S255"/>
    <mergeCell ref="T254:U255"/>
    <mergeCell ref="V254:V255"/>
    <mergeCell ref="B256:B257"/>
    <mergeCell ref="C256:C257"/>
    <mergeCell ref="D256:E257"/>
    <mergeCell ref="F256:F257"/>
    <mergeCell ref="G256:G257"/>
    <mergeCell ref="H254:I255"/>
    <mergeCell ref="J254:J255"/>
    <mergeCell ref="K254:K255"/>
    <mergeCell ref="L254:M255"/>
    <mergeCell ref="N254:N255"/>
    <mergeCell ref="O254:O255"/>
    <mergeCell ref="P252:Q253"/>
    <mergeCell ref="R252:R253"/>
    <mergeCell ref="S252:S253"/>
    <mergeCell ref="T252:U253"/>
    <mergeCell ref="V252:V253"/>
    <mergeCell ref="B254:B255"/>
    <mergeCell ref="C254:C255"/>
    <mergeCell ref="D254:E255"/>
    <mergeCell ref="F254:F255"/>
    <mergeCell ref="G254:G255"/>
    <mergeCell ref="H252:I253"/>
    <mergeCell ref="J252:J253"/>
    <mergeCell ref="K252:K253"/>
    <mergeCell ref="L252:M253"/>
    <mergeCell ref="N252:N253"/>
    <mergeCell ref="O252:O253"/>
    <mergeCell ref="P250:Q251"/>
    <mergeCell ref="R250:R251"/>
    <mergeCell ref="S250:S251"/>
    <mergeCell ref="T250:U251"/>
    <mergeCell ref="V250:V251"/>
    <mergeCell ref="B252:B253"/>
    <mergeCell ref="C252:C253"/>
    <mergeCell ref="D252:E253"/>
    <mergeCell ref="F252:F253"/>
    <mergeCell ref="G252:G253"/>
    <mergeCell ref="H250:I251"/>
    <mergeCell ref="J250:J251"/>
    <mergeCell ref="K250:K251"/>
    <mergeCell ref="L250:M251"/>
    <mergeCell ref="N250:N251"/>
    <mergeCell ref="O250:O251"/>
    <mergeCell ref="P248:Q249"/>
    <mergeCell ref="R248:R249"/>
    <mergeCell ref="S248:S249"/>
    <mergeCell ref="T248:U249"/>
    <mergeCell ref="V248:V249"/>
    <mergeCell ref="B250:B251"/>
    <mergeCell ref="C250:C251"/>
    <mergeCell ref="D250:E251"/>
    <mergeCell ref="F250:F251"/>
    <mergeCell ref="G250:G251"/>
    <mergeCell ref="H248:I249"/>
    <mergeCell ref="J248:J249"/>
    <mergeCell ref="K248:K249"/>
    <mergeCell ref="L248:M249"/>
    <mergeCell ref="N248:N249"/>
    <mergeCell ref="O248:O249"/>
    <mergeCell ref="P246:Q247"/>
    <mergeCell ref="R246:R247"/>
    <mergeCell ref="S246:S247"/>
    <mergeCell ref="T246:U247"/>
    <mergeCell ref="V246:V247"/>
    <mergeCell ref="B248:B249"/>
    <mergeCell ref="C248:C249"/>
    <mergeCell ref="D248:E249"/>
    <mergeCell ref="F248:F249"/>
    <mergeCell ref="G248:G249"/>
    <mergeCell ref="H246:I247"/>
    <mergeCell ref="J246:J247"/>
    <mergeCell ref="K246:K247"/>
    <mergeCell ref="L246:M247"/>
    <mergeCell ref="N246:N247"/>
    <mergeCell ref="O246:O247"/>
    <mergeCell ref="P244:Q245"/>
    <mergeCell ref="R244:R245"/>
    <mergeCell ref="S244:S245"/>
    <mergeCell ref="T244:U245"/>
    <mergeCell ref="V244:V245"/>
    <mergeCell ref="B246:B247"/>
    <mergeCell ref="C246:C247"/>
    <mergeCell ref="D246:E247"/>
    <mergeCell ref="F246:F247"/>
    <mergeCell ref="G246:G247"/>
    <mergeCell ref="H244:I245"/>
    <mergeCell ref="J244:J245"/>
    <mergeCell ref="K244:K245"/>
    <mergeCell ref="L244:M245"/>
    <mergeCell ref="N244:N245"/>
    <mergeCell ref="O244:O245"/>
    <mergeCell ref="B243:F243"/>
    <mergeCell ref="H243:J243"/>
    <mergeCell ref="L243:N243"/>
    <mergeCell ref="P243:R243"/>
    <mergeCell ref="T243:V243"/>
    <mergeCell ref="B244:B245"/>
    <mergeCell ref="C244:C245"/>
    <mergeCell ref="D244:E245"/>
    <mergeCell ref="F244:F245"/>
    <mergeCell ref="G244:G245"/>
    <mergeCell ref="R240:R241"/>
    <mergeCell ref="S240:S241"/>
    <mergeCell ref="T240:U241"/>
    <mergeCell ref="V240:V241"/>
    <mergeCell ref="D242:F242"/>
    <mergeCell ref="H242:J242"/>
    <mergeCell ref="L242:N242"/>
    <mergeCell ref="P242:R242"/>
    <mergeCell ref="T242:V242"/>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S226:S227"/>
    <mergeCell ref="T226:T227"/>
    <mergeCell ref="U226:U227"/>
    <mergeCell ref="V226:V227"/>
    <mergeCell ref="B228:B229"/>
    <mergeCell ref="C228:C229"/>
    <mergeCell ref="D228:E229"/>
    <mergeCell ref="F228:F229"/>
    <mergeCell ref="G228:G229"/>
    <mergeCell ref="H228:I229"/>
    <mergeCell ref="M226:M227"/>
    <mergeCell ref="N226:N227"/>
    <mergeCell ref="O226:O227"/>
    <mergeCell ref="P226:P227"/>
    <mergeCell ref="Q226:Q227"/>
    <mergeCell ref="R226:R227"/>
    <mergeCell ref="G226:G227"/>
    <mergeCell ref="H226:H227"/>
    <mergeCell ref="I226:I227"/>
    <mergeCell ref="J226:J227"/>
    <mergeCell ref="K226:K227"/>
    <mergeCell ref="L226:L227"/>
    <mergeCell ref="B225:F225"/>
    <mergeCell ref="H225:J225"/>
    <mergeCell ref="L225:N225"/>
    <mergeCell ref="P225:R225"/>
    <mergeCell ref="T225:V225"/>
    <mergeCell ref="B226:B227"/>
    <mergeCell ref="C226:C227"/>
    <mergeCell ref="D226:D227"/>
    <mergeCell ref="E226:E227"/>
    <mergeCell ref="F226:F227"/>
    <mergeCell ref="P222:R222"/>
    <mergeCell ref="P223:R223"/>
    <mergeCell ref="P224:R224"/>
    <mergeCell ref="S222:S224"/>
    <mergeCell ref="T222:V222"/>
    <mergeCell ref="T223:V223"/>
    <mergeCell ref="T224:V224"/>
    <mergeCell ref="H224:J224"/>
    <mergeCell ref="K222:K224"/>
    <mergeCell ref="L222:N222"/>
    <mergeCell ref="L223:N223"/>
    <mergeCell ref="L224:N224"/>
    <mergeCell ref="O222:O224"/>
    <mergeCell ref="H215:H216"/>
    <mergeCell ref="I215:I216"/>
    <mergeCell ref="B219:V219"/>
    <mergeCell ref="D221:V221"/>
    <mergeCell ref="B222:B224"/>
    <mergeCell ref="C222:C224"/>
    <mergeCell ref="D222:F224"/>
    <mergeCell ref="G222:G224"/>
    <mergeCell ref="H222:J222"/>
    <mergeCell ref="H223:J223"/>
    <mergeCell ref="H212:H213"/>
    <mergeCell ref="I212:I213"/>
    <mergeCell ref="C214:E214"/>
    <mergeCell ref="G214:I214"/>
    <mergeCell ref="B215:B216"/>
    <mergeCell ref="C215:C216"/>
    <mergeCell ref="D215:D216"/>
    <mergeCell ref="E215:E216"/>
    <mergeCell ref="F215:F216"/>
    <mergeCell ref="G215:G216"/>
    <mergeCell ref="B212:B213"/>
    <mergeCell ref="C212:C213"/>
    <mergeCell ref="D212:D213"/>
    <mergeCell ref="E212:E213"/>
    <mergeCell ref="F212:F213"/>
    <mergeCell ref="G212:G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H203:H204"/>
    <mergeCell ref="I203:I204"/>
    <mergeCell ref="C205:E205"/>
    <mergeCell ref="G205:I205"/>
    <mergeCell ref="B206:B207"/>
    <mergeCell ref="C206:D207"/>
    <mergeCell ref="E206:E207"/>
    <mergeCell ref="F206:F207"/>
    <mergeCell ref="G206:H207"/>
    <mergeCell ref="I206:I207"/>
    <mergeCell ref="B203:B204"/>
    <mergeCell ref="C203:C204"/>
    <mergeCell ref="D203:D204"/>
    <mergeCell ref="E203:E204"/>
    <mergeCell ref="F203:F204"/>
    <mergeCell ref="G203:G204"/>
    <mergeCell ref="B197:I197"/>
    <mergeCell ref="C199:I199"/>
    <mergeCell ref="C200:I200"/>
    <mergeCell ref="C201:E201"/>
    <mergeCell ref="G201:I201"/>
    <mergeCell ref="C202:E202"/>
    <mergeCell ref="G202:I202"/>
    <mergeCell ref="J191:J192"/>
    <mergeCell ref="B193:B194"/>
    <mergeCell ref="C193:C194"/>
    <mergeCell ref="D193:D194"/>
    <mergeCell ref="E193:E194"/>
    <mergeCell ref="F193:F194"/>
    <mergeCell ref="G193:G194"/>
    <mergeCell ref="H193:H194"/>
    <mergeCell ref="I193:I194"/>
    <mergeCell ref="J193:J194"/>
    <mergeCell ref="B191:B192"/>
    <mergeCell ref="C191:C192"/>
    <mergeCell ref="D191:E192"/>
    <mergeCell ref="F191:F192"/>
    <mergeCell ref="G191:G192"/>
    <mergeCell ref="H191:I192"/>
    <mergeCell ref="J187:J188"/>
    <mergeCell ref="B189:B190"/>
    <mergeCell ref="C189:C190"/>
    <mergeCell ref="D189:E190"/>
    <mergeCell ref="F189:F190"/>
    <mergeCell ref="G189:G190"/>
    <mergeCell ref="H189:I190"/>
    <mergeCell ref="J189:J190"/>
    <mergeCell ref="B187:B188"/>
    <mergeCell ref="C187:C188"/>
    <mergeCell ref="D187:E188"/>
    <mergeCell ref="F187:F188"/>
    <mergeCell ref="G187:G188"/>
    <mergeCell ref="H187:I188"/>
    <mergeCell ref="J183:J184"/>
    <mergeCell ref="B185:B186"/>
    <mergeCell ref="C185:C186"/>
    <mergeCell ref="D185:E186"/>
    <mergeCell ref="F185:F186"/>
    <mergeCell ref="G185:G186"/>
    <mergeCell ref="H185:I186"/>
    <mergeCell ref="J185:J186"/>
    <mergeCell ref="B183:B184"/>
    <mergeCell ref="C183:C184"/>
    <mergeCell ref="D183:E184"/>
    <mergeCell ref="F183:F184"/>
    <mergeCell ref="G183:G184"/>
    <mergeCell ref="H183:I184"/>
    <mergeCell ref="J179:J180"/>
    <mergeCell ref="B181:B182"/>
    <mergeCell ref="C181:C182"/>
    <mergeCell ref="D181:E182"/>
    <mergeCell ref="F181:F182"/>
    <mergeCell ref="G181:G182"/>
    <mergeCell ref="H181:I182"/>
    <mergeCell ref="J181:J182"/>
    <mergeCell ref="B179:B180"/>
    <mergeCell ref="C179:C180"/>
    <mergeCell ref="D179:E180"/>
    <mergeCell ref="F179:F180"/>
    <mergeCell ref="G179:G180"/>
    <mergeCell ref="H179:I180"/>
    <mergeCell ref="H175:H176"/>
    <mergeCell ref="I175:I176"/>
    <mergeCell ref="J175:J176"/>
    <mergeCell ref="B177:B178"/>
    <mergeCell ref="C177:C178"/>
    <mergeCell ref="D177:E178"/>
    <mergeCell ref="F177:F178"/>
    <mergeCell ref="G177:G178"/>
    <mergeCell ref="H177:I178"/>
    <mergeCell ref="J177:J178"/>
    <mergeCell ref="B175:B176"/>
    <mergeCell ref="C175:C176"/>
    <mergeCell ref="D175:D176"/>
    <mergeCell ref="E175:E176"/>
    <mergeCell ref="F175:F176"/>
    <mergeCell ref="G175:G176"/>
    <mergeCell ref="D172:F172"/>
    <mergeCell ref="H172:J172"/>
    <mergeCell ref="D173:F173"/>
    <mergeCell ref="H173:J173"/>
    <mergeCell ref="D174:F174"/>
    <mergeCell ref="H174:J174"/>
    <mergeCell ref="J166:J167"/>
    <mergeCell ref="K166:K167"/>
    <mergeCell ref="L166:L167"/>
    <mergeCell ref="M166:M167"/>
    <mergeCell ref="N166:N167"/>
    <mergeCell ref="B170:J170"/>
    <mergeCell ref="F165:H165"/>
    <mergeCell ref="L165:N165"/>
    <mergeCell ref="B166:B167"/>
    <mergeCell ref="C166:C167"/>
    <mergeCell ref="D166:D167"/>
    <mergeCell ref="E166:E167"/>
    <mergeCell ref="F166:F167"/>
    <mergeCell ref="G166:G167"/>
    <mergeCell ref="H166:H167"/>
    <mergeCell ref="I166:I167"/>
    <mergeCell ref="F162:H162"/>
    <mergeCell ref="L162:N162"/>
    <mergeCell ref="F163:H163"/>
    <mergeCell ref="L163:N163"/>
    <mergeCell ref="F164:H164"/>
    <mergeCell ref="L164:N164"/>
    <mergeCell ref="J159:J160"/>
    <mergeCell ref="K159:K160"/>
    <mergeCell ref="L159:L160"/>
    <mergeCell ref="M159:M160"/>
    <mergeCell ref="N159:N160"/>
    <mergeCell ref="F161:H161"/>
    <mergeCell ref="L161:N161"/>
    <mergeCell ref="F158:H158"/>
    <mergeCell ref="L158:N158"/>
    <mergeCell ref="B159:B160"/>
    <mergeCell ref="C159:C160"/>
    <mergeCell ref="D159:D160"/>
    <mergeCell ref="E159:E160"/>
    <mergeCell ref="F159:F160"/>
    <mergeCell ref="G159:G160"/>
    <mergeCell ref="H159:H160"/>
    <mergeCell ref="I159:I160"/>
    <mergeCell ref="H148:H149"/>
    <mergeCell ref="I148:I149"/>
    <mergeCell ref="B154:N154"/>
    <mergeCell ref="D156:N156"/>
    <mergeCell ref="D157:H157"/>
    <mergeCell ref="J157:N157"/>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I138:I139"/>
    <mergeCell ref="B140:B141"/>
    <mergeCell ref="C140:D141"/>
    <mergeCell ref="E140:E141"/>
    <mergeCell ref="F140:F141"/>
    <mergeCell ref="G140:H141"/>
    <mergeCell ref="I140:I141"/>
    <mergeCell ref="C136:I136"/>
    <mergeCell ref="C137:E137"/>
    <mergeCell ref="G137:I137"/>
    <mergeCell ref="B138:B139"/>
    <mergeCell ref="C138:C139"/>
    <mergeCell ref="D138:D139"/>
    <mergeCell ref="E138:E139"/>
    <mergeCell ref="F138:F139"/>
    <mergeCell ref="G138:G139"/>
    <mergeCell ref="H138:H139"/>
    <mergeCell ref="T128:T129"/>
    <mergeCell ref="U128:U129"/>
    <mergeCell ref="V128:V129"/>
    <mergeCell ref="W128:W129"/>
    <mergeCell ref="B133:I133"/>
    <mergeCell ref="C135:I135"/>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P126:P127"/>
    <mergeCell ref="Q126:R127"/>
    <mergeCell ref="S126:S127"/>
    <mergeCell ref="T126:T127"/>
    <mergeCell ref="U126:V127"/>
    <mergeCell ref="W126:W127"/>
    <mergeCell ref="I126:I127"/>
    <mergeCell ref="J126:K127"/>
    <mergeCell ref="L126:L127"/>
    <mergeCell ref="M126:M127"/>
    <mergeCell ref="N126:N127"/>
    <mergeCell ref="O126:O127"/>
    <mergeCell ref="B126:B127"/>
    <mergeCell ref="C126:C127"/>
    <mergeCell ref="D126:D127"/>
    <mergeCell ref="E126:E127"/>
    <mergeCell ref="F126:G127"/>
    <mergeCell ref="H126:H127"/>
    <mergeCell ref="P124:P125"/>
    <mergeCell ref="Q124:R125"/>
    <mergeCell ref="S124:S125"/>
    <mergeCell ref="T124:T125"/>
    <mergeCell ref="U124:V125"/>
    <mergeCell ref="W124:W125"/>
    <mergeCell ref="I124:I125"/>
    <mergeCell ref="J124:K125"/>
    <mergeCell ref="L124:L125"/>
    <mergeCell ref="M124:M125"/>
    <mergeCell ref="N124:N125"/>
    <mergeCell ref="O124:O125"/>
    <mergeCell ref="B124:B125"/>
    <mergeCell ref="C124:C125"/>
    <mergeCell ref="D124:D125"/>
    <mergeCell ref="E124:E125"/>
    <mergeCell ref="F124:G125"/>
    <mergeCell ref="H124:H125"/>
    <mergeCell ref="P122:P123"/>
    <mergeCell ref="Q122:R123"/>
    <mergeCell ref="S122:S123"/>
    <mergeCell ref="T122:T123"/>
    <mergeCell ref="U122:V123"/>
    <mergeCell ref="W122:W123"/>
    <mergeCell ref="I122:I123"/>
    <mergeCell ref="J122:K123"/>
    <mergeCell ref="L122:L123"/>
    <mergeCell ref="M122:M123"/>
    <mergeCell ref="N122:N123"/>
    <mergeCell ref="O122:O123"/>
    <mergeCell ref="B122:B123"/>
    <mergeCell ref="C122:C123"/>
    <mergeCell ref="D122:D123"/>
    <mergeCell ref="E122:E123"/>
    <mergeCell ref="F122:G123"/>
    <mergeCell ref="H122:H123"/>
    <mergeCell ref="P120:P121"/>
    <mergeCell ref="Q120:R121"/>
    <mergeCell ref="S120:S121"/>
    <mergeCell ref="T120:T121"/>
    <mergeCell ref="U120:V121"/>
    <mergeCell ref="W120:W121"/>
    <mergeCell ref="I120:I121"/>
    <mergeCell ref="J120:K121"/>
    <mergeCell ref="L120:L121"/>
    <mergeCell ref="M120:M121"/>
    <mergeCell ref="N120:N121"/>
    <mergeCell ref="O120:O121"/>
    <mergeCell ref="B120:B121"/>
    <mergeCell ref="C120:C121"/>
    <mergeCell ref="D120:D121"/>
    <mergeCell ref="E120:E121"/>
    <mergeCell ref="F120:G121"/>
    <mergeCell ref="H120:H121"/>
    <mergeCell ref="P118:P119"/>
    <mergeCell ref="Q118:R119"/>
    <mergeCell ref="S118:S119"/>
    <mergeCell ref="T118:T119"/>
    <mergeCell ref="U118:V119"/>
    <mergeCell ref="W118:W119"/>
    <mergeCell ref="I118:I119"/>
    <mergeCell ref="J118:K119"/>
    <mergeCell ref="L118:L119"/>
    <mergeCell ref="M118:M119"/>
    <mergeCell ref="N118:N119"/>
    <mergeCell ref="O118:O119"/>
    <mergeCell ref="T116:T117"/>
    <mergeCell ref="U116:U117"/>
    <mergeCell ref="V116:V117"/>
    <mergeCell ref="W116:W117"/>
    <mergeCell ref="B118:B119"/>
    <mergeCell ref="C118:C119"/>
    <mergeCell ref="D118:D119"/>
    <mergeCell ref="E118:E119"/>
    <mergeCell ref="F118:G119"/>
    <mergeCell ref="H118:H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D115"/>
    <mergeCell ref="F115:H115"/>
    <mergeCell ref="J115:L115"/>
    <mergeCell ref="N115:O115"/>
    <mergeCell ref="Q115:S115"/>
    <mergeCell ref="U115:W115"/>
    <mergeCell ref="AB107:AB108"/>
    <mergeCell ref="AC107:AC108"/>
    <mergeCell ref="AD107:AD108"/>
    <mergeCell ref="B111:W111"/>
    <mergeCell ref="C113:W113"/>
    <mergeCell ref="C114:L114"/>
    <mergeCell ref="N114:W114"/>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B105:AC106"/>
    <mergeCell ref="AD105:AD106"/>
    <mergeCell ref="B107:B108"/>
    <mergeCell ref="C107:C108"/>
    <mergeCell ref="D107:D108"/>
    <mergeCell ref="E107:E108"/>
    <mergeCell ref="F107:F108"/>
    <mergeCell ref="G107:G108"/>
    <mergeCell ref="H107:H108"/>
    <mergeCell ref="I107:I108"/>
    <mergeCell ref="T105:U106"/>
    <mergeCell ref="V105:V106"/>
    <mergeCell ref="W105:W106"/>
    <mergeCell ref="X105:Y106"/>
    <mergeCell ref="Z105:Z106"/>
    <mergeCell ref="AA105:AA106"/>
    <mergeCell ref="L105:M106"/>
    <mergeCell ref="N105:N106"/>
    <mergeCell ref="O105:O106"/>
    <mergeCell ref="P105:Q106"/>
    <mergeCell ref="R105:R106"/>
    <mergeCell ref="S105:S106"/>
    <mergeCell ref="AB103:AC104"/>
    <mergeCell ref="AD103:AD104"/>
    <mergeCell ref="B105:B106"/>
    <mergeCell ref="C105:C106"/>
    <mergeCell ref="D105:E106"/>
    <mergeCell ref="F105:F106"/>
    <mergeCell ref="G105:G106"/>
    <mergeCell ref="H105:I106"/>
    <mergeCell ref="J105:J106"/>
    <mergeCell ref="K105:K106"/>
    <mergeCell ref="T103:U104"/>
    <mergeCell ref="V103:V104"/>
    <mergeCell ref="W103:W104"/>
    <mergeCell ref="X103:Y104"/>
    <mergeCell ref="Z103:Z104"/>
    <mergeCell ref="AA103:AA104"/>
    <mergeCell ref="L103:M104"/>
    <mergeCell ref="N103:N104"/>
    <mergeCell ref="O103:O104"/>
    <mergeCell ref="P103:Q104"/>
    <mergeCell ref="R103:R104"/>
    <mergeCell ref="S103:S104"/>
    <mergeCell ref="AB101:AC102"/>
    <mergeCell ref="AD101:AD102"/>
    <mergeCell ref="B103:B104"/>
    <mergeCell ref="C103:C104"/>
    <mergeCell ref="D103:E104"/>
    <mergeCell ref="F103:F104"/>
    <mergeCell ref="G103:G104"/>
    <mergeCell ref="H103:I104"/>
    <mergeCell ref="J103:J104"/>
    <mergeCell ref="K103:K104"/>
    <mergeCell ref="T101:U102"/>
    <mergeCell ref="V101:V102"/>
    <mergeCell ref="W101:W102"/>
    <mergeCell ref="X101:Y102"/>
    <mergeCell ref="Z101:Z102"/>
    <mergeCell ref="AA101:AA102"/>
    <mergeCell ref="L101:M102"/>
    <mergeCell ref="N101:N102"/>
    <mergeCell ref="O101:O102"/>
    <mergeCell ref="P101:Q102"/>
    <mergeCell ref="R101:R102"/>
    <mergeCell ref="S101:S102"/>
    <mergeCell ref="AB99:AC100"/>
    <mergeCell ref="AD99:AD100"/>
    <mergeCell ref="B101:B102"/>
    <mergeCell ref="C101:C102"/>
    <mergeCell ref="D101:E102"/>
    <mergeCell ref="F101:F102"/>
    <mergeCell ref="G101:G102"/>
    <mergeCell ref="H101:I102"/>
    <mergeCell ref="J101:J102"/>
    <mergeCell ref="K101:K102"/>
    <mergeCell ref="T99:U100"/>
    <mergeCell ref="V99:V100"/>
    <mergeCell ref="W99:W100"/>
    <mergeCell ref="X99:Y100"/>
    <mergeCell ref="Z99:Z100"/>
    <mergeCell ref="AA99:AA100"/>
    <mergeCell ref="L99:M100"/>
    <mergeCell ref="N99:N100"/>
    <mergeCell ref="O99:O100"/>
    <mergeCell ref="P99:Q100"/>
    <mergeCell ref="R99:R100"/>
    <mergeCell ref="S99:S100"/>
    <mergeCell ref="AB97:AC98"/>
    <mergeCell ref="AD97:AD98"/>
    <mergeCell ref="B99:B100"/>
    <mergeCell ref="C99:C100"/>
    <mergeCell ref="D99:E100"/>
    <mergeCell ref="F99:F100"/>
    <mergeCell ref="G99:G100"/>
    <mergeCell ref="H99:I100"/>
    <mergeCell ref="J99:J100"/>
    <mergeCell ref="K99:K100"/>
    <mergeCell ref="T97:U98"/>
    <mergeCell ref="V97:V98"/>
    <mergeCell ref="W97:W98"/>
    <mergeCell ref="X97:Y98"/>
    <mergeCell ref="Z97:Z98"/>
    <mergeCell ref="AA97:AA98"/>
    <mergeCell ref="L97:M98"/>
    <mergeCell ref="N97:N98"/>
    <mergeCell ref="O97:O98"/>
    <mergeCell ref="P97:Q98"/>
    <mergeCell ref="R97:R98"/>
    <mergeCell ref="S97:S98"/>
    <mergeCell ref="AB95:AC96"/>
    <mergeCell ref="AD95:AD96"/>
    <mergeCell ref="B97:B98"/>
    <mergeCell ref="C97:C98"/>
    <mergeCell ref="D97:E98"/>
    <mergeCell ref="F97:F98"/>
    <mergeCell ref="G97:G98"/>
    <mergeCell ref="H97:I98"/>
    <mergeCell ref="J97:J98"/>
    <mergeCell ref="K97:K98"/>
    <mergeCell ref="T95:U96"/>
    <mergeCell ref="V95:V96"/>
    <mergeCell ref="W95:W96"/>
    <mergeCell ref="X95:Y96"/>
    <mergeCell ref="Z95:Z96"/>
    <mergeCell ref="AA95:AA96"/>
    <mergeCell ref="L95:M96"/>
    <mergeCell ref="N95:N96"/>
    <mergeCell ref="O95:O96"/>
    <mergeCell ref="P95:Q96"/>
    <mergeCell ref="R95:R96"/>
    <mergeCell ref="S95:S96"/>
    <mergeCell ref="AC93:AC94"/>
    <mergeCell ref="AD93:AD94"/>
    <mergeCell ref="B95:B96"/>
    <mergeCell ref="C95:C96"/>
    <mergeCell ref="D95:E96"/>
    <mergeCell ref="F95:F96"/>
    <mergeCell ref="G95:G96"/>
    <mergeCell ref="H95:I96"/>
    <mergeCell ref="J95:J96"/>
    <mergeCell ref="K95:K96"/>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AB92:AD92"/>
    <mergeCell ref="B93:B94"/>
    <mergeCell ref="C93:C94"/>
    <mergeCell ref="D93:D94"/>
    <mergeCell ref="E93:E94"/>
    <mergeCell ref="F93:F94"/>
    <mergeCell ref="G93:G94"/>
    <mergeCell ref="H93:H94"/>
    <mergeCell ref="I93:I94"/>
    <mergeCell ref="J93:J94"/>
    <mergeCell ref="D92:F92"/>
    <mergeCell ref="H92:J92"/>
    <mergeCell ref="L92:N92"/>
    <mergeCell ref="P92:R92"/>
    <mergeCell ref="T92:V92"/>
    <mergeCell ref="X92:Z92"/>
    <mergeCell ref="W89:W91"/>
    <mergeCell ref="X89:Z91"/>
    <mergeCell ref="AA89:AA91"/>
    <mergeCell ref="AB89:AD89"/>
    <mergeCell ref="AB90:AD90"/>
    <mergeCell ref="AB91:AD91"/>
    <mergeCell ref="O89:O91"/>
    <mergeCell ref="P89:R89"/>
    <mergeCell ref="P90:R90"/>
    <mergeCell ref="P91:R91"/>
    <mergeCell ref="S89:S91"/>
    <mergeCell ref="T89:V91"/>
    <mergeCell ref="G89:G91"/>
    <mergeCell ref="H89:J89"/>
    <mergeCell ref="H90:J90"/>
    <mergeCell ref="H91:J91"/>
    <mergeCell ref="K89:K91"/>
    <mergeCell ref="L89:N89"/>
    <mergeCell ref="L90:N90"/>
    <mergeCell ref="L91:N91"/>
    <mergeCell ref="AB83:AB84"/>
    <mergeCell ref="AC83:AC84"/>
    <mergeCell ref="AD83:AD84"/>
    <mergeCell ref="B86:AD86"/>
    <mergeCell ref="D88:AD88"/>
    <mergeCell ref="B89:B91"/>
    <mergeCell ref="C89:C91"/>
    <mergeCell ref="D89:F89"/>
    <mergeCell ref="D90:F90"/>
    <mergeCell ref="D91:F91"/>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B81:AC82"/>
    <mergeCell ref="AD81:AD82"/>
    <mergeCell ref="B83:B84"/>
    <mergeCell ref="C83:C84"/>
    <mergeCell ref="D83:D84"/>
    <mergeCell ref="E83:E84"/>
    <mergeCell ref="F83:F84"/>
    <mergeCell ref="G83:G84"/>
    <mergeCell ref="H83:H84"/>
    <mergeCell ref="I83:I84"/>
    <mergeCell ref="T81:U82"/>
    <mergeCell ref="V81:V82"/>
    <mergeCell ref="W81:W82"/>
    <mergeCell ref="X81:Y82"/>
    <mergeCell ref="Z81:Z82"/>
    <mergeCell ref="AA81:AA82"/>
    <mergeCell ref="L81:M82"/>
    <mergeCell ref="N81:N82"/>
    <mergeCell ref="O81:O82"/>
    <mergeCell ref="P81:Q82"/>
    <mergeCell ref="R81:R82"/>
    <mergeCell ref="S81:S82"/>
    <mergeCell ref="AB79:AC80"/>
    <mergeCell ref="AD79:AD80"/>
    <mergeCell ref="B81:B82"/>
    <mergeCell ref="C81:C82"/>
    <mergeCell ref="D81:E82"/>
    <mergeCell ref="F81:F82"/>
    <mergeCell ref="G81:G82"/>
    <mergeCell ref="H81:I82"/>
    <mergeCell ref="J81:J82"/>
    <mergeCell ref="K81:K82"/>
    <mergeCell ref="T79:U80"/>
    <mergeCell ref="V79:V80"/>
    <mergeCell ref="W79:W80"/>
    <mergeCell ref="X79:Y80"/>
    <mergeCell ref="Z79:Z80"/>
    <mergeCell ref="AA79:AA80"/>
    <mergeCell ref="L79:M80"/>
    <mergeCell ref="N79:N80"/>
    <mergeCell ref="O79:O80"/>
    <mergeCell ref="P79:Q80"/>
    <mergeCell ref="R79:R80"/>
    <mergeCell ref="S79:S80"/>
    <mergeCell ref="AB77:AC78"/>
    <mergeCell ref="AD77:AD78"/>
    <mergeCell ref="B79:B80"/>
    <mergeCell ref="C79:C80"/>
    <mergeCell ref="D79:E80"/>
    <mergeCell ref="F79:F80"/>
    <mergeCell ref="G79:G80"/>
    <mergeCell ref="H79:I80"/>
    <mergeCell ref="J79:J80"/>
    <mergeCell ref="K79:K80"/>
    <mergeCell ref="T77:U78"/>
    <mergeCell ref="V77:V78"/>
    <mergeCell ref="W77:W78"/>
    <mergeCell ref="X77:Y78"/>
    <mergeCell ref="Z77:Z78"/>
    <mergeCell ref="AA77:AA78"/>
    <mergeCell ref="L77:M78"/>
    <mergeCell ref="N77:N78"/>
    <mergeCell ref="O77:O78"/>
    <mergeCell ref="P77:Q78"/>
    <mergeCell ref="R77:R78"/>
    <mergeCell ref="S77:S78"/>
    <mergeCell ref="AB75:AC76"/>
    <mergeCell ref="AD75:AD76"/>
    <mergeCell ref="B77:B78"/>
    <mergeCell ref="C77:C78"/>
    <mergeCell ref="D77:E78"/>
    <mergeCell ref="F77:F78"/>
    <mergeCell ref="G77:G78"/>
    <mergeCell ref="H77:I78"/>
    <mergeCell ref="J77:J78"/>
    <mergeCell ref="K77:K78"/>
    <mergeCell ref="T75:U76"/>
    <mergeCell ref="V75:V76"/>
    <mergeCell ref="W75:W76"/>
    <mergeCell ref="X75:Y76"/>
    <mergeCell ref="Z75:Z76"/>
    <mergeCell ref="AA75:AA76"/>
    <mergeCell ref="L75:M76"/>
    <mergeCell ref="N75:N76"/>
    <mergeCell ref="O75:O76"/>
    <mergeCell ref="P75:Q76"/>
    <mergeCell ref="R75:R76"/>
    <mergeCell ref="S75:S76"/>
    <mergeCell ref="AB73:AC74"/>
    <mergeCell ref="AD73:AD74"/>
    <mergeCell ref="B75:B76"/>
    <mergeCell ref="C75:C76"/>
    <mergeCell ref="D75:E76"/>
    <mergeCell ref="F75:F76"/>
    <mergeCell ref="G75:G76"/>
    <mergeCell ref="H75:I76"/>
    <mergeCell ref="J75:J76"/>
    <mergeCell ref="K75:K76"/>
    <mergeCell ref="T73:U74"/>
    <mergeCell ref="V73:V74"/>
    <mergeCell ref="W73:W74"/>
    <mergeCell ref="X73:Y74"/>
    <mergeCell ref="Z73:Z74"/>
    <mergeCell ref="AA73:AA74"/>
    <mergeCell ref="L73:M74"/>
    <mergeCell ref="N73:N74"/>
    <mergeCell ref="O73:O74"/>
    <mergeCell ref="P73:Q74"/>
    <mergeCell ref="R73:R74"/>
    <mergeCell ref="S73:S74"/>
    <mergeCell ref="AB71:AC72"/>
    <mergeCell ref="AD71:AD72"/>
    <mergeCell ref="B73:B74"/>
    <mergeCell ref="C73:C74"/>
    <mergeCell ref="D73:E74"/>
    <mergeCell ref="F73:F74"/>
    <mergeCell ref="G73:G74"/>
    <mergeCell ref="H73:I74"/>
    <mergeCell ref="J73:J74"/>
    <mergeCell ref="K73:K74"/>
    <mergeCell ref="T71:U72"/>
    <mergeCell ref="V71:V72"/>
    <mergeCell ref="W71:W72"/>
    <mergeCell ref="X71:Y72"/>
    <mergeCell ref="Z71:Z72"/>
    <mergeCell ref="AA71:AA72"/>
    <mergeCell ref="L71:M72"/>
    <mergeCell ref="N71:N72"/>
    <mergeCell ref="O71:O72"/>
    <mergeCell ref="P71:Q72"/>
    <mergeCell ref="R71:R72"/>
    <mergeCell ref="S71:S72"/>
    <mergeCell ref="AC69:AC70"/>
    <mergeCell ref="AD69:AD70"/>
    <mergeCell ref="B71:B72"/>
    <mergeCell ref="C71:C72"/>
    <mergeCell ref="D71:E72"/>
    <mergeCell ref="F71:F72"/>
    <mergeCell ref="G71:G72"/>
    <mergeCell ref="H71:I72"/>
    <mergeCell ref="J71:J72"/>
    <mergeCell ref="K71:K72"/>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B68:AD68"/>
    <mergeCell ref="B69:B70"/>
    <mergeCell ref="C69:C70"/>
    <mergeCell ref="D69:D70"/>
    <mergeCell ref="E69:E70"/>
    <mergeCell ref="F69:F70"/>
    <mergeCell ref="G69:G70"/>
    <mergeCell ref="H69:H70"/>
    <mergeCell ref="I69:I70"/>
    <mergeCell ref="J69:J70"/>
    <mergeCell ref="D68:F68"/>
    <mergeCell ref="H68:J68"/>
    <mergeCell ref="L68:N68"/>
    <mergeCell ref="P68:R68"/>
    <mergeCell ref="T68:V68"/>
    <mergeCell ref="X68:Z68"/>
    <mergeCell ref="S64:S67"/>
    <mergeCell ref="T64:V67"/>
    <mergeCell ref="W64:W67"/>
    <mergeCell ref="X64:Z67"/>
    <mergeCell ref="AA64:AA67"/>
    <mergeCell ref="AB64:AD64"/>
    <mergeCell ref="AB65:AD65"/>
    <mergeCell ref="AB66:AD66"/>
    <mergeCell ref="AB67:AD67"/>
    <mergeCell ref="L64:N64"/>
    <mergeCell ref="L65:N65"/>
    <mergeCell ref="L66:N66"/>
    <mergeCell ref="L67:N67"/>
    <mergeCell ref="O64:O67"/>
    <mergeCell ref="P64:R64"/>
    <mergeCell ref="P65:R65"/>
    <mergeCell ref="P66:R66"/>
    <mergeCell ref="P67:R67"/>
    <mergeCell ref="G64:G67"/>
    <mergeCell ref="H64:J64"/>
    <mergeCell ref="H65:J65"/>
    <mergeCell ref="H66:J66"/>
    <mergeCell ref="H67:J67"/>
    <mergeCell ref="K64:K67"/>
    <mergeCell ref="U57:U58"/>
    <mergeCell ref="V57:V58"/>
    <mergeCell ref="B61:AD61"/>
    <mergeCell ref="D63:AD63"/>
    <mergeCell ref="B64:B67"/>
    <mergeCell ref="C64:C67"/>
    <mergeCell ref="D64:F64"/>
    <mergeCell ref="D65:F65"/>
    <mergeCell ref="D66:F66"/>
    <mergeCell ref="D67:F67"/>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K51:K52"/>
    <mergeCell ref="L51:N52"/>
    <mergeCell ref="O51:O52"/>
    <mergeCell ref="P51:R52"/>
    <mergeCell ref="S51:S52"/>
    <mergeCell ref="T51:V52"/>
    <mergeCell ref="P46:P47"/>
    <mergeCell ref="Q46:Q47"/>
    <mergeCell ref="R46:R47"/>
    <mergeCell ref="B49:V49"/>
    <mergeCell ref="B51:B52"/>
    <mergeCell ref="C51:C52"/>
    <mergeCell ref="D51:F51"/>
    <mergeCell ref="D52:F52"/>
    <mergeCell ref="G51:G52"/>
    <mergeCell ref="H51:J52"/>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U30:U31"/>
    <mergeCell ref="V30:V31"/>
    <mergeCell ref="B33:R33"/>
    <mergeCell ref="D35:R35"/>
    <mergeCell ref="D36:F36"/>
    <mergeCell ref="H36:N36"/>
    <mergeCell ref="P36:R36"/>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K24:K25"/>
    <mergeCell ref="L24:N25"/>
    <mergeCell ref="O24:O25"/>
    <mergeCell ref="P24:R25"/>
    <mergeCell ref="S24:S25"/>
    <mergeCell ref="T24:V25"/>
    <mergeCell ref="P19:P20"/>
    <mergeCell ref="Q19:Q20"/>
    <mergeCell ref="R19:R20"/>
    <mergeCell ref="B22:V22"/>
    <mergeCell ref="B24:B25"/>
    <mergeCell ref="C24:C25"/>
    <mergeCell ref="D24:F24"/>
    <mergeCell ref="D25:F25"/>
    <mergeCell ref="G24:G25"/>
    <mergeCell ref="H24:J2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F9"/>
    <mergeCell ref="H9:N9"/>
    <mergeCell ref="P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3"/>
  <sheetViews>
    <sheetView showGridLines="0" workbookViewId="0"/>
  </sheetViews>
  <sheetFormatPr defaultRowHeight="15"/>
  <cols>
    <col min="1" max="2" width="36.5703125" bestFit="1" customWidth="1"/>
    <col min="3" max="3" width="2" customWidth="1"/>
    <col min="4" max="5" width="7.5703125" customWidth="1"/>
    <col min="7" max="7" width="2" customWidth="1"/>
    <col min="8" max="8" width="7.5703125" customWidth="1"/>
    <col min="9" max="9" width="6.5703125" customWidth="1"/>
    <col min="11" max="11" width="2" customWidth="1"/>
    <col min="12" max="12" width="5.5703125" customWidth="1"/>
    <col min="13" max="13" width="7.5703125" customWidth="1"/>
    <col min="15" max="15" width="2" customWidth="1"/>
    <col min="16" max="16" width="5.5703125" customWidth="1"/>
    <col min="17" max="17" width="7.5703125" customWidth="1"/>
    <col min="19" max="19" width="2" customWidth="1"/>
    <col min="20" max="20" width="6.5703125" customWidth="1"/>
    <col min="21" max="21" width="7.5703125" customWidth="1"/>
    <col min="23" max="23" width="2" customWidth="1"/>
    <col min="24" max="24" width="6.5703125" customWidth="1"/>
    <col min="25" max="25" width="7.5703125" customWidth="1"/>
    <col min="27" max="28" width="2" customWidth="1"/>
  </cols>
  <sheetData>
    <row r="1" spans="1:29" ht="15" customHeight="1">
      <c r="A1" s="8" t="s">
        <v>80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783</v>
      </c>
      <c r="B3" s="105" t="s">
        <v>4</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c r="AC3" s="105"/>
    </row>
    <row r="4" spans="1:29" ht="30">
      <c r="A4" s="4" t="s">
        <v>807</v>
      </c>
      <c r="B4" s="105" t="s">
        <v>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row>
    <row r="5" spans="1:29" ht="15" customHeight="1">
      <c r="A5" s="13" t="s">
        <v>808</v>
      </c>
      <c r="B5" s="105" t="s">
        <v>4</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row>
    <row r="6" spans="1:29">
      <c r="A6" s="13"/>
      <c r="B6" s="82" t="s">
        <v>426</v>
      </c>
      <c r="C6" s="82"/>
      <c r="D6" s="82"/>
      <c r="E6" s="82"/>
      <c r="F6" s="82"/>
      <c r="G6" s="82"/>
      <c r="H6" s="82"/>
      <c r="I6" s="82"/>
      <c r="J6" s="82"/>
      <c r="K6" s="82"/>
      <c r="L6" s="82"/>
      <c r="M6" s="82"/>
      <c r="N6" s="82"/>
      <c r="O6" s="82"/>
      <c r="P6" s="82"/>
      <c r="Q6" s="82"/>
      <c r="R6" s="82"/>
      <c r="S6" s="82"/>
      <c r="T6" s="82"/>
      <c r="U6" s="82"/>
      <c r="V6" s="82"/>
      <c r="W6" s="82"/>
      <c r="X6" s="82"/>
      <c r="Y6" s="82"/>
      <c r="Z6" s="82"/>
      <c r="AA6" s="82"/>
      <c r="AB6" s="82"/>
      <c r="AC6" s="82"/>
    </row>
    <row r="7" spans="1:29">
      <c r="A7" s="13"/>
      <c r="B7" s="20"/>
      <c r="C7" s="20"/>
      <c r="D7" s="20"/>
      <c r="E7" s="20"/>
      <c r="F7" s="20"/>
      <c r="G7" s="20"/>
      <c r="H7" s="20"/>
      <c r="I7" s="20"/>
      <c r="J7" s="20"/>
      <c r="K7" s="20"/>
      <c r="L7" s="20"/>
      <c r="M7" s="20"/>
      <c r="N7" s="20"/>
      <c r="O7" s="20"/>
      <c r="P7" s="20"/>
      <c r="Q7" s="20"/>
      <c r="R7" s="20"/>
      <c r="S7" s="20"/>
      <c r="T7" s="20"/>
      <c r="U7" s="20"/>
      <c r="V7" s="20"/>
      <c r="W7" s="20"/>
      <c r="X7" s="20"/>
      <c r="Y7" s="20"/>
      <c r="Z7" s="20"/>
    </row>
    <row r="8" spans="1:29">
      <c r="A8" s="13"/>
      <c r="B8" s="14"/>
      <c r="C8" s="14"/>
      <c r="D8" s="14"/>
      <c r="E8" s="14"/>
      <c r="F8" s="14"/>
      <c r="G8" s="14"/>
      <c r="H8" s="14"/>
      <c r="I8" s="14"/>
      <c r="J8" s="14"/>
      <c r="K8" s="14"/>
      <c r="L8" s="14"/>
      <c r="M8" s="14"/>
      <c r="N8" s="14"/>
      <c r="O8" s="14"/>
      <c r="P8" s="14"/>
      <c r="Q8" s="14"/>
      <c r="R8" s="14"/>
      <c r="S8" s="14"/>
      <c r="T8" s="14"/>
      <c r="U8" s="14"/>
      <c r="V8" s="14"/>
      <c r="W8" s="14"/>
      <c r="X8" s="14"/>
      <c r="Y8" s="14"/>
      <c r="Z8" s="14"/>
    </row>
    <row r="9" spans="1:29" ht="15.75" thickBot="1">
      <c r="A9" s="13"/>
      <c r="B9" s="12"/>
      <c r="C9" s="15"/>
      <c r="D9" s="70" t="s">
        <v>276</v>
      </c>
      <c r="E9" s="70"/>
      <c r="F9" s="70"/>
      <c r="G9" s="70"/>
      <c r="H9" s="70"/>
      <c r="I9" s="70"/>
      <c r="J9" s="70"/>
      <c r="K9" s="70"/>
      <c r="L9" s="70"/>
      <c r="M9" s="70"/>
      <c r="N9" s="70"/>
      <c r="O9" s="15"/>
      <c r="P9" s="70" t="s">
        <v>293</v>
      </c>
      <c r="Q9" s="70"/>
      <c r="R9" s="70"/>
      <c r="S9" s="70"/>
      <c r="T9" s="70"/>
      <c r="U9" s="70"/>
      <c r="V9" s="70"/>
      <c r="W9" s="70"/>
      <c r="X9" s="70"/>
      <c r="Y9" s="70"/>
      <c r="Z9" s="70"/>
    </row>
    <row r="10" spans="1:29">
      <c r="A10" s="13"/>
      <c r="B10" s="71" t="s">
        <v>323</v>
      </c>
      <c r="C10" s="24"/>
      <c r="D10" s="74" t="s">
        <v>35</v>
      </c>
      <c r="E10" s="74"/>
      <c r="F10" s="74"/>
      <c r="G10" s="26"/>
      <c r="H10" s="74" t="s">
        <v>35</v>
      </c>
      <c r="I10" s="74"/>
      <c r="J10" s="74"/>
      <c r="K10" s="26"/>
      <c r="L10" s="74" t="s">
        <v>148</v>
      </c>
      <c r="M10" s="74"/>
      <c r="N10" s="74"/>
      <c r="O10" s="24"/>
      <c r="P10" s="74" t="s">
        <v>35</v>
      </c>
      <c r="Q10" s="74"/>
      <c r="R10" s="74"/>
      <c r="S10" s="26"/>
      <c r="T10" s="74" t="s">
        <v>35</v>
      </c>
      <c r="U10" s="74"/>
      <c r="V10" s="74"/>
      <c r="W10" s="26"/>
      <c r="X10" s="74" t="s">
        <v>148</v>
      </c>
      <c r="Y10" s="74"/>
      <c r="Z10" s="74"/>
    </row>
    <row r="11" spans="1:29">
      <c r="A11" s="13"/>
      <c r="B11" s="71"/>
      <c r="C11" s="24"/>
      <c r="D11" s="73" t="s">
        <v>427</v>
      </c>
      <c r="E11" s="73"/>
      <c r="F11" s="73"/>
      <c r="G11" s="24"/>
      <c r="H11" s="73" t="s">
        <v>431</v>
      </c>
      <c r="I11" s="73"/>
      <c r="J11" s="73"/>
      <c r="K11" s="24"/>
      <c r="L11" s="73" t="s">
        <v>435</v>
      </c>
      <c r="M11" s="73"/>
      <c r="N11" s="73"/>
      <c r="O11" s="24"/>
      <c r="P11" s="73" t="s">
        <v>427</v>
      </c>
      <c r="Q11" s="73"/>
      <c r="R11" s="73"/>
      <c r="S11" s="24"/>
      <c r="T11" s="73" t="s">
        <v>431</v>
      </c>
      <c r="U11" s="73"/>
      <c r="V11" s="73"/>
      <c r="W11" s="24"/>
      <c r="X11" s="73" t="s">
        <v>435</v>
      </c>
      <c r="Y11" s="73"/>
      <c r="Z11" s="73"/>
    </row>
    <row r="12" spans="1:29">
      <c r="A12" s="13"/>
      <c r="B12" s="71"/>
      <c r="C12" s="24"/>
      <c r="D12" s="73" t="s">
        <v>428</v>
      </c>
      <c r="E12" s="73"/>
      <c r="F12" s="73"/>
      <c r="G12" s="24"/>
      <c r="H12" s="73" t="s">
        <v>432</v>
      </c>
      <c r="I12" s="73"/>
      <c r="J12" s="73"/>
      <c r="K12" s="24"/>
      <c r="L12" s="73" t="s">
        <v>436</v>
      </c>
      <c r="M12" s="73"/>
      <c r="N12" s="73"/>
      <c r="O12" s="24"/>
      <c r="P12" s="73" t="s">
        <v>428</v>
      </c>
      <c r="Q12" s="73"/>
      <c r="R12" s="73"/>
      <c r="S12" s="24"/>
      <c r="T12" s="73" t="s">
        <v>432</v>
      </c>
      <c r="U12" s="73"/>
      <c r="V12" s="73"/>
      <c r="W12" s="24"/>
      <c r="X12" s="73" t="s">
        <v>436</v>
      </c>
      <c r="Y12" s="73"/>
      <c r="Z12" s="73"/>
    </row>
    <row r="13" spans="1:29">
      <c r="A13" s="13"/>
      <c r="B13" s="71"/>
      <c r="C13" s="24"/>
      <c r="D13" s="73" t="s">
        <v>429</v>
      </c>
      <c r="E13" s="73"/>
      <c r="F13" s="73"/>
      <c r="G13" s="24"/>
      <c r="H13" s="73" t="s">
        <v>433</v>
      </c>
      <c r="I13" s="73"/>
      <c r="J13" s="73"/>
      <c r="K13" s="24"/>
      <c r="L13" s="105"/>
      <c r="M13" s="105"/>
      <c r="N13" s="105"/>
      <c r="O13" s="24"/>
      <c r="P13" s="73" t="s">
        <v>429</v>
      </c>
      <c r="Q13" s="73"/>
      <c r="R13" s="73"/>
      <c r="S13" s="24"/>
      <c r="T13" s="73" t="s">
        <v>433</v>
      </c>
      <c r="U13" s="73"/>
      <c r="V13" s="73"/>
      <c r="W13" s="24"/>
      <c r="X13" s="105"/>
      <c r="Y13" s="105"/>
      <c r="Z13" s="105"/>
    </row>
    <row r="14" spans="1:29" ht="15.75" thickBot="1">
      <c r="A14" s="13"/>
      <c r="B14" s="72"/>
      <c r="C14" s="27"/>
      <c r="D14" s="70" t="s">
        <v>430</v>
      </c>
      <c r="E14" s="70"/>
      <c r="F14" s="70"/>
      <c r="G14" s="27"/>
      <c r="H14" s="70" t="s">
        <v>434</v>
      </c>
      <c r="I14" s="70"/>
      <c r="J14" s="70"/>
      <c r="K14" s="27"/>
      <c r="L14" s="117"/>
      <c r="M14" s="117"/>
      <c r="N14" s="117"/>
      <c r="O14" s="27"/>
      <c r="P14" s="70" t="s">
        <v>430</v>
      </c>
      <c r="Q14" s="70"/>
      <c r="R14" s="70"/>
      <c r="S14" s="27"/>
      <c r="T14" s="70" t="s">
        <v>434</v>
      </c>
      <c r="U14" s="70"/>
      <c r="V14" s="70"/>
      <c r="W14" s="27"/>
      <c r="X14" s="117"/>
      <c r="Y14" s="117"/>
      <c r="Z14" s="117"/>
    </row>
    <row r="15" spans="1:29">
      <c r="A15" s="13"/>
      <c r="B15" s="76" t="s">
        <v>36</v>
      </c>
      <c r="C15" s="33"/>
      <c r="D15" s="76" t="s">
        <v>240</v>
      </c>
      <c r="E15" s="80">
        <v>32836</v>
      </c>
      <c r="F15" s="33"/>
      <c r="G15" s="33"/>
      <c r="H15" s="76" t="s">
        <v>240</v>
      </c>
      <c r="I15" s="80">
        <v>1549</v>
      </c>
      <c r="J15" s="33"/>
      <c r="K15" s="33"/>
      <c r="L15" s="76" t="s">
        <v>240</v>
      </c>
      <c r="M15" s="80">
        <v>34385</v>
      </c>
      <c r="N15" s="33"/>
      <c r="O15" s="33"/>
      <c r="P15" s="76" t="s">
        <v>240</v>
      </c>
      <c r="Q15" s="80">
        <v>41172</v>
      </c>
      <c r="R15" s="33"/>
      <c r="S15" s="33"/>
      <c r="T15" s="76" t="s">
        <v>240</v>
      </c>
      <c r="U15" s="80">
        <v>1144</v>
      </c>
      <c r="V15" s="33"/>
      <c r="W15" s="33"/>
      <c r="X15" s="76" t="s">
        <v>240</v>
      </c>
      <c r="Y15" s="80">
        <v>42316</v>
      </c>
      <c r="Z15" s="33"/>
    </row>
    <row r="16" spans="1:29">
      <c r="A16" s="13"/>
      <c r="B16" s="75"/>
      <c r="C16" s="30"/>
      <c r="D16" s="77"/>
      <c r="E16" s="81"/>
      <c r="F16" s="36"/>
      <c r="G16" s="36"/>
      <c r="H16" s="77"/>
      <c r="I16" s="81"/>
      <c r="J16" s="36"/>
      <c r="K16" s="30"/>
      <c r="L16" s="75"/>
      <c r="M16" s="84"/>
      <c r="N16" s="30"/>
      <c r="O16" s="30"/>
      <c r="P16" s="77"/>
      <c r="Q16" s="81"/>
      <c r="R16" s="36"/>
      <c r="S16" s="36"/>
      <c r="T16" s="77"/>
      <c r="U16" s="81"/>
      <c r="V16" s="36"/>
      <c r="W16" s="30"/>
      <c r="X16" s="75"/>
      <c r="Y16" s="84"/>
      <c r="Z16" s="30"/>
    </row>
    <row r="17" spans="1:29">
      <c r="A17" s="13"/>
      <c r="B17" s="82" t="s">
        <v>346</v>
      </c>
      <c r="C17" s="24"/>
      <c r="D17" s="83">
        <v>8480</v>
      </c>
      <c r="E17" s="83"/>
      <c r="F17" s="24"/>
      <c r="G17" s="24"/>
      <c r="H17" s="93">
        <v>0</v>
      </c>
      <c r="I17" s="93"/>
      <c r="J17" s="24"/>
      <c r="K17" s="24"/>
      <c r="L17" s="83">
        <v>8480</v>
      </c>
      <c r="M17" s="83"/>
      <c r="N17" s="24"/>
      <c r="O17" s="24"/>
      <c r="P17" s="83">
        <v>8556</v>
      </c>
      <c r="Q17" s="83"/>
      <c r="R17" s="24"/>
      <c r="S17" s="24"/>
      <c r="T17" s="93">
        <v>0</v>
      </c>
      <c r="U17" s="93"/>
      <c r="V17" s="24"/>
      <c r="W17" s="24"/>
      <c r="X17" s="83">
        <v>8556</v>
      </c>
      <c r="Y17" s="83"/>
      <c r="Z17" s="24"/>
    </row>
    <row r="18" spans="1:29">
      <c r="A18" s="13"/>
      <c r="B18" s="82"/>
      <c r="C18" s="24"/>
      <c r="D18" s="83"/>
      <c r="E18" s="83"/>
      <c r="F18" s="24"/>
      <c r="G18" s="24"/>
      <c r="H18" s="93"/>
      <c r="I18" s="93"/>
      <c r="J18" s="24"/>
      <c r="K18" s="24"/>
      <c r="L18" s="83"/>
      <c r="M18" s="83"/>
      <c r="N18" s="24"/>
      <c r="O18" s="24"/>
      <c r="P18" s="83"/>
      <c r="Q18" s="83"/>
      <c r="R18" s="24"/>
      <c r="S18" s="24"/>
      <c r="T18" s="93"/>
      <c r="U18" s="93"/>
      <c r="V18" s="24"/>
      <c r="W18" s="24"/>
      <c r="X18" s="83"/>
      <c r="Y18" s="83"/>
      <c r="Z18" s="24"/>
    </row>
    <row r="19" spans="1:29">
      <c r="A19" s="13"/>
      <c r="B19" s="75" t="s">
        <v>347</v>
      </c>
      <c r="C19" s="30"/>
      <c r="D19" s="84">
        <v>228666</v>
      </c>
      <c r="E19" s="84"/>
      <c r="F19" s="30"/>
      <c r="G19" s="30"/>
      <c r="H19" s="84">
        <v>6131</v>
      </c>
      <c r="I19" s="84"/>
      <c r="J19" s="30"/>
      <c r="K19" s="30"/>
      <c r="L19" s="84">
        <v>234797</v>
      </c>
      <c r="M19" s="84"/>
      <c r="N19" s="30"/>
      <c r="O19" s="30"/>
      <c r="P19" s="84">
        <v>263146</v>
      </c>
      <c r="Q19" s="84"/>
      <c r="R19" s="30"/>
      <c r="S19" s="30"/>
      <c r="T19" s="84">
        <v>5487</v>
      </c>
      <c r="U19" s="84"/>
      <c r="V19" s="30"/>
      <c r="W19" s="30"/>
      <c r="X19" s="84">
        <v>268633</v>
      </c>
      <c r="Y19" s="84"/>
      <c r="Z19" s="30"/>
    </row>
    <row r="20" spans="1:29">
      <c r="A20" s="13"/>
      <c r="B20" s="75"/>
      <c r="C20" s="30"/>
      <c r="D20" s="84"/>
      <c r="E20" s="84"/>
      <c r="F20" s="30"/>
      <c r="G20" s="30"/>
      <c r="H20" s="84"/>
      <c r="I20" s="84"/>
      <c r="J20" s="30"/>
      <c r="K20" s="30"/>
      <c r="L20" s="84"/>
      <c r="M20" s="84"/>
      <c r="N20" s="30"/>
      <c r="O20" s="30"/>
      <c r="P20" s="84"/>
      <c r="Q20" s="84"/>
      <c r="R20" s="30"/>
      <c r="S20" s="30"/>
      <c r="T20" s="84"/>
      <c r="U20" s="84"/>
      <c r="V20" s="30"/>
      <c r="W20" s="30"/>
      <c r="X20" s="84"/>
      <c r="Y20" s="84"/>
      <c r="Z20" s="30"/>
    </row>
    <row r="21" spans="1:29">
      <c r="A21" s="13"/>
      <c r="B21" s="82" t="s">
        <v>348</v>
      </c>
      <c r="C21" s="24"/>
      <c r="D21" s="83">
        <v>77768</v>
      </c>
      <c r="E21" s="83"/>
      <c r="F21" s="24"/>
      <c r="G21" s="24"/>
      <c r="H21" s="93">
        <v>0</v>
      </c>
      <c r="I21" s="93"/>
      <c r="J21" s="24"/>
      <c r="K21" s="24"/>
      <c r="L21" s="83">
        <v>77768</v>
      </c>
      <c r="M21" s="83"/>
      <c r="N21" s="24"/>
      <c r="O21" s="24"/>
      <c r="P21" s="83">
        <v>80733</v>
      </c>
      <c r="Q21" s="83"/>
      <c r="R21" s="24"/>
      <c r="S21" s="24"/>
      <c r="T21" s="93">
        <v>0</v>
      </c>
      <c r="U21" s="93"/>
      <c r="V21" s="24"/>
      <c r="W21" s="24"/>
      <c r="X21" s="83">
        <v>80733</v>
      </c>
      <c r="Y21" s="83"/>
      <c r="Z21" s="24"/>
    </row>
    <row r="22" spans="1:29">
      <c r="A22" s="13"/>
      <c r="B22" s="82"/>
      <c r="C22" s="24"/>
      <c r="D22" s="83"/>
      <c r="E22" s="83"/>
      <c r="F22" s="24"/>
      <c r="G22" s="24"/>
      <c r="H22" s="93"/>
      <c r="I22" s="93"/>
      <c r="J22" s="24"/>
      <c r="K22" s="24"/>
      <c r="L22" s="83"/>
      <c r="M22" s="83"/>
      <c r="N22" s="24"/>
      <c r="O22" s="24"/>
      <c r="P22" s="83"/>
      <c r="Q22" s="83"/>
      <c r="R22" s="24"/>
      <c r="S22" s="24"/>
      <c r="T22" s="93"/>
      <c r="U22" s="93"/>
      <c r="V22" s="24"/>
      <c r="W22" s="24"/>
      <c r="X22" s="83"/>
      <c r="Y22" s="83"/>
      <c r="Z22" s="24"/>
    </row>
    <row r="23" spans="1:29">
      <c r="A23" s="13"/>
      <c r="B23" s="75" t="s">
        <v>40</v>
      </c>
      <c r="C23" s="30"/>
      <c r="D23" s="84">
        <v>4534</v>
      </c>
      <c r="E23" s="84"/>
      <c r="F23" s="30"/>
      <c r="G23" s="30"/>
      <c r="H23" s="92">
        <v>572</v>
      </c>
      <c r="I23" s="92"/>
      <c r="J23" s="30"/>
      <c r="K23" s="30"/>
      <c r="L23" s="84">
        <v>5106</v>
      </c>
      <c r="M23" s="84"/>
      <c r="N23" s="30"/>
      <c r="O23" s="30"/>
      <c r="P23" s="84">
        <v>5073</v>
      </c>
      <c r="Q23" s="84"/>
      <c r="R23" s="30"/>
      <c r="S23" s="30"/>
      <c r="T23" s="92">
        <v>568</v>
      </c>
      <c r="U23" s="92"/>
      <c r="V23" s="30"/>
      <c r="W23" s="30"/>
      <c r="X23" s="84">
        <v>5641</v>
      </c>
      <c r="Y23" s="84"/>
      <c r="Z23" s="30"/>
    </row>
    <row r="24" spans="1:29">
      <c r="A24" s="13"/>
      <c r="B24" s="75"/>
      <c r="C24" s="30"/>
      <c r="D24" s="84"/>
      <c r="E24" s="84"/>
      <c r="F24" s="30"/>
      <c r="G24" s="30"/>
      <c r="H24" s="92"/>
      <c r="I24" s="92"/>
      <c r="J24" s="30"/>
      <c r="K24" s="30"/>
      <c r="L24" s="84"/>
      <c r="M24" s="84"/>
      <c r="N24" s="30"/>
      <c r="O24" s="30"/>
      <c r="P24" s="84"/>
      <c r="Q24" s="84"/>
      <c r="R24" s="30"/>
      <c r="S24" s="30"/>
      <c r="T24" s="92"/>
      <c r="U24" s="92"/>
      <c r="V24" s="30"/>
      <c r="W24" s="30"/>
      <c r="X24" s="84"/>
      <c r="Y24" s="84"/>
      <c r="Z24" s="30"/>
    </row>
    <row r="25" spans="1:29">
      <c r="A25" s="13"/>
      <c r="B25" s="82" t="s">
        <v>41</v>
      </c>
      <c r="C25" s="24"/>
      <c r="D25" s="83">
        <v>1018</v>
      </c>
      <c r="E25" s="83"/>
      <c r="F25" s="24"/>
      <c r="G25" s="24"/>
      <c r="H25" s="83">
        <v>45301</v>
      </c>
      <c r="I25" s="83"/>
      <c r="J25" s="24"/>
      <c r="K25" s="24"/>
      <c r="L25" s="83">
        <v>46319</v>
      </c>
      <c r="M25" s="83"/>
      <c r="N25" s="24"/>
      <c r="O25" s="24"/>
      <c r="P25" s="93">
        <v>975</v>
      </c>
      <c r="Q25" s="93"/>
      <c r="R25" s="24"/>
      <c r="S25" s="24"/>
      <c r="T25" s="83">
        <v>48649</v>
      </c>
      <c r="U25" s="83"/>
      <c r="V25" s="24"/>
      <c r="W25" s="24"/>
      <c r="X25" s="83">
        <v>49624</v>
      </c>
      <c r="Y25" s="83"/>
      <c r="Z25" s="24"/>
    </row>
    <row r="26" spans="1:29">
      <c r="A26" s="13"/>
      <c r="B26" s="82"/>
      <c r="C26" s="24"/>
      <c r="D26" s="83"/>
      <c r="E26" s="83"/>
      <c r="F26" s="24"/>
      <c r="G26" s="24"/>
      <c r="H26" s="83"/>
      <c r="I26" s="83"/>
      <c r="J26" s="24"/>
      <c r="K26" s="24"/>
      <c r="L26" s="83"/>
      <c r="M26" s="83"/>
      <c r="N26" s="24"/>
      <c r="O26" s="24"/>
      <c r="P26" s="93"/>
      <c r="Q26" s="93"/>
      <c r="R26" s="24"/>
      <c r="S26" s="24"/>
      <c r="T26" s="83"/>
      <c r="U26" s="83"/>
      <c r="V26" s="24"/>
      <c r="W26" s="24"/>
      <c r="X26" s="83"/>
      <c r="Y26" s="83"/>
      <c r="Z26" s="24"/>
    </row>
    <row r="27" spans="1:29">
      <c r="A27" s="13"/>
      <c r="B27" s="75" t="s">
        <v>437</v>
      </c>
      <c r="C27" s="30"/>
      <c r="D27" s="92">
        <v>0</v>
      </c>
      <c r="E27" s="92"/>
      <c r="F27" s="30"/>
      <c r="G27" s="30"/>
      <c r="H27" s="84">
        <v>2550</v>
      </c>
      <c r="I27" s="84"/>
      <c r="J27" s="30"/>
      <c r="K27" s="30"/>
      <c r="L27" s="84">
        <v>2550</v>
      </c>
      <c r="M27" s="84"/>
      <c r="N27" s="30"/>
      <c r="O27" s="30"/>
      <c r="P27" s="92">
        <v>0</v>
      </c>
      <c r="Q27" s="92"/>
      <c r="R27" s="30"/>
      <c r="S27" s="30"/>
      <c r="T27" s="84">
        <v>2370</v>
      </c>
      <c r="U27" s="84"/>
      <c r="V27" s="30"/>
      <c r="W27" s="30"/>
      <c r="X27" s="84">
        <v>2370</v>
      </c>
      <c r="Y27" s="84"/>
      <c r="Z27" s="30"/>
    </row>
    <row r="28" spans="1:29" ht="15.75" thickBot="1">
      <c r="A28" s="13"/>
      <c r="B28" s="75"/>
      <c r="C28" s="30"/>
      <c r="D28" s="95"/>
      <c r="E28" s="95"/>
      <c r="F28" s="56"/>
      <c r="G28" s="30"/>
      <c r="H28" s="94"/>
      <c r="I28" s="94"/>
      <c r="J28" s="56"/>
      <c r="K28" s="30"/>
      <c r="L28" s="94"/>
      <c r="M28" s="94"/>
      <c r="N28" s="56"/>
      <c r="O28" s="30"/>
      <c r="P28" s="95"/>
      <c r="Q28" s="95"/>
      <c r="R28" s="56"/>
      <c r="S28" s="30"/>
      <c r="T28" s="94"/>
      <c r="U28" s="94"/>
      <c r="V28" s="56"/>
      <c r="W28" s="30"/>
      <c r="X28" s="94"/>
      <c r="Y28" s="94"/>
      <c r="Z28" s="56"/>
    </row>
    <row r="29" spans="1:29">
      <c r="A29" s="13"/>
      <c r="B29" s="141" t="s">
        <v>438</v>
      </c>
      <c r="C29" s="24"/>
      <c r="D29" s="98" t="s">
        <v>240</v>
      </c>
      <c r="E29" s="100">
        <v>353302</v>
      </c>
      <c r="F29" s="26"/>
      <c r="G29" s="24"/>
      <c r="H29" s="98" t="s">
        <v>240</v>
      </c>
      <c r="I29" s="100">
        <v>56103</v>
      </c>
      <c r="J29" s="26"/>
      <c r="K29" s="24"/>
      <c r="L29" s="98" t="s">
        <v>240</v>
      </c>
      <c r="M29" s="100">
        <v>409405</v>
      </c>
      <c r="N29" s="26"/>
      <c r="O29" s="24"/>
      <c r="P29" s="98" t="s">
        <v>240</v>
      </c>
      <c r="Q29" s="100">
        <v>399655</v>
      </c>
      <c r="R29" s="26"/>
      <c r="S29" s="24"/>
      <c r="T29" s="98" t="s">
        <v>240</v>
      </c>
      <c r="U29" s="100">
        <v>58218</v>
      </c>
      <c r="V29" s="26"/>
      <c r="W29" s="24"/>
      <c r="X29" s="98" t="s">
        <v>240</v>
      </c>
      <c r="Y29" s="100">
        <v>457873</v>
      </c>
      <c r="Z29" s="26"/>
    </row>
    <row r="30" spans="1:29" ht="15.75" thickBot="1">
      <c r="A30" s="13"/>
      <c r="B30" s="141"/>
      <c r="C30" s="24"/>
      <c r="D30" s="99"/>
      <c r="E30" s="101"/>
      <c r="F30" s="63"/>
      <c r="G30" s="24"/>
      <c r="H30" s="99"/>
      <c r="I30" s="101"/>
      <c r="J30" s="63"/>
      <c r="K30" s="24"/>
      <c r="L30" s="99"/>
      <c r="M30" s="101"/>
      <c r="N30" s="63"/>
      <c r="O30" s="24"/>
      <c r="P30" s="99"/>
      <c r="Q30" s="101"/>
      <c r="R30" s="63"/>
      <c r="S30" s="24"/>
      <c r="T30" s="99"/>
      <c r="U30" s="101"/>
      <c r="V30" s="63"/>
      <c r="W30" s="24"/>
      <c r="X30" s="99"/>
      <c r="Y30" s="101"/>
      <c r="Z30" s="63"/>
    </row>
    <row r="31" spans="1:29" ht="15.75" thickTop="1">
      <c r="A31" s="13" t="s">
        <v>809</v>
      </c>
      <c r="B31" s="105" t="s">
        <v>4</v>
      </c>
      <c r="C31" s="105"/>
      <c r="D31" s="105"/>
      <c r="E31" s="105"/>
      <c r="F31" s="105"/>
      <c r="G31" s="105"/>
      <c r="H31" s="105"/>
      <c r="I31" s="105"/>
      <c r="J31" s="105"/>
      <c r="K31" s="105"/>
      <c r="L31" s="105"/>
      <c r="M31" s="105"/>
      <c r="N31" s="105"/>
      <c r="O31" s="105"/>
      <c r="P31" s="105"/>
      <c r="Q31" s="105"/>
      <c r="R31" s="105"/>
      <c r="S31" s="105"/>
      <c r="T31" s="105"/>
      <c r="U31" s="105"/>
      <c r="V31" s="105"/>
      <c r="W31" s="105"/>
      <c r="X31" s="105"/>
      <c r="Y31" s="105"/>
      <c r="Z31" s="105"/>
      <c r="AA31" s="105"/>
      <c r="AB31" s="105"/>
      <c r="AC31" s="105"/>
    </row>
    <row r="32" spans="1:29">
      <c r="A32" s="13"/>
      <c r="B32" s="82" t="s">
        <v>440</v>
      </c>
      <c r="C32" s="82"/>
      <c r="D32" s="82"/>
      <c r="E32" s="82"/>
      <c r="F32" s="82"/>
      <c r="G32" s="82"/>
      <c r="H32" s="82"/>
      <c r="I32" s="82"/>
      <c r="J32" s="82"/>
      <c r="K32" s="82"/>
      <c r="L32" s="82"/>
      <c r="M32" s="82"/>
      <c r="N32" s="82"/>
      <c r="O32" s="82"/>
      <c r="P32" s="82"/>
      <c r="Q32" s="82"/>
      <c r="R32" s="82"/>
      <c r="S32" s="82"/>
      <c r="T32" s="82"/>
      <c r="U32" s="82"/>
      <c r="V32" s="82"/>
      <c r="W32" s="82"/>
      <c r="X32" s="82"/>
      <c r="Y32" s="82"/>
      <c r="Z32" s="82"/>
      <c r="AA32" s="82"/>
      <c r="AB32" s="82"/>
      <c r="AC32" s="82"/>
    </row>
    <row r="33" spans="1:29">
      <c r="A33" s="13"/>
      <c r="B33" s="20"/>
      <c r="C33" s="20"/>
      <c r="D33" s="20"/>
      <c r="E33" s="20"/>
      <c r="F33" s="20"/>
      <c r="G33" s="20"/>
      <c r="H33" s="20"/>
      <c r="I33" s="20"/>
    </row>
    <row r="34" spans="1:29">
      <c r="A34" s="13"/>
      <c r="B34" s="14"/>
      <c r="C34" s="14"/>
      <c r="D34" s="14"/>
      <c r="E34" s="14"/>
      <c r="F34" s="14"/>
      <c r="G34" s="14"/>
      <c r="H34" s="14"/>
      <c r="I34" s="14"/>
    </row>
    <row r="35" spans="1:29" ht="15.75" thickBot="1">
      <c r="A35" s="13"/>
      <c r="B35" s="15"/>
      <c r="C35" s="70" t="s">
        <v>360</v>
      </c>
      <c r="D35" s="70"/>
      <c r="E35" s="70"/>
      <c r="F35" s="70"/>
      <c r="G35" s="70"/>
      <c r="H35" s="70"/>
      <c r="I35" s="70"/>
    </row>
    <row r="36" spans="1:29" ht="15.75" thickBot="1">
      <c r="A36" s="13"/>
      <c r="B36" s="15"/>
      <c r="C36" s="91" t="s">
        <v>376</v>
      </c>
      <c r="D36" s="91"/>
      <c r="E36" s="91"/>
      <c r="F36" s="91"/>
      <c r="G36" s="91"/>
      <c r="H36" s="91"/>
      <c r="I36" s="91"/>
    </row>
    <row r="37" spans="1:29" ht="15.75" thickBot="1">
      <c r="A37" s="13"/>
      <c r="B37" s="104" t="s">
        <v>231</v>
      </c>
      <c r="C37" s="91">
        <v>2014</v>
      </c>
      <c r="D37" s="91"/>
      <c r="E37" s="91"/>
      <c r="F37" s="15"/>
      <c r="G37" s="91">
        <v>2013</v>
      </c>
      <c r="H37" s="91"/>
      <c r="I37" s="91"/>
    </row>
    <row r="38" spans="1:29">
      <c r="A38" s="13"/>
      <c r="B38" s="76" t="s">
        <v>411</v>
      </c>
      <c r="C38" s="76" t="s">
        <v>240</v>
      </c>
      <c r="D38" s="80">
        <v>133671</v>
      </c>
      <c r="E38" s="33"/>
      <c r="F38" s="30"/>
      <c r="G38" s="76" t="s">
        <v>240</v>
      </c>
      <c r="H38" s="80">
        <v>224694</v>
      </c>
      <c r="I38" s="33"/>
    </row>
    <row r="39" spans="1:29">
      <c r="A39" s="13"/>
      <c r="B39" s="75"/>
      <c r="C39" s="77"/>
      <c r="D39" s="81"/>
      <c r="E39" s="36"/>
      <c r="F39" s="30"/>
      <c r="G39" s="77"/>
      <c r="H39" s="81"/>
      <c r="I39" s="36"/>
    </row>
    <row r="40" spans="1:29">
      <c r="A40" s="13"/>
      <c r="B40" s="82" t="s">
        <v>441</v>
      </c>
      <c r="C40" s="83">
        <v>13216</v>
      </c>
      <c r="D40" s="83"/>
      <c r="E40" s="24"/>
      <c r="F40" s="24"/>
      <c r="G40" s="83">
        <v>7751</v>
      </c>
      <c r="H40" s="83"/>
      <c r="I40" s="24"/>
    </row>
    <row r="41" spans="1:29">
      <c r="A41" s="13"/>
      <c r="B41" s="82"/>
      <c r="C41" s="83"/>
      <c r="D41" s="83"/>
      <c r="E41" s="24"/>
      <c r="F41" s="24"/>
      <c r="G41" s="83"/>
      <c r="H41" s="83"/>
      <c r="I41" s="24"/>
    </row>
    <row r="42" spans="1:29">
      <c r="A42" s="13"/>
      <c r="B42" s="68" t="s">
        <v>442</v>
      </c>
      <c r="C42" s="92" t="s">
        <v>443</v>
      </c>
      <c r="D42" s="92"/>
      <c r="E42" s="68" t="s">
        <v>242</v>
      </c>
      <c r="F42" s="17"/>
      <c r="G42" s="92" t="s">
        <v>444</v>
      </c>
      <c r="H42" s="92"/>
      <c r="I42" s="68" t="s">
        <v>242</v>
      </c>
    </row>
    <row r="43" spans="1:29" ht="15.75" thickBot="1">
      <c r="A43" s="13"/>
      <c r="B43" s="15" t="s">
        <v>445</v>
      </c>
      <c r="C43" s="113" t="s">
        <v>446</v>
      </c>
      <c r="D43" s="113"/>
      <c r="E43" s="142" t="s">
        <v>242</v>
      </c>
      <c r="F43" s="15"/>
      <c r="G43" s="113" t="s">
        <v>447</v>
      </c>
      <c r="H43" s="113"/>
      <c r="I43" s="142" t="s">
        <v>242</v>
      </c>
    </row>
    <row r="44" spans="1:29">
      <c r="A44" s="13"/>
      <c r="B44" s="86" t="s">
        <v>418</v>
      </c>
      <c r="C44" s="76" t="s">
        <v>240</v>
      </c>
      <c r="D44" s="80">
        <v>131398</v>
      </c>
      <c r="E44" s="33"/>
      <c r="F44" s="30"/>
      <c r="G44" s="76" t="s">
        <v>240</v>
      </c>
      <c r="H44" s="80">
        <v>208670</v>
      </c>
      <c r="I44" s="33"/>
    </row>
    <row r="45" spans="1:29" ht="15.75" thickBot="1">
      <c r="A45" s="13"/>
      <c r="B45" s="86"/>
      <c r="C45" s="87"/>
      <c r="D45" s="88"/>
      <c r="E45" s="48"/>
      <c r="F45" s="30"/>
      <c r="G45" s="87"/>
      <c r="H45" s="88"/>
      <c r="I45" s="48"/>
    </row>
    <row r="46" spans="1:29" ht="15.75" thickTop="1">
      <c r="A46" s="13"/>
      <c r="B46" s="24" t="s">
        <v>448</v>
      </c>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row>
    <row r="47" spans="1:29" ht="15" customHeight="1">
      <c r="A47" s="13" t="s">
        <v>797</v>
      </c>
      <c r="B47" s="105" t="s">
        <v>4</v>
      </c>
      <c r="C47" s="105"/>
      <c r="D47" s="105"/>
      <c r="E47" s="105"/>
      <c r="F47" s="105"/>
      <c r="G47" s="105"/>
      <c r="H47" s="105"/>
      <c r="I47" s="105"/>
      <c r="J47" s="105"/>
      <c r="K47" s="105"/>
      <c r="L47" s="105"/>
      <c r="M47" s="105"/>
      <c r="N47" s="105"/>
      <c r="O47" s="105"/>
      <c r="P47" s="105"/>
      <c r="Q47" s="105"/>
      <c r="R47" s="105"/>
      <c r="S47" s="105"/>
      <c r="T47" s="105"/>
      <c r="U47" s="105"/>
      <c r="V47" s="105"/>
      <c r="W47" s="105"/>
      <c r="X47" s="105"/>
      <c r="Y47" s="105"/>
      <c r="Z47" s="105"/>
      <c r="AA47" s="105"/>
      <c r="AB47" s="105"/>
      <c r="AC47" s="105"/>
    </row>
    <row r="48" spans="1:29">
      <c r="A48" s="13"/>
      <c r="B48" s="82" t="s">
        <v>451</v>
      </c>
      <c r="C48" s="82"/>
      <c r="D48" s="82"/>
      <c r="E48" s="82"/>
      <c r="F48" s="82"/>
      <c r="G48" s="82"/>
      <c r="H48" s="82"/>
      <c r="I48" s="82"/>
      <c r="J48" s="82"/>
      <c r="K48" s="82"/>
      <c r="L48" s="82"/>
      <c r="M48" s="82"/>
      <c r="N48" s="82"/>
      <c r="O48" s="82"/>
      <c r="P48" s="82"/>
      <c r="Q48" s="82"/>
      <c r="R48" s="82"/>
      <c r="S48" s="82"/>
      <c r="T48" s="82"/>
      <c r="U48" s="82"/>
      <c r="V48" s="82"/>
      <c r="W48" s="82"/>
      <c r="X48" s="82"/>
      <c r="Y48" s="82"/>
      <c r="Z48" s="82"/>
      <c r="AA48" s="82"/>
      <c r="AB48" s="82"/>
      <c r="AC48" s="82"/>
    </row>
    <row r="49" spans="1:29">
      <c r="A49" s="13"/>
      <c r="B49" s="20"/>
      <c r="C49" s="20"/>
      <c r="D49" s="20"/>
      <c r="E49" s="20"/>
      <c r="F49" s="20"/>
      <c r="G49" s="20"/>
      <c r="H49" s="20"/>
      <c r="I49" s="20"/>
      <c r="J49" s="20"/>
      <c r="K49" s="20"/>
      <c r="L49" s="20"/>
      <c r="M49" s="20"/>
      <c r="N49" s="20"/>
      <c r="O49" s="20"/>
      <c r="P49" s="20"/>
      <c r="Q49" s="20"/>
      <c r="R49" s="20"/>
    </row>
    <row r="50" spans="1:29">
      <c r="A50" s="13"/>
      <c r="B50" s="14"/>
      <c r="C50" s="14"/>
      <c r="D50" s="14"/>
      <c r="E50" s="14"/>
      <c r="F50" s="14"/>
      <c r="G50" s="14"/>
      <c r="H50" s="14"/>
      <c r="I50" s="14"/>
      <c r="J50" s="14"/>
      <c r="K50" s="14"/>
      <c r="L50" s="14"/>
      <c r="M50" s="14"/>
      <c r="N50" s="14"/>
      <c r="O50" s="14"/>
      <c r="P50" s="14"/>
      <c r="Q50" s="14"/>
      <c r="R50" s="14"/>
    </row>
    <row r="51" spans="1:29" ht="15.75" thickBot="1">
      <c r="A51" s="13"/>
      <c r="B51" s="12"/>
      <c r="C51" s="15"/>
      <c r="D51" s="70" t="s">
        <v>321</v>
      </c>
      <c r="E51" s="70"/>
      <c r="F51" s="70"/>
      <c r="G51" s="70"/>
      <c r="H51" s="70"/>
      <c r="I51" s="70"/>
      <c r="J51" s="70"/>
      <c r="K51" s="70"/>
      <c r="L51" s="70"/>
      <c r="M51" s="70"/>
      <c r="N51" s="70"/>
      <c r="O51" s="70"/>
      <c r="P51" s="70"/>
      <c r="Q51" s="70"/>
      <c r="R51" s="70"/>
    </row>
    <row r="52" spans="1:29" ht="15.75" thickBot="1">
      <c r="A52" s="13"/>
      <c r="B52" s="12"/>
      <c r="C52" s="15"/>
      <c r="D52" s="98"/>
      <c r="E52" s="98"/>
      <c r="F52" s="98"/>
      <c r="G52" s="15"/>
      <c r="H52" s="91" t="s">
        <v>452</v>
      </c>
      <c r="I52" s="91"/>
      <c r="J52" s="91"/>
      <c r="K52" s="91"/>
      <c r="L52" s="91"/>
      <c r="M52" s="91"/>
      <c r="N52" s="91"/>
      <c r="O52" s="19"/>
      <c r="P52" s="26"/>
      <c r="Q52" s="26"/>
      <c r="R52" s="26"/>
    </row>
    <row r="53" spans="1:29" ht="15.75" thickBot="1">
      <c r="A53" s="13"/>
      <c r="B53" s="104" t="s">
        <v>231</v>
      </c>
      <c r="C53" s="19"/>
      <c r="D53" s="70" t="s">
        <v>36</v>
      </c>
      <c r="E53" s="70"/>
      <c r="F53" s="70"/>
      <c r="G53" s="19"/>
      <c r="H53" s="91" t="s">
        <v>324</v>
      </c>
      <c r="I53" s="91"/>
      <c r="J53" s="91"/>
      <c r="K53" s="19"/>
      <c r="L53" s="91" t="s">
        <v>36</v>
      </c>
      <c r="M53" s="91"/>
      <c r="N53" s="91"/>
      <c r="O53" s="19"/>
      <c r="P53" s="70" t="s">
        <v>148</v>
      </c>
      <c r="Q53" s="70"/>
      <c r="R53" s="70"/>
    </row>
    <row r="54" spans="1:29">
      <c r="A54" s="13"/>
      <c r="B54" s="111" t="s">
        <v>325</v>
      </c>
      <c r="C54" s="33"/>
      <c r="D54" s="76" t="s">
        <v>240</v>
      </c>
      <c r="E54" s="80">
        <v>21891</v>
      </c>
      <c r="F54" s="33"/>
      <c r="G54" s="33"/>
      <c r="H54" s="76" t="s">
        <v>240</v>
      </c>
      <c r="I54" s="80">
        <v>5228</v>
      </c>
      <c r="J54" s="33"/>
      <c r="K54" s="33"/>
      <c r="L54" s="76" t="s">
        <v>240</v>
      </c>
      <c r="M54" s="80">
        <v>170119</v>
      </c>
      <c r="N54" s="33"/>
      <c r="O54" s="33"/>
      <c r="P54" s="76" t="s">
        <v>240</v>
      </c>
      <c r="Q54" s="80">
        <v>197238</v>
      </c>
      <c r="R54" s="33"/>
    </row>
    <row r="55" spans="1:29">
      <c r="A55" s="13"/>
      <c r="B55" s="110"/>
      <c r="C55" s="30"/>
      <c r="D55" s="77"/>
      <c r="E55" s="81"/>
      <c r="F55" s="36"/>
      <c r="G55" s="36"/>
      <c r="H55" s="77"/>
      <c r="I55" s="81"/>
      <c r="J55" s="36"/>
      <c r="K55" s="36"/>
      <c r="L55" s="77"/>
      <c r="M55" s="81"/>
      <c r="N55" s="36"/>
      <c r="O55" s="30"/>
      <c r="P55" s="75"/>
      <c r="Q55" s="84"/>
      <c r="R55" s="30"/>
    </row>
    <row r="56" spans="1:29">
      <c r="A56" s="13"/>
      <c r="B56" s="112" t="s">
        <v>326</v>
      </c>
      <c r="C56" s="24"/>
      <c r="D56" s="83">
        <v>1055</v>
      </c>
      <c r="E56" s="83"/>
      <c r="F56" s="24"/>
      <c r="G56" s="24"/>
      <c r="H56" s="93">
        <v>0</v>
      </c>
      <c r="I56" s="93"/>
      <c r="J56" s="24"/>
      <c r="K56" s="24"/>
      <c r="L56" s="83">
        <v>5564</v>
      </c>
      <c r="M56" s="83"/>
      <c r="N56" s="24"/>
      <c r="O56" s="24"/>
      <c r="P56" s="83">
        <v>6619</v>
      </c>
      <c r="Q56" s="83"/>
      <c r="R56" s="24"/>
    </row>
    <row r="57" spans="1:29">
      <c r="A57" s="13"/>
      <c r="B57" s="112"/>
      <c r="C57" s="24"/>
      <c r="D57" s="83"/>
      <c r="E57" s="83"/>
      <c r="F57" s="24"/>
      <c r="G57" s="24"/>
      <c r="H57" s="93"/>
      <c r="I57" s="93"/>
      <c r="J57" s="24"/>
      <c r="K57" s="24"/>
      <c r="L57" s="83"/>
      <c r="M57" s="83"/>
      <c r="N57" s="24"/>
      <c r="O57" s="24"/>
      <c r="P57" s="83"/>
      <c r="Q57" s="83"/>
      <c r="R57" s="24"/>
    </row>
    <row r="58" spans="1:29">
      <c r="A58" s="13"/>
      <c r="B58" s="110" t="s">
        <v>327</v>
      </c>
      <c r="C58" s="30"/>
      <c r="D58" s="84">
        <v>11410</v>
      </c>
      <c r="E58" s="84"/>
      <c r="F58" s="30"/>
      <c r="G58" s="30"/>
      <c r="H58" s="84">
        <v>3252</v>
      </c>
      <c r="I58" s="84"/>
      <c r="J58" s="30"/>
      <c r="K58" s="30"/>
      <c r="L58" s="84">
        <v>59114</v>
      </c>
      <c r="M58" s="84"/>
      <c r="N58" s="30"/>
      <c r="O58" s="30"/>
      <c r="P58" s="84">
        <v>73776</v>
      </c>
      <c r="Q58" s="84"/>
      <c r="R58" s="30"/>
    </row>
    <row r="59" spans="1:29">
      <c r="A59" s="13"/>
      <c r="B59" s="110"/>
      <c r="C59" s="30"/>
      <c r="D59" s="84"/>
      <c r="E59" s="84"/>
      <c r="F59" s="30"/>
      <c r="G59" s="30"/>
      <c r="H59" s="84"/>
      <c r="I59" s="84"/>
      <c r="J59" s="30"/>
      <c r="K59" s="30"/>
      <c r="L59" s="84"/>
      <c r="M59" s="84"/>
      <c r="N59" s="30"/>
      <c r="O59" s="30"/>
      <c r="P59" s="84"/>
      <c r="Q59" s="84"/>
      <c r="R59" s="30"/>
    </row>
    <row r="60" spans="1:29">
      <c r="A60" s="13"/>
      <c r="B60" s="112" t="s">
        <v>328</v>
      </c>
      <c r="C60" s="24"/>
      <c r="D60" s="93">
        <v>29</v>
      </c>
      <c r="E60" s="93"/>
      <c r="F60" s="24"/>
      <c r="G60" s="24"/>
      <c r="H60" s="93">
        <v>0</v>
      </c>
      <c r="I60" s="93"/>
      <c r="J60" s="24"/>
      <c r="K60" s="24"/>
      <c r="L60" s="93">
        <v>0</v>
      </c>
      <c r="M60" s="93"/>
      <c r="N60" s="24"/>
      <c r="O60" s="24"/>
      <c r="P60" s="93">
        <v>29</v>
      </c>
      <c r="Q60" s="93"/>
      <c r="R60" s="24"/>
    </row>
    <row r="61" spans="1:29" ht="15.75" thickBot="1">
      <c r="A61" s="13"/>
      <c r="B61" s="112"/>
      <c r="C61" s="24"/>
      <c r="D61" s="113"/>
      <c r="E61" s="113"/>
      <c r="F61" s="27"/>
      <c r="G61" s="24"/>
      <c r="H61" s="113"/>
      <c r="I61" s="113"/>
      <c r="J61" s="27"/>
      <c r="K61" s="24"/>
      <c r="L61" s="113"/>
      <c r="M61" s="113"/>
      <c r="N61" s="27"/>
      <c r="O61" s="24"/>
      <c r="P61" s="113"/>
      <c r="Q61" s="113"/>
      <c r="R61" s="27"/>
    </row>
    <row r="62" spans="1:29">
      <c r="A62" s="13"/>
      <c r="B62" s="114" t="s">
        <v>148</v>
      </c>
      <c r="C62" s="30"/>
      <c r="D62" s="76" t="s">
        <v>240</v>
      </c>
      <c r="E62" s="80">
        <v>34385</v>
      </c>
      <c r="F62" s="33"/>
      <c r="G62" s="30"/>
      <c r="H62" s="76" t="s">
        <v>240</v>
      </c>
      <c r="I62" s="80">
        <v>8480</v>
      </c>
      <c r="J62" s="33"/>
      <c r="K62" s="30"/>
      <c r="L62" s="76" t="s">
        <v>240</v>
      </c>
      <c r="M62" s="80">
        <v>234797</v>
      </c>
      <c r="N62" s="33"/>
      <c r="O62" s="30"/>
      <c r="P62" s="76" t="s">
        <v>240</v>
      </c>
      <c r="Q62" s="80">
        <v>277662</v>
      </c>
      <c r="R62" s="33"/>
    </row>
    <row r="63" spans="1:29" ht="15.75" thickBot="1">
      <c r="A63" s="13"/>
      <c r="B63" s="114"/>
      <c r="C63" s="30"/>
      <c r="D63" s="87"/>
      <c r="E63" s="88"/>
      <c r="F63" s="48"/>
      <c r="G63" s="30"/>
      <c r="H63" s="87"/>
      <c r="I63" s="88"/>
      <c r="J63" s="48"/>
      <c r="K63" s="30"/>
      <c r="L63" s="87"/>
      <c r="M63" s="88"/>
      <c r="N63" s="48"/>
      <c r="O63" s="30"/>
      <c r="P63" s="87"/>
      <c r="Q63" s="88"/>
      <c r="R63" s="48"/>
    </row>
    <row r="64" spans="1:29" ht="15.75" thickTop="1">
      <c r="A64" s="13"/>
      <c r="B64" s="20"/>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row>
    <row r="65" spans="1:29">
      <c r="A65" s="13"/>
      <c r="B65" s="20"/>
      <c r="C65" s="20"/>
      <c r="D65" s="20"/>
      <c r="E65" s="20"/>
      <c r="F65" s="20"/>
      <c r="G65" s="20"/>
      <c r="H65" s="20"/>
      <c r="I65" s="20"/>
      <c r="J65" s="20"/>
      <c r="K65" s="20"/>
      <c r="L65" s="20"/>
      <c r="M65" s="20"/>
      <c r="N65" s="20"/>
      <c r="O65" s="20"/>
      <c r="P65" s="20"/>
      <c r="Q65" s="20"/>
      <c r="R65" s="20"/>
      <c r="S65" s="20"/>
      <c r="T65" s="20"/>
      <c r="U65" s="20"/>
      <c r="V65" s="20"/>
    </row>
    <row r="66" spans="1:29">
      <c r="A66" s="13"/>
      <c r="B66" s="14"/>
      <c r="C66" s="14"/>
      <c r="D66" s="14"/>
      <c r="E66" s="14"/>
      <c r="F66" s="14"/>
      <c r="G66" s="14"/>
      <c r="H66" s="14"/>
      <c r="I66" s="14"/>
      <c r="J66" s="14"/>
      <c r="K66" s="14"/>
      <c r="L66" s="14"/>
      <c r="M66" s="14"/>
      <c r="N66" s="14"/>
      <c r="O66" s="14"/>
      <c r="P66" s="14"/>
      <c r="Q66" s="14"/>
      <c r="R66" s="14"/>
      <c r="S66" s="14"/>
      <c r="T66" s="14"/>
      <c r="U66" s="14"/>
      <c r="V66" s="14"/>
    </row>
    <row r="67" spans="1:29">
      <c r="A67" s="13"/>
      <c r="B67" s="71" t="s">
        <v>323</v>
      </c>
      <c r="C67" s="24"/>
      <c r="D67" s="73" t="s">
        <v>453</v>
      </c>
      <c r="E67" s="73"/>
      <c r="F67" s="73"/>
      <c r="G67" s="24"/>
      <c r="H67" s="73" t="s">
        <v>40</v>
      </c>
      <c r="I67" s="73"/>
      <c r="J67" s="73"/>
      <c r="K67" s="24"/>
      <c r="L67" s="73" t="s">
        <v>455</v>
      </c>
      <c r="M67" s="73"/>
      <c r="N67" s="73"/>
      <c r="O67" s="24"/>
      <c r="P67" s="73" t="s">
        <v>113</v>
      </c>
      <c r="Q67" s="73"/>
      <c r="R67" s="73"/>
      <c r="S67" s="24"/>
      <c r="T67" s="73" t="s">
        <v>148</v>
      </c>
      <c r="U67" s="73"/>
      <c r="V67" s="73"/>
    </row>
    <row r="68" spans="1:29" ht="15.75" thickBot="1">
      <c r="A68" s="13"/>
      <c r="B68" s="72"/>
      <c r="C68" s="27"/>
      <c r="D68" s="70" t="s">
        <v>454</v>
      </c>
      <c r="E68" s="70"/>
      <c r="F68" s="70"/>
      <c r="G68" s="27"/>
      <c r="H68" s="70"/>
      <c r="I68" s="70"/>
      <c r="J68" s="70"/>
      <c r="K68" s="27"/>
      <c r="L68" s="70"/>
      <c r="M68" s="70"/>
      <c r="N68" s="70"/>
      <c r="O68" s="27"/>
      <c r="P68" s="70"/>
      <c r="Q68" s="70"/>
      <c r="R68" s="70"/>
      <c r="S68" s="27"/>
      <c r="T68" s="70"/>
      <c r="U68" s="70"/>
      <c r="V68" s="70"/>
    </row>
    <row r="69" spans="1:29">
      <c r="A69" s="13"/>
      <c r="B69" s="111" t="s">
        <v>331</v>
      </c>
      <c r="C69" s="33"/>
      <c r="D69" s="76" t="s">
        <v>240</v>
      </c>
      <c r="E69" s="80">
        <v>77768</v>
      </c>
      <c r="F69" s="33"/>
      <c r="G69" s="33"/>
      <c r="H69" s="76" t="s">
        <v>240</v>
      </c>
      <c r="I69" s="80">
        <v>5106</v>
      </c>
      <c r="J69" s="33"/>
      <c r="K69" s="33"/>
      <c r="L69" s="76" t="s">
        <v>240</v>
      </c>
      <c r="M69" s="80">
        <v>43893</v>
      </c>
      <c r="N69" s="33"/>
      <c r="O69" s="33"/>
      <c r="P69" s="76" t="s">
        <v>240</v>
      </c>
      <c r="Q69" s="80">
        <v>2549</v>
      </c>
      <c r="R69" s="33"/>
      <c r="S69" s="33"/>
      <c r="T69" s="76" t="s">
        <v>240</v>
      </c>
      <c r="U69" s="80">
        <v>129316</v>
      </c>
      <c r="V69" s="33"/>
    </row>
    <row r="70" spans="1:29">
      <c r="A70" s="13"/>
      <c r="B70" s="110"/>
      <c r="C70" s="30"/>
      <c r="D70" s="77"/>
      <c r="E70" s="81"/>
      <c r="F70" s="36"/>
      <c r="G70" s="36"/>
      <c r="H70" s="77"/>
      <c r="I70" s="81"/>
      <c r="J70" s="36"/>
      <c r="K70" s="36"/>
      <c r="L70" s="77"/>
      <c r="M70" s="81"/>
      <c r="N70" s="36"/>
      <c r="O70" s="36"/>
      <c r="P70" s="77"/>
      <c r="Q70" s="81"/>
      <c r="R70" s="36"/>
      <c r="S70" s="30"/>
      <c r="T70" s="75"/>
      <c r="U70" s="84"/>
      <c r="V70" s="30"/>
    </row>
    <row r="71" spans="1:29">
      <c r="A71" s="13"/>
      <c r="B71" s="112" t="s">
        <v>332</v>
      </c>
      <c r="C71" s="24"/>
      <c r="D71" s="93">
        <v>0</v>
      </c>
      <c r="E71" s="93"/>
      <c r="F71" s="24"/>
      <c r="G71" s="24"/>
      <c r="H71" s="93">
        <v>0</v>
      </c>
      <c r="I71" s="93"/>
      <c r="J71" s="24"/>
      <c r="K71" s="24"/>
      <c r="L71" s="83">
        <v>2426</v>
      </c>
      <c r="M71" s="83"/>
      <c r="N71" s="24"/>
      <c r="O71" s="24"/>
      <c r="P71" s="93">
        <v>1</v>
      </c>
      <c r="Q71" s="93"/>
      <c r="R71" s="24"/>
      <c r="S71" s="24"/>
      <c r="T71" s="83">
        <v>2427</v>
      </c>
      <c r="U71" s="83"/>
      <c r="V71" s="24"/>
    </row>
    <row r="72" spans="1:29" ht="15.75" thickBot="1">
      <c r="A72" s="13"/>
      <c r="B72" s="112"/>
      <c r="C72" s="24"/>
      <c r="D72" s="113"/>
      <c r="E72" s="113"/>
      <c r="F72" s="27"/>
      <c r="G72" s="24"/>
      <c r="H72" s="113"/>
      <c r="I72" s="113"/>
      <c r="J72" s="27"/>
      <c r="K72" s="24"/>
      <c r="L72" s="85"/>
      <c r="M72" s="85"/>
      <c r="N72" s="27"/>
      <c r="O72" s="24"/>
      <c r="P72" s="113"/>
      <c r="Q72" s="113"/>
      <c r="R72" s="27"/>
      <c r="S72" s="24"/>
      <c r="T72" s="85"/>
      <c r="U72" s="85"/>
      <c r="V72" s="27"/>
    </row>
    <row r="73" spans="1:29">
      <c r="A73" s="13"/>
      <c r="B73" s="114" t="s">
        <v>148</v>
      </c>
      <c r="C73" s="30"/>
      <c r="D73" s="76" t="s">
        <v>240</v>
      </c>
      <c r="E73" s="80">
        <v>77768</v>
      </c>
      <c r="F73" s="33"/>
      <c r="G73" s="30"/>
      <c r="H73" s="76" t="s">
        <v>240</v>
      </c>
      <c r="I73" s="80">
        <v>5106</v>
      </c>
      <c r="J73" s="33"/>
      <c r="K73" s="30"/>
      <c r="L73" s="76" t="s">
        <v>240</v>
      </c>
      <c r="M73" s="80">
        <v>46319</v>
      </c>
      <c r="N73" s="33"/>
      <c r="O73" s="30"/>
      <c r="P73" s="76" t="s">
        <v>240</v>
      </c>
      <c r="Q73" s="80">
        <v>2550</v>
      </c>
      <c r="R73" s="33"/>
      <c r="S73" s="30"/>
      <c r="T73" s="76" t="s">
        <v>240</v>
      </c>
      <c r="U73" s="80">
        <v>131743</v>
      </c>
      <c r="V73" s="33"/>
    </row>
    <row r="74" spans="1:29" ht="15.75" thickBot="1">
      <c r="A74" s="13"/>
      <c r="B74" s="114"/>
      <c r="C74" s="30"/>
      <c r="D74" s="87"/>
      <c r="E74" s="88"/>
      <c r="F74" s="48"/>
      <c r="G74" s="30"/>
      <c r="H74" s="87"/>
      <c r="I74" s="88"/>
      <c r="J74" s="48"/>
      <c r="K74" s="30"/>
      <c r="L74" s="87"/>
      <c r="M74" s="88"/>
      <c r="N74" s="48"/>
      <c r="O74" s="30"/>
      <c r="P74" s="87"/>
      <c r="Q74" s="88"/>
      <c r="R74" s="48"/>
      <c r="S74" s="30"/>
      <c r="T74" s="87"/>
      <c r="U74" s="88"/>
      <c r="V74" s="48"/>
    </row>
    <row r="75" spans="1:29" ht="15.75" thickTop="1">
      <c r="A75" s="13"/>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row>
    <row r="76" spans="1:29">
      <c r="A76" s="13"/>
      <c r="B76" s="20"/>
      <c r="C76" s="20"/>
      <c r="D76" s="20"/>
      <c r="E76" s="20"/>
      <c r="F76" s="20"/>
      <c r="G76" s="20"/>
      <c r="H76" s="20"/>
      <c r="I76" s="20"/>
      <c r="J76" s="20"/>
      <c r="K76" s="20"/>
      <c r="L76" s="20"/>
      <c r="M76" s="20"/>
      <c r="N76" s="20"/>
      <c r="O76" s="20"/>
      <c r="P76" s="20"/>
      <c r="Q76" s="20"/>
      <c r="R76" s="20"/>
    </row>
    <row r="77" spans="1:29">
      <c r="A77" s="13"/>
      <c r="B77" s="14"/>
      <c r="C77" s="14"/>
      <c r="D77" s="14"/>
      <c r="E77" s="14"/>
      <c r="F77" s="14"/>
      <c r="G77" s="14"/>
      <c r="H77" s="14"/>
      <c r="I77" s="14"/>
      <c r="J77" s="14"/>
      <c r="K77" s="14"/>
      <c r="L77" s="14"/>
      <c r="M77" s="14"/>
      <c r="N77" s="14"/>
      <c r="O77" s="14"/>
      <c r="P77" s="14"/>
      <c r="Q77" s="14"/>
      <c r="R77" s="14"/>
    </row>
    <row r="78" spans="1:29" ht="15.75" thickBot="1">
      <c r="A78" s="13"/>
      <c r="B78" s="12"/>
      <c r="C78" s="15"/>
      <c r="D78" s="70" t="s">
        <v>333</v>
      </c>
      <c r="E78" s="70"/>
      <c r="F78" s="70"/>
      <c r="G78" s="70"/>
      <c r="H78" s="70"/>
      <c r="I78" s="70"/>
      <c r="J78" s="70"/>
      <c r="K78" s="70"/>
      <c r="L78" s="70"/>
      <c r="M78" s="70"/>
      <c r="N78" s="70"/>
      <c r="O78" s="70"/>
      <c r="P78" s="70"/>
      <c r="Q78" s="70"/>
      <c r="R78" s="70"/>
    </row>
    <row r="79" spans="1:29" ht="15.75" thickBot="1">
      <c r="A79" s="13"/>
      <c r="B79" s="12"/>
      <c r="C79" s="15"/>
      <c r="D79" s="98"/>
      <c r="E79" s="98"/>
      <c r="F79" s="98"/>
      <c r="G79" s="15"/>
      <c r="H79" s="91" t="s">
        <v>452</v>
      </c>
      <c r="I79" s="91"/>
      <c r="J79" s="91"/>
      <c r="K79" s="91"/>
      <c r="L79" s="91"/>
      <c r="M79" s="91"/>
      <c r="N79" s="91"/>
      <c r="O79" s="15"/>
      <c r="P79" s="26"/>
      <c r="Q79" s="26"/>
      <c r="R79" s="26"/>
    </row>
    <row r="80" spans="1:29" ht="15.75" thickBot="1">
      <c r="A80" s="13"/>
      <c r="B80" s="104" t="s">
        <v>231</v>
      </c>
      <c r="C80" s="19"/>
      <c r="D80" s="70" t="s">
        <v>36</v>
      </c>
      <c r="E80" s="70"/>
      <c r="F80" s="70"/>
      <c r="G80" s="19"/>
      <c r="H80" s="91" t="s">
        <v>324</v>
      </c>
      <c r="I80" s="91"/>
      <c r="J80" s="91"/>
      <c r="K80" s="19"/>
      <c r="L80" s="91" t="s">
        <v>36</v>
      </c>
      <c r="M80" s="91"/>
      <c r="N80" s="91"/>
      <c r="O80" s="19"/>
      <c r="P80" s="70" t="s">
        <v>148</v>
      </c>
      <c r="Q80" s="70"/>
      <c r="R80" s="70"/>
    </row>
    <row r="81" spans="1:29">
      <c r="A81" s="13"/>
      <c r="B81" s="111" t="s">
        <v>325</v>
      </c>
      <c r="C81" s="33"/>
      <c r="D81" s="76" t="s">
        <v>240</v>
      </c>
      <c r="E81" s="80">
        <v>25196</v>
      </c>
      <c r="F81" s="33"/>
      <c r="G81" s="33"/>
      <c r="H81" s="76" t="s">
        <v>240</v>
      </c>
      <c r="I81" s="80">
        <v>1714</v>
      </c>
      <c r="J81" s="33"/>
      <c r="K81" s="33"/>
      <c r="L81" s="76" t="s">
        <v>240</v>
      </c>
      <c r="M81" s="80">
        <v>182621</v>
      </c>
      <c r="N81" s="33"/>
      <c r="O81" s="33"/>
      <c r="P81" s="76" t="s">
        <v>240</v>
      </c>
      <c r="Q81" s="80">
        <v>209531</v>
      </c>
      <c r="R81" s="33"/>
    </row>
    <row r="82" spans="1:29">
      <c r="A82" s="13"/>
      <c r="B82" s="110"/>
      <c r="C82" s="30"/>
      <c r="D82" s="77"/>
      <c r="E82" s="81"/>
      <c r="F82" s="36"/>
      <c r="G82" s="36"/>
      <c r="H82" s="77"/>
      <c r="I82" s="81"/>
      <c r="J82" s="36"/>
      <c r="K82" s="36"/>
      <c r="L82" s="77"/>
      <c r="M82" s="81"/>
      <c r="N82" s="36"/>
      <c r="O82" s="30"/>
      <c r="P82" s="75"/>
      <c r="Q82" s="84"/>
      <c r="R82" s="30"/>
    </row>
    <row r="83" spans="1:29">
      <c r="A83" s="13"/>
      <c r="B83" s="112" t="s">
        <v>326</v>
      </c>
      <c r="C83" s="24"/>
      <c r="D83" s="83">
        <v>2011</v>
      </c>
      <c r="E83" s="83"/>
      <c r="F83" s="24"/>
      <c r="G83" s="24"/>
      <c r="H83" s="93">
        <v>0</v>
      </c>
      <c r="I83" s="93"/>
      <c r="J83" s="24"/>
      <c r="K83" s="24"/>
      <c r="L83" s="83">
        <v>12904</v>
      </c>
      <c r="M83" s="83"/>
      <c r="N83" s="24"/>
      <c r="O83" s="24"/>
      <c r="P83" s="83">
        <v>14915</v>
      </c>
      <c r="Q83" s="83"/>
      <c r="R83" s="24"/>
    </row>
    <row r="84" spans="1:29">
      <c r="A84" s="13"/>
      <c r="B84" s="112"/>
      <c r="C84" s="24"/>
      <c r="D84" s="83"/>
      <c r="E84" s="83"/>
      <c r="F84" s="24"/>
      <c r="G84" s="24"/>
      <c r="H84" s="93"/>
      <c r="I84" s="93"/>
      <c r="J84" s="24"/>
      <c r="K84" s="24"/>
      <c r="L84" s="83"/>
      <c r="M84" s="83"/>
      <c r="N84" s="24"/>
      <c r="O84" s="24"/>
      <c r="P84" s="83"/>
      <c r="Q84" s="83"/>
      <c r="R84" s="24"/>
    </row>
    <row r="85" spans="1:29">
      <c r="A85" s="13"/>
      <c r="B85" s="110" t="s">
        <v>327</v>
      </c>
      <c r="C85" s="30"/>
      <c r="D85" s="84">
        <v>14693</v>
      </c>
      <c r="E85" s="84"/>
      <c r="F85" s="30"/>
      <c r="G85" s="30"/>
      <c r="H85" s="84">
        <v>6842</v>
      </c>
      <c r="I85" s="84"/>
      <c r="J85" s="30"/>
      <c r="K85" s="30"/>
      <c r="L85" s="84">
        <v>73108</v>
      </c>
      <c r="M85" s="84"/>
      <c r="N85" s="30"/>
      <c r="O85" s="30"/>
      <c r="P85" s="84">
        <v>94643</v>
      </c>
      <c r="Q85" s="84"/>
      <c r="R85" s="30"/>
    </row>
    <row r="86" spans="1:29">
      <c r="A86" s="13"/>
      <c r="B86" s="110"/>
      <c r="C86" s="30"/>
      <c r="D86" s="84"/>
      <c r="E86" s="84"/>
      <c r="F86" s="30"/>
      <c r="G86" s="30"/>
      <c r="H86" s="84"/>
      <c r="I86" s="84"/>
      <c r="J86" s="30"/>
      <c r="K86" s="30"/>
      <c r="L86" s="84"/>
      <c r="M86" s="84"/>
      <c r="N86" s="30"/>
      <c r="O86" s="30"/>
      <c r="P86" s="84"/>
      <c r="Q86" s="84"/>
      <c r="R86" s="30"/>
    </row>
    <row r="87" spans="1:29">
      <c r="A87" s="13"/>
      <c r="B87" s="112" t="s">
        <v>328</v>
      </c>
      <c r="C87" s="24"/>
      <c r="D87" s="93">
        <v>416</v>
      </c>
      <c r="E87" s="93"/>
      <c r="F87" s="24"/>
      <c r="G87" s="24"/>
      <c r="H87" s="93">
        <v>0</v>
      </c>
      <c r="I87" s="93"/>
      <c r="J87" s="24"/>
      <c r="K87" s="24"/>
      <c r="L87" s="93">
        <v>0</v>
      </c>
      <c r="M87" s="93"/>
      <c r="N87" s="24"/>
      <c r="O87" s="24"/>
      <c r="P87" s="93">
        <v>416</v>
      </c>
      <c r="Q87" s="93"/>
      <c r="R87" s="24"/>
    </row>
    <row r="88" spans="1:29" ht="15.75" thickBot="1">
      <c r="A88" s="13"/>
      <c r="B88" s="112"/>
      <c r="C88" s="24"/>
      <c r="D88" s="113"/>
      <c r="E88" s="113"/>
      <c r="F88" s="27"/>
      <c r="G88" s="24"/>
      <c r="H88" s="113"/>
      <c r="I88" s="113"/>
      <c r="J88" s="27"/>
      <c r="K88" s="24"/>
      <c r="L88" s="113"/>
      <c r="M88" s="113"/>
      <c r="N88" s="27"/>
      <c r="O88" s="24"/>
      <c r="P88" s="113"/>
      <c r="Q88" s="113"/>
      <c r="R88" s="27"/>
    </row>
    <row r="89" spans="1:29">
      <c r="A89" s="13"/>
      <c r="B89" s="114" t="s">
        <v>148</v>
      </c>
      <c r="C89" s="30"/>
      <c r="D89" s="76" t="s">
        <v>240</v>
      </c>
      <c r="E89" s="80">
        <v>42316</v>
      </c>
      <c r="F89" s="33"/>
      <c r="G89" s="30"/>
      <c r="H89" s="76" t="s">
        <v>240</v>
      </c>
      <c r="I89" s="80">
        <v>8556</v>
      </c>
      <c r="J89" s="33"/>
      <c r="K89" s="30"/>
      <c r="L89" s="76" t="s">
        <v>240</v>
      </c>
      <c r="M89" s="80">
        <v>268633</v>
      </c>
      <c r="N89" s="33"/>
      <c r="O89" s="30"/>
      <c r="P89" s="76" t="s">
        <v>240</v>
      </c>
      <c r="Q89" s="80">
        <v>319505</v>
      </c>
      <c r="R89" s="33"/>
    </row>
    <row r="90" spans="1:29" ht="15.75" thickBot="1">
      <c r="A90" s="13"/>
      <c r="B90" s="114"/>
      <c r="C90" s="30"/>
      <c r="D90" s="87"/>
      <c r="E90" s="88"/>
      <c r="F90" s="48"/>
      <c r="G90" s="30"/>
      <c r="H90" s="87"/>
      <c r="I90" s="88"/>
      <c r="J90" s="48"/>
      <c r="K90" s="30"/>
      <c r="L90" s="87"/>
      <c r="M90" s="88"/>
      <c r="N90" s="48"/>
      <c r="O90" s="30"/>
      <c r="P90" s="87"/>
      <c r="Q90" s="88"/>
      <c r="R90" s="48"/>
    </row>
    <row r="91" spans="1:29" ht="15.75" thickTop="1">
      <c r="A91" s="13"/>
      <c r="B91" s="20"/>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row>
    <row r="92" spans="1:29">
      <c r="A92" s="13"/>
      <c r="B92" s="20"/>
      <c r="C92" s="20"/>
      <c r="D92" s="20"/>
      <c r="E92" s="20"/>
      <c r="F92" s="20"/>
      <c r="G92" s="20"/>
      <c r="H92" s="20"/>
      <c r="I92" s="20"/>
      <c r="J92" s="20"/>
      <c r="K92" s="20"/>
      <c r="L92" s="20"/>
      <c r="M92" s="20"/>
      <c r="N92" s="20"/>
      <c r="O92" s="20"/>
      <c r="P92" s="20"/>
      <c r="Q92" s="20"/>
      <c r="R92" s="20"/>
      <c r="S92" s="20"/>
      <c r="T92" s="20"/>
      <c r="U92" s="20"/>
      <c r="V92" s="20"/>
    </row>
    <row r="93" spans="1:29">
      <c r="A93" s="13"/>
      <c r="B93" s="14"/>
      <c r="C93" s="14"/>
      <c r="D93" s="14"/>
      <c r="E93" s="14"/>
      <c r="F93" s="14"/>
      <c r="G93" s="14"/>
      <c r="H93" s="14"/>
      <c r="I93" s="14"/>
      <c r="J93" s="14"/>
      <c r="K93" s="14"/>
      <c r="L93" s="14"/>
      <c r="M93" s="14"/>
      <c r="N93" s="14"/>
      <c r="O93" s="14"/>
      <c r="P93" s="14"/>
      <c r="Q93" s="14"/>
      <c r="R93" s="14"/>
      <c r="S93" s="14"/>
      <c r="T93" s="14"/>
      <c r="U93" s="14"/>
      <c r="V93" s="14"/>
    </row>
    <row r="94" spans="1:29">
      <c r="A94" s="13"/>
      <c r="B94" s="71" t="s">
        <v>323</v>
      </c>
      <c r="C94" s="24"/>
      <c r="D94" s="73" t="s">
        <v>453</v>
      </c>
      <c r="E94" s="73"/>
      <c r="F94" s="73"/>
      <c r="G94" s="24"/>
      <c r="H94" s="73" t="s">
        <v>40</v>
      </c>
      <c r="I94" s="73"/>
      <c r="J94" s="73"/>
      <c r="K94" s="24"/>
      <c r="L94" s="73" t="s">
        <v>456</v>
      </c>
      <c r="M94" s="73"/>
      <c r="N94" s="73"/>
      <c r="O94" s="24"/>
      <c r="P94" s="73" t="s">
        <v>113</v>
      </c>
      <c r="Q94" s="73"/>
      <c r="R94" s="73"/>
      <c r="S94" s="24"/>
      <c r="T94" s="73" t="s">
        <v>148</v>
      </c>
      <c r="U94" s="73"/>
      <c r="V94" s="73"/>
    </row>
    <row r="95" spans="1:29" ht="15.75" thickBot="1">
      <c r="A95" s="13"/>
      <c r="B95" s="72"/>
      <c r="C95" s="27"/>
      <c r="D95" s="70" t="s">
        <v>454</v>
      </c>
      <c r="E95" s="70"/>
      <c r="F95" s="70"/>
      <c r="G95" s="27"/>
      <c r="H95" s="70"/>
      <c r="I95" s="70"/>
      <c r="J95" s="70"/>
      <c r="K95" s="27"/>
      <c r="L95" s="70" t="s">
        <v>457</v>
      </c>
      <c r="M95" s="70"/>
      <c r="N95" s="70"/>
      <c r="O95" s="27"/>
      <c r="P95" s="70"/>
      <c r="Q95" s="70"/>
      <c r="R95" s="70"/>
      <c r="S95" s="27"/>
      <c r="T95" s="70"/>
      <c r="U95" s="70"/>
      <c r="V95" s="70"/>
    </row>
    <row r="96" spans="1:29">
      <c r="A96" s="13"/>
      <c r="B96" s="111" t="s">
        <v>331</v>
      </c>
      <c r="C96" s="33"/>
      <c r="D96" s="76" t="s">
        <v>240</v>
      </c>
      <c r="E96" s="80">
        <v>80733</v>
      </c>
      <c r="F96" s="33"/>
      <c r="G96" s="33"/>
      <c r="H96" s="76" t="s">
        <v>240</v>
      </c>
      <c r="I96" s="80">
        <v>5636</v>
      </c>
      <c r="J96" s="33"/>
      <c r="K96" s="33"/>
      <c r="L96" s="76" t="s">
        <v>240</v>
      </c>
      <c r="M96" s="80">
        <v>47731</v>
      </c>
      <c r="N96" s="33"/>
      <c r="O96" s="33"/>
      <c r="P96" s="76" t="s">
        <v>240</v>
      </c>
      <c r="Q96" s="80">
        <v>2370</v>
      </c>
      <c r="R96" s="33"/>
      <c r="S96" s="33"/>
      <c r="T96" s="76" t="s">
        <v>240</v>
      </c>
      <c r="U96" s="80">
        <v>136470</v>
      </c>
      <c r="V96" s="33"/>
    </row>
    <row r="97" spans="1:29">
      <c r="A97" s="13"/>
      <c r="B97" s="110"/>
      <c r="C97" s="30"/>
      <c r="D97" s="77"/>
      <c r="E97" s="81"/>
      <c r="F97" s="36"/>
      <c r="G97" s="36"/>
      <c r="H97" s="77"/>
      <c r="I97" s="81"/>
      <c r="J97" s="36"/>
      <c r="K97" s="36"/>
      <c r="L97" s="77"/>
      <c r="M97" s="81"/>
      <c r="N97" s="36"/>
      <c r="O97" s="36"/>
      <c r="P97" s="77"/>
      <c r="Q97" s="81"/>
      <c r="R97" s="36"/>
      <c r="S97" s="30"/>
      <c r="T97" s="75"/>
      <c r="U97" s="84"/>
      <c r="V97" s="30"/>
    </row>
    <row r="98" spans="1:29">
      <c r="A98" s="13"/>
      <c r="B98" s="112" t="s">
        <v>332</v>
      </c>
      <c r="C98" s="24"/>
      <c r="D98" s="93">
        <v>0</v>
      </c>
      <c r="E98" s="93"/>
      <c r="F98" s="24"/>
      <c r="G98" s="24"/>
      <c r="H98" s="93">
        <v>5</v>
      </c>
      <c r="I98" s="93"/>
      <c r="J98" s="24"/>
      <c r="K98" s="24"/>
      <c r="L98" s="83">
        <v>1893</v>
      </c>
      <c r="M98" s="83"/>
      <c r="N98" s="24"/>
      <c r="O98" s="24"/>
      <c r="P98" s="93">
        <v>0</v>
      </c>
      <c r="Q98" s="93"/>
      <c r="R98" s="24"/>
      <c r="S98" s="24"/>
      <c r="T98" s="83">
        <v>1898</v>
      </c>
      <c r="U98" s="83"/>
      <c r="V98" s="24"/>
    </row>
    <row r="99" spans="1:29" ht="15.75" thickBot="1">
      <c r="A99" s="13"/>
      <c r="B99" s="112"/>
      <c r="C99" s="24"/>
      <c r="D99" s="113"/>
      <c r="E99" s="113"/>
      <c r="F99" s="27"/>
      <c r="G99" s="24"/>
      <c r="H99" s="113"/>
      <c r="I99" s="113"/>
      <c r="J99" s="27"/>
      <c r="K99" s="24"/>
      <c r="L99" s="85"/>
      <c r="M99" s="85"/>
      <c r="N99" s="27"/>
      <c r="O99" s="24"/>
      <c r="P99" s="113"/>
      <c r="Q99" s="113"/>
      <c r="R99" s="27"/>
      <c r="S99" s="24"/>
      <c r="T99" s="85"/>
      <c r="U99" s="85"/>
      <c r="V99" s="27"/>
    </row>
    <row r="100" spans="1:29">
      <c r="A100" s="13"/>
      <c r="B100" s="114" t="s">
        <v>148</v>
      </c>
      <c r="C100" s="30"/>
      <c r="D100" s="76" t="s">
        <v>240</v>
      </c>
      <c r="E100" s="80">
        <v>80733</v>
      </c>
      <c r="F100" s="33"/>
      <c r="G100" s="30"/>
      <c r="H100" s="76" t="s">
        <v>240</v>
      </c>
      <c r="I100" s="80">
        <v>5641</v>
      </c>
      <c r="J100" s="33"/>
      <c r="K100" s="30"/>
      <c r="L100" s="76" t="s">
        <v>240</v>
      </c>
      <c r="M100" s="80">
        <v>49624</v>
      </c>
      <c r="N100" s="33"/>
      <c r="O100" s="30"/>
      <c r="P100" s="76" t="s">
        <v>240</v>
      </c>
      <c r="Q100" s="80">
        <v>2370</v>
      </c>
      <c r="R100" s="33"/>
      <c r="S100" s="30"/>
      <c r="T100" s="76" t="s">
        <v>240</v>
      </c>
      <c r="U100" s="80">
        <v>138368</v>
      </c>
      <c r="V100" s="33"/>
    </row>
    <row r="101" spans="1:29" ht="15.75" thickBot="1">
      <c r="A101" s="13"/>
      <c r="B101" s="114"/>
      <c r="C101" s="30"/>
      <c r="D101" s="87"/>
      <c r="E101" s="88"/>
      <c r="F101" s="48"/>
      <c r="G101" s="30"/>
      <c r="H101" s="87"/>
      <c r="I101" s="88"/>
      <c r="J101" s="48"/>
      <c r="K101" s="30"/>
      <c r="L101" s="87"/>
      <c r="M101" s="88"/>
      <c r="N101" s="48"/>
      <c r="O101" s="30"/>
      <c r="P101" s="87"/>
      <c r="Q101" s="88"/>
      <c r="R101" s="48"/>
      <c r="S101" s="30"/>
      <c r="T101" s="87"/>
      <c r="U101" s="88"/>
      <c r="V101" s="48"/>
    </row>
    <row r="102" spans="1:29" ht="15.75" thickTop="1">
      <c r="A102" s="13" t="s">
        <v>798</v>
      </c>
      <c r="B102" s="105" t="s">
        <v>4</v>
      </c>
      <c r="C102" s="105"/>
      <c r="D102" s="105"/>
      <c r="E102" s="105"/>
      <c r="F102" s="105"/>
      <c r="G102" s="105"/>
      <c r="H102" s="105"/>
      <c r="I102" s="105"/>
      <c r="J102" s="105"/>
      <c r="K102" s="105"/>
      <c r="L102" s="105"/>
      <c r="M102" s="105"/>
      <c r="N102" s="105"/>
      <c r="O102" s="105"/>
      <c r="P102" s="105"/>
      <c r="Q102" s="105"/>
      <c r="R102" s="105"/>
      <c r="S102" s="105"/>
      <c r="T102" s="105"/>
      <c r="U102" s="105"/>
      <c r="V102" s="105"/>
      <c r="W102" s="105"/>
      <c r="X102" s="105"/>
      <c r="Y102" s="105"/>
      <c r="Z102" s="105"/>
      <c r="AA102" s="105"/>
      <c r="AB102" s="105"/>
      <c r="AC102" s="105"/>
    </row>
    <row r="103" spans="1:29">
      <c r="A103" s="13"/>
      <c r="B103" s="82" t="s">
        <v>459</v>
      </c>
      <c r="C103" s="82"/>
      <c r="D103" s="82"/>
      <c r="E103" s="82"/>
      <c r="F103" s="82"/>
      <c r="G103" s="82"/>
      <c r="H103" s="82"/>
      <c r="I103" s="82"/>
      <c r="J103" s="82"/>
      <c r="K103" s="82"/>
      <c r="L103" s="82"/>
      <c r="M103" s="82"/>
      <c r="N103" s="82"/>
      <c r="O103" s="82"/>
      <c r="P103" s="82"/>
      <c r="Q103" s="82"/>
      <c r="R103" s="82"/>
      <c r="S103" s="82"/>
      <c r="T103" s="82"/>
      <c r="U103" s="82"/>
      <c r="V103" s="82"/>
      <c r="W103" s="82"/>
      <c r="X103" s="82"/>
      <c r="Y103" s="82"/>
      <c r="Z103" s="82"/>
      <c r="AA103" s="82"/>
      <c r="AB103" s="82"/>
      <c r="AC103" s="82"/>
    </row>
    <row r="104" spans="1:29">
      <c r="A104" s="13"/>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row>
    <row r="105" spans="1:29">
      <c r="A105" s="13"/>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row>
    <row r="106" spans="1:29">
      <c r="A106" s="13"/>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14"/>
      <c r="AB106" s="14"/>
      <c r="AC106" s="14"/>
    </row>
    <row r="107" spans="1:29" ht="15.75" thickBot="1">
      <c r="A107" s="13"/>
      <c r="B107" s="12"/>
      <c r="C107" s="70" t="s">
        <v>321</v>
      </c>
      <c r="D107" s="70"/>
      <c r="E107" s="70"/>
      <c r="F107" s="70"/>
      <c r="G107" s="70"/>
      <c r="H107" s="70"/>
      <c r="I107" s="70"/>
      <c r="J107" s="70"/>
      <c r="K107" s="70"/>
      <c r="L107" s="70"/>
      <c r="M107" s="70"/>
      <c r="N107" s="70"/>
      <c r="O107" s="70"/>
      <c r="P107" s="70"/>
      <c r="Q107" s="70"/>
      <c r="R107" s="70"/>
      <c r="S107" s="70"/>
      <c r="T107" s="70"/>
      <c r="U107" s="70"/>
      <c r="V107" s="70"/>
      <c r="W107" s="70"/>
      <c r="X107" s="70"/>
      <c r="Y107" s="70"/>
      <c r="Z107" s="70"/>
      <c r="AA107" s="70"/>
      <c r="AB107" s="70"/>
      <c r="AC107" s="70"/>
    </row>
    <row r="108" spans="1:29">
      <c r="A108" s="13"/>
      <c r="B108" s="71" t="s">
        <v>231</v>
      </c>
      <c r="C108" s="74" t="s">
        <v>460</v>
      </c>
      <c r="D108" s="74"/>
      <c r="E108" s="74"/>
      <c r="F108" s="26"/>
      <c r="G108" s="74" t="s">
        <v>461</v>
      </c>
      <c r="H108" s="74"/>
      <c r="I108" s="74"/>
      <c r="J108" s="26"/>
      <c r="K108" s="74" t="s">
        <v>340</v>
      </c>
      <c r="L108" s="74"/>
      <c r="M108" s="74"/>
      <c r="N108" s="26"/>
      <c r="O108" s="74" t="s">
        <v>148</v>
      </c>
      <c r="P108" s="74"/>
      <c r="Q108" s="74"/>
      <c r="R108" s="26"/>
      <c r="S108" s="74" t="s">
        <v>343</v>
      </c>
      <c r="T108" s="74"/>
      <c r="U108" s="74"/>
      <c r="V108" s="26"/>
      <c r="W108" s="74" t="s">
        <v>148</v>
      </c>
      <c r="X108" s="74"/>
      <c r="Y108" s="74"/>
      <c r="Z108" s="26"/>
      <c r="AA108" s="74" t="s">
        <v>462</v>
      </c>
      <c r="AB108" s="74"/>
      <c r="AC108" s="74"/>
    </row>
    <row r="109" spans="1:29">
      <c r="A109" s="13"/>
      <c r="B109" s="71"/>
      <c r="C109" s="73" t="s">
        <v>337</v>
      </c>
      <c r="D109" s="73"/>
      <c r="E109" s="73"/>
      <c r="F109" s="24"/>
      <c r="G109" s="73" t="s">
        <v>337</v>
      </c>
      <c r="H109" s="73"/>
      <c r="I109" s="73"/>
      <c r="J109" s="24"/>
      <c r="K109" s="73" t="s">
        <v>338</v>
      </c>
      <c r="L109" s="73"/>
      <c r="M109" s="73"/>
      <c r="N109" s="24"/>
      <c r="O109" s="73" t="s">
        <v>341</v>
      </c>
      <c r="P109" s="73"/>
      <c r="Q109" s="73"/>
      <c r="R109" s="24"/>
      <c r="S109" s="73"/>
      <c r="T109" s="73"/>
      <c r="U109" s="73"/>
      <c r="V109" s="24"/>
      <c r="W109" s="73"/>
      <c r="X109" s="73"/>
      <c r="Y109" s="73"/>
      <c r="Z109" s="24"/>
      <c r="AA109" s="73" t="s">
        <v>463</v>
      </c>
      <c r="AB109" s="73"/>
      <c r="AC109" s="73"/>
    </row>
    <row r="110" spans="1:29" ht="15.75" thickBot="1">
      <c r="A110" s="13"/>
      <c r="B110" s="72"/>
      <c r="C110" s="70" t="s">
        <v>338</v>
      </c>
      <c r="D110" s="70"/>
      <c r="E110" s="70"/>
      <c r="F110" s="27"/>
      <c r="G110" s="70" t="s">
        <v>338</v>
      </c>
      <c r="H110" s="70"/>
      <c r="I110" s="70"/>
      <c r="J110" s="27"/>
      <c r="K110" s="117"/>
      <c r="L110" s="117"/>
      <c r="M110" s="117"/>
      <c r="N110" s="27"/>
      <c r="O110" s="70" t="s">
        <v>342</v>
      </c>
      <c r="P110" s="70"/>
      <c r="Q110" s="70"/>
      <c r="R110" s="27"/>
      <c r="S110" s="70"/>
      <c r="T110" s="70"/>
      <c r="U110" s="70"/>
      <c r="V110" s="27"/>
      <c r="W110" s="70"/>
      <c r="X110" s="70"/>
      <c r="Y110" s="70"/>
      <c r="Z110" s="27"/>
      <c r="AA110" s="70" t="s">
        <v>464</v>
      </c>
      <c r="AB110" s="70"/>
      <c r="AC110" s="70"/>
    </row>
    <row r="111" spans="1:29">
      <c r="A111" s="13"/>
      <c r="B111" s="116" t="s">
        <v>35</v>
      </c>
      <c r="C111" s="76"/>
      <c r="D111" s="76"/>
      <c r="E111" s="76"/>
      <c r="F111" s="17"/>
      <c r="G111" s="76"/>
      <c r="H111" s="76"/>
      <c r="I111" s="76"/>
      <c r="J111" s="17"/>
      <c r="K111" s="76"/>
      <c r="L111" s="76"/>
      <c r="M111" s="76"/>
      <c r="N111" s="17"/>
      <c r="O111" s="76"/>
      <c r="P111" s="76"/>
      <c r="Q111" s="76"/>
      <c r="R111" s="17"/>
      <c r="S111" s="76"/>
      <c r="T111" s="76"/>
      <c r="U111" s="76"/>
      <c r="V111" s="17"/>
      <c r="W111" s="76"/>
      <c r="X111" s="76"/>
      <c r="Y111" s="76"/>
      <c r="Z111" s="17"/>
      <c r="AA111" s="76"/>
      <c r="AB111" s="76"/>
      <c r="AC111" s="76"/>
    </row>
    <row r="112" spans="1:29">
      <c r="A112" s="13"/>
      <c r="B112" s="112" t="s">
        <v>36</v>
      </c>
      <c r="C112" s="82" t="s">
        <v>240</v>
      </c>
      <c r="D112" s="93">
        <v>56</v>
      </c>
      <c r="E112" s="24"/>
      <c r="F112" s="24"/>
      <c r="G112" s="82" t="s">
        <v>240</v>
      </c>
      <c r="H112" s="93">
        <v>0</v>
      </c>
      <c r="I112" s="24"/>
      <c r="J112" s="24"/>
      <c r="K112" s="82" t="s">
        <v>240</v>
      </c>
      <c r="L112" s="93">
        <v>495</v>
      </c>
      <c r="M112" s="24"/>
      <c r="N112" s="24"/>
      <c r="O112" s="82" t="s">
        <v>240</v>
      </c>
      <c r="P112" s="93">
        <v>551</v>
      </c>
      <c r="Q112" s="24"/>
      <c r="R112" s="24"/>
      <c r="S112" s="82" t="s">
        <v>240</v>
      </c>
      <c r="T112" s="93">
        <v>998</v>
      </c>
      <c r="U112" s="24"/>
      <c r="V112" s="24"/>
      <c r="W112" s="82" t="s">
        <v>240</v>
      </c>
      <c r="X112" s="83">
        <v>1549</v>
      </c>
      <c r="Y112" s="24"/>
      <c r="Z112" s="24"/>
      <c r="AA112" s="82" t="s">
        <v>240</v>
      </c>
      <c r="AB112" s="93">
        <v>0</v>
      </c>
      <c r="AC112" s="24"/>
    </row>
    <row r="113" spans="1:29">
      <c r="A113" s="13"/>
      <c r="B113" s="112"/>
      <c r="C113" s="82"/>
      <c r="D113" s="93"/>
      <c r="E113" s="24"/>
      <c r="F113" s="24"/>
      <c r="G113" s="82"/>
      <c r="H113" s="93"/>
      <c r="I113" s="24"/>
      <c r="J113" s="24"/>
      <c r="K113" s="82"/>
      <c r="L113" s="93"/>
      <c r="M113" s="24"/>
      <c r="N113" s="24"/>
      <c r="O113" s="82"/>
      <c r="P113" s="93"/>
      <c r="Q113" s="24"/>
      <c r="R113" s="24"/>
      <c r="S113" s="82"/>
      <c r="T113" s="93"/>
      <c r="U113" s="24"/>
      <c r="V113" s="24"/>
      <c r="W113" s="82"/>
      <c r="X113" s="83"/>
      <c r="Y113" s="24"/>
      <c r="Z113" s="24"/>
      <c r="AA113" s="82"/>
      <c r="AB113" s="93"/>
      <c r="AC113" s="24"/>
    </row>
    <row r="114" spans="1:29">
      <c r="A114" s="13"/>
      <c r="B114" s="110" t="s">
        <v>347</v>
      </c>
      <c r="C114" s="92">
        <v>0</v>
      </c>
      <c r="D114" s="92"/>
      <c r="E114" s="30"/>
      <c r="F114" s="30"/>
      <c r="G114" s="92">
        <v>76</v>
      </c>
      <c r="H114" s="92"/>
      <c r="I114" s="30"/>
      <c r="J114" s="30"/>
      <c r="K114" s="84">
        <v>1221</v>
      </c>
      <c r="L114" s="84"/>
      <c r="M114" s="30"/>
      <c r="N114" s="30"/>
      <c r="O114" s="84">
        <v>1297</v>
      </c>
      <c r="P114" s="84"/>
      <c r="Q114" s="30"/>
      <c r="R114" s="30"/>
      <c r="S114" s="84">
        <v>4834</v>
      </c>
      <c r="T114" s="84"/>
      <c r="U114" s="30"/>
      <c r="V114" s="30"/>
      <c r="W114" s="84">
        <v>6131</v>
      </c>
      <c r="X114" s="84"/>
      <c r="Y114" s="30"/>
      <c r="Z114" s="30"/>
      <c r="AA114" s="92">
        <v>0</v>
      </c>
      <c r="AB114" s="92"/>
      <c r="AC114" s="30"/>
    </row>
    <row r="115" spans="1:29">
      <c r="A115" s="13"/>
      <c r="B115" s="110"/>
      <c r="C115" s="92"/>
      <c r="D115" s="92"/>
      <c r="E115" s="30"/>
      <c r="F115" s="30"/>
      <c r="G115" s="92"/>
      <c r="H115" s="92"/>
      <c r="I115" s="30"/>
      <c r="J115" s="30"/>
      <c r="K115" s="84"/>
      <c r="L115" s="84"/>
      <c r="M115" s="30"/>
      <c r="N115" s="30"/>
      <c r="O115" s="84"/>
      <c r="P115" s="84"/>
      <c r="Q115" s="30"/>
      <c r="R115" s="30"/>
      <c r="S115" s="84"/>
      <c r="T115" s="84"/>
      <c r="U115" s="30"/>
      <c r="V115" s="30"/>
      <c r="W115" s="84"/>
      <c r="X115" s="84"/>
      <c r="Y115" s="30"/>
      <c r="Z115" s="30"/>
      <c r="AA115" s="92"/>
      <c r="AB115" s="92"/>
      <c r="AC115" s="30"/>
    </row>
    <row r="116" spans="1:29">
      <c r="A116" s="13"/>
      <c r="B116" s="112" t="s">
        <v>40</v>
      </c>
      <c r="C116" s="93">
        <v>20</v>
      </c>
      <c r="D116" s="93"/>
      <c r="E116" s="24"/>
      <c r="F116" s="24"/>
      <c r="G116" s="93">
        <v>0</v>
      </c>
      <c r="H116" s="93"/>
      <c r="I116" s="24"/>
      <c r="J116" s="24"/>
      <c r="K116" s="93">
        <v>0</v>
      </c>
      <c r="L116" s="93"/>
      <c r="M116" s="24"/>
      <c r="N116" s="24"/>
      <c r="O116" s="93">
        <v>20</v>
      </c>
      <c r="P116" s="93"/>
      <c r="Q116" s="24"/>
      <c r="R116" s="24"/>
      <c r="S116" s="93">
        <v>552</v>
      </c>
      <c r="T116" s="93"/>
      <c r="U116" s="24"/>
      <c r="V116" s="24"/>
      <c r="W116" s="93">
        <v>572</v>
      </c>
      <c r="X116" s="93"/>
      <c r="Y116" s="24"/>
      <c r="Z116" s="24"/>
      <c r="AA116" s="93">
        <v>0</v>
      </c>
      <c r="AB116" s="93"/>
      <c r="AC116" s="24"/>
    </row>
    <row r="117" spans="1:29">
      <c r="A117" s="13"/>
      <c r="B117" s="112"/>
      <c r="C117" s="93"/>
      <c r="D117" s="93"/>
      <c r="E117" s="24"/>
      <c r="F117" s="24"/>
      <c r="G117" s="93"/>
      <c r="H117" s="93"/>
      <c r="I117" s="24"/>
      <c r="J117" s="24"/>
      <c r="K117" s="93"/>
      <c r="L117" s="93"/>
      <c r="M117" s="24"/>
      <c r="N117" s="24"/>
      <c r="O117" s="93"/>
      <c r="P117" s="93"/>
      <c r="Q117" s="24"/>
      <c r="R117" s="24"/>
      <c r="S117" s="93"/>
      <c r="T117" s="93"/>
      <c r="U117" s="24"/>
      <c r="V117" s="24"/>
      <c r="W117" s="93"/>
      <c r="X117" s="93"/>
      <c r="Y117" s="24"/>
      <c r="Z117" s="24"/>
      <c r="AA117" s="93"/>
      <c r="AB117" s="93"/>
      <c r="AC117" s="24"/>
    </row>
    <row r="118" spans="1:29">
      <c r="A118" s="13"/>
      <c r="B118" s="110" t="s">
        <v>41</v>
      </c>
      <c r="C118" s="92">
        <v>0</v>
      </c>
      <c r="D118" s="92"/>
      <c r="E118" s="30"/>
      <c r="F118" s="30"/>
      <c r="G118" s="92">
        <v>73</v>
      </c>
      <c r="H118" s="92"/>
      <c r="I118" s="30"/>
      <c r="J118" s="30"/>
      <c r="K118" s="84">
        <v>2294</v>
      </c>
      <c r="L118" s="84"/>
      <c r="M118" s="30"/>
      <c r="N118" s="30"/>
      <c r="O118" s="84">
        <v>2367</v>
      </c>
      <c r="P118" s="84"/>
      <c r="Q118" s="30"/>
      <c r="R118" s="30"/>
      <c r="S118" s="84">
        <v>42934</v>
      </c>
      <c r="T118" s="84"/>
      <c r="U118" s="30"/>
      <c r="V118" s="30"/>
      <c r="W118" s="84">
        <v>45301</v>
      </c>
      <c r="X118" s="84"/>
      <c r="Y118" s="30"/>
      <c r="Z118" s="30"/>
      <c r="AA118" s="92">
        <v>0</v>
      </c>
      <c r="AB118" s="92"/>
      <c r="AC118" s="30"/>
    </row>
    <row r="119" spans="1:29">
      <c r="A119" s="13"/>
      <c r="B119" s="110"/>
      <c r="C119" s="92"/>
      <c r="D119" s="92"/>
      <c r="E119" s="30"/>
      <c r="F119" s="30"/>
      <c r="G119" s="92"/>
      <c r="H119" s="92"/>
      <c r="I119" s="30"/>
      <c r="J119" s="30"/>
      <c r="K119" s="84"/>
      <c r="L119" s="84"/>
      <c r="M119" s="30"/>
      <c r="N119" s="30"/>
      <c r="O119" s="84"/>
      <c r="P119" s="84"/>
      <c r="Q119" s="30"/>
      <c r="R119" s="30"/>
      <c r="S119" s="84"/>
      <c r="T119" s="84"/>
      <c r="U119" s="30"/>
      <c r="V119" s="30"/>
      <c r="W119" s="84"/>
      <c r="X119" s="84"/>
      <c r="Y119" s="30"/>
      <c r="Z119" s="30"/>
      <c r="AA119" s="92"/>
      <c r="AB119" s="92"/>
      <c r="AC119" s="30"/>
    </row>
    <row r="120" spans="1:29">
      <c r="A120" s="13"/>
      <c r="B120" s="112" t="s">
        <v>465</v>
      </c>
      <c r="C120" s="93">
        <v>20</v>
      </c>
      <c r="D120" s="93"/>
      <c r="E120" s="24"/>
      <c r="F120" s="24"/>
      <c r="G120" s="93">
        <v>22</v>
      </c>
      <c r="H120" s="93"/>
      <c r="I120" s="24"/>
      <c r="J120" s="24"/>
      <c r="K120" s="93">
        <v>9</v>
      </c>
      <c r="L120" s="93"/>
      <c r="M120" s="24"/>
      <c r="N120" s="24"/>
      <c r="O120" s="93">
        <v>51</v>
      </c>
      <c r="P120" s="93"/>
      <c r="Q120" s="24"/>
      <c r="R120" s="24"/>
      <c r="S120" s="83">
        <v>2499</v>
      </c>
      <c r="T120" s="83"/>
      <c r="U120" s="24"/>
      <c r="V120" s="24"/>
      <c r="W120" s="83">
        <v>2550</v>
      </c>
      <c r="X120" s="83"/>
      <c r="Y120" s="24"/>
      <c r="Z120" s="24"/>
      <c r="AA120" s="93">
        <v>8</v>
      </c>
      <c r="AB120" s="93"/>
      <c r="AC120" s="24"/>
    </row>
    <row r="121" spans="1:29" ht="15.75" thickBot="1">
      <c r="A121" s="13"/>
      <c r="B121" s="112"/>
      <c r="C121" s="113"/>
      <c r="D121" s="113"/>
      <c r="E121" s="27"/>
      <c r="F121" s="24"/>
      <c r="G121" s="113"/>
      <c r="H121" s="113"/>
      <c r="I121" s="27"/>
      <c r="J121" s="24"/>
      <c r="K121" s="113"/>
      <c r="L121" s="113"/>
      <c r="M121" s="27"/>
      <c r="N121" s="24"/>
      <c r="O121" s="113"/>
      <c r="P121" s="113"/>
      <c r="Q121" s="27"/>
      <c r="R121" s="24"/>
      <c r="S121" s="85"/>
      <c r="T121" s="85"/>
      <c r="U121" s="27"/>
      <c r="V121" s="24"/>
      <c r="W121" s="85"/>
      <c r="X121" s="85"/>
      <c r="Y121" s="27"/>
      <c r="Z121" s="24"/>
      <c r="AA121" s="113"/>
      <c r="AB121" s="113"/>
      <c r="AC121" s="27"/>
    </row>
    <row r="122" spans="1:29">
      <c r="A122" s="13"/>
      <c r="B122" s="114" t="s">
        <v>148</v>
      </c>
      <c r="C122" s="76" t="s">
        <v>240</v>
      </c>
      <c r="D122" s="78">
        <v>96</v>
      </c>
      <c r="E122" s="33"/>
      <c r="F122" s="30"/>
      <c r="G122" s="76" t="s">
        <v>240</v>
      </c>
      <c r="H122" s="78">
        <v>171</v>
      </c>
      <c r="I122" s="33"/>
      <c r="J122" s="30"/>
      <c r="K122" s="76" t="s">
        <v>240</v>
      </c>
      <c r="L122" s="80">
        <v>4019</v>
      </c>
      <c r="M122" s="33"/>
      <c r="N122" s="30"/>
      <c r="O122" s="76" t="s">
        <v>240</v>
      </c>
      <c r="P122" s="80">
        <v>4286</v>
      </c>
      <c r="Q122" s="33"/>
      <c r="R122" s="30"/>
      <c r="S122" s="76" t="s">
        <v>240</v>
      </c>
      <c r="T122" s="80">
        <v>51817</v>
      </c>
      <c r="U122" s="33"/>
      <c r="V122" s="30"/>
      <c r="W122" s="76" t="s">
        <v>240</v>
      </c>
      <c r="X122" s="80">
        <v>56103</v>
      </c>
      <c r="Y122" s="33"/>
      <c r="Z122" s="30"/>
      <c r="AA122" s="76" t="s">
        <v>240</v>
      </c>
      <c r="AB122" s="78">
        <v>8</v>
      </c>
      <c r="AC122" s="33"/>
    </row>
    <row r="123" spans="1:29" ht="15.75" thickBot="1">
      <c r="A123" s="13"/>
      <c r="B123" s="114"/>
      <c r="C123" s="87"/>
      <c r="D123" s="118"/>
      <c r="E123" s="48"/>
      <c r="F123" s="30"/>
      <c r="G123" s="87"/>
      <c r="H123" s="118"/>
      <c r="I123" s="48"/>
      <c r="J123" s="30"/>
      <c r="K123" s="87"/>
      <c r="L123" s="88"/>
      <c r="M123" s="48"/>
      <c r="N123" s="30"/>
      <c r="O123" s="87"/>
      <c r="P123" s="88"/>
      <c r="Q123" s="48"/>
      <c r="R123" s="30"/>
      <c r="S123" s="87"/>
      <c r="T123" s="88"/>
      <c r="U123" s="48"/>
      <c r="V123" s="30"/>
      <c r="W123" s="87"/>
      <c r="X123" s="88"/>
      <c r="Y123" s="48"/>
      <c r="Z123" s="30"/>
      <c r="AA123" s="87"/>
      <c r="AB123" s="118"/>
      <c r="AC123" s="48"/>
    </row>
    <row r="124" spans="1:29" ht="15.75" thickTop="1">
      <c r="A124" s="13"/>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row>
    <row r="125" spans="1:29">
      <c r="A125" s="13"/>
      <c r="B125" s="20"/>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row>
    <row r="126" spans="1:29">
      <c r="A126" s="13"/>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c r="AA126" s="14"/>
      <c r="AB126" s="14"/>
      <c r="AC126" s="14"/>
    </row>
    <row r="127" spans="1:29" ht="15.75" thickBot="1">
      <c r="A127" s="13"/>
      <c r="B127" s="12"/>
      <c r="C127" s="70" t="s">
        <v>466</v>
      </c>
      <c r="D127" s="70"/>
      <c r="E127" s="70"/>
      <c r="F127" s="70"/>
      <c r="G127" s="70"/>
      <c r="H127" s="70"/>
      <c r="I127" s="70"/>
      <c r="J127" s="70"/>
      <c r="K127" s="70"/>
      <c r="L127" s="70"/>
      <c r="M127" s="70"/>
      <c r="N127" s="70"/>
      <c r="O127" s="70"/>
      <c r="P127" s="70"/>
      <c r="Q127" s="70"/>
      <c r="R127" s="70"/>
      <c r="S127" s="70"/>
      <c r="T127" s="70"/>
      <c r="U127" s="70"/>
      <c r="V127" s="70"/>
      <c r="W127" s="70"/>
      <c r="X127" s="70"/>
      <c r="Y127" s="70"/>
      <c r="Z127" s="70"/>
      <c r="AA127" s="70"/>
      <c r="AB127" s="70"/>
      <c r="AC127" s="70"/>
    </row>
    <row r="128" spans="1:29">
      <c r="A128" s="13"/>
      <c r="B128" s="71" t="s">
        <v>231</v>
      </c>
      <c r="C128" s="74" t="s">
        <v>460</v>
      </c>
      <c r="D128" s="74"/>
      <c r="E128" s="74"/>
      <c r="F128" s="26"/>
      <c r="G128" s="74" t="s">
        <v>461</v>
      </c>
      <c r="H128" s="74"/>
      <c r="I128" s="74"/>
      <c r="J128" s="26"/>
      <c r="K128" s="74" t="s">
        <v>340</v>
      </c>
      <c r="L128" s="74"/>
      <c r="M128" s="74"/>
      <c r="N128" s="26"/>
      <c r="O128" s="74" t="s">
        <v>148</v>
      </c>
      <c r="P128" s="74"/>
      <c r="Q128" s="74"/>
      <c r="R128" s="26"/>
      <c r="S128" s="74" t="s">
        <v>343</v>
      </c>
      <c r="T128" s="74"/>
      <c r="U128" s="74"/>
      <c r="V128" s="26"/>
      <c r="W128" s="74" t="s">
        <v>148</v>
      </c>
      <c r="X128" s="74"/>
      <c r="Y128" s="74"/>
      <c r="Z128" s="26"/>
      <c r="AA128" s="74" t="s">
        <v>462</v>
      </c>
      <c r="AB128" s="74"/>
      <c r="AC128" s="74"/>
    </row>
    <row r="129" spans="1:29">
      <c r="A129" s="13"/>
      <c r="B129" s="71"/>
      <c r="C129" s="73" t="s">
        <v>337</v>
      </c>
      <c r="D129" s="73"/>
      <c r="E129" s="73"/>
      <c r="F129" s="24"/>
      <c r="G129" s="73" t="s">
        <v>337</v>
      </c>
      <c r="H129" s="73"/>
      <c r="I129" s="73"/>
      <c r="J129" s="24"/>
      <c r="K129" s="73" t="s">
        <v>338</v>
      </c>
      <c r="L129" s="73"/>
      <c r="M129" s="73"/>
      <c r="N129" s="24"/>
      <c r="O129" s="73" t="s">
        <v>341</v>
      </c>
      <c r="P129" s="73"/>
      <c r="Q129" s="73"/>
      <c r="R129" s="24"/>
      <c r="S129" s="73"/>
      <c r="T129" s="73"/>
      <c r="U129" s="73"/>
      <c r="V129" s="24"/>
      <c r="W129" s="73"/>
      <c r="X129" s="73"/>
      <c r="Y129" s="73"/>
      <c r="Z129" s="24"/>
      <c r="AA129" s="73" t="s">
        <v>463</v>
      </c>
      <c r="AB129" s="73"/>
      <c r="AC129" s="73"/>
    </row>
    <row r="130" spans="1:29" ht="15.75" thickBot="1">
      <c r="A130" s="13"/>
      <c r="B130" s="72"/>
      <c r="C130" s="70" t="s">
        <v>338</v>
      </c>
      <c r="D130" s="70"/>
      <c r="E130" s="70"/>
      <c r="F130" s="27"/>
      <c r="G130" s="70" t="s">
        <v>338</v>
      </c>
      <c r="H130" s="70"/>
      <c r="I130" s="70"/>
      <c r="J130" s="27"/>
      <c r="K130" s="117"/>
      <c r="L130" s="117"/>
      <c r="M130" s="117"/>
      <c r="N130" s="27"/>
      <c r="O130" s="70" t="s">
        <v>342</v>
      </c>
      <c r="P130" s="70"/>
      <c r="Q130" s="70"/>
      <c r="R130" s="27"/>
      <c r="S130" s="70"/>
      <c r="T130" s="70"/>
      <c r="U130" s="70"/>
      <c r="V130" s="27"/>
      <c r="W130" s="70"/>
      <c r="X130" s="70"/>
      <c r="Y130" s="70"/>
      <c r="Z130" s="27"/>
      <c r="AA130" s="70" t="s">
        <v>464</v>
      </c>
      <c r="AB130" s="70"/>
      <c r="AC130" s="70"/>
    </row>
    <row r="131" spans="1:29">
      <c r="A131" s="13"/>
      <c r="B131" s="116" t="s">
        <v>35</v>
      </c>
      <c r="C131" s="76"/>
      <c r="D131" s="76"/>
      <c r="E131" s="76"/>
      <c r="F131" s="17"/>
      <c r="G131" s="76"/>
      <c r="H131" s="76"/>
      <c r="I131" s="76"/>
      <c r="J131" s="17"/>
      <c r="K131" s="76"/>
      <c r="L131" s="76"/>
      <c r="M131" s="76"/>
      <c r="N131" s="17"/>
      <c r="O131" s="76"/>
      <c r="P131" s="76"/>
      <c r="Q131" s="76"/>
      <c r="R131" s="17"/>
      <c r="S131" s="76"/>
      <c r="T131" s="76"/>
      <c r="U131" s="76"/>
      <c r="V131" s="17"/>
      <c r="W131" s="76"/>
      <c r="X131" s="76"/>
      <c r="Y131" s="76"/>
      <c r="Z131" s="17"/>
      <c r="AA131" s="76"/>
      <c r="AB131" s="76"/>
      <c r="AC131" s="76"/>
    </row>
    <row r="132" spans="1:29">
      <c r="A132" s="13"/>
      <c r="B132" s="112" t="s">
        <v>36</v>
      </c>
      <c r="C132" s="82" t="s">
        <v>240</v>
      </c>
      <c r="D132" s="93">
        <v>60</v>
      </c>
      <c r="E132" s="24"/>
      <c r="F132" s="24"/>
      <c r="G132" s="82" t="s">
        <v>240</v>
      </c>
      <c r="H132" s="93">
        <v>335</v>
      </c>
      <c r="I132" s="24"/>
      <c r="J132" s="24"/>
      <c r="K132" s="82" t="s">
        <v>240</v>
      </c>
      <c r="L132" s="93">
        <v>483</v>
      </c>
      <c r="M132" s="24"/>
      <c r="N132" s="24"/>
      <c r="O132" s="82" t="s">
        <v>240</v>
      </c>
      <c r="P132" s="93">
        <v>878</v>
      </c>
      <c r="Q132" s="24"/>
      <c r="R132" s="24"/>
      <c r="S132" s="82" t="s">
        <v>240</v>
      </c>
      <c r="T132" s="93">
        <v>266</v>
      </c>
      <c r="U132" s="24"/>
      <c r="V132" s="24"/>
      <c r="W132" s="82" t="s">
        <v>240</v>
      </c>
      <c r="X132" s="83">
        <v>1144</v>
      </c>
      <c r="Y132" s="24"/>
      <c r="Z132" s="24"/>
      <c r="AA132" s="82" t="s">
        <v>240</v>
      </c>
      <c r="AB132" s="93">
        <v>0</v>
      </c>
      <c r="AC132" s="24"/>
    </row>
    <row r="133" spans="1:29">
      <c r="A133" s="13"/>
      <c r="B133" s="112"/>
      <c r="C133" s="82"/>
      <c r="D133" s="93"/>
      <c r="E133" s="24"/>
      <c r="F133" s="24"/>
      <c r="G133" s="82"/>
      <c r="H133" s="93"/>
      <c r="I133" s="24"/>
      <c r="J133" s="24"/>
      <c r="K133" s="82"/>
      <c r="L133" s="93"/>
      <c r="M133" s="24"/>
      <c r="N133" s="24"/>
      <c r="O133" s="82"/>
      <c r="P133" s="93"/>
      <c r="Q133" s="24"/>
      <c r="R133" s="24"/>
      <c r="S133" s="82"/>
      <c r="T133" s="93"/>
      <c r="U133" s="24"/>
      <c r="V133" s="24"/>
      <c r="W133" s="82"/>
      <c r="X133" s="83"/>
      <c r="Y133" s="24"/>
      <c r="Z133" s="24"/>
      <c r="AA133" s="82"/>
      <c r="AB133" s="93"/>
      <c r="AC133" s="24"/>
    </row>
    <row r="134" spans="1:29">
      <c r="A134" s="13"/>
      <c r="B134" s="110" t="s">
        <v>347</v>
      </c>
      <c r="C134" s="92">
        <v>184</v>
      </c>
      <c r="D134" s="92"/>
      <c r="E134" s="30"/>
      <c r="F134" s="30"/>
      <c r="G134" s="92">
        <v>0</v>
      </c>
      <c r="H134" s="92"/>
      <c r="I134" s="30"/>
      <c r="J134" s="30"/>
      <c r="K134" s="84">
        <v>1263</v>
      </c>
      <c r="L134" s="84"/>
      <c r="M134" s="30"/>
      <c r="N134" s="30"/>
      <c r="O134" s="84">
        <v>1447</v>
      </c>
      <c r="P134" s="84"/>
      <c r="Q134" s="30"/>
      <c r="R134" s="30"/>
      <c r="S134" s="84">
        <v>4040</v>
      </c>
      <c r="T134" s="84"/>
      <c r="U134" s="30"/>
      <c r="V134" s="30"/>
      <c r="W134" s="84">
        <v>5487</v>
      </c>
      <c r="X134" s="84"/>
      <c r="Y134" s="30"/>
      <c r="Z134" s="30"/>
      <c r="AA134" s="92">
        <v>0</v>
      </c>
      <c r="AB134" s="92"/>
      <c r="AC134" s="30"/>
    </row>
    <row r="135" spans="1:29">
      <c r="A135" s="13"/>
      <c r="B135" s="110"/>
      <c r="C135" s="92"/>
      <c r="D135" s="92"/>
      <c r="E135" s="30"/>
      <c r="F135" s="30"/>
      <c r="G135" s="92"/>
      <c r="H135" s="92"/>
      <c r="I135" s="30"/>
      <c r="J135" s="30"/>
      <c r="K135" s="84"/>
      <c r="L135" s="84"/>
      <c r="M135" s="30"/>
      <c r="N135" s="30"/>
      <c r="O135" s="84"/>
      <c r="P135" s="84"/>
      <c r="Q135" s="30"/>
      <c r="R135" s="30"/>
      <c r="S135" s="84"/>
      <c r="T135" s="84"/>
      <c r="U135" s="30"/>
      <c r="V135" s="30"/>
      <c r="W135" s="84"/>
      <c r="X135" s="84"/>
      <c r="Y135" s="30"/>
      <c r="Z135" s="30"/>
      <c r="AA135" s="92"/>
      <c r="AB135" s="92"/>
      <c r="AC135" s="30"/>
    </row>
    <row r="136" spans="1:29">
      <c r="A136" s="13"/>
      <c r="B136" s="112" t="s">
        <v>40</v>
      </c>
      <c r="C136" s="93">
        <v>0</v>
      </c>
      <c r="D136" s="93"/>
      <c r="E136" s="24"/>
      <c r="F136" s="24"/>
      <c r="G136" s="93">
        <v>0</v>
      </c>
      <c r="H136" s="93"/>
      <c r="I136" s="24"/>
      <c r="J136" s="24"/>
      <c r="K136" s="93">
        <v>5</v>
      </c>
      <c r="L136" s="93"/>
      <c r="M136" s="24"/>
      <c r="N136" s="24"/>
      <c r="O136" s="93">
        <v>5</v>
      </c>
      <c r="P136" s="93"/>
      <c r="Q136" s="24"/>
      <c r="R136" s="24"/>
      <c r="S136" s="93">
        <v>563</v>
      </c>
      <c r="T136" s="93"/>
      <c r="U136" s="24"/>
      <c r="V136" s="24"/>
      <c r="W136" s="93">
        <v>568</v>
      </c>
      <c r="X136" s="93"/>
      <c r="Y136" s="24"/>
      <c r="Z136" s="24"/>
      <c r="AA136" s="93">
        <v>0</v>
      </c>
      <c r="AB136" s="93"/>
      <c r="AC136" s="24"/>
    </row>
    <row r="137" spans="1:29">
      <c r="A137" s="13"/>
      <c r="B137" s="112"/>
      <c r="C137" s="93"/>
      <c r="D137" s="93"/>
      <c r="E137" s="24"/>
      <c r="F137" s="24"/>
      <c r="G137" s="93"/>
      <c r="H137" s="93"/>
      <c r="I137" s="24"/>
      <c r="J137" s="24"/>
      <c r="K137" s="93"/>
      <c r="L137" s="93"/>
      <c r="M137" s="24"/>
      <c r="N137" s="24"/>
      <c r="O137" s="93"/>
      <c r="P137" s="93"/>
      <c r="Q137" s="24"/>
      <c r="R137" s="24"/>
      <c r="S137" s="93"/>
      <c r="T137" s="93"/>
      <c r="U137" s="24"/>
      <c r="V137" s="24"/>
      <c r="W137" s="93"/>
      <c r="X137" s="93"/>
      <c r="Y137" s="24"/>
      <c r="Z137" s="24"/>
      <c r="AA137" s="93"/>
      <c r="AB137" s="93"/>
      <c r="AC137" s="24"/>
    </row>
    <row r="138" spans="1:29">
      <c r="A138" s="13"/>
      <c r="B138" s="110" t="s">
        <v>41</v>
      </c>
      <c r="C138" s="92">
        <v>239</v>
      </c>
      <c r="D138" s="92"/>
      <c r="E138" s="30"/>
      <c r="F138" s="30"/>
      <c r="G138" s="92">
        <v>36</v>
      </c>
      <c r="H138" s="92"/>
      <c r="I138" s="30"/>
      <c r="J138" s="30"/>
      <c r="K138" s="84">
        <v>1727</v>
      </c>
      <c r="L138" s="84"/>
      <c r="M138" s="30"/>
      <c r="N138" s="30"/>
      <c r="O138" s="84">
        <v>2002</v>
      </c>
      <c r="P138" s="84"/>
      <c r="Q138" s="30"/>
      <c r="R138" s="30"/>
      <c r="S138" s="84">
        <v>46647</v>
      </c>
      <c r="T138" s="84"/>
      <c r="U138" s="30"/>
      <c r="V138" s="30"/>
      <c r="W138" s="84">
        <v>48649</v>
      </c>
      <c r="X138" s="84"/>
      <c r="Y138" s="30"/>
      <c r="Z138" s="30"/>
      <c r="AA138" s="92">
        <v>0</v>
      </c>
      <c r="AB138" s="92"/>
      <c r="AC138" s="30"/>
    </row>
    <row r="139" spans="1:29">
      <c r="A139" s="13"/>
      <c r="B139" s="110"/>
      <c r="C139" s="92"/>
      <c r="D139" s="92"/>
      <c r="E139" s="30"/>
      <c r="F139" s="30"/>
      <c r="G139" s="92"/>
      <c r="H139" s="92"/>
      <c r="I139" s="30"/>
      <c r="J139" s="30"/>
      <c r="K139" s="84"/>
      <c r="L139" s="84"/>
      <c r="M139" s="30"/>
      <c r="N139" s="30"/>
      <c r="O139" s="84"/>
      <c r="P139" s="84"/>
      <c r="Q139" s="30"/>
      <c r="R139" s="30"/>
      <c r="S139" s="84"/>
      <c r="T139" s="84"/>
      <c r="U139" s="30"/>
      <c r="V139" s="30"/>
      <c r="W139" s="84"/>
      <c r="X139" s="84"/>
      <c r="Y139" s="30"/>
      <c r="Z139" s="30"/>
      <c r="AA139" s="92"/>
      <c r="AB139" s="92"/>
      <c r="AC139" s="30"/>
    </row>
    <row r="140" spans="1:29">
      <c r="A140" s="13"/>
      <c r="B140" s="112" t="s">
        <v>465</v>
      </c>
      <c r="C140" s="93">
        <v>9</v>
      </c>
      <c r="D140" s="93"/>
      <c r="E140" s="24"/>
      <c r="F140" s="24"/>
      <c r="G140" s="93">
        <v>4</v>
      </c>
      <c r="H140" s="93"/>
      <c r="I140" s="24"/>
      <c r="J140" s="24"/>
      <c r="K140" s="93">
        <v>0</v>
      </c>
      <c r="L140" s="93"/>
      <c r="M140" s="24"/>
      <c r="N140" s="24"/>
      <c r="O140" s="93">
        <v>13</v>
      </c>
      <c r="P140" s="93"/>
      <c r="Q140" s="24"/>
      <c r="R140" s="24"/>
      <c r="S140" s="83">
        <v>2357</v>
      </c>
      <c r="T140" s="83"/>
      <c r="U140" s="24"/>
      <c r="V140" s="24"/>
      <c r="W140" s="83">
        <v>2370</v>
      </c>
      <c r="X140" s="83"/>
      <c r="Y140" s="24"/>
      <c r="Z140" s="24"/>
      <c r="AA140" s="93">
        <v>0</v>
      </c>
      <c r="AB140" s="93"/>
      <c r="AC140" s="24"/>
    </row>
    <row r="141" spans="1:29" ht="15.75" thickBot="1">
      <c r="A141" s="13"/>
      <c r="B141" s="112"/>
      <c r="C141" s="113"/>
      <c r="D141" s="113"/>
      <c r="E141" s="27"/>
      <c r="F141" s="24"/>
      <c r="G141" s="113"/>
      <c r="H141" s="113"/>
      <c r="I141" s="27"/>
      <c r="J141" s="24"/>
      <c r="K141" s="113"/>
      <c r="L141" s="113"/>
      <c r="M141" s="27"/>
      <c r="N141" s="24"/>
      <c r="O141" s="113"/>
      <c r="P141" s="113"/>
      <c r="Q141" s="27"/>
      <c r="R141" s="24"/>
      <c r="S141" s="85"/>
      <c r="T141" s="85"/>
      <c r="U141" s="27"/>
      <c r="V141" s="24"/>
      <c r="W141" s="85"/>
      <c r="X141" s="85"/>
      <c r="Y141" s="27"/>
      <c r="Z141" s="24"/>
      <c r="AA141" s="113"/>
      <c r="AB141" s="113"/>
      <c r="AC141" s="27"/>
    </row>
    <row r="142" spans="1:29">
      <c r="A142" s="13"/>
      <c r="B142" s="114" t="s">
        <v>148</v>
      </c>
      <c r="C142" s="76" t="s">
        <v>240</v>
      </c>
      <c r="D142" s="78">
        <v>492</v>
      </c>
      <c r="E142" s="33"/>
      <c r="F142" s="30"/>
      <c r="G142" s="76" t="s">
        <v>240</v>
      </c>
      <c r="H142" s="78">
        <v>375</v>
      </c>
      <c r="I142" s="33"/>
      <c r="J142" s="30"/>
      <c r="K142" s="76" t="s">
        <v>240</v>
      </c>
      <c r="L142" s="80">
        <v>3478</v>
      </c>
      <c r="M142" s="33"/>
      <c r="N142" s="30"/>
      <c r="O142" s="76" t="s">
        <v>240</v>
      </c>
      <c r="P142" s="80">
        <v>4345</v>
      </c>
      <c r="Q142" s="33"/>
      <c r="R142" s="30"/>
      <c r="S142" s="76" t="s">
        <v>240</v>
      </c>
      <c r="T142" s="80">
        <v>53873</v>
      </c>
      <c r="U142" s="33"/>
      <c r="V142" s="30"/>
      <c r="W142" s="76" t="s">
        <v>240</v>
      </c>
      <c r="X142" s="80">
        <v>58218</v>
      </c>
      <c r="Y142" s="33"/>
      <c r="Z142" s="30"/>
      <c r="AA142" s="76" t="s">
        <v>240</v>
      </c>
      <c r="AB142" s="78">
        <v>0</v>
      </c>
      <c r="AC142" s="33"/>
    </row>
    <row r="143" spans="1:29" ht="15.75" thickBot="1">
      <c r="A143" s="13"/>
      <c r="B143" s="114"/>
      <c r="C143" s="87"/>
      <c r="D143" s="118"/>
      <c r="E143" s="48"/>
      <c r="F143" s="30"/>
      <c r="G143" s="87"/>
      <c r="H143" s="118"/>
      <c r="I143" s="48"/>
      <c r="J143" s="30"/>
      <c r="K143" s="87"/>
      <c r="L143" s="88"/>
      <c r="M143" s="48"/>
      <c r="N143" s="30"/>
      <c r="O143" s="87"/>
      <c r="P143" s="88"/>
      <c r="Q143" s="48"/>
      <c r="R143" s="30"/>
      <c r="S143" s="87"/>
      <c r="T143" s="88"/>
      <c r="U143" s="48"/>
      <c r="V143" s="30"/>
      <c r="W143" s="87"/>
      <c r="X143" s="88"/>
      <c r="Y143" s="48"/>
      <c r="Z143" s="30"/>
      <c r="AA143" s="87"/>
      <c r="AB143" s="118"/>
      <c r="AC143" s="48"/>
    </row>
    <row r="144" spans="1:29" ht="15.75" thickTop="1">
      <c r="A144" s="13" t="s">
        <v>810</v>
      </c>
      <c r="B144" s="105" t="s">
        <v>4</v>
      </c>
      <c r="C144" s="105"/>
      <c r="D144" s="105"/>
      <c r="E144" s="105"/>
      <c r="F144" s="105"/>
      <c r="G144" s="105"/>
      <c r="H144" s="105"/>
      <c r="I144" s="105"/>
      <c r="J144" s="105"/>
      <c r="K144" s="105"/>
      <c r="L144" s="105"/>
      <c r="M144" s="105"/>
      <c r="N144" s="105"/>
      <c r="O144" s="105"/>
      <c r="P144" s="105"/>
      <c r="Q144" s="105"/>
      <c r="R144" s="105"/>
      <c r="S144" s="105"/>
      <c r="T144" s="105"/>
      <c r="U144" s="105"/>
      <c r="V144" s="105"/>
      <c r="W144" s="105"/>
      <c r="X144" s="105"/>
      <c r="Y144" s="105"/>
      <c r="Z144" s="105"/>
      <c r="AA144" s="105"/>
      <c r="AB144" s="105"/>
      <c r="AC144" s="105"/>
    </row>
    <row r="145" spans="1:29">
      <c r="A145" s="13"/>
      <c r="B145" s="82" t="s">
        <v>469</v>
      </c>
      <c r="C145" s="82"/>
      <c r="D145" s="82"/>
      <c r="E145" s="82"/>
      <c r="F145" s="82"/>
      <c r="G145" s="82"/>
      <c r="H145" s="82"/>
      <c r="I145" s="82"/>
      <c r="J145" s="82"/>
      <c r="K145" s="82"/>
      <c r="L145" s="82"/>
      <c r="M145" s="82"/>
      <c r="N145" s="82"/>
      <c r="O145" s="82"/>
      <c r="P145" s="82"/>
      <c r="Q145" s="82"/>
      <c r="R145" s="82"/>
      <c r="S145" s="82"/>
      <c r="T145" s="82"/>
      <c r="U145" s="82"/>
      <c r="V145" s="82"/>
      <c r="W145" s="82"/>
      <c r="X145" s="82"/>
      <c r="Y145" s="82"/>
      <c r="Z145" s="82"/>
      <c r="AA145" s="82"/>
      <c r="AB145" s="82"/>
      <c r="AC145" s="82"/>
    </row>
    <row r="146" spans="1:29">
      <c r="A146" s="13"/>
      <c r="B146" s="20"/>
      <c r="C146" s="20"/>
      <c r="D146" s="20"/>
      <c r="E146" s="20"/>
      <c r="F146" s="20"/>
      <c r="G146" s="20"/>
      <c r="H146" s="20"/>
      <c r="I146" s="20"/>
      <c r="J146" s="20"/>
    </row>
    <row r="147" spans="1:29">
      <c r="A147" s="13"/>
      <c r="B147" s="14"/>
      <c r="C147" s="14"/>
      <c r="D147" s="14"/>
      <c r="E147" s="14"/>
      <c r="F147" s="14"/>
      <c r="G147" s="14"/>
      <c r="H147" s="14"/>
      <c r="I147" s="14"/>
      <c r="J147" s="14"/>
    </row>
    <row r="148" spans="1:29" ht="15.75" thickBot="1">
      <c r="A148" s="13"/>
      <c r="B148" s="104" t="s">
        <v>231</v>
      </c>
      <c r="C148" s="19"/>
      <c r="D148" s="70" t="s">
        <v>276</v>
      </c>
      <c r="E148" s="70"/>
      <c r="F148" s="70"/>
      <c r="G148" s="19"/>
      <c r="H148" s="70" t="s">
        <v>293</v>
      </c>
      <c r="I148" s="70"/>
      <c r="J148" s="70"/>
    </row>
    <row r="149" spans="1:29">
      <c r="A149" s="13"/>
      <c r="B149" s="116" t="s">
        <v>380</v>
      </c>
      <c r="C149" s="17"/>
      <c r="D149" s="76"/>
      <c r="E149" s="76"/>
      <c r="F149" s="76"/>
      <c r="G149" s="17"/>
      <c r="H149" s="76"/>
      <c r="I149" s="76"/>
      <c r="J149" s="76"/>
    </row>
    <row r="150" spans="1:29">
      <c r="A150" s="13"/>
      <c r="B150" s="109" t="s">
        <v>382</v>
      </c>
      <c r="C150" s="15"/>
      <c r="D150" s="24"/>
      <c r="E150" s="24"/>
      <c r="F150" s="24"/>
      <c r="G150" s="15"/>
      <c r="H150" s="24"/>
      <c r="I150" s="24"/>
      <c r="J150" s="24"/>
    </row>
    <row r="151" spans="1:29">
      <c r="A151" s="13"/>
      <c r="B151" s="128" t="s">
        <v>36</v>
      </c>
      <c r="C151" s="30"/>
      <c r="D151" s="75" t="s">
        <v>240</v>
      </c>
      <c r="E151" s="92">
        <v>968</v>
      </c>
      <c r="F151" s="30"/>
      <c r="G151" s="30"/>
      <c r="H151" s="75" t="s">
        <v>240</v>
      </c>
      <c r="I151" s="92">
        <v>540</v>
      </c>
      <c r="J151" s="30"/>
    </row>
    <row r="152" spans="1:29">
      <c r="A152" s="13"/>
      <c r="B152" s="128"/>
      <c r="C152" s="30"/>
      <c r="D152" s="75"/>
      <c r="E152" s="92"/>
      <c r="F152" s="30"/>
      <c r="G152" s="30"/>
      <c r="H152" s="75"/>
      <c r="I152" s="92"/>
      <c r="J152" s="30"/>
    </row>
    <row r="153" spans="1:29">
      <c r="A153" s="13"/>
      <c r="B153" s="144" t="s">
        <v>38</v>
      </c>
      <c r="C153" s="24"/>
      <c r="D153" s="83">
        <v>1315</v>
      </c>
      <c r="E153" s="83"/>
      <c r="F153" s="24"/>
      <c r="G153" s="24"/>
      <c r="H153" s="83">
        <v>1349</v>
      </c>
      <c r="I153" s="83"/>
      <c r="J153" s="24"/>
    </row>
    <row r="154" spans="1:29">
      <c r="A154" s="13"/>
      <c r="B154" s="144"/>
      <c r="C154" s="24"/>
      <c r="D154" s="83"/>
      <c r="E154" s="83"/>
      <c r="F154" s="24"/>
      <c r="G154" s="24"/>
      <c r="H154" s="83"/>
      <c r="I154" s="83"/>
      <c r="J154" s="24"/>
    </row>
    <row r="155" spans="1:29">
      <c r="A155" s="13"/>
      <c r="B155" s="128" t="s">
        <v>40</v>
      </c>
      <c r="C155" s="30"/>
      <c r="D155" s="92">
        <v>0</v>
      </c>
      <c r="E155" s="92"/>
      <c r="F155" s="30"/>
      <c r="G155" s="30"/>
      <c r="H155" s="92">
        <v>5</v>
      </c>
      <c r="I155" s="92"/>
      <c r="J155" s="30"/>
    </row>
    <row r="156" spans="1:29">
      <c r="A156" s="13"/>
      <c r="B156" s="128"/>
      <c r="C156" s="30"/>
      <c r="D156" s="92"/>
      <c r="E156" s="92"/>
      <c r="F156" s="30"/>
      <c r="G156" s="30"/>
      <c r="H156" s="92"/>
      <c r="I156" s="92"/>
      <c r="J156" s="30"/>
    </row>
    <row r="157" spans="1:29">
      <c r="A157" s="13"/>
      <c r="B157" s="144" t="s">
        <v>41</v>
      </c>
      <c r="C157" s="24"/>
      <c r="D157" s="83">
        <v>2426</v>
      </c>
      <c r="E157" s="83"/>
      <c r="F157" s="24"/>
      <c r="G157" s="24"/>
      <c r="H157" s="83">
        <v>1893</v>
      </c>
      <c r="I157" s="83"/>
      <c r="J157" s="24"/>
    </row>
    <row r="158" spans="1:29">
      <c r="A158" s="13"/>
      <c r="B158" s="144"/>
      <c r="C158" s="24"/>
      <c r="D158" s="83"/>
      <c r="E158" s="83"/>
      <c r="F158" s="24"/>
      <c r="G158" s="24"/>
      <c r="H158" s="83"/>
      <c r="I158" s="83"/>
      <c r="J158" s="24"/>
    </row>
    <row r="159" spans="1:29">
      <c r="A159" s="13"/>
      <c r="B159" s="128" t="s">
        <v>465</v>
      </c>
      <c r="C159" s="30"/>
      <c r="D159" s="92">
        <v>1</v>
      </c>
      <c r="E159" s="92"/>
      <c r="F159" s="30"/>
      <c r="G159" s="30"/>
      <c r="H159" s="92">
        <v>0</v>
      </c>
      <c r="I159" s="92"/>
      <c r="J159" s="30"/>
    </row>
    <row r="160" spans="1:29" ht="15.75" thickBot="1">
      <c r="A160" s="13"/>
      <c r="B160" s="128"/>
      <c r="C160" s="30"/>
      <c r="D160" s="95"/>
      <c r="E160" s="95"/>
      <c r="F160" s="56"/>
      <c r="G160" s="30"/>
      <c r="H160" s="95"/>
      <c r="I160" s="95"/>
      <c r="J160" s="56"/>
    </row>
    <row r="161" spans="1:29">
      <c r="A161" s="13"/>
      <c r="B161" s="126" t="s">
        <v>389</v>
      </c>
      <c r="C161" s="24"/>
      <c r="D161" s="100">
        <v>4710</v>
      </c>
      <c r="E161" s="100"/>
      <c r="F161" s="26"/>
      <c r="G161" s="24"/>
      <c r="H161" s="100">
        <v>3787</v>
      </c>
      <c r="I161" s="100"/>
      <c r="J161" s="26"/>
    </row>
    <row r="162" spans="1:29">
      <c r="A162" s="13"/>
      <c r="B162" s="126"/>
      <c r="C162" s="24"/>
      <c r="D162" s="121"/>
      <c r="E162" s="121"/>
      <c r="F162" s="50"/>
      <c r="G162" s="24"/>
      <c r="H162" s="121"/>
      <c r="I162" s="121"/>
      <c r="J162" s="50"/>
    </row>
    <row r="163" spans="1:29">
      <c r="A163" s="13"/>
      <c r="B163" s="110" t="s">
        <v>383</v>
      </c>
      <c r="C163" s="30"/>
      <c r="D163" s="92">
        <v>15</v>
      </c>
      <c r="E163" s="92"/>
      <c r="F163" s="30"/>
      <c r="G163" s="30"/>
      <c r="H163" s="92">
        <v>335</v>
      </c>
      <c r="I163" s="92"/>
      <c r="J163" s="30"/>
    </row>
    <row r="164" spans="1:29" ht="15.75" thickBot="1">
      <c r="A164" s="13"/>
      <c r="B164" s="110"/>
      <c r="C164" s="30"/>
      <c r="D164" s="95"/>
      <c r="E164" s="95"/>
      <c r="F164" s="56"/>
      <c r="G164" s="30"/>
      <c r="H164" s="95"/>
      <c r="I164" s="95"/>
      <c r="J164" s="56"/>
    </row>
    <row r="165" spans="1:29">
      <c r="A165" s="13"/>
      <c r="B165" s="129" t="s">
        <v>384</v>
      </c>
      <c r="C165" s="24"/>
      <c r="D165" s="98" t="s">
        <v>240</v>
      </c>
      <c r="E165" s="100">
        <v>4725</v>
      </c>
      <c r="F165" s="26"/>
      <c r="G165" s="24"/>
      <c r="H165" s="98" t="s">
        <v>240</v>
      </c>
      <c r="I165" s="100">
        <v>4122</v>
      </c>
      <c r="J165" s="26"/>
    </row>
    <row r="166" spans="1:29" ht="15.75" thickBot="1">
      <c r="A166" s="13"/>
      <c r="B166" s="129"/>
      <c r="C166" s="24"/>
      <c r="D166" s="99"/>
      <c r="E166" s="101"/>
      <c r="F166" s="63"/>
      <c r="G166" s="24"/>
      <c r="H166" s="99"/>
      <c r="I166" s="101"/>
      <c r="J166" s="63"/>
    </row>
    <row r="167" spans="1:29" ht="15.75" thickTop="1">
      <c r="A167" s="13"/>
      <c r="B167" s="105"/>
      <c r="C167" s="105"/>
      <c r="D167" s="105"/>
      <c r="E167" s="105"/>
      <c r="F167" s="105"/>
      <c r="G167" s="105"/>
      <c r="H167" s="105"/>
      <c r="I167" s="105"/>
      <c r="J167" s="105"/>
      <c r="K167" s="105"/>
      <c r="L167" s="105"/>
      <c r="M167" s="105"/>
      <c r="N167" s="105"/>
      <c r="O167" s="105"/>
      <c r="P167" s="105"/>
      <c r="Q167" s="105"/>
      <c r="R167" s="105"/>
      <c r="S167" s="105"/>
      <c r="T167" s="105"/>
      <c r="U167" s="105"/>
      <c r="V167" s="105"/>
      <c r="W167" s="105"/>
      <c r="X167" s="105"/>
      <c r="Y167" s="105"/>
      <c r="Z167" s="105"/>
      <c r="AA167" s="105"/>
      <c r="AB167" s="105"/>
      <c r="AC167" s="105"/>
    </row>
    <row r="168" spans="1:29">
      <c r="A168" s="13"/>
      <c r="B168" s="140" t="s">
        <v>470</v>
      </c>
      <c r="C168" s="140"/>
      <c r="D168" s="140"/>
      <c r="E168" s="140"/>
      <c r="F168" s="140"/>
      <c r="G168" s="140"/>
      <c r="H168" s="140"/>
      <c r="I168" s="140"/>
      <c r="J168" s="140"/>
      <c r="K168" s="140"/>
      <c r="L168" s="140"/>
      <c r="M168" s="140"/>
      <c r="N168" s="140"/>
      <c r="O168" s="140"/>
      <c r="P168" s="140"/>
      <c r="Q168" s="140"/>
      <c r="R168" s="140"/>
      <c r="S168" s="140"/>
      <c r="T168" s="140"/>
      <c r="U168" s="140"/>
      <c r="V168" s="140"/>
      <c r="W168" s="140"/>
      <c r="X168" s="140"/>
      <c r="Y168" s="140"/>
      <c r="Z168" s="140"/>
      <c r="AA168" s="140"/>
      <c r="AB168" s="140"/>
      <c r="AC168" s="140"/>
    </row>
    <row r="169" spans="1:29">
      <c r="A169" s="13"/>
      <c r="B169" s="20"/>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c r="AB169" s="20"/>
      <c r="AC169" s="20"/>
    </row>
    <row r="170" spans="1:29">
      <c r="A170" s="13"/>
      <c r="B170" s="20"/>
      <c r="C170" s="20"/>
      <c r="D170" s="20"/>
      <c r="E170" s="20"/>
      <c r="F170" s="20"/>
      <c r="G170" s="20"/>
      <c r="H170" s="20"/>
      <c r="I170" s="20"/>
      <c r="J170" s="20"/>
    </row>
    <row r="171" spans="1:29">
      <c r="A171" s="13"/>
      <c r="B171" s="14"/>
      <c r="C171" s="14"/>
      <c r="D171" s="14"/>
      <c r="E171" s="14"/>
      <c r="F171" s="14"/>
      <c r="G171" s="14"/>
      <c r="H171" s="14"/>
      <c r="I171" s="14"/>
      <c r="J171" s="14"/>
    </row>
    <row r="172" spans="1:29">
      <c r="A172" s="13"/>
      <c r="B172" s="15"/>
      <c r="C172" s="15"/>
      <c r="D172" s="73" t="s">
        <v>360</v>
      </c>
      <c r="E172" s="73"/>
      <c r="F172" s="73"/>
      <c r="G172" s="73"/>
      <c r="H172" s="73"/>
      <c r="I172" s="73"/>
      <c r="J172" s="73"/>
    </row>
    <row r="173" spans="1:29" ht="15.75" thickBot="1">
      <c r="A173" s="13"/>
      <c r="B173" s="12"/>
      <c r="C173" s="15"/>
      <c r="D173" s="70" t="s">
        <v>376</v>
      </c>
      <c r="E173" s="70"/>
      <c r="F173" s="70"/>
      <c r="G173" s="70"/>
      <c r="H173" s="70"/>
      <c r="I173" s="70"/>
      <c r="J173" s="70"/>
    </row>
    <row r="174" spans="1:29" ht="15.75" thickBot="1">
      <c r="A174" s="13"/>
      <c r="B174" s="104" t="s">
        <v>231</v>
      </c>
      <c r="C174" s="19"/>
      <c r="D174" s="91">
        <v>2014</v>
      </c>
      <c r="E174" s="91"/>
      <c r="F174" s="91"/>
      <c r="G174" s="19"/>
      <c r="H174" s="91">
        <v>2013</v>
      </c>
      <c r="I174" s="91"/>
      <c r="J174" s="91"/>
    </row>
    <row r="175" spans="1:29" ht="26.25">
      <c r="A175" s="13"/>
      <c r="B175" s="116" t="s">
        <v>386</v>
      </c>
      <c r="C175" s="17"/>
      <c r="D175" s="33"/>
      <c r="E175" s="33"/>
      <c r="F175" s="33"/>
      <c r="G175" s="17"/>
      <c r="H175" s="33"/>
      <c r="I175" s="33"/>
      <c r="J175" s="33"/>
    </row>
    <row r="176" spans="1:29">
      <c r="A176" s="13"/>
      <c r="B176" s="112" t="s">
        <v>387</v>
      </c>
      <c r="C176" s="24"/>
      <c r="D176" s="82" t="s">
        <v>240</v>
      </c>
      <c r="E176" s="93">
        <v>70</v>
      </c>
      <c r="F176" s="24"/>
      <c r="G176" s="24"/>
      <c r="H176" s="82" t="s">
        <v>240</v>
      </c>
      <c r="I176" s="93">
        <v>138</v>
      </c>
      <c r="J176" s="24"/>
    </row>
    <row r="177" spans="1:29">
      <c r="A177" s="13"/>
      <c r="B177" s="112"/>
      <c r="C177" s="24"/>
      <c r="D177" s="82"/>
      <c r="E177" s="93"/>
      <c r="F177" s="24"/>
      <c r="G177" s="24"/>
      <c r="H177" s="82"/>
      <c r="I177" s="93"/>
      <c r="J177" s="24"/>
    </row>
    <row r="178" spans="1:29">
      <c r="A178" s="13"/>
      <c r="B178" s="108" t="s">
        <v>388</v>
      </c>
      <c r="C178" s="17"/>
      <c r="D178" s="30"/>
      <c r="E178" s="30"/>
      <c r="F178" s="30"/>
      <c r="G178" s="17"/>
      <c r="H178" s="30"/>
      <c r="I178" s="30"/>
      <c r="J178" s="30"/>
    </row>
    <row r="179" spans="1:29">
      <c r="A179" s="13"/>
      <c r="B179" s="144" t="s">
        <v>389</v>
      </c>
      <c r="C179" s="24"/>
      <c r="D179" s="93">
        <v>9</v>
      </c>
      <c r="E179" s="93"/>
      <c r="F179" s="24"/>
      <c r="G179" s="24"/>
      <c r="H179" s="93">
        <v>7</v>
      </c>
      <c r="I179" s="93"/>
      <c r="J179" s="24"/>
    </row>
    <row r="180" spans="1:29">
      <c r="A180" s="13"/>
      <c r="B180" s="144"/>
      <c r="C180" s="24"/>
      <c r="D180" s="93"/>
      <c r="E180" s="93"/>
      <c r="F180" s="24"/>
      <c r="G180" s="24"/>
      <c r="H180" s="93"/>
      <c r="I180" s="93"/>
      <c r="J180" s="24"/>
    </row>
    <row r="181" spans="1:29">
      <c r="A181" s="13"/>
      <c r="B181" s="128" t="s">
        <v>390</v>
      </c>
      <c r="C181" s="30"/>
      <c r="D181" s="92">
        <v>0</v>
      </c>
      <c r="E181" s="92"/>
      <c r="F181" s="30"/>
      <c r="G181" s="30"/>
      <c r="H181" s="92">
        <v>0</v>
      </c>
      <c r="I181" s="92"/>
      <c r="J181" s="30"/>
    </row>
    <row r="182" spans="1:29" ht="15.75" thickBot="1">
      <c r="A182" s="13"/>
      <c r="B182" s="128"/>
      <c r="C182" s="30"/>
      <c r="D182" s="95"/>
      <c r="E182" s="95"/>
      <c r="F182" s="56"/>
      <c r="G182" s="30"/>
      <c r="H182" s="95"/>
      <c r="I182" s="95"/>
      <c r="J182" s="56"/>
    </row>
    <row r="183" spans="1:29">
      <c r="A183" s="13"/>
      <c r="B183" s="126" t="s">
        <v>391</v>
      </c>
      <c r="C183" s="24"/>
      <c r="D183" s="102">
        <v>9</v>
      </c>
      <c r="E183" s="102"/>
      <c r="F183" s="26"/>
      <c r="G183" s="24"/>
      <c r="H183" s="102">
        <v>7</v>
      </c>
      <c r="I183" s="102"/>
      <c r="J183" s="26"/>
    </row>
    <row r="184" spans="1:29" ht="15.75" thickBot="1">
      <c r="A184" s="13"/>
      <c r="B184" s="126"/>
      <c r="C184" s="24"/>
      <c r="D184" s="113"/>
      <c r="E184" s="113"/>
      <c r="F184" s="27"/>
      <c r="G184" s="24"/>
      <c r="H184" s="113"/>
      <c r="I184" s="113"/>
      <c r="J184" s="27"/>
    </row>
    <row r="185" spans="1:29">
      <c r="A185" s="13"/>
      <c r="B185" s="145" t="s">
        <v>392</v>
      </c>
      <c r="C185" s="30"/>
      <c r="D185" s="76" t="s">
        <v>240</v>
      </c>
      <c r="E185" s="78">
        <v>61</v>
      </c>
      <c r="F185" s="33"/>
      <c r="G185" s="30"/>
      <c r="H185" s="76" t="s">
        <v>240</v>
      </c>
      <c r="I185" s="78">
        <v>131</v>
      </c>
      <c r="J185" s="33"/>
    </row>
    <row r="186" spans="1:29" ht="15.75" thickBot="1">
      <c r="A186" s="13"/>
      <c r="B186" s="145"/>
      <c r="C186" s="30"/>
      <c r="D186" s="87"/>
      <c r="E186" s="118"/>
      <c r="F186" s="48"/>
      <c r="G186" s="30"/>
      <c r="H186" s="87"/>
      <c r="I186" s="118"/>
      <c r="J186" s="48"/>
    </row>
    <row r="187" spans="1:29" ht="15.75" thickTop="1">
      <c r="A187" s="13" t="s">
        <v>804</v>
      </c>
      <c r="B187" s="105" t="s">
        <v>4</v>
      </c>
      <c r="C187" s="105"/>
      <c r="D187" s="105"/>
      <c r="E187" s="105"/>
      <c r="F187" s="105"/>
      <c r="G187" s="105"/>
      <c r="H187" s="105"/>
      <c r="I187" s="105"/>
      <c r="J187" s="105"/>
      <c r="K187" s="105"/>
      <c r="L187" s="105"/>
      <c r="M187" s="105"/>
      <c r="N187" s="105"/>
      <c r="O187" s="105"/>
      <c r="P187" s="105"/>
      <c r="Q187" s="105"/>
      <c r="R187" s="105"/>
      <c r="S187" s="105"/>
      <c r="T187" s="105"/>
      <c r="U187" s="105"/>
      <c r="V187" s="105"/>
      <c r="W187" s="105"/>
      <c r="X187" s="105"/>
      <c r="Y187" s="105"/>
      <c r="Z187" s="105"/>
      <c r="AA187" s="105"/>
      <c r="AB187" s="105"/>
      <c r="AC187" s="105"/>
    </row>
    <row r="188" spans="1:29">
      <c r="A188" s="13"/>
      <c r="B188" s="82" t="s">
        <v>811</v>
      </c>
      <c r="C188" s="82"/>
      <c r="D188" s="82"/>
      <c r="E188" s="82"/>
      <c r="F188" s="82"/>
      <c r="G188" s="82"/>
      <c r="H188" s="82"/>
      <c r="I188" s="82"/>
      <c r="J188" s="82"/>
      <c r="K188" s="82"/>
      <c r="L188" s="82"/>
      <c r="M188" s="82"/>
      <c r="N188" s="82"/>
      <c r="O188" s="82"/>
      <c r="P188" s="82"/>
      <c r="Q188" s="82"/>
      <c r="R188" s="82"/>
      <c r="S188" s="82"/>
      <c r="T188" s="82"/>
      <c r="U188" s="82"/>
      <c r="V188" s="82"/>
      <c r="W188" s="82"/>
      <c r="X188" s="82"/>
      <c r="Y188" s="82"/>
      <c r="Z188" s="82"/>
      <c r="AA188" s="82"/>
      <c r="AB188" s="82"/>
      <c r="AC188" s="82"/>
    </row>
    <row r="189" spans="1:29">
      <c r="A189" s="13"/>
      <c r="B189" s="20"/>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c r="AA189" s="20"/>
      <c r="AB189" s="20"/>
      <c r="AC189" s="20"/>
    </row>
    <row r="190" spans="1:29">
      <c r="A190" s="13"/>
      <c r="B190" s="20"/>
      <c r="C190" s="20"/>
      <c r="D190" s="20"/>
      <c r="E190" s="20"/>
      <c r="F190" s="20"/>
      <c r="G190" s="20"/>
      <c r="H190" s="20"/>
      <c r="I190" s="20"/>
      <c r="J190" s="20"/>
      <c r="K190" s="20"/>
      <c r="L190" s="20"/>
      <c r="M190" s="20"/>
      <c r="N190" s="20"/>
      <c r="O190" s="20"/>
      <c r="P190" s="20"/>
      <c r="Q190" s="20"/>
      <c r="R190" s="20"/>
      <c r="S190" s="20"/>
      <c r="T190" s="20"/>
      <c r="U190" s="20"/>
      <c r="V190" s="20"/>
    </row>
    <row r="191" spans="1:29">
      <c r="A191" s="13"/>
      <c r="B191" s="14"/>
      <c r="C191" s="14"/>
      <c r="D191" s="14"/>
      <c r="E191" s="14"/>
      <c r="F191" s="14"/>
      <c r="G191" s="14"/>
      <c r="H191" s="14"/>
      <c r="I191" s="14"/>
      <c r="J191" s="14"/>
      <c r="K191" s="14"/>
      <c r="L191" s="14"/>
      <c r="M191" s="14"/>
      <c r="N191" s="14"/>
      <c r="O191" s="14"/>
      <c r="P191" s="14"/>
      <c r="Q191" s="14"/>
      <c r="R191" s="14"/>
      <c r="S191" s="14"/>
      <c r="T191" s="14"/>
      <c r="U191" s="14"/>
      <c r="V191" s="14"/>
    </row>
    <row r="192" spans="1:29" ht="15.75" thickBot="1">
      <c r="A192" s="13"/>
      <c r="B192" s="12"/>
      <c r="C192" s="15"/>
      <c r="D192" s="70" t="s">
        <v>321</v>
      </c>
      <c r="E192" s="70"/>
      <c r="F192" s="70"/>
      <c r="G192" s="70"/>
      <c r="H192" s="70"/>
      <c r="I192" s="70"/>
      <c r="J192" s="70"/>
      <c r="K192" s="70"/>
      <c r="L192" s="70"/>
      <c r="M192" s="70"/>
      <c r="N192" s="70"/>
      <c r="O192" s="70"/>
      <c r="P192" s="70"/>
      <c r="Q192" s="70"/>
      <c r="R192" s="70"/>
      <c r="S192" s="70"/>
      <c r="T192" s="70"/>
      <c r="U192" s="70"/>
      <c r="V192" s="70"/>
    </row>
    <row r="193" spans="1:22">
      <c r="A193" s="13"/>
      <c r="B193" s="71" t="s">
        <v>323</v>
      </c>
      <c r="C193" s="24"/>
      <c r="D193" s="74" t="s">
        <v>396</v>
      </c>
      <c r="E193" s="74"/>
      <c r="F193" s="74"/>
      <c r="G193" s="26"/>
      <c r="H193" s="74" t="s">
        <v>472</v>
      </c>
      <c r="I193" s="74"/>
      <c r="J193" s="74"/>
      <c r="K193" s="26"/>
      <c r="L193" s="74" t="s">
        <v>400</v>
      </c>
      <c r="M193" s="74"/>
      <c r="N193" s="74"/>
      <c r="O193" s="26"/>
      <c r="P193" s="74" t="s">
        <v>402</v>
      </c>
      <c r="Q193" s="74"/>
      <c r="R193" s="74"/>
      <c r="S193" s="26"/>
      <c r="T193" s="74" t="s">
        <v>403</v>
      </c>
      <c r="U193" s="74"/>
      <c r="V193" s="74"/>
    </row>
    <row r="194" spans="1:22">
      <c r="A194" s="13"/>
      <c r="B194" s="71"/>
      <c r="C194" s="24"/>
      <c r="D194" s="73"/>
      <c r="E194" s="73"/>
      <c r="F194" s="73"/>
      <c r="G194" s="24"/>
      <c r="H194" s="73" t="s">
        <v>398</v>
      </c>
      <c r="I194" s="73"/>
      <c r="J194" s="73"/>
      <c r="K194" s="24"/>
      <c r="L194" s="73" t="s">
        <v>401</v>
      </c>
      <c r="M194" s="73"/>
      <c r="N194" s="73"/>
      <c r="O194" s="24"/>
      <c r="P194" s="73" t="s">
        <v>399</v>
      </c>
      <c r="Q194" s="73"/>
      <c r="R194" s="73"/>
      <c r="S194" s="24"/>
      <c r="T194" s="73" t="s">
        <v>404</v>
      </c>
      <c r="U194" s="73"/>
      <c r="V194" s="73"/>
    </row>
    <row r="195" spans="1:22" ht="15.75" thickBot="1">
      <c r="A195" s="13"/>
      <c r="B195" s="72"/>
      <c r="C195" s="27"/>
      <c r="D195" s="70"/>
      <c r="E195" s="70"/>
      <c r="F195" s="70"/>
      <c r="G195" s="27"/>
      <c r="H195" s="70" t="s">
        <v>399</v>
      </c>
      <c r="I195" s="70"/>
      <c r="J195" s="70"/>
      <c r="K195" s="27"/>
      <c r="L195" s="117"/>
      <c r="M195" s="117"/>
      <c r="N195" s="117"/>
      <c r="O195" s="27"/>
      <c r="P195" s="117"/>
      <c r="Q195" s="117"/>
      <c r="R195" s="117"/>
      <c r="S195" s="27"/>
      <c r="T195" s="70" t="s">
        <v>405</v>
      </c>
      <c r="U195" s="70"/>
      <c r="V195" s="70"/>
    </row>
    <row r="196" spans="1:22">
      <c r="A196" s="13"/>
      <c r="B196" s="135" t="s">
        <v>406</v>
      </c>
      <c r="C196" s="135"/>
      <c r="D196" s="135"/>
      <c r="E196" s="135"/>
      <c r="F196" s="135"/>
      <c r="G196" s="17"/>
      <c r="H196" s="76"/>
      <c r="I196" s="76"/>
      <c r="J196" s="76"/>
      <c r="K196" s="17"/>
      <c r="L196" s="76"/>
      <c r="M196" s="76"/>
      <c r="N196" s="76"/>
      <c r="O196" s="17"/>
      <c r="P196" s="76"/>
      <c r="Q196" s="76"/>
      <c r="R196" s="76"/>
      <c r="S196" s="17"/>
      <c r="T196" s="76"/>
      <c r="U196" s="76"/>
      <c r="V196" s="76"/>
    </row>
    <row r="197" spans="1:22">
      <c r="A197" s="13"/>
      <c r="B197" s="112" t="s">
        <v>36</v>
      </c>
      <c r="C197" s="24"/>
      <c r="D197" s="82" t="s">
        <v>240</v>
      </c>
      <c r="E197" s="93">
        <v>968</v>
      </c>
      <c r="F197" s="24"/>
      <c r="G197" s="24"/>
      <c r="H197" s="82" t="s">
        <v>240</v>
      </c>
      <c r="I197" s="83">
        <v>1266</v>
      </c>
      <c r="J197" s="24"/>
      <c r="K197" s="24"/>
      <c r="L197" s="82" t="s">
        <v>240</v>
      </c>
      <c r="M197" s="93">
        <v>0</v>
      </c>
      <c r="N197" s="24"/>
      <c r="O197" s="24"/>
      <c r="P197" s="82" t="s">
        <v>240</v>
      </c>
      <c r="Q197" s="93">
        <v>922</v>
      </c>
      <c r="R197" s="24"/>
      <c r="S197" s="24"/>
      <c r="T197" s="82" t="s">
        <v>240</v>
      </c>
      <c r="U197" s="93">
        <v>6</v>
      </c>
      <c r="V197" s="24"/>
    </row>
    <row r="198" spans="1:22">
      <c r="A198" s="13"/>
      <c r="B198" s="112"/>
      <c r="C198" s="24"/>
      <c r="D198" s="82"/>
      <c r="E198" s="93"/>
      <c r="F198" s="24"/>
      <c r="G198" s="24"/>
      <c r="H198" s="82"/>
      <c r="I198" s="83"/>
      <c r="J198" s="24"/>
      <c r="K198" s="24"/>
      <c r="L198" s="82"/>
      <c r="M198" s="93"/>
      <c r="N198" s="24"/>
      <c r="O198" s="24"/>
      <c r="P198" s="82"/>
      <c r="Q198" s="93"/>
      <c r="R198" s="24"/>
      <c r="S198" s="24"/>
      <c r="T198" s="82"/>
      <c r="U198" s="93"/>
      <c r="V198" s="24"/>
    </row>
    <row r="199" spans="1:22">
      <c r="A199" s="13"/>
      <c r="B199" s="110" t="s">
        <v>347</v>
      </c>
      <c r="C199" s="30"/>
      <c r="D199" s="84">
        <v>1315</v>
      </c>
      <c r="E199" s="84"/>
      <c r="F199" s="30"/>
      <c r="G199" s="30"/>
      <c r="H199" s="84">
        <v>1536</v>
      </c>
      <c r="I199" s="84"/>
      <c r="J199" s="30"/>
      <c r="K199" s="30"/>
      <c r="L199" s="92">
        <v>0</v>
      </c>
      <c r="M199" s="92"/>
      <c r="N199" s="30"/>
      <c r="O199" s="30"/>
      <c r="P199" s="84">
        <v>1332</v>
      </c>
      <c r="Q199" s="84"/>
      <c r="R199" s="30"/>
      <c r="S199" s="30"/>
      <c r="T199" s="92">
        <v>1</v>
      </c>
      <c r="U199" s="92"/>
      <c r="V199" s="30"/>
    </row>
    <row r="200" spans="1:22">
      <c r="A200" s="13"/>
      <c r="B200" s="110"/>
      <c r="C200" s="30"/>
      <c r="D200" s="84"/>
      <c r="E200" s="84"/>
      <c r="F200" s="30"/>
      <c r="G200" s="30"/>
      <c r="H200" s="84"/>
      <c r="I200" s="84"/>
      <c r="J200" s="30"/>
      <c r="K200" s="30"/>
      <c r="L200" s="92"/>
      <c r="M200" s="92"/>
      <c r="N200" s="30"/>
      <c r="O200" s="30"/>
      <c r="P200" s="84"/>
      <c r="Q200" s="84"/>
      <c r="R200" s="30"/>
      <c r="S200" s="30"/>
      <c r="T200" s="92"/>
      <c r="U200" s="92"/>
      <c r="V200" s="30"/>
    </row>
    <row r="201" spans="1:22">
      <c r="A201" s="13"/>
      <c r="B201" s="112" t="s">
        <v>40</v>
      </c>
      <c r="C201" s="24"/>
      <c r="D201" s="93">
        <v>0</v>
      </c>
      <c r="E201" s="93"/>
      <c r="F201" s="24"/>
      <c r="G201" s="24"/>
      <c r="H201" s="93">
        <v>0</v>
      </c>
      <c r="I201" s="93"/>
      <c r="J201" s="24"/>
      <c r="K201" s="24"/>
      <c r="L201" s="93">
        <v>0</v>
      </c>
      <c r="M201" s="93"/>
      <c r="N201" s="24"/>
      <c r="O201" s="24"/>
      <c r="P201" s="93">
        <v>3</v>
      </c>
      <c r="Q201" s="93"/>
      <c r="R201" s="24"/>
      <c r="S201" s="24"/>
      <c r="T201" s="93">
        <v>0</v>
      </c>
      <c r="U201" s="93"/>
      <c r="V201" s="24"/>
    </row>
    <row r="202" spans="1:22">
      <c r="A202" s="13"/>
      <c r="B202" s="112"/>
      <c r="C202" s="24"/>
      <c r="D202" s="93"/>
      <c r="E202" s="93"/>
      <c r="F202" s="24"/>
      <c r="G202" s="24"/>
      <c r="H202" s="93"/>
      <c r="I202" s="93"/>
      <c r="J202" s="24"/>
      <c r="K202" s="24"/>
      <c r="L202" s="93"/>
      <c r="M202" s="93"/>
      <c r="N202" s="24"/>
      <c r="O202" s="24"/>
      <c r="P202" s="93"/>
      <c r="Q202" s="93"/>
      <c r="R202" s="24"/>
      <c r="S202" s="24"/>
      <c r="T202" s="93"/>
      <c r="U202" s="93"/>
      <c r="V202" s="24"/>
    </row>
    <row r="203" spans="1:22">
      <c r="A203" s="13"/>
      <c r="B203" s="110" t="s">
        <v>41</v>
      </c>
      <c r="C203" s="30"/>
      <c r="D203" s="84">
        <v>2441</v>
      </c>
      <c r="E203" s="84"/>
      <c r="F203" s="30"/>
      <c r="G203" s="30"/>
      <c r="H203" s="84">
        <v>3914</v>
      </c>
      <c r="I203" s="84"/>
      <c r="J203" s="30"/>
      <c r="K203" s="30"/>
      <c r="L203" s="92">
        <v>0</v>
      </c>
      <c r="M203" s="92"/>
      <c r="N203" s="30"/>
      <c r="O203" s="30"/>
      <c r="P203" s="84">
        <v>2167</v>
      </c>
      <c r="Q203" s="84"/>
      <c r="R203" s="30"/>
      <c r="S203" s="30"/>
      <c r="T203" s="92">
        <v>2</v>
      </c>
      <c r="U203" s="92"/>
      <c r="V203" s="30"/>
    </row>
    <row r="204" spans="1:22">
      <c r="A204" s="13"/>
      <c r="B204" s="110"/>
      <c r="C204" s="30"/>
      <c r="D204" s="84"/>
      <c r="E204" s="84"/>
      <c r="F204" s="30"/>
      <c r="G204" s="30"/>
      <c r="H204" s="84"/>
      <c r="I204" s="84"/>
      <c r="J204" s="30"/>
      <c r="K204" s="30"/>
      <c r="L204" s="92"/>
      <c r="M204" s="92"/>
      <c r="N204" s="30"/>
      <c r="O204" s="30"/>
      <c r="P204" s="84"/>
      <c r="Q204" s="84"/>
      <c r="R204" s="30"/>
      <c r="S204" s="30"/>
      <c r="T204" s="92"/>
      <c r="U204" s="92"/>
      <c r="V204" s="30"/>
    </row>
    <row r="205" spans="1:22">
      <c r="A205" s="13"/>
      <c r="B205" s="112" t="s">
        <v>465</v>
      </c>
      <c r="C205" s="24"/>
      <c r="D205" s="93">
        <v>1</v>
      </c>
      <c r="E205" s="93"/>
      <c r="F205" s="24"/>
      <c r="G205" s="24"/>
      <c r="H205" s="93">
        <v>1</v>
      </c>
      <c r="I205" s="93"/>
      <c r="J205" s="24"/>
      <c r="K205" s="24"/>
      <c r="L205" s="93">
        <v>0</v>
      </c>
      <c r="M205" s="93"/>
      <c r="N205" s="24"/>
      <c r="O205" s="24"/>
      <c r="P205" s="93">
        <v>1</v>
      </c>
      <c r="Q205" s="93"/>
      <c r="R205" s="24"/>
      <c r="S205" s="24"/>
      <c r="T205" s="93">
        <v>0</v>
      </c>
      <c r="U205" s="93"/>
      <c r="V205" s="24"/>
    </row>
    <row r="206" spans="1:22" ht="15.75" thickBot="1">
      <c r="A206" s="13"/>
      <c r="B206" s="112"/>
      <c r="C206" s="24"/>
      <c r="D206" s="113"/>
      <c r="E206" s="113"/>
      <c r="F206" s="27"/>
      <c r="G206" s="24"/>
      <c r="H206" s="113"/>
      <c r="I206" s="113"/>
      <c r="J206" s="27"/>
      <c r="K206" s="24"/>
      <c r="L206" s="113"/>
      <c r="M206" s="113"/>
      <c r="N206" s="27"/>
      <c r="O206" s="24"/>
      <c r="P206" s="113"/>
      <c r="Q206" s="113"/>
      <c r="R206" s="27"/>
      <c r="S206" s="24"/>
      <c r="T206" s="113"/>
      <c r="U206" s="113"/>
      <c r="V206" s="27"/>
    </row>
    <row r="207" spans="1:22">
      <c r="A207" s="13"/>
      <c r="B207" s="114" t="s">
        <v>148</v>
      </c>
      <c r="C207" s="30"/>
      <c r="D207" s="76" t="s">
        <v>240</v>
      </c>
      <c r="E207" s="80">
        <v>4725</v>
      </c>
      <c r="F207" s="33"/>
      <c r="G207" s="30"/>
      <c r="H207" s="76" t="s">
        <v>240</v>
      </c>
      <c r="I207" s="80">
        <v>6717</v>
      </c>
      <c r="J207" s="33"/>
      <c r="K207" s="30"/>
      <c r="L207" s="76" t="s">
        <v>240</v>
      </c>
      <c r="M207" s="78">
        <v>0</v>
      </c>
      <c r="N207" s="33"/>
      <c r="O207" s="30"/>
      <c r="P207" s="76" t="s">
        <v>240</v>
      </c>
      <c r="Q207" s="80">
        <v>4425</v>
      </c>
      <c r="R207" s="33"/>
      <c r="S207" s="30"/>
      <c r="T207" s="76" t="s">
        <v>240</v>
      </c>
      <c r="U207" s="78">
        <v>9</v>
      </c>
      <c r="V207" s="33"/>
    </row>
    <row r="208" spans="1:22" ht="15.75" thickBot="1">
      <c r="A208" s="13"/>
      <c r="B208" s="114"/>
      <c r="C208" s="30"/>
      <c r="D208" s="87"/>
      <c r="E208" s="88"/>
      <c r="F208" s="48"/>
      <c r="G208" s="30"/>
      <c r="H208" s="87"/>
      <c r="I208" s="88"/>
      <c r="J208" s="48"/>
      <c r="K208" s="30"/>
      <c r="L208" s="87"/>
      <c r="M208" s="118"/>
      <c r="N208" s="48"/>
      <c r="O208" s="30"/>
      <c r="P208" s="87"/>
      <c r="Q208" s="88"/>
      <c r="R208" s="48"/>
      <c r="S208" s="30"/>
      <c r="T208" s="87"/>
      <c r="U208" s="118"/>
      <c r="V208" s="48"/>
    </row>
    <row r="209" spans="1:29" ht="15.75" thickTop="1">
      <c r="A209" s="13"/>
      <c r="B209" s="20"/>
      <c r="C209" s="20"/>
      <c r="D209" s="20"/>
      <c r="E209" s="20"/>
      <c r="F209" s="20"/>
      <c r="G209" s="20"/>
      <c r="H209" s="20"/>
      <c r="I209" s="20"/>
      <c r="J209" s="20"/>
      <c r="K209" s="20"/>
      <c r="L209" s="20"/>
      <c r="M209" s="20"/>
      <c r="N209" s="20"/>
      <c r="O209" s="20"/>
      <c r="P209" s="20"/>
      <c r="Q209" s="20"/>
      <c r="R209" s="20"/>
      <c r="S209" s="20"/>
      <c r="T209" s="20"/>
      <c r="U209" s="20"/>
      <c r="V209" s="20"/>
      <c r="W209" s="20"/>
      <c r="X209" s="20"/>
      <c r="Y209" s="20"/>
      <c r="Z209" s="20"/>
      <c r="AA209" s="20"/>
      <c r="AB209" s="20"/>
      <c r="AC209" s="20"/>
    </row>
    <row r="210" spans="1:29">
      <c r="A210" s="13"/>
      <c r="B210" s="20"/>
      <c r="C210" s="20"/>
      <c r="D210" s="20"/>
      <c r="E210" s="20"/>
      <c r="F210" s="20"/>
      <c r="G210" s="20"/>
      <c r="H210" s="20"/>
      <c r="I210" s="20"/>
      <c r="J210" s="20"/>
      <c r="K210" s="20"/>
      <c r="L210" s="20"/>
      <c r="M210" s="20"/>
      <c r="N210" s="20"/>
      <c r="O210" s="20"/>
      <c r="P210" s="20"/>
      <c r="Q210" s="20"/>
      <c r="R210" s="20"/>
      <c r="S210" s="20"/>
      <c r="T210" s="20"/>
      <c r="U210" s="20"/>
      <c r="V210" s="20"/>
    </row>
    <row r="211" spans="1:29">
      <c r="A211" s="13"/>
      <c r="B211" s="14"/>
      <c r="C211" s="14"/>
      <c r="D211" s="14"/>
      <c r="E211" s="14"/>
      <c r="F211" s="14"/>
      <c r="G211" s="14"/>
      <c r="H211" s="14"/>
      <c r="I211" s="14"/>
      <c r="J211" s="14"/>
      <c r="K211" s="14"/>
      <c r="L211" s="14"/>
      <c r="M211" s="14"/>
      <c r="N211" s="14"/>
      <c r="O211" s="14"/>
      <c r="P211" s="14"/>
      <c r="Q211" s="14"/>
      <c r="R211" s="14"/>
      <c r="S211" s="14"/>
      <c r="T211" s="14"/>
      <c r="U211" s="14"/>
      <c r="V211" s="14"/>
    </row>
    <row r="212" spans="1:29" ht="15.75" thickBot="1">
      <c r="A212" s="13"/>
      <c r="B212" s="12"/>
      <c r="C212" s="15"/>
      <c r="D212" s="70" t="s">
        <v>466</v>
      </c>
      <c r="E212" s="70"/>
      <c r="F212" s="70"/>
      <c r="G212" s="70"/>
      <c r="H212" s="70"/>
      <c r="I212" s="70"/>
      <c r="J212" s="70"/>
      <c r="K212" s="70"/>
      <c r="L212" s="70"/>
      <c r="M212" s="70"/>
      <c r="N212" s="70"/>
      <c r="O212" s="70"/>
      <c r="P212" s="70"/>
      <c r="Q212" s="70"/>
      <c r="R212" s="70"/>
      <c r="S212" s="70"/>
      <c r="T212" s="70"/>
      <c r="U212" s="70"/>
      <c r="V212" s="70"/>
    </row>
    <row r="213" spans="1:29">
      <c r="A213" s="13"/>
      <c r="B213" s="71" t="s">
        <v>323</v>
      </c>
      <c r="C213" s="24"/>
      <c r="D213" s="74" t="s">
        <v>396</v>
      </c>
      <c r="E213" s="74"/>
      <c r="F213" s="74"/>
      <c r="G213" s="26"/>
      <c r="H213" s="74" t="s">
        <v>472</v>
      </c>
      <c r="I213" s="74"/>
      <c r="J213" s="74"/>
      <c r="K213" s="26"/>
      <c r="L213" s="74" t="s">
        <v>400</v>
      </c>
      <c r="M213" s="74"/>
      <c r="N213" s="74"/>
      <c r="O213" s="26"/>
      <c r="P213" s="74" t="s">
        <v>402</v>
      </c>
      <c r="Q213" s="74"/>
      <c r="R213" s="74"/>
      <c r="S213" s="26"/>
      <c r="T213" s="74" t="s">
        <v>408</v>
      </c>
      <c r="U213" s="74"/>
      <c r="V213" s="74"/>
    </row>
    <row r="214" spans="1:29">
      <c r="A214" s="13"/>
      <c r="B214" s="71"/>
      <c r="C214" s="24"/>
      <c r="D214" s="73"/>
      <c r="E214" s="73"/>
      <c r="F214" s="73"/>
      <c r="G214" s="24"/>
      <c r="H214" s="73" t="s">
        <v>398</v>
      </c>
      <c r="I214" s="73"/>
      <c r="J214" s="73"/>
      <c r="K214" s="24"/>
      <c r="L214" s="73" t="s">
        <v>401</v>
      </c>
      <c r="M214" s="73"/>
      <c r="N214" s="73"/>
      <c r="O214" s="24"/>
      <c r="P214" s="73" t="s">
        <v>399</v>
      </c>
      <c r="Q214" s="73"/>
      <c r="R214" s="73"/>
      <c r="S214" s="24"/>
      <c r="T214" s="73" t="s">
        <v>404</v>
      </c>
      <c r="U214" s="73"/>
      <c r="V214" s="73"/>
    </row>
    <row r="215" spans="1:29" ht="15.75" thickBot="1">
      <c r="A215" s="13"/>
      <c r="B215" s="72"/>
      <c r="C215" s="27"/>
      <c r="D215" s="70"/>
      <c r="E215" s="70"/>
      <c r="F215" s="70"/>
      <c r="G215" s="27"/>
      <c r="H215" s="70" t="s">
        <v>399</v>
      </c>
      <c r="I215" s="70"/>
      <c r="J215" s="70"/>
      <c r="K215" s="27"/>
      <c r="L215" s="117"/>
      <c r="M215" s="117"/>
      <c r="N215" s="117"/>
      <c r="O215" s="27"/>
      <c r="P215" s="117"/>
      <c r="Q215" s="117"/>
      <c r="R215" s="117"/>
      <c r="S215" s="27"/>
      <c r="T215" s="70" t="s">
        <v>405</v>
      </c>
      <c r="U215" s="70"/>
      <c r="V215" s="70"/>
    </row>
    <row r="216" spans="1:29" ht="26.25">
      <c r="A216" s="13"/>
      <c r="B216" s="116" t="s">
        <v>406</v>
      </c>
      <c r="C216" s="17"/>
      <c r="D216" s="76"/>
      <c r="E216" s="76"/>
      <c r="F216" s="76"/>
      <c r="G216" s="17"/>
      <c r="H216" s="76"/>
      <c r="I216" s="76"/>
      <c r="J216" s="76"/>
      <c r="K216" s="17"/>
      <c r="L216" s="76"/>
      <c r="M216" s="76"/>
      <c r="N216" s="76"/>
      <c r="O216" s="17"/>
      <c r="P216" s="76"/>
      <c r="Q216" s="76"/>
      <c r="R216" s="76"/>
      <c r="S216" s="17"/>
      <c r="T216" s="76"/>
      <c r="U216" s="76"/>
      <c r="V216" s="76"/>
    </row>
    <row r="217" spans="1:29">
      <c r="A217" s="13"/>
      <c r="B217" s="112" t="s">
        <v>36</v>
      </c>
      <c r="C217" s="24"/>
      <c r="D217" s="82" t="s">
        <v>240</v>
      </c>
      <c r="E217" s="93">
        <v>875</v>
      </c>
      <c r="F217" s="24"/>
      <c r="G217" s="24"/>
      <c r="H217" s="82" t="s">
        <v>240</v>
      </c>
      <c r="I217" s="83">
        <v>1131</v>
      </c>
      <c r="J217" s="24"/>
      <c r="K217" s="24"/>
      <c r="L217" s="82" t="s">
        <v>240</v>
      </c>
      <c r="M217" s="93">
        <v>0</v>
      </c>
      <c r="N217" s="24"/>
      <c r="O217" s="24"/>
      <c r="P217" s="82" t="s">
        <v>240</v>
      </c>
      <c r="Q217" s="83">
        <v>1832</v>
      </c>
      <c r="R217" s="24"/>
      <c r="S217" s="24"/>
      <c r="T217" s="82" t="s">
        <v>240</v>
      </c>
      <c r="U217" s="93">
        <v>11</v>
      </c>
      <c r="V217" s="24"/>
    </row>
    <row r="218" spans="1:29">
      <c r="A218" s="13"/>
      <c r="B218" s="112"/>
      <c r="C218" s="24"/>
      <c r="D218" s="82"/>
      <c r="E218" s="93"/>
      <c r="F218" s="24"/>
      <c r="G218" s="24"/>
      <c r="H218" s="82"/>
      <c r="I218" s="83"/>
      <c r="J218" s="24"/>
      <c r="K218" s="24"/>
      <c r="L218" s="82"/>
      <c r="M218" s="93"/>
      <c r="N218" s="24"/>
      <c r="O218" s="24"/>
      <c r="P218" s="82"/>
      <c r="Q218" s="83"/>
      <c r="R218" s="24"/>
      <c r="S218" s="24"/>
      <c r="T218" s="82"/>
      <c r="U218" s="93"/>
      <c r="V218" s="24"/>
    </row>
    <row r="219" spans="1:29">
      <c r="A219" s="13"/>
      <c r="B219" s="110" t="s">
        <v>347</v>
      </c>
      <c r="C219" s="30"/>
      <c r="D219" s="84">
        <v>1349</v>
      </c>
      <c r="E219" s="84"/>
      <c r="F219" s="30"/>
      <c r="G219" s="30"/>
      <c r="H219" s="84">
        <v>2648</v>
      </c>
      <c r="I219" s="84"/>
      <c r="J219" s="30"/>
      <c r="K219" s="30"/>
      <c r="L219" s="92">
        <v>0</v>
      </c>
      <c r="M219" s="92"/>
      <c r="N219" s="30"/>
      <c r="O219" s="30"/>
      <c r="P219" s="84">
        <v>1786</v>
      </c>
      <c r="Q219" s="84"/>
      <c r="R219" s="30"/>
      <c r="S219" s="30"/>
      <c r="T219" s="92">
        <v>4</v>
      </c>
      <c r="U219" s="92"/>
      <c r="V219" s="30"/>
    </row>
    <row r="220" spans="1:29">
      <c r="A220" s="13"/>
      <c r="B220" s="110"/>
      <c r="C220" s="30"/>
      <c r="D220" s="84"/>
      <c r="E220" s="84"/>
      <c r="F220" s="30"/>
      <c r="G220" s="30"/>
      <c r="H220" s="84"/>
      <c r="I220" s="84"/>
      <c r="J220" s="30"/>
      <c r="K220" s="30"/>
      <c r="L220" s="92"/>
      <c r="M220" s="92"/>
      <c r="N220" s="30"/>
      <c r="O220" s="30"/>
      <c r="P220" s="84"/>
      <c r="Q220" s="84"/>
      <c r="R220" s="30"/>
      <c r="S220" s="30"/>
      <c r="T220" s="92"/>
      <c r="U220" s="92"/>
      <c r="V220" s="30"/>
    </row>
    <row r="221" spans="1:29">
      <c r="A221" s="13"/>
      <c r="B221" s="112" t="s">
        <v>40</v>
      </c>
      <c r="C221" s="24"/>
      <c r="D221" s="93">
        <v>5</v>
      </c>
      <c r="E221" s="93"/>
      <c r="F221" s="24"/>
      <c r="G221" s="24"/>
      <c r="H221" s="93">
        <v>5</v>
      </c>
      <c r="I221" s="93"/>
      <c r="J221" s="24"/>
      <c r="K221" s="24"/>
      <c r="L221" s="93">
        <v>0</v>
      </c>
      <c r="M221" s="93"/>
      <c r="N221" s="24"/>
      <c r="O221" s="24"/>
      <c r="P221" s="93">
        <v>2</v>
      </c>
      <c r="Q221" s="93"/>
      <c r="R221" s="24"/>
      <c r="S221" s="24"/>
      <c r="T221" s="93">
        <v>0</v>
      </c>
      <c r="U221" s="93"/>
      <c r="V221" s="24"/>
    </row>
    <row r="222" spans="1:29">
      <c r="A222" s="13"/>
      <c r="B222" s="112"/>
      <c r="C222" s="24"/>
      <c r="D222" s="93"/>
      <c r="E222" s="93"/>
      <c r="F222" s="24"/>
      <c r="G222" s="24"/>
      <c r="H222" s="93"/>
      <c r="I222" s="93"/>
      <c r="J222" s="24"/>
      <c r="K222" s="24"/>
      <c r="L222" s="93"/>
      <c r="M222" s="93"/>
      <c r="N222" s="24"/>
      <c r="O222" s="24"/>
      <c r="P222" s="93"/>
      <c r="Q222" s="93"/>
      <c r="R222" s="24"/>
      <c r="S222" s="24"/>
      <c r="T222" s="93"/>
      <c r="U222" s="93"/>
      <c r="V222" s="24"/>
    </row>
    <row r="223" spans="1:29">
      <c r="A223" s="13"/>
      <c r="B223" s="110" t="s">
        <v>41</v>
      </c>
      <c r="C223" s="30"/>
      <c r="D223" s="84">
        <v>1893</v>
      </c>
      <c r="E223" s="84"/>
      <c r="F223" s="30"/>
      <c r="G223" s="30"/>
      <c r="H223" s="84">
        <v>2899</v>
      </c>
      <c r="I223" s="84"/>
      <c r="J223" s="30"/>
      <c r="K223" s="30"/>
      <c r="L223" s="92">
        <v>0</v>
      </c>
      <c r="M223" s="92"/>
      <c r="N223" s="30"/>
      <c r="O223" s="30"/>
      <c r="P223" s="84">
        <v>2611</v>
      </c>
      <c r="Q223" s="84"/>
      <c r="R223" s="30"/>
      <c r="S223" s="30"/>
      <c r="T223" s="92">
        <v>15</v>
      </c>
      <c r="U223" s="92"/>
      <c r="V223" s="30"/>
    </row>
    <row r="224" spans="1:29">
      <c r="A224" s="13"/>
      <c r="B224" s="110"/>
      <c r="C224" s="30"/>
      <c r="D224" s="84"/>
      <c r="E224" s="84"/>
      <c r="F224" s="30"/>
      <c r="G224" s="30"/>
      <c r="H224" s="84"/>
      <c r="I224" s="84"/>
      <c r="J224" s="30"/>
      <c r="K224" s="30"/>
      <c r="L224" s="92"/>
      <c r="M224" s="92"/>
      <c r="N224" s="30"/>
      <c r="O224" s="30"/>
      <c r="P224" s="84"/>
      <c r="Q224" s="84"/>
      <c r="R224" s="30"/>
      <c r="S224" s="30"/>
      <c r="T224" s="92"/>
      <c r="U224" s="92"/>
      <c r="V224" s="30"/>
    </row>
    <row r="225" spans="1:29">
      <c r="A225" s="13"/>
      <c r="B225" s="112" t="s">
        <v>465</v>
      </c>
      <c r="C225" s="24"/>
      <c r="D225" s="93">
        <v>0</v>
      </c>
      <c r="E225" s="93"/>
      <c r="F225" s="24"/>
      <c r="G225" s="24"/>
      <c r="H225" s="93">
        <v>0</v>
      </c>
      <c r="I225" s="93"/>
      <c r="J225" s="24"/>
      <c r="K225" s="24"/>
      <c r="L225" s="93">
        <v>0</v>
      </c>
      <c r="M225" s="93"/>
      <c r="N225" s="24"/>
      <c r="O225" s="24"/>
      <c r="P225" s="93">
        <v>8</v>
      </c>
      <c r="Q225" s="93"/>
      <c r="R225" s="24"/>
      <c r="S225" s="24"/>
      <c r="T225" s="93">
        <v>0</v>
      </c>
      <c r="U225" s="93"/>
      <c r="V225" s="24"/>
    </row>
    <row r="226" spans="1:29" ht="15.75" thickBot="1">
      <c r="A226" s="13"/>
      <c r="B226" s="112"/>
      <c r="C226" s="24"/>
      <c r="D226" s="113"/>
      <c r="E226" s="113"/>
      <c r="F226" s="27"/>
      <c r="G226" s="24"/>
      <c r="H226" s="113"/>
      <c r="I226" s="113"/>
      <c r="J226" s="27"/>
      <c r="K226" s="24"/>
      <c r="L226" s="113"/>
      <c r="M226" s="113"/>
      <c r="N226" s="27"/>
      <c r="O226" s="24"/>
      <c r="P226" s="113"/>
      <c r="Q226" s="113"/>
      <c r="R226" s="27"/>
      <c r="S226" s="24"/>
      <c r="T226" s="113"/>
      <c r="U226" s="113"/>
      <c r="V226" s="27"/>
    </row>
    <row r="227" spans="1:29">
      <c r="A227" s="13"/>
      <c r="B227" s="114" t="s">
        <v>148</v>
      </c>
      <c r="C227" s="30"/>
      <c r="D227" s="76" t="s">
        <v>240</v>
      </c>
      <c r="E227" s="80">
        <v>4122</v>
      </c>
      <c r="F227" s="33"/>
      <c r="G227" s="30"/>
      <c r="H227" s="76" t="s">
        <v>240</v>
      </c>
      <c r="I227" s="80">
        <v>6683</v>
      </c>
      <c r="J227" s="33"/>
      <c r="K227" s="30"/>
      <c r="L227" s="76" t="s">
        <v>240</v>
      </c>
      <c r="M227" s="78">
        <v>0</v>
      </c>
      <c r="N227" s="33"/>
      <c r="O227" s="30"/>
      <c r="P227" s="76" t="s">
        <v>240</v>
      </c>
      <c r="Q227" s="80">
        <v>6239</v>
      </c>
      <c r="R227" s="33"/>
      <c r="S227" s="30"/>
      <c r="T227" s="76" t="s">
        <v>240</v>
      </c>
      <c r="U227" s="78">
        <v>30</v>
      </c>
      <c r="V227" s="33"/>
    </row>
    <row r="228" spans="1:29" ht="15.75" thickBot="1">
      <c r="A228" s="13"/>
      <c r="B228" s="114"/>
      <c r="C228" s="30"/>
      <c r="D228" s="87"/>
      <c r="E228" s="88"/>
      <c r="F228" s="48"/>
      <c r="G228" s="30"/>
      <c r="H228" s="87"/>
      <c r="I228" s="88"/>
      <c r="J228" s="48"/>
      <c r="K228" s="30"/>
      <c r="L228" s="87"/>
      <c r="M228" s="118"/>
      <c r="N228" s="48"/>
      <c r="O228" s="30"/>
      <c r="P228" s="87"/>
      <c r="Q228" s="88"/>
      <c r="R228" s="48"/>
      <c r="S228" s="30"/>
      <c r="T228" s="87"/>
      <c r="U228" s="118"/>
      <c r="V228" s="48"/>
    </row>
    <row r="229" spans="1:29" ht="15.75" thickTop="1">
      <c r="A229" s="13" t="s">
        <v>805</v>
      </c>
      <c r="B229" s="105" t="s">
        <v>4</v>
      </c>
      <c r="C229" s="105"/>
      <c r="D229" s="105"/>
      <c r="E229" s="105"/>
      <c r="F229" s="105"/>
      <c r="G229" s="105"/>
      <c r="H229" s="105"/>
      <c r="I229" s="105"/>
      <c r="J229" s="105"/>
      <c r="K229" s="105"/>
      <c r="L229" s="105"/>
      <c r="M229" s="105"/>
      <c r="N229" s="105"/>
      <c r="O229" s="105"/>
      <c r="P229" s="105"/>
      <c r="Q229" s="105"/>
      <c r="R229" s="105"/>
      <c r="S229" s="105"/>
      <c r="T229" s="105"/>
      <c r="U229" s="105"/>
      <c r="V229" s="105"/>
      <c r="W229" s="105"/>
      <c r="X229" s="105"/>
      <c r="Y229" s="105"/>
      <c r="Z229" s="105"/>
      <c r="AA229" s="105"/>
      <c r="AB229" s="105"/>
      <c r="AC229" s="105"/>
    </row>
    <row r="230" spans="1:29">
      <c r="A230" s="13"/>
      <c r="B230" s="82" t="s">
        <v>474</v>
      </c>
      <c r="C230" s="82"/>
      <c r="D230" s="82"/>
      <c r="E230" s="82"/>
      <c r="F230" s="82"/>
      <c r="G230" s="82"/>
      <c r="H230" s="82"/>
      <c r="I230" s="82"/>
      <c r="J230" s="82"/>
      <c r="K230" s="82"/>
      <c r="L230" s="82"/>
      <c r="M230" s="82"/>
      <c r="N230" s="82"/>
      <c r="O230" s="82"/>
      <c r="P230" s="82"/>
      <c r="Q230" s="82"/>
      <c r="R230" s="82"/>
      <c r="S230" s="82"/>
      <c r="T230" s="82"/>
      <c r="U230" s="82"/>
      <c r="V230" s="82"/>
      <c r="W230" s="82"/>
      <c r="X230" s="82"/>
      <c r="Y230" s="82"/>
      <c r="Z230" s="82"/>
      <c r="AA230" s="82"/>
      <c r="AB230" s="82"/>
      <c r="AC230" s="82"/>
    </row>
    <row r="231" spans="1:29">
      <c r="A231" s="13"/>
      <c r="B231" s="20"/>
      <c r="C231" s="20"/>
      <c r="D231" s="20"/>
      <c r="E231" s="20"/>
      <c r="F231" s="20"/>
      <c r="G231" s="20"/>
      <c r="H231" s="20"/>
      <c r="I231" s="20"/>
      <c r="J231" s="20"/>
    </row>
    <row r="232" spans="1:29">
      <c r="A232" s="13"/>
      <c r="B232" s="14"/>
      <c r="C232" s="14"/>
      <c r="D232" s="14"/>
      <c r="E232" s="14"/>
      <c r="F232" s="14"/>
      <c r="G232" s="14"/>
      <c r="H232" s="14"/>
      <c r="I232" s="14"/>
      <c r="J232" s="14"/>
    </row>
    <row r="233" spans="1:29">
      <c r="A233" s="13"/>
      <c r="B233" s="15"/>
      <c r="C233" s="15"/>
      <c r="D233" s="73" t="s">
        <v>360</v>
      </c>
      <c r="E233" s="73"/>
      <c r="F233" s="73"/>
      <c r="G233" s="73"/>
      <c r="H233" s="73"/>
      <c r="I233" s="73"/>
      <c r="J233" s="73"/>
    </row>
    <row r="234" spans="1:29" ht="15.75" thickBot="1">
      <c r="A234" s="13"/>
      <c r="B234" s="12"/>
      <c r="C234" s="15"/>
      <c r="D234" s="70" t="s">
        <v>376</v>
      </c>
      <c r="E234" s="70"/>
      <c r="F234" s="70"/>
      <c r="G234" s="70"/>
      <c r="H234" s="70"/>
      <c r="I234" s="70"/>
      <c r="J234" s="70"/>
    </row>
    <row r="235" spans="1:29" ht="15.75" thickBot="1">
      <c r="A235" s="13"/>
      <c r="B235" s="146" t="s">
        <v>231</v>
      </c>
      <c r="C235" s="19"/>
      <c r="D235" s="91">
        <v>2014</v>
      </c>
      <c r="E235" s="91"/>
      <c r="F235" s="91"/>
      <c r="G235" s="19"/>
      <c r="H235" s="91">
        <v>2013</v>
      </c>
      <c r="I235" s="91"/>
      <c r="J235" s="91"/>
    </row>
    <row r="236" spans="1:29">
      <c r="A236" s="13"/>
      <c r="B236" s="76" t="s">
        <v>411</v>
      </c>
      <c r="C236" s="33"/>
      <c r="D236" s="76" t="s">
        <v>240</v>
      </c>
      <c r="E236" s="80">
        <v>27120</v>
      </c>
      <c r="F236" s="33"/>
      <c r="G236" s="33"/>
      <c r="H236" s="76" t="s">
        <v>240</v>
      </c>
      <c r="I236" s="80">
        <v>28862</v>
      </c>
      <c r="J236" s="33"/>
    </row>
    <row r="237" spans="1:29">
      <c r="A237" s="13"/>
      <c r="B237" s="75"/>
      <c r="C237" s="30"/>
      <c r="D237" s="77"/>
      <c r="E237" s="81"/>
      <c r="F237" s="36"/>
      <c r="G237" s="36"/>
      <c r="H237" s="77"/>
      <c r="I237" s="81"/>
      <c r="J237" s="36"/>
    </row>
    <row r="238" spans="1:29">
      <c r="A238" s="13"/>
      <c r="B238" s="12" t="s">
        <v>412</v>
      </c>
      <c r="C238" s="15"/>
      <c r="D238" s="24"/>
      <c r="E238" s="24"/>
      <c r="F238" s="24"/>
      <c r="G238" s="15"/>
      <c r="H238" s="24"/>
      <c r="I238" s="24"/>
      <c r="J238" s="24"/>
    </row>
    <row r="239" spans="1:29">
      <c r="A239" s="13"/>
      <c r="B239" s="110" t="s">
        <v>36</v>
      </c>
      <c r="C239" s="30"/>
      <c r="D239" s="92">
        <v>730</v>
      </c>
      <c r="E239" s="92"/>
      <c r="F239" s="30"/>
      <c r="G239" s="30"/>
      <c r="H239" s="84">
        <v>6462</v>
      </c>
      <c r="I239" s="84"/>
      <c r="J239" s="30"/>
    </row>
    <row r="240" spans="1:29">
      <c r="A240" s="13"/>
      <c r="B240" s="110"/>
      <c r="C240" s="30"/>
      <c r="D240" s="92"/>
      <c r="E240" s="92"/>
      <c r="F240" s="30"/>
      <c r="G240" s="30"/>
      <c r="H240" s="84"/>
      <c r="I240" s="84"/>
      <c r="J240" s="30"/>
    </row>
    <row r="241" spans="1:10">
      <c r="A241" s="13"/>
      <c r="B241" s="112" t="s">
        <v>329</v>
      </c>
      <c r="C241" s="24"/>
      <c r="D241" s="93">
        <v>28</v>
      </c>
      <c r="E241" s="93"/>
      <c r="F241" s="24"/>
      <c r="G241" s="24"/>
      <c r="H241" s="93">
        <v>216</v>
      </c>
      <c r="I241" s="93"/>
      <c r="J241" s="24"/>
    </row>
    <row r="242" spans="1:10" ht="15.75" thickBot="1">
      <c r="A242" s="13"/>
      <c r="B242" s="112"/>
      <c r="C242" s="24"/>
      <c r="D242" s="113"/>
      <c r="E242" s="113"/>
      <c r="F242" s="27"/>
      <c r="G242" s="24"/>
      <c r="H242" s="113"/>
      <c r="I242" s="113"/>
      <c r="J242" s="27"/>
    </row>
    <row r="243" spans="1:10">
      <c r="A243" s="13"/>
      <c r="B243" s="125" t="s">
        <v>413</v>
      </c>
      <c r="C243" s="30"/>
      <c r="D243" s="78">
        <v>758</v>
      </c>
      <c r="E243" s="78"/>
      <c r="F243" s="33"/>
      <c r="G243" s="30"/>
      <c r="H243" s="80">
        <v>6678</v>
      </c>
      <c r="I243" s="80"/>
      <c r="J243" s="33"/>
    </row>
    <row r="244" spans="1:10">
      <c r="A244" s="13"/>
      <c r="B244" s="125"/>
      <c r="C244" s="30"/>
      <c r="D244" s="92"/>
      <c r="E244" s="92"/>
      <c r="F244" s="30"/>
      <c r="G244" s="30"/>
      <c r="H244" s="81"/>
      <c r="I244" s="81"/>
      <c r="J244" s="36"/>
    </row>
    <row r="245" spans="1:10">
      <c r="A245" s="13"/>
      <c r="B245" s="82" t="s">
        <v>414</v>
      </c>
      <c r="C245" s="24"/>
      <c r="D245" s="93"/>
      <c r="E245" s="93"/>
      <c r="F245" s="24"/>
      <c r="G245" s="24"/>
      <c r="H245" s="93"/>
      <c r="I245" s="93"/>
      <c r="J245" s="24"/>
    </row>
    <row r="246" spans="1:10">
      <c r="A246" s="13"/>
      <c r="B246" s="82"/>
      <c r="C246" s="24"/>
      <c r="D246" s="93"/>
      <c r="E246" s="93"/>
      <c r="F246" s="24"/>
      <c r="G246" s="24"/>
      <c r="H246" s="93"/>
      <c r="I246" s="93"/>
      <c r="J246" s="24"/>
    </row>
    <row r="247" spans="1:10">
      <c r="A247" s="13"/>
      <c r="B247" s="110" t="s">
        <v>36</v>
      </c>
      <c r="C247" s="30"/>
      <c r="D247" s="84">
        <v>3981</v>
      </c>
      <c r="E247" s="84"/>
      <c r="F247" s="30"/>
      <c r="G247" s="30"/>
      <c r="H247" s="84">
        <v>4621</v>
      </c>
      <c r="I247" s="84"/>
      <c r="J247" s="30"/>
    </row>
    <row r="248" spans="1:10">
      <c r="A248" s="13"/>
      <c r="B248" s="110"/>
      <c r="C248" s="30"/>
      <c r="D248" s="84"/>
      <c r="E248" s="84"/>
      <c r="F248" s="30"/>
      <c r="G248" s="30"/>
      <c r="H248" s="84"/>
      <c r="I248" s="84"/>
      <c r="J248" s="30"/>
    </row>
    <row r="249" spans="1:10">
      <c r="A249" s="13"/>
      <c r="B249" s="112" t="s">
        <v>329</v>
      </c>
      <c r="C249" s="24"/>
      <c r="D249" s="93">
        <v>130</v>
      </c>
      <c r="E249" s="93"/>
      <c r="F249" s="24"/>
      <c r="G249" s="24"/>
      <c r="H249" s="93">
        <v>344</v>
      </c>
      <c r="I249" s="93"/>
      <c r="J249" s="24"/>
    </row>
    <row r="250" spans="1:10" ht="15.75" thickBot="1">
      <c r="A250" s="13"/>
      <c r="B250" s="112"/>
      <c r="C250" s="24"/>
      <c r="D250" s="113"/>
      <c r="E250" s="113"/>
      <c r="F250" s="27"/>
      <c r="G250" s="24"/>
      <c r="H250" s="113"/>
      <c r="I250" s="113"/>
      <c r="J250" s="27"/>
    </row>
    <row r="251" spans="1:10">
      <c r="A251" s="13"/>
      <c r="B251" s="125" t="s">
        <v>415</v>
      </c>
      <c r="C251" s="30"/>
      <c r="D251" s="80">
        <v>4111</v>
      </c>
      <c r="E251" s="80"/>
      <c r="F251" s="33"/>
      <c r="G251" s="30"/>
      <c r="H251" s="80">
        <v>4965</v>
      </c>
      <c r="I251" s="80"/>
      <c r="J251" s="33"/>
    </row>
    <row r="252" spans="1:10">
      <c r="A252" s="13"/>
      <c r="B252" s="125"/>
      <c r="C252" s="30"/>
      <c r="D252" s="84"/>
      <c r="E252" s="84"/>
      <c r="F252" s="30"/>
      <c r="G252" s="30"/>
      <c r="H252" s="84"/>
      <c r="I252" s="84"/>
      <c r="J252" s="30"/>
    </row>
    <row r="253" spans="1:10">
      <c r="A253" s="13"/>
      <c r="B253" s="82" t="s">
        <v>416</v>
      </c>
      <c r="C253" s="24"/>
      <c r="D253" s="93"/>
      <c r="E253" s="93"/>
      <c r="F253" s="24"/>
      <c r="G253" s="24"/>
      <c r="H253" s="93"/>
      <c r="I253" s="93"/>
      <c r="J253" s="24"/>
    </row>
    <row r="254" spans="1:10">
      <c r="A254" s="13"/>
      <c r="B254" s="82"/>
      <c r="C254" s="24"/>
      <c r="D254" s="93"/>
      <c r="E254" s="93"/>
      <c r="F254" s="24"/>
      <c r="G254" s="24"/>
      <c r="H254" s="93"/>
      <c r="I254" s="93"/>
      <c r="J254" s="24"/>
    </row>
    <row r="255" spans="1:10">
      <c r="A255" s="13"/>
      <c r="B255" s="110" t="s">
        <v>36</v>
      </c>
      <c r="C255" s="30"/>
      <c r="D255" s="92">
        <v>707</v>
      </c>
      <c r="E255" s="92"/>
      <c r="F255" s="30"/>
      <c r="G255" s="30"/>
      <c r="H255" s="84">
        <v>1125</v>
      </c>
      <c r="I255" s="84"/>
      <c r="J255" s="30"/>
    </row>
    <row r="256" spans="1:10">
      <c r="A256" s="13"/>
      <c r="B256" s="110"/>
      <c r="C256" s="30"/>
      <c r="D256" s="92"/>
      <c r="E256" s="92"/>
      <c r="F256" s="30"/>
      <c r="G256" s="30"/>
      <c r="H256" s="84"/>
      <c r="I256" s="84"/>
      <c r="J256" s="30"/>
    </row>
    <row r="257" spans="1:10">
      <c r="A257" s="13"/>
      <c r="B257" s="112" t="s">
        <v>329</v>
      </c>
      <c r="C257" s="24"/>
      <c r="D257" s="93">
        <v>12</v>
      </c>
      <c r="E257" s="93"/>
      <c r="F257" s="24"/>
      <c r="G257" s="24"/>
      <c r="H257" s="93">
        <v>105</v>
      </c>
      <c r="I257" s="93"/>
      <c r="J257" s="24"/>
    </row>
    <row r="258" spans="1:10" ht="15.75" thickBot="1">
      <c r="A258" s="13"/>
      <c r="B258" s="112"/>
      <c r="C258" s="24"/>
      <c r="D258" s="113"/>
      <c r="E258" s="113"/>
      <c r="F258" s="27"/>
      <c r="G258" s="24"/>
      <c r="H258" s="113"/>
      <c r="I258" s="113"/>
      <c r="J258" s="27"/>
    </row>
    <row r="259" spans="1:10">
      <c r="A259" s="13"/>
      <c r="B259" s="125" t="s">
        <v>417</v>
      </c>
      <c r="C259" s="30"/>
      <c r="D259" s="78">
        <v>719</v>
      </c>
      <c r="E259" s="78"/>
      <c r="F259" s="33"/>
      <c r="G259" s="30"/>
      <c r="H259" s="80">
        <v>1230</v>
      </c>
      <c r="I259" s="80"/>
      <c r="J259" s="33"/>
    </row>
    <row r="260" spans="1:10" ht="15.75" thickBot="1">
      <c r="A260" s="13"/>
      <c r="B260" s="125"/>
      <c r="C260" s="30"/>
      <c r="D260" s="95"/>
      <c r="E260" s="95"/>
      <c r="F260" s="56"/>
      <c r="G260" s="30"/>
      <c r="H260" s="94"/>
      <c r="I260" s="94"/>
      <c r="J260" s="56"/>
    </row>
    <row r="261" spans="1:10">
      <c r="A261" s="13"/>
      <c r="B261" s="129" t="s">
        <v>418</v>
      </c>
      <c r="C261" s="24"/>
      <c r="D261" s="98" t="s">
        <v>240</v>
      </c>
      <c r="E261" s="100">
        <v>23048</v>
      </c>
      <c r="F261" s="26"/>
      <c r="G261" s="24"/>
      <c r="H261" s="98" t="s">
        <v>240</v>
      </c>
      <c r="I261" s="100">
        <v>29345</v>
      </c>
      <c r="J261" s="26"/>
    </row>
    <row r="262" spans="1:10" ht="15.75" thickBot="1">
      <c r="A262" s="13"/>
      <c r="B262" s="129"/>
      <c r="C262" s="24"/>
      <c r="D262" s="99"/>
      <c r="E262" s="101"/>
      <c r="F262" s="63"/>
      <c r="G262" s="24"/>
      <c r="H262" s="99"/>
      <c r="I262" s="101"/>
      <c r="J262" s="63"/>
    </row>
    <row r="263" spans="1:10" ht="15.75" thickTop="1"/>
  </sheetData>
  <mergeCells count="1406">
    <mergeCell ref="A187:A228"/>
    <mergeCell ref="B187:AC187"/>
    <mergeCell ref="B188:AC188"/>
    <mergeCell ref="B189:AC189"/>
    <mergeCell ref="B209:AC209"/>
    <mergeCell ref="A229:A262"/>
    <mergeCell ref="B229:AC229"/>
    <mergeCell ref="B230:AC230"/>
    <mergeCell ref="A144:A186"/>
    <mergeCell ref="B144:AC144"/>
    <mergeCell ref="B145:AC145"/>
    <mergeCell ref="B167:AC167"/>
    <mergeCell ref="B168:AC168"/>
    <mergeCell ref="B169:AC169"/>
    <mergeCell ref="B91:AC91"/>
    <mergeCell ref="A102:A143"/>
    <mergeCell ref="B102:AC102"/>
    <mergeCell ref="B103:AC103"/>
    <mergeCell ref="B104:AC104"/>
    <mergeCell ref="B124:AC124"/>
    <mergeCell ref="B6:AC6"/>
    <mergeCell ref="A31:A46"/>
    <mergeCell ref="B31:AC31"/>
    <mergeCell ref="B32:AC32"/>
    <mergeCell ref="B46:AC46"/>
    <mergeCell ref="A47:A101"/>
    <mergeCell ref="B47:AC47"/>
    <mergeCell ref="B48:AC48"/>
    <mergeCell ref="B64:AC64"/>
    <mergeCell ref="B75:AC75"/>
    <mergeCell ref="H261:H262"/>
    <mergeCell ref="I261:I262"/>
    <mergeCell ref="J261:J262"/>
    <mergeCell ref="A1:A2"/>
    <mergeCell ref="B1:AC1"/>
    <mergeCell ref="B2:AC2"/>
    <mergeCell ref="B3:AC3"/>
    <mergeCell ref="B4:AC4"/>
    <mergeCell ref="A5:A30"/>
    <mergeCell ref="B5:AC5"/>
    <mergeCell ref="B261:B262"/>
    <mergeCell ref="C261:C262"/>
    <mergeCell ref="D261:D262"/>
    <mergeCell ref="E261:E262"/>
    <mergeCell ref="F261:F262"/>
    <mergeCell ref="G261:G262"/>
    <mergeCell ref="J257:J258"/>
    <mergeCell ref="B259:B260"/>
    <mergeCell ref="C259:C260"/>
    <mergeCell ref="D259:E260"/>
    <mergeCell ref="F259:F260"/>
    <mergeCell ref="G259:G260"/>
    <mergeCell ref="H259:I260"/>
    <mergeCell ref="J259:J260"/>
    <mergeCell ref="B257:B258"/>
    <mergeCell ref="C257:C258"/>
    <mergeCell ref="D257:E258"/>
    <mergeCell ref="F257:F258"/>
    <mergeCell ref="G257:G258"/>
    <mergeCell ref="H257:I258"/>
    <mergeCell ref="J253:J254"/>
    <mergeCell ref="B255:B256"/>
    <mergeCell ref="C255:C256"/>
    <mergeCell ref="D255:E256"/>
    <mergeCell ref="F255:F256"/>
    <mergeCell ref="G255:G256"/>
    <mergeCell ref="H255:I256"/>
    <mergeCell ref="J255:J256"/>
    <mergeCell ref="B253:B254"/>
    <mergeCell ref="C253:C254"/>
    <mergeCell ref="D253:E254"/>
    <mergeCell ref="F253:F254"/>
    <mergeCell ref="G253:G254"/>
    <mergeCell ref="H253:I254"/>
    <mergeCell ref="J249:J250"/>
    <mergeCell ref="B251:B252"/>
    <mergeCell ref="C251:C252"/>
    <mergeCell ref="D251:E252"/>
    <mergeCell ref="F251:F252"/>
    <mergeCell ref="G251:G252"/>
    <mergeCell ref="H251:I252"/>
    <mergeCell ref="J251:J252"/>
    <mergeCell ref="B249:B250"/>
    <mergeCell ref="C249:C250"/>
    <mergeCell ref="D249:E250"/>
    <mergeCell ref="F249:F250"/>
    <mergeCell ref="G249:G250"/>
    <mergeCell ref="H249:I250"/>
    <mergeCell ref="J245:J246"/>
    <mergeCell ref="B247:B248"/>
    <mergeCell ref="C247:C248"/>
    <mergeCell ref="D247:E248"/>
    <mergeCell ref="F247:F248"/>
    <mergeCell ref="G247:G248"/>
    <mergeCell ref="H247:I248"/>
    <mergeCell ref="J247:J248"/>
    <mergeCell ref="B245:B246"/>
    <mergeCell ref="C245:C246"/>
    <mergeCell ref="D245:E246"/>
    <mergeCell ref="F245:F246"/>
    <mergeCell ref="G245:G246"/>
    <mergeCell ref="H245:I246"/>
    <mergeCell ref="J241:J242"/>
    <mergeCell ref="B243:B244"/>
    <mergeCell ref="C243:C244"/>
    <mergeCell ref="D243:E244"/>
    <mergeCell ref="F243:F244"/>
    <mergeCell ref="G243:G244"/>
    <mergeCell ref="H243:I244"/>
    <mergeCell ref="J243:J244"/>
    <mergeCell ref="B241:B242"/>
    <mergeCell ref="C241:C242"/>
    <mergeCell ref="D241:E242"/>
    <mergeCell ref="F241:F242"/>
    <mergeCell ref="G241:G242"/>
    <mergeCell ref="H241:I242"/>
    <mergeCell ref="J236:J237"/>
    <mergeCell ref="D238:F238"/>
    <mergeCell ref="H238:J238"/>
    <mergeCell ref="B239:B240"/>
    <mergeCell ref="C239:C240"/>
    <mergeCell ref="D239:E240"/>
    <mergeCell ref="F239:F240"/>
    <mergeCell ref="G239:G240"/>
    <mergeCell ref="H239:I240"/>
    <mergeCell ref="J239:J240"/>
    <mergeCell ref="D235:F235"/>
    <mergeCell ref="H235:J235"/>
    <mergeCell ref="B236:B237"/>
    <mergeCell ref="C236:C237"/>
    <mergeCell ref="D236:D237"/>
    <mergeCell ref="E236:E237"/>
    <mergeCell ref="F236:F237"/>
    <mergeCell ref="G236:G237"/>
    <mergeCell ref="H236:H237"/>
    <mergeCell ref="I236:I237"/>
    <mergeCell ref="T227:T228"/>
    <mergeCell ref="U227:U228"/>
    <mergeCell ref="V227:V228"/>
    <mergeCell ref="B231:J231"/>
    <mergeCell ref="D233:J233"/>
    <mergeCell ref="D234:J234"/>
    <mergeCell ref="N227:N228"/>
    <mergeCell ref="O227:O228"/>
    <mergeCell ref="P227:P228"/>
    <mergeCell ref="Q227:Q228"/>
    <mergeCell ref="R227:R228"/>
    <mergeCell ref="S227:S228"/>
    <mergeCell ref="H227:H228"/>
    <mergeCell ref="I227:I228"/>
    <mergeCell ref="J227:J228"/>
    <mergeCell ref="K227:K228"/>
    <mergeCell ref="L227:L228"/>
    <mergeCell ref="M227:M228"/>
    <mergeCell ref="R225:R226"/>
    <mergeCell ref="S225:S226"/>
    <mergeCell ref="T225:U226"/>
    <mergeCell ref="V225:V226"/>
    <mergeCell ref="B227:B228"/>
    <mergeCell ref="C227:C228"/>
    <mergeCell ref="D227:D228"/>
    <mergeCell ref="E227:E228"/>
    <mergeCell ref="F227:F228"/>
    <mergeCell ref="G227:G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S217:S218"/>
    <mergeCell ref="T217:T218"/>
    <mergeCell ref="U217:U218"/>
    <mergeCell ref="V217:V218"/>
    <mergeCell ref="B219:B220"/>
    <mergeCell ref="C219:C220"/>
    <mergeCell ref="D219:E220"/>
    <mergeCell ref="F219:F220"/>
    <mergeCell ref="G219:G220"/>
    <mergeCell ref="H219:I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D216:F216"/>
    <mergeCell ref="H216:J216"/>
    <mergeCell ref="L216:N216"/>
    <mergeCell ref="P216:R216"/>
    <mergeCell ref="T216:V216"/>
    <mergeCell ref="B217:B218"/>
    <mergeCell ref="C217:C218"/>
    <mergeCell ref="D217:D218"/>
    <mergeCell ref="E217:E218"/>
    <mergeCell ref="F217:F218"/>
    <mergeCell ref="P213:R213"/>
    <mergeCell ref="P214:R214"/>
    <mergeCell ref="P215:R215"/>
    <mergeCell ref="S213:S215"/>
    <mergeCell ref="T213:V213"/>
    <mergeCell ref="T214:V214"/>
    <mergeCell ref="T215:V215"/>
    <mergeCell ref="H215:J215"/>
    <mergeCell ref="K213:K215"/>
    <mergeCell ref="L213:N213"/>
    <mergeCell ref="L214:N214"/>
    <mergeCell ref="L215:N215"/>
    <mergeCell ref="O213:O215"/>
    <mergeCell ref="U207:U208"/>
    <mergeCell ref="V207:V208"/>
    <mergeCell ref="B210:V210"/>
    <mergeCell ref="D212:V212"/>
    <mergeCell ref="B213:B215"/>
    <mergeCell ref="C213:C215"/>
    <mergeCell ref="D213:F215"/>
    <mergeCell ref="G213:G215"/>
    <mergeCell ref="H213:J213"/>
    <mergeCell ref="H214:J214"/>
    <mergeCell ref="O207:O208"/>
    <mergeCell ref="P207:P208"/>
    <mergeCell ref="Q207:Q208"/>
    <mergeCell ref="R207:R208"/>
    <mergeCell ref="S207:S208"/>
    <mergeCell ref="T207:T208"/>
    <mergeCell ref="I207:I208"/>
    <mergeCell ref="J207:J208"/>
    <mergeCell ref="K207:K208"/>
    <mergeCell ref="L207:L208"/>
    <mergeCell ref="M207:M208"/>
    <mergeCell ref="N207:N208"/>
    <mergeCell ref="S205:S206"/>
    <mergeCell ref="T205:U206"/>
    <mergeCell ref="V205:V206"/>
    <mergeCell ref="B207:B208"/>
    <mergeCell ref="C207:C208"/>
    <mergeCell ref="D207:D208"/>
    <mergeCell ref="E207:E208"/>
    <mergeCell ref="F207:F208"/>
    <mergeCell ref="G207:G208"/>
    <mergeCell ref="H207:H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T197:T198"/>
    <mergeCell ref="U197:U198"/>
    <mergeCell ref="V197:V198"/>
    <mergeCell ref="B199:B200"/>
    <mergeCell ref="C199:C200"/>
    <mergeCell ref="D199:E200"/>
    <mergeCell ref="F199:F200"/>
    <mergeCell ref="G199:G200"/>
    <mergeCell ref="H199:I200"/>
    <mergeCell ref="J199:J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S193:S195"/>
    <mergeCell ref="T193:V193"/>
    <mergeCell ref="T194:V194"/>
    <mergeCell ref="T195:V195"/>
    <mergeCell ref="B196:F196"/>
    <mergeCell ref="H196:J196"/>
    <mergeCell ref="L196:N196"/>
    <mergeCell ref="P196:R196"/>
    <mergeCell ref="T196:V196"/>
    <mergeCell ref="L193:N193"/>
    <mergeCell ref="L194:N194"/>
    <mergeCell ref="L195:N195"/>
    <mergeCell ref="O193:O195"/>
    <mergeCell ref="P193:R193"/>
    <mergeCell ref="P194:R194"/>
    <mergeCell ref="P195:R195"/>
    <mergeCell ref="B190:V190"/>
    <mergeCell ref="D192:V192"/>
    <mergeCell ref="B193:B195"/>
    <mergeCell ref="C193:C195"/>
    <mergeCell ref="D193:F195"/>
    <mergeCell ref="G193:G195"/>
    <mergeCell ref="H193:J193"/>
    <mergeCell ref="H194:J194"/>
    <mergeCell ref="H195:J195"/>
    <mergeCell ref="K193:K195"/>
    <mergeCell ref="J183:J184"/>
    <mergeCell ref="B185:B186"/>
    <mergeCell ref="C185:C186"/>
    <mergeCell ref="D185:D186"/>
    <mergeCell ref="E185:E186"/>
    <mergeCell ref="F185:F186"/>
    <mergeCell ref="G185:G186"/>
    <mergeCell ref="H185:H186"/>
    <mergeCell ref="I185:I186"/>
    <mergeCell ref="J185:J186"/>
    <mergeCell ref="B183:B184"/>
    <mergeCell ref="C183:C184"/>
    <mergeCell ref="D183:E184"/>
    <mergeCell ref="F183:F184"/>
    <mergeCell ref="G183:G184"/>
    <mergeCell ref="H183:I184"/>
    <mergeCell ref="H179:I180"/>
    <mergeCell ref="J179:J180"/>
    <mergeCell ref="B181:B182"/>
    <mergeCell ref="C181:C182"/>
    <mergeCell ref="D181:E182"/>
    <mergeCell ref="F181:F182"/>
    <mergeCell ref="G181:G182"/>
    <mergeCell ref="H181:I182"/>
    <mergeCell ref="J181:J182"/>
    <mergeCell ref="H176:H177"/>
    <mergeCell ref="I176:I177"/>
    <mergeCell ref="J176:J177"/>
    <mergeCell ref="D178:F178"/>
    <mergeCell ref="H178:J178"/>
    <mergeCell ref="B179:B180"/>
    <mergeCell ref="C179:C180"/>
    <mergeCell ref="D179:E180"/>
    <mergeCell ref="F179:F180"/>
    <mergeCell ref="G179:G180"/>
    <mergeCell ref="B176:B177"/>
    <mergeCell ref="C176:C177"/>
    <mergeCell ref="D176:D177"/>
    <mergeCell ref="E176:E177"/>
    <mergeCell ref="F176:F177"/>
    <mergeCell ref="G176:G177"/>
    <mergeCell ref="B170:J170"/>
    <mergeCell ref="D172:J172"/>
    <mergeCell ref="D173:J173"/>
    <mergeCell ref="D174:F174"/>
    <mergeCell ref="H174:J174"/>
    <mergeCell ref="D175:F175"/>
    <mergeCell ref="H175:J175"/>
    <mergeCell ref="J163:J164"/>
    <mergeCell ref="B165:B166"/>
    <mergeCell ref="C165:C166"/>
    <mergeCell ref="D165:D166"/>
    <mergeCell ref="E165:E166"/>
    <mergeCell ref="F165:F166"/>
    <mergeCell ref="G165:G166"/>
    <mergeCell ref="H165:H166"/>
    <mergeCell ref="I165:I166"/>
    <mergeCell ref="J165:J166"/>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D150:F150"/>
    <mergeCell ref="H150:J150"/>
    <mergeCell ref="B151:B152"/>
    <mergeCell ref="C151:C152"/>
    <mergeCell ref="D151:D152"/>
    <mergeCell ref="E151:E152"/>
    <mergeCell ref="F151:F152"/>
    <mergeCell ref="G151:G152"/>
    <mergeCell ref="H151:H152"/>
    <mergeCell ref="I151:I152"/>
    <mergeCell ref="AB142:AB143"/>
    <mergeCell ref="AC142:AC143"/>
    <mergeCell ref="B146:J146"/>
    <mergeCell ref="D148:F148"/>
    <mergeCell ref="H148:J148"/>
    <mergeCell ref="D149:F149"/>
    <mergeCell ref="H149:J149"/>
    <mergeCell ref="V142:V143"/>
    <mergeCell ref="W142:W143"/>
    <mergeCell ref="X142:X143"/>
    <mergeCell ref="Y142:Y143"/>
    <mergeCell ref="Z142:Z143"/>
    <mergeCell ref="AA142:AA143"/>
    <mergeCell ref="P142:P143"/>
    <mergeCell ref="Q142:Q143"/>
    <mergeCell ref="R142:R143"/>
    <mergeCell ref="S142:S143"/>
    <mergeCell ref="T142:T143"/>
    <mergeCell ref="U142:U143"/>
    <mergeCell ref="J142:J143"/>
    <mergeCell ref="K142:K143"/>
    <mergeCell ref="L142:L143"/>
    <mergeCell ref="M142:M143"/>
    <mergeCell ref="N142:N143"/>
    <mergeCell ref="O142:O143"/>
    <mergeCell ref="AA140:AB141"/>
    <mergeCell ref="AC140:AC141"/>
    <mergeCell ref="B142:B143"/>
    <mergeCell ref="C142:C143"/>
    <mergeCell ref="D142:D143"/>
    <mergeCell ref="E142:E143"/>
    <mergeCell ref="F142:F143"/>
    <mergeCell ref="G142:G143"/>
    <mergeCell ref="H142:H143"/>
    <mergeCell ref="I142:I143"/>
    <mergeCell ref="S140:T141"/>
    <mergeCell ref="U140:U141"/>
    <mergeCell ref="V140:V141"/>
    <mergeCell ref="W140:X141"/>
    <mergeCell ref="Y140:Y141"/>
    <mergeCell ref="Z140:Z141"/>
    <mergeCell ref="K140:L141"/>
    <mergeCell ref="M140:M141"/>
    <mergeCell ref="N140:N141"/>
    <mergeCell ref="O140:P141"/>
    <mergeCell ref="Q140:Q141"/>
    <mergeCell ref="R140:R141"/>
    <mergeCell ref="Z138:Z139"/>
    <mergeCell ref="AA138:AB139"/>
    <mergeCell ref="AC138:AC139"/>
    <mergeCell ref="B140:B141"/>
    <mergeCell ref="C140:D141"/>
    <mergeCell ref="E140:E141"/>
    <mergeCell ref="F140:F141"/>
    <mergeCell ref="G140:H141"/>
    <mergeCell ref="I140:I141"/>
    <mergeCell ref="J140:J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C134:AC135"/>
    <mergeCell ref="B136:B137"/>
    <mergeCell ref="C136:D137"/>
    <mergeCell ref="E136:E137"/>
    <mergeCell ref="F136:F137"/>
    <mergeCell ref="G136:H137"/>
    <mergeCell ref="I136:I137"/>
    <mergeCell ref="J136:J137"/>
    <mergeCell ref="K136:L137"/>
    <mergeCell ref="M136:M137"/>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B132:AB133"/>
    <mergeCell ref="AC132:AC133"/>
    <mergeCell ref="B134:B135"/>
    <mergeCell ref="C134:D135"/>
    <mergeCell ref="E134:E135"/>
    <mergeCell ref="F134:F135"/>
    <mergeCell ref="G134:H135"/>
    <mergeCell ref="I134:I135"/>
    <mergeCell ref="J134:J135"/>
    <mergeCell ref="K134:L135"/>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W131:Y131"/>
    <mergeCell ref="AA131:AC131"/>
    <mergeCell ref="B132:B133"/>
    <mergeCell ref="C132:C133"/>
    <mergeCell ref="D132:D133"/>
    <mergeCell ref="E132:E133"/>
    <mergeCell ref="F132:F133"/>
    <mergeCell ref="G132:G133"/>
    <mergeCell ref="H132:H133"/>
    <mergeCell ref="I132:I133"/>
    <mergeCell ref="W128:Y130"/>
    <mergeCell ref="Z128:Z130"/>
    <mergeCell ref="AA128:AC128"/>
    <mergeCell ref="AA129:AC129"/>
    <mergeCell ref="AA130:AC130"/>
    <mergeCell ref="C131:E131"/>
    <mergeCell ref="G131:I131"/>
    <mergeCell ref="K131:M131"/>
    <mergeCell ref="O131:Q131"/>
    <mergeCell ref="S131:U131"/>
    <mergeCell ref="O128:Q128"/>
    <mergeCell ref="O129:Q129"/>
    <mergeCell ref="O130:Q130"/>
    <mergeCell ref="R128:R130"/>
    <mergeCell ref="S128:U130"/>
    <mergeCell ref="V128:V130"/>
    <mergeCell ref="G130:I130"/>
    <mergeCell ref="J128:J130"/>
    <mergeCell ref="K128:M128"/>
    <mergeCell ref="K129:M129"/>
    <mergeCell ref="K130:M130"/>
    <mergeCell ref="N128:N130"/>
    <mergeCell ref="AC122:AC123"/>
    <mergeCell ref="B125:AC125"/>
    <mergeCell ref="C127:AC127"/>
    <mergeCell ref="B128:B130"/>
    <mergeCell ref="C128:E128"/>
    <mergeCell ref="C129:E129"/>
    <mergeCell ref="C130:E130"/>
    <mergeCell ref="F128:F130"/>
    <mergeCell ref="G128:I128"/>
    <mergeCell ref="G129:I129"/>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C120:AC121"/>
    <mergeCell ref="B122:B123"/>
    <mergeCell ref="C122:C123"/>
    <mergeCell ref="D122:D123"/>
    <mergeCell ref="E122:E123"/>
    <mergeCell ref="F122:F123"/>
    <mergeCell ref="G122:G123"/>
    <mergeCell ref="H122:H123"/>
    <mergeCell ref="I122:I123"/>
    <mergeCell ref="J122:J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A118:AB119"/>
    <mergeCell ref="AC118:AC119"/>
    <mergeCell ref="B120:B121"/>
    <mergeCell ref="C120:D121"/>
    <mergeCell ref="E120:E121"/>
    <mergeCell ref="F120:F121"/>
    <mergeCell ref="G120:H121"/>
    <mergeCell ref="I120:I121"/>
    <mergeCell ref="J120:J121"/>
    <mergeCell ref="K120:L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Z116:Z117"/>
    <mergeCell ref="AA116:AB117"/>
    <mergeCell ref="AC116:AC117"/>
    <mergeCell ref="B118:B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C112:AC113"/>
    <mergeCell ref="B114:B115"/>
    <mergeCell ref="C114:D115"/>
    <mergeCell ref="E114:E115"/>
    <mergeCell ref="F114:F115"/>
    <mergeCell ref="G114:H115"/>
    <mergeCell ref="I114:I115"/>
    <mergeCell ref="J114:J115"/>
    <mergeCell ref="K114:L115"/>
    <mergeCell ref="M114:M115"/>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A111:AC111"/>
    <mergeCell ref="B112:B113"/>
    <mergeCell ref="C112:C113"/>
    <mergeCell ref="D112:D113"/>
    <mergeCell ref="E112:E113"/>
    <mergeCell ref="F112:F113"/>
    <mergeCell ref="G112:G113"/>
    <mergeCell ref="H112:H113"/>
    <mergeCell ref="I112:I113"/>
    <mergeCell ref="J112:J113"/>
    <mergeCell ref="C111:E111"/>
    <mergeCell ref="G111:I111"/>
    <mergeCell ref="K111:M111"/>
    <mergeCell ref="O111:Q111"/>
    <mergeCell ref="S111:U111"/>
    <mergeCell ref="W111:Y111"/>
    <mergeCell ref="V108:V110"/>
    <mergeCell ref="W108:Y110"/>
    <mergeCell ref="Z108:Z110"/>
    <mergeCell ref="AA108:AC108"/>
    <mergeCell ref="AA109:AC109"/>
    <mergeCell ref="AA110:AC110"/>
    <mergeCell ref="N108:N110"/>
    <mergeCell ref="O108:Q108"/>
    <mergeCell ref="O109:Q109"/>
    <mergeCell ref="O110:Q110"/>
    <mergeCell ref="R108:R110"/>
    <mergeCell ref="S108:U110"/>
    <mergeCell ref="G108:I108"/>
    <mergeCell ref="G109:I109"/>
    <mergeCell ref="G110:I110"/>
    <mergeCell ref="J108:J110"/>
    <mergeCell ref="K108:M108"/>
    <mergeCell ref="K109:M109"/>
    <mergeCell ref="K110:M110"/>
    <mergeCell ref="T100:T101"/>
    <mergeCell ref="U100:U101"/>
    <mergeCell ref="V100:V101"/>
    <mergeCell ref="B105:AC105"/>
    <mergeCell ref="C107:AC107"/>
    <mergeCell ref="B108:B110"/>
    <mergeCell ref="C108:E108"/>
    <mergeCell ref="C109:E109"/>
    <mergeCell ref="C110:E110"/>
    <mergeCell ref="F108:F110"/>
    <mergeCell ref="N100:N101"/>
    <mergeCell ref="O100:O101"/>
    <mergeCell ref="P100:P101"/>
    <mergeCell ref="Q100:Q101"/>
    <mergeCell ref="R100:R101"/>
    <mergeCell ref="S100:S101"/>
    <mergeCell ref="H100:H101"/>
    <mergeCell ref="I100:I101"/>
    <mergeCell ref="J100:J101"/>
    <mergeCell ref="K100:K101"/>
    <mergeCell ref="L100:L101"/>
    <mergeCell ref="M100:M101"/>
    <mergeCell ref="R98:R99"/>
    <mergeCell ref="S98:S99"/>
    <mergeCell ref="T98:U99"/>
    <mergeCell ref="V98:V99"/>
    <mergeCell ref="B100:B101"/>
    <mergeCell ref="C100:C101"/>
    <mergeCell ref="D100:D101"/>
    <mergeCell ref="E100:E101"/>
    <mergeCell ref="F100:F101"/>
    <mergeCell ref="G100:G101"/>
    <mergeCell ref="J98:J99"/>
    <mergeCell ref="K98:K99"/>
    <mergeCell ref="L98:M99"/>
    <mergeCell ref="N98:N99"/>
    <mergeCell ref="O98:O99"/>
    <mergeCell ref="P98:Q99"/>
    <mergeCell ref="B98:B99"/>
    <mergeCell ref="C98:C99"/>
    <mergeCell ref="D98:E99"/>
    <mergeCell ref="F98:F99"/>
    <mergeCell ref="G98:G99"/>
    <mergeCell ref="H98:I99"/>
    <mergeCell ref="Q96:Q97"/>
    <mergeCell ref="R96:R97"/>
    <mergeCell ref="S96:S97"/>
    <mergeCell ref="T96:T97"/>
    <mergeCell ref="U96:U97"/>
    <mergeCell ref="V96:V97"/>
    <mergeCell ref="K96:K97"/>
    <mergeCell ref="L96:L97"/>
    <mergeCell ref="M96:M97"/>
    <mergeCell ref="N96:N97"/>
    <mergeCell ref="O96:O97"/>
    <mergeCell ref="P96:P97"/>
    <mergeCell ref="T94:V95"/>
    <mergeCell ref="B96:B97"/>
    <mergeCell ref="C96:C97"/>
    <mergeCell ref="D96:D97"/>
    <mergeCell ref="E96:E97"/>
    <mergeCell ref="F96:F97"/>
    <mergeCell ref="G96:G97"/>
    <mergeCell ref="H96:H97"/>
    <mergeCell ref="I96:I97"/>
    <mergeCell ref="J96:J97"/>
    <mergeCell ref="K94:K95"/>
    <mergeCell ref="L94:N94"/>
    <mergeCell ref="L95:N95"/>
    <mergeCell ref="O94:O95"/>
    <mergeCell ref="P94:R95"/>
    <mergeCell ref="S94:S95"/>
    <mergeCell ref="P89:P90"/>
    <mergeCell ref="Q89:Q90"/>
    <mergeCell ref="R89:R90"/>
    <mergeCell ref="B92:V92"/>
    <mergeCell ref="B94:B95"/>
    <mergeCell ref="C94:C95"/>
    <mergeCell ref="D94:F94"/>
    <mergeCell ref="D95:F95"/>
    <mergeCell ref="G94:G95"/>
    <mergeCell ref="H94:J95"/>
    <mergeCell ref="J89:J90"/>
    <mergeCell ref="K89:K90"/>
    <mergeCell ref="L89:L90"/>
    <mergeCell ref="M89:M90"/>
    <mergeCell ref="N89:N90"/>
    <mergeCell ref="O89:O90"/>
    <mergeCell ref="P87:Q88"/>
    <mergeCell ref="R87:R88"/>
    <mergeCell ref="B89:B90"/>
    <mergeCell ref="C89:C90"/>
    <mergeCell ref="D89:D90"/>
    <mergeCell ref="E89:E90"/>
    <mergeCell ref="F89:F90"/>
    <mergeCell ref="G89:G90"/>
    <mergeCell ref="H89:H90"/>
    <mergeCell ref="I89:I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U73:U74"/>
    <mergeCell ref="V73:V74"/>
    <mergeCell ref="B76:R76"/>
    <mergeCell ref="D78:R78"/>
    <mergeCell ref="D79:F79"/>
    <mergeCell ref="H79:N79"/>
    <mergeCell ref="P79:R79"/>
    <mergeCell ref="O73:O74"/>
    <mergeCell ref="P73:P74"/>
    <mergeCell ref="Q73:Q74"/>
    <mergeCell ref="R73:R74"/>
    <mergeCell ref="S73:S74"/>
    <mergeCell ref="T73:T74"/>
    <mergeCell ref="I73:I74"/>
    <mergeCell ref="J73:J74"/>
    <mergeCell ref="K73:K74"/>
    <mergeCell ref="L73:L74"/>
    <mergeCell ref="M73:M74"/>
    <mergeCell ref="N73:N74"/>
    <mergeCell ref="S71:S72"/>
    <mergeCell ref="T71:U72"/>
    <mergeCell ref="V71:V72"/>
    <mergeCell ref="B73:B74"/>
    <mergeCell ref="C73:C74"/>
    <mergeCell ref="D73:D74"/>
    <mergeCell ref="E73:E74"/>
    <mergeCell ref="F73:F74"/>
    <mergeCell ref="G73:G74"/>
    <mergeCell ref="H73:H74"/>
    <mergeCell ref="K71:K72"/>
    <mergeCell ref="L71:M72"/>
    <mergeCell ref="N71:N72"/>
    <mergeCell ref="O71:O72"/>
    <mergeCell ref="P71:Q72"/>
    <mergeCell ref="R71:R72"/>
    <mergeCell ref="T69:T70"/>
    <mergeCell ref="U69:U70"/>
    <mergeCell ref="V69:V70"/>
    <mergeCell ref="B71:B72"/>
    <mergeCell ref="C71:C72"/>
    <mergeCell ref="D71:E72"/>
    <mergeCell ref="F71:F72"/>
    <mergeCell ref="G71:G72"/>
    <mergeCell ref="H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K67:K68"/>
    <mergeCell ref="L67:N68"/>
    <mergeCell ref="O67:O68"/>
    <mergeCell ref="P67:R68"/>
    <mergeCell ref="S67:S68"/>
    <mergeCell ref="T67:V68"/>
    <mergeCell ref="P62:P63"/>
    <mergeCell ref="Q62:Q63"/>
    <mergeCell ref="R62:R63"/>
    <mergeCell ref="B65:V65"/>
    <mergeCell ref="B67:B68"/>
    <mergeCell ref="C67:C68"/>
    <mergeCell ref="D67:F67"/>
    <mergeCell ref="D68:F68"/>
    <mergeCell ref="G67:G68"/>
    <mergeCell ref="H67:J68"/>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H44:H45"/>
    <mergeCell ref="I44:I45"/>
    <mergeCell ref="B49:R49"/>
    <mergeCell ref="D51:R51"/>
    <mergeCell ref="D52:F52"/>
    <mergeCell ref="H52:N52"/>
    <mergeCell ref="P52:R52"/>
    <mergeCell ref="C42:D42"/>
    <mergeCell ref="G42:H42"/>
    <mergeCell ref="C43:D43"/>
    <mergeCell ref="G43:H43"/>
    <mergeCell ref="B44:B45"/>
    <mergeCell ref="C44:C45"/>
    <mergeCell ref="D44:D45"/>
    <mergeCell ref="E44:E45"/>
    <mergeCell ref="F44:F45"/>
    <mergeCell ref="G44:G45"/>
    <mergeCell ref="I38:I39"/>
    <mergeCell ref="B40:B41"/>
    <mergeCell ref="C40:D41"/>
    <mergeCell ref="E40:E41"/>
    <mergeCell ref="F40:F41"/>
    <mergeCell ref="G40:H41"/>
    <mergeCell ref="I40:I41"/>
    <mergeCell ref="C36:I36"/>
    <mergeCell ref="C37:E37"/>
    <mergeCell ref="G37:I37"/>
    <mergeCell ref="B38:B39"/>
    <mergeCell ref="C38:C39"/>
    <mergeCell ref="D38:D39"/>
    <mergeCell ref="E38:E39"/>
    <mergeCell ref="F38:F39"/>
    <mergeCell ref="G38:G39"/>
    <mergeCell ref="H38:H39"/>
    <mergeCell ref="W29:W30"/>
    <mergeCell ref="X29:X30"/>
    <mergeCell ref="Y29:Y30"/>
    <mergeCell ref="Z29:Z30"/>
    <mergeCell ref="B33:I33"/>
    <mergeCell ref="C35:I35"/>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0:W14"/>
    <mergeCell ref="X10:Z10"/>
    <mergeCell ref="X11:Z11"/>
    <mergeCell ref="X12:Z12"/>
    <mergeCell ref="X13:Z13"/>
    <mergeCell ref="X14:Z14"/>
    <mergeCell ref="S10:S14"/>
    <mergeCell ref="T10:V10"/>
    <mergeCell ref="T11:V11"/>
    <mergeCell ref="T12:V12"/>
    <mergeCell ref="T13:V13"/>
    <mergeCell ref="T14:V14"/>
    <mergeCell ref="O10:O14"/>
    <mergeCell ref="P10:R10"/>
    <mergeCell ref="P11:R11"/>
    <mergeCell ref="P12:R12"/>
    <mergeCell ref="P13:R13"/>
    <mergeCell ref="P14:R14"/>
    <mergeCell ref="K10:K14"/>
    <mergeCell ref="L10:N10"/>
    <mergeCell ref="L11:N11"/>
    <mergeCell ref="L12:N12"/>
    <mergeCell ref="L13:N13"/>
    <mergeCell ref="L14:N14"/>
    <mergeCell ref="G10:G14"/>
    <mergeCell ref="H10:J10"/>
    <mergeCell ref="H11:J11"/>
    <mergeCell ref="H12:J12"/>
    <mergeCell ref="H13:J13"/>
    <mergeCell ref="H14:J14"/>
    <mergeCell ref="B7:Z7"/>
    <mergeCell ref="D9:N9"/>
    <mergeCell ref="P9:Z9"/>
    <mergeCell ref="B10:B14"/>
    <mergeCell ref="C10:C14"/>
    <mergeCell ref="D10:F10"/>
    <mergeCell ref="D11:F11"/>
    <mergeCell ref="D12:F12"/>
    <mergeCell ref="D13:F13"/>
    <mergeCell ref="D14: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1"/>
  <sheetViews>
    <sheetView showGridLines="0" workbookViewId="0"/>
  </sheetViews>
  <sheetFormatPr defaultRowHeight="15"/>
  <cols>
    <col min="1" max="2" width="36.5703125" bestFit="1" customWidth="1"/>
    <col min="4" max="4" width="2" customWidth="1"/>
    <col min="5" max="5" width="6.5703125" customWidth="1"/>
    <col min="6" max="6" width="2.7109375" customWidth="1"/>
    <col min="8" max="8" width="2" customWidth="1"/>
    <col min="9" max="9" width="6.5703125" customWidth="1"/>
    <col min="10" max="10" width="2.7109375" customWidth="1"/>
    <col min="12" max="12" width="1.85546875" customWidth="1"/>
    <col min="13" max="13" width="6.28515625" customWidth="1"/>
    <col min="16" max="16" width="1.85546875" customWidth="1"/>
    <col min="17" max="17" width="5.28515625" customWidth="1"/>
    <col min="20" max="20" width="1.85546875" customWidth="1"/>
    <col min="21" max="21" width="4.5703125" customWidth="1"/>
    <col min="22" max="22" width="1.42578125" customWidth="1"/>
    <col min="24" max="24" width="1.85546875" customWidth="1"/>
    <col min="25" max="25" width="5.5703125" customWidth="1"/>
    <col min="28" max="28" width="1.85546875" customWidth="1"/>
    <col min="29" max="29" width="5" customWidth="1"/>
    <col min="30" max="30" width="1.42578125" customWidth="1"/>
    <col min="32" max="32" width="1.85546875" customWidth="1"/>
    <col min="33" max="33" width="6.28515625" customWidth="1"/>
  </cols>
  <sheetData>
    <row r="1" spans="1:34" ht="15" customHeight="1">
      <c r="A1" s="8" t="s">
        <v>8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807</v>
      </c>
      <c r="B3" s="105" t="s">
        <v>4</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c r="AC3" s="105"/>
      <c r="AD3" s="105"/>
      <c r="AE3" s="105"/>
      <c r="AF3" s="105"/>
      <c r="AG3" s="105"/>
      <c r="AH3" s="105"/>
    </row>
    <row r="4" spans="1:34" ht="15" customHeight="1">
      <c r="A4" s="13" t="s">
        <v>813</v>
      </c>
      <c r="B4" s="105" t="s">
        <v>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c r="AH4" s="105"/>
    </row>
    <row r="5" spans="1:34">
      <c r="A5" s="13"/>
      <c r="B5" s="82" t="s">
        <v>479</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row>
    <row r="6" spans="1:34">
      <c r="A6" s="13"/>
      <c r="B6" s="20"/>
      <c r="C6" s="20"/>
      <c r="D6" s="20"/>
      <c r="E6" s="20"/>
      <c r="F6" s="20"/>
      <c r="G6" s="20"/>
      <c r="H6" s="20"/>
      <c r="I6" s="20"/>
      <c r="J6" s="20"/>
    </row>
    <row r="7" spans="1:34">
      <c r="A7" s="13"/>
      <c r="B7" s="14"/>
      <c r="C7" s="14"/>
      <c r="D7" s="14"/>
      <c r="E7" s="14"/>
      <c r="F7" s="14"/>
      <c r="G7" s="14"/>
      <c r="H7" s="14"/>
      <c r="I7" s="14"/>
      <c r="J7" s="14"/>
    </row>
    <row r="8" spans="1:34">
      <c r="A8" s="13"/>
      <c r="B8" s="12"/>
      <c r="C8" s="15"/>
      <c r="D8" s="73" t="s">
        <v>360</v>
      </c>
      <c r="E8" s="73"/>
      <c r="F8" s="73"/>
      <c r="G8" s="73"/>
      <c r="H8" s="73"/>
      <c r="I8" s="73"/>
      <c r="J8" s="73"/>
    </row>
    <row r="9" spans="1:34" ht="15.75" thickBot="1">
      <c r="A9" s="13"/>
      <c r="B9" s="12"/>
      <c r="C9" s="15"/>
      <c r="D9" s="70" t="s">
        <v>376</v>
      </c>
      <c r="E9" s="70"/>
      <c r="F9" s="70"/>
      <c r="G9" s="70"/>
      <c r="H9" s="70"/>
      <c r="I9" s="70"/>
      <c r="J9" s="70"/>
    </row>
    <row r="10" spans="1:34" ht="15.75" thickBot="1">
      <c r="A10" s="13"/>
      <c r="B10" s="104" t="s">
        <v>231</v>
      </c>
      <c r="C10" s="15"/>
      <c r="D10" s="91">
        <v>2014</v>
      </c>
      <c r="E10" s="91"/>
      <c r="F10" s="91"/>
      <c r="G10" s="15"/>
      <c r="H10" s="91">
        <v>2013</v>
      </c>
      <c r="I10" s="91"/>
      <c r="J10" s="91"/>
    </row>
    <row r="11" spans="1:34">
      <c r="A11" s="13"/>
      <c r="B11" s="76" t="s">
        <v>411</v>
      </c>
      <c r="C11" s="30"/>
      <c r="D11" s="76" t="s">
        <v>240</v>
      </c>
      <c r="E11" s="80">
        <v>43829</v>
      </c>
      <c r="F11" s="33"/>
      <c r="G11" s="30"/>
      <c r="H11" s="76" t="s">
        <v>240</v>
      </c>
      <c r="I11" s="80">
        <v>47777</v>
      </c>
      <c r="J11" s="33"/>
    </row>
    <row r="12" spans="1:34">
      <c r="A12" s="13"/>
      <c r="B12" s="75"/>
      <c r="C12" s="30"/>
      <c r="D12" s="77"/>
      <c r="E12" s="81"/>
      <c r="F12" s="36"/>
      <c r="G12" s="30"/>
      <c r="H12" s="77"/>
      <c r="I12" s="81"/>
      <c r="J12" s="36"/>
    </row>
    <row r="13" spans="1:34">
      <c r="A13" s="13"/>
      <c r="B13" s="82" t="s">
        <v>176</v>
      </c>
      <c r="C13" s="24"/>
      <c r="D13" s="83">
        <v>1159</v>
      </c>
      <c r="E13" s="83"/>
      <c r="F13" s="24"/>
      <c r="G13" s="24"/>
      <c r="H13" s="83">
        <v>3041</v>
      </c>
      <c r="I13" s="83"/>
      <c r="J13" s="24"/>
    </row>
    <row r="14" spans="1:34">
      <c r="A14" s="13"/>
      <c r="B14" s="82"/>
      <c r="C14" s="24"/>
      <c r="D14" s="83"/>
      <c r="E14" s="83"/>
      <c r="F14" s="24"/>
      <c r="G14" s="24"/>
      <c r="H14" s="83"/>
      <c r="I14" s="83"/>
      <c r="J14" s="24"/>
    </row>
    <row r="15" spans="1:34">
      <c r="A15" s="13"/>
      <c r="B15" s="68" t="s">
        <v>480</v>
      </c>
      <c r="C15" s="17"/>
      <c r="D15" s="92" t="s">
        <v>481</v>
      </c>
      <c r="E15" s="92"/>
      <c r="F15" s="68" t="s">
        <v>242</v>
      </c>
      <c r="G15" s="17"/>
      <c r="H15" s="92" t="s">
        <v>482</v>
      </c>
      <c r="I15" s="92"/>
      <c r="J15" s="68" t="s">
        <v>242</v>
      </c>
    </row>
    <row r="16" spans="1:34">
      <c r="A16" s="13"/>
      <c r="B16" s="82" t="s">
        <v>483</v>
      </c>
      <c r="C16" s="24"/>
      <c r="D16" s="93">
        <v>459</v>
      </c>
      <c r="E16" s="93"/>
      <c r="F16" s="24"/>
      <c r="G16" s="24"/>
      <c r="H16" s="93">
        <v>698</v>
      </c>
      <c r="I16" s="93"/>
      <c r="J16" s="24"/>
    </row>
    <row r="17" spans="1:34" ht="15.75" thickBot="1">
      <c r="A17" s="13"/>
      <c r="B17" s="82"/>
      <c r="C17" s="24"/>
      <c r="D17" s="113"/>
      <c r="E17" s="113"/>
      <c r="F17" s="27"/>
      <c r="G17" s="24"/>
      <c r="H17" s="113"/>
      <c r="I17" s="113"/>
      <c r="J17" s="27"/>
    </row>
    <row r="18" spans="1:34">
      <c r="A18" s="13"/>
      <c r="B18" s="86" t="s">
        <v>418</v>
      </c>
      <c r="C18" s="30"/>
      <c r="D18" s="76" t="s">
        <v>240</v>
      </c>
      <c r="E18" s="80">
        <v>43023</v>
      </c>
      <c r="F18" s="33"/>
      <c r="G18" s="30"/>
      <c r="H18" s="76" t="s">
        <v>240</v>
      </c>
      <c r="I18" s="80">
        <v>48306</v>
      </c>
      <c r="J18" s="33"/>
    </row>
    <row r="19" spans="1:34" ht="15.75" thickBot="1">
      <c r="A19" s="13"/>
      <c r="B19" s="86"/>
      <c r="C19" s="30"/>
      <c r="D19" s="87"/>
      <c r="E19" s="88"/>
      <c r="F19" s="48"/>
      <c r="G19" s="30"/>
      <c r="H19" s="87"/>
      <c r="I19" s="88"/>
      <c r="J19" s="48"/>
    </row>
    <row r="20" spans="1:34" ht="27.75" thickTop="1" thickBot="1">
      <c r="A20" s="13"/>
      <c r="B20" s="12" t="s">
        <v>484</v>
      </c>
      <c r="C20" s="15"/>
      <c r="D20" s="148">
        <v>1.19</v>
      </c>
      <c r="E20" s="148"/>
      <c r="F20" s="147" t="s">
        <v>485</v>
      </c>
      <c r="G20" s="15"/>
      <c r="H20" s="148">
        <v>1.49</v>
      </c>
      <c r="I20" s="148"/>
      <c r="J20" s="147" t="s">
        <v>485</v>
      </c>
    </row>
    <row r="21" spans="1:34" ht="15.75" thickTop="1">
      <c r="A21" s="13" t="s">
        <v>814</v>
      </c>
      <c r="B21" s="105" t="s">
        <v>4</v>
      </c>
      <c r="C21" s="105"/>
      <c r="D21" s="105"/>
      <c r="E21" s="105"/>
      <c r="F21" s="105"/>
      <c r="G21" s="105"/>
      <c r="H21" s="105"/>
      <c r="I21" s="105"/>
      <c r="J21" s="105"/>
      <c r="K21" s="105"/>
      <c r="L21" s="105"/>
      <c r="M21" s="105"/>
      <c r="N21" s="105"/>
      <c r="O21" s="105"/>
      <c r="P21" s="105"/>
      <c r="Q21" s="105"/>
      <c r="R21" s="105"/>
      <c r="S21" s="105"/>
      <c r="T21" s="105"/>
      <c r="U21" s="105"/>
      <c r="V21" s="105"/>
      <c r="W21" s="105"/>
      <c r="X21" s="105"/>
      <c r="Y21" s="105"/>
      <c r="Z21" s="105"/>
      <c r="AA21" s="105"/>
      <c r="AB21" s="105"/>
      <c r="AC21" s="105"/>
      <c r="AD21" s="105"/>
      <c r="AE21" s="105"/>
      <c r="AF21" s="105"/>
      <c r="AG21" s="105"/>
      <c r="AH21" s="105"/>
    </row>
    <row r="22" spans="1:34">
      <c r="A22" s="13"/>
      <c r="B22" s="82" t="s">
        <v>486</v>
      </c>
      <c r="C22" s="82"/>
      <c r="D22" s="82"/>
      <c r="E22" s="82"/>
      <c r="F22" s="82"/>
      <c r="G22" s="82"/>
      <c r="H22" s="82"/>
      <c r="I22" s="82"/>
      <c r="J22" s="82"/>
      <c r="K22" s="82"/>
      <c r="L22" s="82"/>
      <c r="M22" s="82"/>
      <c r="N22" s="82"/>
      <c r="O22" s="82"/>
      <c r="P22" s="82"/>
      <c r="Q22" s="82"/>
      <c r="R22" s="82"/>
      <c r="S22" s="82"/>
      <c r="T22" s="82"/>
      <c r="U22" s="82"/>
      <c r="V22" s="82"/>
      <c r="W22" s="82"/>
      <c r="X22" s="82"/>
      <c r="Y22" s="82"/>
      <c r="Z22" s="82"/>
      <c r="AA22" s="82"/>
      <c r="AB22" s="82"/>
      <c r="AC22" s="82"/>
      <c r="AD22" s="82"/>
      <c r="AE22" s="82"/>
      <c r="AF22" s="82"/>
      <c r="AG22" s="82"/>
      <c r="AH22" s="82"/>
    </row>
    <row r="23" spans="1:34">
      <c r="A23" s="13"/>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row>
    <row r="24" spans="1:34">
      <c r="A24" s="13"/>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row>
    <row r="25" spans="1:34" ht="15.75" thickBot="1">
      <c r="A25" s="13"/>
      <c r="B25" s="15" t="s">
        <v>487</v>
      </c>
      <c r="C25" s="15"/>
      <c r="D25" s="152" t="s">
        <v>488</v>
      </c>
      <c r="E25" s="152"/>
      <c r="F25" s="152"/>
      <c r="G25" s="152"/>
      <c r="H25" s="152"/>
      <c r="I25" s="152"/>
      <c r="J25" s="152"/>
      <c r="K25" s="152"/>
      <c r="L25" s="152"/>
      <c r="M25" s="152"/>
      <c r="N25" s="152"/>
      <c r="O25" s="152"/>
      <c r="P25" s="152"/>
      <c r="Q25" s="152"/>
      <c r="R25" s="152"/>
      <c r="S25" s="152"/>
      <c r="T25" s="152"/>
      <c r="U25" s="152"/>
      <c r="V25" s="152"/>
      <c r="W25" s="152"/>
      <c r="X25" s="152"/>
      <c r="Y25" s="152"/>
      <c r="Z25" s="152"/>
      <c r="AA25" s="152"/>
      <c r="AB25" s="152"/>
      <c r="AC25" s="152"/>
      <c r="AD25" s="152"/>
      <c r="AE25" s="152"/>
      <c r="AF25" s="152"/>
      <c r="AG25" s="152"/>
      <c r="AH25" s="152"/>
    </row>
    <row r="26" spans="1:34" ht="15.75" thickBot="1">
      <c r="A26" s="13"/>
      <c r="B26" s="149"/>
      <c r="C26" s="15"/>
      <c r="D26" s="154"/>
      <c r="E26" s="154"/>
      <c r="F26" s="154"/>
      <c r="G26" s="15"/>
      <c r="H26" s="155" t="s">
        <v>452</v>
      </c>
      <c r="I26" s="155"/>
      <c r="J26" s="155"/>
      <c r="K26" s="155"/>
      <c r="L26" s="155"/>
      <c r="M26" s="155"/>
      <c r="N26" s="155"/>
      <c r="O26" s="155"/>
      <c r="P26" s="155"/>
      <c r="Q26" s="155"/>
      <c r="R26" s="155"/>
      <c r="S26" s="15"/>
      <c r="T26" s="154"/>
      <c r="U26" s="154"/>
      <c r="V26" s="154"/>
      <c r="W26" s="15"/>
      <c r="X26" s="154"/>
      <c r="Y26" s="154"/>
      <c r="Z26" s="154"/>
      <c r="AA26" s="15"/>
      <c r="AB26" s="154"/>
      <c r="AC26" s="154"/>
      <c r="AD26" s="154"/>
      <c r="AE26" s="15"/>
      <c r="AF26" s="154"/>
      <c r="AG26" s="154"/>
      <c r="AH26" s="154"/>
    </row>
    <row r="27" spans="1:34" ht="15.75" thickBot="1">
      <c r="A27" s="13"/>
      <c r="B27" s="150" t="s">
        <v>231</v>
      </c>
      <c r="C27" s="19"/>
      <c r="D27" s="152" t="s">
        <v>36</v>
      </c>
      <c r="E27" s="152"/>
      <c r="F27" s="152"/>
      <c r="G27" s="19"/>
      <c r="H27" s="155" t="s">
        <v>324</v>
      </c>
      <c r="I27" s="155"/>
      <c r="J27" s="155"/>
      <c r="K27" s="19"/>
      <c r="L27" s="155" t="s">
        <v>36</v>
      </c>
      <c r="M27" s="155"/>
      <c r="N27" s="155"/>
      <c r="O27" s="19"/>
      <c r="P27" s="155" t="s">
        <v>329</v>
      </c>
      <c r="Q27" s="155"/>
      <c r="R27" s="155"/>
      <c r="S27" s="19"/>
      <c r="T27" s="152" t="s">
        <v>40</v>
      </c>
      <c r="U27" s="152"/>
      <c r="V27" s="152"/>
      <c r="W27" s="19"/>
      <c r="X27" s="152" t="s">
        <v>489</v>
      </c>
      <c r="Y27" s="152"/>
      <c r="Z27" s="152"/>
      <c r="AA27" s="19"/>
      <c r="AB27" s="152" t="s">
        <v>113</v>
      </c>
      <c r="AC27" s="152"/>
      <c r="AD27" s="152"/>
      <c r="AE27" s="19"/>
      <c r="AF27" s="152" t="s">
        <v>148</v>
      </c>
      <c r="AG27" s="152"/>
      <c r="AH27" s="152"/>
    </row>
    <row r="28" spans="1:34">
      <c r="A28" s="13"/>
      <c r="B28" s="151" t="s">
        <v>490</v>
      </c>
      <c r="C28" s="17"/>
      <c r="D28" s="157"/>
      <c r="E28" s="157"/>
      <c r="F28" s="157"/>
      <c r="G28" s="17"/>
      <c r="H28" s="157"/>
      <c r="I28" s="157"/>
      <c r="J28" s="157"/>
      <c r="K28" s="17"/>
      <c r="L28" s="157"/>
      <c r="M28" s="157"/>
      <c r="N28" s="157"/>
      <c r="O28" s="17"/>
      <c r="P28" s="157"/>
      <c r="Q28" s="157"/>
      <c r="R28" s="157"/>
      <c r="S28" s="17"/>
      <c r="T28" s="157"/>
      <c r="U28" s="157"/>
      <c r="V28" s="157"/>
      <c r="W28" s="17"/>
      <c r="X28" s="157"/>
      <c r="Y28" s="157"/>
      <c r="Z28" s="157"/>
      <c r="AA28" s="17"/>
      <c r="AB28" s="157"/>
      <c r="AC28" s="157"/>
      <c r="AD28" s="157"/>
      <c r="AE28" s="17"/>
      <c r="AF28" s="157"/>
      <c r="AG28" s="157"/>
      <c r="AH28" s="157"/>
    </row>
    <row r="29" spans="1:34">
      <c r="A29" s="13"/>
      <c r="B29" s="153" t="s">
        <v>411</v>
      </c>
      <c r="C29" s="24"/>
      <c r="D29" s="153" t="s">
        <v>240</v>
      </c>
      <c r="E29" s="158">
        <v>10568</v>
      </c>
      <c r="F29" s="24"/>
      <c r="G29" s="24"/>
      <c r="H29" s="153" t="s">
        <v>240</v>
      </c>
      <c r="I29" s="159">
        <v>824</v>
      </c>
      <c r="J29" s="24"/>
      <c r="K29" s="24"/>
      <c r="L29" s="153" t="s">
        <v>240</v>
      </c>
      <c r="M29" s="158">
        <v>20478</v>
      </c>
      <c r="N29" s="24"/>
      <c r="O29" s="24"/>
      <c r="P29" s="153" t="s">
        <v>240</v>
      </c>
      <c r="Q29" s="158">
        <v>3379</v>
      </c>
      <c r="R29" s="24"/>
      <c r="S29" s="24"/>
      <c r="T29" s="153" t="s">
        <v>240</v>
      </c>
      <c r="U29" s="159">
        <v>365</v>
      </c>
      <c r="V29" s="24"/>
      <c r="W29" s="24"/>
      <c r="X29" s="153" t="s">
        <v>240</v>
      </c>
      <c r="Y29" s="158">
        <v>5209</v>
      </c>
      <c r="Z29" s="24"/>
      <c r="AA29" s="24"/>
      <c r="AB29" s="153" t="s">
        <v>240</v>
      </c>
      <c r="AC29" s="158">
        <v>3006</v>
      </c>
      <c r="AD29" s="24"/>
      <c r="AE29" s="24"/>
      <c r="AF29" s="153" t="s">
        <v>240</v>
      </c>
      <c r="AG29" s="158">
        <v>43829</v>
      </c>
      <c r="AH29" s="24"/>
    </row>
    <row r="30" spans="1:34">
      <c r="A30" s="13"/>
      <c r="B30" s="153"/>
      <c r="C30" s="24"/>
      <c r="D30" s="153"/>
      <c r="E30" s="158"/>
      <c r="F30" s="24"/>
      <c r="G30" s="24"/>
      <c r="H30" s="153"/>
      <c r="I30" s="159"/>
      <c r="J30" s="24"/>
      <c r="K30" s="24"/>
      <c r="L30" s="153"/>
      <c r="M30" s="158"/>
      <c r="N30" s="24"/>
      <c r="O30" s="24"/>
      <c r="P30" s="153"/>
      <c r="Q30" s="158"/>
      <c r="R30" s="24"/>
      <c r="S30" s="24"/>
      <c r="T30" s="153"/>
      <c r="U30" s="159"/>
      <c r="V30" s="24"/>
      <c r="W30" s="24"/>
      <c r="X30" s="153"/>
      <c r="Y30" s="158"/>
      <c r="Z30" s="24"/>
      <c r="AA30" s="24"/>
      <c r="AB30" s="153"/>
      <c r="AC30" s="158"/>
      <c r="AD30" s="24"/>
      <c r="AE30" s="24"/>
      <c r="AF30" s="153"/>
      <c r="AG30" s="158"/>
      <c r="AH30" s="24"/>
    </row>
    <row r="31" spans="1:34">
      <c r="A31" s="13"/>
      <c r="B31" s="156" t="s">
        <v>176</v>
      </c>
      <c r="C31" s="30"/>
      <c r="D31" s="160">
        <v>349</v>
      </c>
      <c r="E31" s="160"/>
      <c r="F31" s="30"/>
      <c r="G31" s="30"/>
      <c r="H31" s="160" t="s">
        <v>491</v>
      </c>
      <c r="I31" s="160"/>
      <c r="J31" s="156" t="s">
        <v>242</v>
      </c>
      <c r="K31" s="30"/>
      <c r="L31" s="160">
        <v>289</v>
      </c>
      <c r="M31" s="160"/>
      <c r="N31" s="30"/>
      <c r="O31" s="30"/>
      <c r="P31" s="160">
        <v>137</v>
      </c>
      <c r="Q31" s="160"/>
      <c r="R31" s="30"/>
      <c r="S31" s="30"/>
      <c r="T31" s="160" t="s">
        <v>491</v>
      </c>
      <c r="U31" s="160"/>
      <c r="V31" s="156" t="s">
        <v>242</v>
      </c>
      <c r="W31" s="30"/>
      <c r="X31" s="160">
        <v>421</v>
      </c>
      <c r="Y31" s="160"/>
      <c r="Z31" s="30"/>
      <c r="AA31" s="30"/>
      <c r="AB31" s="160" t="s">
        <v>492</v>
      </c>
      <c r="AC31" s="160"/>
      <c r="AD31" s="156" t="s">
        <v>242</v>
      </c>
      <c r="AE31" s="30"/>
      <c r="AF31" s="161">
        <v>1159</v>
      </c>
      <c r="AG31" s="161"/>
      <c r="AH31" s="30"/>
    </row>
    <row r="32" spans="1:34">
      <c r="A32" s="13"/>
      <c r="B32" s="156"/>
      <c r="C32" s="30"/>
      <c r="D32" s="160"/>
      <c r="E32" s="160"/>
      <c r="F32" s="30"/>
      <c r="G32" s="30"/>
      <c r="H32" s="160"/>
      <c r="I32" s="160"/>
      <c r="J32" s="156"/>
      <c r="K32" s="30"/>
      <c r="L32" s="160"/>
      <c r="M32" s="160"/>
      <c r="N32" s="30"/>
      <c r="O32" s="30"/>
      <c r="P32" s="160"/>
      <c r="Q32" s="160"/>
      <c r="R32" s="30"/>
      <c r="S32" s="30"/>
      <c r="T32" s="160"/>
      <c r="U32" s="160"/>
      <c r="V32" s="156"/>
      <c r="W32" s="30"/>
      <c r="X32" s="160"/>
      <c r="Y32" s="160"/>
      <c r="Z32" s="30"/>
      <c r="AA32" s="30"/>
      <c r="AB32" s="160"/>
      <c r="AC32" s="160"/>
      <c r="AD32" s="156"/>
      <c r="AE32" s="30"/>
      <c r="AF32" s="161"/>
      <c r="AG32" s="161"/>
      <c r="AH32" s="30"/>
    </row>
    <row r="33" spans="1:34">
      <c r="A33" s="13"/>
      <c r="B33" s="153" t="s">
        <v>493</v>
      </c>
      <c r="C33" s="24"/>
      <c r="D33" s="159">
        <v>656</v>
      </c>
      <c r="E33" s="159"/>
      <c r="F33" s="24"/>
      <c r="G33" s="24"/>
      <c r="H33" s="159">
        <v>0</v>
      </c>
      <c r="I33" s="159"/>
      <c r="J33" s="24"/>
      <c r="K33" s="24"/>
      <c r="L33" s="159">
        <v>543</v>
      </c>
      <c r="M33" s="159"/>
      <c r="N33" s="24"/>
      <c r="O33" s="24"/>
      <c r="P33" s="159">
        <v>257</v>
      </c>
      <c r="Q33" s="159"/>
      <c r="R33" s="24"/>
      <c r="S33" s="24"/>
      <c r="T33" s="159">
        <v>128</v>
      </c>
      <c r="U33" s="159"/>
      <c r="V33" s="24"/>
      <c r="W33" s="24"/>
      <c r="X33" s="159">
        <v>544</v>
      </c>
      <c r="Y33" s="159"/>
      <c r="Z33" s="24"/>
      <c r="AA33" s="24"/>
      <c r="AB33" s="159">
        <v>296</v>
      </c>
      <c r="AC33" s="159"/>
      <c r="AD33" s="24"/>
      <c r="AE33" s="24"/>
      <c r="AF33" s="158">
        <v>2424</v>
      </c>
      <c r="AG33" s="158"/>
      <c r="AH33" s="24"/>
    </row>
    <row r="34" spans="1:34">
      <c r="A34" s="13"/>
      <c r="B34" s="153"/>
      <c r="C34" s="24"/>
      <c r="D34" s="159"/>
      <c r="E34" s="159"/>
      <c r="F34" s="24"/>
      <c r="G34" s="24"/>
      <c r="H34" s="159"/>
      <c r="I34" s="159"/>
      <c r="J34" s="24"/>
      <c r="K34" s="24"/>
      <c r="L34" s="159"/>
      <c r="M34" s="159"/>
      <c r="N34" s="24"/>
      <c r="O34" s="24"/>
      <c r="P34" s="159"/>
      <c r="Q34" s="159"/>
      <c r="R34" s="24"/>
      <c r="S34" s="24"/>
      <c r="T34" s="159"/>
      <c r="U34" s="159"/>
      <c r="V34" s="24"/>
      <c r="W34" s="24"/>
      <c r="X34" s="159"/>
      <c r="Y34" s="159"/>
      <c r="Z34" s="24"/>
      <c r="AA34" s="24"/>
      <c r="AB34" s="159"/>
      <c r="AC34" s="159"/>
      <c r="AD34" s="24"/>
      <c r="AE34" s="24"/>
      <c r="AF34" s="158"/>
      <c r="AG34" s="158"/>
      <c r="AH34" s="24"/>
    </row>
    <row r="35" spans="1:34">
      <c r="A35" s="13"/>
      <c r="B35" s="156" t="s">
        <v>483</v>
      </c>
      <c r="C35" s="30"/>
      <c r="D35" s="160">
        <v>39</v>
      </c>
      <c r="E35" s="160"/>
      <c r="F35" s="30"/>
      <c r="G35" s="30"/>
      <c r="H35" s="160">
        <v>0</v>
      </c>
      <c r="I35" s="160"/>
      <c r="J35" s="30"/>
      <c r="K35" s="30"/>
      <c r="L35" s="160">
        <v>114</v>
      </c>
      <c r="M35" s="160"/>
      <c r="N35" s="30"/>
      <c r="O35" s="30"/>
      <c r="P35" s="160">
        <v>27</v>
      </c>
      <c r="Q35" s="160"/>
      <c r="R35" s="30"/>
      <c r="S35" s="30"/>
      <c r="T35" s="160">
        <v>77</v>
      </c>
      <c r="U35" s="160"/>
      <c r="V35" s="30"/>
      <c r="W35" s="30"/>
      <c r="X35" s="160">
        <v>103</v>
      </c>
      <c r="Y35" s="160"/>
      <c r="Z35" s="30"/>
      <c r="AA35" s="30"/>
      <c r="AB35" s="160">
        <v>99</v>
      </c>
      <c r="AC35" s="160"/>
      <c r="AD35" s="30"/>
      <c r="AE35" s="30"/>
      <c r="AF35" s="160">
        <v>459</v>
      </c>
      <c r="AG35" s="160"/>
      <c r="AH35" s="30"/>
    </row>
    <row r="36" spans="1:34" ht="15.75" thickBot="1">
      <c r="A36" s="13"/>
      <c r="B36" s="156"/>
      <c r="C36" s="30"/>
      <c r="D36" s="162"/>
      <c r="E36" s="162"/>
      <c r="F36" s="56"/>
      <c r="G36" s="30"/>
      <c r="H36" s="162"/>
      <c r="I36" s="162"/>
      <c r="J36" s="56"/>
      <c r="K36" s="30"/>
      <c r="L36" s="162"/>
      <c r="M36" s="162"/>
      <c r="N36" s="56"/>
      <c r="O36" s="30"/>
      <c r="P36" s="162"/>
      <c r="Q36" s="162"/>
      <c r="R36" s="56"/>
      <c r="S36" s="30"/>
      <c r="T36" s="162"/>
      <c r="U36" s="162"/>
      <c r="V36" s="56"/>
      <c r="W36" s="30"/>
      <c r="X36" s="162"/>
      <c r="Y36" s="162"/>
      <c r="Z36" s="56"/>
      <c r="AA36" s="30"/>
      <c r="AB36" s="162"/>
      <c r="AC36" s="162"/>
      <c r="AD36" s="56"/>
      <c r="AE36" s="30"/>
      <c r="AF36" s="162"/>
      <c r="AG36" s="162"/>
      <c r="AH36" s="56"/>
    </row>
    <row r="37" spans="1:34">
      <c r="A37" s="13"/>
      <c r="B37" s="163" t="s">
        <v>494</v>
      </c>
      <c r="C37" s="24"/>
      <c r="D37" s="164">
        <v>617</v>
      </c>
      <c r="E37" s="164"/>
      <c r="F37" s="26"/>
      <c r="G37" s="24"/>
      <c r="H37" s="164">
        <v>0</v>
      </c>
      <c r="I37" s="164"/>
      <c r="J37" s="26"/>
      <c r="K37" s="24"/>
      <c r="L37" s="164">
        <v>429</v>
      </c>
      <c r="M37" s="164"/>
      <c r="N37" s="26"/>
      <c r="O37" s="24"/>
      <c r="P37" s="164">
        <v>230</v>
      </c>
      <c r="Q37" s="164"/>
      <c r="R37" s="26"/>
      <c r="S37" s="24"/>
      <c r="T37" s="164">
        <v>51</v>
      </c>
      <c r="U37" s="164"/>
      <c r="V37" s="26"/>
      <c r="W37" s="24"/>
      <c r="X37" s="164">
        <v>441</v>
      </c>
      <c r="Y37" s="164"/>
      <c r="Z37" s="26"/>
      <c r="AA37" s="24"/>
      <c r="AB37" s="164">
        <v>197</v>
      </c>
      <c r="AC37" s="164"/>
      <c r="AD37" s="26"/>
      <c r="AE37" s="24"/>
      <c r="AF37" s="166">
        <v>1965</v>
      </c>
      <c r="AG37" s="166"/>
      <c r="AH37" s="26"/>
    </row>
    <row r="38" spans="1:34" ht="15.75" thickBot="1">
      <c r="A38" s="13"/>
      <c r="B38" s="163"/>
      <c r="C38" s="24"/>
      <c r="D38" s="165"/>
      <c r="E38" s="165"/>
      <c r="F38" s="27"/>
      <c r="G38" s="24"/>
      <c r="H38" s="165"/>
      <c r="I38" s="165"/>
      <c r="J38" s="27"/>
      <c r="K38" s="24"/>
      <c r="L38" s="165"/>
      <c r="M38" s="165"/>
      <c r="N38" s="27"/>
      <c r="O38" s="24"/>
      <c r="P38" s="165"/>
      <c r="Q38" s="165"/>
      <c r="R38" s="27"/>
      <c r="S38" s="24"/>
      <c r="T38" s="165"/>
      <c r="U38" s="165"/>
      <c r="V38" s="27"/>
      <c r="W38" s="24"/>
      <c r="X38" s="165"/>
      <c r="Y38" s="165"/>
      <c r="Z38" s="27"/>
      <c r="AA38" s="24"/>
      <c r="AB38" s="165"/>
      <c r="AC38" s="165"/>
      <c r="AD38" s="27"/>
      <c r="AE38" s="24"/>
      <c r="AF38" s="167"/>
      <c r="AG38" s="167"/>
      <c r="AH38" s="27"/>
    </row>
    <row r="39" spans="1:34">
      <c r="A39" s="13"/>
      <c r="B39" s="168" t="s">
        <v>495</v>
      </c>
      <c r="C39" s="30"/>
      <c r="D39" s="157" t="s">
        <v>240</v>
      </c>
      <c r="E39" s="170">
        <v>10300</v>
      </c>
      <c r="F39" s="33"/>
      <c r="G39" s="30"/>
      <c r="H39" s="157" t="s">
        <v>240</v>
      </c>
      <c r="I39" s="172">
        <v>813</v>
      </c>
      <c r="J39" s="33"/>
      <c r="K39" s="30"/>
      <c r="L39" s="157" t="s">
        <v>240</v>
      </c>
      <c r="M39" s="170">
        <v>20338</v>
      </c>
      <c r="N39" s="33"/>
      <c r="O39" s="30"/>
      <c r="P39" s="157" t="s">
        <v>240</v>
      </c>
      <c r="Q39" s="170">
        <v>3286</v>
      </c>
      <c r="R39" s="33"/>
      <c r="S39" s="30"/>
      <c r="T39" s="157" t="s">
        <v>240</v>
      </c>
      <c r="U39" s="172">
        <v>303</v>
      </c>
      <c r="V39" s="33"/>
      <c r="W39" s="30"/>
      <c r="X39" s="157" t="s">
        <v>240</v>
      </c>
      <c r="Y39" s="170">
        <v>5189</v>
      </c>
      <c r="Z39" s="33"/>
      <c r="AA39" s="30"/>
      <c r="AB39" s="157" t="s">
        <v>240</v>
      </c>
      <c r="AC39" s="170">
        <v>2794</v>
      </c>
      <c r="AD39" s="33"/>
      <c r="AE39" s="30"/>
      <c r="AF39" s="157" t="s">
        <v>240</v>
      </c>
      <c r="AG39" s="170">
        <v>43023</v>
      </c>
      <c r="AH39" s="33"/>
    </row>
    <row r="40" spans="1:34" ht="15.75" thickBot="1">
      <c r="A40" s="13"/>
      <c r="B40" s="168"/>
      <c r="C40" s="30"/>
      <c r="D40" s="169"/>
      <c r="E40" s="171"/>
      <c r="F40" s="48"/>
      <c r="G40" s="30"/>
      <c r="H40" s="169"/>
      <c r="I40" s="173"/>
      <c r="J40" s="48"/>
      <c r="K40" s="30"/>
      <c r="L40" s="169"/>
      <c r="M40" s="171"/>
      <c r="N40" s="48"/>
      <c r="O40" s="30"/>
      <c r="P40" s="169"/>
      <c r="Q40" s="171"/>
      <c r="R40" s="48"/>
      <c r="S40" s="30"/>
      <c r="T40" s="169"/>
      <c r="U40" s="173"/>
      <c r="V40" s="48"/>
      <c r="W40" s="30"/>
      <c r="X40" s="169"/>
      <c r="Y40" s="171"/>
      <c r="Z40" s="48"/>
      <c r="AA40" s="30"/>
      <c r="AB40" s="169"/>
      <c r="AC40" s="171"/>
      <c r="AD40" s="48"/>
      <c r="AE40" s="30"/>
      <c r="AF40" s="169"/>
      <c r="AG40" s="171"/>
      <c r="AH40" s="48"/>
    </row>
    <row r="41" spans="1:34" ht="15.75" thickTop="1">
      <c r="A41" s="13"/>
      <c r="B41" s="153" t="s">
        <v>496</v>
      </c>
      <c r="C41" s="24"/>
      <c r="D41" s="174" t="s">
        <v>240</v>
      </c>
      <c r="E41" s="176">
        <v>1383</v>
      </c>
      <c r="F41" s="178"/>
      <c r="G41" s="24"/>
      <c r="H41" s="174" t="s">
        <v>240</v>
      </c>
      <c r="I41" s="179">
        <v>0</v>
      </c>
      <c r="J41" s="178"/>
      <c r="K41" s="24"/>
      <c r="L41" s="174" t="s">
        <v>240</v>
      </c>
      <c r="M41" s="176">
        <v>2800</v>
      </c>
      <c r="N41" s="178"/>
      <c r="O41" s="24"/>
      <c r="P41" s="174" t="s">
        <v>240</v>
      </c>
      <c r="Q41" s="179">
        <v>368</v>
      </c>
      <c r="R41" s="178"/>
      <c r="S41" s="24"/>
      <c r="T41" s="174" t="s">
        <v>240</v>
      </c>
      <c r="U41" s="179">
        <v>0</v>
      </c>
      <c r="V41" s="178"/>
      <c r="W41" s="24"/>
      <c r="X41" s="174" t="s">
        <v>240</v>
      </c>
      <c r="Y41" s="179">
        <v>2</v>
      </c>
      <c r="Z41" s="178"/>
      <c r="AA41" s="24"/>
      <c r="AB41" s="174" t="s">
        <v>240</v>
      </c>
      <c r="AC41" s="179">
        <v>0</v>
      </c>
      <c r="AD41" s="178"/>
      <c r="AE41" s="24"/>
      <c r="AF41" s="174" t="s">
        <v>240</v>
      </c>
      <c r="AG41" s="176">
        <v>4553</v>
      </c>
      <c r="AH41" s="178"/>
    </row>
    <row r="42" spans="1:34">
      <c r="A42" s="13"/>
      <c r="B42" s="153"/>
      <c r="C42" s="24"/>
      <c r="D42" s="175"/>
      <c r="E42" s="177"/>
      <c r="F42" s="50"/>
      <c r="G42" s="24"/>
      <c r="H42" s="175"/>
      <c r="I42" s="180"/>
      <c r="J42" s="50"/>
      <c r="K42" s="24"/>
      <c r="L42" s="175"/>
      <c r="M42" s="177"/>
      <c r="N42" s="50"/>
      <c r="O42" s="24"/>
      <c r="P42" s="175"/>
      <c r="Q42" s="180"/>
      <c r="R42" s="50"/>
      <c r="S42" s="24"/>
      <c r="T42" s="175"/>
      <c r="U42" s="180"/>
      <c r="V42" s="50"/>
      <c r="W42" s="24"/>
      <c r="X42" s="175"/>
      <c r="Y42" s="180"/>
      <c r="Z42" s="50"/>
      <c r="AA42" s="24"/>
      <c r="AB42" s="175"/>
      <c r="AC42" s="180"/>
      <c r="AD42" s="50"/>
      <c r="AE42" s="24"/>
      <c r="AF42" s="153"/>
      <c r="AG42" s="158"/>
      <c r="AH42" s="24"/>
    </row>
    <row r="43" spans="1:34">
      <c r="A43" s="13"/>
      <c r="B43" s="156" t="s">
        <v>497</v>
      </c>
      <c r="C43" s="30"/>
      <c r="D43" s="161">
        <v>8917</v>
      </c>
      <c r="E43" s="161"/>
      <c r="F43" s="30"/>
      <c r="G43" s="30"/>
      <c r="H43" s="160">
        <v>813</v>
      </c>
      <c r="I43" s="160"/>
      <c r="J43" s="30"/>
      <c r="K43" s="30"/>
      <c r="L43" s="161">
        <v>17538</v>
      </c>
      <c r="M43" s="161"/>
      <c r="N43" s="30"/>
      <c r="O43" s="30"/>
      <c r="P43" s="161">
        <v>2918</v>
      </c>
      <c r="Q43" s="161"/>
      <c r="R43" s="30"/>
      <c r="S43" s="30"/>
      <c r="T43" s="160">
        <v>303</v>
      </c>
      <c r="U43" s="160"/>
      <c r="V43" s="30"/>
      <c r="W43" s="30"/>
      <c r="X43" s="161">
        <v>5187</v>
      </c>
      <c r="Y43" s="161"/>
      <c r="Z43" s="30"/>
      <c r="AA43" s="30"/>
      <c r="AB43" s="161">
        <v>2794</v>
      </c>
      <c r="AC43" s="161"/>
      <c r="AD43" s="30"/>
      <c r="AE43" s="30"/>
      <c r="AF43" s="161">
        <v>38470</v>
      </c>
      <c r="AG43" s="161"/>
      <c r="AH43" s="30"/>
    </row>
    <row r="44" spans="1:34" ht="15.75" thickBot="1">
      <c r="A44" s="13"/>
      <c r="B44" s="156"/>
      <c r="C44" s="30"/>
      <c r="D44" s="181"/>
      <c r="E44" s="181"/>
      <c r="F44" s="56"/>
      <c r="G44" s="30"/>
      <c r="H44" s="162"/>
      <c r="I44" s="162"/>
      <c r="J44" s="56"/>
      <c r="K44" s="30"/>
      <c r="L44" s="181"/>
      <c r="M44" s="181"/>
      <c r="N44" s="56"/>
      <c r="O44" s="30"/>
      <c r="P44" s="181"/>
      <c r="Q44" s="181"/>
      <c r="R44" s="56"/>
      <c r="S44" s="30"/>
      <c r="T44" s="162"/>
      <c r="U44" s="162"/>
      <c r="V44" s="56"/>
      <c r="W44" s="30"/>
      <c r="X44" s="181"/>
      <c r="Y44" s="181"/>
      <c r="Z44" s="56"/>
      <c r="AA44" s="30"/>
      <c r="AB44" s="181"/>
      <c r="AC44" s="181"/>
      <c r="AD44" s="56"/>
      <c r="AE44" s="30"/>
      <c r="AF44" s="181"/>
      <c r="AG44" s="181"/>
      <c r="AH44" s="56"/>
    </row>
    <row r="45" spans="1:34">
      <c r="A45" s="13"/>
      <c r="B45" s="182" t="s">
        <v>495</v>
      </c>
      <c r="C45" s="24"/>
      <c r="D45" s="154" t="s">
        <v>240</v>
      </c>
      <c r="E45" s="166">
        <v>10300</v>
      </c>
      <c r="F45" s="26"/>
      <c r="G45" s="24"/>
      <c r="H45" s="154" t="s">
        <v>240</v>
      </c>
      <c r="I45" s="164">
        <v>813</v>
      </c>
      <c r="J45" s="26"/>
      <c r="K45" s="24"/>
      <c r="L45" s="154" t="s">
        <v>240</v>
      </c>
      <c r="M45" s="166">
        <v>20338</v>
      </c>
      <c r="N45" s="26"/>
      <c r="O45" s="24"/>
      <c r="P45" s="154" t="s">
        <v>240</v>
      </c>
      <c r="Q45" s="166">
        <v>3286</v>
      </c>
      <c r="R45" s="26"/>
      <c r="S45" s="24"/>
      <c r="T45" s="154" t="s">
        <v>240</v>
      </c>
      <c r="U45" s="164">
        <v>303</v>
      </c>
      <c r="V45" s="26"/>
      <c r="W45" s="24"/>
      <c r="X45" s="154" t="s">
        <v>240</v>
      </c>
      <c r="Y45" s="166">
        <v>5189</v>
      </c>
      <c r="Z45" s="26"/>
      <c r="AA45" s="24"/>
      <c r="AB45" s="154" t="s">
        <v>240</v>
      </c>
      <c r="AC45" s="166">
        <v>2794</v>
      </c>
      <c r="AD45" s="26"/>
      <c r="AE45" s="24"/>
      <c r="AF45" s="154" t="s">
        <v>240</v>
      </c>
      <c r="AG45" s="166">
        <v>43023</v>
      </c>
      <c r="AH45" s="26"/>
    </row>
    <row r="46" spans="1:34" ht="15.75" thickBot="1">
      <c r="A46" s="13"/>
      <c r="B46" s="182"/>
      <c r="C46" s="24"/>
      <c r="D46" s="183"/>
      <c r="E46" s="184"/>
      <c r="F46" s="63"/>
      <c r="G46" s="24"/>
      <c r="H46" s="183"/>
      <c r="I46" s="185"/>
      <c r="J46" s="63"/>
      <c r="K46" s="24"/>
      <c r="L46" s="183"/>
      <c r="M46" s="184"/>
      <c r="N46" s="63"/>
      <c r="O46" s="24"/>
      <c r="P46" s="183"/>
      <c r="Q46" s="184"/>
      <c r="R46" s="63"/>
      <c r="S46" s="24"/>
      <c r="T46" s="183"/>
      <c r="U46" s="185"/>
      <c r="V46" s="63"/>
      <c r="W46" s="24"/>
      <c r="X46" s="183"/>
      <c r="Y46" s="184"/>
      <c r="Z46" s="63"/>
      <c r="AA46" s="24"/>
      <c r="AB46" s="183"/>
      <c r="AC46" s="184"/>
      <c r="AD46" s="63"/>
      <c r="AE46" s="24"/>
      <c r="AF46" s="183"/>
      <c r="AG46" s="184"/>
      <c r="AH46" s="63"/>
    </row>
    <row r="47" spans="1:34" ht="15.75" thickTop="1">
      <c r="A47" s="13"/>
      <c r="B47" s="186" t="s">
        <v>498</v>
      </c>
      <c r="C47" s="30"/>
      <c r="D47" s="187"/>
      <c r="E47" s="187"/>
      <c r="F47" s="133"/>
      <c r="G47" s="30"/>
      <c r="H47" s="187"/>
      <c r="I47" s="187"/>
      <c r="J47" s="133"/>
      <c r="K47" s="30"/>
      <c r="L47" s="187"/>
      <c r="M47" s="187"/>
      <c r="N47" s="133"/>
      <c r="O47" s="30"/>
      <c r="P47" s="187"/>
      <c r="Q47" s="187"/>
      <c r="R47" s="133"/>
      <c r="S47" s="30"/>
      <c r="T47" s="187"/>
      <c r="U47" s="187"/>
      <c r="V47" s="133"/>
      <c r="W47" s="30"/>
      <c r="X47" s="187"/>
      <c r="Y47" s="187"/>
      <c r="Z47" s="133"/>
      <c r="AA47" s="30"/>
      <c r="AB47" s="187"/>
      <c r="AC47" s="187"/>
      <c r="AD47" s="133"/>
      <c r="AE47" s="30"/>
      <c r="AF47" s="187"/>
      <c r="AG47" s="187"/>
      <c r="AH47" s="133"/>
    </row>
    <row r="48" spans="1:34">
      <c r="A48" s="13"/>
      <c r="B48" s="186"/>
      <c r="C48" s="30"/>
      <c r="D48" s="160"/>
      <c r="E48" s="160"/>
      <c r="F48" s="30"/>
      <c r="G48" s="30"/>
      <c r="H48" s="160"/>
      <c r="I48" s="160"/>
      <c r="J48" s="30"/>
      <c r="K48" s="30"/>
      <c r="L48" s="160"/>
      <c r="M48" s="160"/>
      <c r="N48" s="30"/>
      <c r="O48" s="30"/>
      <c r="P48" s="160"/>
      <c r="Q48" s="160"/>
      <c r="R48" s="30"/>
      <c r="S48" s="30"/>
      <c r="T48" s="160"/>
      <c r="U48" s="160"/>
      <c r="V48" s="30"/>
      <c r="W48" s="30"/>
      <c r="X48" s="160"/>
      <c r="Y48" s="160"/>
      <c r="Z48" s="30"/>
      <c r="AA48" s="30"/>
      <c r="AB48" s="160"/>
      <c r="AC48" s="160"/>
      <c r="AD48" s="30"/>
      <c r="AE48" s="30"/>
      <c r="AF48" s="160"/>
      <c r="AG48" s="160"/>
      <c r="AH48" s="30"/>
    </row>
    <row r="49" spans="1:34">
      <c r="A49" s="13"/>
      <c r="B49" s="153" t="s">
        <v>499</v>
      </c>
      <c r="C49" s="24"/>
      <c r="D49" s="153" t="s">
        <v>240</v>
      </c>
      <c r="E49" s="158">
        <v>9159</v>
      </c>
      <c r="F49" s="24"/>
      <c r="G49" s="24"/>
      <c r="H49" s="153" t="s">
        <v>240</v>
      </c>
      <c r="I49" s="159">
        <v>0</v>
      </c>
      <c r="J49" s="24"/>
      <c r="K49" s="24"/>
      <c r="L49" s="153" t="s">
        <v>240</v>
      </c>
      <c r="M49" s="158">
        <v>16387</v>
      </c>
      <c r="N49" s="24"/>
      <c r="O49" s="24"/>
      <c r="P49" s="153" t="s">
        <v>240</v>
      </c>
      <c r="Q49" s="158">
        <v>3604</v>
      </c>
      <c r="R49" s="24"/>
      <c r="S49" s="24"/>
      <c r="T49" s="153" t="s">
        <v>240</v>
      </c>
      <c r="U49" s="159">
        <v>114</v>
      </c>
      <c r="V49" s="24"/>
      <c r="W49" s="24"/>
      <c r="X49" s="153" t="s">
        <v>240</v>
      </c>
      <c r="Y49" s="159">
        <v>645</v>
      </c>
      <c r="Z49" s="24"/>
      <c r="AA49" s="24"/>
      <c r="AB49" s="153" t="s">
        <v>240</v>
      </c>
      <c r="AC49" s="159">
        <v>0</v>
      </c>
      <c r="AD49" s="24"/>
      <c r="AE49" s="24"/>
      <c r="AF49" s="153" t="s">
        <v>240</v>
      </c>
      <c r="AG49" s="158">
        <v>29909</v>
      </c>
      <c r="AH49" s="24"/>
    </row>
    <row r="50" spans="1:34">
      <c r="A50" s="13"/>
      <c r="B50" s="153"/>
      <c r="C50" s="24"/>
      <c r="D50" s="153"/>
      <c r="E50" s="158"/>
      <c r="F50" s="24"/>
      <c r="G50" s="24"/>
      <c r="H50" s="153"/>
      <c r="I50" s="159"/>
      <c r="J50" s="24"/>
      <c r="K50" s="24"/>
      <c r="L50" s="153"/>
      <c r="M50" s="158"/>
      <c r="N50" s="24"/>
      <c r="O50" s="24"/>
      <c r="P50" s="153"/>
      <c r="Q50" s="158"/>
      <c r="R50" s="24"/>
      <c r="S50" s="24"/>
      <c r="T50" s="153"/>
      <c r="U50" s="159"/>
      <c r="V50" s="24"/>
      <c r="W50" s="24"/>
      <c r="X50" s="153"/>
      <c r="Y50" s="159"/>
      <c r="Z50" s="24"/>
      <c r="AA50" s="24"/>
      <c r="AB50" s="153"/>
      <c r="AC50" s="159"/>
      <c r="AD50" s="24"/>
      <c r="AE50" s="24"/>
      <c r="AF50" s="153"/>
      <c r="AG50" s="158"/>
      <c r="AH50" s="24"/>
    </row>
    <row r="51" spans="1:34">
      <c r="A51" s="13"/>
      <c r="B51" s="156" t="s">
        <v>500</v>
      </c>
      <c r="C51" s="30"/>
      <c r="D51" s="161">
        <v>1108898</v>
      </c>
      <c r="E51" s="161"/>
      <c r="F51" s="30"/>
      <c r="G51" s="30"/>
      <c r="H51" s="161">
        <v>87996</v>
      </c>
      <c r="I51" s="161"/>
      <c r="J51" s="30"/>
      <c r="K51" s="30"/>
      <c r="L51" s="161">
        <v>1497504</v>
      </c>
      <c r="M51" s="161"/>
      <c r="N51" s="30"/>
      <c r="O51" s="30"/>
      <c r="P51" s="161">
        <v>357067</v>
      </c>
      <c r="Q51" s="161"/>
      <c r="R51" s="30"/>
      <c r="S51" s="30"/>
      <c r="T51" s="161">
        <v>44797</v>
      </c>
      <c r="U51" s="161"/>
      <c r="V51" s="30"/>
      <c r="W51" s="30"/>
      <c r="X51" s="161">
        <v>373782</v>
      </c>
      <c r="Y51" s="161"/>
      <c r="Z51" s="30"/>
      <c r="AA51" s="30"/>
      <c r="AB51" s="161">
        <v>114250</v>
      </c>
      <c r="AC51" s="161"/>
      <c r="AD51" s="30"/>
      <c r="AE51" s="30"/>
      <c r="AF51" s="161">
        <v>3584294</v>
      </c>
      <c r="AG51" s="161"/>
      <c r="AH51" s="30"/>
    </row>
    <row r="52" spans="1:34" ht="15.75" thickBot="1">
      <c r="A52" s="13"/>
      <c r="B52" s="156"/>
      <c r="C52" s="30"/>
      <c r="D52" s="181"/>
      <c r="E52" s="181"/>
      <c r="F52" s="56"/>
      <c r="G52" s="30"/>
      <c r="H52" s="181"/>
      <c r="I52" s="181"/>
      <c r="J52" s="56"/>
      <c r="K52" s="30"/>
      <c r="L52" s="181"/>
      <c r="M52" s="181"/>
      <c r="N52" s="56"/>
      <c r="O52" s="30"/>
      <c r="P52" s="181"/>
      <c r="Q52" s="181"/>
      <c r="R52" s="56"/>
      <c r="S52" s="30"/>
      <c r="T52" s="181"/>
      <c r="U52" s="181"/>
      <c r="V52" s="56"/>
      <c r="W52" s="30"/>
      <c r="X52" s="181"/>
      <c r="Y52" s="181"/>
      <c r="Z52" s="56"/>
      <c r="AA52" s="30"/>
      <c r="AB52" s="181"/>
      <c r="AC52" s="181"/>
      <c r="AD52" s="56"/>
      <c r="AE52" s="30"/>
      <c r="AF52" s="181"/>
      <c r="AG52" s="181"/>
      <c r="AH52" s="56"/>
    </row>
    <row r="53" spans="1:34">
      <c r="A53" s="13"/>
      <c r="B53" s="182" t="s">
        <v>501</v>
      </c>
      <c r="C53" s="24"/>
      <c r="D53" s="154" t="s">
        <v>240</v>
      </c>
      <c r="E53" s="166">
        <v>1118057</v>
      </c>
      <c r="F53" s="26"/>
      <c r="G53" s="24"/>
      <c r="H53" s="154" t="s">
        <v>240</v>
      </c>
      <c r="I53" s="166">
        <v>87996</v>
      </c>
      <c r="J53" s="26"/>
      <c r="K53" s="24"/>
      <c r="L53" s="154" t="s">
        <v>240</v>
      </c>
      <c r="M53" s="166">
        <v>1513891</v>
      </c>
      <c r="N53" s="26"/>
      <c r="O53" s="24"/>
      <c r="P53" s="154" t="s">
        <v>240</v>
      </c>
      <c r="Q53" s="166">
        <v>360671</v>
      </c>
      <c r="R53" s="26"/>
      <c r="S53" s="24"/>
      <c r="T53" s="154" t="s">
        <v>240</v>
      </c>
      <c r="U53" s="166">
        <v>44911</v>
      </c>
      <c r="V53" s="26"/>
      <c r="W53" s="24"/>
      <c r="X53" s="154" t="s">
        <v>240</v>
      </c>
      <c r="Y53" s="166">
        <v>374427</v>
      </c>
      <c r="Z53" s="26"/>
      <c r="AA53" s="24"/>
      <c r="AB53" s="154" t="s">
        <v>240</v>
      </c>
      <c r="AC53" s="166">
        <v>114250</v>
      </c>
      <c r="AD53" s="26"/>
      <c r="AE53" s="24"/>
      <c r="AF53" s="154" t="s">
        <v>240</v>
      </c>
      <c r="AG53" s="166">
        <v>3614203</v>
      </c>
      <c r="AH53" s="26"/>
    </row>
    <row r="54" spans="1:34" ht="15.75" thickBot="1">
      <c r="A54" s="13"/>
      <c r="B54" s="182"/>
      <c r="C54" s="24"/>
      <c r="D54" s="183"/>
      <c r="E54" s="184"/>
      <c r="F54" s="63"/>
      <c r="G54" s="24"/>
      <c r="H54" s="183"/>
      <c r="I54" s="184"/>
      <c r="J54" s="63"/>
      <c r="K54" s="24"/>
      <c r="L54" s="183"/>
      <c r="M54" s="184"/>
      <c r="N54" s="63"/>
      <c r="O54" s="24"/>
      <c r="P54" s="183"/>
      <c r="Q54" s="184"/>
      <c r="R54" s="63"/>
      <c r="S54" s="24"/>
      <c r="T54" s="183"/>
      <c r="U54" s="184"/>
      <c r="V54" s="63"/>
      <c r="W54" s="24"/>
      <c r="X54" s="183"/>
      <c r="Y54" s="184"/>
      <c r="Z54" s="63"/>
      <c r="AA54" s="24"/>
      <c r="AB54" s="183"/>
      <c r="AC54" s="184"/>
      <c r="AD54" s="63"/>
      <c r="AE54" s="24"/>
      <c r="AF54" s="183"/>
      <c r="AG54" s="184"/>
      <c r="AH54" s="63"/>
    </row>
    <row r="55" spans="1:34" ht="15.75" thickTop="1">
      <c r="A55" s="13"/>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row>
    <row r="56" spans="1:34">
      <c r="A56" s="13"/>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row>
    <row r="57" spans="1:34">
      <c r="A57" s="13"/>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c r="AG57" s="14"/>
      <c r="AH57" s="14"/>
    </row>
    <row r="58" spans="1:34" ht="15.75" thickBot="1">
      <c r="A58" s="13"/>
      <c r="B58" s="149"/>
      <c r="C58" s="15"/>
      <c r="D58" s="152" t="s">
        <v>502</v>
      </c>
      <c r="E58" s="152"/>
      <c r="F58" s="152"/>
      <c r="G58" s="152"/>
      <c r="H58" s="152"/>
      <c r="I58" s="152"/>
      <c r="J58" s="152"/>
      <c r="K58" s="152"/>
      <c r="L58" s="152"/>
      <c r="M58" s="152"/>
      <c r="N58" s="152"/>
      <c r="O58" s="152"/>
      <c r="P58" s="152"/>
      <c r="Q58" s="152"/>
      <c r="R58" s="152"/>
      <c r="S58" s="152"/>
      <c r="T58" s="152"/>
      <c r="U58" s="152"/>
      <c r="V58" s="152"/>
      <c r="W58" s="152"/>
      <c r="X58" s="152"/>
      <c r="Y58" s="152"/>
      <c r="Z58" s="152"/>
      <c r="AA58" s="152"/>
      <c r="AB58" s="152"/>
      <c r="AC58" s="152"/>
      <c r="AD58" s="152"/>
      <c r="AE58" s="152"/>
      <c r="AF58" s="152"/>
      <c r="AG58" s="152"/>
      <c r="AH58" s="152"/>
    </row>
    <row r="59" spans="1:34" ht="15.75" thickBot="1">
      <c r="A59" s="13"/>
      <c r="B59" s="149"/>
      <c r="C59" s="15"/>
      <c r="D59" s="154"/>
      <c r="E59" s="154"/>
      <c r="F59" s="154"/>
      <c r="G59" s="15"/>
      <c r="H59" s="155" t="s">
        <v>452</v>
      </c>
      <c r="I59" s="155"/>
      <c r="J59" s="155"/>
      <c r="K59" s="155"/>
      <c r="L59" s="155"/>
      <c r="M59" s="155"/>
      <c r="N59" s="155"/>
      <c r="O59" s="155"/>
      <c r="P59" s="155"/>
      <c r="Q59" s="155"/>
      <c r="R59" s="155"/>
      <c r="S59" s="15"/>
      <c r="T59" s="154"/>
      <c r="U59" s="154"/>
      <c r="V59" s="154"/>
      <c r="W59" s="15"/>
      <c r="X59" s="154"/>
      <c r="Y59" s="154"/>
      <c r="Z59" s="154"/>
      <c r="AA59" s="15"/>
      <c r="AB59" s="154"/>
      <c r="AC59" s="154"/>
      <c r="AD59" s="154"/>
      <c r="AE59" s="15"/>
      <c r="AF59" s="154"/>
      <c r="AG59" s="154"/>
      <c r="AH59" s="154"/>
    </row>
    <row r="60" spans="1:34" ht="15.75" thickBot="1">
      <c r="A60" s="13"/>
      <c r="B60" s="188" t="s">
        <v>231</v>
      </c>
      <c r="C60" s="15"/>
      <c r="D60" s="152" t="s">
        <v>36</v>
      </c>
      <c r="E60" s="152"/>
      <c r="F60" s="152"/>
      <c r="G60" s="15"/>
      <c r="H60" s="155" t="s">
        <v>324</v>
      </c>
      <c r="I60" s="155"/>
      <c r="J60" s="155"/>
      <c r="K60" s="15"/>
      <c r="L60" s="155" t="s">
        <v>36</v>
      </c>
      <c r="M60" s="155"/>
      <c r="N60" s="155"/>
      <c r="O60" s="15"/>
      <c r="P60" s="155" t="s">
        <v>329</v>
      </c>
      <c r="Q60" s="155"/>
      <c r="R60" s="155"/>
      <c r="S60" s="15"/>
      <c r="T60" s="152" t="s">
        <v>40</v>
      </c>
      <c r="U60" s="152"/>
      <c r="V60" s="152"/>
      <c r="W60" s="15"/>
      <c r="X60" s="152" t="s">
        <v>489</v>
      </c>
      <c r="Y60" s="152"/>
      <c r="Z60" s="152"/>
      <c r="AA60" s="15"/>
      <c r="AB60" s="152" t="s">
        <v>113</v>
      </c>
      <c r="AC60" s="152"/>
      <c r="AD60" s="152"/>
      <c r="AE60" s="15"/>
      <c r="AF60" s="152" t="s">
        <v>148</v>
      </c>
      <c r="AG60" s="152"/>
      <c r="AH60" s="152"/>
    </row>
    <row r="61" spans="1:34">
      <c r="A61" s="13"/>
      <c r="B61" s="151" t="s">
        <v>490</v>
      </c>
      <c r="C61" s="17"/>
      <c r="D61" s="157"/>
      <c r="E61" s="157"/>
      <c r="F61" s="157"/>
      <c r="G61" s="17"/>
      <c r="H61" s="157"/>
      <c r="I61" s="157"/>
      <c r="J61" s="157"/>
      <c r="K61" s="17"/>
      <c r="L61" s="157"/>
      <c r="M61" s="157"/>
      <c r="N61" s="157"/>
      <c r="O61" s="17"/>
      <c r="P61" s="157"/>
      <c r="Q61" s="157"/>
      <c r="R61" s="157"/>
      <c r="S61" s="17"/>
      <c r="T61" s="157"/>
      <c r="U61" s="157"/>
      <c r="V61" s="157"/>
      <c r="W61" s="17"/>
      <c r="X61" s="157"/>
      <c r="Y61" s="157"/>
      <c r="Z61" s="157"/>
      <c r="AA61" s="17"/>
      <c r="AB61" s="157"/>
      <c r="AC61" s="157"/>
      <c r="AD61" s="157"/>
      <c r="AE61" s="17"/>
      <c r="AF61" s="157"/>
      <c r="AG61" s="157"/>
      <c r="AH61" s="157"/>
    </row>
    <row r="62" spans="1:34">
      <c r="A62" s="13"/>
      <c r="B62" s="153" t="s">
        <v>411</v>
      </c>
      <c r="C62" s="24"/>
      <c r="D62" s="153" t="s">
        <v>240</v>
      </c>
      <c r="E62" s="158">
        <v>7926</v>
      </c>
      <c r="F62" s="24"/>
      <c r="G62" s="24"/>
      <c r="H62" s="153" t="s">
        <v>240</v>
      </c>
      <c r="I62" s="158">
        <v>3268</v>
      </c>
      <c r="J62" s="24"/>
      <c r="K62" s="24"/>
      <c r="L62" s="153" t="s">
        <v>240</v>
      </c>
      <c r="M62" s="158">
        <v>24151</v>
      </c>
      <c r="N62" s="24"/>
      <c r="O62" s="24"/>
      <c r="P62" s="153" t="s">
        <v>240</v>
      </c>
      <c r="Q62" s="158">
        <v>3599</v>
      </c>
      <c r="R62" s="24"/>
      <c r="S62" s="24"/>
      <c r="T62" s="153" t="s">
        <v>240</v>
      </c>
      <c r="U62" s="159">
        <v>522</v>
      </c>
      <c r="V62" s="24"/>
      <c r="W62" s="24"/>
      <c r="X62" s="153" t="s">
        <v>240</v>
      </c>
      <c r="Y62" s="158">
        <v>5173</v>
      </c>
      <c r="Z62" s="24"/>
      <c r="AA62" s="24"/>
      <c r="AB62" s="153" t="s">
        <v>240</v>
      </c>
      <c r="AC62" s="158">
        <v>3138</v>
      </c>
      <c r="AD62" s="24"/>
      <c r="AE62" s="24"/>
      <c r="AF62" s="153" t="s">
        <v>240</v>
      </c>
      <c r="AG62" s="158">
        <v>47777</v>
      </c>
      <c r="AH62" s="24"/>
    </row>
    <row r="63" spans="1:34">
      <c r="A63" s="13"/>
      <c r="B63" s="153"/>
      <c r="C63" s="24"/>
      <c r="D63" s="153"/>
      <c r="E63" s="158"/>
      <c r="F63" s="24"/>
      <c r="G63" s="24"/>
      <c r="H63" s="153"/>
      <c r="I63" s="158"/>
      <c r="J63" s="24"/>
      <c r="K63" s="24"/>
      <c r="L63" s="153"/>
      <c r="M63" s="158"/>
      <c r="N63" s="24"/>
      <c r="O63" s="24"/>
      <c r="P63" s="153"/>
      <c r="Q63" s="158"/>
      <c r="R63" s="24"/>
      <c r="S63" s="24"/>
      <c r="T63" s="153"/>
      <c r="U63" s="159"/>
      <c r="V63" s="24"/>
      <c r="W63" s="24"/>
      <c r="X63" s="153"/>
      <c r="Y63" s="158"/>
      <c r="Z63" s="24"/>
      <c r="AA63" s="24"/>
      <c r="AB63" s="153"/>
      <c r="AC63" s="158"/>
      <c r="AD63" s="24"/>
      <c r="AE63" s="24"/>
      <c r="AF63" s="153"/>
      <c r="AG63" s="158"/>
      <c r="AH63" s="24"/>
    </row>
    <row r="64" spans="1:34">
      <c r="A64" s="13"/>
      <c r="B64" s="156" t="s">
        <v>176</v>
      </c>
      <c r="C64" s="30"/>
      <c r="D64" s="161">
        <v>5385</v>
      </c>
      <c r="E64" s="161"/>
      <c r="F64" s="30"/>
      <c r="G64" s="30"/>
      <c r="H64" s="160" t="s">
        <v>503</v>
      </c>
      <c r="I64" s="160"/>
      <c r="J64" s="156" t="s">
        <v>242</v>
      </c>
      <c r="K64" s="30"/>
      <c r="L64" s="161">
        <v>2659</v>
      </c>
      <c r="M64" s="161"/>
      <c r="N64" s="30"/>
      <c r="O64" s="30"/>
      <c r="P64" s="160">
        <v>593</v>
      </c>
      <c r="Q64" s="160"/>
      <c r="R64" s="30"/>
      <c r="S64" s="30"/>
      <c r="T64" s="160" t="s">
        <v>504</v>
      </c>
      <c r="U64" s="160"/>
      <c r="V64" s="156" t="s">
        <v>242</v>
      </c>
      <c r="W64" s="30"/>
      <c r="X64" s="161">
        <v>1937</v>
      </c>
      <c r="Y64" s="161"/>
      <c r="Z64" s="30"/>
      <c r="AA64" s="30"/>
      <c r="AB64" s="161">
        <v>1387</v>
      </c>
      <c r="AC64" s="161"/>
      <c r="AD64" s="30"/>
      <c r="AE64" s="30"/>
      <c r="AF64" s="161">
        <v>8714</v>
      </c>
      <c r="AG64" s="161"/>
      <c r="AH64" s="30"/>
    </row>
    <row r="65" spans="1:34">
      <c r="A65" s="13"/>
      <c r="B65" s="156"/>
      <c r="C65" s="30"/>
      <c r="D65" s="161"/>
      <c r="E65" s="161"/>
      <c r="F65" s="30"/>
      <c r="G65" s="30"/>
      <c r="H65" s="160"/>
      <c r="I65" s="160"/>
      <c r="J65" s="156"/>
      <c r="K65" s="30"/>
      <c r="L65" s="161"/>
      <c r="M65" s="161"/>
      <c r="N65" s="30"/>
      <c r="O65" s="30"/>
      <c r="P65" s="160"/>
      <c r="Q65" s="160"/>
      <c r="R65" s="30"/>
      <c r="S65" s="30"/>
      <c r="T65" s="160"/>
      <c r="U65" s="160"/>
      <c r="V65" s="156"/>
      <c r="W65" s="30"/>
      <c r="X65" s="161"/>
      <c r="Y65" s="161"/>
      <c r="Z65" s="30"/>
      <c r="AA65" s="30"/>
      <c r="AB65" s="161"/>
      <c r="AC65" s="161"/>
      <c r="AD65" s="30"/>
      <c r="AE65" s="30"/>
      <c r="AF65" s="161"/>
      <c r="AG65" s="161"/>
      <c r="AH65" s="30"/>
    </row>
    <row r="66" spans="1:34">
      <c r="A66" s="13"/>
      <c r="B66" s="153" t="s">
        <v>493</v>
      </c>
      <c r="C66" s="24"/>
      <c r="D66" s="158">
        <v>3415</v>
      </c>
      <c r="E66" s="158"/>
      <c r="F66" s="24"/>
      <c r="G66" s="24"/>
      <c r="H66" s="159">
        <v>1</v>
      </c>
      <c r="I66" s="159"/>
      <c r="J66" s="24"/>
      <c r="K66" s="24"/>
      <c r="L66" s="158">
        <v>8326</v>
      </c>
      <c r="M66" s="158"/>
      <c r="N66" s="24"/>
      <c r="O66" s="24"/>
      <c r="P66" s="158">
        <v>1016</v>
      </c>
      <c r="Q66" s="158"/>
      <c r="R66" s="24"/>
      <c r="S66" s="24"/>
      <c r="T66" s="159">
        <v>335</v>
      </c>
      <c r="U66" s="159"/>
      <c r="V66" s="24"/>
      <c r="W66" s="24"/>
      <c r="X66" s="158">
        <v>2409</v>
      </c>
      <c r="Y66" s="158"/>
      <c r="Z66" s="24"/>
      <c r="AA66" s="24"/>
      <c r="AB66" s="158">
        <v>1781</v>
      </c>
      <c r="AC66" s="158"/>
      <c r="AD66" s="24"/>
      <c r="AE66" s="24"/>
      <c r="AF66" s="158">
        <v>17283</v>
      </c>
      <c r="AG66" s="158"/>
      <c r="AH66" s="24"/>
    </row>
    <row r="67" spans="1:34">
      <c r="A67" s="13"/>
      <c r="B67" s="153"/>
      <c r="C67" s="24"/>
      <c r="D67" s="158"/>
      <c r="E67" s="158"/>
      <c r="F67" s="24"/>
      <c r="G67" s="24"/>
      <c r="H67" s="159"/>
      <c r="I67" s="159"/>
      <c r="J67" s="24"/>
      <c r="K67" s="24"/>
      <c r="L67" s="158"/>
      <c r="M67" s="158"/>
      <c r="N67" s="24"/>
      <c r="O67" s="24"/>
      <c r="P67" s="158"/>
      <c r="Q67" s="158"/>
      <c r="R67" s="24"/>
      <c r="S67" s="24"/>
      <c r="T67" s="159"/>
      <c r="U67" s="159"/>
      <c r="V67" s="24"/>
      <c r="W67" s="24"/>
      <c r="X67" s="158"/>
      <c r="Y67" s="158"/>
      <c r="Z67" s="24"/>
      <c r="AA67" s="24"/>
      <c r="AB67" s="158"/>
      <c r="AC67" s="158"/>
      <c r="AD67" s="24"/>
      <c r="AE67" s="24"/>
      <c r="AF67" s="158"/>
      <c r="AG67" s="158"/>
      <c r="AH67" s="24"/>
    </row>
    <row r="68" spans="1:34">
      <c r="A68" s="13"/>
      <c r="B68" s="156" t="s">
        <v>483</v>
      </c>
      <c r="C68" s="30"/>
      <c r="D68" s="160">
        <v>672</v>
      </c>
      <c r="E68" s="160"/>
      <c r="F68" s="30"/>
      <c r="G68" s="30"/>
      <c r="H68" s="160">
        <v>672</v>
      </c>
      <c r="I68" s="160"/>
      <c r="J68" s="30"/>
      <c r="K68" s="30"/>
      <c r="L68" s="161">
        <v>1994</v>
      </c>
      <c r="M68" s="161"/>
      <c r="N68" s="30"/>
      <c r="O68" s="30"/>
      <c r="P68" s="160">
        <v>203</v>
      </c>
      <c r="Q68" s="160"/>
      <c r="R68" s="30"/>
      <c r="S68" s="30"/>
      <c r="T68" s="160">
        <v>310</v>
      </c>
      <c r="U68" s="160"/>
      <c r="V68" s="30"/>
      <c r="W68" s="30"/>
      <c r="X68" s="160">
        <v>508</v>
      </c>
      <c r="Y68" s="160"/>
      <c r="Z68" s="30"/>
      <c r="AA68" s="30"/>
      <c r="AB68" s="160">
        <v>262</v>
      </c>
      <c r="AC68" s="160"/>
      <c r="AD68" s="30"/>
      <c r="AE68" s="30"/>
      <c r="AF68" s="161">
        <v>4621</v>
      </c>
      <c r="AG68" s="161"/>
      <c r="AH68" s="30"/>
    </row>
    <row r="69" spans="1:34" ht="15.75" thickBot="1">
      <c r="A69" s="13"/>
      <c r="B69" s="156"/>
      <c r="C69" s="30"/>
      <c r="D69" s="162"/>
      <c r="E69" s="162"/>
      <c r="F69" s="56"/>
      <c r="G69" s="30"/>
      <c r="H69" s="162"/>
      <c r="I69" s="162"/>
      <c r="J69" s="56"/>
      <c r="K69" s="30"/>
      <c r="L69" s="181"/>
      <c r="M69" s="181"/>
      <c r="N69" s="56"/>
      <c r="O69" s="30"/>
      <c r="P69" s="162"/>
      <c r="Q69" s="162"/>
      <c r="R69" s="56"/>
      <c r="S69" s="30"/>
      <c r="T69" s="162"/>
      <c r="U69" s="162"/>
      <c r="V69" s="56"/>
      <c r="W69" s="30"/>
      <c r="X69" s="162"/>
      <c r="Y69" s="162"/>
      <c r="Z69" s="56"/>
      <c r="AA69" s="30"/>
      <c r="AB69" s="162"/>
      <c r="AC69" s="162"/>
      <c r="AD69" s="56"/>
      <c r="AE69" s="30"/>
      <c r="AF69" s="181"/>
      <c r="AG69" s="181"/>
      <c r="AH69" s="56"/>
    </row>
    <row r="70" spans="1:34">
      <c r="A70" s="13"/>
      <c r="B70" s="163" t="s">
        <v>494</v>
      </c>
      <c r="C70" s="24"/>
      <c r="D70" s="166">
        <v>2743</v>
      </c>
      <c r="E70" s="166"/>
      <c r="F70" s="26"/>
      <c r="G70" s="24"/>
      <c r="H70" s="164" t="s">
        <v>505</v>
      </c>
      <c r="I70" s="164"/>
      <c r="J70" s="154" t="s">
        <v>242</v>
      </c>
      <c r="K70" s="24"/>
      <c r="L70" s="166">
        <v>6332</v>
      </c>
      <c r="M70" s="166"/>
      <c r="N70" s="26"/>
      <c r="O70" s="24"/>
      <c r="P70" s="164">
        <v>813</v>
      </c>
      <c r="Q70" s="164"/>
      <c r="R70" s="26"/>
      <c r="S70" s="24"/>
      <c r="T70" s="164">
        <v>25</v>
      </c>
      <c r="U70" s="164"/>
      <c r="V70" s="26"/>
      <c r="W70" s="24"/>
      <c r="X70" s="166">
        <v>1901</v>
      </c>
      <c r="Y70" s="166"/>
      <c r="Z70" s="26"/>
      <c r="AA70" s="24"/>
      <c r="AB70" s="166">
        <v>1519</v>
      </c>
      <c r="AC70" s="166"/>
      <c r="AD70" s="26"/>
      <c r="AE70" s="24"/>
      <c r="AF70" s="166">
        <v>12662</v>
      </c>
      <c r="AG70" s="166"/>
      <c r="AH70" s="26"/>
    </row>
    <row r="71" spans="1:34" ht="15.75" thickBot="1">
      <c r="A71" s="13"/>
      <c r="B71" s="163"/>
      <c r="C71" s="24"/>
      <c r="D71" s="167"/>
      <c r="E71" s="167"/>
      <c r="F71" s="27"/>
      <c r="G71" s="24"/>
      <c r="H71" s="165"/>
      <c r="I71" s="165"/>
      <c r="J71" s="189"/>
      <c r="K71" s="24"/>
      <c r="L71" s="167"/>
      <c r="M71" s="167"/>
      <c r="N71" s="27"/>
      <c r="O71" s="24"/>
      <c r="P71" s="165"/>
      <c r="Q71" s="165"/>
      <c r="R71" s="27"/>
      <c r="S71" s="24"/>
      <c r="T71" s="165"/>
      <c r="U71" s="165"/>
      <c r="V71" s="27"/>
      <c r="W71" s="24"/>
      <c r="X71" s="167"/>
      <c r="Y71" s="167"/>
      <c r="Z71" s="27"/>
      <c r="AA71" s="24"/>
      <c r="AB71" s="167"/>
      <c r="AC71" s="167"/>
      <c r="AD71" s="27"/>
      <c r="AE71" s="24"/>
      <c r="AF71" s="167"/>
      <c r="AG71" s="167"/>
      <c r="AH71" s="27"/>
    </row>
    <row r="72" spans="1:34">
      <c r="A72" s="13"/>
      <c r="B72" s="168" t="s">
        <v>495</v>
      </c>
      <c r="C72" s="30"/>
      <c r="D72" s="157" t="s">
        <v>240</v>
      </c>
      <c r="E72" s="170">
        <v>10568</v>
      </c>
      <c r="F72" s="33"/>
      <c r="G72" s="30"/>
      <c r="H72" s="157" t="s">
        <v>240</v>
      </c>
      <c r="I72" s="172">
        <v>824</v>
      </c>
      <c r="J72" s="33"/>
      <c r="K72" s="30"/>
      <c r="L72" s="157" t="s">
        <v>240</v>
      </c>
      <c r="M72" s="170">
        <v>20478</v>
      </c>
      <c r="N72" s="33"/>
      <c r="O72" s="30"/>
      <c r="P72" s="157" t="s">
        <v>240</v>
      </c>
      <c r="Q72" s="170">
        <v>3379</v>
      </c>
      <c r="R72" s="33"/>
      <c r="S72" s="30"/>
      <c r="T72" s="157" t="s">
        <v>240</v>
      </c>
      <c r="U72" s="172">
        <v>365</v>
      </c>
      <c r="V72" s="33"/>
      <c r="W72" s="30"/>
      <c r="X72" s="157" t="s">
        <v>240</v>
      </c>
      <c r="Y72" s="170">
        <v>5209</v>
      </c>
      <c r="Z72" s="33"/>
      <c r="AA72" s="30"/>
      <c r="AB72" s="157" t="s">
        <v>240</v>
      </c>
      <c r="AC72" s="170">
        <v>3006</v>
      </c>
      <c r="AD72" s="33"/>
      <c r="AE72" s="30"/>
      <c r="AF72" s="157" t="s">
        <v>240</v>
      </c>
      <c r="AG72" s="170">
        <v>43829</v>
      </c>
      <c r="AH72" s="33"/>
    </row>
    <row r="73" spans="1:34" ht="15.75" thickBot="1">
      <c r="A73" s="13"/>
      <c r="B73" s="168"/>
      <c r="C73" s="30"/>
      <c r="D73" s="169"/>
      <c r="E73" s="171"/>
      <c r="F73" s="48"/>
      <c r="G73" s="30"/>
      <c r="H73" s="169"/>
      <c r="I73" s="173"/>
      <c r="J73" s="48"/>
      <c r="K73" s="30"/>
      <c r="L73" s="169"/>
      <c r="M73" s="171"/>
      <c r="N73" s="48"/>
      <c r="O73" s="30"/>
      <c r="P73" s="169"/>
      <c r="Q73" s="171"/>
      <c r="R73" s="48"/>
      <c r="S73" s="30"/>
      <c r="T73" s="169"/>
      <c r="U73" s="173"/>
      <c r="V73" s="48"/>
      <c r="W73" s="30"/>
      <c r="X73" s="169"/>
      <c r="Y73" s="171"/>
      <c r="Z73" s="48"/>
      <c r="AA73" s="30"/>
      <c r="AB73" s="169"/>
      <c r="AC73" s="171"/>
      <c r="AD73" s="48"/>
      <c r="AE73" s="30"/>
      <c r="AF73" s="169"/>
      <c r="AG73" s="171"/>
      <c r="AH73" s="48"/>
    </row>
    <row r="74" spans="1:34" ht="15.75" thickTop="1">
      <c r="A74" s="13"/>
      <c r="B74" s="153" t="s">
        <v>496</v>
      </c>
      <c r="C74" s="24"/>
      <c r="D74" s="174" t="s">
        <v>240</v>
      </c>
      <c r="E74" s="176">
        <v>2080</v>
      </c>
      <c r="F74" s="178"/>
      <c r="G74" s="24"/>
      <c r="H74" s="174" t="s">
        <v>240</v>
      </c>
      <c r="I74" s="179">
        <v>0</v>
      </c>
      <c r="J74" s="178"/>
      <c r="K74" s="24"/>
      <c r="L74" s="174" t="s">
        <v>240</v>
      </c>
      <c r="M74" s="176">
        <v>2872</v>
      </c>
      <c r="N74" s="178"/>
      <c r="O74" s="24"/>
      <c r="P74" s="174" t="s">
        <v>240</v>
      </c>
      <c r="Q74" s="179">
        <v>348</v>
      </c>
      <c r="R74" s="178"/>
      <c r="S74" s="24"/>
      <c r="T74" s="174" t="s">
        <v>240</v>
      </c>
      <c r="U74" s="179">
        <v>0</v>
      </c>
      <c r="V74" s="178"/>
      <c r="W74" s="24"/>
      <c r="X74" s="174" t="s">
        <v>240</v>
      </c>
      <c r="Y74" s="179">
        <v>2</v>
      </c>
      <c r="Z74" s="178"/>
      <c r="AA74" s="24"/>
      <c r="AB74" s="174" t="s">
        <v>240</v>
      </c>
      <c r="AC74" s="179">
        <v>0</v>
      </c>
      <c r="AD74" s="178"/>
      <c r="AE74" s="24"/>
      <c r="AF74" s="174" t="s">
        <v>240</v>
      </c>
      <c r="AG74" s="176">
        <v>5302</v>
      </c>
      <c r="AH74" s="178"/>
    </row>
    <row r="75" spans="1:34">
      <c r="A75" s="13"/>
      <c r="B75" s="153"/>
      <c r="C75" s="24"/>
      <c r="D75" s="175"/>
      <c r="E75" s="177"/>
      <c r="F75" s="50"/>
      <c r="G75" s="24"/>
      <c r="H75" s="175"/>
      <c r="I75" s="180"/>
      <c r="J75" s="50"/>
      <c r="K75" s="24"/>
      <c r="L75" s="175"/>
      <c r="M75" s="177"/>
      <c r="N75" s="50"/>
      <c r="O75" s="24"/>
      <c r="P75" s="175"/>
      <c r="Q75" s="180"/>
      <c r="R75" s="50"/>
      <c r="S75" s="24"/>
      <c r="T75" s="175"/>
      <c r="U75" s="180"/>
      <c r="V75" s="50"/>
      <c r="W75" s="24"/>
      <c r="X75" s="175"/>
      <c r="Y75" s="180"/>
      <c r="Z75" s="50"/>
      <c r="AA75" s="24"/>
      <c r="AB75" s="175"/>
      <c r="AC75" s="180"/>
      <c r="AD75" s="50"/>
      <c r="AE75" s="24"/>
      <c r="AF75" s="153"/>
      <c r="AG75" s="158"/>
      <c r="AH75" s="24"/>
    </row>
    <row r="76" spans="1:34">
      <c r="A76" s="13"/>
      <c r="B76" s="156" t="s">
        <v>497</v>
      </c>
      <c r="C76" s="30"/>
      <c r="D76" s="161">
        <v>8488</v>
      </c>
      <c r="E76" s="161"/>
      <c r="F76" s="30"/>
      <c r="G76" s="30"/>
      <c r="H76" s="160">
        <v>824</v>
      </c>
      <c r="I76" s="160"/>
      <c r="J76" s="30"/>
      <c r="K76" s="30"/>
      <c r="L76" s="161">
        <v>17606</v>
      </c>
      <c r="M76" s="161"/>
      <c r="N76" s="30"/>
      <c r="O76" s="30"/>
      <c r="P76" s="161">
        <v>3031</v>
      </c>
      <c r="Q76" s="161"/>
      <c r="R76" s="30"/>
      <c r="S76" s="30"/>
      <c r="T76" s="160">
        <v>365</v>
      </c>
      <c r="U76" s="160"/>
      <c r="V76" s="30"/>
      <c r="W76" s="30"/>
      <c r="X76" s="161">
        <v>5207</v>
      </c>
      <c r="Y76" s="161"/>
      <c r="Z76" s="30"/>
      <c r="AA76" s="30"/>
      <c r="AB76" s="161">
        <v>3006</v>
      </c>
      <c r="AC76" s="161"/>
      <c r="AD76" s="30"/>
      <c r="AE76" s="30"/>
      <c r="AF76" s="161">
        <v>38527</v>
      </c>
      <c r="AG76" s="161"/>
      <c r="AH76" s="30"/>
    </row>
    <row r="77" spans="1:34" ht="15.75" thickBot="1">
      <c r="A77" s="13"/>
      <c r="B77" s="156"/>
      <c r="C77" s="30"/>
      <c r="D77" s="181"/>
      <c r="E77" s="181"/>
      <c r="F77" s="56"/>
      <c r="G77" s="30"/>
      <c r="H77" s="162"/>
      <c r="I77" s="162"/>
      <c r="J77" s="56"/>
      <c r="K77" s="30"/>
      <c r="L77" s="181"/>
      <c r="M77" s="181"/>
      <c r="N77" s="56"/>
      <c r="O77" s="30"/>
      <c r="P77" s="181"/>
      <c r="Q77" s="181"/>
      <c r="R77" s="56"/>
      <c r="S77" s="30"/>
      <c r="T77" s="162"/>
      <c r="U77" s="162"/>
      <c r="V77" s="56"/>
      <c r="W77" s="30"/>
      <c r="X77" s="181"/>
      <c r="Y77" s="181"/>
      <c r="Z77" s="56"/>
      <c r="AA77" s="30"/>
      <c r="AB77" s="181"/>
      <c r="AC77" s="181"/>
      <c r="AD77" s="56"/>
      <c r="AE77" s="30"/>
      <c r="AF77" s="181"/>
      <c r="AG77" s="181"/>
      <c r="AH77" s="56"/>
    </row>
    <row r="78" spans="1:34">
      <c r="A78" s="13"/>
      <c r="B78" s="182" t="s">
        <v>495</v>
      </c>
      <c r="C78" s="24"/>
      <c r="D78" s="154" t="s">
        <v>240</v>
      </c>
      <c r="E78" s="166">
        <v>10568</v>
      </c>
      <c r="F78" s="26"/>
      <c r="G78" s="24"/>
      <c r="H78" s="154" t="s">
        <v>240</v>
      </c>
      <c r="I78" s="164">
        <v>824</v>
      </c>
      <c r="J78" s="26"/>
      <c r="K78" s="24"/>
      <c r="L78" s="154" t="s">
        <v>240</v>
      </c>
      <c r="M78" s="166">
        <v>20478</v>
      </c>
      <c r="N78" s="26"/>
      <c r="O78" s="24"/>
      <c r="P78" s="154" t="s">
        <v>240</v>
      </c>
      <c r="Q78" s="166">
        <v>3379</v>
      </c>
      <c r="R78" s="26"/>
      <c r="S78" s="24"/>
      <c r="T78" s="154" t="s">
        <v>240</v>
      </c>
      <c r="U78" s="164">
        <v>365</v>
      </c>
      <c r="V78" s="26"/>
      <c r="W78" s="24"/>
      <c r="X78" s="154" t="s">
        <v>240</v>
      </c>
      <c r="Y78" s="166">
        <v>5209</v>
      </c>
      <c r="Z78" s="26"/>
      <c r="AA78" s="24"/>
      <c r="AB78" s="154" t="s">
        <v>240</v>
      </c>
      <c r="AC78" s="166">
        <v>3006</v>
      </c>
      <c r="AD78" s="26"/>
      <c r="AE78" s="24"/>
      <c r="AF78" s="154" t="s">
        <v>240</v>
      </c>
      <c r="AG78" s="166">
        <v>43829</v>
      </c>
      <c r="AH78" s="26"/>
    </row>
    <row r="79" spans="1:34" ht="15.75" thickBot="1">
      <c r="A79" s="13"/>
      <c r="B79" s="182"/>
      <c r="C79" s="24"/>
      <c r="D79" s="183"/>
      <c r="E79" s="184"/>
      <c r="F79" s="63"/>
      <c r="G79" s="24"/>
      <c r="H79" s="183"/>
      <c r="I79" s="185"/>
      <c r="J79" s="63"/>
      <c r="K79" s="24"/>
      <c r="L79" s="183"/>
      <c r="M79" s="184"/>
      <c r="N79" s="63"/>
      <c r="O79" s="24"/>
      <c r="P79" s="183"/>
      <c r="Q79" s="184"/>
      <c r="R79" s="63"/>
      <c r="S79" s="24"/>
      <c r="T79" s="183"/>
      <c r="U79" s="185"/>
      <c r="V79" s="63"/>
      <c r="W79" s="24"/>
      <c r="X79" s="183"/>
      <c r="Y79" s="184"/>
      <c r="Z79" s="63"/>
      <c r="AA79" s="24"/>
      <c r="AB79" s="183"/>
      <c r="AC79" s="184"/>
      <c r="AD79" s="63"/>
      <c r="AE79" s="24"/>
      <c r="AF79" s="183"/>
      <c r="AG79" s="184"/>
      <c r="AH79" s="63"/>
    </row>
    <row r="80" spans="1:34" ht="15.75" thickTop="1">
      <c r="A80" s="13"/>
      <c r="B80" s="186" t="s">
        <v>498</v>
      </c>
      <c r="C80" s="30"/>
      <c r="D80" s="187"/>
      <c r="E80" s="187"/>
      <c r="F80" s="133"/>
      <c r="G80" s="30"/>
      <c r="H80" s="187"/>
      <c r="I80" s="187"/>
      <c r="J80" s="133"/>
      <c r="K80" s="30"/>
      <c r="L80" s="187"/>
      <c r="M80" s="187"/>
      <c r="N80" s="133"/>
      <c r="O80" s="30"/>
      <c r="P80" s="187"/>
      <c r="Q80" s="187"/>
      <c r="R80" s="133"/>
      <c r="S80" s="30"/>
      <c r="T80" s="187"/>
      <c r="U80" s="187"/>
      <c r="V80" s="133"/>
      <c r="W80" s="30"/>
      <c r="X80" s="187"/>
      <c r="Y80" s="187"/>
      <c r="Z80" s="133"/>
      <c r="AA80" s="30"/>
      <c r="AB80" s="187"/>
      <c r="AC80" s="187"/>
      <c r="AD80" s="133"/>
      <c r="AE80" s="30"/>
      <c r="AF80" s="187"/>
      <c r="AG80" s="187"/>
      <c r="AH80" s="133"/>
    </row>
    <row r="81" spans="1:34">
      <c r="A81" s="13"/>
      <c r="B81" s="186"/>
      <c r="C81" s="30"/>
      <c r="D81" s="160"/>
      <c r="E81" s="160"/>
      <c r="F81" s="30"/>
      <c r="G81" s="30"/>
      <c r="H81" s="160"/>
      <c r="I81" s="160"/>
      <c r="J81" s="30"/>
      <c r="K81" s="30"/>
      <c r="L81" s="160"/>
      <c r="M81" s="160"/>
      <c r="N81" s="30"/>
      <c r="O81" s="30"/>
      <c r="P81" s="160"/>
      <c r="Q81" s="160"/>
      <c r="R81" s="30"/>
      <c r="S81" s="30"/>
      <c r="T81" s="160"/>
      <c r="U81" s="160"/>
      <c r="V81" s="30"/>
      <c r="W81" s="30"/>
      <c r="X81" s="160"/>
      <c r="Y81" s="160"/>
      <c r="Z81" s="30"/>
      <c r="AA81" s="30"/>
      <c r="AB81" s="160"/>
      <c r="AC81" s="160"/>
      <c r="AD81" s="30"/>
      <c r="AE81" s="30"/>
      <c r="AF81" s="160"/>
      <c r="AG81" s="160"/>
      <c r="AH81" s="30"/>
    </row>
    <row r="82" spans="1:34">
      <c r="A82" s="13"/>
      <c r="B82" s="153" t="s">
        <v>499</v>
      </c>
      <c r="C82" s="24"/>
      <c r="D82" s="153" t="s">
        <v>240</v>
      </c>
      <c r="E82" s="158">
        <v>10391</v>
      </c>
      <c r="F82" s="24"/>
      <c r="G82" s="24"/>
      <c r="H82" s="153" t="s">
        <v>240</v>
      </c>
      <c r="I82" s="159">
        <v>0</v>
      </c>
      <c r="J82" s="24"/>
      <c r="K82" s="24"/>
      <c r="L82" s="153" t="s">
        <v>240</v>
      </c>
      <c r="M82" s="158">
        <v>18023</v>
      </c>
      <c r="N82" s="24"/>
      <c r="O82" s="24"/>
      <c r="P82" s="153" t="s">
        <v>240</v>
      </c>
      <c r="Q82" s="158">
        <v>3493</v>
      </c>
      <c r="R82" s="24"/>
      <c r="S82" s="24"/>
      <c r="T82" s="153" t="s">
        <v>240</v>
      </c>
      <c r="U82" s="159">
        <v>122</v>
      </c>
      <c r="V82" s="24"/>
      <c r="W82" s="24"/>
      <c r="X82" s="153" t="s">
        <v>240</v>
      </c>
      <c r="Y82" s="159">
        <v>648</v>
      </c>
      <c r="Z82" s="24"/>
      <c r="AA82" s="24"/>
      <c r="AB82" s="153" t="s">
        <v>240</v>
      </c>
      <c r="AC82" s="159">
        <v>0</v>
      </c>
      <c r="AD82" s="24"/>
      <c r="AE82" s="24"/>
      <c r="AF82" s="153" t="s">
        <v>240</v>
      </c>
      <c r="AG82" s="158">
        <v>32677</v>
      </c>
      <c r="AH82" s="24"/>
    </row>
    <row r="83" spans="1:34">
      <c r="A83" s="13"/>
      <c r="B83" s="153"/>
      <c r="C83" s="24"/>
      <c r="D83" s="153"/>
      <c r="E83" s="158"/>
      <c r="F83" s="24"/>
      <c r="G83" s="24"/>
      <c r="H83" s="153"/>
      <c r="I83" s="159"/>
      <c r="J83" s="24"/>
      <c r="K83" s="24"/>
      <c r="L83" s="153"/>
      <c r="M83" s="158"/>
      <c r="N83" s="24"/>
      <c r="O83" s="24"/>
      <c r="P83" s="153"/>
      <c r="Q83" s="158"/>
      <c r="R83" s="24"/>
      <c r="S83" s="24"/>
      <c r="T83" s="153"/>
      <c r="U83" s="159"/>
      <c r="V83" s="24"/>
      <c r="W83" s="24"/>
      <c r="X83" s="153"/>
      <c r="Y83" s="159"/>
      <c r="Z83" s="24"/>
      <c r="AA83" s="24"/>
      <c r="AB83" s="153"/>
      <c r="AC83" s="159"/>
      <c r="AD83" s="24"/>
      <c r="AE83" s="24"/>
      <c r="AF83" s="153"/>
      <c r="AG83" s="158"/>
      <c r="AH83" s="24"/>
    </row>
    <row r="84" spans="1:34">
      <c r="A84" s="13"/>
      <c r="B84" s="156" t="s">
        <v>500</v>
      </c>
      <c r="C84" s="30"/>
      <c r="D84" s="161">
        <v>1025277</v>
      </c>
      <c r="E84" s="161"/>
      <c r="F84" s="30"/>
      <c r="G84" s="30"/>
      <c r="H84" s="161">
        <v>80741</v>
      </c>
      <c r="I84" s="161"/>
      <c r="J84" s="30"/>
      <c r="K84" s="30"/>
      <c r="L84" s="161">
        <v>1478964</v>
      </c>
      <c r="M84" s="161"/>
      <c r="N84" s="30"/>
      <c r="O84" s="30"/>
      <c r="P84" s="161">
        <v>349438</v>
      </c>
      <c r="Q84" s="161"/>
      <c r="R84" s="30"/>
      <c r="S84" s="30"/>
      <c r="T84" s="161">
        <v>47011</v>
      </c>
      <c r="U84" s="161"/>
      <c r="V84" s="30"/>
      <c r="W84" s="30"/>
      <c r="X84" s="161">
        <v>375806</v>
      </c>
      <c r="Y84" s="161"/>
      <c r="Z84" s="30"/>
      <c r="AA84" s="30"/>
      <c r="AB84" s="161">
        <v>115727</v>
      </c>
      <c r="AC84" s="161"/>
      <c r="AD84" s="30"/>
      <c r="AE84" s="30"/>
      <c r="AF84" s="161">
        <v>3472964</v>
      </c>
      <c r="AG84" s="161"/>
      <c r="AH84" s="30"/>
    </row>
    <row r="85" spans="1:34" ht="15.75" thickBot="1">
      <c r="A85" s="13"/>
      <c r="B85" s="156"/>
      <c r="C85" s="30"/>
      <c r="D85" s="181"/>
      <c r="E85" s="181"/>
      <c r="F85" s="56"/>
      <c r="G85" s="30"/>
      <c r="H85" s="181"/>
      <c r="I85" s="181"/>
      <c r="J85" s="56"/>
      <c r="K85" s="30"/>
      <c r="L85" s="181"/>
      <c r="M85" s="181"/>
      <c r="N85" s="56"/>
      <c r="O85" s="30"/>
      <c r="P85" s="181"/>
      <c r="Q85" s="181"/>
      <c r="R85" s="56"/>
      <c r="S85" s="30"/>
      <c r="T85" s="181"/>
      <c r="U85" s="181"/>
      <c r="V85" s="56"/>
      <c r="W85" s="30"/>
      <c r="X85" s="181"/>
      <c r="Y85" s="181"/>
      <c r="Z85" s="56"/>
      <c r="AA85" s="30"/>
      <c r="AB85" s="181"/>
      <c r="AC85" s="181"/>
      <c r="AD85" s="56"/>
      <c r="AE85" s="30"/>
      <c r="AF85" s="181"/>
      <c r="AG85" s="181"/>
      <c r="AH85" s="56"/>
    </row>
    <row r="86" spans="1:34">
      <c r="A86" s="13"/>
      <c r="B86" s="182" t="s">
        <v>501</v>
      </c>
      <c r="C86" s="24"/>
      <c r="D86" s="154" t="s">
        <v>240</v>
      </c>
      <c r="E86" s="166">
        <v>1035668</v>
      </c>
      <c r="F86" s="26"/>
      <c r="G86" s="24"/>
      <c r="H86" s="154" t="s">
        <v>240</v>
      </c>
      <c r="I86" s="166">
        <v>80741</v>
      </c>
      <c r="J86" s="26"/>
      <c r="K86" s="24"/>
      <c r="L86" s="154" t="s">
        <v>240</v>
      </c>
      <c r="M86" s="166">
        <v>1496987</v>
      </c>
      <c r="N86" s="26"/>
      <c r="O86" s="24"/>
      <c r="P86" s="154" t="s">
        <v>240</v>
      </c>
      <c r="Q86" s="166">
        <v>352931</v>
      </c>
      <c r="R86" s="26"/>
      <c r="S86" s="24"/>
      <c r="T86" s="154" t="s">
        <v>240</v>
      </c>
      <c r="U86" s="166">
        <v>47133</v>
      </c>
      <c r="V86" s="26"/>
      <c r="W86" s="24"/>
      <c r="X86" s="154" t="s">
        <v>240</v>
      </c>
      <c r="Y86" s="166">
        <v>376454</v>
      </c>
      <c r="Z86" s="26"/>
      <c r="AA86" s="24"/>
      <c r="AB86" s="154" t="s">
        <v>240</v>
      </c>
      <c r="AC86" s="166">
        <v>115727</v>
      </c>
      <c r="AD86" s="26"/>
      <c r="AE86" s="24"/>
      <c r="AF86" s="154" t="s">
        <v>240</v>
      </c>
      <c r="AG86" s="166">
        <v>3505641</v>
      </c>
      <c r="AH86" s="26"/>
    </row>
    <row r="87" spans="1:34" ht="15.75" thickBot="1">
      <c r="A87" s="13"/>
      <c r="B87" s="182"/>
      <c r="C87" s="24"/>
      <c r="D87" s="183"/>
      <c r="E87" s="184"/>
      <c r="F87" s="63"/>
      <c r="G87" s="24"/>
      <c r="H87" s="183"/>
      <c r="I87" s="184"/>
      <c r="J87" s="63"/>
      <c r="K87" s="24"/>
      <c r="L87" s="183"/>
      <c r="M87" s="184"/>
      <c r="N87" s="63"/>
      <c r="O87" s="24"/>
      <c r="P87" s="183"/>
      <c r="Q87" s="184"/>
      <c r="R87" s="63"/>
      <c r="S87" s="24"/>
      <c r="T87" s="183"/>
      <c r="U87" s="184"/>
      <c r="V87" s="63"/>
      <c r="W87" s="24"/>
      <c r="X87" s="183"/>
      <c r="Y87" s="184"/>
      <c r="Z87" s="63"/>
      <c r="AA87" s="24"/>
      <c r="AB87" s="183"/>
      <c r="AC87" s="184"/>
      <c r="AD87" s="63"/>
      <c r="AE87" s="24"/>
      <c r="AF87" s="183"/>
      <c r="AG87" s="184"/>
      <c r="AH87" s="63"/>
    </row>
    <row r="88" spans="1:34" ht="15.75" thickTop="1">
      <c r="A88" s="3" t="s">
        <v>783</v>
      </c>
      <c r="B88" s="105" t="s">
        <v>4</v>
      </c>
      <c r="C88" s="105"/>
      <c r="D88" s="105"/>
      <c r="E88" s="105"/>
      <c r="F88" s="105"/>
      <c r="G88" s="105"/>
      <c r="H88" s="105"/>
      <c r="I88" s="105"/>
      <c r="J88" s="105"/>
      <c r="K88" s="105"/>
      <c r="L88" s="105"/>
      <c r="M88" s="105"/>
      <c r="N88" s="105"/>
      <c r="O88" s="105"/>
      <c r="P88" s="105"/>
      <c r="Q88" s="105"/>
      <c r="R88" s="105"/>
      <c r="S88" s="105"/>
      <c r="T88" s="105"/>
      <c r="U88" s="105"/>
      <c r="V88" s="105"/>
      <c r="W88" s="105"/>
      <c r="X88" s="105"/>
      <c r="Y88" s="105"/>
      <c r="Z88" s="105"/>
      <c r="AA88" s="105"/>
      <c r="AB88" s="105"/>
      <c r="AC88" s="105"/>
      <c r="AD88" s="105"/>
      <c r="AE88" s="105"/>
      <c r="AF88" s="105"/>
      <c r="AG88" s="105"/>
      <c r="AH88" s="105"/>
    </row>
    <row r="89" spans="1:34" ht="30">
      <c r="A89" s="4" t="s">
        <v>807</v>
      </c>
      <c r="B89" s="105" t="s">
        <v>4</v>
      </c>
      <c r="C89" s="105"/>
      <c r="D89" s="105"/>
      <c r="E89" s="105"/>
      <c r="F89" s="105"/>
      <c r="G89" s="105"/>
      <c r="H89" s="105"/>
      <c r="I89" s="105"/>
      <c r="J89" s="105"/>
      <c r="K89" s="105"/>
      <c r="L89" s="105"/>
      <c r="M89" s="105"/>
      <c r="N89" s="105"/>
      <c r="O89" s="105"/>
      <c r="P89" s="105"/>
      <c r="Q89" s="105"/>
      <c r="R89" s="105"/>
      <c r="S89" s="105"/>
      <c r="T89" s="105"/>
      <c r="U89" s="105"/>
      <c r="V89" s="105"/>
      <c r="W89" s="105"/>
      <c r="X89" s="105"/>
      <c r="Y89" s="105"/>
      <c r="Z89" s="105"/>
      <c r="AA89" s="105"/>
      <c r="AB89" s="105"/>
      <c r="AC89" s="105"/>
      <c r="AD89" s="105"/>
      <c r="AE89" s="105"/>
      <c r="AF89" s="105"/>
      <c r="AG89" s="105"/>
      <c r="AH89" s="105"/>
    </row>
    <row r="90" spans="1:34" ht="15" customHeight="1">
      <c r="A90" s="13" t="s">
        <v>813</v>
      </c>
      <c r="B90" s="105" t="s">
        <v>4</v>
      </c>
      <c r="C90" s="105"/>
      <c r="D90" s="105"/>
      <c r="E90" s="105"/>
      <c r="F90" s="105"/>
      <c r="G90" s="105"/>
      <c r="H90" s="105"/>
      <c r="I90" s="105"/>
      <c r="J90" s="105"/>
      <c r="K90" s="105"/>
      <c r="L90" s="105"/>
      <c r="M90" s="105"/>
      <c r="N90" s="105"/>
      <c r="O90" s="105"/>
      <c r="P90" s="105"/>
      <c r="Q90" s="105"/>
      <c r="R90" s="105"/>
      <c r="S90" s="105"/>
      <c r="T90" s="105"/>
      <c r="U90" s="105"/>
      <c r="V90" s="105"/>
      <c r="W90" s="105"/>
      <c r="X90" s="105"/>
      <c r="Y90" s="105"/>
      <c r="Z90" s="105"/>
      <c r="AA90" s="105"/>
      <c r="AB90" s="105"/>
      <c r="AC90" s="105"/>
      <c r="AD90" s="105"/>
      <c r="AE90" s="105"/>
      <c r="AF90" s="105"/>
      <c r="AG90" s="105"/>
      <c r="AH90" s="105"/>
    </row>
    <row r="91" spans="1:34">
      <c r="A91" s="13"/>
      <c r="B91" s="82" t="s">
        <v>509</v>
      </c>
      <c r="C91" s="82"/>
      <c r="D91" s="82"/>
      <c r="E91" s="82"/>
      <c r="F91" s="82"/>
      <c r="G91" s="82"/>
      <c r="H91" s="82"/>
      <c r="I91" s="82"/>
      <c r="J91" s="82"/>
      <c r="K91" s="82"/>
      <c r="L91" s="82"/>
      <c r="M91" s="82"/>
      <c r="N91" s="82"/>
      <c r="O91" s="82"/>
      <c r="P91" s="82"/>
      <c r="Q91" s="82"/>
      <c r="R91" s="82"/>
      <c r="S91" s="82"/>
      <c r="T91" s="82"/>
      <c r="U91" s="82"/>
      <c r="V91" s="82"/>
      <c r="W91" s="82"/>
      <c r="X91" s="82"/>
      <c r="Y91" s="82"/>
      <c r="Z91" s="82"/>
      <c r="AA91" s="82"/>
      <c r="AB91" s="82"/>
      <c r="AC91" s="82"/>
      <c r="AD91" s="82"/>
      <c r="AE91" s="82"/>
      <c r="AF91" s="82"/>
      <c r="AG91" s="82"/>
      <c r="AH91" s="82"/>
    </row>
    <row r="92" spans="1:34">
      <c r="A92" s="13"/>
      <c r="B92" s="20"/>
      <c r="C92" s="20"/>
      <c r="D92" s="20"/>
      <c r="E92" s="20"/>
      <c r="F92" s="20"/>
      <c r="G92" s="20"/>
      <c r="H92" s="20"/>
      <c r="I92" s="20"/>
      <c r="J92" s="20"/>
    </row>
    <row r="93" spans="1:34">
      <c r="A93" s="13"/>
      <c r="B93" s="14"/>
      <c r="C93" s="14"/>
      <c r="D93" s="14"/>
      <c r="E93" s="14"/>
      <c r="F93" s="14"/>
      <c r="G93" s="14"/>
      <c r="H93" s="14"/>
      <c r="I93" s="14"/>
      <c r="J93" s="14"/>
    </row>
    <row r="94" spans="1:34">
      <c r="A94" s="13"/>
      <c r="B94" s="12"/>
      <c r="C94" s="15"/>
      <c r="D94" s="73" t="s">
        <v>510</v>
      </c>
      <c r="E94" s="73"/>
      <c r="F94" s="73"/>
      <c r="G94" s="73"/>
      <c r="H94" s="73"/>
      <c r="I94" s="73"/>
      <c r="J94" s="73"/>
    </row>
    <row r="95" spans="1:34" ht="15.75" thickBot="1">
      <c r="A95" s="13"/>
      <c r="B95" s="12"/>
      <c r="C95" s="15"/>
      <c r="D95" s="70" t="s">
        <v>376</v>
      </c>
      <c r="E95" s="70"/>
      <c r="F95" s="70"/>
      <c r="G95" s="70"/>
      <c r="H95" s="70"/>
      <c r="I95" s="70"/>
      <c r="J95" s="70"/>
    </row>
    <row r="96" spans="1:34" ht="15.75" thickBot="1">
      <c r="A96" s="13"/>
      <c r="B96" s="104" t="s">
        <v>231</v>
      </c>
      <c r="C96" s="15"/>
      <c r="D96" s="91">
        <v>2014</v>
      </c>
      <c r="E96" s="91"/>
      <c r="F96" s="91"/>
      <c r="G96" s="15"/>
      <c r="H96" s="91">
        <v>2013</v>
      </c>
      <c r="I96" s="91"/>
      <c r="J96" s="91"/>
    </row>
    <row r="97" spans="1:34">
      <c r="A97" s="13"/>
      <c r="B97" s="76" t="s">
        <v>411</v>
      </c>
      <c r="C97" s="30"/>
      <c r="D97" s="76" t="s">
        <v>240</v>
      </c>
      <c r="E97" s="80">
        <v>18901</v>
      </c>
      <c r="F97" s="33"/>
      <c r="G97" s="30"/>
      <c r="H97" s="76" t="s">
        <v>240</v>
      </c>
      <c r="I97" s="80">
        <v>45190</v>
      </c>
      <c r="J97" s="33"/>
    </row>
    <row r="98" spans="1:34">
      <c r="A98" s="13"/>
      <c r="B98" s="75"/>
      <c r="C98" s="30"/>
      <c r="D98" s="77"/>
      <c r="E98" s="81"/>
      <c r="F98" s="36"/>
      <c r="G98" s="30"/>
      <c r="H98" s="77"/>
      <c r="I98" s="81"/>
      <c r="J98" s="36"/>
    </row>
    <row r="99" spans="1:34">
      <c r="A99" s="13"/>
      <c r="B99" s="82" t="s">
        <v>176</v>
      </c>
      <c r="C99" s="24"/>
      <c r="D99" s="93" t="s">
        <v>511</v>
      </c>
      <c r="E99" s="93"/>
      <c r="F99" s="82" t="s">
        <v>242</v>
      </c>
      <c r="G99" s="24"/>
      <c r="H99" s="83">
        <v>9042</v>
      </c>
      <c r="I99" s="83"/>
      <c r="J99" s="24"/>
    </row>
    <row r="100" spans="1:34">
      <c r="A100" s="13"/>
      <c r="B100" s="82"/>
      <c r="C100" s="24"/>
      <c r="D100" s="93"/>
      <c r="E100" s="93"/>
      <c r="F100" s="82"/>
      <c r="G100" s="24"/>
      <c r="H100" s="83"/>
      <c r="I100" s="83"/>
      <c r="J100" s="24"/>
    </row>
    <row r="101" spans="1:34">
      <c r="A101" s="13"/>
      <c r="B101" s="68" t="s">
        <v>512</v>
      </c>
      <c r="C101" s="17"/>
      <c r="D101" s="92" t="s">
        <v>513</v>
      </c>
      <c r="E101" s="92"/>
      <c r="F101" s="68" t="s">
        <v>242</v>
      </c>
      <c r="G101" s="17"/>
      <c r="H101" s="92" t="s">
        <v>514</v>
      </c>
      <c r="I101" s="92"/>
      <c r="J101" s="68" t="s">
        <v>242</v>
      </c>
    </row>
    <row r="102" spans="1:34">
      <c r="A102" s="13"/>
      <c r="B102" s="82" t="s">
        <v>483</v>
      </c>
      <c r="C102" s="24"/>
      <c r="D102" s="83">
        <v>1104</v>
      </c>
      <c r="E102" s="83"/>
      <c r="F102" s="24"/>
      <c r="G102" s="24"/>
      <c r="H102" s="93">
        <v>948</v>
      </c>
      <c r="I102" s="93"/>
      <c r="J102" s="24"/>
    </row>
    <row r="103" spans="1:34" ht="15.75" thickBot="1">
      <c r="A103" s="13"/>
      <c r="B103" s="82"/>
      <c r="C103" s="24"/>
      <c r="D103" s="85"/>
      <c r="E103" s="85"/>
      <c r="F103" s="27"/>
      <c r="G103" s="24"/>
      <c r="H103" s="113"/>
      <c r="I103" s="113"/>
      <c r="J103" s="27"/>
    </row>
    <row r="104" spans="1:34">
      <c r="A104" s="13"/>
      <c r="B104" s="86" t="s">
        <v>418</v>
      </c>
      <c r="C104" s="30"/>
      <c r="D104" s="76" t="s">
        <v>240</v>
      </c>
      <c r="E104" s="80">
        <v>10573</v>
      </c>
      <c r="F104" s="33"/>
      <c r="G104" s="30"/>
      <c r="H104" s="76" t="s">
        <v>240</v>
      </c>
      <c r="I104" s="80">
        <v>45496</v>
      </c>
      <c r="J104" s="33"/>
    </row>
    <row r="105" spans="1:34" ht="15.75" thickBot="1">
      <c r="A105" s="13"/>
      <c r="B105" s="86"/>
      <c r="C105" s="30"/>
      <c r="D105" s="87"/>
      <c r="E105" s="88"/>
      <c r="F105" s="48"/>
      <c r="G105" s="30"/>
      <c r="H105" s="87"/>
      <c r="I105" s="88"/>
      <c r="J105" s="48"/>
    </row>
    <row r="106" spans="1:34" ht="15.75" thickTop="1">
      <c r="A106" s="13" t="s">
        <v>814</v>
      </c>
      <c r="B106" s="105" t="s">
        <v>4</v>
      </c>
      <c r="C106" s="105"/>
      <c r="D106" s="105"/>
      <c r="E106" s="105"/>
      <c r="F106" s="105"/>
      <c r="G106" s="105"/>
      <c r="H106" s="105"/>
      <c r="I106" s="105"/>
      <c r="J106" s="105"/>
      <c r="K106" s="105"/>
      <c r="L106" s="105"/>
      <c r="M106" s="105"/>
      <c r="N106" s="105"/>
      <c r="O106" s="105"/>
      <c r="P106" s="105"/>
      <c r="Q106" s="105"/>
      <c r="R106" s="105"/>
      <c r="S106" s="105"/>
      <c r="T106" s="105"/>
      <c r="U106" s="105"/>
      <c r="V106" s="105"/>
      <c r="W106" s="105"/>
      <c r="X106" s="105"/>
      <c r="Y106" s="105"/>
      <c r="Z106" s="105"/>
      <c r="AA106" s="105"/>
      <c r="AB106" s="105"/>
      <c r="AC106" s="105"/>
      <c r="AD106" s="105"/>
      <c r="AE106" s="105"/>
      <c r="AF106" s="105"/>
      <c r="AG106" s="105"/>
      <c r="AH106" s="105"/>
    </row>
    <row r="107" spans="1:34">
      <c r="A107" s="13"/>
      <c r="B107" s="82" t="s">
        <v>508</v>
      </c>
      <c r="C107" s="82"/>
      <c r="D107" s="82"/>
      <c r="E107" s="82"/>
      <c r="F107" s="82"/>
      <c r="G107" s="82"/>
      <c r="H107" s="82"/>
      <c r="I107" s="82"/>
      <c r="J107" s="82"/>
      <c r="K107" s="82"/>
      <c r="L107" s="82"/>
      <c r="M107" s="82"/>
      <c r="N107" s="82"/>
      <c r="O107" s="82"/>
      <c r="P107" s="82"/>
      <c r="Q107" s="82"/>
      <c r="R107" s="82"/>
      <c r="S107" s="82"/>
      <c r="T107" s="82"/>
      <c r="U107" s="82"/>
      <c r="V107" s="82"/>
      <c r="W107" s="82"/>
      <c r="X107" s="82"/>
      <c r="Y107" s="82"/>
      <c r="Z107" s="82"/>
      <c r="AA107" s="82"/>
      <c r="AB107" s="82"/>
      <c r="AC107" s="82"/>
      <c r="AD107" s="82"/>
      <c r="AE107" s="82"/>
      <c r="AF107" s="82"/>
      <c r="AG107" s="82"/>
      <c r="AH107" s="82"/>
    </row>
    <row r="108" spans="1:34">
      <c r="A108" s="13"/>
      <c r="B108" s="20"/>
      <c r="C108" s="20"/>
      <c r="D108" s="20"/>
      <c r="E108" s="20"/>
      <c r="F108" s="20"/>
      <c r="G108" s="20"/>
      <c r="H108" s="20"/>
      <c r="I108" s="20"/>
      <c r="J108" s="20"/>
    </row>
    <row r="109" spans="1:34">
      <c r="A109" s="13"/>
      <c r="B109" s="14"/>
      <c r="C109" s="14"/>
      <c r="D109" s="14"/>
      <c r="E109" s="14"/>
      <c r="F109" s="14"/>
      <c r="G109" s="14"/>
      <c r="H109" s="14"/>
      <c r="I109" s="14"/>
      <c r="J109" s="14"/>
    </row>
    <row r="110" spans="1:34" ht="15.75" thickBot="1">
      <c r="A110" s="13"/>
      <c r="B110" s="104" t="s">
        <v>231</v>
      </c>
      <c r="C110" s="19"/>
      <c r="D110" s="190">
        <v>41729</v>
      </c>
      <c r="E110" s="190"/>
      <c r="F110" s="190"/>
      <c r="G110" s="19"/>
      <c r="H110" s="190">
        <v>41639</v>
      </c>
      <c r="I110" s="190"/>
      <c r="J110" s="190"/>
    </row>
    <row r="111" spans="1:34">
      <c r="A111" s="13"/>
      <c r="B111" s="76" t="s">
        <v>36</v>
      </c>
      <c r="C111" s="33"/>
      <c r="D111" s="76" t="s">
        <v>240</v>
      </c>
      <c r="E111" s="80">
        <v>5079</v>
      </c>
      <c r="F111" s="33"/>
      <c r="G111" s="33"/>
      <c r="H111" s="76" t="s">
        <v>240</v>
      </c>
      <c r="I111" s="80">
        <v>9400</v>
      </c>
      <c r="J111" s="33"/>
    </row>
    <row r="112" spans="1:34">
      <c r="A112" s="13"/>
      <c r="B112" s="75"/>
      <c r="C112" s="30"/>
      <c r="D112" s="77"/>
      <c r="E112" s="81"/>
      <c r="F112" s="36"/>
      <c r="G112" s="30"/>
      <c r="H112" s="77"/>
      <c r="I112" s="81"/>
      <c r="J112" s="36"/>
    </row>
    <row r="113" spans="1:10">
      <c r="A113" s="13"/>
      <c r="B113" s="82" t="s">
        <v>347</v>
      </c>
      <c r="C113" s="24"/>
      <c r="D113" s="83">
        <v>4564</v>
      </c>
      <c r="E113" s="83"/>
      <c r="F113" s="24"/>
      <c r="G113" s="24"/>
      <c r="H113" s="83">
        <v>8515</v>
      </c>
      <c r="I113" s="83"/>
      <c r="J113" s="24"/>
    </row>
    <row r="114" spans="1:10">
      <c r="A114" s="13"/>
      <c r="B114" s="82"/>
      <c r="C114" s="24"/>
      <c r="D114" s="83"/>
      <c r="E114" s="83"/>
      <c r="F114" s="24"/>
      <c r="G114" s="24"/>
      <c r="H114" s="83"/>
      <c r="I114" s="83"/>
      <c r="J114" s="24"/>
    </row>
    <row r="115" spans="1:10">
      <c r="A115" s="13"/>
      <c r="B115" s="75" t="s">
        <v>348</v>
      </c>
      <c r="C115" s="30"/>
      <c r="D115" s="92">
        <v>719</v>
      </c>
      <c r="E115" s="92"/>
      <c r="F115" s="30"/>
      <c r="G115" s="30"/>
      <c r="H115" s="92">
        <v>761</v>
      </c>
      <c r="I115" s="92"/>
      <c r="J115" s="30"/>
    </row>
    <row r="116" spans="1:10">
      <c r="A116" s="13"/>
      <c r="B116" s="75"/>
      <c r="C116" s="30"/>
      <c r="D116" s="92"/>
      <c r="E116" s="92"/>
      <c r="F116" s="30"/>
      <c r="G116" s="30"/>
      <c r="H116" s="92"/>
      <c r="I116" s="92"/>
      <c r="J116" s="30"/>
    </row>
    <row r="117" spans="1:10">
      <c r="A117" s="13"/>
      <c r="B117" s="82" t="s">
        <v>40</v>
      </c>
      <c r="C117" s="24"/>
      <c r="D117" s="93">
        <v>211</v>
      </c>
      <c r="E117" s="93"/>
      <c r="F117" s="24"/>
      <c r="G117" s="24"/>
      <c r="H117" s="93">
        <v>225</v>
      </c>
      <c r="I117" s="93"/>
      <c r="J117" s="24"/>
    </row>
    <row r="118" spans="1:10" ht="15.75" thickBot="1">
      <c r="A118" s="13"/>
      <c r="B118" s="82"/>
      <c r="C118" s="24"/>
      <c r="D118" s="113"/>
      <c r="E118" s="113"/>
      <c r="F118" s="27"/>
      <c r="G118" s="24"/>
      <c r="H118" s="113"/>
      <c r="I118" s="113"/>
      <c r="J118" s="27"/>
    </row>
    <row r="119" spans="1:10">
      <c r="A119" s="13"/>
      <c r="B119" s="86" t="s">
        <v>148</v>
      </c>
      <c r="C119" s="30"/>
      <c r="D119" s="76" t="s">
        <v>240</v>
      </c>
      <c r="E119" s="80">
        <v>10573</v>
      </c>
      <c r="F119" s="33"/>
      <c r="G119" s="30"/>
      <c r="H119" s="76" t="s">
        <v>240</v>
      </c>
      <c r="I119" s="80">
        <v>18901</v>
      </c>
      <c r="J119" s="33"/>
    </row>
    <row r="120" spans="1:10" ht="15.75" thickBot="1">
      <c r="A120" s="13"/>
      <c r="B120" s="86"/>
      <c r="C120" s="30"/>
      <c r="D120" s="87"/>
      <c r="E120" s="88"/>
      <c r="F120" s="48"/>
      <c r="G120" s="30"/>
      <c r="H120" s="87"/>
      <c r="I120" s="88"/>
      <c r="J120" s="48"/>
    </row>
    <row r="121" spans="1:10" ht="15.75" thickTop="1"/>
  </sheetData>
  <mergeCells count="935">
    <mergeCell ref="A90:A105"/>
    <mergeCell ref="B90:AH90"/>
    <mergeCell ref="B91:AH91"/>
    <mergeCell ref="A106:A120"/>
    <mergeCell ref="B106:AH106"/>
    <mergeCell ref="B107:AH107"/>
    <mergeCell ref="A21:A87"/>
    <mergeCell ref="B21:AH21"/>
    <mergeCell ref="B22:AH22"/>
    <mergeCell ref="B55:AH55"/>
    <mergeCell ref="B88:AH88"/>
    <mergeCell ref="B89:AH89"/>
    <mergeCell ref="H119:H120"/>
    <mergeCell ref="I119:I120"/>
    <mergeCell ref="J119:J120"/>
    <mergeCell ref="A1:A2"/>
    <mergeCell ref="B1:AH1"/>
    <mergeCell ref="B2:AH2"/>
    <mergeCell ref="B3:AH3"/>
    <mergeCell ref="A4:A20"/>
    <mergeCell ref="B4:AH4"/>
    <mergeCell ref="B5:AH5"/>
    <mergeCell ref="B119:B120"/>
    <mergeCell ref="C119:C120"/>
    <mergeCell ref="D119:D120"/>
    <mergeCell ref="E119:E120"/>
    <mergeCell ref="F119:F120"/>
    <mergeCell ref="G119:G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I111:I112"/>
    <mergeCell ref="J111:J112"/>
    <mergeCell ref="B113:B114"/>
    <mergeCell ref="C113:C114"/>
    <mergeCell ref="D113:E114"/>
    <mergeCell ref="F113:F114"/>
    <mergeCell ref="G113:G114"/>
    <mergeCell ref="H113:I114"/>
    <mergeCell ref="J113:J114"/>
    <mergeCell ref="B108:J108"/>
    <mergeCell ref="D110:F110"/>
    <mergeCell ref="H110:J110"/>
    <mergeCell ref="B111:B112"/>
    <mergeCell ref="C111:C112"/>
    <mergeCell ref="D111:D112"/>
    <mergeCell ref="E111:E112"/>
    <mergeCell ref="F111:F112"/>
    <mergeCell ref="G111:G112"/>
    <mergeCell ref="H111:H112"/>
    <mergeCell ref="J102:J103"/>
    <mergeCell ref="B104:B105"/>
    <mergeCell ref="C104:C105"/>
    <mergeCell ref="D104:D105"/>
    <mergeCell ref="E104:E105"/>
    <mergeCell ref="F104:F105"/>
    <mergeCell ref="G104:G105"/>
    <mergeCell ref="H104:H105"/>
    <mergeCell ref="I104:I105"/>
    <mergeCell ref="J104:J105"/>
    <mergeCell ref="D101:E101"/>
    <mergeCell ref="H101:I101"/>
    <mergeCell ref="B102:B103"/>
    <mergeCell ref="C102:C103"/>
    <mergeCell ref="D102:E103"/>
    <mergeCell ref="F102:F103"/>
    <mergeCell ref="G102:G103"/>
    <mergeCell ref="H102:I103"/>
    <mergeCell ref="J97:J98"/>
    <mergeCell ref="B99:B100"/>
    <mergeCell ref="C99:C100"/>
    <mergeCell ref="D99:E100"/>
    <mergeCell ref="F99:F100"/>
    <mergeCell ref="G99:G100"/>
    <mergeCell ref="H99:I100"/>
    <mergeCell ref="J99:J100"/>
    <mergeCell ref="D96:F96"/>
    <mergeCell ref="H96:J96"/>
    <mergeCell ref="B97:B98"/>
    <mergeCell ref="C97:C98"/>
    <mergeCell ref="D97:D98"/>
    <mergeCell ref="E97:E98"/>
    <mergeCell ref="F97:F98"/>
    <mergeCell ref="G97:G98"/>
    <mergeCell ref="H97:H98"/>
    <mergeCell ref="I97:I98"/>
    <mergeCell ref="AF86:AF87"/>
    <mergeCell ref="AG86:AG87"/>
    <mergeCell ref="AH86:AH87"/>
    <mergeCell ref="B92:J92"/>
    <mergeCell ref="D94:J94"/>
    <mergeCell ref="D95:J95"/>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AA84:AA85"/>
    <mergeCell ref="AB84:AC85"/>
    <mergeCell ref="AD84:AD85"/>
    <mergeCell ref="AE84:AE85"/>
    <mergeCell ref="AF84:AG85"/>
    <mergeCell ref="AH84:AH85"/>
    <mergeCell ref="S84:S85"/>
    <mergeCell ref="T84:U85"/>
    <mergeCell ref="V84:V85"/>
    <mergeCell ref="W84:W85"/>
    <mergeCell ref="X84:Y85"/>
    <mergeCell ref="Z84:Z85"/>
    <mergeCell ref="K84:K85"/>
    <mergeCell ref="L84:M85"/>
    <mergeCell ref="N84:N85"/>
    <mergeCell ref="O84:O85"/>
    <mergeCell ref="P84:Q85"/>
    <mergeCell ref="R84:R85"/>
    <mergeCell ref="AF82:AF83"/>
    <mergeCell ref="AG82:AG83"/>
    <mergeCell ref="AH82:AH83"/>
    <mergeCell ref="B84:B85"/>
    <mergeCell ref="C84:C85"/>
    <mergeCell ref="D84:E85"/>
    <mergeCell ref="F84:F85"/>
    <mergeCell ref="G84:G85"/>
    <mergeCell ref="H84:I85"/>
    <mergeCell ref="J84:J85"/>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A80:AA81"/>
    <mergeCell ref="AB80:AC81"/>
    <mergeCell ref="AD80:AD81"/>
    <mergeCell ref="AE80:AE81"/>
    <mergeCell ref="AF80:AG81"/>
    <mergeCell ref="AH80:AH81"/>
    <mergeCell ref="S80:S81"/>
    <mergeCell ref="T80:U81"/>
    <mergeCell ref="V80:V81"/>
    <mergeCell ref="W80:W81"/>
    <mergeCell ref="X80:Y81"/>
    <mergeCell ref="Z80:Z81"/>
    <mergeCell ref="K80:K81"/>
    <mergeCell ref="L80:M81"/>
    <mergeCell ref="N80:N81"/>
    <mergeCell ref="O80:O81"/>
    <mergeCell ref="P80:Q81"/>
    <mergeCell ref="R80:R81"/>
    <mergeCell ref="AF78:AF79"/>
    <mergeCell ref="AG78:AG79"/>
    <mergeCell ref="AH78:AH79"/>
    <mergeCell ref="B80:B81"/>
    <mergeCell ref="C80:C81"/>
    <mergeCell ref="D80:E81"/>
    <mergeCell ref="F80:F81"/>
    <mergeCell ref="G80:G81"/>
    <mergeCell ref="H80:I81"/>
    <mergeCell ref="J80:J81"/>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A76:AA77"/>
    <mergeCell ref="AB76:AC77"/>
    <mergeCell ref="AD76:AD77"/>
    <mergeCell ref="AE76:AE77"/>
    <mergeCell ref="AF76:AG77"/>
    <mergeCell ref="AH76:AH77"/>
    <mergeCell ref="S76:S77"/>
    <mergeCell ref="T76:U77"/>
    <mergeCell ref="V76:V77"/>
    <mergeCell ref="W76:W77"/>
    <mergeCell ref="X76:Y77"/>
    <mergeCell ref="Z76:Z77"/>
    <mergeCell ref="K76:K77"/>
    <mergeCell ref="L76:M77"/>
    <mergeCell ref="N76:N77"/>
    <mergeCell ref="O76:O77"/>
    <mergeCell ref="P76:Q77"/>
    <mergeCell ref="R76:R77"/>
    <mergeCell ref="AF74:AF75"/>
    <mergeCell ref="AG74:AG75"/>
    <mergeCell ref="AH74:AH75"/>
    <mergeCell ref="B76:B77"/>
    <mergeCell ref="C76:C77"/>
    <mergeCell ref="D76:E77"/>
    <mergeCell ref="F76:F77"/>
    <mergeCell ref="G76:G77"/>
    <mergeCell ref="H76:I77"/>
    <mergeCell ref="J76:J77"/>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C72:AC73"/>
    <mergeCell ref="AD72:AD73"/>
    <mergeCell ref="AE72:AE73"/>
    <mergeCell ref="AF72:AF73"/>
    <mergeCell ref="AG72:AG73"/>
    <mergeCell ref="AH72:AH73"/>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H70:AH71"/>
    <mergeCell ref="B72:B73"/>
    <mergeCell ref="C72:C73"/>
    <mergeCell ref="D72:D73"/>
    <mergeCell ref="E72:E73"/>
    <mergeCell ref="F72:F73"/>
    <mergeCell ref="G72:G73"/>
    <mergeCell ref="H72:H73"/>
    <mergeCell ref="I72:I73"/>
    <mergeCell ref="J72:J73"/>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AD68:AD69"/>
    <mergeCell ref="AE68:AE69"/>
    <mergeCell ref="AF68:AG69"/>
    <mergeCell ref="AH68:AH69"/>
    <mergeCell ref="B70:B71"/>
    <mergeCell ref="C70:C71"/>
    <mergeCell ref="D70:E71"/>
    <mergeCell ref="F70:F71"/>
    <mergeCell ref="G70:G71"/>
    <mergeCell ref="H70:I71"/>
    <mergeCell ref="V68:V69"/>
    <mergeCell ref="W68:W69"/>
    <mergeCell ref="X68:Y69"/>
    <mergeCell ref="Z68:Z69"/>
    <mergeCell ref="AA68:AA69"/>
    <mergeCell ref="AB68:AC69"/>
    <mergeCell ref="N68:N69"/>
    <mergeCell ref="O68:O69"/>
    <mergeCell ref="P68:Q69"/>
    <mergeCell ref="R68:R69"/>
    <mergeCell ref="S68:S69"/>
    <mergeCell ref="T68:U69"/>
    <mergeCell ref="AH66:AH67"/>
    <mergeCell ref="B68:B69"/>
    <mergeCell ref="C68:C69"/>
    <mergeCell ref="D68:E69"/>
    <mergeCell ref="F68:F69"/>
    <mergeCell ref="G68:G69"/>
    <mergeCell ref="H68:I69"/>
    <mergeCell ref="J68:J69"/>
    <mergeCell ref="K68:K69"/>
    <mergeCell ref="L68:M69"/>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AD64:AD65"/>
    <mergeCell ref="AE64:AE65"/>
    <mergeCell ref="AF64:AG65"/>
    <mergeCell ref="AH64:AH65"/>
    <mergeCell ref="B66:B67"/>
    <mergeCell ref="C66:C67"/>
    <mergeCell ref="D66:E67"/>
    <mergeCell ref="F66:F67"/>
    <mergeCell ref="G66:G67"/>
    <mergeCell ref="H66:I67"/>
    <mergeCell ref="V64:V65"/>
    <mergeCell ref="W64:W65"/>
    <mergeCell ref="X64:Y65"/>
    <mergeCell ref="Z64:Z65"/>
    <mergeCell ref="AA64:AA65"/>
    <mergeCell ref="AB64:AC65"/>
    <mergeCell ref="N64:N65"/>
    <mergeCell ref="O64:O65"/>
    <mergeCell ref="P64:Q65"/>
    <mergeCell ref="R64:R65"/>
    <mergeCell ref="S64:S65"/>
    <mergeCell ref="T64:U65"/>
    <mergeCell ref="AH62:AH63"/>
    <mergeCell ref="B64:B65"/>
    <mergeCell ref="C64:C65"/>
    <mergeCell ref="D64:E65"/>
    <mergeCell ref="F64:F65"/>
    <mergeCell ref="G64:G65"/>
    <mergeCell ref="H64:I65"/>
    <mergeCell ref="J64:J65"/>
    <mergeCell ref="K64:K65"/>
    <mergeCell ref="L64:M65"/>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B61:AD61"/>
    <mergeCell ref="AF61:AH61"/>
    <mergeCell ref="B62:B63"/>
    <mergeCell ref="C62:C63"/>
    <mergeCell ref="D62:D63"/>
    <mergeCell ref="E62:E63"/>
    <mergeCell ref="F62:F63"/>
    <mergeCell ref="G62:G63"/>
    <mergeCell ref="H62:H63"/>
    <mergeCell ref="I62:I63"/>
    <mergeCell ref="D61:F61"/>
    <mergeCell ref="H61:J61"/>
    <mergeCell ref="L61:N61"/>
    <mergeCell ref="P61:R61"/>
    <mergeCell ref="T61:V61"/>
    <mergeCell ref="X61:Z61"/>
    <mergeCell ref="AF59:AH59"/>
    <mergeCell ref="D60:F60"/>
    <mergeCell ref="H60:J60"/>
    <mergeCell ref="L60:N60"/>
    <mergeCell ref="P60:R60"/>
    <mergeCell ref="T60:V60"/>
    <mergeCell ref="X60:Z60"/>
    <mergeCell ref="AB60:AD60"/>
    <mergeCell ref="AF60:AH60"/>
    <mergeCell ref="AF53:AF54"/>
    <mergeCell ref="AG53:AG54"/>
    <mergeCell ref="AH53:AH54"/>
    <mergeCell ref="B56:AH56"/>
    <mergeCell ref="D58:AH58"/>
    <mergeCell ref="D59:F59"/>
    <mergeCell ref="H59:R59"/>
    <mergeCell ref="T59:V59"/>
    <mergeCell ref="X59:Z59"/>
    <mergeCell ref="AB59:AD59"/>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A51:AA52"/>
    <mergeCell ref="AB51:AC52"/>
    <mergeCell ref="AD51:AD52"/>
    <mergeCell ref="AE51:AE52"/>
    <mergeCell ref="AF51:AG52"/>
    <mergeCell ref="AH51:AH52"/>
    <mergeCell ref="S51:S52"/>
    <mergeCell ref="T51:U52"/>
    <mergeCell ref="V51:V52"/>
    <mergeCell ref="W51:W52"/>
    <mergeCell ref="X51:Y52"/>
    <mergeCell ref="Z51:Z52"/>
    <mergeCell ref="K51:K52"/>
    <mergeCell ref="L51:M52"/>
    <mergeCell ref="N51:N52"/>
    <mergeCell ref="O51:O52"/>
    <mergeCell ref="P51:Q52"/>
    <mergeCell ref="R51:R52"/>
    <mergeCell ref="AF49:AF50"/>
    <mergeCell ref="AG49:AG50"/>
    <mergeCell ref="AH49:AH50"/>
    <mergeCell ref="B51:B52"/>
    <mergeCell ref="C51:C52"/>
    <mergeCell ref="D51:E52"/>
    <mergeCell ref="F51:F52"/>
    <mergeCell ref="G51:G52"/>
    <mergeCell ref="H51:I52"/>
    <mergeCell ref="J51:J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A47:AA48"/>
    <mergeCell ref="AB47:AC48"/>
    <mergeCell ref="AD47:AD48"/>
    <mergeCell ref="AE47:AE48"/>
    <mergeCell ref="AF47:AG48"/>
    <mergeCell ref="AH47:AH48"/>
    <mergeCell ref="S47:S48"/>
    <mergeCell ref="T47:U48"/>
    <mergeCell ref="V47:V48"/>
    <mergeCell ref="W47:W48"/>
    <mergeCell ref="X47:Y48"/>
    <mergeCell ref="Z47:Z48"/>
    <mergeCell ref="K47:K48"/>
    <mergeCell ref="L47:M48"/>
    <mergeCell ref="N47:N48"/>
    <mergeCell ref="O47:O48"/>
    <mergeCell ref="P47:Q48"/>
    <mergeCell ref="R47:R48"/>
    <mergeCell ref="AF45:AF46"/>
    <mergeCell ref="AG45:AG46"/>
    <mergeCell ref="AH45:AH46"/>
    <mergeCell ref="B47:B48"/>
    <mergeCell ref="C47:C48"/>
    <mergeCell ref="D47:E48"/>
    <mergeCell ref="F47:F48"/>
    <mergeCell ref="G47:G48"/>
    <mergeCell ref="H47:I48"/>
    <mergeCell ref="J47:J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A43:AA44"/>
    <mergeCell ref="AB43:AC44"/>
    <mergeCell ref="AD43:AD44"/>
    <mergeCell ref="AE43:AE44"/>
    <mergeCell ref="AF43:AG44"/>
    <mergeCell ref="AH43:AH44"/>
    <mergeCell ref="S43:S44"/>
    <mergeCell ref="T43:U44"/>
    <mergeCell ref="V43:V44"/>
    <mergeCell ref="W43:W44"/>
    <mergeCell ref="X43:Y44"/>
    <mergeCell ref="Z43:Z44"/>
    <mergeCell ref="K43:K44"/>
    <mergeCell ref="L43:M44"/>
    <mergeCell ref="N43:N44"/>
    <mergeCell ref="O43:O44"/>
    <mergeCell ref="P43:Q44"/>
    <mergeCell ref="R43:R44"/>
    <mergeCell ref="AF41:AF42"/>
    <mergeCell ref="AG41:AG42"/>
    <mergeCell ref="AH41:AH42"/>
    <mergeCell ref="B43:B44"/>
    <mergeCell ref="C43:C44"/>
    <mergeCell ref="D43:E44"/>
    <mergeCell ref="F43:F44"/>
    <mergeCell ref="G43:G44"/>
    <mergeCell ref="H43:I44"/>
    <mergeCell ref="J43:J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H37:AH38"/>
    <mergeCell ref="B39:B40"/>
    <mergeCell ref="C39:C40"/>
    <mergeCell ref="D39:D40"/>
    <mergeCell ref="E39:E40"/>
    <mergeCell ref="F39:F40"/>
    <mergeCell ref="G39:G40"/>
    <mergeCell ref="H39:H40"/>
    <mergeCell ref="I39:I40"/>
    <mergeCell ref="J39:J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D35:AD36"/>
    <mergeCell ref="AE35:AE36"/>
    <mergeCell ref="AF35:AG36"/>
    <mergeCell ref="AH35:AH36"/>
    <mergeCell ref="B37:B38"/>
    <mergeCell ref="C37:C38"/>
    <mergeCell ref="D37:E38"/>
    <mergeCell ref="F37:F38"/>
    <mergeCell ref="G37:G38"/>
    <mergeCell ref="H37:I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A31:AA32"/>
    <mergeCell ref="AB31:AC32"/>
    <mergeCell ref="AD31:AD32"/>
    <mergeCell ref="AE31:AE32"/>
    <mergeCell ref="AF31:AG32"/>
    <mergeCell ref="AH31:AH32"/>
    <mergeCell ref="S31:S32"/>
    <mergeCell ref="T31:U32"/>
    <mergeCell ref="V31:V32"/>
    <mergeCell ref="W31:W32"/>
    <mergeCell ref="X31:Y32"/>
    <mergeCell ref="Z31:Z32"/>
    <mergeCell ref="K31:K32"/>
    <mergeCell ref="L31:M32"/>
    <mergeCell ref="N31:N32"/>
    <mergeCell ref="O31:O32"/>
    <mergeCell ref="P31:Q32"/>
    <mergeCell ref="R31:R32"/>
    <mergeCell ref="AF29:AF30"/>
    <mergeCell ref="AG29:AG30"/>
    <mergeCell ref="AH29:AH30"/>
    <mergeCell ref="B31:B32"/>
    <mergeCell ref="C31:C32"/>
    <mergeCell ref="D31:E32"/>
    <mergeCell ref="F31:F32"/>
    <mergeCell ref="G31:G32"/>
    <mergeCell ref="H31:I32"/>
    <mergeCell ref="J31:J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B27:AD27"/>
    <mergeCell ref="AF27:AH27"/>
    <mergeCell ref="D28:F28"/>
    <mergeCell ref="H28:J28"/>
    <mergeCell ref="L28:N28"/>
    <mergeCell ref="P28:R28"/>
    <mergeCell ref="T28:V28"/>
    <mergeCell ref="X28:Z28"/>
    <mergeCell ref="AB28:AD28"/>
    <mergeCell ref="AF28:AH28"/>
    <mergeCell ref="D27:F27"/>
    <mergeCell ref="H27:J27"/>
    <mergeCell ref="L27:N27"/>
    <mergeCell ref="P27:R27"/>
    <mergeCell ref="T27:V27"/>
    <mergeCell ref="X27:Z27"/>
    <mergeCell ref="D25:AH25"/>
    <mergeCell ref="D26:F26"/>
    <mergeCell ref="H26:R26"/>
    <mergeCell ref="T26:V26"/>
    <mergeCell ref="X26:Z26"/>
    <mergeCell ref="AB26:AD26"/>
    <mergeCell ref="AF26:AH26"/>
    <mergeCell ref="H18:H19"/>
    <mergeCell ref="I18:I19"/>
    <mergeCell ref="J18:J19"/>
    <mergeCell ref="D20:E20"/>
    <mergeCell ref="H20:I20"/>
    <mergeCell ref="B23:AH23"/>
    <mergeCell ref="B18:B19"/>
    <mergeCell ref="C18:C19"/>
    <mergeCell ref="D18:D19"/>
    <mergeCell ref="E18:E19"/>
    <mergeCell ref="F18:F19"/>
    <mergeCell ref="G18:G19"/>
    <mergeCell ref="J13:J14"/>
    <mergeCell ref="D15:E15"/>
    <mergeCell ref="H15:I15"/>
    <mergeCell ref="B16:B17"/>
    <mergeCell ref="C16:C17"/>
    <mergeCell ref="D16:E17"/>
    <mergeCell ref="F16:F17"/>
    <mergeCell ref="G16:G17"/>
    <mergeCell ref="H16:I17"/>
    <mergeCell ref="J16:J17"/>
    <mergeCell ref="G11:G12"/>
    <mergeCell ref="H11:H12"/>
    <mergeCell ref="I11:I12"/>
    <mergeCell ref="J11:J12"/>
    <mergeCell ref="B13:B14"/>
    <mergeCell ref="C13:C14"/>
    <mergeCell ref="D13:E14"/>
    <mergeCell ref="F13:F14"/>
    <mergeCell ref="G13:G14"/>
    <mergeCell ref="H13:I14"/>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34.85546875" bestFit="1" customWidth="1"/>
    <col min="4" max="4" width="2" customWidth="1"/>
    <col min="5" max="5" width="6.5703125" customWidth="1"/>
    <col min="8" max="8" width="7.5703125" customWidth="1"/>
    <col min="9" max="9" width="4.140625" customWidth="1"/>
    <col min="11" max="11" width="2" customWidth="1"/>
    <col min="12" max="12" width="6.5703125" customWidth="1"/>
    <col min="15" max="15" width="7.5703125" customWidth="1"/>
    <col min="16" max="16" width="4.140625" customWidth="1"/>
  </cols>
  <sheetData>
    <row r="1" spans="1:16" ht="15" customHeight="1">
      <c r="A1" s="8" t="s">
        <v>81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521</v>
      </c>
      <c r="B3" s="105" t="s">
        <v>4</v>
      </c>
      <c r="C3" s="105"/>
      <c r="D3" s="105"/>
      <c r="E3" s="105"/>
      <c r="F3" s="105"/>
      <c r="G3" s="105"/>
      <c r="H3" s="105"/>
      <c r="I3" s="105"/>
      <c r="J3" s="105"/>
      <c r="K3" s="105"/>
      <c r="L3" s="105"/>
      <c r="M3" s="105"/>
      <c r="N3" s="105"/>
      <c r="O3" s="105"/>
      <c r="P3" s="105"/>
    </row>
    <row r="4" spans="1:16" ht="15" customHeight="1">
      <c r="A4" s="13" t="s">
        <v>816</v>
      </c>
      <c r="B4" s="105" t="s">
        <v>4</v>
      </c>
      <c r="C4" s="105"/>
      <c r="D4" s="105"/>
      <c r="E4" s="105"/>
      <c r="F4" s="105"/>
      <c r="G4" s="105"/>
      <c r="H4" s="105"/>
      <c r="I4" s="105"/>
      <c r="J4" s="105"/>
      <c r="K4" s="105"/>
      <c r="L4" s="105"/>
      <c r="M4" s="105"/>
      <c r="N4" s="105"/>
      <c r="O4" s="105"/>
      <c r="P4" s="105"/>
    </row>
    <row r="5" spans="1:16">
      <c r="A5" s="13"/>
      <c r="B5" s="82" t="s">
        <v>525</v>
      </c>
      <c r="C5" s="82"/>
      <c r="D5" s="82"/>
      <c r="E5" s="82"/>
      <c r="F5" s="82"/>
      <c r="G5" s="82"/>
      <c r="H5" s="82"/>
      <c r="I5" s="82"/>
      <c r="J5" s="82"/>
      <c r="K5" s="82"/>
      <c r="L5" s="82"/>
      <c r="M5" s="82"/>
      <c r="N5" s="82"/>
      <c r="O5" s="82"/>
      <c r="P5" s="82"/>
    </row>
    <row r="6" spans="1:16">
      <c r="A6" s="13"/>
      <c r="B6" s="20"/>
      <c r="C6" s="20"/>
      <c r="D6" s="20"/>
      <c r="E6" s="20"/>
      <c r="F6" s="20"/>
      <c r="G6" s="20"/>
      <c r="H6" s="20"/>
      <c r="I6" s="20"/>
      <c r="J6" s="20"/>
      <c r="K6" s="20"/>
      <c r="L6" s="20"/>
      <c r="M6" s="20"/>
      <c r="N6" s="20"/>
      <c r="O6" s="20"/>
      <c r="P6" s="20"/>
    </row>
    <row r="7" spans="1:16">
      <c r="A7" s="13"/>
      <c r="B7" s="14"/>
      <c r="C7" s="14"/>
      <c r="D7" s="14"/>
      <c r="E7" s="14"/>
      <c r="F7" s="14"/>
      <c r="G7" s="14"/>
      <c r="H7" s="14"/>
      <c r="I7" s="14"/>
      <c r="J7" s="14"/>
      <c r="K7" s="14"/>
      <c r="L7" s="14"/>
      <c r="M7" s="14"/>
      <c r="N7" s="14"/>
      <c r="O7" s="14"/>
      <c r="P7" s="14"/>
    </row>
    <row r="8" spans="1:16" ht="15.75" thickBot="1">
      <c r="A8" s="13"/>
      <c r="B8" s="12"/>
      <c r="C8" s="15"/>
      <c r="D8" s="70" t="s">
        <v>276</v>
      </c>
      <c r="E8" s="70"/>
      <c r="F8" s="70"/>
      <c r="G8" s="70"/>
      <c r="H8" s="70"/>
      <c r="I8" s="70"/>
      <c r="J8" s="15"/>
      <c r="K8" s="70" t="s">
        <v>293</v>
      </c>
      <c r="L8" s="70"/>
      <c r="M8" s="70"/>
      <c r="N8" s="70"/>
      <c r="O8" s="70"/>
      <c r="P8" s="70"/>
    </row>
    <row r="9" spans="1:16" ht="15.75" thickBot="1">
      <c r="A9" s="13"/>
      <c r="B9" s="104" t="s">
        <v>231</v>
      </c>
      <c r="C9" s="15"/>
      <c r="D9" s="91" t="s">
        <v>526</v>
      </c>
      <c r="E9" s="91"/>
      <c r="F9" s="91"/>
      <c r="G9" s="15"/>
      <c r="H9" s="91" t="s">
        <v>527</v>
      </c>
      <c r="I9" s="91"/>
      <c r="J9" s="15"/>
      <c r="K9" s="91" t="s">
        <v>526</v>
      </c>
      <c r="L9" s="91"/>
      <c r="M9" s="91"/>
      <c r="N9" s="15"/>
      <c r="O9" s="91" t="s">
        <v>527</v>
      </c>
      <c r="P9" s="91"/>
    </row>
    <row r="10" spans="1:16">
      <c r="A10" s="13"/>
      <c r="B10" s="76" t="s">
        <v>528</v>
      </c>
      <c r="C10" s="30"/>
      <c r="D10" s="76" t="s">
        <v>240</v>
      </c>
      <c r="E10" s="80">
        <v>6888</v>
      </c>
      <c r="F10" s="33"/>
      <c r="G10" s="30"/>
      <c r="H10" s="78">
        <v>3.71</v>
      </c>
      <c r="I10" s="76" t="s">
        <v>485</v>
      </c>
      <c r="J10" s="30"/>
      <c r="K10" s="76" t="s">
        <v>240</v>
      </c>
      <c r="L10" s="80">
        <v>7505</v>
      </c>
      <c r="M10" s="33"/>
      <c r="N10" s="30"/>
      <c r="O10" s="78">
        <v>3.72</v>
      </c>
      <c r="P10" s="76" t="s">
        <v>485</v>
      </c>
    </row>
    <row r="11" spans="1:16">
      <c r="A11" s="13"/>
      <c r="B11" s="75"/>
      <c r="C11" s="30"/>
      <c r="D11" s="75"/>
      <c r="E11" s="84"/>
      <c r="F11" s="30"/>
      <c r="G11" s="30"/>
      <c r="H11" s="92"/>
      <c r="I11" s="75"/>
      <c r="J11" s="30"/>
      <c r="K11" s="77"/>
      <c r="L11" s="81"/>
      <c r="M11" s="36"/>
      <c r="N11" s="30"/>
      <c r="O11" s="92"/>
      <c r="P11" s="75"/>
    </row>
    <row r="12" spans="1:16">
      <c r="A12" s="13"/>
      <c r="B12" s="82" t="s">
        <v>529</v>
      </c>
      <c r="C12" s="24"/>
      <c r="D12" s="83">
        <v>52500</v>
      </c>
      <c r="E12" s="83"/>
      <c r="F12" s="24"/>
      <c r="G12" s="24"/>
      <c r="H12" s="93">
        <v>3.49</v>
      </c>
      <c r="I12" s="82" t="s">
        <v>485</v>
      </c>
      <c r="J12" s="24"/>
      <c r="K12" s="83">
        <v>52500</v>
      </c>
      <c r="L12" s="83"/>
      <c r="M12" s="24"/>
      <c r="N12" s="24"/>
      <c r="O12" s="93">
        <v>3.49</v>
      </c>
      <c r="P12" s="82" t="s">
        <v>485</v>
      </c>
    </row>
    <row r="13" spans="1:16">
      <c r="A13" s="13"/>
      <c r="B13" s="82"/>
      <c r="C13" s="24"/>
      <c r="D13" s="83"/>
      <c r="E13" s="83"/>
      <c r="F13" s="24"/>
      <c r="G13" s="24"/>
      <c r="H13" s="93"/>
      <c r="I13" s="82"/>
      <c r="J13" s="24"/>
      <c r="K13" s="83"/>
      <c r="L13" s="83"/>
      <c r="M13" s="24"/>
      <c r="N13" s="24"/>
      <c r="O13" s="93"/>
      <c r="P13" s="82"/>
    </row>
    <row r="14" spans="1:16">
      <c r="A14" s="13"/>
      <c r="B14" s="75" t="s">
        <v>530</v>
      </c>
      <c r="C14" s="30"/>
      <c r="D14" s="92">
        <v>775</v>
      </c>
      <c r="E14" s="92"/>
      <c r="F14" s="30"/>
      <c r="G14" s="30"/>
      <c r="H14" s="92">
        <v>0</v>
      </c>
      <c r="I14" s="75" t="s">
        <v>485</v>
      </c>
      <c r="J14" s="30"/>
      <c r="K14" s="92">
        <v>775</v>
      </c>
      <c r="L14" s="92"/>
      <c r="M14" s="30"/>
      <c r="N14" s="30"/>
      <c r="O14" s="92">
        <v>0</v>
      </c>
      <c r="P14" s="75" t="s">
        <v>485</v>
      </c>
    </row>
    <row r="15" spans="1:16" ht="15.75" thickBot="1">
      <c r="A15" s="13"/>
      <c r="B15" s="75"/>
      <c r="C15" s="30"/>
      <c r="D15" s="95"/>
      <c r="E15" s="95"/>
      <c r="F15" s="56"/>
      <c r="G15" s="30"/>
      <c r="H15" s="92"/>
      <c r="I15" s="75"/>
      <c r="J15" s="30"/>
      <c r="K15" s="95"/>
      <c r="L15" s="95"/>
      <c r="M15" s="56"/>
      <c r="N15" s="30"/>
      <c r="O15" s="92"/>
      <c r="P15" s="75"/>
    </row>
    <row r="16" spans="1:16">
      <c r="A16" s="13"/>
      <c r="B16" s="141" t="s">
        <v>531</v>
      </c>
      <c r="C16" s="24"/>
      <c r="D16" s="98" t="s">
        <v>240</v>
      </c>
      <c r="E16" s="100">
        <v>60163</v>
      </c>
      <c r="F16" s="26"/>
      <c r="G16" s="24"/>
      <c r="H16" s="93">
        <v>3.47</v>
      </c>
      <c r="I16" s="82" t="s">
        <v>485</v>
      </c>
      <c r="J16" s="24"/>
      <c r="K16" s="98" t="s">
        <v>240</v>
      </c>
      <c r="L16" s="100">
        <v>60780</v>
      </c>
      <c r="M16" s="26"/>
      <c r="N16" s="24"/>
      <c r="O16" s="93">
        <v>3.48</v>
      </c>
      <c r="P16" s="82" t="s">
        <v>485</v>
      </c>
    </row>
    <row r="17" spans="1:16" ht="15.75" thickBot="1">
      <c r="A17" s="13"/>
      <c r="B17" s="141"/>
      <c r="C17" s="24"/>
      <c r="D17" s="99"/>
      <c r="E17" s="101"/>
      <c r="F17" s="63"/>
      <c r="G17" s="24"/>
      <c r="H17" s="103"/>
      <c r="I17" s="99"/>
      <c r="J17" s="24"/>
      <c r="K17" s="99"/>
      <c r="L17" s="101"/>
      <c r="M17" s="63"/>
      <c r="N17" s="24"/>
      <c r="O17" s="103"/>
      <c r="P17" s="99"/>
    </row>
    <row r="18" spans="1:16" ht="15.75" thickTop="1"/>
  </sheetData>
  <mergeCells count="70">
    <mergeCell ref="A1:A2"/>
    <mergeCell ref="B1:P1"/>
    <mergeCell ref="B2:P2"/>
    <mergeCell ref="B3:P3"/>
    <mergeCell ref="A4:A17"/>
    <mergeCell ref="B4:P4"/>
    <mergeCell ref="B5:P5"/>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O15"/>
    <mergeCell ref="B14:B15"/>
    <mergeCell ref="C14:C15"/>
    <mergeCell ref="D14:E15"/>
    <mergeCell ref="F14:F15"/>
    <mergeCell ref="G14:G15"/>
    <mergeCell ref="H14:H15"/>
    <mergeCell ref="J12:J13"/>
    <mergeCell ref="K12:L13"/>
    <mergeCell ref="M12:M13"/>
    <mergeCell ref="N12:N13"/>
    <mergeCell ref="O12:O13"/>
    <mergeCell ref="P12:P13"/>
    <mergeCell ref="N10:N11"/>
    <mergeCell ref="O10:O11"/>
    <mergeCell ref="P10:P11"/>
    <mergeCell ref="B12:B13"/>
    <mergeCell ref="C12:C13"/>
    <mergeCell ref="D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v>
      </c>
      <c r="B1" s="8" t="s">
        <v>2</v>
      </c>
      <c r="C1" s="8" t="s">
        <v>27</v>
      </c>
    </row>
    <row r="2" spans="1:3" ht="30">
      <c r="A2" s="1" t="s">
        <v>79</v>
      </c>
      <c r="B2" s="8"/>
      <c r="C2" s="8"/>
    </row>
    <row r="3" spans="1:3" ht="30">
      <c r="A3" s="4" t="s">
        <v>80</v>
      </c>
      <c r="B3" s="5" t="s">
        <v>4</v>
      </c>
      <c r="C3" s="5" t="s">
        <v>4</v>
      </c>
    </row>
    <row r="4" spans="1:3" ht="30">
      <c r="A4" s="3" t="s">
        <v>81</v>
      </c>
      <c r="B4" s="9">
        <v>887692</v>
      </c>
      <c r="C4" s="9">
        <v>945052</v>
      </c>
    </row>
    <row r="5" spans="1:3">
      <c r="A5" s="3" t="s">
        <v>82</v>
      </c>
      <c r="B5" s="9">
        <v>885327</v>
      </c>
      <c r="C5" s="9">
        <v>824985</v>
      </c>
    </row>
    <row r="6" spans="1:3">
      <c r="A6" s="3" t="s">
        <v>83</v>
      </c>
      <c r="B6" s="9">
        <v>0</v>
      </c>
      <c r="C6" s="9">
        <v>0</v>
      </c>
    </row>
    <row r="7" spans="1:3">
      <c r="A7" s="3" t="s">
        <v>84</v>
      </c>
      <c r="B7" s="7">
        <v>160000000</v>
      </c>
      <c r="C7" s="7">
        <v>160000000</v>
      </c>
    </row>
    <row r="8" spans="1:3">
      <c r="A8" s="3" t="s">
        <v>85</v>
      </c>
      <c r="B8" s="7">
        <v>68730731</v>
      </c>
      <c r="C8" s="7">
        <v>68730731</v>
      </c>
    </row>
    <row r="9" spans="1:3">
      <c r="A9" s="3" t="s">
        <v>86</v>
      </c>
      <c r="B9" s="7">
        <v>11020794</v>
      </c>
      <c r="C9" s="7">
        <v>111976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cols>
    <col min="1" max="2" width="36.5703125" bestFit="1" customWidth="1"/>
    <col min="3" max="3" width="1.85546875" bestFit="1" customWidth="1"/>
    <col min="4" max="4" width="13.5703125" customWidth="1"/>
    <col min="5" max="5" width="11.42578125" customWidth="1"/>
    <col min="6" max="6" width="3.85546875" customWidth="1"/>
    <col min="7" max="7" width="5" customWidth="1"/>
    <col min="8" max="8" width="13.140625" customWidth="1"/>
    <col min="9" max="9" width="10.7109375" customWidth="1"/>
    <col min="10" max="10" width="3.85546875" customWidth="1"/>
    <col min="11" max="11" width="1.85546875" bestFit="1" customWidth="1"/>
    <col min="12" max="12" width="36.5703125" bestFit="1" customWidth="1"/>
    <col min="13" max="13" width="1.5703125" bestFit="1" customWidth="1"/>
    <col min="15" max="15" width="1.85546875" bestFit="1" customWidth="1"/>
    <col min="16" max="16" width="5.42578125" bestFit="1" customWidth="1"/>
    <col min="17" max="17" width="1.5703125" bestFit="1" customWidth="1"/>
    <col min="19" max="19" width="1.85546875" bestFit="1" customWidth="1"/>
    <col min="20" max="20" width="5.42578125" bestFit="1" customWidth="1"/>
    <col min="21" max="21" width="1.5703125" bestFit="1" customWidth="1"/>
    <col min="23" max="23" width="2.5703125" customWidth="1"/>
    <col min="24" max="24" width="8.85546875" customWidth="1"/>
    <col min="25" max="25" width="2.140625" customWidth="1"/>
    <col min="27" max="27" width="1.85546875" bestFit="1" customWidth="1"/>
    <col min="28" max="28" width="5.42578125" bestFit="1" customWidth="1"/>
    <col min="29" max="29" width="1.5703125" bestFit="1" customWidth="1"/>
    <col min="31" max="31" width="2.140625" customWidth="1"/>
    <col min="32" max="32" width="7.42578125" customWidth="1"/>
    <col min="33" max="33" width="1.7109375" customWidth="1"/>
  </cols>
  <sheetData>
    <row r="1" spans="1:33" ht="15" customHeight="1">
      <c r="A1" s="8" t="s">
        <v>8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534</v>
      </c>
      <c r="B3" s="105" t="s">
        <v>4</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c r="AC3" s="105"/>
      <c r="AD3" s="105"/>
      <c r="AE3" s="105"/>
      <c r="AF3" s="105"/>
      <c r="AG3" s="105"/>
    </row>
    <row r="4" spans="1:33" ht="15" customHeight="1">
      <c r="A4" s="13" t="s">
        <v>818</v>
      </c>
      <c r="B4" s="105" t="s">
        <v>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row>
    <row r="5" spans="1:33">
      <c r="A5" s="13"/>
      <c r="B5" s="82" t="s">
        <v>819</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row>
    <row r="6" spans="1:33">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18"/>
      <c r="C8" s="21" t="s">
        <v>276</v>
      </c>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3"/>
      <c r="B9" s="37"/>
      <c r="C9" s="25" t="s">
        <v>536</v>
      </c>
      <c r="D9" s="25"/>
      <c r="E9" s="25"/>
      <c r="F9" s="25"/>
      <c r="G9" s="25"/>
      <c r="H9" s="25"/>
      <c r="I9" s="25"/>
      <c r="J9" s="25"/>
      <c r="K9" s="25"/>
      <c r="L9" s="25"/>
      <c r="M9" s="25"/>
      <c r="N9" s="25"/>
      <c r="O9" s="25"/>
      <c r="P9" s="25"/>
      <c r="Q9" s="25"/>
      <c r="R9" s="25"/>
      <c r="S9" s="25"/>
      <c r="T9" s="25"/>
      <c r="U9" s="25"/>
      <c r="V9" s="26"/>
      <c r="W9" s="25" t="s">
        <v>537</v>
      </c>
      <c r="X9" s="25"/>
      <c r="Y9" s="25"/>
      <c r="Z9" s="25"/>
      <c r="AA9" s="25"/>
      <c r="AB9" s="25"/>
      <c r="AC9" s="25"/>
      <c r="AD9" s="25"/>
      <c r="AE9" s="25"/>
      <c r="AF9" s="25"/>
      <c r="AG9" s="25"/>
    </row>
    <row r="10" spans="1:33" ht="15.75" thickBot="1">
      <c r="A10" s="13"/>
      <c r="B10" s="37"/>
      <c r="C10" s="21"/>
      <c r="D10" s="21"/>
      <c r="E10" s="21"/>
      <c r="F10" s="21"/>
      <c r="G10" s="21"/>
      <c r="H10" s="21"/>
      <c r="I10" s="21"/>
      <c r="J10" s="21"/>
      <c r="K10" s="21"/>
      <c r="L10" s="21"/>
      <c r="M10" s="21"/>
      <c r="N10" s="21"/>
      <c r="O10" s="21"/>
      <c r="P10" s="21"/>
      <c r="Q10" s="21"/>
      <c r="R10" s="21"/>
      <c r="S10" s="21"/>
      <c r="T10" s="21"/>
      <c r="U10" s="21"/>
      <c r="V10" s="24"/>
      <c r="W10" s="21" t="s">
        <v>538</v>
      </c>
      <c r="X10" s="21"/>
      <c r="Y10" s="21"/>
      <c r="Z10" s="21"/>
      <c r="AA10" s="21"/>
      <c r="AB10" s="21"/>
      <c r="AC10" s="21"/>
      <c r="AD10" s="21"/>
      <c r="AE10" s="21"/>
      <c r="AF10" s="21"/>
      <c r="AG10" s="21"/>
    </row>
    <row r="11" spans="1:33">
      <c r="A11" s="13"/>
      <c r="B11" s="191" t="s">
        <v>323</v>
      </c>
      <c r="C11" s="25" t="s">
        <v>539</v>
      </c>
      <c r="D11" s="25"/>
      <c r="E11" s="25"/>
      <c r="F11" s="26"/>
      <c r="G11" s="25" t="s">
        <v>540</v>
      </c>
      <c r="H11" s="25"/>
      <c r="I11" s="25"/>
      <c r="J11" s="26"/>
      <c r="K11" s="25" t="s">
        <v>542</v>
      </c>
      <c r="L11" s="25"/>
      <c r="M11" s="25"/>
      <c r="N11" s="26"/>
      <c r="O11" s="25" t="s">
        <v>543</v>
      </c>
      <c r="P11" s="25"/>
      <c r="Q11" s="25"/>
      <c r="R11" s="26"/>
      <c r="S11" s="25" t="s">
        <v>544</v>
      </c>
      <c r="T11" s="25"/>
      <c r="U11" s="25"/>
      <c r="V11" s="24"/>
      <c r="W11" s="25" t="s">
        <v>545</v>
      </c>
      <c r="X11" s="25"/>
      <c r="Y11" s="25"/>
      <c r="Z11" s="26"/>
      <c r="AA11" s="25" t="s">
        <v>546</v>
      </c>
      <c r="AB11" s="25"/>
      <c r="AC11" s="25"/>
      <c r="AD11" s="26"/>
      <c r="AE11" s="25" t="s">
        <v>547</v>
      </c>
      <c r="AF11" s="25"/>
      <c r="AG11" s="25"/>
    </row>
    <row r="12" spans="1:33" ht="15.75" thickBot="1">
      <c r="A12" s="13"/>
      <c r="B12" s="192"/>
      <c r="C12" s="21" t="s">
        <v>540</v>
      </c>
      <c r="D12" s="21"/>
      <c r="E12" s="21"/>
      <c r="F12" s="24"/>
      <c r="G12" s="21" t="s">
        <v>541</v>
      </c>
      <c r="H12" s="21"/>
      <c r="I12" s="21"/>
      <c r="J12" s="24"/>
      <c r="K12" s="21"/>
      <c r="L12" s="21"/>
      <c r="M12" s="21"/>
      <c r="N12" s="27"/>
      <c r="O12" s="21"/>
      <c r="P12" s="21"/>
      <c r="Q12" s="21"/>
      <c r="R12" s="27"/>
      <c r="S12" s="21"/>
      <c r="T12" s="21"/>
      <c r="U12" s="21"/>
      <c r="V12" s="24"/>
      <c r="W12" s="21"/>
      <c r="X12" s="21"/>
      <c r="Y12" s="21"/>
      <c r="Z12" s="27"/>
      <c r="AA12" s="21"/>
      <c r="AB12" s="21"/>
      <c r="AC12" s="21"/>
      <c r="AD12" s="27"/>
      <c r="AE12" s="21"/>
      <c r="AF12" s="21"/>
      <c r="AG12" s="21"/>
    </row>
    <row r="13" spans="1:33">
      <c r="A13" s="13"/>
      <c r="B13" s="29" t="s">
        <v>548</v>
      </c>
      <c r="C13" s="29" t="s">
        <v>240</v>
      </c>
      <c r="D13" s="46">
        <v>6098</v>
      </c>
      <c r="E13" s="33"/>
      <c r="F13" s="30"/>
      <c r="G13" s="29" t="s">
        <v>240</v>
      </c>
      <c r="H13" s="32">
        <v>50</v>
      </c>
      <c r="I13" s="33"/>
      <c r="J13" s="30"/>
      <c r="K13" s="29" t="s">
        <v>240</v>
      </c>
      <c r="L13" s="46">
        <v>6048</v>
      </c>
      <c r="M13" s="33"/>
      <c r="N13" s="33"/>
      <c r="O13" s="29" t="s">
        <v>240</v>
      </c>
      <c r="P13" s="32" t="s">
        <v>549</v>
      </c>
      <c r="Q13" s="29" t="s">
        <v>242</v>
      </c>
      <c r="R13" s="33"/>
      <c r="S13" s="29" t="s">
        <v>240</v>
      </c>
      <c r="T13" s="46">
        <v>3862</v>
      </c>
      <c r="U13" s="33"/>
      <c r="V13" s="30"/>
      <c r="W13" s="29" t="s">
        <v>240</v>
      </c>
      <c r="X13" s="32" t="s">
        <v>550</v>
      </c>
      <c r="Y13" s="29" t="s">
        <v>242</v>
      </c>
      <c r="Z13" s="33"/>
      <c r="AA13" s="29" t="s">
        <v>240</v>
      </c>
      <c r="AB13" s="46">
        <v>3862</v>
      </c>
      <c r="AC13" s="33"/>
      <c r="AD13" s="33"/>
      <c r="AE13" s="29" t="s">
        <v>240</v>
      </c>
      <c r="AF13" s="32" t="s">
        <v>551</v>
      </c>
      <c r="AG13" s="29" t="s">
        <v>242</v>
      </c>
    </row>
    <row r="14" spans="1:33">
      <c r="A14" s="13"/>
      <c r="B14" s="28"/>
      <c r="C14" s="34"/>
      <c r="D14" s="193"/>
      <c r="E14" s="36"/>
      <c r="F14" s="30"/>
      <c r="G14" s="34"/>
      <c r="H14" s="35"/>
      <c r="I14" s="36"/>
      <c r="J14" s="30"/>
      <c r="K14" s="34"/>
      <c r="L14" s="193"/>
      <c r="M14" s="36"/>
      <c r="N14" s="30"/>
      <c r="O14" s="34"/>
      <c r="P14" s="35"/>
      <c r="Q14" s="34"/>
      <c r="R14" s="30"/>
      <c r="S14" s="28"/>
      <c r="T14" s="40"/>
      <c r="U14" s="30"/>
      <c r="V14" s="30"/>
      <c r="W14" s="34"/>
      <c r="X14" s="35"/>
      <c r="Y14" s="34"/>
      <c r="Z14" s="30"/>
      <c r="AA14" s="34"/>
      <c r="AB14" s="193"/>
      <c r="AC14" s="36"/>
      <c r="AD14" s="30"/>
      <c r="AE14" s="34"/>
      <c r="AF14" s="35"/>
      <c r="AG14" s="34"/>
    </row>
    <row r="15" spans="1:33">
      <c r="A15" s="13"/>
      <c r="B15" s="37" t="s">
        <v>143</v>
      </c>
      <c r="C15" s="39" t="s">
        <v>552</v>
      </c>
      <c r="D15" s="39"/>
      <c r="E15" s="37" t="s">
        <v>242</v>
      </c>
      <c r="F15" s="24"/>
      <c r="G15" s="39" t="s">
        <v>553</v>
      </c>
      <c r="H15" s="39"/>
      <c r="I15" s="37" t="s">
        <v>242</v>
      </c>
      <c r="J15" s="24"/>
      <c r="K15" s="39" t="s">
        <v>554</v>
      </c>
      <c r="L15" s="39"/>
      <c r="M15" s="37" t="s">
        <v>242</v>
      </c>
      <c r="N15" s="24"/>
      <c r="O15" s="39">
        <v>272</v>
      </c>
      <c r="P15" s="39"/>
      <c r="Q15" s="24"/>
      <c r="R15" s="24"/>
      <c r="S15" s="39" t="s">
        <v>555</v>
      </c>
      <c r="T15" s="39"/>
      <c r="U15" s="37" t="s">
        <v>242</v>
      </c>
      <c r="V15" s="24"/>
      <c r="W15" s="39">
        <v>602</v>
      </c>
      <c r="X15" s="39"/>
      <c r="Y15" s="24"/>
      <c r="Z15" s="24"/>
      <c r="AA15" s="39" t="s">
        <v>555</v>
      </c>
      <c r="AB15" s="39"/>
      <c r="AC15" s="37" t="s">
        <v>242</v>
      </c>
      <c r="AD15" s="24"/>
      <c r="AE15" s="39">
        <v>145</v>
      </c>
      <c r="AF15" s="39"/>
      <c r="AG15" s="24"/>
    </row>
    <row r="16" spans="1:33">
      <c r="A16" s="13"/>
      <c r="B16" s="37"/>
      <c r="C16" s="39"/>
      <c r="D16" s="39"/>
      <c r="E16" s="37"/>
      <c r="F16" s="24"/>
      <c r="G16" s="39"/>
      <c r="H16" s="39"/>
      <c r="I16" s="37"/>
      <c r="J16" s="24"/>
      <c r="K16" s="39"/>
      <c r="L16" s="39"/>
      <c r="M16" s="37"/>
      <c r="N16" s="24"/>
      <c r="O16" s="39"/>
      <c r="P16" s="39"/>
      <c r="Q16" s="24"/>
      <c r="R16" s="24"/>
      <c r="S16" s="39"/>
      <c r="T16" s="39"/>
      <c r="U16" s="37"/>
      <c r="V16" s="24"/>
      <c r="W16" s="39"/>
      <c r="X16" s="39"/>
      <c r="Y16" s="24"/>
      <c r="Z16" s="24"/>
      <c r="AA16" s="39"/>
      <c r="AB16" s="39"/>
      <c r="AC16" s="37"/>
      <c r="AD16" s="24"/>
      <c r="AE16" s="39"/>
      <c r="AF16" s="39"/>
      <c r="AG16" s="24"/>
    </row>
    <row r="17" spans="1:33">
      <c r="A17" s="13"/>
      <c r="B17" s="28" t="s">
        <v>556</v>
      </c>
      <c r="C17" s="31">
        <v>0</v>
      </c>
      <c r="D17" s="31"/>
      <c r="E17" s="30"/>
      <c r="F17" s="30"/>
      <c r="G17" s="31" t="s">
        <v>557</v>
      </c>
      <c r="H17" s="31"/>
      <c r="I17" s="28" t="s">
        <v>242</v>
      </c>
      <c r="J17" s="30"/>
      <c r="K17" s="31">
        <v>378</v>
      </c>
      <c r="L17" s="31"/>
      <c r="M17" s="30"/>
      <c r="N17" s="30"/>
      <c r="O17" s="31" t="s">
        <v>558</v>
      </c>
      <c r="P17" s="31"/>
      <c r="Q17" s="28" t="s">
        <v>242</v>
      </c>
      <c r="R17" s="30"/>
      <c r="S17" s="31">
        <v>237</v>
      </c>
      <c r="T17" s="31"/>
      <c r="U17" s="30"/>
      <c r="V17" s="30"/>
      <c r="W17" s="31" t="s">
        <v>559</v>
      </c>
      <c r="X17" s="31"/>
      <c r="Y17" s="28" t="s">
        <v>242</v>
      </c>
      <c r="Z17" s="30"/>
      <c r="AA17" s="31">
        <v>237</v>
      </c>
      <c r="AB17" s="31"/>
      <c r="AC17" s="30"/>
      <c r="AD17" s="30"/>
      <c r="AE17" s="31" t="s">
        <v>560</v>
      </c>
      <c r="AF17" s="31"/>
      <c r="AG17" s="28" t="s">
        <v>242</v>
      </c>
    </row>
    <row r="18" spans="1:33">
      <c r="A18" s="13"/>
      <c r="B18" s="28"/>
      <c r="C18" s="31"/>
      <c r="D18" s="31"/>
      <c r="E18" s="30"/>
      <c r="F18" s="30"/>
      <c r="G18" s="31"/>
      <c r="H18" s="31"/>
      <c r="I18" s="28"/>
      <c r="J18" s="30"/>
      <c r="K18" s="31"/>
      <c r="L18" s="31"/>
      <c r="M18" s="30"/>
      <c r="N18" s="30"/>
      <c r="O18" s="31"/>
      <c r="P18" s="31"/>
      <c r="Q18" s="28"/>
      <c r="R18" s="30"/>
      <c r="S18" s="31"/>
      <c r="T18" s="31"/>
      <c r="U18" s="30"/>
      <c r="V18" s="30"/>
      <c r="W18" s="31"/>
      <c r="X18" s="31"/>
      <c r="Y18" s="28"/>
      <c r="Z18" s="30"/>
      <c r="AA18" s="31"/>
      <c r="AB18" s="31"/>
      <c r="AC18" s="30"/>
      <c r="AD18" s="30"/>
      <c r="AE18" s="31"/>
      <c r="AF18" s="31"/>
      <c r="AG18" s="28"/>
    </row>
    <row r="19" spans="1:33">
      <c r="A19" s="13"/>
      <c r="B19" s="37" t="s">
        <v>561</v>
      </c>
      <c r="C19" s="39" t="s">
        <v>562</v>
      </c>
      <c r="D19" s="39"/>
      <c r="E19" s="37" t="s">
        <v>242</v>
      </c>
      <c r="F19" s="24"/>
      <c r="G19" s="39">
        <v>0</v>
      </c>
      <c r="H19" s="39"/>
      <c r="I19" s="24"/>
      <c r="J19" s="24"/>
      <c r="K19" s="39" t="s">
        <v>562</v>
      </c>
      <c r="L19" s="39"/>
      <c r="M19" s="37" t="s">
        <v>242</v>
      </c>
      <c r="N19" s="24"/>
      <c r="O19" s="39">
        <v>0</v>
      </c>
      <c r="P19" s="39"/>
      <c r="Q19" s="24"/>
      <c r="R19" s="24"/>
      <c r="S19" s="39" t="s">
        <v>562</v>
      </c>
      <c r="T19" s="39"/>
      <c r="U19" s="37" t="s">
        <v>242</v>
      </c>
      <c r="V19" s="24"/>
      <c r="W19" s="39" t="s">
        <v>563</v>
      </c>
      <c r="X19" s="39"/>
      <c r="Y19" s="37" t="s">
        <v>242</v>
      </c>
      <c r="Z19" s="24"/>
      <c r="AA19" s="39" t="s">
        <v>562</v>
      </c>
      <c r="AB19" s="39"/>
      <c r="AC19" s="37" t="s">
        <v>242</v>
      </c>
      <c r="AD19" s="24"/>
      <c r="AE19" s="39" t="s">
        <v>564</v>
      </c>
      <c r="AF19" s="39"/>
      <c r="AG19" s="37" t="s">
        <v>242</v>
      </c>
    </row>
    <row r="20" spans="1:33" ht="15.75" thickBot="1">
      <c r="A20" s="13"/>
      <c r="B20" s="37"/>
      <c r="C20" s="42"/>
      <c r="D20" s="42"/>
      <c r="E20" s="43"/>
      <c r="F20" s="24"/>
      <c r="G20" s="42"/>
      <c r="H20" s="42"/>
      <c r="I20" s="27"/>
      <c r="J20" s="24"/>
      <c r="K20" s="42"/>
      <c r="L20" s="42"/>
      <c r="M20" s="43"/>
      <c r="N20" s="24"/>
      <c r="O20" s="42"/>
      <c r="P20" s="42"/>
      <c r="Q20" s="27"/>
      <c r="R20" s="24"/>
      <c r="S20" s="42"/>
      <c r="T20" s="42"/>
      <c r="U20" s="43"/>
      <c r="V20" s="24"/>
      <c r="W20" s="42"/>
      <c r="X20" s="42"/>
      <c r="Y20" s="43"/>
      <c r="Z20" s="24"/>
      <c r="AA20" s="42"/>
      <c r="AB20" s="42"/>
      <c r="AC20" s="43"/>
      <c r="AD20" s="24"/>
      <c r="AE20" s="42"/>
      <c r="AF20" s="42"/>
      <c r="AG20" s="43"/>
    </row>
    <row r="21" spans="1:33">
      <c r="A21" s="13"/>
      <c r="B21" s="44" t="s">
        <v>148</v>
      </c>
      <c r="C21" s="29" t="s">
        <v>240</v>
      </c>
      <c r="D21" s="46">
        <v>5245</v>
      </c>
      <c r="E21" s="33"/>
      <c r="F21" s="30"/>
      <c r="G21" s="29" t="s">
        <v>240</v>
      </c>
      <c r="H21" s="32" t="s">
        <v>565</v>
      </c>
      <c r="I21" s="29" t="s">
        <v>242</v>
      </c>
      <c r="J21" s="30"/>
      <c r="K21" s="29" t="s">
        <v>240</v>
      </c>
      <c r="L21" s="46">
        <v>5688</v>
      </c>
      <c r="M21" s="33"/>
      <c r="N21" s="30"/>
      <c r="O21" s="29" t="s">
        <v>240</v>
      </c>
      <c r="P21" s="32" t="s">
        <v>566</v>
      </c>
      <c r="Q21" s="29" t="s">
        <v>242</v>
      </c>
      <c r="R21" s="30"/>
      <c r="S21" s="29" t="s">
        <v>240</v>
      </c>
      <c r="T21" s="46">
        <v>3633</v>
      </c>
      <c r="U21" s="33"/>
      <c r="V21" s="30"/>
      <c r="W21" s="29" t="s">
        <v>240</v>
      </c>
      <c r="X21" s="32" t="s">
        <v>567</v>
      </c>
      <c r="Y21" s="29" t="s">
        <v>242</v>
      </c>
      <c r="Z21" s="30"/>
      <c r="AA21" s="29" t="s">
        <v>240</v>
      </c>
      <c r="AB21" s="46">
        <v>3633</v>
      </c>
      <c r="AC21" s="33"/>
      <c r="AD21" s="30"/>
      <c r="AE21" s="29" t="s">
        <v>240</v>
      </c>
      <c r="AF21" s="32" t="s">
        <v>568</v>
      </c>
      <c r="AG21" s="29" t="s">
        <v>242</v>
      </c>
    </row>
    <row r="22" spans="1:33" ht="15.75" thickBot="1">
      <c r="A22" s="13"/>
      <c r="B22" s="44"/>
      <c r="C22" s="45"/>
      <c r="D22" s="47"/>
      <c r="E22" s="48"/>
      <c r="F22" s="30"/>
      <c r="G22" s="45"/>
      <c r="H22" s="49"/>
      <c r="I22" s="45"/>
      <c r="J22" s="30"/>
      <c r="K22" s="45"/>
      <c r="L22" s="47"/>
      <c r="M22" s="48"/>
      <c r="N22" s="30"/>
      <c r="O22" s="45"/>
      <c r="P22" s="49"/>
      <c r="Q22" s="45"/>
      <c r="R22" s="30"/>
      <c r="S22" s="45"/>
      <c r="T22" s="47"/>
      <c r="U22" s="48"/>
      <c r="V22" s="30"/>
      <c r="W22" s="45"/>
      <c r="X22" s="49"/>
      <c r="Y22" s="45"/>
      <c r="Z22" s="30"/>
      <c r="AA22" s="45"/>
      <c r="AB22" s="47"/>
      <c r="AC22" s="48"/>
      <c r="AD22" s="30"/>
      <c r="AE22" s="45"/>
      <c r="AF22" s="49"/>
      <c r="AG22" s="45"/>
    </row>
    <row r="23" spans="1:33" ht="15.75" thickTop="1">
      <c r="A23" s="13"/>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row>
    <row r="24" spans="1:33">
      <c r="A24" s="13"/>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row>
    <row r="25" spans="1:33">
      <c r="A25" s="13"/>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row>
    <row r="26" spans="1:33" ht="15.75" thickBot="1">
      <c r="A26" s="13"/>
      <c r="B26" s="18"/>
      <c r="C26" s="21" t="s">
        <v>361</v>
      </c>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row>
    <row r="27" spans="1:33">
      <c r="A27" s="13"/>
      <c r="B27" s="37"/>
      <c r="C27" s="25" t="s">
        <v>536</v>
      </c>
      <c r="D27" s="25"/>
      <c r="E27" s="25"/>
      <c r="F27" s="25"/>
      <c r="G27" s="25"/>
      <c r="H27" s="25"/>
      <c r="I27" s="25"/>
      <c r="J27" s="25"/>
      <c r="K27" s="25"/>
      <c r="L27" s="25"/>
      <c r="M27" s="25"/>
      <c r="N27" s="25"/>
      <c r="O27" s="25"/>
      <c r="P27" s="25"/>
      <c r="Q27" s="25"/>
      <c r="R27" s="25"/>
      <c r="S27" s="25"/>
      <c r="T27" s="25"/>
      <c r="U27" s="25"/>
      <c r="V27" s="26"/>
      <c r="W27" s="25" t="s">
        <v>537</v>
      </c>
      <c r="X27" s="25"/>
      <c r="Y27" s="25"/>
      <c r="Z27" s="25"/>
      <c r="AA27" s="25"/>
      <c r="AB27" s="25"/>
      <c r="AC27" s="25"/>
      <c r="AD27" s="25"/>
      <c r="AE27" s="25"/>
      <c r="AF27" s="25"/>
      <c r="AG27" s="25"/>
    </row>
    <row r="28" spans="1:33" ht="15.75" thickBot="1">
      <c r="A28" s="13"/>
      <c r="B28" s="37"/>
      <c r="C28" s="21"/>
      <c r="D28" s="21"/>
      <c r="E28" s="21"/>
      <c r="F28" s="21"/>
      <c r="G28" s="21"/>
      <c r="H28" s="21"/>
      <c r="I28" s="21"/>
      <c r="J28" s="21"/>
      <c r="K28" s="21"/>
      <c r="L28" s="21"/>
      <c r="M28" s="21"/>
      <c r="N28" s="21"/>
      <c r="O28" s="21"/>
      <c r="P28" s="21"/>
      <c r="Q28" s="21"/>
      <c r="R28" s="21"/>
      <c r="S28" s="21"/>
      <c r="T28" s="21"/>
      <c r="U28" s="21"/>
      <c r="V28" s="50"/>
      <c r="W28" s="21" t="s">
        <v>538</v>
      </c>
      <c r="X28" s="21"/>
      <c r="Y28" s="21"/>
      <c r="Z28" s="21"/>
      <c r="AA28" s="21"/>
      <c r="AB28" s="21"/>
      <c r="AC28" s="21"/>
      <c r="AD28" s="21"/>
      <c r="AE28" s="21"/>
      <c r="AF28" s="21"/>
      <c r="AG28" s="21"/>
    </row>
    <row r="29" spans="1:33">
      <c r="A29" s="13"/>
      <c r="B29" s="22" t="s">
        <v>323</v>
      </c>
      <c r="C29" s="25" t="s">
        <v>539</v>
      </c>
      <c r="D29" s="25"/>
      <c r="E29" s="25"/>
      <c r="F29" s="26"/>
      <c r="G29" s="25" t="s">
        <v>540</v>
      </c>
      <c r="H29" s="25"/>
      <c r="I29" s="25"/>
      <c r="J29" s="26"/>
      <c r="K29" s="25" t="s">
        <v>542</v>
      </c>
      <c r="L29" s="25"/>
      <c r="M29" s="25"/>
      <c r="N29" s="26"/>
      <c r="O29" s="25" t="s">
        <v>543</v>
      </c>
      <c r="P29" s="25"/>
      <c r="Q29" s="25"/>
      <c r="R29" s="26"/>
      <c r="S29" s="25" t="s">
        <v>544</v>
      </c>
      <c r="T29" s="25"/>
      <c r="U29" s="25"/>
      <c r="V29" s="24"/>
      <c r="W29" s="25" t="s">
        <v>545</v>
      </c>
      <c r="X29" s="25"/>
      <c r="Y29" s="25"/>
      <c r="Z29" s="26"/>
      <c r="AA29" s="25" t="s">
        <v>546</v>
      </c>
      <c r="AB29" s="25"/>
      <c r="AC29" s="25"/>
      <c r="AD29" s="26"/>
      <c r="AE29" s="25" t="s">
        <v>547</v>
      </c>
      <c r="AF29" s="25"/>
      <c r="AG29" s="25"/>
    </row>
    <row r="30" spans="1:33" ht="15.75" thickBot="1">
      <c r="A30" s="13"/>
      <c r="B30" s="23"/>
      <c r="C30" s="21" t="s">
        <v>540</v>
      </c>
      <c r="D30" s="21"/>
      <c r="E30" s="21"/>
      <c r="F30" s="24"/>
      <c r="G30" s="21" t="s">
        <v>541</v>
      </c>
      <c r="H30" s="21"/>
      <c r="I30" s="21"/>
      <c r="J30" s="24"/>
      <c r="K30" s="21"/>
      <c r="L30" s="21"/>
      <c r="M30" s="21"/>
      <c r="N30" s="27"/>
      <c r="O30" s="21"/>
      <c r="P30" s="21"/>
      <c r="Q30" s="21"/>
      <c r="R30" s="27"/>
      <c r="S30" s="21"/>
      <c r="T30" s="21"/>
      <c r="U30" s="21"/>
      <c r="V30" s="24"/>
      <c r="W30" s="21"/>
      <c r="X30" s="21"/>
      <c r="Y30" s="21"/>
      <c r="Z30" s="27"/>
      <c r="AA30" s="21"/>
      <c r="AB30" s="21"/>
      <c r="AC30" s="21"/>
      <c r="AD30" s="27"/>
      <c r="AE30" s="21"/>
      <c r="AF30" s="21"/>
      <c r="AG30" s="21"/>
    </row>
    <row r="31" spans="1:33">
      <c r="A31" s="13"/>
      <c r="B31" s="29" t="s">
        <v>548</v>
      </c>
      <c r="C31" s="29" t="s">
        <v>240</v>
      </c>
      <c r="D31" s="32" t="s">
        <v>569</v>
      </c>
      <c r="E31" s="29" t="s">
        <v>242</v>
      </c>
      <c r="F31" s="30"/>
      <c r="G31" s="29" t="s">
        <v>240</v>
      </c>
      <c r="H31" s="46">
        <v>1536</v>
      </c>
      <c r="I31" s="33"/>
      <c r="J31" s="30"/>
      <c r="K31" s="29" t="s">
        <v>240</v>
      </c>
      <c r="L31" s="32" t="s">
        <v>570</v>
      </c>
      <c r="M31" s="29" t="s">
        <v>242</v>
      </c>
      <c r="N31" s="33"/>
      <c r="O31" s="29" t="s">
        <v>240</v>
      </c>
      <c r="P31" s="46">
        <v>2036</v>
      </c>
      <c r="Q31" s="33"/>
      <c r="R31" s="33"/>
      <c r="S31" s="29" t="s">
        <v>240</v>
      </c>
      <c r="T31" s="32" t="s">
        <v>571</v>
      </c>
      <c r="U31" s="29" t="s">
        <v>242</v>
      </c>
      <c r="V31" s="30"/>
      <c r="W31" s="29" t="s">
        <v>240</v>
      </c>
      <c r="X31" s="46">
        <v>12802</v>
      </c>
      <c r="Y31" s="33"/>
      <c r="Z31" s="33"/>
      <c r="AA31" s="29" t="s">
        <v>240</v>
      </c>
      <c r="AB31" s="32" t="s">
        <v>571</v>
      </c>
      <c r="AC31" s="29" t="s">
        <v>242</v>
      </c>
      <c r="AD31" s="33"/>
      <c r="AE31" s="29" t="s">
        <v>240</v>
      </c>
      <c r="AF31" s="46">
        <v>9445</v>
      </c>
      <c r="AG31" s="33"/>
    </row>
    <row r="32" spans="1:33">
      <c r="A32" s="13"/>
      <c r="B32" s="28"/>
      <c r="C32" s="34"/>
      <c r="D32" s="35"/>
      <c r="E32" s="34"/>
      <c r="F32" s="30"/>
      <c r="G32" s="28"/>
      <c r="H32" s="40"/>
      <c r="I32" s="30"/>
      <c r="J32" s="30"/>
      <c r="K32" s="34"/>
      <c r="L32" s="35"/>
      <c r="M32" s="34"/>
      <c r="N32" s="30"/>
      <c r="O32" s="28"/>
      <c r="P32" s="40"/>
      <c r="Q32" s="30"/>
      <c r="R32" s="30"/>
      <c r="S32" s="28"/>
      <c r="T32" s="31"/>
      <c r="U32" s="28"/>
      <c r="V32" s="30"/>
      <c r="W32" s="34"/>
      <c r="X32" s="193"/>
      <c r="Y32" s="36"/>
      <c r="Z32" s="30"/>
      <c r="AA32" s="34"/>
      <c r="AB32" s="35"/>
      <c r="AC32" s="34"/>
      <c r="AD32" s="30"/>
      <c r="AE32" s="34"/>
      <c r="AF32" s="193"/>
      <c r="AG32" s="36"/>
    </row>
    <row r="33" spans="1:33">
      <c r="A33" s="13"/>
      <c r="B33" s="37" t="s">
        <v>572</v>
      </c>
      <c r="C33" s="39">
        <v>136</v>
      </c>
      <c r="D33" s="39"/>
      <c r="E33" s="24"/>
      <c r="F33" s="24"/>
      <c r="G33" s="39" t="s">
        <v>573</v>
      </c>
      <c r="H33" s="39"/>
      <c r="I33" s="37" t="s">
        <v>242</v>
      </c>
      <c r="J33" s="24"/>
      <c r="K33" s="39">
        <v>202</v>
      </c>
      <c r="L33" s="39"/>
      <c r="M33" s="24"/>
      <c r="N33" s="24"/>
      <c r="O33" s="39" t="s">
        <v>574</v>
      </c>
      <c r="P33" s="39"/>
      <c r="Q33" s="37" t="s">
        <v>242</v>
      </c>
      <c r="R33" s="24"/>
      <c r="S33" s="39">
        <v>126</v>
      </c>
      <c r="T33" s="39"/>
      <c r="U33" s="24"/>
      <c r="V33" s="24"/>
      <c r="W33" s="39" t="s">
        <v>575</v>
      </c>
      <c r="X33" s="39"/>
      <c r="Y33" s="37" t="s">
        <v>242</v>
      </c>
      <c r="Z33" s="24"/>
      <c r="AA33" s="39">
        <v>126</v>
      </c>
      <c r="AB33" s="39"/>
      <c r="AC33" s="24"/>
      <c r="AD33" s="24"/>
      <c r="AE33" s="39" t="s">
        <v>576</v>
      </c>
      <c r="AF33" s="39"/>
      <c r="AG33" s="37" t="s">
        <v>242</v>
      </c>
    </row>
    <row r="34" spans="1:33">
      <c r="A34" s="13"/>
      <c r="B34" s="37"/>
      <c r="C34" s="39"/>
      <c r="D34" s="39"/>
      <c r="E34" s="24"/>
      <c r="F34" s="24"/>
      <c r="G34" s="39"/>
      <c r="H34" s="39"/>
      <c r="I34" s="37"/>
      <c r="J34" s="24"/>
      <c r="K34" s="39"/>
      <c r="L34" s="39"/>
      <c r="M34" s="24"/>
      <c r="N34" s="24"/>
      <c r="O34" s="39"/>
      <c r="P34" s="39"/>
      <c r="Q34" s="37"/>
      <c r="R34" s="24"/>
      <c r="S34" s="39"/>
      <c r="T34" s="39"/>
      <c r="U34" s="24"/>
      <c r="V34" s="24"/>
      <c r="W34" s="39"/>
      <c r="X34" s="39"/>
      <c r="Y34" s="37"/>
      <c r="Z34" s="24"/>
      <c r="AA34" s="39"/>
      <c r="AB34" s="39"/>
      <c r="AC34" s="24"/>
      <c r="AD34" s="24"/>
      <c r="AE34" s="39"/>
      <c r="AF34" s="39"/>
      <c r="AG34" s="37"/>
    </row>
    <row r="35" spans="1:33">
      <c r="A35" s="13"/>
      <c r="B35" s="28" t="s">
        <v>556</v>
      </c>
      <c r="C35" s="31">
        <v>0</v>
      </c>
      <c r="D35" s="31"/>
      <c r="E35" s="30"/>
      <c r="F35" s="30"/>
      <c r="G35" s="31" t="s">
        <v>577</v>
      </c>
      <c r="H35" s="31"/>
      <c r="I35" s="28" t="s">
        <v>242</v>
      </c>
      <c r="J35" s="30"/>
      <c r="K35" s="31">
        <v>715</v>
      </c>
      <c r="L35" s="31"/>
      <c r="M35" s="30"/>
      <c r="N35" s="30"/>
      <c r="O35" s="31" t="s">
        <v>578</v>
      </c>
      <c r="P35" s="31"/>
      <c r="Q35" s="28" t="s">
        <v>242</v>
      </c>
      <c r="R35" s="30"/>
      <c r="S35" s="31">
        <v>445</v>
      </c>
      <c r="T35" s="31"/>
      <c r="U35" s="30"/>
      <c r="V35" s="30"/>
      <c r="W35" s="31" t="s">
        <v>579</v>
      </c>
      <c r="X35" s="31"/>
      <c r="Y35" s="28" t="s">
        <v>242</v>
      </c>
      <c r="Z35" s="30"/>
      <c r="AA35" s="31">
        <v>445</v>
      </c>
      <c r="AB35" s="31"/>
      <c r="AC35" s="30"/>
      <c r="AD35" s="30"/>
      <c r="AE35" s="31" t="s">
        <v>580</v>
      </c>
      <c r="AF35" s="31"/>
      <c r="AG35" s="28" t="s">
        <v>242</v>
      </c>
    </row>
    <row r="36" spans="1:33">
      <c r="A36" s="13"/>
      <c r="B36" s="28"/>
      <c r="C36" s="31"/>
      <c r="D36" s="31"/>
      <c r="E36" s="30"/>
      <c r="F36" s="30"/>
      <c r="G36" s="31"/>
      <c r="H36" s="31"/>
      <c r="I36" s="28"/>
      <c r="J36" s="30"/>
      <c r="K36" s="31"/>
      <c r="L36" s="31"/>
      <c r="M36" s="30"/>
      <c r="N36" s="30"/>
      <c r="O36" s="31"/>
      <c r="P36" s="31"/>
      <c r="Q36" s="28"/>
      <c r="R36" s="30"/>
      <c r="S36" s="31"/>
      <c r="T36" s="31"/>
      <c r="U36" s="30"/>
      <c r="V36" s="30"/>
      <c r="W36" s="31"/>
      <c r="X36" s="31"/>
      <c r="Y36" s="28"/>
      <c r="Z36" s="30"/>
      <c r="AA36" s="31"/>
      <c r="AB36" s="31"/>
      <c r="AC36" s="30"/>
      <c r="AD36" s="30"/>
      <c r="AE36" s="31"/>
      <c r="AF36" s="31"/>
      <c r="AG36" s="28"/>
    </row>
    <row r="37" spans="1:33">
      <c r="A37" s="13"/>
      <c r="B37" s="37" t="s">
        <v>561</v>
      </c>
      <c r="C37" s="39" t="s">
        <v>581</v>
      </c>
      <c r="D37" s="39"/>
      <c r="E37" s="37" t="s">
        <v>242</v>
      </c>
      <c r="F37" s="24"/>
      <c r="G37" s="39">
        <v>0</v>
      </c>
      <c r="H37" s="39"/>
      <c r="I37" s="24"/>
      <c r="J37" s="24"/>
      <c r="K37" s="39" t="s">
        <v>581</v>
      </c>
      <c r="L37" s="39"/>
      <c r="M37" s="37" t="s">
        <v>242</v>
      </c>
      <c r="N37" s="24"/>
      <c r="O37" s="39">
        <v>0</v>
      </c>
      <c r="P37" s="39"/>
      <c r="Q37" s="24"/>
      <c r="R37" s="24"/>
      <c r="S37" s="39" t="s">
        <v>581</v>
      </c>
      <c r="T37" s="39"/>
      <c r="U37" s="37" t="s">
        <v>242</v>
      </c>
      <c r="V37" s="24"/>
      <c r="W37" s="39">
        <v>2</v>
      </c>
      <c r="X37" s="39"/>
      <c r="Y37" s="24"/>
      <c r="Z37" s="24"/>
      <c r="AA37" s="39" t="s">
        <v>581</v>
      </c>
      <c r="AB37" s="39"/>
      <c r="AC37" s="37" t="s">
        <v>242</v>
      </c>
      <c r="AD37" s="24"/>
      <c r="AE37" s="39" t="s">
        <v>582</v>
      </c>
      <c r="AF37" s="39"/>
      <c r="AG37" s="37" t="s">
        <v>242</v>
      </c>
    </row>
    <row r="38" spans="1:33" ht="15.75" thickBot="1">
      <c r="A38" s="13"/>
      <c r="B38" s="37"/>
      <c r="C38" s="42"/>
      <c r="D38" s="42"/>
      <c r="E38" s="43"/>
      <c r="F38" s="24"/>
      <c r="G38" s="42"/>
      <c r="H38" s="42"/>
      <c r="I38" s="27"/>
      <c r="J38" s="24"/>
      <c r="K38" s="42"/>
      <c r="L38" s="42"/>
      <c r="M38" s="43"/>
      <c r="N38" s="24"/>
      <c r="O38" s="42"/>
      <c r="P38" s="42"/>
      <c r="Q38" s="27"/>
      <c r="R38" s="24"/>
      <c r="S38" s="42"/>
      <c r="T38" s="42"/>
      <c r="U38" s="43"/>
      <c r="V38" s="24"/>
      <c r="W38" s="42"/>
      <c r="X38" s="42"/>
      <c r="Y38" s="27"/>
      <c r="Z38" s="24"/>
      <c r="AA38" s="42"/>
      <c r="AB38" s="42"/>
      <c r="AC38" s="43"/>
      <c r="AD38" s="24"/>
      <c r="AE38" s="42"/>
      <c r="AF38" s="42"/>
      <c r="AG38" s="43"/>
    </row>
    <row r="39" spans="1:33">
      <c r="A39" s="13"/>
      <c r="B39" s="44" t="s">
        <v>148</v>
      </c>
      <c r="C39" s="29" t="s">
        <v>240</v>
      </c>
      <c r="D39" s="32" t="s">
        <v>583</v>
      </c>
      <c r="E39" s="29" t="s">
        <v>242</v>
      </c>
      <c r="F39" s="30"/>
      <c r="G39" s="29" t="s">
        <v>240</v>
      </c>
      <c r="H39" s="32">
        <v>755</v>
      </c>
      <c r="I39" s="33"/>
      <c r="J39" s="30"/>
      <c r="K39" s="29" t="s">
        <v>240</v>
      </c>
      <c r="L39" s="32" t="s">
        <v>584</v>
      </c>
      <c r="M39" s="29" t="s">
        <v>242</v>
      </c>
      <c r="N39" s="30"/>
      <c r="O39" s="29" t="s">
        <v>240</v>
      </c>
      <c r="P39" s="46">
        <v>1690</v>
      </c>
      <c r="Q39" s="33"/>
      <c r="R39" s="30"/>
      <c r="S39" s="29" t="s">
        <v>240</v>
      </c>
      <c r="T39" s="32" t="s">
        <v>585</v>
      </c>
      <c r="U39" s="29" t="s">
        <v>242</v>
      </c>
      <c r="V39" s="30"/>
      <c r="W39" s="29" t="s">
        <v>240</v>
      </c>
      <c r="X39" s="32" t="s">
        <v>586</v>
      </c>
      <c r="Y39" s="29" t="s">
        <v>242</v>
      </c>
      <c r="Z39" s="30"/>
      <c r="AA39" s="29" t="s">
        <v>240</v>
      </c>
      <c r="AB39" s="32" t="s">
        <v>585</v>
      </c>
      <c r="AC39" s="29" t="s">
        <v>242</v>
      </c>
      <c r="AD39" s="30"/>
      <c r="AE39" s="29" t="s">
        <v>240</v>
      </c>
      <c r="AF39" s="32" t="s">
        <v>587</v>
      </c>
      <c r="AG39" s="29" t="s">
        <v>242</v>
      </c>
    </row>
    <row r="40" spans="1:33" ht="15.75" thickBot="1">
      <c r="A40" s="13"/>
      <c r="B40" s="44"/>
      <c r="C40" s="45"/>
      <c r="D40" s="49"/>
      <c r="E40" s="45"/>
      <c r="F40" s="30"/>
      <c r="G40" s="45"/>
      <c r="H40" s="49"/>
      <c r="I40" s="48"/>
      <c r="J40" s="30"/>
      <c r="K40" s="45"/>
      <c r="L40" s="49"/>
      <c r="M40" s="45"/>
      <c r="N40" s="30"/>
      <c r="O40" s="45"/>
      <c r="P40" s="47"/>
      <c r="Q40" s="48"/>
      <c r="R40" s="30"/>
      <c r="S40" s="45"/>
      <c r="T40" s="49"/>
      <c r="U40" s="45"/>
      <c r="V40" s="30"/>
      <c r="W40" s="45"/>
      <c r="X40" s="49"/>
      <c r="Y40" s="45"/>
      <c r="Z40" s="30"/>
      <c r="AA40" s="45"/>
      <c r="AB40" s="49"/>
      <c r="AC40" s="45"/>
      <c r="AD40" s="30"/>
      <c r="AE40" s="45"/>
      <c r="AF40" s="49"/>
      <c r="AG40" s="45"/>
    </row>
    <row r="41" spans="1:33" ht="15.75" thickTop="1">
      <c r="A41" s="13" t="s">
        <v>820</v>
      </c>
      <c r="B41" s="105" t="s">
        <v>4</v>
      </c>
      <c r="C41" s="105"/>
      <c r="D41" s="105"/>
      <c r="E41" s="105"/>
      <c r="F41" s="105"/>
      <c r="G41" s="105"/>
      <c r="H41" s="105"/>
      <c r="I41" s="105"/>
      <c r="J41" s="105"/>
      <c r="K41" s="105"/>
      <c r="L41" s="105"/>
      <c r="M41" s="105"/>
      <c r="N41" s="105"/>
      <c r="O41" s="105"/>
      <c r="P41" s="105"/>
      <c r="Q41" s="105"/>
      <c r="R41" s="105"/>
      <c r="S41" s="105"/>
      <c r="T41" s="105"/>
      <c r="U41" s="105"/>
      <c r="V41" s="105"/>
      <c r="W41" s="105"/>
      <c r="X41" s="105"/>
      <c r="Y41" s="105"/>
      <c r="Z41" s="105"/>
      <c r="AA41" s="105"/>
      <c r="AB41" s="105"/>
      <c r="AC41" s="105"/>
      <c r="AD41" s="105"/>
      <c r="AE41" s="105"/>
      <c r="AF41" s="105"/>
      <c r="AG41" s="105"/>
    </row>
    <row r="42" spans="1:33">
      <c r="A42" s="13"/>
      <c r="B42" s="24" t="s">
        <v>588</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row>
    <row r="43" spans="1:33">
      <c r="A43" s="13"/>
      <c r="B43" s="20"/>
      <c r="C43" s="20"/>
      <c r="D43" s="20"/>
      <c r="E43" s="20"/>
      <c r="F43" s="20"/>
      <c r="G43" s="20"/>
      <c r="H43" s="20"/>
      <c r="I43" s="20"/>
      <c r="J43" s="20"/>
      <c r="K43" s="20"/>
      <c r="L43" s="20"/>
    </row>
    <row r="44" spans="1:33">
      <c r="A44" s="13"/>
      <c r="B44" s="14"/>
      <c r="C44" s="14"/>
      <c r="D44" s="14"/>
      <c r="E44" s="14"/>
      <c r="F44" s="14"/>
      <c r="G44" s="14"/>
      <c r="H44" s="14"/>
      <c r="I44" s="14"/>
      <c r="J44" s="14"/>
      <c r="K44" s="14"/>
      <c r="L44" s="14"/>
    </row>
    <row r="45" spans="1:33" ht="15.75" thickBot="1">
      <c r="A45" s="13"/>
      <c r="B45" s="15"/>
      <c r="C45" s="15"/>
      <c r="D45" s="70" t="s">
        <v>589</v>
      </c>
      <c r="E45" s="70"/>
      <c r="F45" s="70"/>
      <c r="G45" s="70"/>
      <c r="H45" s="70"/>
      <c r="I45" s="70"/>
      <c r="J45" s="70"/>
      <c r="K45" s="15"/>
      <c r="L45" s="15"/>
    </row>
    <row r="46" spans="1:33" ht="15.75" thickBot="1">
      <c r="A46" s="13"/>
      <c r="B46" s="15"/>
      <c r="C46" s="19"/>
      <c r="D46" s="91" t="s">
        <v>376</v>
      </c>
      <c r="E46" s="91"/>
      <c r="F46" s="91"/>
      <c r="G46" s="91"/>
      <c r="H46" s="91"/>
      <c r="I46" s="91"/>
      <c r="J46" s="91"/>
      <c r="K46" s="19"/>
      <c r="L46" s="19"/>
    </row>
    <row r="47" spans="1:33" ht="27" thickBot="1">
      <c r="A47" s="13"/>
      <c r="B47" s="104" t="s">
        <v>323</v>
      </c>
      <c r="C47" s="19"/>
      <c r="D47" s="91">
        <v>2014</v>
      </c>
      <c r="E47" s="91"/>
      <c r="F47" s="91"/>
      <c r="G47" s="19"/>
      <c r="H47" s="91">
        <v>2013</v>
      </c>
      <c r="I47" s="91"/>
      <c r="J47" s="91"/>
      <c r="K47" s="19"/>
      <c r="L47" s="66" t="s">
        <v>590</v>
      </c>
    </row>
    <row r="48" spans="1:33">
      <c r="A48" s="13"/>
      <c r="B48" s="12" t="s">
        <v>591</v>
      </c>
      <c r="C48" s="15"/>
      <c r="D48" s="26"/>
      <c r="E48" s="26"/>
      <c r="F48" s="26"/>
      <c r="G48" s="15"/>
      <c r="H48" s="26"/>
      <c r="I48" s="26"/>
      <c r="J48" s="26"/>
      <c r="K48" s="15"/>
      <c r="L48" s="15"/>
    </row>
    <row r="49" spans="1:33">
      <c r="A49" s="13"/>
      <c r="B49" s="108" t="s">
        <v>592</v>
      </c>
      <c r="C49" s="17"/>
      <c r="D49" s="68" t="s">
        <v>240</v>
      </c>
      <c r="E49" s="69" t="s">
        <v>553</v>
      </c>
      <c r="F49" s="68" t="s">
        <v>242</v>
      </c>
      <c r="G49" s="17"/>
      <c r="H49" s="68" t="s">
        <v>240</v>
      </c>
      <c r="I49" s="69" t="s">
        <v>573</v>
      </c>
      <c r="J49" s="68" t="s">
        <v>242</v>
      </c>
      <c r="K49" s="17"/>
      <c r="L49" s="68" t="s">
        <v>593</v>
      </c>
    </row>
    <row r="50" spans="1:33">
      <c r="A50" s="13"/>
      <c r="B50" s="82" t="s">
        <v>594</v>
      </c>
      <c r="C50" s="24"/>
      <c r="D50" s="93">
        <v>50</v>
      </c>
      <c r="E50" s="93"/>
      <c r="F50" s="24"/>
      <c r="G50" s="24"/>
      <c r="H50" s="83">
        <v>1536</v>
      </c>
      <c r="I50" s="83"/>
      <c r="J50" s="24"/>
      <c r="K50" s="24"/>
      <c r="L50" s="82" t="s">
        <v>595</v>
      </c>
    </row>
    <row r="51" spans="1:33">
      <c r="A51" s="13"/>
      <c r="B51" s="82"/>
      <c r="C51" s="24"/>
      <c r="D51" s="93"/>
      <c r="E51" s="93"/>
      <c r="F51" s="24"/>
      <c r="G51" s="24"/>
      <c r="H51" s="83"/>
      <c r="I51" s="83"/>
      <c r="J51" s="24"/>
      <c r="K51" s="24"/>
      <c r="L51" s="82"/>
    </row>
    <row r="52" spans="1:33">
      <c r="A52" s="13"/>
      <c r="B52" s="68" t="s">
        <v>596</v>
      </c>
      <c r="C52" s="17"/>
      <c r="D52" s="30"/>
      <c r="E52" s="30"/>
      <c r="F52" s="30"/>
      <c r="G52" s="17"/>
      <c r="H52" s="30"/>
      <c r="I52" s="30"/>
      <c r="J52" s="30"/>
      <c r="K52" s="17"/>
      <c r="L52" s="17"/>
    </row>
    <row r="53" spans="1:33">
      <c r="A53" s="13"/>
      <c r="B53" s="112" t="s">
        <v>597</v>
      </c>
      <c r="C53" s="24"/>
      <c r="D53" s="93">
        <v>103</v>
      </c>
      <c r="E53" s="93"/>
      <c r="F53" s="24"/>
      <c r="G53" s="24"/>
      <c r="H53" s="93">
        <v>105</v>
      </c>
      <c r="I53" s="93"/>
      <c r="J53" s="24"/>
      <c r="K53" s="24"/>
      <c r="L53" s="82" t="s">
        <v>116</v>
      </c>
    </row>
    <row r="54" spans="1:33">
      <c r="A54" s="13"/>
      <c r="B54" s="112"/>
      <c r="C54" s="24"/>
      <c r="D54" s="93"/>
      <c r="E54" s="93"/>
      <c r="F54" s="24"/>
      <c r="G54" s="24"/>
      <c r="H54" s="93"/>
      <c r="I54" s="93"/>
      <c r="J54" s="24"/>
      <c r="K54" s="24"/>
      <c r="L54" s="82"/>
    </row>
    <row r="55" spans="1:33" ht="15.75" thickBot="1">
      <c r="A55" s="13"/>
      <c r="B55" s="108" t="s">
        <v>598</v>
      </c>
      <c r="C55" s="17"/>
      <c r="D55" s="95" t="s">
        <v>599</v>
      </c>
      <c r="E55" s="95"/>
      <c r="F55" s="68" t="s">
        <v>242</v>
      </c>
      <c r="G55" s="17"/>
      <c r="H55" s="95" t="s">
        <v>600</v>
      </c>
      <c r="I55" s="95"/>
      <c r="J55" s="68" t="s">
        <v>242</v>
      </c>
      <c r="K55" s="17"/>
      <c r="L55" s="68" t="s">
        <v>116</v>
      </c>
    </row>
    <row r="56" spans="1:33" ht="27" thickBot="1">
      <c r="A56" s="13"/>
      <c r="B56" s="143" t="s">
        <v>601</v>
      </c>
      <c r="C56" s="15"/>
      <c r="D56" s="194" t="s">
        <v>557</v>
      </c>
      <c r="E56" s="194"/>
      <c r="F56" s="90" t="s">
        <v>242</v>
      </c>
      <c r="G56" s="15"/>
      <c r="H56" s="194" t="s">
        <v>577</v>
      </c>
      <c r="I56" s="194"/>
      <c r="J56" s="90" t="s">
        <v>242</v>
      </c>
      <c r="K56" s="15"/>
      <c r="L56" s="12" t="s">
        <v>116</v>
      </c>
    </row>
    <row r="57" spans="1:33">
      <c r="A57" s="13"/>
      <c r="B57" s="114" t="s">
        <v>602</v>
      </c>
      <c r="C57" s="30"/>
      <c r="D57" s="76" t="s">
        <v>240</v>
      </c>
      <c r="E57" s="78" t="s">
        <v>565</v>
      </c>
      <c r="F57" s="76" t="s">
        <v>242</v>
      </c>
      <c r="G57" s="30"/>
      <c r="H57" s="76" t="s">
        <v>240</v>
      </c>
      <c r="I57" s="78">
        <v>755</v>
      </c>
      <c r="J57" s="33"/>
      <c r="K57" s="30"/>
      <c r="L57" s="30"/>
    </row>
    <row r="58" spans="1:33" ht="15.75" thickBot="1">
      <c r="A58" s="13"/>
      <c r="B58" s="114"/>
      <c r="C58" s="30"/>
      <c r="D58" s="87"/>
      <c r="E58" s="118"/>
      <c r="F58" s="87"/>
      <c r="G58" s="30"/>
      <c r="H58" s="87"/>
      <c r="I58" s="118"/>
      <c r="J58" s="48"/>
      <c r="K58" s="30"/>
      <c r="L58" s="30"/>
    </row>
    <row r="59" spans="1:33" ht="15.75" thickTop="1">
      <c r="A59" s="13"/>
      <c r="B59" s="105"/>
      <c r="C59" s="105"/>
      <c r="D59" s="105"/>
      <c r="E59" s="105"/>
      <c r="F59" s="105"/>
      <c r="G59" s="105"/>
      <c r="H59" s="105"/>
      <c r="I59" s="105"/>
      <c r="J59" s="105"/>
      <c r="K59" s="105"/>
      <c r="L59" s="105"/>
      <c r="M59" s="105"/>
      <c r="N59" s="105"/>
      <c r="O59" s="105"/>
      <c r="P59" s="105"/>
      <c r="Q59" s="105"/>
      <c r="R59" s="105"/>
      <c r="S59" s="105"/>
      <c r="T59" s="105"/>
      <c r="U59" s="105"/>
      <c r="V59" s="105"/>
      <c r="W59" s="105"/>
      <c r="X59" s="105"/>
      <c r="Y59" s="105"/>
      <c r="Z59" s="105"/>
      <c r="AA59" s="105"/>
      <c r="AB59" s="105"/>
      <c r="AC59" s="105"/>
      <c r="AD59" s="105"/>
      <c r="AE59" s="105"/>
      <c r="AF59" s="105"/>
      <c r="AG59" s="105"/>
    </row>
    <row r="60" spans="1:33">
      <c r="A60" s="13"/>
      <c r="B60" s="140" t="s">
        <v>603</v>
      </c>
      <c r="C60" s="140"/>
      <c r="D60" s="140"/>
      <c r="E60" s="140"/>
      <c r="F60" s="140"/>
      <c r="G60" s="140"/>
      <c r="H60" s="140"/>
      <c r="I60" s="140"/>
      <c r="J60" s="140"/>
      <c r="K60" s="140"/>
      <c r="L60" s="140"/>
      <c r="M60" s="140"/>
      <c r="N60" s="140"/>
      <c r="O60" s="140"/>
      <c r="P60" s="140"/>
      <c r="Q60" s="140"/>
      <c r="R60" s="140"/>
      <c r="S60" s="140"/>
      <c r="T60" s="140"/>
      <c r="U60" s="140"/>
      <c r="V60" s="140"/>
      <c r="W60" s="140"/>
      <c r="X60" s="140"/>
      <c r="Y60" s="140"/>
      <c r="Z60" s="140"/>
      <c r="AA60" s="140"/>
      <c r="AB60" s="140"/>
      <c r="AC60" s="140"/>
      <c r="AD60" s="140"/>
      <c r="AE60" s="140"/>
      <c r="AF60" s="140"/>
      <c r="AG60" s="140"/>
    </row>
    <row r="61" spans="1:33">
      <c r="A61" s="13"/>
      <c r="B61" s="140" t="s">
        <v>604</v>
      </c>
      <c r="C61" s="140"/>
      <c r="D61" s="140"/>
      <c r="E61" s="140"/>
      <c r="F61" s="140"/>
      <c r="G61" s="140"/>
      <c r="H61" s="140"/>
      <c r="I61" s="140"/>
      <c r="J61" s="140"/>
      <c r="K61" s="140"/>
      <c r="L61" s="140"/>
      <c r="M61" s="140"/>
      <c r="N61" s="140"/>
      <c r="O61" s="140"/>
      <c r="P61" s="140"/>
      <c r="Q61" s="140"/>
      <c r="R61" s="140"/>
      <c r="S61" s="140"/>
      <c r="T61" s="140"/>
      <c r="U61" s="140"/>
      <c r="V61" s="140"/>
      <c r="W61" s="140"/>
      <c r="X61" s="140"/>
      <c r="Y61" s="140"/>
      <c r="Z61" s="140"/>
      <c r="AA61" s="140"/>
      <c r="AB61" s="140"/>
      <c r="AC61" s="140"/>
      <c r="AD61" s="140"/>
      <c r="AE61" s="140"/>
      <c r="AF61" s="140"/>
      <c r="AG61" s="140"/>
    </row>
  </sheetData>
  <mergeCells count="378">
    <mergeCell ref="B4:AG4"/>
    <mergeCell ref="B5:AG5"/>
    <mergeCell ref="B23:AG23"/>
    <mergeCell ref="A41:A61"/>
    <mergeCell ref="B41:AG41"/>
    <mergeCell ref="B42:AG42"/>
    <mergeCell ref="B59:AG59"/>
    <mergeCell ref="B60:AG60"/>
    <mergeCell ref="B61:AG61"/>
    <mergeCell ref="H57:H58"/>
    <mergeCell ref="I57:I58"/>
    <mergeCell ref="J57:J58"/>
    <mergeCell ref="K57:K58"/>
    <mergeCell ref="L57:L58"/>
    <mergeCell ref="A1:A2"/>
    <mergeCell ref="B1:AG1"/>
    <mergeCell ref="B2:AG2"/>
    <mergeCell ref="B3:AG3"/>
    <mergeCell ref="A4:A40"/>
    <mergeCell ref="B57:B58"/>
    <mergeCell ref="C57:C58"/>
    <mergeCell ref="D57:D58"/>
    <mergeCell ref="E57:E58"/>
    <mergeCell ref="F57:F58"/>
    <mergeCell ref="G57:G58"/>
    <mergeCell ref="J53:J54"/>
    <mergeCell ref="K53:K54"/>
    <mergeCell ref="L53:L54"/>
    <mergeCell ref="D55:E55"/>
    <mergeCell ref="H55:I55"/>
    <mergeCell ref="D56:E56"/>
    <mergeCell ref="H56:I56"/>
    <mergeCell ref="K50:K51"/>
    <mergeCell ref="L50:L51"/>
    <mergeCell ref="D52:F52"/>
    <mergeCell ref="H52:J52"/>
    <mergeCell ref="B53:B54"/>
    <mergeCell ref="C53:C54"/>
    <mergeCell ref="D53:E54"/>
    <mergeCell ref="F53:F54"/>
    <mergeCell ref="G53:G54"/>
    <mergeCell ref="H53:I54"/>
    <mergeCell ref="D48:F48"/>
    <mergeCell ref="H48:J48"/>
    <mergeCell ref="B50:B51"/>
    <mergeCell ref="C50:C51"/>
    <mergeCell ref="D50:E51"/>
    <mergeCell ref="F50:F51"/>
    <mergeCell ref="G50:G51"/>
    <mergeCell ref="H50:I51"/>
    <mergeCell ref="J50:J51"/>
    <mergeCell ref="AF39:AF40"/>
    <mergeCell ref="AG39:AG40"/>
    <mergeCell ref="B43:L43"/>
    <mergeCell ref="D45:J45"/>
    <mergeCell ref="D46:J46"/>
    <mergeCell ref="D47:F47"/>
    <mergeCell ref="H47:J47"/>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F31:AF32"/>
    <mergeCell ref="AG31:AG32"/>
    <mergeCell ref="B33:B34"/>
    <mergeCell ref="C33:D34"/>
    <mergeCell ref="E33:E34"/>
    <mergeCell ref="F33:F34"/>
    <mergeCell ref="G33:H34"/>
    <mergeCell ref="I33:I34"/>
    <mergeCell ref="J33:J34"/>
    <mergeCell ref="K33:L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9:V30"/>
    <mergeCell ref="W29:Y30"/>
    <mergeCell ref="Z29:Z30"/>
    <mergeCell ref="AA29:AC30"/>
    <mergeCell ref="AD29:AD30"/>
    <mergeCell ref="AE29:AG30"/>
    <mergeCell ref="J29:J30"/>
    <mergeCell ref="K29:M30"/>
    <mergeCell ref="N29:N30"/>
    <mergeCell ref="O29:Q30"/>
    <mergeCell ref="R29:R30"/>
    <mergeCell ref="S29:U30"/>
    <mergeCell ref="B29:B30"/>
    <mergeCell ref="C29:E29"/>
    <mergeCell ref="C30:E30"/>
    <mergeCell ref="F29:F30"/>
    <mergeCell ref="G29:I29"/>
    <mergeCell ref="G30:I30"/>
    <mergeCell ref="AF21:AF22"/>
    <mergeCell ref="AG21:AG22"/>
    <mergeCell ref="B24:AG24"/>
    <mergeCell ref="C26:AG26"/>
    <mergeCell ref="B27:B28"/>
    <mergeCell ref="C27:U28"/>
    <mergeCell ref="V27:V28"/>
    <mergeCell ref="W27:AG27"/>
    <mergeCell ref="W28:AG28"/>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11:V12"/>
    <mergeCell ref="W11:Y12"/>
    <mergeCell ref="Z11:Z12"/>
    <mergeCell ref="AA11:AC12"/>
    <mergeCell ref="AD11:AD12"/>
    <mergeCell ref="AE11:AG12"/>
    <mergeCell ref="J11:J12"/>
    <mergeCell ref="K11:M12"/>
    <mergeCell ref="N11:N12"/>
    <mergeCell ref="O11:Q12"/>
    <mergeCell ref="R11:R12"/>
    <mergeCell ref="S11:U12"/>
    <mergeCell ref="B11:B12"/>
    <mergeCell ref="C11:E11"/>
    <mergeCell ref="C12:E12"/>
    <mergeCell ref="F11:F12"/>
    <mergeCell ref="G11:I11"/>
    <mergeCell ref="G12:I12"/>
    <mergeCell ref="B6:AG6"/>
    <mergeCell ref="C8:AG8"/>
    <mergeCell ref="B9:B10"/>
    <mergeCell ref="C9:U10"/>
    <mergeCell ref="V9:V10"/>
    <mergeCell ref="W9:AG9"/>
    <mergeCell ref="W10:A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cols>
    <col min="1" max="2" width="36.5703125" bestFit="1" customWidth="1"/>
    <col min="3" max="3" width="1.85546875" customWidth="1"/>
    <col min="4" max="4" width="22.28515625" bestFit="1" customWidth="1"/>
    <col min="5" max="5" width="7.5703125" customWidth="1"/>
    <col min="6" max="6" width="1.85546875" customWidth="1"/>
    <col min="7" max="7" width="15.5703125" customWidth="1"/>
    <col min="8" max="8" width="21.5703125" customWidth="1"/>
    <col min="9" max="9" width="4.28515625" customWidth="1"/>
    <col min="10" max="10" width="2" customWidth="1"/>
    <col min="11" max="11" width="12.42578125" customWidth="1"/>
    <col min="12" max="12" width="13.28515625" customWidth="1"/>
    <col min="13" max="13" width="25" customWidth="1"/>
    <col min="14" max="14" width="5" customWidth="1"/>
    <col min="15" max="15" width="8.85546875" customWidth="1"/>
    <col min="16" max="16" width="10.140625" customWidth="1"/>
    <col min="17" max="17" width="8.85546875" customWidth="1"/>
    <col min="18" max="18" width="2.7109375" customWidth="1"/>
    <col min="19" max="19" width="16.7109375" customWidth="1"/>
    <col min="20" max="20" width="19.85546875" customWidth="1"/>
    <col min="21" max="21" width="4.85546875" customWidth="1"/>
    <col min="22" max="22" width="1.85546875" customWidth="1"/>
    <col min="23" max="23" width="12.42578125" customWidth="1"/>
    <col min="24" max="24" width="13.28515625" customWidth="1"/>
    <col min="25" max="25" width="25" customWidth="1"/>
    <col min="26" max="26" width="1.85546875" customWidth="1"/>
    <col min="27" max="27" width="4.7109375" customWidth="1"/>
    <col min="28" max="28" width="1.42578125" customWidth="1"/>
  </cols>
  <sheetData>
    <row r="1" spans="1:28" ht="15" customHeight="1">
      <c r="A1" s="8" t="s">
        <v>82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606</v>
      </c>
      <c r="B3" s="105" t="s">
        <v>4</v>
      </c>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row>
    <row r="4" spans="1:28" ht="15" customHeight="1">
      <c r="A4" s="13" t="s">
        <v>822</v>
      </c>
      <c r="B4" s="105" t="s">
        <v>4</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row>
    <row r="5" spans="1:28">
      <c r="A5" s="13"/>
      <c r="B5" s="82" t="s">
        <v>823</v>
      </c>
      <c r="C5" s="82"/>
      <c r="D5" s="82"/>
      <c r="E5" s="82"/>
      <c r="F5" s="82"/>
      <c r="G5" s="82"/>
      <c r="H5" s="82"/>
      <c r="I5" s="82"/>
      <c r="J5" s="82"/>
      <c r="K5" s="82"/>
      <c r="L5" s="82"/>
      <c r="M5" s="82"/>
      <c r="N5" s="82"/>
      <c r="O5" s="82"/>
      <c r="P5" s="82"/>
      <c r="Q5" s="82"/>
      <c r="R5" s="82"/>
      <c r="S5" s="82"/>
      <c r="T5" s="82"/>
      <c r="U5" s="82"/>
      <c r="V5" s="82"/>
      <c r="W5" s="82"/>
      <c r="X5" s="82"/>
      <c r="Y5" s="82"/>
      <c r="Z5" s="82"/>
      <c r="AA5" s="82"/>
      <c r="AB5" s="82"/>
    </row>
    <row r="6" spans="1:28">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ht="15.75" thickBot="1">
      <c r="A8" s="13"/>
      <c r="B8" s="15" t="s">
        <v>487</v>
      </c>
      <c r="C8" s="15"/>
      <c r="D8" s="149"/>
      <c r="E8" s="15"/>
      <c r="F8" s="152" t="s">
        <v>276</v>
      </c>
      <c r="G8" s="152"/>
      <c r="H8" s="152"/>
      <c r="I8" s="152"/>
      <c r="J8" s="152"/>
      <c r="K8" s="152"/>
      <c r="L8" s="152"/>
      <c r="M8" s="152"/>
      <c r="N8" s="152"/>
      <c r="O8" s="152"/>
      <c r="P8" s="152"/>
      <c r="Q8" s="15"/>
      <c r="R8" s="152" t="s">
        <v>293</v>
      </c>
      <c r="S8" s="152"/>
      <c r="T8" s="152"/>
      <c r="U8" s="152"/>
      <c r="V8" s="152"/>
      <c r="W8" s="152"/>
      <c r="X8" s="152"/>
      <c r="Y8" s="152"/>
      <c r="Z8" s="152"/>
      <c r="AA8" s="152"/>
      <c r="AB8" s="152"/>
    </row>
    <row r="9" spans="1:28" ht="15.75" thickBot="1">
      <c r="A9" s="13"/>
      <c r="B9" s="149"/>
      <c r="C9" s="15"/>
      <c r="D9" s="15"/>
      <c r="E9" s="15"/>
      <c r="F9" s="26"/>
      <c r="G9" s="26"/>
      <c r="H9" s="26"/>
      <c r="I9" s="15"/>
      <c r="J9" s="155" t="s">
        <v>611</v>
      </c>
      <c r="K9" s="155"/>
      <c r="L9" s="155"/>
      <c r="M9" s="155"/>
      <c r="N9" s="155"/>
      <c r="O9" s="155"/>
      <c r="P9" s="155"/>
      <c r="Q9" s="15"/>
      <c r="R9" s="26"/>
      <c r="S9" s="26"/>
      <c r="T9" s="26"/>
      <c r="U9" s="15"/>
      <c r="V9" s="155" t="s">
        <v>611</v>
      </c>
      <c r="W9" s="155"/>
      <c r="X9" s="155"/>
      <c r="Y9" s="155"/>
      <c r="Z9" s="155"/>
      <c r="AA9" s="155"/>
      <c r="AB9" s="155"/>
    </row>
    <row r="10" spans="1:28">
      <c r="A10" s="13"/>
      <c r="B10" s="195" t="s">
        <v>231</v>
      </c>
      <c r="C10" s="24"/>
      <c r="D10" s="153" t="s">
        <v>612</v>
      </c>
      <c r="E10" s="24"/>
      <c r="F10" s="197" t="s">
        <v>613</v>
      </c>
      <c r="G10" s="197"/>
      <c r="H10" s="197"/>
      <c r="I10" s="24"/>
      <c r="J10" s="198" t="s">
        <v>235</v>
      </c>
      <c r="K10" s="198"/>
      <c r="L10" s="198"/>
      <c r="M10" s="26"/>
      <c r="N10" s="198" t="s">
        <v>236</v>
      </c>
      <c r="O10" s="198"/>
      <c r="P10" s="198"/>
      <c r="Q10" s="24"/>
      <c r="R10" s="197" t="s">
        <v>613</v>
      </c>
      <c r="S10" s="197"/>
      <c r="T10" s="197"/>
      <c r="U10" s="24"/>
      <c r="V10" s="198" t="s">
        <v>235</v>
      </c>
      <c r="W10" s="198"/>
      <c r="X10" s="198"/>
      <c r="Y10" s="26"/>
      <c r="Z10" s="198" t="s">
        <v>236</v>
      </c>
      <c r="AA10" s="198"/>
      <c r="AB10" s="198"/>
    </row>
    <row r="11" spans="1:28" ht="15.75" thickBot="1">
      <c r="A11" s="13"/>
      <c r="B11" s="196"/>
      <c r="C11" s="24"/>
      <c r="D11" s="189"/>
      <c r="E11" s="24"/>
      <c r="F11" s="152" t="s">
        <v>614</v>
      </c>
      <c r="G11" s="152"/>
      <c r="H11" s="152"/>
      <c r="I11" s="24"/>
      <c r="J11" s="152"/>
      <c r="K11" s="152"/>
      <c r="L11" s="152"/>
      <c r="M11" s="24"/>
      <c r="N11" s="152"/>
      <c r="O11" s="152"/>
      <c r="P11" s="152"/>
      <c r="Q11" s="24"/>
      <c r="R11" s="152" t="s">
        <v>614</v>
      </c>
      <c r="S11" s="152"/>
      <c r="T11" s="152"/>
      <c r="U11" s="24"/>
      <c r="V11" s="152"/>
      <c r="W11" s="152"/>
      <c r="X11" s="152"/>
      <c r="Y11" s="24"/>
      <c r="Z11" s="152"/>
      <c r="AA11" s="152"/>
      <c r="AB11" s="152"/>
    </row>
    <row r="12" spans="1:28">
      <c r="A12" s="13"/>
      <c r="B12" s="156" t="s">
        <v>615</v>
      </c>
      <c r="C12" s="156"/>
      <c r="D12" s="156"/>
      <c r="E12" s="17"/>
      <c r="F12" s="157"/>
      <c r="G12" s="157"/>
      <c r="H12" s="157"/>
      <c r="I12" s="17"/>
      <c r="J12" s="157"/>
      <c r="K12" s="157"/>
      <c r="L12" s="157"/>
      <c r="M12" s="17"/>
      <c r="N12" s="157"/>
      <c r="O12" s="157"/>
      <c r="P12" s="157"/>
      <c r="Q12" s="17"/>
      <c r="R12" s="157"/>
      <c r="S12" s="157"/>
      <c r="T12" s="157"/>
      <c r="U12" s="17"/>
      <c r="V12" s="157"/>
      <c r="W12" s="157"/>
      <c r="X12" s="157"/>
      <c r="Y12" s="17"/>
      <c r="Z12" s="157"/>
      <c r="AA12" s="157"/>
      <c r="AB12" s="157"/>
    </row>
    <row r="13" spans="1:28">
      <c r="A13" s="13"/>
      <c r="B13" s="163" t="s">
        <v>616</v>
      </c>
      <c r="C13" s="24"/>
      <c r="D13" s="153" t="s">
        <v>69</v>
      </c>
      <c r="E13" s="24"/>
      <c r="F13" s="153" t="s">
        <v>240</v>
      </c>
      <c r="G13" s="158">
        <v>9632</v>
      </c>
      <c r="H13" s="24"/>
      <c r="I13" s="24"/>
      <c r="J13" s="153" t="s">
        <v>240</v>
      </c>
      <c r="K13" s="159">
        <v>0</v>
      </c>
      <c r="L13" s="24"/>
      <c r="M13" s="24"/>
      <c r="N13" s="153" t="s">
        <v>240</v>
      </c>
      <c r="O13" s="159" t="s">
        <v>617</v>
      </c>
      <c r="P13" s="153" t="s">
        <v>242</v>
      </c>
      <c r="Q13" s="24"/>
      <c r="R13" s="153" t="s">
        <v>240</v>
      </c>
      <c r="S13" s="158">
        <v>9836</v>
      </c>
      <c r="T13" s="24"/>
      <c r="U13" s="24"/>
      <c r="V13" s="153" t="s">
        <v>240</v>
      </c>
      <c r="W13" s="159">
        <v>0</v>
      </c>
      <c r="X13" s="24"/>
      <c r="Y13" s="24"/>
      <c r="Z13" s="153" t="s">
        <v>240</v>
      </c>
      <c r="AA13" s="159" t="s">
        <v>618</v>
      </c>
      <c r="AB13" s="153" t="s">
        <v>242</v>
      </c>
    </row>
    <row r="14" spans="1:28">
      <c r="A14" s="13"/>
      <c r="B14" s="163"/>
      <c r="C14" s="24"/>
      <c r="D14" s="153"/>
      <c r="E14" s="24"/>
      <c r="F14" s="153"/>
      <c r="G14" s="158"/>
      <c r="H14" s="24"/>
      <c r="I14" s="24"/>
      <c r="J14" s="153"/>
      <c r="K14" s="159"/>
      <c r="L14" s="24"/>
      <c r="M14" s="24"/>
      <c r="N14" s="153"/>
      <c r="O14" s="159"/>
      <c r="P14" s="153"/>
      <c r="Q14" s="24"/>
      <c r="R14" s="153"/>
      <c r="S14" s="158"/>
      <c r="T14" s="24"/>
      <c r="U14" s="24"/>
      <c r="V14" s="153"/>
      <c r="W14" s="159"/>
      <c r="X14" s="24"/>
      <c r="Y14" s="24"/>
      <c r="Z14" s="153"/>
      <c r="AA14" s="159"/>
      <c r="AB14" s="153"/>
    </row>
    <row r="15" spans="1:28">
      <c r="A15" s="13"/>
      <c r="B15" s="199" t="s">
        <v>619</v>
      </c>
      <c r="C15" s="30"/>
      <c r="D15" s="156" t="s">
        <v>620</v>
      </c>
      <c r="E15" s="30"/>
      <c r="F15" s="161">
        <v>463663</v>
      </c>
      <c r="G15" s="161"/>
      <c r="H15" s="30"/>
      <c r="I15" s="30"/>
      <c r="J15" s="161">
        <v>11174</v>
      </c>
      <c r="K15" s="161"/>
      <c r="L15" s="30"/>
      <c r="M15" s="30"/>
      <c r="N15" s="160" t="s">
        <v>621</v>
      </c>
      <c r="O15" s="160"/>
      <c r="P15" s="156" t="s">
        <v>242</v>
      </c>
      <c r="Q15" s="30"/>
      <c r="R15" s="161">
        <v>451744</v>
      </c>
      <c r="S15" s="161"/>
      <c r="T15" s="30"/>
      <c r="U15" s="30"/>
      <c r="V15" s="161">
        <v>11710</v>
      </c>
      <c r="W15" s="161"/>
      <c r="X15" s="30"/>
      <c r="Y15" s="30"/>
      <c r="Z15" s="160" t="s">
        <v>622</v>
      </c>
      <c r="AA15" s="160"/>
      <c r="AB15" s="156" t="s">
        <v>242</v>
      </c>
    </row>
    <row r="16" spans="1:28">
      <c r="A16" s="13"/>
      <c r="B16" s="199"/>
      <c r="C16" s="30"/>
      <c r="D16" s="156"/>
      <c r="E16" s="30"/>
      <c r="F16" s="161"/>
      <c r="G16" s="161"/>
      <c r="H16" s="30"/>
      <c r="I16" s="30"/>
      <c r="J16" s="161"/>
      <c r="K16" s="161"/>
      <c r="L16" s="30"/>
      <c r="M16" s="30"/>
      <c r="N16" s="160"/>
      <c r="O16" s="160"/>
      <c r="P16" s="156"/>
      <c r="Q16" s="30"/>
      <c r="R16" s="161"/>
      <c r="S16" s="161"/>
      <c r="T16" s="30"/>
      <c r="U16" s="30"/>
      <c r="V16" s="161"/>
      <c r="W16" s="161"/>
      <c r="X16" s="30"/>
      <c r="Y16" s="30"/>
      <c r="Z16" s="160"/>
      <c r="AA16" s="160"/>
      <c r="AB16" s="156"/>
    </row>
    <row r="17" spans="1:28">
      <c r="A17" s="13"/>
      <c r="B17" s="163" t="s">
        <v>623</v>
      </c>
      <c r="C17" s="24"/>
      <c r="D17" s="153" t="s">
        <v>69</v>
      </c>
      <c r="E17" s="24"/>
      <c r="F17" s="158">
        <v>463663</v>
      </c>
      <c r="G17" s="158"/>
      <c r="H17" s="24"/>
      <c r="I17" s="24"/>
      <c r="J17" s="158">
        <v>1271</v>
      </c>
      <c r="K17" s="158"/>
      <c r="L17" s="24"/>
      <c r="M17" s="24"/>
      <c r="N17" s="159" t="s">
        <v>624</v>
      </c>
      <c r="O17" s="159"/>
      <c r="P17" s="153" t="s">
        <v>242</v>
      </c>
      <c r="Q17" s="24"/>
      <c r="R17" s="158">
        <v>451744</v>
      </c>
      <c r="S17" s="158"/>
      <c r="T17" s="24"/>
      <c r="U17" s="24"/>
      <c r="V17" s="158">
        <v>1767</v>
      </c>
      <c r="W17" s="158"/>
      <c r="X17" s="24"/>
      <c r="Y17" s="24"/>
      <c r="Z17" s="159" t="s">
        <v>625</v>
      </c>
      <c r="AA17" s="159"/>
      <c r="AB17" s="153" t="s">
        <v>242</v>
      </c>
    </row>
    <row r="18" spans="1:28" ht="15.75" thickBot="1">
      <c r="A18" s="13"/>
      <c r="B18" s="163"/>
      <c r="C18" s="24"/>
      <c r="D18" s="153"/>
      <c r="E18" s="24"/>
      <c r="F18" s="167"/>
      <c r="G18" s="167"/>
      <c r="H18" s="27"/>
      <c r="I18" s="24"/>
      <c r="J18" s="167"/>
      <c r="K18" s="167"/>
      <c r="L18" s="27"/>
      <c r="M18" s="24"/>
      <c r="N18" s="165"/>
      <c r="O18" s="165"/>
      <c r="P18" s="189"/>
      <c r="Q18" s="24"/>
      <c r="R18" s="167"/>
      <c r="S18" s="167"/>
      <c r="T18" s="27"/>
      <c r="U18" s="24"/>
      <c r="V18" s="167"/>
      <c r="W18" s="167"/>
      <c r="X18" s="27"/>
      <c r="Y18" s="24"/>
      <c r="Z18" s="165"/>
      <c r="AA18" s="165"/>
      <c r="AB18" s="189"/>
    </row>
    <row r="19" spans="1:28">
      <c r="A19" s="13"/>
      <c r="B19" s="200" t="s">
        <v>148</v>
      </c>
      <c r="C19" s="30"/>
      <c r="D19" s="156"/>
      <c r="E19" s="30"/>
      <c r="F19" s="157" t="s">
        <v>240</v>
      </c>
      <c r="G19" s="170">
        <v>936958</v>
      </c>
      <c r="H19" s="33"/>
      <c r="I19" s="30"/>
      <c r="J19" s="157" t="s">
        <v>240</v>
      </c>
      <c r="K19" s="170">
        <v>12445</v>
      </c>
      <c r="L19" s="33"/>
      <c r="M19" s="30"/>
      <c r="N19" s="157" t="s">
        <v>240</v>
      </c>
      <c r="O19" s="172" t="s">
        <v>626</v>
      </c>
      <c r="P19" s="157" t="s">
        <v>242</v>
      </c>
      <c r="Q19" s="30"/>
      <c r="R19" s="157" t="s">
        <v>240</v>
      </c>
      <c r="S19" s="170">
        <v>913324</v>
      </c>
      <c r="T19" s="33"/>
      <c r="U19" s="30"/>
      <c r="V19" s="157" t="s">
        <v>240</v>
      </c>
      <c r="W19" s="170">
        <v>13477</v>
      </c>
      <c r="X19" s="33"/>
      <c r="Y19" s="30"/>
      <c r="Z19" s="157" t="s">
        <v>240</v>
      </c>
      <c r="AA19" s="172" t="s">
        <v>627</v>
      </c>
      <c r="AB19" s="157" t="s">
        <v>242</v>
      </c>
    </row>
    <row r="20" spans="1:28" ht="15.75" thickBot="1">
      <c r="A20" s="13"/>
      <c r="B20" s="200"/>
      <c r="C20" s="30"/>
      <c r="D20" s="156"/>
      <c r="E20" s="30"/>
      <c r="F20" s="169"/>
      <c r="G20" s="171"/>
      <c r="H20" s="48"/>
      <c r="I20" s="30"/>
      <c r="J20" s="169"/>
      <c r="K20" s="171"/>
      <c r="L20" s="48"/>
      <c r="M20" s="30"/>
      <c r="N20" s="169"/>
      <c r="O20" s="173"/>
      <c r="P20" s="169"/>
      <c r="Q20" s="30"/>
      <c r="R20" s="169"/>
      <c r="S20" s="171"/>
      <c r="T20" s="48"/>
      <c r="U20" s="30"/>
      <c r="V20" s="169"/>
      <c r="W20" s="171"/>
      <c r="X20" s="48"/>
      <c r="Y20" s="30"/>
      <c r="Z20" s="169"/>
      <c r="AA20" s="173"/>
      <c r="AB20" s="169"/>
    </row>
    <row r="21" spans="1:28" ht="15.75" thickTop="1">
      <c r="A21" s="13" t="s">
        <v>824</v>
      </c>
      <c r="B21" s="105" t="s">
        <v>4</v>
      </c>
      <c r="C21" s="105"/>
      <c r="D21" s="105"/>
      <c r="E21" s="105"/>
      <c r="F21" s="105"/>
      <c r="G21" s="105"/>
      <c r="H21" s="105"/>
      <c r="I21" s="105"/>
      <c r="J21" s="105"/>
      <c r="K21" s="105"/>
      <c r="L21" s="105"/>
      <c r="M21" s="105"/>
      <c r="N21" s="105"/>
      <c r="O21" s="105"/>
      <c r="P21" s="105"/>
      <c r="Q21" s="105"/>
      <c r="R21" s="105"/>
      <c r="S21" s="105"/>
      <c r="T21" s="105"/>
      <c r="U21" s="105"/>
      <c r="V21" s="105"/>
      <c r="W21" s="105"/>
      <c r="X21" s="105"/>
      <c r="Y21" s="105"/>
      <c r="Z21" s="105"/>
      <c r="AA21" s="105"/>
      <c r="AB21" s="105"/>
    </row>
    <row r="22" spans="1:28">
      <c r="A22" s="13"/>
      <c r="B22" s="82" t="s">
        <v>629</v>
      </c>
      <c r="C22" s="82"/>
      <c r="D22" s="82"/>
      <c r="E22" s="82"/>
      <c r="F22" s="82"/>
      <c r="G22" s="82"/>
      <c r="H22" s="82"/>
      <c r="I22" s="82"/>
      <c r="J22" s="82"/>
      <c r="K22" s="82"/>
      <c r="L22" s="82"/>
      <c r="M22" s="82"/>
      <c r="N22" s="82"/>
      <c r="O22" s="82"/>
      <c r="P22" s="82"/>
      <c r="Q22" s="82"/>
      <c r="R22" s="82"/>
      <c r="S22" s="82"/>
      <c r="T22" s="82"/>
      <c r="U22" s="82"/>
      <c r="V22" s="82"/>
      <c r="W22" s="82"/>
      <c r="X22" s="82"/>
      <c r="Y22" s="82"/>
      <c r="Z22" s="82"/>
      <c r="AA22" s="82"/>
      <c r="AB22" s="82"/>
    </row>
    <row r="23" spans="1:28">
      <c r="A23" s="13"/>
      <c r="B23" s="20"/>
      <c r="C23" s="20"/>
      <c r="D23" s="20"/>
      <c r="E23" s="20"/>
      <c r="F23" s="20"/>
      <c r="G23" s="20"/>
      <c r="H23" s="20"/>
      <c r="I23" s="20"/>
      <c r="J23" s="20"/>
      <c r="K23" s="20"/>
      <c r="L23" s="20"/>
      <c r="M23" s="20"/>
      <c r="N23" s="20"/>
      <c r="O23" s="20"/>
      <c r="P23" s="20"/>
      <c r="Q23" s="20"/>
      <c r="R23" s="20"/>
      <c r="S23" s="20"/>
      <c r="T23" s="20"/>
      <c r="U23" s="20"/>
      <c r="V23" s="20"/>
      <c r="W23" s="20"/>
      <c r="X23" s="20"/>
      <c r="Y23" s="20"/>
    </row>
    <row r="24" spans="1:28">
      <c r="A24" s="13"/>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8" ht="15.75" thickBot="1">
      <c r="A25" s="13"/>
      <c r="B25" s="15"/>
      <c r="C25" s="21" t="s">
        <v>276</v>
      </c>
      <c r="D25" s="21"/>
      <c r="E25" s="21"/>
      <c r="F25" s="21"/>
      <c r="G25" s="21"/>
      <c r="H25" s="21"/>
      <c r="I25" s="21"/>
      <c r="J25" s="21"/>
      <c r="K25" s="21"/>
      <c r="L25" s="21"/>
      <c r="M25" s="21"/>
      <c r="N25" s="15"/>
      <c r="O25" s="21" t="s">
        <v>293</v>
      </c>
      <c r="P25" s="21"/>
      <c r="Q25" s="21"/>
      <c r="R25" s="21"/>
      <c r="S25" s="21"/>
      <c r="T25" s="21"/>
      <c r="U25" s="21"/>
      <c r="V25" s="21"/>
      <c r="W25" s="21"/>
      <c r="X25" s="21"/>
      <c r="Y25" s="21"/>
    </row>
    <row r="26" spans="1:28" ht="15.75" thickBot="1">
      <c r="A26" s="13"/>
      <c r="B26" s="201" t="s">
        <v>231</v>
      </c>
      <c r="C26" s="202" t="s">
        <v>630</v>
      </c>
      <c r="D26" s="202"/>
      <c r="E26" s="202"/>
      <c r="F26" s="15"/>
      <c r="G26" s="202" t="s">
        <v>631</v>
      </c>
      <c r="H26" s="202"/>
      <c r="I26" s="202"/>
      <c r="J26" s="15"/>
      <c r="K26" s="202" t="s">
        <v>632</v>
      </c>
      <c r="L26" s="202"/>
      <c r="M26" s="202"/>
      <c r="N26" s="15"/>
      <c r="O26" s="202" t="s">
        <v>630</v>
      </c>
      <c r="P26" s="202"/>
      <c r="Q26" s="202"/>
      <c r="R26" s="15"/>
      <c r="S26" s="202" t="s">
        <v>631</v>
      </c>
      <c r="T26" s="202"/>
      <c r="U26" s="202"/>
      <c r="V26" s="15"/>
      <c r="W26" s="202" t="s">
        <v>632</v>
      </c>
      <c r="X26" s="202"/>
      <c r="Y26" s="202"/>
    </row>
    <row r="27" spans="1:28">
      <c r="A27" s="13"/>
      <c r="B27" s="16" t="s">
        <v>633</v>
      </c>
      <c r="C27" s="33"/>
      <c r="D27" s="33"/>
      <c r="E27" s="33"/>
      <c r="F27" s="17"/>
      <c r="G27" s="33"/>
      <c r="H27" s="33"/>
      <c r="I27" s="33"/>
      <c r="J27" s="17"/>
      <c r="K27" s="33"/>
      <c r="L27" s="33"/>
      <c r="M27" s="33"/>
      <c r="N27" s="17"/>
      <c r="O27" s="33"/>
      <c r="P27" s="33"/>
      <c r="Q27" s="33"/>
      <c r="R27" s="17"/>
      <c r="S27" s="33"/>
      <c r="T27" s="33"/>
      <c r="U27" s="33"/>
      <c r="V27" s="17"/>
      <c r="W27" s="33"/>
      <c r="X27" s="33"/>
      <c r="Y27" s="33"/>
    </row>
    <row r="28" spans="1:28">
      <c r="A28" s="13"/>
      <c r="B28" s="203" t="s">
        <v>616</v>
      </c>
      <c r="C28" s="37" t="s">
        <v>240</v>
      </c>
      <c r="D28" s="39">
        <v>762</v>
      </c>
      <c r="E28" s="24"/>
      <c r="F28" s="24"/>
      <c r="G28" s="37" t="s">
        <v>240</v>
      </c>
      <c r="H28" s="39">
        <v>0</v>
      </c>
      <c r="I28" s="24"/>
      <c r="J28" s="24"/>
      <c r="K28" s="37" t="s">
        <v>240</v>
      </c>
      <c r="L28" s="39">
        <v>762</v>
      </c>
      <c r="M28" s="24"/>
      <c r="N28" s="24"/>
      <c r="O28" s="37" t="s">
        <v>240</v>
      </c>
      <c r="P28" s="39">
        <v>865</v>
      </c>
      <c r="Q28" s="24"/>
      <c r="R28" s="24"/>
      <c r="S28" s="37" t="s">
        <v>240</v>
      </c>
      <c r="T28" s="39" t="s">
        <v>634</v>
      </c>
      <c r="U28" s="37" t="s">
        <v>242</v>
      </c>
      <c r="V28" s="24"/>
      <c r="W28" s="37" t="s">
        <v>240</v>
      </c>
      <c r="X28" s="39">
        <v>202</v>
      </c>
      <c r="Y28" s="24"/>
    </row>
    <row r="29" spans="1:28">
      <c r="A29" s="13"/>
      <c r="B29" s="203"/>
      <c r="C29" s="37"/>
      <c r="D29" s="39"/>
      <c r="E29" s="24"/>
      <c r="F29" s="24"/>
      <c r="G29" s="37"/>
      <c r="H29" s="39"/>
      <c r="I29" s="24"/>
      <c r="J29" s="24"/>
      <c r="K29" s="37"/>
      <c r="L29" s="39"/>
      <c r="M29" s="24"/>
      <c r="N29" s="24"/>
      <c r="O29" s="37"/>
      <c r="P29" s="39"/>
      <c r="Q29" s="24"/>
      <c r="R29" s="24"/>
      <c r="S29" s="37"/>
      <c r="T29" s="39"/>
      <c r="U29" s="37"/>
      <c r="V29" s="24"/>
      <c r="W29" s="37"/>
      <c r="X29" s="39"/>
      <c r="Y29" s="24"/>
    </row>
    <row r="30" spans="1:28">
      <c r="A30" s="13"/>
      <c r="B30" s="204" t="s">
        <v>623</v>
      </c>
      <c r="C30" s="40">
        <v>12666</v>
      </c>
      <c r="D30" s="40"/>
      <c r="E30" s="30"/>
      <c r="F30" s="30"/>
      <c r="G30" s="31" t="s">
        <v>635</v>
      </c>
      <c r="H30" s="31"/>
      <c r="I30" s="28" t="s">
        <v>242</v>
      </c>
      <c r="J30" s="30"/>
      <c r="K30" s="40">
        <v>2196</v>
      </c>
      <c r="L30" s="40"/>
      <c r="M30" s="30"/>
      <c r="N30" s="30"/>
      <c r="O30" s="40">
        <v>13566</v>
      </c>
      <c r="P30" s="40"/>
      <c r="Q30" s="30"/>
      <c r="R30" s="30"/>
      <c r="S30" s="31" t="s">
        <v>636</v>
      </c>
      <c r="T30" s="31"/>
      <c r="U30" s="28" t="s">
        <v>242</v>
      </c>
      <c r="V30" s="30"/>
      <c r="W30" s="40">
        <v>4033</v>
      </c>
      <c r="X30" s="40"/>
      <c r="Y30" s="30"/>
    </row>
    <row r="31" spans="1:28" ht="15.75" thickBot="1">
      <c r="A31" s="13"/>
      <c r="B31" s="204"/>
      <c r="C31" s="55"/>
      <c r="D31" s="55"/>
      <c r="E31" s="56"/>
      <c r="F31" s="30"/>
      <c r="G31" s="57"/>
      <c r="H31" s="57"/>
      <c r="I31" s="58"/>
      <c r="J31" s="30"/>
      <c r="K31" s="55"/>
      <c r="L31" s="55"/>
      <c r="M31" s="56"/>
      <c r="N31" s="30"/>
      <c r="O31" s="55"/>
      <c r="P31" s="55"/>
      <c r="Q31" s="56"/>
      <c r="R31" s="30"/>
      <c r="S31" s="57"/>
      <c r="T31" s="57"/>
      <c r="U31" s="58"/>
      <c r="V31" s="30"/>
      <c r="W31" s="55"/>
      <c r="X31" s="55"/>
      <c r="Y31" s="56"/>
    </row>
    <row r="32" spans="1:28">
      <c r="A32" s="13"/>
      <c r="B32" s="205" t="s">
        <v>148</v>
      </c>
      <c r="C32" s="51" t="s">
        <v>240</v>
      </c>
      <c r="D32" s="61">
        <v>13428</v>
      </c>
      <c r="E32" s="26"/>
      <c r="F32" s="24"/>
      <c r="G32" s="51" t="s">
        <v>240</v>
      </c>
      <c r="H32" s="53" t="s">
        <v>635</v>
      </c>
      <c r="I32" s="51" t="s">
        <v>242</v>
      </c>
      <c r="J32" s="24"/>
      <c r="K32" s="51" t="s">
        <v>240</v>
      </c>
      <c r="L32" s="61">
        <v>2958</v>
      </c>
      <c r="M32" s="26"/>
      <c r="N32" s="24"/>
      <c r="O32" s="51" t="s">
        <v>240</v>
      </c>
      <c r="P32" s="61">
        <v>14431</v>
      </c>
      <c r="Q32" s="26"/>
      <c r="R32" s="24"/>
      <c r="S32" s="51" t="s">
        <v>240</v>
      </c>
      <c r="T32" s="53" t="s">
        <v>637</v>
      </c>
      <c r="U32" s="51" t="s">
        <v>242</v>
      </c>
      <c r="V32" s="24"/>
      <c r="W32" s="51" t="s">
        <v>240</v>
      </c>
      <c r="X32" s="61">
        <v>4235</v>
      </c>
      <c r="Y32" s="26"/>
    </row>
    <row r="33" spans="1:28" ht="15.75" thickBot="1">
      <c r="A33" s="13"/>
      <c r="B33" s="205"/>
      <c r="C33" s="60"/>
      <c r="D33" s="62"/>
      <c r="E33" s="63"/>
      <c r="F33" s="24"/>
      <c r="G33" s="60"/>
      <c r="H33" s="64"/>
      <c r="I33" s="60"/>
      <c r="J33" s="24"/>
      <c r="K33" s="60"/>
      <c r="L33" s="62"/>
      <c r="M33" s="63"/>
      <c r="N33" s="24"/>
      <c r="O33" s="60"/>
      <c r="P33" s="62"/>
      <c r="Q33" s="63"/>
      <c r="R33" s="24"/>
      <c r="S33" s="60"/>
      <c r="T33" s="64"/>
      <c r="U33" s="60"/>
      <c r="V33" s="24"/>
      <c r="W33" s="60"/>
      <c r="X33" s="62"/>
      <c r="Y33" s="63"/>
    </row>
    <row r="34" spans="1:28" ht="15.75" thickTop="1">
      <c r="A34" s="13" t="s">
        <v>825</v>
      </c>
      <c r="B34" s="105" t="s">
        <v>4</v>
      </c>
      <c r="C34" s="105"/>
      <c r="D34" s="105"/>
      <c r="E34" s="105"/>
      <c r="F34" s="105"/>
      <c r="G34" s="105"/>
      <c r="H34" s="105"/>
      <c r="I34" s="105"/>
      <c r="J34" s="105"/>
      <c r="K34" s="105"/>
      <c r="L34" s="105"/>
      <c r="M34" s="105"/>
      <c r="N34" s="105"/>
      <c r="O34" s="105"/>
      <c r="P34" s="105"/>
      <c r="Q34" s="105"/>
      <c r="R34" s="105"/>
      <c r="S34" s="105"/>
      <c r="T34" s="105"/>
      <c r="U34" s="105"/>
      <c r="V34" s="105"/>
      <c r="W34" s="105"/>
      <c r="X34" s="105"/>
      <c r="Y34" s="105"/>
      <c r="Z34" s="105"/>
      <c r="AA34" s="105"/>
      <c r="AB34" s="105"/>
    </row>
    <row r="35" spans="1:28">
      <c r="A35" s="13"/>
      <c r="B35" s="82" t="s">
        <v>638</v>
      </c>
      <c r="C35" s="82"/>
      <c r="D35" s="82"/>
      <c r="E35" s="82"/>
      <c r="F35" s="82"/>
      <c r="G35" s="82"/>
      <c r="H35" s="82"/>
      <c r="I35" s="82"/>
      <c r="J35" s="82"/>
      <c r="K35" s="82"/>
      <c r="L35" s="82"/>
      <c r="M35" s="82"/>
      <c r="N35" s="82"/>
      <c r="O35" s="82"/>
      <c r="P35" s="82"/>
      <c r="Q35" s="82"/>
      <c r="R35" s="82"/>
      <c r="S35" s="82"/>
      <c r="T35" s="82"/>
      <c r="U35" s="82"/>
      <c r="V35" s="82"/>
      <c r="W35" s="82"/>
      <c r="X35" s="82"/>
      <c r="Y35" s="82"/>
      <c r="Z35" s="82"/>
      <c r="AA35" s="82"/>
      <c r="AB35" s="82"/>
    </row>
    <row r="36" spans="1:28">
      <c r="A36" s="13"/>
      <c r="B36" s="20"/>
      <c r="C36" s="20"/>
      <c r="D36" s="20"/>
      <c r="E36" s="20"/>
      <c r="F36" s="20"/>
      <c r="G36" s="20"/>
      <c r="H36" s="20"/>
      <c r="I36" s="20"/>
      <c r="J36" s="20"/>
      <c r="K36" s="20"/>
      <c r="L36" s="20"/>
      <c r="M36" s="20"/>
      <c r="N36" s="20"/>
      <c r="O36" s="20"/>
      <c r="P36" s="20"/>
      <c r="Q36" s="20"/>
      <c r="R36" s="20"/>
    </row>
    <row r="37" spans="1:28">
      <c r="A37" s="13"/>
      <c r="B37" s="14"/>
      <c r="C37" s="14"/>
      <c r="D37" s="14"/>
      <c r="E37" s="14"/>
      <c r="F37" s="14"/>
      <c r="G37" s="14"/>
      <c r="H37" s="14"/>
      <c r="I37" s="14"/>
      <c r="J37" s="14"/>
      <c r="K37" s="14"/>
      <c r="L37" s="14"/>
      <c r="M37" s="14"/>
      <c r="N37" s="14"/>
      <c r="O37" s="14"/>
      <c r="P37" s="14"/>
      <c r="Q37" s="14"/>
      <c r="R37" s="14"/>
    </row>
    <row r="38" spans="1:28" ht="15.75" thickBot="1">
      <c r="A38" s="13"/>
      <c r="B38" s="12"/>
      <c r="C38" s="15"/>
      <c r="D38" s="24"/>
      <c r="E38" s="24"/>
      <c r="F38" s="24"/>
      <c r="G38" s="15"/>
      <c r="H38" s="15"/>
      <c r="I38" s="15"/>
      <c r="J38" s="24"/>
      <c r="K38" s="24"/>
      <c r="L38" s="24"/>
      <c r="M38" s="15"/>
      <c r="N38" s="70" t="s">
        <v>639</v>
      </c>
      <c r="O38" s="70"/>
      <c r="P38" s="70"/>
      <c r="Q38" s="70"/>
      <c r="R38" s="70"/>
    </row>
    <row r="39" spans="1:28">
      <c r="A39" s="13"/>
      <c r="B39" s="71" t="s">
        <v>231</v>
      </c>
      <c r="C39" s="24"/>
      <c r="D39" s="73" t="s">
        <v>613</v>
      </c>
      <c r="E39" s="73"/>
      <c r="F39" s="73"/>
      <c r="G39" s="24"/>
      <c r="H39" s="65" t="s">
        <v>402</v>
      </c>
      <c r="I39" s="24"/>
      <c r="J39" s="73" t="s">
        <v>279</v>
      </c>
      <c r="K39" s="73"/>
      <c r="L39" s="73"/>
      <c r="M39" s="24"/>
      <c r="N39" s="74" t="s">
        <v>643</v>
      </c>
      <c r="O39" s="74"/>
      <c r="P39" s="26"/>
      <c r="Q39" s="74" t="s">
        <v>644</v>
      </c>
      <c r="R39" s="74"/>
    </row>
    <row r="40" spans="1:28">
      <c r="A40" s="13"/>
      <c r="B40" s="71"/>
      <c r="C40" s="24"/>
      <c r="D40" s="73" t="s">
        <v>614</v>
      </c>
      <c r="E40" s="73"/>
      <c r="F40" s="73"/>
      <c r="G40" s="24"/>
      <c r="H40" s="65" t="s">
        <v>640</v>
      </c>
      <c r="I40" s="24"/>
      <c r="J40" s="73" t="s">
        <v>642</v>
      </c>
      <c r="K40" s="73"/>
      <c r="L40" s="73"/>
      <c r="M40" s="24"/>
      <c r="N40" s="73"/>
      <c r="O40" s="73"/>
      <c r="P40" s="24"/>
      <c r="Q40" s="73"/>
      <c r="R40" s="73"/>
    </row>
    <row r="41" spans="1:28" ht="15.75" thickBot="1">
      <c r="A41" s="13"/>
      <c r="B41" s="72"/>
      <c r="C41" s="24"/>
      <c r="D41" s="117"/>
      <c r="E41" s="117"/>
      <c r="F41" s="117"/>
      <c r="G41" s="24"/>
      <c r="H41" s="66" t="s">
        <v>641</v>
      </c>
      <c r="I41" s="24"/>
      <c r="J41" s="117"/>
      <c r="K41" s="117"/>
      <c r="L41" s="117"/>
      <c r="M41" s="24"/>
      <c r="N41" s="70"/>
      <c r="O41" s="70"/>
      <c r="P41" s="24"/>
      <c r="Q41" s="70"/>
      <c r="R41" s="70"/>
    </row>
    <row r="42" spans="1:28">
      <c r="A42" s="13"/>
      <c r="B42" s="68" t="s">
        <v>645</v>
      </c>
      <c r="C42" s="17"/>
      <c r="D42" s="76"/>
      <c r="E42" s="76"/>
      <c r="F42" s="76"/>
      <c r="G42" s="17"/>
      <c r="H42" s="68"/>
      <c r="I42" s="17"/>
      <c r="J42" s="76"/>
      <c r="K42" s="76"/>
      <c r="L42" s="76"/>
      <c r="M42" s="17"/>
      <c r="N42" s="76"/>
      <c r="O42" s="76"/>
      <c r="P42" s="17"/>
      <c r="Q42" s="76"/>
      <c r="R42" s="76"/>
    </row>
    <row r="43" spans="1:28">
      <c r="A43" s="13"/>
      <c r="B43" s="112" t="s">
        <v>616</v>
      </c>
      <c r="C43" s="24"/>
      <c r="D43" s="82" t="s">
        <v>240</v>
      </c>
      <c r="E43" s="83">
        <v>9632</v>
      </c>
      <c r="F43" s="24"/>
      <c r="G43" s="24"/>
      <c r="H43" s="73">
        <v>2.8</v>
      </c>
      <c r="I43" s="24"/>
      <c r="J43" s="82" t="s">
        <v>240</v>
      </c>
      <c r="K43" s="93" t="s">
        <v>617</v>
      </c>
      <c r="L43" s="82" t="s">
        <v>242</v>
      </c>
      <c r="M43" s="24"/>
      <c r="N43" s="93">
        <v>2.13</v>
      </c>
      <c r="O43" s="82" t="s">
        <v>485</v>
      </c>
      <c r="P43" s="24"/>
      <c r="Q43" s="93">
        <v>6.85</v>
      </c>
      <c r="R43" s="82" t="s">
        <v>485</v>
      </c>
    </row>
    <row r="44" spans="1:28">
      <c r="A44" s="13"/>
      <c r="B44" s="112"/>
      <c r="C44" s="24"/>
      <c r="D44" s="82"/>
      <c r="E44" s="83"/>
      <c r="F44" s="24"/>
      <c r="G44" s="24"/>
      <c r="H44" s="73"/>
      <c r="I44" s="24"/>
      <c r="J44" s="82"/>
      <c r="K44" s="93"/>
      <c r="L44" s="82"/>
      <c r="M44" s="24"/>
      <c r="N44" s="93"/>
      <c r="O44" s="82"/>
      <c r="P44" s="24"/>
      <c r="Q44" s="93"/>
      <c r="R44" s="82"/>
    </row>
    <row r="45" spans="1:28">
      <c r="A45" s="13"/>
      <c r="B45" s="110" t="s">
        <v>646</v>
      </c>
      <c r="C45" s="30"/>
      <c r="D45" s="84">
        <v>463663</v>
      </c>
      <c r="E45" s="84"/>
      <c r="F45" s="30"/>
      <c r="G45" s="30"/>
      <c r="H45" s="206">
        <v>4</v>
      </c>
      <c r="I45" s="30"/>
      <c r="J45" s="84">
        <v>9903</v>
      </c>
      <c r="K45" s="84"/>
      <c r="L45" s="30"/>
      <c r="M45" s="30"/>
      <c r="N45" s="92">
        <v>4.8099999999999996</v>
      </c>
      <c r="O45" s="75" t="s">
        <v>485</v>
      </c>
      <c r="P45" s="30"/>
      <c r="Q45" s="92">
        <v>2.82</v>
      </c>
      <c r="R45" s="75" t="s">
        <v>485</v>
      </c>
    </row>
    <row r="46" spans="1:28">
      <c r="A46" s="13"/>
      <c r="B46" s="110"/>
      <c r="C46" s="30"/>
      <c r="D46" s="84"/>
      <c r="E46" s="84"/>
      <c r="F46" s="30"/>
      <c r="G46" s="30"/>
      <c r="H46" s="206"/>
      <c r="I46" s="30"/>
      <c r="J46" s="84"/>
      <c r="K46" s="84"/>
      <c r="L46" s="30"/>
      <c r="M46" s="30"/>
      <c r="N46" s="92"/>
      <c r="O46" s="75"/>
      <c r="P46" s="30"/>
      <c r="Q46" s="92"/>
      <c r="R46" s="75"/>
    </row>
    <row r="47" spans="1:28">
      <c r="A47" s="13"/>
      <c r="B47" s="112" t="s">
        <v>647</v>
      </c>
      <c r="C47" s="24"/>
      <c r="D47" s="83">
        <v>463663</v>
      </c>
      <c r="E47" s="83"/>
      <c r="F47" s="24"/>
      <c r="G47" s="24"/>
      <c r="H47" s="73">
        <v>4</v>
      </c>
      <c r="I47" s="24"/>
      <c r="J47" s="93" t="s">
        <v>648</v>
      </c>
      <c r="K47" s="93"/>
      <c r="L47" s="82" t="s">
        <v>242</v>
      </c>
      <c r="M47" s="24"/>
      <c r="N47" s="93">
        <v>2.82</v>
      </c>
      <c r="O47" s="82" t="s">
        <v>485</v>
      </c>
      <c r="P47" s="24"/>
      <c r="Q47" s="93">
        <v>4.8099999999999996</v>
      </c>
      <c r="R47" s="82" t="s">
        <v>485</v>
      </c>
    </row>
    <row r="48" spans="1:28" ht="15.75" thickBot="1">
      <c r="A48" s="13"/>
      <c r="B48" s="112"/>
      <c r="C48" s="24"/>
      <c r="D48" s="85"/>
      <c r="E48" s="85"/>
      <c r="F48" s="27"/>
      <c r="G48" s="24"/>
      <c r="H48" s="70"/>
      <c r="I48" s="24"/>
      <c r="J48" s="113"/>
      <c r="K48" s="113"/>
      <c r="L48" s="207"/>
      <c r="M48" s="24"/>
      <c r="N48" s="113"/>
      <c r="O48" s="207"/>
      <c r="P48" s="24"/>
      <c r="Q48" s="113"/>
      <c r="R48" s="207"/>
    </row>
    <row r="49" spans="1:18">
      <c r="A49" s="13"/>
      <c r="B49" s="123" t="s">
        <v>649</v>
      </c>
      <c r="C49" s="30"/>
      <c r="D49" s="76" t="s">
        <v>240</v>
      </c>
      <c r="E49" s="80">
        <v>936958</v>
      </c>
      <c r="F49" s="33"/>
      <c r="G49" s="30"/>
      <c r="H49" s="208">
        <v>4</v>
      </c>
      <c r="I49" s="30"/>
      <c r="J49" s="76" t="s">
        <v>240</v>
      </c>
      <c r="K49" s="78" t="s">
        <v>650</v>
      </c>
      <c r="L49" s="76" t="s">
        <v>242</v>
      </c>
      <c r="M49" s="30"/>
      <c r="N49" s="78">
        <v>3.8</v>
      </c>
      <c r="O49" s="76" t="s">
        <v>485</v>
      </c>
      <c r="P49" s="30"/>
      <c r="Q49" s="78">
        <v>3.85</v>
      </c>
      <c r="R49" s="76" t="s">
        <v>485</v>
      </c>
    </row>
    <row r="50" spans="1:18" ht="15.75" thickBot="1">
      <c r="A50" s="13"/>
      <c r="B50" s="123"/>
      <c r="C50" s="30"/>
      <c r="D50" s="87"/>
      <c r="E50" s="88"/>
      <c r="F50" s="48"/>
      <c r="G50" s="30"/>
      <c r="H50" s="209"/>
      <c r="I50" s="30"/>
      <c r="J50" s="87"/>
      <c r="K50" s="118"/>
      <c r="L50" s="87"/>
      <c r="M50" s="30"/>
      <c r="N50" s="118"/>
      <c r="O50" s="87"/>
      <c r="P50" s="30"/>
      <c r="Q50" s="118"/>
      <c r="R50" s="87"/>
    </row>
    <row r="51" spans="1:18" ht="15.75" thickTop="1"/>
  </sheetData>
  <mergeCells count="307">
    <mergeCell ref="B5:AB5"/>
    <mergeCell ref="A21:A33"/>
    <mergeCell ref="B21:AB21"/>
    <mergeCell ref="B22:AB22"/>
    <mergeCell ref="A34:A50"/>
    <mergeCell ref="B34:AB34"/>
    <mergeCell ref="B35:AB35"/>
    <mergeCell ref="O49:O50"/>
    <mergeCell ref="P49:P50"/>
    <mergeCell ref="Q49:Q50"/>
    <mergeCell ref="R49:R50"/>
    <mergeCell ref="A1:A2"/>
    <mergeCell ref="B1:AB1"/>
    <mergeCell ref="B2:AB2"/>
    <mergeCell ref="B3:AB3"/>
    <mergeCell ref="A4:A20"/>
    <mergeCell ref="B4:AB4"/>
    <mergeCell ref="I49:I50"/>
    <mergeCell ref="J49:J50"/>
    <mergeCell ref="K49:K50"/>
    <mergeCell ref="L49:L50"/>
    <mergeCell ref="M49:M50"/>
    <mergeCell ref="N49:N50"/>
    <mergeCell ref="P47:P48"/>
    <mergeCell ref="Q47:Q48"/>
    <mergeCell ref="R47:R48"/>
    <mergeCell ref="B49:B50"/>
    <mergeCell ref="C49:C50"/>
    <mergeCell ref="D49:D50"/>
    <mergeCell ref="E49:E50"/>
    <mergeCell ref="F49:F50"/>
    <mergeCell ref="G49:G50"/>
    <mergeCell ref="H49:H50"/>
    <mergeCell ref="I47:I48"/>
    <mergeCell ref="J47:K48"/>
    <mergeCell ref="L47:L48"/>
    <mergeCell ref="M47:M48"/>
    <mergeCell ref="N47:N48"/>
    <mergeCell ref="O47:O48"/>
    <mergeCell ref="O45:O46"/>
    <mergeCell ref="P45:P46"/>
    <mergeCell ref="Q45:Q46"/>
    <mergeCell ref="R45:R46"/>
    <mergeCell ref="B47:B48"/>
    <mergeCell ref="C47:C48"/>
    <mergeCell ref="D47:E48"/>
    <mergeCell ref="F47:F48"/>
    <mergeCell ref="G47:G48"/>
    <mergeCell ref="H47:H48"/>
    <mergeCell ref="H45:H46"/>
    <mergeCell ref="I45:I46"/>
    <mergeCell ref="J45:K46"/>
    <mergeCell ref="L45:L46"/>
    <mergeCell ref="M45:M46"/>
    <mergeCell ref="N45:N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P39:P41"/>
    <mergeCell ref="Q39:R41"/>
    <mergeCell ref="D42:F42"/>
    <mergeCell ref="J42:L42"/>
    <mergeCell ref="N42:O42"/>
    <mergeCell ref="Q42:R42"/>
    <mergeCell ref="I39:I41"/>
    <mergeCell ref="J39:L39"/>
    <mergeCell ref="J40:L40"/>
    <mergeCell ref="J41:L41"/>
    <mergeCell ref="M39:M41"/>
    <mergeCell ref="N39:O41"/>
    <mergeCell ref="B36:R36"/>
    <mergeCell ref="D38:F38"/>
    <mergeCell ref="J38:L38"/>
    <mergeCell ref="N38:R38"/>
    <mergeCell ref="B39:B41"/>
    <mergeCell ref="C39:C41"/>
    <mergeCell ref="D39:F39"/>
    <mergeCell ref="D40:F40"/>
    <mergeCell ref="D41:F41"/>
    <mergeCell ref="G39:G41"/>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AB19:AB20"/>
    <mergeCell ref="B23:Y23"/>
    <mergeCell ref="C25:M25"/>
    <mergeCell ref="O25:Y25"/>
    <mergeCell ref="C26:E26"/>
    <mergeCell ref="G26:I26"/>
    <mergeCell ref="K26:M26"/>
    <mergeCell ref="O26:Q26"/>
    <mergeCell ref="S26:U26"/>
    <mergeCell ref="W26:Y26"/>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Z17:AA18"/>
    <mergeCell ref="AB17:AB18"/>
    <mergeCell ref="B19:B20"/>
    <mergeCell ref="C19:C20"/>
    <mergeCell ref="D19:D20"/>
    <mergeCell ref="E19:E20"/>
    <mergeCell ref="F19:F20"/>
    <mergeCell ref="G19:G20"/>
    <mergeCell ref="H19:H20"/>
    <mergeCell ref="I19:I20"/>
    <mergeCell ref="R17:S18"/>
    <mergeCell ref="T17:T18"/>
    <mergeCell ref="U17:U18"/>
    <mergeCell ref="V17:W18"/>
    <mergeCell ref="X17:X18"/>
    <mergeCell ref="Y17:Y18"/>
    <mergeCell ref="J17:K18"/>
    <mergeCell ref="L17:L18"/>
    <mergeCell ref="M17:M18"/>
    <mergeCell ref="N17:O18"/>
    <mergeCell ref="P17:P18"/>
    <mergeCell ref="Q17:Q18"/>
    <mergeCell ref="Y15:Y16"/>
    <mergeCell ref="Z15:AA16"/>
    <mergeCell ref="AB15:AB16"/>
    <mergeCell ref="B17:B18"/>
    <mergeCell ref="C17:C18"/>
    <mergeCell ref="D17:D18"/>
    <mergeCell ref="E17:E18"/>
    <mergeCell ref="F17:G18"/>
    <mergeCell ref="H17:H18"/>
    <mergeCell ref="I17:I18"/>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Z12:AB12"/>
    <mergeCell ref="B13:B14"/>
    <mergeCell ref="C13:C14"/>
    <mergeCell ref="D13:D14"/>
    <mergeCell ref="E13:E14"/>
    <mergeCell ref="F13:F14"/>
    <mergeCell ref="G13:G14"/>
    <mergeCell ref="H13:H14"/>
    <mergeCell ref="I13:I14"/>
    <mergeCell ref="J13:J14"/>
    <mergeCell ref="U10:U11"/>
    <mergeCell ref="V10:X11"/>
    <mergeCell ref="Y10:Y11"/>
    <mergeCell ref="Z10:AB11"/>
    <mergeCell ref="B12:D12"/>
    <mergeCell ref="F12:H12"/>
    <mergeCell ref="J12:L12"/>
    <mergeCell ref="N12:P12"/>
    <mergeCell ref="R12:T12"/>
    <mergeCell ref="V12:X12"/>
    <mergeCell ref="I10:I11"/>
    <mergeCell ref="J10:L11"/>
    <mergeCell ref="M10:M11"/>
    <mergeCell ref="N10:P11"/>
    <mergeCell ref="Q10:Q11"/>
    <mergeCell ref="R10:T10"/>
    <mergeCell ref="R11:T11"/>
    <mergeCell ref="B10:B11"/>
    <mergeCell ref="C10:C11"/>
    <mergeCell ref="D10:D11"/>
    <mergeCell ref="E10:E11"/>
    <mergeCell ref="F10:H10"/>
    <mergeCell ref="F11:H11"/>
    <mergeCell ref="B6:AB6"/>
    <mergeCell ref="F8:P8"/>
    <mergeCell ref="R8:AB8"/>
    <mergeCell ref="F9:H9"/>
    <mergeCell ref="J9:P9"/>
    <mergeCell ref="R9:T9"/>
    <mergeCell ref="V9:AB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4.28515625" customWidth="1"/>
    <col min="4" max="4" width="3.140625" customWidth="1"/>
    <col min="5" max="5" width="8.7109375" customWidth="1"/>
    <col min="6" max="6" width="2.42578125" customWidth="1"/>
    <col min="7" max="7" width="14.28515625" customWidth="1"/>
    <col min="8" max="8" width="3.140625" customWidth="1"/>
    <col min="9" max="9" width="6.28515625" customWidth="1"/>
    <col min="10" max="10" width="2.42578125" customWidth="1"/>
  </cols>
  <sheetData>
    <row r="1" spans="1:10" ht="15" customHeight="1">
      <c r="A1" s="8" t="s">
        <v>826</v>
      </c>
      <c r="B1" s="8" t="s">
        <v>1</v>
      </c>
      <c r="C1" s="8"/>
      <c r="D1" s="8"/>
      <c r="E1" s="8"/>
      <c r="F1" s="8"/>
      <c r="G1" s="8"/>
      <c r="H1" s="8"/>
      <c r="I1" s="8"/>
      <c r="J1" s="8"/>
    </row>
    <row r="2" spans="1:10" ht="15" customHeight="1">
      <c r="A2" s="8"/>
      <c r="B2" s="8" t="s">
        <v>2</v>
      </c>
      <c r="C2" s="8"/>
      <c r="D2" s="8"/>
      <c r="E2" s="8"/>
      <c r="F2" s="8"/>
      <c r="G2" s="8"/>
      <c r="H2" s="8"/>
      <c r="I2" s="8"/>
      <c r="J2" s="8"/>
    </row>
    <row r="3" spans="1:10" ht="30">
      <c r="A3" s="4" t="s">
        <v>669</v>
      </c>
      <c r="B3" s="105" t="s">
        <v>4</v>
      </c>
      <c r="C3" s="105"/>
      <c r="D3" s="105"/>
      <c r="E3" s="105"/>
      <c r="F3" s="105"/>
      <c r="G3" s="105"/>
      <c r="H3" s="105"/>
      <c r="I3" s="105"/>
      <c r="J3" s="105"/>
    </row>
    <row r="4" spans="1:10" ht="15" customHeight="1">
      <c r="A4" s="13" t="s">
        <v>827</v>
      </c>
      <c r="B4" s="105" t="s">
        <v>4</v>
      </c>
      <c r="C4" s="105"/>
      <c r="D4" s="105"/>
      <c r="E4" s="105"/>
      <c r="F4" s="105"/>
      <c r="G4" s="105"/>
      <c r="H4" s="105"/>
      <c r="I4" s="105"/>
      <c r="J4" s="105"/>
    </row>
    <row r="5" spans="1:10" ht="25.5" customHeight="1">
      <c r="A5" s="13"/>
      <c r="B5" s="82" t="s">
        <v>672</v>
      </c>
      <c r="C5" s="82"/>
      <c r="D5" s="82"/>
      <c r="E5" s="82"/>
      <c r="F5" s="82"/>
      <c r="G5" s="82"/>
      <c r="H5" s="82"/>
      <c r="I5" s="82"/>
      <c r="J5" s="82"/>
    </row>
    <row r="6" spans="1:10">
      <c r="A6" s="13"/>
      <c r="B6" s="20"/>
      <c r="C6" s="20"/>
      <c r="D6" s="20"/>
      <c r="E6" s="20"/>
      <c r="F6" s="20"/>
      <c r="G6" s="20"/>
      <c r="H6" s="20"/>
      <c r="I6" s="20"/>
      <c r="J6" s="20"/>
    </row>
    <row r="7" spans="1:10">
      <c r="A7" s="13"/>
      <c r="B7" s="14"/>
      <c r="C7" s="14"/>
      <c r="D7" s="14"/>
      <c r="E7" s="14"/>
      <c r="F7" s="14"/>
      <c r="G7" s="14"/>
      <c r="H7" s="14"/>
      <c r="I7" s="14"/>
      <c r="J7" s="14"/>
    </row>
    <row r="8" spans="1:10">
      <c r="A8" s="13"/>
      <c r="B8" s="15"/>
      <c r="C8" s="15"/>
      <c r="D8" s="73" t="s">
        <v>360</v>
      </c>
      <c r="E8" s="73"/>
      <c r="F8" s="73"/>
      <c r="G8" s="73"/>
      <c r="H8" s="73"/>
      <c r="I8" s="73"/>
      <c r="J8" s="73"/>
    </row>
    <row r="9" spans="1:10" ht="15.75" thickBot="1">
      <c r="A9" s="13"/>
      <c r="B9" s="15"/>
      <c r="C9" s="15"/>
      <c r="D9" s="70" t="s">
        <v>376</v>
      </c>
      <c r="E9" s="70"/>
      <c r="F9" s="70"/>
      <c r="G9" s="70"/>
      <c r="H9" s="70"/>
      <c r="I9" s="70"/>
      <c r="J9" s="70"/>
    </row>
    <row r="10" spans="1:10" ht="15.75" thickBot="1">
      <c r="A10" s="13"/>
      <c r="B10" s="104" t="s">
        <v>231</v>
      </c>
      <c r="C10" s="15"/>
      <c r="D10" s="91">
        <v>2014</v>
      </c>
      <c r="E10" s="91"/>
      <c r="F10" s="91"/>
      <c r="G10" s="15"/>
      <c r="H10" s="91">
        <v>2013</v>
      </c>
      <c r="I10" s="91"/>
      <c r="J10" s="91"/>
    </row>
    <row r="11" spans="1:10">
      <c r="A11" s="13"/>
      <c r="B11" s="76" t="s">
        <v>673</v>
      </c>
      <c r="C11" s="30"/>
      <c r="D11" s="76" t="s">
        <v>240</v>
      </c>
      <c r="E11" s="80">
        <v>1041</v>
      </c>
      <c r="F11" s="33"/>
      <c r="G11" s="30"/>
      <c r="H11" s="76" t="s">
        <v>240</v>
      </c>
      <c r="I11" s="78">
        <v>975</v>
      </c>
      <c r="J11" s="33"/>
    </row>
    <row r="12" spans="1:10">
      <c r="A12" s="13"/>
      <c r="B12" s="75"/>
      <c r="C12" s="30"/>
      <c r="D12" s="75"/>
      <c r="E12" s="84"/>
      <c r="F12" s="30"/>
      <c r="G12" s="30"/>
      <c r="H12" s="75"/>
      <c r="I12" s="92"/>
      <c r="J12" s="30"/>
    </row>
    <row r="13" spans="1:10">
      <c r="A13" s="13"/>
      <c r="B13" s="82" t="s">
        <v>674</v>
      </c>
      <c r="C13" s="24"/>
      <c r="D13" s="93">
        <v>620</v>
      </c>
      <c r="E13" s="93"/>
      <c r="F13" s="24"/>
      <c r="G13" s="24"/>
      <c r="H13" s="93">
        <v>619</v>
      </c>
      <c r="I13" s="93"/>
      <c r="J13" s="24"/>
    </row>
    <row r="14" spans="1:10">
      <c r="A14" s="13"/>
      <c r="B14" s="82"/>
      <c r="C14" s="24"/>
      <c r="D14" s="93"/>
      <c r="E14" s="93"/>
      <c r="F14" s="24"/>
      <c r="G14" s="24"/>
      <c r="H14" s="93"/>
      <c r="I14" s="93"/>
      <c r="J14" s="24"/>
    </row>
    <row r="15" spans="1:10">
      <c r="A15" s="13"/>
      <c r="B15" s="68" t="s">
        <v>675</v>
      </c>
      <c r="C15" s="17"/>
      <c r="D15" s="92" t="s">
        <v>676</v>
      </c>
      <c r="E15" s="92"/>
      <c r="F15" s="68" t="s">
        <v>242</v>
      </c>
      <c r="G15" s="17"/>
      <c r="H15" s="92" t="s">
        <v>677</v>
      </c>
      <c r="I15" s="92"/>
      <c r="J15" s="68" t="s">
        <v>242</v>
      </c>
    </row>
    <row r="16" spans="1:10">
      <c r="A16" s="13"/>
      <c r="B16" s="12" t="s">
        <v>678</v>
      </c>
      <c r="C16" s="15"/>
      <c r="D16" s="93" t="s">
        <v>679</v>
      </c>
      <c r="E16" s="93"/>
      <c r="F16" s="12" t="s">
        <v>242</v>
      </c>
      <c r="G16" s="15"/>
      <c r="H16" s="93" t="s">
        <v>680</v>
      </c>
      <c r="I16" s="93"/>
      <c r="J16" s="12" t="s">
        <v>242</v>
      </c>
    </row>
    <row r="17" spans="1:10">
      <c r="A17" s="13"/>
      <c r="B17" s="75" t="s">
        <v>681</v>
      </c>
      <c r="C17" s="30"/>
      <c r="D17" s="92">
        <v>481</v>
      </c>
      <c r="E17" s="92"/>
      <c r="F17" s="30"/>
      <c r="G17" s="30"/>
      <c r="H17" s="92">
        <v>820</v>
      </c>
      <c r="I17" s="92"/>
      <c r="J17" s="30"/>
    </row>
    <row r="18" spans="1:10" ht="15.75" thickBot="1">
      <c r="A18" s="13"/>
      <c r="B18" s="75"/>
      <c r="C18" s="30"/>
      <c r="D18" s="95"/>
      <c r="E18" s="95"/>
      <c r="F18" s="56"/>
      <c r="G18" s="30"/>
      <c r="H18" s="95"/>
      <c r="I18" s="95"/>
      <c r="J18" s="56"/>
    </row>
    <row r="19" spans="1:10">
      <c r="A19" s="13"/>
      <c r="B19" s="106" t="s">
        <v>682</v>
      </c>
      <c r="C19" s="24"/>
      <c r="D19" s="98" t="s">
        <v>240</v>
      </c>
      <c r="E19" s="102" t="s">
        <v>683</v>
      </c>
      <c r="F19" s="98" t="s">
        <v>242</v>
      </c>
      <c r="G19" s="24"/>
      <c r="H19" s="98" t="s">
        <v>240</v>
      </c>
      <c r="I19" s="102">
        <v>15</v>
      </c>
      <c r="J19" s="26"/>
    </row>
    <row r="20" spans="1:10" ht="15.75" thickBot="1">
      <c r="A20" s="13"/>
      <c r="B20" s="106"/>
      <c r="C20" s="24"/>
      <c r="D20" s="99"/>
      <c r="E20" s="103"/>
      <c r="F20" s="99"/>
      <c r="G20" s="24"/>
      <c r="H20" s="99"/>
      <c r="I20" s="103"/>
      <c r="J20" s="63"/>
    </row>
    <row r="21" spans="1:10" ht="15.75" thickTop="1"/>
  </sheetData>
  <mergeCells count="48">
    <mergeCell ref="J19:J20"/>
    <mergeCell ref="A1:A2"/>
    <mergeCell ref="B1:J1"/>
    <mergeCell ref="B2:J2"/>
    <mergeCell ref="B3:J3"/>
    <mergeCell ref="A4:A20"/>
    <mergeCell ref="B4:J4"/>
    <mergeCell ref="B5:J5"/>
    <mergeCell ref="H17:I18"/>
    <mergeCell ref="J17:J18"/>
    <mergeCell ref="B19:B20"/>
    <mergeCell ref="C19:C20"/>
    <mergeCell ref="D19:D20"/>
    <mergeCell ref="E19:E20"/>
    <mergeCell ref="F19:F20"/>
    <mergeCell ref="G19:G20"/>
    <mergeCell ref="H19:H20"/>
    <mergeCell ref="I19:I20"/>
    <mergeCell ref="J13:J14"/>
    <mergeCell ref="D15:E15"/>
    <mergeCell ref="H15:I15"/>
    <mergeCell ref="D16:E16"/>
    <mergeCell ref="H16:I16"/>
    <mergeCell ref="B17:B18"/>
    <mergeCell ref="C17:C18"/>
    <mergeCell ref="D17:E18"/>
    <mergeCell ref="F17:F18"/>
    <mergeCell ref="G17:G18"/>
    <mergeCell ref="G11:G12"/>
    <mergeCell ref="H11:H12"/>
    <mergeCell ref="I11:I12"/>
    <mergeCell ref="J11:J12"/>
    <mergeCell ref="B13:B14"/>
    <mergeCell ref="C13:C14"/>
    <mergeCell ref="D13:E14"/>
    <mergeCell ref="F13:F14"/>
    <mergeCell ref="G13:G14"/>
    <mergeCell ref="H13:I14"/>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4" max="4" width="2.28515625" customWidth="1"/>
    <col min="5" max="5" width="7.5703125" customWidth="1"/>
    <col min="8" max="8" width="2.28515625" customWidth="1"/>
    <col min="9" max="9" width="7.5703125" customWidth="1"/>
  </cols>
  <sheetData>
    <row r="1" spans="1:10" ht="15" customHeight="1">
      <c r="A1" s="8" t="s">
        <v>82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686</v>
      </c>
      <c r="B3" s="105" t="s">
        <v>4</v>
      </c>
      <c r="C3" s="105"/>
      <c r="D3" s="105"/>
      <c r="E3" s="105"/>
      <c r="F3" s="105"/>
      <c r="G3" s="105"/>
      <c r="H3" s="105"/>
      <c r="I3" s="105"/>
      <c r="J3" s="105"/>
    </row>
    <row r="4" spans="1:10" ht="15" customHeight="1">
      <c r="A4" s="13" t="s">
        <v>829</v>
      </c>
      <c r="B4" s="105" t="s">
        <v>4</v>
      </c>
      <c r="C4" s="105"/>
      <c r="D4" s="105"/>
      <c r="E4" s="105"/>
      <c r="F4" s="105"/>
      <c r="G4" s="105"/>
      <c r="H4" s="105"/>
      <c r="I4" s="105"/>
      <c r="J4" s="105"/>
    </row>
    <row r="5" spans="1:10">
      <c r="A5" s="13"/>
      <c r="B5" s="82" t="s">
        <v>687</v>
      </c>
      <c r="C5" s="82"/>
      <c r="D5" s="82"/>
      <c r="E5" s="82"/>
      <c r="F5" s="82"/>
      <c r="G5" s="82"/>
      <c r="H5" s="82"/>
      <c r="I5" s="82"/>
      <c r="J5" s="82"/>
    </row>
    <row r="6" spans="1:10">
      <c r="A6" s="13"/>
      <c r="B6" s="20"/>
      <c r="C6" s="20"/>
      <c r="D6" s="20"/>
      <c r="E6" s="20"/>
      <c r="F6" s="20"/>
      <c r="G6" s="20"/>
      <c r="H6" s="20"/>
      <c r="I6" s="20"/>
      <c r="J6" s="20"/>
    </row>
    <row r="7" spans="1:10">
      <c r="A7" s="13"/>
      <c r="B7" s="14"/>
      <c r="C7" s="14"/>
      <c r="D7" s="14"/>
      <c r="E7" s="14"/>
      <c r="F7" s="14"/>
      <c r="G7" s="14"/>
      <c r="H7" s="14"/>
      <c r="I7" s="14"/>
      <c r="J7" s="14"/>
    </row>
    <row r="8" spans="1:10">
      <c r="A8" s="13"/>
      <c r="B8" s="15"/>
      <c r="C8" s="15"/>
      <c r="D8" s="73" t="s">
        <v>360</v>
      </c>
      <c r="E8" s="73"/>
      <c r="F8" s="73"/>
      <c r="G8" s="73"/>
      <c r="H8" s="73"/>
      <c r="I8" s="73"/>
      <c r="J8" s="73"/>
    </row>
    <row r="9" spans="1:10" ht="15.75" thickBot="1">
      <c r="A9" s="13"/>
      <c r="B9" s="15"/>
      <c r="C9" s="15"/>
      <c r="D9" s="70" t="s">
        <v>376</v>
      </c>
      <c r="E9" s="70"/>
      <c r="F9" s="70"/>
      <c r="G9" s="70"/>
      <c r="H9" s="70"/>
      <c r="I9" s="70"/>
      <c r="J9" s="70"/>
    </row>
    <row r="10" spans="1:10" ht="25.5" thickBot="1">
      <c r="A10" s="13"/>
      <c r="B10" s="104" t="s">
        <v>688</v>
      </c>
      <c r="C10" s="15"/>
      <c r="D10" s="91">
        <v>2014</v>
      </c>
      <c r="E10" s="91"/>
      <c r="F10" s="91"/>
      <c r="G10" s="15"/>
      <c r="H10" s="91">
        <v>2013</v>
      </c>
      <c r="I10" s="91"/>
      <c r="J10" s="91"/>
    </row>
    <row r="11" spans="1:10">
      <c r="A11" s="13"/>
      <c r="B11" s="116" t="s">
        <v>689</v>
      </c>
      <c r="C11" s="17"/>
      <c r="D11" s="33"/>
      <c r="E11" s="33"/>
      <c r="F11" s="33"/>
      <c r="G11" s="17"/>
      <c r="H11" s="33"/>
      <c r="I11" s="33"/>
      <c r="J11" s="33"/>
    </row>
    <row r="12" spans="1:10">
      <c r="A12" s="13"/>
      <c r="B12" s="112" t="s">
        <v>690</v>
      </c>
      <c r="C12" s="24"/>
      <c r="D12" s="82" t="s">
        <v>240</v>
      </c>
      <c r="E12" s="83">
        <v>15104</v>
      </c>
      <c r="F12" s="24"/>
      <c r="G12" s="24"/>
      <c r="H12" s="82" t="s">
        <v>240</v>
      </c>
      <c r="I12" s="83">
        <v>13824</v>
      </c>
      <c r="J12" s="24"/>
    </row>
    <row r="13" spans="1:10">
      <c r="A13" s="13"/>
      <c r="B13" s="112"/>
      <c r="C13" s="24"/>
      <c r="D13" s="82"/>
      <c r="E13" s="83"/>
      <c r="F13" s="24"/>
      <c r="G13" s="24"/>
      <c r="H13" s="82"/>
      <c r="I13" s="83"/>
      <c r="J13" s="24"/>
    </row>
    <row r="14" spans="1:10">
      <c r="A14" s="13"/>
      <c r="B14" s="17"/>
      <c r="C14" s="17"/>
      <c r="D14" s="30"/>
      <c r="E14" s="30"/>
      <c r="F14" s="30"/>
      <c r="G14" s="17"/>
      <c r="H14" s="30"/>
      <c r="I14" s="30"/>
      <c r="J14" s="30"/>
    </row>
    <row r="15" spans="1:10">
      <c r="A15" s="13"/>
      <c r="B15" s="11" t="s">
        <v>691</v>
      </c>
      <c r="C15" s="15"/>
      <c r="D15" s="24"/>
      <c r="E15" s="24"/>
      <c r="F15" s="24"/>
      <c r="G15" s="15"/>
      <c r="H15" s="24"/>
      <c r="I15" s="24"/>
      <c r="J15" s="24"/>
    </row>
    <row r="16" spans="1:10">
      <c r="A16" s="13"/>
      <c r="B16" s="110" t="s">
        <v>692</v>
      </c>
      <c r="C16" s="30"/>
      <c r="D16" s="84">
        <v>57091604</v>
      </c>
      <c r="E16" s="84"/>
      <c r="F16" s="30"/>
      <c r="G16" s="30"/>
      <c r="H16" s="84">
        <v>57439029</v>
      </c>
      <c r="I16" s="84"/>
      <c r="J16" s="30"/>
    </row>
    <row r="17" spans="1:10">
      <c r="A17" s="13"/>
      <c r="B17" s="110"/>
      <c r="C17" s="30"/>
      <c r="D17" s="84"/>
      <c r="E17" s="84"/>
      <c r="F17" s="30"/>
      <c r="G17" s="30"/>
      <c r="H17" s="84"/>
      <c r="I17" s="84"/>
      <c r="J17" s="30"/>
    </row>
    <row r="18" spans="1:10">
      <c r="A18" s="13"/>
      <c r="B18" s="109" t="s">
        <v>693</v>
      </c>
      <c r="C18" s="15"/>
      <c r="D18" s="24"/>
      <c r="E18" s="24"/>
      <c r="F18" s="24"/>
      <c r="G18" s="15"/>
      <c r="H18" s="24"/>
      <c r="I18" s="24"/>
      <c r="J18" s="24"/>
    </row>
    <row r="19" spans="1:10">
      <c r="A19" s="13"/>
      <c r="B19" s="128" t="s">
        <v>694</v>
      </c>
      <c r="C19" s="30"/>
      <c r="D19" s="84">
        <v>591659</v>
      </c>
      <c r="E19" s="84"/>
      <c r="F19" s="30"/>
      <c r="G19" s="30"/>
      <c r="H19" s="84">
        <v>744503</v>
      </c>
      <c r="I19" s="84"/>
      <c r="J19" s="30"/>
    </row>
    <row r="20" spans="1:10">
      <c r="A20" s="13"/>
      <c r="B20" s="128"/>
      <c r="C20" s="30"/>
      <c r="D20" s="84"/>
      <c r="E20" s="84"/>
      <c r="F20" s="30"/>
      <c r="G20" s="30"/>
      <c r="H20" s="84"/>
      <c r="I20" s="84"/>
      <c r="J20" s="30"/>
    </row>
    <row r="21" spans="1:10">
      <c r="A21" s="13"/>
      <c r="B21" s="144" t="s">
        <v>695</v>
      </c>
      <c r="C21" s="24"/>
      <c r="D21" s="83">
        <v>144916</v>
      </c>
      <c r="E21" s="83"/>
      <c r="F21" s="24"/>
      <c r="G21" s="24"/>
      <c r="H21" s="83">
        <v>99935</v>
      </c>
      <c r="I21" s="83"/>
      <c r="J21" s="24"/>
    </row>
    <row r="22" spans="1:10" ht="15.75" thickBot="1">
      <c r="A22" s="13"/>
      <c r="B22" s="144"/>
      <c r="C22" s="24"/>
      <c r="D22" s="85"/>
      <c r="E22" s="85"/>
      <c r="F22" s="27"/>
      <c r="G22" s="24"/>
      <c r="H22" s="85"/>
      <c r="I22" s="85"/>
      <c r="J22" s="27"/>
    </row>
    <row r="23" spans="1:10">
      <c r="A23" s="13"/>
      <c r="B23" s="125" t="s">
        <v>696</v>
      </c>
      <c r="C23" s="30"/>
      <c r="D23" s="80">
        <v>57828179</v>
      </c>
      <c r="E23" s="80"/>
      <c r="F23" s="33"/>
      <c r="G23" s="30"/>
      <c r="H23" s="80">
        <v>58283467</v>
      </c>
      <c r="I23" s="80"/>
      <c r="J23" s="33"/>
    </row>
    <row r="24" spans="1:10" ht="15.75" thickBot="1">
      <c r="A24" s="13"/>
      <c r="B24" s="125"/>
      <c r="C24" s="30"/>
      <c r="D24" s="88"/>
      <c r="E24" s="88"/>
      <c r="F24" s="48"/>
      <c r="G24" s="30"/>
      <c r="H24" s="88"/>
      <c r="I24" s="88"/>
      <c r="J24" s="48"/>
    </row>
    <row r="25" spans="1:10" ht="15.75" thickTop="1">
      <c r="A25" s="13"/>
      <c r="B25" s="15"/>
      <c r="C25" s="15"/>
      <c r="D25" s="178"/>
      <c r="E25" s="178"/>
      <c r="F25" s="178"/>
      <c r="G25" s="15"/>
      <c r="H25" s="178"/>
      <c r="I25" s="178"/>
      <c r="J25" s="178"/>
    </row>
    <row r="26" spans="1:10" ht="26.25">
      <c r="A26" s="13"/>
      <c r="B26" s="68" t="s">
        <v>697</v>
      </c>
      <c r="C26" s="17"/>
      <c r="D26" s="30"/>
      <c r="E26" s="30"/>
      <c r="F26" s="30"/>
      <c r="G26" s="17"/>
      <c r="H26" s="30"/>
      <c r="I26" s="30"/>
      <c r="J26" s="30"/>
    </row>
    <row r="27" spans="1:10">
      <c r="A27" s="13"/>
      <c r="B27" s="112" t="s">
        <v>133</v>
      </c>
      <c r="C27" s="24"/>
      <c r="D27" s="82" t="s">
        <v>240</v>
      </c>
      <c r="E27" s="93">
        <v>0.26</v>
      </c>
      <c r="F27" s="24"/>
      <c r="G27" s="24"/>
      <c r="H27" s="82" t="s">
        <v>240</v>
      </c>
      <c r="I27" s="93">
        <v>0.24</v>
      </c>
      <c r="J27" s="24"/>
    </row>
    <row r="28" spans="1:10" ht="15.75" thickBot="1">
      <c r="A28" s="13"/>
      <c r="B28" s="112"/>
      <c r="C28" s="24"/>
      <c r="D28" s="99"/>
      <c r="E28" s="103"/>
      <c r="F28" s="63"/>
      <c r="G28" s="24"/>
      <c r="H28" s="99"/>
      <c r="I28" s="103"/>
      <c r="J28" s="63"/>
    </row>
    <row r="29" spans="1:10" ht="15.75" thickTop="1">
      <c r="A29" s="13"/>
      <c r="B29" s="110" t="s">
        <v>134</v>
      </c>
      <c r="C29" s="30"/>
      <c r="D29" s="210" t="s">
        <v>240</v>
      </c>
      <c r="E29" s="211">
        <v>0.26</v>
      </c>
      <c r="F29" s="133"/>
      <c r="G29" s="30"/>
      <c r="H29" s="210" t="s">
        <v>240</v>
      </c>
      <c r="I29" s="211">
        <v>0.24</v>
      </c>
      <c r="J29" s="133"/>
    </row>
    <row r="30" spans="1:10" ht="15.75" thickBot="1">
      <c r="A30" s="13"/>
      <c r="B30" s="110"/>
      <c r="C30" s="30"/>
      <c r="D30" s="87"/>
      <c r="E30" s="118"/>
      <c r="F30" s="48"/>
      <c r="G30" s="30"/>
      <c r="H30" s="87"/>
      <c r="I30" s="118"/>
      <c r="J30" s="48"/>
    </row>
    <row r="31" spans="1:10" ht="15.75" thickTop="1"/>
  </sheetData>
  <mergeCells count="79">
    <mergeCell ref="I29:I30"/>
    <mergeCell ref="J29:J30"/>
    <mergeCell ref="A1:A2"/>
    <mergeCell ref="B1:J1"/>
    <mergeCell ref="B2:J2"/>
    <mergeCell ref="B3:J3"/>
    <mergeCell ref="A4:A30"/>
    <mergeCell ref="B4:J4"/>
    <mergeCell ref="B5:J5"/>
    <mergeCell ref="H27:H28"/>
    <mergeCell ref="I27:I28"/>
    <mergeCell ref="J27:J28"/>
    <mergeCell ref="B29:B30"/>
    <mergeCell ref="C29:C30"/>
    <mergeCell ref="D29:D30"/>
    <mergeCell ref="E29:E30"/>
    <mergeCell ref="F29:F30"/>
    <mergeCell ref="G29:G30"/>
    <mergeCell ref="H29:H30"/>
    <mergeCell ref="D25:F25"/>
    <mergeCell ref="H25:J25"/>
    <mergeCell ref="D26:F26"/>
    <mergeCell ref="H26:J26"/>
    <mergeCell ref="B27:B28"/>
    <mergeCell ref="C27:C28"/>
    <mergeCell ref="D27:D28"/>
    <mergeCell ref="E27:E28"/>
    <mergeCell ref="F27:F28"/>
    <mergeCell ref="G27:G28"/>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D14:F14"/>
    <mergeCell ref="H14:J14"/>
    <mergeCell ref="D15:F15"/>
    <mergeCell ref="H15:J15"/>
    <mergeCell ref="B12:B13"/>
    <mergeCell ref="C12:C13"/>
    <mergeCell ref="D12:D13"/>
    <mergeCell ref="E12:E13"/>
    <mergeCell ref="F12:F13"/>
    <mergeCell ref="G12:G13"/>
    <mergeCell ref="B6:J6"/>
    <mergeCell ref="D8:J8"/>
    <mergeCell ref="D9:J9"/>
    <mergeCell ref="D10:F10"/>
    <mergeCell ref="H10:J10"/>
    <mergeCell ref="D11:F11"/>
    <mergeCell ref="H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cols>
    <col min="1" max="1" width="36.5703125" bestFit="1" customWidth="1"/>
    <col min="2" max="2" width="36.5703125" customWidth="1"/>
    <col min="3" max="3" width="3.5703125" customWidth="1"/>
    <col min="4" max="4" width="17.5703125" customWidth="1"/>
    <col min="5" max="5" width="10.7109375" customWidth="1"/>
    <col min="6" max="6" width="3.5703125" customWidth="1"/>
    <col min="7" max="7" width="17.5703125" customWidth="1"/>
    <col min="8" max="8" width="3.5703125" customWidth="1"/>
    <col min="9" max="10" width="14.42578125" customWidth="1"/>
    <col min="11" max="11" width="17.5703125" customWidth="1"/>
    <col min="12" max="12" width="3.5703125" customWidth="1"/>
    <col min="13" max="14" width="17.5703125" customWidth="1"/>
    <col min="15" max="16" width="4.42578125" customWidth="1"/>
    <col min="17" max="17" width="13.5703125" customWidth="1"/>
    <col min="18" max="18" width="2.5703125" customWidth="1"/>
    <col min="19" max="19" width="17.5703125" customWidth="1"/>
    <col min="20" max="20" width="3.5703125" customWidth="1"/>
    <col min="21" max="21" width="14.42578125" customWidth="1"/>
    <col min="22" max="22" width="17.5703125" customWidth="1"/>
  </cols>
  <sheetData>
    <row r="1" spans="1:22" ht="15" customHeight="1">
      <c r="A1" s="8" t="s">
        <v>83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701</v>
      </c>
      <c r="B3" s="105" t="s">
        <v>4</v>
      </c>
      <c r="C3" s="105"/>
      <c r="D3" s="105"/>
      <c r="E3" s="105"/>
      <c r="F3" s="105"/>
      <c r="G3" s="105"/>
      <c r="H3" s="105"/>
      <c r="I3" s="105"/>
      <c r="J3" s="105"/>
      <c r="K3" s="105"/>
      <c r="L3" s="105"/>
      <c r="M3" s="105"/>
      <c r="N3" s="105"/>
      <c r="O3" s="105"/>
      <c r="P3" s="105"/>
      <c r="Q3" s="105"/>
      <c r="R3" s="105"/>
      <c r="S3" s="105"/>
      <c r="T3" s="105"/>
      <c r="U3" s="105"/>
      <c r="V3" s="105"/>
    </row>
    <row r="4" spans="1:22" ht="15" customHeight="1">
      <c r="A4" s="13" t="s">
        <v>831</v>
      </c>
      <c r="B4" s="105" t="s">
        <v>4</v>
      </c>
      <c r="C4" s="105"/>
      <c r="D4" s="105"/>
      <c r="E4" s="105"/>
      <c r="F4" s="105"/>
      <c r="G4" s="105"/>
      <c r="H4" s="105"/>
      <c r="I4" s="105"/>
      <c r="J4" s="105"/>
      <c r="K4" s="105"/>
      <c r="L4" s="105"/>
      <c r="M4" s="105"/>
      <c r="N4" s="105"/>
      <c r="O4" s="105"/>
      <c r="P4" s="105"/>
      <c r="Q4" s="105"/>
      <c r="R4" s="105"/>
      <c r="S4" s="105"/>
      <c r="T4" s="105"/>
      <c r="U4" s="105"/>
      <c r="V4" s="105"/>
    </row>
    <row r="5" spans="1:22">
      <c r="A5" s="13"/>
      <c r="B5" s="82" t="s">
        <v>722</v>
      </c>
      <c r="C5" s="82"/>
      <c r="D5" s="82"/>
      <c r="E5" s="82"/>
      <c r="F5" s="82"/>
      <c r="G5" s="82"/>
      <c r="H5" s="82"/>
      <c r="I5" s="82"/>
      <c r="J5" s="82"/>
      <c r="K5" s="82"/>
      <c r="L5" s="82"/>
      <c r="M5" s="82"/>
      <c r="N5" s="82"/>
      <c r="O5" s="82"/>
      <c r="P5" s="82"/>
      <c r="Q5" s="82"/>
      <c r="R5" s="82"/>
      <c r="S5" s="82"/>
      <c r="T5" s="82"/>
      <c r="U5" s="82"/>
      <c r="V5" s="82"/>
    </row>
    <row r="6" spans="1:22">
      <c r="A6" s="13"/>
      <c r="B6" s="20"/>
      <c r="C6" s="20"/>
      <c r="D6" s="20"/>
      <c r="E6" s="20"/>
      <c r="F6" s="20"/>
      <c r="G6" s="20"/>
      <c r="H6" s="20"/>
      <c r="I6" s="20"/>
      <c r="J6" s="20"/>
      <c r="K6" s="20"/>
      <c r="L6" s="20"/>
      <c r="M6" s="20"/>
      <c r="N6" s="20"/>
      <c r="O6" s="20"/>
      <c r="P6" s="20"/>
      <c r="Q6" s="20"/>
    </row>
    <row r="7" spans="1:22">
      <c r="A7" s="13"/>
      <c r="B7" s="14"/>
      <c r="C7" s="14"/>
      <c r="D7" s="14"/>
      <c r="E7" s="14"/>
      <c r="F7" s="14"/>
      <c r="G7" s="14"/>
      <c r="H7" s="14"/>
      <c r="I7" s="14"/>
      <c r="J7" s="14"/>
      <c r="K7" s="14"/>
      <c r="L7" s="14"/>
      <c r="M7" s="14"/>
      <c r="N7" s="14"/>
      <c r="O7" s="14"/>
      <c r="P7" s="14"/>
      <c r="Q7" s="14"/>
    </row>
    <row r="8" spans="1:22" ht="15.75" thickBot="1">
      <c r="A8" s="13"/>
      <c r="B8" s="15"/>
      <c r="C8" s="73" t="s">
        <v>723</v>
      </c>
      <c r="D8" s="73"/>
      <c r="E8" s="73"/>
      <c r="F8" s="70" t="s">
        <v>724</v>
      </c>
      <c r="G8" s="70"/>
      <c r="H8" s="70"/>
      <c r="I8" s="70"/>
      <c r="J8" s="70"/>
      <c r="K8" s="70"/>
      <c r="L8" s="70"/>
      <c r="M8" s="70"/>
      <c r="N8" s="70"/>
      <c r="O8" s="70"/>
      <c r="P8" s="70"/>
      <c r="Q8" s="70"/>
    </row>
    <row r="9" spans="1:22" ht="15.75" thickBot="1">
      <c r="A9" s="13"/>
      <c r="B9" s="104" t="s">
        <v>231</v>
      </c>
      <c r="C9" s="70" t="s">
        <v>642</v>
      </c>
      <c r="D9" s="70"/>
      <c r="E9" s="70"/>
      <c r="F9" s="91" t="s">
        <v>148</v>
      </c>
      <c r="G9" s="91"/>
      <c r="H9" s="91"/>
      <c r="I9" s="91" t="s">
        <v>725</v>
      </c>
      <c r="J9" s="91"/>
      <c r="K9" s="91"/>
      <c r="L9" s="91" t="s">
        <v>726</v>
      </c>
      <c r="M9" s="91"/>
      <c r="N9" s="91"/>
      <c r="O9" s="91" t="s">
        <v>727</v>
      </c>
      <c r="P9" s="91"/>
      <c r="Q9" s="91"/>
    </row>
    <row r="10" spans="1:22">
      <c r="A10" s="13"/>
      <c r="B10" s="213" t="s">
        <v>276</v>
      </c>
      <c r="C10" s="33"/>
      <c r="D10" s="33"/>
      <c r="E10" s="33"/>
      <c r="F10" s="33"/>
      <c r="G10" s="33"/>
      <c r="H10" s="33"/>
      <c r="I10" s="33"/>
      <c r="J10" s="33"/>
      <c r="K10" s="33"/>
      <c r="L10" s="33"/>
      <c r="M10" s="33"/>
      <c r="N10" s="33"/>
      <c r="O10" s="33"/>
      <c r="P10" s="33"/>
      <c r="Q10" s="33"/>
    </row>
    <row r="11" spans="1:22">
      <c r="A11" s="13"/>
      <c r="B11" s="11" t="s">
        <v>728</v>
      </c>
      <c r="C11" s="24"/>
      <c r="D11" s="24"/>
      <c r="E11" s="24"/>
      <c r="F11" s="24"/>
      <c r="G11" s="24"/>
      <c r="H11" s="24"/>
      <c r="I11" s="24"/>
      <c r="J11" s="24"/>
      <c r="K11" s="24"/>
      <c r="L11" s="24"/>
      <c r="M11" s="24"/>
      <c r="N11" s="24"/>
      <c r="O11" s="24"/>
      <c r="P11" s="24"/>
      <c r="Q11" s="24"/>
    </row>
    <row r="12" spans="1:22">
      <c r="A12" s="13"/>
      <c r="B12" s="110" t="s">
        <v>729</v>
      </c>
      <c r="C12" s="75" t="s">
        <v>240</v>
      </c>
      <c r="D12" s="84">
        <v>171196</v>
      </c>
      <c r="E12" s="30"/>
      <c r="F12" s="75" t="s">
        <v>240</v>
      </c>
      <c r="G12" s="84">
        <v>171196</v>
      </c>
      <c r="H12" s="30"/>
      <c r="I12" s="75" t="s">
        <v>240</v>
      </c>
      <c r="J12" s="84">
        <v>171196</v>
      </c>
      <c r="K12" s="30"/>
      <c r="L12" s="75" t="s">
        <v>240</v>
      </c>
      <c r="M12" s="92">
        <v>0</v>
      </c>
      <c r="N12" s="30"/>
      <c r="O12" s="75" t="s">
        <v>240</v>
      </c>
      <c r="P12" s="92">
        <v>0</v>
      </c>
      <c r="Q12" s="30"/>
    </row>
    <row r="13" spans="1:22">
      <c r="A13" s="13"/>
      <c r="B13" s="110"/>
      <c r="C13" s="75"/>
      <c r="D13" s="84"/>
      <c r="E13" s="30"/>
      <c r="F13" s="75"/>
      <c r="G13" s="84"/>
      <c r="H13" s="30"/>
      <c r="I13" s="75"/>
      <c r="J13" s="84"/>
      <c r="K13" s="30"/>
      <c r="L13" s="75"/>
      <c r="M13" s="92"/>
      <c r="N13" s="30"/>
      <c r="O13" s="75"/>
      <c r="P13" s="92"/>
      <c r="Q13" s="30"/>
    </row>
    <row r="14" spans="1:22">
      <c r="A14" s="13"/>
      <c r="B14" s="112" t="s">
        <v>730</v>
      </c>
      <c r="C14" s="83">
        <v>890806</v>
      </c>
      <c r="D14" s="83"/>
      <c r="E14" s="24"/>
      <c r="F14" s="83">
        <v>885327</v>
      </c>
      <c r="G14" s="83"/>
      <c r="H14" s="24"/>
      <c r="I14" s="93">
        <v>0</v>
      </c>
      <c r="J14" s="93"/>
      <c r="K14" s="24"/>
      <c r="L14" s="83">
        <v>885327</v>
      </c>
      <c r="M14" s="83"/>
      <c r="N14" s="24"/>
      <c r="O14" s="93">
        <v>0</v>
      </c>
      <c r="P14" s="93"/>
      <c r="Q14" s="24"/>
    </row>
    <row r="15" spans="1:22">
      <c r="A15" s="13"/>
      <c r="B15" s="112"/>
      <c r="C15" s="83"/>
      <c r="D15" s="83"/>
      <c r="E15" s="24"/>
      <c r="F15" s="83"/>
      <c r="G15" s="83"/>
      <c r="H15" s="24"/>
      <c r="I15" s="93"/>
      <c r="J15" s="93"/>
      <c r="K15" s="24"/>
      <c r="L15" s="83"/>
      <c r="M15" s="83"/>
      <c r="N15" s="24"/>
      <c r="O15" s="93"/>
      <c r="P15" s="93"/>
      <c r="Q15" s="24"/>
    </row>
    <row r="16" spans="1:22">
      <c r="A16" s="13"/>
      <c r="B16" s="110" t="s">
        <v>33</v>
      </c>
      <c r="C16" s="84">
        <v>47659</v>
      </c>
      <c r="D16" s="84"/>
      <c r="E16" s="30"/>
      <c r="F16" s="84">
        <v>47659</v>
      </c>
      <c r="G16" s="84"/>
      <c r="H16" s="30"/>
      <c r="I16" s="92">
        <v>0</v>
      </c>
      <c r="J16" s="92"/>
      <c r="K16" s="30"/>
      <c r="L16" s="84">
        <v>47659</v>
      </c>
      <c r="M16" s="84"/>
      <c r="N16" s="30"/>
      <c r="O16" s="92">
        <v>0</v>
      </c>
      <c r="P16" s="92"/>
      <c r="Q16" s="30"/>
    </row>
    <row r="17" spans="1:17">
      <c r="A17" s="13"/>
      <c r="B17" s="110"/>
      <c r="C17" s="84"/>
      <c r="D17" s="84"/>
      <c r="E17" s="30"/>
      <c r="F17" s="84"/>
      <c r="G17" s="84"/>
      <c r="H17" s="30"/>
      <c r="I17" s="92"/>
      <c r="J17" s="92"/>
      <c r="K17" s="30"/>
      <c r="L17" s="84"/>
      <c r="M17" s="84"/>
      <c r="N17" s="30"/>
      <c r="O17" s="92"/>
      <c r="P17" s="92"/>
      <c r="Q17" s="30"/>
    </row>
    <row r="18" spans="1:17">
      <c r="A18" s="13"/>
      <c r="B18" s="112" t="s">
        <v>34</v>
      </c>
      <c r="C18" s="83">
        <v>6171</v>
      </c>
      <c r="D18" s="83"/>
      <c r="E18" s="24"/>
      <c r="F18" s="83">
        <v>6171</v>
      </c>
      <c r="G18" s="83"/>
      <c r="H18" s="24"/>
      <c r="I18" s="93">
        <v>0</v>
      </c>
      <c r="J18" s="93"/>
      <c r="K18" s="24"/>
      <c r="L18" s="83">
        <v>6171</v>
      </c>
      <c r="M18" s="83"/>
      <c r="N18" s="24"/>
      <c r="O18" s="93">
        <v>0</v>
      </c>
      <c r="P18" s="93"/>
      <c r="Q18" s="24"/>
    </row>
    <row r="19" spans="1:17">
      <c r="A19" s="13"/>
      <c r="B19" s="112"/>
      <c r="C19" s="83"/>
      <c r="D19" s="83"/>
      <c r="E19" s="24"/>
      <c r="F19" s="83"/>
      <c r="G19" s="83"/>
      <c r="H19" s="24"/>
      <c r="I19" s="93"/>
      <c r="J19" s="93"/>
      <c r="K19" s="24"/>
      <c r="L19" s="83"/>
      <c r="M19" s="83"/>
      <c r="N19" s="24"/>
      <c r="O19" s="93"/>
      <c r="P19" s="93"/>
      <c r="Q19" s="24"/>
    </row>
    <row r="20" spans="1:17">
      <c r="A20" s="13"/>
      <c r="B20" s="110" t="s">
        <v>498</v>
      </c>
      <c r="C20" s="84">
        <v>3571180</v>
      </c>
      <c r="D20" s="84"/>
      <c r="E20" s="30"/>
      <c r="F20" s="84">
        <v>3564373</v>
      </c>
      <c r="G20" s="84"/>
      <c r="H20" s="30"/>
      <c r="I20" s="92">
        <v>0</v>
      </c>
      <c r="J20" s="92"/>
      <c r="K20" s="30"/>
      <c r="L20" s="92">
        <v>0</v>
      </c>
      <c r="M20" s="92"/>
      <c r="N20" s="30"/>
      <c r="O20" s="84">
        <v>3564373</v>
      </c>
      <c r="P20" s="84"/>
      <c r="Q20" s="30"/>
    </row>
    <row r="21" spans="1:17">
      <c r="A21" s="13"/>
      <c r="B21" s="110"/>
      <c r="C21" s="84"/>
      <c r="D21" s="84"/>
      <c r="E21" s="30"/>
      <c r="F21" s="84"/>
      <c r="G21" s="84"/>
      <c r="H21" s="30"/>
      <c r="I21" s="92"/>
      <c r="J21" s="92"/>
      <c r="K21" s="30"/>
      <c r="L21" s="92"/>
      <c r="M21" s="92"/>
      <c r="N21" s="30"/>
      <c r="O21" s="84"/>
      <c r="P21" s="84"/>
      <c r="Q21" s="30"/>
    </row>
    <row r="22" spans="1:17">
      <c r="A22" s="13"/>
      <c r="B22" s="112" t="s">
        <v>731</v>
      </c>
      <c r="C22" s="83">
        <v>398832</v>
      </c>
      <c r="D22" s="83"/>
      <c r="E22" s="24"/>
      <c r="F22" s="83">
        <v>404861</v>
      </c>
      <c r="G22" s="83"/>
      <c r="H22" s="24"/>
      <c r="I22" s="93">
        <v>0</v>
      </c>
      <c r="J22" s="93"/>
      <c r="K22" s="24"/>
      <c r="L22" s="93">
        <v>0</v>
      </c>
      <c r="M22" s="93"/>
      <c r="N22" s="24"/>
      <c r="O22" s="83">
        <v>404861</v>
      </c>
      <c r="P22" s="83"/>
      <c r="Q22" s="24"/>
    </row>
    <row r="23" spans="1:17">
      <c r="A23" s="13"/>
      <c r="B23" s="112"/>
      <c r="C23" s="83"/>
      <c r="D23" s="83"/>
      <c r="E23" s="24"/>
      <c r="F23" s="83"/>
      <c r="G23" s="83"/>
      <c r="H23" s="24"/>
      <c r="I23" s="93"/>
      <c r="J23" s="93"/>
      <c r="K23" s="24"/>
      <c r="L23" s="93"/>
      <c r="M23" s="93"/>
      <c r="N23" s="24"/>
      <c r="O23" s="83"/>
      <c r="P23" s="83"/>
      <c r="Q23" s="24"/>
    </row>
    <row r="24" spans="1:17">
      <c r="A24" s="13"/>
      <c r="B24" s="110" t="s">
        <v>54</v>
      </c>
      <c r="C24" s="84">
        <v>39003</v>
      </c>
      <c r="D24" s="84"/>
      <c r="E24" s="30"/>
      <c r="F24" s="84">
        <v>30387</v>
      </c>
      <c r="G24" s="84"/>
      <c r="H24" s="30"/>
      <c r="I24" s="92">
        <v>0</v>
      </c>
      <c r="J24" s="92"/>
      <c r="K24" s="30"/>
      <c r="L24" s="92">
        <v>0</v>
      </c>
      <c r="M24" s="92"/>
      <c r="N24" s="30"/>
      <c r="O24" s="84">
        <v>30387</v>
      </c>
      <c r="P24" s="84"/>
      <c r="Q24" s="30"/>
    </row>
    <row r="25" spans="1:17">
      <c r="A25" s="13"/>
      <c r="B25" s="110"/>
      <c r="C25" s="84"/>
      <c r="D25" s="84"/>
      <c r="E25" s="30"/>
      <c r="F25" s="84"/>
      <c r="G25" s="84"/>
      <c r="H25" s="30"/>
      <c r="I25" s="92"/>
      <c r="J25" s="92"/>
      <c r="K25" s="30"/>
      <c r="L25" s="92"/>
      <c r="M25" s="92"/>
      <c r="N25" s="30"/>
      <c r="O25" s="84"/>
      <c r="P25" s="84"/>
      <c r="Q25" s="30"/>
    </row>
    <row r="26" spans="1:17">
      <c r="A26" s="13"/>
      <c r="B26" s="15"/>
      <c r="C26" s="24"/>
      <c r="D26" s="24"/>
      <c r="E26" s="24"/>
      <c r="F26" s="24"/>
      <c r="G26" s="24"/>
      <c r="H26" s="24"/>
      <c r="I26" s="24"/>
      <c r="J26" s="24"/>
      <c r="K26" s="24"/>
      <c r="L26" s="24"/>
      <c r="M26" s="24"/>
      <c r="N26" s="24"/>
      <c r="O26" s="24"/>
      <c r="P26" s="24"/>
      <c r="Q26" s="24"/>
    </row>
    <row r="27" spans="1:17">
      <c r="A27" s="13"/>
      <c r="B27" s="116" t="s">
        <v>732</v>
      </c>
      <c r="C27" s="30"/>
      <c r="D27" s="30"/>
      <c r="E27" s="30"/>
      <c r="F27" s="30"/>
      <c r="G27" s="30"/>
      <c r="H27" s="30"/>
      <c r="I27" s="30"/>
      <c r="J27" s="30"/>
      <c r="K27" s="30"/>
      <c r="L27" s="30"/>
      <c r="M27" s="30"/>
      <c r="N27" s="30"/>
      <c r="O27" s="30"/>
      <c r="P27" s="30"/>
      <c r="Q27" s="30"/>
    </row>
    <row r="28" spans="1:17">
      <c r="A28" s="13"/>
      <c r="B28" s="109" t="s">
        <v>57</v>
      </c>
      <c r="C28" s="24"/>
      <c r="D28" s="24"/>
      <c r="E28" s="24"/>
      <c r="F28" s="24"/>
      <c r="G28" s="24"/>
      <c r="H28" s="24"/>
      <c r="I28" s="24"/>
      <c r="J28" s="24"/>
      <c r="K28" s="24"/>
      <c r="L28" s="24"/>
      <c r="M28" s="24"/>
      <c r="N28" s="24"/>
      <c r="O28" s="24"/>
      <c r="P28" s="24"/>
      <c r="Q28" s="24"/>
    </row>
    <row r="29" spans="1:17">
      <c r="A29" s="13"/>
      <c r="B29" s="128" t="s">
        <v>62</v>
      </c>
      <c r="C29" s="75" t="s">
        <v>240</v>
      </c>
      <c r="D29" s="84">
        <v>1122816</v>
      </c>
      <c r="E29" s="30"/>
      <c r="F29" s="75" t="s">
        <v>240</v>
      </c>
      <c r="G29" s="84">
        <v>1122816</v>
      </c>
      <c r="H29" s="30"/>
      <c r="I29" s="75" t="s">
        <v>240</v>
      </c>
      <c r="J29" s="92">
        <v>0</v>
      </c>
      <c r="K29" s="30"/>
      <c r="L29" s="75" t="s">
        <v>240</v>
      </c>
      <c r="M29" s="84">
        <v>1122816</v>
      </c>
      <c r="N29" s="30"/>
      <c r="O29" s="75" t="s">
        <v>240</v>
      </c>
      <c r="P29" s="92">
        <v>0</v>
      </c>
      <c r="Q29" s="30"/>
    </row>
    <row r="30" spans="1:17">
      <c r="A30" s="13"/>
      <c r="B30" s="128"/>
      <c r="C30" s="75"/>
      <c r="D30" s="84"/>
      <c r="E30" s="30"/>
      <c r="F30" s="75"/>
      <c r="G30" s="84"/>
      <c r="H30" s="30"/>
      <c r="I30" s="75"/>
      <c r="J30" s="92"/>
      <c r="K30" s="30"/>
      <c r="L30" s="75"/>
      <c r="M30" s="84"/>
      <c r="N30" s="30"/>
      <c r="O30" s="75"/>
      <c r="P30" s="92"/>
      <c r="Q30" s="30"/>
    </row>
    <row r="31" spans="1:17">
      <c r="A31" s="13"/>
      <c r="B31" s="144" t="s">
        <v>733</v>
      </c>
      <c r="C31" s="83">
        <v>1102029</v>
      </c>
      <c r="D31" s="83"/>
      <c r="E31" s="24"/>
      <c r="F31" s="83">
        <v>1102029</v>
      </c>
      <c r="G31" s="83"/>
      <c r="H31" s="24"/>
      <c r="I31" s="93">
        <v>0</v>
      </c>
      <c r="J31" s="93"/>
      <c r="K31" s="24"/>
      <c r="L31" s="83">
        <v>1102029</v>
      </c>
      <c r="M31" s="83"/>
      <c r="N31" s="24"/>
      <c r="O31" s="93">
        <v>0</v>
      </c>
      <c r="P31" s="93"/>
      <c r="Q31" s="24"/>
    </row>
    <row r="32" spans="1:17">
      <c r="A32" s="13"/>
      <c r="B32" s="144"/>
      <c r="C32" s="83"/>
      <c r="D32" s="83"/>
      <c r="E32" s="24"/>
      <c r="F32" s="83"/>
      <c r="G32" s="83"/>
      <c r="H32" s="24"/>
      <c r="I32" s="93"/>
      <c r="J32" s="93"/>
      <c r="K32" s="24"/>
      <c r="L32" s="83"/>
      <c r="M32" s="83"/>
      <c r="N32" s="24"/>
      <c r="O32" s="93"/>
      <c r="P32" s="93"/>
      <c r="Q32" s="24"/>
    </row>
    <row r="33" spans="1:17">
      <c r="A33" s="13"/>
      <c r="B33" s="128" t="s">
        <v>59</v>
      </c>
      <c r="C33" s="84">
        <v>1639495</v>
      </c>
      <c r="D33" s="84"/>
      <c r="E33" s="30"/>
      <c r="F33" s="84">
        <v>1639495</v>
      </c>
      <c r="G33" s="84"/>
      <c r="H33" s="30"/>
      <c r="I33" s="92">
        <v>0</v>
      </c>
      <c r="J33" s="92"/>
      <c r="K33" s="30"/>
      <c r="L33" s="84">
        <v>1639495</v>
      </c>
      <c r="M33" s="84"/>
      <c r="N33" s="30"/>
      <c r="O33" s="92">
        <v>0</v>
      </c>
      <c r="P33" s="92"/>
      <c r="Q33" s="30"/>
    </row>
    <row r="34" spans="1:17">
      <c r="A34" s="13"/>
      <c r="B34" s="128"/>
      <c r="C34" s="84"/>
      <c r="D34" s="84"/>
      <c r="E34" s="30"/>
      <c r="F34" s="84"/>
      <c r="G34" s="84"/>
      <c r="H34" s="30"/>
      <c r="I34" s="92"/>
      <c r="J34" s="92"/>
      <c r="K34" s="30"/>
      <c r="L34" s="84"/>
      <c r="M34" s="84"/>
      <c r="N34" s="30"/>
      <c r="O34" s="92"/>
      <c r="P34" s="92"/>
      <c r="Q34" s="30"/>
    </row>
    <row r="35" spans="1:17">
      <c r="A35" s="13"/>
      <c r="B35" s="144" t="s">
        <v>60</v>
      </c>
      <c r="C35" s="83">
        <v>956049</v>
      </c>
      <c r="D35" s="83"/>
      <c r="E35" s="24"/>
      <c r="F35" s="83">
        <v>957047</v>
      </c>
      <c r="G35" s="83"/>
      <c r="H35" s="24"/>
      <c r="I35" s="93">
        <v>0</v>
      </c>
      <c r="J35" s="93"/>
      <c r="K35" s="24"/>
      <c r="L35" s="83">
        <v>957047</v>
      </c>
      <c r="M35" s="83"/>
      <c r="N35" s="24"/>
      <c r="O35" s="93">
        <v>0</v>
      </c>
      <c r="P35" s="93"/>
      <c r="Q35" s="24"/>
    </row>
    <row r="36" spans="1:17" ht="15.75" thickBot="1">
      <c r="A36" s="13"/>
      <c r="B36" s="144"/>
      <c r="C36" s="85"/>
      <c r="D36" s="85"/>
      <c r="E36" s="27"/>
      <c r="F36" s="85"/>
      <c r="G36" s="85"/>
      <c r="H36" s="27"/>
      <c r="I36" s="113"/>
      <c r="J36" s="113"/>
      <c r="K36" s="27"/>
      <c r="L36" s="85"/>
      <c r="M36" s="85"/>
      <c r="N36" s="27"/>
      <c r="O36" s="113"/>
      <c r="P36" s="113"/>
      <c r="Q36" s="27"/>
    </row>
    <row r="37" spans="1:17">
      <c r="A37" s="13"/>
      <c r="B37" s="125" t="s">
        <v>63</v>
      </c>
      <c r="C37" s="80">
        <v>4820389</v>
      </c>
      <c r="D37" s="80"/>
      <c r="E37" s="33"/>
      <c r="F37" s="80">
        <v>4821387</v>
      </c>
      <c r="G37" s="80"/>
      <c r="H37" s="33"/>
      <c r="I37" s="78">
        <v>0</v>
      </c>
      <c r="J37" s="78"/>
      <c r="K37" s="33"/>
      <c r="L37" s="80">
        <v>4821387</v>
      </c>
      <c r="M37" s="80"/>
      <c r="N37" s="33"/>
      <c r="O37" s="78">
        <v>0</v>
      </c>
      <c r="P37" s="78"/>
      <c r="Q37" s="33"/>
    </row>
    <row r="38" spans="1:17">
      <c r="A38" s="13"/>
      <c r="B38" s="125"/>
      <c r="C38" s="84"/>
      <c r="D38" s="84"/>
      <c r="E38" s="30"/>
      <c r="F38" s="84"/>
      <c r="G38" s="84"/>
      <c r="H38" s="30"/>
      <c r="I38" s="92"/>
      <c r="J38" s="92"/>
      <c r="K38" s="30"/>
      <c r="L38" s="84"/>
      <c r="M38" s="84"/>
      <c r="N38" s="30"/>
      <c r="O38" s="92"/>
      <c r="P38" s="92"/>
      <c r="Q38" s="30"/>
    </row>
    <row r="39" spans="1:17">
      <c r="A39" s="13"/>
      <c r="B39" s="112" t="s">
        <v>98</v>
      </c>
      <c r="C39" s="83">
        <v>835093</v>
      </c>
      <c r="D39" s="83"/>
      <c r="E39" s="24"/>
      <c r="F39" s="83">
        <v>835093</v>
      </c>
      <c r="G39" s="83"/>
      <c r="H39" s="24"/>
      <c r="I39" s="83">
        <v>835093</v>
      </c>
      <c r="J39" s="83"/>
      <c r="K39" s="24"/>
      <c r="L39" s="93">
        <v>0</v>
      </c>
      <c r="M39" s="93"/>
      <c r="N39" s="24"/>
      <c r="O39" s="93">
        <v>0</v>
      </c>
      <c r="P39" s="93"/>
      <c r="Q39" s="24"/>
    </row>
    <row r="40" spans="1:17">
      <c r="A40" s="13"/>
      <c r="B40" s="112"/>
      <c r="C40" s="83"/>
      <c r="D40" s="83"/>
      <c r="E40" s="24"/>
      <c r="F40" s="83"/>
      <c r="G40" s="83"/>
      <c r="H40" s="24"/>
      <c r="I40" s="83"/>
      <c r="J40" s="83"/>
      <c r="K40" s="24"/>
      <c r="L40" s="93"/>
      <c r="M40" s="93"/>
      <c r="N40" s="24"/>
      <c r="O40" s="93"/>
      <c r="P40" s="93"/>
      <c r="Q40" s="24"/>
    </row>
    <row r="41" spans="1:17">
      <c r="A41" s="13"/>
      <c r="B41" s="110" t="s">
        <v>67</v>
      </c>
      <c r="C41" s="84">
        <v>60163</v>
      </c>
      <c r="D41" s="84"/>
      <c r="E41" s="30"/>
      <c r="F41" s="84">
        <v>61787</v>
      </c>
      <c r="G41" s="84"/>
      <c r="H41" s="30"/>
      <c r="I41" s="92">
        <v>0</v>
      </c>
      <c r="J41" s="92"/>
      <c r="K41" s="30"/>
      <c r="L41" s="84">
        <v>61787</v>
      </c>
      <c r="M41" s="84"/>
      <c r="N41" s="30"/>
      <c r="O41" s="92">
        <v>0</v>
      </c>
      <c r="P41" s="92"/>
      <c r="Q41" s="30"/>
    </row>
    <row r="42" spans="1:17">
      <c r="A42" s="13"/>
      <c r="B42" s="110"/>
      <c r="C42" s="84"/>
      <c r="D42" s="84"/>
      <c r="E42" s="30"/>
      <c r="F42" s="84"/>
      <c r="G42" s="84"/>
      <c r="H42" s="30"/>
      <c r="I42" s="92"/>
      <c r="J42" s="92"/>
      <c r="K42" s="30"/>
      <c r="L42" s="84"/>
      <c r="M42" s="84"/>
      <c r="N42" s="30"/>
      <c r="O42" s="92"/>
      <c r="P42" s="92"/>
      <c r="Q42" s="30"/>
    </row>
    <row r="43" spans="1:17">
      <c r="A43" s="13"/>
      <c r="B43" s="20"/>
      <c r="C43" s="20"/>
      <c r="D43" s="20"/>
      <c r="E43" s="20"/>
      <c r="F43" s="20"/>
      <c r="G43" s="20"/>
      <c r="H43" s="20"/>
      <c r="I43" s="20"/>
      <c r="J43" s="20"/>
      <c r="K43" s="20"/>
      <c r="L43" s="20"/>
      <c r="M43" s="20"/>
      <c r="N43" s="20"/>
      <c r="O43" s="20"/>
      <c r="P43" s="20"/>
      <c r="Q43" s="20"/>
    </row>
    <row r="44" spans="1:17">
      <c r="A44" s="13"/>
      <c r="B44" s="14"/>
      <c r="C44" s="14"/>
      <c r="D44" s="14"/>
      <c r="E44" s="14"/>
      <c r="F44" s="14"/>
      <c r="G44" s="14"/>
      <c r="H44" s="14"/>
      <c r="I44" s="14"/>
      <c r="J44" s="14"/>
      <c r="K44" s="14"/>
      <c r="L44" s="14"/>
      <c r="M44" s="14"/>
      <c r="N44" s="14"/>
      <c r="O44" s="14"/>
      <c r="P44" s="14"/>
      <c r="Q44" s="14"/>
    </row>
    <row r="45" spans="1:17" ht="15.75" thickBot="1">
      <c r="A45" s="13"/>
      <c r="B45" s="15"/>
      <c r="C45" s="73" t="s">
        <v>723</v>
      </c>
      <c r="D45" s="73"/>
      <c r="E45" s="73"/>
      <c r="F45" s="70" t="s">
        <v>724</v>
      </c>
      <c r="G45" s="70"/>
      <c r="H45" s="70"/>
      <c r="I45" s="70"/>
      <c r="J45" s="70"/>
      <c r="K45" s="70"/>
      <c r="L45" s="70"/>
      <c r="M45" s="70"/>
      <c r="N45" s="70"/>
      <c r="O45" s="70"/>
      <c r="P45" s="70"/>
      <c r="Q45" s="70"/>
    </row>
    <row r="46" spans="1:17" ht="15.75" thickBot="1">
      <c r="A46" s="13"/>
      <c r="B46" s="104" t="s">
        <v>231</v>
      </c>
      <c r="C46" s="70" t="s">
        <v>642</v>
      </c>
      <c r="D46" s="70"/>
      <c r="E46" s="70"/>
      <c r="F46" s="91" t="s">
        <v>148</v>
      </c>
      <c r="G46" s="91"/>
      <c r="H46" s="91"/>
      <c r="I46" s="91" t="s">
        <v>725</v>
      </c>
      <c r="J46" s="91"/>
      <c r="K46" s="91"/>
      <c r="L46" s="91" t="s">
        <v>726</v>
      </c>
      <c r="M46" s="91"/>
      <c r="N46" s="91"/>
      <c r="O46" s="91" t="s">
        <v>727</v>
      </c>
      <c r="P46" s="91"/>
      <c r="Q46" s="91"/>
    </row>
    <row r="47" spans="1:17">
      <c r="A47" s="13"/>
      <c r="B47" s="214">
        <v>41639</v>
      </c>
      <c r="C47" s="33"/>
      <c r="D47" s="33"/>
      <c r="E47" s="33"/>
      <c r="F47" s="33"/>
      <c r="G47" s="33"/>
      <c r="H47" s="33"/>
      <c r="I47" s="33"/>
      <c r="J47" s="33"/>
      <c r="K47" s="33"/>
      <c r="L47" s="33"/>
      <c r="M47" s="33"/>
      <c r="N47" s="33"/>
      <c r="O47" s="33"/>
      <c r="P47" s="33"/>
      <c r="Q47" s="33"/>
    </row>
    <row r="48" spans="1:17">
      <c r="A48" s="13"/>
      <c r="B48" s="106" t="s">
        <v>728</v>
      </c>
      <c r="C48" s="24"/>
      <c r="D48" s="24"/>
      <c r="E48" s="24"/>
      <c r="F48" s="24"/>
      <c r="G48" s="24"/>
      <c r="H48" s="24"/>
      <c r="I48" s="24"/>
      <c r="J48" s="24"/>
      <c r="K48" s="24"/>
      <c r="L48" s="24"/>
      <c r="M48" s="24"/>
      <c r="N48" s="24"/>
      <c r="O48" s="24"/>
      <c r="P48" s="24"/>
      <c r="Q48" s="24"/>
    </row>
    <row r="49" spans="1:17">
      <c r="A49" s="13"/>
      <c r="B49" s="106"/>
      <c r="C49" s="24"/>
      <c r="D49" s="24"/>
      <c r="E49" s="24"/>
      <c r="F49" s="24"/>
      <c r="G49" s="24"/>
      <c r="H49" s="24"/>
      <c r="I49" s="24"/>
      <c r="J49" s="24"/>
      <c r="K49" s="24"/>
      <c r="L49" s="24"/>
      <c r="M49" s="24"/>
      <c r="N49" s="24"/>
      <c r="O49" s="24"/>
      <c r="P49" s="24"/>
      <c r="Q49" s="24"/>
    </row>
    <row r="50" spans="1:17">
      <c r="A50" s="13"/>
      <c r="B50" s="110" t="s">
        <v>729</v>
      </c>
      <c r="C50" s="75" t="s">
        <v>240</v>
      </c>
      <c r="D50" s="84">
        <v>143450</v>
      </c>
      <c r="E50" s="30"/>
      <c r="F50" s="75" t="s">
        <v>240</v>
      </c>
      <c r="G50" s="84">
        <v>143450</v>
      </c>
      <c r="H50" s="30"/>
      <c r="I50" s="75" t="s">
        <v>240</v>
      </c>
      <c r="J50" s="84">
        <v>143450</v>
      </c>
      <c r="K50" s="30"/>
      <c r="L50" s="75" t="s">
        <v>240</v>
      </c>
      <c r="M50" s="92">
        <v>0</v>
      </c>
      <c r="N50" s="30"/>
      <c r="O50" s="75" t="s">
        <v>240</v>
      </c>
      <c r="P50" s="92">
        <v>0</v>
      </c>
      <c r="Q50" s="30"/>
    </row>
    <row r="51" spans="1:17">
      <c r="A51" s="13"/>
      <c r="B51" s="110"/>
      <c r="C51" s="75"/>
      <c r="D51" s="84"/>
      <c r="E51" s="30"/>
      <c r="F51" s="75"/>
      <c r="G51" s="84"/>
      <c r="H51" s="30"/>
      <c r="I51" s="75"/>
      <c r="J51" s="84"/>
      <c r="K51" s="30"/>
      <c r="L51" s="75"/>
      <c r="M51" s="92"/>
      <c r="N51" s="30"/>
      <c r="O51" s="75"/>
      <c r="P51" s="92"/>
      <c r="Q51" s="30"/>
    </row>
    <row r="52" spans="1:17">
      <c r="A52" s="13"/>
      <c r="B52" s="112" t="s">
        <v>730</v>
      </c>
      <c r="C52" s="83">
        <v>837272</v>
      </c>
      <c r="D52" s="83"/>
      <c r="E52" s="24"/>
      <c r="F52" s="83">
        <v>824985</v>
      </c>
      <c r="G52" s="83"/>
      <c r="H52" s="24"/>
      <c r="I52" s="93">
        <v>0</v>
      </c>
      <c r="J52" s="93"/>
      <c r="K52" s="24"/>
      <c r="L52" s="83">
        <v>824985</v>
      </c>
      <c r="M52" s="83"/>
      <c r="N52" s="24"/>
      <c r="O52" s="93">
        <v>0</v>
      </c>
      <c r="P52" s="93"/>
      <c r="Q52" s="24"/>
    </row>
    <row r="53" spans="1:17">
      <c r="A53" s="13"/>
      <c r="B53" s="112"/>
      <c r="C53" s="83"/>
      <c r="D53" s="83"/>
      <c r="E53" s="24"/>
      <c r="F53" s="83"/>
      <c r="G53" s="83"/>
      <c r="H53" s="24"/>
      <c r="I53" s="93"/>
      <c r="J53" s="93"/>
      <c r="K53" s="24"/>
      <c r="L53" s="83"/>
      <c r="M53" s="83"/>
      <c r="N53" s="24"/>
      <c r="O53" s="93"/>
      <c r="P53" s="93"/>
      <c r="Q53" s="24"/>
    </row>
    <row r="54" spans="1:17">
      <c r="A54" s="13"/>
      <c r="B54" s="110" t="s">
        <v>33</v>
      </c>
      <c r="C54" s="84">
        <v>47427</v>
      </c>
      <c r="D54" s="84"/>
      <c r="E54" s="30"/>
      <c r="F54" s="84">
        <v>47427</v>
      </c>
      <c r="G54" s="84"/>
      <c r="H54" s="30"/>
      <c r="I54" s="92">
        <v>0</v>
      </c>
      <c r="J54" s="92"/>
      <c r="K54" s="30"/>
      <c r="L54" s="84">
        <v>47427</v>
      </c>
      <c r="M54" s="84"/>
      <c r="N54" s="30"/>
      <c r="O54" s="92">
        <v>0</v>
      </c>
      <c r="P54" s="92"/>
      <c r="Q54" s="30"/>
    </row>
    <row r="55" spans="1:17">
      <c r="A55" s="13"/>
      <c r="B55" s="110"/>
      <c r="C55" s="84"/>
      <c r="D55" s="84"/>
      <c r="E55" s="30"/>
      <c r="F55" s="84"/>
      <c r="G55" s="84"/>
      <c r="H55" s="30"/>
      <c r="I55" s="92"/>
      <c r="J55" s="92"/>
      <c r="K55" s="30"/>
      <c r="L55" s="84"/>
      <c r="M55" s="84"/>
      <c r="N55" s="30"/>
      <c r="O55" s="92"/>
      <c r="P55" s="92"/>
      <c r="Q55" s="30"/>
    </row>
    <row r="56" spans="1:17">
      <c r="A56" s="13"/>
      <c r="B56" s="112" t="s">
        <v>34</v>
      </c>
      <c r="C56" s="83">
        <v>8114</v>
      </c>
      <c r="D56" s="83"/>
      <c r="E56" s="24"/>
      <c r="F56" s="83">
        <v>8114</v>
      </c>
      <c r="G56" s="83"/>
      <c r="H56" s="24"/>
      <c r="I56" s="93">
        <v>0</v>
      </c>
      <c r="J56" s="93"/>
      <c r="K56" s="24"/>
      <c r="L56" s="83">
        <v>8114</v>
      </c>
      <c r="M56" s="83"/>
      <c r="N56" s="24"/>
      <c r="O56" s="93">
        <v>0</v>
      </c>
      <c r="P56" s="93"/>
      <c r="Q56" s="24"/>
    </row>
    <row r="57" spans="1:17">
      <c r="A57" s="13"/>
      <c r="B57" s="112"/>
      <c r="C57" s="83"/>
      <c r="D57" s="83"/>
      <c r="E57" s="24"/>
      <c r="F57" s="83"/>
      <c r="G57" s="83"/>
      <c r="H57" s="24"/>
      <c r="I57" s="93"/>
      <c r="J57" s="93"/>
      <c r="K57" s="24"/>
      <c r="L57" s="83"/>
      <c r="M57" s="83"/>
      <c r="N57" s="24"/>
      <c r="O57" s="93"/>
      <c r="P57" s="93"/>
      <c r="Q57" s="24"/>
    </row>
    <row r="58" spans="1:17">
      <c r="A58" s="13"/>
      <c r="B58" s="110" t="s">
        <v>498</v>
      </c>
      <c r="C58" s="84">
        <v>3461812</v>
      </c>
      <c r="D58" s="84"/>
      <c r="E58" s="30"/>
      <c r="F58" s="84">
        <v>3455776</v>
      </c>
      <c r="G58" s="84"/>
      <c r="H58" s="30"/>
      <c r="I58" s="92">
        <v>0</v>
      </c>
      <c r="J58" s="92"/>
      <c r="K58" s="30"/>
      <c r="L58" s="92">
        <v>0</v>
      </c>
      <c r="M58" s="92"/>
      <c r="N58" s="30"/>
      <c r="O58" s="84">
        <v>3455776</v>
      </c>
      <c r="P58" s="84"/>
      <c r="Q58" s="30"/>
    </row>
    <row r="59" spans="1:17">
      <c r="A59" s="13"/>
      <c r="B59" s="110"/>
      <c r="C59" s="84"/>
      <c r="D59" s="84"/>
      <c r="E59" s="30"/>
      <c r="F59" s="84"/>
      <c r="G59" s="84"/>
      <c r="H59" s="30"/>
      <c r="I59" s="92"/>
      <c r="J59" s="92"/>
      <c r="K59" s="30"/>
      <c r="L59" s="92"/>
      <c r="M59" s="92"/>
      <c r="N59" s="30"/>
      <c r="O59" s="84"/>
      <c r="P59" s="84"/>
      <c r="Q59" s="30"/>
    </row>
    <row r="60" spans="1:17">
      <c r="A60" s="13"/>
      <c r="B60" s="112" t="s">
        <v>731</v>
      </c>
      <c r="C60" s="83">
        <v>438972</v>
      </c>
      <c r="D60" s="83"/>
      <c r="E60" s="24"/>
      <c r="F60" s="83">
        <v>451545</v>
      </c>
      <c r="G60" s="83"/>
      <c r="H60" s="24"/>
      <c r="I60" s="93">
        <v>0</v>
      </c>
      <c r="J60" s="93"/>
      <c r="K60" s="24"/>
      <c r="L60" s="93">
        <v>0</v>
      </c>
      <c r="M60" s="93"/>
      <c r="N60" s="24"/>
      <c r="O60" s="83">
        <v>451545</v>
      </c>
      <c r="P60" s="83"/>
      <c r="Q60" s="24"/>
    </row>
    <row r="61" spans="1:17">
      <c r="A61" s="13"/>
      <c r="B61" s="112"/>
      <c r="C61" s="83"/>
      <c r="D61" s="83"/>
      <c r="E61" s="24"/>
      <c r="F61" s="83"/>
      <c r="G61" s="83"/>
      <c r="H61" s="24"/>
      <c r="I61" s="93"/>
      <c r="J61" s="93"/>
      <c r="K61" s="24"/>
      <c r="L61" s="93"/>
      <c r="M61" s="93"/>
      <c r="N61" s="24"/>
      <c r="O61" s="83"/>
      <c r="P61" s="83"/>
      <c r="Q61" s="24"/>
    </row>
    <row r="62" spans="1:17">
      <c r="A62" s="13"/>
      <c r="B62" s="110" t="s">
        <v>54</v>
      </c>
      <c r="C62" s="84">
        <v>45091</v>
      </c>
      <c r="D62" s="84"/>
      <c r="E62" s="30"/>
      <c r="F62" s="84">
        <v>34820</v>
      </c>
      <c r="G62" s="84"/>
      <c r="H62" s="30"/>
      <c r="I62" s="92">
        <v>0</v>
      </c>
      <c r="J62" s="92"/>
      <c r="K62" s="30"/>
      <c r="L62" s="92">
        <v>0</v>
      </c>
      <c r="M62" s="92"/>
      <c r="N62" s="30"/>
      <c r="O62" s="84">
        <v>34820</v>
      </c>
      <c r="P62" s="84"/>
      <c r="Q62" s="30"/>
    </row>
    <row r="63" spans="1:17">
      <c r="A63" s="13"/>
      <c r="B63" s="110"/>
      <c r="C63" s="84"/>
      <c r="D63" s="84"/>
      <c r="E63" s="30"/>
      <c r="F63" s="84"/>
      <c r="G63" s="84"/>
      <c r="H63" s="30"/>
      <c r="I63" s="92"/>
      <c r="J63" s="92"/>
      <c r="K63" s="30"/>
      <c r="L63" s="92"/>
      <c r="M63" s="92"/>
      <c r="N63" s="30"/>
      <c r="O63" s="84"/>
      <c r="P63" s="84"/>
      <c r="Q63" s="30"/>
    </row>
    <row r="64" spans="1:17">
      <c r="A64" s="13"/>
      <c r="B64" s="15"/>
      <c r="C64" s="24"/>
      <c r="D64" s="24"/>
      <c r="E64" s="24"/>
      <c r="F64" s="24"/>
      <c r="G64" s="24"/>
      <c r="H64" s="24"/>
      <c r="I64" s="24"/>
      <c r="J64" s="24"/>
      <c r="K64" s="24"/>
      <c r="L64" s="24"/>
      <c r="M64" s="24"/>
      <c r="N64" s="24"/>
      <c r="O64" s="24"/>
      <c r="P64" s="24"/>
      <c r="Q64" s="24"/>
    </row>
    <row r="65" spans="1:17">
      <c r="A65" s="13"/>
      <c r="B65" s="116" t="s">
        <v>732</v>
      </c>
      <c r="C65" s="30"/>
      <c r="D65" s="30"/>
      <c r="E65" s="30"/>
      <c r="F65" s="30"/>
      <c r="G65" s="30"/>
      <c r="H65" s="30"/>
      <c r="I65" s="30"/>
      <c r="J65" s="30"/>
      <c r="K65" s="30"/>
      <c r="L65" s="30"/>
      <c r="M65" s="30"/>
      <c r="N65" s="30"/>
      <c r="O65" s="30"/>
      <c r="P65" s="30"/>
      <c r="Q65" s="30"/>
    </row>
    <row r="66" spans="1:17">
      <c r="A66" s="13"/>
      <c r="B66" s="112" t="s">
        <v>57</v>
      </c>
      <c r="C66" s="24"/>
      <c r="D66" s="24"/>
      <c r="E66" s="24"/>
      <c r="F66" s="24"/>
      <c r="G66" s="24"/>
      <c r="H66" s="24"/>
      <c r="I66" s="24"/>
      <c r="J66" s="24"/>
      <c r="K66" s="24"/>
      <c r="L66" s="24"/>
      <c r="M66" s="24"/>
      <c r="N66" s="24"/>
      <c r="O66" s="24"/>
      <c r="P66" s="24"/>
      <c r="Q66" s="24"/>
    </row>
    <row r="67" spans="1:17">
      <c r="A67" s="13"/>
      <c r="B67" s="112"/>
      <c r="C67" s="24"/>
      <c r="D67" s="24"/>
      <c r="E67" s="24"/>
      <c r="F67" s="24"/>
      <c r="G67" s="24"/>
      <c r="H67" s="24"/>
      <c r="I67" s="24"/>
      <c r="J67" s="24"/>
      <c r="K67" s="24"/>
      <c r="L67" s="24"/>
      <c r="M67" s="24"/>
      <c r="N67" s="24"/>
      <c r="O67" s="24"/>
      <c r="P67" s="24"/>
      <c r="Q67" s="24"/>
    </row>
    <row r="68" spans="1:17">
      <c r="A68" s="13"/>
      <c r="B68" s="128" t="s">
        <v>62</v>
      </c>
      <c r="C68" s="75" t="s">
        <v>240</v>
      </c>
      <c r="D68" s="84">
        <v>1147452</v>
      </c>
      <c r="E68" s="30"/>
      <c r="F68" s="75" t="s">
        <v>240</v>
      </c>
      <c r="G68" s="84">
        <v>1147452</v>
      </c>
      <c r="H68" s="30"/>
      <c r="I68" s="75" t="s">
        <v>240</v>
      </c>
      <c r="J68" s="92">
        <v>0</v>
      </c>
      <c r="K68" s="30"/>
      <c r="L68" s="75" t="s">
        <v>240</v>
      </c>
      <c r="M68" s="84">
        <v>1147452</v>
      </c>
      <c r="N68" s="30"/>
      <c r="O68" s="75" t="s">
        <v>240</v>
      </c>
      <c r="P68" s="92">
        <v>0</v>
      </c>
      <c r="Q68" s="30"/>
    </row>
    <row r="69" spans="1:17">
      <c r="A69" s="13"/>
      <c r="B69" s="128"/>
      <c r="C69" s="75"/>
      <c r="D69" s="84"/>
      <c r="E69" s="30"/>
      <c r="F69" s="75"/>
      <c r="G69" s="84"/>
      <c r="H69" s="30"/>
      <c r="I69" s="75"/>
      <c r="J69" s="92"/>
      <c r="K69" s="30"/>
      <c r="L69" s="75"/>
      <c r="M69" s="84"/>
      <c r="N69" s="30"/>
      <c r="O69" s="75"/>
      <c r="P69" s="92"/>
      <c r="Q69" s="30"/>
    </row>
    <row r="70" spans="1:17">
      <c r="A70" s="13"/>
      <c r="B70" s="144" t="s">
        <v>733</v>
      </c>
      <c r="C70" s="83">
        <v>1125723</v>
      </c>
      <c r="D70" s="83"/>
      <c r="E70" s="24"/>
      <c r="F70" s="83">
        <v>1125723</v>
      </c>
      <c r="G70" s="83"/>
      <c r="H70" s="24"/>
      <c r="I70" s="93">
        <v>0</v>
      </c>
      <c r="J70" s="93"/>
      <c r="K70" s="24"/>
      <c r="L70" s="83">
        <v>1125723</v>
      </c>
      <c r="M70" s="83"/>
      <c r="N70" s="24"/>
      <c r="O70" s="93">
        <v>0</v>
      </c>
      <c r="P70" s="93"/>
      <c r="Q70" s="24"/>
    </row>
    <row r="71" spans="1:17">
      <c r="A71" s="13"/>
      <c r="B71" s="144"/>
      <c r="C71" s="83"/>
      <c r="D71" s="83"/>
      <c r="E71" s="24"/>
      <c r="F71" s="83"/>
      <c r="G71" s="83"/>
      <c r="H71" s="24"/>
      <c r="I71" s="93"/>
      <c r="J71" s="93"/>
      <c r="K71" s="24"/>
      <c r="L71" s="83"/>
      <c r="M71" s="83"/>
      <c r="N71" s="24"/>
      <c r="O71" s="93"/>
      <c r="P71" s="93"/>
      <c r="Q71" s="24"/>
    </row>
    <row r="72" spans="1:17">
      <c r="A72" s="13"/>
      <c r="B72" s="128" t="s">
        <v>59</v>
      </c>
      <c r="C72" s="84">
        <v>1612005</v>
      </c>
      <c r="D72" s="84"/>
      <c r="E72" s="30"/>
      <c r="F72" s="84">
        <v>1612005</v>
      </c>
      <c r="G72" s="84"/>
      <c r="H72" s="30"/>
      <c r="I72" s="92">
        <v>0</v>
      </c>
      <c r="J72" s="92"/>
      <c r="K72" s="30"/>
      <c r="L72" s="84">
        <v>1612005</v>
      </c>
      <c r="M72" s="84"/>
      <c r="N72" s="30"/>
      <c r="O72" s="92">
        <v>0</v>
      </c>
      <c r="P72" s="92"/>
      <c r="Q72" s="30"/>
    </row>
    <row r="73" spans="1:17">
      <c r="A73" s="13"/>
      <c r="B73" s="128"/>
      <c r="C73" s="84"/>
      <c r="D73" s="84"/>
      <c r="E73" s="30"/>
      <c r="F73" s="84"/>
      <c r="G73" s="84"/>
      <c r="H73" s="30"/>
      <c r="I73" s="92"/>
      <c r="J73" s="92"/>
      <c r="K73" s="30"/>
      <c r="L73" s="84"/>
      <c r="M73" s="84"/>
      <c r="N73" s="30"/>
      <c r="O73" s="92"/>
      <c r="P73" s="92"/>
      <c r="Q73" s="30"/>
    </row>
    <row r="74" spans="1:17">
      <c r="A74" s="13"/>
      <c r="B74" s="144" t="s">
        <v>60</v>
      </c>
      <c r="C74" s="83">
        <v>952327</v>
      </c>
      <c r="D74" s="83"/>
      <c r="E74" s="24"/>
      <c r="F74" s="83">
        <v>951220</v>
      </c>
      <c r="G74" s="83"/>
      <c r="H74" s="24"/>
      <c r="I74" s="93">
        <v>0</v>
      </c>
      <c r="J74" s="93"/>
      <c r="K74" s="24"/>
      <c r="L74" s="83">
        <v>951220</v>
      </c>
      <c r="M74" s="83"/>
      <c r="N74" s="24"/>
      <c r="O74" s="93">
        <v>0</v>
      </c>
      <c r="P74" s="93"/>
      <c r="Q74" s="24"/>
    </row>
    <row r="75" spans="1:17" ht="15.75" thickBot="1">
      <c r="A75" s="13"/>
      <c r="B75" s="144"/>
      <c r="C75" s="85"/>
      <c r="D75" s="85"/>
      <c r="E75" s="27"/>
      <c r="F75" s="85"/>
      <c r="G75" s="85"/>
      <c r="H75" s="27"/>
      <c r="I75" s="113"/>
      <c r="J75" s="113"/>
      <c r="K75" s="27"/>
      <c r="L75" s="85"/>
      <c r="M75" s="85"/>
      <c r="N75" s="27"/>
      <c r="O75" s="113"/>
      <c r="P75" s="113"/>
      <c r="Q75" s="27"/>
    </row>
    <row r="76" spans="1:17">
      <c r="A76" s="13"/>
      <c r="B76" s="125" t="s">
        <v>63</v>
      </c>
      <c r="C76" s="80">
        <v>4837507</v>
      </c>
      <c r="D76" s="80"/>
      <c r="E76" s="33"/>
      <c r="F76" s="80">
        <v>4836400</v>
      </c>
      <c r="G76" s="80"/>
      <c r="H76" s="33"/>
      <c r="I76" s="78">
        <v>0</v>
      </c>
      <c r="J76" s="78"/>
      <c r="K76" s="33"/>
      <c r="L76" s="80">
        <v>4836400</v>
      </c>
      <c r="M76" s="80"/>
      <c r="N76" s="33"/>
      <c r="O76" s="78">
        <v>0</v>
      </c>
      <c r="P76" s="78"/>
      <c r="Q76" s="33"/>
    </row>
    <row r="77" spans="1:17">
      <c r="A77" s="13"/>
      <c r="B77" s="125"/>
      <c r="C77" s="84"/>
      <c r="D77" s="84"/>
      <c r="E77" s="30"/>
      <c r="F77" s="84"/>
      <c r="G77" s="84"/>
      <c r="H77" s="30"/>
      <c r="I77" s="92"/>
      <c r="J77" s="92"/>
      <c r="K77" s="30"/>
      <c r="L77" s="84"/>
      <c r="M77" s="84"/>
      <c r="N77" s="30"/>
      <c r="O77" s="92"/>
      <c r="P77" s="92"/>
      <c r="Q77" s="30"/>
    </row>
    <row r="78" spans="1:17">
      <c r="A78" s="13"/>
      <c r="B78" s="112" t="s">
        <v>98</v>
      </c>
      <c r="C78" s="83">
        <v>748749</v>
      </c>
      <c r="D78" s="83"/>
      <c r="E78" s="24"/>
      <c r="F78" s="83">
        <v>748749</v>
      </c>
      <c r="G78" s="83"/>
      <c r="H78" s="24"/>
      <c r="I78" s="83">
        <v>748749</v>
      </c>
      <c r="J78" s="83"/>
      <c r="K78" s="24"/>
      <c r="L78" s="93">
        <v>0</v>
      </c>
      <c r="M78" s="93"/>
      <c r="N78" s="24"/>
      <c r="O78" s="93">
        <v>0</v>
      </c>
      <c r="P78" s="93"/>
      <c r="Q78" s="24"/>
    </row>
    <row r="79" spans="1:17">
      <c r="A79" s="13"/>
      <c r="B79" s="112"/>
      <c r="C79" s="83"/>
      <c r="D79" s="83"/>
      <c r="E79" s="24"/>
      <c r="F79" s="83"/>
      <c r="G79" s="83"/>
      <c r="H79" s="24"/>
      <c r="I79" s="83"/>
      <c r="J79" s="83"/>
      <c r="K79" s="24"/>
      <c r="L79" s="93"/>
      <c r="M79" s="93"/>
      <c r="N79" s="24"/>
      <c r="O79" s="93"/>
      <c r="P79" s="93"/>
      <c r="Q79" s="24"/>
    </row>
    <row r="80" spans="1:17">
      <c r="A80" s="13"/>
      <c r="B80" s="110" t="s">
        <v>67</v>
      </c>
      <c r="C80" s="84">
        <v>60780</v>
      </c>
      <c r="D80" s="84"/>
      <c r="E80" s="30"/>
      <c r="F80" s="84">
        <v>62706</v>
      </c>
      <c r="G80" s="84"/>
      <c r="H80" s="30"/>
      <c r="I80" s="92">
        <v>0</v>
      </c>
      <c r="J80" s="92"/>
      <c r="K80" s="30"/>
      <c r="L80" s="84">
        <v>62706</v>
      </c>
      <c r="M80" s="84"/>
      <c r="N80" s="30"/>
      <c r="O80" s="92">
        <v>0</v>
      </c>
      <c r="P80" s="92"/>
      <c r="Q80" s="30"/>
    </row>
    <row r="81" spans="1:22">
      <c r="A81" s="13"/>
      <c r="B81" s="110"/>
      <c r="C81" s="84"/>
      <c r="D81" s="84"/>
      <c r="E81" s="30"/>
      <c r="F81" s="84"/>
      <c r="G81" s="84"/>
      <c r="H81" s="30"/>
      <c r="I81" s="92"/>
      <c r="J81" s="92"/>
      <c r="K81" s="30"/>
      <c r="L81" s="84"/>
      <c r="M81" s="84"/>
      <c r="N81" s="30"/>
      <c r="O81" s="92"/>
      <c r="P81" s="92"/>
      <c r="Q81" s="30"/>
    </row>
    <row r="82" spans="1:22" ht="15" customHeight="1">
      <c r="A82" s="13" t="s">
        <v>832</v>
      </c>
      <c r="B82" s="105" t="s">
        <v>4</v>
      </c>
      <c r="C82" s="105"/>
      <c r="D82" s="105"/>
      <c r="E82" s="105"/>
      <c r="F82" s="105"/>
      <c r="G82" s="105"/>
      <c r="H82" s="105"/>
      <c r="I82" s="105"/>
      <c r="J82" s="105"/>
      <c r="K82" s="105"/>
      <c r="L82" s="105"/>
      <c r="M82" s="105"/>
      <c r="N82" s="105"/>
      <c r="O82" s="105"/>
      <c r="P82" s="105"/>
      <c r="Q82" s="105"/>
      <c r="R82" s="105"/>
      <c r="S82" s="105"/>
      <c r="T82" s="105"/>
      <c r="U82" s="105"/>
      <c r="V82" s="105"/>
    </row>
    <row r="83" spans="1:22">
      <c r="A83" s="13"/>
      <c r="B83" s="82" t="s">
        <v>734</v>
      </c>
      <c r="C83" s="82"/>
      <c r="D83" s="82"/>
      <c r="E83" s="82"/>
      <c r="F83" s="82"/>
      <c r="G83" s="82"/>
      <c r="H83" s="82"/>
      <c r="I83" s="82"/>
      <c r="J83" s="82"/>
      <c r="K83" s="82"/>
      <c r="L83" s="82"/>
      <c r="M83" s="82"/>
      <c r="N83" s="82"/>
      <c r="O83" s="82"/>
      <c r="P83" s="82"/>
      <c r="Q83" s="82"/>
      <c r="R83" s="82"/>
      <c r="S83" s="82"/>
      <c r="T83" s="82"/>
      <c r="U83" s="82"/>
      <c r="V83" s="82"/>
    </row>
    <row r="84" spans="1:22">
      <c r="A84" s="13"/>
      <c r="B84" s="20"/>
      <c r="C84" s="20"/>
      <c r="D84" s="20"/>
      <c r="E84" s="20"/>
      <c r="F84" s="20"/>
      <c r="G84" s="20"/>
      <c r="H84" s="20"/>
      <c r="I84" s="20"/>
      <c r="J84" s="20"/>
      <c r="K84" s="20"/>
      <c r="L84" s="20"/>
      <c r="M84" s="20"/>
      <c r="N84" s="20"/>
      <c r="O84" s="20"/>
      <c r="P84" s="20"/>
      <c r="Q84" s="20"/>
      <c r="R84" s="20"/>
      <c r="S84" s="20"/>
      <c r="T84" s="20"/>
      <c r="U84" s="20"/>
      <c r="V84" s="20"/>
    </row>
    <row r="85" spans="1:22">
      <c r="A85" s="13"/>
      <c r="B85" s="14"/>
      <c r="C85" s="14"/>
      <c r="D85" s="14"/>
      <c r="E85" s="14"/>
      <c r="F85" s="14"/>
      <c r="G85" s="14"/>
      <c r="H85" s="14"/>
      <c r="I85" s="14"/>
      <c r="J85" s="14"/>
      <c r="K85" s="14"/>
      <c r="L85" s="14"/>
      <c r="M85" s="14"/>
      <c r="N85" s="14"/>
      <c r="O85" s="14"/>
      <c r="P85" s="14"/>
      <c r="Q85" s="14"/>
      <c r="R85" s="14"/>
      <c r="S85" s="14"/>
      <c r="T85" s="14"/>
      <c r="U85" s="14"/>
      <c r="V85" s="14"/>
    </row>
    <row r="86" spans="1:22" ht="15.75" thickBot="1">
      <c r="A86" s="13"/>
      <c r="B86" s="215"/>
      <c r="C86" s="15"/>
      <c r="D86" s="70" t="s">
        <v>735</v>
      </c>
      <c r="E86" s="70"/>
      <c r="F86" s="70"/>
      <c r="G86" s="70"/>
      <c r="H86" s="70"/>
      <c r="I86" s="70"/>
      <c r="J86" s="70"/>
      <c r="K86" s="70"/>
      <c r="L86" s="70"/>
      <c r="M86" s="70"/>
      <c r="N86" s="70"/>
      <c r="O86" s="15"/>
      <c r="P86" s="24"/>
      <c r="Q86" s="24"/>
      <c r="R86" s="24"/>
      <c r="S86" s="15"/>
      <c r="T86" s="24"/>
      <c r="U86" s="24"/>
      <c r="V86" s="24"/>
    </row>
    <row r="87" spans="1:22">
      <c r="A87" s="13"/>
      <c r="B87" s="71" t="s">
        <v>323</v>
      </c>
      <c r="C87" s="24"/>
      <c r="D87" s="74" t="s">
        <v>736</v>
      </c>
      <c r="E87" s="74"/>
      <c r="F87" s="74"/>
      <c r="G87" s="26"/>
      <c r="H87" s="74" t="s">
        <v>737</v>
      </c>
      <c r="I87" s="74"/>
      <c r="J87" s="74"/>
      <c r="K87" s="26"/>
      <c r="L87" s="74" t="s">
        <v>738</v>
      </c>
      <c r="M87" s="74"/>
      <c r="N87" s="74"/>
      <c r="O87" s="24"/>
      <c r="P87" s="73" t="s">
        <v>739</v>
      </c>
      <c r="Q87" s="73"/>
      <c r="R87" s="73"/>
      <c r="S87" s="24"/>
      <c r="T87" s="73" t="s">
        <v>741</v>
      </c>
      <c r="U87" s="73"/>
      <c r="V87" s="73"/>
    </row>
    <row r="88" spans="1:22" ht="15.75" thickBot="1">
      <c r="A88" s="13"/>
      <c r="B88" s="72"/>
      <c r="C88" s="24"/>
      <c r="D88" s="70"/>
      <c r="E88" s="70"/>
      <c r="F88" s="70"/>
      <c r="G88" s="24"/>
      <c r="H88" s="70"/>
      <c r="I88" s="70"/>
      <c r="J88" s="70"/>
      <c r="K88" s="24"/>
      <c r="L88" s="70"/>
      <c r="M88" s="70"/>
      <c r="N88" s="70"/>
      <c r="O88" s="24"/>
      <c r="P88" s="70" t="s">
        <v>740</v>
      </c>
      <c r="Q88" s="70"/>
      <c r="R88" s="70"/>
      <c r="S88" s="24"/>
      <c r="T88" s="70" t="s">
        <v>742</v>
      </c>
      <c r="U88" s="70"/>
      <c r="V88" s="70"/>
    </row>
    <row r="89" spans="1:22">
      <c r="A89" s="13"/>
      <c r="B89" s="213" t="s">
        <v>276</v>
      </c>
      <c r="C89" s="17"/>
      <c r="D89" s="33"/>
      <c r="E89" s="33"/>
      <c r="F89" s="33"/>
      <c r="G89" s="17"/>
      <c r="H89" s="33"/>
      <c r="I89" s="33"/>
      <c r="J89" s="33"/>
      <c r="K89" s="17"/>
      <c r="L89" s="33"/>
      <c r="M89" s="33"/>
      <c r="N89" s="33"/>
      <c r="O89" s="17"/>
      <c r="P89" s="33"/>
      <c r="Q89" s="33"/>
      <c r="R89" s="33"/>
      <c r="S89" s="17"/>
      <c r="T89" s="33"/>
      <c r="U89" s="33"/>
      <c r="V89" s="33"/>
    </row>
    <row r="90" spans="1:22">
      <c r="A90" s="13"/>
      <c r="B90" s="11" t="s">
        <v>743</v>
      </c>
      <c r="C90" s="15"/>
      <c r="D90" s="82"/>
      <c r="E90" s="82"/>
      <c r="F90" s="82"/>
      <c r="G90" s="15"/>
      <c r="H90" s="82"/>
      <c r="I90" s="82"/>
      <c r="J90" s="82"/>
      <c r="K90" s="15"/>
      <c r="L90" s="82"/>
      <c r="M90" s="82"/>
      <c r="N90" s="82"/>
      <c r="O90" s="15"/>
      <c r="P90" s="82"/>
      <c r="Q90" s="82"/>
      <c r="R90" s="82"/>
      <c r="S90" s="15"/>
      <c r="T90" s="82"/>
      <c r="U90" s="82"/>
      <c r="V90" s="82"/>
    </row>
    <row r="91" spans="1:22">
      <c r="A91" s="13"/>
      <c r="B91" s="110" t="s">
        <v>744</v>
      </c>
      <c r="C91" s="30"/>
      <c r="D91" s="75" t="s">
        <v>240</v>
      </c>
      <c r="E91" s="92">
        <v>0</v>
      </c>
      <c r="F91" s="30"/>
      <c r="G91" s="30"/>
      <c r="H91" s="75" t="s">
        <v>240</v>
      </c>
      <c r="I91" s="84">
        <v>12445</v>
      </c>
      <c r="J91" s="30"/>
      <c r="K91" s="30"/>
      <c r="L91" s="75" t="s">
        <v>240</v>
      </c>
      <c r="M91" s="92">
        <v>0</v>
      </c>
      <c r="N91" s="30"/>
      <c r="O91" s="30"/>
      <c r="P91" s="75" t="s">
        <v>240</v>
      </c>
      <c r="Q91" s="92" t="s">
        <v>745</v>
      </c>
      <c r="R91" s="75" t="s">
        <v>242</v>
      </c>
      <c r="S91" s="30"/>
      <c r="T91" s="75" t="s">
        <v>240</v>
      </c>
      <c r="U91" s="92">
        <v>0</v>
      </c>
      <c r="V91" s="30"/>
    </row>
    <row r="92" spans="1:22">
      <c r="A92" s="13"/>
      <c r="B92" s="110"/>
      <c r="C92" s="30"/>
      <c r="D92" s="75"/>
      <c r="E92" s="92"/>
      <c r="F92" s="30"/>
      <c r="G92" s="30"/>
      <c r="H92" s="75"/>
      <c r="I92" s="84"/>
      <c r="J92" s="30"/>
      <c r="K92" s="30"/>
      <c r="L92" s="75"/>
      <c r="M92" s="92"/>
      <c r="N92" s="30"/>
      <c r="O92" s="30"/>
      <c r="P92" s="75"/>
      <c r="Q92" s="92"/>
      <c r="R92" s="75"/>
      <c r="S92" s="30"/>
      <c r="T92" s="75"/>
      <c r="U92" s="92"/>
      <c r="V92" s="30"/>
    </row>
    <row r="93" spans="1:22">
      <c r="A93" s="13"/>
      <c r="B93" s="112" t="s">
        <v>746</v>
      </c>
      <c r="C93" s="24"/>
      <c r="D93" s="83">
        <v>8050</v>
      </c>
      <c r="E93" s="83"/>
      <c r="F93" s="24"/>
      <c r="G93" s="24"/>
      <c r="H93" s="83">
        <v>854476</v>
      </c>
      <c r="I93" s="83"/>
      <c r="J93" s="24"/>
      <c r="K93" s="24"/>
      <c r="L93" s="93">
        <v>0</v>
      </c>
      <c r="M93" s="93"/>
      <c r="N93" s="24"/>
      <c r="O93" s="24"/>
      <c r="P93" s="93">
        <v>0</v>
      </c>
      <c r="Q93" s="93"/>
      <c r="R93" s="24"/>
      <c r="S93" s="24"/>
      <c r="T93" s="83">
        <v>862526</v>
      </c>
      <c r="U93" s="83"/>
      <c r="V93" s="24"/>
    </row>
    <row r="94" spans="1:22" ht="15.75" thickBot="1">
      <c r="A94" s="13"/>
      <c r="B94" s="112"/>
      <c r="C94" s="24"/>
      <c r="D94" s="85"/>
      <c r="E94" s="85"/>
      <c r="F94" s="27"/>
      <c r="G94" s="24"/>
      <c r="H94" s="85"/>
      <c r="I94" s="85"/>
      <c r="J94" s="27"/>
      <c r="K94" s="24"/>
      <c r="L94" s="113"/>
      <c r="M94" s="113"/>
      <c r="N94" s="27"/>
      <c r="O94" s="24"/>
      <c r="P94" s="113"/>
      <c r="Q94" s="113"/>
      <c r="R94" s="27"/>
      <c r="S94" s="24"/>
      <c r="T94" s="85"/>
      <c r="U94" s="85"/>
      <c r="V94" s="27"/>
    </row>
    <row r="95" spans="1:22">
      <c r="A95" s="13"/>
      <c r="B95" s="114" t="s">
        <v>148</v>
      </c>
      <c r="C95" s="30"/>
      <c r="D95" s="76" t="s">
        <v>240</v>
      </c>
      <c r="E95" s="80">
        <v>8050</v>
      </c>
      <c r="F95" s="33"/>
      <c r="G95" s="30"/>
      <c r="H95" s="76" t="s">
        <v>240</v>
      </c>
      <c r="I95" s="80">
        <v>866921</v>
      </c>
      <c r="J95" s="33"/>
      <c r="K95" s="30"/>
      <c r="L95" s="76" t="s">
        <v>240</v>
      </c>
      <c r="M95" s="78">
        <v>0</v>
      </c>
      <c r="N95" s="33"/>
      <c r="O95" s="30"/>
      <c r="P95" s="76" t="s">
        <v>240</v>
      </c>
      <c r="Q95" s="78" t="s">
        <v>745</v>
      </c>
      <c r="R95" s="76" t="s">
        <v>242</v>
      </c>
      <c r="S95" s="30"/>
      <c r="T95" s="76" t="s">
        <v>240</v>
      </c>
      <c r="U95" s="80">
        <v>862526</v>
      </c>
      <c r="V95" s="33"/>
    </row>
    <row r="96" spans="1:22" ht="15.75" thickBot="1">
      <c r="A96" s="13"/>
      <c r="B96" s="114"/>
      <c r="C96" s="30"/>
      <c r="D96" s="87"/>
      <c r="E96" s="88"/>
      <c r="F96" s="48"/>
      <c r="G96" s="30"/>
      <c r="H96" s="87"/>
      <c r="I96" s="88"/>
      <c r="J96" s="48"/>
      <c r="K96" s="30"/>
      <c r="L96" s="87"/>
      <c r="M96" s="118"/>
      <c r="N96" s="48"/>
      <c r="O96" s="30"/>
      <c r="P96" s="87"/>
      <c r="Q96" s="118"/>
      <c r="R96" s="87"/>
      <c r="S96" s="30"/>
      <c r="T96" s="87"/>
      <c r="U96" s="88"/>
      <c r="V96" s="48"/>
    </row>
    <row r="97" spans="1:22" ht="15.75" thickTop="1">
      <c r="A97" s="13"/>
      <c r="B97" s="15"/>
      <c r="C97" s="15"/>
      <c r="D97" s="178"/>
      <c r="E97" s="178"/>
      <c r="F97" s="178"/>
      <c r="G97" s="15"/>
      <c r="H97" s="178"/>
      <c r="I97" s="178"/>
      <c r="J97" s="178"/>
      <c r="K97" s="15"/>
      <c r="L97" s="178"/>
      <c r="M97" s="178"/>
      <c r="N97" s="178"/>
      <c r="O97" s="15"/>
      <c r="P97" s="178"/>
      <c r="Q97" s="178"/>
      <c r="R97" s="178"/>
      <c r="S97" s="15"/>
      <c r="T97" s="178"/>
      <c r="U97" s="178"/>
      <c r="V97" s="178"/>
    </row>
    <row r="98" spans="1:22">
      <c r="A98" s="13"/>
      <c r="B98" s="134" t="s">
        <v>747</v>
      </c>
      <c r="C98" s="30"/>
      <c r="D98" s="92"/>
      <c r="E98" s="92"/>
      <c r="F98" s="30"/>
      <c r="G98" s="30"/>
      <c r="H98" s="92"/>
      <c r="I98" s="92"/>
      <c r="J98" s="30"/>
      <c r="K98" s="30"/>
      <c r="L98" s="92"/>
      <c r="M98" s="92"/>
      <c r="N98" s="30"/>
      <c r="O98" s="30"/>
      <c r="P98" s="92"/>
      <c r="Q98" s="92"/>
      <c r="R98" s="30"/>
      <c r="S98" s="30"/>
      <c r="T98" s="92"/>
      <c r="U98" s="92"/>
      <c r="V98" s="30"/>
    </row>
    <row r="99" spans="1:22">
      <c r="A99" s="13"/>
      <c r="B99" s="134"/>
      <c r="C99" s="30"/>
      <c r="D99" s="92"/>
      <c r="E99" s="92"/>
      <c r="F99" s="30"/>
      <c r="G99" s="30"/>
      <c r="H99" s="92"/>
      <c r="I99" s="92"/>
      <c r="J99" s="30"/>
      <c r="K99" s="30"/>
      <c r="L99" s="92"/>
      <c r="M99" s="92"/>
      <c r="N99" s="30"/>
      <c r="O99" s="30"/>
      <c r="P99" s="92"/>
      <c r="Q99" s="92"/>
      <c r="R99" s="30"/>
      <c r="S99" s="30"/>
      <c r="T99" s="92"/>
      <c r="U99" s="92"/>
      <c r="V99" s="30"/>
    </row>
    <row r="100" spans="1:22">
      <c r="A100" s="13"/>
      <c r="B100" s="112" t="s">
        <v>744</v>
      </c>
      <c r="C100" s="24"/>
      <c r="D100" s="82" t="s">
        <v>240</v>
      </c>
      <c r="E100" s="93">
        <v>0</v>
      </c>
      <c r="F100" s="24"/>
      <c r="G100" s="24"/>
      <c r="H100" s="82" t="s">
        <v>240</v>
      </c>
      <c r="I100" s="83">
        <v>13427</v>
      </c>
      <c r="J100" s="24"/>
      <c r="K100" s="24"/>
      <c r="L100" s="82" t="s">
        <v>240</v>
      </c>
      <c r="M100" s="93">
        <v>0</v>
      </c>
      <c r="N100" s="24"/>
      <c r="O100" s="24"/>
      <c r="P100" s="82" t="s">
        <v>240</v>
      </c>
      <c r="Q100" s="93" t="s">
        <v>745</v>
      </c>
      <c r="R100" s="82" t="s">
        <v>242</v>
      </c>
      <c r="S100" s="24"/>
      <c r="T100" s="82" t="s">
        <v>240</v>
      </c>
      <c r="U100" s="93">
        <v>982</v>
      </c>
      <c r="V100" s="24"/>
    </row>
    <row r="101" spans="1:22" ht="15.75" thickBot="1">
      <c r="A101" s="13"/>
      <c r="B101" s="112"/>
      <c r="C101" s="24"/>
      <c r="D101" s="99"/>
      <c r="E101" s="103"/>
      <c r="F101" s="63"/>
      <c r="G101" s="24"/>
      <c r="H101" s="99"/>
      <c r="I101" s="101"/>
      <c r="J101" s="63"/>
      <c r="K101" s="24"/>
      <c r="L101" s="99"/>
      <c r="M101" s="103"/>
      <c r="N101" s="63"/>
      <c r="O101" s="24"/>
      <c r="P101" s="99"/>
      <c r="Q101" s="103"/>
      <c r="R101" s="99"/>
      <c r="S101" s="24"/>
      <c r="T101" s="99"/>
      <c r="U101" s="103"/>
      <c r="V101" s="63"/>
    </row>
    <row r="102" spans="1:22" ht="15.75" thickTop="1">
      <c r="A102" s="13"/>
      <c r="B102" s="217"/>
      <c r="C102" s="217"/>
      <c r="D102" s="217"/>
      <c r="E102" s="217"/>
      <c r="F102" s="217"/>
      <c r="G102" s="217"/>
      <c r="H102" s="217"/>
      <c r="I102" s="217"/>
      <c r="J102" s="217"/>
      <c r="K102" s="217"/>
      <c r="L102" s="217"/>
      <c r="M102" s="217"/>
      <c r="N102" s="217"/>
      <c r="O102" s="217"/>
      <c r="P102" s="217"/>
      <c r="Q102" s="217"/>
      <c r="R102" s="217"/>
      <c r="S102" s="217"/>
      <c r="T102" s="217"/>
      <c r="U102" s="217"/>
      <c r="V102" s="217"/>
    </row>
    <row r="103" spans="1:22">
      <c r="A103" s="13"/>
      <c r="B103" s="20"/>
      <c r="C103" s="20"/>
      <c r="D103" s="20"/>
      <c r="E103" s="20"/>
      <c r="F103" s="20"/>
      <c r="G103" s="20"/>
      <c r="H103" s="20"/>
      <c r="I103" s="20"/>
      <c r="J103" s="20"/>
      <c r="K103" s="20"/>
      <c r="L103" s="20"/>
      <c r="M103" s="20"/>
      <c r="N103" s="20"/>
      <c r="O103" s="20"/>
      <c r="P103" s="20"/>
      <c r="Q103" s="20"/>
      <c r="R103" s="20"/>
      <c r="S103" s="20"/>
      <c r="T103" s="20"/>
      <c r="U103" s="20"/>
      <c r="V103" s="20"/>
    </row>
    <row r="104" spans="1:22">
      <c r="A104" s="13"/>
      <c r="B104" s="14"/>
      <c r="C104" s="14"/>
      <c r="D104" s="14"/>
      <c r="E104" s="14"/>
      <c r="F104" s="14"/>
      <c r="G104" s="14"/>
      <c r="H104" s="14"/>
      <c r="I104" s="14"/>
      <c r="J104" s="14"/>
      <c r="K104" s="14"/>
      <c r="L104" s="14"/>
      <c r="M104" s="14"/>
      <c r="N104" s="14"/>
      <c r="O104" s="14"/>
      <c r="P104" s="14"/>
      <c r="Q104" s="14"/>
      <c r="R104" s="14"/>
      <c r="S104" s="14"/>
      <c r="T104" s="14"/>
      <c r="U104" s="14"/>
      <c r="V104" s="14"/>
    </row>
    <row r="105" spans="1:22" ht="15.75" thickBot="1">
      <c r="A105" s="13"/>
      <c r="B105" s="215"/>
      <c r="C105" s="15"/>
      <c r="D105" s="70" t="s">
        <v>735</v>
      </c>
      <c r="E105" s="70"/>
      <c r="F105" s="70"/>
      <c r="G105" s="70"/>
      <c r="H105" s="70"/>
      <c r="I105" s="70"/>
      <c r="J105" s="70"/>
      <c r="K105" s="70"/>
      <c r="L105" s="70"/>
      <c r="M105" s="70"/>
      <c r="N105" s="70"/>
      <c r="O105" s="15"/>
      <c r="P105" s="24"/>
      <c r="Q105" s="24"/>
      <c r="R105" s="24"/>
      <c r="S105" s="15"/>
      <c r="T105" s="24"/>
      <c r="U105" s="24"/>
      <c r="V105" s="24"/>
    </row>
    <row r="106" spans="1:22">
      <c r="A106" s="13"/>
      <c r="B106" s="71" t="s">
        <v>323</v>
      </c>
      <c r="C106" s="24"/>
      <c r="D106" s="74" t="s">
        <v>736</v>
      </c>
      <c r="E106" s="74"/>
      <c r="F106" s="74"/>
      <c r="G106" s="26"/>
      <c r="H106" s="74" t="s">
        <v>737</v>
      </c>
      <c r="I106" s="74"/>
      <c r="J106" s="74"/>
      <c r="K106" s="26"/>
      <c r="L106" s="74" t="s">
        <v>738</v>
      </c>
      <c r="M106" s="74"/>
      <c r="N106" s="74"/>
      <c r="O106" s="24"/>
      <c r="P106" s="73" t="s">
        <v>739</v>
      </c>
      <c r="Q106" s="73"/>
      <c r="R106" s="73"/>
      <c r="S106" s="24"/>
      <c r="T106" s="73" t="s">
        <v>741</v>
      </c>
      <c r="U106" s="73"/>
      <c r="V106" s="73"/>
    </row>
    <row r="107" spans="1:22" ht="15.75" thickBot="1">
      <c r="A107" s="13"/>
      <c r="B107" s="72"/>
      <c r="C107" s="24"/>
      <c r="D107" s="70"/>
      <c r="E107" s="70"/>
      <c r="F107" s="70"/>
      <c r="G107" s="24"/>
      <c r="H107" s="70"/>
      <c r="I107" s="70"/>
      <c r="J107" s="70"/>
      <c r="K107" s="24"/>
      <c r="L107" s="70"/>
      <c r="M107" s="70"/>
      <c r="N107" s="70"/>
      <c r="O107" s="24"/>
      <c r="P107" s="70" t="s">
        <v>740</v>
      </c>
      <c r="Q107" s="70"/>
      <c r="R107" s="70"/>
      <c r="S107" s="24"/>
      <c r="T107" s="70" t="s">
        <v>742</v>
      </c>
      <c r="U107" s="70"/>
      <c r="V107" s="70"/>
    </row>
    <row r="108" spans="1:22">
      <c r="A108" s="13"/>
      <c r="B108" s="213" t="s">
        <v>293</v>
      </c>
      <c r="C108" s="17"/>
      <c r="D108" s="33"/>
      <c r="E108" s="33"/>
      <c r="F108" s="33"/>
      <c r="G108" s="17"/>
      <c r="H108" s="33"/>
      <c r="I108" s="33"/>
      <c r="J108" s="33"/>
      <c r="K108" s="17"/>
      <c r="L108" s="33"/>
      <c r="M108" s="33"/>
      <c r="N108" s="33"/>
      <c r="O108" s="17"/>
      <c r="P108" s="33"/>
      <c r="Q108" s="33"/>
      <c r="R108" s="33"/>
      <c r="S108" s="17"/>
      <c r="T108" s="33"/>
      <c r="U108" s="33"/>
      <c r="V108" s="33"/>
    </row>
    <row r="109" spans="1:22">
      <c r="A109" s="13"/>
      <c r="B109" s="11" t="s">
        <v>743</v>
      </c>
      <c r="C109" s="15"/>
      <c r="D109" s="82"/>
      <c r="E109" s="82"/>
      <c r="F109" s="82"/>
      <c r="G109" s="15"/>
      <c r="H109" s="82"/>
      <c r="I109" s="82"/>
      <c r="J109" s="82"/>
      <c r="K109" s="15"/>
      <c r="L109" s="82"/>
      <c r="M109" s="82"/>
      <c r="N109" s="82"/>
      <c r="O109" s="15"/>
      <c r="P109" s="82"/>
      <c r="Q109" s="82"/>
      <c r="R109" s="82"/>
      <c r="S109" s="15"/>
      <c r="T109" s="82"/>
      <c r="U109" s="82"/>
      <c r="V109" s="82"/>
    </row>
    <row r="110" spans="1:22">
      <c r="A110" s="13"/>
      <c r="B110" s="110" t="s">
        <v>744</v>
      </c>
      <c r="C110" s="30"/>
      <c r="D110" s="75" t="s">
        <v>240</v>
      </c>
      <c r="E110" s="92">
        <v>0</v>
      </c>
      <c r="F110" s="30"/>
      <c r="G110" s="30"/>
      <c r="H110" s="75" t="s">
        <v>240</v>
      </c>
      <c r="I110" s="84">
        <v>13477</v>
      </c>
      <c r="J110" s="30"/>
      <c r="K110" s="30"/>
      <c r="L110" s="75" t="s">
        <v>240</v>
      </c>
      <c r="M110" s="92">
        <v>0</v>
      </c>
      <c r="N110" s="30"/>
      <c r="O110" s="30"/>
      <c r="P110" s="75" t="s">
        <v>240</v>
      </c>
      <c r="Q110" s="92" t="s">
        <v>748</v>
      </c>
      <c r="R110" s="75" t="s">
        <v>242</v>
      </c>
      <c r="S110" s="30"/>
      <c r="T110" s="75" t="s">
        <v>240</v>
      </c>
      <c r="U110" s="92">
        <v>0</v>
      </c>
      <c r="V110" s="30"/>
    </row>
    <row r="111" spans="1:22">
      <c r="A111" s="13"/>
      <c r="B111" s="110"/>
      <c r="C111" s="30"/>
      <c r="D111" s="75"/>
      <c r="E111" s="92"/>
      <c r="F111" s="30"/>
      <c r="G111" s="30"/>
      <c r="H111" s="75"/>
      <c r="I111" s="84"/>
      <c r="J111" s="30"/>
      <c r="K111" s="30"/>
      <c r="L111" s="75"/>
      <c r="M111" s="92"/>
      <c r="N111" s="30"/>
      <c r="O111" s="30"/>
      <c r="P111" s="75"/>
      <c r="Q111" s="92"/>
      <c r="R111" s="75"/>
      <c r="S111" s="30"/>
      <c r="T111" s="75"/>
      <c r="U111" s="92"/>
      <c r="V111" s="30"/>
    </row>
    <row r="112" spans="1:22">
      <c r="A112" s="13"/>
      <c r="B112" s="112" t="s">
        <v>746</v>
      </c>
      <c r="C112" s="24"/>
      <c r="D112" s="83">
        <v>7976</v>
      </c>
      <c r="E112" s="83"/>
      <c r="F112" s="24"/>
      <c r="G112" s="24"/>
      <c r="H112" s="83">
        <v>905625</v>
      </c>
      <c r="I112" s="83"/>
      <c r="J112" s="24"/>
      <c r="K112" s="24"/>
      <c r="L112" s="93">
        <v>0</v>
      </c>
      <c r="M112" s="93"/>
      <c r="N112" s="24"/>
      <c r="O112" s="24"/>
      <c r="P112" s="93">
        <v>0</v>
      </c>
      <c r="Q112" s="93"/>
      <c r="R112" s="24"/>
      <c r="S112" s="24"/>
      <c r="T112" s="83">
        <v>913601</v>
      </c>
      <c r="U112" s="83"/>
      <c r="V112" s="24"/>
    </row>
    <row r="113" spans="1:22" ht="15.75" thickBot="1">
      <c r="A113" s="13"/>
      <c r="B113" s="112"/>
      <c r="C113" s="24"/>
      <c r="D113" s="85"/>
      <c r="E113" s="85"/>
      <c r="F113" s="27"/>
      <c r="G113" s="24"/>
      <c r="H113" s="85"/>
      <c r="I113" s="85"/>
      <c r="J113" s="27"/>
      <c r="K113" s="24"/>
      <c r="L113" s="113"/>
      <c r="M113" s="113"/>
      <c r="N113" s="27"/>
      <c r="O113" s="24"/>
      <c r="P113" s="113"/>
      <c r="Q113" s="113"/>
      <c r="R113" s="27"/>
      <c r="S113" s="24"/>
      <c r="T113" s="85"/>
      <c r="U113" s="85"/>
      <c r="V113" s="27"/>
    </row>
    <row r="114" spans="1:22">
      <c r="A114" s="13"/>
      <c r="B114" s="114" t="s">
        <v>148</v>
      </c>
      <c r="C114" s="30"/>
      <c r="D114" s="76" t="s">
        <v>240</v>
      </c>
      <c r="E114" s="80">
        <v>7976</v>
      </c>
      <c r="F114" s="33"/>
      <c r="G114" s="30"/>
      <c r="H114" s="76" t="s">
        <v>240</v>
      </c>
      <c r="I114" s="80">
        <v>919102</v>
      </c>
      <c r="J114" s="33"/>
      <c r="K114" s="30"/>
      <c r="L114" s="76" t="s">
        <v>240</v>
      </c>
      <c r="M114" s="78">
        <v>0</v>
      </c>
      <c r="N114" s="33"/>
      <c r="O114" s="30"/>
      <c r="P114" s="76" t="s">
        <v>240</v>
      </c>
      <c r="Q114" s="78" t="s">
        <v>748</v>
      </c>
      <c r="R114" s="76" t="s">
        <v>242</v>
      </c>
      <c r="S114" s="30"/>
      <c r="T114" s="76" t="s">
        <v>240</v>
      </c>
      <c r="U114" s="80">
        <v>913601</v>
      </c>
      <c r="V114" s="33"/>
    </row>
    <row r="115" spans="1:22" ht="15.75" thickBot="1">
      <c r="A115" s="13"/>
      <c r="B115" s="114"/>
      <c r="C115" s="30"/>
      <c r="D115" s="87"/>
      <c r="E115" s="88"/>
      <c r="F115" s="48"/>
      <c r="G115" s="30"/>
      <c r="H115" s="87"/>
      <c r="I115" s="88"/>
      <c r="J115" s="48"/>
      <c r="K115" s="30"/>
      <c r="L115" s="87"/>
      <c r="M115" s="118"/>
      <c r="N115" s="48"/>
      <c r="O115" s="30"/>
      <c r="P115" s="87"/>
      <c r="Q115" s="118"/>
      <c r="R115" s="87"/>
      <c r="S115" s="30"/>
      <c r="T115" s="87"/>
      <c r="U115" s="88"/>
      <c r="V115" s="48"/>
    </row>
    <row r="116" spans="1:22" ht="15.75" thickTop="1">
      <c r="A116" s="13"/>
      <c r="B116" s="15"/>
      <c r="C116" s="15"/>
      <c r="D116" s="178"/>
      <c r="E116" s="178"/>
      <c r="F116" s="178"/>
      <c r="G116" s="15"/>
      <c r="H116" s="178"/>
      <c r="I116" s="178"/>
      <c r="J116" s="178"/>
      <c r="K116" s="15"/>
      <c r="L116" s="178"/>
      <c r="M116" s="178"/>
      <c r="N116" s="178"/>
      <c r="O116" s="15"/>
      <c r="P116" s="178"/>
      <c r="Q116" s="178"/>
      <c r="R116" s="178"/>
      <c r="S116" s="15"/>
      <c r="T116" s="178"/>
      <c r="U116" s="178"/>
      <c r="V116" s="178"/>
    </row>
    <row r="117" spans="1:22">
      <c r="A117" s="13"/>
      <c r="B117" s="134" t="s">
        <v>747</v>
      </c>
      <c r="C117" s="30"/>
      <c r="D117" s="92"/>
      <c r="E117" s="92"/>
      <c r="F117" s="30"/>
      <c r="G117" s="30"/>
      <c r="H117" s="92"/>
      <c r="I117" s="92"/>
      <c r="J117" s="30"/>
      <c r="K117" s="30"/>
      <c r="L117" s="92"/>
      <c r="M117" s="92"/>
      <c r="N117" s="30"/>
      <c r="O117" s="30"/>
      <c r="P117" s="92"/>
      <c r="Q117" s="92"/>
      <c r="R117" s="30"/>
      <c r="S117" s="30"/>
      <c r="T117" s="92"/>
      <c r="U117" s="92"/>
      <c r="V117" s="30"/>
    </row>
    <row r="118" spans="1:22">
      <c r="A118" s="13"/>
      <c r="B118" s="134"/>
      <c r="C118" s="30"/>
      <c r="D118" s="92"/>
      <c r="E118" s="92"/>
      <c r="F118" s="30"/>
      <c r="G118" s="30"/>
      <c r="H118" s="92"/>
      <c r="I118" s="92"/>
      <c r="J118" s="30"/>
      <c r="K118" s="30"/>
      <c r="L118" s="92"/>
      <c r="M118" s="92"/>
      <c r="N118" s="30"/>
      <c r="O118" s="30"/>
      <c r="P118" s="92"/>
      <c r="Q118" s="92"/>
      <c r="R118" s="30"/>
      <c r="S118" s="30"/>
      <c r="T118" s="92"/>
      <c r="U118" s="92"/>
      <c r="V118" s="30"/>
    </row>
    <row r="119" spans="1:22">
      <c r="A119" s="13"/>
      <c r="B119" s="112" t="s">
        <v>744</v>
      </c>
      <c r="C119" s="24"/>
      <c r="D119" s="82" t="s">
        <v>240</v>
      </c>
      <c r="E119" s="93">
        <v>0</v>
      </c>
      <c r="F119" s="24"/>
      <c r="G119" s="24"/>
      <c r="H119" s="82" t="s">
        <v>240</v>
      </c>
      <c r="I119" s="83">
        <v>14431</v>
      </c>
      <c r="J119" s="24"/>
      <c r="K119" s="24"/>
      <c r="L119" s="82" t="s">
        <v>240</v>
      </c>
      <c r="M119" s="93">
        <v>0</v>
      </c>
      <c r="N119" s="24"/>
      <c r="O119" s="24"/>
      <c r="P119" s="82" t="s">
        <v>240</v>
      </c>
      <c r="Q119" s="93" t="s">
        <v>748</v>
      </c>
      <c r="R119" s="82" t="s">
        <v>242</v>
      </c>
      <c r="S119" s="24"/>
      <c r="T119" s="82" t="s">
        <v>240</v>
      </c>
      <c r="U119" s="93">
        <v>954</v>
      </c>
      <c r="V119" s="24"/>
    </row>
    <row r="120" spans="1:22" ht="15.75" thickBot="1">
      <c r="A120" s="13"/>
      <c r="B120" s="112"/>
      <c r="C120" s="24"/>
      <c r="D120" s="99"/>
      <c r="E120" s="103"/>
      <c r="F120" s="63"/>
      <c r="G120" s="24"/>
      <c r="H120" s="99"/>
      <c r="I120" s="101"/>
      <c r="J120" s="63"/>
      <c r="K120" s="24"/>
      <c r="L120" s="99"/>
      <c r="M120" s="103"/>
      <c r="N120" s="63"/>
      <c r="O120" s="24"/>
      <c r="P120" s="99"/>
      <c r="Q120" s="103"/>
      <c r="R120" s="99"/>
      <c r="S120" s="24"/>
      <c r="T120" s="99"/>
      <c r="U120" s="103"/>
      <c r="V120" s="63"/>
    </row>
    <row r="121" spans="1:22" ht="15.75" thickTop="1">
      <c r="A121" s="13"/>
      <c r="B121" s="105"/>
      <c r="C121" s="105"/>
      <c r="D121" s="105"/>
      <c r="E121" s="105"/>
      <c r="F121" s="105"/>
      <c r="G121" s="105"/>
      <c r="H121" s="105"/>
      <c r="I121" s="105"/>
      <c r="J121" s="105"/>
      <c r="K121" s="105"/>
      <c r="L121" s="105"/>
      <c r="M121" s="105"/>
      <c r="N121" s="105"/>
      <c r="O121" s="105"/>
      <c r="P121" s="105"/>
      <c r="Q121" s="105"/>
      <c r="R121" s="105"/>
      <c r="S121" s="105"/>
      <c r="T121" s="105"/>
      <c r="U121" s="105"/>
      <c r="V121" s="105"/>
    </row>
    <row r="122" spans="1:22">
      <c r="A122" s="13"/>
      <c r="B122" s="218" t="s">
        <v>749</v>
      </c>
      <c r="C122" s="218"/>
      <c r="D122" s="218"/>
      <c r="E122" s="218"/>
      <c r="F122" s="218"/>
      <c r="G122" s="218"/>
      <c r="H122" s="218"/>
      <c r="I122" s="218"/>
      <c r="J122" s="218"/>
      <c r="K122" s="218"/>
      <c r="L122" s="218"/>
      <c r="M122" s="218"/>
      <c r="N122" s="218"/>
      <c r="O122" s="218"/>
      <c r="P122" s="218"/>
      <c r="Q122" s="218"/>
      <c r="R122" s="218"/>
      <c r="S122" s="218"/>
      <c r="T122" s="218"/>
      <c r="U122" s="218"/>
      <c r="V122" s="218"/>
    </row>
    <row r="123" spans="1:22" ht="15" customHeight="1">
      <c r="A123" s="13" t="s">
        <v>833</v>
      </c>
      <c r="B123" s="105" t="s">
        <v>4</v>
      </c>
      <c r="C123" s="105"/>
      <c r="D123" s="105"/>
      <c r="E123" s="105"/>
      <c r="F123" s="105"/>
      <c r="G123" s="105"/>
      <c r="H123" s="105"/>
      <c r="I123" s="105"/>
      <c r="J123" s="105"/>
      <c r="K123" s="105"/>
      <c r="L123" s="105"/>
      <c r="M123" s="105"/>
      <c r="N123" s="105"/>
      <c r="O123" s="105"/>
      <c r="P123" s="105"/>
      <c r="Q123" s="105"/>
      <c r="R123" s="105"/>
      <c r="S123" s="105"/>
      <c r="T123" s="105"/>
      <c r="U123" s="105"/>
      <c r="V123" s="105"/>
    </row>
    <row r="124" spans="1:22">
      <c r="A124" s="13"/>
      <c r="B124" s="82" t="s">
        <v>834</v>
      </c>
      <c r="C124" s="82"/>
      <c r="D124" s="82"/>
      <c r="E124" s="82"/>
      <c r="F124" s="82"/>
      <c r="G124" s="82"/>
      <c r="H124" s="82"/>
      <c r="I124" s="82"/>
      <c r="J124" s="82"/>
      <c r="K124" s="82"/>
      <c r="L124" s="82"/>
      <c r="M124" s="82"/>
      <c r="N124" s="82"/>
      <c r="O124" s="82"/>
      <c r="P124" s="82"/>
      <c r="Q124" s="82"/>
      <c r="R124" s="82"/>
      <c r="S124" s="82"/>
      <c r="T124" s="82"/>
      <c r="U124" s="82"/>
      <c r="V124" s="82"/>
    </row>
    <row r="125" spans="1:22">
      <c r="A125" s="13"/>
      <c r="B125" s="20"/>
      <c r="C125" s="20"/>
      <c r="D125" s="20"/>
      <c r="E125" s="20"/>
      <c r="F125" s="20"/>
      <c r="G125" s="20"/>
      <c r="H125" s="20"/>
      <c r="I125" s="20"/>
      <c r="J125" s="20"/>
      <c r="K125" s="20"/>
      <c r="L125" s="20"/>
      <c r="M125" s="20"/>
      <c r="N125" s="20"/>
    </row>
    <row r="126" spans="1:22">
      <c r="A126" s="13"/>
      <c r="B126" s="14"/>
      <c r="C126" s="14"/>
      <c r="D126" s="14"/>
      <c r="E126" s="14"/>
      <c r="F126" s="14"/>
      <c r="G126" s="14"/>
      <c r="H126" s="14"/>
      <c r="I126" s="14"/>
      <c r="J126" s="14"/>
      <c r="K126" s="14"/>
      <c r="L126" s="14"/>
      <c r="M126" s="14"/>
      <c r="N126" s="14"/>
    </row>
    <row r="127" spans="1:22" ht="15.75" thickBot="1">
      <c r="A127" s="13"/>
      <c r="B127" s="67"/>
      <c r="C127" s="15"/>
      <c r="D127" s="70" t="s">
        <v>735</v>
      </c>
      <c r="E127" s="70"/>
      <c r="F127" s="70"/>
      <c r="G127" s="70"/>
      <c r="H127" s="70"/>
      <c r="I127" s="70"/>
      <c r="J127" s="70"/>
      <c r="K127" s="70"/>
      <c r="L127" s="70"/>
      <c r="M127" s="70"/>
      <c r="N127" s="70"/>
    </row>
    <row r="128" spans="1:22" ht="15.75" thickBot="1">
      <c r="A128" s="13"/>
      <c r="B128" s="104" t="s">
        <v>323</v>
      </c>
      <c r="C128" s="15"/>
      <c r="D128" s="91" t="s">
        <v>736</v>
      </c>
      <c r="E128" s="91"/>
      <c r="F128" s="91"/>
      <c r="G128" s="15"/>
      <c r="H128" s="91" t="s">
        <v>737</v>
      </c>
      <c r="I128" s="91"/>
      <c r="J128" s="91"/>
      <c r="K128" s="15"/>
      <c r="L128" s="91" t="s">
        <v>738</v>
      </c>
      <c r="M128" s="91"/>
      <c r="N128" s="91"/>
    </row>
    <row r="129" spans="1:22">
      <c r="A129" s="13"/>
      <c r="B129" s="213" t="s">
        <v>276</v>
      </c>
      <c r="C129" s="17"/>
      <c r="D129" s="33"/>
      <c r="E129" s="33"/>
      <c r="F129" s="33"/>
      <c r="G129" s="17"/>
      <c r="H129" s="33"/>
      <c r="I129" s="33"/>
      <c r="J129" s="33"/>
      <c r="K129" s="17"/>
      <c r="L129" s="33"/>
      <c r="M129" s="33"/>
      <c r="N129" s="33"/>
    </row>
    <row r="130" spans="1:22">
      <c r="A130" s="13"/>
      <c r="B130" s="11" t="s">
        <v>743</v>
      </c>
      <c r="C130" s="15"/>
      <c r="D130" s="82"/>
      <c r="E130" s="82"/>
      <c r="F130" s="82"/>
      <c r="G130" s="15"/>
      <c r="H130" s="82"/>
      <c r="I130" s="82"/>
      <c r="J130" s="82"/>
      <c r="K130" s="15"/>
      <c r="L130" s="82"/>
      <c r="M130" s="82"/>
      <c r="N130" s="82"/>
    </row>
    <row r="131" spans="1:22">
      <c r="A131" s="13"/>
      <c r="B131" s="110" t="s">
        <v>751</v>
      </c>
      <c r="C131" s="30"/>
      <c r="D131" s="75" t="s">
        <v>240</v>
      </c>
      <c r="E131" s="92">
        <v>0</v>
      </c>
      <c r="F131" s="30"/>
      <c r="G131" s="30"/>
      <c r="H131" s="75" t="s">
        <v>240</v>
      </c>
      <c r="I131" s="92">
        <v>0</v>
      </c>
      <c r="J131" s="30"/>
      <c r="K131" s="30"/>
      <c r="L131" s="75" t="s">
        <v>240</v>
      </c>
      <c r="M131" s="84">
        <v>12108</v>
      </c>
      <c r="N131" s="30"/>
    </row>
    <row r="132" spans="1:22">
      <c r="A132" s="13"/>
      <c r="B132" s="110"/>
      <c r="C132" s="30"/>
      <c r="D132" s="75"/>
      <c r="E132" s="92"/>
      <c r="F132" s="30"/>
      <c r="G132" s="30"/>
      <c r="H132" s="75"/>
      <c r="I132" s="92"/>
      <c r="J132" s="30"/>
      <c r="K132" s="30"/>
      <c r="L132" s="75"/>
      <c r="M132" s="84"/>
      <c r="N132" s="30"/>
    </row>
    <row r="133" spans="1:22">
      <c r="A133" s="13"/>
      <c r="B133" s="112" t="s">
        <v>752</v>
      </c>
      <c r="C133" s="24"/>
      <c r="D133" s="93">
        <v>0</v>
      </c>
      <c r="E133" s="93"/>
      <c r="F133" s="24"/>
      <c r="G133" s="24"/>
      <c r="H133" s="93">
        <v>0</v>
      </c>
      <c r="I133" s="93"/>
      <c r="J133" s="24"/>
      <c r="K133" s="24"/>
      <c r="L133" s="83">
        <v>7467</v>
      </c>
      <c r="M133" s="83"/>
      <c r="N133" s="24"/>
    </row>
    <row r="134" spans="1:22">
      <c r="A134" s="13"/>
      <c r="B134" s="112"/>
      <c r="C134" s="24"/>
      <c r="D134" s="93"/>
      <c r="E134" s="93"/>
      <c r="F134" s="24"/>
      <c r="G134" s="24"/>
      <c r="H134" s="93"/>
      <c r="I134" s="93"/>
      <c r="J134" s="24"/>
      <c r="K134" s="24"/>
      <c r="L134" s="83"/>
      <c r="M134" s="83"/>
      <c r="N134" s="24"/>
    </row>
    <row r="135" spans="1:22">
      <c r="A135" s="13"/>
      <c r="B135" s="110" t="s">
        <v>753</v>
      </c>
      <c r="C135" s="30"/>
      <c r="D135" s="92">
        <v>0</v>
      </c>
      <c r="E135" s="92"/>
      <c r="F135" s="30"/>
      <c r="G135" s="30"/>
      <c r="H135" s="92">
        <v>0</v>
      </c>
      <c r="I135" s="92"/>
      <c r="J135" s="30"/>
      <c r="K135" s="30"/>
      <c r="L135" s="84">
        <v>11975</v>
      </c>
      <c r="M135" s="84"/>
      <c r="N135" s="30"/>
    </row>
    <row r="136" spans="1:22">
      <c r="A136" s="13"/>
      <c r="B136" s="110"/>
      <c r="C136" s="30"/>
      <c r="D136" s="92"/>
      <c r="E136" s="92"/>
      <c r="F136" s="30"/>
      <c r="G136" s="30"/>
      <c r="H136" s="92"/>
      <c r="I136" s="92"/>
      <c r="J136" s="30"/>
      <c r="K136" s="30"/>
      <c r="L136" s="84"/>
      <c r="M136" s="84"/>
      <c r="N136" s="30"/>
    </row>
    <row r="137" spans="1:22">
      <c r="A137" s="13"/>
      <c r="B137" s="217"/>
      <c r="C137" s="217"/>
      <c r="D137" s="217"/>
      <c r="E137" s="217"/>
      <c r="F137" s="217"/>
      <c r="G137" s="217"/>
      <c r="H137" s="217"/>
      <c r="I137" s="217"/>
      <c r="J137" s="217"/>
      <c r="K137" s="217"/>
      <c r="L137" s="217"/>
      <c r="M137" s="217"/>
      <c r="N137" s="217"/>
      <c r="O137" s="217"/>
      <c r="P137" s="217"/>
      <c r="Q137" s="217"/>
      <c r="R137" s="217"/>
      <c r="S137" s="217"/>
      <c r="T137" s="217"/>
      <c r="U137" s="217"/>
      <c r="V137" s="217"/>
    </row>
    <row r="138" spans="1:22">
      <c r="A138" s="13"/>
      <c r="B138" s="20"/>
      <c r="C138" s="20"/>
      <c r="D138" s="20"/>
      <c r="E138" s="20"/>
      <c r="F138" s="20"/>
      <c r="G138" s="20"/>
      <c r="H138" s="20"/>
      <c r="I138" s="20"/>
      <c r="J138" s="20"/>
      <c r="K138" s="20"/>
      <c r="L138" s="20"/>
      <c r="M138" s="20"/>
      <c r="N138" s="20"/>
    </row>
    <row r="139" spans="1:22">
      <c r="A139" s="13"/>
      <c r="B139" s="14"/>
      <c r="C139" s="14"/>
      <c r="D139" s="14"/>
      <c r="E139" s="14"/>
      <c r="F139" s="14"/>
      <c r="G139" s="14"/>
      <c r="H139" s="14"/>
      <c r="I139" s="14"/>
      <c r="J139" s="14"/>
      <c r="K139" s="14"/>
      <c r="L139" s="14"/>
      <c r="M139" s="14"/>
      <c r="N139" s="14"/>
    </row>
    <row r="140" spans="1:22" ht="15.75" thickBot="1">
      <c r="A140" s="13"/>
      <c r="B140" s="67"/>
      <c r="C140" s="15"/>
      <c r="D140" s="70" t="s">
        <v>735</v>
      </c>
      <c r="E140" s="70"/>
      <c r="F140" s="70"/>
      <c r="G140" s="70"/>
      <c r="H140" s="70"/>
      <c r="I140" s="70"/>
      <c r="J140" s="70"/>
      <c r="K140" s="70"/>
      <c r="L140" s="70"/>
      <c r="M140" s="70"/>
      <c r="N140" s="70"/>
    </row>
    <row r="141" spans="1:22" ht="15.75" thickBot="1">
      <c r="A141" s="13"/>
      <c r="B141" s="104" t="s">
        <v>323</v>
      </c>
      <c r="C141" s="15"/>
      <c r="D141" s="91" t="s">
        <v>736</v>
      </c>
      <c r="E141" s="91"/>
      <c r="F141" s="91"/>
      <c r="G141" s="15"/>
      <c r="H141" s="91" t="s">
        <v>737</v>
      </c>
      <c r="I141" s="91"/>
      <c r="J141" s="91"/>
      <c r="K141" s="15"/>
      <c r="L141" s="91" t="s">
        <v>738</v>
      </c>
      <c r="M141" s="91"/>
      <c r="N141" s="91"/>
    </row>
    <row r="142" spans="1:22">
      <c r="A142" s="13"/>
      <c r="B142" s="213" t="s">
        <v>293</v>
      </c>
      <c r="C142" s="17"/>
      <c r="D142" s="33"/>
      <c r="E142" s="33"/>
      <c r="F142" s="33"/>
      <c r="G142" s="17"/>
      <c r="H142" s="33"/>
      <c r="I142" s="33"/>
      <c r="J142" s="33"/>
      <c r="K142" s="17"/>
      <c r="L142" s="33"/>
      <c r="M142" s="33"/>
      <c r="N142" s="33"/>
    </row>
    <row r="143" spans="1:22">
      <c r="A143" s="13"/>
      <c r="B143" s="11" t="s">
        <v>743</v>
      </c>
      <c r="C143" s="15"/>
      <c r="D143" s="82"/>
      <c r="E143" s="82"/>
      <c r="F143" s="82"/>
      <c r="G143" s="15"/>
      <c r="H143" s="82"/>
      <c r="I143" s="82"/>
      <c r="J143" s="82"/>
      <c r="K143" s="15"/>
      <c r="L143" s="82"/>
      <c r="M143" s="82"/>
      <c r="N143" s="82"/>
    </row>
    <row r="144" spans="1:22">
      <c r="A144" s="13"/>
      <c r="B144" s="110" t="s">
        <v>751</v>
      </c>
      <c r="C144" s="30"/>
      <c r="D144" s="75" t="s">
        <v>240</v>
      </c>
      <c r="E144" s="92">
        <v>0</v>
      </c>
      <c r="F144" s="30"/>
      <c r="G144" s="30"/>
      <c r="H144" s="75" t="s">
        <v>240</v>
      </c>
      <c r="I144" s="92">
        <v>0</v>
      </c>
      <c r="J144" s="30"/>
      <c r="K144" s="30"/>
      <c r="L144" s="75" t="s">
        <v>240</v>
      </c>
      <c r="M144" s="84">
        <v>13699</v>
      </c>
      <c r="N144" s="30"/>
    </row>
    <row r="145" spans="1:22">
      <c r="A145" s="13"/>
      <c r="B145" s="110"/>
      <c r="C145" s="30"/>
      <c r="D145" s="75"/>
      <c r="E145" s="92"/>
      <c r="F145" s="30"/>
      <c r="G145" s="30"/>
      <c r="H145" s="75"/>
      <c r="I145" s="92"/>
      <c r="J145" s="30"/>
      <c r="K145" s="30"/>
      <c r="L145" s="75"/>
      <c r="M145" s="84"/>
      <c r="N145" s="30"/>
    </row>
    <row r="146" spans="1:22">
      <c r="A146" s="13"/>
      <c r="B146" s="112" t="s">
        <v>752</v>
      </c>
      <c r="C146" s="24"/>
      <c r="D146" s="93">
        <v>0</v>
      </c>
      <c r="E146" s="93"/>
      <c r="F146" s="24"/>
      <c r="G146" s="24"/>
      <c r="H146" s="93">
        <v>0</v>
      </c>
      <c r="I146" s="93"/>
      <c r="J146" s="24"/>
      <c r="K146" s="24"/>
      <c r="L146" s="83">
        <v>5358</v>
      </c>
      <c r="M146" s="83"/>
      <c r="N146" s="24"/>
    </row>
    <row r="147" spans="1:22">
      <c r="A147" s="13"/>
      <c r="B147" s="112"/>
      <c r="C147" s="24"/>
      <c r="D147" s="93"/>
      <c r="E147" s="93"/>
      <c r="F147" s="24"/>
      <c r="G147" s="24"/>
      <c r="H147" s="93"/>
      <c r="I147" s="93"/>
      <c r="J147" s="24"/>
      <c r="K147" s="24"/>
      <c r="L147" s="83"/>
      <c r="M147" s="83"/>
      <c r="N147" s="24"/>
    </row>
    <row r="148" spans="1:22">
      <c r="A148" s="13"/>
      <c r="B148" s="110" t="s">
        <v>753</v>
      </c>
      <c r="C148" s="30"/>
      <c r="D148" s="92">
        <v>0</v>
      </c>
      <c r="E148" s="92"/>
      <c r="F148" s="30"/>
      <c r="G148" s="30"/>
      <c r="H148" s="92">
        <v>0</v>
      </c>
      <c r="I148" s="92"/>
      <c r="J148" s="30"/>
      <c r="K148" s="30"/>
      <c r="L148" s="84">
        <v>8937</v>
      </c>
      <c r="M148" s="84"/>
      <c r="N148" s="30"/>
    </row>
    <row r="149" spans="1:22">
      <c r="A149" s="13"/>
      <c r="B149" s="110"/>
      <c r="C149" s="30"/>
      <c r="D149" s="92"/>
      <c r="E149" s="92"/>
      <c r="F149" s="30"/>
      <c r="G149" s="30"/>
      <c r="H149" s="92"/>
      <c r="I149" s="92"/>
      <c r="J149" s="30"/>
      <c r="K149" s="30"/>
      <c r="L149" s="84"/>
      <c r="M149" s="84"/>
      <c r="N149" s="30"/>
    </row>
    <row r="150" spans="1:22">
      <c r="A150" s="13"/>
      <c r="B150" s="105"/>
      <c r="C150" s="105"/>
      <c r="D150" s="105"/>
      <c r="E150" s="105"/>
      <c r="F150" s="105"/>
      <c r="G150" s="105"/>
      <c r="H150" s="105"/>
      <c r="I150" s="105"/>
      <c r="J150" s="105"/>
      <c r="K150" s="105"/>
      <c r="L150" s="105"/>
      <c r="M150" s="105"/>
      <c r="N150" s="105"/>
      <c r="O150" s="105"/>
      <c r="P150" s="105"/>
      <c r="Q150" s="105"/>
      <c r="R150" s="105"/>
      <c r="S150" s="105"/>
      <c r="T150" s="105"/>
      <c r="U150" s="105"/>
      <c r="V150" s="105"/>
    </row>
    <row r="151" spans="1:22" ht="24" customHeight="1">
      <c r="A151" s="13"/>
      <c r="B151" s="218" t="s">
        <v>754</v>
      </c>
      <c r="C151" s="218"/>
      <c r="D151" s="218"/>
      <c r="E151" s="218"/>
      <c r="F151" s="218"/>
      <c r="G151" s="218"/>
      <c r="H151" s="218"/>
      <c r="I151" s="218"/>
      <c r="J151" s="218"/>
      <c r="K151" s="218"/>
      <c r="L151" s="218"/>
      <c r="M151" s="218"/>
      <c r="N151" s="218"/>
      <c r="O151" s="218"/>
      <c r="P151" s="218"/>
      <c r="Q151" s="218"/>
      <c r="R151" s="218"/>
      <c r="S151" s="218"/>
      <c r="T151" s="218"/>
      <c r="U151" s="218"/>
      <c r="V151" s="218"/>
    </row>
  </sheetData>
  <mergeCells count="757">
    <mergeCell ref="A123:A151"/>
    <mergeCell ref="B123:V123"/>
    <mergeCell ref="B124:V124"/>
    <mergeCell ref="B137:V137"/>
    <mergeCell ref="B150:V150"/>
    <mergeCell ref="B151:V151"/>
    <mergeCell ref="N148:N149"/>
    <mergeCell ref="A1:A2"/>
    <mergeCell ref="B1:V1"/>
    <mergeCell ref="B2:V2"/>
    <mergeCell ref="B3:V3"/>
    <mergeCell ref="A4:A81"/>
    <mergeCell ref="B4:V4"/>
    <mergeCell ref="B5:V5"/>
    <mergeCell ref="A82:A122"/>
    <mergeCell ref="B82:V82"/>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D142:F142"/>
    <mergeCell ref="H142:J142"/>
    <mergeCell ref="L142:N142"/>
    <mergeCell ref="D143:F143"/>
    <mergeCell ref="H143:J143"/>
    <mergeCell ref="L143:N143"/>
    <mergeCell ref="N135:N136"/>
    <mergeCell ref="B138:N138"/>
    <mergeCell ref="D140:N140"/>
    <mergeCell ref="D141:F141"/>
    <mergeCell ref="H141:J141"/>
    <mergeCell ref="L141:N141"/>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29:F129"/>
    <mergeCell ref="H129:J129"/>
    <mergeCell ref="L129:N129"/>
    <mergeCell ref="D130:F130"/>
    <mergeCell ref="H130:J130"/>
    <mergeCell ref="L130:N130"/>
    <mergeCell ref="T119:T120"/>
    <mergeCell ref="U119:U120"/>
    <mergeCell ref="V119:V120"/>
    <mergeCell ref="B125:N125"/>
    <mergeCell ref="D127:N127"/>
    <mergeCell ref="D128:F128"/>
    <mergeCell ref="H128:J128"/>
    <mergeCell ref="L128:N128"/>
    <mergeCell ref="B121:V121"/>
    <mergeCell ref="B122:V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R117:R118"/>
    <mergeCell ref="S117:S118"/>
    <mergeCell ref="T117:U118"/>
    <mergeCell ref="V117:V118"/>
    <mergeCell ref="B119:B120"/>
    <mergeCell ref="C119:C120"/>
    <mergeCell ref="D119:D120"/>
    <mergeCell ref="E119:E120"/>
    <mergeCell ref="F119:F120"/>
    <mergeCell ref="G119:G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U114:U115"/>
    <mergeCell ref="V114:V115"/>
    <mergeCell ref="D116:F116"/>
    <mergeCell ref="H116:J116"/>
    <mergeCell ref="L116:N116"/>
    <mergeCell ref="P116:R116"/>
    <mergeCell ref="T116:V116"/>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S113"/>
    <mergeCell ref="T112:U113"/>
    <mergeCell ref="V112:V113"/>
    <mergeCell ref="B114:B115"/>
    <mergeCell ref="C114:C115"/>
    <mergeCell ref="D114:D115"/>
    <mergeCell ref="E114:E115"/>
    <mergeCell ref="F114:F115"/>
    <mergeCell ref="G114:G115"/>
    <mergeCell ref="H114:H115"/>
    <mergeCell ref="K112:K113"/>
    <mergeCell ref="L112:M113"/>
    <mergeCell ref="N112:N113"/>
    <mergeCell ref="O112:O113"/>
    <mergeCell ref="P112:Q113"/>
    <mergeCell ref="R112:R113"/>
    <mergeCell ref="T110:T111"/>
    <mergeCell ref="U110:U111"/>
    <mergeCell ref="V110:V111"/>
    <mergeCell ref="B112:B113"/>
    <mergeCell ref="C112:C113"/>
    <mergeCell ref="D112:E113"/>
    <mergeCell ref="F112:F113"/>
    <mergeCell ref="G112:G113"/>
    <mergeCell ref="H112:I113"/>
    <mergeCell ref="J112:J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F108"/>
    <mergeCell ref="H108:J108"/>
    <mergeCell ref="L108:N108"/>
    <mergeCell ref="P108:R108"/>
    <mergeCell ref="T108:V108"/>
    <mergeCell ref="D109:F109"/>
    <mergeCell ref="H109:J109"/>
    <mergeCell ref="L109:N109"/>
    <mergeCell ref="P109:R109"/>
    <mergeCell ref="T109:V109"/>
    <mergeCell ref="L106:N107"/>
    <mergeCell ref="O106:O107"/>
    <mergeCell ref="P106:R106"/>
    <mergeCell ref="P107:R107"/>
    <mergeCell ref="S106:S107"/>
    <mergeCell ref="T106:V106"/>
    <mergeCell ref="T107:V107"/>
    <mergeCell ref="B106:B107"/>
    <mergeCell ref="C106:C107"/>
    <mergeCell ref="D106:F107"/>
    <mergeCell ref="G106:G107"/>
    <mergeCell ref="H106:J107"/>
    <mergeCell ref="K106:K107"/>
    <mergeCell ref="T100:T101"/>
    <mergeCell ref="U100:U101"/>
    <mergeCell ref="V100:V101"/>
    <mergeCell ref="B103:V103"/>
    <mergeCell ref="D105:N105"/>
    <mergeCell ref="P105:R105"/>
    <mergeCell ref="T105:V105"/>
    <mergeCell ref="B102:V102"/>
    <mergeCell ref="N100:N101"/>
    <mergeCell ref="O100:O101"/>
    <mergeCell ref="P100:P101"/>
    <mergeCell ref="Q100:Q101"/>
    <mergeCell ref="R100:R101"/>
    <mergeCell ref="S100:S101"/>
    <mergeCell ref="H100:H101"/>
    <mergeCell ref="I100:I101"/>
    <mergeCell ref="J100:J101"/>
    <mergeCell ref="K100:K101"/>
    <mergeCell ref="L100:L101"/>
    <mergeCell ref="M100:M101"/>
    <mergeCell ref="R98:R99"/>
    <mergeCell ref="S98:S99"/>
    <mergeCell ref="T98:U99"/>
    <mergeCell ref="V98:V99"/>
    <mergeCell ref="B100:B101"/>
    <mergeCell ref="C100:C101"/>
    <mergeCell ref="D100:D101"/>
    <mergeCell ref="E100:E101"/>
    <mergeCell ref="F100:F101"/>
    <mergeCell ref="G100:G101"/>
    <mergeCell ref="J98:J99"/>
    <mergeCell ref="K98:K99"/>
    <mergeCell ref="L98:M99"/>
    <mergeCell ref="N98:N99"/>
    <mergeCell ref="O98:O99"/>
    <mergeCell ref="P98:Q99"/>
    <mergeCell ref="B98:B99"/>
    <mergeCell ref="C98:C99"/>
    <mergeCell ref="D98:E99"/>
    <mergeCell ref="F98:F99"/>
    <mergeCell ref="G98:G99"/>
    <mergeCell ref="H98:I99"/>
    <mergeCell ref="U95:U96"/>
    <mergeCell ref="V95:V96"/>
    <mergeCell ref="D97:F97"/>
    <mergeCell ref="H97:J97"/>
    <mergeCell ref="L97:N97"/>
    <mergeCell ref="P97:R97"/>
    <mergeCell ref="T97:V97"/>
    <mergeCell ref="O95:O96"/>
    <mergeCell ref="P95:P96"/>
    <mergeCell ref="Q95:Q96"/>
    <mergeCell ref="R95:R96"/>
    <mergeCell ref="S95:S96"/>
    <mergeCell ref="T95:T96"/>
    <mergeCell ref="I95:I96"/>
    <mergeCell ref="J95:J96"/>
    <mergeCell ref="K95:K96"/>
    <mergeCell ref="L95:L96"/>
    <mergeCell ref="M95:M96"/>
    <mergeCell ref="N95:N96"/>
    <mergeCell ref="S93:S94"/>
    <mergeCell ref="T93:U94"/>
    <mergeCell ref="V93:V94"/>
    <mergeCell ref="B95:B96"/>
    <mergeCell ref="C95:C96"/>
    <mergeCell ref="D95:D96"/>
    <mergeCell ref="E95:E96"/>
    <mergeCell ref="F95:F96"/>
    <mergeCell ref="G95:G96"/>
    <mergeCell ref="H95:H96"/>
    <mergeCell ref="K93:K94"/>
    <mergeCell ref="L93:M94"/>
    <mergeCell ref="N93:N94"/>
    <mergeCell ref="O93:O94"/>
    <mergeCell ref="P93:Q94"/>
    <mergeCell ref="R93:R94"/>
    <mergeCell ref="T91:T92"/>
    <mergeCell ref="U91:U92"/>
    <mergeCell ref="V91:V92"/>
    <mergeCell ref="B93:B94"/>
    <mergeCell ref="C93:C94"/>
    <mergeCell ref="D93:E94"/>
    <mergeCell ref="F93:F94"/>
    <mergeCell ref="G93:G94"/>
    <mergeCell ref="H93:I94"/>
    <mergeCell ref="J93:J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89:F89"/>
    <mergeCell ref="H89:J89"/>
    <mergeCell ref="L89:N89"/>
    <mergeCell ref="P89:R89"/>
    <mergeCell ref="T89:V89"/>
    <mergeCell ref="D90:F90"/>
    <mergeCell ref="H90:J90"/>
    <mergeCell ref="L90:N90"/>
    <mergeCell ref="P90:R90"/>
    <mergeCell ref="T90:V90"/>
    <mergeCell ref="O87:O88"/>
    <mergeCell ref="P87:R87"/>
    <mergeCell ref="P88:R88"/>
    <mergeCell ref="S87:S88"/>
    <mergeCell ref="T87:V87"/>
    <mergeCell ref="T88:V88"/>
    <mergeCell ref="D86:N86"/>
    <mergeCell ref="P86:R86"/>
    <mergeCell ref="T86:V86"/>
    <mergeCell ref="B87:B88"/>
    <mergeCell ref="C87:C88"/>
    <mergeCell ref="D87:F88"/>
    <mergeCell ref="G87:G88"/>
    <mergeCell ref="H87:J88"/>
    <mergeCell ref="K87:K88"/>
    <mergeCell ref="L87:N88"/>
    <mergeCell ref="K80:K81"/>
    <mergeCell ref="L80:M81"/>
    <mergeCell ref="N80:N81"/>
    <mergeCell ref="O80:P81"/>
    <mergeCell ref="Q80:Q81"/>
    <mergeCell ref="B84:V84"/>
    <mergeCell ref="B83:V83"/>
    <mergeCell ref="B80:B81"/>
    <mergeCell ref="C80:D81"/>
    <mergeCell ref="E80:E81"/>
    <mergeCell ref="F80:G81"/>
    <mergeCell ref="H80:H81"/>
    <mergeCell ref="I80:J81"/>
    <mergeCell ref="I78:J79"/>
    <mergeCell ref="K78:K79"/>
    <mergeCell ref="L78:M79"/>
    <mergeCell ref="N78:N79"/>
    <mergeCell ref="O78:P79"/>
    <mergeCell ref="Q78:Q79"/>
    <mergeCell ref="K76:K77"/>
    <mergeCell ref="L76:M77"/>
    <mergeCell ref="N76:N77"/>
    <mergeCell ref="O76:P77"/>
    <mergeCell ref="Q76:Q77"/>
    <mergeCell ref="B78:B79"/>
    <mergeCell ref="C78:D79"/>
    <mergeCell ref="E78:E79"/>
    <mergeCell ref="F78:G79"/>
    <mergeCell ref="H78:H79"/>
    <mergeCell ref="L74:M75"/>
    <mergeCell ref="N74:N75"/>
    <mergeCell ref="O74:P75"/>
    <mergeCell ref="Q74:Q75"/>
    <mergeCell ref="B76:B77"/>
    <mergeCell ref="C76:D77"/>
    <mergeCell ref="E76:E77"/>
    <mergeCell ref="F76:G77"/>
    <mergeCell ref="H76:H77"/>
    <mergeCell ref="I76:J77"/>
    <mergeCell ref="N72:N73"/>
    <mergeCell ref="O72:P73"/>
    <mergeCell ref="Q72:Q73"/>
    <mergeCell ref="B74:B75"/>
    <mergeCell ref="C74:D75"/>
    <mergeCell ref="E74:E75"/>
    <mergeCell ref="F74:G75"/>
    <mergeCell ref="H74:H75"/>
    <mergeCell ref="I74:J75"/>
    <mergeCell ref="K74:K75"/>
    <mergeCell ref="O70:P71"/>
    <mergeCell ref="Q70:Q71"/>
    <mergeCell ref="B72:B73"/>
    <mergeCell ref="C72:D73"/>
    <mergeCell ref="E72:E73"/>
    <mergeCell ref="F72:G73"/>
    <mergeCell ref="H72:H73"/>
    <mergeCell ref="I72:J73"/>
    <mergeCell ref="K72:K73"/>
    <mergeCell ref="L72:M73"/>
    <mergeCell ref="Q68:Q69"/>
    <mergeCell ref="B70:B71"/>
    <mergeCell ref="C70:D71"/>
    <mergeCell ref="E70:E71"/>
    <mergeCell ref="F70:G71"/>
    <mergeCell ref="H70:H71"/>
    <mergeCell ref="I70:J71"/>
    <mergeCell ref="K70:K71"/>
    <mergeCell ref="L70:M71"/>
    <mergeCell ref="N70:N71"/>
    <mergeCell ref="K68:K69"/>
    <mergeCell ref="L68:L69"/>
    <mergeCell ref="M68:M69"/>
    <mergeCell ref="N68:N69"/>
    <mergeCell ref="O68:O69"/>
    <mergeCell ref="P68:P69"/>
    <mergeCell ref="O66:Q67"/>
    <mergeCell ref="B68:B69"/>
    <mergeCell ref="C68:C69"/>
    <mergeCell ref="D68:D69"/>
    <mergeCell ref="E68:E69"/>
    <mergeCell ref="F68:F69"/>
    <mergeCell ref="G68:G69"/>
    <mergeCell ref="H68:H69"/>
    <mergeCell ref="I68:I69"/>
    <mergeCell ref="J68:J69"/>
    <mergeCell ref="C65:E65"/>
    <mergeCell ref="F65:H65"/>
    <mergeCell ref="I65:K65"/>
    <mergeCell ref="L65:N65"/>
    <mergeCell ref="O65:Q65"/>
    <mergeCell ref="B66:B67"/>
    <mergeCell ref="C66:E67"/>
    <mergeCell ref="F66:H67"/>
    <mergeCell ref="I66:K67"/>
    <mergeCell ref="L66:N67"/>
    <mergeCell ref="K62:K63"/>
    <mergeCell ref="L62:M63"/>
    <mergeCell ref="N62:N63"/>
    <mergeCell ref="O62:P63"/>
    <mergeCell ref="Q62:Q63"/>
    <mergeCell ref="C64:E64"/>
    <mergeCell ref="F64:H64"/>
    <mergeCell ref="I64:K64"/>
    <mergeCell ref="L64:N64"/>
    <mergeCell ref="O64:Q64"/>
    <mergeCell ref="B62:B63"/>
    <mergeCell ref="C62:D63"/>
    <mergeCell ref="E62:E63"/>
    <mergeCell ref="F62:G63"/>
    <mergeCell ref="H62:H63"/>
    <mergeCell ref="I62:J63"/>
    <mergeCell ref="I60:J61"/>
    <mergeCell ref="K60:K61"/>
    <mergeCell ref="L60:M61"/>
    <mergeCell ref="N60:N61"/>
    <mergeCell ref="O60:P61"/>
    <mergeCell ref="Q60:Q61"/>
    <mergeCell ref="K58:K59"/>
    <mergeCell ref="L58:M59"/>
    <mergeCell ref="N58:N59"/>
    <mergeCell ref="O58:P59"/>
    <mergeCell ref="Q58:Q59"/>
    <mergeCell ref="B60:B61"/>
    <mergeCell ref="C60:D61"/>
    <mergeCell ref="E60:E61"/>
    <mergeCell ref="F60:G61"/>
    <mergeCell ref="H60:H61"/>
    <mergeCell ref="L56:M57"/>
    <mergeCell ref="N56:N57"/>
    <mergeCell ref="O56:P57"/>
    <mergeCell ref="Q56:Q57"/>
    <mergeCell ref="B58:B59"/>
    <mergeCell ref="C58:D59"/>
    <mergeCell ref="E58:E59"/>
    <mergeCell ref="F58:G59"/>
    <mergeCell ref="H58:H59"/>
    <mergeCell ref="I58:J59"/>
    <mergeCell ref="N54:N55"/>
    <mergeCell ref="O54:P55"/>
    <mergeCell ref="Q54:Q55"/>
    <mergeCell ref="B56:B57"/>
    <mergeCell ref="C56:D57"/>
    <mergeCell ref="E56:E57"/>
    <mergeCell ref="F56:G57"/>
    <mergeCell ref="H56:H57"/>
    <mergeCell ref="I56:J57"/>
    <mergeCell ref="K56:K57"/>
    <mergeCell ref="O52:P53"/>
    <mergeCell ref="Q52:Q53"/>
    <mergeCell ref="B54:B55"/>
    <mergeCell ref="C54:D55"/>
    <mergeCell ref="E54:E55"/>
    <mergeCell ref="F54:G55"/>
    <mergeCell ref="H54:H55"/>
    <mergeCell ref="I54:J55"/>
    <mergeCell ref="K54:K55"/>
    <mergeCell ref="L54:M55"/>
    <mergeCell ref="Q50:Q51"/>
    <mergeCell ref="B52:B53"/>
    <mergeCell ref="C52:D53"/>
    <mergeCell ref="E52:E53"/>
    <mergeCell ref="F52:G53"/>
    <mergeCell ref="H52:H53"/>
    <mergeCell ref="I52:J53"/>
    <mergeCell ref="K52:K53"/>
    <mergeCell ref="L52:M53"/>
    <mergeCell ref="N52:N53"/>
    <mergeCell ref="K50:K51"/>
    <mergeCell ref="L50:L51"/>
    <mergeCell ref="M50:M51"/>
    <mergeCell ref="N50:N51"/>
    <mergeCell ref="O50:O51"/>
    <mergeCell ref="P50:P51"/>
    <mergeCell ref="O48:Q49"/>
    <mergeCell ref="B50:B51"/>
    <mergeCell ref="C50:C51"/>
    <mergeCell ref="D50:D51"/>
    <mergeCell ref="E50:E51"/>
    <mergeCell ref="F50:F51"/>
    <mergeCell ref="G50:G51"/>
    <mergeCell ref="H50:H51"/>
    <mergeCell ref="I50:I51"/>
    <mergeCell ref="J50:J51"/>
    <mergeCell ref="C47:E47"/>
    <mergeCell ref="F47:H47"/>
    <mergeCell ref="I47:K47"/>
    <mergeCell ref="L47:N47"/>
    <mergeCell ref="O47:Q47"/>
    <mergeCell ref="B48:B49"/>
    <mergeCell ref="C48:E49"/>
    <mergeCell ref="F48:H49"/>
    <mergeCell ref="I48:K49"/>
    <mergeCell ref="L48:N49"/>
    <mergeCell ref="C45:E45"/>
    <mergeCell ref="F45:Q45"/>
    <mergeCell ref="C46:E46"/>
    <mergeCell ref="F46:H46"/>
    <mergeCell ref="I46:K46"/>
    <mergeCell ref="L46:N46"/>
    <mergeCell ref="O46:Q46"/>
    <mergeCell ref="K41:K42"/>
    <mergeCell ref="L41:M42"/>
    <mergeCell ref="N41:N42"/>
    <mergeCell ref="O41:P42"/>
    <mergeCell ref="Q41:Q42"/>
    <mergeCell ref="B43:Q43"/>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M29:M30"/>
    <mergeCell ref="N29:N30"/>
    <mergeCell ref="O29:O30"/>
    <mergeCell ref="P29:P30"/>
    <mergeCell ref="Q29:Q30"/>
    <mergeCell ref="B31:B32"/>
    <mergeCell ref="C31:D32"/>
    <mergeCell ref="E31:E32"/>
    <mergeCell ref="F31:G32"/>
    <mergeCell ref="H31:H32"/>
    <mergeCell ref="G29:G30"/>
    <mergeCell ref="H29:H30"/>
    <mergeCell ref="I29:I30"/>
    <mergeCell ref="J29:J30"/>
    <mergeCell ref="K29:K30"/>
    <mergeCell ref="L29:L30"/>
    <mergeCell ref="C28:E28"/>
    <mergeCell ref="F28:H28"/>
    <mergeCell ref="I28:K28"/>
    <mergeCell ref="L28:N28"/>
    <mergeCell ref="O28:Q28"/>
    <mergeCell ref="B29:B30"/>
    <mergeCell ref="C29:C30"/>
    <mergeCell ref="D29:D30"/>
    <mergeCell ref="E29:E30"/>
    <mergeCell ref="F29:F30"/>
    <mergeCell ref="C26:E26"/>
    <mergeCell ref="F26:H26"/>
    <mergeCell ref="I26:K26"/>
    <mergeCell ref="L26:N26"/>
    <mergeCell ref="O26:Q26"/>
    <mergeCell ref="C27:E27"/>
    <mergeCell ref="F27:H27"/>
    <mergeCell ref="I27:K27"/>
    <mergeCell ref="L27:N27"/>
    <mergeCell ref="O27:Q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O10:Q10"/>
    <mergeCell ref="C11:E11"/>
    <mergeCell ref="F11:H11"/>
    <mergeCell ref="I11:K11"/>
    <mergeCell ref="L11:N11"/>
    <mergeCell ref="O11:Q11"/>
    <mergeCell ref="B6:Q6"/>
    <mergeCell ref="C8:E8"/>
    <mergeCell ref="F8:Q8"/>
    <mergeCell ref="C9:E9"/>
    <mergeCell ref="F9:H9"/>
    <mergeCell ref="I9:K9"/>
    <mergeCell ref="L9:N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5</v>
      </c>
      <c r="B1" s="8" t="s">
        <v>2</v>
      </c>
      <c r="C1" s="8" t="s">
        <v>27</v>
      </c>
    </row>
    <row r="2" spans="1:3" ht="30">
      <c r="A2" s="1" t="s">
        <v>26</v>
      </c>
      <c r="B2" s="8"/>
      <c r="C2" s="8"/>
    </row>
    <row r="3" spans="1:3">
      <c r="A3" s="4" t="s">
        <v>836</v>
      </c>
      <c r="B3" s="5" t="s">
        <v>4</v>
      </c>
      <c r="C3" s="5" t="s">
        <v>4</v>
      </c>
    </row>
    <row r="4" spans="1:3">
      <c r="A4" s="3" t="s">
        <v>837</v>
      </c>
      <c r="B4" s="9">
        <v>890806</v>
      </c>
      <c r="C4" s="9">
        <v>837272</v>
      </c>
    </row>
    <row r="5" spans="1:3" ht="30">
      <c r="A5" s="3" t="s">
        <v>838</v>
      </c>
      <c r="B5" s="7">
        <v>3714</v>
      </c>
      <c r="C5" s="7">
        <v>1772</v>
      </c>
    </row>
    <row r="6" spans="1:3" ht="45">
      <c r="A6" s="3" t="s">
        <v>839</v>
      </c>
      <c r="B6" s="7">
        <v>-9193</v>
      </c>
      <c r="C6" s="7">
        <v>-14059</v>
      </c>
    </row>
    <row r="7" spans="1:3">
      <c r="A7" s="3" t="s">
        <v>840</v>
      </c>
      <c r="B7" s="7">
        <v>885327</v>
      </c>
      <c r="C7" s="7">
        <v>824985</v>
      </c>
    </row>
    <row r="8" spans="1:3">
      <c r="A8" s="3" t="s">
        <v>841</v>
      </c>
      <c r="B8" s="7">
        <v>887692</v>
      </c>
      <c r="C8" s="7">
        <v>945052</v>
      </c>
    </row>
    <row r="9" spans="1:3" ht="45">
      <c r="A9" s="3" t="s">
        <v>842</v>
      </c>
      <c r="B9" s="7">
        <v>5517</v>
      </c>
      <c r="C9" s="7">
        <v>5645</v>
      </c>
    </row>
    <row r="10" spans="1:3" ht="45">
      <c r="A10" s="3" t="s">
        <v>843</v>
      </c>
      <c r="B10" s="7">
        <v>-30683</v>
      </c>
      <c r="C10" s="7">
        <v>-37096</v>
      </c>
    </row>
    <row r="11" spans="1:3">
      <c r="A11" s="3" t="s">
        <v>844</v>
      </c>
      <c r="B11" s="7">
        <v>862526</v>
      </c>
      <c r="C11" s="7">
        <v>913601</v>
      </c>
    </row>
    <row r="12" spans="1:3">
      <c r="A12" s="3" t="s">
        <v>239</v>
      </c>
      <c r="B12" s="5" t="s">
        <v>4</v>
      </c>
      <c r="C12" s="5" t="s">
        <v>4</v>
      </c>
    </row>
    <row r="13" spans="1:3">
      <c r="A13" s="4" t="s">
        <v>836</v>
      </c>
      <c r="B13" s="5" t="s">
        <v>4</v>
      </c>
      <c r="C13" s="5" t="s">
        <v>4</v>
      </c>
    </row>
    <row r="14" spans="1:3">
      <c r="A14" s="3" t="s">
        <v>837</v>
      </c>
      <c r="B14" s="5">
        <v>0</v>
      </c>
      <c r="C14" s="5">
        <v>0</v>
      </c>
    </row>
    <row r="15" spans="1:3" ht="30">
      <c r="A15" s="3" t="s">
        <v>838</v>
      </c>
      <c r="B15" s="5">
        <v>0</v>
      </c>
      <c r="C15" s="5">
        <v>0</v>
      </c>
    </row>
    <row r="16" spans="1:3" ht="45">
      <c r="A16" s="3" t="s">
        <v>839</v>
      </c>
      <c r="B16" s="5">
        <v>0</v>
      </c>
      <c r="C16" s="5">
        <v>0</v>
      </c>
    </row>
    <row r="17" spans="1:3">
      <c r="A17" s="3" t="s">
        <v>840</v>
      </c>
      <c r="B17" s="5">
        <v>0</v>
      </c>
      <c r="C17" s="5">
        <v>0</v>
      </c>
    </row>
    <row r="18" spans="1:3">
      <c r="A18" s="3" t="s">
        <v>841</v>
      </c>
      <c r="B18" s="5">
        <v>97</v>
      </c>
      <c r="C18" s="5">
        <v>97</v>
      </c>
    </row>
    <row r="19" spans="1:3" ht="45">
      <c r="A19" s="3" t="s">
        <v>842</v>
      </c>
      <c r="B19" s="5">
        <v>0</v>
      </c>
      <c r="C19" s="5">
        <v>0</v>
      </c>
    </row>
    <row r="20" spans="1:3" ht="45">
      <c r="A20" s="3" t="s">
        <v>843</v>
      </c>
      <c r="B20" s="5">
        <v>-4</v>
      </c>
      <c r="C20" s="5">
        <v>-7</v>
      </c>
    </row>
    <row r="21" spans="1:3">
      <c r="A21" s="3" t="s">
        <v>844</v>
      </c>
      <c r="B21" s="5">
        <v>93</v>
      </c>
      <c r="C21" s="5">
        <v>90</v>
      </c>
    </row>
    <row r="22" spans="1:3" ht="30">
      <c r="A22" s="3" t="s">
        <v>243</v>
      </c>
      <c r="B22" s="5" t="s">
        <v>4</v>
      </c>
      <c r="C22" s="5" t="s">
        <v>4</v>
      </c>
    </row>
    <row r="23" spans="1:3">
      <c r="A23" s="4" t="s">
        <v>836</v>
      </c>
      <c r="B23" s="5" t="s">
        <v>4</v>
      </c>
      <c r="C23" s="5" t="s">
        <v>4</v>
      </c>
    </row>
    <row r="24" spans="1:3">
      <c r="A24" s="3" t="s">
        <v>837</v>
      </c>
      <c r="B24" s="7">
        <v>18603</v>
      </c>
      <c r="C24" s="7">
        <v>18981</v>
      </c>
    </row>
    <row r="25" spans="1:3" ht="30">
      <c r="A25" s="3" t="s">
        <v>838</v>
      </c>
      <c r="B25" s="5">
        <v>0</v>
      </c>
      <c r="C25" s="5">
        <v>0</v>
      </c>
    </row>
    <row r="26" spans="1:3" ht="45">
      <c r="A26" s="3" t="s">
        <v>839</v>
      </c>
      <c r="B26" s="5">
        <v>-535</v>
      </c>
      <c r="C26" s="5">
        <v>-791</v>
      </c>
    </row>
    <row r="27" spans="1:3">
      <c r="A27" s="3" t="s">
        <v>840</v>
      </c>
      <c r="B27" s="7">
        <v>18068</v>
      </c>
      <c r="C27" s="7">
        <v>18190</v>
      </c>
    </row>
    <row r="28" spans="1:3">
      <c r="A28" s="3" t="s">
        <v>841</v>
      </c>
      <c r="B28" s="7">
        <v>9978</v>
      </c>
      <c r="C28" s="7">
        <v>9980</v>
      </c>
    </row>
    <row r="29" spans="1:3" ht="45">
      <c r="A29" s="3" t="s">
        <v>842</v>
      </c>
      <c r="B29" s="5">
        <v>0</v>
      </c>
      <c r="C29" s="5">
        <v>0</v>
      </c>
    </row>
    <row r="30" spans="1:3" ht="45">
      <c r="A30" s="3" t="s">
        <v>843</v>
      </c>
      <c r="B30" s="5">
        <v>-249</v>
      </c>
      <c r="C30" s="5">
        <v>-404</v>
      </c>
    </row>
    <row r="31" spans="1:3">
      <c r="A31" s="3" t="s">
        <v>844</v>
      </c>
      <c r="B31" s="7">
        <v>9729</v>
      </c>
      <c r="C31" s="7">
        <v>9576</v>
      </c>
    </row>
    <row r="32" spans="1:3">
      <c r="A32" s="3" t="s">
        <v>246</v>
      </c>
      <c r="B32" s="5" t="s">
        <v>4</v>
      </c>
      <c r="C32" s="5" t="s">
        <v>4</v>
      </c>
    </row>
    <row r="33" spans="1:3">
      <c r="A33" s="4" t="s">
        <v>836</v>
      </c>
      <c r="B33" s="5" t="s">
        <v>4</v>
      </c>
      <c r="C33" s="5" t="s">
        <v>4</v>
      </c>
    </row>
    <row r="34" spans="1:3">
      <c r="A34" s="3" t="s">
        <v>837</v>
      </c>
      <c r="B34" s="7">
        <v>829311</v>
      </c>
      <c r="C34" s="7">
        <v>775025</v>
      </c>
    </row>
    <row r="35" spans="1:3" ht="30">
      <c r="A35" s="3" t="s">
        <v>838</v>
      </c>
      <c r="B35" s="7">
        <v>2906</v>
      </c>
      <c r="C35" s="7">
        <v>1337</v>
      </c>
    </row>
    <row r="36" spans="1:3" ht="45">
      <c r="A36" s="3" t="s">
        <v>839</v>
      </c>
      <c r="B36" s="7">
        <v>-7924</v>
      </c>
      <c r="C36" s="7">
        <v>-12229</v>
      </c>
    </row>
    <row r="37" spans="1:3">
      <c r="A37" s="3" t="s">
        <v>840</v>
      </c>
      <c r="B37" s="7">
        <v>824293</v>
      </c>
      <c r="C37" s="7">
        <v>764133</v>
      </c>
    </row>
    <row r="38" spans="1:3">
      <c r="A38" s="3" t="s">
        <v>841</v>
      </c>
      <c r="B38" s="7">
        <v>696800</v>
      </c>
      <c r="C38" s="7">
        <v>678267</v>
      </c>
    </row>
    <row r="39" spans="1:3" ht="45">
      <c r="A39" s="3" t="s">
        <v>842</v>
      </c>
      <c r="B39" s="7">
        <v>4862</v>
      </c>
      <c r="C39" s="7">
        <v>5372</v>
      </c>
    </row>
    <row r="40" spans="1:3" ht="45">
      <c r="A40" s="3" t="s">
        <v>843</v>
      </c>
      <c r="B40" s="7">
        <v>-24414</v>
      </c>
      <c r="C40" s="7">
        <v>-28593</v>
      </c>
    </row>
    <row r="41" spans="1:3">
      <c r="A41" s="3" t="s">
        <v>844</v>
      </c>
      <c r="B41" s="7">
        <v>677248</v>
      </c>
      <c r="C41" s="7">
        <v>655046</v>
      </c>
    </row>
    <row r="42" spans="1:3" ht="30">
      <c r="A42" s="3" t="s">
        <v>249</v>
      </c>
      <c r="B42" s="5" t="s">
        <v>4</v>
      </c>
      <c r="C42" s="5" t="s">
        <v>4</v>
      </c>
    </row>
    <row r="43" spans="1:3">
      <c r="A43" s="4" t="s">
        <v>836</v>
      </c>
      <c r="B43" s="5" t="s">
        <v>4</v>
      </c>
      <c r="C43" s="5" t="s">
        <v>4</v>
      </c>
    </row>
    <row r="44" spans="1:3">
      <c r="A44" s="3" t="s">
        <v>837</v>
      </c>
      <c r="B44" s="7">
        <v>25512</v>
      </c>
      <c r="C44" s="7">
        <v>25788</v>
      </c>
    </row>
    <row r="45" spans="1:3" ht="30">
      <c r="A45" s="3" t="s">
        <v>838</v>
      </c>
      <c r="B45" s="5">
        <v>195</v>
      </c>
      <c r="C45" s="5">
        <v>152</v>
      </c>
    </row>
    <row r="46" spans="1:3" ht="45">
      <c r="A46" s="3" t="s">
        <v>839</v>
      </c>
      <c r="B46" s="5">
        <v>-734</v>
      </c>
      <c r="C46" s="7">
        <v>-1039</v>
      </c>
    </row>
    <row r="47" spans="1:3">
      <c r="A47" s="3" t="s">
        <v>840</v>
      </c>
      <c r="B47" s="7">
        <v>24973</v>
      </c>
      <c r="C47" s="7">
        <v>24901</v>
      </c>
    </row>
    <row r="48" spans="1:3">
      <c r="A48" s="3" t="s">
        <v>841</v>
      </c>
      <c r="B48" s="7">
        <v>31121</v>
      </c>
      <c r="C48" s="7">
        <v>33410</v>
      </c>
    </row>
    <row r="49" spans="1:3" ht="45">
      <c r="A49" s="3" t="s">
        <v>842</v>
      </c>
      <c r="B49" s="5">
        <v>9</v>
      </c>
      <c r="C49" s="5">
        <v>10</v>
      </c>
    </row>
    <row r="50" spans="1:3" ht="45">
      <c r="A50" s="3" t="s">
        <v>843</v>
      </c>
      <c r="B50" s="7">
        <v>-2606</v>
      </c>
      <c r="C50" s="7">
        <v>-3097</v>
      </c>
    </row>
    <row r="51" spans="1:3">
      <c r="A51" s="3" t="s">
        <v>844</v>
      </c>
      <c r="B51" s="7">
        <v>28524</v>
      </c>
      <c r="C51" s="7">
        <v>30323</v>
      </c>
    </row>
    <row r="52" spans="1:3">
      <c r="A52" s="3" t="s">
        <v>845</v>
      </c>
      <c r="B52" s="5" t="s">
        <v>4</v>
      </c>
      <c r="C52" s="5" t="s">
        <v>4</v>
      </c>
    </row>
    <row r="53" spans="1:3">
      <c r="A53" s="4" t="s">
        <v>836</v>
      </c>
      <c r="B53" s="5" t="s">
        <v>4</v>
      </c>
      <c r="C53" s="5" t="s">
        <v>4</v>
      </c>
    </row>
    <row r="54" spans="1:3">
      <c r="A54" s="3" t="s">
        <v>837</v>
      </c>
      <c r="B54" s="5">
        <v>0</v>
      </c>
      <c r="C54" s="5">
        <v>0</v>
      </c>
    </row>
    <row r="55" spans="1:3" ht="30">
      <c r="A55" s="3" t="s">
        <v>838</v>
      </c>
      <c r="B55" s="5">
        <v>0</v>
      </c>
      <c r="C55" s="5">
        <v>0</v>
      </c>
    </row>
    <row r="56" spans="1:3" ht="45">
      <c r="A56" s="3" t="s">
        <v>839</v>
      </c>
      <c r="B56" s="5">
        <v>0</v>
      </c>
      <c r="C56" s="5">
        <v>0</v>
      </c>
    </row>
    <row r="57" spans="1:3">
      <c r="A57" s="3" t="s">
        <v>840</v>
      </c>
      <c r="B57" s="5">
        <v>0</v>
      </c>
      <c r="C57" s="5">
        <v>0</v>
      </c>
    </row>
    <row r="58" spans="1:3">
      <c r="A58" s="3" t="s">
        <v>841</v>
      </c>
      <c r="B58" s="7">
        <v>49529</v>
      </c>
      <c r="C58" s="7">
        <v>114209</v>
      </c>
    </row>
    <row r="59" spans="1:3" ht="45">
      <c r="A59" s="3" t="s">
        <v>842</v>
      </c>
      <c r="B59" s="5">
        <v>1</v>
      </c>
      <c r="C59" s="5">
        <v>1</v>
      </c>
    </row>
    <row r="60" spans="1:3" ht="45">
      <c r="A60" s="3" t="s">
        <v>843</v>
      </c>
      <c r="B60" s="5">
        <v>-100</v>
      </c>
      <c r="C60" s="5">
        <v>-616</v>
      </c>
    </row>
    <row r="61" spans="1:3">
      <c r="A61" s="3" t="s">
        <v>844</v>
      </c>
      <c r="B61" s="7">
        <v>49430</v>
      </c>
      <c r="C61" s="7">
        <v>113594</v>
      </c>
    </row>
    <row r="62" spans="1:3">
      <c r="A62" s="3" t="s">
        <v>254</v>
      </c>
      <c r="B62" s="5" t="s">
        <v>4</v>
      </c>
      <c r="C62" s="5" t="s">
        <v>4</v>
      </c>
    </row>
    <row r="63" spans="1:3">
      <c r="A63" s="4" t="s">
        <v>836</v>
      </c>
      <c r="B63" s="5" t="s">
        <v>4</v>
      </c>
      <c r="C63" s="5" t="s">
        <v>4</v>
      </c>
    </row>
    <row r="64" spans="1:3">
      <c r="A64" s="3" t="s">
        <v>837</v>
      </c>
      <c r="B64" s="7">
        <v>17380</v>
      </c>
      <c r="C64" s="7">
        <v>17478</v>
      </c>
    </row>
    <row r="65" spans="1:3" ht="30">
      <c r="A65" s="3" t="s">
        <v>838</v>
      </c>
      <c r="B65" s="5">
        <v>613</v>
      </c>
      <c r="C65" s="5">
        <v>283</v>
      </c>
    </row>
    <row r="66" spans="1:3" ht="45">
      <c r="A66" s="3" t="s">
        <v>839</v>
      </c>
      <c r="B66" s="5">
        <v>0</v>
      </c>
      <c r="C66" s="5">
        <v>0</v>
      </c>
    </row>
    <row r="67" spans="1:3">
      <c r="A67" s="3" t="s">
        <v>840</v>
      </c>
      <c r="B67" s="7">
        <v>17993</v>
      </c>
      <c r="C67" s="7">
        <v>17761</v>
      </c>
    </row>
    <row r="68" spans="1:3">
      <c r="A68" s="3" t="s">
        <v>841</v>
      </c>
      <c r="B68" s="7">
        <v>100167</v>
      </c>
      <c r="C68" s="7">
        <v>109089</v>
      </c>
    </row>
    <row r="69" spans="1:3" ht="45">
      <c r="A69" s="3" t="s">
        <v>842</v>
      </c>
      <c r="B69" s="5">
        <v>645</v>
      </c>
      <c r="C69" s="5">
        <v>262</v>
      </c>
    </row>
    <row r="70" spans="1:3" ht="45">
      <c r="A70" s="3" t="s">
        <v>843</v>
      </c>
      <c r="B70" s="7">
        <v>-3310</v>
      </c>
      <c r="C70" s="7">
        <v>-4379</v>
      </c>
    </row>
    <row r="71" spans="1:3">
      <c r="A71" s="3" t="s">
        <v>844</v>
      </c>
      <c r="B71" s="9">
        <v>97502</v>
      </c>
      <c r="C71" s="9">
        <v>10497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6</v>
      </c>
      <c r="B1" s="8" t="s">
        <v>2</v>
      </c>
      <c r="C1" s="8" t="s">
        <v>27</v>
      </c>
    </row>
    <row r="2" spans="1:3" ht="30">
      <c r="A2" s="1" t="s">
        <v>26</v>
      </c>
      <c r="B2" s="8"/>
      <c r="C2" s="8"/>
    </row>
    <row r="3" spans="1:3">
      <c r="A3" s="4" t="s">
        <v>837</v>
      </c>
      <c r="B3" s="5" t="s">
        <v>4</v>
      </c>
      <c r="C3" s="5" t="s">
        <v>4</v>
      </c>
    </row>
    <row r="4" spans="1:3">
      <c r="A4" s="3" t="s">
        <v>271</v>
      </c>
      <c r="B4" s="9">
        <v>156</v>
      </c>
      <c r="C4" s="5" t="s">
        <v>4</v>
      </c>
    </row>
    <row r="5" spans="1:3">
      <c r="A5" s="3" t="s">
        <v>272</v>
      </c>
      <c r="B5" s="7">
        <v>365819</v>
      </c>
      <c r="C5" s="5" t="s">
        <v>4</v>
      </c>
    </row>
    <row r="6" spans="1:3">
      <c r="A6" s="3" t="s">
        <v>273</v>
      </c>
      <c r="B6" s="7">
        <v>399321</v>
      </c>
      <c r="C6" s="5" t="s">
        <v>4</v>
      </c>
    </row>
    <row r="7" spans="1:3">
      <c r="A7" s="3" t="s">
        <v>274</v>
      </c>
      <c r="B7" s="7">
        <v>125510</v>
      </c>
      <c r="C7" s="5" t="s">
        <v>4</v>
      </c>
    </row>
    <row r="8" spans="1:3">
      <c r="A8" s="3" t="s">
        <v>148</v>
      </c>
      <c r="B8" s="7">
        <v>890806</v>
      </c>
      <c r="C8" s="7">
        <v>837272</v>
      </c>
    </row>
    <row r="9" spans="1:3">
      <c r="A9" s="4" t="s">
        <v>840</v>
      </c>
      <c r="B9" s="5" t="s">
        <v>4</v>
      </c>
      <c r="C9" s="5" t="s">
        <v>4</v>
      </c>
    </row>
    <row r="10" spans="1:3">
      <c r="A10" s="3" t="s">
        <v>271</v>
      </c>
      <c r="B10" s="5">
        <v>158</v>
      </c>
      <c r="C10" s="5" t="s">
        <v>4</v>
      </c>
    </row>
    <row r="11" spans="1:3">
      <c r="A11" s="3" t="s">
        <v>272</v>
      </c>
      <c r="B11" s="7">
        <v>364424</v>
      </c>
      <c r="C11" s="5" t="s">
        <v>4</v>
      </c>
    </row>
    <row r="12" spans="1:3">
      <c r="A12" s="3" t="s">
        <v>273</v>
      </c>
      <c r="B12" s="7">
        <v>394238</v>
      </c>
      <c r="C12" s="5" t="s">
        <v>4</v>
      </c>
    </row>
    <row r="13" spans="1:3">
      <c r="A13" s="3" t="s">
        <v>274</v>
      </c>
      <c r="B13" s="7">
        <v>126507</v>
      </c>
      <c r="C13" s="5" t="s">
        <v>4</v>
      </c>
    </row>
    <row r="14" spans="1:3">
      <c r="A14" s="3" t="s">
        <v>840</v>
      </c>
      <c r="B14" s="7">
        <v>885327</v>
      </c>
      <c r="C14" s="7">
        <v>824985</v>
      </c>
    </row>
    <row r="15" spans="1:3">
      <c r="A15" s="4" t="s">
        <v>841</v>
      </c>
      <c r="B15" s="5" t="s">
        <v>4</v>
      </c>
      <c r="C15" s="5" t="s">
        <v>4</v>
      </c>
    </row>
    <row r="16" spans="1:3">
      <c r="A16" s="3" t="s">
        <v>271</v>
      </c>
      <c r="B16" s="7">
        <v>7060</v>
      </c>
      <c r="C16" s="5" t="s">
        <v>4</v>
      </c>
    </row>
    <row r="17" spans="1:3">
      <c r="A17" s="3" t="s">
        <v>272</v>
      </c>
      <c r="B17" s="7">
        <v>290533</v>
      </c>
      <c r="C17" s="5" t="s">
        <v>4</v>
      </c>
    </row>
    <row r="18" spans="1:3">
      <c r="A18" s="3" t="s">
        <v>273</v>
      </c>
      <c r="B18" s="7">
        <v>256653</v>
      </c>
      <c r="C18" s="5" t="s">
        <v>4</v>
      </c>
    </row>
    <row r="19" spans="1:3">
      <c r="A19" s="3" t="s">
        <v>274</v>
      </c>
      <c r="B19" s="7">
        <v>333446</v>
      </c>
      <c r="C19" s="5" t="s">
        <v>4</v>
      </c>
    </row>
    <row r="20" spans="1:3">
      <c r="A20" s="3" t="s">
        <v>148</v>
      </c>
      <c r="B20" s="7">
        <v>887692</v>
      </c>
      <c r="C20" s="7">
        <v>945052</v>
      </c>
    </row>
    <row r="21" spans="1:3">
      <c r="A21" s="4" t="s">
        <v>844</v>
      </c>
      <c r="B21" s="5" t="s">
        <v>4</v>
      </c>
      <c r="C21" s="5" t="s">
        <v>4</v>
      </c>
    </row>
    <row r="22" spans="1:3">
      <c r="A22" s="3" t="s">
        <v>271</v>
      </c>
      <c r="B22" s="7">
        <v>7359</v>
      </c>
      <c r="C22" s="5" t="s">
        <v>4</v>
      </c>
    </row>
    <row r="23" spans="1:3">
      <c r="A23" s="3" t="s">
        <v>272</v>
      </c>
      <c r="B23" s="7">
        <v>289018</v>
      </c>
      <c r="C23" s="5" t="s">
        <v>4</v>
      </c>
    </row>
    <row r="24" spans="1:3">
      <c r="A24" s="3" t="s">
        <v>273</v>
      </c>
      <c r="B24" s="7">
        <v>247950</v>
      </c>
      <c r="C24" s="5" t="s">
        <v>4</v>
      </c>
    </row>
    <row r="25" spans="1:3">
      <c r="A25" s="3" t="s">
        <v>274</v>
      </c>
      <c r="B25" s="7">
        <v>318199</v>
      </c>
      <c r="C25" s="5" t="s">
        <v>4</v>
      </c>
    </row>
    <row r="26" spans="1:3">
      <c r="A26" s="3" t="s">
        <v>844</v>
      </c>
      <c r="B26" s="9">
        <v>862526</v>
      </c>
      <c r="C26" s="9">
        <v>91360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47</v>
      </c>
      <c r="B1" s="8" t="s">
        <v>2</v>
      </c>
      <c r="C1" s="8" t="s">
        <v>27</v>
      </c>
    </row>
    <row r="2" spans="1:3" ht="30">
      <c r="A2" s="1" t="s">
        <v>26</v>
      </c>
      <c r="B2" s="8"/>
      <c r="C2" s="8"/>
    </row>
    <row r="3" spans="1:3" ht="30">
      <c r="A3" s="4" t="s">
        <v>848</v>
      </c>
      <c r="B3" s="5" t="s">
        <v>4</v>
      </c>
      <c r="C3" s="5" t="s">
        <v>4</v>
      </c>
    </row>
    <row r="4" spans="1:3">
      <c r="A4" s="3" t="s">
        <v>849</v>
      </c>
      <c r="B4" s="9">
        <v>843564</v>
      </c>
      <c r="C4" s="9">
        <v>1209292</v>
      </c>
    </row>
    <row r="5" spans="1:3">
      <c r="A5" s="3" t="s">
        <v>850</v>
      </c>
      <c r="B5" s="7">
        <v>-19802</v>
      </c>
      <c r="C5" s="7">
        <v>-41454</v>
      </c>
    </row>
    <row r="6" spans="1:3">
      <c r="A6" s="3" t="s">
        <v>851</v>
      </c>
      <c r="B6" s="7">
        <v>306652</v>
      </c>
      <c r="C6" s="7">
        <v>118662</v>
      </c>
    </row>
    <row r="7" spans="1:3">
      <c r="A7" s="3" t="s">
        <v>852</v>
      </c>
      <c r="B7" s="7">
        <v>-17762</v>
      </c>
      <c r="C7" s="7">
        <v>-6708</v>
      </c>
    </row>
    <row r="8" spans="1:3">
      <c r="A8" s="3" t="s">
        <v>853</v>
      </c>
      <c r="B8" s="7">
        <v>1150216</v>
      </c>
      <c r="C8" s="7">
        <v>1327954</v>
      </c>
    </row>
    <row r="9" spans="1:3">
      <c r="A9" s="3" t="s">
        <v>854</v>
      </c>
      <c r="B9" s="7">
        <v>-37564</v>
      </c>
      <c r="C9" s="7">
        <v>-48162</v>
      </c>
    </row>
    <row r="10" spans="1:3" ht="30">
      <c r="A10" s="3" t="s">
        <v>243</v>
      </c>
      <c r="B10" s="5" t="s">
        <v>4</v>
      </c>
      <c r="C10" s="5" t="s">
        <v>4</v>
      </c>
    </row>
    <row r="11" spans="1:3" ht="30">
      <c r="A11" s="4" t="s">
        <v>848</v>
      </c>
      <c r="B11" s="5" t="s">
        <v>4</v>
      </c>
      <c r="C11" s="5" t="s">
        <v>4</v>
      </c>
    </row>
    <row r="12" spans="1:3">
      <c r="A12" s="3" t="s">
        <v>849</v>
      </c>
      <c r="B12" s="7">
        <v>27887</v>
      </c>
      <c r="C12" s="7">
        <v>27851</v>
      </c>
    </row>
    <row r="13" spans="1:3">
      <c r="A13" s="3" t="s">
        <v>850</v>
      </c>
      <c r="B13" s="5">
        <v>-564</v>
      </c>
      <c r="C13" s="5">
        <v>-970</v>
      </c>
    </row>
    <row r="14" spans="1:3">
      <c r="A14" s="3" t="s">
        <v>851</v>
      </c>
      <c r="B14" s="5">
        <v>0</v>
      </c>
      <c r="C14" s="5">
        <v>0</v>
      </c>
    </row>
    <row r="15" spans="1:3">
      <c r="A15" s="3" t="s">
        <v>852</v>
      </c>
      <c r="B15" s="5">
        <v>0</v>
      </c>
      <c r="C15" s="5">
        <v>0</v>
      </c>
    </row>
    <row r="16" spans="1:3">
      <c r="A16" s="3" t="s">
        <v>853</v>
      </c>
      <c r="B16" s="7">
        <v>27887</v>
      </c>
      <c r="C16" s="7">
        <v>27851</v>
      </c>
    </row>
    <row r="17" spans="1:3">
      <c r="A17" s="3" t="s">
        <v>854</v>
      </c>
      <c r="B17" s="5">
        <v>-564</v>
      </c>
      <c r="C17" s="5">
        <v>-970</v>
      </c>
    </row>
    <row r="18" spans="1:3">
      <c r="A18" s="3" t="s">
        <v>246</v>
      </c>
      <c r="B18" s="5" t="s">
        <v>4</v>
      </c>
      <c r="C18" s="5" t="s">
        <v>4</v>
      </c>
    </row>
    <row r="19" spans="1:3" ht="30">
      <c r="A19" s="4" t="s">
        <v>848</v>
      </c>
      <c r="B19" s="5" t="s">
        <v>4</v>
      </c>
      <c r="C19" s="5" t="s">
        <v>4</v>
      </c>
    </row>
    <row r="20" spans="1:3">
      <c r="A20" s="3" t="s">
        <v>849</v>
      </c>
      <c r="B20" s="7">
        <v>677538</v>
      </c>
      <c r="C20" s="7">
        <v>966718</v>
      </c>
    </row>
    <row r="21" spans="1:3">
      <c r="A21" s="3" t="s">
        <v>850</v>
      </c>
      <c r="B21" s="7">
        <v>-15392</v>
      </c>
      <c r="C21" s="7">
        <v>-32432</v>
      </c>
    </row>
    <row r="22" spans="1:3">
      <c r="A22" s="3" t="s">
        <v>851</v>
      </c>
      <c r="B22" s="7">
        <v>281627</v>
      </c>
      <c r="C22" s="7">
        <v>108929</v>
      </c>
    </row>
    <row r="23" spans="1:3">
      <c r="A23" s="3" t="s">
        <v>852</v>
      </c>
      <c r="B23" s="7">
        <v>-15271</v>
      </c>
      <c r="C23" s="7">
        <v>-6101</v>
      </c>
    </row>
    <row r="24" spans="1:3">
      <c r="A24" s="3" t="s">
        <v>853</v>
      </c>
      <c r="B24" s="7">
        <v>959165</v>
      </c>
      <c r="C24" s="7">
        <v>1075647</v>
      </c>
    </row>
    <row r="25" spans="1:3">
      <c r="A25" s="3" t="s">
        <v>854</v>
      </c>
      <c r="B25" s="7">
        <v>-30663</v>
      </c>
      <c r="C25" s="7">
        <v>-38533</v>
      </c>
    </row>
    <row r="26" spans="1:3" ht="30">
      <c r="A26" s="3" t="s">
        <v>249</v>
      </c>
      <c r="B26" s="5" t="s">
        <v>4</v>
      </c>
      <c r="C26" s="5" t="s">
        <v>4</v>
      </c>
    </row>
    <row r="27" spans="1:3" ht="30">
      <c r="A27" s="4" t="s">
        <v>848</v>
      </c>
      <c r="B27" s="5" t="s">
        <v>4</v>
      </c>
      <c r="C27" s="5" t="s">
        <v>4</v>
      </c>
    </row>
    <row r="28" spans="1:3">
      <c r="A28" s="3" t="s">
        <v>849</v>
      </c>
      <c r="B28" s="7">
        <v>50100</v>
      </c>
      <c r="C28" s="7">
        <v>66502</v>
      </c>
    </row>
    <row r="29" spans="1:3">
      <c r="A29" s="3" t="s">
        <v>850</v>
      </c>
      <c r="B29" s="7">
        <v>-2440</v>
      </c>
      <c r="C29" s="7">
        <v>-5294</v>
      </c>
    </row>
    <row r="30" spans="1:3">
      <c r="A30" s="3" t="s">
        <v>851</v>
      </c>
      <c r="B30" s="7">
        <v>17248</v>
      </c>
      <c r="C30" s="7">
        <v>1935</v>
      </c>
    </row>
    <row r="31" spans="1:3">
      <c r="A31" s="3" t="s">
        <v>852</v>
      </c>
      <c r="B31" s="7">
        <v>-1982</v>
      </c>
      <c r="C31" s="5">
        <v>-46</v>
      </c>
    </row>
    <row r="32" spans="1:3">
      <c r="A32" s="3" t="s">
        <v>853</v>
      </c>
      <c r="B32" s="7">
        <v>67348</v>
      </c>
      <c r="C32" s="7">
        <v>68437</v>
      </c>
    </row>
    <row r="33" spans="1:3">
      <c r="A33" s="3" t="s">
        <v>854</v>
      </c>
      <c r="B33" s="7">
        <v>-4422</v>
      </c>
      <c r="C33" s="7">
        <v>-5340</v>
      </c>
    </row>
    <row r="34" spans="1:3">
      <c r="A34" s="3" t="s">
        <v>845</v>
      </c>
      <c r="B34" s="5" t="s">
        <v>4</v>
      </c>
      <c r="C34" s="5" t="s">
        <v>4</v>
      </c>
    </row>
    <row r="35" spans="1:3" ht="30">
      <c r="A35" s="4" t="s">
        <v>848</v>
      </c>
      <c r="B35" s="5" t="s">
        <v>4</v>
      </c>
      <c r="C35" s="5" t="s">
        <v>4</v>
      </c>
    </row>
    <row r="36" spans="1:3">
      <c r="A36" s="3" t="s">
        <v>849</v>
      </c>
      <c r="B36" s="7">
        <v>48937</v>
      </c>
      <c r="C36" s="7">
        <v>93355</v>
      </c>
    </row>
    <row r="37" spans="1:3">
      <c r="A37" s="3" t="s">
        <v>850</v>
      </c>
      <c r="B37" s="5">
        <v>-100</v>
      </c>
      <c r="C37" s="5">
        <v>-616</v>
      </c>
    </row>
    <row r="38" spans="1:3">
      <c r="A38" s="3" t="s">
        <v>851</v>
      </c>
      <c r="B38" s="5">
        <v>0</v>
      </c>
      <c r="C38" s="5">
        <v>0</v>
      </c>
    </row>
    <row r="39" spans="1:3">
      <c r="A39" s="3" t="s">
        <v>852</v>
      </c>
      <c r="B39" s="5">
        <v>0</v>
      </c>
      <c r="C39" s="5">
        <v>0</v>
      </c>
    </row>
    <row r="40" spans="1:3">
      <c r="A40" s="3" t="s">
        <v>853</v>
      </c>
      <c r="B40" s="7">
        <v>48937</v>
      </c>
      <c r="C40" s="7">
        <v>93355</v>
      </c>
    </row>
    <row r="41" spans="1:3">
      <c r="A41" s="3" t="s">
        <v>854</v>
      </c>
      <c r="B41" s="5">
        <v>-100</v>
      </c>
      <c r="C41" s="5">
        <v>-616</v>
      </c>
    </row>
    <row r="42" spans="1:3">
      <c r="A42" s="3" t="s">
        <v>254</v>
      </c>
      <c r="B42" s="5" t="s">
        <v>4</v>
      </c>
      <c r="C42" s="5" t="s">
        <v>4</v>
      </c>
    </row>
    <row r="43" spans="1:3" ht="30">
      <c r="A43" s="4" t="s">
        <v>848</v>
      </c>
      <c r="B43" s="5" t="s">
        <v>4</v>
      </c>
      <c r="C43" s="5" t="s">
        <v>4</v>
      </c>
    </row>
    <row r="44" spans="1:3">
      <c r="A44" s="3" t="s">
        <v>849</v>
      </c>
      <c r="B44" s="7">
        <v>39102</v>
      </c>
      <c r="C44" s="7">
        <v>54866</v>
      </c>
    </row>
    <row r="45" spans="1:3">
      <c r="A45" s="3" t="s">
        <v>850</v>
      </c>
      <c r="B45" s="7">
        <v>-1306</v>
      </c>
      <c r="C45" s="7">
        <v>-2142</v>
      </c>
    </row>
    <row r="46" spans="1:3">
      <c r="A46" s="3" t="s">
        <v>851</v>
      </c>
      <c r="B46" s="7">
        <v>7777</v>
      </c>
      <c r="C46" s="7">
        <v>7798</v>
      </c>
    </row>
    <row r="47" spans="1:3">
      <c r="A47" s="3" t="s">
        <v>852</v>
      </c>
      <c r="B47" s="5">
        <v>-509</v>
      </c>
      <c r="C47" s="5">
        <v>-561</v>
      </c>
    </row>
    <row r="48" spans="1:3">
      <c r="A48" s="3" t="s">
        <v>853</v>
      </c>
      <c r="B48" s="7">
        <v>46879</v>
      </c>
      <c r="C48" s="7">
        <v>62664</v>
      </c>
    </row>
    <row r="49" spans="1:3">
      <c r="A49" s="3" t="s">
        <v>854</v>
      </c>
      <c r="B49" s="9">
        <v>-1815</v>
      </c>
      <c r="C49" s="9">
        <v>-270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855</v>
      </c>
      <c r="B1" s="8" t="s">
        <v>1</v>
      </c>
      <c r="C1" s="8"/>
      <c r="D1" s="1"/>
      <c r="E1" s="1"/>
    </row>
    <row r="2" spans="1:5">
      <c r="A2" s="8"/>
      <c r="B2" s="1" t="s">
        <v>2</v>
      </c>
      <c r="C2" s="1" t="s">
        <v>88</v>
      </c>
      <c r="D2" s="1" t="s">
        <v>27</v>
      </c>
      <c r="E2" s="1" t="s">
        <v>856</v>
      </c>
    </row>
    <row r="3" spans="1:5" ht="30">
      <c r="A3" s="4" t="s">
        <v>807</v>
      </c>
      <c r="B3" s="5" t="s">
        <v>4</v>
      </c>
      <c r="C3" s="5" t="s">
        <v>4</v>
      </c>
      <c r="D3" s="5" t="s">
        <v>4</v>
      </c>
      <c r="E3" s="5" t="s">
        <v>4</v>
      </c>
    </row>
    <row r="4" spans="1:5">
      <c r="A4" s="3" t="s">
        <v>857</v>
      </c>
      <c r="B4" s="9">
        <v>14600000</v>
      </c>
      <c r="C4" s="5" t="s">
        <v>4</v>
      </c>
      <c r="D4" s="9">
        <v>13000000</v>
      </c>
      <c r="E4" s="5" t="s">
        <v>4</v>
      </c>
    </row>
    <row r="5" spans="1:5" ht="30">
      <c r="A5" s="3" t="s">
        <v>858</v>
      </c>
      <c r="B5" s="7">
        <v>-418000</v>
      </c>
      <c r="C5" s="7">
        <v>-502000</v>
      </c>
      <c r="D5" s="5" t="s">
        <v>4</v>
      </c>
      <c r="E5" s="5" t="s">
        <v>4</v>
      </c>
    </row>
    <row r="6" spans="1:5">
      <c r="A6" s="3" t="s">
        <v>770</v>
      </c>
      <c r="B6" s="5" t="s">
        <v>4</v>
      </c>
      <c r="C6" s="5" t="s">
        <v>4</v>
      </c>
      <c r="D6" s="5" t="s">
        <v>4</v>
      </c>
      <c r="E6" s="5" t="s">
        <v>4</v>
      </c>
    </row>
    <row r="7" spans="1:5" ht="30">
      <c r="A7" s="4" t="s">
        <v>807</v>
      </c>
      <c r="B7" s="5" t="s">
        <v>4</v>
      </c>
      <c r="C7" s="5" t="s">
        <v>4</v>
      </c>
      <c r="D7" s="5" t="s">
        <v>4</v>
      </c>
      <c r="E7" s="5" t="s">
        <v>4</v>
      </c>
    </row>
    <row r="8" spans="1:5">
      <c r="A8" s="3" t="s">
        <v>857</v>
      </c>
      <c r="B8" s="7">
        <v>14600000</v>
      </c>
      <c r="C8" s="5" t="s">
        <v>4</v>
      </c>
      <c r="D8" s="7">
        <v>13000000</v>
      </c>
      <c r="E8" s="5" t="s">
        <v>4</v>
      </c>
    </row>
    <row r="9" spans="1:5" ht="30">
      <c r="A9" s="3" t="s">
        <v>859</v>
      </c>
      <c r="B9" s="7">
        <v>12743000</v>
      </c>
      <c r="C9" s="7">
        <v>11993000</v>
      </c>
      <c r="D9" s="7">
        <v>19806000</v>
      </c>
      <c r="E9" s="7">
        <v>12526000</v>
      </c>
    </row>
    <row r="10" spans="1:5">
      <c r="A10" s="3" t="s">
        <v>860</v>
      </c>
      <c r="B10" s="7">
        <v>296000</v>
      </c>
      <c r="C10" s="7">
        <v>702000</v>
      </c>
      <c r="D10" s="5" t="s">
        <v>4</v>
      </c>
      <c r="E10" s="5" t="s">
        <v>4</v>
      </c>
    </row>
    <row r="11" spans="1:5">
      <c r="A11" s="3" t="s">
        <v>861</v>
      </c>
      <c r="B11" s="5" t="s">
        <v>4</v>
      </c>
      <c r="C11" s="5" t="s">
        <v>4</v>
      </c>
      <c r="D11" s="5" t="s">
        <v>4</v>
      </c>
      <c r="E11" s="5" t="s">
        <v>4</v>
      </c>
    </row>
    <row r="12" spans="1:5" ht="30">
      <c r="A12" s="4" t="s">
        <v>807</v>
      </c>
      <c r="B12" s="5" t="s">
        <v>4</v>
      </c>
      <c r="C12" s="5" t="s">
        <v>4</v>
      </c>
      <c r="D12" s="5" t="s">
        <v>4</v>
      </c>
      <c r="E12" s="5" t="s">
        <v>4</v>
      </c>
    </row>
    <row r="13" spans="1:5" ht="45">
      <c r="A13" s="3" t="s">
        <v>862</v>
      </c>
      <c r="B13" s="9">
        <v>250000</v>
      </c>
      <c r="C13" s="5" t="s">
        <v>4</v>
      </c>
      <c r="D13" s="5" t="s">
        <v>4</v>
      </c>
      <c r="E13" s="5"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63</v>
      </c>
      <c r="B1" s="8" t="s">
        <v>2</v>
      </c>
      <c r="C1" s="8" t="s">
        <v>27</v>
      </c>
    </row>
    <row r="2" spans="1:3" ht="30">
      <c r="A2" s="1" t="s">
        <v>26</v>
      </c>
      <c r="B2" s="8"/>
      <c r="C2" s="8"/>
    </row>
    <row r="3" spans="1:3" ht="30">
      <c r="A3" s="4" t="s">
        <v>864</v>
      </c>
      <c r="B3" s="5" t="s">
        <v>4</v>
      </c>
      <c r="C3" s="5" t="s">
        <v>4</v>
      </c>
    </row>
    <row r="4" spans="1:3">
      <c r="A4" s="3" t="s">
        <v>36</v>
      </c>
      <c r="B4" s="9">
        <v>1118057</v>
      </c>
      <c r="C4" s="9">
        <v>1035668</v>
      </c>
    </row>
    <row r="5" spans="1:3">
      <c r="A5" s="3" t="s">
        <v>865</v>
      </c>
      <c r="B5" s="7">
        <v>87996</v>
      </c>
      <c r="C5" s="7">
        <v>80741</v>
      </c>
    </row>
    <row r="6" spans="1:3">
      <c r="A6" s="3" t="s">
        <v>866</v>
      </c>
      <c r="B6" s="7">
        <v>1513891</v>
      </c>
      <c r="C6" s="7">
        <v>1496987</v>
      </c>
    </row>
    <row r="7" spans="1:3">
      <c r="A7" s="3" t="s">
        <v>867</v>
      </c>
      <c r="B7" s="7">
        <v>360671</v>
      </c>
      <c r="C7" s="7">
        <v>352931</v>
      </c>
    </row>
    <row r="8" spans="1:3">
      <c r="A8" s="3" t="s">
        <v>40</v>
      </c>
      <c r="B8" s="7">
        <v>44911</v>
      </c>
      <c r="C8" s="7">
        <v>47133</v>
      </c>
    </row>
    <row r="9" spans="1:3">
      <c r="A9" s="3" t="s">
        <v>41</v>
      </c>
      <c r="B9" s="7">
        <v>374427</v>
      </c>
      <c r="C9" s="7">
        <v>376454</v>
      </c>
    </row>
    <row r="10" spans="1:3">
      <c r="A10" s="3" t="s">
        <v>770</v>
      </c>
      <c r="B10" s="5" t="s">
        <v>4</v>
      </c>
      <c r="C10" s="5" t="s">
        <v>4</v>
      </c>
    </row>
    <row r="11" spans="1:3" ht="30">
      <c r="A11" s="4" t="s">
        <v>864</v>
      </c>
      <c r="B11" s="5" t="s">
        <v>4</v>
      </c>
      <c r="C11" s="5" t="s">
        <v>4</v>
      </c>
    </row>
    <row r="12" spans="1:3">
      <c r="A12" s="3" t="s">
        <v>36</v>
      </c>
      <c r="B12" s="7">
        <v>1118057</v>
      </c>
      <c r="C12" s="7">
        <v>1035668</v>
      </c>
    </row>
    <row r="13" spans="1:3">
      <c r="A13" s="3" t="s">
        <v>865</v>
      </c>
      <c r="B13" s="7">
        <v>87996</v>
      </c>
      <c r="C13" s="7">
        <v>80741</v>
      </c>
    </row>
    <row r="14" spans="1:3">
      <c r="A14" s="3" t="s">
        <v>866</v>
      </c>
      <c r="B14" s="7">
        <v>1513891</v>
      </c>
      <c r="C14" s="7">
        <v>1496987</v>
      </c>
    </row>
    <row r="15" spans="1:3">
      <c r="A15" s="3" t="s">
        <v>868</v>
      </c>
      <c r="B15" s="7">
        <v>2719944</v>
      </c>
      <c r="C15" s="7">
        <v>2613396</v>
      </c>
    </row>
    <row r="16" spans="1:3">
      <c r="A16" s="3" t="s">
        <v>867</v>
      </c>
      <c r="B16" s="7">
        <v>360671</v>
      </c>
      <c r="C16" s="7">
        <v>352931</v>
      </c>
    </row>
    <row r="17" spans="1:3">
      <c r="A17" s="3" t="s">
        <v>40</v>
      </c>
      <c r="B17" s="7">
        <v>44911</v>
      </c>
      <c r="C17" s="7">
        <v>47133</v>
      </c>
    </row>
    <row r="18" spans="1:3">
      <c r="A18" s="3" t="s">
        <v>41</v>
      </c>
      <c r="B18" s="7">
        <v>374427</v>
      </c>
      <c r="C18" s="7">
        <v>376454</v>
      </c>
    </row>
    <row r="19" spans="1:3">
      <c r="A19" s="3" t="s">
        <v>113</v>
      </c>
      <c r="B19" s="7">
        <v>114250</v>
      </c>
      <c r="C19" s="7">
        <v>115727</v>
      </c>
    </row>
    <row r="20" spans="1:3">
      <c r="A20" s="3" t="s">
        <v>148</v>
      </c>
      <c r="B20" s="7">
        <v>894259</v>
      </c>
      <c r="C20" s="7">
        <v>892245</v>
      </c>
    </row>
    <row r="21" spans="1:3">
      <c r="A21" s="3" t="s">
        <v>869</v>
      </c>
      <c r="B21" s="5" t="s">
        <v>4</v>
      </c>
      <c r="C21" s="5" t="s">
        <v>4</v>
      </c>
    </row>
    <row r="22" spans="1:3" ht="30">
      <c r="A22" s="4" t="s">
        <v>864</v>
      </c>
      <c r="B22" s="5" t="s">
        <v>4</v>
      </c>
      <c r="C22" s="5" t="s">
        <v>4</v>
      </c>
    </row>
    <row r="23" spans="1:3">
      <c r="A23" s="3" t="s">
        <v>36</v>
      </c>
      <c r="B23" s="7">
        <v>1070038</v>
      </c>
      <c r="C23" s="7">
        <v>991161</v>
      </c>
    </row>
    <row r="24" spans="1:3">
      <c r="A24" s="3" t="s">
        <v>865</v>
      </c>
      <c r="B24" s="7">
        <v>86128</v>
      </c>
      <c r="C24" s="7">
        <v>78872</v>
      </c>
    </row>
    <row r="25" spans="1:3">
      <c r="A25" s="3" t="s">
        <v>866</v>
      </c>
      <c r="B25" s="7">
        <v>1445777</v>
      </c>
      <c r="C25" s="7">
        <v>1422215</v>
      </c>
    </row>
    <row r="26" spans="1:3">
      <c r="A26" s="3" t="s">
        <v>868</v>
      </c>
      <c r="B26" s="7">
        <v>2601943</v>
      </c>
      <c r="C26" s="7">
        <v>2492248</v>
      </c>
    </row>
    <row r="27" spans="1:3">
      <c r="A27" s="3" t="s">
        <v>870</v>
      </c>
      <c r="B27" s="5" t="s">
        <v>4</v>
      </c>
      <c r="C27" s="5" t="s">
        <v>4</v>
      </c>
    </row>
    <row r="28" spans="1:3" ht="30">
      <c r="A28" s="4" t="s">
        <v>864</v>
      </c>
      <c r="B28" s="5" t="s">
        <v>4</v>
      </c>
      <c r="C28" s="5" t="s">
        <v>4</v>
      </c>
    </row>
    <row r="29" spans="1:3">
      <c r="A29" s="3" t="s">
        <v>36</v>
      </c>
      <c r="B29" s="7">
        <v>27331</v>
      </c>
      <c r="C29" s="7">
        <v>23053</v>
      </c>
    </row>
    <row r="30" spans="1:3">
      <c r="A30" s="3" t="s">
        <v>865</v>
      </c>
      <c r="B30" s="5">
        <v>65</v>
      </c>
      <c r="C30" s="5">
        <v>65</v>
      </c>
    </row>
    <row r="31" spans="1:3">
      <c r="A31" s="3" t="s">
        <v>866</v>
      </c>
      <c r="B31" s="7">
        <v>16168</v>
      </c>
      <c r="C31" s="7">
        <v>23832</v>
      </c>
    </row>
    <row r="32" spans="1:3">
      <c r="A32" s="3" t="s">
        <v>868</v>
      </c>
      <c r="B32" s="7">
        <v>43564</v>
      </c>
      <c r="C32" s="7">
        <v>46950</v>
      </c>
    </row>
    <row r="33" spans="1:3">
      <c r="A33" s="3" t="s">
        <v>871</v>
      </c>
      <c r="B33" s="5" t="s">
        <v>4</v>
      </c>
      <c r="C33" s="5" t="s">
        <v>4</v>
      </c>
    </row>
    <row r="34" spans="1:3" ht="30">
      <c r="A34" s="4" t="s">
        <v>864</v>
      </c>
      <c r="B34" s="5" t="s">
        <v>4</v>
      </c>
      <c r="C34" s="5" t="s">
        <v>4</v>
      </c>
    </row>
    <row r="35" spans="1:3">
      <c r="A35" s="3" t="s">
        <v>36</v>
      </c>
      <c r="B35" s="7">
        <v>20688</v>
      </c>
      <c r="C35" s="7">
        <v>21454</v>
      </c>
    </row>
    <row r="36" spans="1:3">
      <c r="A36" s="3" t="s">
        <v>865</v>
      </c>
      <c r="B36" s="7">
        <v>1803</v>
      </c>
      <c r="C36" s="7">
        <v>1804</v>
      </c>
    </row>
    <row r="37" spans="1:3">
      <c r="A37" s="3" t="s">
        <v>866</v>
      </c>
      <c r="B37" s="7">
        <v>51946</v>
      </c>
      <c r="C37" s="7">
        <v>50940</v>
      </c>
    </row>
    <row r="38" spans="1:3">
      <c r="A38" s="3" t="s">
        <v>868</v>
      </c>
      <c r="B38" s="7">
        <v>74437</v>
      </c>
      <c r="C38" s="7">
        <v>74198</v>
      </c>
    </row>
    <row r="39" spans="1:3">
      <c r="A39" s="3" t="s">
        <v>872</v>
      </c>
      <c r="B39" s="5" t="s">
        <v>4</v>
      </c>
      <c r="C39" s="5" t="s">
        <v>4</v>
      </c>
    </row>
    <row r="40" spans="1:3" ht="30">
      <c r="A40" s="4" t="s">
        <v>864</v>
      </c>
      <c r="B40" s="5" t="s">
        <v>4</v>
      </c>
      <c r="C40" s="5" t="s">
        <v>4</v>
      </c>
    </row>
    <row r="41" spans="1:3">
      <c r="A41" s="3" t="s">
        <v>36</v>
      </c>
      <c r="B41" s="5">
        <v>0</v>
      </c>
      <c r="C41" s="5">
        <v>0</v>
      </c>
    </row>
    <row r="42" spans="1:3">
      <c r="A42" s="3" t="s">
        <v>865</v>
      </c>
      <c r="B42" s="5">
        <v>0</v>
      </c>
      <c r="C42" s="5">
        <v>0</v>
      </c>
    </row>
    <row r="43" spans="1:3">
      <c r="A43" s="3" t="s">
        <v>866</v>
      </c>
      <c r="B43" s="5">
        <v>0</v>
      </c>
      <c r="C43" s="5">
        <v>0</v>
      </c>
    </row>
    <row r="44" spans="1:3">
      <c r="A44" s="3" t="s">
        <v>868</v>
      </c>
      <c r="B44" s="5">
        <v>0</v>
      </c>
      <c r="C44" s="5">
        <v>0</v>
      </c>
    </row>
    <row r="45" spans="1:3">
      <c r="A45" s="3" t="s">
        <v>873</v>
      </c>
      <c r="B45" s="5" t="s">
        <v>4</v>
      </c>
      <c r="C45" s="5" t="s">
        <v>4</v>
      </c>
    </row>
    <row r="46" spans="1:3" ht="30">
      <c r="A46" s="4" t="s">
        <v>864</v>
      </c>
      <c r="B46" s="5" t="s">
        <v>4</v>
      </c>
      <c r="C46" s="5" t="s">
        <v>4</v>
      </c>
    </row>
    <row r="47" spans="1:3">
      <c r="A47" s="3" t="s">
        <v>867</v>
      </c>
      <c r="B47" s="7">
        <v>352514</v>
      </c>
      <c r="C47" s="7">
        <v>344325</v>
      </c>
    </row>
    <row r="48" spans="1:3">
      <c r="A48" s="3" t="s">
        <v>40</v>
      </c>
      <c r="B48" s="7">
        <v>44512</v>
      </c>
      <c r="C48" s="7">
        <v>46559</v>
      </c>
    </row>
    <row r="49" spans="1:3">
      <c r="A49" s="3" t="s">
        <v>41</v>
      </c>
      <c r="B49" s="7">
        <v>371727</v>
      </c>
      <c r="C49" s="7">
        <v>373472</v>
      </c>
    </row>
    <row r="50" spans="1:3">
      <c r="A50" s="3" t="s">
        <v>113</v>
      </c>
      <c r="B50" s="7">
        <v>114250</v>
      </c>
      <c r="C50" s="7">
        <v>115727</v>
      </c>
    </row>
    <row r="51" spans="1:3">
      <c r="A51" s="3" t="s">
        <v>148</v>
      </c>
      <c r="B51" s="7">
        <v>883003</v>
      </c>
      <c r="C51" s="7">
        <v>880083</v>
      </c>
    </row>
    <row r="52" spans="1:3">
      <c r="A52" s="3" t="s">
        <v>874</v>
      </c>
      <c r="B52" s="5" t="s">
        <v>4</v>
      </c>
      <c r="C52" s="5" t="s">
        <v>4</v>
      </c>
    </row>
    <row r="53" spans="1:3" ht="30">
      <c r="A53" s="4" t="s">
        <v>864</v>
      </c>
      <c r="B53" s="5" t="s">
        <v>4</v>
      </c>
      <c r="C53" s="5" t="s">
        <v>4</v>
      </c>
    </row>
    <row r="54" spans="1:3">
      <c r="A54" s="3" t="s">
        <v>867</v>
      </c>
      <c r="B54" s="7">
        <v>8157</v>
      </c>
      <c r="C54" s="7">
        <v>8606</v>
      </c>
    </row>
    <row r="55" spans="1:3">
      <c r="A55" s="3" t="s">
        <v>40</v>
      </c>
      <c r="B55" s="5">
        <v>399</v>
      </c>
      <c r="C55" s="5">
        <v>574</v>
      </c>
    </row>
    <row r="56" spans="1:3">
      <c r="A56" s="3" t="s">
        <v>41</v>
      </c>
      <c r="B56" s="7">
        <v>2700</v>
      </c>
      <c r="C56" s="7">
        <v>2982</v>
      </c>
    </row>
    <row r="57" spans="1:3">
      <c r="A57" s="3" t="s">
        <v>113</v>
      </c>
      <c r="B57" s="5">
        <v>0</v>
      </c>
      <c r="C57" s="5">
        <v>0</v>
      </c>
    </row>
    <row r="58" spans="1:3">
      <c r="A58" s="3" t="s">
        <v>148</v>
      </c>
      <c r="B58" s="9">
        <v>11256</v>
      </c>
      <c r="C58" s="9">
        <v>1216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87</v>
      </c>
      <c r="B1" s="8" t="s">
        <v>1</v>
      </c>
      <c r="C1" s="8"/>
    </row>
    <row r="2" spans="1:3" ht="30">
      <c r="A2" s="1" t="s">
        <v>79</v>
      </c>
      <c r="B2" s="1" t="s">
        <v>2</v>
      </c>
      <c r="C2" s="1" t="s">
        <v>88</v>
      </c>
    </row>
    <row r="3" spans="1:3">
      <c r="A3" s="4" t="s">
        <v>89</v>
      </c>
      <c r="B3" s="5" t="s">
        <v>4</v>
      </c>
      <c r="C3" s="5" t="s">
        <v>4</v>
      </c>
    </row>
    <row r="4" spans="1:3">
      <c r="A4" s="3" t="s">
        <v>90</v>
      </c>
      <c r="B4" s="9">
        <v>49147</v>
      </c>
      <c r="C4" s="9">
        <v>56025</v>
      </c>
    </row>
    <row r="5" spans="1:3">
      <c r="A5" s="4" t="s">
        <v>91</v>
      </c>
      <c r="B5" s="5" t="s">
        <v>4</v>
      </c>
      <c r="C5" s="5" t="s">
        <v>4</v>
      </c>
    </row>
    <row r="6" spans="1:3">
      <c r="A6" s="3" t="s">
        <v>92</v>
      </c>
      <c r="B6" s="7">
        <v>10437</v>
      </c>
      <c r="C6" s="7">
        <v>8376</v>
      </c>
    </row>
    <row r="7" spans="1:3">
      <c r="A7" s="3" t="s">
        <v>93</v>
      </c>
      <c r="B7" s="5">
        <v>810</v>
      </c>
      <c r="C7" s="5">
        <v>580</v>
      </c>
    </row>
    <row r="8" spans="1:3">
      <c r="A8" s="3" t="s">
        <v>94</v>
      </c>
      <c r="B8" s="7">
        <v>11247</v>
      </c>
      <c r="C8" s="7">
        <v>8956</v>
      </c>
    </row>
    <row r="9" spans="1:3">
      <c r="A9" s="3" t="s">
        <v>95</v>
      </c>
      <c r="B9" s="7">
        <v>-1406</v>
      </c>
      <c r="C9" s="7">
        <v>-1472</v>
      </c>
    </row>
    <row r="10" spans="1:3">
      <c r="A10" s="3" t="s">
        <v>96</v>
      </c>
      <c r="B10" s="7">
        <v>58988</v>
      </c>
      <c r="C10" s="7">
        <v>63509</v>
      </c>
    </row>
    <row r="11" spans="1:3">
      <c r="A11" s="4" t="s">
        <v>97</v>
      </c>
      <c r="B11" s="5" t="s">
        <v>4</v>
      </c>
      <c r="C11" s="5" t="s">
        <v>4</v>
      </c>
    </row>
    <row r="12" spans="1:3">
      <c r="A12" s="3" t="s">
        <v>57</v>
      </c>
      <c r="B12" s="7">
        <v>3316</v>
      </c>
      <c r="C12" s="7">
        <v>3860</v>
      </c>
    </row>
    <row r="13" spans="1:3">
      <c r="A13" s="3" t="s">
        <v>98</v>
      </c>
      <c r="B13" s="5">
        <v>329</v>
      </c>
      <c r="C13" s="5">
        <v>329</v>
      </c>
    </row>
    <row r="14" spans="1:3">
      <c r="A14" s="3" t="s">
        <v>99</v>
      </c>
      <c r="B14" s="5">
        <v>524</v>
      </c>
      <c r="C14" s="5">
        <v>654</v>
      </c>
    </row>
    <row r="15" spans="1:3">
      <c r="A15" s="3" t="s">
        <v>100</v>
      </c>
      <c r="B15" s="7">
        <v>4169</v>
      </c>
      <c r="C15" s="7">
        <v>4843</v>
      </c>
    </row>
    <row r="16" spans="1:3">
      <c r="A16" s="3" t="s">
        <v>101</v>
      </c>
      <c r="B16" s="7">
        <v>54819</v>
      </c>
      <c r="C16" s="7">
        <v>58666</v>
      </c>
    </row>
    <row r="17" spans="1:3" ht="30">
      <c r="A17" s="3" t="s">
        <v>102</v>
      </c>
      <c r="B17" s="7">
        <v>1159</v>
      </c>
      <c r="C17" s="7">
        <v>3041</v>
      </c>
    </row>
    <row r="18" spans="1:3" ht="30">
      <c r="A18" s="3" t="s">
        <v>103</v>
      </c>
      <c r="B18" s="7">
        <v>-2192</v>
      </c>
      <c r="C18" s="7">
        <v>9042</v>
      </c>
    </row>
    <row r="19" spans="1:3" ht="30">
      <c r="A19" s="3" t="s">
        <v>104</v>
      </c>
      <c r="B19" s="7">
        <v>55852</v>
      </c>
      <c r="C19" s="7">
        <v>46583</v>
      </c>
    </row>
    <row r="20" spans="1:3">
      <c r="A20" s="4" t="s">
        <v>105</v>
      </c>
      <c r="B20" s="5" t="s">
        <v>4</v>
      </c>
      <c r="C20" s="5" t="s">
        <v>4</v>
      </c>
    </row>
    <row r="21" spans="1:3">
      <c r="A21" s="3" t="s">
        <v>106</v>
      </c>
      <c r="B21" s="7">
        <v>4772</v>
      </c>
      <c r="C21" s="7">
        <v>4717</v>
      </c>
    </row>
    <row r="22" spans="1:3">
      <c r="A22" s="3" t="s">
        <v>107</v>
      </c>
      <c r="B22" s="7">
        <v>3746</v>
      </c>
      <c r="C22" s="7">
        <v>3950</v>
      </c>
    </row>
    <row r="23" spans="1:3">
      <c r="A23" s="3" t="s">
        <v>108</v>
      </c>
      <c r="B23" s="7">
        <v>2433</v>
      </c>
      <c r="C23" s="7">
        <v>2433</v>
      </c>
    </row>
    <row r="24" spans="1:3">
      <c r="A24" s="3" t="s">
        <v>109</v>
      </c>
      <c r="B24" s="5">
        <v>396</v>
      </c>
      <c r="C24" s="5">
        <v>706</v>
      </c>
    </row>
    <row r="25" spans="1:3">
      <c r="A25" s="3" t="s">
        <v>110</v>
      </c>
      <c r="B25" s="5">
        <v>50</v>
      </c>
      <c r="C25" s="7">
        <v>1536</v>
      </c>
    </row>
    <row r="26" spans="1:3">
      <c r="A26" s="3" t="s">
        <v>111</v>
      </c>
      <c r="B26" s="5">
        <v>-508</v>
      </c>
      <c r="C26" s="7">
        <v>8934</v>
      </c>
    </row>
    <row r="27" spans="1:3">
      <c r="A27" s="3" t="s">
        <v>112</v>
      </c>
      <c r="B27" s="7">
        <v>1015</v>
      </c>
      <c r="C27" s="7">
        <v>1935</v>
      </c>
    </row>
    <row r="28" spans="1:3">
      <c r="A28" s="3" t="s">
        <v>113</v>
      </c>
      <c r="B28" s="7">
        <v>2271</v>
      </c>
      <c r="C28" s="7">
        <v>2487</v>
      </c>
    </row>
    <row r="29" spans="1:3">
      <c r="A29" s="3" t="s">
        <v>114</v>
      </c>
      <c r="B29" s="7">
        <v>14175</v>
      </c>
      <c r="C29" s="7">
        <v>26698</v>
      </c>
    </row>
    <row r="30" spans="1:3">
      <c r="A30" s="4" t="s">
        <v>115</v>
      </c>
      <c r="B30" s="5" t="s">
        <v>4</v>
      </c>
      <c r="C30" s="5" t="s">
        <v>4</v>
      </c>
    </row>
    <row r="31" spans="1:3">
      <c r="A31" s="3" t="s">
        <v>116</v>
      </c>
      <c r="B31" s="7">
        <v>25261</v>
      </c>
      <c r="C31" s="7">
        <v>27329</v>
      </c>
    </row>
    <row r="32" spans="1:3">
      <c r="A32" s="3" t="s">
        <v>117</v>
      </c>
      <c r="B32" s="7">
        <v>5299</v>
      </c>
      <c r="C32" s="7">
        <v>6165</v>
      </c>
    </row>
    <row r="33" spans="1:3">
      <c r="A33" s="3" t="s">
        <v>118</v>
      </c>
      <c r="B33" s="7">
        <v>2077</v>
      </c>
      <c r="C33" s="7">
        <v>2371</v>
      </c>
    </row>
    <row r="34" spans="1:3">
      <c r="A34" s="3" t="s">
        <v>119</v>
      </c>
      <c r="B34" s="7">
        <v>2858</v>
      </c>
      <c r="C34" s="7">
        <v>2469</v>
      </c>
    </row>
    <row r="35" spans="1:3">
      <c r="A35" s="3" t="s">
        <v>120</v>
      </c>
      <c r="B35" s="5">
        <v>786</v>
      </c>
      <c r="C35" s="5">
        <v>897</v>
      </c>
    </row>
    <row r="36" spans="1:3">
      <c r="A36" s="3" t="s">
        <v>121</v>
      </c>
      <c r="B36" s="5">
        <v>623</v>
      </c>
      <c r="C36" s="5">
        <v>833</v>
      </c>
    </row>
    <row r="37" spans="1:3">
      <c r="A37" s="3" t="s">
        <v>122</v>
      </c>
      <c r="B37" s="7">
        <v>1724</v>
      </c>
      <c r="C37" s="7">
        <v>1803</v>
      </c>
    </row>
    <row r="38" spans="1:3">
      <c r="A38" s="3" t="s">
        <v>123</v>
      </c>
      <c r="B38" s="5">
        <v>644</v>
      </c>
      <c r="C38" s="7">
        <v>1014</v>
      </c>
    </row>
    <row r="39" spans="1:3">
      <c r="A39" s="3" t="s">
        <v>124</v>
      </c>
      <c r="B39" s="7">
        <v>1134</v>
      </c>
      <c r="C39" s="7">
        <v>1125</v>
      </c>
    </row>
    <row r="40" spans="1:3">
      <c r="A40" s="3" t="s">
        <v>125</v>
      </c>
      <c r="B40" s="5">
        <v>418</v>
      </c>
      <c r="C40" s="5">
        <v>502</v>
      </c>
    </row>
    <row r="41" spans="1:3" ht="30">
      <c r="A41" s="3" t="s">
        <v>126</v>
      </c>
      <c r="B41" s="5">
        <v>33</v>
      </c>
      <c r="C41" s="5">
        <v>-157</v>
      </c>
    </row>
    <row r="42" spans="1:3">
      <c r="A42" s="3" t="s">
        <v>127</v>
      </c>
      <c r="B42" s="7">
        <v>1569</v>
      </c>
      <c r="C42" s="7">
        <v>2286</v>
      </c>
    </row>
    <row r="43" spans="1:3">
      <c r="A43" s="3" t="s">
        <v>113</v>
      </c>
      <c r="B43" s="7">
        <v>5416</v>
      </c>
      <c r="C43" s="7">
        <v>6469</v>
      </c>
    </row>
    <row r="44" spans="1:3">
      <c r="A44" s="3" t="s">
        <v>128</v>
      </c>
      <c r="B44" s="7">
        <v>47842</v>
      </c>
      <c r="C44" s="7">
        <v>53106</v>
      </c>
    </row>
    <row r="45" spans="1:3">
      <c r="A45" s="3" t="s">
        <v>129</v>
      </c>
      <c r="B45" s="7">
        <v>22185</v>
      </c>
      <c r="C45" s="7">
        <v>20175</v>
      </c>
    </row>
    <row r="46" spans="1:3">
      <c r="A46" s="3" t="s">
        <v>130</v>
      </c>
      <c r="B46" s="7">
        <v>7081</v>
      </c>
      <c r="C46" s="7">
        <v>6351</v>
      </c>
    </row>
    <row r="47" spans="1:3">
      <c r="A47" s="3" t="s">
        <v>131</v>
      </c>
      <c r="B47" s="9">
        <v>15104</v>
      </c>
      <c r="C47" s="9">
        <v>13824</v>
      </c>
    </row>
    <row r="48" spans="1:3">
      <c r="A48" s="4" t="s">
        <v>132</v>
      </c>
      <c r="B48" s="5" t="s">
        <v>4</v>
      </c>
      <c r="C48" s="5" t="s">
        <v>4</v>
      </c>
    </row>
    <row r="49" spans="1:3">
      <c r="A49" s="3" t="s">
        <v>133</v>
      </c>
      <c r="B49" s="10">
        <v>0.26</v>
      </c>
      <c r="C49" s="10">
        <v>0.24</v>
      </c>
    </row>
    <row r="50" spans="1:3">
      <c r="A50" s="3" t="s">
        <v>134</v>
      </c>
      <c r="B50" s="10">
        <v>0.26</v>
      </c>
      <c r="C50" s="10">
        <v>0.24</v>
      </c>
    </row>
    <row r="51" spans="1:3">
      <c r="A51" s="3" t="s">
        <v>135</v>
      </c>
      <c r="B51" s="10">
        <v>0.15</v>
      </c>
      <c r="C51" s="10">
        <v>0.28000000000000003</v>
      </c>
    </row>
    <row r="52" spans="1:3" ht="30">
      <c r="A52" s="3" t="s">
        <v>136</v>
      </c>
      <c r="B52" s="7">
        <v>57091604</v>
      </c>
      <c r="C52" s="7">
        <v>57439029</v>
      </c>
    </row>
    <row r="53" spans="1:3" ht="30">
      <c r="A53" s="3" t="s">
        <v>137</v>
      </c>
      <c r="B53" s="7">
        <v>57828179</v>
      </c>
      <c r="C53" s="7">
        <v>582834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5</v>
      </c>
      <c r="B1" s="8" t="s">
        <v>2</v>
      </c>
      <c r="C1" s="8" t="s">
        <v>27</v>
      </c>
    </row>
    <row r="2" spans="1:3" ht="30">
      <c r="A2" s="1" t="s">
        <v>26</v>
      </c>
      <c r="B2" s="8"/>
      <c r="C2" s="8"/>
    </row>
    <row r="3" spans="1:3" ht="30">
      <c r="A3" s="4" t="s">
        <v>876</v>
      </c>
      <c r="B3" s="5" t="s">
        <v>4</v>
      </c>
      <c r="C3" s="5" t="s">
        <v>4</v>
      </c>
    </row>
    <row r="4" spans="1:3">
      <c r="A4" s="3" t="s">
        <v>44</v>
      </c>
      <c r="B4" s="9">
        <v>3614203</v>
      </c>
      <c r="C4" s="9">
        <v>3505641</v>
      </c>
    </row>
    <row r="5" spans="1:3">
      <c r="A5" s="3" t="s">
        <v>770</v>
      </c>
      <c r="B5" s="5" t="s">
        <v>4</v>
      </c>
      <c r="C5" s="5" t="s">
        <v>4</v>
      </c>
    </row>
    <row r="6" spans="1:3" ht="30">
      <c r="A6" s="4" t="s">
        <v>876</v>
      </c>
      <c r="B6" s="5" t="s">
        <v>4</v>
      </c>
      <c r="C6" s="5" t="s">
        <v>4</v>
      </c>
    </row>
    <row r="7" spans="1:3">
      <c r="A7" s="3" t="s">
        <v>877</v>
      </c>
      <c r="B7" s="7">
        <v>13312</v>
      </c>
      <c r="C7" s="7">
        <v>13724</v>
      </c>
    </row>
    <row r="8" spans="1:3">
      <c r="A8" s="3" t="s">
        <v>878</v>
      </c>
      <c r="B8" s="7">
        <v>4182</v>
      </c>
      <c r="C8" s="7">
        <v>5591</v>
      </c>
    </row>
    <row r="9" spans="1:3">
      <c r="A9" s="3" t="s">
        <v>879</v>
      </c>
      <c r="B9" s="7">
        <v>24701</v>
      </c>
      <c r="C9" s="7">
        <v>27862</v>
      </c>
    </row>
    <row r="10" spans="1:3">
      <c r="A10" s="3" t="s">
        <v>880</v>
      </c>
      <c r="B10" s="7">
        <v>42195</v>
      </c>
      <c r="C10" s="7">
        <v>47177</v>
      </c>
    </row>
    <row r="11" spans="1:3">
      <c r="A11" s="3" t="s">
        <v>343</v>
      </c>
      <c r="B11" s="7">
        <v>3572008</v>
      </c>
      <c r="C11" s="7">
        <v>3458464</v>
      </c>
    </row>
    <row r="12" spans="1:3">
      <c r="A12" s="3" t="s">
        <v>44</v>
      </c>
      <c r="B12" s="7">
        <v>3614203</v>
      </c>
      <c r="C12" s="7">
        <v>3505641</v>
      </c>
    </row>
    <row r="13" spans="1:3">
      <c r="A13" s="3" t="s">
        <v>881</v>
      </c>
      <c r="B13" s="5">
        <v>209</v>
      </c>
      <c r="C13" s="5">
        <v>218</v>
      </c>
    </row>
    <row r="14" spans="1:3">
      <c r="A14" s="3" t="s">
        <v>882</v>
      </c>
      <c r="B14" s="5" t="s">
        <v>4</v>
      </c>
      <c r="C14" s="5" t="s">
        <v>4</v>
      </c>
    </row>
    <row r="15" spans="1:3" ht="30">
      <c r="A15" s="4" t="s">
        <v>876</v>
      </c>
      <c r="B15" s="5" t="s">
        <v>4</v>
      </c>
      <c r="C15" s="5" t="s">
        <v>4</v>
      </c>
    </row>
    <row r="16" spans="1:3">
      <c r="A16" s="3" t="s">
        <v>877</v>
      </c>
      <c r="B16" s="7">
        <v>1040</v>
      </c>
      <c r="C16" s="7">
        <v>2016</v>
      </c>
    </row>
    <row r="17" spans="1:3">
      <c r="A17" s="3" t="s">
        <v>878</v>
      </c>
      <c r="B17" s="5">
        <v>160</v>
      </c>
      <c r="C17" s="5">
        <v>161</v>
      </c>
    </row>
    <row r="18" spans="1:3">
      <c r="A18" s="3" t="s">
        <v>879</v>
      </c>
      <c r="B18" s="7">
        <v>6846</v>
      </c>
      <c r="C18" s="7">
        <v>7136</v>
      </c>
    </row>
    <row r="19" spans="1:3">
      <c r="A19" s="3" t="s">
        <v>880</v>
      </c>
      <c r="B19" s="7">
        <v>8046</v>
      </c>
      <c r="C19" s="7">
        <v>9313</v>
      </c>
    </row>
    <row r="20" spans="1:3">
      <c r="A20" s="3" t="s">
        <v>343</v>
      </c>
      <c r="B20" s="7">
        <v>1110011</v>
      </c>
      <c r="C20" s="7">
        <v>1026355</v>
      </c>
    </row>
    <row r="21" spans="1:3">
      <c r="A21" s="3" t="s">
        <v>44</v>
      </c>
      <c r="B21" s="7">
        <v>1118057</v>
      </c>
      <c r="C21" s="7">
        <v>1035668</v>
      </c>
    </row>
    <row r="22" spans="1:3">
      <c r="A22" s="3" t="s">
        <v>881</v>
      </c>
      <c r="B22" s="5">
        <v>0</v>
      </c>
      <c r="C22" s="5">
        <v>0</v>
      </c>
    </row>
    <row r="23" spans="1:3" ht="30">
      <c r="A23" s="3" t="s">
        <v>883</v>
      </c>
      <c r="B23" s="5" t="s">
        <v>4</v>
      </c>
      <c r="C23" s="5" t="s">
        <v>4</v>
      </c>
    </row>
    <row r="24" spans="1:3" ht="30">
      <c r="A24" s="4" t="s">
        <v>876</v>
      </c>
      <c r="B24" s="5" t="s">
        <v>4</v>
      </c>
      <c r="C24" s="5" t="s">
        <v>4</v>
      </c>
    </row>
    <row r="25" spans="1:3">
      <c r="A25" s="3" t="s">
        <v>877</v>
      </c>
      <c r="B25" s="5">
        <v>0</v>
      </c>
      <c r="C25" s="5">
        <v>0</v>
      </c>
    </row>
    <row r="26" spans="1:3">
      <c r="A26" s="3" t="s">
        <v>878</v>
      </c>
      <c r="B26" s="5">
        <v>0</v>
      </c>
      <c r="C26" s="5">
        <v>0</v>
      </c>
    </row>
    <row r="27" spans="1:3">
      <c r="A27" s="3" t="s">
        <v>879</v>
      </c>
      <c r="B27" s="5">
        <v>223</v>
      </c>
      <c r="C27" s="5">
        <v>223</v>
      </c>
    </row>
    <row r="28" spans="1:3">
      <c r="A28" s="3" t="s">
        <v>880</v>
      </c>
      <c r="B28" s="5">
        <v>223</v>
      </c>
      <c r="C28" s="5">
        <v>223</v>
      </c>
    </row>
    <row r="29" spans="1:3">
      <c r="A29" s="3" t="s">
        <v>343</v>
      </c>
      <c r="B29" s="7">
        <v>87773</v>
      </c>
      <c r="C29" s="7">
        <v>80518</v>
      </c>
    </row>
    <row r="30" spans="1:3">
      <c r="A30" s="3" t="s">
        <v>44</v>
      </c>
      <c r="B30" s="7">
        <v>87996</v>
      </c>
      <c r="C30" s="7">
        <v>80741</v>
      </c>
    </row>
    <row r="31" spans="1:3">
      <c r="A31" s="3" t="s">
        <v>881</v>
      </c>
      <c r="B31" s="5">
        <v>0</v>
      </c>
      <c r="C31" s="5">
        <v>0</v>
      </c>
    </row>
    <row r="32" spans="1:3" ht="30">
      <c r="A32" s="3" t="s">
        <v>884</v>
      </c>
      <c r="B32" s="5" t="s">
        <v>4</v>
      </c>
      <c r="C32" s="5" t="s">
        <v>4</v>
      </c>
    </row>
    <row r="33" spans="1:3" ht="30">
      <c r="A33" s="4" t="s">
        <v>876</v>
      </c>
      <c r="B33" s="5" t="s">
        <v>4</v>
      </c>
      <c r="C33" s="5" t="s">
        <v>4</v>
      </c>
    </row>
    <row r="34" spans="1:3">
      <c r="A34" s="3" t="s">
        <v>877</v>
      </c>
      <c r="B34" s="7">
        <v>9038</v>
      </c>
      <c r="C34" s="7">
        <v>7800</v>
      </c>
    </row>
    <row r="35" spans="1:3">
      <c r="A35" s="3" t="s">
        <v>878</v>
      </c>
      <c r="B35" s="7">
        <v>3619</v>
      </c>
      <c r="C35" s="7">
        <v>4269</v>
      </c>
    </row>
    <row r="36" spans="1:3">
      <c r="A36" s="3" t="s">
        <v>879</v>
      </c>
      <c r="B36" s="7">
        <v>10972</v>
      </c>
      <c r="C36" s="7">
        <v>12732</v>
      </c>
    </row>
    <row r="37" spans="1:3">
      <c r="A37" s="3" t="s">
        <v>880</v>
      </c>
      <c r="B37" s="7">
        <v>23629</v>
      </c>
      <c r="C37" s="7">
        <v>24801</v>
      </c>
    </row>
    <row r="38" spans="1:3">
      <c r="A38" s="3" t="s">
        <v>343</v>
      </c>
      <c r="B38" s="7">
        <v>1490262</v>
      </c>
      <c r="C38" s="7">
        <v>1472186</v>
      </c>
    </row>
    <row r="39" spans="1:3">
      <c r="A39" s="3" t="s">
        <v>44</v>
      </c>
      <c r="B39" s="7">
        <v>1513891</v>
      </c>
      <c r="C39" s="7">
        <v>1496987</v>
      </c>
    </row>
    <row r="40" spans="1:3">
      <c r="A40" s="3" t="s">
        <v>881</v>
      </c>
      <c r="B40" s="5">
        <v>0</v>
      </c>
      <c r="C40" s="5">
        <v>0</v>
      </c>
    </row>
    <row r="41" spans="1:3" ht="30">
      <c r="A41" s="3" t="s">
        <v>885</v>
      </c>
      <c r="B41" s="5" t="s">
        <v>4</v>
      </c>
      <c r="C41" s="5" t="s">
        <v>4</v>
      </c>
    </row>
    <row r="42" spans="1:3" ht="30">
      <c r="A42" s="4" t="s">
        <v>876</v>
      </c>
      <c r="B42" s="5" t="s">
        <v>4</v>
      </c>
      <c r="C42" s="5" t="s">
        <v>4</v>
      </c>
    </row>
    <row r="43" spans="1:3">
      <c r="A43" s="3" t="s">
        <v>44</v>
      </c>
      <c r="B43" s="7">
        <v>360671</v>
      </c>
      <c r="C43" s="7">
        <v>352931</v>
      </c>
    </row>
    <row r="44" spans="1:3" ht="30">
      <c r="A44" s="3" t="s">
        <v>886</v>
      </c>
      <c r="B44" s="5" t="s">
        <v>4</v>
      </c>
      <c r="C44" s="5" t="s">
        <v>4</v>
      </c>
    </row>
    <row r="45" spans="1:3" ht="30">
      <c r="A45" s="4" t="s">
        <v>876</v>
      </c>
      <c r="B45" s="5" t="s">
        <v>4</v>
      </c>
      <c r="C45" s="5" t="s">
        <v>4</v>
      </c>
    </row>
    <row r="46" spans="1:3">
      <c r="A46" s="3" t="s">
        <v>877</v>
      </c>
      <c r="B46" s="7">
        <v>2047</v>
      </c>
      <c r="C46" s="7">
        <v>2030</v>
      </c>
    </row>
    <row r="47" spans="1:3">
      <c r="A47" s="3" t="s">
        <v>878</v>
      </c>
      <c r="B47" s="5">
        <v>35</v>
      </c>
      <c r="C47" s="5">
        <v>685</v>
      </c>
    </row>
    <row r="48" spans="1:3">
      <c r="A48" s="3" t="s">
        <v>879</v>
      </c>
      <c r="B48" s="7">
        <v>4830</v>
      </c>
      <c r="C48" s="7">
        <v>5526</v>
      </c>
    </row>
    <row r="49" spans="1:3">
      <c r="A49" s="3" t="s">
        <v>880</v>
      </c>
      <c r="B49" s="7">
        <v>6912</v>
      </c>
      <c r="C49" s="7">
        <v>8241</v>
      </c>
    </row>
    <row r="50" spans="1:3">
      <c r="A50" s="3" t="s">
        <v>343</v>
      </c>
      <c r="B50" s="7">
        <v>353759</v>
      </c>
      <c r="C50" s="7">
        <v>344690</v>
      </c>
    </row>
    <row r="51" spans="1:3">
      <c r="A51" s="3" t="s">
        <v>44</v>
      </c>
      <c r="B51" s="7">
        <v>360671</v>
      </c>
      <c r="C51" s="7">
        <v>352931</v>
      </c>
    </row>
    <row r="52" spans="1:3">
      <c r="A52" s="3" t="s">
        <v>881</v>
      </c>
      <c r="B52" s="5">
        <v>0</v>
      </c>
      <c r="C52" s="5">
        <v>0</v>
      </c>
    </row>
    <row r="53" spans="1:3">
      <c r="A53" s="3" t="s">
        <v>887</v>
      </c>
      <c r="B53" s="5" t="s">
        <v>4</v>
      </c>
      <c r="C53" s="5" t="s">
        <v>4</v>
      </c>
    </row>
    <row r="54" spans="1:3" ht="30">
      <c r="A54" s="4" t="s">
        <v>876</v>
      </c>
      <c r="B54" s="5" t="s">
        <v>4</v>
      </c>
      <c r="C54" s="5" t="s">
        <v>4</v>
      </c>
    </row>
    <row r="55" spans="1:3">
      <c r="A55" s="3" t="s">
        <v>877</v>
      </c>
      <c r="B55" s="5">
        <v>265</v>
      </c>
      <c r="C55" s="5">
        <v>213</v>
      </c>
    </row>
    <row r="56" spans="1:3">
      <c r="A56" s="3" t="s">
        <v>878</v>
      </c>
      <c r="B56" s="5">
        <v>84</v>
      </c>
      <c r="C56" s="5">
        <v>40</v>
      </c>
    </row>
    <row r="57" spans="1:3">
      <c r="A57" s="3" t="s">
        <v>879</v>
      </c>
      <c r="B57" s="5">
        <v>216</v>
      </c>
      <c r="C57" s="5">
        <v>379</v>
      </c>
    </row>
    <row r="58" spans="1:3">
      <c r="A58" s="3" t="s">
        <v>880</v>
      </c>
      <c r="B58" s="5">
        <v>565</v>
      </c>
      <c r="C58" s="5">
        <v>632</v>
      </c>
    </row>
    <row r="59" spans="1:3">
      <c r="A59" s="3" t="s">
        <v>343</v>
      </c>
      <c r="B59" s="7">
        <v>44346</v>
      </c>
      <c r="C59" s="7">
        <v>46501</v>
      </c>
    </row>
    <row r="60" spans="1:3">
      <c r="A60" s="3" t="s">
        <v>44</v>
      </c>
      <c r="B60" s="7">
        <v>44911</v>
      </c>
      <c r="C60" s="7">
        <v>47133</v>
      </c>
    </row>
    <row r="61" spans="1:3">
      <c r="A61" s="3" t="s">
        <v>881</v>
      </c>
      <c r="B61" s="5">
        <v>0</v>
      </c>
      <c r="C61" s="5">
        <v>0</v>
      </c>
    </row>
    <row r="62" spans="1:3">
      <c r="A62" s="3" t="s">
        <v>888</v>
      </c>
      <c r="B62" s="5" t="s">
        <v>4</v>
      </c>
      <c r="C62" s="5" t="s">
        <v>4</v>
      </c>
    </row>
    <row r="63" spans="1:3" ht="30">
      <c r="A63" s="4" t="s">
        <v>876</v>
      </c>
      <c r="B63" s="5" t="s">
        <v>4</v>
      </c>
      <c r="C63" s="5" t="s">
        <v>4</v>
      </c>
    </row>
    <row r="64" spans="1:3">
      <c r="A64" s="3" t="s">
        <v>877</v>
      </c>
      <c r="B64" s="5">
        <v>579</v>
      </c>
      <c r="C64" s="5">
        <v>985</v>
      </c>
    </row>
    <row r="65" spans="1:3">
      <c r="A65" s="3" t="s">
        <v>878</v>
      </c>
      <c r="B65" s="5">
        <v>112</v>
      </c>
      <c r="C65" s="5">
        <v>292</v>
      </c>
    </row>
    <row r="66" spans="1:3">
      <c r="A66" s="3" t="s">
        <v>879</v>
      </c>
      <c r="B66" s="7">
        <v>1405</v>
      </c>
      <c r="C66" s="7">
        <v>1648</v>
      </c>
    </row>
    <row r="67" spans="1:3">
      <c r="A67" s="3" t="s">
        <v>880</v>
      </c>
      <c r="B67" s="7">
        <v>2096</v>
      </c>
      <c r="C67" s="7">
        <v>2925</v>
      </c>
    </row>
    <row r="68" spans="1:3">
      <c r="A68" s="3" t="s">
        <v>343</v>
      </c>
      <c r="B68" s="7">
        <v>372331</v>
      </c>
      <c r="C68" s="7">
        <v>373529</v>
      </c>
    </row>
    <row r="69" spans="1:3">
      <c r="A69" s="3" t="s">
        <v>44</v>
      </c>
      <c r="B69" s="7">
        <v>374427</v>
      </c>
      <c r="C69" s="7">
        <v>376454</v>
      </c>
    </row>
    <row r="70" spans="1:3">
      <c r="A70" s="3" t="s">
        <v>881</v>
      </c>
      <c r="B70" s="5">
        <v>0</v>
      </c>
      <c r="C70" s="5">
        <v>0</v>
      </c>
    </row>
    <row r="71" spans="1:3">
      <c r="A71" s="3" t="s">
        <v>889</v>
      </c>
      <c r="B71" s="5" t="s">
        <v>4</v>
      </c>
      <c r="C71" s="5" t="s">
        <v>4</v>
      </c>
    </row>
    <row r="72" spans="1:3" ht="30">
      <c r="A72" s="4" t="s">
        <v>876</v>
      </c>
      <c r="B72" s="5" t="s">
        <v>4</v>
      </c>
      <c r="C72" s="5" t="s">
        <v>4</v>
      </c>
    </row>
    <row r="73" spans="1:3">
      <c r="A73" s="3" t="s">
        <v>877</v>
      </c>
      <c r="B73" s="5">
        <v>343</v>
      </c>
      <c r="C73" s="5">
        <v>680</v>
      </c>
    </row>
    <row r="74" spans="1:3">
      <c r="A74" s="3" t="s">
        <v>878</v>
      </c>
      <c r="B74" s="5">
        <v>172</v>
      </c>
      <c r="C74" s="5">
        <v>144</v>
      </c>
    </row>
    <row r="75" spans="1:3">
      <c r="A75" s="3" t="s">
        <v>879</v>
      </c>
      <c r="B75" s="5">
        <v>209</v>
      </c>
      <c r="C75" s="5">
        <v>218</v>
      </c>
    </row>
    <row r="76" spans="1:3">
      <c r="A76" s="3" t="s">
        <v>880</v>
      </c>
      <c r="B76" s="5">
        <v>724</v>
      </c>
      <c r="C76" s="7">
        <v>1042</v>
      </c>
    </row>
    <row r="77" spans="1:3">
      <c r="A77" s="3" t="s">
        <v>343</v>
      </c>
      <c r="B77" s="7">
        <v>113526</v>
      </c>
      <c r="C77" s="7">
        <v>114685</v>
      </c>
    </row>
    <row r="78" spans="1:3">
      <c r="A78" s="3" t="s">
        <v>44</v>
      </c>
      <c r="B78" s="7">
        <v>114250</v>
      </c>
      <c r="C78" s="7">
        <v>115727</v>
      </c>
    </row>
    <row r="79" spans="1:3">
      <c r="A79" s="3" t="s">
        <v>881</v>
      </c>
      <c r="B79" s="9">
        <v>209</v>
      </c>
      <c r="C79" s="9">
        <v>21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890</v>
      </c>
      <c r="B1" s="8" t="s">
        <v>1</v>
      </c>
      <c r="C1" s="8"/>
      <c r="D1" s="1" t="s">
        <v>891</v>
      </c>
    </row>
    <row r="2" spans="1:4">
      <c r="A2" s="8"/>
      <c r="B2" s="1" t="s">
        <v>2</v>
      </c>
      <c r="C2" s="1" t="s">
        <v>88</v>
      </c>
      <c r="D2" s="1" t="s">
        <v>27</v>
      </c>
    </row>
    <row r="3" spans="1:4">
      <c r="A3" s="8"/>
      <c r="B3" s="1" t="s">
        <v>892</v>
      </c>
      <c r="C3" s="1" t="s">
        <v>436</v>
      </c>
      <c r="D3" s="1" t="s">
        <v>436</v>
      </c>
    </row>
    <row r="4" spans="1:4">
      <c r="A4" s="8"/>
      <c r="B4" s="1" t="s">
        <v>436</v>
      </c>
      <c r="C4" s="1"/>
      <c r="D4" s="1"/>
    </row>
    <row r="5" spans="1:4" ht="30">
      <c r="A5" s="4" t="s">
        <v>807</v>
      </c>
      <c r="B5" s="5" t="s">
        <v>4</v>
      </c>
      <c r="C5" s="5" t="s">
        <v>4</v>
      </c>
      <c r="D5" s="5" t="s">
        <v>4</v>
      </c>
    </row>
    <row r="6" spans="1:4">
      <c r="A6" s="3" t="s">
        <v>857</v>
      </c>
      <c r="B6" s="9">
        <v>14600000</v>
      </c>
      <c r="C6" s="5" t="s">
        <v>4</v>
      </c>
      <c r="D6" s="9">
        <v>13000000</v>
      </c>
    </row>
    <row r="7" spans="1:4">
      <c r="A7" s="3" t="s">
        <v>770</v>
      </c>
      <c r="B7" s="5" t="s">
        <v>4</v>
      </c>
      <c r="C7" s="5" t="s">
        <v>4</v>
      </c>
      <c r="D7" s="5" t="s">
        <v>4</v>
      </c>
    </row>
    <row r="8" spans="1:4" ht="30">
      <c r="A8" s="4" t="s">
        <v>807</v>
      </c>
      <c r="B8" s="5" t="s">
        <v>4</v>
      </c>
      <c r="C8" s="5" t="s">
        <v>4</v>
      </c>
      <c r="D8" s="5" t="s">
        <v>4</v>
      </c>
    </row>
    <row r="9" spans="1:4">
      <c r="A9" s="3" t="s">
        <v>893</v>
      </c>
      <c r="B9" s="7">
        <v>669000</v>
      </c>
      <c r="C9" s="5" t="s">
        <v>4</v>
      </c>
      <c r="D9" s="7">
        <v>8481000</v>
      </c>
    </row>
    <row r="10" spans="1:4">
      <c r="A10" s="3" t="s">
        <v>894</v>
      </c>
      <c r="B10" s="7">
        <v>293000</v>
      </c>
      <c r="C10" s="5" t="s">
        <v>4</v>
      </c>
      <c r="D10" s="7">
        <v>568000</v>
      </c>
    </row>
    <row r="11" spans="1:4">
      <c r="A11" s="3" t="s">
        <v>895</v>
      </c>
      <c r="B11" s="7">
        <v>1253000</v>
      </c>
      <c r="C11" s="5" t="s">
        <v>4</v>
      </c>
      <c r="D11" s="7">
        <v>98000</v>
      </c>
    </row>
    <row r="12" spans="1:4">
      <c r="A12" s="3" t="s">
        <v>896</v>
      </c>
      <c r="B12" s="7">
        <v>66000</v>
      </c>
      <c r="C12" s="5" t="s">
        <v>4</v>
      </c>
      <c r="D12" s="5">
        <v>0</v>
      </c>
    </row>
    <row r="13" spans="1:4">
      <c r="A13" s="3" t="s">
        <v>113</v>
      </c>
      <c r="B13" s="7">
        <v>429000</v>
      </c>
      <c r="C13" s="5" t="s">
        <v>4</v>
      </c>
      <c r="D13" s="7">
        <v>2250000</v>
      </c>
    </row>
    <row r="14" spans="1:4">
      <c r="A14" s="3" t="s">
        <v>148</v>
      </c>
      <c r="B14" s="7">
        <v>2710000</v>
      </c>
      <c r="C14" s="5" t="s">
        <v>4</v>
      </c>
      <c r="D14" s="7">
        <v>11397000</v>
      </c>
    </row>
    <row r="15" spans="1:4">
      <c r="A15" s="3" t="s">
        <v>897</v>
      </c>
      <c r="B15" s="5">
        <v>231</v>
      </c>
      <c r="C15" s="5" t="s">
        <v>4</v>
      </c>
      <c r="D15" s="5">
        <v>217</v>
      </c>
    </row>
    <row r="16" spans="1:4">
      <c r="A16" s="3" t="s">
        <v>898</v>
      </c>
      <c r="B16" s="5">
        <v>27</v>
      </c>
      <c r="C16" s="5">
        <v>63</v>
      </c>
      <c r="D16" s="5" t="s">
        <v>4</v>
      </c>
    </row>
    <row r="17" spans="1:4" ht="30">
      <c r="A17" s="3" t="s">
        <v>899</v>
      </c>
      <c r="B17" s="7">
        <v>2725000</v>
      </c>
      <c r="C17" s="7">
        <v>11472000</v>
      </c>
      <c r="D17" s="5" t="s">
        <v>4</v>
      </c>
    </row>
    <row r="18" spans="1:4">
      <c r="A18" s="3" t="s">
        <v>900</v>
      </c>
      <c r="B18" s="7">
        <v>2710000</v>
      </c>
      <c r="C18" s="7">
        <v>11397000</v>
      </c>
      <c r="D18" s="5" t="s">
        <v>4</v>
      </c>
    </row>
    <row r="19" spans="1:4" ht="45">
      <c r="A19" s="3" t="s">
        <v>901</v>
      </c>
      <c r="B19" s="5">
        <v>3</v>
      </c>
      <c r="C19" s="5" t="s">
        <v>4</v>
      </c>
      <c r="D19" s="5">
        <v>7</v>
      </c>
    </row>
    <row r="20" spans="1:4" ht="45">
      <c r="A20" s="3" t="s">
        <v>902</v>
      </c>
      <c r="B20" s="7">
        <v>168000</v>
      </c>
      <c r="C20" s="5" t="s">
        <v>4</v>
      </c>
      <c r="D20" s="7">
        <v>346000</v>
      </c>
    </row>
    <row r="21" spans="1:4">
      <c r="A21" s="3" t="s">
        <v>903</v>
      </c>
      <c r="B21" s="7">
        <v>28000000</v>
      </c>
      <c r="C21" s="5" t="s">
        <v>4</v>
      </c>
      <c r="D21" s="7">
        <v>28100000</v>
      </c>
    </row>
    <row r="22" spans="1:4">
      <c r="A22" s="3" t="s">
        <v>904</v>
      </c>
      <c r="B22" s="7">
        <v>13400000</v>
      </c>
      <c r="C22" s="5" t="s">
        <v>4</v>
      </c>
      <c r="D22" s="7">
        <v>15094000</v>
      </c>
    </row>
    <row r="23" spans="1:4">
      <c r="A23" s="3" t="s">
        <v>857</v>
      </c>
      <c r="B23" s="7">
        <v>14600000</v>
      </c>
      <c r="C23" s="5" t="s">
        <v>4</v>
      </c>
      <c r="D23" s="7">
        <v>13000000</v>
      </c>
    </row>
    <row r="24" spans="1:4" ht="45">
      <c r="A24" s="3" t="s">
        <v>905</v>
      </c>
      <c r="B24" s="7">
        <v>3400000</v>
      </c>
      <c r="C24" s="5" t="s">
        <v>4</v>
      </c>
      <c r="D24" s="7">
        <v>4400000</v>
      </c>
    </row>
    <row r="25" spans="1:4" ht="30">
      <c r="A25" s="3" t="s">
        <v>906</v>
      </c>
      <c r="B25" s="7">
        <v>700000</v>
      </c>
      <c r="C25" s="5" t="s">
        <v>4</v>
      </c>
      <c r="D25" s="7">
        <v>2800000</v>
      </c>
    </row>
    <row r="26" spans="1:4" ht="45">
      <c r="A26" s="3" t="s">
        <v>907</v>
      </c>
      <c r="B26" s="7">
        <v>8400000</v>
      </c>
      <c r="C26" s="5" t="s">
        <v>4</v>
      </c>
      <c r="D26" s="7">
        <v>9000000</v>
      </c>
    </row>
    <row r="27" spans="1:4" ht="30">
      <c r="A27" s="3" t="s">
        <v>908</v>
      </c>
      <c r="B27" s="5">
        <v>90</v>
      </c>
      <c r="C27" s="5" t="s">
        <v>4</v>
      </c>
      <c r="D27" s="5" t="s">
        <v>4</v>
      </c>
    </row>
    <row r="28" spans="1:4">
      <c r="A28" s="3" t="s">
        <v>882</v>
      </c>
      <c r="B28" s="5" t="s">
        <v>4</v>
      </c>
      <c r="C28" s="5" t="s">
        <v>4</v>
      </c>
      <c r="D28" s="5" t="s">
        <v>4</v>
      </c>
    </row>
    <row r="29" spans="1:4" ht="30">
      <c r="A29" s="4" t="s">
        <v>807</v>
      </c>
      <c r="B29" s="5" t="s">
        <v>4</v>
      </c>
      <c r="C29" s="5" t="s">
        <v>4</v>
      </c>
      <c r="D29" s="5" t="s">
        <v>4</v>
      </c>
    </row>
    <row r="30" spans="1:4">
      <c r="A30" s="3" t="s">
        <v>898</v>
      </c>
      <c r="B30" s="5">
        <v>3</v>
      </c>
      <c r="C30" s="5">
        <v>6</v>
      </c>
      <c r="D30" s="5" t="s">
        <v>4</v>
      </c>
    </row>
    <row r="31" spans="1:4" ht="30">
      <c r="A31" s="3" t="s">
        <v>899</v>
      </c>
      <c r="B31" s="7">
        <v>73000</v>
      </c>
      <c r="C31" s="7">
        <v>7568000</v>
      </c>
      <c r="D31" s="5" t="s">
        <v>4</v>
      </c>
    </row>
    <row r="32" spans="1:4">
      <c r="A32" s="3" t="s">
        <v>900</v>
      </c>
      <c r="B32" s="7">
        <v>73000</v>
      </c>
      <c r="C32" s="7">
        <v>7561000</v>
      </c>
      <c r="D32" s="5" t="s">
        <v>4</v>
      </c>
    </row>
    <row r="33" spans="1:4" ht="45">
      <c r="A33" s="3" t="s">
        <v>901</v>
      </c>
      <c r="B33" s="5">
        <v>1</v>
      </c>
      <c r="C33" s="5" t="s">
        <v>4</v>
      </c>
      <c r="D33" s="5">
        <v>2</v>
      </c>
    </row>
    <row r="34" spans="1:4" ht="45">
      <c r="A34" s="3" t="s">
        <v>902</v>
      </c>
      <c r="B34" s="7">
        <v>143000</v>
      </c>
      <c r="C34" s="5" t="s">
        <v>4</v>
      </c>
      <c r="D34" s="7">
        <v>85000</v>
      </c>
    </row>
    <row r="35" spans="1:4" ht="30">
      <c r="A35" s="3" t="s">
        <v>883</v>
      </c>
      <c r="B35" s="5" t="s">
        <v>4</v>
      </c>
      <c r="C35" s="5" t="s">
        <v>4</v>
      </c>
      <c r="D35" s="5" t="s">
        <v>4</v>
      </c>
    </row>
    <row r="36" spans="1:4" ht="30">
      <c r="A36" s="4" t="s">
        <v>807</v>
      </c>
      <c r="B36" s="5" t="s">
        <v>4</v>
      </c>
      <c r="C36" s="5" t="s">
        <v>4</v>
      </c>
      <c r="D36" s="5" t="s">
        <v>4</v>
      </c>
    </row>
    <row r="37" spans="1:4">
      <c r="A37" s="3" t="s">
        <v>898</v>
      </c>
      <c r="B37" s="5">
        <v>0</v>
      </c>
      <c r="C37" s="5">
        <v>0</v>
      </c>
      <c r="D37" s="5" t="s">
        <v>4</v>
      </c>
    </row>
    <row r="38" spans="1:4" ht="30">
      <c r="A38" s="3" t="s">
        <v>899</v>
      </c>
      <c r="B38" s="5">
        <v>0</v>
      </c>
      <c r="C38" s="5">
        <v>0</v>
      </c>
      <c r="D38" s="5" t="s">
        <v>4</v>
      </c>
    </row>
    <row r="39" spans="1:4">
      <c r="A39" s="3" t="s">
        <v>900</v>
      </c>
      <c r="B39" s="5">
        <v>0</v>
      </c>
      <c r="C39" s="5">
        <v>0</v>
      </c>
      <c r="D39" s="5" t="s">
        <v>4</v>
      </c>
    </row>
    <row r="40" spans="1:4" ht="45">
      <c r="A40" s="3" t="s">
        <v>901</v>
      </c>
      <c r="B40" s="5">
        <v>0</v>
      </c>
      <c r="C40" s="5" t="s">
        <v>4</v>
      </c>
      <c r="D40" s="5">
        <v>0</v>
      </c>
    </row>
    <row r="41" spans="1:4" ht="45">
      <c r="A41" s="3" t="s">
        <v>902</v>
      </c>
      <c r="B41" s="5">
        <v>0</v>
      </c>
      <c r="C41" s="5" t="s">
        <v>4</v>
      </c>
      <c r="D41" s="5">
        <v>0</v>
      </c>
    </row>
    <row r="42" spans="1:4" ht="30">
      <c r="A42" s="3" t="s">
        <v>884</v>
      </c>
      <c r="B42" s="5" t="s">
        <v>4</v>
      </c>
      <c r="C42" s="5" t="s">
        <v>4</v>
      </c>
      <c r="D42" s="5" t="s">
        <v>4</v>
      </c>
    </row>
    <row r="43" spans="1:4" ht="30">
      <c r="A43" s="4" t="s">
        <v>807</v>
      </c>
      <c r="B43" s="5" t="s">
        <v>4</v>
      </c>
      <c r="C43" s="5" t="s">
        <v>4</v>
      </c>
      <c r="D43" s="5" t="s">
        <v>4</v>
      </c>
    </row>
    <row r="44" spans="1:4">
      <c r="A44" s="3" t="s">
        <v>898</v>
      </c>
      <c r="B44" s="5">
        <v>6</v>
      </c>
      <c r="C44" s="5">
        <v>4</v>
      </c>
      <c r="D44" s="5" t="s">
        <v>4</v>
      </c>
    </row>
    <row r="45" spans="1:4" ht="30">
      <c r="A45" s="3" t="s">
        <v>899</v>
      </c>
      <c r="B45" s="7">
        <v>1857000</v>
      </c>
      <c r="C45" s="7">
        <v>1592000</v>
      </c>
      <c r="D45" s="5" t="s">
        <v>4</v>
      </c>
    </row>
    <row r="46" spans="1:4">
      <c r="A46" s="3" t="s">
        <v>900</v>
      </c>
      <c r="B46" s="7">
        <v>1849000</v>
      </c>
      <c r="C46" s="7">
        <v>1588000</v>
      </c>
      <c r="D46" s="5" t="s">
        <v>4</v>
      </c>
    </row>
    <row r="47" spans="1:4" ht="45">
      <c r="A47" s="3" t="s">
        <v>901</v>
      </c>
      <c r="B47" s="5">
        <v>0</v>
      </c>
      <c r="C47" s="5" t="s">
        <v>4</v>
      </c>
      <c r="D47" s="5">
        <v>1</v>
      </c>
    </row>
    <row r="48" spans="1:4" ht="45">
      <c r="A48" s="3" t="s">
        <v>902</v>
      </c>
      <c r="B48" s="5">
        <v>0</v>
      </c>
      <c r="C48" s="5" t="s">
        <v>4</v>
      </c>
      <c r="D48" s="7">
        <v>72000</v>
      </c>
    </row>
    <row r="49" spans="1:4" ht="30">
      <c r="A49" s="3" t="s">
        <v>886</v>
      </c>
      <c r="B49" s="5" t="s">
        <v>4</v>
      </c>
      <c r="C49" s="5" t="s">
        <v>4</v>
      </c>
      <c r="D49" s="5" t="s">
        <v>4</v>
      </c>
    </row>
    <row r="50" spans="1:4" ht="30">
      <c r="A50" s="4" t="s">
        <v>807</v>
      </c>
      <c r="B50" s="5" t="s">
        <v>4</v>
      </c>
      <c r="C50" s="5" t="s">
        <v>4</v>
      </c>
      <c r="D50" s="5" t="s">
        <v>4</v>
      </c>
    </row>
    <row r="51" spans="1:4">
      <c r="A51" s="3" t="s">
        <v>898</v>
      </c>
      <c r="B51" s="5">
        <v>9</v>
      </c>
      <c r="C51" s="5">
        <v>21</v>
      </c>
      <c r="D51" s="5" t="s">
        <v>4</v>
      </c>
    </row>
    <row r="52" spans="1:4" ht="30">
      <c r="A52" s="3" t="s">
        <v>899</v>
      </c>
      <c r="B52" s="7">
        <v>545000</v>
      </c>
      <c r="C52" s="7">
        <v>1373000</v>
      </c>
      <c r="D52" s="5" t="s">
        <v>4</v>
      </c>
    </row>
    <row r="53" spans="1:4">
      <c r="A53" s="3" t="s">
        <v>900</v>
      </c>
      <c r="B53" s="7">
        <v>539000</v>
      </c>
      <c r="C53" s="7">
        <v>1320000</v>
      </c>
      <c r="D53" s="5" t="s">
        <v>4</v>
      </c>
    </row>
    <row r="54" spans="1:4" ht="45">
      <c r="A54" s="3" t="s">
        <v>901</v>
      </c>
      <c r="B54" s="5">
        <v>0</v>
      </c>
      <c r="C54" s="5" t="s">
        <v>4</v>
      </c>
      <c r="D54" s="5">
        <v>2</v>
      </c>
    </row>
    <row r="55" spans="1:4" ht="45">
      <c r="A55" s="3" t="s">
        <v>902</v>
      </c>
      <c r="B55" s="5">
        <v>0</v>
      </c>
      <c r="C55" s="5" t="s">
        <v>4</v>
      </c>
      <c r="D55" s="7">
        <v>119000</v>
      </c>
    </row>
    <row r="56" spans="1:4">
      <c r="A56" s="3" t="s">
        <v>887</v>
      </c>
      <c r="B56" s="5" t="s">
        <v>4</v>
      </c>
      <c r="C56" s="5" t="s">
        <v>4</v>
      </c>
      <c r="D56" s="5" t="s">
        <v>4</v>
      </c>
    </row>
    <row r="57" spans="1:4" ht="30">
      <c r="A57" s="4" t="s">
        <v>807</v>
      </c>
      <c r="B57" s="5" t="s">
        <v>4</v>
      </c>
      <c r="C57" s="5" t="s">
        <v>4</v>
      </c>
      <c r="D57" s="5" t="s">
        <v>4</v>
      </c>
    </row>
    <row r="58" spans="1:4">
      <c r="A58" s="3" t="s">
        <v>898</v>
      </c>
      <c r="B58" s="5">
        <v>1</v>
      </c>
      <c r="C58" s="5">
        <v>8</v>
      </c>
      <c r="D58" s="5" t="s">
        <v>4</v>
      </c>
    </row>
    <row r="59" spans="1:4" ht="30">
      <c r="A59" s="3" t="s">
        <v>899</v>
      </c>
      <c r="B59" s="7">
        <v>3000</v>
      </c>
      <c r="C59" s="7">
        <v>138000</v>
      </c>
      <c r="D59" s="5" t="s">
        <v>4</v>
      </c>
    </row>
    <row r="60" spans="1:4">
      <c r="A60" s="3" t="s">
        <v>900</v>
      </c>
      <c r="B60" s="7">
        <v>3000</v>
      </c>
      <c r="C60" s="7">
        <v>130000</v>
      </c>
      <c r="D60" s="5" t="s">
        <v>4</v>
      </c>
    </row>
    <row r="61" spans="1:4" ht="45">
      <c r="A61" s="3" t="s">
        <v>901</v>
      </c>
      <c r="B61" s="5">
        <v>1</v>
      </c>
      <c r="C61" s="5" t="s">
        <v>4</v>
      </c>
      <c r="D61" s="5">
        <v>1</v>
      </c>
    </row>
    <row r="62" spans="1:4" ht="45">
      <c r="A62" s="3" t="s">
        <v>902</v>
      </c>
      <c r="B62" s="7">
        <v>1000</v>
      </c>
      <c r="C62" s="5" t="s">
        <v>4</v>
      </c>
      <c r="D62" s="7">
        <v>16000</v>
      </c>
    </row>
    <row r="63" spans="1:4">
      <c r="A63" s="3" t="s">
        <v>888</v>
      </c>
      <c r="B63" s="5" t="s">
        <v>4</v>
      </c>
      <c r="C63" s="5" t="s">
        <v>4</v>
      </c>
      <c r="D63" s="5" t="s">
        <v>4</v>
      </c>
    </row>
    <row r="64" spans="1:4" ht="30">
      <c r="A64" s="4" t="s">
        <v>807</v>
      </c>
      <c r="B64" s="5" t="s">
        <v>4</v>
      </c>
      <c r="C64" s="5" t="s">
        <v>4</v>
      </c>
      <c r="D64" s="5" t="s">
        <v>4</v>
      </c>
    </row>
    <row r="65" spans="1:4">
      <c r="A65" s="3" t="s">
        <v>898</v>
      </c>
      <c r="B65" s="5">
        <v>8</v>
      </c>
      <c r="C65" s="5">
        <v>24</v>
      </c>
      <c r="D65" s="5" t="s">
        <v>4</v>
      </c>
    </row>
    <row r="66" spans="1:4" ht="30">
      <c r="A66" s="3" t="s">
        <v>899</v>
      </c>
      <c r="B66" s="7">
        <v>247000</v>
      </c>
      <c r="C66" s="7">
        <v>801000</v>
      </c>
      <c r="D66" s="5" t="s">
        <v>4</v>
      </c>
    </row>
    <row r="67" spans="1:4">
      <c r="A67" s="3" t="s">
        <v>900</v>
      </c>
      <c r="B67" s="7">
        <v>246000</v>
      </c>
      <c r="C67" s="7">
        <v>798000</v>
      </c>
      <c r="D67" s="5" t="s">
        <v>4</v>
      </c>
    </row>
    <row r="68" spans="1:4" ht="45">
      <c r="A68" s="3" t="s">
        <v>901</v>
      </c>
      <c r="B68" s="5">
        <v>1</v>
      </c>
      <c r="C68" s="5" t="s">
        <v>4</v>
      </c>
      <c r="D68" s="5">
        <v>1</v>
      </c>
    </row>
    <row r="69" spans="1:4" ht="45">
      <c r="A69" s="3" t="s">
        <v>902</v>
      </c>
      <c r="B69" s="7">
        <v>24000</v>
      </c>
      <c r="C69" s="5" t="s">
        <v>4</v>
      </c>
      <c r="D69" s="7">
        <v>54000</v>
      </c>
    </row>
    <row r="70" spans="1:4">
      <c r="A70" s="3" t="s">
        <v>909</v>
      </c>
      <c r="B70" s="5" t="s">
        <v>4</v>
      </c>
      <c r="C70" s="5" t="s">
        <v>4</v>
      </c>
      <c r="D70" s="5" t="s">
        <v>4</v>
      </c>
    </row>
    <row r="71" spans="1:4" ht="30">
      <c r="A71" s="4" t="s">
        <v>807</v>
      </c>
      <c r="B71" s="5" t="s">
        <v>4</v>
      </c>
      <c r="C71" s="5" t="s">
        <v>4</v>
      </c>
      <c r="D71" s="5" t="s">
        <v>4</v>
      </c>
    </row>
    <row r="72" spans="1:4" ht="45">
      <c r="A72" s="3" t="s">
        <v>862</v>
      </c>
      <c r="B72" s="9">
        <v>100000</v>
      </c>
      <c r="C72" s="5" t="s">
        <v>4</v>
      </c>
      <c r="D72" s="5" t="s">
        <v>4</v>
      </c>
    </row>
  </sheetData>
  <mergeCells count="2">
    <mergeCell ref="A1:A4"/>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8" t="s">
        <v>910</v>
      </c>
      <c r="B1" s="8" t="s">
        <v>1</v>
      </c>
      <c r="C1" s="8"/>
      <c r="D1" s="1" t="s">
        <v>891</v>
      </c>
    </row>
    <row r="2" spans="1:4">
      <c r="A2" s="8"/>
      <c r="B2" s="1" t="s">
        <v>2</v>
      </c>
      <c r="C2" s="1" t="s">
        <v>88</v>
      </c>
      <c r="D2" s="1" t="s">
        <v>27</v>
      </c>
    </row>
    <row r="3" spans="1:4" ht="30">
      <c r="A3" s="4" t="s">
        <v>911</v>
      </c>
      <c r="B3" s="5" t="s">
        <v>4</v>
      </c>
      <c r="C3" s="5" t="s">
        <v>4</v>
      </c>
      <c r="D3" s="5" t="s">
        <v>4</v>
      </c>
    </row>
    <row r="4" spans="1:4">
      <c r="A4" s="3" t="s">
        <v>912</v>
      </c>
      <c r="B4" s="9">
        <v>14600000</v>
      </c>
      <c r="C4" s="5" t="s">
        <v>4</v>
      </c>
      <c r="D4" s="9">
        <v>13000000</v>
      </c>
    </row>
    <row r="5" spans="1:4">
      <c r="A5" s="4" t="s">
        <v>388</v>
      </c>
      <c r="B5" s="5" t="s">
        <v>4</v>
      </c>
      <c r="C5" s="5" t="s">
        <v>4</v>
      </c>
      <c r="D5" s="5" t="s">
        <v>4</v>
      </c>
    </row>
    <row r="6" spans="1:4" ht="45">
      <c r="A6" s="3" t="s">
        <v>913</v>
      </c>
      <c r="B6" s="5">
        <v>0</v>
      </c>
      <c r="C6" s="7">
        <v>2691000</v>
      </c>
      <c r="D6" s="5" t="s">
        <v>4</v>
      </c>
    </row>
    <row r="7" spans="1:4">
      <c r="A7" s="3" t="s">
        <v>770</v>
      </c>
      <c r="B7" s="5" t="s">
        <v>4</v>
      </c>
      <c r="C7" s="5" t="s">
        <v>4</v>
      </c>
      <c r="D7" s="5" t="s">
        <v>4</v>
      </c>
    </row>
    <row r="8" spans="1:4" ht="30">
      <c r="A8" s="4" t="s">
        <v>911</v>
      </c>
      <c r="B8" s="5" t="s">
        <v>4</v>
      </c>
      <c r="C8" s="5" t="s">
        <v>4</v>
      </c>
      <c r="D8" s="5" t="s">
        <v>4</v>
      </c>
    </row>
    <row r="9" spans="1:4">
      <c r="A9" s="3" t="s">
        <v>389</v>
      </c>
      <c r="B9" s="7">
        <v>35334000</v>
      </c>
      <c r="C9" s="5" t="s">
        <v>4</v>
      </c>
      <c r="D9" s="7">
        <v>37605000</v>
      </c>
    </row>
    <row r="10" spans="1:4">
      <c r="A10" s="3" t="s">
        <v>914</v>
      </c>
      <c r="B10" s="7">
        <v>13400000</v>
      </c>
      <c r="C10" s="5" t="s">
        <v>4</v>
      </c>
      <c r="D10" s="7">
        <v>15094000</v>
      </c>
    </row>
    <row r="11" spans="1:4">
      <c r="A11" s="3" t="s">
        <v>912</v>
      </c>
      <c r="B11" s="7">
        <v>14600000</v>
      </c>
      <c r="C11" s="5" t="s">
        <v>4</v>
      </c>
      <c r="D11" s="7">
        <v>13000000</v>
      </c>
    </row>
    <row r="12" spans="1:4">
      <c r="A12" s="3" t="s">
        <v>903</v>
      </c>
      <c r="B12" s="7">
        <v>28000000</v>
      </c>
      <c r="C12" s="5" t="s">
        <v>4</v>
      </c>
      <c r="D12" s="7">
        <v>28100000</v>
      </c>
    </row>
    <row r="13" spans="1:4">
      <c r="A13" s="3" t="s">
        <v>384</v>
      </c>
      <c r="B13" s="7">
        <v>48734000</v>
      </c>
      <c r="C13" s="5" t="s">
        <v>4</v>
      </c>
      <c r="D13" s="7">
        <v>52699000</v>
      </c>
    </row>
    <row r="14" spans="1:4">
      <c r="A14" s="4" t="s">
        <v>915</v>
      </c>
      <c r="B14" s="5" t="s">
        <v>4</v>
      </c>
      <c r="C14" s="5" t="s">
        <v>4</v>
      </c>
      <c r="D14" s="5" t="s">
        <v>4</v>
      </c>
    </row>
    <row r="15" spans="1:4" ht="45">
      <c r="A15" s="3" t="s">
        <v>387</v>
      </c>
      <c r="B15" s="7">
        <v>809000</v>
      </c>
      <c r="C15" s="7">
        <v>1122000</v>
      </c>
      <c r="D15" s="5" t="s">
        <v>4</v>
      </c>
    </row>
    <row r="16" spans="1:4">
      <c r="A16" s="4" t="s">
        <v>388</v>
      </c>
      <c r="B16" s="5" t="s">
        <v>4</v>
      </c>
      <c r="C16" s="5" t="s">
        <v>4</v>
      </c>
      <c r="D16" s="5" t="s">
        <v>4</v>
      </c>
    </row>
    <row r="17" spans="1:4">
      <c r="A17" s="3" t="s">
        <v>389</v>
      </c>
      <c r="B17" s="7">
        <v>75000</v>
      </c>
      <c r="C17" s="7">
        <v>214000</v>
      </c>
      <c r="D17" s="5" t="s">
        <v>4</v>
      </c>
    </row>
    <row r="18" spans="1:4">
      <c r="A18" s="3" t="s">
        <v>916</v>
      </c>
      <c r="B18" s="7">
        <v>109000</v>
      </c>
      <c r="C18" s="7">
        <v>101000</v>
      </c>
      <c r="D18" s="5" t="s">
        <v>4</v>
      </c>
    </row>
    <row r="19" spans="1:4">
      <c r="A19" s="3" t="s">
        <v>917</v>
      </c>
      <c r="B19" s="7">
        <v>184000</v>
      </c>
      <c r="C19" s="7">
        <v>315000</v>
      </c>
      <c r="D19" s="7">
        <v>974000</v>
      </c>
    </row>
    <row r="20" spans="1:4" ht="30">
      <c r="A20" s="3" t="s">
        <v>918</v>
      </c>
      <c r="B20" s="7">
        <v>625000</v>
      </c>
      <c r="C20" s="7">
        <v>807000</v>
      </c>
      <c r="D20" s="5" t="s">
        <v>4</v>
      </c>
    </row>
    <row r="21" spans="1:4">
      <c r="A21" s="3" t="s">
        <v>882</v>
      </c>
      <c r="B21" s="5" t="s">
        <v>4</v>
      </c>
      <c r="C21" s="5" t="s">
        <v>4</v>
      </c>
      <c r="D21" s="5" t="s">
        <v>4</v>
      </c>
    </row>
    <row r="22" spans="1:4" ht="30">
      <c r="A22" s="4" t="s">
        <v>911</v>
      </c>
      <c r="B22" s="5" t="s">
        <v>4</v>
      </c>
      <c r="C22" s="5" t="s">
        <v>4</v>
      </c>
      <c r="D22" s="5" t="s">
        <v>4</v>
      </c>
    </row>
    <row r="23" spans="1:4">
      <c r="A23" s="3" t="s">
        <v>389</v>
      </c>
      <c r="B23" s="7">
        <v>7097000</v>
      </c>
      <c r="C23" s="5" t="s">
        <v>4</v>
      </c>
      <c r="D23" s="7">
        <v>7934000</v>
      </c>
    </row>
    <row r="24" spans="1:4">
      <c r="A24" s="3" t="s">
        <v>384</v>
      </c>
      <c r="B24" s="7">
        <v>11016000</v>
      </c>
      <c r="C24" s="5" t="s">
        <v>4</v>
      </c>
      <c r="D24" s="7">
        <v>12225000</v>
      </c>
    </row>
    <row r="25" spans="1:4">
      <c r="A25" s="4" t="s">
        <v>388</v>
      </c>
      <c r="B25" s="5" t="s">
        <v>4</v>
      </c>
      <c r="C25" s="5" t="s">
        <v>4</v>
      </c>
      <c r="D25" s="5" t="s">
        <v>4</v>
      </c>
    </row>
    <row r="26" spans="1:4">
      <c r="A26" s="3" t="s">
        <v>917</v>
      </c>
      <c r="B26" s="7">
        <v>33000</v>
      </c>
      <c r="C26" s="5" t="s">
        <v>4</v>
      </c>
      <c r="D26" s="7">
        <v>236000</v>
      </c>
    </row>
    <row r="27" spans="1:4" ht="30">
      <c r="A27" s="3" t="s">
        <v>883</v>
      </c>
      <c r="B27" s="5" t="s">
        <v>4</v>
      </c>
      <c r="C27" s="5" t="s">
        <v>4</v>
      </c>
      <c r="D27" s="5" t="s">
        <v>4</v>
      </c>
    </row>
    <row r="28" spans="1:4" ht="30">
      <c r="A28" s="4" t="s">
        <v>911</v>
      </c>
      <c r="B28" s="5" t="s">
        <v>4</v>
      </c>
      <c r="C28" s="5" t="s">
        <v>4</v>
      </c>
      <c r="D28" s="5" t="s">
        <v>4</v>
      </c>
    </row>
    <row r="29" spans="1:4">
      <c r="A29" s="3" t="s">
        <v>389</v>
      </c>
      <c r="B29" s="7">
        <v>223000</v>
      </c>
      <c r="C29" s="5" t="s">
        <v>4</v>
      </c>
      <c r="D29" s="7">
        <v>223000</v>
      </c>
    </row>
    <row r="30" spans="1:4">
      <c r="A30" s="3" t="s">
        <v>384</v>
      </c>
      <c r="B30" s="7">
        <v>223000</v>
      </c>
      <c r="C30" s="5" t="s">
        <v>4</v>
      </c>
      <c r="D30" s="7">
        <v>223000</v>
      </c>
    </row>
    <row r="31" spans="1:4">
      <c r="A31" s="4" t="s">
        <v>388</v>
      </c>
      <c r="B31" s="5" t="s">
        <v>4</v>
      </c>
      <c r="C31" s="5" t="s">
        <v>4</v>
      </c>
      <c r="D31" s="5" t="s">
        <v>4</v>
      </c>
    </row>
    <row r="32" spans="1:4">
      <c r="A32" s="3" t="s">
        <v>917</v>
      </c>
      <c r="B32" s="5">
        <v>0</v>
      </c>
      <c r="C32" s="5" t="s">
        <v>4</v>
      </c>
      <c r="D32" s="7">
        <v>7000</v>
      </c>
    </row>
    <row r="33" spans="1:4" ht="30">
      <c r="A33" s="3" t="s">
        <v>884</v>
      </c>
      <c r="B33" s="5" t="s">
        <v>4</v>
      </c>
      <c r="C33" s="5" t="s">
        <v>4</v>
      </c>
      <c r="D33" s="5" t="s">
        <v>4</v>
      </c>
    </row>
    <row r="34" spans="1:4" ht="30">
      <c r="A34" s="4" t="s">
        <v>911</v>
      </c>
      <c r="B34" s="5" t="s">
        <v>4</v>
      </c>
      <c r="C34" s="5" t="s">
        <v>4</v>
      </c>
      <c r="D34" s="5" t="s">
        <v>4</v>
      </c>
    </row>
    <row r="35" spans="1:4">
      <c r="A35" s="3" t="s">
        <v>389</v>
      </c>
      <c r="B35" s="7">
        <v>16758000</v>
      </c>
      <c r="C35" s="5" t="s">
        <v>4</v>
      </c>
      <c r="D35" s="7">
        <v>17286000</v>
      </c>
    </row>
    <row r="36" spans="1:4">
      <c r="A36" s="3" t="s">
        <v>384</v>
      </c>
      <c r="B36" s="7">
        <v>21976000</v>
      </c>
      <c r="C36" s="5" t="s">
        <v>4</v>
      </c>
      <c r="D36" s="7">
        <v>23993000</v>
      </c>
    </row>
    <row r="37" spans="1:4">
      <c r="A37" s="4" t="s">
        <v>388</v>
      </c>
      <c r="B37" s="5" t="s">
        <v>4</v>
      </c>
      <c r="C37" s="5" t="s">
        <v>4</v>
      </c>
      <c r="D37" s="5" t="s">
        <v>4</v>
      </c>
    </row>
    <row r="38" spans="1:4">
      <c r="A38" s="3" t="s">
        <v>917</v>
      </c>
      <c r="B38" s="7">
        <v>84000</v>
      </c>
      <c r="C38" s="5" t="s">
        <v>4</v>
      </c>
      <c r="D38" s="7">
        <v>490000</v>
      </c>
    </row>
    <row r="39" spans="1:4" ht="30">
      <c r="A39" s="3" t="s">
        <v>886</v>
      </c>
      <c r="B39" s="5" t="s">
        <v>4</v>
      </c>
      <c r="C39" s="5" t="s">
        <v>4</v>
      </c>
      <c r="D39" s="5" t="s">
        <v>4</v>
      </c>
    </row>
    <row r="40" spans="1:4" ht="30">
      <c r="A40" s="4" t="s">
        <v>911</v>
      </c>
      <c r="B40" s="5" t="s">
        <v>4</v>
      </c>
      <c r="C40" s="5" t="s">
        <v>4</v>
      </c>
      <c r="D40" s="5" t="s">
        <v>4</v>
      </c>
    </row>
    <row r="41" spans="1:4">
      <c r="A41" s="3" t="s">
        <v>389</v>
      </c>
      <c r="B41" s="7">
        <v>8157000</v>
      </c>
      <c r="C41" s="5" t="s">
        <v>4</v>
      </c>
      <c r="D41" s="7">
        <v>8606000</v>
      </c>
    </row>
    <row r="42" spans="1:4">
      <c r="A42" s="3" t="s">
        <v>384</v>
      </c>
      <c r="B42" s="7">
        <v>12021000</v>
      </c>
      <c r="C42" s="5" t="s">
        <v>4</v>
      </c>
      <c r="D42" s="7">
        <v>12307000</v>
      </c>
    </row>
    <row r="43" spans="1:4">
      <c r="A43" s="4" t="s">
        <v>388</v>
      </c>
      <c r="B43" s="5" t="s">
        <v>4</v>
      </c>
      <c r="C43" s="5" t="s">
        <v>4</v>
      </c>
      <c r="D43" s="5" t="s">
        <v>4</v>
      </c>
    </row>
    <row r="44" spans="1:4">
      <c r="A44" s="3" t="s">
        <v>917</v>
      </c>
      <c r="B44" s="7">
        <v>52000</v>
      </c>
      <c r="C44" s="5" t="s">
        <v>4</v>
      </c>
      <c r="D44" s="7">
        <v>189000</v>
      </c>
    </row>
    <row r="45" spans="1:4">
      <c r="A45" s="3" t="s">
        <v>887</v>
      </c>
      <c r="B45" s="5" t="s">
        <v>4</v>
      </c>
      <c r="C45" s="5" t="s">
        <v>4</v>
      </c>
      <c r="D45" s="5" t="s">
        <v>4</v>
      </c>
    </row>
    <row r="46" spans="1:4" ht="30">
      <c r="A46" s="4" t="s">
        <v>911</v>
      </c>
      <c r="B46" s="5" t="s">
        <v>4</v>
      </c>
      <c r="C46" s="5" t="s">
        <v>4</v>
      </c>
      <c r="D46" s="5" t="s">
        <v>4</v>
      </c>
    </row>
    <row r="47" spans="1:4">
      <c r="A47" s="3" t="s">
        <v>389</v>
      </c>
      <c r="B47" s="7">
        <v>399000</v>
      </c>
      <c r="C47" s="5" t="s">
        <v>4</v>
      </c>
      <c r="D47" s="7">
        <v>574000</v>
      </c>
    </row>
    <row r="48" spans="1:4">
      <c r="A48" s="3" t="s">
        <v>384</v>
      </c>
      <c r="B48" s="7">
        <v>465000</v>
      </c>
      <c r="C48" s="5" t="s">
        <v>4</v>
      </c>
      <c r="D48" s="7">
        <v>642000</v>
      </c>
    </row>
    <row r="49" spans="1:4">
      <c r="A49" s="4" t="s">
        <v>388</v>
      </c>
      <c r="B49" s="5" t="s">
        <v>4</v>
      </c>
      <c r="C49" s="5" t="s">
        <v>4</v>
      </c>
      <c r="D49" s="5" t="s">
        <v>4</v>
      </c>
    </row>
    <row r="50" spans="1:4">
      <c r="A50" s="3" t="s">
        <v>917</v>
      </c>
      <c r="B50" s="7">
        <v>2000</v>
      </c>
      <c r="C50" s="5" t="s">
        <v>4</v>
      </c>
      <c r="D50" s="7">
        <v>6000</v>
      </c>
    </row>
    <row r="51" spans="1:4">
      <c r="A51" s="3" t="s">
        <v>888</v>
      </c>
      <c r="B51" s="5" t="s">
        <v>4</v>
      </c>
      <c r="C51" s="5" t="s">
        <v>4</v>
      </c>
      <c r="D51" s="5" t="s">
        <v>4</v>
      </c>
    </row>
    <row r="52" spans="1:4" ht="30">
      <c r="A52" s="4" t="s">
        <v>911</v>
      </c>
      <c r="B52" s="5" t="s">
        <v>4</v>
      </c>
      <c r="C52" s="5" t="s">
        <v>4</v>
      </c>
      <c r="D52" s="5" t="s">
        <v>4</v>
      </c>
    </row>
    <row r="53" spans="1:4">
      <c r="A53" s="3" t="s">
        <v>389</v>
      </c>
      <c r="B53" s="7">
        <v>2700000</v>
      </c>
      <c r="C53" s="5" t="s">
        <v>4</v>
      </c>
      <c r="D53" s="7">
        <v>2982000</v>
      </c>
    </row>
    <row r="54" spans="1:4">
      <c r="A54" s="3" t="s">
        <v>384</v>
      </c>
      <c r="B54" s="7">
        <v>3033000</v>
      </c>
      <c r="C54" s="5" t="s">
        <v>4</v>
      </c>
      <c r="D54" s="7">
        <v>3309000</v>
      </c>
    </row>
    <row r="55" spans="1:4">
      <c r="A55" s="4" t="s">
        <v>388</v>
      </c>
      <c r="B55" s="5" t="s">
        <v>4</v>
      </c>
      <c r="C55" s="5" t="s">
        <v>4</v>
      </c>
      <c r="D55" s="5" t="s">
        <v>4</v>
      </c>
    </row>
    <row r="56" spans="1:4">
      <c r="A56" s="3" t="s">
        <v>917</v>
      </c>
      <c r="B56" s="7">
        <v>13000</v>
      </c>
      <c r="C56" s="5" t="s">
        <v>4</v>
      </c>
      <c r="D56" s="7">
        <v>46000</v>
      </c>
    </row>
    <row r="57" spans="1:4" ht="30">
      <c r="A57" s="3" t="s">
        <v>919</v>
      </c>
      <c r="B57" s="5" t="s">
        <v>4</v>
      </c>
      <c r="C57" s="5" t="s">
        <v>4</v>
      </c>
      <c r="D57" s="5" t="s">
        <v>4</v>
      </c>
    </row>
    <row r="58" spans="1:4" ht="30">
      <c r="A58" s="4" t="s">
        <v>911</v>
      </c>
      <c r="B58" s="5" t="s">
        <v>4</v>
      </c>
      <c r="C58" s="5" t="s">
        <v>4</v>
      </c>
      <c r="D58" s="5" t="s">
        <v>4</v>
      </c>
    </row>
    <row r="59" spans="1:4">
      <c r="A59" s="3" t="s">
        <v>389</v>
      </c>
      <c r="B59" s="5">
        <v>0</v>
      </c>
      <c r="C59" s="5" t="s">
        <v>4</v>
      </c>
      <c r="D59" s="5">
        <v>0</v>
      </c>
    </row>
    <row r="60" spans="1:4">
      <c r="A60" s="3" t="s">
        <v>384</v>
      </c>
      <c r="B60" s="5">
        <v>0</v>
      </c>
      <c r="C60" s="5" t="s">
        <v>4</v>
      </c>
      <c r="D60" s="5">
        <v>0</v>
      </c>
    </row>
    <row r="61" spans="1:4">
      <c r="A61" s="4" t="s">
        <v>388</v>
      </c>
      <c r="B61" s="5" t="s">
        <v>4</v>
      </c>
      <c r="C61" s="5" t="s">
        <v>4</v>
      </c>
      <c r="D61" s="5" t="s">
        <v>4</v>
      </c>
    </row>
    <row r="62" spans="1:4">
      <c r="A62" s="3" t="s">
        <v>917</v>
      </c>
      <c r="B62" s="9">
        <v>0</v>
      </c>
      <c r="C62" s="5" t="s">
        <v>4</v>
      </c>
      <c r="D62" s="9">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20</v>
      </c>
      <c r="B1" s="8" t="s">
        <v>1</v>
      </c>
      <c r="C1" s="8"/>
      <c r="D1" s="1" t="s">
        <v>891</v>
      </c>
    </row>
    <row r="2" spans="1:4" ht="30">
      <c r="A2" s="1" t="s">
        <v>26</v>
      </c>
      <c r="B2" s="1" t="s">
        <v>2</v>
      </c>
      <c r="C2" s="1" t="s">
        <v>88</v>
      </c>
      <c r="D2" s="1" t="s">
        <v>27</v>
      </c>
    </row>
    <row r="3" spans="1:4" ht="30">
      <c r="A3" s="4" t="s">
        <v>921</v>
      </c>
      <c r="B3" s="5" t="s">
        <v>4</v>
      </c>
      <c r="C3" s="5" t="s">
        <v>4</v>
      </c>
      <c r="D3" s="5" t="s">
        <v>4</v>
      </c>
    </row>
    <row r="4" spans="1:4">
      <c r="A4" s="3" t="s">
        <v>922</v>
      </c>
      <c r="B4" s="9">
        <v>48734</v>
      </c>
      <c r="C4" s="5" t="s">
        <v>4</v>
      </c>
      <c r="D4" s="9">
        <v>52699</v>
      </c>
    </row>
    <row r="5" spans="1:4">
      <c r="A5" s="3" t="s">
        <v>923</v>
      </c>
      <c r="B5" s="7">
        <v>62138</v>
      </c>
      <c r="C5" s="5" t="s">
        <v>4</v>
      </c>
      <c r="D5" s="7">
        <v>65765</v>
      </c>
    </row>
    <row r="6" spans="1:4">
      <c r="A6" s="3" t="s">
        <v>924</v>
      </c>
      <c r="B6" s="7">
        <v>4553</v>
      </c>
      <c r="C6" s="5" t="s">
        <v>4</v>
      </c>
      <c r="D6" s="7">
        <v>5302</v>
      </c>
    </row>
    <row r="7" spans="1:4">
      <c r="A7" s="3" t="s">
        <v>925</v>
      </c>
      <c r="B7" s="7">
        <v>50718</v>
      </c>
      <c r="C7" s="5" t="s">
        <v>4</v>
      </c>
      <c r="D7" s="7">
        <v>70991</v>
      </c>
    </row>
    <row r="8" spans="1:4" ht="45">
      <c r="A8" s="3" t="s">
        <v>926</v>
      </c>
      <c r="B8" s="5">
        <v>39</v>
      </c>
      <c r="C8" s="5" t="s">
        <v>4</v>
      </c>
      <c r="D8" s="5">
        <v>227</v>
      </c>
    </row>
    <row r="9" spans="1:4" ht="45">
      <c r="A9" s="3" t="s">
        <v>927</v>
      </c>
      <c r="B9" s="5">
        <v>145</v>
      </c>
      <c r="C9" s="5" t="s">
        <v>4</v>
      </c>
      <c r="D9" s="5">
        <v>747</v>
      </c>
    </row>
    <row r="10" spans="1:4">
      <c r="A10" s="3" t="s">
        <v>917</v>
      </c>
      <c r="B10" s="5">
        <v>184</v>
      </c>
      <c r="C10" s="5">
        <v>315</v>
      </c>
      <c r="D10" s="5">
        <v>974</v>
      </c>
    </row>
    <row r="11" spans="1:4">
      <c r="A11" s="3" t="s">
        <v>36</v>
      </c>
      <c r="B11" s="5" t="s">
        <v>4</v>
      </c>
      <c r="C11" s="5" t="s">
        <v>4</v>
      </c>
      <c r="D11" s="5" t="s">
        <v>4</v>
      </c>
    </row>
    <row r="12" spans="1:4" ht="30">
      <c r="A12" s="4" t="s">
        <v>921</v>
      </c>
      <c r="B12" s="5" t="s">
        <v>4</v>
      </c>
      <c r="C12" s="5" t="s">
        <v>4</v>
      </c>
      <c r="D12" s="5" t="s">
        <v>4</v>
      </c>
    </row>
    <row r="13" spans="1:4">
      <c r="A13" s="3" t="s">
        <v>922</v>
      </c>
      <c r="B13" s="7">
        <v>11016</v>
      </c>
      <c r="C13" s="5" t="s">
        <v>4</v>
      </c>
      <c r="D13" s="7">
        <v>12225</v>
      </c>
    </row>
    <row r="14" spans="1:4">
      <c r="A14" s="3" t="s">
        <v>923</v>
      </c>
      <c r="B14" s="7">
        <v>15011</v>
      </c>
      <c r="C14" s="5" t="s">
        <v>4</v>
      </c>
      <c r="D14" s="7">
        <v>15436</v>
      </c>
    </row>
    <row r="15" spans="1:4">
      <c r="A15" s="3" t="s">
        <v>924</v>
      </c>
      <c r="B15" s="7">
        <v>1383</v>
      </c>
      <c r="C15" s="5" t="s">
        <v>4</v>
      </c>
      <c r="D15" s="7">
        <v>2080</v>
      </c>
    </row>
    <row r="16" spans="1:4">
      <c r="A16" s="3" t="s">
        <v>925</v>
      </c>
      <c r="B16" s="7">
        <v>11621</v>
      </c>
      <c r="C16" s="5" t="s">
        <v>4</v>
      </c>
      <c r="D16" s="7">
        <v>15759</v>
      </c>
    </row>
    <row r="17" spans="1:4" ht="45">
      <c r="A17" s="3" t="s">
        <v>926</v>
      </c>
      <c r="B17" s="5">
        <v>9</v>
      </c>
      <c r="C17" s="5" t="s">
        <v>4</v>
      </c>
      <c r="D17" s="5">
        <v>71</v>
      </c>
    </row>
    <row r="18" spans="1:4" ht="45">
      <c r="A18" s="3" t="s">
        <v>927</v>
      </c>
      <c r="B18" s="5">
        <v>24</v>
      </c>
      <c r="C18" s="5" t="s">
        <v>4</v>
      </c>
      <c r="D18" s="5">
        <v>165</v>
      </c>
    </row>
    <row r="19" spans="1:4">
      <c r="A19" s="3" t="s">
        <v>917</v>
      </c>
      <c r="B19" s="5">
        <v>33</v>
      </c>
      <c r="C19" s="5" t="s">
        <v>4</v>
      </c>
      <c r="D19" s="5">
        <v>236</v>
      </c>
    </row>
    <row r="20" spans="1:4">
      <c r="A20" s="3" t="s">
        <v>37</v>
      </c>
      <c r="B20" s="5" t="s">
        <v>4</v>
      </c>
      <c r="C20" s="5" t="s">
        <v>4</v>
      </c>
      <c r="D20" s="5" t="s">
        <v>4</v>
      </c>
    </row>
    <row r="21" spans="1:4" ht="30">
      <c r="A21" s="4" t="s">
        <v>921</v>
      </c>
      <c r="B21" s="5" t="s">
        <v>4</v>
      </c>
      <c r="C21" s="5" t="s">
        <v>4</v>
      </c>
      <c r="D21" s="5" t="s">
        <v>4</v>
      </c>
    </row>
    <row r="22" spans="1:4">
      <c r="A22" s="3" t="s">
        <v>922</v>
      </c>
      <c r="B22" s="5">
        <v>223</v>
      </c>
      <c r="C22" s="5" t="s">
        <v>4</v>
      </c>
      <c r="D22" s="5">
        <v>223</v>
      </c>
    </row>
    <row r="23" spans="1:4">
      <c r="A23" s="3" t="s">
        <v>923</v>
      </c>
      <c r="B23" s="5">
        <v>443</v>
      </c>
      <c r="C23" s="5" t="s">
        <v>4</v>
      </c>
      <c r="D23" s="5">
        <v>443</v>
      </c>
    </row>
    <row r="24" spans="1:4">
      <c r="A24" s="3" t="s">
        <v>924</v>
      </c>
      <c r="B24" s="5">
        <v>0</v>
      </c>
      <c r="C24" s="5" t="s">
        <v>4</v>
      </c>
      <c r="D24" s="5">
        <v>0</v>
      </c>
    </row>
    <row r="25" spans="1:4">
      <c r="A25" s="3" t="s">
        <v>925</v>
      </c>
      <c r="B25" s="5">
        <v>223</v>
      </c>
      <c r="C25" s="5" t="s">
        <v>4</v>
      </c>
      <c r="D25" s="7">
        <v>1325</v>
      </c>
    </row>
    <row r="26" spans="1:4" ht="45">
      <c r="A26" s="3" t="s">
        <v>926</v>
      </c>
      <c r="B26" s="5">
        <v>0</v>
      </c>
      <c r="C26" s="5" t="s">
        <v>4</v>
      </c>
      <c r="D26" s="5">
        <v>7</v>
      </c>
    </row>
    <row r="27" spans="1:4" ht="45">
      <c r="A27" s="3" t="s">
        <v>927</v>
      </c>
      <c r="B27" s="5">
        <v>0</v>
      </c>
      <c r="C27" s="5" t="s">
        <v>4</v>
      </c>
      <c r="D27" s="5">
        <v>0</v>
      </c>
    </row>
    <row r="28" spans="1:4">
      <c r="A28" s="3" t="s">
        <v>917</v>
      </c>
      <c r="B28" s="5">
        <v>0</v>
      </c>
      <c r="C28" s="5" t="s">
        <v>4</v>
      </c>
      <c r="D28" s="5">
        <v>7</v>
      </c>
    </row>
    <row r="29" spans="1:4">
      <c r="A29" s="3" t="s">
        <v>38</v>
      </c>
      <c r="B29" s="5" t="s">
        <v>4</v>
      </c>
      <c r="C29" s="5" t="s">
        <v>4</v>
      </c>
      <c r="D29" s="5" t="s">
        <v>4</v>
      </c>
    </row>
    <row r="30" spans="1:4" ht="30">
      <c r="A30" s="4" t="s">
        <v>921</v>
      </c>
      <c r="B30" s="5" t="s">
        <v>4</v>
      </c>
      <c r="C30" s="5" t="s">
        <v>4</v>
      </c>
      <c r="D30" s="5" t="s">
        <v>4</v>
      </c>
    </row>
    <row r="31" spans="1:4">
      <c r="A31" s="3" t="s">
        <v>922</v>
      </c>
      <c r="B31" s="7">
        <v>21976</v>
      </c>
      <c r="C31" s="5" t="s">
        <v>4</v>
      </c>
      <c r="D31" s="7">
        <v>23993</v>
      </c>
    </row>
    <row r="32" spans="1:4">
      <c r="A32" s="3" t="s">
        <v>923</v>
      </c>
      <c r="B32" s="7">
        <v>28599</v>
      </c>
      <c r="C32" s="5" t="s">
        <v>4</v>
      </c>
      <c r="D32" s="7">
        <v>30855</v>
      </c>
    </row>
    <row r="33" spans="1:4">
      <c r="A33" s="3" t="s">
        <v>924</v>
      </c>
      <c r="B33" s="7">
        <v>2800</v>
      </c>
      <c r="C33" s="5" t="s">
        <v>4</v>
      </c>
      <c r="D33" s="7">
        <v>2872</v>
      </c>
    </row>
    <row r="34" spans="1:4">
      <c r="A34" s="3" t="s">
        <v>925</v>
      </c>
      <c r="B34" s="7">
        <v>22985</v>
      </c>
      <c r="C34" s="5" t="s">
        <v>4</v>
      </c>
      <c r="D34" s="7">
        <v>37661</v>
      </c>
    </row>
    <row r="35" spans="1:4" ht="45">
      <c r="A35" s="3" t="s">
        <v>926</v>
      </c>
      <c r="B35" s="5">
        <v>19</v>
      </c>
      <c r="C35" s="5" t="s">
        <v>4</v>
      </c>
      <c r="D35" s="5">
        <v>110</v>
      </c>
    </row>
    <row r="36" spans="1:4" ht="45">
      <c r="A36" s="3" t="s">
        <v>927</v>
      </c>
      <c r="B36" s="5">
        <v>65</v>
      </c>
      <c r="C36" s="5" t="s">
        <v>4</v>
      </c>
      <c r="D36" s="5">
        <v>380</v>
      </c>
    </row>
    <row r="37" spans="1:4">
      <c r="A37" s="3" t="s">
        <v>917</v>
      </c>
      <c r="B37" s="5">
        <v>84</v>
      </c>
      <c r="C37" s="5" t="s">
        <v>4</v>
      </c>
      <c r="D37" s="5">
        <v>490</v>
      </c>
    </row>
    <row r="38" spans="1:4">
      <c r="A38" s="3" t="s">
        <v>348</v>
      </c>
      <c r="B38" s="5" t="s">
        <v>4</v>
      </c>
      <c r="C38" s="5" t="s">
        <v>4</v>
      </c>
      <c r="D38" s="5" t="s">
        <v>4</v>
      </c>
    </row>
    <row r="39" spans="1:4" ht="30">
      <c r="A39" s="4" t="s">
        <v>921</v>
      </c>
      <c r="B39" s="5" t="s">
        <v>4</v>
      </c>
      <c r="C39" s="5" t="s">
        <v>4</v>
      </c>
      <c r="D39" s="5" t="s">
        <v>4</v>
      </c>
    </row>
    <row r="40" spans="1:4">
      <c r="A40" s="3" t="s">
        <v>922</v>
      </c>
      <c r="B40" s="7">
        <v>12021</v>
      </c>
      <c r="C40" s="5" t="s">
        <v>4</v>
      </c>
      <c r="D40" s="7">
        <v>12307</v>
      </c>
    </row>
    <row r="41" spans="1:4">
      <c r="A41" s="3" t="s">
        <v>923</v>
      </c>
      <c r="B41" s="7">
        <v>13660</v>
      </c>
      <c r="C41" s="5" t="s">
        <v>4</v>
      </c>
      <c r="D41" s="7">
        <v>14159</v>
      </c>
    </row>
    <row r="42" spans="1:4">
      <c r="A42" s="3" t="s">
        <v>924</v>
      </c>
      <c r="B42" s="5">
        <v>368</v>
      </c>
      <c r="C42" s="5" t="s">
        <v>4</v>
      </c>
      <c r="D42" s="5">
        <v>348</v>
      </c>
    </row>
    <row r="43" spans="1:4">
      <c r="A43" s="3" t="s">
        <v>925</v>
      </c>
      <c r="B43" s="7">
        <v>12164</v>
      </c>
      <c r="C43" s="5" t="s">
        <v>4</v>
      </c>
      <c r="D43" s="7">
        <v>12222</v>
      </c>
    </row>
    <row r="44" spans="1:4" ht="45">
      <c r="A44" s="3" t="s">
        <v>926</v>
      </c>
      <c r="B44" s="5">
        <v>10</v>
      </c>
      <c r="C44" s="5" t="s">
        <v>4</v>
      </c>
      <c r="D44" s="5">
        <v>37</v>
      </c>
    </row>
    <row r="45" spans="1:4" ht="45">
      <c r="A45" s="3" t="s">
        <v>927</v>
      </c>
      <c r="B45" s="5">
        <v>42</v>
      </c>
      <c r="C45" s="5" t="s">
        <v>4</v>
      </c>
      <c r="D45" s="5">
        <v>152</v>
      </c>
    </row>
    <row r="46" spans="1:4">
      <c r="A46" s="3" t="s">
        <v>917</v>
      </c>
      <c r="B46" s="5">
        <v>52</v>
      </c>
      <c r="C46" s="5" t="s">
        <v>4</v>
      </c>
      <c r="D46" s="5">
        <v>189</v>
      </c>
    </row>
    <row r="47" spans="1:4">
      <c r="A47" s="3" t="s">
        <v>40</v>
      </c>
      <c r="B47" s="5" t="s">
        <v>4</v>
      </c>
      <c r="C47" s="5" t="s">
        <v>4</v>
      </c>
      <c r="D47" s="5" t="s">
        <v>4</v>
      </c>
    </row>
    <row r="48" spans="1:4" ht="30">
      <c r="A48" s="4" t="s">
        <v>921</v>
      </c>
      <c r="B48" s="5" t="s">
        <v>4</v>
      </c>
      <c r="C48" s="5" t="s">
        <v>4</v>
      </c>
      <c r="D48" s="5" t="s">
        <v>4</v>
      </c>
    </row>
    <row r="49" spans="1:4">
      <c r="A49" s="3" t="s">
        <v>922</v>
      </c>
      <c r="B49" s="5">
        <v>465</v>
      </c>
      <c r="C49" s="5" t="s">
        <v>4</v>
      </c>
      <c r="D49" s="5">
        <v>642</v>
      </c>
    </row>
    <row r="50" spans="1:4">
      <c r="A50" s="3" t="s">
        <v>923</v>
      </c>
      <c r="B50" s="5">
        <v>492</v>
      </c>
      <c r="C50" s="5" t="s">
        <v>4</v>
      </c>
      <c r="D50" s="5">
        <v>663</v>
      </c>
    </row>
    <row r="51" spans="1:4">
      <c r="A51" s="3" t="s">
        <v>924</v>
      </c>
      <c r="B51" s="5">
        <v>0</v>
      </c>
      <c r="C51" s="5" t="s">
        <v>4</v>
      </c>
      <c r="D51" s="5">
        <v>0</v>
      </c>
    </row>
    <row r="52" spans="1:4">
      <c r="A52" s="3" t="s">
        <v>925</v>
      </c>
      <c r="B52" s="5">
        <v>554</v>
      </c>
      <c r="C52" s="5" t="s">
        <v>4</v>
      </c>
      <c r="D52" s="5">
        <v>463</v>
      </c>
    </row>
    <row r="53" spans="1:4" ht="45">
      <c r="A53" s="3" t="s">
        <v>926</v>
      </c>
      <c r="B53" s="5">
        <v>0</v>
      </c>
      <c r="C53" s="5" t="s">
        <v>4</v>
      </c>
      <c r="D53" s="5">
        <v>0</v>
      </c>
    </row>
    <row r="54" spans="1:4" ht="45">
      <c r="A54" s="3" t="s">
        <v>927</v>
      </c>
      <c r="B54" s="5">
        <v>2</v>
      </c>
      <c r="C54" s="5" t="s">
        <v>4</v>
      </c>
      <c r="D54" s="5">
        <v>6</v>
      </c>
    </row>
    <row r="55" spans="1:4">
      <c r="A55" s="3" t="s">
        <v>917</v>
      </c>
      <c r="B55" s="5">
        <v>2</v>
      </c>
      <c r="C55" s="5" t="s">
        <v>4</v>
      </c>
      <c r="D55" s="5">
        <v>6</v>
      </c>
    </row>
    <row r="56" spans="1:4">
      <c r="A56" s="3" t="s">
        <v>41</v>
      </c>
      <c r="B56" s="5" t="s">
        <v>4</v>
      </c>
      <c r="C56" s="5" t="s">
        <v>4</v>
      </c>
      <c r="D56" s="5" t="s">
        <v>4</v>
      </c>
    </row>
    <row r="57" spans="1:4" ht="30">
      <c r="A57" s="4" t="s">
        <v>921</v>
      </c>
      <c r="B57" s="5" t="s">
        <v>4</v>
      </c>
      <c r="C57" s="5" t="s">
        <v>4</v>
      </c>
      <c r="D57" s="5" t="s">
        <v>4</v>
      </c>
    </row>
    <row r="58" spans="1:4">
      <c r="A58" s="3" t="s">
        <v>922</v>
      </c>
      <c r="B58" s="7">
        <v>3033</v>
      </c>
      <c r="C58" s="5" t="s">
        <v>4</v>
      </c>
      <c r="D58" s="7">
        <v>3309</v>
      </c>
    </row>
    <row r="59" spans="1:4">
      <c r="A59" s="3" t="s">
        <v>923</v>
      </c>
      <c r="B59" s="7">
        <v>3933</v>
      </c>
      <c r="C59" s="5" t="s">
        <v>4</v>
      </c>
      <c r="D59" s="7">
        <v>4209</v>
      </c>
    </row>
    <row r="60" spans="1:4">
      <c r="A60" s="3" t="s">
        <v>924</v>
      </c>
      <c r="B60" s="5">
        <v>2</v>
      </c>
      <c r="C60" s="5" t="s">
        <v>4</v>
      </c>
      <c r="D60" s="5">
        <v>2</v>
      </c>
    </row>
    <row r="61" spans="1:4">
      <c r="A61" s="3" t="s">
        <v>925</v>
      </c>
      <c r="B61" s="7">
        <v>3171</v>
      </c>
      <c r="C61" s="5" t="s">
        <v>4</v>
      </c>
      <c r="D61" s="7">
        <v>3246</v>
      </c>
    </row>
    <row r="62" spans="1:4" ht="45">
      <c r="A62" s="3" t="s">
        <v>926</v>
      </c>
      <c r="B62" s="5">
        <v>1</v>
      </c>
      <c r="C62" s="5" t="s">
        <v>4</v>
      </c>
      <c r="D62" s="5">
        <v>2</v>
      </c>
    </row>
    <row r="63" spans="1:4" ht="45">
      <c r="A63" s="3" t="s">
        <v>927</v>
      </c>
      <c r="B63" s="5">
        <v>12</v>
      </c>
      <c r="C63" s="5" t="s">
        <v>4</v>
      </c>
      <c r="D63" s="5">
        <v>44</v>
      </c>
    </row>
    <row r="64" spans="1:4">
      <c r="A64" s="3" t="s">
        <v>917</v>
      </c>
      <c r="B64" s="5">
        <v>13</v>
      </c>
      <c r="C64" s="5" t="s">
        <v>4</v>
      </c>
      <c r="D64" s="5">
        <v>46</v>
      </c>
    </row>
    <row r="65" spans="1:4">
      <c r="A65" s="3" t="s">
        <v>928</v>
      </c>
      <c r="B65" s="5" t="s">
        <v>4</v>
      </c>
      <c r="C65" s="5" t="s">
        <v>4</v>
      </c>
      <c r="D65" s="5" t="s">
        <v>4</v>
      </c>
    </row>
    <row r="66" spans="1:4" ht="30">
      <c r="A66" s="4" t="s">
        <v>921</v>
      </c>
      <c r="B66" s="5" t="s">
        <v>4</v>
      </c>
      <c r="C66" s="5" t="s">
        <v>4</v>
      </c>
      <c r="D66" s="5" t="s">
        <v>4</v>
      </c>
    </row>
    <row r="67" spans="1:4">
      <c r="A67" s="3" t="s">
        <v>922</v>
      </c>
      <c r="B67" s="5">
        <v>0</v>
      </c>
      <c r="C67" s="5" t="s">
        <v>4</v>
      </c>
      <c r="D67" s="5">
        <v>0</v>
      </c>
    </row>
    <row r="68" spans="1:4">
      <c r="A68" s="3" t="s">
        <v>923</v>
      </c>
      <c r="B68" s="5">
        <v>0</v>
      </c>
      <c r="C68" s="5" t="s">
        <v>4</v>
      </c>
      <c r="D68" s="5">
        <v>0</v>
      </c>
    </row>
    <row r="69" spans="1:4">
      <c r="A69" s="3" t="s">
        <v>924</v>
      </c>
      <c r="B69" s="5">
        <v>0</v>
      </c>
      <c r="C69" s="5" t="s">
        <v>4</v>
      </c>
      <c r="D69" s="5">
        <v>0</v>
      </c>
    </row>
    <row r="70" spans="1:4">
      <c r="A70" s="3" t="s">
        <v>925</v>
      </c>
      <c r="B70" s="5">
        <v>0</v>
      </c>
      <c r="C70" s="5" t="s">
        <v>4</v>
      </c>
      <c r="D70" s="5">
        <v>315</v>
      </c>
    </row>
    <row r="71" spans="1:4" ht="45">
      <c r="A71" s="3" t="s">
        <v>926</v>
      </c>
      <c r="B71" s="5">
        <v>0</v>
      </c>
      <c r="C71" s="5" t="s">
        <v>4</v>
      </c>
      <c r="D71" s="5">
        <v>0</v>
      </c>
    </row>
    <row r="72" spans="1:4" ht="45">
      <c r="A72" s="3" t="s">
        <v>927</v>
      </c>
      <c r="B72" s="5">
        <v>0</v>
      </c>
      <c r="C72" s="5" t="s">
        <v>4</v>
      </c>
      <c r="D72" s="5">
        <v>0</v>
      </c>
    </row>
    <row r="73" spans="1:4">
      <c r="A73" s="3" t="s">
        <v>917</v>
      </c>
      <c r="B73" s="5">
        <v>0</v>
      </c>
      <c r="C73" s="5" t="s">
        <v>4</v>
      </c>
      <c r="D73" s="5">
        <v>0</v>
      </c>
    </row>
    <row r="74" spans="1:4" ht="30">
      <c r="A74" s="3" t="s">
        <v>929</v>
      </c>
      <c r="B74" s="5" t="s">
        <v>4</v>
      </c>
      <c r="C74" s="5" t="s">
        <v>4</v>
      </c>
      <c r="D74" s="5" t="s">
        <v>4</v>
      </c>
    </row>
    <row r="75" spans="1:4" ht="30">
      <c r="A75" s="4" t="s">
        <v>921</v>
      </c>
      <c r="B75" s="5" t="s">
        <v>4</v>
      </c>
      <c r="C75" s="5" t="s">
        <v>4</v>
      </c>
      <c r="D75" s="5" t="s">
        <v>4</v>
      </c>
    </row>
    <row r="76" spans="1:4">
      <c r="A76" s="3" t="s">
        <v>922</v>
      </c>
      <c r="B76" s="7">
        <v>18537</v>
      </c>
      <c r="C76" s="5" t="s">
        <v>4</v>
      </c>
      <c r="D76" s="7">
        <v>20768</v>
      </c>
    </row>
    <row r="77" spans="1:4">
      <c r="A77" s="3" t="s">
        <v>923</v>
      </c>
      <c r="B77" s="7">
        <v>23649</v>
      </c>
      <c r="C77" s="5" t="s">
        <v>4</v>
      </c>
      <c r="D77" s="7">
        <v>24950</v>
      </c>
    </row>
    <row r="78" spans="1:4">
      <c r="A78" s="3" t="s">
        <v>924</v>
      </c>
      <c r="B78" s="7">
        <v>4553</v>
      </c>
      <c r="C78" s="5" t="s">
        <v>4</v>
      </c>
      <c r="D78" s="7">
        <v>5302</v>
      </c>
    </row>
    <row r="79" spans="1:4">
      <c r="A79" s="3" t="s">
        <v>925</v>
      </c>
      <c r="B79" s="7">
        <v>19653</v>
      </c>
      <c r="C79" s="5" t="s">
        <v>4</v>
      </c>
      <c r="D79" s="7">
        <v>29136</v>
      </c>
    </row>
    <row r="80" spans="1:4" ht="45">
      <c r="A80" s="3" t="s">
        <v>930</v>
      </c>
      <c r="B80" s="5" t="s">
        <v>4</v>
      </c>
      <c r="C80" s="5" t="s">
        <v>4</v>
      </c>
      <c r="D80" s="5" t="s">
        <v>4</v>
      </c>
    </row>
    <row r="81" spans="1:4" ht="30">
      <c r="A81" s="4" t="s">
        <v>921</v>
      </c>
      <c r="B81" s="5" t="s">
        <v>4</v>
      </c>
      <c r="C81" s="5" t="s">
        <v>4</v>
      </c>
      <c r="D81" s="5" t="s">
        <v>4</v>
      </c>
    </row>
    <row r="82" spans="1:4">
      <c r="A82" s="3" t="s">
        <v>922</v>
      </c>
      <c r="B82" s="7">
        <v>5813</v>
      </c>
      <c r="C82" s="5" t="s">
        <v>4</v>
      </c>
      <c r="D82" s="7">
        <v>7013</v>
      </c>
    </row>
    <row r="83" spans="1:4">
      <c r="A83" s="3" t="s">
        <v>923</v>
      </c>
      <c r="B83" s="7">
        <v>7925</v>
      </c>
      <c r="C83" s="5" t="s">
        <v>4</v>
      </c>
      <c r="D83" s="7">
        <v>8353</v>
      </c>
    </row>
    <row r="84" spans="1:4">
      <c r="A84" s="3" t="s">
        <v>924</v>
      </c>
      <c r="B84" s="7">
        <v>1383</v>
      </c>
      <c r="C84" s="5" t="s">
        <v>4</v>
      </c>
      <c r="D84" s="7">
        <v>2080</v>
      </c>
    </row>
    <row r="85" spans="1:4">
      <c r="A85" s="3" t="s">
        <v>925</v>
      </c>
      <c r="B85" s="7">
        <v>6413</v>
      </c>
      <c r="C85" s="5" t="s">
        <v>4</v>
      </c>
      <c r="D85" s="7">
        <v>5047</v>
      </c>
    </row>
    <row r="86" spans="1:4" ht="45">
      <c r="A86" s="3" t="s">
        <v>931</v>
      </c>
      <c r="B86" s="5" t="s">
        <v>4</v>
      </c>
      <c r="C86" s="5" t="s">
        <v>4</v>
      </c>
      <c r="D86" s="5" t="s">
        <v>4</v>
      </c>
    </row>
    <row r="87" spans="1:4" ht="30">
      <c r="A87" s="4" t="s">
        <v>921</v>
      </c>
      <c r="B87" s="5" t="s">
        <v>4</v>
      </c>
      <c r="C87" s="5" t="s">
        <v>4</v>
      </c>
      <c r="D87" s="5" t="s">
        <v>4</v>
      </c>
    </row>
    <row r="88" spans="1:4">
      <c r="A88" s="3" t="s">
        <v>922</v>
      </c>
      <c r="B88" s="5">
        <v>0</v>
      </c>
      <c r="C88" s="5" t="s">
        <v>4</v>
      </c>
      <c r="D88" s="5">
        <v>0</v>
      </c>
    </row>
    <row r="89" spans="1:4">
      <c r="A89" s="3" t="s">
        <v>923</v>
      </c>
      <c r="B89" s="5">
        <v>0</v>
      </c>
      <c r="C89" s="5" t="s">
        <v>4</v>
      </c>
      <c r="D89" s="5">
        <v>0</v>
      </c>
    </row>
    <row r="90" spans="1:4">
      <c r="A90" s="3" t="s">
        <v>924</v>
      </c>
      <c r="B90" s="5">
        <v>0</v>
      </c>
      <c r="C90" s="5" t="s">
        <v>4</v>
      </c>
      <c r="D90" s="5">
        <v>0</v>
      </c>
    </row>
    <row r="91" spans="1:4">
      <c r="A91" s="3" t="s">
        <v>925</v>
      </c>
      <c r="B91" s="5">
        <v>0</v>
      </c>
      <c r="C91" s="5" t="s">
        <v>4</v>
      </c>
      <c r="D91" s="5">
        <v>726</v>
      </c>
    </row>
    <row r="92" spans="1:4" ht="45">
      <c r="A92" s="3" t="s">
        <v>932</v>
      </c>
      <c r="B92" s="5" t="s">
        <v>4</v>
      </c>
      <c r="C92" s="5" t="s">
        <v>4</v>
      </c>
      <c r="D92" s="5" t="s">
        <v>4</v>
      </c>
    </row>
    <row r="93" spans="1:4" ht="30">
      <c r="A93" s="4" t="s">
        <v>921</v>
      </c>
      <c r="B93" s="5" t="s">
        <v>4</v>
      </c>
      <c r="C93" s="5" t="s">
        <v>4</v>
      </c>
      <c r="D93" s="5" t="s">
        <v>4</v>
      </c>
    </row>
    <row r="94" spans="1:4">
      <c r="A94" s="3" t="s">
        <v>922</v>
      </c>
      <c r="B94" s="7">
        <v>10478</v>
      </c>
      <c r="C94" s="5" t="s">
        <v>4</v>
      </c>
      <c r="D94" s="7">
        <v>11638</v>
      </c>
    </row>
    <row r="95" spans="1:4">
      <c r="A95" s="3" t="s">
        <v>923</v>
      </c>
      <c r="B95" s="7">
        <v>13411</v>
      </c>
      <c r="C95" s="5" t="s">
        <v>4</v>
      </c>
      <c r="D95" s="7">
        <v>14424</v>
      </c>
    </row>
    <row r="96" spans="1:4">
      <c r="A96" s="3" t="s">
        <v>924</v>
      </c>
      <c r="B96" s="7">
        <v>2800</v>
      </c>
      <c r="C96" s="5" t="s">
        <v>4</v>
      </c>
      <c r="D96" s="7">
        <v>2872</v>
      </c>
    </row>
    <row r="97" spans="1:4">
      <c r="A97" s="3" t="s">
        <v>925</v>
      </c>
      <c r="B97" s="7">
        <v>11058</v>
      </c>
      <c r="C97" s="5" t="s">
        <v>4</v>
      </c>
      <c r="D97" s="7">
        <v>21098</v>
      </c>
    </row>
    <row r="98" spans="1:4" ht="45">
      <c r="A98" s="3" t="s">
        <v>933</v>
      </c>
      <c r="B98" s="5" t="s">
        <v>4</v>
      </c>
      <c r="C98" s="5" t="s">
        <v>4</v>
      </c>
      <c r="D98" s="5" t="s">
        <v>4</v>
      </c>
    </row>
    <row r="99" spans="1:4" ht="30">
      <c r="A99" s="4" t="s">
        <v>921</v>
      </c>
      <c r="B99" s="5" t="s">
        <v>4</v>
      </c>
      <c r="C99" s="5" t="s">
        <v>4</v>
      </c>
      <c r="D99" s="5" t="s">
        <v>4</v>
      </c>
    </row>
    <row r="100" spans="1:4">
      <c r="A100" s="3" t="s">
        <v>922</v>
      </c>
      <c r="B100" s="7">
        <v>2145</v>
      </c>
      <c r="C100" s="5" t="s">
        <v>4</v>
      </c>
      <c r="D100" s="7">
        <v>2016</v>
      </c>
    </row>
    <row r="101" spans="1:4">
      <c r="A101" s="3" t="s">
        <v>923</v>
      </c>
      <c r="B101" s="7">
        <v>2212</v>
      </c>
      <c r="C101" s="5" t="s">
        <v>4</v>
      </c>
      <c r="D101" s="7">
        <v>2072</v>
      </c>
    </row>
    <row r="102" spans="1:4">
      <c r="A102" s="3" t="s">
        <v>924</v>
      </c>
      <c r="B102" s="5">
        <v>368</v>
      </c>
      <c r="C102" s="5" t="s">
        <v>4</v>
      </c>
      <c r="D102" s="5">
        <v>348</v>
      </c>
    </row>
    <row r="103" spans="1:4">
      <c r="A103" s="3" t="s">
        <v>925</v>
      </c>
      <c r="B103" s="7">
        <v>2081</v>
      </c>
      <c r="C103" s="5" t="s">
        <v>4</v>
      </c>
      <c r="D103" s="7">
        <v>1997</v>
      </c>
    </row>
    <row r="104" spans="1:4" ht="45">
      <c r="A104" s="3" t="s">
        <v>934</v>
      </c>
      <c r="B104" s="5" t="s">
        <v>4</v>
      </c>
      <c r="C104" s="5" t="s">
        <v>4</v>
      </c>
      <c r="D104" s="5" t="s">
        <v>4</v>
      </c>
    </row>
    <row r="105" spans="1:4" ht="30">
      <c r="A105" s="4" t="s">
        <v>921</v>
      </c>
      <c r="B105" s="5" t="s">
        <v>4</v>
      </c>
      <c r="C105" s="5" t="s">
        <v>4</v>
      </c>
      <c r="D105" s="5" t="s">
        <v>4</v>
      </c>
    </row>
    <row r="106" spans="1:4">
      <c r="A106" s="3" t="s">
        <v>922</v>
      </c>
      <c r="B106" s="5">
        <v>0</v>
      </c>
      <c r="C106" s="5" t="s">
        <v>4</v>
      </c>
      <c r="D106" s="5">
        <v>0</v>
      </c>
    </row>
    <row r="107" spans="1:4">
      <c r="A107" s="3" t="s">
        <v>923</v>
      </c>
      <c r="B107" s="5">
        <v>0</v>
      </c>
      <c r="C107" s="5" t="s">
        <v>4</v>
      </c>
      <c r="D107" s="5">
        <v>0</v>
      </c>
    </row>
    <row r="108" spans="1:4">
      <c r="A108" s="3" t="s">
        <v>924</v>
      </c>
      <c r="B108" s="5">
        <v>0</v>
      </c>
      <c r="C108" s="5" t="s">
        <v>4</v>
      </c>
      <c r="D108" s="5">
        <v>0</v>
      </c>
    </row>
    <row r="109" spans="1:4">
      <c r="A109" s="3" t="s">
        <v>925</v>
      </c>
      <c r="B109" s="5">
        <v>0</v>
      </c>
      <c r="C109" s="5" t="s">
        <v>4</v>
      </c>
      <c r="D109" s="5">
        <v>0</v>
      </c>
    </row>
    <row r="110" spans="1:4" ht="45">
      <c r="A110" s="3" t="s">
        <v>935</v>
      </c>
      <c r="B110" s="5" t="s">
        <v>4</v>
      </c>
      <c r="C110" s="5" t="s">
        <v>4</v>
      </c>
      <c r="D110" s="5" t="s">
        <v>4</v>
      </c>
    </row>
    <row r="111" spans="1:4" ht="30">
      <c r="A111" s="4" t="s">
        <v>921</v>
      </c>
      <c r="B111" s="5" t="s">
        <v>4</v>
      </c>
      <c r="C111" s="5" t="s">
        <v>4</v>
      </c>
      <c r="D111" s="5" t="s">
        <v>4</v>
      </c>
    </row>
    <row r="112" spans="1:4">
      <c r="A112" s="3" t="s">
        <v>922</v>
      </c>
      <c r="B112" s="5">
        <v>101</v>
      </c>
      <c r="C112" s="5" t="s">
        <v>4</v>
      </c>
      <c r="D112" s="5">
        <v>101</v>
      </c>
    </row>
    <row r="113" spans="1:4">
      <c r="A113" s="3" t="s">
        <v>923</v>
      </c>
      <c r="B113" s="5">
        <v>101</v>
      </c>
      <c r="C113" s="5" t="s">
        <v>4</v>
      </c>
      <c r="D113" s="5">
        <v>101</v>
      </c>
    </row>
    <row r="114" spans="1:4">
      <c r="A114" s="3" t="s">
        <v>924</v>
      </c>
      <c r="B114" s="5">
        <v>2</v>
      </c>
      <c r="C114" s="5" t="s">
        <v>4</v>
      </c>
      <c r="D114" s="5">
        <v>2</v>
      </c>
    </row>
    <row r="115" spans="1:4">
      <c r="A115" s="3" t="s">
        <v>925</v>
      </c>
      <c r="B115" s="5">
        <v>101</v>
      </c>
      <c r="C115" s="5" t="s">
        <v>4</v>
      </c>
      <c r="D115" s="5">
        <v>101</v>
      </c>
    </row>
    <row r="116" spans="1:4" ht="45">
      <c r="A116" s="3" t="s">
        <v>936</v>
      </c>
      <c r="B116" s="5" t="s">
        <v>4</v>
      </c>
      <c r="C116" s="5" t="s">
        <v>4</v>
      </c>
      <c r="D116" s="5" t="s">
        <v>4</v>
      </c>
    </row>
    <row r="117" spans="1:4" ht="30">
      <c r="A117" s="4" t="s">
        <v>921</v>
      </c>
      <c r="B117" s="5" t="s">
        <v>4</v>
      </c>
      <c r="C117" s="5" t="s">
        <v>4</v>
      </c>
      <c r="D117" s="5" t="s">
        <v>4</v>
      </c>
    </row>
    <row r="118" spans="1:4">
      <c r="A118" s="3" t="s">
        <v>922</v>
      </c>
      <c r="B118" s="5">
        <v>0</v>
      </c>
      <c r="C118" s="5" t="s">
        <v>4</v>
      </c>
      <c r="D118" s="5">
        <v>0</v>
      </c>
    </row>
    <row r="119" spans="1:4">
      <c r="A119" s="3" t="s">
        <v>923</v>
      </c>
      <c r="B119" s="5">
        <v>0</v>
      </c>
      <c r="C119" s="5" t="s">
        <v>4</v>
      </c>
      <c r="D119" s="5">
        <v>0</v>
      </c>
    </row>
    <row r="120" spans="1:4">
      <c r="A120" s="3" t="s">
        <v>924</v>
      </c>
      <c r="B120" s="5">
        <v>0</v>
      </c>
      <c r="C120" s="5" t="s">
        <v>4</v>
      </c>
      <c r="D120" s="5">
        <v>0</v>
      </c>
    </row>
    <row r="121" spans="1:4">
      <c r="A121" s="3" t="s">
        <v>925</v>
      </c>
      <c r="B121" s="5">
        <v>0</v>
      </c>
      <c r="C121" s="5" t="s">
        <v>4</v>
      </c>
      <c r="D121" s="5">
        <v>167</v>
      </c>
    </row>
    <row r="122" spans="1:4" ht="30">
      <c r="A122" s="3" t="s">
        <v>937</v>
      </c>
      <c r="B122" s="5" t="s">
        <v>4</v>
      </c>
      <c r="C122" s="5" t="s">
        <v>4</v>
      </c>
      <c r="D122" s="5" t="s">
        <v>4</v>
      </c>
    </row>
    <row r="123" spans="1:4" ht="30">
      <c r="A123" s="4" t="s">
        <v>921</v>
      </c>
      <c r="B123" s="5" t="s">
        <v>4</v>
      </c>
      <c r="C123" s="5" t="s">
        <v>4</v>
      </c>
      <c r="D123" s="5" t="s">
        <v>4</v>
      </c>
    </row>
    <row r="124" spans="1:4">
      <c r="A124" s="3" t="s">
        <v>922</v>
      </c>
      <c r="B124" s="7">
        <v>30197</v>
      </c>
      <c r="C124" s="5" t="s">
        <v>4</v>
      </c>
      <c r="D124" s="7">
        <v>31931</v>
      </c>
    </row>
    <row r="125" spans="1:4">
      <c r="A125" s="3" t="s">
        <v>923</v>
      </c>
      <c r="B125" s="7">
        <v>38489</v>
      </c>
      <c r="C125" s="5" t="s">
        <v>4</v>
      </c>
      <c r="D125" s="7">
        <v>40815</v>
      </c>
    </row>
    <row r="126" spans="1:4">
      <c r="A126" s="3" t="s">
        <v>924</v>
      </c>
      <c r="B126" s="5">
        <v>0</v>
      </c>
      <c r="C126" s="5" t="s">
        <v>4</v>
      </c>
      <c r="D126" s="5">
        <v>0</v>
      </c>
    </row>
    <row r="127" spans="1:4">
      <c r="A127" s="3" t="s">
        <v>925</v>
      </c>
      <c r="B127" s="7">
        <v>31065</v>
      </c>
      <c r="C127" s="5" t="s">
        <v>4</v>
      </c>
      <c r="D127" s="7">
        <v>41855</v>
      </c>
    </row>
    <row r="128" spans="1:4" ht="30">
      <c r="A128" s="3" t="s">
        <v>938</v>
      </c>
      <c r="B128" s="5" t="s">
        <v>4</v>
      </c>
      <c r="C128" s="5" t="s">
        <v>4</v>
      </c>
      <c r="D128" s="5" t="s">
        <v>4</v>
      </c>
    </row>
    <row r="129" spans="1:4" ht="30">
      <c r="A129" s="4" t="s">
        <v>921</v>
      </c>
      <c r="B129" s="5" t="s">
        <v>4</v>
      </c>
      <c r="C129" s="5" t="s">
        <v>4</v>
      </c>
      <c r="D129" s="5" t="s">
        <v>4</v>
      </c>
    </row>
    <row r="130" spans="1:4">
      <c r="A130" s="3" t="s">
        <v>922</v>
      </c>
      <c r="B130" s="7">
        <v>5203</v>
      </c>
      <c r="C130" s="5" t="s">
        <v>4</v>
      </c>
      <c r="D130" s="7">
        <v>5212</v>
      </c>
    </row>
    <row r="131" spans="1:4">
      <c r="A131" s="3" t="s">
        <v>923</v>
      </c>
      <c r="B131" s="7">
        <v>7086</v>
      </c>
      <c r="C131" s="5" t="s">
        <v>4</v>
      </c>
      <c r="D131" s="7">
        <v>7083</v>
      </c>
    </row>
    <row r="132" spans="1:4">
      <c r="A132" s="3" t="s">
        <v>924</v>
      </c>
      <c r="B132" s="5">
        <v>0</v>
      </c>
      <c r="C132" s="5" t="s">
        <v>4</v>
      </c>
      <c r="D132" s="5">
        <v>0</v>
      </c>
    </row>
    <row r="133" spans="1:4">
      <c r="A133" s="3" t="s">
        <v>925</v>
      </c>
      <c r="B133" s="7">
        <v>5208</v>
      </c>
      <c r="C133" s="5" t="s">
        <v>4</v>
      </c>
      <c r="D133" s="7">
        <v>10712</v>
      </c>
    </row>
    <row r="134" spans="1:4" ht="45">
      <c r="A134" s="3" t="s">
        <v>939</v>
      </c>
      <c r="B134" s="5" t="s">
        <v>4</v>
      </c>
      <c r="C134" s="5" t="s">
        <v>4</v>
      </c>
      <c r="D134" s="5" t="s">
        <v>4</v>
      </c>
    </row>
    <row r="135" spans="1:4" ht="30">
      <c r="A135" s="4" t="s">
        <v>921</v>
      </c>
      <c r="B135" s="5" t="s">
        <v>4</v>
      </c>
      <c r="C135" s="5" t="s">
        <v>4</v>
      </c>
      <c r="D135" s="5" t="s">
        <v>4</v>
      </c>
    </row>
    <row r="136" spans="1:4">
      <c r="A136" s="3" t="s">
        <v>922</v>
      </c>
      <c r="B136" s="5">
        <v>223</v>
      </c>
      <c r="C136" s="5" t="s">
        <v>4</v>
      </c>
      <c r="D136" s="5">
        <v>223</v>
      </c>
    </row>
    <row r="137" spans="1:4">
      <c r="A137" s="3" t="s">
        <v>923</v>
      </c>
      <c r="B137" s="5">
        <v>443</v>
      </c>
      <c r="C137" s="5" t="s">
        <v>4</v>
      </c>
      <c r="D137" s="5">
        <v>443</v>
      </c>
    </row>
    <row r="138" spans="1:4">
      <c r="A138" s="3" t="s">
        <v>924</v>
      </c>
      <c r="B138" s="5">
        <v>0</v>
      </c>
      <c r="C138" s="5" t="s">
        <v>4</v>
      </c>
      <c r="D138" s="5">
        <v>0</v>
      </c>
    </row>
    <row r="139" spans="1:4">
      <c r="A139" s="3" t="s">
        <v>925</v>
      </c>
      <c r="B139" s="5">
        <v>223</v>
      </c>
      <c r="C139" s="5" t="s">
        <v>4</v>
      </c>
      <c r="D139" s="5">
        <v>599</v>
      </c>
    </row>
    <row r="140" spans="1:4" ht="45">
      <c r="A140" s="3" t="s">
        <v>940</v>
      </c>
      <c r="B140" s="5" t="s">
        <v>4</v>
      </c>
      <c r="C140" s="5" t="s">
        <v>4</v>
      </c>
      <c r="D140" s="5" t="s">
        <v>4</v>
      </c>
    </row>
    <row r="141" spans="1:4" ht="30">
      <c r="A141" s="4" t="s">
        <v>921</v>
      </c>
      <c r="B141" s="5" t="s">
        <v>4</v>
      </c>
      <c r="C141" s="5" t="s">
        <v>4</v>
      </c>
      <c r="D141" s="5" t="s">
        <v>4</v>
      </c>
    </row>
    <row r="142" spans="1:4">
      <c r="A142" s="3" t="s">
        <v>922</v>
      </c>
      <c r="B142" s="7">
        <v>11498</v>
      </c>
      <c r="C142" s="5" t="s">
        <v>4</v>
      </c>
      <c r="D142" s="7">
        <v>12355</v>
      </c>
    </row>
    <row r="143" spans="1:4">
      <c r="A143" s="3" t="s">
        <v>923</v>
      </c>
      <c r="B143" s="7">
        <v>15188</v>
      </c>
      <c r="C143" s="5" t="s">
        <v>4</v>
      </c>
      <c r="D143" s="7">
        <v>16431</v>
      </c>
    </row>
    <row r="144" spans="1:4">
      <c r="A144" s="3" t="s">
        <v>924</v>
      </c>
      <c r="B144" s="5">
        <v>0</v>
      </c>
      <c r="C144" s="5" t="s">
        <v>4</v>
      </c>
      <c r="D144" s="5">
        <v>0</v>
      </c>
    </row>
    <row r="145" spans="1:4">
      <c r="A145" s="3" t="s">
        <v>925</v>
      </c>
      <c r="B145" s="7">
        <v>11927</v>
      </c>
      <c r="C145" s="5" t="s">
        <v>4</v>
      </c>
      <c r="D145" s="7">
        <v>16563</v>
      </c>
    </row>
    <row r="146" spans="1:4" ht="45">
      <c r="A146" s="3" t="s">
        <v>941</v>
      </c>
      <c r="B146" s="5" t="s">
        <v>4</v>
      </c>
      <c r="C146" s="5" t="s">
        <v>4</v>
      </c>
      <c r="D146" s="5" t="s">
        <v>4</v>
      </c>
    </row>
    <row r="147" spans="1:4" ht="30">
      <c r="A147" s="4" t="s">
        <v>921</v>
      </c>
      <c r="B147" s="5" t="s">
        <v>4</v>
      </c>
      <c r="C147" s="5" t="s">
        <v>4</v>
      </c>
      <c r="D147" s="5" t="s">
        <v>4</v>
      </c>
    </row>
    <row r="148" spans="1:4">
      <c r="A148" s="3" t="s">
        <v>922</v>
      </c>
      <c r="B148" s="7">
        <v>9876</v>
      </c>
      <c r="C148" s="5" t="s">
        <v>4</v>
      </c>
      <c r="D148" s="7">
        <v>10291</v>
      </c>
    </row>
    <row r="149" spans="1:4">
      <c r="A149" s="3" t="s">
        <v>923</v>
      </c>
      <c r="B149" s="7">
        <v>11448</v>
      </c>
      <c r="C149" s="5" t="s">
        <v>4</v>
      </c>
      <c r="D149" s="7">
        <v>12087</v>
      </c>
    </row>
    <row r="150" spans="1:4">
      <c r="A150" s="3" t="s">
        <v>924</v>
      </c>
      <c r="B150" s="5">
        <v>0</v>
      </c>
      <c r="C150" s="5" t="s">
        <v>4</v>
      </c>
      <c r="D150" s="5">
        <v>0</v>
      </c>
    </row>
    <row r="151" spans="1:4">
      <c r="A151" s="3" t="s">
        <v>925</v>
      </c>
      <c r="B151" s="7">
        <v>10083</v>
      </c>
      <c r="C151" s="5" t="s">
        <v>4</v>
      </c>
      <c r="D151" s="7">
        <v>10225</v>
      </c>
    </row>
    <row r="152" spans="1:4" ht="30">
      <c r="A152" s="3" t="s">
        <v>942</v>
      </c>
      <c r="B152" s="5" t="s">
        <v>4</v>
      </c>
      <c r="C152" s="5" t="s">
        <v>4</v>
      </c>
      <c r="D152" s="5" t="s">
        <v>4</v>
      </c>
    </row>
    <row r="153" spans="1:4" ht="30">
      <c r="A153" s="4" t="s">
        <v>921</v>
      </c>
      <c r="B153" s="5" t="s">
        <v>4</v>
      </c>
      <c r="C153" s="5" t="s">
        <v>4</v>
      </c>
      <c r="D153" s="5" t="s">
        <v>4</v>
      </c>
    </row>
    <row r="154" spans="1:4">
      <c r="A154" s="3" t="s">
        <v>922</v>
      </c>
      <c r="B154" s="5">
        <v>465</v>
      </c>
      <c r="C154" s="5" t="s">
        <v>4</v>
      </c>
      <c r="D154" s="5">
        <v>642</v>
      </c>
    </row>
    <row r="155" spans="1:4">
      <c r="A155" s="3" t="s">
        <v>923</v>
      </c>
      <c r="B155" s="5">
        <v>492</v>
      </c>
      <c r="C155" s="5" t="s">
        <v>4</v>
      </c>
      <c r="D155" s="5">
        <v>663</v>
      </c>
    </row>
    <row r="156" spans="1:4">
      <c r="A156" s="3" t="s">
        <v>924</v>
      </c>
      <c r="B156" s="5">
        <v>0</v>
      </c>
      <c r="C156" s="5" t="s">
        <v>4</v>
      </c>
      <c r="D156" s="5">
        <v>0</v>
      </c>
    </row>
    <row r="157" spans="1:4">
      <c r="A157" s="3" t="s">
        <v>925</v>
      </c>
      <c r="B157" s="5">
        <v>554</v>
      </c>
      <c r="C157" s="5" t="s">
        <v>4</v>
      </c>
      <c r="D157" s="5">
        <v>463</v>
      </c>
    </row>
    <row r="158" spans="1:4" ht="30">
      <c r="A158" s="3" t="s">
        <v>943</v>
      </c>
      <c r="B158" s="5" t="s">
        <v>4</v>
      </c>
      <c r="C158" s="5" t="s">
        <v>4</v>
      </c>
      <c r="D158" s="5" t="s">
        <v>4</v>
      </c>
    </row>
    <row r="159" spans="1:4" ht="30">
      <c r="A159" s="4" t="s">
        <v>921</v>
      </c>
      <c r="B159" s="5" t="s">
        <v>4</v>
      </c>
      <c r="C159" s="5" t="s">
        <v>4</v>
      </c>
      <c r="D159" s="5" t="s">
        <v>4</v>
      </c>
    </row>
    <row r="160" spans="1:4">
      <c r="A160" s="3" t="s">
        <v>922</v>
      </c>
      <c r="B160" s="7">
        <v>2932</v>
      </c>
      <c r="C160" s="5" t="s">
        <v>4</v>
      </c>
      <c r="D160" s="7">
        <v>3208</v>
      </c>
    </row>
    <row r="161" spans="1:4">
      <c r="A161" s="3" t="s">
        <v>923</v>
      </c>
      <c r="B161" s="7">
        <v>3832</v>
      </c>
      <c r="C161" s="5" t="s">
        <v>4</v>
      </c>
      <c r="D161" s="7">
        <v>4108</v>
      </c>
    </row>
    <row r="162" spans="1:4">
      <c r="A162" s="3" t="s">
        <v>924</v>
      </c>
      <c r="B162" s="5">
        <v>0</v>
      </c>
      <c r="C162" s="5" t="s">
        <v>4</v>
      </c>
      <c r="D162" s="5">
        <v>0</v>
      </c>
    </row>
    <row r="163" spans="1:4">
      <c r="A163" s="3" t="s">
        <v>925</v>
      </c>
      <c r="B163" s="7">
        <v>3070</v>
      </c>
      <c r="C163" s="5" t="s">
        <v>4</v>
      </c>
      <c r="D163" s="7">
        <v>3145</v>
      </c>
    </row>
    <row r="164" spans="1:4" ht="45">
      <c r="A164" s="3" t="s">
        <v>944</v>
      </c>
      <c r="B164" s="5" t="s">
        <v>4</v>
      </c>
      <c r="C164" s="5" t="s">
        <v>4</v>
      </c>
      <c r="D164" s="5" t="s">
        <v>4</v>
      </c>
    </row>
    <row r="165" spans="1:4" ht="30">
      <c r="A165" s="4" t="s">
        <v>921</v>
      </c>
      <c r="B165" s="5" t="s">
        <v>4</v>
      </c>
      <c r="C165" s="5" t="s">
        <v>4</v>
      </c>
      <c r="D165" s="5" t="s">
        <v>4</v>
      </c>
    </row>
    <row r="166" spans="1:4">
      <c r="A166" s="3" t="s">
        <v>922</v>
      </c>
      <c r="B166" s="5">
        <v>0</v>
      </c>
      <c r="C166" s="5" t="s">
        <v>4</v>
      </c>
      <c r="D166" s="5">
        <v>0</v>
      </c>
    </row>
    <row r="167" spans="1:4">
      <c r="A167" s="3" t="s">
        <v>923</v>
      </c>
      <c r="B167" s="5">
        <v>0</v>
      </c>
      <c r="C167" s="5" t="s">
        <v>4</v>
      </c>
      <c r="D167" s="5">
        <v>0</v>
      </c>
    </row>
    <row r="168" spans="1:4">
      <c r="A168" s="3" t="s">
        <v>924</v>
      </c>
      <c r="B168" s="5">
        <v>0</v>
      </c>
      <c r="C168" s="5" t="s">
        <v>4</v>
      </c>
      <c r="D168" s="5">
        <v>0</v>
      </c>
    </row>
    <row r="169" spans="1:4">
      <c r="A169" s="3" t="s">
        <v>925</v>
      </c>
      <c r="B169" s="9">
        <v>0</v>
      </c>
      <c r="C169" s="5" t="s">
        <v>4</v>
      </c>
      <c r="D169" s="9">
        <v>14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945</v>
      </c>
      <c r="B1" s="8" t="s">
        <v>1</v>
      </c>
      <c r="C1" s="8"/>
    </row>
    <row r="2" spans="1:3" ht="30">
      <c r="A2" s="1" t="s">
        <v>26</v>
      </c>
      <c r="B2" s="1" t="s">
        <v>2</v>
      </c>
      <c r="C2" s="1" t="s">
        <v>88</v>
      </c>
    </row>
    <row r="3" spans="1:3" ht="30">
      <c r="A3" s="4" t="s">
        <v>807</v>
      </c>
      <c r="B3" s="5" t="s">
        <v>4</v>
      </c>
      <c r="C3" s="5" t="s">
        <v>4</v>
      </c>
    </row>
    <row r="4" spans="1:3">
      <c r="A4" s="3" t="s">
        <v>414</v>
      </c>
      <c r="B4" s="9">
        <v>12082</v>
      </c>
      <c r="C4" s="9">
        <v>5500</v>
      </c>
    </row>
    <row r="5" spans="1:3">
      <c r="A5" s="3" t="s">
        <v>770</v>
      </c>
      <c r="B5" s="5" t="s">
        <v>4</v>
      </c>
      <c r="C5" s="5" t="s">
        <v>4</v>
      </c>
    </row>
    <row r="6" spans="1:3" ht="30">
      <c r="A6" s="4" t="s">
        <v>807</v>
      </c>
      <c r="B6" s="5" t="s">
        <v>4</v>
      </c>
      <c r="C6" s="5" t="s">
        <v>4</v>
      </c>
    </row>
    <row r="7" spans="1:3">
      <c r="A7" s="3" t="s">
        <v>411</v>
      </c>
      <c r="B7" s="7">
        <v>19806</v>
      </c>
      <c r="C7" s="7">
        <v>12526</v>
      </c>
    </row>
    <row r="8" spans="1:3">
      <c r="A8" s="3" t="s">
        <v>412</v>
      </c>
      <c r="B8" s="7">
        <v>1204</v>
      </c>
      <c r="C8" s="5">
        <v>704</v>
      </c>
    </row>
    <row r="9" spans="1:3">
      <c r="A9" s="3" t="s">
        <v>414</v>
      </c>
      <c r="B9" s="7">
        <v>7971</v>
      </c>
      <c r="C9" s="5">
        <v>535</v>
      </c>
    </row>
    <row r="10" spans="1:3">
      <c r="A10" s="3" t="s">
        <v>860</v>
      </c>
      <c r="B10" s="5">
        <v>296</v>
      </c>
      <c r="C10" s="5">
        <v>702</v>
      </c>
    </row>
    <row r="11" spans="1:3">
      <c r="A11" s="3" t="s">
        <v>418</v>
      </c>
      <c r="B11" s="7">
        <v>12743</v>
      </c>
      <c r="C11" s="7">
        <v>11993</v>
      </c>
    </row>
    <row r="12" spans="1:3">
      <c r="A12" s="3" t="s">
        <v>882</v>
      </c>
      <c r="B12" s="5" t="s">
        <v>4</v>
      </c>
      <c r="C12" s="5" t="s">
        <v>4</v>
      </c>
    </row>
    <row r="13" spans="1:3" ht="30">
      <c r="A13" s="4" t="s">
        <v>807</v>
      </c>
      <c r="B13" s="5" t="s">
        <v>4</v>
      </c>
      <c r="C13" s="5" t="s">
        <v>4</v>
      </c>
    </row>
    <row r="14" spans="1:3">
      <c r="A14" s="3" t="s">
        <v>412</v>
      </c>
      <c r="B14" s="5">
        <v>834</v>
      </c>
      <c r="C14" s="5">
        <v>557</v>
      </c>
    </row>
    <row r="15" spans="1:3">
      <c r="A15" s="3" t="s">
        <v>414</v>
      </c>
      <c r="B15" s="7">
        <v>7857</v>
      </c>
      <c r="C15" s="5">
        <v>241</v>
      </c>
    </row>
    <row r="16" spans="1:3">
      <c r="A16" s="3" t="s">
        <v>860</v>
      </c>
      <c r="B16" s="5">
        <v>223</v>
      </c>
      <c r="C16" s="5">
        <v>405</v>
      </c>
    </row>
    <row r="17" spans="1:3">
      <c r="A17" s="3" t="s">
        <v>909</v>
      </c>
      <c r="B17" s="5" t="s">
        <v>4</v>
      </c>
      <c r="C17" s="5" t="s">
        <v>4</v>
      </c>
    </row>
    <row r="18" spans="1:3" ht="30">
      <c r="A18" s="4" t="s">
        <v>807</v>
      </c>
      <c r="B18" s="5" t="s">
        <v>4</v>
      </c>
      <c r="C18" s="5" t="s">
        <v>4</v>
      </c>
    </row>
    <row r="19" spans="1:3">
      <c r="A19" s="3" t="s">
        <v>412</v>
      </c>
      <c r="B19" s="5">
        <v>370</v>
      </c>
      <c r="C19" s="5">
        <v>147</v>
      </c>
    </row>
    <row r="20" spans="1:3">
      <c r="A20" s="3" t="s">
        <v>414</v>
      </c>
      <c r="B20" s="5">
        <v>114</v>
      </c>
      <c r="C20" s="5">
        <v>294</v>
      </c>
    </row>
    <row r="21" spans="1:3">
      <c r="A21" s="3" t="s">
        <v>860</v>
      </c>
      <c r="B21" s="9">
        <v>73</v>
      </c>
      <c r="C21" s="9">
        <v>29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36.5703125" bestFit="1" customWidth="1"/>
  </cols>
  <sheetData>
    <row r="1" spans="1:5" ht="15" customHeight="1">
      <c r="A1" s="8" t="s">
        <v>946</v>
      </c>
      <c r="B1" s="8" t="s">
        <v>1</v>
      </c>
      <c r="C1" s="8"/>
      <c r="D1" s="1"/>
      <c r="E1" s="1"/>
    </row>
    <row r="2" spans="1:5">
      <c r="A2" s="8"/>
      <c r="B2" s="8" t="s">
        <v>2</v>
      </c>
      <c r="C2" s="8" t="s">
        <v>88</v>
      </c>
      <c r="D2" s="1" t="s">
        <v>2</v>
      </c>
      <c r="E2" s="1" t="s">
        <v>27</v>
      </c>
    </row>
    <row r="3" spans="1:5" ht="30">
      <c r="A3" s="8"/>
      <c r="B3" s="8"/>
      <c r="C3" s="8"/>
      <c r="D3" s="1" t="s">
        <v>947</v>
      </c>
      <c r="E3" s="1" t="s">
        <v>947</v>
      </c>
    </row>
    <row r="4" spans="1:5" ht="30">
      <c r="A4" s="4" t="s">
        <v>807</v>
      </c>
      <c r="B4" s="5" t="s">
        <v>4</v>
      </c>
      <c r="C4" s="5" t="s">
        <v>4</v>
      </c>
      <c r="D4" s="5" t="s">
        <v>4</v>
      </c>
      <c r="E4" s="5" t="s">
        <v>4</v>
      </c>
    </row>
    <row r="5" spans="1:5" ht="45">
      <c r="A5" s="3" t="s">
        <v>948</v>
      </c>
      <c r="B5" s="5" t="s">
        <v>4</v>
      </c>
      <c r="C5" s="5" t="s">
        <v>4</v>
      </c>
      <c r="D5" s="9">
        <v>452700000</v>
      </c>
      <c r="E5" s="9">
        <v>493600000</v>
      </c>
    </row>
    <row r="6" spans="1:5" ht="30">
      <c r="A6" s="3" t="s">
        <v>949</v>
      </c>
      <c r="B6" s="9">
        <v>13216000</v>
      </c>
      <c r="C6" s="9">
        <v>7751000</v>
      </c>
      <c r="D6" s="5" t="s">
        <v>4</v>
      </c>
      <c r="E6" s="5" t="s">
        <v>4</v>
      </c>
    </row>
    <row r="7" spans="1:5" ht="45">
      <c r="A7" s="3" t="s">
        <v>950</v>
      </c>
      <c r="B7" s="219">
        <v>0.8</v>
      </c>
      <c r="C7" s="5" t="s">
        <v>4</v>
      </c>
      <c r="D7" s="5" t="s">
        <v>4</v>
      </c>
      <c r="E7" s="5" t="s">
        <v>4</v>
      </c>
    </row>
    <row r="8" spans="1:5" ht="45">
      <c r="A8" s="3" t="s">
        <v>951</v>
      </c>
      <c r="B8" s="219">
        <v>0.95</v>
      </c>
      <c r="C8" s="5" t="s">
        <v>4</v>
      </c>
      <c r="D8" s="5" t="s">
        <v>4</v>
      </c>
      <c r="E8" s="5" t="s">
        <v>4</v>
      </c>
    </row>
  </sheetData>
  <mergeCells count="4">
    <mergeCell ref="A1:A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2</v>
      </c>
      <c r="B1" s="8" t="s">
        <v>2</v>
      </c>
      <c r="C1" s="8" t="s">
        <v>27</v>
      </c>
    </row>
    <row r="2" spans="1:3" ht="30">
      <c r="A2" s="1" t="s">
        <v>26</v>
      </c>
      <c r="B2" s="8"/>
      <c r="C2" s="8"/>
    </row>
    <row r="3" spans="1:3" ht="30">
      <c r="A3" s="4" t="s">
        <v>807</v>
      </c>
      <c r="B3" s="5" t="s">
        <v>4</v>
      </c>
      <c r="C3" s="5" t="s">
        <v>4</v>
      </c>
    </row>
    <row r="4" spans="1:3" ht="30">
      <c r="A4" s="3" t="s">
        <v>47</v>
      </c>
      <c r="B4" s="9">
        <v>409405</v>
      </c>
      <c r="C4" s="9">
        <v>457873</v>
      </c>
    </row>
    <row r="5" spans="1:3">
      <c r="A5" s="3" t="s">
        <v>36</v>
      </c>
      <c r="B5" s="5" t="s">
        <v>4</v>
      </c>
      <c r="C5" s="5" t="s">
        <v>4</v>
      </c>
    </row>
    <row r="6" spans="1:3" ht="30">
      <c r="A6" s="4" t="s">
        <v>807</v>
      </c>
      <c r="B6" s="5" t="s">
        <v>4</v>
      </c>
      <c r="C6" s="5" t="s">
        <v>4</v>
      </c>
    </row>
    <row r="7" spans="1:3" ht="30">
      <c r="A7" s="3" t="s">
        <v>47</v>
      </c>
      <c r="B7" s="7">
        <v>34385</v>
      </c>
      <c r="C7" s="7">
        <v>42316</v>
      </c>
    </row>
    <row r="8" spans="1:3">
      <c r="A8" s="3" t="s">
        <v>37</v>
      </c>
      <c r="B8" s="5" t="s">
        <v>4</v>
      </c>
      <c r="C8" s="5" t="s">
        <v>4</v>
      </c>
    </row>
    <row r="9" spans="1:3" ht="30">
      <c r="A9" s="4" t="s">
        <v>807</v>
      </c>
      <c r="B9" s="5" t="s">
        <v>4</v>
      </c>
      <c r="C9" s="5" t="s">
        <v>4</v>
      </c>
    </row>
    <row r="10" spans="1:3" ht="30">
      <c r="A10" s="3" t="s">
        <v>47</v>
      </c>
      <c r="B10" s="7">
        <v>8480</v>
      </c>
      <c r="C10" s="7">
        <v>8556</v>
      </c>
    </row>
    <row r="11" spans="1:3">
      <c r="A11" s="3" t="s">
        <v>38</v>
      </c>
      <c r="B11" s="5" t="s">
        <v>4</v>
      </c>
      <c r="C11" s="5" t="s">
        <v>4</v>
      </c>
    </row>
    <row r="12" spans="1:3" ht="30">
      <c r="A12" s="4" t="s">
        <v>807</v>
      </c>
      <c r="B12" s="5" t="s">
        <v>4</v>
      </c>
      <c r="C12" s="5" t="s">
        <v>4</v>
      </c>
    </row>
    <row r="13" spans="1:3" ht="30">
      <c r="A13" s="3" t="s">
        <v>47</v>
      </c>
      <c r="B13" s="7">
        <v>234797</v>
      </c>
      <c r="C13" s="7">
        <v>268633</v>
      </c>
    </row>
    <row r="14" spans="1:3">
      <c r="A14" s="3" t="s">
        <v>348</v>
      </c>
      <c r="B14" s="5" t="s">
        <v>4</v>
      </c>
      <c r="C14" s="5" t="s">
        <v>4</v>
      </c>
    </row>
    <row r="15" spans="1:3" ht="30">
      <c r="A15" s="4" t="s">
        <v>807</v>
      </c>
      <c r="B15" s="5" t="s">
        <v>4</v>
      </c>
      <c r="C15" s="5" t="s">
        <v>4</v>
      </c>
    </row>
    <row r="16" spans="1:3" ht="30">
      <c r="A16" s="3" t="s">
        <v>47</v>
      </c>
      <c r="B16" s="7">
        <v>77768</v>
      </c>
      <c r="C16" s="7">
        <v>80733</v>
      </c>
    </row>
    <row r="17" spans="1:3">
      <c r="A17" s="3" t="s">
        <v>40</v>
      </c>
      <c r="B17" s="5" t="s">
        <v>4</v>
      </c>
      <c r="C17" s="5" t="s">
        <v>4</v>
      </c>
    </row>
    <row r="18" spans="1:3" ht="30">
      <c r="A18" s="4" t="s">
        <v>807</v>
      </c>
      <c r="B18" s="5" t="s">
        <v>4</v>
      </c>
      <c r="C18" s="5" t="s">
        <v>4</v>
      </c>
    </row>
    <row r="19" spans="1:3" ht="30">
      <c r="A19" s="3" t="s">
        <v>47</v>
      </c>
      <c r="B19" s="7">
        <v>5106</v>
      </c>
      <c r="C19" s="7">
        <v>5641</v>
      </c>
    </row>
    <row r="20" spans="1:3">
      <c r="A20" s="3" t="s">
        <v>41</v>
      </c>
      <c r="B20" s="5" t="s">
        <v>4</v>
      </c>
      <c r="C20" s="5" t="s">
        <v>4</v>
      </c>
    </row>
    <row r="21" spans="1:3" ht="30">
      <c r="A21" s="4" t="s">
        <v>807</v>
      </c>
      <c r="B21" s="5" t="s">
        <v>4</v>
      </c>
      <c r="C21" s="5" t="s">
        <v>4</v>
      </c>
    </row>
    <row r="22" spans="1:3" ht="30">
      <c r="A22" s="3" t="s">
        <v>47</v>
      </c>
      <c r="B22" s="7">
        <v>46319</v>
      </c>
      <c r="C22" s="7">
        <v>49624</v>
      </c>
    </row>
    <row r="23" spans="1:3">
      <c r="A23" s="3" t="s">
        <v>113</v>
      </c>
      <c r="B23" s="5" t="s">
        <v>4</v>
      </c>
      <c r="C23" s="5" t="s">
        <v>4</v>
      </c>
    </row>
    <row r="24" spans="1:3" ht="30">
      <c r="A24" s="4" t="s">
        <v>807</v>
      </c>
      <c r="B24" s="5" t="s">
        <v>4</v>
      </c>
      <c r="C24" s="5" t="s">
        <v>4</v>
      </c>
    </row>
    <row r="25" spans="1:3" ht="30">
      <c r="A25" s="3" t="s">
        <v>47</v>
      </c>
      <c r="B25" s="7">
        <v>2550</v>
      </c>
      <c r="C25" s="7">
        <v>2370</v>
      </c>
    </row>
    <row r="26" spans="1:3" ht="30">
      <c r="A26" s="3" t="s">
        <v>947</v>
      </c>
      <c r="B26" s="5" t="s">
        <v>4</v>
      </c>
      <c r="C26" s="5" t="s">
        <v>4</v>
      </c>
    </row>
    <row r="27" spans="1:3" ht="30">
      <c r="A27" s="4" t="s">
        <v>807</v>
      </c>
      <c r="B27" s="5" t="s">
        <v>4</v>
      </c>
      <c r="C27" s="5" t="s">
        <v>4</v>
      </c>
    </row>
    <row r="28" spans="1:3" ht="30">
      <c r="A28" s="3" t="s">
        <v>47</v>
      </c>
      <c r="B28" s="7">
        <v>353302</v>
      </c>
      <c r="C28" s="7">
        <v>399655</v>
      </c>
    </row>
    <row r="29" spans="1:3" ht="30">
      <c r="A29" s="3" t="s">
        <v>953</v>
      </c>
      <c r="B29" s="5" t="s">
        <v>4</v>
      </c>
      <c r="C29" s="5" t="s">
        <v>4</v>
      </c>
    </row>
    <row r="30" spans="1:3" ht="30">
      <c r="A30" s="4" t="s">
        <v>807</v>
      </c>
      <c r="B30" s="5" t="s">
        <v>4</v>
      </c>
      <c r="C30" s="5" t="s">
        <v>4</v>
      </c>
    </row>
    <row r="31" spans="1:3" ht="30">
      <c r="A31" s="3" t="s">
        <v>47</v>
      </c>
      <c r="B31" s="7">
        <v>32836</v>
      </c>
      <c r="C31" s="7">
        <v>41172</v>
      </c>
    </row>
    <row r="32" spans="1:3" ht="30">
      <c r="A32" s="3" t="s">
        <v>954</v>
      </c>
      <c r="B32" s="5" t="s">
        <v>4</v>
      </c>
      <c r="C32" s="5" t="s">
        <v>4</v>
      </c>
    </row>
    <row r="33" spans="1:3" ht="30">
      <c r="A33" s="4" t="s">
        <v>807</v>
      </c>
      <c r="B33" s="5" t="s">
        <v>4</v>
      </c>
      <c r="C33" s="5" t="s">
        <v>4</v>
      </c>
    </row>
    <row r="34" spans="1:3" ht="30">
      <c r="A34" s="3" t="s">
        <v>47</v>
      </c>
      <c r="B34" s="7">
        <v>8480</v>
      </c>
      <c r="C34" s="7">
        <v>8556</v>
      </c>
    </row>
    <row r="35" spans="1:3" ht="30">
      <c r="A35" s="3" t="s">
        <v>955</v>
      </c>
      <c r="B35" s="5" t="s">
        <v>4</v>
      </c>
      <c r="C35" s="5" t="s">
        <v>4</v>
      </c>
    </row>
    <row r="36" spans="1:3" ht="30">
      <c r="A36" s="4" t="s">
        <v>807</v>
      </c>
      <c r="B36" s="5" t="s">
        <v>4</v>
      </c>
      <c r="C36" s="5" t="s">
        <v>4</v>
      </c>
    </row>
    <row r="37" spans="1:3" ht="30">
      <c r="A37" s="3" t="s">
        <v>47</v>
      </c>
      <c r="B37" s="7">
        <v>228666</v>
      </c>
      <c r="C37" s="7">
        <v>263146</v>
      </c>
    </row>
    <row r="38" spans="1:3" ht="30">
      <c r="A38" s="3" t="s">
        <v>956</v>
      </c>
      <c r="B38" s="5" t="s">
        <v>4</v>
      </c>
      <c r="C38" s="5" t="s">
        <v>4</v>
      </c>
    </row>
    <row r="39" spans="1:3" ht="30">
      <c r="A39" s="4" t="s">
        <v>807</v>
      </c>
      <c r="B39" s="5" t="s">
        <v>4</v>
      </c>
      <c r="C39" s="5" t="s">
        <v>4</v>
      </c>
    </row>
    <row r="40" spans="1:3" ht="30">
      <c r="A40" s="3" t="s">
        <v>47</v>
      </c>
      <c r="B40" s="7">
        <v>77768</v>
      </c>
      <c r="C40" s="7">
        <v>80733</v>
      </c>
    </row>
    <row r="41" spans="1:3" ht="30">
      <c r="A41" s="3" t="s">
        <v>957</v>
      </c>
      <c r="B41" s="5" t="s">
        <v>4</v>
      </c>
      <c r="C41" s="5" t="s">
        <v>4</v>
      </c>
    </row>
    <row r="42" spans="1:3" ht="30">
      <c r="A42" s="4" t="s">
        <v>807</v>
      </c>
      <c r="B42" s="5" t="s">
        <v>4</v>
      </c>
      <c r="C42" s="5" t="s">
        <v>4</v>
      </c>
    </row>
    <row r="43" spans="1:3" ht="30">
      <c r="A43" s="3" t="s">
        <v>47</v>
      </c>
      <c r="B43" s="7">
        <v>4534</v>
      </c>
      <c r="C43" s="7">
        <v>5073</v>
      </c>
    </row>
    <row r="44" spans="1:3" ht="30">
      <c r="A44" s="3" t="s">
        <v>958</v>
      </c>
      <c r="B44" s="5" t="s">
        <v>4</v>
      </c>
      <c r="C44" s="5" t="s">
        <v>4</v>
      </c>
    </row>
    <row r="45" spans="1:3" ht="30">
      <c r="A45" s="4" t="s">
        <v>807</v>
      </c>
      <c r="B45" s="5" t="s">
        <v>4</v>
      </c>
      <c r="C45" s="5" t="s">
        <v>4</v>
      </c>
    </row>
    <row r="46" spans="1:3" ht="30">
      <c r="A46" s="3" t="s">
        <v>47</v>
      </c>
      <c r="B46" s="7">
        <v>1018</v>
      </c>
      <c r="C46" s="5">
        <v>975</v>
      </c>
    </row>
    <row r="47" spans="1:3" ht="30">
      <c r="A47" s="3" t="s">
        <v>959</v>
      </c>
      <c r="B47" s="5" t="s">
        <v>4</v>
      </c>
      <c r="C47" s="5" t="s">
        <v>4</v>
      </c>
    </row>
    <row r="48" spans="1:3" ht="30">
      <c r="A48" s="4" t="s">
        <v>807</v>
      </c>
      <c r="B48" s="5" t="s">
        <v>4</v>
      </c>
      <c r="C48" s="5" t="s">
        <v>4</v>
      </c>
    </row>
    <row r="49" spans="1:3" ht="30">
      <c r="A49" s="3" t="s">
        <v>47</v>
      </c>
      <c r="B49" s="5">
        <v>0</v>
      </c>
      <c r="C49" s="5">
        <v>0</v>
      </c>
    </row>
    <row r="50" spans="1:3" ht="30">
      <c r="A50" s="3" t="s">
        <v>960</v>
      </c>
      <c r="B50" s="5" t="s">
        <v>4</v>
      </c>
      <c r="C50" s="5" t="s">
        <v>4</v>
      </c>
    </row>
    <row r="51" spans="1:3" ht="30">
      <c r="A51" s="4" t="s">
        <v>807</v>
      </c>
      <c r="B51" s="5" t="s">
        <v>4</v>
      </c>
      <c r="C51" s="5" t="s">
        <v>4</v>
      </c>
    </row>
    <row r="52" spans="1:3" ht="30">
      <c r="A52" s="3" t="s">
        <v>47</v>
      </c>
      <c r="B52" s="7">
        <v>56103</v>
      </c>
      <c r="C52" s="7">
        <v>58218</v>
      </c>
    </row>
    <row r="53" spans="1:3" ht="30">
      <c r="A53" s="3" t="s">
        <v>961</v>
      </c>
      <c r="B53" s="5" t="s">
        <v>4</v>
      </c>
      <c r="C53" s="5" t="s">
        <v>4</v>
      </c>
    </row>
    <row r="54" spans="1:3" ht="30">
      <c r="A54" s="4" t="s">
        <v>807</v>
      </c>
      <c r="B54" s="5" t="s">
        <v>4</v>
      </c>
      <c r="C54" s="5" t="s">
        <v>4</v>
      </c>
    </row>
    <row r="55" spans="1:3" ht="30">
      <c r="A55" s="3" t="s">
        <v>47</v>
      </c>
      <c r="B55" s="7">
        <v>1549</v>
      </c>
      <c r="C55" s="7">
        <v>1144</v>
      </c>
    </row>
    <row r="56" spans="1:3" ht="30">
      <c r="A56" s="3" t="s">
        <v>962</v>
      </c>
      <c r="B56" s="5" t="s">
        <v>4</v>
      </c>
      <c r="C56" s="5" t="s">
        <v>4</v>
      </c>
    </row>
    <row r="57" spans="1:3" ht="30">
      <c r="A57" s="4" t="s">
        <v>807</v>
      </c>
      <c r="B57" s="5" t="s">
        <v>4</v>
      </c>
      <c r="C57" s="5" t="s">
        <v>4</v>
      </c>
    </row>
    <row r="58" spans="1:3" ht="30">
      <c r="A58" s="3" t="s">
        <v>47</v>
      </c>
      <c r="B58" s="5">
        <v>0</v>
      </c>
      <c r="C58" s="5">
        <v>0</v>
      </c>
    </row>
    <row r="59" spans="1:3" ht="30">
      <c r="A59" s="3" t="s">
        <v>963</v>
      </c>
      <c r="B59" s="5" t="s">
        <v>4</v>
      </c>
      <c r="C59" s="5" t="s">
        <v>4</v>
      </c>
    </row>
    <row r="60" spans="1:3" ht="30">
      <c r="A60" s="4" t="s">
        <v>807</v>
      </c>
      <c r="B60" s="5" t="s">
        <v>4</v>
      </c>
      <c r="C60" s="5" t="s">
        <v>4</v>
      </c>
    </row>
    <row r="61" spans="1:3" ht="30">
      <c r="A61" s="3" t="s">
        <v>47</v>
      </c>
      <c r="B61" s="7">
        <v>6131</v>
      </c>
      <c r="C61" s="7">
        <v>5487</v>
      </c>
    </row>
    <row r="62" spans="1:3" ht="30">
      <c r="A62" s="3" t="s">
        <v>964</v>
      </c>
      <c r="B62" s="5" t="s">
        <v>4</v>
      </c>
      <c r="C62" s="5" t="s">
        <v>4</v>
      </c>
    </row>
    <row r="63" spans="1:3" ht="30">
      <c r="A63" s="4" t="s">
        <v>807</v>
      </c>
      <c r="B63" s="5" t="s">
        <v>4</v>
      </c>
      <c r="C63" s="5" t="s">
        <v>4</v>
      </c>
    </row>
    <row r="64" spans="1:3" ht="30">
      <c r="A64" s="3" t="s">
        <v>47</v>
      </c>
      <c r="B64" s="5">
        <v>0</v>
      </c>
      <c r="C64" s="5">
        <v>0</v>
      </c>
    </row>
    <row r="65" spans="1:3" ht="30">
      <c r="A65" s="3" t="s">
        <v>965</v>
      </c>
      <c r="B65" s="5" t="s">
        <v>4</v>
      </c>
      <c r="C65" s="5" t="s">
        <v>4</v>
      </c>
    </row>
    <row r="66" spans="1:3" ht="30">
      <c r="A66" s="4" t="s">
        <v>807</v>
      </c>
      <c r="B66" s="5" t="s">
        <v>4</v>
      </c>
      <c r="C66" s="5" t="s">
        <v>4</v>
      </c>
    </row>
    <row r="67" spans="1:3" ht="30">
      <c r="A67" s="3" t="s">
        <v>47</v>
      </c>
      <c r="B67" s="5">
        <v>572</v>
      </c>
      <c r="C67" s="5">
        <v>568</v>
      </c>
    </row>
    <row r="68" spans="1:3" ht="30">
      <c r="A68" s="3" t="s">
        <v>966</v>
      </c>
      <c r="B68" s="5" t="s">
        <v>4</v>
      </c>
      <c r="C68" s="5" t="s">
        <v>4</v>
      </c>
    </row>
    <row r="69" spans="1:3" ht="30">
      <c r="A69" s="4" t="s">
        <v>807</v>
      </c>
      <c r="B69" s="5" t="s">
        <v>4</v>
      </c>
      <c r="C69" s="5" t="s">
        <v>4</v>
      </c>
    </row>
    <row r="70" spans="1:3" ht="30">
      <c r="A70" s="3" t="s">
        <v>47</v>
      </c>
      <c r="B70" s="7">
        <v>45301</v>
      </c>
      <c r="C70" s="7">
        <v>48649</v>
      </c>
    </row>
    <row r="71" spans="1:3" ht="30">
      <c r="A71" s="3" t="s">
        <v>967</v>
      </c>
      <c r="B71" s="5" t="s">
        <v>4</v>
      </c>
      <c r="C71" s="5" t="s">
        <v>4</v>
      </c>
    </row>
    <row r="72" spans="1:3" ht="30">
      <c r="A72" s="4" t="s">
        <v>807</v>
      </c>
      <c r="B72" s="5" t="s">
        <v>4</v>
      </c>
      <c r="C72" s="5" t="s">
        <v>4</v>
      </c>
    </row>
    <row r="73" spans="1:3" ht="30">
      <c r="A73" s="3" t="s">
        <v>47</v>
      </c>
      <c r="B73" s="9">
        <v>2550</v>
      </c>
      <c r="C73" s="9">
        <v>237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68</v>
      </c>
      <c r="B1" s="8" t="s">
        <v>1</v>
      </c>
      <c r="C1" s="8"/>
    </row>
    <row r="2" spans="1:3" ht="30">
      <c r="A2" s="1" t="s">
        <v>26</v>
      </c>
      <c r="B2" s="1" t="s">
        <v>2</v>
      </c>
      <c r="C2" s="1" t="s">
        <v>88</v>
      </c>
    </row>
    <row r="3" spans="1:3">
      <c r="A3" s="3" t="s">
        <v>783</v>
      </c>
      <c r="B3" s="5" t="s">
        <v>4</v>
      </c>
      <c r="C3" s="5" t="s">
        <v>4</v>
      </c>
    </row>
    <row r="4" spans="1:3" ht="30">
      <c r="A4" s="4" t="s">
        <v>807</v>
      </c>
      <c r="B4" s="5" t="s">
        <v>4</v>
      </c>
      <c r="C4" s="5" t="s">
        <v>4</v>
      </c>
    </row>
    <row r="5" spans="1:3">
      <c r="A5" s="3" t="s">
        <v>411</v>
      </c>
      <c r="B5" s="9">
        <v>133671</v>
      </c>
      <c r="C5" s="9">
        <v>224694</v>
      </c>
    </row>
    <row r="6" spans="1:3" ht="30">
      <c r="A6" s="3" t="s">
        <v>949</v>
      </c>
      <c r="B6" s="7">
        <v>13216</v>
      </c>
      <c r="C6" s="7">
        <v>7751</v>
      </c>
    </row>
    <row r="7" spans="1:3">
      <c r="A7" s="3" t="s">
        <v>442</v>
      </c>
      <c r="B7" s="7">
        <v>-9717</v>
      </c>
      <c r="C7" s="7">
        <v>-17947</v>
      </c>
    </row>
    <row r="8" spans="1:3">
      <c r="A8" s="3" t="s">
        <v>969</v>
      </c>
      <c r="B8" s="7">
        <v>-5772</v>
      </c>
      <c r="C8" s="7">
        <v>-5828</v>
      </c>
    </row>
    <row r="9" spans="1:3">
      <c r="A9" s="3" t="s">
        <v>418</v>
      </c>
      <c r="B9" s="9">
        <v>131398</v>
      </c>
      <c r="C9" s="9">
        <v>20867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70</v>
      </c>
      <c r="B1" s="8" t="s">
        <v>2</v>
      </c>
      <c r="C1" s="8" t="s">
        <v>27</v>
      </c>
    </row>
    <row r="2" spans="1:3" ht="30">
      <c r="A2" s="1" t="s">
        <v>26</v>
      </c>
      <c r="B2" s="8"/>
      <c r="C2" s="8"/>
    </row>
    <row r="3" spans="1:3" ht="30">
      <c r="A3" s="4" t="s">
        <v>864</v>
      </c>
      <c r="B3" s="5" t="s">
        <v>4</v>
      </c>
      <c r="C3" s="5" t="s">
        <v>4</v>
      </c>
    </row>
    <row r="4" spans="1:3" ht="30">
      <c r="A4" s="3" t="s">
        <v>47</v>
      </c>
      <c r="B4" s="9">
        <v>409405</v>
      </c>
      <c r="C4" s="9">
        <v>457873</v>
      </c>
    </row>
    <row r="5" spans="1:3">
      <c r="A5" s="3" t="s">
        <v>36</v>
      </c>
      <c r="B5" s="5" t="s">
        <v>4</v>
      </c>
      <c r="C5" s="5" t="s">
        <v>4</v>
      </c>
    </row>
    <row r="6" spans="1:3" ht="30">
      <c r="A6" s="4" t="s">
        <v>864</v>
      </c>
      <c r="B6" s="5" t="s">
        <v>4</v>
      </c>
      <c r="C6" s="5" t="s">
        <v>4</v>
      </c>
    </row>
    <row r="7" spans="1:3" ht="30">
      <c r="A7" s="3" t="s">
        <v>47</v>
      </c>
      <c r="B7" s="7">
        <v>34385</v>
      </c>
      <c r="C7" s="7">
        <v>42316</v>
      </c>
    </row>
    <row r="8" spans="1:3">
      <c r="A8" s="3" t="s">
        <v>38</v>
      </c>
      <c r="B8" s="5" t="s">
        <v>4</v>
      </c>
      <c r="C8" s="5" t="s">
        <v>4</v>
      </c>
    </row>
    <row r="9" spans="1:3" ht="30">
      <c r="A9" s="4" t="s">
        <v>864</v>
      </c>
      <c r="B9" s="5" t="s">
        <v>4</v>
      </c>
      <c r="C9" s="5" t="s">
        <v>4</v>
      </c>
    </row>
    <row r="10" spans="1:3" ht="30">
      <c r="A10" s="3" t="s">
        <v>47</v>
      </c>
      <c r="B10" s="7">
        <v>234797</v>
      </c>
      <c r="C10" s="7">
        <v>268633</v>
      </c>
    </row>
    <row r="11" spans="1:3">
      <c r="A11" s="3" t="s">
        <v>971</v>
      </c>
      <c r="B11" s="5" t="s">
        <v>4</v>
      </c>
      <c r="C11" s="5" t="s">
        <v>4</v>
      </c>
    </row>
    <row r="12" spans="1:3" ht="30">
      <c r="A12" s="4" t="s">
        <v>864</v>
      </c>
      <c r="B12" s="5" t="s">
        <v>4</v>
      </c>
      <c r="C12" s="5" t="s">
        <v>4</v>
      </c>
    </row>
    <row r="13" spans="1:3" ht="30">
      <c r="A13" s="3" t="s">
        <v>47</v>
      </c>
      <c r="B13" s="7">
        <v>77768</v>
      </c>
      <c r="C13" s="7">
        <v>80733</v>
      </c>
    </row>
    <row r="14" spans="1:3">
      <c r="A14" s="3" t="s">
        <v>40</v>
      </c>
      <c r="B14" s="5" t="s">
        <v>4</v>
      </c>
      <c r="C14" s="5" t="s">
        <v>4</v>
      </c>
    </row>
    <row r="15" spans="1:3" ht="30">
      <c r="A15" s="4" t="s">
        <v>864</v>
      </c>
      <c r="B15" s="5" t="s">
        <v>4</v>
      </c>
      <c r="C15" s="5" t="s">
        <v>4</v>
      </c>
    </row>
    <row r="16" spans="1:3" ht="30">
      <c r="A16" s="3" t="s">
        <v>47</v>
      </c>
      <c r="B16" s="7">
        <v>5106</v>
      </c>
      <c r="C16" s="7">
        <v>5641</v>
      </c>
    </row>
    <row r="17" spans="1:3">
      <c r="A17" s="3" t="s">
        <v>41</v>
      </c>
      <c r="B17" s="5" t="s">
        <v>4</v>
      </c>
      <c r="C17" s="5" t="s">
        <v>4</v>
      </c>
    </row>
    <row r="18" spans="1:3" ht="30">
      <c r="A18" s="4" t="s">
        <v>864</v>
      </c>
      <c r="B18" s="5" t="s">
        <v>4</v>
      </c>
      <c r="C18" s="5" t="s">
        <v>4</v>
      </c>
    </row>
    <row r="19" spans="1:3" ht="30">
      <c r="A19" s="3" t="s">
        <v>47</v>
      </c>
      <c r="B19" s="7">
        <v>46319</v>
      </c>
      <c r="C19" s="7">
        <v>49624</v>
      </c>
    </row>
    <row r="20" spans="1:3">
      <c r="A20" s="3" t="s">
        <v>113</v>
      </c>
      <c r="B20" s="5" t="s">
        <v>4</v>
      </c>
      <c r="C20" s="5" t="s">
        <v>4</v>
      </c>
    </row>
    <row r="21" spans="1:3" ht="30">
      <c r="A21" s="4" t="s">
        <v>864</v>
      </c>
      <c r="B21" s="5" t="s">
        <v>4</v>
      </c>
      <c r="C21" s="5" t="s">
        <v>4</v>
      </c>
    </row>
    <row r="22" spans="1:3" ht="30">
      <c r="A22" s="3" t="s">
        <v>47</v>
      </c>
      <c r="B22" s="7">
        <v>2550</v>
      </c>
      <c r="C22" s="7">
        <v>2370</v>
      </c>
    </row>
    <row r="23" spans="1:3">
      <c r="A23" s="3" t="s">
        <v>972</v>
      </c>
      <c r="B23" s="5" t="s">
        <v>4</v>
      </c>
      <c r="C23" s="5" t="s">
        <v>4</v>
      </c>
    </row>
    <row r="24" spans="1:3" ht="30">
      <c r="A24" s="4" t="s">
        <v>864</v>
      </c>
      <c r="B24" s="5" t="s">
        <v>4</v>
      </c>
      <c r="C24" s="5" t="s">
        <v>4</v>
      </c>
    </row>
    <row r="25" spans="1:3" ht="30">
      <c r="A25" s="3" t="s">
        <v>47</v>
      </c>
      <c r="B25" s="7">
        <v>277662</v>
      </c>
      <c r="C25" s="7">
        <v>319505</v>
      </c>
    </row>
    <row r="26" spans="1:3">
      <c r="A26" s="3" t="s">
        <v>973</v>
      </c>
      <c r="B26" s="5" t="s">
        <v>4</v>
      </c>
      <c r="C26" s="5" t="s">
        <v>4</v>
      </c>
    </row>
    <row r="27" spans="1:3" ht="30">
      <c r="A27" s="4" t="s">
        <v>864</v>
      </c>
      <c r="B27" s="5" t="s">
        <v>4</v>
      </c>
      <c r="C27" s="5" t="s">
        <v>4</v>
      </c>
    </row>
    <row r="28" spans="1:3" ht="30">
      <c r="A28" s="3" t="s">
        <v>47</v>
      </c>
      <c r="B28" s="7">
        <v>197238</v>
      </c>
      <c r="C28" s="7">
        <v>209531</v>
      </c>
    </row>
    <row r="29" spans="1:3">
      <c r="A29" s="3" t="s">
        <v>974</v>
      </c>
      <c r="B29" s="5" t="s">
        <v>4</v>
      </c>
      <c r="C29" s="5" t="s">
        <v>4</v>
      </c>
    </row>
    <row r="30" spans="1:3" ht="30">
      <c r="A30" s="4" t="s">
        <v>864</v>
      </c>
      <c r="B30" s="5" t="s">
        <v>4</v>
      </c>
      <c r="C30" s="5" t="s">
        <v>4</v>
      </c>
    </row>
    <row r="31" spans="1:3" ht="30">
      <c r="A31" s="3" t="s">
        <v>47</v>
      </c>
      <c r="B31" s="7">
        <v>6619</v>
      </c>
      <c r="C31" s="7">
        <v>14915</v>
      </c>
    </row>
    <row r="32" spans="1:3">
      <c r="A32" s="3" t="s">
        <v>975</v>
      </c>
      <c r="B32" s="5" t="s">
        <v>4</v>
      </c>
      <c r="C32" s="5" t="s">
        <v>4</v>
      </c>
    </row>
    <row r="33" spans="1:3" ht="30">
      <c r="A33" s="4" t="s">
        <v>864</v>
      </c>
      <c r="B33" s="5" t="s">
        <v>4</v>
      </c>
      <c r="C33" s="5" t="s">
        <v>4</v>
      </c>
    </row>
    <row r="34" spans="1:3" ht="30">
      <c r="A34" s="3" t="s">
        <v>47</v>
      </c>
      <c r="B34" s="7">
        <v>73776</v>
      </c>
      <c r="C34" s="7">
        <v>94643</v>
      </c>
    </row>
    <row r="35" spans="1:3">
      <c r="A35" s="3" t="s">
        <v>976</v>
      </c>
      <c r="B35" s="5" t="s">
        <v>4</v>
      </c>
      <c r="C35" s="5" t="s">
        <v>4</v>
      </c>
    </row>
    <row r="36" spans="1:3" ht="30">
      <c r="A36" s="4" t="s">
        <v>864</v>
      </c>
      <c r="B36" s="5" t="s">
        <v>4</v>
      </c>
      <c r="C36" s="5" t="s">
        <v>4</v>
      </c>
    </row>
    <row r="37" spans="1:3" ht="30">
      <c r="A37" s="3" t="s">
        <v>47</v>
      </c>
      <c r="B37" s="5">
        <v>29</v>
      </c>
      <c r="C37" s="5">
        <v>416</v>
      </c>
    </row>
    <row r="38" spans="1:3">
      <c r="A38" s="3" t="s">
        <v>977</v>
      </c>
      <c r="B38" s="5" t="s">
        <v>4</v>
      </c>
      <c r="C38" s="5" t="s">
        <v>4</v>
      </c>
    </row>
    <row r="39" spans="1:3" ht="30">
      <c r="A39" s="4" t="s">
        <v>864</v>
      </c>
      <c r="B39" s="5" t="s">
        <v>4</v>
      </c>
      <c r="C39" s="5" t="s">
        <v>4</v>
      </c>
    </row>
    <row r="40" spans="1:3" ht="30">
      <c r="A40" s="3" t="s">
        <v>47</v>
      </c>
      <c r="B40" s="7">
        <v>34385</v>
      </c>
      <c r="C40" s="7">
        <v>42316</v>
      </c>
    </row>
    <row r="41" spans="1:3">
      <c r="A41" s="3" t="s">
        <v>978</v>
      </c>
      <c r="B41" s="5" t="s">
        <v>4</v>
      </c>
      <c r="C41" s="5" t="s">
        <v>4</v>
      </c>
    </row>
    <row r="42" spans="1:3" ht="30">
      <c r="A42" s="4" t="s">
        <v>864</v>
      </c>
      <c r="B42" s="5" t="s">
        <v>4</v>
      </c>
      <c r="C42" s="5" t="s">
        <v>4</v>
      </c>
    </row>
    <row r="43" spans="1:3" ht="30">
      <c r="A43" s="3" t="s">
        <v>47</v>
      </c>
      <c r="B43" s="7">
        <v>21891</v>
      </c>
      <c r="C43" s="7">
        <v>25196</v>
      </c>
    </row>
    <row r="44" spans="1:3" ht="30">
      <c r="A44" s="3" t="s">
        <v>979</v>
      </c>
      <c r="B44" s="5" t="s">
        <v>4</v>
      </c>
      <c r="C44" s="5" t="s">
        <v>4</v>
      </c>
    </row>
    <row r="45" spans="1:3" ht="30">
      <c r="A45" s="4" t="s">
        <v>864</v>
      </c>
      <c r="B45" s="5" t="s">
        <v>4</v>
      </c>
      <c r="C45" s="5" t="s">
        <v>4</v>
      </c>
    </row>
    <row r="46" spans="1:3" ht="30">
      <c r="A46" s="3" t="s">
        <v>47</v>
      </c>
      <c r="B46" s="7">
        <v>1055</v>
      </c>
      <c r="C46" s="7">
        <v>2011</v>
      </c>
    </row>
    <row r="47" spans="1:3" ht="30">
      <c r="A47" s="3" t="s">
        <v>980</v>
      </c>
      <c r="B47" s="5" t="s">
        <v>4</v>
      </c>
      <c r="C47" s="5" t="s">
        <v>4</v>
      </c>
    </row>
    <row r="48" spans="1:3" ht="30">
      <c r="A48" s="4" t="s">
        <v>864</v>
      </c>
      <c r="B48" s="5" t="s">
        <v>4</v>
      </c>
      <c r="C48" s="5" t="s">
        <v>4</v>
      </c>
    </row>
    <row r="49" spans="1:3" ht="30">
      <c r="A49" s="3" t="s">
        <v>47</v>
      </c>
      <c r="B49" s="7">
        <v>11410</v>
      </c>
      <c r="C49" s="7">
        <v>14693</v>
      </c>
    </row>
    <row r="50" spans="1:3" ht="30">
      <c r="A50" s="3" t="s">
        <v>981</v>
      </c>
      <c r="B50" s="5" t="s">
        <v>4</v>
      </c>
      <c r="C50" s="5" t="s">
        <v>4</v>
      </c>
    </row>
    <row r="51" spans="1:3" ht="30">
      <c r="A51" s="4" t="s">
        <v>864</v>
      </c>
      <c r="B51" s="5" t="s">
        <v>4</v>
      </c>
      <c r="C51" s="5" t="s">
        <v>4</v>
      </c>
    </row>
    <row r="52" spans="1:3" ht="30">
      <c r="A52" s="3" t="s">
        <v>47</v>
      </c>
      <c r="B52" s="5">
        <v>29</v>
      </c>
      <c r="C52" s="5">
        <v>416</v>
      </c>
    </row>
    <row r="53" spans="1:3" ht="30">
      <c r="A53" s="3" t="s">
        <v>982</v>
      </c>
      <c r="B53" s="5" t="s">
        <v>4</v>
      </c>
      <c r="C53" s="5" t="s">
        <v>4</v>
      </c>
    </row>
    <row r="54" spans="1:3" ht="30">
      <c r="A54" s="4" t="s">
        <v>864</v>
      </c>
      <c r="B54" s="5" t="s">
        <v>4</v>
      </c>
      <c r="C54" s="5" t="s">
        <v>4</v>
      </c>
    </row>
    <row r="55" spans="1:3" ht="30">
      <c r="A55" s="3" t="s">
        <v>47</v>
      </c>
      <c r="B55" s="7">
        <v>8480</v>
      </c>
      <c r="C55" s="7">
        <v>8556</v>
      </c>
    </row>
    <row r="56" spans="1:3" ht="30">
      <c r="A56" s="3" t="s">
        <v>983</v>
      </c>
      <c r="B56" s="5" t="s">
        <v>4</v>
      </c>
      <c r="C56" s="5" t="s">
        <v>4</v>
      </c>
    </row>
    <row r="57" spans="1:3" ht="30">
      <c r="A57" s="4" t="s">
        <v>864</v>
      </c>
      <c r="B57" s="5" t="s">
        <v>4</v>
      </c>
      <c r="C57" s="5" t="s">
        <v>4</v>
      </c>
    </row>
    <row r="58" spans="1:3" ht="30">
      <c r="A58" s="3" t="s">
        <v>47</v>
      </c>
      <c r="B58" s="7">
        <v>5228</v>
      </c>
      <c r="C58" s="7">
        <v>1714</v>
      </c>
    </row>
    <row r="59" spans="1:3" ht="30">
      <c r="A59" s="3" t="s">
        <v>984</v>
      </c>
      <c r="B59" s="5" t="s">
        <v>4</v>
      </c>
      <c r="C59" s="5" t="s">
        <v>4</v>
      </c>
    </row>
    <row r="60" spans="1:3" ht="30">
      <c r="A60" s="4" t="s">
        <v>864</v>
      </c>
      <c r="B60" s="5" t="s">
        <v>4</v>
      </c>
      <c r="C60" s="5" t="s">
        <v>4</v>
      </c>
    </row>
    <row r="61" spans="1:3" ht="30">
      <c r="A61" s="3" t="s">
        <v>47</v>
      </c>
      <c r="B61" s="5">
        <v>0</v>
      </c>
      <c r="C61" s="5">
        <v>0</v>
      </c>
    </row>
    <row r="62" spans="1:3" ht="30">
      <c r="A62" s="3" t="s">
        <v>985</v>
      </c>
      <c r="B62" s="5" t="s">
        <v>4</v>
      </c>
      <c r="C62" s="5" t="s">
        <v>4</v>
      </c>
    </row>
    <row r="63" spans="1:3" ht="30">
      <c r="A63" s="4" t="s">
        <v>864</v>
      </c>
      <c r="B63" s="5" t="s">
        <v>4</v>
      </c>
      <c r="C63" s="5" t="s">
        <v>4</v>
      </c>
    </row>
    <row r="64" spans="1:3" ht="30">
      <c r="A64" s="3" t="s">
        <v>47</v>
      </c>
      <c r="B64" s="7">
        <v>3252</v>
      </c>
      <c r="C64" s="7">
        <v>6842</v>
      </c>
    </row>
    <row r="65" spans="1:3" ht="30">
      <c r="A65" s="3" t="s">
        <v>986</v>
      </c>
      <c r="B65" s="5" t="s">
        <v>4</v>
      </c>
      <c r="C65" s="5" t="s">
        <v>4</v>
      </c>
    </row>
    <row r="66" spans="1:3" ht="30">
      <c r="A66" s="4" t="s">
        <v>864</v>
      </c>
      <c r="B66" s="5" t="s">
        <v>4</v>
      </c>
      <c r="C66" s="5" t="s">
        <v>4</v>
      </c>
    </row>
    <row r="67" spans="1:3" ht="30">
      <c r="A67" s="3" t="s">
        <v>47</v>
      </c>
      <c r="B67" s="5">
        <v>0</v>
      </c>
      <c r="C67" s="5">
        <v>0</v>
      </c>
    </row>
    <row r="68" spans="1:3" ht="30">
      <c r="A68" s="3" t="s">
        <v>987</v>
      </c>
      <c r="B68" s="5" t="s">
        <v>4</v>
      </c>
      <c r="C68" s="5" t="s">
        <v>4</v>
      </c>
    </row>
    <row r="69" spans="1:3" ht="30">
      <c r="A69" s="4" t="s">
        <v>864</v>
      </c>
      <c r="B69" s="5" t="s">
        <v>4</v>
      </c>
      <c r="C69" s="5" t="s">
        <v>4</v>
      </c>
    </row>
    <row r="70" spans="1:3" ht="30">
      <c r="A70" s="3" t="s">
        <v>47</v>
      </c>
      <c r="B70" s="7">
        <v>234797</v>
      </c>
      <c r="C70" s="7">
        <v>268633</v>
      </c>
    </row>
    <row r="71" spans="1:3" ht="30">
      <c r="A71" s="3" t="s">
        <v>988</v>
      </c>
      <c r="B71" s="5" t="s">
        <v>4</v>
      </c>
      <c r="C71" s="5" t="s">
        <v>4</v>
      </c>
    </row>
    <row r="72" spans="1:3" ht="30">
      <c r="A72" s="4" t="s">
        <v>864</v>
      </c>
      <c r="B72" s="5" t="s">
        <v>4</v>
      </c>
      <c r="C72" s="5" t="s">
        <v>4</v>
      </c>
    </row>
    <row r="73" spans="1:3" ht="30">
      <c r="A73" s="3" t="s">
        <v>47</v>
      </c>
      <c r="B73" s="7">
        <v>170119</v>
      </c>
      <c r="C73" s="7">
        <v>182621</v>
      </c>
    </row>
    <row r="74" spans="1:3" ht="30">
      <c r="A74" s="3" t="s">
        <v>989</v>
      </c>
      <c r="B74" s="5" t="s">
        <v>4</v>
      </c>
      <c r="C74" s="5" t="s">
        <v>4</v>
      </c>
    </row>
    <row r="75" spans="1:3" ht="30">
      <c r="A75" s="4" t="s">
        <v>864</v>
      </c>
      <c r="B75" s="5" t="s">
        <v>4</v>
      </c>
      <c r="C75" s="5" t="s">
        <v>4</v>
      </c>
    </row>
    <row r="76" spans="1:3" ht="30">
      <c r="A76" s="3" t="s">
        <v>47</v>
      </c>
      <c r="B76" s="7">
        <v>5564</v>
      </c>
      <c r="C76" s="7">
        <v>12904</v>
      </c>
    </row>
    <row r="77" spans="1:3" ht="30">
      <c r="A77" s="3" t="s">
        <v>990</v>
      </c>
      <c r="B77" s="5" t="s">
        <v>4</v>
      </c>
      <c r="C77" s="5" t="s">
        <v>4</v>
      </c>
    </row>
    <row r="78" spans="1:3" ht="30">
      <c r="A78" s="4" t="s">
        <v>864</v>
      </c>
      <c r="B78" s="5" t="s">
        <v>4</v>
      </c>
      <c r="C78" s="5" t="s">
        <v>4</v>
      </c>
    </row>
    <row r="79" spans="1:3" ht="30">
      <c r="A79" s="3" t="s">
        <v>47</v>
      </c>
      <c r="B79" s="7">
        <v>59114</v>
      </c>
      <c r="C79" s="7">
        <v>73108</v>
      </c>
    </row>
    <row r="80" spans="1:3" ht="30">
      <c r="A80" s="3" t="s">
        <v>991</v>
      </c>
      <c r="B80" s="5" t="s">
        <v>4</v>
      </c>
      <c r="C80" s="5" t="s">
        <v>4</v>
      </c>
    </row>
    <row r="81" spans="1:3" ht="30">
      <c r="A81" s="4" t="s">
        <v>864</v>
      </c>
      <c r="B81" s="5" t="s">
        <v>4</v>
      </c>
      <c r="C81" s="5" t="s">
        <v>4</v>
      </c>
    </row>
    <row r="82" spans="1:3" ht="30">
      <c r="A82" s="3" t="s">
        <v>47</v>
      </c>
      <c r="B82" s="5">
        <v>0</v>
      </c>
      <c r="C82" s="5">
        <v>0</v>
      </c>
    </row>
    <row r="83" spans="1:3">
      <c r="A83" s="3" t="s">
        <v>148</v>
      </c>
      <c r="B83" s="5" t="s">
        <v>4</v>
      </c>
      <c r="C83" s="5" t="s">
        <v>4</v>
      </c>
    </row>
    <row r="84" spans="1:3" ht="30">
      <c r="A84" s="4" t="s">
        <v>864</v>
      </c>
      <c r="B84" s="5" t="s">
        <v>4</v>
      </c>
      <c r="C84" s="5" t="s">
        <v>4</v>
      </c>
    </row>
    <row r="85" spans="1:3" ht="30">
      <c r="A85" s="3" t="s">
        <v>47</v>
      </c>
      <c r="B85" s="7">
        <v>131743</v>
      </c>
      <c r="C85" s="7">
        <v>138368</v>
      </c>
    </row>
    <row r="86" spans="1:3">
      <c r="A86" s="3" t="s">
        <v>992</v>
      </c>
      <c r="B86" s="5" t="s">
        <v>4</v>
      </c>
      <c r="C86" s="5" t="s">
        <v>4</v>
      </c>
    </row>
    <row r="87" spans="1:3" ht="30">
      <c r="A87" s="4" t="s">
        <v>864</v>
      </c>
      <c r="B87" s="5" t="s">
        <v>4</v>
      </c>
      <c r="C87" s="5" t="s">
        <v>4</v>
      </c>
    </row>
    <row r="88" spans="1:3" ht="30">
      <c r="A88" s="3" t="s">
        <v>47</v>
      </c>
      <c r="B88" s="7">
        <v>129316</v>
      </c>
      <c r="C88" s="7">
        <v>136470</v>
      </c>
    </row>
    <row r="89" spans="1:3">
      <c r="A89" s="3" t="s">
        <v>993</v>
      </c>
      <c r="B89" s="5" t="s">
        <v>4</v>
      </c>
      <c r="C89" s="5" t="s">
        <v>4</v>
      </c>
    </row>
    <row r="90" spans="1:3" ht="30">
      <c r="A90" s="4" t="s">
        <v>864</v>
      </c>
      <c r="B90" s="5" t="s">
        <v>4</v>
      </c>
      <c r="C90" s="5" t="s">
        <v>4</v>
      </c>
    </row>
    <row r="91" spans="1:3" ht="30">
      <c r="A91" s="3" t="s">
        <v>47</v>
      </c>
      <c r="B91" s="7">
        <v>2427</v>
      </c>
      <c r="C91" s="7">
        <v>1898</v>
      </c>
    </row>
    <row r="92" spans="1:3">
      <c r="A92" s="3" t="s">
        <v>994</v>
      </c>
      <c r="B92" s="5" t="s">
        <v>4</v>
      </c>
      <c r="C92" s="5" t="s">
        <v>4</v>
      </c>
    </row>
    <row r="93" spans="1:3" ht="30">
      <c r="A93" s="4" t="s">
        <v>864</v>
      </c>
      <c r="B93" s="5" t="s">
        <v>4</v>
      </c>
      <c r="C93" s="5" t="s">
        <v>4</v>
      </c>
    </row>
    <row r="94" spans="1:3" ht="30">
      <c r="A94" s="3" t="s">
        <v>47</v>
      </c>
      <c r="B94" s="7">
        <v>77768</v>
      </c>
      <c r="C94" s="7">
        <v>80733</v>
      </c>
    </row>
    <row r="95" spans="1:3" ht="30">
      <c r="A95" s="3" t="s">
        <v>995</v>
      </c>
      <c r="B95" s="5" t="s">
        <v>4</v>
      </c>
      <c r="C95" s="5" t="s">
        <v>4</v>
      </c>
    </row>
    <row r="96" spans="1:3" ht="30">
      <c r="A96" s="4" t="s">
        <v>864</v>
      </c>
      <c r="B96" s="5" t="s">
        <v>4</v>
      </c>
      <c r="C96" s="5" t="s">
        <v>4</v>
      </c>
    </row>
    <row r="97" spans="1:3" ht="30">
      <c r="A97" s="3" t="s">
        <v>47</v>
      </c>
      <c r="B97" s="7">
        <v>77768</v>
      </c>
      <c r="C97" s="7">
        <v>80733</v>
      </c>
    </row>
    <row r="98" spans="1:3" ht="30">
      <c r="A98" s="3" t="s">
        <v>996</v>
      </c>
      <c r="B98" s="5" t="s">
        <v>4</v>
      </c>
      <c r="C98" s="5" t="s">
        <v>4</v>
      </c>
    </row>
    <row r="99" spans="1:3" ht="30">
      <c r="A99" s="4" t="s">
        <v>864</v>
      </c>
      <c r="B99" s="5" t="s">
        <v>4</v>
      </c>
      <c r="C99" s="5" t="s">
        <v>4</v>
      </c>
    </row>
    <row r="100" spans="1:3" ht="30">
      <c r="A100" s="3" t="s">
        <v>47</v>
      </c>
      <c r="B100" s="5">
        <v>0</v>
      </c>
      <c r="C100" s="5">
        <v>0</v>
      </c>
    </row>
    <row r="101" spans="1:3">
      <c r="A101" s="3" t="s">
        <v>997</v>
      </c>
      <c r="B101" s="5" t="s">
        <v>4</v>
      </c>
      <c r="C101" s="5" t="s">
        <v>4</v>
      </c>
    </row>
    <row r="102" spans="1:3" ht="30">
      <c r="A102" s="4" t="s">
        <v>864</v>
      </c>
      <c r="B102" s="5" t="s">
        <v>4</v>
      </c>
      <c r="C102" s="5" t="s">
        <v>4</v>
      </c>
    </row>
    <row r="103" spans="1:3" ht="30">
      <c r="A103" s="3" t="s">
        <v>47</v>
      </c>
      <c r="B103" s="7">
        <v>5106</v>
      </c>
      <c r="C103" s="7">
        <v>5641</v>
      </c>
    </row>
    <row r="104" spans="1:3">
      <c r="A104" s="3" t="s">
        <v>998</v>
      </c>
      <c r="B104" s="5" t="s">
        <v>4</v>
      </c>
      <c r="C104" s="5" t="s">
        <v>4</v>
      </c>
    </row>
    <row r="105" spans="1:3" ht="30">
      <c r="A105" s="4" t="s">
        <v>864</v>
      </c>
      <c r="B105" s="5" t="s">
        <v>4</v>
      </c>
      <c r="C105" s="5" t="s">
        <v>4</v>
      </c>
    </row>
    <row r="106" spans="1:3" ht="30">
      <c r="A106" s="3" t="s">
        <v>47</v>
      </c>
      <c r="B106" s="7">
        <v>5106</v>
      </c>
      <c r="C106" s="7">
        <v>5636</v>
      </c>
    </row>
    <row r="107" spans="1:3">
      <c r="A107" s="3" t="s">
        <v>999</v>
      </c>
      <c r="B107" s="5" t="s">
        <v>4</v>
      </c>
      <c r="C107" s="5" t="s">
        <v>4</v>
      </c>
    </row>
    <row r="108" spans="1:3" ht="30">
      <c r="A108" s="4" t="s">
        <v>864</v>
      </c>
      <c r="B108" s="5" t="s">
        <v>4</v>
      </c>
      <c r="C108" s="5" t="s">
        <v>4</v>
      </c>
    </row>
    <row r="109" spans="1:3" ht="30">
      <c r="A109" s="3" t="s">
        <v>47</v>
      </c>
      <c r="B109" s="5">
        <v>0</v>
      </c>
      <c r="C109" s="5">
        <v>5</v>
      </c>
    </row>
    <row r="110" spans="1:3">
      <c r="A110" s="3" t="s">
        <v>1000</v>
      </c>
      <c r="B110" s="5" t="s">
        <v>4</v>
      </c>
      <c r="C110" s="5" t="s">
        <v>4</v>
      </c>
    </row>
    <row r="111" spans="1:3" ht="30">
      <c r="A111" s="4" t="s">
        <v>864</v>
      </c>
      <c r="B111" s="5" t="s">
        <v>4</v>
      </c>
      <c r="C111" s="5" t="s">
        <v>4</v>
      </c>
    </row>
    <row r="112" spans="1:3" ht="30">
      <c r="A112" s="3" t="s">
        <v>47</v>
      </c>
      <c r="B112" s="7">
        <v>46319</v>
      </c>
      <c r="C112" s="7">
        <v>49624</v>
      </c>
    </row>
    <row r="113" spans="1:3">
      <c r="A113" s="3" t="s">
        <v>1001</v>
      </c>
      <c r="B113" s="5" t="s">
        <v>4</v>
      </c>
      <c r="C113" s="5" t="s">
        <v>4</v>
      </c>
    </row>
    <row r="114" spans="1:3" ht="30">
      <c r="A114" s="4" t="s">
        <v>864</v>
      </c>
      <c r="B114" s="5" t="s">
        <v>4</v>
      </c>
      <c r="C114" s="5" t="s">
        <v>4</v>
      </c>
    </row>
    <row r="115" spans="1:3" ht="30">
      <c r="A115" s="3" t="s">
        <v>47</v>
      </c>
      <c r="B115" s="7">
        <v>43893</v>
      </c>
      <c r="C115" s="7">
        <v>47731</v>
      </c>
    </row>
    <row r="116" spans="1:3">
      <c r="A116" s="3" t="s">
        <v>1002</v>
      </c>
      <c r="B116" s="5" t="s">
        <v>4</v>
      </c>
      <c r="C116" s="5" t="s">
        <v>4</v>
      </c>
    </row>
    <row r="117" spans="1:3" ht="30">
      <c r="A117" s="4" t="s">
        <v>864</v>
      </c>
      <c r="B117" s="5" t="s">
        <v>4</v>
      </c>
      <c r="C117" s="5" t="s">
        <v>4</v>
      </c>
    </row>
    <row r="118" spans="1:3" ht="30">
      <c r="A118" s="3" t="s">
        <v>47</v>
      </c>
      <c r="B118" s="7">
        <v>2426</v>
      </c>
      <c r="C118" s="7">
        <v>1893</v>
      </c>
    </row>
    <row r="119" spans="1:3">
      <c r="A119" s="3" t="s">
        <v>1003</v>
      </c>
      <c r="B119" s="5" t="s">
        <v>4</v>
      </c>
      <c r="C119" s="5" t="s">
        <v>4</v>
      </c>
    </row>
    <row r="120" spans="1:3" ht="30">
      <c r="A120" s="4" t="s">
        <v>864</v>
      </c>
      <c r="B120" s="5" t="s">
        <v>4</v>
      </c>
      <c r="C120" s="5" t="s">
        <v>4</v>
      </c>
    </row>
    <row r="121" spans="1:3" ht="30">
      <c r="A121" s="3" t="s">
        <v>47</v>
      </c>
      <c r="B121" s="7">
        <v>2550</v>
      </c>
      <c r="C121" s="7">
        <v>2370</v>
      </c>
    </row>
    <row r="122" spans="1:3">
      <c r="A122" s="3" t="s">
        <v>1004</v>
      </c>
      <c r="B122" s="5" t="s">
        <v>4</v>
      </c>
      <c r="C122" s="5" t="s">
        <v>4</v>
      </c>
    </row>
    <row r="123" spans="1:3" ht="30">
      <c r="A123" s="4" t="s">
        <v>864</v>
      </c>
      <c r="B123" s="5" t="s">
        <v>4</v>
      </c>
      <c r="C123" s="5" t="s">
        <v>4</v>
      </c>
    </row>
    <row r="124" spans="1:3" ht="30">
      <c r="A124" s="3" t="s">
        <v>47</v>
      </c>
      <c r="B124" s="7">
        <v>2549</v>
      </c>
      <c r="C124" s="7">
        <v>2370</v>
      </c>
    </row>
    <row r="125" spans="1:3">
      <c r="A125" s="3" t="s">
        <v>1005</v>
      </c>
      <c r="B125" s="5" t="s">
        <v>4</v>
      </c>
      <c r="C125" s="5" t="s">
        <v>4</v>
      </c>
    </row>
    <row r="126" spans="1:3" ht="30">
      <c r="A126" s="4" t="s">
        <v>864</v>
      </c>
      <c r="B126" s="5" t="s">
        <v>4</v>
      </c>
      <c r="C126" s="5" t="s">
        <v>4</v>
      </c>
    </row>
    <row r="127" spans="1:3" ht="30">
      <c r="A127" s="3" t="s">
        <v>47</v>
      </c>
      <c r="B127" s="9">
        <v>1</v>
      </c>
      <c r="C127"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006</v>
      </c>
      <c r="B1" s="8" t="s">
        <v>2</v>
      </c>
      <c r="C1" s="8" t="s">
        <v>27</v>
      </c>
    </row>
    <row r="2" spans="1:3" ht="30">
      <c r="A2" s="1" t="s">
        <v>26</v>
      </c>
      <c r="B2" s="8"/>
      <c r="C2" s="8"/>
    </row>
    <row r="3" spans="1:3" ht="30">
      <c r="A3" s="4" t="s">
        <v>876</v>
      </c>
      <c r="B3" s="5" t="s">
        <v>4</v>
      </c>
      <c r="C3" s="5" t="s">
        <v>4</v>
      </c>
    </row>
    <row r="4" spans="1:3">
      <c r="A4" s="3" t="s">
        <v>877</v>
      </c>
      <c r="B4" s="9">
        <v>96</v>
      </c>
      <c r="C4" s="9">
        <v>492</v>
      </c>
    </row>
    <row r="5" spans="1:3">
      <c r="A5" s="3" t="s">
        <v>878</v>
      </c>
      <c r="B5" s="5">
        <v>171</v>
      </c>
      <c r="C5" s="5">
        <v>375</v>
      </c>
    </row>
    <row r="6" spans="1:3">
      <c r="A6" s="3" t="s">
        <v>879</v>
      </c>
      <c r="B6" s="7">
        <v>4019</v>
      </c>
      <c r="C6" s="7">
        <v>3478</v>
      </c>
    </row>
    <row r="7" spans="1:3">
      <c r="A7" s="3" t="s">
        <v>880</v>
      </c>
      <c r="B7" s="7">
        <v>4286</v>
      </c>
      <c r="C7" s="7">
        <v>4345</v>
      </c>
    </row>
    <row r="8" spans="1:3">
      <c r="A8" s="3" t="s">
        <v>343</v>
      </c>
      <c r="B8" s="7">
        <v>51817</v>
      </c>
      <c r="C8" s="7">
        <v>53873</v>
      </c>
    </row>
    <row r="9" spans="1:3">
      <c r="A9" s="3" t="s">
        <v>148</v>
      </c>
      <c r="B9" s="7">
        <v>56103</v>
      </c>
      <c r="C9" s="7">
        <v>58218</v>
      </c>
    </row>
    <row r="10" spans="1:3">
      <c r="A10" s="3" t="s">
        <v>881</v>
      </c>
      <c r="B10" s="5">
        <v>8</v>
      </c>
      <c r="C10" s="5">
        <v>0</v>
      </c>
    </row>
    <row r="11" spans="1:3">
      <c r="A11" s="3" t="s">
        <v>36</v>
      </c>
      <c r="B11" s="5" t="s">
        <v>4</v>
      </c>
      <c r="C11" s="5" t="s">
        <v>4</v>
      </c>
    </row>
    <row r="12" spans="1:3" ht="30">
      <c r="A12" s="4" t="s">
        <v>876</v>
      </c>
      <c r="B12" s="5" t="s">
        <v>4</v>
      </c>
      <c r="C12" s="5" t="s">
        <v>4</v>
      </c>
    </row>
    <row r="13" spans="1:3">
      <c r="A13" s="3" t="s">
        <v>877</v>
      </c>
      <c r="B13" s="5">
        <v>56</v>
      </c>
      <c r="C13" s="5">
        <v>60</v>
      </c>
    </row>
    <row r="14" spans="1:3">
      <c r="A14" s="3" t="s">
        <v>878</v>
      </c>
      <c r="B14" s="5">
        <v>0</v>
      </c>
      <c r="C14" s="5">
        <v>335</v>
      </c>
    </row>
    <row r="15" spans="1:3">
      <c r="A15" s="3" t="s">
        <v>879</v>
      </c>
      <c r="B15" s="5">
        <v>495</v>
      </c>
      <c r="C15" s="5">
        <v>483</v>
      </c>
    </row>
    <row r="16" spans="1:3">
      <c r="A16" s="3" t="s">
        <v>880</v>
      </c>
      <c r="B16" s="5">
        <v>551</v>
      </c>
      <c r="C16" s="5">
        <v>878</v>
      </c>
    </row>
    <row r="17" spans="1:3">
      <c r="A17" s="3" t="s">
        <v>343</v>
      </c>
      <c r="B17" s="5">
        <v>998</v>
      </c>
      <c r="C17" s="5">
        <v>266</v>
      </c>
    </row>
    <row r="18" spans="1:3">
      <c r="A18" s="3" t="s">
        <v>148</v>
      </c>
      <c r="B18" s="7">
        <v>1549</v>
      </c>
      <c r="C18" s="7">
        <v>1144</v>
      </c>
    </row>
    <row r="19" spans="1:3">
      <c r="A19" s="3" t="s">
        <v>881</v>
      </c>
      <c r="B19" s="5">
        <v>0</v>
      </c>
      <c r="C19" s="5">
        <v>0</v>
      </c>
    </row>
    <row r="20" spans="1:3">
      <c r="A20" s="3" t="s">
        <v>38</v>
      </c>
      <c r="B20" s="5" t="s">
        <v>4</v>
      </c>
      <c r="C20" s="5" t="s">
        <v>4</v>
      </c>
    </row>
    <row r="21" spans="1:3" ht="30">
      <c r="A21" s="4" t="s">
        <v>876</v>
      </c>
      <c r="B21" s="5" t="s">
        <v>4</v>
      </c>
      <c r="C21" s="5" t="s">
        <v>4</v>
      </c>
    </row>
    <row r="22" spans="1:3">
      <c r="A22" s="3" t="s">
        <v>877</v>
      </c>
      <c r="B22" s="5">
        <v>0</v>
      </c>
      <c r="C22" s="5">
        <v>184</v>
      </c>
    </row>
    <row r="23" spans="1:3">
      <c r="A23" s="3" t="s">
        <v>878</v>
      </c>
      <c r="B23" s="5">
        <v>76</v>
      </c>
      <c r="C23" s="5">
        <v>0</v>
      </c>
    </row>
    <row r="24" spans="1:3">
      <c r="A24" s="3" t="s">
        <v>879</v>
      </c>
      <c r="B24" s="7">
        <v>1221</v>
      </c>
      <c r="C24" s="7">
        <v>1263</v>
      </c>
    </row>
    <row r="25" spans="1:3">
      <c r="A25" s="3" t="s">
        <v>880</v>
      </c>
      <c r="B25" s="7">
        <v>1297</v>
      </c>
      <c r="C25" s="7">
        <v>1447</v>
      </c>
    </row>
    <row r="26" spans="1:3">
      <c r="A26" s="3" t="s">
        <v>343</v>
      </c>
      <c r="B26" s="7">
        <v>4834</v>
      </c>
      <c r="C26" s="7">
        <v>4040</v>
      </c>
    </row>
    <row r="27" spans="1:3">
      <c r="A27" s="3" t="s">
        <v>148</v>
      </c>
      <c r="B27" s="7">
        <v>6131</v>
      </c>
      <c r="C27" s="7">
        <v>5487</v>
      </c>
    </row>
    <row r="28" spans="1:3">
      <c r="A28" s="3" t="s">
        <v>881</v>
      </c>
      <c r="B28" s="5">
        <v>0</v>
      </c>
      <c r="C28" s="5">
        <v>0</v>
      </c>
    </row>
    <row r="29" spans="1:3">
      <c r="A29" s="3" t="s">
        <v>40</v>
      </c>
      <c r="B29" s="5" t="s">
        <v>4</v>
      </c>
      <c r="C29" s="5" t="s">
        <v>4</v>
      </c>
    </row>
    <row r="30" spans="1:3" ht="30">
      <c r="A30" s="4" t="s">
        <v>876</v>
      </c>
      <c r="B30" s="5" t="s">
        <v>4</v>
      </c>
      <c r="C30" s="5" t="s">
        <v>4</v>
      </c>
    </row>
    <row r="31" spans="1:3">
      <c r="A31" s="3" t="s">
        <v>877</v>
      </c>
      <c r="B31" s="5">
        <v>20</v>
      </c>
      <c r="C31" s="5">
        <v>0</v>
      </c>
    </row>
    <row r="32" spans="1:3">
      <c r="A32" s="3" t="s">
        <v>878</v>
      </c>
      <c r="B32" s="5">
        <v>0</v>
      </c>
      <c r="C32" s="5">
        <v>0</v>
      </c>
    </row>
    <row r="33" spans="1:3">
      <c r="A33" s="3" t="s">
        <v>879</v>
      </c>
      <c r="B33" s="5">
        <v>0</v>
      </c>
      <c r="C33" s="5">
        <v>5</v>
      </c>
    </row>
    <row r="34" spans="1:3">
      <c r="A34" s="3" t="s">
        <v>880</v>
      </c>
      <c r="B34" s="5">
        <v>20</v>
      </c>
      <c r="C34" s="5">
        <v>5</v>
      </c>
    </row>
    <row r="35" spans="1:3">
      <c r="A35" s="3" t="s">
        <v>343</v>
      </c>
      <c r="B35" s="5">
        <v>552</v>
      </c>
      <c r="C35" s="5">
        <v>563</v>
      </c>
    </row>
    <row r="36" spans="1:3">
      <c r="A36" s="3" t="s">
        <v>148</v>
      </c>
      <c r="B36" s="5">
        <v>572</v>
      </c>
      <c r="C36" s="5">
        <v>568</v>
      </c>
    </row>
    <row r="37" spans="1:3">
      <c r="A37" s="3" t="s">
        <v>881</v>
      </c>
      <c r="B37" s="5">
        <v>0</v>
      </c>
      <c r="C37" s="5">
        <v>0</v>
      </c>
    </row>
    <row r="38" spans="1:3">
      <c r="A38" s="3" t="s">
        <v>41</v>
      </c>
      <c r="B38" s="5" t="s">
        <v>4</v>
      </c>
      <c r="C38" s="5" t="s">
        <v>4</v>
      </c>
    </row>
    <row r="39" spans="1:3" ht="30">
      <c r="A39" s="4" t="s">
        <v>876</v>
      </c>
      <c r="B39" s="5" t="s">
        <v>4</v>
      </c>
      <c r="C39" s="5" t="s">
        <v>4</v>
      </c>
    </row>
    <row r="40" spans="1:3">
      <c r="A40" s="3" t="s">
        <v>877</v>
      </c>
      <c r="B40" s="5">
        <v>0</v>
      </c>
      <c r="C40" s="5">
        <v>239</v>
      </c>
    </row>
    <row r="41" spans="1:3">
      <c r="A41" s="3" t="s">
        <v>878</v>
      </c>
      <c r="B41" s="5">
        <v>73</v>
      </c>
      <c r="C41" s="5">
        <v>36</v>
      </c>
    </row>
    <row r="42" spans="1:3">
      <c r="A42" s="3" t="s">
        <v>879</v>
      </c>
      <c r="B42" s="7">
        <v>2294</v>
      </c>
      <c r="C42" s="7">
        <v>1727</v>
      </c>
    </row>
    <row r="43" spans="1:3">
      <c r="A43" s="3" t="s">
        <v>880</v>
      </c>
      <c r="B43" s="7">
        <v>2367</v>
      </c>
      <c r="C43" s="7">
        <v>2002</v>
      </c>
    </row>
    <row r="44" spans="1:3">
      <c r="A44" s="3" t="s">
        <v>343</v>
      </c>
      <c r="B44" s="7">
        <v>42934</v>
      </c>
      <c r="C44" s="7">
        <v>46647</v>
      </c>
    </row>
    <row r="45" spans="1:3">
      <c r="A45" s="3" t="s">
        <v>148</v>
      </c>
      <c r="B45" s="7">
        <v>45301</v>
      </c>
      <c r="C45" s="7">
        <v>48649</v>
      </c>
    </row>
    <row r="46" spans="1:3">
      <c r="A46" s="3" t="s">
        <v>881</v>
      </c>
      <c r="B46" s="5">
        <v>0</v>
      </c>
      <c r="C46" s="5">
        <v>0</v>
      </c>
    </row>
    <row r="47" spans="1:3">
      <c r="A47" s="3" t="s">
        <v>465</v>
      </c>
      <c r="B47" s="5" t="s">
        <v>4</v>
      </c>
      <c r="C47" s="5" t="s">
        <v>4</v>
      </c>
    </row>
    <row r="48" spans="1:3" ht="30">
      <c r="A48" s="4" t="s">
        <v>876</v>
      </c>
      <c r="B48" s="5" t="s">
        <v>4</v>
      </c>
      <c r="C48" s="5" t="s">
        <v>4</v>
      </c>
    </row>
    <row r="49" spans="1:3">
      <c r="A49" s="3" t="s">
        <v>877</v>
      </c>
      <c r="B49" s="5">
        <v>20</v>
      </c>
      <c r="C49" s="5">
        <v>9</v>
      </c>
    </row>
    <row r="50" spans="1:3">
      <c r="A50" s="3" t="s">
        <v>878</v>
      </c>
      <c r="B50" s="5">
        <v>22</v>
      </c>
      <c r="C50" s="5">
        <v>4</v>
      </c>
    </row>
    <row r="51" spans="1:3">
      <c r="A51" s="3" t="s">
        <v>879</v>
      </c>
      <c r="B51" s="5">
        <v>9</v>
      </c>
      <c r="C51" s="5">
        <v>0</v>
      </c>
    </row>
    <row r="52" spans="1:3">
      <c r="A52" s="3" t="s">
        <v>880</v>
      </c>
      <c r="B52" s="5">
        <v>51</v>
      </c>
      <c r="C52" s="5">
        <v>13</v>
      </c>
    </row>
    <row r="53" spans="1:3">
      <c r="A53" s="3" t="s">
        <v>343</v>
      </c>
      <c r="B53" s="7">
        <v>2499</v>
      </c>
      <c r="C53" s="7">
        <v>2357</v>
      </c>
    </row>
    <row r="54" spans="1:3">
      <c r="A54" s="3" t="s">
        <v>148</v>
      </c>
      <c r="B54" s="7">
        <v>2550</v>
      </c>
      <c r="C54" s="7">
        <v>2370</v>
      </c>
    </row>
    <row r="55" spans="1:3">
      <c r="A55" s="3" t="s">
        <v>881</v>
      </c>
      <c r="B55" s="9">
        <v>8</v>
      </c>
      <c r="C55"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38</v>
      </c>
      <c r="B1" s="8" t="s">
        <v>1</v>
      </c>
      <c r="C1" s="8"/>
    </row>
    <row r="2" spans="1:3" ht="30">
      <c r="A2" s="1" t="s">
        <v>26</v>
      </c>
      <c r="B2" s="1" t="s">
        <v>2</v>
      </c>
      <c r="C2" s="1" t="s">
        <v>88</v>
      </c>
    </row>
    <row r="3" spans="1:3" ht="30">
      <c r="A3" s="4" t="s">
        <v>139</v>
      </c>
      <c r="B3" s="5" t="s">
        <v>4</v>
      </c>
      <c r="C3" s="5" t="s">
        <v>4</v>
      </c>
    </row>
    <row r="4" spans="1:3">
      <c r="A4" s="3" t="s">
        <v>131</v>
      </c>
      <c r="B4" s="9">
        <v>15104</v>
      </c>
      <c r="C4" s="9">
        <v>13824</v>
      </c>
    </row>
    <row r="5" spans="1:3" ht="30">
      <c r="A5" s="4" t="s">
        <v>140</v>
      </c>
      <c r="B5" s="5" t="s">
        <v>4</v>
      </c>
      <c r="C5" s="5" t="s">
        <v>4</v>
      </c>
    </row>
    <row r="6" spans="1:3" ht="45">
      <c r="A6" s="3" t="s">
        <v>141</v>
      </c>
      <c r="B6" s="7">
        <v>3862</v>
      </c>
      <c r="C6" s="7">
        <v>-3357</v>
      </c>
    </row>
    <row r="7" spans="1:3">
      <c r="A7" s="3" t="s">
        <v>142</v>
      </c>
      <c r="B7" s="5">
        <v>237</v>
      </c>
      <c r="C7" s="5">
        <v>445</v>
      </c>
    </row>
    <row r="8" spans="1:3">
      <c r="A8" s="3" t="s">
        <v>143</v>
      </c>
      <c r="B8" s="5">
        <v>-457</v>
      </c>
      <c r="C8" s="5">
        <v>126</v>
      </c>
    </row>
    <row r="9" spans="1:3" ht="30">
      <c r="A9" s="3" t="s">
        <v>144</v>
      </c>
      <c r="B9" s="5">
        <v>-9</v>
      </c>
      <c r="C9" s="5">
        <v>-12</v>
      </c>
    </row>
    <row r="10" spans="1:3">
      <c r="A10" s="3" t="s">
        <v>145</v>
      </c>
      <c r="B10" s="7">
        <v>3633</v>
      </c>
      <c r="C10" s="7">
        <v>-2798</v>
      </c>
    </row>
    <row r="11" spans="1:3">
      <c r="A11" s="3" t="s">
        <v>146</v>
      </c>
      <c r="B11" s="9">
        <v>18737</v>
      </c>
      <c r="C11" s="9">
        <v>110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07</v>
      </c>
      <c r="B1" s="8" t="s">
        <v>1</v>
      </c>
      <c r="C1" s="8"/>
      <c r="D1" s="1"/>
    </row>
    <row r="2" spans="1:4">
      <c r="A2" s="8"/>
      <c r="B2" s="1" t="s">
        <v>2</v>
      </c>
      <c r="C2" s="1" t="s">
        <v>88</v>
      </c>
      <c r="D2" s="1" t="s">
        <v>27</v>
      </c>
    </row>
    <row r="3" spans="1:4" ht="30">
      <c r="A3" s="4" t="s">
        <v>911</v>
      </c>
      <c r="B3" s="5" t="s">
        <v>4</v>
      </c>
      <c r="C3" s="5" t="s">
        <v>4</v>
      </c>
      <c r="D3" s="5" t="s">
        <v>4</v>
      </c>
    </row>
    <row r="4" spans="1:4">
      <c r="A4" s="3" t="s">
        <v>857</v>
      </c>
      <c r="B4" s="9">
        <v>14600000</v>
      </c>
      <c r="C4" s="5" t="s">
        <v>4</v>
      </c>
      <c r="D4" s="9">
        <v>13000000</v>
      </c>
    </row>
    <row r="5" spans="1:4">
      <c r="A5" s="3" t="s">
        <v>783</v>
      </c>
      <c r="B5" s="5" t="s">
        <v>4</v>
      </c>
      <c r="C5" s="5" t="s">
        <v>4</v>
      </c>
      <c r="D5" s="5" t="s">
        <v>4</v>
      </c>
    </row>
    <row r="6" spans="1:4" ht="30">
      <c r="A6" s="4" t="s">
        <v>911</v>
      </c>
      <c r="B6" s="5" t="s">
        <v>4</v>
      </c>
      <c r="C6" s="5" t="s">
        <v>4</v>
      </c>
      <c r="D6" s="5" t="s">
        <v>4</v>
      </c>
    </row>
    <row r="7" spans="1:4">
      <c r="A7" s="3" t="s">
        <v>389</v>
      </c>
      <c r="B7" s="7">
        <v>4710000</v>
      </c>
      <c r="C7" s="5" t="s">
        <v>4</v>
      </c>
      <c r="D7" s="7">
        <v>3787000</v>
      </c>
    </row>
    <row r="8" spans="1:4">
      <c r="A8" s="3" t="s">
        <v>914</v>
      </c>
      <c r="B8" s="7">
        <v>15000</v>
      </c>
      <c r="C8" s="5" t="s">
        <v>4</v>
      </c>
      <c r="D8" s="7">
        <v>335000</v>
      </c>
    </row>
    <row r="9" spans="1:4">
      <c r="A9" s="3" t="s">
        <v>384</v>
      </c>
      <c r="B9" s="7">
        <v>4725000</v>
      </c>
      <c r="C9" s="5" t="s">
        <v>4</v>
      </c>
      <c r="D9" s="7">
        <v>4122000</v>
      </c>
    </row>
    <row r="10" spans="1:4">
      <c r="A10" s="3" t="s">
        <v>857</v>
      </c>
      <c r="B10" s="7">
        <v>1000000</v>
      </c>
      <c r="C10" s="5" t="s">
        <v>4</v>
      </c>
      <c r="D10" s="7">
        <v>900000</v>
      </c>
    </row>
    <row r="11" spans="1:4">
      <c r="A11" s="4" t="s">
        <v>915</v>
      </c>
      <c r="B11" s="5" t="s">
        <v>4</v>
      </c>
      <c r="C11" s="5" t="s">
        <v>4</v>
      </c>
      <c r="D11" s="5" t="s">
        <v>4</v>
      </c>
    </row>
    <row r="12" spans="1:4" ht="45">
      <c r="A12" s="3" t="s">
        <v>387</v>
      </c>
      <c r="B12" s="7">
        <v>70000</v>
      </c>
      <c r="C12" s="7">
        <v>138000</v>
      </c>
      <c r="D12" s="5" t="s">
        <v>4</v>
      </c>
    </row>
    <row r="13" spans="1:4">
      <c r="A13" s="3" t="s">
        <v>389</v>
      </c>
      <c r="B13" s="7">
        <v>9000</v>
      </c>
      <c r="C13" s="7">
        <v>7000</v>
      </c>
      <c r="D13" s="5" t="s">
        <v>4</v>
      </c>
    </row>
    <row r="14" spans="1:4" ht="45">
      <c r="A14" s="3" t="s">
        <v>1008</v>
      </c>
      <c r="B14" s="5">
        <v>0</v>
      </c>
      <c r="C14" s="5">
        <v>0</v>
      </c>
      <c r="D14" s="5" t="s">
        <v>4</v>
      </c>
    </row>
    <row r="15" spans="1:4">
      <c r="A15" s="3" t="s">
        <v>917</v>
      </c>
      <c r="B15" s="7">
        <v>9000</v>
      </c>
      <c r="C15" s="7">
        <v>7000</v>
      </c>
      <c r="D15" s="5" t="s">
        <v>4</v>
      </c>
    </row>
    <row r="16" spans="1:4">
      <c r="A16" s="3" t="s">
        <v>392</v>
      </c>
      <c r="B16" s="7">
        <v>61000</v>
      </c>
      <c r="C16" s="7">
        <v>131000</v>
      </c>
      <c r="D16" s="5" t="s">
        <v>4</v>
      </c>
    </row>
    <row r="17" spans="1:4">
      <c r="A17" s="3" t="s">
        <v>1009</v>
      </c>
      <c r="B17" s="5" t="s">
        <v>4</v>
      </c>
      <c r="C17" s="5" t="s">
        <v>4</v>
      </c>
      <c r="D17" s="5" t="s">
        <v>4</v>
      </c>
    </row>
    <row r="18" spans="1:4" ht="30">
      <c r="A18" s="4" t="s">
        <v>911</v>
      </c>
      <c r="B18" s="5" t="s">
        <v>4</v>
      </c>
      <c r="C18" s="5" t="s">
        <v>4</v>
      </c>
      <c r="D18" s="5" t="s">
        <v>4</v>
      </c>
    </row>
    <row r="19" spans="1:4">
      <c r="A19" s="3" t="s">
        <v>389</v>
      </c>
      <c r="B19" s="7">
        <v>968000</v>
      </c>
      <c r="C19" s="5" t="s">
        <v>4</v>
      </c>
      <c r="D19" s="7">
        <v>540000</v>
      </c>
    </row>
    <row r="20" spans="1:4" ht="30">
      <c r="A20" s="3" t="s">
        <v>1010</v>
      </c>
      <c r="B20" s="5" t="s">
        <v>4</v>
      </c>
      <c r="C20" s="5" t="s">
        <v>4</v>
      </c>
      <c r="D20" s="5" t="s">
        <v>4</v>
      </c>
    </row>
    <row r="21" spans="1:4" ht="30">
      <c r="A21" s="4" t="s">
        <v>911</v>
      </c>
      <c r="B21" s="5" t="s">
        <v>4</v>
      </c>
      <c r="C21" s="5" t="s">
        <v>4</v>
      </c>
      <c r="D21" s="5" t="s">
        <v>4</v>
      </c>
    </row>
    <row r="22" spans="1:4">
      <c r="A22" s="3" t="s">
        <v>389</v>
      </c>
      <c r="B22" s="7">
        <v>1315000</v>
      </c>
      <c r="C22" s="5" t="s">
        <v>4</v>
      </c>
      <c r="D22" s="7">
        <v>1349000</v>
      </c>
    </row>
    <row r="23" spans="1:4">
      <c r="A23" s="3" t="s">
        <v>1011</v>
      </c>
      <c r="B23" s="5" t="s">
        <v>4</v>
      </c>
      <c r="C23" s="5" t="s">
        <v>4</v>
      </c>
      <c r="D23" s="5" t="s">
        <v>4</v>
      </c>
    </row>
    <row r="24" spans="1:4" ht="30">
      <c r="A24" s="4" t="s">
        <v>911</v>
      </c>
      <c r="B24" s="5" t="s">
        <v>4</v>
      </c>
      <c r="C24" s="5" t="s">
        <v>4</v>
      </c>
      <c r="D24" s="5" t="s">
        <v>4</v>
      </c>
    </row>
    <row r="25" spans="1:4">
      <c r="A25" s="3" t="s">
        <v>389</v>
      </c>
      <c r="B25" s="5">
        <v>0</v>
      </c>
      <c r="C25" s="5" t="s">
        <v>4</v>
      </c>
      <c r="D25" s="7">
        <v>5000</v>
      </c>
    </row>
    <row r="26" spans="1:4">
      <c r="A26" s="3" t="s">
        <v>1012</v>
      </c>
      <c r="B26" s="5" t="s">
        <v>4</v>
      </c>
      <c r="C26" s="5" t="s">
        <v>4</v>
      </c>
      <c r="D26" s="5" t="s">
        <v>4</v>
      </c>
    </row>
    <row r="27" spans="1:4" ht="30">
      <c r="A27" s="4" t="s">
        <v>911</v>
      </c>
      <c r="B27" s="5" t="s">
        <v>4</v>
      </c>
      <c r="C27" s="5" t="s">
        <v>4</v>
      </c>
      <c r="D27" s="5" t="s">
        <v>4</v>
      </c>
    </row>
    <row r="28" spans="1:4">
      <c r="A28" s="3" t="s">
        <v>389</v>
      </c>
      <c r="B28" s="7">
        <v>2426000</v>
      </c>
      <c r="C28" s="5" t="s">
        <v>4</v>
      </c>
      <c r="D28" s="7">
        <v>1893000</v>
      </c>
    </row>
    <row r="29" spans="1:4">
      <c r="A29" s="3" t="s">
        <v>1013</v>
      </c>
      <c r="B29" s="5" t="s">
        <v>4</v>
      </c>
      <c r="C29" s="5" t="s">
        <v>4</v>
      </c>
      <c r="D29" s="5" t="s">
        <v>4</v>
      </c>
    </row>
    <row r="30" spans="1:4" ht="30">
      <c r="A30" s="4" t="s">
        <v>911</v>
      </c>
      <c r="B30" s="5" t="s">
        <v>4</v>
      </c>
      <c r="C30" s="5" t="s">
        <v>4</v>
      </c>
      <c r="D30" s="5" t="s">
        <v>4</v>
      </c>
    </row>
    <row r="31" spans="1:4">
      <c r="A31" s="3" t="s">
        <v>389</v>
      </c>
      <c r="B31" s="9">
        <v>1000</v>
      </c>
      <c r="C31" s="5" t="s">
        <v>4</v>
      </c>
      <c r="D31" s="9">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5703125" bestFit="1" customWidth="1"/>
    <col min="4" max="4" width="12.28515625" bestFit="1" customWidth="1"/>
    <col min="5" max="16" width="36.5703125" bestFit="1" customWidth="1"/>
  </cols>
  <sheetData>
    <row r="1" spans="1:16" ht="15" customHeight="1">
      <c r="A1" s="1" t="s">
        <v>1014</v>
      </c>
      <c r="B1" s="8" t="s">
        <v>1</v>
      </c>
      <c r="C1" s="8"/>
      <c r="D1" s="1"/>
      <c r="E1" s="1" t="s">
        <v>1</v>
      </c>
      <c r="F1" s="1" t="s">
        <v>891</v>
      </c>
      <c r="G1" s="1" t="s">
        <v>1</v>
      </c>
      <c r="H1" s="1" t="s">
        <v>891</v>
      </c>
      <c r="I1" s="1" t="s">
        <v>1</v>
      </c>
      <c r="J1" s="1" t="s">
        <v>891</v>
      </c>
      <c r="K1" s="1" t="s">
        <v>1</v>
      </c>
      <c r="L1" s="1" t="s">
        <v>891</v>
      </c>
      <c r="M1" s="1" t="s">
        <v>1</v>
      </c>
      <c r="N1" s="1" t="s">
        <v>891</v>
      </c>
      <c r="O1" s="1" t="s">
        <v>1</v>
      </c>
      <c r="P1" s="1" t="s">
        <v>891</v>
      </c>
    </row>
    <row r="2" spans="1:16" ht="30">
      <c r="A2" s="1" t="s">
        <v>26</v>
      </c>
      <c r="B2" s="8" t="s">
        <v>2</v>
      </c>
      <c r="C2" s="8" t="s">
        <v>88</v>
      </c>
      <c r="D2" s="8" t="s">
        <v>27</v>
      </c>
      <c r="E2" s="1" t="s">
        <v>2</v>
      </c>
      <c r="F2" s="1" t="s">
        <v>27</v>
      </c>
      <c r="G2" s="1" t="s">
        <v>2</v>
      </c>
      <c r="H2" s="1" t="s">
        <v>27</v>
      </c>
      <c r="I2" s="1" t="s">
        <v>2</v>
      </c>
      <c r="J2" s="1" t="s">
        <v>27</v>
      </c>
      <c r="K2" s="1" t="s">
        <v>2</v>
      </c>
      <c r="L2" s="1" t="s">
        <v>27</v>
      </c>
      <c r="M2" s="1" t="s">
        <v>2</v>
      </c>
      <c r="N2" s="1" t="s">
        <v>27</v>
      </c>
      <c r="O2" s="1" t="s">
        <v>2</v>
      </c>
      <c r="P2" s="1" t="s">
        <v>27</v>
      </c>
    </row>
    <row r="3" spans="1:16" ht="30">
      <c r="A3" s="1"/>
      <c r="B3" s="8"/>
      <c r="C3" s="8"/>
      <c r="D3" s="8"/>
      <c r="E3" s="1" t="s">
        <v>937</v>
      </c>
      <c r="F3" s="1" t="s">
        <v>937</v>
      </c>
      <c r="G3" s="1" t="s">
        <v>937</v>
      </c>
      <c r="H3" s="1" t="s">
        <v>937</v>
      </c>
      <c r="I3" s="1" t="s">
        <v>937</v>
      </c>
      <c r="J3" s="1" t="s">
        <v>937</v>
      </c>
      <c r="K3" s="1" t="s">
        <v>937</v>
      </c>
      <c r="L3" s="1" t="s">
        <v>937</v>
      </c>
      <c r="M3" s="1" t="s">
        <v>937</v>
      </c>
      <c r="N3" s="1" t="s">
        <v>937</v>
      </c>
      <c r="O3" s="1" t="s">
        <v>937</v>
      </c>
      <c r="P3" s="1" t="s">
        <v>937</v>
      </c>
    </row>
    <row r="4" spans="1:16" ht="30">
      <c r="A4" s="1"/>
      <c r="B4" s="8"/>
      <c r="C4" s="8"/>
      <c r="D4" s="8"/>
      <c r="E4" s="1" t="s">
        <v>960</v>
      </c>
      <c r="F4" s="1" t="s">
        <v>960</v>
      </c>
      <c r="G4" s="1" t="s">
        <v>960</v>
      </c>
      <c r="H4" s="1" t="s">
        <v>960</v>
      </c>
      <c r="I4" s="1" t="s">
        <v>960</v>
      </c>
      <c r="J4" s="1" t="s">
        <v>960</v>
      </c>
      <c r="K4" s="1" t="s">
        <v>960</v>
      </c>
      <c r="L4" s="1" t="s">
        <v>960</v>
      </c>
      <c r="M4" s="1" t="s">
        <v>960</v>
      </c>
      <c r="N4" s="1" t="s">
        <v>960</v>
      </c>
      <c r="O4" s="1" t="s">
        <v>960</v>
      </c>
      <c r="P4" s="1" t="s">
        <v>960</v>
      </c>
    </row>
    <row r="5" spans="1:16">
      <c r="A5" s="1"/>
      <c r="B5" s="8"/>
      <c r="C5" s="8"/>
      <c r="D5" s="8"/>
      <c r="E5" s="1"/>
      <c r="F5" s="1"/>
      <c r="G5" s="1" t="s">
        <v>36</v>
      </c>
      <c r="H5" s="1" t="s">
        <v>36</v>
      </c>
      <c r="I5" s="1" t="s">
        <v>38</v>
      </c>
      <c r="J5" s="1" t="s">
        <v>38</v>
      </c>
      <c r="K5" s="1" t="s">
        <v>40</v>
      </c>
      <c r="L5" s="1" t="s">
        <v>40</v>
      </c>
      <c r="M5" s="1" t="s">
        <v>41</v>
      </c>
      <c r="N5" s="1" t="s">
        <v>41</v>
      </c>
      <c r="O5" s="1" t="s">
        <v>113</v>
      </c>
      <c r="P5" s="1" t="s">
        <v>113</v>
      </c>
    </row>
    <row r="6" spans="1:16" ht="30">
      <c r="A6" s="4" t="s">
        <v>921</v>
      </c>
      <c r="B6" s="5" t="s">
        <v>4</v>
      </c>
      <c r="C6" s="5" t="s">
        <v>4</v>
      </c>
      <c r="D6" s="5" t="s">
        <v>4</v>
      </c>
      <c r="E6" s="5" t="s">
        <v>4</v>
      </c>
      <c r="F6" s="5" t="s">
        <v>4</v>
      </c>
      <c r="G6" s="5" t="s">
        <v>4</v>
      </c>
      <c r="H6" s="5" t="s">
        <v>4</v>
      </c>
      <c r="I6" s="5" t="s">
        <v>4</v>
      </c>
      <c r="J6" s="5" t="s">
        <v>4</v>
      </c>
      <c r="K6" s="5" t="s">
        <v>4</v>
      </c>
      <c r="L6" s="5" t="s">
        <v>4</v>
      </c>
      <c r="M6" s="5" t="s">
        <v>4</v>
      </c>
      <c r="N6" s="5" t="s">
        <v>4</v>
      </c>
      <c r="O6" s="5" t="s">
        <v>4</v>
      </c>
      <c r="P6" s="5" t="s">
        <v>4</v>
      </c>
    </row>
    <row r="7" spans="1:16">
      <c r="A7" s="3" t="s">
        <v>922</v>
      </c>
      <c r="B7" s="9">
        <v>4725</v>
      </c>
      <c r="C7" s="5" t="s">
        <v>4</v>
      </c>
      <c r="D7" s="9">
        <v>4122</v>
      </c>
      <c r="E7" s="9">
        <v>4725</v>
      </c>
      <c r="F7" s="9">
        <v>4122</v>
      </c>
      <c r="G7" s="9">
        <v>968</v>
      </c>
      <c r="H7" s="9">
        <v>875</v>
      </c>
      <c r="I7" s="9">
        <v>1315</v>
      </c>
      <c r="J7" s="9">
        <v>1349</v>
      </c>
      <c r="K7" s="9">
        <v>0</v>
      </c>
      <c r="L7" s="9">
        <v>5</v>
      </c>
      <c r="M7" s="9">
        <v>2441</v>
      </c>
      <c r="N7" s="9">
        <v>1893</v>
      </c>
      <c r="O7" s="9">
        <v>1</v>
      </c>
      <c r="P7" s="9">
        <v>0</v>
      </c>
    </row>
    <row r="8" spans="1:16">
      <c r="A8" s="3" t="s">
        <v>1015</v>
      </c>
      <c r="B8" s="5" t="s">
        <v>4</v>
      </c>
      <c r="C8" s="5" t="s">
        <v>4</v>
      </c>
      <c r="D8" s="5" t="s">
        <v>4</v>
      </c>
      <c r="E8" s="7">
        <v>6717</v>
      </c>
      <c r="F8" s="7">
        <v>6683</v>
      </c>
      <c r="G8" s="7">
        <v>1266</v>
      </c>
      <c r="H8" s="7">
        <v>1131</v>
      </c>
      <c r="I8" s="7">
        <v>1536</v>
      </c>
      <c r="J8" s="7">
        <v>2648</v>
      </c>
      <c r="K8" s="5">
        <v>0</v>
      </c>
      <c r="L8" s="5">
        <v>5</v>
      </c>
      <c r="M8" s="7">
        <v>3914</v>
      </c>
      <c r="N8" s="7">
        <v>2899</v>
      </c>
      <c r="O8" s="5">
        <v>1</v>
      </c>
      <c r="P8" s="5">
        <v>0</v>
      </c>
    </row>
    <row r="9" spans="1:16">
      <c r="A9" s="3" t="s">
        <v>924</v>
      </c>
      <c r="B9" s="5" t="s">
        <v>4</v>
      </c>
      <c r="C9" s="5" t="s">
        <v>4</v>
      </c>
      <c r="D9" s="5" t="s">
        <v>4</v>
      </c>
      <c r="E9" s="5">
        <v>0</v>
      </c>
      <c r="F9" s="5">
        <v>0</v>
      </c>
      <c r="G9" s="5">
        <v>0</v>
      </c>
      <c r="H9" s="5">
        <v>0</v>
      </c>
      <c r="I9" s="5">
        <v>0</v>
      </c>
      <c r="J9" s="5">
        <v>0</v>
      </c>
      <c r="K9" s="5">
        <v>0</v>
      </c>
      <c r="L9" s="5">
        <v>0</v>
      </c>
      <c r="M9" s="5">
        <v>0</v>
      </c>
      <c r="N9" s="5">
        <v>0</v>
      </c>
      <c r="O9" s="5">
        <v>0</v>
      </c>
      <c r="P9" s="5">
        <v>0</v>
      </c>
    </row>
    <row r="10" spans="1:16">
      <c r="A10" s="3" t="s">
        <v>925</v>
      </c>
      <c r="B10" s="5" t="s">
        <v>4</v>
      </c>
      <c r="C10" s="5" t="s">
        <v>4</v>
      </c>
      <c r="D10" s="5" t="s">
        <v>4</v>
      </c>
      <c r="E10" s="7">
        <v>4425</v>
      </c>
      <c r="F10" s="7">
        <v>6239</v>
      </c>
      <c r="G10" s="5">
        <v>922</v>
      </c>
      <c r="H10" s="7">
        <v>1832</v>
      </c>
      <c r="I10" s="7">
        <v>1332</v>
      </c>
      <c r="J10" s="7">
        <v>1786</v>
      </c>
      <c r="K10" s="5">
        <v>3</v>
      </c>
      <c r="L10" s="5">
        <v>2</v>
      </c>
      <c r="M10" s="7">
        <v>2167</v>
      </c>
      <c r="N10" s="7">
        <v>2611</v>
      </c>
      <c r="O10" s="5">
        <v>1</v>
      </c>
      <c r="P10" s="5">
        <v>8</v>
      </c>
    </row>
    <row r="11" spans="1:16">
      <c r="A11" s="3" t="s">
        <v>917</v>
      </c>
      <c r="B11" s="9">
        <v>9</v>
      </c>
      <c r="C11" s="9">
        <v>7</v>
      </c>
      <c r="D11" s="5" t="s">
        <v>4</v>
      </c>
      <c r="E11" s="9">
        <v>9</v>
      </c>
      <c r="F11" s="9">
        <v>30</v>
      </c>
      <c r="G11" s="9">
        <v>6</v>
      </c>
      <c r="H11" s="9">
        <v>11</v>
      </c>
      <c r="I11" s="9">
        <v>1</v>
      </c>
      <c r="J11" s="9">
        <v>4</v>
      </c>
      <c r="K11" s="9">
        <v>0</v>
      </c>
      <c r="L11" s="9">
        <v>0</v>
      </c>
      <c r="M11" s="9">
        <v>2</v>
      </c>
      <c r="N11" s="9">
        <v>15</v>
      </c>
      <c r="O11" s="9">
        <v>0</v>
      </c>
      <c r="P11" s="9">
        <v>0</v>
      </c>
    </row>
  </sheetData>
  <mergeCells count="4">
    <mergeCell ref="B1:C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016</v>
      </c>
      <c r="B1" s="8" t="s">
        <v>1</v>
      </c>
      <c r="C1" s="8"/>
    </row>
    <row r="2" spans="1:3" ht="30">
      <c r="A2" s="1" t="s">
        <v>26</v>
      </c>
      <c r="B2" s="1" t="s">
        <v>2</v>
      </c>
      <c r="C2" s="1" t="s">
        <v>88</v>
      </c>
    </row>
    <row r="3" spans="1:3" ht="30">
      <c r="A3" s="4" t="s">
        <v>807</v>
      </c>
      <c r="B3" s="5" t="s">
        <v>4</v>
      </c>
      <c r="C3" s="5" t="s">
        <v>4</v>
      </c>
    </row>
    <row r="4" spans="1:3">
      <c r="A4" s="3" t="s">
        <v>414</v>
      </c>
      <c r="B4" s="9">
        <v>12082</v>
      </c>
      <c r="C4" s="9">
        <v>5500</v>
      </c>
    </row>
    <row r="5" spans="1:3">
      <c r="A5" s="3" t="s">
        <v>783</v>
      </c>
      <c r="B5" s="5" t="s">
        <v>4</v>
      </c>
      <c r="C5" s="5" t="s">
        <v>4</v>
      </c>
    </row>
    <row r="6" spans="1:3" ht="30">
      <c r="A6" s="4" t="s">
        <v>807</v>
      </c>
      <c r="B6" s="5" t="s">
        <v>4</v>
      </c>
      <c r="C6" s="5" t="s">
        <v>4</v>
      </c>
    </row>
    <row r="7" spans="1:3">
      <c r="A7" s="3" t="s">
        <v>411</v>
      </c>
      <c r="B7" s="7">
        <v>27120</v>
      </c>
      <c r="C7" s="7">
        <v>28862</v>
      </c>
    </row>
    <row r="8" spans="1:3">
      <c r="A8" s="3" t="s">
        <v>412</v>
      </c>
      <c r="B8" s="5">
        <v>758</v>
      </c>
      <c r="C8" s="7">
        <v>6678</v>
      </c>
    </row>
    <row r="9" spans="1:3">
      <c r="A9" s="3" t="s">
        <v>414</v>
      </c>
      <c r="B9" s="7">
        <v>4111</v>
      </c>
      <c r="C9" s="7">
        <v>4965</v>
      </c>
    </row>
    <row r="10" spans="1:3">
      <c r="A10" s="3" t="s">
        <v>860</v>
      </c>
      <c r="B10" s="5">
        <v>719</v>
      </c>
      <c r="C10" s="7">
        <v>1230</v>
      </c>
    </row>
    <row r="11" spans="1:3">
      <c r="A11" s="3" t="s">
        <v>418</v>
      </c>
      <c r="B11" s="7">
        <v>23048</v>
      </c>
      <c r="C11" s="7">
        <v>29345</v>
      </c>
    </row>
    <row r="12" spans="1:3">
      <c r="A12" s="3" t="s">
        <v>1009</v>
      </c>
      <c r="B12" s="5" t="s">
        <v>4</v>
      </c>
      <c r="C12" s="5" t="s">
        <v>4</v>
      </c>
    </row>
    <row r="13" spans="1:3" ht="30">
      <c r="A13" s="4" t="s">
        <v>807</v>
      </c>
      <c r="B13" s="5" t="s">
        <v>4</v>
      </c>
      <c r="C13" s="5" t="s">
        <v>4</v>
      </c>
    </row>
    <row r="14" spans="1:3">
      <c r="A14" s="3" t="s">
        <v>412</v>
      </c>
      <c r="B14" s="5">
        <v>730</v>
      </c>
      <c r="C14" s="7">
        <v>6462</v>
      </c>
    </row>
    <row r="15" spans="1:3">
      <c r="A15" s="3" t="s">
        <v>414</v>
      </c>
      <c r="B15" s="7">
        <v>3981</v>
      </c>
      <c r="C15" s="7">
        <v>4621</v>
      </c>
    </row>
    <row r="16" spans="1:3">
      <c r="A16" s="3" t="s">
        <v>860</v>
      </c>
      <c r="B16" s="5">
        <v>707</v>
      </c>
      <c r="C16" s="7">
        <v>1125</v>
      </c>
    </row>
    <row r="17" spans="1:3">
      <c r="A17" s="3" t="s">
        <v>1017</v>
      </c>
      <c r="B17" s="5" t="s">
        <v>4</v>
      </c>
      <c r="C17" s="5" t="s">
        <v>4</v>
      </c>
    </row>
    <row r="18" spans="1:3" ht="30">
      <c r="A18" s="4" t="s">
        <v>807</v>
      </c>
      <c r="B18" s="5" t="s">
        <v>4</v>
      </c>
      <c r="C18" s="5" t="s">
        <v>4</v>
      </c>
    </row>
    <row r="19" spans="1:3">
      <c r="A19" s="3" t="s">
        <v>412</v>
      </c>
      <c r="B19" s="5">
        <v>28</v>
      </c>
      <c r="C19" s="5">
        <v>216</v>
      </c>
    </row>
    <row r="20" spans="1:3">
      <c r="A20" s="3" t="s">
        <v>414</v>
      </c>
      <c r="B20" s="5">
        <v>130</v>
      </c>
      <c r="C20" s="5">
        <v>344</v>
      </c>
    </row>
    <row r="21" spans="1:3">
      <c r="A21" s="3" t="s">
        <v>860</v>
      </c>
      <c r="B21" s="9">
        <v>12</v>
      </c>
      <c r="C21" s="9">
        <v>10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18</v>
      </c>
      <c r="B1" s="8" t="s">
        <v>1</v>
      </c>
      <c r="C1" s="8"/>
    </row>
    <row r="2" spans="1:3" ht="30">
      <c r="A2" s="1" t="s">
        <v>26</v>
      </c>
      <c r="B2" s="1" t="s">
        <v>2</v>
      </c>
      <c r="C2" s="1" t="s">
        <v>88</v>
      </c>
    </row>
    <row r="3" spans="1:3">
      <c r="A3" s="4" t="s">
        <v>476</v>
      </c>
      <c r="B3" s="5" t="s">
        <v>4</v>
      </c>
      <c r="C3" s="5" t="s">
        <v>4</v>
      </c>
    </row>
    <row r="4" spans="1:3">
      <c r="A4" s="3" t="s">
        <v>411</v>
      </c>
      <c r="B4" s="9">
        <v>43829</v>
      </c>
      <c r="C4" s="9">
        <v>47777</v>
      </c>
    </row>
    <row r="5" spans="1:3" ht="30">
      <c r="A5" s="3" t="s">
        <v>102</v>
      </c>
      <c r="B5" s="7">
        <v>1159</v>
      </c>
      <c r="C5" s="7">
        <v>3041</v>
      </c>
    </row>
    <row r="6" spans="1:3">
      <c r="A6" s="3" t="s">
        <v>480</v>
      </c>
      <c r="B6" s="7">
        <v>-2424</v>
      </c>
      <c r="C6" s="7">
        <v>-3210</v>
      </c>
    </row>
    <row r="7" spans="1:3">
      <c r="A7" s="3" t="s">
        <v>483</v>
      </c>
      <c r="B7" s="5">
        <v>459</v>
      </c>
      <c r="C7" s="5">
        <v>698</v>
      </c>
    </row>
    <row r="8" spans="1:3">
      <c r="A8" s="3" t="s">
        <v>418</v>
      </c>
      <c r="B8" s="9">
        <v>43023</v>
      </c>
      <c r="C8" s="9">
        <v>48306</v>
      </c>
    </row>
    <row r="9" spans="1:3" ht="30">
      <c r="A9" s="3" t="s">
        <v>1019</v>
      </c>
      <c r="B9" s="219">
        <v>1.1900000000000001E-2</v>
      </c>
      <c r="C9" s="219">
        <v>1.49E-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3" width="12.5703125" bestFit="1" customWidth="1"/>
    <col min="4" max="4" width="12.28515625" bestFit="1" customWidth="1"/>
    <col min="5" max="8" width="18.28515625" bestFit="1" customWidth="1"/>
    <col min="9" max="10" width="23" bestFit="1" customWidth="1"/>
    <col min="11" max="12" width="22.28515625" bestFit="1" customWidth="1"/>
    <col min="13" max="14" width="21.5703125" bestFit="1" customWidth="1"/>
    <col min="15" max="20" width="18.28515625" bestFit="1" customWidth="1"/>
  </cols>
  <sheetData>
    <row r="1" spans="1:20" ht="15" customHeight="1">
      <c r="A1" s="1" t="s">
        <v>1020</v>
      </c>
      <c r="B1" s="8" t="s">
        <v>1</v>
      </c>
      <c r="C1" s="8"/>
      <c r="D1" s="1"/>
      <c r="E1" s="1" t="s">
        <v>1</v>
      </c>
      <c r="F1" s="1" t="s">
        <v>891</v>
      </c>
      <c r="G1" s="1" t="s">
        <v>1</v>
      </c>
      <c r="H1" s="1" t="s">
        <v>891</v>
      </c>
      <c r="I1" s="1" t="s">
        <v>1</v>
      </c>
      <c r="J1" s="1" t="s">
        <v>891</v>
      </c>
      <c r="K1" s="1" t="s">
        <v>1</v>
      </c>
      <c r="L1" s="1" t="s">
        <v>891</v>
      </c>
      <c r="M1" s="1" t="s">
        <v>1</v>
      </c>
      <c r="N1" s="1" t="s">
        <v>891</v>
      </c>
      <c r="O1" s="1" t="s">
        <v>1</v>
      </c>
      <c r="P1" s="1" t="s">
        <v>891</v>
      </c>
      <c r="Q1" s="1" t="s">
        <v>1</v>
      </c>
      <c r="R1" s="1" t="s">
        <v>891</v>
      </c>
      <c r="S1" s="1" t="s">
        <v>1</v>
      </c>
      <c r="T1" s="1" t="s">
        <v>891</v>
      </c>
    </row>
    <row r="2" spans="1:20" ht="30">
      <c r="A2" s="1" t="s">
        <v>26</v>
      </c>
      <c r="B2" s="8" t="s">
        <v>2</v>
      </c>
      <c r="C2" s="8" t="s">
        <v>88</v>
      </c>
      <c r="D2" s="8" t="s">
        <v>27</v>
      </c>
      <c r="E2" s="1" t="s">
        <v>2</v>
      </c>
      <c r="F2" s="1" t="s">
        <v>27</v>
      </c>
      <c r="G2" s="1" t="s">
        <v>2</v>
      </c>
      <c r="H2" s="1" t="s">
        <v>27</v>
      </c>
      <c r="I2" s="1" t="s">
        <v>2</v>
      </c>
      <c r="J2" s="1" t="s">
        <v>27</v>
      </c>
      <c r="K2" s="1" t="s">
        <v>2</v>
      </c>
      <c r="L2" s="1" t="s">
        <v>27</v>
      </c>
      <c r="M2" s="1" t="s">
        <v>2</v>
      </c>
      <c r="N2" s="1" t="s">
        <v>27</v>
      </c>
      <c r="O2" s="1" t="s">
        <v>2</v>
      </c>
      <c r="P2" s="1" t="s">
        <v>27</v>
      </c>
      <c r="Q2" s="1" t="s">
        <v>2</v>
      </c>
      <c r="R2" s="1" t="s">
        <v>27</v>
      </c>
      <c r="S2" s="1" t="s">
        <v>2</v>
      </c>
      <c r="T2" s="1" t="s">
        <v>27</v>
      </c>
    </row>
    <row r="3" spans="1:20">
      <c r="A3" s="1"/>
      <c r="B3" s="8"/>
      <c r="C3" s="8"/>
      <c r="D3" s="8"/>
      <c r="E3" s="1" t="s">
        <v>770</v>
      </c>
      <c r="F3" s="1" t="s">
        <v>770</v>
      </c>
      <c r="G3" s="1" t="s">
        <v>36</v>
      </c>
      <c r="H3" s="1" t="s">
        <v>36</v>
      </c>
      <c r="I3" s="1" t="s">
        <v>37</v>
      </c>
      <c r="J3" s="1" t="s">
        <v>37</v>
      </c>
      <c r="K3" s="1" t="s">
        <v>38</v>
      </c>
      <c r="L3" s="1" t="s">
        <v>38</v>
      </c>
      <c r="M3" s="1" t="s">
        <v>39</v>
      </c>
      <c r="N3" s="1" t="s">
        <v>39</v>
      </c>
      <c r="O3" s="1" t="s">
        <v>40</v>
      </c>
      <c r="P3" s="1" t="s">
        <v>40</v>
      </c>
      <c r="Q3" s="1" t="s">
        <v>41</v>
      </c>
      <c r="R3" s="1" t="s">
        <v>41</v>
      </c>
      <c r="S3" s="1" t="s">
        <v>465</v>
      </c>
      <c r="T3" s="1" t="s">
        <v>465</v>
      </c>
    </row>
    <row r="4" spans="1:20">
      <c r="A4" s="1"/>
      <c r="B4" s="8"/>
      <c r="C4" s="8"/>
      <c r="D4" s="8"/>
      <c r="E4" s="1"/>
      <c r="F4" s="1"/>
      <c r="G4" s="1" t="s">
        <v>770</v>
      </c>
      <c r="H4" s="1" t="s">
        <v>770</v>
      </c>
      <c r="I4" s="1" t="s">
        <v>770</v>
      </c>
      <c r="J4" s="1" t="s">
        <v>770</v>
      </c>
      <c r="K4" s="1" t="s">
        <v>770</v>
      </c>
      <c r="L4" s="1" t="s">
        <v>770</v>
      </c>
      <c r="M4" s="1" t="s">
        <v>770</v>
      </c>
      <c r="N4" s="1" t="s">
        <v>770</v>
      </c>
      <c r="O4" s="1" t="s">
        <v>770</v>
      </c>
      <c r="P4" s="1" t="s">
        <v>770</v>
      </c>
      <c r="Q4" s="1" t="s">
        <v>770</v>
      </c>
      <c r="R4" s="1" t="s">
        <v>770</v>
      </c>
      <c r="S4" s="1" t="s">
        <v>770</v>
      </c>
      <c r="T4" s="1" t="s">
        <v>770</v>
      </c>
    </row>
    <row r="5" spans="1:20">
      <c r="A5" s="4" t="s">
        <v>49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row>
    <row r="6" spans="1:20">
      <c r="A6" s="3" t="s">
        <v>411</v>
      </c>
      <c r="B6" s="9">
        <v>43829</v>
      </c>
      <c r="C6" s="9">
        <v>47777</v>
      </c>
      <c r="D6" s="5" t="s">
        <v>4</v>
      </c>
      <c r="E6" s="9">
        <v>43829</v>
      </c>
      <c r="F6" s="9">
        <v>47777</v>
      </c>
      <c r="G6" s="9">
        <v>10568</v>
      </c>
      <c r="H6" s="9">
        <v>7926</v>
      </c>
      <c r="I6" s="9">
        <v>824</v>
      </c>
      <c r="J6" s="9">
        <v>3268</v>
      </c>
      <c r="K6" s="9">
        <v>20478</v>
      </c>
      <c r="L6" s="9">
        <v>24151</v>
      </c>
      <c r="M6" s="9">
        <v>3379</v>
      </c>
      <c r="N6" s="9">
        <v>3599</v>
      </c>
      <c r="O6" s="9">
        <v>365</v>
      </c>
      <c r="P6" s="9">
        <v>522</v>
      </c>
      <c r="Q6" s="9">
        <v>5209</v>
      </c>
      <c r="R6" s="9">
        <v>5173</v>
      </c>
      <c r="S6" s="9">
        <v>3006</v>
      </c>
      <c r="T6" s="9">
        <v>3138</v>
      </c>
    </row>
    <row r="7" spans="1:20">
      <c r="A7" s="3" t="s">
        <v>176</v>
      </c>
      <c r="B7" s="7">
        <v>1159</v>
      </c>
      <c r="C7" s="7">
        <v>3041</v>
      </c>
      <c r="D7" s="5" t="s">
        <v>4</v>
      </c>
      <c r="E7" s="7">
        <v>1159</v>
      </c>
      <c r="F7" s="7">
        <v>8714</v>
      </c>
      <c r="G7" s="5">
        <v>349</v>
      </c>
      <c r="H7" s="7">
        <v>5385</v>
      </c>
      <c r="I7" s="5">
        <v>-11</v>
      </c>
      <c r="J7" s="7">
        <v>-3115</v>
      </c>
      <c r="K7" s="5">
        <v>289</v>
      </c>
      <c r="L7" s="7">
        <v>2659</v>
      </c>
      <c r="M7" s="5">
        <v>137</v>
      </c>
      <c r="N7" s="5">
        <v>593</v>
      </c>
      <c r="O7" s="5">
        <v>-11</v>
      </c>
      <c r="P7" s="5">
        <v>-132</v>
      </c>
      <c r="Q7" s="5">
        <v>421</v>
      </c>
      <c r="R7" s="7">
        <v>1937</v>
      </c>
      <c r="S7" s="5">
        <v>-15</v>
      </c>
      <c r="T7" s="7">
        <v>1387</v>
      </c>
    </row>
    <row r="8" spans="1:20">
      <c r="A8" s="3" t="s">
        <v>493</v>
      </c>
      <c r="B8" s="7">
        <v>2424</v>
      </c>
      <c r="C8" s="7">
        <v>3210</v>
      </c>
      <c r="D8" s="5" t="s">
        <v>4</v>
      </c>
      <c r="E8" s="7">
        <v>2424</v>
      </c>
      <c r="F8" s="7">
        <v>17283</v>
      </c>
      <c r="G8" s="5">
        <v>656</v>
      </c>
      <c r="H8" s="7">
        <v>3415</v>
      </c>
      <c r="I8" s="5">
        <v>0</v>
      </c>
      <c r="J8" s="5">
        <v>1</v>
      </c>
      <c r="K8" s="5">
        <v>543</v>
      </c>
      <c r="L8" s="7">
        <v>8326</v>
      </c>
      <c r="M8" s="5">
        <v>257</v>
      </c>
      <c r="N8" s="7">
        <v>1016</v>
      </c>
      <c r="O8" s="5">
        <v>128</v>
      </c>
      <c r="P8" s="5">
        <v>335</v>
      </c>
      <c r="Q8" s="5">
        <v>544</v>
      </c>
      <c r="R8" s="7">
        <v>2409</v>
      </c>
      <c r="S8" s="5">
        <v>296</v>
      </c>
      <c r="T8" s="7">
        <v>1781</v>
      </c>
    </row>
    <row r="9" spans="1:20">
      <c r="A9" s="3" t="s">
        <v>483</v>
      </c>
      <c r="B9" s="5">
        <v>459</v>
      </c>
      <c r="C9" s="5">
        <v>698</v>
      </c>
      <c r="D9" s="5" t="s">
        <v>4</v>
      </c>
      <c r="E9" s="5">
        <v>459</v>
      </c>
      <c r="F9" s="7">
        <v>4621</v>
      </c>
      <c r="G9" s="5">
        <v>39</v>
      </c>
      <c r="H9" s="5">
        <v>672</v>
      </c>
      <c r="I9" s="5">
        <v>0</v>
      </c>
      <c r="J9" s="5">
        <v>672</v>
      </c>
      <c r="K9" s="5">
        <v>114</v>
      </c>
      <c r="L9" s="7">
        <v>1994</v>
      </c>
      <c r="M9" s="5">
        <v>27</v>
      </c>
      <c r="N9" s="5">
        <v>203</v>
      </c>
      <c r="O9" s="5">
        <v>77</v>
      </c>
      <c r="P9" s="5">
        <v>310</v>
      </c>
      <c r="Q9" s="5">
        <v>103</v>
      </c>
      <c r="R9" s="5">
        <v>508</v>
      </c>
      <c r="S9" s="5">
        <v>99</v>
      </c>
      <c r="T9" s="5">
        <v>262</v>
      </c>
    </row>
    <row r="10" spans="1:20">
      <c r="A10" s="3" t="s">
        <v>494</v>
      </c>
      <c r="B10" s="5" t="s">
        <v>4</v>
      </c>
      <c r="C10" s="5" t="s">
        <v>4</v>
      </c>
      <c r="D10" s="5" t="s">
        <v>4</v>
      </c>
      <c r="E10" s="7">
        <v>1965</v>
      </c>
      <c r="F10" s="7">
        <v>12662</v>
      </c>
      <c r="G10" s="5">
        <v>617</v>
      </c>
      <c r="H10" s="7">
        <v>2743</v>
      </c>
      <c r="I10" s="5">
        <v>0</v>
      </c>
      <c r="J10" s="5">
        <v>-671</v>
      </c>
      <c r="K10" s="5">
        <v>429</v>
      </c>
      <c r="L10" s="7">
        <v>6332</v>
      </c>
      <c r="M10" s="5">
        <v>230</v>
      </c>
      <c r="N10" s="5">
        <v>813</v>
      </c>
      <c r="O10" s="5">
        <v>51</v>
      </c>
      <c r="P10" s="5">
        <v>25</v>
      </c>
      <c r="Q10" s="5">
        <v>441</v>
      </c>
      <c r="R10" s="7">
        <v>1901</v>
      </c>
      <c r="S10" s="5">
        <v>197</v>
      </c>
      <c r="T10" s="7">
        <v>1519</v>
      </c>
    </row>
    <row r="11" spans="1:20">
      <c r="A11" s="3" t="s">
        <v>418</v>
      </c>
      <c r="B11" s="7">
        <v>43023</v>
      </c>
      <c r="C11" s="7">
        <v>48306</v>
      </c>
      <c r="D11" s="5" t="s">
        <v>4</v>
      </c>
      <c r="E11" s="7">
        <v>43023</v>
      </c>
      <c r="F11" s="7">
        <v>43829</v>
      </c>
      <c r="G11" s="7">
        <v>10300</v>
      </c>
      <c r="H11" s="7">
        <v>10568</v>
      </c>
      <c r="I11" s="5">
        <v>813</v>
      </c>
      <c r="J11" s="5">
        <v>824</v>
      </c>
      <c r="K11" s="7">
        <v>20338</v>
      </c>
      <c r="L11" s="7">
        <v>20478</v>
      </c>
      <c r="M11" s="7">
        <v>3286</v>
      </c>
      <c r="N11" s="7">
        <v>3379</v>
      </c>
      <c r="O11" s="5">
        <v>303</v>
      </c>
      <c r="P11" s="5">
        <v>365</v>
      </c>
      <c r="Q11" s="7">
        <v>5189</v>
      </c>
      <c r="R11" s="7">
        <v>5209</v>
      </c>
      <c r="S11" s="7">
        <v>2794</v>
      </c>
      <c r="T11" s="7">
        <v>3006</v>
      </c>
    </row>
    <row r="12" spans="1:20" ht="30">
      <c r="A12" s="3" t="s">
        <v>496</v>
      </c>
      <c r="B12" s="5" t="s">
        <v>4</v>
      </c>
      <c r="C12" s="5" t="s">
        <v>4</v>
      </c>
      <c r="D12" s="5" t="s">
        <v>4</v>
      </c>
      <c r="E12" s="7">
        <v>4553</v>
      </c>
      <c r="F12" s="7">
        <v>5302</v>
      </c>
      <c r="G12" s="7">
        <v>1383</v>
      </c>
      <c r="H12" s="7">
        <v>2080</v>
      </c>
      <c r="I12" s="5">
        <v>0</v>
      </c>
      <c r="J12" s="5">
        <v>0</v>
      </c>
      <c r="K12" s="7">
        <v>2800</v>
      </c>
      <c r="L12" s="7">
        <v>2872</v>
      </c>
      <c r="M12" s="5">
        <v>368</v>
      </c>
      <c r="N12" s="5">
        <v>348</v>
      </c>
      <c r="O12" s="5">
        <v>0</v>
      </c>
      <c r="P12" s="5">
        <v>0</v>
      </c>
      <c r="Q12" s="5">
        <v>2</v>
      </c>
      <c r="R12" s="5">
        <v>2</v>
      </c>
      <c r="S12" s="5">
        <v>0</v>
      </c>
      <c r="T12" s="5">
        <v>0</v>
      </c>
    </row>
    <row r="13" spans="1:20" ht="30">
      <c r="A13" s="3" t="s">
        <v>497</v>
      </c>
      <c r="B13" s="5" t="s">
        <v>4</v>
      </c>
      <c r="C13" s="5" t="s">
        <v>4</v>
      </c>
      <c r="D13" s="5" t="s">
        <v>4</v>
      </c>
      <c r="E13" s="7">
        <v>38470</v>
      </c>
      <c r="F13" s="7">
        <v>38527</v>
      </c>
      <c r="G13" s="7">
        <v>8917</v>
      </c>
      <c r="H13" s="7">
        <v>8488</v>
      </c>
      <c r="I13" s="5">
        <v>813</v>
      </c>
      <c r="J13" s="5">
        <v>824</v>
      </c>
      <c r="K13" s="7">
        <v>17538</v>
      </c>
      <c r="L13" s="7">
        <v>17606</v>
      </c>
      <c r="M13" s="7">
        <v>2918</v>
      </c>
      <c r="N13" s="7">
        <v>3031</v>
      </c>
      <c r="O13" s="5">
        <v>303</v>
      </c>
      <c r="P13" s="5">
        <v>365</v>
      </c>
      <c r="Q13" s="7">
        <v>5187</v>
      </c>
      <c r="R13" s="7">
        <v>5207</v>
      </c>
      <c r="S13" s="7">
        <v>2794</v>
      </c>
      <c r="T13" s="7">
        <v>3006</v>
      </c>
    </row>
    <row r="14" spans="1:20">
      <c r="A14" s="4" t="s">
        <v>1021</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row>
    <row r="15" spans="1:20" ht="30">
      <c r="A15" s="3" t="s">
        <v>499</v>
      </c>
      <c r="B15" s="5" t="s">
        <v>4</v>
      </c>
      <c r="C15" s="5" t="s">
        <v>4</v>
      </c>
      <c r="D15" s="5" t="s">
        <v>4</v>
      </c>
      <c r="E15" s="7">
        <v>29909</v>
      </c>
      <c r="F15" s="7">
        <v>32677</v>
      </c>
      <c r="G15" s="7">
        <v>9159</v>
      </c>
      <c r="H15" s="7">
        <v>10391</v>
      </c>
      <c r="I15" s="5">
        <v>0</v>
      </c>
      <c r="J15" s="5">
        <v>0</v>
      </c>
      <c r="K15" s="7">
        <v>16387</v>
      </c>
      <c r="L15" s="7">
        <v>18023</v>
      </c>
      <c r="M15" s="7">
        <v>3604</v>
      </c>
      <c r="N15" s="7">
        <v>3493</v>
      </c>
      <c r="O15" s="5">
        <v>114</v>
      </c>
      <c r="P15" s="5">
        <v>122</v>
      </c>
      <c r="Q15" s="5">
        <v>645</v>
      </c>
      <c r="R15" s="5">
        <v>648</v>
      </c>
      <c r="S15" s="5">
        <v>0</v>
      </c>
      <c r="T15" s="5">
        <v>0</v>
      </c>
    </row>
    <row r="16" spans="1:20" ht="30">
      <c r="A16" s="3" t="s">
        <v>500</v>
      </c>
      <c r="B16" s="5" t="s">
        <v>4</v>
      </c>
      <c r="C16" s="5" t="s">
        <v>4</v>
      </c>
      <c r="D16" s="5" t="s">
        <v>4</v>
      </c>
      <c r="E16" s="7">
        <v>3584294</v>
      </c>
      <c r="F16" s="7">
        <v>3472964</v>
      </c>
      <c r="G16" s="7">
        <v>1108898</v>
      </c>
      <c r="H16" s="7">
        <v>1025277</v>
      </c>
      <c r="I16" s="7">
        <v>87996</v>
      </c>
      <c r="J16" s="7">
        <v>80741</v>
      </c>
      <c r="K16" s="7">
        <v>1497504</v>
      </c>
      <c r="L16" s="7">
        <v>1478964</v>
      </c>
      <c r="M16" s="7">
        <v>357067</v>
      </c>
      <c r="N16" s="7">
        <v>349438</v>
      </c>
      <c r="O16" s="7">
        <v>44797</v>
      </c>
      <c r="P16" s="7">
        <v>47011</v>
      </c>
      <c r="Q16" s="7">
        <v>373782</v>
      </c>
      <c r="R16" s="7">
        <v>375806</v>
      </c>
      <c r="S16" s="7">
        <v>114250</v>
      </c>
      <c r="T16" s="7">
        <v>115727</v>
      </c>
    </row>
    <row r="17" spans="1:20" ht="30">
      <c r="A17" s="3" t="s">
        <v>1022</v>
      </c>
      <c r="B17" s="9">
        <v>3614203</v>
      </c>
      <c r="C17" s="5" t="s">
        <v>4</v>
      </c>
      <c r="D17" s="9">
        <v>3505641</v>
      </c>
      <c r="E17" s="9">
        <v>3614203</v>
      </c>
      <c r="F17" s="9">
        <v>3505641</v>
      </c>
      <c r="G17" s="9">
        <v>1118057</v>
      </c>
      <c r="H17" s="9">
        <v>1035668</v>
      </c>
      <c r="I17" s="9">
        <v>87996</v>
      </c>
      <c r="J17" s="9">
        <v>80741</v>
      </c>
      <c r="K17" s="9">
        <v>1513891</v>
      </c>
      <c r="L17" s="9">
        <v>1496987</v>
      </c>
      <c r="M17" s="9">
        <v>360671</v>
      </c>
      <c r="N17" s="9">
        <v>352931</v>
      </c>
      <c r="O17" s="9">
        <v>44911</v>
      </c>
      <c r="P17" s="9">
        <v>47133</v>
      </c>
      <c r="Q17" s="9">
        <v>374427</v>
      </c>
      <c r="R17" s="9">
        <v>376454</v>
      </c>
      <c r="S17" s="9">
        <v>114250</v>
      </c>
      <c r="T17" s="9">
        <v>115727</v>
      </c>
    </row>
  </sheetData>
  <mergeCells count="4">
    <mergeCell ref="B1:C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ustomHeight="1">
      <c r="A1" s="8" t="s">
        <v>1023</v>
      </c>
      <c r="B1" s="8" t="s">
        <v>1</v>
      </c>
      <c r="C1" s="8"/>
      <c r="D1" s="1"/>
      <c r="E1" s="1"/>
    </row>
    <row r="2" spans="1:5">
      <c r="A2" s="8"/>
      <c r="B2" s="1" t="s">
        <v>2</v>
      </c>
      <c r="C2" s="1" t="s">
        <v>88</v>
      </c>
      <c r="D2" s="1" t="s">
        <v>27</v>
      </c>
      <c r="E2" s="1" t="s">
        <v>856</v>
      </c>
    </row>
    <row r="3" spans="1:5" ht="30">
      <c r="A3" s="4" t="s">
        <v>1024</v>
      </c>
      <c r="B3" s="5" t="s">
        <v>4</v>
      </c>
      <c r="C3" s="5" t="s">
        <v>4</v>
      </c>
      <c r="D3" s="5" t="s">
        <v>4</v>
      </c>
      <c r="E3" s="5" t="s">
        <v>4</v>
      </c>
    </row>
    <row r="4" spans="1:5">
      <c r="A4" s="3" t="s">
        <v>176</v>
      </c>
      <c r="B4" s="9">
        <v>-2192000</v>
      </c>
      <c r="C4" s="9">
        <v>9042000</v>
      </c>
      <c r="D4" s="5" t="s">
        <v>4</v>
      </c>
      <c r="E4" s="5" t="s">
        <v>4</v>
      </c>
    </row>
    <row r="5" spans="1:5">
      <c r="A5" s="3" t="s">
        <v>1025</v>
      </c>
      <c r="B5" s="7">
        <v>6100000</v>
      </c>
      <c r="C5" s="7">
        <v>8700000</v>
      </c>
      <c r="D5" s="5" t="s">
        <v>4</v>
      </c>
      <c r="E5" s="5" t="s">
        <v>4</v>
      </c>
    </row>
    <row r="6" spans="1:5">
      <c r="A6" s="3" t="s">
        <v>111</v>
      </c>
      <c r="B6" s="7">
        <v>-508000</v>
      </c>
      <c r="C6" s="7">
        <v>8934000</v>
      </c>
      <c r="D6" s="5" t="s">
        <v>4</v>
      </c>
      <c r="E6" s="5" t="s">
        <v>4</v>
      </c>
    </row>
    <row r="7" spans="1:5">
      <c r="A7" s="3" t="s">
        <v>1026</v>
      </c>
      <c r="B7" s="7">
        <v>10573000</v>
      </c>
      <c r="C7" s="7">
        <v>45496000</v>
      </c>
      <c r="D7" s="7">
        <v>18901000</v>
      </c>
      <c r="E7" s="7">
        <v>45190000</v>
      </c>
    </row>
    <row r="8" spans="1:5">
      <c r="A8" s="3" t="s">
        <v>783</v>
      </c>
      <c r="B8" s="5" t="s">
        <v>4</v>
      </c>
      <c r="C8" s="5" t="s">
        <v>4</v>
      </c>
      <c r="D8" s="5" t="s">
        <v>4</v>
      </c>
      <c r="E8" s="5" t="s">
        <v>4</v>
      </c>
    </row>
    <row r="9" spans="1:5" ht="30">
      <c r="A9" s="4" t="s">
        <v>1024</v>
      </c>
      <c r="B9" s="5" t="s">
        <v>4</v>
      </c>
      <c r="C9" s="5" t="s">
        <v>4</v>
      </c>
      <c r="D9" s="5" t="s">
        <v>4</v>
      </c>
      <c r="E9" s="5" t="s">
        <v>4</v>
      </c>
    </row>
    <row r="10" spans="1:5" ht="30">
      <c r="A10" s="3" t="s">
        <v>1027</v>
      </c>
      <c r="B10" s="9">
        <v>1600000</v>
      </c>
      <c r="C10" s="9">
        <v>2100000</v>
      </c>
      <c r="D10" s="5" t="s">
        <v>4</v>
      </c>
      <c r="E10" s="5" t="s">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28</v>
      </c>
      <c r="B1" s="8" t="s">
        <v>2</v>
      </c>
      <c r="C1" s="8" t="s">
        <v>27</v>
      </c>
    </row>
    <row r="2" spans="1:3" ht="30">
      <c r="A2" s="1" t="s">
        <v>26</v>
      </c>
      <c r="B2" s="8"/>
      <c r="C2" s="8"/>
    </row>
    <row r="3" spans="1:3" ht="30">
      <c r="A3" s="4" t="s">
        <v>1024</v>
      </c>
      <c r="B3" s="5" t="s">
        <v>4</v>
      </c>
      <c r="C3" s="5" t="s">
        <v>4</v>
      </c>
    </row>
    <row r="4" spans="1:3" ht="45">
      <c r="A4" s="3" t="s">
        <v>1029</v>
      </c>
      <c r="B4" s="9">
        <v>10573</v>
      </c>
      <c r="C4" s="9">
        <v>18901</v>
      </c>
    </row>
    <row r="5" spans="1:3">
      <c r="A5" s="3" t="s">
        <v>36</v>
      </c>
      <c r="B5" s="5" t="s">
        <v>4</v>
      </c>
      <c r="C5" s="5" t="s">
        <v>4</v>
      </c>
    </row>
    <row r="6" spans="1:3" ht="30">
      <c r="A6" s="4" t="s">
        <v>1024</v>
      </c>
      <c r="B6" s="5" t="s">
        <v>4</v>
      </c>
      <c r="C6" s="5" t="s">
        <v>4</v>
      </c>
    </row>
    <row r="7" spans="1:3" ht="45">
      <c r="A7" s="3" t="s">
        <v>1029</v>
      </c>
      <c r="B7" s="7">
        <v>5079</v>
      </c>
      <c r="C7" s="7">
        <v>9400</v>
      </c>
    </row>
    <row r="8" spans="1:3">
      <c r="A8" s="3" t="s">
        <v>38</v>
      </c>
      <c r="B8" s="5" t="s">
        <v>4</v>
      </c>
      <c r="C8" s="5" t="s">
        <v>4</v>
      </c>
    </row>
    <row r="9" spans="1:3" ht="30">
      <c r="A9" s="4" t="s">
        <v>1024</v>
      </c>
      <c r="B9" s="5" t="s">
        <v>4</v>
      </c>
      <c r="C9" s="5" t="s">
        <v>4</v>
      </c>
    </row>
    <row r="10" spans="1:3" ht="45">
      <c r="A10" s="3" t="s">
        <v>1029</v>
      </c>
      <c r="B10" s="7">
        <v>4564</v>
      </c>
      <c r="C10" s="7">
        <v>8515</v>
      </c>
    </row>
    <row r="11" spans="1:3">
      <c r="A11" s="3" t="s">
        <v>39</v>
      </c>
      <c r="B11" s="5" t="s">
        <v>4</v>
      </c>
      <c r="C11" s="5" t="s">
        <v>4</v>
      </c>
    </row>
    <row r="12" spans="1:3" ht="30">
      <c r="A12" s="4" t="s">
        <v>1024</v>
      </c>
      <c r="B12" s="5" t="s">
        <v>4</v>
      </c>
      <c r="C12" s="5" t="s">
        <v>4</v>
      </c>
    </row>
    <row r="13" spans="1:3" ht="45">
      <c r="A13" s="3" t="s">
        <v>1029</v>
      </c>
      <c r="B13" s="5">
        <v>719</v>
      </c>
      <c r="C13" s="5">
        <v>761</v>
      </c>
    </row>
    <row r="14" spans="1:3">
      <c r="A14" s="3" t="s">
        <v>40</v>
      </c>
      <c r="B14" s="5" t="s">
        <v>4</v>
      </c>
      <c r="C14" s="5" t="s">
        <v>4</v>
      </c>
    </row>
    <row r="15" spans="1:3" ht="30">
      <c r="A15" s="4" t="s">
        <v>1024</v>
      </c>
      <c r="B15" s="5" t="s">
        <v>4</v>
      </c>
      <c r="C15" s="5" t="s">
        <v>4</v>
      </c>
    </row>
    <row r="16" spans="1:3" ht="45">
      <c r="A16" s="3" t="s">
        <v>1029</v>
      </c>
      <c r="B16" s="9">
        <v>211</v>
      </c>
      <c r="C16" s="9">
        <v>22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30</v>
      </c>
      <c r="B1" s="8" t="s">
        <v>1</v>
      </c>
      <c r="C1" s="8"/>
    </row>
    <row r="2" spans="1:3" ht="30">
      <c r="A2" s="1" t="s">
        <v>26</v>
      </c>
      <c r="B2" s="1" t="s">
        <v>2</v>
      </c>
      <c r="C2" s="1" t="s">
        <v>88</v>
      </c>
    </row>
    <row r="3" spans="1:3">
      <c r="A3" s="4" t="s">
        <v>476</v>
      </c>
      <c r="B3" s="5" t="s">
        <v>4</v>
      </c>
      <c r="C3" s="5" t="s">
        <v>4</v>
      </c>
    </row>
    <row r="4" spans="1:3">
      <c r="A4" s="3" t="s">
        <v>411</v>
      </c>
      <c r="B4" s="9">
        <v>18901</v>
      </c>
      <c r="C4" s="9">
        <v>45190</v>
      </c>
    </row>
    <row r="5" spans="1:3">
      <c r="A5" s="3" t="s">
        <v>176</v>
      </c>
      <c r="B5" s="7">
        <v>-2192</v>
      </c>
      <c r="C5" s="7">
        <v>9042</v>
      </c>
    </row>
    <row r="6" spans="1:3">
      <c r="A6" s="3" t="s">
        <v>512</v>
      </c>
      <c r="B6" s="7">
        <v>-7240</v>
      </c>
      <c r="C6" s="7">
        <v>-9684</v>
      </c>
    </row>
    <row r="7" spans="1:3">
      <c r="A7" s="3" t="s">
        <v>483</v>
      </c>
      <c r="B7" s="7">
        <v>1104</v>
      </c>
      <c r="C7" s="5">
        <v>948</v>
      </c>
    </row>
    <row r="8" spans="1:3">
      <c r="A8" s="3" t="s">
        <v>418</v>
      </c>
      <c r="B8" s="9">
        <v>10573</v>
      </c>
      <c r="C8" s="9">
        <v>4549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7109375" bestFit="1" customWidth="1"/>
    <col min="3" max="3" width="12.5703125" bestFit="1" customWidth="1"/>
    <col min="4" max="4" width="12.28515625" bestFit="1" customWidth="1"/>
  </cols>
  <sheetData>
    <row r="1" spans="1:4" ht="15" customHeight="1">
      <c r="A1" s="8" t="s">
        <v>1031</v>
      </c>
      <c r="B1" s="8" t="s">
        <v>1</v>
      </c>
      <c r="C1" s="8"/>
      <c r="D1" s="1"/>
    </row>
    <row r="2" spans="1:4">
      <c r="A2" s="8"/>
      <c r="B2" s="1" t="s">
        <v>2</v>
      </c>
      <c r="C2" s="1" t="s">
        <v>88</v>
      </c>
      <c r="D2" s="1" t="s">
        <v>27</v>
      </c>
    </row>
    <row r="3" spans="1:4" ht="30">
      <c r="A3" s="4" t="s">
        <v>1032</v>
      </c>
      <c r="B3" s="5" t="s">
        <v>4</v>
      </c>
      <c r="C3" s="5" t="s">
        <v>4</v>
      </c>
      <c r="D3" s="5" t="s">
        <v>4</v>
      </c>
    </row>
    <row r="4" spans="1:4">
      <c r="A4" s="3" t="s">
        <v>52</v>
      </c>
      <c r="B4" s="9">
        <v>95050000</v>
      </c>
      <c r="C4" s="5" t="s">
        <v>4</v>
      </c>
      <c r="D4" s="9">
        <v>95050000</v>
      </c>
    </row>
    <row r="5" spans="1:4">
      <c r="A5" s="3" t="s">
        <v>1033</v>
      </c>
      <c r="B5" s="7">
        <v>5500000</v>
      </c>
      <c r="C5" s="5" t="s">
        <v>4</v>
      </c>
      <c r="D5" s="7">
        <v>5900000</v>
      </c>
    </row>
    <row r="6" spans="1:4" ht="30">
      <c r="A6" s="3" t="s">
        <v>1034</v>
      </c>
      <c r="B6" s="9">
        <v>400000</v>
      </c>
      <c r="C6" s="9">
        <v>400000</v>
      </c>
      <c r="D6" s="5" t="s">
        <v>4</v>
      </c>
    </row>
    <row r="7" spans="1:4">
      <c r="A7" s="3" t="s">
        <v>1035</v>
      </c>
      <c r="B7" s="5" t="s">
        <v>4</v>
      </c>
      <c r="C7" s="5" t="s">
        <v>4</v>
      </c>
      <c r="D7" s="5" t="s">
        <v>4</v>
      </c>
    </row>
    <row r="8" spans="1:4" ht="30">
      <c r="A8" s="4" t="s">
        <v>1032</v>
      </c>
      <c r="B8" s="5" t="s">
        <v>4</v>
      </c>
      <c r="C8" s="5" t="s">
        <v>4</v>
      </c>
      <c r="D8" s="5" t="s">
        <v>4</v>
      </c>
    </row>
    <row r="9" spans="1:4">
      <c r="A9" s="3" t="s">
        <v>1036</v>
      </c>
      <c r="B9" s="5" t="s">
        <v>1037</v>
      </c>
      <c r="C9" s="5" t="s">
        <v>4</v>
      </c>
      <c r="D9" s="5" t="s">
        <v>4</v>
      </c>
    </row>
    <row r="10" spans="1:4" ht="30">
      <c r="A10" s="3" t="s">
        <v>1038</v>
      </c>
      <c r="B10" s="5" t="s">
        <v>1039</v>
      </c>
      <c r="C10" s="5" t="s">
        <v>4</v>
      </c>
      <c r="D10" s="5" t="s">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40</v>
      </c>
      <c r="B1" s="8" t="s">
        <v>2</v>
      </c>
      <c r="C1" s="8" t="s">
        <v>27</v>
      </c>
      <c r="D1" s="1" t="s">
        <v>2</v>
      </c>
    </row>
    <row r="2" spans="1:4" ht="30">
      <c r="A2" s="1" t="s">
        <v>26</v>
      </c>
      <c r="B2" s="8"/>
      <c r="C2" s="8"/>
      <c r="D2" s="1" t="s">
        <v>1041</v>
      </c>
    </row>
    <row r="3" spans="1:4">
      <c r="A3" s="4" t="s">
        <v>1042</v>
      </c>
      <c r="B3" s="5" t="s">
        <v>4</v>
      </c>
      <c r="C3" s="5" t="s">
        <v>4</v>
      </c>
      <c r="D3" s="5" t="s">
        <v>4</v>
      </c>
    </row>
    <row r="4" spans="1:4" ht="30">
      <c r="A4" s="3" t="s">
        <v>65</v>
      </c>
      <c r="B4" s="9">
        <v>722800</v>
      </c>
      <c r="C4" s="9">
        <v>654000</v>
      </c>
      <c r="D4" s="5" t="s">
        <v>4</v>
      </c>
    </row>
    <row r="5" spans="1:4" ht="30">
      <c r="A5" s="3" t="s">
        <v>1043</v>
      </c>
      <c r="B5" s="9">
        <v>52500</v>
      </c>
      <c r="C5" s="9">
        <v>52500</v>
      </c>
      <c r="D5" s="5" t="s">
        <v>4</v>
      </c>
    </row>
    <row r="6" spans="1:4" ht="45">
      <c r="A6" s="3" t="s">
        <v>1044</v>
      </c>
      <c r="B6" s="5" t="s">
        <v>4</v>
      </c>
      <c r="C6" s="5" t="s">
        <v>4</v>
      </c>
      <c r="D6" s="5" t="s">
        <v>1045</v>
      </c>
    </row>
    <row r="7" spans="1:4" ht="30">
      <c r="A7" s="3" t="s">
        <v>1046</v>
      </c>
      <c r="B7" s="219">
        <v>3.49E-2</v>
      </c>
      <c r="C7" s="219">
        <v>3.49E-2</v>
      </c>
      <c r="D7" s="5" t="s">
        <v>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9" bestFit="1" customWidth="1"/>
    <col min="3" max="3" width="14.28515625" bestFit="1" customWidth="1"/>
    <col min="4" max="4" width="17.28515625" bestFit="1" customWidth="1"/>
    <col min="5" max="5" width="36.5703125" bestFit="1" customWidth="1"/>
    <col min="6" max="6" width="13.7109375" bestFit="1" customWidth="1"/>
  </cols>
  <sheetData>
    <row r="1" spans="1:6" ht="15" customHeight="1">
      <c r="A1" s="1" t="s">
        <v>147</v>
      </c>
      <c r="B1" s="8" t="s">
        <v>148</v>
      </c>
      <c r="C1" s="8" t="s">
        <v>149</v>
      </c>
      <c r="D1" s="8" t="s">
        <v>73</v>
      </c>
      <c r="E1" s="8" t="s">
        <v>150</v>
      </c>
      <c r="F1" s="8" t="s">
        <v>151</v>
      </c>
    </row>
    <row r="2" spans="1:6" ht="30">
      <c r="A2" s="1" t="s">
        <v>79</v>
      </c>
      <c r="B2" s="8"/>
      <c r="C2" s="8"/>
      <c r="D2" s="8"/>
      <c r="E2" s="8"/>
      <c r="F2" s="8"/>
    </row>
    <row r="3" spans="1:6">
      <c r="A3" s="3" t="s">
        <v>152</v>
      </c>
      <c r="B3" s="9">
        <v>710425</v>
      </c>
      <c r="C3" s="9">
        <v>579293</v>
      </c>
      <c r="D3" s="9">
        <v>330004</v>
      </c>
      <c r="E3" s="9">
        <v>-18677</v>
      </c>
      <c r="F3" s="9">
        <v>-180195</v>
      </c>
    </row>
    <row r="4" spans="1:6" ht="30">
      <c r="A4" s="3" t="s">
        <v>153</v>
      </c>
      <c r="B4" s="5" t="s">
        <v>4</v>
      </c>
      <c r="C4" s="7">
        <v>68730731</v>
      </c>
      <c r="D4" s="5" t="s">
        <v>4</v>
      </c>
      <c r="E4" s="5" t="s">
        <v>4</v>
      </c>
      <c r="F4" s="7">
        <v>-10684496</v>
      </c>
    </row>
    <row r="5" spans="1:6" ht="30">
      <c r="A5" s="4" t="s">
        <v>154</v>
      </c>
      <c r="B5" s="5" t="s">
        <v>4</v>
      </c>
      <c r="C5" s="5" t="s">
        <v>4</v>
      </c>
      <c r="D5" s="5" t="s">
        <v>4</v>
      </c>
      <c r="E5" s="5" t="s">
        <v>4</v>
      </c>
      <c r="F5" s="5" t="s">
        <v>4</v>
      </c>
    </row>
    <row r="6" spans="1:6">
      <c r="A6" s="3" t="s">
        <v>131</v>
      </c>
      <c r="B6" s="7">
        <v>13824</v>
      </c>
      <c r="C6" s="5" t="s">
        <v>4</v>
      </c>
      <c r="D6" s="7">
        <v>13824</v>
      </c>
      <c r="E6" s="5" t="s">
        <v>4</v>
      </c>
      <c r="F6" s="5" t="s">
        <v>4</v>
      </c>
    </row>
    <row r="7" spans="1:6">
      <c r="A7" s="3" t="s">
        <v>145</v>
      </c>
      <c r="B7" s="7">
        <v>-2798</v>
      </c>
      <c r="C7" s="5" t="s">
        <v>4</v>
      </c>
      <c r="D7" s="5" t="s">
        <v>4</v>
      </c>
      <c r="E7" s="7">
        <v>-2798</v>
      </c>
      <c r="F7" s="5" t="s">
        <v>4</v>
      </c>
    </row>
    <row r="8" spans="1:6">
      <c r="A8" s="4" t="s">
        <v>155</v>
      </c>
      <c r="B8" s="5" t="s">
        <v>4</v>
      </c>
      <c r="C8" s="5" t="s">
        <v>4</v>
      </c>
      <c r="D8" s="5" t="s">
        <v>4</v>
      </c>
      <c r="E8" s="5" t="s">
        <v>4</v>
      </c>
      <c r="F8" s="5" t="s">
        <v>4</v>
      </c>
    </row>
    <row r="9" spans="1:6" ht="30">
      <c r="A9" s="3" t="s">
        <v>156</v>
      </c>
      <c r="B9" s="7">
        <v>-16193</v>
      </c>
      <c r="C9" s="5" t="s">
        <v>4</v>
      </c>
      <c r="D9" s="7">
        <v>-16193</v>
      </c>
      <c r="E9" s="5" t="s">
        <v>4</v>
      </c>
      <c r="F9" s="5" t="s">
        <v>4</v>
      </c>
    </row>
    <row r="10" spans="1:6">
      <c r="A10" s="3" t="s">
        <v>157</v>
      </c>
      <c r="B10" s="5" t="s">
        <v>4</v>
      </c>
      <c r="C10" s="5" t="s">
        <v>4</v>
      </c>
      <c r="D10" s="5" t="s">
        <v>4</v>
      </c>
      <c r="E10" s="5" t="s">
        <v>4</v>
      </c>
      <c r="F10" s="7">
        <v>-249000</v>
      </c>
    </row>
    <row r="11" spans="1:6">
      <c r="A11" s="3" t="s">
        <v>158</v>
      </c>
      <c r="B11" s="7">
        <v>-3831</v>
      </c>
      <c r="C11" s="5" t="s">
        <v>4</v>
      </c>
      <c r="D11" s="5" t="s">
        <v>4</v>
      </c>
      <c r="E11" s="5" t="s">
        <v>4</v>
      </c>
      <c r="F11" s="7">
        <v>-3831</v>
      </c>
    </row>
    <row r="12" spans="1:6" ht="30">
      <c r="A12" s="3" t="s">
        <v>159</v>
      </c>
      <c r="B12" s="5">
        <v>73</v>
      </c>
      <c r="C12" s="5">
        <v>73</v>
      </c>
      <c r="D12" s="5" t="s">
        <v>4</v>
      </c>
      <c r="E12" s="5" t="s">
        <v>4</v>
      </c>
      <c r="F12" s="5" t="s">
        <v>4</v>
      </c>
    </row>
    <row r="13" spans="1:6" ht="30">
      <c r="A13" s="3" t="s">
        <v>160</v>
      </c>
      <c r="B13" s="5" t="s">
        <v>4</v>
      </c>
      <c r="C13" s="5" t="s">
        <v>4</v>
      </c>
      <c r="D13" s="5" t="s">
        <v>4</v>
      </c>
      <c r="E13" s="5" t="s">
        <v>4</v>
      </c>
      <c r="F13" s="7">
        <v>20370</v>
      </c>
    </row>
    <row r="14" spans="1:6" ht="30">
      <c r="A14" s="3" t="s">
        <v>161</v>
      </c>
      <c r="B14" s="5">
        <v>-136</v>
      </c>
      <c r="C14" s="5">
        <v>-479</v>
      </c>
      <c r="D14" s="5" t="s">
        <v>4</v>
      </c>
      <c r="E14" s="5" t="s">
        <v>4</v>
      </c>
      <c r="F14" s="5">
        <v>343</v>
      </c>
    </row>
    <row r="15" spans="1:6" ht="30">
      <c r="A15" s="3" t="s">
        <v>162</v>
      </c>
      <c r="B15" s="5" t="s">
        <v>4</v>
      </c>
      <c r="C15" s="5" t="s">
        <v>4</v>
      </c>
      <c r="D15" s="5" t="s">
        <v>4</v>
      </c>
      <c r="E15" s="5" t="s">
        <v>4</v>
      </c>
      <c r="F15" s="7">
        <v>211318</v>
      </c>
    </row>
    <row r="16" spans="1:6" ht="30">
      <c r="A16" s="3" t="s">
        <v>163</v>
      </c>
      <c r="B16" s="5">
        <v>-837</v>
      </c>
      <c r="C16" s="7">
        <v>-4460</v>
      </c>
      <c r="D16" s="5" t="s">
        <v>4</v>
      </c>
      <c r="E16" s="5" t="s">
        <v>4</v>
      </c>
      <c r="F16" s="7">
        <v>3623</v>
      </c>
    </row>
    <row r="17" spans="1:6">
      <c r="A17" s="3" t="s">
        <v>164</v>
      </c>
      <c r="B17" s="7">
        <v>1087</v>
      </c>
      <c r="C17" s="7">
        <v>1087</v>
      </c>
      <c r="D17" s="5" t="s">
        <v>4</v>
      </c>
      <c r="E17" s="5" t="s">
        <v>4</v>
      </c>
      <c r="F17" s="5" t="s">
        <v>4</v>
      </c>
    </row>
    <row r="18" spans="1:6">
      <c r="A18" s="3" t="s">
        <v>165</v>
      </c>
      <c r="B18" s="7">
        <v>701614</v>
      </c>
      <c r="C18" s="7">
        <v>575514</v>
      </c>
      <c r="D18" s="7">
        <v>327635</v>
      </c>
      <c r="E18" s="7">
        <v>-21475</v>
      </c>
      <c r="F18" s="7">
        <v>-180060</v>
      </c>
    </row>
    <row r="19" spans="1:6" ht="30">
      <c r="A19" s="3" t="s">
        <v>166</v>
      </c>
      <c r="B19" s="5" t="s">
        <v>4</v>
      </c>
      <c r="C19" s="7">
        <v>68730731</v>
      </c>
      <c r="D19" s="5" t="s">
        <v>4</v>
      </c>
      <c r="E19" s="5" t="s">
        <v>4</v>
      </c>
      <c r="F19" s="7">
        <v>-10701808</v>
      </c>
    </row>
    <row r="20" spans="1:6">
      <c r="A20" s="3" t="s">
        <v>167</v>
      </c>
      <c r="B20" s="7">
        <v>682161</v>
      </c>
      <c r="C20" s="7">
        <v>577076</v>
      </c>
      <c r="D20" s="7">
        <v>324192</v>
      </c>
      <c r="E20" s="7">
        <v>-31281</v>
      </c>
      <c r="F20" s="7">
        <v>-187826</v>
      </c>
    </row>
    <row r="21" spans="1:6" ht="30">
      <c r="A21" s="3" t="s">
        <v>168</v>
      </c>
      <c r="B21" s="5" t="s">
        <v>4</v>
      </c>
      <c r="C21" s="7">
        <v>68730731</v>
      </c>
      <c r="D21" s="5" t="s">
        <v>4</v>
      </c>
      <c r="E21" s="5" t="s">
        <v>4</v>
      </c>
      <c r="F21" s="7">
        <v>-11197685</v>
      </c>
    </row>
    <row r="22" spans="1:6" ht="30">
      <c r="A22" s="4" t="s">
        <v>154</v>
      </c>
      <c r="B22" s="5" t="s">
        <v>4</v>
      </c>
      <c r="C22" s="5" t="s">
        <v>4</v>
      </c>
      <c r="D22" s="5" t="s">
        <v>4</v>
      </c>
      <c r="E22" s="5" t="s">
        <v>4</v>
      </c>
      <c r="F22" s="5" t="s">
        <v>4</v>
      </c>
    </row>
    <row r="23" spans="1:6">
      <c r="A23" s="3" t="s">
        <v>131</v>
      </c>
      <c r="B23" s="7">
        <v>15104</v>
      </c>
      <c r="C23" s="5" t="s">
        <v>4</v>
      </c>
      <c r="D23" s="7">
        <v>15104</v>
      </c>
      <c r="E23" s="5" t="s">
        <v>4</v>
      </c>
      <c r="F23" s="5" t="s">
        <v>4</v>
      </c>
    </row>
    <row r="24" spans="1:6">
      <c r="A24" s="3" t="s">
        <v>145</v>
      </c>
      <c r="B24" s="7">
        <v>3633</v>
      </c>
      <c r="C24" s="5" t="s">
        <v>4</v>
      </c>
      <c r="D24" s="5" t="s">
        <v>4</v>
      </c>
      <c r="E24" s="7">
        <v>3633</v>
      </c>
      <c r="F24" s="5" t="s">
        <v>4</v>
      </c>
    </row>
    <row r="25" spans="1:6">
      <c r="A25" s="4" t="s">
        <v>155</v>
      </c>
      <c r="B25" s="5" t="s">
        <v>4</v>
      </c>
      <c r="C25" s="5" t="s">
        <v>4</v>
      </c>
      <c r="D25" s="5" t="s">
        <v>4</v>
      </c>
      <c r="E25" s="5" t="s">
        <v>4</v>
      </c>
      <c r="F25" s="5" t="s">
        <v>4</v>
      </c>
    </row>
    <row r="26" spans="1:6" ht="30">
      <c r="A26" s="3" t="s">
        <v>156</v>
      </c>
      <c r="B26" s="7">
        <v>-8624</v>
      </c>
      <c r="C26" s="5" t="s">
        <v>4</v>
      </c>
      <c r="D26" s="7">
        <v>-8624</v>
      </c>
      <c r="E26" s="5" t="s">
        <v>4</v>
      </c>
      <c r="F26" s="5" t="s">
        <v>4</v>
      </c>
    </row>
    <row r="27" spans="1:6">
      <c r="A27" s="3" t="s">
        <v>157</v>
      </c>
      <c r="B27" s="5" t="s">
        <v>4</v>
      </c>
      <c r="C27" s="5" t="s">
        <v>4</v>
      </c>
      <c r="D27" s="5" t="s">
        <v>4</v>
      </c>
      <c r="E27" s="5" t="s">
        <v>4</v>
      </c>
      <c r="F27" s="7">
        <v>-40255</v>
      </c>
    </row>
    <row r="28" spans="1:6">
      <c r="A28" s="3" t="s">
        <v>158</v>
      </c>
      <c r="B28" s="5">
        <v>-697</v>
      </c>
      <c r="C28" s="5" t="s">
        <v>4</v>
      </c>
      <c r="D28" s="5" t="s">
        <v>4</v>
      </c>
      <c r="E28" s="5" t="s">
        <v>4</v>
      </c>
      <c r="F28" s="5">
        <v>-697</v>
      </c>
    </row>
    <row r="29" spans="1:6" ht="30">
      <c r="A29" s="3" t="s">
        <v>159</v>
      </c>
      <c r="B29" s="5">
        <v>254</v>
      </c>
      <c r="C29" s="5">
        <v>254</v>
      </c>
      <c r="D29" s="5" t="s">
        <v>4</v>
      </c>
      <c r="E29" s="5" t="s">
        <v>4</v>
      </c>
      <c r="F29" s="5" t="s">
        <v>4</v>
      </c>
    </row>
    <row r="30" spans="1:6" ht="30">
      <c r="A30" s="3" t="s">
        <v>160</v>
      </c>
      <c r="B30" s="5" t="s">
        <v>4</v>
      </c>
      <c r="C30" s="5" t="s">
        <v>4</v>
      </c>
      <c r="D30" s="5" t="s">
        <v>4</v>
      </c>
      <c r="E30" s="5" t="s">
        <v>4</v>
      </c>
      <c r="F30" s="7">
        <v>33794</v>
      </c>
    </row>
    <row r="31" spans="1:6" ht="30">
      <c r="A31" s="3" t="s">
        <v>161</v>
      </c>
      <c r="B31" s="5">
        <v>-139</v>
      </c>
      <c r="C31" s="5">
        <v>-703</v>
      </c>
      <c r="D31" s="5" t="s">
        <v>4</v>
      </c>
      <c r="E31" s="5" t="s">
        <v>4</v>
      </c>
      <c r="F31" s="5">
        <v>564</v>
      </c>
    </row>
    <row r="32" spans="1:6" ht="30">
      <c r="A32" s="3" t="s">
        <v>162</v>
      </c>
      <c r="B32" s="5" t="s">
        <v>4</v>
      </c>
      <c r="C32" s="5" t="s">
        <v>4</v>
      </c>
      <c r="D32" s="5" t="s">
        <v>4</v>
      </c>
      <c r="E32" s="5" t="s">
        <v>4</v>
      </c>
      <c r="F32" s="7">
        <v>183352</v>
      </c>
    </row>
    <row r="33" spans="1:6" ht="30">
      <c r="A33" s="3" t="s">
        <v>163</v>
      </c>
      <c r="B33" s="7">
        <v>-1155</v>
      </c>
      <c r="C33" s="7">
        <v>-4194</v>
      </c>
      <c r="D33" s="5" t="s">
        <v>4</v>
      </c>
      <c r="E33" s="5" t="s">
        <v>4</v>
      </c>
      <c r="F33" s="7">
        <v>3039</v>
      </c>
    </row>
    <row r="34" spans="1:6">
      <c r="A34" s="3" t="s">
        <v>164</v>
      </c>
      <c r="B34" s="5">
        <v>810</v>
      </c>
      <c r="C34" s="5">
        <v>810</v>
      </c>
      <c r="D34" s="5" t="s">
        <v>4</v>
      </c>
      <c r="E34" s="5" t="s">
        <v>4</v>
      </c>
      <c r="F34" s="5" t="s">
        <v>4</v>
      </c>
    </row>
    <row r="35" spans="1:6">
      <c r="A35" s="3" t="s">
        <v>169</v>
      </c>
      <c r="B35" s="9">
        <v>691347</v>
      </c>
      <c r="C35" s="9">
        <v>573243</v>
      </c>
      <c r="D35" s="9">
        <v>330672</v>
      </c>
      <c r="E35" s="9">
        <v>-27648</v>
      </c>
      <c r="F35" s="9">
        <v>-184920</v>
      </c>
    </row>
    <row r="36" spans="1:6" ht="30">
      <c r="A36" s="3" t="s">
        <v>170</v>
      </c>
      <c r="B36" s="5" t="s">
        <v>4</v>
      </c>
      <c r="C36" s="7">
        <v>68730731</v>
      </c>
      <c r="D36" s="5" t="s">
        <v>4</v>
      </c>
      <c r="E36" s="5" t="s">
        <v>4</v>
      </c>
      <c r="F36" s="7">
        <v>-1102079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047</v>
      </c>
      <c r="B1" s="1" t="s">
        <v>1</v>
      </c>
      <c r="C1" s="1"/>
    </row>
    <row r="2" spans="1:3">
      <c r="A2" s="8"/>
      <c r="B2" s="1" t="s">
        <v>2</v>
      </c>
      <c r="C2" s="1" t="s">
        <v>27</v>
      </c>
    </row>
    <row r="3" spans="1:3">
      <c r="A3" s="4" t="s">
        <v>521</v>
      </c>
      <c r="B3" s="5" t="s">
        <v>4</v>
      </c>
      <c r="C3" s="5" t="s">
        <v>4</v>
      </c>
    </row>
    <row r="4" spans="1:3">
      <c r="A4" s="3" t="s">
        <v>1048</v>
      </c>
      <c r="B4" s="219">
        <v>0.25</v>
      </c>
      <c r="C4" s="5" t="s">
        <v>4</v>
      </c>
    </row>
    <row r="5" spans="1:3" ht="30">
      <c r="A5" s="3" t="s">
        <v>1049</v>
      </c>
      <c r="B5" s="9">
        <v>159100000</v>
      </c>
      <c r="C5" s="5" t="s">
        <v>4</v>
      </c>
    </row>
    <row r="6" spans="1:3">
      <c r="A6" s="4" t="s">
        <v>526</v>
      </c>
      <c r="B6" s="5" t="s">
        <v>4</v>
      </c>
      <c r="C6" s="5" t="s">
        <v>4</v>
      </c>
    </row>
    <row r="7" spans="1:3">
      <c r="A7" s="3" t="s">
        <v>1050</v>
      </c>
      <c r="B7" s="7">
        <v>6888000</v>
      </c>
      <c r="C7" s="7">
        <v>7505000</v>
      </c>
    </row>
    <row r="8" spans="1:3" ht="30">
      <c r="A8" s="3" t="s">
        <v>1043</v>
      </c>
      <c r="B8" s="7">
        <v>52500000</v>
      </c>
      <c r="C8" s="7">
        <v>52500000</v>
      </c>
    </row>
    <row r="9" spans="1:3">
      <c r="A9" s="3" t="s">
        <v>1051</v>
      </c>
      <c r="B9" s="7">
        <v>775000</v>
      </c>
      <c r="C9" s="7">
        <v>775000</v>
      </c>
    </row>
    <row r="10" spans="1:3">
      <c r="A10" s="3" t="s">
        <v>531</v>
      </c>
      <c r="B10" s="9">
        <v>60163000</v>
      </c>
      <c r="C10" s="9">
        <v>60780000</v>
      </c>
    </row>
    <row r="11" spans="1:3">
      <c r="A11" s="4" t="s">
        <v>1052</v>
      </c>
      <c r="B11" s="5" t="s">
        <v>4</v>
      </c>
      <c r="C11" s="5" t="s">
        <v>4</v>
      </c>
    </row>
    <row r="12" spans="1:3">
      <c r="A12" s="3" t="s">
        <v>528</v>
      </c>
      <c r="B12" s="219">
        <v>3.7100000000000001E-2</v>
      </c>
      <c r="C12" s="219">
        <v>3.7199999999999997E-2</v>
      </c>
    </row>
    <row r="13" spans="1:3" ht="30">
      <c r="A13" s="3" t="s">
        <v>1053</v>
      </c>
      <c r="B13" s="219">
        <v>3.49E-2</v>
      </c>
      <c r="C13" s="219">
        <v>3.49E-2</v>
      </c>
    </row>
    <row r="14" spans="1:3" ht="30">
      <c r="A14" s="3" t="s">
        <v>1054</v>
      </c>
      <c r="B14" s="219">
        <v>0</v>
      </c>
      <c r="C14" s="219">
        <v>0</v>
      </c>
    </row>
    <row r="15" spans="1:3">
      <c r="A15" s="3" t="s">
        <v>531</v>
      </c>
      <c r="B15" s="219">
        <v>3.4700000000000002E-2</v>
      </c>
      <c r="C15" s="219">
        <v>3.4799999999999998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55</v>
      </c>
      <c r="B1" s="8" t="s">
        <v>1</v>
      </c>
      <c r="C1" s="8"/>
      <c r="D1" s="1"/>
      <c r="E1" s="1"/>
    </row>
    <row r="2" spans="1:5" ht="30">
      <c r="A2" s="1" t="s">
        <v>26</v>
      </c>
      <c r="B2" s="1" t="s">
        <v>2</v>
      </c>
      <c r="C2" s="1" t="s">
        <v>88</v>
      </c>
      <c r="D2" s="1" t="s">
        <v>27</v>
      </c>
      <c r="E2" s="1" t="s">
        <v>856</v>
      </c>
    </row>
    <row r="3" spans="1:5" ht="45">
      <c r="A3" s="4" t="s">
        <v>1056</v>
      </c>
      <c r="B3" s="5" t="s">
        <v>4</v>
      </c>
      <c r="C3" s="5" t="s">
        <v>4</v>
      </c>
      <c r="D3" s="5" t="s">
        <v>4</v>
      </c>
      <c r="E3" s="5" t="s">
        <v>4</v>
      </c>
    </row>
    <row r="4" spans="1:5" ht="30">
      <c r="A4" s="3" t="s">
        <v>548</v>
      </c>
      <c r="B4" s="9">
        <v>6098</v>
      </c>
      <c r="C4" s="9">
        <v>-3857</v>
      </c>
      <c r="D4" s="5" t="s">
        <v>4</v>
      </c>
      <c r="E4" s="5" t="s">
        <v>4</v>
      </c>
    </row>
    <row r="5" spans="1:5">
      <c r="A5" s="3" t="s">
        <v>143</v>
      </c>
      <c r="B5" s="5">
        <v>-844</v>
      </c>
      <c r="C5" s="5">
        <v>136</v>
      </c>
      <c r="D5" s="5" t="s">
        <v>4</v>
      </c>
      <c r="E5" s="5" t="s">
        <v>4</v>
      </c>
    </row>
    <row r="6" spans="1:5">
      <c r="A6" s="3" t="s">
        <v>556</v>
      </c>
      <c r="B6" s="5">
        <v>0</v>
      </c>
      <c r="C6" s="5">
        <v>0</v>
      </c>
      <c r="D6" s="5" t="s">
        <v>4</v>
      </c>
      <c r="E6" s="5" t="s">
        <v>4</v>
      </c>
    </row>
    <row r="7" spans="1:5">
      <c r="A7" s="3" t="s">
        <v>1057</v>
      </c>
      <c r="B7" s="5">
        <v>-9</v>
      </c>
      <c r="C7" s="5">
        <v>-12</v>
      </c>
      <c r="D7" s="5" t="s">
        <v>4</v>
      </c>
      <c r="E7" s="5" t="s">
        <v>4</v>
      </c>
    </row>
    <row r="8" spans="1:5">
      <c r="A8" s="3" t="s">
        <v>148</v>
      </c>
      <c r="B8" s="7">
        <v>5245</v>
      </c>
      <c r="C8" s="7">
        <v>-3733</v>
      </c>
      <c r="D8" s="5" t="s">
        <v>4</v>
      </c>
      <c r="E8" s="5" t="s">
        <v>4</v>
      </c>
    </row>
    <row r="9" spans="1:5" ht="30">
      <c r="A9" s="4" t="s">
        <v>1058</v>
      </c>
      <c r="B9" s="5" t="s">
        <v>4</v>
      </c>
      <c r="C9" s="5" t="s">
        <v>4</v>
      </c>
      <c r="D9" s="5" t="s">
        <v>4</v>
      </c>
      <c r="E9" s="5" t="s">
        <v>4</v>
      </c>
    </row>
    <row r="10" spans="1:5" ht="30">
      <c r="A10" s="3" t="s">
        <v>548</v>
      </c>
      <c r="B10" s="5">
        <v>50</v>
      </c>
      <c r="C10" s="7">
        <v>1536</v>
      </c>
      <c r="D10" s="5" t="s">
        <v>4</v>
      </c>
      <c r="E10" s="5" t="s">
        <v>4</v>
      </c>
    </row>
    <row r="11" spans="1:5">
      <c r="A11" s="3" t="s">
        <v>143</v>
      </c>
      <c r="B11" s="5">
        <v>-115</v>
      </c>
      <c r="C11" s="5">
        <v>-66</v>
      </c>
      <c r="D11" s="5" t="s">
        <v>4</v>
      </c>
      <c r="E11" s="5" t="s">
        <v>4</v>
      </c>
    </row>
    <row r="12" spans="1:5">
      <c r="A12" s="3" t="s">
        <v>556</v>
      </c>
      <c r="B12" s="5">
        <v>-378</v>
      </c>
      <c r="C12" s="5">
        <v>-715</v>
      </c>
      <c r="D12" s="5" t="s">
        <v>4</v>
      </c>
      <c r="E12" s="5" t="s">
        <v>4</v>
      </c>
    </row>
    <row r="13" spans="1:5">
      <c r="A13" s="3" t="s">
        <v>1057</v>
      </c>
      <c r="B13" s="5">
        <v>0</v>
      </c>
      <c r="C13" s="5">
        <v>0</v>
      </c>
      <c r="D13" s="5" t="s">
        <v>4</v>
      </c>
      <c r="E13" s="5" t="s">
        <v>4</v>
      </c>
    </row>
    <row r="14" spans="1:5">
      <c r="A14" s="3" t="s">
        <v>148</v>
      </c>
      <c r="B14" s="5">
        <v>-443</v>
      </c>
      <c r="C14" s="5">
        <v>755</v>
      </c>
      <c r="D14" s="5" t="s">
        <v>4</v>
      </c>
      <c r="E14" s="5" t="s">
        <v>4</v>
      </c>
    </row>
    <row r="15" spans="1:5">
      <c r="A15" s="4" t="s">
        <v>1059</v>
      </c>
      <c r="B15" s="5" t="s">
        <v>4</v>
      </c>
      <c r="C15" s="5" t="s">
        <v>4</v>
      </c>
      <c r="D15" s="5" t="s">
        <v>4</v>
      </c>
      <c r="E15" s="5" t="s">
        <v>4</v>
      </c>
    </row>
    <row r="16" spans="1:5" ht="30">
      <c r="A16" s="3" t="s">
        <v>548</v>
      </c>
      <c r="B16" s="7">
        <v>6048</v>
      </c>
      <c r="C16" s="7">
        <v>-5393</v>
      </c>
      <c r="D16" s="5" t="s">
        <v>4</v>
      </c>
      <c r="E16" s="5" t="s">
        <v>4</v>
      </c>
    </row>
    <row r="17" spans="1:5">
      <c r="A17" s="3" t="s">
        <v>143</v>
      </c>
      <c r="B17" s="5">
        <v>-729</v>
      </c>
      <c r="C17" s="5">
        <v>202</v>
      </c>
      <c r="D17" s="5" t="s">
        <v>4</v>
      </c>
      <c r="E17" s="5" t="s">
        <v>4</v>
      </c>
    </row>
    <row r="18" spans="1:5">
      <c r="A18" s="3" t="s">
        <v>1060</v>
      </c>
      <c r="B18" s="5">
        <v>378</v>
      </c>
      <c r="C18" s="5">
        <v>715</v>
      </c>
      <c r="D18" s="5" t="s">
        <v>4</v>
      </c>
      <c r="E18" s="5" t="s">
        <v>4</v>
      </c>
    </row>
    <row r="19" spans="1:5">
      <c r="A19" s="3" t="s">
        <v>561</v>
      </c>
      <c r="B19" s="5">
        <v>-9</v>
      </c>
      <c r="C19" s="5">
        <v>-12</v>
      </c>
      <c r="D19" s="5" t="s">
        <v>4</v>
      </c>
      <c r="E19" s="5" t="s">
        <v>4</v>
      </c>
    </row>
    <row r="20" spans="1:5">
      <c r="A20" s="3" t="s">
        <v>148</v>
      </c>
      <c r="B20" s="7">
        <v>5688</v>
      </c>
      <c r="C20" s="7">
        <v>-4488</v>
      </c>
      <c r="D20" s="5" t="s">
        <v>4</v>
      </c>
      <c r="E20" s="5" t="s">
        <v>4</v>
      </c>
    </row>
    <row r="21" spans="1:5">
      <c r="A21" s="4" t="s">
        <v>1061</v>
      </c>
      <c r="B21" s="5" t="s">
        <v>4</v>
      </c>
      <c r="C21" s="5" t="s">
        <v>4</v>
      </c>
      <c r="D21" s="5" t="s">
        <v>4</v>
      </c>
      <c r="E21" s="5" t="s">
        <v>4</v>
      </c>
    </row>
    <row r="22" spans="1:5" ht="30">
      <c r="A22" s="3" t="s">
        <v>548</v>
      </c>
      <c r="B22" s="7">
        <v>-2186</v>
      </c>
      <c r="C22" s="7">
        <v>2036</v>
      </c>
      <c r="D22" s="5" t="s">
        <v>4</v>
      </c>
      <c r="E22" s="5" t="s">
        <v>4</v>
      </c>
    </row>
    <row r="23" spans="1:5">
      <c r="A23" s="3" t="s">
        <v>143</v>
      </c>
      <c r="B23" s="5">
        <v>272</v>
      </c>
      <c r="C23" s="5">
        <v>-76</v>
      </c>
      <c r="D23" s="5" t="s">
        <v>4</v>
      </c>
      <c r="E23" s="5" t="s">
        <v>4</v>
      </c>
    </row>
    <row r="24" spans="1:5">
      <c r="A24" s="3" t="s">
        <v>556</v>
      </c>
      <c r="B24" s="5">
        <v>-141</v>
      </c>
      <c r="C24" s="5">
        <v>-270</v>
      </c>
      <c r="D24" s="5" t="s">
        <v>4</v>
      </c>
      <c r="E24" s="5" t="s">
        <v>4</v>
      </c>
    </row>
    <row r="25" spans="1:5">
      <c r="A25" s="3" t="s">
        <v>561</v>
      </c>
      <c r="B25" s="5">
        <v>0</v>
      </c>
      <c r="C25" s="5">
        <v>0</v>
      </c>
      <c r="D25" s="5" t="s">
        <v>4</v>
      </c>
      <c r="E25" s="5" t="s">
        <v>4</v>
      </c>
    </row>
    <row r="26" spans="1:5">
      <c r="A26" s="3" t="s">
        <v>148</v>
      </c>
      <c r="B26" s="7">
        <v>-2055</v>
      </c>
      <c r="C26" s="7">
        <v>1690</v>
      </c>
      <c r="D26" s="5" t="s">
        <v>4</v>
      </c>
      <c r="E26" s="5" t="s">
        <v>4</v>
      </c>
    </row>
    <row r="27" spans="1:5">
      <c r="A27" s="4" t="s">
        <v>1062</v>
      </c>
      <c r="B27" s="5" t="s">
        <v>4</v>
      </c>
      <c r="C27" s="5" t="s">
        <v>4</v>
      </c>
      <c r="D27" s="5" t="s">
        <v>4</v>
      </c>
      <c r="E27" s="5" t="s">
        <v>4</v>
      </c>
    </row>
    <row r="28" spans="1:5" ht="30">
      <c r="A28" s="3" t="s">
        <v>548</v>
      </c>
      <c r="B28" s="7">
        <v>3862</v>
      </c>
      <c r="C28" s="7">
        <v>-3357</v>
      </c>
      <c r="D28" s="5" t="s">
        <v>4</v>
      </c>
      <c r="E28" s="5" t="s">
        <v>4</v>
      </c>
    </row>
    <row r="29" spans="1:5">
      <c r="A29" s="3" t="s">
        <v>143</v>
      </c>
      <c r="B29" s="5">
        <v>-457</v>
      </c>
      <c r="C29" s="5">
        <v>126</v>
      </c>
      <c r="D29" s="5" t="s">
        <v>4</v>
      </c>
      <c r="E29" s="5" t="s">
        <v>4</v>
      </c>
    </row>
    <row r="30" spans="1:5">
      <c r="A30" s="3" t="s">
        <v>556</v>
      </c>
      <c r="B30" s="5">
        <v>237</v>
      </c>
      <c r="C30" s="5">
        <v>445</v>
      </c>
      <c r="D30" s="5" t="s">
        <v>4</v>
      </c>
      <c r="E30" s="5" t="s">
        <v>4</v>
      </c>
    </row>
    <row r="31" spans="1:5">
      <c r="A31" s="3" t="s">
        <v>561</v>
      </c>
      <c r="B31" s="5">
        <v>-9</v>
      </c>
      <c r="C31" s="5">
        <v>-12</v>
      </c>
      <c r="D31" s="5" t="s">
        <v>4</v>
      </c>
      <c r="E31" s="5" t="s">
        <v>4</v>
      </c>
    </row>
    <row r="32" spans="1:5">
      <c r="A32" s="3" t="s">
        <v>148</v>
      </c>
      <c r="B32" s="7">
        <v>3633</v>
      </c>
      <c r="C32" s="7">
        <v>-2798</v>
      </c>
      <c r="D32" s="5" t="s">
        <v>4</v>
      </c>
      <c r="E32" s="5" t="s">
        <v>4</v>
      </c>
    </row>
    <row r="33" spans="1:5">
      <c r="A33" s="4" t="s">
        <v>1063</v>
      </c>
      <c r="B33" s="5" t="s">
        <v>4</v>
      </c>
      <c r="C33" s="5" t="s">
        <v>4</v>
      </c>
      <c r="D33" s="5" t="s">
        <v>4</v>
      </c>
      <c r="E33" s="5" t="s">
        <v>4</v>
      </c>
    </row>
    <row r="34" spans="1:5" ht="30">
      <c r="A34" s="3" t="s">
        <v>548</v>
      </c>
      <c r="B34" s="7">
        <v>-12427</v>
      </c>
      <c r="C34" s="7">
        <v>9445</v>
      </c>
      <c r="D34" s="7">
        <v>-16289</v>
      </c>
      <c r="E34" s="7">
        <v>12802</v>
      </c>
    </row>
    <row r="35" spans="1:5" ht="30">
      <c r="A35" s="3" t="s">
        <v>572</v>
      </c>
      <c r="B35" s="5">
        <v>145</v>
      </c>
      <c r="C35" s="5">
        <v>-17</v>
      </c>
      <c r="D35" s="5">
        <v>602</v>
      </c>
      <c r="E35" s="5">
        <v>-143</v>
      </c>
    </row>
    <row r="36" spans="1:5">
      <c r="A36" s="3" t="s">
        <v>556</v>
      </c>
      <c r="B36" s="7">
        <v>-15328</v>
      </c>
      <c r="C36" s="7">
        <v>-30893</v>
      </c>
      <c r="D36" s="7">
        <v>-15565</v>
      </c>
      <c r="E36" s="7">
        <v>-31338</v>
      </c>
    </row>
    <row r="37" spans="1:5">
      <c r="A37" s="3" t="s">
        <v>561</v>
      </c>
      <c r="B37" s="5">
        <v>-38</v>
      </c>
      <c r="C37" s="5">
        <v>-10</v>
      </c>
      <c r="D37" s="5">
        <v>-29</v>
      </c>
      <c r="E37" s="5">
        <v>2</v>
      </c>
    </row>
    <row r="38" spans="1:5">
      <c r="A38" s="3" t="s">
        <v>148</v>
      </c>
      <c r="B38" s="9">
        <v>-27648</v>
      </c>
      <c r="C38" s="9">
        <v>-21475</v>
      </c>
      <c r="D38" s="9">
        <v>-31281</v>
      </c>
      <c r="E38" s="9">
        <v>-1867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64</v>
      </c>
      <c r="B1" s="8" t="s">
        <v>1</v>
      </c>
      <c r="C1" s="8"/>
    </row>
    <row r="2" spans="1:3" ht="30">
      <c r="A2" s="1" t="s">
        <v>26</v>
      </c>
      <c r="B2" s="1" t="s">
        <v>2</v>
      </c>
      <c r="C2" s="1" t="s">
        <v>88</v>
      </c>
    </row>
    <row r="3" spans="1:3" ht="45">
      <c r="A3" s="4" t="s">
        <v>1065</v>
      </c>
      <c r="B3" s="5" t="s">
        <v>4</v>
      </c>
      <c r="C3" s="5" t="s">
        <v>4</v>
      </c>
    </row>
    <row r="4" spans="1:3">
      <c r="A4" s="3" t="s">
        <v>110</v>
      </c>
      <c r="B4" s="9">
        <v>50</v>
      </c>
      <c r="C4" s="9">
        <v>1536</v>
      </c>
    </row>
    <row r="5" spans="1:3" ht="30">
      <c r="A5" s="3" t="s">
        <v>1066</v>
      </c>
      <c r="B5" s="5">
        <v>103</v>
      </c>
      <c r="C5" s="5">
        <v>105</v>
      </c>
    </row>
    <row r="6" spans="1:3" ht="30">
      <c r="A6" s="3" t="s">
        <v>1067</v>
      </c>
      <c r="B6" s="5">
        <v>-481</v>
      </c>
      <c r="C6" s="5">
        <v>-820</v>
      </c>
    </row>
    <row r="7" spans="1:3" ht="45">
      <c r="A7" s="3" t="s">
        <v>1068</v>
      </c>
      <c r="B7" s="5">
        <v>-378</v>
      </c>
      <c r="C7" s="5">
        <v>-715</v>
      </c>
    </row>
    <row r="8" spans="1:3">
      <c r="A8" s="3" t="s">
        <v>148</v>
      </c>
      <c r="B8" s="5">
        <v>-443</v>
      </c>
      <c r="C8" s="5">
        <v>755</v>
      </c>
    </row>
    <row r="9" spans="1:3" ht="45">
      <c r="A9" s="3" t="s">
        <v>1069</v>
      </c>
      <c r="B9" s="5" t="s">
        <v>4</v>
      </c>
      <c r="C9" s="5" t="s">
        <v>4</v>
      </c>
    </row>
    <row r="10" spans="1:3" ht="45">
      <c r="A10" s="4" t="s">
        <v>1065</v>
      </c>
      <c r="B10" s="5" t="s">
        <v>4</v>
      </c>
      <c r="C10" s="5" t="s">
        <v>4</v>
      </c>
    </row>
    <row r="11" spans="1:3" ht="45">
      <c r="A11" s="3" t="s">
        <v>1070</v>
      </c>
      <c r="B11" s="9">
        <v>-115</v>
      </c>
      <c r="C11" s="9">
        <v>-6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1071</v>
      </c>
      <c r="B1" s="1" t="s">
        <v>1</v>
      </c>
      <c r="C1" s="1"/>
    </row>
    <row r="2" spans="1:3">
      <c r="A2" s="8"/>
      <c r="B2" s="1" t="s">
        <v>2</v>
      </c>
      <c r="C2" s="1" t="s">
        <v>27</v>
      </c>
    </row>
    <row r="3" spans="1:3">
      <c r="A3" s="8"/>
      <c r="B3" s="1" t="s">
        <v>1072</v>
      </c>
      <c r="C3" s="1" t="s">
        <v>1072</v>
      </c>
    </row>
    <row r="4" spans="1:3">
      <c r="A4" s="4" t="s">
        <v>1073</v>
      </c>
      <c r="B4" s="5" t="s">
        <v>4</v>
      </c>
      <c r="C4" s="5" t="s">
        <v>4</v>
      </c>
    </row>
    <row r="5" spans="1:3" ht="30">
      <c r="A5" s="3" t="s">
        <v>1074</v>
      </c>
      <c r="B5" s="219">
        <v>0.35</v>
      </c>
      <c r="C5" s="5" t="s">
        <v>4</v>
      </c>
    </row>
    <row r="6" spans="1:3" ht="30">
      <c r="A6" s="3" t="s">
        <v>1075</v>
      </c>
      <c r="B6" s="219">
        <v>0.03</v>
      </c>
      <c r="C6" s="5" t="s">
        <v>4</v>
      </c>
    </row>
    <row r="7" spans="1:3" ht="30">
      <c r="A7" s="3" t="s">
        <v>1076</v>
      </c>
      <c r="B7" s="9">
        <v>20000000</v>
      </c>
      <c r="C7" s="5" t="s">
        <v>4</v>
      </c>
    </row>
    <row r="8" spans="1:3">
      <c r="A8" s="3" t="s">
        <v>1077</v>
      </c>
      <c r="B8" s="7">
        <v>936958000</v>
      </c>
      <c r="C8" s="7">
        <v>913324000</v>
      </c>
    </row>
    <row r="9" spans="1:3">
      <c r="A9" s="3" t="s">
        <v>1078</v>
      </c>
      <c r="B9" s="5">
        <v>9</v>
      </c>
      <c r="C9" s="5">
        <v>9</v>
      </c>
    </row>
    <row r="10" spans="1:3" ht="30">
      <c r="A10" s="3" t="s">
        <v>1079</v>
      </c>
      <c r="B10" s="7">
        <v>10100000</v>
      </c>
      <c r="C10" s="7">
        <v>9300000</v>
      </c>
    </row>
    <row r="11" spans="1:3">
      <c r="A11" s="3" t="s">
        <v>1080</v>
      </c>
      <c r="B11" s="7">
        <v>200000000</v>
      </c>
      <c r="C11" s="7">
        <v>100000000</v>
      </c>
    </row>
    <row r="12" spans="1:3">
      <c r="A12" s="3" t="s">
        <v>1081</v>
      </c>
      <c r="B12" s="5" t="s">
        <v>1082</v>
      </c>
      <c r="C12" s="5" t="s">
        <v>4</v>
      </c>
    </row>
    <row r="13" spans="1:3" ht="30">
      <c r="A13" s="3" t="s">
        <v>1083</v>
      </c>
      <c r="B13" s="5" t="s">
        <v>4</v>
      </c>
      <c r="C13" s="5" t="s">
        <v>4</v>
      </c>
    </row>
    <row r="14" spans="1:3">
      <c r="A14" s="4" t="s">
        <v>1073</v>
      </c>
      <c r="B14" s="5" t="s">
        <v>4</v>
      </c>
      <c r="C14" s="5" t="s">
        <v>4</v>
      </c>
    </row>
    <row r="15" spans="1:3" ht="30">
      <c r="A15" s="3" t="s">
        <v>1084</v>
      </c>
      <c r="B15" s="7">
        <v>200000</v>
      </c>
      <c r="C15" s="7">
        <v>800000</v>
      </c>
    </row>
    <row r="16" spans="1:3" ht="30">
      <c r="A16" s="3" t="s">
        <v>1085</v>
      </c>
      <c r="B16" s="5" t="s">
        <v>4</v>
      </c>
      <c r="C16" s="5" t="s">
        <v>4</v>
      </c>
    </row>
    <row r="17" spans="1:3">
      <c r="A17" s="4" t="s">
        <v>1073</v>
      </c>
      <c r="B17" s="5" t="s">
        <v>4</v>
      </c>
      <c r="C17" s="5" t="s">
        <v>4</v>
      </c>
    </row>
    <row r="18" spans="1:3">
      <c r="A18" s="3" t="s">
        <v>1077</v>
      </c>
      <c r="B18" s="9">
        <v>673300000</v>
      </c>
      <c r="C18" s="9">
        <v>561600000</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86</v>
      </c>
      <c r="B1" s="8" t="s">
        <v>2</v>
      </c>
      <c r="C1" s="8" t="s">
        <v>27</v>
      </c>
    </row>
    <row r="2" spans="1:3" ht="30">
      <c r="A2" s="1" t="s">
        <v>26</v>
      </c>
      <c r="B2" s="8"/>
      <c r="C2" s="8"/>
    </row>
    <row r="3" spans="1:3">
      <c r="A3" s="4" t="s">
        <v>1087</v>
      </c>
      <c r="B3" s="5" t="s">
        <v>4</v>
      </c>
      <c r="C3" s="5" t="s">
        <v>4</v>
      </c>
    </row>
    <row r="4" spans="1:3">
      <c r="A4" s="3" t="s">
        <v>1077</v>
      </c>
      <c r="B4" s="9">
        <v>936958</v>
      </c>
      <c r="C4" s="9">
        <v>913324</v>
      </c>
    </row>
    <row r="5" spans="1:3">
      <c r="A5" s="3" t="s">
        <v>1088</v>
      </c>
      <c r="B5" s="7">
        <v>12445</v>
      </c>
      <c r="C5" s="7">
        <v>13477</v>
      </c>
    </row>
    <row r="6" spans="1:3">
      <c r="A6" s="3" t="s">
        <v>1089</v>
      </c>
      <c r="B6" s="7">
        <v>-13427</v>
      </c>
      <c r="C6" s="7">
        <v>-14431</v>
      </c>
    </row>
    <row r="7" spans="1:3" ht="30">
      <c r="A7" s="3" t="s">
        <v>1090</v>
      </c>
      <c r="B7" s="5" t="s">
        <v>4</v>
      </c>
      <c r="C7" s="5" t="s">
        <v>4</v>
      </c>
    </row>
    <row r="8" spans="1:3">
      <c r="A8" s="4" t="s">
        <v>1087</v>
      </c>
      <c r="B8" s="5" t="s">
        <v>4</v>
      </c>
      <c r="C8" s="5" t="s">
        <v>4</v>
      </c>
    </row>
    <row r="9" spans="1:3">
      <c r="A9" s="3" t="s">
        <v>1077</v>
      </c>
      <c r="B9" s="7">
        <v>673300</v>
      </c>
      <c r="C9" s="7">
        <v>561600</v>
      </c>
    </row>
    <row r="10" spans="1:3" ht="45">
      <c r="A10" s="3" t="s">
        <v>1091</v>
      </c>
      <c r="B10" s="5" t="s">
        <v>4</v>
      </c>
      <c r="C10" s="5" t="s">
        <v>4</v>
      </c>
    </row>
    <row r="11" spans="1:3">
      <c r="A11" s="4" t="s">
        <v>1087</v>
      </c>
      <c r="B11" s="5" t="s">
        <v>4</v>
      </c>
      <c r="C11" s="5" t="s">
        <v>4</v>
      </c>
    </row>
    <row r="12" spans="1:3">
      <c r="A12" s="3" t="s">
        <v>1077</v>
      </c>
      <c r="B12" s="7">
        <v>9632</v>
      </c>
      <c r="C12" s="7">
        <v>9836</v>
      </c>
    </row>
    <row r="13" spans="1:3">
      <c r="A13" s="3" t="s">
        <v>1088</v>
      </c>
      <c r="B13" s="5">
        <v>0</v>
      </c>
      <c r="C13" s="5">
        <v>0</v>
      </c>
    </row>
    <row r="14" spans="1:3">
      <c r="A14" s="3" t="s">
        <v>1089</v>
      </c>
      <c r="B14" s="5">
        <v>-762</v>
      </c>
      <c r="C14" s="5">
        <v>-865</v>
      </c>
    </row>
    <row r="15" spans="1:3" ht="45">
      <c r="A15" s="3" t="s">
        <v>1092</v>
      </c>
      <c r="B15" s="5" t="s">
        <v>4</v>
      </c>
      <c r="C15" s="5" t="s">
        <v>4</v>
      </c>
    </row>
    <row r="16" spans="1:3">
      <c r="A16" s="4" t="s">
        <v>1087</v>
      </c>
      <c r="B16" s="5" t="s">
        <v>4</v>
      </c>
      <c r="C16" s="5" t="s">
        <v>4</v>
      </c>
    </row>
    <row r="17" spans="1:3">
      <c r="A17" s="3" t="s">
        <v>1077</v>
      </c>
      <c r="B17" s="7">
        <v>463663</v>
      </c>
      <c r="C17" s="7">
        <v>451744</v>
      </c>
    </row>
    <row r="18" spans="1:3">
      <c r="A18" s="3" t="s">
        <v>1088</v>
      </c>
      <c r="B18" s="7">
        <v>1271</v>
      </c>
      <c r="C18" s="7">
        <v>1767</v>
      </c>
    </row>
    <row r="19" spans="1:3">
      <c r="A19" s="3" t="s">
        <v>1089</v>
      </c>
      <c r="B19" s="7">
        <v>-11394</v>
      </c>
      <c r="C19" s="7">
        <v>-11799</v>
      </c>
    </row>
    <row r="20" spans="1:3" ht="45">
      <c r="A20" s="3" t="s">
        <v>1093</v>
      </c>
      <c r="B20" s="5" t="s">
        <v>4</v>
      </c>
      <c r="C20" s="5" t="s">
        <v>4</v>
      </c>
    </row>
    <row r="21" spans="1:3">
      <c r="A21" s="4" t="s">
        <v>1087</v>
      </c>
      <c r="B21" s="5" t="s">
        <v>4</v>
      </c>
      <c r="C21" s="5" t="s">
        <v>4</v>
      </c>
    </row>
    <row r="22" spans="1:3">
      <c r="A22" s="3" t="s">
        <v>1077</v>
      </c>
      <c r="B22" s="7">
        <v>463663</v>
      </c>
      <c r="C22" s="7">
        <v>451744</v>
      </c>
    </row>
    <row r="23" spans="1:3">
      <c r="A23" s="3" t="s">
        <v>1088</v>
      </c>
      <c r="B23" s="7">
        <v>11174</v>
      </c>
      <c r="C23" s="7">
        <v>11710</v>
      </c>
    </row>
    <row r="24" spans="1:3">
      <c r="A24" s="3" t="s">
        <v>1089</v>
      </c>
      <c r="B24" s="9">
        <v>-1271</v>
      </c>
      <c r="C24" s="9">
        <v>-176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94</v>
      </c>
      <c r="B1" s="8" t="s">
        <v>2</v>
      </c>
      <c r="C1" s="8" t="s">
        <v>27</v>
      </c>
    </row>
    <row r="2" spans="1:3" ht="30">
      <c r="A2" s="1" t="s">
        <v>26</v>
      </c>
      <c r="B2" s="8"/>
      <c r="C2" s="8"/>
    </row>
    <row r="3" spans="1:3">
      <c r="A3" s="4" t="s">
        <v>1087</v>
      </c>
      <c r="B3" s="5" t="s">
        <v>4</v>
      </c>
      <c r="C3" s="5" t="s">
        <v>4</v>
      </c>
    </row>
    <row r="4" spans="1:3">
      <c r="A4" s="3" t="s">
        <v>630</v>
      </c>
      <c r="B4" s="9">
        <v>13428</v>
      </c>
      <c r="C4" s="9">
        <v>14431</v>
      </c>
    </row>
    <row r="5" spans="1:3" ht="30">
      <c r="A5" s="3" t="s">
        <v>1095</v>
      </c>
      <c r="B5" s="7">
        <v>-10470</v>
      </c>
      <c r="C5" s="7">
        <v>-10196</v>
      </c>
    </row>
    <row r="6" spans="1:3" ht="30">
      <c r="A6" s="3" t="s">
        <v>1096</v>
      </c>
      <c r="B6" s="7">
        <v>2958</v>
      </c>
      <c r="C6" s="7">
        <v>4235</v>
      </c>
    </row>
    <row r="7" spans="1:3" ht="45">
      <c r="A7" s="3" t="s">
        <v>1091</v>
      </c>
      <c r="B7" s="5" t="s">
        <v>4</v>
      </c>
      <c r="C7" s="5" t="s">
        <v>4</v>
      </c>
    </row>
    <row r="8" spans="1:3">
      <c r="A8" s="4" t="s">
        <v>1087</v>
      </c>
      <c r="B8" s="5" t="s">
        <v>4</v>
      </c>
      <c r="C8" s="5" t="s">
        <v>4</v>
      </c>
    </row>
    <row r="9" spans="1:3">
      <c r="A9" s="3" t="s">
        <v>630</v>
      </c>
      <c r="B9" s="5">
        <v>762</v>
      </c>
      <c r="C9" s="5">
        <v>865</v>
      </c>
    </row>
    <row r="10" spans="1:3" ht="30">
      <c r="A10" s="3" t="s">
        <v>1095</v>
      </c>
      <c r="B10" s="5">
        <v>0</v>
      </c>
      <c r="C10" s="5">
        <v>-663</v>
      </c>
    </row>
    <row r="11" spans="1:3" ht="30">
      <c r="A11" s="3" t="s">
        <v>1096</v>
      </c>
      <c r="B11" s="5">
        <v>762</v>
      </c>
      <c r="C11" s="5">
        <v>202</v>
      </c>
    </row>
    <row r="12" spans="1:3" ht="45">
      <c r="A12" s="3" t="s">
        <v>1092</v>
      </c>
      <c r="B12" s="5" t="s">
        <v>4</v>
      </c>
      <c r="C12" s="5" t="s">
        <v>4</v>
      </c>
    </row>
    <row r="13" spans="1:3">
      <c r="A13" s="4" t="s">
        <v>1087</v>
      </c>
      <c r="B13" s="5" t="s">
        <v>4</v>
      </c>
      <c r="C13" s="5" t="s">
        <v>4</v>
      </c>
    </row>
    <row r="14" spans="1:3">
      <c r="A14" s="3" t="s">
        <v>630</v>
      </c>
      <c r="B14" s="7">
        <v>12666</v>
      </c>
      <c r="C14" s="7">
        <v>13566</v>
      </c>
    </row>
    <row r="15" spans="1:3" ht="30">
      <c r="A15" s="3" t="s">
        <v>1095</v>
      </c>
      <c r="B15" s="7">
        <v>-10470</v>
      </c>
      <c r="C15" s="7">
        <v>-9533</v>
      </c>
    </row>
    <row r="16" spans="1:3" ht="30">
      <c r="A16" s="3" t="s">
        <v>1096</v>
      </c>
      <c r="B16" s="9">
        <v>2196</v>
      </c>
      <c r="C16" s="9">
        <v>403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3" width="12.28515625" bestFit="1" customWidth="1"/>
    <col min="4" max="4" width="17.85546875" bestFit="1" customWidth="1"/>
    <col min="5" max="7" width="36.5703125" bestFit="1" customWidth="1"/>
  </cols>
  <sheetData>
    <row r="1" spans="1:7" ht="75">
      <c r="A1" s="1" t="s">
        <v>1097</v>
      </c>
      <c r="B1" s="8" t="s">
        <v>2</v>
      </c>
      <c r="C1" s="8" t="s">
        <v>27</v>
      </c>
      <c r="D1" s="1" t="s">
        <v>2</v>
      </c>
      <c r="E1" s="1" t="s">
        <v>2</v>
      </c>
      <c r="F1" s="1" t="s">
        <v>2</v>
      </c>
      <c r="G1" s="1" t="s">
        <v>2</v>
      </c>
    </row>
    <row r="2" spans="1:7" ht="30">
      <c r="A2" s="1" t="s">
        <v>26</v>
      </c>
      <c r="B2" s="8"/>
      <c r="C2" s="8"/>
      <c r="D2" s="1" t="s">
        <v>1098</v>
      </c>
      <c r="E2" s="1" t="s">
        <v>1098</v>
      </c>
      <c r="F2" s="1" t="s">
        <v>1098</v>
      </c>
      <c r="G2" s="1" t="s">
        <v>1098</v>
      </c>
    </row>
    <row r="3" spans="1:7" ht="30">
      <c r="A3" s="1"/>
      <c r="B3" s="8"/>
      <c r="C3" s="8"/>
      <c r="D3" s="1"/>
      <c r="E3" s="1" t="s">
        <v>616</v>
      </c>
      <c r="F3" s="1" t="s">
        <v>1099</v>
      </c>
      <c r="G3" s="1" t="s">
        <v>1099</v>
      </c>
    </row>
    <row r="4" spans="1:7" ht="30">
      <c r="A4" s="1"/>
      <c r="B4" s="8"/>
      <c r="C4" s="8"/>
      <c r="D4" s="1"/>
      <c r="E4" s="1"/>
      <c r="F4" s="1" t="s">
        <v>1100</v>
      </c>
      <c r="G4" s="1" t="s">
        <v>1101</v>
      </c>
    </row>
    <row r="5" spans="1:7">
      <c r="A5" s="4" t="s">
        <v>1073</v>
      </c>
      <c r="B5" s="5" t="s">
        <v>4</v>
      </c>
      <c r="C5" s="5" t="s">
        <v>4</v>
      </c>
      <c r="D5" s="5" t="s">
        <v>4</v>
      </c>
      <c r="E5" s="5" t="s">
        <v>4</v>
      </c>
      <c r="F5" s="5" t="s">
        <v>4</v>
      </c>
      <c r="G5" s="5" t="s">
        <v>4</v>
      </c>
    </row>
    <row r="6" spans="1:7">
      <c r="A6" s="3" t="s">
        <v>1102</v>
      </c>
      <c r="B6" s="9">
        <v>936958</v>
      </c>
      <c r="C6" s="9">
        <v>913324</v>
      </c>
      <c r="D6" s="9">
        <v>936958</v>
      </c>
      <c r="E6" s="9">
        <v>9632</v>
      </c>
      <c r="F6" s="9">
        <v>463663</v>
      </c>
      <c r="G6" s="9">
        <v>463663</v>
      </c>
    </row>
    <row r="7" spans="1:7">
      <c r="A7" s="3" t="s">
        <v>1103</v>
      </c>
      <c r="B7" s="5" t="s">
        <v>4</v>
      </c>
      <c r="C7" s="5" t="s">
        <v>4</v>
      </c>
      <c r="D7" s="5" t="s">
        <v>1104</v>
      </c>
      <c r="E7" s="5" t="s">
        <v>1105</v>
      </c>
      <c r="F7" s="5" t="s">
        <v>1104</v>
      </c>
      <c r="G7" s="5" t="s">
        <v>1104</v>
      </c>
    </row>
    <row r="8" spans="1:7">
      <c r="A8" s="3" t="s">
        <v>1106</v>
      </c>
      <c r="B8" s="5" t="s">
        <v>4</v>
      </c>
      <c r="C8" s="5" t="s">
        <v>4</v>
      </c>
      <c r="D8" s="9">
        <v>-982</v>
      </c>
      <c r="E8" s="9">
        <v>-762</v>
      </c>
      <c r="F8" s="9">
        <v>9903</v>
      </c>
      <c r="G8" s="9">
        <v>-10123</v>
      </c>
    </row>
    <row r="9" spans="1:7">
      <c r="A9" s="3" t="s">
        <v>1107</v>
      </c>
      <c r="B9" s="5" t="s">
        <v>4</v>
      </c>
      <c r="C9" s="5" t="s">
        <v>4</v>
      </c>
      <c r="D9" s="219">
        <v>3.7999999999999999E-2</v>
      </c>
      <c r="E9" s="219">
        <v>2.1299999999999999E-2</v>
      </c>
      <c r="F9" s="219">
        <v>4.8099999999999997E-2</v>
      </c>
      <c r="G9" s="219">
        <v>2.8199999999999999E-2</v>
      </c>
    </row>
    <row r="10" spans="1:7">
      <c r="A10" s="3" t="s">
        <v>1108</v>
      </c>
      <c r="B10" s="5" t="s">
        <v>4</v>
      </c>
      <c r="C10" s="5" t="s">
        <v>4</v>
      </c>
      <c r="D10" s="219">
        <v>3.85E-2</v>
      </c>
      <c r="E10" s="219">
        <v>6.8500000000000005E-2</v>
      </c>
      <c r="F10" s="219">
        <v>2.8199999999999999E-2</v>
      </c>
      <c r="G10" s="219">
        <v>4.8099999999999997E-2</v>
      </c>
    </row>
  </sheetData>
  <mergeCells count="2">
    <mergeCell ref="B1:B4"/>
    <mergeCell ref="C1: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09</v>
      </c>
      <c r="B1" s="8" t="s">
        <v>1</v>
      </c>
      <c r="C1" s="8"/>
    </row>
    <row r="2" spans="1:3" ht="30">
      <c r="A2" s="1" t="s">
        <v>26</v>
      </c>
      <c r="B2" s="1" t="s">
        <v>2</v>
      </c>
      <c r="C2" s="1" t="s">
        <v>88</v>
      </c>
    </row>
    <row r="3" spans="1:3">
      <c r="A3" s="4" t="s">
        <v>653</v>
      </c>
      <c r="B3" s="5" t="s">
        <v>4</v>
      </c>
      <c r="C3" s="5" t="s">
        <v>4</v>
      </c>
    </row>
    <row r="4" spans="1:3">
      <c r="A4" s="3" t="s">
        <v>130</v>
      </c>
      <c r="B4" s="9">
        <v>7081</v>
      </c>
      <c r="C4" s="9">
        <v>6351</v>
      </c>
    </row>
    <row r="5" spans="1:3">
      <c r="A5" s="3" t="s">
        <v>1110</v>
      </c>
      <c r="B5" s="219">
        <v>0.31900000000000001</v>
      </c>
      <c r="C5" s="219">
        <v>0.31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30">
      <c r="A1" s="1" t="s">
        <v>1111</v>
      </c>
      <c r="B1" s="1" t="s">
        <v>2</v>
      </c>
      <c r="C1" s="1" t="s">
        <v>27</v>
      </c>
    </row>
    <row r="2" spans="1:3" ht="30">
      <c r="A2" s="4" t="s">
        <v>1112</v>
      </c>
      <c r="B2" s="5" t="s">
        <v>4</v>
      </c>
      <c r="C2" s="5" t="s">
        <v>4</v>
      </c>
    </row>
    <row r="3" spans="1:3" ht="30">
      <c r="A3" s="3" t="s">
        <v>1113</v>
      </c>
      <c r="B3" s="9">
        <v>16900000</v>
      </c>
      <c r="C3" s="9">
        <v>14000000</v>
      </c>
    </row>
    <row r="4" spans="1:3">
      <c r="A4" s="3" t="s">
        <v>1114</v>
      </c>
      <c r="B4" s="5" t="s">
        <v>4</v>
      </c>
      <c r="C4" s="5" t="s">
        <v>4</v>
      </c>
    </row>
    <row r="5" spans="1:3" ht="30">
      <c r="A5" s="4" t="s">
        <v>1112</v>
      </c>
      <c r="B5" s="5" t="s">
        <v>4</v>
      </c>
      <c r="C5" s="5" t="s">
        <v>4</v>
      </c>
    </row>
    <row r="6" spans="1:3" ht="30">
      <c r="A6" s="3" t="s">
        <v>1115</v>
      </c>
      <c r="B6" s="9">
        <v>1600000000</v>
      </c>
      <c r="C6" s="9">
        <v>14000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1116</v>
      </c>
      <c r="B1" s="8" t="s">
        <v>1</v>
      </c>
      <c r="C1" s="8"/>
      <c r="D1" s="1" t="s">
        <v>891</v>
      </c>
    </row>
    <row r="2" spans="1:4">
      <c r="A2" s="8"/>
      <c r="B2" s="1" t="s">
        <v>2</v>
      </c>
      <c r="C2" s="1" t="s">
        <v>88</v>
      </c>
      <c r="D2" s="1" t="s">
        <v>27</v>
      </c>
    </row>
    <row r="3" spans="1:4" ht="30">
      <c r="A3" s="4" t="s">
        <v>669</v>
      </c>
      <c r="B3" s="5" t="s">
        <v>4</v>
      </c>
      <c r="C3" s="5" t="s">
        <v>4</v>
      </c>
      <c r="D3" s="5" t="s">
        <v>4</v>
      </c>
    </row>
    <row r="4" spans="1:4">
      <c r="A4" s="3" t="s">
        <v>1117</v>
      </c>
      <c r="B4" s="5" t="s">
        <v>4</v>
      </c>
      <c r="C4" s="5" t="s">
        <v>4</v>
      </c>
      <c r="D4" s="9">
        <v>0</v>
      </c>
    </row>
    <row r="5" spans="1:4" ht="45">
      <c r="A5" s="3" t="s">
        <v>1118</v>
      </c>
      <c r="B5" s="7">
        <v>-378000</v>
      </c>
      <c r="C5" s="7">
        <v>-715000</v>
      </c>
      <c r="D5" s="5" t="s">
        <v>4</v>
      </c>
    </row>
    <row r="6" spans="1:4">
      <c r="A6" s="3" t="s">
        <v>1119</v>
      </c>
      <c r="B6" s="7">
        <v>-253000</v>
      </c>
      <c r="C6" s="7">
        <v>15000</v>
      </c>
      <c r="D6" s="5" t="s">
        <v>4</v>
      </c>
    </row>
    <row r="7" spans="1:4" ht="45">
      <c r="A7" s="3" t="s">
        <v>1120</v>
      </c>
      <c r="B7" s="9">
        <v>0</v>
      </c>
      <c r="C7" s="5" t="s">
        <v>4</v>
      </c>
      <c r="D7"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60" customHeight="1">
      <c r="A1" s="8" t="s">
        <v>171</v>
      </c>
      <c r="B1" s="8" t="s">
        <v>1</v>
      </c>
      <c r="C1" s="8"/>
    </row>
    <row r="2" spans="1:3">
      <c r="A2" s="8"/>
      <c r="B2" s="1" t="s">
        <v>2</v>
      </c>
      <c r="C2" s="1" t="s">
        <v>88</v>
      </c>
    </row>
    <row r="3" spans="1:3" ht="30">
      <c r="A3" s="3" t="s">
        <v>172</v>
      </c>
      <c r="B3" s="10">
        <v>0.15</v>
      </c>
      <c r="C3" s="10">
        <v>0.280000000000000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21</v>
      </c>
      <c r="B1" s="8" t="s">
        <v>1</v>
      </c>
      <c r="C1" s="8"/>
    </row>
    <row r="2" spans="1:3" ht="30">
      <c r="A2" s="1" t="s">
        <v>26</v>
      </c>
      <c r="B2" s="1" t="s">
        <v>2</v>
      </c>
      <c r="C2" s="1" t="s">
        <v>88</v>
      </c>
    </row>
    <row r="3" spans="1:3" ht="30">
      <c r="A3" s="4" t="s">
        <v>669</v>
      </c>
      <c r="B3" s="5" t="s">
        <v>4</v>
      </c>
      <c r="C3" s="5" t="s">
        <v>4</v>
      </c>
    </row>
    <row r="4" spans="1:3">
      <c r="A4" s="3" t="s">
        <v>673</v>
      </c>
      <c r="B4" s="9">
        <v>1041</v>
      </c>
      <c r="C4" s="9">
        <v>975</v>
      </c>
    </row>
    <row r="5" spans="1:3">
      <c r="A5" s="3" t="s">
        <v>674</v>
      </c>
      <c r="B5" s="5">
        <v>620</v>
      </c>
      <c r="C5" s="5">
        <v>619</v>
      </c>
    </row>
    <row r="6" spans="1:3">
      <c r="A6" s="3" t="s">
        <v>1122</v>
      </c>
      <c r="B6" s="7">
        <v>-2292</v>
      </c>
      <c r="C6" s="7">
        <v>-2294</v>
      </c>
    </row>
    <row r="7" spans="1:3">
      <c r="A7" s="3" t="s">
        <v>678</v>
      </c>
      <c r="B7" s="5">
        <v>-103</v>
      </c>
      <c r="C7" s="5">
        <v>-105</v>
      </c>
    </row>
    <row r="8" spans="1:3" ht="30">
      <c r="A8" s="3" t="s">
        <v>1067</v>
      </c>
      <c r="B8" s="5">
        <v>481</v>
      </c>
      <c r="C8" s="5">
        <v>820</v>
      </c>
    </row>
    <row r="9" spans="1:3">
      <c r="A9" s="3" t="s">
        <v>1123</v>
      </c>
      <c r="B9" s="9">
        <v>-253</v>
      </c>
      <c r="C9" s="9">
        <v>1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24</v>
      </c>
      <c r="B1" s="8" t="s">
        <v>1</v>
      </c>
      <c r="C1" s="8"/>
    </row>
    <row r="2" spans="1:3" ht="30">
      <c r="A2" s="1" t="s">
        <v>79</v>
      </c>
      <c r="B2" s="1" t="s">
        <v>2</v>
      </c>
      <c r="C2" s="1" t="s">
        <v>88</v>
      </c>
    </row>
    <row r="3" spans="1:3" ht="45">
      <c r="A3" s="4" t="s">
        <v>1125</v>
      </c>
      <c r="B3" s="5" t="s">
        <v>4</v>
      </c>
      <c r="C3" s="5" t="s">
        <v>4</v>
      </c>
    </row>
    <row r="4" spans="1:3">
      <c r="A4" s="3" t="s">
        <v>131</v>
      </c>
      <c r="B4" s="9">
        <v>15104</v>
      </c>
      <c r="C4" s="9">
        <v>13824</v>
      </c>
    </row>
    <row r="5" spans="1:3" ht="30">
      <c r="A5" s="3" t="s">
        <v>1126</v>
      </c>
      <c r="B5" s="7">
        <v>57091604</v>
      </c>
      <c r="C5" s="7">
        <v>57439029</v>
      </c>
    </row>
    <row r="6" spans="1:3">
      <c r="A6" s="4" t="s">
        <v>1127</v>
      </c>
      <c r="B6" s="5" t="s">
        <v>4</v>
      </c>
      <c r="C6" s="5" t="s">
        <v>4</v>
      </c>
    </row>
    <row r="7" spans="1:3">
      <c r="A7" s="3" t="s">
        <v>694</v>
      </c>
      <c r="B7" s="7">
        <v>591659</v>
      </c>
      <c r="C7" s="7">
        <v>744503</v>
      </c>
    </row>
    <row r="8" spans="1:3">
      <c r="A8" s="3" t="s">
        <v>695</v>
      </c>
      <c r="B8" s="7">
        <v>144916</v>
      </c>
      <c r="C8" s="7">
        <v>99935</v>
      </c>
    </row>
    <row r="9" spans="1:3" ht="45">
      <c r="A9" s="3" t="s">
        <v>1128</v>
      </c>
      <c r="B9" s="7">
        <v>57828179</v>
      </c>
      <c r="C9" s="7">
        <v>58283467</v>
      </c>
    </row>
    <row r="10" spans="1:3">
      <c r="A10" s="3" t="s">
        <v>133</v>
      </c>
      <c r="B10" s="10">
        <v>0.26</v>
      </c>
      <c r="C10" s="10">
        <v>0.24</v>
      </c>
    </row>
    <row r="11" spans="1:3">
      <c r="A11" s="3" t="s">
        <v>134</v>
      </c>
      <c r="B11" s="10">
        <v>0.26</v>
      </c>
      <c r="C11" s="10">
        <v>0.2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1129</v>
      </c>
      <c r="B1" s="8" t="s">
        <v>1</v>
      </c>
      <c r="C1" s="8"/>
    </row>
    <row r="2" spans="1:3">
      <c r="A2" s="8"/>
      <c r="B2" s="1" t="s">
        <v>2</v>
      </c>
      <c r="C2" s="1" t="s">
        <v>88</v>
      </c>
    </row>
    <row r="3" spans="1:3" ht="30">
      <c r="A3" s="4" t="s">
        <v>1130</v>
      </c>
      <c r="B3" s="5" t="s">
        <v>4</v>
      </c>
      <c r="C3" s="5" t="s">
        <v>4</v>
      </c>
    </row>
    <row r="4" spans="1:3">
      <c r="A4" s="3" t="s">
        <v>1131</v>
      </c>
      <c r="B4" s="5">
        <v>12.12</v>
      </c>
      <c r="C4" s="5" t="s">
        <v>4</v>
      </c>
    </row>
    <row r="5" spans="1:3">
      <c r="A5" s="3" t="s">
        <v>1132</v>
      </c>
      <c r="B5" s="5" t="s">
        <v>4</v>
      </c>
      <c r="C5" s="5" t="s">
        <v>4</v>
      </c>
    </row>
    <row r="6" spans="1:3" ht="30">
      <c r="A6" s="4" t="s">
        <v>1130</v>
      </c>
      <c r="B6" s="5" t="s">
        <v>4</v>
      </c>
      <c r="C6" s="5" t="s">
        <v>4</v>
      </c>
    </row>
    <row r="7" spans="1:3" ht="75">
      <c r="A7" s="3" t="s">
        <v>1133</v>
      </c>
      <c r="B7" s="7">
        <v>24026</v>
      </c>
      <c r="C7" s="7">
        <v>346765</v>
      </c>
    </row>
    <row r="8" spans="1:3">
      <c r="A8" s="3" t="s">
        <v>1134</v>
      </c>
      <c r="B8" s="5" t="s">
        <v>4</v>
      </c>
      <c r="C8" s="5" t="s">
        <v>4</v>
      </c>
    </row>
    <row r="9" spans="1:3" ht="30">
      <c r="A9" s="4" t="s">
        <v>1130</v>
      </c>
      <c r="B9" s="5" t="s">
        <v>4</v>
      </c>
      <c r="C9" s="5" t="s">
        <v>4</v>
      </c>
    </row>
    <row r="10" spans="1:3" ht="75">
      <c r="A10" s="3" t="s">
        <v>1133</v>
      </c>
      <c r="B10" s="7">
        <v>465117</v>
      </c>
      <c r="C10" s="7">
        <v>4651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35</v>
      </c>
      <c r="B1" s="8" t="s">
        <v>2</v>
      </c>
      <c r="C1" s="8" t="s">
        <v>27</v>
      </c>
    </row>
    <row r="2" spans="1:3" ht="30">
      <c r="A2" s="1" t="s">
        <v>26</v>
      </c>
      <c r="B2" s="8"/>
      <c r="C2" s="8"/>
    </row>
    <row r="3" spans="1:3" ht="45">
      <c r="A3" s="4" t="s">
        <v>1136</v>
      </c>
      <c r="B3" s="5" t="s">
        <v>4</v>
      </c>
      <c r="C3" s="5" t="s">
        <v>4</v>
      </c>
    </row>
    <row r="4" spans="1:3" ht="30">
      <c r="A4" s="3" t="s">
        <v>1137</v>
      </c>
      <c r="B4" s="9">
        <v>13427</v>
      </c>
      <c r="C4" s="9">
        <v>14431</v>
      </c>
    </row>
    <row r="5" spans="1:3">
      <c r="A5" s="4" t="s">
        <v>728</v>
      </c>
      <c r="B5" s="5" t="s">
        <v>4</v>
      </c>
      <c r="C5" s="5" t="s">
        <v>4</v>
      </c>
    </row>
    <row r="6" spans="1:3">
      <c r="A6" s="3" t="s">
        <v>730</v>
      </c>
      <c r="B6" s="7">
        <v>890806</v>
      </c>
      <c r="C6" s="7">
        <v>837272</v>
      </c>
    </row>
    <row r="7" spans="1:3">
      <c r="A7" s="3" t="s">
        <v>33</v>
      </c>
      <c r="B7" s="7">
        <v>47659</v>
      </c>
      <c r="C7" s="7">
        <v>47427</v>
      </c>
    </row>
    <row r="8" spans="1:3">
      <c r="A8" s="3" t="s">
        <v>731</v>
      </c>
      <c r="B8" s="7">
        <v>398832</v>
      </c>
      <c r="C8" s="7">
        <v>438972</v>
      </c>
    </row>
    <row r="9" spans="1:3">
      <c r="A9" s="3" t="s">
        <v>54</v>
      </c>
      <c r="B9" s="7">
        <v>39003</v>
      </c>
      <c r="C9" s="7">
        <v>45091</v>
      </c>
    </row>
    <row r="10" spans="1:3">
      <c r="A10" s="4" t="s">
        <v>57</v>
      </c>
      <c r="B10" s="5" t="s">
        <v>4</v>
      </c>
      <c r="C10" s="5" t="s">
        <v>4</v>
      </c>
    </row>
    <row r="11" spans="1:3">
      <c r="A11" s="3" t="s">
        <v>62</v>
      </c>
      <c r="B11" s="7">
        <v>1122816</v>
      </c>
      <c r="C11" s="7">
        <v>1147452</v>
      </c>
    </row>
    <row r="12" spans="1:3">
      <c r="A12" s="3" t="s">
        <v>59</v>
      </c>
      <c r="B12" s="7">
        <v>1639495</v>
      </c>
      <c r="C12" s="7">
        <v>1612005</v>
      </c>
    </row>
    <row r="13" spans="1:3">
      <c r="A13" s="3" t="s">
        <v>60</v>
      </c>
      <c r="B13" s="7">
        <v>956049</v>
      </c>
      <c r="C13" s="7">
        <v>952327</v>
      </c>
    </row>
    <row r="14" spans="1:3">
      <c r="A14" s="3" t="s">
        <v>1138</v>
      </c>
      <c r="B14" s="5" t="s">
        <v>4</v>
      </c>
      <c r="C14" s="5" t="s">
        <v>4</v>
      </c>
    </row>
    <row r="15" spans="1:3">
      <c r="A15" s="4" t="s">
        <v>728</v>
      </c>
      <c r="B15" s="5" t="s">
        <v>4</v>
      </c>
      <c r="C15" s="5" t="s">
        <v>4</v>
      </c>
    </row>
    <row r="16" spans="1:3">
      <c r="A16" s="3" t="s">
        <v>729</v>
      </c>
      <c r="B16" s="7">
        <v>171196</v>
      </c>
      <c r="C16" s="7">
        <v>143450</v>
      </c>
    </row>
    <row r="17" spans="1:3">
      <c r="A17" s="3" t="s">
        <v>730</v>
      </c>
      <c r="B17" s="7">
        <v>890806</v>
      </c>
      <c r="C17" s="7">
        <v>837272</v>
      </c>
    </row>
    <row r="18" spans="1:3">
      <c r="A18" s="3" t="s">
        <v>33</v>
      </c>
      <c r="B18" s="7">
        <v>47659</v>
      </c>
      <c r="C18" s="7">
        <v>47427</v>
      </c>
    </row>
    <row r="19" spans="1:3">
      <c r="A19" s="3" t="s">
        <v>34</v>
      </c>
      <c r="B19" s="7">
        <v>6171</v>
      </c>
      <c r="C19" s="7">
        <v>8114</v>
      </c>
    </row>
    <row r="20" spans="1:3">
      <c r="A20" s="3" t="s">
        <v>498</v>
      </c>
      <c r="B20" s="7">
        <v>3571180</v>
      </c>
      <c r="C20" s="7">
        <v>3461812</v>
      </c>
    </row>
    <row r="21" spans="1:3">
      <c r="A21" s="3" t="s">
        <v>731</v>
      </c>
      <c r="B21" s="7">
        <v>398832</v>
      </c>
      <c r="C21" s="7">
        <v>438972</v>
      </c>
    </row>
    <row r="22" spans="1:3">
      <c r="A22" s="3" t="s">
        <v>54</v>
      </c>
      <c r="B22" s="7">
        <v>39003</v>
      </c>
      <c r="C22" s="7">
        <v>45091</v>
      </c>
    </row>
    <row r="23" spans="1:3">
      <c r="A23" s="4" t="s">
        <v>57</v>
      </c>
      <c r="B23" s="5" t="s">
        <v>4</v>
      </c>
      <c r="C23" s="5" t="s">
        <v>4</v>
      </c>
    </row>
    <row r="24" spans="1:3">
      <c r="A24" s="3" t="s">
        <v>62</v>
      </c>
      <c r="B24" s="7">
        <v>1122816</v>
      </c>
      <c r="C24" s="7">
        <v>1147452</v>
      </c>
    </row>
    <row r="25" spans="1:3">
      <c r="A25" s="3" t="s">
        <v>733</v>
      </c>
      <c r="B25" s="7">
        <v>1102029</v>
      </c>
      <c r="C25" s="7">
        <v>1125723</v>
      </c>
    </row>
    <row r="26" spans="1:3">
      <c r="A26" s="3" t="s">
        <v>59</v>
      </c>
      <c r="B26" s="7">
        <v>1639495</v>
      </c>
      <c r="C26" s="7">
        <v>1612005</v>
      </c>
    </row>
    <row r="27" spans="1:3">
      <c r="A27" s="3" t="s">
        <v>60</v>
      </c>
      <c r="B27" s="7">
        <v>956049</v>
      </c>
      <c r="C27" s="7">
        <v>952327</v>
      </c>
    </row>
    <row r="28" spans="1:3">
      <c r="A28" s="3" t="s">
        <v>63</v>
      </c>
      <c r="B28" s="7">
        <v>4820389</v>
      </c>
      <c r="C28" s="7">
        <v>4837507</v>
      </c>
    </row>
    <row r="29" spans="1:3">
      <c r="A29" s="3" t="s">
        <v>98</v>
      </c>
      <c r="B29" s="7">
        <v>835093</v>
      </c>
      <c r="C29" s="7">
        <v>748749</v>
      </c>
    </row>
    <row r="30" spans="1:3">
      <c r="A30" s="3" t="s">
        <v>67</v>
      </c>
      <c r="B30" s="7">
        <v>60163</v>
      </c>
      <c r="C30" s="7">
        <v>60780</v>
      </c>
    </row>
    <row r="31" spans="1:3">
      <c r="A31" s="3" t="s">
        <v>1139</v>
      </c>
      <c r="B31" s="5" t="s">
        <v>4</v>
      </c>
      <c r="C31" s="5" t="s">
        <v>4</v>
      </c>
    </row>
    <row r="32" spans="1:3">
      <c r="A32" s="4" t="s">
        <v>728</v>
      </c>
      <c r="B32" s="5" t="s">
        <v>4</v>
      </c>
      <c r="C32" s="5" t="s">
        <v>4</v>
      </c>
    </row>
    <row r="33" spans="1:3">
      <c r="A33" s="3" t="s">
        <v>729</v>
      </c>
      <c r="B33" s="7">
        <v>171196</v>
      </c>
      <c r="C33" s="7">
        <v>143450</v>
      </c>
    </row>
    <row r="34" spans="1:3">
      <c r="A34" s="3" t="s">
        <v>730</v>
      </c>
      <c r="B34" s="7">
        <v>885327</v>
      </c>
      <c r="C34" s="7">
        <v>824985</v>
      </c>
    </row>
    <row r="35" spans="1:3">
      <c r="A35" s="3" t="s">
        <v>33</v>
      </c>
      <c r="B35" s="7">
        <v>47659</v>
      </c>
      <c r="C35" s="7">
        <v>47427</v>
      </c>
    </row>
    <row r="36" spans="1:3">
      <c r="A36" s="3" t="s">
        <v>34</v>
      </c>
      <c r="B36" s="7">
        <v>6171</v>
      </c>
      <c r="C36" s="7">
        <v>8114</v>
      </c>
    </row>
    <row r="37" spans="1:3">
      <c r="A37" s="3" t="s">
        <v>498</v>
      </c>
      <c r="B37" s="7">
        <v>3564373</v>
      </c>
      <c r="C37" s="7">
        <v>3455776</v>
      </c>
    </row>
    <row r="38" spans="1:3">
      <c r="A38" s="3" t="s">
        <v>731</v>
      </c>
      <c r="B38" s="7">
        <v>404861</v>
      </c>
      <c r="C38" s="7">
        <v>451545</v>
      </c>
    </row>
    <row r="39" spans="1:3">
      <c r="A39" s="3" t="s">
        <v>54</v>
      </c>
      <c r="B39" s="7">
        <v>30387</v>
      </c>
      <c r="C39" s="7">
        <v>34820</v>
      </c>
    </row>
    <row r="40" spans="1:3">
      <c r="A40" s="4" t="s">
        <v>57</v>
      </c>
      <c r="B40" s="5" t="s">
        <v>4</v>
      </c>
      <c r="C40" s="5" t="s">
        <v>4</v>
      </c>
    </row>
    <row r="41" spans="1:3">
      <c r="A41" s="3" t="s">
        <v>62</v>
      </c>
      <c r="B41" s="7">
        <v>1122816</v>
      </c>
      <c r="C41" s="7">
        <v>1147452</v>
      </c>
    </row>
    <row r="42" spans="1:3">
      <c r="A42" s="3" t="s">
        <v>733</v>
      </c>
      <c r="B42" s="7">
        <v>1102029</v>
      </c>
      <c r="C42" s="7">
        <v>1125723</v>
      </c>
    </row>
    <row r="43" spans="1:3">
      <c r="A43" s="3" t="s">
        <v>59</v>
      </c>
      <c r="B43" s="7">
        <v>1639495</v>
      </c>
      <c r="C43" s="7">
        <v>1612005</v>
      </c>
    </row>
    <row r="44" spans="1:3">
      <c r="A44" s="3" t="s">
        <v>60</v>
      </c>
      <c r="B44" s="7">
        <v>957047</v>
      </c>
      <c r="C44" s="7">
        <v>951220</v>
      </c>
    </row>
    <row r="45" spans="1:3">
      <c r="A45" s="3" t="s">
        <v>63</v>
      </c>
      <c r="B45" s="7">
        <v>4821387</v>
      </c>
      <c r="C45" s="7">
        <v>4836400</v>
      </c>
    </row>
    <row r="46" spans="1:3">
      <c r="A46" s="3" t="s">
        <v>98</v>
      </c>
      <c r="B46" s="7">
        <v>835093</v>
      </c>
      <c r="C46" s="7">
        <v>748749</v>
      </c>
    </row>
    <row r="47" spans="1:3">
      <c r="A47" s="3" t="s">
        <v>67</v>
      </c>
      <c r="B47" s="7">
        <v>61787</v>
      </c>
      <c r="C47" s="7">
        <v>62706</v>
      </c>
    </row>
    <row r="48" spans="1:3" ht="30">
      <c r="A48" s="3" t="s">
        <v>1140</v>
      </c>
      <c r="B48" s="5" t="s">
        <v>4</v>
      </c>
      <c r="C48" s="5" t="s">
        <v>4</v>
      </c>
    </row>
    <row r="49" spans="1:3">
      <c r="A49" s="4" t="s">
        <v>728</v>
      </c>
      <c r="B49" s="5" t="s">
        <v>4</v>
      </c>
      <c r="C49" s="5" t="s">
        <v>4</v>
      </c>
    </row>
    <row r="50" spans="1:3">
      <c r="A50" s="3" t="s">
        <v>729</v>
      </c>
      <c r="B50" s="7">
        <v>171196</v>
      </c>
      <c r="C50" s="7">
        <v>143450</v>
      </c>
    </row>
    <row r="51" spans="1:3">
      <c r="A51" s="3" t="s">
        <v>730</v>
      </c>
      <c r="B51" s="5">
        <v>0</v>
      </c>
      <c r="C51" s="5">
        <v>0</v>
      </c>
    </row>
    <row r="52" spans="1:3">
      <c r="A52" s="3" t="s">
        <v>33</v>
      </c>
      <c r="B52" s="5">
        <v>0</v>
      </c>
      <c r="C52" s="5">
        <v>0</v>
      </c>
    </row>
    <row r="53" spans="1:3">
      <c r="A53" s="3" t="s">
        <v>34</v>
      </c>
      <c r="B53" s="5">
        <v>0</v>
      </c>
      <c r="C53" s="5">
        <v>0</v>
      </c>
    </row>
    <row r="54" spans="1:3">
      <c r="A54" s="3" t="s">
        <v>498</v>
      </c>
      <c r="B54" s="5">
        <v>0</v>
      </c>
      <c r="C54" s="5">
        <v>0</v>
      </c>
    </row>
    <row r="55" spans="1:3">
      <c r="A55" s="3" t="s">
        <v>731</v>
      </c>
      <c r="B55" s="5">
        <v>0</v>
      </c>
      <c r="C55" s="5">
        <v>0</v>
      </c>
    </row>
    <row r="56" spans="1:3">
      <c r="A56" s="3" t="s">
        <v>54</v>
      </c>
      <c r="B56" s="5">
        <v>0</v>
      </c>
      <c r="C56" s="5">
        <v>0</v>
      </c>
    </row>
    <row r="57" spans="1:3">
      <c r="A57" s="4" t="s">
        <v>57</v>
      </c>
      <c r="B57" s="5" t="s">
        <v>4</v>
      </c>
      <c r="C57" s="5" t="s">
        <v>4</v>
      </c>
    </row>
    <row r="58" spans="1:3">
      <c r="A58" s="3" t="s">
        <v>62</v>
      </c>
      <c r="B58" s="5">
        <v>0</v>
      </c>
      <c r="C58" s="5">
        <v>0</v>
      </c>
    </row>
    <row r="59" spans="1:3">
      <c r="A59" s="3" t="s">
        <v>733</v>
      </c>
      <c r="B59" s="5">
        <v>0</v>
      </c>
      <c r="C59" s="5">
        <v>0</v>
      </c>
    </row>
    <row r="60" spans="1:3">
      <c r="A60" s="3" t="s">
        <v>59</v>
      </c>
      <c r="B60" s="5">
        <v>0</v>
      </c>
      <c r="C60" s="5">
        <v>0</v>
      </c>
    </row>
    <row r="61" spans="1:3">
      <c r="A61" s="3" t="s">
        <v>60</v>
      </c>
      <c r="B61" s="5">
        <v>0</v>
      </c>
      <c r="C61" s="5">
        <v>0</v>
      </c>
    </row>
    <row r="62" spans="1:3">
      <c r="A62" s="3" t="s">
        <v>63</v>
      </c>
      <c r="B62" s="5">
        <v>0</v>
      </c>
      <c r="C62" s="5">
        <v>0</v>
      </c>
    </row>
    <row r="63" spans="1:3">
      <c r="A63" s="3" t="s">
        <v>98</v>
      </c>
      <c r="B63" s="7">
        <v>835093</v>
      </c>
      <c r="C63" s="7">
        <v>748749</v>
      </c>
    </row>
    <row r="64" spans="1:3">
      <c r="A64" s="3" t="s">
        <v>67</v>
      </c>
      <c r="B64" s="5">
        <v>0</v>
      </c>
      <c r="C64" s="5">
        <v>0</v>
      </c>
    </row>
    <row r="65" spans="1:3" ht="30">
      <c r="A65" s="3" t="s">
        <v>1141</v>
      </c>
      <c r="B65" s="5" t="s">
        <v>4</v>
      </c>
      <c r="C65" s="5" t="s">
        <v>4</v>
      </c>
    </row>
    <row r="66" spans="1:3">
      <c r="A66" s="4" t="s">
        <v>728</v>
      </c>
      <c r="B66" s="5" t="s">
        <v>4</v>
      </c>
      <c r="C66" s="5" t="s">
        <v>4</v>
      </c>
    </row>
    <row r="67" spans="1:3">
      <c r="A67" s="3" t="s">
        <v>729</v>
      </c>
      <c r="B67" s="5">
        <v>0</v>
      </c>
      <c r="C67" s="5">
        <v>0</v>
      </c>
    </row>
    <row r="68" spans="1:3">
      <c r="A68" s="3" t="s">
        <v>730</v>
      </c>
      <c r="B68" s="7">
        <v>885327</v>
      </c>
      <c r="C68" s="7">
        <v>824985</v>
      </c>
    </row>
    <row r="69" spans="1:3">
      <c r="A69" s="3" t="s">
        <v>33</v>
      </c>
      <c r="B69" s="7">
        <v>47659</v>
      </c>
      <c r="C69" s="7">
        <v>47427</v>
      </c>
    </row>
    <row r="70" spans="1:3">
      <c r="A70" s="3" t="s">
        <v>34</v>
      </c>
      <c r="B70" s="7">
        <v>6171</v>
      </c>
      <c r="C70" s="7">
        <v>8114</v>
      </c>
    </row>
    <row r="71" spans="1:3">
      <c r="A71" s="3" t="s">
        <v>498</v>
      </c>
      <c r="B71" s="5">
        <v>0</v>
      </c>
      <c r="C71" s="5">
        <v>0</v>
      </c>
    </row>
    <row r="72" spans="1:3">
      <c r="A72" s="3" t="s">
        <v>731</v>
      </c>
      <c r="B72" s="5">
        <v>0</v>
      </c>
      <c r="C72" s="5">
        <v>0</v>
      </c>
    </row>
    <row r="73" spans="1:3">
      <c r="A73" s="3" t="s">
        <v>54</v>
      </c>
      <c r="B73" s="5">
        <v>0</v>
      </c>
      <c r="C73" s="5">
        <v>0</v>
      </c>
    </row>
    <row r="74" spans="1:3">
      <c r="A74" s="4" t="s">
        <v>57</v>
      </c>
      <c r="B74" s="5" t="s">
        <v>4</v>
      </c>
      <c r="C74" s="5" t="s">
        <v>4</v>
      </c>
    </row>
    <row r="75" spans="1:3">
      <c r="A75" s="3" t="s">
        <v>62</v>
      </c>
      <c r="B75" s="7">
        <v>1122816</v>
      </c>
      <c r="C75" s="7">
        <v>1147452</v>
      </c>
    </row>
    <row r="76" spans="1:3">
      <c r="A76" s="3" t="s">
        <v>733</v>
      </c>
      <c r="B76" s="7">
        <v>1102029</v>
      </c>
      <c r="C76" s="7">
        <v>1125723</v>
      </c>
    </row>
    <row r="77" spans="1:3">
      <c r="A77" s="3" t="s">
        <v>59</v>
      </c>
      <c r="B77" s="7">
        <v>1639495</v>
      </c>
      <c r="C77" s="7">
        <v>1612005</v>
      </c>
    </row>
    <row r="78" spans="1:3">
      <c r="A78" s="3" t="s">
        <v>60</v>
      </c>
      <c r="B78" s="7">
        <v>957047</v>
      </c>
      <c r="C78" s="7">
        <v>951220</v>
      </c>
    </row>
    <row r="79" spans="1:3">
      <c r="A79" s="3" t="s">
        <v>63</v>
      </c>
      <c r="B79" s="7">
        <v>4821387</v>
      </c>
      <c r="C79" s="7">
        <v>4836400</v>
      </c>
    </row>
    <row r="80" spans="1:3">
      <c r="A80" s="3" t="s">
        <v>98</v>
      </c>
      <c r="B80" s="5">
        <v>0</v>
      </c>
      <c r="C80" s="5">
        <v>0</v>
      </c>
    </row>
    <row r="81" spans="1:3">
      <c r="A81" s="3" t="s">
        <v>67</v>
      </c>
      <c r="B81" s="7">
        <v>61787</v>
      </c>
      <c r="C81" s="7">
        <v>62706</v>
      </c>
    </row>
    <row r="82" spans="1:3" ht="30">
      <c r="A82" s="3" t="s">
        <v>1142</v>
      </c>
      <c r="B82" s="5" t="s">
        <v>4</v>
      </c>
      <c r="C82" s="5" t="s">
        <v>4</v>
      </c>
    </row>
    <row r="83" spans="1:3">
      <c r="A83" s="4" t="s">
        <v>728</v>
      </c>
      <c r="B83" s="5" t="s">
        <v>4</v>
      </c>
      <c r="C83" s="5" t="s">
        <v>4</v>
      </c>
    </row>
    <row r="84" spans="1:3">
      <c r="A84" s="3" t="s">
        <v>729</v>
      </c>
      <c r="B84" s="5">
        <v>0</v>
      </c>
      <c r="C84" s="5">
        <v>0</v>
      </c>
    </row>
    <row r="85" spans="1:3">
      <c r="A85" s="3" t="s">
        <v>730</v>
      </c>
      <c r="B85" s="5">
        <v>0</v>
      </c>
      <c r="C85" s="5">
        <v>0</v>
      </c>
    </row>
    <row r="86" spans="1:3">
      <c r="A86" s="3" t="s">
        <v>33</v>
      </c>
      <c r="B86" s="5">
        <v>0</v>
      </c>
      <c r="C86" s="5">
        <v>0</v>
      </c>
    </row>
    <row r="87" spans="1:3">
      <c r="A87" s="3" t="s">
        <v>34</v>
      </c>
      <c r="B87" s="5">
        <v>0</v>
      </c>
      <c r="C87" s="5">
        <v>0</v>
      </c>
    </row>
    <row r="88" spans="1:3">
      <c r="A88" s="3" t="s">
        <v>498</v>
      </c>
      <c r="B88" s="7">
        <v>3564373</v>
      </c>
      <c r="C88" s="7">
        <v>3455776</v>
      </c>
    </row>
    <row r="89" spans="1:3">
      <c r="A89" s="3" t="s">
        <v>731</v>
      </c>
      <c r="B89" s="7">
        <v>404861</v>
      </c>
      <c r="C89" s="7">
        <v>451545</v>
      </c>
    </row>
    <row r="90" spans="1:3">
      <c r="A90" s="3" t="s">
        <v>54</v>
      </c>
      <c r="B90" s="7">
        <v>30387</v>
      </c>
      <c r="C90" s="7">
        <v>34820</v>
      </c>
    </row>
    <row r="91" spans="1:3">
      <c r="A91" s="4" t="s">
        <v>57</v>
      </c>
      <c r="B91" s="5" t="s">
        <v>4</v>
      </c>
      <c r="C91" s="5" t="s">
        <v>4</v>
      </c>
    </row>
    <row r="92" spans="1:3">
      <c r="A92" s="3" t="s">
        <v>62</v>
      </c>
      <c r="B92" s="5">
        <v>0</v>
      </c>
      <c r="C92" s="5">
        <v>0</v>
      </c>
    </row>
    <row r="93" spans="1:3">
      <c r="A93" s="3" t="s">
        <v>733</v>
      </c>
      <c r="B93" s="5">
        <v>0</v>
      </c>
      <c r="C93" s="5">
        <v>0</v>
      </c>
    </row>
    <row r="94" spans="1:3">
      <c r="A94" s="3" t="s">
        <v>59</v>
      </c>
      <c r="B94" s="5">
        <v>0</v>
      </c>
      <c r="C94" s="5">
        <v>0</v>
      </c>
    </row>
    <row r="95" spans="1:3">
      <c r="A95" s="3" t="s">
        <v>60</v>
      </c>
      <c r="B95" s="5">
        <v>0</v>
      </c>
      <c r="C95" s="5">
        <v>0</v>
      </c>
    </row>
    <row r="96" spans="1:3">
      <c r="A96" s="3" t="s">
        <v>63</v>
      </c>
      <c r="B96" s="5">
        <v>0</v>
      </c>
      <c r="C96" s="5">
        <v>0</v>
      </c>
    </row>
    <row r="97" spans="1:3">
      <c r="A97" s="3" t="s">
        <v>98</v>
      </c>
      <c r="B97" s="5">
        <v>0</v>
      </c>
      <c r="C97" s="5">
        <v>0</v>
      </c>
    </row>
    <row r="98" spans="1:3">
      <c r="A98" s="3" t="s">
        <v>67</v>
      </c>
      <c r="B98" s="9">
        <v>0</v>
      </c>
      <c r="C98" s="9">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43</v>
      </c>
      <c r="B1" s="8" t="s">
        <v>2</v>
      </c>
      <c r="C1" s="8" t="s">
        <v>27</v>
      </c>
    </row>
    <row r="2" spans="1:3" ht="30">
      <c r="A2" s="1" t="s">
        <v>26</v>
      </c>
      <c r="B2" s="8"/>
      <c r="C2" s="8"/>
    </row>
    <row r="3" spans="1:3">
      <c r="A3" s="4" t="s">
        <v>743</v>
      </c>
      <c r="B3" s="5" t="s">
        <v>4</v>
      </c>
      <c r="C3" s="5" t="s">
        <v>4</v>
      </c>
    </row>
    <row r="4" spans="1:3">
      <c r="A4" s="3" t="s">
        <v>744</v>
      </c>
      <c r="B4" s="9">
        <v>12445</v>
      </c>
      <c r="C4" s="9">
        <v>13477</v>
      </c>
    </row>
    <row r="5" spans="1:3" ht="30">
      <c r="A5" s="3" t="s">
        <v>746</v>
      </c>
      <c r="B5" s="7">
        <v>862526</v>
      </c>
      <c r="C5" s="7">
        <v>913601</v>
      </c>
    </row>
    <row r="6" spans="1:3">
      <c r="A6" s="4" t="s">
        <v>747</v>
      </c>
      <c r="B6" s="5" t="s">
        <v>4</v>
      </c>
      <c r="C6" s="5" t="s">
        <v>4</v>
      </c>
    </row>
    <row r="7" spans="1:3">
      <c r="A7" s="3" t="s">
        <v>744</v>
      </c>
      <c r="B7" s="7">
        <v>13427</v>
      </c>
      <c r="C7" s="7">
        <v>14431</v>
      </c>
    </row>
    <row r="8" spans="1:3">
      <c r="A8" s="3" t="s">
        <v>1144</v>
      </c>
      <c r="B8" s="5" t="s">
        <v>4</v>
      </c>
      <c r="C8" s="5" t="s">
        <v>4</v>
      </c>
    </row>
    <row r="9" spans="1:3">
      <c r="A9" s="4" t="s">
        <v>743</v>
      </c>
      <c r="B9" s="5" t="s">
        <v>4</v>
      </c>
      <c r="C9" s="5" t="s">
        <v>4</v>
      </c>
    </row>
    <row r="10" spans="1:3">
      <c r="A10" s="3" t="s">
        <v>744</v>
      </c>
      <c r="B10" s="5">
        <v>0</v>
      </c>
      <c r="C10" s="5">
        <v>0</v>
      </c>
    </row>
    <row r="11" spans="1:3" ht="30">
      <c r="A11" s="3" t="s">
        <v>746</v>
      </c>
      <c r="B11" s="7">
        <v>862526</v>
      </c>
      <c r="C11" s="7">
        <v>913601</v>
      </c>
    </row>
    <row r="12" spans="1:3">
      <c r="A12" s="3" t="s">
        <v>148</v>
      </c>
      <c r="B12" s="7">
        <v>862526</v>
      </c>
      <c r="C12" s="7">
        <v>913601</v>
      </c>
    </row>
    <row r="13" spans="1:3">
      <c r="A13" s="4" t="s">
        <v>747</v>
      </c>
      <c r="B13" s="5" t="s">
        <v>4</v>
      </c>
      <c r="C13" s="5" t="s">
        <v>4</v>
      </c>
    </row>
    <row r="14" spans="1:3">
      <c r="A14" s="3" t="s">
        <v>744</v>
      </c>
      <c r="B14" s="5">
        <v>982</v>
      </c>
      <c r="C14" s="5">
        <v>954</v>
      </c>
    </row>
    <row r="15" spans="1:3" ht="30">
      <c r="A15" s="3" t="s">
        <v>1145</v>
      </c>
      <c r="B15" s="5" t="s">
        <v>4</v>
      </c>
      <c r="C15" s="5" t="s">
        <v>4</v>
      </c>
    </row>
    <row r="16" spans="1:3">
      <c r="A16" s="4" t="s">
        <v>743</v>
      </c>
      <c r="B16" s="5" t="s">
        <v>4</v>
      </c>
      <c r="C16" s="5" t="s">
        <v>4</v>
      </c>
    </row>
    <row r="17" spans="1:3">
      <c r="A17" s="3" t="s">
        <v>744</v>
      </c>
      <c r="B17" s="5">
        <v>0</v>
      </c>
      <c r="C17" s="5">
        <v>0</v>
      </c>
    </row>
    <row r="18" spans="1:3" ht="30">
      <c r="A18" s="3" t="s">
        <v>746</v>
      </c>
      <c r="B18" s="7">
        <v>8050</v>
      </c>
      <c r="C18" s="7">
        <v>7976</v>
      </c>
    </row>
    <row r="19" spans="1:3">
      <c r="A19" s="3" t="s">
        <v>148</v>
      </c>
      <c r="B19" s="7">
        <v>8050</v>
      </c>
      <c r="C19" s="7">
        <v>7976</v>
      </c>
    </row>
    <row r="20" spans="1:3">
      <c r="A20" s="4" t="s">
        <v>747</v>
      </c>
      <c r="B20" s="5" t="s">
        <v>4</v>
      </c>
      <c r="C20" s="5" t="s">
        <v>4</v>
      </c>
    </row>
    <row r="21" spans="1:3">
      <c r="A21" s="3" t="s">
        <v>744</v>
      </c>
      <c r="B21" s="5">
        <v>0</v>
      </c>
      <c r="C21" s="5">
        <v>0</v>
      </c>
    </row>
    <row r="22" spans="1:3" ht="30">
      <c r="A22" s="3" t="s">
        <v>1146</v>
      </c>
      <c r="B22" s="5" t="s">
        <v>4</v>
      </c>
      <c r="C22" s="5" t="s">
        <v>4</v>
      </c>
    </row>
    <row r="23" spans="1:3">
      <c r="A23" s="4" t="s">
        <v>743</v>
      </c>
      <c r="B23" s="5" t="s">
        <v>4</v>
      </c>
      <c r="C23" s="5" t="s">
        <v>4</v>
      </c>
    </row>
    <row r="24" spans="1:3">
      <c r="A24" s="3" t="s">
        <v>744</v>
      </c>
      <c r="B24" s="7">
        <v>12445</v>
      </c>
      <c r="C24" s="7">
        <v>13477</v>
      </c>
    </row>
    <row r="25" spans="1:3" ht="30">
      <c r="A25" s="3" t="s">
        <v>746</v>
      </c>
      <c r="B25" s="7">
        <v>854476</v>
      </c>
      <c r="C25" s="7">
        <v>905625</v>
      </c>
    </row>
    <row r="26" spans="1:3">
      <c r="A26" s="3" t="s">
        <v>148</v>
      </c>
      <c r="B26" s="7">
        <v>866921</v>
      </c>
      <c r="C26" s="7">
        <v>919102</v>
      </c>
    </row>
    <row r="27" spans="1:3">
      <c r="A27" s="4" t="s">
        <v>747</v>
      </c>
      <c r="B27" s="5" t="s">
        <v>4</v>
      </c>
      <c r="C27" s="5" t="s">
        <v>4</v>
      </c>
    </row>
    <row r="28" spans="1:3">
      <c r="A28" s="3" t="s">
        <v>744</v>
      </c>
      <c r="B28" s="7">
        <v>13427</v>
      </c>
      <c r="C28" s="7">
        <v>14431</v>
      </c>
    </row>
    <row r="29" spans="1:3" ht="30">
      <c r="A29" s="3" t="s">
        <v>1147</v>
      </c>
      <c r="B29" s="5" t="s">
        <v>4</v>
      </c>
      <c r="C29" s="5" t="s">
        <v>4</v>
      </c>
    </row>
    <row r="30" spans="1:3">
      <c r="A30" s="4" t="s">
        <v>743</v>
      </c>
      <c r="B30" s="5" t="s">
        <v>4</v>
      </c>
      <c r="C30" s="5" t="s">
        <v>4</v>
      </c>
    </row>
    <row r="31" spans="1:3">
      <c r="A31" s="3" t="s">
        <v>744</v>
      </c>
      <c r="B31" s="5">
        <v>0</v>
      </c>
      <c r="C31" s="5">
        <v>0</v>
      </c>
    </row>
    <row r="32" spans="1:3" ht="30">
      <c r="A32" s="3" t="s">
        <v>746</v>
      </c>
      <c r="B32" s="5">
        <v>0</v>
      </c>
      <c r="C32" s="5">
        <v>0</v>
      </c>
    </row>
    <row r="33" spans="1:3">
      <c r="A33" s="3" t="s">
        <v>148</v>
      </c>
      <c r="B33" s="5">
        <v>0</v>
      </c>
      <c r="C33" s="5">
        <v>0</v>
      </c>
    </row>
    <row r="34" spans="1:3">
      <c r="A34" s="4" t="s">
        <v>747</v>
      </c>
      <c r="B34" s="5" t="s">
        <v>4</v>
      </c>
      <c r="C34" s="5" t="s">
        <v>4</v>
      </c>
    </row>
    <row r="35" spans="1:3">
      <c r="A35" s="3" t="s">
        <v>744</v>
      </c>
      <c r="B35" s="5">
        <v>0</v>
      </c>
      <c r="C35" s="5">
        <v>0</v>
      </c>
    </row>
    <row r="36" spans="1:3" ht="30">
      <c r="A36" s="3" t="s">
        <v>1148</v>
      </c>
      <c r="B36" s="5" t="s">
        <v>4</v>
      </c>
      <c r="C36" s="5" t="s">
        <v>4</v>
      </c>
    </row>
    <row r="37" spans="1:3">
      <c r="A37" s="4" t="s">
        <v>743</v>
      </c>
      <c r="B37" s="5" t="s">
        <v>4</v>
      </c>
      <c r="C37" s="5" t="s">
        <v>4</v>
      </c>
    </row>
    <row r="38" spans="1:3">
      <c r="A38" s="3" t="s">
        <v>744</v>
      </c>
      <c r="B38" s="7">
        <v>-12445</v>
      </c>
      <c r="C38" s="7">
        <v>-13477</v>
      </c>
    </row>
    <row r="39" spans="1:3" ht="30">
      <c r="A39" s="3" t="s">
        <v>746</v>
      </c>
      <c r="B39" s="5">
        <v>0</v>
      </c>
      <c r="C39" s="5">
        <v>0</v>
      </c>
    </row>
    <row r="40" spans="1:3">
      <c r="A40" s="3" t="s">
        <v>148</v>
      </c>
      <c r="B40" s="7">
        <v>-12445</v>
      </c>
      <c r="C40" s="7">
        <v>-13477</v>
      </c>
    </row>
    <row r="41" spans="1:3">
      <c r="A41" s="4" t="s">
        <v>747</v>
      </c>
      <c r="B41" s="5" t="s">
        <v>4</v>
      </c>
      <c r="C41" s="5" t="s">
        <v>4</v>
      </c>
    </row>
    <row r="42" spans="1:3">
      <c r="A42" s="3" t="s">
        <v>744</v>
      </c>
      <c r="B42" s="9">
        <v>-12445</v>
      </c>
      <c r="C42" s="9">
        <v>-1347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149</v>
      </c>
      <c r="B1" s="8" t="s">
        <v>2</v>
      </c>
      <c r="C1" s="8" t="s">
        <v>27</v>
      </c>
    </row>
    <row r="2" spans="1:3" ht="30">
      <c r="A2" s="1" t="s">
        <v>26</v>
      </c>
      <c r="B2" s="8"/>
      <c r="C2" s="8"/>
    </row>
    <row r="3" spans="1:3">
      <c r="A3" s="3" t="s">
        <v>1150</v>
      </c>
      <c r="B3" s="5" t="s">
        <v>4</v>
      </c>
      <c r="C3" s="5" t="s">
        <v>4</v>
      </c>
    </row>
    <row r="4" spans="1:3">
      <c r="A4" s="4" t="s">
        <v>743</v>
      </c>
      <c r="B4" s="5" t="s">
        <v>4</v>
      </c>
      <c r="C4" s="5" t="s">
        <v>4</v>
      </c>
    </row>
    <row r="5" spans="1:3">
      <c r="A5" s="3" t="s">
        <v>380</v>
      </c>
      <c r="B5" s="9">
        <v>0</v>
      </c>
      <c r="C5" s="9">
        <v>0</v>
      </c>
    </row>
    <row r="6" spans="1:3" ht="30">
      <c r="A6" s="3" t="s">
        <v>1151</v>
      </c>
      <c r="B6" s="5">
        <v>0</v>
      </c>
      <c r="C6" s="5">
        <v>0</v>
      </c>
    </row>
    <row r="7" spans="1:3" ht="30">
      <c r="A7" s="3" t="s">
        <v>1152</v>
      </c>
      <c r="B7" s="5">
        <v>0</v>
      </c>
      <c r="C7" s="5">
        <v>0</v>
      </c>
    </row>
    <row r="8" spans="1:3">
      <c r="A8" s="3" t="s">
        <v>1153</v>
      </c>
      <c r="B8" s="5" t="s">
        <v>4</v>
      </c>
      <c r="C8" s="5" t="s">
        <v>4</v>
      </c>
    </row>
    <row r="9" spans="1:3">
      <c r="A9" s="4" t="s">
        <v>743</v>
      </c>
      <c r="B9" s="5" t="s">
        <v>4</v>
      </c>
      <c r="C9" s="5" t="s">
        <v>4</v>
      </c>
    </row>
    <row r="10" spans="1:3">
      <c r="A10" s="3" t="s">
        <v>380</v>
      </c>
      <c r="B10" s="5">
        <v>0</v>
      </c>
      <c r="C10" s="5">
        <v>0</v>
      </c>
    </row>
    <row r="11" spans="1:3" ht="30">
      <c r="A11" s="3" t="s">
        <v>1151</v>
      </c>
      <c r="B11" s="5">
        <v>0</v>
      </c>
      <c r="C11" s="5">
        <v>0</v>
      </c>
    </row>
    <row r="12" spans="1:3" ht="30">
      <c r="A12" s="3" t="s">
        <v>1152</v>
      </c>
      <c r="B12" s="5">
        <v>0</v>
      </c>
      <c r="C12" s="5">
        <v>0</v>
      </c>
    </row>
    <row r="13" spans="1:3">
      <c r="A13" s="3" t="s">
        <v>1154</v>
      </c>
      <c r="B13" s="5" t="s">
        <v>4</v>
      </c>
      <c r="C13" s="5" t="s">
        <v>4</v>
      </c>
    </row>
    <row r="14" spans="1:3">
      <c r="A14" s="4" t="s">
        <v>743</v>
      </c>
      <c r="B14" s="5" t="s">
        <v>4</v>
      </c>
      <c r="C14" s="5" t="s">
        <v>4</v>
      </c>
    </row>
    <row r="15" spans="1:3">
      <c r="A15" s="3" t="s">
        <v>380</v>
      </c>
      <c r="B15" s="7">
        <v>12108</v>
      </c>
      <c r="C15" s="7">
        <v>13699</v>
      </c>
    </row>
    <row r="16" spans="1:3" ht="30">
      <c r="A16" s="3" t="s">
        <v>1151</v>
      </c>
      <c r="B16" s="7">
        <v>7467</v>
      </c>
      <c r="C16" s="7">
        <v>5358</v>
      </c>
    </row>
    <row r="17" spans="1:3" ht="30">
      <c r="A17" s="3" t="s">
        <v>1152</v>
      </c>
      <c r="B17" s="9">
        <v>11975</v>
      </c>
      <c r="C17" s="9">
        <v>893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73</v>
      </c>
      <c r="B1" s="8" t="s">
        <v>1</v>
      </c>
      <c r="C1" s="8"/>
    </row>
    <row r="2" spans="1:3" ht="30">
      <c r="A2" s="1" t="s">
        <v>26</v>
      </c>
      <c r="B2" s="1" t="s">
        <v>2</v>
      </c>
      <c r="C2" s="1" t="s">
        <v>88</v>
      </c>
    </row>
    <row r="3" spans="1:3">
      <c r="A3" s="4" t="s">
        <v>174</v>
      </c>
      <c r="B3" s="5" t="s">
        <v>4</v>
      </c>
      <c r="C3" s="5" t="s">
        <v>4</v>
      </c>
    </row>
    <row r="4" spans="1:3">
      <c r="A4" s="3" t="s">
        <v>131</v>
      </c>
      <c r="B4" s="9">
        <v>15104</v>
      </c>
      <c r="C4" s="9">
        <v>13824</v>
      </c>
    </row>
    <row r="5" spans="1:3" ht="45">
      <c r="A5" s="4" t="s">
        <v>175</v>
      </c>
      <c r="B5" s="5" t="s">
        <v>4</v>
      </c>
      <c r="C5" s="5" t="s">
        <v>4</v>
      </c>
    </row>
    <row r="6" spans="1:3">
      <c r="A6" s="3" t="s">
        <v>176</v>
      </c>
      <c r="B6" s="7">
        <v>-1033</v>
      </c>
      <c r="C6" s="7">
        <v>12083</v>
      </c>
    </row>
    <row r="7" spans="1:3">
      <c r="A7" s="3" t="s">
        <v>177</v>
      </c>
      <c r="B7" s="7">
        <v>3178</v>
      </c>
      <c r="C7" s="7">
        <v>3875</v>
      </c>
    </row>
    <row r="8" spans="1:3">
      <c r="A8" s="3" t="s">
        <v>178</v>
      </c>
      <c r="B8" s="5">
        <v>810</v>
      </c>
      <c r="C8" s="7">
        <v>1087</v>
      </c>
    </row>
    <row r="9" spans="1:3">
      <c r="A9" s="3" t="s">
        <v>179</v>
      </c>
      <c r="B9" s="5">
        <v>-253</v>
      </c>
      <c r="C9" s="5">
        <v>15</v>
      </c>
    </row>
    <row r="10" spans="1:3" ht="45">
      <c r="A10" s="3" t="s">
        <v>180</v>
      </c>
      <c r="B10" s="7">
        <v>1730</v>
      </c>
      <c r="C10" s="7">
        <v>3788</v>
      </c>
    </row>
    <row r="11" spans="1:3">
      <c r="A11" s="3" t="s">
        <v>110</v>
      </c>
      <c r="B11" s="5">
        <v>-50</v>
      </c>
      <c r="C11" s="7">
        <v>-1536</v>
      </c>
    </row>
    <row r="12" spans="1:3">
      <c r="A12" s="3" t="s">
        <v>181</v>
      </c>
      <c r="B12" s="7">
        <v>-18297</v>
      </c>
      <c r="C12" s="7">
        <v>-47969</v>
      </c>
    </row>
    <row r="13" spans="1:3" ht="30">
      <c r="A13" s="3" t="s">
        <v>182</v>
      </c>
      <c r="B13" s="5">
        <v>-396</v>
      </c>
      <c r="C13" s="5">
        <v>-706</v>
      </c>
    </row>
    <row r="14" spans="1:3" ht="30">
      <c r="A14" s="3" t="s">
        <v>183</v>
      </c>
      <c r="B14" s="7">
        <v>19012</v>
      </c>
      <c r="C14" s="7">
        <v>35868</v>
      </c>
    </row>
    <row r="15" spans="1:3">
      <c r="A15" s="3" t="s">
        <v>184</v>
      </c>
      <c r="B15" s="5">
        <v>0</v>
      </c>
      <c r="C15" s="7">
        <v>-2114</v>
      </c>
    </row>
    <row r="16" spans="1:3">
      <c r="A16" s="3" t="s">
        <v>185</v>
      </c>
      <c r="B16" s="7">
        <v>-2663</v>
      </c>
      <c r="C16" s="7">
        <v>-1660</v>
      </c>
    </row>
    <row r="17" spans="1:3" ht="30">
      <c r="A17" s="3" t="s">
        <v>186</v>
      </c>
      <c r="B17" s="5">
        <v>-418</v>
      </c>
      <c r="C17" s="5">
        <v>-423</v>
      </c>
    </row>
    <row r="18" spans="1:3">
      <c r="A18" s="3" t="s">
        <v>187</v>
      </c>
      <c r="B18" s="5">
        <v>-892</v>
      </c>
      <c r="C18" s="7">
        <v>-2501</v>
      </c>
    </row>
    <row r="19" spans="1:3">
      <c r="A19" s="3" t="s">
        <v>188</v>
      </c>
      <c r="B19" s="7">
        <v>-6088</v>
      </c>
      <c r="C19" s="7">
        <v>-7179</v>
      </c>
    </row>
    <row r="20" spans="1:3">
      <c r="A20" s="3" t="s">
        <v>189</v>
      </c>
      <c r="B20" s="7">
        <v>-7760</v>
      </c>
      <c r="C20" s="7">
        <v>-6215</v>
      </c>
    </row>
    <row r="21" spans="1:3">
      <c r="A21" s="3" t="s">
        <v>190</v>
      </c>
      <c r="B21" s="5">
        <v>-130</v>
      </c>
      <c r="C21" s="5">
        <v>-282</v>
      </c>
    </row>
    <row r="22" spans="1:3">
      <c r="A22" s="3" t="s">
        <v>113</v>
      </c>
      <c r="B22" s="5">
        <v>-906</v>
      </c>
      <c r="C22" s="7">
        <v>7583</v>
      </c>
    </row>
    <row r="23" spans="1:3" ht="30">
      <c r="A23" s="3" t="s">
        <v>191</v>
      </c>
      <c r="B23" s="7">
        <v>13124</v>
      </c>
      <c r="C23" s="7">
        <v>21896</v>
      </c>
    </row>
    <row r="24" spans="1:3">
      <c r="A24" s="4" t="s">
        <v>192</v>
      </c>
      <c r="B24" s="5" t="s">
        <v>4</v>
      </c>
      <c r="C24" s="5" t="s">
        <v>4</v>
      </c>
    </row>
    <row r="25" spans="1:3" ht="30">
      <c r="A25" s="3" t="s">
        <v>193</v>
      </c>
      <c r="B25" s="7">
        <v>92573</v>
      </c>
      <c r="C25" s="7">
        <v>48686</v>
      </c>
    </row>
    <row r="26" spans="1:3" ht="45">
      <c r="A26" s="3" t="s">
        <v>194</v>
      </c>
      <c r="B26" s="7">
        <v>26247</v>
      </c>
      <c r="C26" s="7">
        <v>53351</v>
      </c>
    </row>
    <row r="27" spans="1:3" ht="30">
      <c r="A27" s="3" t="s">
        <v>195</v>
      </c>
      <c r="B27" s="7">
        <v>-61081</v>
      </c>
      <c r="C27" s="7">
        <v>-54838</v>
      </c>
    </row>
    <row r="28" spans="1:3" ht="45">
      <c r="A28" s="3" t="s">
        <v>196</v>
      </c>
      <c r="B28" s="7">
        <v>22584</v>
      </c>
      <c r="C28" s="7">
        <v>51591</v>
      </c>
    </row>
    <row r="29" spans="1:3" ht="30">
      <c r="A29" s="3" t="s">
        <v>197</v>
      </c>
      <c r="B29" s="7">
        <v>67350</v>
      </c>
      <c r="C29" s="5">
        <v>0</v>
      </c>
    </row>
    <row r="30" spans="1:3" ht="30">
      <c r="A30" s="3" t="s">
        <v>198</v>
      </c>
      <c r="B30" s="7">
        <v>16149</v>
      </c>
      <c r="C30" s="7">
        <v>23171</v>
      </c>
    </row>
    <row r="31" spans="1:3" ht="30">
      <c r="A31" s="3" t="s">
        <v>199</v>
      </c>
      <c r="B31" s="7">
        <v>-110107</v>
      </c>
      <c r="C31" s="7">
        <v>-72053</v>
      </c>
    </row>
    <row r="32" spans="1:3">
      <c r="A32" s="3" t="s">
        <v>200</v>
      </c>
      <c r="B32" s="7">
        <v>41574</v>
      </c>
      <c r="C32" s="7">
        <v>44904</v>
      </c>
    </row>
    <row r="33" spans="1:3" ht="30">
      <c r="A33" s="3" t="s">
        <v>201</v>
      </c>
      <c r="B33" s="7">
        <v>12082</v>
      </c>
      <c r="C33" s="7">
        <v>5500</v>
      </c>
    </row>
    <row r="34" spans="1:3">
      <c r="A34" s="3" t="s">
        <v>202</v>
      </c>
      <c r="B34" s="7">
        <v>-1567</v>
      </c>
      <c r="C34" s="7">
        <v>-3857</v>
      </c>
    </row>
    <row r="35" spans="1:3" ht="30">
      <c r="A35" s="3" t="s">
        <v>203</v>
      </c>
      <c r="B35" s="7">
        <v>-28896</v>
      </c>
      <c r="C35" s="7">
        <v>96455</v>
      </c>
    </row>
    <row r="36" spans="1:3">
      <c r="A36" s="4" t="s">
        <v>204</v>
      </c>
      <c r="B36" s="5" t="s">
        <v>4</v>
      </c>
      <c r="C36" s="5" t="s">
        <v>4</v>
      </c>
    </row>
    <row r="37" spans="1:3">
      <c r="A37" s="3" t="s">
        <v>205</v>
      </c>
      <c r="B37" s="7">
        <v>-17118</v>
      </c>
      <c r="C37" s="7">
        <v>-134493</v>
      </c>
    </row>
    <row r="38" spans="1:3">
      <c r="A38" s="3" t="s">
        <v>206</v>
      </c>
      <c r="B38" s="7">
        <v>86344</v>
      </c>
      <c r="C38" s="7">
        <v>8493</v>
      </c>
    </row>
    <row r="39" spans="1:3">
      <c r="A39" s="3" t="s">
        <v>207</v>
      </c>
      <c r="B39" s="5">
        <v>-610</v>
      </c>
      <c r="C39" s="5">
        <v>-697</v>
      </c>
    </row>
    <row r="40" spans="1:3">
      <c r="A40" s="3" t="s">
        <v>208</v>
      </c>
      <c r="B40" s="7">
        <v>-8570</v>
      </c>
      <c r="C40" s="7">
        <v>-16149</v>
      </c>
    </row>
    <row r="41" spans="1:3">
      <c r="A41" s="3" t="s">
        <v>209</v>
      </c>
      <c r="B41" s="5">
        <v>-697</v>
      </c>
      <c r="C41" s="7">
        <v>-3831</v>
      </c>
    </row>
    <row r="42" spans="1:3" ht="30">
      <c r="A42" s="3" t="s">
        <v>210</v>
      </c>
      <c r="B42" s="5">
        <v>64</v>
      </c>
      <c r="C42" s="5">
        <v>0</v>
      </c>
    </row>
    <row r="43" spans="1:3" ht="30">
      <c r="A43" s="3" t="s">
        <v>159</v>
      </c>
      <c r="B43" s="5">
        <v>254</v>
      </c>
      <c r="C43" s="5">
        <v>73</v>
      </c>
    </row>
    <row r="44" spans="1:3" ht="30">
      <c r="A44" s="3" t="s">
        <v>211</v>
      </c>
      <c r="B44" s="7">
        <v>59667</v>
      </c>
      <c r="C44" s="7">
        <v>-146604</v>
      </c>
    </row>
    <row r="45" spans="1:3">
      <c r="A45" s="4" t="s">
        <v>212</v>
      </c>
      <c r="B45" s="5" t="s">
        <v>4</v>
      </c>
      <c r="C45" s="5" t="s">
        <v>4</v>
      </c>
    </row>
    <row r="46" spans="1:3" ht="30">
      <c r="A46" s="3" t="s">
        <v>213</v>
      </c>
      <c r="B46" s="7">
        <v>43895</v>
      </c>
      <c r="C46" s="7">
        <v>-28253</v>
      </c>
    </row>
    <row r="47" spans="1:3" ht="30">
      <c r="A47" s="3" t="s">
        <v>214</v>
      </c>
      <c r="B47" s="7">
        <v>117620</v>
      </c>
      <c r="C47" s="7">
        <v>134502</v>
      </c>
    </row>
    <row r="48" spans="1:3" ht="30">
      <c r="A48" s="3" t="s">
        <v>215</v>
      </c>
      <c r="B48" s="9">
        <v>161515</v>
      </c>
      <c r="C48" s="9">
        <v>10624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16</v>
      </c>
      <c r="B1" s="1" t="s">
        <v>1</v>
      </c>
    </row>
    <row r="2" spans="1:2">
      <c r="A2" s="8"/>
      <c r="B2" s="1" t="s">
        <v>2</v>
      </c>
    </row>
    <row r="3" spans="1:2" ht="45">
      <c r="A3" s="4" t="s">
        <v>217</v>
      </c>
      <c r="B3" s="5" t="s">
        <v>4</v>
      </c>
    </row>
    <row r="4" spans="1:2">
      <c r="A4" s="13" t="s">
        <v>216</v>
      </c>
      <c r="B4" s="5" t="s">
        <v>4</v>
      </c>
    </row>
    <row r="5" spans="1:2">
      <c r="A5" s="13"/>
      <c r="B5" s="11" t="s">
        <v>216</v>
      </c>
    </row>
    <row r="6" spans="1:2">
      <c r="A6" s="13"/>
      <c r="B6" s="5"/>
    </row>
    <row r="7" spans="1:2" ht="192">
      <c r="A7" s="13"/>
      <c r="B7" s="12" t="s">
        <v>218</v>
      </c>
    </row>
    <row r="8" spans="1:2">
      <c r="A8" s="13"/>
      <c r="B8" s="5"/>
    </row>
    <row r="9" spans="1:2" ht="153.75">
      <c r="A9" s="13"/>
      <c r="B9" s="12" t="s">
        <v>219</v>
      </c>
    </row>
    <row r="10" spans="1:2">
      <c r="A10" s="13"/>
      <c r="B10" s="5"/>
    </row>
    <row r="11" spans="1:2" ht="357.75">
      <c r="A11" s="13"/>
      <c r="B11" s="12" t="s">
        <v>22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CO</vt:lpstr>
      <vt:lpstr>CONSOLIDATED_STATEMENTS_OF_INC</vt:lpstr>
      <vt:lpstr>CONSOLIDATED_STATEMENTS_OF_COM</vt:lpstr>
      <vt:lpstr>CONSOLIDATED_STATEMENTS_OF_CHA</vt:lpstr>
      <vt:lpstr>CONSOLIDATED_STATEMENTS_OF_CHA1</vt:lpstr>
      <vt:lpstr>CONSOLIDATED_STATEMENTS_OF_CAS</vt:lpstr>
      <vt:lpstr>BASIS_OF_PRESENTATION</vt:lpstr>
      <vt:lpstr>RECENTLY_ADOPTED_AND_ISSUED_AC</vt:lpstr>
      <vt:lpstr>INVESTMENTS</vt:lpstr>
      <vt:lpstr>LOANS_excluding_covered_loans</vt:lpstr>
      <vt:lpstr>COVERED_LOANS</vt:lpstr>
      <vt:lpstr>ALLOWANCE_FOR_LOAN_AND_LEASE_L</vt:lpstr>
      <vt:lpstr>GOODWILL_AND_OTHER_INTANGIBLE_</vt:lpstr>
      <vt:lpstr>BORROWINGS</vt:lpstr>
      <vt:lpstr>ACCUMULATED_OTHER_COMPREHENSIV</vt:lpstr>
      <vt:lpstr>DERIVATIVES</vt:lpstr>
      <vt:lpstr>INCOME_TAXES</vt:lpstr>
      <vt:lpstr>COMMITMENTS_AND_CONTINGENCIES</vt:lpstr>
      <vt:lpstr>EMPLOYEE_BENEFIT_PLANS</vt:lpstr>
      <vt:lpstr>EARNINGS_PER_COMMON_SHARE</vt:lpstr>
      <vt:lpstr>FAIR_VALUE_DISCLOSURES</vt:lpstr>
      <vt:lpstr>SUMMARY_OF_SIGNIFICANT_ACCOUNT</vt:lpstr>
      <vt:lpstr>INVESTMENTS_Tables</vt:lpstr>
      <vt:lpstr>LOANS_excluding_covered_loans_</vt:lpstr>
      <vt:lpstr>LOANS_covered_Tables</vt:lpstr>
      <vt:lpstr>ALLOWANCE_FOR_LOAN_AND_LEASE_L1</vt:lpstr>
      <vt:lpstr>BORROWINGS_Tables</vt:lpstr>
      <vt:lpstr>ACCUMULATED_OTHER_COMPREHENSIV1</vt:lpstr>
      <vt:lpstr>DERIVATIVES_Tables</vt:lpstr>
      <vt:lpstr>EMPLOYEE_BENEFIT_PLANS_Tables</vt:lpstr>
      <vt:lpstr>EARNINGS_PER_COMMON_SHARE_Tabl</vt:lpstr>
      <vt:lpstr>FAIR_VALUE_DISCLOSURES_Tables</vt:lpstr>
      <vt:lpstr>INVESTMENTS_Summary_of_HeldToM</vt:lpstr>
      <vt:lpstr>INVESTMENTS_Summary_of_Investm</vt:lpstr>
      <vt:lpstr>INVESTMENTS_Age_of_Gross_Unrea</vt:lpstr>
      <vt:lpstr>LOANS_excluding_covered_loans_1</vt:lpstr>
      <vt:lpstr>LOANS_excluding_covered_loans_2</vt:lpstr>
      <vt:lpstr>LOANS_excluding_covered_loans_3</vt:lpstr>
      <vt:lpstr>LOANS_excluding_covered_loans_4</vt:lpstr>
      <vt:lpstr>LOANS_excluding_covered_loans_5</vt:lpstr>
      <vt:lpstr>LOANS_excluding_covered_loans_6</vt:lpstr>
      <vt:lpstr>LOANS_excluding_covered_loans_7</vt:lpstr>
      <vt:lpstr>LOANS_covered_Additional_Infor</vt:lpstr>
      <vt:lpstr>LOANS_covered_Carrying_Value_o</vt:lpstr>
      <vt:lpstr>LOANS_covered_Carrying_Amount_</vt:lpstr>
      <vt:lpstr>LOANS_covered_Covered_Commerci</vt:lpstr>
      <vt:lpstr>LOANS_covered_Covered_Loan_Del</vt:lpstr>
      <vt:lpstr>LOANS_covered_Covered_Nonaccru</vt:lpstr>
      <vt:lpstr>LOANS_covered_Investment_in_Co</vt:lpstr>
      <vt:lpstr>LOANS_covered_Changes_in_Cover</vt:lpstr>
      <vt:lpstr>ALLOWANCE_FOR_LOAN_AND_LEASE_L2</vt:lpstr>
      <vt:lpstr>ALLOWANCE_FOR_LOAN_AND_LEASE_L3</vt:lpstr>
      <vt:lpstr>ALLOWANCE_FOR_LOAN_AND_LEASE_L4</vt:lpstr>
      <vt:lpstr>ALLOWANCE_FOR_LOAN_AND_LEASE_L5</vt:lpstr>
      <vt:lpstr>ALLOWANCE_FOR_LOAN_AND_LEASE_L6</vt:lpstr>
      <vt:lpstr>GOODWILL_AND_OTHER_INTANGIBLE_1</vt:lpstr>
      <vt:lpstr>BORROWINGS_Borrowings_Addition</vt:lpstr>
      <vt:lpstr>BORROWINGS_Schedule_of_Longter</vt:lpstr>
      <vt:lpstr>ACCUMULATED_OTHER_COMPREHENSIV2</vt:lpstr>
      <vt:lpstr>ACCUMULATED_OTHER_COMPREHENSIV3</vt:lpstr>
      <vt:lpstr>DERIVATIVES_Additional_Informa</vt:lpstr>
      <vt:lpstr>DERIVATIVES_Summary_of_Derivat</vt:lpstr>
      <vt:lpstr>DERIVATIVES_DERIVATIVES_Disclo</vt:lpstr>
      <vt:lpstr>DERIVATIVES_Derivative_Financi</vt:lpstr>
      <vt:lpstr>INCOME_TAXES_Details</vt:lpstr>
      <vt:lpstr>COMMITMENTS_AND_CONTINGENCIES_</vt:lpstr>
      <vt:lpstr>EMPLOYEE_BENEFIT_PLANS_Additio</vt:lpstr>
      <vt:lpstr>EMPLOYEE_BENEFIT_PLANS_EMPLOYE</vt:lpstr>
      <vt:lpstr>EARNINGS_PER_COMMON_SHARE_Comp</vt:lpstr>
      <vt:lpstr>EARNINGS_PER_COMMON_SHARE_Addi</vt:lpstr>
      <vt:lpstr>FAIR_VALUE_DISCLOSURES_Estimat</vt:lpstr>
      <vt:lpstr>FAIR_VALUE_DISCLOSURES_Summary</vt:lpstr>
      <vt:lpstr>FAIR_VALUE_DISCLOSURES_Summary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22:48Z</dcterms:created>
  <dcterms:modified xsi:type="dcterms:W3CDTF">2014-05-07T20:22:48Z</dcterms:modified>
</cp:coreProperties>
</file>